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The_Company_and_a_Summary_of_i" sheetId="71" r:id="rId7"/>
    <sheet name="Recently_Issued_Accounting_Sta" sheetId="72" r:id="rId8"/>
    <sheet name="Business_Combination_Business_" sheetId="73" r:id="rId9"/>
    <sheet name="Supplemental_Financial_Informa" sheetId="74" r:id="rId10"/>
    <sheet name="Financial_Instruments" sheetId="75" r:id="rId11"/>
    <sheet name="Longterm_Debt" sheetId="76" r:id="rId12"/>
    <sheet name="Derivative_Instruments_and_Hed" sheetId="77" r:id="rId13"/>
    <sheet name="Commitments_and_Contingencies" sheetId="78" r:id="rId14"/>
    <sheet name="Relatedparty_Transactions_Note" sheetId="79" r:id="rId15"/>
    <sheet name="Income_Taxes" sheetId="80" r:id="rId16"/>
    <sheet name="Stockholders_Equity_Note" sheetId="81" r:id="rId17"/>
    <sheet name="Segments_Geographic_and_Custom" sheetId="82" r:id="rId18"/>
    <sheet name="Supplemental_Guarantors_Conden" sheetId="83" r:id="rId19"/>
    <sheet name="The_Company_and_a_Summary_of_i1" sheetId="84" r:id="rId20"/>
    <sheet name="Business_Combination_Tables" sheetId="85" r:id="rId21"/>
    <sheet name="Supplemental_Financial_Informa1" sheetId="86" r:id="rId22"/>
    <sheet name="Financial_Instruments_Tables" sheetId="87" r:id="rId23"/>
    <sheet name="Longterm_Debt_Tables" sheetId="88" r:id="rId24"/>
    <sheet name="Derivative_Instruments_and_Hed1" sheetId="89" r:id="rId25"/>
    <sheet name="Commitments_and_Contingencies_" sheetId="90" r:id="rId26"/>
    <sheet name="Income_Taxes_Tables" sheetId="91" r:id="rId27"/>
    <sheet name="Stockholders_Equity_Tables" sheetId="92" r:id="rId28"/>
    <sheet name="Segments_Geographic_and_Custom1" sheetId="93" r:id="rId29"/>
    <sheet name="Supplemental_Guarantors_Conden1" sheetId="94" r:id="rId30"/>
    <sheet name="Business_Combination_Radant_Te" sheetId="95" r:id="rId31"/>
    <sheet name="Business_Combination_Purchase_" sheetId="32" r:id="rId32"/>
    <sheet name="Business_Combination_Measureme" sheetId="33" r:id="rId33"/>
    <sheet name="Business_Combination_Identifia" sheetId="34" r:id="rId34"/>
    <sheet name="Business_Combination_Pro_Forma" sheetId="35" r:id="rId35"/>
    <sheet name="Supplemental_Financial_Informa2" sheetId="96" r:id="rId36"/>
    <sheet name="Supplemental_Financial_Informa3" sheetId="97" r:id="rId37"/>
    <sheet name="Supplemental_Financial_Informa4" sheetId="38" r:id="rId38"/>
    <sheet name="Supplemental_Financial_Informa5" sheetId="98" r:id="rId39"/>
    <sheet name="Supplemental_Financial_Informa6" sheetId="40" r:id="rId40"/>
    <sheet name="Financial_Instruments_Details" sheetId="99" r:id="rId41"/>
    <sheet name="Financial_Instruments_Continge" sheetId="100" r:id="rId42"/>
    <sheet name="Financial_Instruments_Continge1" sheetId="43" r:id="rId43"/>
    <sheet name="Financial_Instruments_LongTerm" sheetId="101" r:id="rId44"/>
    <sheet name="Longterm_Debt_Summary_of_LongT" sheetId="102" r:id="rId45"/>
    <sheet name="Longterm_Debt_Senior_Secured_C" sheetId="103" r:id="rId46"/>
    <sheet name="Longterm_Debt_Senior_Notes_due" sheetId="104" r:id="rId47"/>
    <sheet name="Longterm_Debt_Maturities_on_Lo" sheetId="105" r:id="rId48"/>
    <sheet name="Longterm_Debt_Deferred_Debt_Is" sheetId="106" r:id="rId49"/>
    <sheet name="Derivative_Instruments_and_Hed2" sheetId="107" r:id="rId50"/>
    <sheet name="Derivative_Instruments_and_Hed3" sheetId="108" r:id="rId51"/>
    <sheet name="Derivative_Instruments_and_Hed4" sheetId="52" r:id="rId52"/>
    <sheet name="Commitments_and_Contingencies_1" sheetId="53" r:id="rId53"/>
    <sheet name="Relatedparty_Transactions_Deta" sheetId="54" r:id="rId54"/>
    <sheet name="Income_Taxes_Details" sheetId="55" r:id="rId55"/>
    <sheet name="Income_Taxes_Disclosure_Narrat" sheetId="56" r:id="rId56"/>
    <sheet name="Stockholders_Equity_Special_Di" sheetId="57" r:id="rId57"/>
    <sheet name="Stockholders_Equity_Components" sheetId="109" r:id="rId58"/>
    <sheet name="Stockholders_Equity_Changes_in" sheetId="59" r:id="rId59"/>
    <sheet name="Stockholders_Equity_Other_Comp" sheetId="60" r:id="rId60"/>
    <sheet name="Stockholders_Equity_Accumulate" sheetId="61" r:id="rId61"/>
    <sheet name="Segments_Geographic_and_Custom2" sheetId="62" r:id="rId62"/>
    <sheet name="Segments_Geographic_and_Custom3" sheetId="110" r:id="rId63"/>
    <sheet name="Segments_Geographic_and_Custom4" sheetId="64" r:id="rId64"/>
    <sheet name="Segments_Geographic_and_Custom5" sheetId="65" r:id="rId65"/>
    <sheet name="Supplemental_Guarantors_Conden2" sheetId="111" r:id="rId66"/>
    <sheet name="Supplemental_Guarantors_Conden3" sheetId="67" r:id="rId67"/>
    <sheet name="Supplemental_Guarantors_Conden4" sheetId="68" r:id="rId68"/>
  </sheets>
  <calcPr calcId="0"/>
</workbook>
</file>

<file path=xl/sharedStrings.xml><?xml version="1.0" encoding="utf-8"?>
<sst xmlns="http://schemas.openxmlformats.org/spreadsheetml/2006/main" count="8249" uniqueCount="995">
  <si>
    <t>Document and Entity Information</t>
  </si>
  <si>
    <t>9 Months Ended</t>
  </si>
  <si>
    <t>Jul. 04, 2014</t>
  </si>
  <si>
    <t>Aug. 12, 2014</t>
  </si>
  <si>
    <t>Document and Entity Information [Abstract]</t>
  </si>
  <si>
    <t>'</t>
  </si>
  <si>
    <t>Entity Registrant Name</t>
  </si>
  <si>
    <t>'CPI International Holding Corp.</t>
  </si>
  <si>
    <t>Entity Central Index Key</t>
  </si>
  <si>
    <t>'0001515003</t>
  </si>
  <si>
    <t>Current Fiscal Year End Date</t>
  </si>
  <si>
    <t>'--10-03</t>
  </si>
  <si>
    <t>Entity Filer Category</t>
  </si>
  <si>
    <t>'Non-accelerated Filer</t>
  </si>
  <si>
    <t>Document Fiscal Year Focus</t>
  </si>
  <si>
    <t>'2014</t>
  </si>
  <si>
    <t>Document Fiscal Period Focus</t>
  </si>
  <si>
    <t>'Q3</t>
  </si>
  <si>
    <t>Document Type</t>
  </si>
  <si>
    <t>'10-Q</t>
  </si>
  <si>
    <t>Amendment Flag</t>
  </si>
  <si>
    <t>'false</t>
  </si>
  <si>
    <t>Document Period End Date</t>
  </si>
  <si>
    <t>Entity Common Stock, Shares Outstanding</t>
  </si>
  <si>
    <t>CONDENSED CONSOLIDATED BALANCE SHEETS CONDENSED CONSOLIDATED BALANCE SHEETS (USD $)</t>
  </si>
  <si>
    <t>In Thousands, unless otherwise specified</t>
  </si>
  <si>
    <t>Sep. 27, 2013</t>
  </si>
  <si>
    <t>Current Assets:</t>
  </si>
  <si>
    <t>Cash and cash equivalents</t>
  </si>
  <si>
    <t>Restricted cash</t>
  </si>
  <si>
    <t>Accounts receivable, net</t>
  </si>
  <si>
    <t>Inventories</t>
  </si>
  <si>
    <t>Deferred tax assets</t>
  </si>
  <si>
    <t>Prepaid and other current assets</t>
  </si>
  <si>
    <t>Total current assets</t>
  </si>
  <si>
    <t>Property, plant, and equipment, net</t>
  </si>
  <si>
    <t>Deferred debt issue costs,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income taxes, non-current</t>
  </si>
  <si>
    <t>Long-term debt, less current portion</t>
  </si>
  <si>
    <t>Other long-term liabilities</t>
  </si>
  <si>
    <t>Total liabilities</t>
  </si>
  <si>
    <t>Commitments and contingencies</t>
  </si>
  <si>
    <t>'  </t>
  </si>
  <si>
    <t>Stockholdersâ€™ equity</t>
  </si>
  <si>
    <t>Common stock ($0.01 par value, 2 shares authorized: 1 share issued and outstanding)</t>
  </si>
  <si>
    <t>Additional paid-in capital</t>
  </si>
  <si>
    <t>Accumulated other comprehensive income</t>
  </si>
  <si>
    <t>Retained earnings</t>
  </si>
  <si>
    <t>Total stockholders' equity</t>
  </si>
  <si>
    <t>Total liabilities and stockholders' equity</t>
  </si>
  <si>
    <t>CONDENSED CONSOLIDATED BALANCE SHEETS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DENSED CONSOLIDATED STATEMENTS OF COMPREHENSIVE INCOME (USD $)</t>
  </si>
  <si>
    <t>3 Months Ended</t>
  </si>
  <si>
    <t>Jun. 28, 2013</t>
  </si>
  <si>
    <t>Statement of Comprehensive Income [Abstract]</t>
  </si>
  <si>
    <t>Sales</t>
  </si>
  <si>
    <t>Cost of sales, including $0, $0, $1,539 and $261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Loss on debt restructuring</t>
  </si>
  <si>
    <t>(Loss) income before income taxes</t>
  </si>
  <si>
    <t>Income tax (benefit) expense</t>
  </si>
  <si>
    <t>Net income</t>
  </si>
  <si>
    <t>Other comprehensive income (loss), net of tax</t>
  </si>
  <si>
    <t>Unrealized income (loss) on cash flow hedges, net of tax</t>
  </si>
  <si>
    <t>Total other comprehensive income (loss) income, net of tax</t>
  </si>
  <si>
    <t>Comprehensive income</t>
  </si>
  <si>
    <t>CONDENSED CONSOLIDATED STATEMENTS OF COMPREHENSIVE INCOME (Parenthetical) (USD $)</t>
  </si>
  <si>
    <t>Cost of sales, utilization of net increase in cost basis of inventory due to purchase accounting</t>
  </si>
  <si>
    <t>CONDENSED CONSOLIDATED STATEMENTS OF CASH FLOWS (USD $)</t>
  </si>
  <si>
    <t>Cash flows from operating activities</t>
  </si>
  <si>
    <t>Net cash provided by operating activities</t>
  </si>
  <si>
    <t>Cash flows from investing activities</t>
  </si>
  <si>
    <t>Capital expenditures</t>
  </si>
  <si>
    <t>Acquisition, net of cash acquired</t>
  </si>
  <si>
    <t>Net cash used in investing activities</t>
  </si>
  <si>
    <t>Cash flows from financing activities</t>
  </si>
  <si>
    <t>Borrowings under new term loan facility</t>
  </si>
  <si>
    <t>Payment of debt issue costs</t>
  </si>
  <si>
    <t>Payment of debt modification costs</t>
  </si>
  <si>
    <t>Repayment of borrowings under previous term loan facility</t>
  </si>
  <si>
    <t>Repayment of borrowings under new term loan facility</t>
  </si>
  <si>
    <t>Dividends paid</t>
  </si>
  <si>
    <t>Net cash used in financing activities</t>
  </si>
  <si>
    <t>Net (decrease) increase in cash and cash equivalents</t>
  </si>
  <si>
    <t>Cash and cash equivalents at beginning of period</t>
  </si>
  <si>
    <t>Cash and cash equivalents at end of period</t>
  </si>
  <si>
    <t>Supplemental cash flow disclosures</t>
  </si>
  <si>
    <t>Cash paid for interest</t>
  </si>
  <si>
    <t>Cash paid (received) for income taxes, net</t>
  </si>
  <si>
    <t>Decrease in Accrued Capital Expenditures</t>
  </si>
  <si>
    <t>The Company and a Summary of its Significant Accounting Policies</t>
  </si>
  <si>
    <t>Organization, Consolidation and Presentation of Financial Statements [Abstract]</t>
  </si>
  <si>
    <t>The Company</t>
  </si>
  <si>
    <t xml:space="preserve">Unless the context requires otherwise, (i) “Holding LLC” refers to CPI International Holding LLC, (ii) “CPI International” or “Parent” refers to the issuer, CPI International Holding Corp., and (iii) “CPII” means CPI International, Inc. Holding LLC owns all of the outstanding common stock of CPI International, which in turn owns all of the outstanding common stock of CPII, which in turn owns all of the outstanding equity interests of Communications &amp; Power Industries LLC (“CPI”) and Communications &amp; Power Industries Canada Inc. (“CPI Canada”), CPI International’s main operating subsidiaries. The term “the Company” refers to CPI International and its direct and indirect subsidiaries on a consolidated basis. The Veritas Capital Fund IV, L.P. (“Veritas Capital”) and its affiliates and certain members of CPII’s management beneficially own shares of CPI International’s common stock indirectly through their holdings in Holding LLC. Holding LLC, CPI International and CPII are holding companies with no material assets or operations other than their respective direct or indirect equity interests in CPI and CPI Canada and activities related thereto. </t>
  </si>
  <si>
    <t>The accompanying unaudited condensed consolidated financial statements represent the consolidated results and financial position of the Company. The Company develops, manufactures and distributes microwave and power grid electron devices, microwave amplifiers, modulators, antenna systems, advanced composite radomes and various other power supply equipment and devices. The Company has two reportable segments: RF (“radio frequency”) products (formerly “electron devices”) and satcom equipment (see Note 12, Segments, Geographic and Customer Information).</t>
  </si>
  <si>
    <t>Basis of Presentation and Consolidation</t>
  </si>
  <si>
    <r>
      <t xml:space="preserve">The Company’s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that ends on the Friday nearest September 30.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comprise the 53- and </t>
    </r>
    <r>
      <rPr>
        <sz val="10"/>
        <color rgb="FF000000"/>
        <rFont val="Inherit"/>
      </rPr>
      <t>52</t>
    </r>
    <r>
      <rPr>
        <sz val="10"/>
        <color theme="1"/>
        <rFont val="Inherit"/>
      </rPr>
      <t xml:space="preserve">-week periods ending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respectively. Each of the three months ended </t>
    </r>
    <r>
      <rPr>
        <sz val="10"/>
        <color rgb="FF000000"/>
        <rFont val="Inherit"/>
      </rPr>
      <t>July 4, 2014</t>
    </r>
    <r>
      <rPr>
        <sz val="10"/>
        <color theme="1"/>
        <rFont val="Inherit"/>
      </rPr>
      <t xml:space="preserve"> and June 28, 2013 includes 13 weeks. The nine months ended </t>
    </r>
    <r>
      <rPr>
        <sz val="10"/>
        <color rgb="FF000000"/>
        <rFont val="Inherit"/>
      </rPr>
      <t>July 4, 2014</t>
    </r>
    <r>
      <rPr>
        <sz val="10"/>
        <color theme="1"/>
        <rFont val="Inherit"/>
      </rPr>
      <t xml:space="preserve"> and June 28, 2013 include 40 and 39 weeks, respectively. All other period references are to the Company’s fiscal periods unless otherwise indicated.</t>
    </r>
  </si>
  <si>
    <r>
      <t xml:space="preserve">The accompanying unaudited condensed consolidated financial statements of the Company as of </t>
    </r>
    <r>
      <rPr>
        <sz val="10"/>
        <color rgb="FF000000"/>
        <rFont val="Inherit"/>
      </rPr>
      <t>July 4, 2014</t>
    </r>
    <r>
      <rPr>
        <sz val="10"/>
        <color theme="1"/>
        <rFont val="Inherit"/>
      </rPr>
      <t xml:space="preserve"> and for the three and nine months ended July 4, 2014 and June 28, 2013 are unaudited and reflect all normal recurring adjustments which are, in the opinion of management, necessary for the fair presentation of such financial statements. These unaudited condensed consolidated financial statements should be read in conjunction with the Company’s consolidated financial statements and notes thereto included in the Company’s Annual Report on Form 10-K for the fiscal year ended </t>
    </r>
    <r>
      <rPr>
        <sz val="10"/>
        <color rgb="FF000000"/>
        <rFont val="Inherit"/>
      </rPr>
      <t>September 27, 2013</t>
    </r>
    <r>
      <rPr>
        <sz val="10"/>
        <color theme="1"/>
        <rFont val="Inherit"/>
      </rPr>
      <t xml:space="preserve"> filed with the Securities and Exchange Commission on December 10, 2013. The </t>
    </r>
    <r>
      <rPr>
        <sz val="10"/>
        <color rgb="FF000000"/>
        <rFont val="Inherit"/>
      </rPr>
      <t>condensed consolidated</t>
    </r>
    <r>
      <rPr>
        <sz val="10"/>
        <color theme="1"/>
        <rFont val="Inherit"/>
      </rPr>
      <t xml:space="preserve"> balance sheet as of </t>
    </r>
    <r>
      <rPr>
        <sz val="10"/>
        <color rgb="FF000000"/>
        <rFont val="Inherit"/>
      </rPr>
      <t>September 27, 2013</t>
    </r>
    <r>
      <rPr>
        <sz val="10"/>
        <color theme="1"/>
        <rFont val="Inherit"/>
      </rPr>
      <t xml:space="preserve"> has been derived from the audited financial statements at that date. The results of operations and cash flows for the interim period ended </t>
    </r>
    <r>
      <rPr>
        <sz val="10"/>
        <color rgb="FF000000"/>
        <rFont val="Inherit"/>
      </rPr>
      <t>July 4, 2014</t>
    </r>
    <r>
      <rPr>
        <sz val="10"/>
        <color theme="1"/>
        <rFont val="Inherit"/>
      </rPr>
      <t xml:space="preserve"> are not necessarily indicative of results to be expected for the full year.</t>
    </r>
  </si>
  <si>
    <t>The accompanying unaudited condensed consolidated financial statements include the accounts of the Company and its wholly owned subsidiaries. All significant intercompany balances, transactions and stockholdings have been eliminated in consolidation.</t>
  </si>
  <si>
    <t>Use of Estimates and Assumptions</t>
  </si>
  <si>
    <t>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and inventory valuation; business combinations (including contingent consideration); recoverability and valuation of recorded amounts of long-lived assets and identifiable intangible assets, including goodwill; and recognition and measurement of current and deferred income tax assets and liabilitie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Standards</t>
  </si>
  <si>
    <t>Accounting Changes and Error Corrections [Abstract]</t>
  </si>
  <si>
    <t>In December 2011, the Financial Accounting Standards Board (“FASB”) issued an accounting standard update requiring enhanced disclosures about certain financial instruments and derivative instruments that are offset in the statement of financial position or that are subject to enforceable master netting arrangements or similar agreements. This accounting standard update became effective for the Company in the first quarter of fiscal year 2014. The adoption of this accounting standard update did not have a material impact on the Company’s consolidated results of operations, financial position or cash flows.</t>
  </si>
  <si>
    <t>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the Company in the first quarter of fiscal year 2014. As a result of the application of this accounting standard update, the Company has provided additional disclosures in Note 11.</t>
  </si>
  <si>
    <t>In July 2013, the FASB issued an accounting standard update that clarifies the presentation of an unrecognized tax benefit as either a reduction of a deferred tax asset or as a liability depending on specific facts and circumstances. This accounting standard update is effective prospectively for fiscal years, and interim periods within those years, beginning after December 15, 2013. Retrospective application is permitted. This accounting standard update will be effective for the Company beginning in the first quarter of fiscal year 2015. The adoption of this accounting standard update is not expected to have a material impact on the Company’s consolidated results of operations, financial position or cash flows.</t>
  </si>
  <si>
    <t>In April 2014, the FASB issued an accounting standard update that changes the threshold and amends the requirements for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is accounting standard update will be effective for the Company beginning in the first quarter of fiscal year 2016. The adoption of this accounting standard update is not expected to have a material impact on the Company’s consolidated results of operations, financial position or cash flows.</t>
  </si>
  <si>
    <t>In May 2014, the FASB issued an accounting standard update that provides a single model for revenue arising from contracts with customers. This accounting standard update requires an entity to recognize the amount of revenue to which it expects to be entitled for the transfer of goods or services. This accounting standard update, which will supersede current revenue recognition guidance, is effective for annual reporting periods beginning after December 15, 2016, including interim periods within that reporting period. Early adoption is not permitted. This accounting standard update will be effective for the Company beginning in the first quarter of fiscal year 2018.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t>
  </si>
  <si>
    <t>In June 2014, the FASB issued an accounting standard update that clarifies the proper method of accounting for share-based payments when the terms of an award provide that a performance target could be achieved after the requisite service period. Under this accounting standard update, a performance target that affects vesting and could be achieved after completion of the service period should be treated as a performance condition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is accounting standard update is effective for annual periods beginning after December 15, 2015 and interim periods within those annual periods. However, early adoption is permitted. The provisions may be applied either prospectively to all awards granted or modified after the effective date of the accounting standard update or retrospectively to all awards with performance targets that are outstanding as of the earliest period presented as well as to all awards granted or modified after the beginning of the earliest period presented. This accounting standard update will be effective for the Company beginning in the first quarter of fiscal year 2017. The adoption of this accounting standard update is not expected to have a material impact on the Company’s consolidated results of operations, financial position or cash flows.</t>
  </si>
  <si>
    <t>Business Combination Business Combination</t>
  </si>
  <si>
    <t>Business Combination [Abstract]</t>
  </si>
  <si>
    <t>Business Combination Disclosure</t>
  </si>
  <si>
    <t xml:space="preserve">Business Combination </t>
  </si>
  <si>
    <t>On October 1, 2013, the Company completed its purchase of the outstanding stock of Radant Technologies, Inc. (“Radant”), a Massachusetts corporation, for a payment of approximately $36.8 million in cash consideration, net of $0.6 million cash acquired. A maximum of $10.0 million in potential additional payments may be payable if certain financial targets are achieved by Radant over the two years following the date of acquisition. Radant designs, manufactures and tests advanced composite radomes, reflector antennas and structures for defense aerospace and naval applications as well as commercial aerospace applications. The acquisition of Radant provides the Company with advanced technology and specialized products for radar, electronic warfare and communications applications that complement and extend the Company’s broad portfolio of microwave, RF, power and control solutions for these and other critical applications. The results of Radant’s operations were included in the Company’s RF products segment and the Company’s consolidated results of operations beginning on the date of the acquisition.</t>
  </si>
  <si>
    <t xml:space="preserve">The purchase of the outstanding stock of Radant (the “Radant acquisition”) constitutes a transaction in which an acquirer obtains control of one or more businesses and, accordingly, the purchase is accounted for under the acquisition method of accounting, in which CPI is deemed to be the accounting acquirer. Under this method of accounting, all assets acquired and liabilities assumed are recorded at their respective fair values at the acquisition date. Any excess of the purchase price over the fair value of all assets acquired and liabilities assumed is recognized as goodwill. </t>
  </si>
  <si>
    <r>
      <t xml:space="preserve">The following table sets forth a preliminary allocation of the total purchase price as of </t>
    </r>
    <r>
      <rPr>
        <sz val="10"/>
        <color rgb="FF000000"/>
        <rFont val="Inherit"/>
      </rPr>
      <t>July 4, 2014</t>
    </r>
    <r>
      <rPr>
        <sz val="10"/>
        <color theme="1"/>
        <rFont val="Inherit"/>
      </rPr>
      <t xml:space="preserve"> to the assets acquired and the liabilities assumed and the resulting goodwill based on the preliminary estimates of fair value. This is a preliminary purchase price allocation, which was based upon valuation information and estimates and assumptions available at </t>
    </r>
    <r>
      <rPr>
        <sz val="10"/>
        <color rgb="FF000000"/>
        <rFont val="Inherit"/>
      </rPr>
      <t>July 4, 2014</t>
    </r>
    <r>
      <rPr>
        <sz val="10"/>
        <color theme="1"/>
        <rFont val="Inherit"/>
      </rPr>
      <t>, and, therefore, subject to adjustment on completion of the valuation process.</t>
    </r>
  </si>
  <si>
    <t>Purchase price                                                                                                              </t>
  </si>
  <si>
    <t>$</t>
  </si>
  <si>
    <t>Less: Fair value of assets acquired:</t>
  </si>
  <si>
    <t>Net current assets                                                                                                           </t>
  </si>
  <si>
    <t>(9,426</t>
  </si>
  <si>
    <t>)</t>
  </si>
  <si>
    <t>Property, plant and equipment                                                                                                           </t>
  </si>
  <si>
    <t>(5,415</t>
  </si>
  <si>
    <t>Identifiable intangible assets                                                                                                           </t>
  </si>
  <si>
    <t>(20,600</t>
  </si>
  <si>
    <t>(67</t>
  </si>
  <si>
    <t>(35,508</t>
  </si>
  <si>
    <t>Add: Fair value of liabilities assumed:</t>
  </si>
  <si>
    <t>Deferred revenue, non-current</t>
  </si>
  <si>
    <t>Contingent consideration liability</t>
  </si>
  <si>
    <t>Long-term deferred tax liabilities</t>
  </si>
  <si>
    <t>Goodwill                                                                                                              </t>
  </si>
  <si>
    <t>Measurement period adjustments represent updates made to the preliminary purchase price allocation based on revisions to valuation estimates in the interim period subsequent to the acquisition and initial accounting date up until the purchase price allocation is finalized which cannot be any later than one year from the acquisition date. The following table summarizes the measurement period adjustments to fair values of certain acquired assets and assumed liabilities, along with an adjustment to the cash consideration, and their effect on goodwill during the periods presented:</t>
  </si>
  <si>
    <t>Three Months Ended</t>
  </si>
  <si>
    <t>Nine Months Ended</t>
  </si>
  <si>
    <t>Decrease in inventories</t>
  </si>
  <si>
    <t>Increase in property, plant and equipment   </t>
  </si>
  <si>
    <t>(490</t>
  </si>
  <si>
    <t>Decrease in identifiable intangible assets  </t>
  </si>
  <si>
    <t>Decrease in deferred revenue</t>
  </si>
  <si>
    <t>(923</t>
  </si>
  <si>
    <t>(1,752</t>
  </si>
  <si>
    <t>Increase in deferred tax liabilities, net</t>
  </si>
  <si>
    <t>Adjustment to the cash consideration</t>
  </si>
  <si>
    <t>(132</t>
  </si>
  <si>
    <t>(219</t>
  </si>
  <si>
    <t>Net increase in goodwill</t>
  </si>
  <si>
    <r>
      <t xml:space="preserve">These measurement period adjustments are properly reflected in the Company’s </t>
    </r>
    <r>
      <rPr>
        <sz val="10"/>
        <color rgb="FF000000"/>
        <rFont val="Inherit"/>
      </rPr>
      <t>condensed consolidated</t>
    </r>
    <r>
      <rPr>
        <sz val="10"/>
        <color theme="1"/>
        <rFont val="Inherit"/>
      </rPr>
      <t xml:space="preserve"> balance sheet as of July 4, 2014. However, as these measurement period adjustments did not have a significant impact on the Company’s condensed consolidated statements of comprehensive income and condensed consolidated statements of cash flows in any period, the adjustments have therefore been recorded on a prospective basis.</t>
    </r>
  </si>
  <si>
    <t>The Company is in the process of finalizing the purchase price allocation and may make additional adjustments to the allocation during the measurement period. The areas of the purchase price allocation that are not yet finalized and are subject to change relate to identifiable intangible assets, tax-related items and the resulting goodwill adjustment. The Company expects to continue to obtain information to finalize these preliminary valuations during the measurement period, which ends during the Company’s fiscal quarter ending October 3, 2014.</t>
  </si>
  <si>
    <t>The preliminary fair value assigned to identifiable intangible assets acquired is determined using variations of the income approach. Under these methods, fair value is estimated based upon the present value of cash flows that the applicable asset is expected to generate. The valuation of tradenames and completed technology is based on the relief-from-royalty method, and backlog and customer relationship is valued using the excess earnings method. The royalty rates used in the relief-from-royalty method are based on both a return-on-asset method and market comparable rates. The Company believes that these identifiable intangible assets will have no residual value after their estimated economic useful lives. The preliminary fair value of the identifiable intangible assets and their weighted-average useful lives are as follows:</t>
  </si>
  <si>
    <t>Fair Value</t>
  </si>
  <si>
    <t>Useful Life</t>
  </si>
  <si>
    <t>(years)</t>
  </si>
  <si>
    <t>Tradenames</t>
  </si>
  <si>
    <t>Completed technology</t>
  </si>
  <si>
    <t>Backlog</t>
  </si>
  <si>
    <t>Customer relationship</t>
  </si>
  <si>
    <t>Total identifiable intangible assets</t>
  </si>
  <si>
    <t xml:space="preserve">All of the above identifiable intangible assets are definite-lived and are amortized over their estimated useful lives. </t>
  </si>
  <si>
    <t>The valuation of the contingent consideration liability was based on a probability-weighted discounted cash flow analysis. See Note 5, Financial Instruments, for additional information on the fair value of the contingent consideration.</t>
  </si>
  <si>
    <t>    </t>
  </si>
  <si>
    <t xml:space="preserve">Goodwill resulting from the Radant acquisition is largely attributable to future growth opportunities within the Company’s radar and electronic warfare and communications markets and is not deductible for income tax purposes. </t>
  </si>
  <si>
    <r>
      <t xml:space="preserve">In connection with the Radant acquisition, the Company incurred various costs totaling $0.1 million and $0.4 million that are included in general and administrative expenses in the condensed consolidated statements of comprehensive income for the three and nine months ended </t>
    </r>
    <r>
      <rPr>
        <sz val="10"/>
        <color rgb="FF000000"/>
        <rFont val="Inherit"/>
      </rPr>
      <t>July 4, 2014</t>
    </r>
    <r>
      <rPr>
        <sz val="10"/>
        <color theme="1"/>
        <rFont val="Inherit"/>
      </rPr>
      <t>, respectively. These costs, which the Company expensed as incurred, consist of professional fees payable to financial and legal advisors.</t>
    </r>
  </si>
  <si>
    <r>
      <t xml:space="preserve">The following unaudited supplemental pro forma results of operations are presented as though the Radant acquisition had occurred as of the beginning of the earliest period presented, after giving effect to purchase accounting adjustments relating to depreciation and amortization of the revalued assets. The supplemental pro forma results of operations exclude the impact of certain charges that have resulted from or were in connection with the acquisition, including, (i) the utilization of the net increase in the cost basis of inventory, (ii) amortization of backlog, (iii) certain discrete tax expenses, and (iv) expenses in connection with the acquisition. Each of the pro forma adjustments reflected in the supplemental pro forma results of operations are individually immaterial to each period presented, other than the </t>
    </r>
    <r>
      <rPr>
        <sz val="10"/>
        <color rgb="FF000000"/>
        <rFont val="Times New Roman"/>
        <family val="1"/>
      </rPr>
      <t>$1.5 million</t>
    </r>
    <r>
      <rPr>
        <sz val="10"/>
        <color theme="1"/>
        <rFont val="Inherit"/>
      </rPr>
      <t xml:space="preserve"> added back to pro forma net income for the nine months ended </t>
    </r>
    <r>
      <rPr>
        <sz val="10"/>
        <color rgb="FF000000"/>
        <rFont val="Inherit"/>
      </rPr>
      <t>July 4, 2014</t>
    </r>
    <r>
      <rPr>
        <sz val="10"/>
        <color theme="1"/>
        <rFont val="Inherit"/>
      </rPr>
      <t>, representing the utilization of the net increase in the cost basis of inventory. The supplemental</t>
    </r>
    <r>
      <rPr>
        <sz val="10"/>
        <color rgb="FF1F497D"/>
        <rFont val="Inherit"/>
      </rPr>
      <t xml:space="preserve"> </t>
    </r>
    <r>
      <rPr>
        <sz val="10"/>
        <color theme="1"/>
        <rFont val="Inherit"/>
      </rPr>
      <t>pro forma results of operations are not necessarily indicative of the combined results that would have occurred had the acquisition been consummated as of the earliest period presented, nor are they necessarily indicative of future operating results. </t>
    </r>
  </si>
  <si>
    <t>July 4,</t>
  </si>
  <si>
    <t>June 28,</t>
  </si>
  <si>
    <t>Supplemental Financial Information</t>
  </si>
  <si>
    <t>Supplemental Financial Information [Abstract]</t>
  </si>
  <si>
    <t>  </t>
  </si>
  <si>
    <r>
      <t xml:space="preserve">Accounts Receivable: </t>
    </r>
    <r>
      <rPr>
        <sz val="10"/>
        <color theme="1"/>
        <rFont val="Inherit"/>
      </rPr>
      <t>Accounts receivable are stated net of allowances for doubtful accounts as follows: </t>
    </r>
  </si>
  <si>
    <t>September 27,</t>
  </si>
  <si>
    <t>Accounts receivable</t>
  </si>
  <si>
    <t>Less: Allowance for doubtful accounts</t>
  </si>
  <si>
    <t>(17</t>
  </si>
  <si>
    <t>(79</t>
  </si>
  <si>
    <r>
      <t xml:space="preserve">Inventories: </t>
    </r>
    <r>
      <rPr>
        <sz val="10"/>
        <color theme="1"/>
        <rFont val="Inherit"/>
      </rPr>
      <t>The following table provides details of inventories: </t>
    </r>
  </si>
  <si>
    <t>Raw materials and parts</t>
  </si>
  <si>
    <t>Work in process</t>
  </si>
  <si>
    <t>Finished goods</t>
  </si>
  <si>
    <r>
      <t xml:space="preserve">Reserve for loss contracts: </t>
    </r>
    <r>
      <rPr>
        <sz val="10"/>
        <color theme="1"/>
        <rFont val="Inherit"/>
      </rPr>
      <t>The following table summarizes the activity related to reserves for loss contracts during the periods presented: </t>
    </r>
  </si>
  <si>
    <t>June 28, 2013</t>
  </si>
  <si>
    <t>Balance at beginning of period</t>
  </si>
  <si>
    <t>Provision for loss contracts, charged to cost of sales</t>
  </si>
  <si>
    <t>Credit to cost of sales upon revenue recognition</t>
  </si>
  <si>
    <t>(41</t>
  </si>
  <si>
    <t>(3,586</t>
  </si>
  <si>
    <t>(581</t>
  </si>
  <si>
    <t>(4,490</t>
  </si>
  <si>
    <t>Balance at end of period</t>
  </si>
  <si>
    <r>
      <t xml:space="preserve">At the end of each period presented above, reserve for loss contracts was reported in the </t>
    </r>
    <r>
      <rPr>
        <sz val="10"/>
        <color rgb="FF000000"/>
        <rFont val="Inherit"/>
      </rPr>
      <t>condensed consolidated</t>
    </r>
    <r>
      <rPr>
        <sz val="10"/>
        <color theme="1"/>
        <rFont val="Inherit"/>
      </rPr>
      <t xml:space="preserve"> balance sheet in the following accounts: </t>
    </r>
  </si>
  <si>
    <r>
      <t> </t>
    </r>
    <r>
      <rPr>
        <b/>
        <sz val="10"/>
        <color theme="1"/>
        <rFont val="Inherit"/>
      </rPr>
      <t>Goodwill:</t>
    </r>
    <r>
      <rPr>
        <sz val="10"/>
        <color theme="1"/>
        <rFont val="Inherit"/>
      </rPr>
      <t>    The following table sets forth goodwill by reportable segment:</t>
    </r>
  </si>
  <si>
    <t>RF products</t>
  </si>
  <si>
    <t>Satcom equipment</t>
  </si>
  <si>
    <t>Other</t>
  </si>
  <si>
    <t>The increase in goodwill resulted from the Radant acquisition in October 2013 (Note 3).</t>
  </si>
  <si>
    <r>
      <t xml:space="preserve">Product Warranty: </t>
    </r>
    <r>
      <rPr>
        <sz val="10"/>
        <color theme="1"/>
        <rFont val="Inherit"/>
      </rPr>
      <t>The following table summarizes the activity related to product warranty: </t>
    </r>
  </si>
  <si>
    <t>Beginning accrued warranty</t>
  </si>
  <si>
    <t>Actual costs of warranty claims</t>
  </si>
  <si>
    <t>(1,193</t>
  </si>
  <si>
    <t>(1,092</t>
  </si>
  <si>
    <t>(3,516</t>
  </si>
  <si>
    <t>(3,507</t>
  </si>
  <si>
    <t>Assumed from acquisition</t>
  </si>
  <si>
    <t>—</t>
  </si>
  <si>
    <t>Estimates for product warranty, charged to cost of sales</t>
  </si>
  <si>
    <t>Ending accrued warranty</t>
  </si>
  <si>
    <t>Financial Instruments</t>
  </si>
  <si>
    <t>Financial Instruments [Abstract]</t>
  </si>
  <si>
    <t>The Company measures certain financial assets and liabilities at fair value on a recurring basis, including cash equivalents, available-for-sale securities, derivative instruments and contingent consideration. The following tables set forth financial instruments carried at fair value by level of fair value hierarchy: </t>
  </si>
  <si>
    <t>Fair Value Measurements at July 4, 2014 Using</t>
  </si>
  <si>
    <t>Total</t>
  </si>
  <si>
    <t>Quoted Prices in Active Markets for Identical Assets</t>
  </si>
  <si>
    <t>(Level 1)</t>
  </si>
  <si>
    <t>Significant Other</t>
  </si>
  <si>
    <t>Observable Inputs</t>
  </si>
  <si>
    <t>(Level 2)</t>
  </si>
  <si>
    <t>Significant</t>
  </si>
  <si>
    <t>Unobservable Inputs</t>
  </si>
  <si>
    <t>(Level 3)</t>
  </si>
  <si>
    <t>Assets:</t>
  </si>
  <si>
    <r>
      <t>Money market and overnight U.S. Government securities</t>
    </r>
    <r>
      <rPr>
        <sz val="7"/>
        <color theme="1"/>
        <rFont val="Inherit"/>
      </rPr>
      <t>1</t>
    </r>
  </si>
  <si>
    <r>
      <t>Mutual funds</t>
    </r>
    <r>
      <rPr>
        <sz val="7"/>
        <color theme="1"/>
        <rFont val="Inherit"/>
      </rPr>
      <t>2</t>
    </r>
  </si>
  <si>
    <r>
      <t>Foreign exchange forward derivatives</t>
    </r>
    <r>
      <rPr>
        <sz val="7"/>
        <color theme="1"/>
        <rFont val="Inherit"/>
      </rPr>
      <t>3</t>
    </r>
  </si>
  <si>
    <t>Total assets at fair value</t>
  </si>
  <si>
    <t>Liabilities:</t>
  </si>
  <si>
    <r>
      <t>Foreign exchange forward derivatives</t>
    </r>
    <r>
      <rPr>
        <sz val="7"/>
        <color theme="1"/>
        <rFont val="Inherit"/>
      </rPr>
      <t>4</t>
    </r>
  </si>
  <si>
    <r>
      <t>Contingent consideration liability</t>
    </r>
    <r>
      <rPr>
        <sz val="7"/>
        <color theme="1"/>
        <rFont val="Inherit"/>
      </rPr>
      <t>5</t>
    </r>
  </si>
  <si>
    <t>Total liabilities at fair value</t>
  </si>
  <si>
    <r>
      <t>1</t>
    </r>
    <r>
      <rPr>
        <sz val="9"/>
        <color theme="1"/>
        <rFont val="Inherit"/>
      </rPr>
      <t> The money market and overnight U.S. Government securities are classified as part of cash and cash equivalents in the condensed consolidated balance sheet.</t>
    </r>
  </si>
  <si>
    <r>
      <t>2</t>
    </r>
    <r>
      <rPr>
        <sz val="9"/>
        <color theme="1"/>
        <rFont val="Inherit"/>
      </rPr>
      <t> The mutual funds are classified as part of other long-term assets in the condensed consolidated balance sheet.</t>
    </r>
  </si>
  <si>
    <r>
      <t>3</t>
    </r>
    <r>
      <rPr>
        <sz val="9"/>
        <color theme="1"/>
        <rFont val="Inherit"/>
      </rPr>
      <t> The asset position of foreign currency derivatives is classified as prepaid and other current assets ($376) and other long-term assets ($117) in the condensed consolidated balance sheet.</t>
    </r>
  </si>
  <si>
    <r>
      <t>4</t>
    </r>
    <r>
      <rPr>
        <sz val="9"/>
        <color theme="1"/>
        <rFont val="Inherit"/>
      </rPr>
      <t> The liability position of foreign currency derivatives is classified as part of accrued expenses in the condensed consolidated balance sheet.</t>
    </r>
  </si>
  <si>
    <r>
      <t>5</t>
    </r>
    <r>
      <rPr>
        <sz val="9"/>
        <color theme="1"/>
        <rFont val="Inherit"/>
      </rPr>
      <t> The contingent consideration liability is classified as part of other long-term liabilities in the condensed consolidated balance sheet.</t>
    </r>
  </si>
  <si>
    <t>Fair Value Measurements at September 27, 2013 Using</t>
  </si>
  <si>
    <r>
      <t>3</t>
    </r>
    <r>
      <rPr>
        <sz val="9"/>
        <color theme="1"/>
        <rFont val="Inherit"/>
      </rPr>
      <t> The asset position of foreign currency derivatives is classified as part of prepaid and other current assets in the condensed consolidated balance sheet.</t>
    </r>
  </si>
  <si>
    <t>See Note 7 for information regarding the Company’s derivative instruments.</t>
  </si>
  <si>
    <t>Contingent Consideration</t>
  </si>
  <si>
    <t xml:space="preserve">In connection with, and as part of the consideration for, the Radant acquisition in October 2013, the Company will be obligated to make a maximum of $10.0 million in potential additional payments if certain financial targets are achieved by Radant over the two years following the acquisition. These potential earn-out payments are considered contingent consideration. This contingent consideration was measured at fair value at the acquisition date and is remeasured to fair value at each reporting date until the contingency is resolved. Subsequent changes in the fair value of contingent consideration are recognized within general and administrative expenses in the Company’s condensed consolidated statement of comprehensive income. The fair value of the contingent consideration is based on a probability-weighted calculation whereby the Company assigned estimated probabilities to achieving the earn-out targets and then discounted the total contingent consideration to net present value using Level 3 inputs. Key assumptions include a discount rate of 14% and a probability-adjusted level of Radant’s earnings before net interest expense, provision for income taxes and depreciation and amortization (“EBITDA”) in aggregate for the two years following the acquisition. The Company believes the discount rate used to discount the earn-out payments reflects market participant assumptions. </t>
  </si>
  <si>
    <t>The following table summarizes the activity related to contingent consideration during the period presented: </t>
  </si>
  <si>
    <t>Nine Months Ended July 4, 2014</t>
  </si>
  <si>
    <t>Contingent consideration from Radant acquisition</t>
  </si>
  <si>
    <t>Change in fair value included in earnings</t>
  </si>
  <si>
    <t>The change in fair value of the contingent consideration was due to the passage of time and subsequent adjustments in the probability assumptions regarding Radant’s future EBITDA. Other assumptions used for determining the estimated fair value of the contingent consideration have not changed significantly from those used at the acquisition date.</t>
  </si>
  <si>
    <t>Other Financial Instruments</t>
  </si>
  <si>
    <t>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fair value of the Company’s long-term debt as of July 4, 2014 and September 27, 2013 using Level 2 fair value inputs was $527.8 million and $365.7 million, respectively, compared to the carrying value of $518.4 million and $358.7 million, respectively.</t>
  </si>
  <si>
    <t>Long-term Debt</t>
  </si>
  <si>
    <t>Debt Disclosure [Abstract]</t>
  </si>
  <si>
    <t>During the three months ended July 4, 2014, the Company refinanced its long-term debt as follows:</t>
  </si>
  <si>
    <t>•</t>
  </si>
  <si>
    <t>Amended the terms of the Company’s Senior Notes due 2018 upon completing a consent solicitation of the Note holders in order to increase the aggregate amount of indebtedness permitted under CPII’s senior secured credit facilities from $230.0 million to $365.0 million, to increase the interest rate on the Notes from 8.00% to 8.75% per annum and to modify the restricted payments covenant of said credit facilities in order to allow CPII to pay a one-time dividend of up to $175.0 million to Holding LLC and,</t>
  </si>
  <si>
    <t>Entered into new senior secured credit facilities composed of (a) Term B Loans in an aggregate principal amount of $310.0 million, and (b) a $30.0 million revolving credit facility, and repaid the outstanding balance of the prior senior secured credit facilities.</t>
  </si>
  <si>
    <t>The Company's long-term debt comprises the following as of the dates presented:</t>
  </si>
  <si>
    <t>Term loan, net of issue discount of $751 and $442</t>
  </si>
  <si>
    <t>Senior notes due 2018, net of issue discount of $5,030 and $0</t>
  </si>
  <si>
    <t>Less:  Current portion</t>
  </si>
  <si>
    <t>Long-term portion</t>
  </si>
  <si>
    <t>Standby letters of credit secured by Revolver</t>
  </si>
  <si>
    <r>
      <t>Senior Secured Credit Facilities</t>
    </r>
    <r>
      <rPr>
        <sz val="10"/>
        <color theme="1"/>
        <rFont val="Inherit"/>
      </rPr>
      <t xml:space="preserve"> </t>
    </r>
  </si>
  <si>
    <t xml:space="preserve">On April 7, 2014 (the “Closing Date”), CPII entered into new senior secured credit facilities (“Senior Credit Facilities”), which provide for (a) Term B Loans in an aggregate principal amount of $310.0 million (“Term Loan”), and (b) a $30.0 million revolving credit facility (“Revolver”), with sub-limits for letters of credit and swingline loans. The Senior Credit Facilities replaced CPII’s prior senior secured credit facilities. </t>
  </si>
  <si>
    <t xml:space="preserve">Upon satisfaction of certain specified conditions, including pro forma compliance with a total leverage ratio, CPII may seek commitments for new term loans and revolving loans, not to exceed the sum of (a) $75.0 million, plus (b) the aggregate amount of all prepayments of Term Loans and permanent commitment reductions of the Revolver made prior to or simultaneously with the incurrence of new incremental commitments, plus (c) such additional amounts to the extent CPII maintains a first lien leverage ratio of 3.50:1 or less on a pro forma basis after giving effect to such incremental commitments (“Incremental Cap”). In addition, instead of incremental commitments of term loans or revolving loans under the Senior Credit Facilities, CPII may utilize the Incremental Cap at any time by issuing or incurring incremental equivalent debt, outside of the Senior Credit Facilities, which may be in the form of secured or unsecured debt securities or loans, in each case upon satisfaction of certain specified conditions, including maintaining certain leverage ratios. </t>
  </si>
  <si>
    <t xml:space="preserve">The Senior Credit Facilities are guaranteed by Parent and CPII’s domestic subsidiaries and are secured by substantially all of the assets of CPII and such guarantors. </t>
  </si>
  <si>
    <t xml:space="preserve">Except as noted below, the Term Loan will mature on November 17, 2017 and the Revolver will mature on August 19, 2017. However, if (a) in the case of the Term Loan, on or before November 17, 2017, and, in the case of the Revolver, on or before August 19, 2017, CPII has repaid or refinanced 65% of its Senior Notes due 2018, or (b) the first lien leverage ratio as of August 19, 2017 is 2.50:1 or less on a pro forma basis, then the Term Loan will mature on April 7, 2021 and the Revolver will mature on April 7, 2019. </t>
  </si>
  <si>
    <t xml:space="preserve">On the Closing Date, CPII borrowed the entire $310.0 million available under the Term Loan. The proceeds of $309.2 million, net of $0.8 million issue discount, were principally used to: </t>
  </si>
  <si>
    <t>pay the full balance of $138.7 million which represented the total amounts due or outstanding under or in respect of CPII’s existing senior secured credit facilities (either in cash or an agreement by certain existing lenders to receive loans under the new Term Loan in exchange for their existing debt),</t>
  </si>
  <si>
    <t xml:space="preserve">pay a dividend in an aggregate principal amount of $175.0 million to CPII’s direct and/or indirect shareholders, and </t>
  </si>
  <si>
    <t xml:space="preserve">pay fees, costs and expenses in connection with the foregoing, including the $5.4 million consent payment in connection with the consent solicitation for CPII’s Senior Notes due 2018. </t>
  </si>
  <si>
    <t xml:space="preserve">No borrowings were made under the Revolver on the Closing Date (other than for approximately $3.0 million of outstanding letters of credit from the existing senior secured credit facilities which were deemed to be issued under the new Senior Credit Facilities), but the Revolver may be used for general corporate purposes at any time after the Closing Date and prior to the maturity date of the Revolver. </t>
  </si>
  <si>
    <t xml:space="preserve">Borrowings under the Senior Credit Facilities will bear interest at a rate equal to, at CPII’s option, the LIBOR or the Alternate Base Rate (ABR) plus the applicable margin. LIBOR and ABR borrowings under the Term Loan are subject to a 1.00% and 2.00% “floor,” respectively. The ABR is the greatest of (a) the base rate established by the administrative agent, (b) the federal funds rate plus 0.50% and (c) adjusted LIBOR for a one-month interest period plus 1.00%. For Term Loans, the applicable margin will be 3.25% per annum for LIBOR borrowings and 2.25% per annum for ABR borrowings. The applicable margins under the Revolver, until delivery of financial statements for the first full fiscal quarter ending after the Closing Date, is 3.25% per annum for LIBOR borrowings and 2.25% for ABR Borrowings and thereafter, with respect to the Revolver only, will vary depending on CPII’s total leverage ratio, as defined in the Senior Credit Facilities, and range from 3.25% to 3.00% for LIBOR borrowings and from 2.25% to 2.00% for ABR borrowings. </t>
  </si>
  <si>
    <t xml:space="preserve">In addition to customary fronting and administrative fees under the Senior Credit Facilities, CPII will pay letter of credit participation fees equal to the LIBOR margin per annum applicable to the Revolver on the average daily amount of the letter of credit exposure, and a commitment fee on the average daily unused commitments under the Revolver. The commitment fee with respect to the unused portion of the Revolver, until delivery of financial statements for the first full fiscal quarter ending after the Closing Date, is 0.500% per annum and thereafter, will vary depending on CPII’s leverage ratio, as defined in the Senior Credit Facilities, and will range from 0.375% to 0.500% per annum. </t>
  </si>
  <si>
    <t xml:space="preserve">The Term Loan is payable in equal quarterly installments in annual amounts equal to 1.00% of the original principal amount of the Term Loan, with the remainder due on the Term Loan maturity date. </t>
  </si>
  <si>
    <t xml:space="preserve">CPII is required to prepay its outstanding loans under the Senior Credit Facilities, subject to certain exceptions and limitations, with net cash proceeds received from certain events, including, without limitation: </t>
  </si>
  <si>
    <t xml:space="preserve">proceeds received from certain asset sales by Parent or any of its restricted subsidiaries subject to reinvestment rights, </t>
  </si>
  <si>
    <t xml:space="preserve">proceeds received from certain issuances of debt or certain disqualified capital stock by Parent or any of its restricted subsidiaries, and </t>
  </si>
  <si>
    <t xml:space="preserve">proceeds paid to Parent or any of its restricted subsidiaries from casualty and condemnation events in excess of amounts applied to replace, restore or reinvest in any properties for which proceeds were paid within a specified period. </t>
  </si>
  <si>
    <t xml:space="preserve">Annually except for the fiscal year 2014, CPII will also be required to make prepayments within five business days after the date on which the financial statements with respect to each fiscal year are delivered, based on a calculation of excess cash flow, as defined in the Senior Credit Facilities, less optional prepayments and, in the case of the Revolver, corresponding reductions in commitment, made during such fiscal year. A prepayment premium of 1.00% of the aggregate principal amount of Term B Loans which are prepaid pursuant to a repricing transaction, as defined in the Senior Credit Facilities, on or prior to the date that is six months following the Closing Date applies to any such prepayment of the Term Loans. CPII can otherwise make optional prepayments on the outstanding loans at any time without premium or penalty, except for customary “breakage” costs with respect to LIBOR loans. </t>
  </si>
  <si>
    <t xml:space="preserve">The Senior Credit Facilities contain a number of covenants that, among other things, restrict, subject to certain exceptions, the ability of Parent and its restricted subsidiaries, including CPII, to: </t>
  </si>
  <si>
    <t xml:space="preserve">sell assets; </t>
  </si>
  <si>
    <t xml:space="preserve">engage in mergers and acquisitions; </t>
  </si>
  <si>
    <t xml:space="preserve">pay dividends and distributions or repurchase their capital stock; </t>
  </si>
  <si>
    <t xml:space="preserve">incur additional indebtedness or issue equity interests; </t>
  </si>
  <si>
    <t xml:space="preserve">make investments and loans; </t>
  </si>
  <si>
    <t xml:space="preserve">create liens or further negative pledges on assets; </t>
  </si>
  <si>
    <t xml:space="preserve">engage in certain transactions with affiliates; </t>
  </si>
  <si>
    <t xml:space="preserve">enter into sale and leaseback transactions; </t>
  </si>
  <si>
    <t xml:space="preserve">amend documents relating to its Senior Notes due 2018 to accelerate the dates principal payments are due thereon or make prepayments relating to subordinated indebtedness, the Senior Notes or permitted incremental debt outside of the Senior Credit Facilities; and </t>
  </si>
  <si>
    <t xml:space="preserve">amend or waive provisions of charter documents in a manner materially adverse to the lenders. </t>
  </si>
  <si>
    <t xml:space="preserve">If on the last day of any period of four consecutive fiscal quarters, the aggregate principal amount of revolving loans, swingline loans and/or letters of credit (excluding letters of credit which have been cash collateralized) that are issued and/or outstanding is greater than 30% of the commitments under the Revolver, Parent and its restricted subsidiaries must comply with a maximum total leverage ratio, calculated on a consolidated basis for Parent and its restricted subsidiaries. </t>
  </si>
  <si>
    <t xml:space="preserve">Subject in certain cases to applicable notice provisions and grace periods, events of default under the Senior Credit Facilities include, among other things: failure to make payments when due; breaches of representations and warranties in the documents governing the Senior Credit Facilities; non-compliance by Parent, and/or the restricted subsidiaries with certain covenants; failure by Parent and/or the restricted subsidiaries to pay certain other indebtedness or to observe any other covenants or agreements that would allow acceleration of such indebtedness; events of bankruptcy or insolvency of CPII, Parent and/or CPII’s material subsidiaries; certain uninsured and unstayed judgments against CPII, Parent and/or CPII’s material subsidiaries; impairment of the security interests in the collateral or the guarantees under the Senior Credit Facilities; and a change in control, as defined in the Senior Credit Facilities. If an event of default occurs and is continuing under the Senior Credit Facilities, the entire outstanding balance may become immediately due and payable. </t>
  </si>
  <si>
    <t xml:space="preserve">The refinancing of CPII’s old debt with the Senior Credit Facilities was accounted for as a debt extinguishment in </t>
  </si>
  <si>
    <r>
      <t xml:space="preserve">connection with which the Company recorded an expense of $3.8 million included in “loss on debt restructuring” in the condensed consolidated statements of comprehensive income for the three and nine months ended </t>
    </r>
    <r>
      <rPr>
        <sz val="10"/>
        <color rgb="FF000000"/>
        <rFont val="Inherit"/>
      </rPr>
      <t>July 4, 2014</t>
    </r>
    <r>
      <rPr>
        <sz val="10"/>
        <color theme="1"/>
        <rFont val="Inherit"/>
      </rPr>
      <t>. This expense primarily represents the write offs of deferred debt issuance costs and unamortized debt discount associated with the previously existing credit facilities. The Company also incurred fees and costs associated with the new Senior Credit Facilities of approximately $8.7 million and $0.8 million that were capitalized and will be amortized as interest expense under the effective interest method over the expected term of the related debt.</t>
    </r>
  </si>
  <si>
    <t>The description of the Senior Credit Facilities above does not purport to be complete and is qualified in its entirety by reference to the Senior Credit Facilities.</t>
  </si>
  <si>
    <r>
      <t>8.75% Senior Notes due 2018</t>
    </r>
    <r>
      <rPr>
        <sz val="10"/>
        <color theme="1"/>
        <rFont val="Inherit"/>
      </rPr>
      <t xml:space="preserve"> </t>
    </r>
  </si>
  <si>
    <r>
      <t xml:space="preserve">In February 2011, CPII issued an aggregate of </t>
    </r>
    <r>
      <rPr>
        <sz val="10"/>
        <color rgb="FF000000"/>
        <rFont val="Inherit"/>
      </rPr>
      <t>$215 million</t>
    </r>
    <r>
      <rPr>
        <sz val="10"/>
        <color theme="1"/>
        <rFont val="Inherit"/>
      </rPr>
      <t xml:space="preserve"> of Senior Notes due 2018 (the “Notes”) originally bearing interest at the rate of </t>
    </r>
    <r>
      <rPr>
        <sz val="10"/>
        <color rgb="FF000000"/>
        <rFont val="Inherit"/>
      </rPr>
      <t>8.0%</t>
    </r>
    <r>
      <rPr>
        <sz val="10"/>
        <color theme="1"/>
        <rFont val="Inherit"/>
      </rPr>
      <t xml:space="preserve"> per year. The outstanding notes are CPII’s senior unsecured obligations. Parent and each of CPII’s existing and future restricted subsidiaries (as defined in the indenture governing the Notes) guarantee the Notes on a senior unsecured basis. Interest is payable in cash. The indenture governing the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t>
    </r>
  </si>
  <si>
    <r>
      <t>Second Supplemental Indenture</t>
    </r>
    <r>
      <rPr>
        <sz val="10"/>
        <color theme="1"/>
        <rFont val="Inherit"/>
      </rPr>
      <t>. CPII entered into a second supplemental indenture dated as of March 12, 2014, which amended the indenture governing the Notes to:</t>
    </r>
  </si>
  <si>
    <t>increase the interest rate on the Notes from 8.00% to 8.75% per annum;</t>
  </si>
  <si>
    <t>increase the premium for any optional redemption of the Notes to (i) for redemptions prior to February 15, 2016, the make-whole premium, (ii) for redemptions from February 15, 2016 to February 14, 2017, 4% and (iii) for redemptions thereafter, 1%;</t>
  </si>
  <si>
    <t>increase the aggregate amount of indebtedness under CPII’s senior secured credit facilities that constitutes "Permitted Indebtedness" for purposes of the Limitations on Additional Indebtedness covenant from $230.0 million to $365.0 million; and</t>
  </si>
  <si>
    <t>modify the Restricted Payments covenant in order to allow CPII to pay a one-time dividend of up to $175.0 million to the Company.</t>
  </si>
  <si>
    <t>In consideration for these amendments, on April 7, 2014, CPII made an aggregate cash payment of $5.4 million (the “Consent Payment”) to those holders of such Notes who had validly delivered a duly executed consent prior to the applicable expiration date of CPII’s consent solicitation and who had not revoked the consent in accordance with the procedure described in the consent solicitation statement. Upon payment of the Consent Payment, the amendments in the second supplemental indenture for the Notes became operative.</t>
  </si>
  <si>
    <r>
      <t xml:space="preserve">The amendment of the indenture governing the Notes as provided for in the second supplemental indenture was accounted for as debt modification, which resulted in the Company’s recording the Consent Payment mentioned above of $5.4 million as a debt discount netted against the balance of the Notes on the condensed consolidated balance sheet. Debt discount is amortized and recognized as interest expense under the effective interest method over the remaining term of the Notes. Also, the Company recorded an expense of $3.4 million included in “loss on debt restructuring” in the condensed consolidated statements of comprehensive income for the three and nine months ended </t>
    </r>
    <r>
      <rPr>
        <sz val="10"/>
        <color rgb="FF000000"/>
        <rFont val="Inherit"/>
      </rPr>
      <t>July 4, 2014</t>
    </r>
    <r>
      <rPr>
        <sz val="10"/>
        <color theme="1"/>
        <rFont val="Inherit"/>
      </rPr>
      <t xml:space="preserve"> for incurred fees and costs associated with this debt modification. </t>
    </r>
  </si>
  <si>
    <r>
      <t>Debt Maturities:</t>
    </r>
    <r>
      <rPr>
        <sz val="10"/>
        <color theme="1"/>
        <rFont val="Inherit"/>
      </rPr>
      <t xml:space="preserve">    As of </t>
    </r>
    <r>
      <rPr>
        <sz val="10"/>
        <color rgb="FF000000"/>
        <rFont val="Inherit"/>
      </rPr>
      <t>July 4, 2014</t>
    </r>
    <r>
      <rPr>
        <sz val="10"/>
        <color theme="1"/>
        <rFont val="Inherit"/>
      </rPr>
      <t>, maturities on long-term debt were as follows: </t>
    </r>
  </si>
  <si>
    <t>Fiscal Year</t>
  </si>
  <si>
    <t>Term</t>
  </si>
  <si>
    <t>Loan</t>
  </si>
  <si>
    <t>8.75% Senior</t>
  </si>
  <si>
    <t>Notes</t>
  </si>
  <si>
    <t>2014 (remaining three months)</t>
  </si>
  <si>
    <t>Thereafter</t>
  </si>
  <si>
    <t xml:space="preserve">The above table assumes (1) that the respective debt instruments will be outstanding until their scheduled maturity dates, and (2) a debt level based on mandatory repayments according to the contractual amortization schedule of the Senior Credit Facilities. The above table excludes any optional and excess cash flow prepayments on the Term Loan. The table also excludes the effect of the Company’s contractual right to repay or refinance the Notes by November 17, 2017, which would extend the maturity date for the Term Loan from November 2017 to April 2021. </t>
  </si>
  <si>
    <t>Covenants</t>
  </si>
  <si>
    <r>
      <t xml:space="preserve">As of </t>
    </r>
    <r>
      <rPr>
        <sz val="10"/>
        <color rgb="FF000000"/>
        <rFont val="Inherit"/>
      </rPr>
      <t>July 4, 2014</t>
    </r>
    <r>
      <rPr>
        <sz val="10"/>
        <color theme="1"/>
        <rFont val="Inherit"/>
      </rPr>
      <t>, the Company was in compliance with the covenants under the agreements governing CPII’s new Senior Credit Facilities and the indentures governing the Notes.</t>
    </r>
  </si>
  <si>
    <t>Deferred Debt Issuance Costs</t>
  </si>
  <si>
    <r>
      <t xml:space="preserve">CPII incurred deferred debt issuance costs, excluding issue discount, of $8.7 million associated with its new Senior Credit Facilities and cumulative deferred debt issuance costs, excluding issue discount, of $8.0 million associated with the Notes. As of </t>
    </r>
    <r>
      <rPr>
        <sz val="10"/>
        <color rgb="FF000000"/>
        <rFont val="Inherit"/>
      </rPr>
      <t>July 4, 2014</t>
    </r>
    <r>
      <rPr>
        <sz val="10"/>
        <color theme="1"/>
        <rFont val="Inherit"/>
      </rPr>
      <t xml:space="preserve">, the unamortized deferred debt issuance costs related to CPII’s debt were </t>
    </r>
    <r>
      <rPr>
        <sz val="10"/>
        <color rgb="FF000000"/>
        <rFont val="Inherit"/>
      </rPr>
      <t>$13.2 million</t>
    </r>
    <r>
      <rPr>
        <sz val="10"/>
        <color theme="1"/>
        <rFont val="Inherit"/>
      </rPr>
      <t xml:space="preserve">, net of </t>
    </r>
    <r>
      <rPr>
        <sz val="10"/>
        <color rgb="FF000000"/>
        <rFont val="Inherit"/>
      </rPr>
      <t>$3.5 million</t>
    </r>
    <r>
      <rPr>
        <sz val="10"/>
        <color theme="1"/>
        <rFont val="Inherit"/>
      </rPr>
      <t xml:space="preserve"> accumulated amortization. As of </t>
    </r>
    <r>
      <rPr>
        <sz val="10"/>
        <color rgb="FF000000"/>
        <rFont val="Inherit"/>
      </rPr>
      <t>September 27, 2013</t>
    </r>
    <r>
      <rPr>
        <sz val="10"/>
        <color theme="1"/>
        <rFont val="Inherit"/>
      </rPr>
      <t xml:space="preserve">, the unamortized deferred debt issuance costs related to CPII’s prior senior credit facilities and the Notes were </t>
    </r>
    <r>
      <rPr>
        <sz val="10"/>
        <color rgb="FF000000"/>
        <rFont val="Inherit"/>
      </rPr>
      <t>$9.7 million</t>
    </r>
    <r>
      <rPr>
        <sz val="10"/>
        <color theme="1"/>
        <rFont val="Inherit"/>
      </rPr>
      <t xml:space="preserve">, net of </t>
    </r>
    <r>
      <rPr>
        <sz val="10"/>
        <color rgb="FF000000"/>
        <rFont val="Inherit"/>
      </rPr>
      <t>$5.6 million</t>
    </r>
    <r>
      <rPr>
        <sz val="10"/>
        <color theme="1"/>
        <rFont val="Inherit"/>
      </rPr>
      <t xml:space="preserve"> accumulated amortization.</t>
    </r>
  </si>
  <si>
    <t>Derivative Instruments and Hedging Activities</t>
  </si>
  <si>
    <t>Derivative Instruments and Hedging Activities Disclosure [Abstract]</t>
  </si>
  <si>
    <r>
      <t>Foreign Exchange Forward Contracts:</t>
    </r>
    <r>
      <rPr>
        <sz val="10"/>
        <color theme="1"/>
        <rFont val="Inherit"/>
      </rPr>
      <t xml:space="preserve">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 in Canada. The Company does not engage in currency speculation.</t>
    </r>
  </si>
  <si>
    <r>
      <t xml:space="preserve">The Company’s Canadian dollar forward contracts in effect as of </t>
    </r>
    <r>
      <rPr>
        <sz val="10"/>
        <color rgb="FF000000"/>
        <rFont val="Inherit"/>
      </rPr>
      <t>July 4, 2014</t>
    </r>
    <r>
      <rPr>
        <sz val="10"/>
        <color theme="1"/>
        <rFont val="Inherit"/>
      </rPr>
      <t xml:space="preserve"> have durations of </t>
    </r>
    <r>
      <rPr>
        <sz val="10"/>
        <color rgb="FF000000"/>
        <rFont val="Inherit"/>
      </rPr>
      <t>four</t>
    </r>
    <r>
      <rPr>
        <sz val="10"/>
        <color theme="1"/>
        <rFont val="Inherit"/>
      </rPr>
      <t xml:space="preserve"> to </t>
    </r>
    <r>
      <rPr>
        <sz val="10"/>
        <color rgb="FF000000"/>
        <rFont val="Inherit"/>
      </rPr>
      <t>18 months</t>
    </r>
    <r>
      <rPr>
        <sz val="10"/>
        <color theme="1"/>
        <rFont val="Inherit"/>
      </rPr>
      <t xml:space="preserve">. These contracts are designated as a cash flow hedge and are considered highly effective. Unrealized gains and losses from foreign exchange forward contracts are included in accumulated other comprehensive income in the </t>
    </r>
    <r>
      <rPr>
        <sz val="10"/>
        <color rgb="FF000000"/>
        <rFont val="Inherit"/>
      </rPr>
      <t>condensed consolidated</t>
    </r>
    <r>
      <rPr>
        <sz val="10"/>
        <color theme="1"/>
        <rFont val="Inherit"/>
      </rPr>
      <t xml:space="preserve"> balance sheets. At </t>
    </r>
    <r>
      <rPr>
        <sz val="10"/>
        <color rgb="FF000000"/>
        <rFont val="Inherit"/>
      </rPr>
      <t>July 4, 2014</t>
    </r>
    <r>
      <rPr>
        <sz val="10"/>
        <color theme="1"/>
        <rFont val="Inherit"/>
      </rPr>
      <t xml:space="preserve">, the unrealized loss, net of tax of $17,000, was $50,000. At September 27, 2013, the unrealized loss, net of tax, was not material. The Company anticipates recognizing the entire unrealized gain or loss in operating earnings within the next six fiscal quarters. Changes in the fair value of foreign currency forward contracts due to changes in time value are excluded from the assessment of effectiveness and are immediately recognized in general and administrative expenses in the condensed consolidated statements of comprehensive income.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densed consolidated statements of comprehensive income. </t>
    </r>
    <r>
      <rPr>
        <sz val="10"/>
        <color rgb="FF000000"/>
        <rFont val="Inherit"/>
      </rPr>
      <t>No</t>
    </r>
    <r>
      <rPr>
        <sz val="10"/>
        <color theme="1"/>
        <rFont val="Inherit"/>
      </rPr>
      <t xml:space="preserve"> ineffective amounts were recognized due to hedge ineffectiveness in the three and nine months ended </t>
    </r>
    <r>
      <rPr>
        <sz val="10"/>
        <color rgb="FF000000"/>
        <rFont val="Inherit"/>
      </rPr>
      <t>July 4, 2014</t>
    </r>
    <r>
      <rPr>
        <sz val="10"/>
        <color theme="1"/>
        <rFont val="Inherit"/>
      </rPr>
      <t xml:space="preserve"> and </t>
    </r>
    <r>
      <rPr>
        <sz val="10"/>
        <color rgb="FF000000"/>
        <rFont val="Inherit"/>
      </rPr>
      <t>June 28, 2013</t>
    </r>
    <r>
      <rPr>
        <sz val="10"/>
        <color theme="1"/>
        <rFont val="Inherit"/>
      </rPr>
      <t xml:space="preserve">. </t>
    </r>
  </si>
  <si>
    <r>
      <t xml:space="preserve">As of </t>
    </r>
    <r>
      <rPr>
        <sz val="10"/>
        <color rgb="FF000000"/>
        <rFont val="Inherit"/>
      </rPr>
      <t>July 4, 2014</t>
    </r>
    <r>
      <rPr>
        <sz val="10"/>
        <color theme="1"/>
        <rFont val="Inherit"/>
      </rPr>
      <t xml:space="preserve">, the Company had entered into Canadian dollar forward contracts for approximately </t>
    </r>
    <r>
      <rPr>
        <sz val="10"/>
        <color rgb="FF000000"/>
        <rFont val="Inherit"/>
      </rPr>
      <t>$41.1 million</t>
    </r>
    <r>
      <rPr>
        <sz val="10"/>
        <color theme="1"/>
        <rFont val="Inherit"/>
      </rPr>
      <t xml:space="preserve"> (Canadian dollars), or approximately </t>
    </r>
    <r>
      <rPr>
        <sz val="10"/>
        <color rgb="FF000000"/>
        <rFont val="Inherit"/>
      </rPr>
      <t>60%</t>
    </r>
    <r>
      <rPr>
        <sz val="10"/>
        <color theme="1"/>
        <rFont val="Inherit"/>
      </rPr>
      <t xml:space="preserve"> of estimated Canadian dollar denominated expenses for </t>
    </r>
    <r>
      <rPr>
        <sz val="10"/>
        <color rgb="FF000000"/>
        <rFont val="Inherit"/>
      </rPr>
      <t>July 2014</t>
    </r>
    <r>
      <rPr>
        <sz val="10"/>
        <color theme="1"/>
        <rFont val="Inherit"/>
      </rPr>
      <t xml:space="preserve"> through </t>
    </r>
    <r>
      <rPr>
        <sz val="10"/>
        <color rgb="FF000000"/>
        <rFont val="Inherit"/>
      </rPr>
      <t>September 2015</t>
    </r>
    <r>
      <rPr>
        <sz val="10"/>
        <color theme="1"/>
        <rFont val="Inherit"/>
      </rPr>
      <t xml:space="preserve">, at an average rate of approximately </t>
    </r>
    <r>
      <rPr>
        <sz val="10"/>
        <color rgb="FF000000"/>
        <rFont val="Inherit"/>
      </rPr>
      <t>0.91</t>
    </r>
    <r>
      <rPr>
        <sz val="10"/>
        <color theme="1"/>
        <rFont val="Inherit"/>
      </rPr>
      <t xml:space="preserve"> U.S. dollars to </t>
    </r>
    <r>
      <rPr>
        <sz val="10"/>
        <color rgb="FF000000"/>
        <rFont val="Inherit"/>
      </rPr>
      <t>one</t>
    </r>
    <r>
      <rPr>
        <sz val="10"/>
        <color theme="1"/>
        <rFont val="Inherit"/>
      </rPr>
      <t xml:space="preserve"> Canadian dollar.</t>
    </r>
  </si>
  <si>
    <r>
      <t xml:space="preserve">The following table summarizes the fair value of derivative instruments designated as cash flow hedges at </t>
    </r>
    <r>
      <rPr>
        <sz val="10"/>
        <color rgb="FF000000"/>
        <rFont val="Inherit"/>
      </rPr>
      <t>July 4, 2014</t>
    </r>
    <r>
      <rPr>
        <sz val="10"/>
        <color theme="1"/>
        <rFont val="Inherit"/>
      </rPr>
      <t xml:space="preserve"> and </t>
    </r>
    <r>
      <rPr>
        <sz val="10"/>
        <color rgb="FF000000"/>
        <rFont val="Inherit"/>
      </rPr>
      <t>September 27, 2013</t>
    </r>
    <r>
      <rPr>
        <sz val="10"/>
        <color theme="1"/>
        <rFont val="Inherit"/>
      </rPr>
      <t>: </t>
    </r>
  </si>
  <si>
    <t>Asset Derivatives</t>
  </si>
  <si>
    <t>Liability Derivatives</t>
  </si>
  <si>
    <t>Balance Sheet</t>
  </si>
  <si>
    <t>Location</t>
  </si>
  <si>
    <t>Derivatives designated as hedging instruments</t>
  </si>
  <si>
    <t>Forward contracts</t>
  </si>
  <si>
    <t>Total derivatives designated as hedging instruments</t>
  </si>
  <si>
    <r>
      <t xml:space="preserve">As of </t>
    </r>
    <r>
      <rPr>
        <sz val="10"/>
        <color rgb="FF000000"/>
        <rFont val="Inherit"/>
      </rPr>
      <t>July 4, 2014</t>
    </r>
    <r>
      <rPr>
        <sz val="10"/>
        <color theme="1"/>
        <rFont val="Inherit"/>
      </rPr>
      <t xml:space="preserve"> and </t>
    </r>
    <r>
      <rPr>
        <sz val="10"/>
        <color rgb="FF000000"/>
        <rFont val="Inherit"/>
      </rPr>
      <t>September 27, 2013</t>
    </r>
    <r>
      <rPr>
        <sz val="10"/>
        <color theme="1"/>
        <rFont val="Inherit"/>
      </rPr>
      <t xml:space="preserve">, the Company had no derivative instruments that were classified as non-hedging instruments. The Company’s derivative assets and liabilities are reported on a gross basis. None of these derivative instruments are subject to master netting arrangements with the Company’s derivative counterparties that would allow for net settlement. </t>
    </r>
  </si>
  <si>
    <r>
      <t xml:space="preserve">The following table summarizes the effect of derivative instruments on the condensed consolidated statements of comprehensive income for the periods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presented:</t>
    </r>
  </si>
  <si>
    <t>Derivatives in Cash Flow Hedging Relationships</t>
  </si>
  <si>
    <t> Amount of Gain (Loss)</t>
  </si>
  <si>
    <t xml:space="preserve">Recognized in </t>
  </si>
  <si>
    <t>OCI on Derivative</t>
  </si>
  <si>
    <t>(Effective Portion)</t>
  </si>
  <si>
    <t>(757</t>
  </si>
  <si>
    <t>(1,234</t>
  </si>
  <si>
    <t>(1,941</t>
  </si>
  <si>
    <t xml:space="preserve">Location of (Loss) Gain </t>
  </si>
  <si>
    <t>Reclassified from</t>
  </si>
  <si>
    <t>Accumulated OCI into Income</t>
  </si>
  <si>
    <t xml:space="preserve">Amount of (Loss) Gain </t>
  </si>
  <si>
    <t xml:space="preserve">Reclassified from </t>
  </si>
  <si>
    <t>Cost of sales</t>
  </si>
  <si>
    <t>(443</t>
  </si>
  <si>
    <t>(106</t>
  </si>
  <si>
    <t>(963</t>
  </si>
  <si>
    <t>(27</t>
  </si>
  <si>
    <t>(109</t>
  </si>
  <si>
    <t>(1</t>
  </si>
  <si>
    <t>(12</t>
  </si>
  <si>
    <t>(48</t>
  </si>
  <si>
    <t>(14</t>
  </si>
  <si>
    <t>(57</t>
  </si>
  <si>
    <t>(496</t>
  </si>
  <si>
    <t>(103</t>
  </si>
  <si>
    <t>(1,177</t>
  </si>
  <si>
    <t>Location of Gain</t>
  </si>
  <si>
    <t xml:space="preserve">Income on Derivative </t>
  </si>
  <si>
    <t>(Ineffective and Excluded Portion)</t>
  </si>
  <si>
    <t>Amount of Gain</t>
  </si>
  <si>
    <t>Income on Derivative</t>
  </si>
  <si>
    <r>
      <t>General and administrative</t>
    </r>
    <r>
      <rPr>
        <sz val="7"/>
        <color theme="1"/>
        <rFont val="Inherit"/>
      </rPr>
      <t>(a)</t>
    </r>
  </si>
  <si>
    <r>
      <t>(a)</t>
    </r>
    <r>
      <rPr>
        <sz val="9"/>
        <color theme="1"/>
        <rFont val="Inherit"/>
      </rPr>
      <t> The amount recognized in income for each period presented represents a gain related to the amount excluded from the assessment of hedge effectiveness.</t>
    </r>
  </si>
  <si>
    <t>Commitments and Contingencies</t>
  </si>
  <si>
    <t>Contingencies [Abstract]</t>
  </si>
  <si>
    <r>
      <t>     Leases:</t>
    </r>
    <r>
      <rPr>
        <sz val="10"/>
        <color theme="1"/>
        <rFont val="Inherit"/>
      </rPr>
      <t xml:space="preserve"> The Company is committed to minimum rentals under non-cancelable operating lease agreements, primarily for land and facility space, that expire on various dates through 2050. Certain of the leases provide for escalating lease payments. At July 4, 2014, future minimum lease payments for all non-cancelable operating lease agreements, including those assumed from Radant, were as follows:</t>
    </r>
  </si>
  <si>
    <t>Operating Leases</t>
  </si>
  <si>
    <r>
      <t>Real estate taxes, insurance and maintenance are also obligations of the Company. Rental expense under non-cancelable operating leases amounted to $1.0 million</t>
    </r>
    <r>
      <rPr>
        <sz val="10"/>
        <color rgb="FFFF0000"/>
        <rFont val="Inherit"/>
      </rPr>
      <t xml:space="preserve"> </t>
    </r>
    <r>
      <rPr>
        <sz val="10"/>
        <color theme="1"/>
        <rFont val="Inherit"/>
      </rPr>
      <t xml:space="preserve">and $0.8 million for the three months ended </t>
    </r>
    <r>
      <rPr>
        <sz val="10"/>
        <color rgb="FF000000"/>
        <rFont val="Inherit"/>
      </rPr>
      <t>July 4, 2014</t>
    </r>
    <r>
      <rPr>
        <sz val="10"/>
        <color theme="1"/>
        <rFont val="Inherit"/>
      </rPr>
      <t xml:space="preserve"> and </t>
    </r>
    <r>
      <rPr>
        <sz val="10"/>
        <color rgb="FF000000"/>
        <rFont val="Inherit"/>
      </rPr>
      <t>June 28, 2013</t>
    </r>
    <r>
      <rPr>
        <sz val="10"/>
        <color theme="1"/>
        <rFont val="Inherit"/>
      </rPr>
      <t>, respectively, and $3.1 million</t>
    </r>
    <r>
      <rPr>
        <sz val="10"/>
        <color rgb="FFFF0000"/>
        <rFont val="Inherit"/>
      </rPr>
      <t xml:space="preserve"> </t>
    </r>
    <r>
      <rPr>
        <sz val="10"/>
        <color theme="1"/>
        <rFont val="Inherit"/>
      </rPr>
      <t xml:space="preserve">and $2.3 million for the nine months ended </t>
    </r>
    <r>
      <rPr>
        <sz val="10"/>
        <color rgb="FF000000"/>
        <rFont val="Inherit"/>
      </rPr>
      <t>July 4, 2014</t>
    </r>
    <r>
      <rPr>
        <sz val="10"/>
        <color theme="1"/>
        <rFont val="Inherit"/>
      </rPr>
      <t xml:space="preserve"> and </t>
    </r>
    <r>
      <rPr>
        <sz val="10"/>
        <color rgb="FF000000"/>
        <rFont val="Inherit"/>
      </rPr>
      <t>June 28, 2013</t>
    </r>
    <r>
      <rPr>
        <sz val="10"/>
        <color theme="1"/>
        <rFont val="Inherit"/>
      </rPr>
      <t xml:space="preserve">, respectively. Assets subject to capital leases at </t>
    </r>
    <r>
      <rPr>
        <sz val="10"/>
        <color rgb="FF000000"/>
        <rFont val="Inherit"/>
      </rPr>
      <t>July 4, 2014</t>
    </r>
    <r>
      <rPr>
        <sz val="10"/>
        <color theme="1"/>
        <rFont val="Inherit"/>
      </rPr>
      <t xml:space="preserve"> and September 27, 2013 were not material.</t>
    </r>
  </si>
  <si>
    <r>
      <t>Contingencies:</t>
    </r>
    <r>
      <rPr>
        <sz val="10"/>
        <color theme="1"/>
        <rFont val="Inherit"/>
      </rPr>
      <t xml:space="preserve">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t>
    </r>
  </si>
  <si>
    <t>Related-party Transactions (Note)</t>
  </si>
  <si>
    <t>Related Party Transaction</t>
  </si>
  <si>
    <t>Related Party Transactions Disclosure [Text Block]</t>
  </si>
  <si>
    <t>Related-party Transactions</t>
  </si>
  <si>
    <r>
      <t xml:space="preserve">A former major stockholder of the newly acquired Radant was retained by the Company to serve as president of the division (the “Radant president”). In connection with, and as part of the consideration for, the Radant acquisition, the Company will be obligated to make a maximum of $10.0 million to the former stockholders of Radant including the Radant president and certain of his relatives in potential additional payments if certain financial targets are achieved by Radant over the two years following the acquisition (see Notes 3 and 5). Also in connection with the acquisition, the Company has entered into a lease agreement for a property in Stow, Massachusetts, that contains a manufacturing plant and office facilities owned by a company controlled by the Radant president. The Company records rent expense for the Stow lease on an arm’s length basis. The Company recorded a rent expense for such lease of </t>
    </r>
    <r>
      <rPr>
        <sz val="10"/>
        <color rgb="FF000000"/>
        <rFont val="Times New Roman"/>
        <family val="1"/>
      </rPr>
      <t>$0.1 million</t>
    </r>
    <r>
      <rPr>
        <sz val="10"/>
        <color theme="1"/>
        <rFont val="Inherit"/>
      </rPr>
      <t xml:space="preserve"> and $0.3 million for the three and nine months ended </t>
    </r>
    <r>
      <rPr>
        <sz val="10"/>
        <color rgb="FF000000"/>
        <rFont val="Times New Roman"/>
        <family val="1"/>
      </rPr>
      <t>July 4, 2014</t>
    </r>
    <r>
      <rPr>
        <sz val="10"/>
        <color theme="1"/>
        <rFont val="Inherit"/>
      </rPr>
      <t>, respectively.</t>
    </r>
  </si>
  <si>
    <r>
      <t xml:space="preserve">In connection with the debt refinancing described in Note 6, the Company paid $4.0 million to Veritas Capital Fund Management, L.L.C ("Veritas") during the three months ended </t>
    </r>
    <r>
      <rPr>
        <sz val="10"/>
        <color rgb="FF000000"/>
        <rFont val="Inherit"/>
      </rPr>
      <t>July 4, 2014</t>
    </r>
    <r>
      <rPr>
        <sz val="10"/>
        <color theme="1"/>
        <rFont val="Inherit"/>
      </rPr>
      <t xml:space="preserve"> for a transaction fee in accordance with its advisory agreement with Veritas. The total transaction fee paid comprised (1) $2.5 million attributed to the new Senior Credit Facilities as part of their capitalized debt issuance costs and (2) $1.5 million attributed to the Notes as part of their expensed debt modification costs included in “loss on debt restructuring” on the accompanying condensed consolidated statements of comprehensive income for the three and nine months ended </t>
    </r>
    <r>
      <rPr>
        <sz val="10"/>
        <color rgb="FF000000"/>
        <rFont val="Inherit"/>
      </rPr>
      <t>July 4, 2014</t>
    </r>
    <r>
      <rPr>
        <sz val="10"/>
        <color theme="1"/>
        <rFont val="Inherit"/>
      </rPr>
      <t>.</t>
    </r>
  </si>
  <si>
    <t>On April 7, 2014, the Company paid a special cash dividend in an aggregate amount of $175.0 million to Holding LLC, the Company’s sole stockholder. Pursuant to the terms of the limited liability company operating agreement governing Holding LLC, holders of Class A membership interests in Holding LLC, including Veritas Capital and certain members of the Company’s management, received a portion of the dividend received by Holding LLC.</t>
  </si>
  <si>
    <t>Income Taxes</t>
  </si>
  <si>
    <t>Income Tax Disclosure [Abstract]</t>
  </si>
  <si>
    <t>The condensed consolidated statements of comprehensive income reflect the following income tax expense:</t>
  </si>
  <si>
    <t>(3,966</t>
  </si>
  <si>
    <t>Effective income tax rate</t>
  </si>
  <si>
    <t>%</t>
  </si>
  <si>
    <r>
      <t xml:space="preserve">The Company’s 799.6% effective tax rate for the three months ended July 4, 2014 differs from the federal statutory rate of 35.0% primarily due to discrete income tax benefits from the expiration of the statute of limitations for an unrecognized tax benefit and the provision to tax return true-up resulting from filing the U.S. fiscal year 2013 income tax return. The Company’s 27.8% effective tax rate for the three months ended </t>
    </r>
    <r>
      <rPr>
        <sz val="10"/>
        <color rgb="FF000000"/>
        <rFont val="Times New Roman"/>
        <family val="1"/>
      </rPr>
      <t>June 28, 2013</t>
    </r>
    <r>
      <rPr>
        <sz val="10"/>
        <color theme="1"/>
        <rFont val="Inherit"/>
      </rPr>
      <t xml:space="preserve"> differs from the federal statutory rate of 35.0% primarily due to discrete income tax benefits from filing the U.S. fiscal year 2012 income tax return, an adjustment to deferred taxes for the Company's Canadian subsidiary, CPI Canada, due to a change in the income tax reporting currency from the Canadian dollar to U.S. dollar, the domestic manufacturing deduction, and the U.S. research credit, partially offset by foreign earnings that are subject to U.S. federal income tax and non-deductible stock compensation.</t>
    </r>
  </si>
  <si>
    <r>
      <t xml:space="preserve">The Company’s </t>
    </r>
    <r>
      <rPr>
        <sz val="10"/>
        <color rgb="FF000000"/>
        <rFont val="Times New Roman"/>
        <family val="1"/>
      </rPr>
      <t>16.8%</t>
    </r>
    <r>
      <rPr>
        <sz val="10"/>
        <color theme="1"/>
        <rFont val="Inherit"/>
      </rPr>
      <t xml:space="preserve"> effective tax rate for the </t>
    </r>
    <r>
      <rPr>
        <sz val="10"/>
        <color rgb="FF000000"/>
        <rFont val="Times New Roman"/>
        <family val="1"/>
      </rPr>
      <t>nine months ended</t>
    </r>
    <r>
      <rPr>
        <sz val="10"/>
        <color theme="1"/>
        <rFont val="Inherit"/>
      </rPr>
      <t xml:space="preserve"> July 4, 2014 differs from the federal statutory rate of 35.0% primarily due to discrete income tax benefits from the expiration of the statute of limitations for an unrecognized tax benefit and the provision to tax return true-up resulting from filing the U.S. fiscal year 2013 income tax return. The Company’s </t>
    </r>
    <r>
      <rPr>
        <sz val="10"/>
        <color rgb="FF000000"/>
        <rFont val="Times New Roman"/>
        <family val="1"/>
      </rPr>
      <t>30.2%</t>
    </r>
    <r>
      <rPr>
        <sz val="10"/>
        <color theme="1"/>
        <rFont val="Inherit"/>
      </rPr>
      <t xml:space="preserve"> effective tax rate for the </t>
    </r>
    <r>
      <rPr>
        <sz val="10"/>
        <color rgb="FF000000"/>
        <rFont val="Times New Roman"/>
        <family val="1"/>
      </rPr>
      <t>nine months ended</t>
    </r>
    <r>
      <rPr>
        <sz val="10"/>
        <color theme="1"/>
        <rFont val="Inherit"/>
      </rPr>
      <t xml:space="preserve"> </t>
    </r>
    <r>
      <rPr>
        <sz val="10"/>
        <color rgb="FF000000"/>
        <rFont val="Times New Roman"/>
        <family val="1"/>
      </rPr>
      <t>June 28, 2013</t>
    </r>
    <r>
      <rPr>
        <sz val="10"/>
        <color theme="1"/>
        <rFont val="Inherit"/>
      </rPr>
      <t xml:space="preserve"> differs from the federal statutory rate of 35.0% primarily due to discrete tax benefits for a provision to tax return true-up from filing the U.S. fiscal year 2012 income tax return, an adjustment to deferred taxes for the Company's Canadian subsidiary, CPI Canada, due to a change in the income tax reporting currency from the Canadian dollar to U.S. dollar, the domestic manufacturing deduction, and the U.S. research credit, partially offset by foreign earnings that are subject to U.S. federal income tax and non-deductible stock compensation.</t>
    </r>
  </si>
  <si>
    <t>    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10. The Company’s Canadian subsidiary is no longer subject to examination by the taxing authorities for fiscal years prior to 2003. The Company has income tax audits in progress in several jurisdictions in which it operates, including an audit by the Canada Revenue Agency (“CRA”) for fiscal years 2010 and 2011 and by California for years 2004 through 2007.</t>
  </si>
  <si>
    <r>
      <t xml:space="preserve">The total liability for gross unrecognized tax benefits of $4.3 million at July 4, 2014 comprised unrecognized tax benefits of $3.1 million and interest and penalties of $1.2 million. For the three and nine months ended </t>
    </r>
    <r>
      <rPr>
        <sz val="10"/>
        <color rgb="FF000000"/>
        <rFont val="Inherit"/>
      </rPr>
      <t>July 4, 2014</t>
    </r>
    <r>
      <rPr>
        <sz val="10"/>
        <color theme="1"/>
        <rFont val="Inherit"/>
      </rPr>
      <t>, the total liability for gross unrecognized tax benefits decreased by $3.3 million and $3.0 million, respectively, primarily due to the expiration of the statute of limitations for an unrecognized tax benefit. The total liability for gross unrecognized tax benefits, if recognized, would reduce the effective tax rate on income from continuing operations. The Company believes that it is reasonably possible that, in the next 12 months, the amount of unrecognized tax benefits related to the resolution of federal, state and foreign matters could be reduced by $2.5 million as audits close, statutes expire and tax payments are made. The Company’s policy is to classify interest, foreign exchange rate changes and penalties, if any, on unrecognized tax benefits as components of income tax expense.</t>
    </r>
  </si>
  <si>
    <t>Stockholders' Equity (Note)</t>
  </si>
  <si>
    <t>Stockholders' Equity Attributable to Parent [Abstract]</t>
  </si>
  <si>
    <t>Stockholders' Equity Note Disclosure [Text Block]</t>
  </si>
  <si>
    <t>Stockholders’ Equity</t>
  </si>
  <si>
    <t>Special Dividend</t>
  </si>
  <si>
    <r>
      <t xml:space="preserve">On April 7, 2014, the Company’s board of directors officially declared, and the Company paid a special cash dividend in an aggregate amount of $175.0 million to Holding LLC, the Company’s sole stockholder of record as of the close of business April 2, 2014. The special dividend was recorded as a reduction to additional paid-in capital on the accompanying </t>
    </r>
    <r>
      <rPr>
        <sz val="10"/>
        <color rgb="FF000000"/>
        <rFont val="Inherit"/>
      </rPr>
      <t>condensed consolidated</t>
    </r>
    <r>
      <rPr>
        <sz val="10"/>
        <color theme="1"/>
        <rFont val="Inherit"/>
      </rPr>
      <t xml:space="preserve"> balance sheet as of July 4, 2014.</t>
    </r>
  </si>
  <si>
    <t xml:space="preserve">Accumulated Other Comprehensive Income </t>
  </si>
  <si>
    <r>
      <t xml:space="preserve">The following table provides the components of accumulated other comprehensive income in the </t>
    </r>
    <r>
      <rPr>
        <sz val="10"/>
        <color rgb="FF000000"/>
        <rFont val="Inherit"/>
      </rPr>
      <t>condensed consolidated</t>
    </r>
    <r>
      <rPr>
        <sz val="10"/>
        <color theme="1"/>
        <rFont val="Inherit"/>
      </rPr>
      <t xml:space="preserve"> balance sheets: </t>
    </r>
  </si>
  <si>
    <t>Unrealized loss on cash flow hedges, net of tax of $17 and $2, respectively</t>
  </si>
  <si>
    <t>(50</t>
  </si>
  <si>
    <t>(8</t>
  </si>
  <si>
    <t>Unrealized actuarial gain and prior service credit for pension liability, net of tax of $47 and $47, respectively</t>
  </si>
  <si>
    <r>
      <t xml:space="preserve">The following table provides changes in accumulated other comprehensive income, net of tax, reported in the Company’s </t>
    </r>
    <r>
      <rPr>
        <sz val="10"/>
        <color rgb="FF000000"/>
        <rFont val="Inherit"/>
      </rPr>
      <t>condensed consolidated</t>
    </r>
    <r>
      <rPr>
        <sz val="10"/>
        <color theme="1"/>
        <rFont val="Inherit"/>
      </rPr>
      <t xml:space="preserve"> balance sheets for the three and nine months ended July 4, 2014 and June 28, 2013 (amounts in parentheses indicate debits): </t>
    </r>
  </si>
  <si>
    <t>July 4, 2014</t>
  </si>
  <si>
    <t>Gains and Losses on Cash Flow Hedges</t>
  </si>
  <si>
    <t>Defined Benefit Pension Items</t>
  </si>
  <si>
    <t>(1,096</t>
  </si>
  <si>
    <t>(1,002</t>
  </si>
  <si>
    <t>(247</t>
  </si>
  <si>
    <t>(338</t>
  </si>
  <si>
    <t>(585</t>
  </si>
  <si>
    <t>Other comprehensive gain (loss) before reclassifications</t>
  </si>
  <si>
    <t>(567</t>
  </si>
  <si>
    <t>Amounts reclassified from accumulated other comprehensive loss</t>
  </si>
  <si>
    <t>Net current-period other comprehensive income (loss)</t>
  </si>
  <si>
    <t>(737</t>
  </si>
  <si>
    <t>(1,075</t>
  </si>
  <si>
    <t>Other comprehensive loss before reclassifications</t>
  </si>
  <si>
    <t>(925</t>
  </si>
  <si>
    <t>(1,451</t>
  </si>
  <si>
    <t>Amounts reclassified from accumulated other comprehensive loss or income</t>
  </si>
  <si>
    <t>(73</t>
  </si>
  <si>
    <t>Net current-period other comprehensive loss</t>
  </si>
  <si>
    <t>(42</t>
  </si>
  <si>
    <t>(1,524</t>
  </si>
  <si>
    <t xml:space="preserve">The following table provides the gross amount reclassified from accumulated other comprehensive income and the corresponding amount of tax relating to gains and losses on cash flow hedges for the three and nine months ended July 4, 2014, and for the three and nine months ended June 28, 2013 (amounts in parentheses indicate debits): </t>
  </si>
  <si>
    <t>(97</t>
  </si>
  <si>
    <t>Less: Tax</t>
  </si>
  <si>
    <t>(124</t>
  </si>
  <si>
    <t>(26</t>
  </si>
  <si>
    <t>(294</t>
  </si>
  <si>
    <t>Amounts reclassified from accumulated other comprehensive loss or income, net</t>
  </si>
  <si>
    <t>See Note 7, Derivatives Instruments and Hedging Activities, for additional disclosures about reclassifications out of accumulated other comprehensive income and their corresponding effects on the respective line items in the condensed consolidated statements of comprehensive income.</t>
  </si>
  <si>
    <t>Segments, Geographic and Customer Information</t>
  </si>
  <si>
    <t>Segments, Geographic and Customer Information [Abstract]</t>
  </si>
  <si>
    <t>The Company’s reportable segments are RF (“radio frequency”) products (formerly “electron devices”) and satcom equipment. With the Company’s recent acquisitions and broadening of its product offerings through internal development, the Company concluded that it is more inclusive, suitable and accurate to refer to the segment previously described as “electron devices” as “RF products.” RF products is a broader term that encompasses all classes of electron devices and more appropriately describes the broader nature of the Company’s current complementary product offerings in the radio frequency field.</t>
  </si>
  <si>
    <t>The Company’s reportable segments are differentiated based on their underlying profitability and economic performance. The RF products segment is made up of five divisions, including the Company’s newly acquired operations of Radant, that have been aggregated based on the similarity of their economic characteristics as measured by EBITDA, and the similarity of their products and services, production processes, types of customers and distribution methods, and the nature of their regulatory environments. The satcom equipment segment consists of one division. The Company’s analysis of the similarity of economic characteristics was based on both a historical and anticipated future analysis of performance. Segment information reported below is consistent with the manner in which it is reviewed and evaluated by the Company’s chief operating decision maker (“CODM”), its chief executive officer, and is based on the nature of the Company’s operations and products offered to customers.</t>
  </si>
  <si>
    <t>The RF products segment develops, manufactures and distributes high-power/high-frequency microwave and RF signal components and structures. These products are used in the communications, radar, electronic warfare, industrial, medical and scientific markets depending on the specific power and frequency requirements of the end-user and the physical operating conditions of the environment in which the RF products will be located. These products are distributed through the Company’s direct sales force, independent sales representatives and distributors.</t>
  </si>
  <si>
    <t>The satcom equipment segment manufactures and supplies high-power amplifiers and networks for satellite communication uplink, electronic warfare and industrial applications. This segment also provides spares, service and other post-sales support. Its products are distributed through the Company’s direct sales force and independent sales representatives.</t>
  </si>
  <si>
    <t>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t>
  </si>
  <si>
    <t>Summarized financial information concerning the Company’s reportable segments is shown in the following tables: </t>
  </si>
  <si>
    <t>Sales from external customers</t>
  </si>
  <si>
    <t>Intersegment product transfers</t>
  </si>
  <si>
    <r>
      <t>Capital expenditures</t>
    </r>
    <r>
      <rPr>
        <sz val="7"/>
        <color theme="1"/>
        <rFont val="Inherit"/>
      </rPr>
      <t>a</t>
    </r>
  </si>
  <si>
    <t>EBITDA</t>
  </si>
  <si>
    <t>(10,066</t>
  </si>
  <si>
    <t>(1,521</t>
  </si>
  <si>
    <t>(14,170</t>
  </si>
  <si>
    <t>(9,257</t>
  </si>
  <si>
    <r>
      <t xml:space="preserve">a </t>
    </r>
    <r>
      <rPr>
        <sz val="9"/>
        <color theme="1"/>
        <rFont val="Inherit"/>
      </rPr>
      <t>Capital expenditures incurred on an accrual basis.</t>
    </r>
  </si>
  <si>
    <t>The increase in RF products total assets primarily reflects assets derived from Radant, which was acquired by the Company in October 2013 (Note 3). The decrease in Other total assets primarily reflects a net decrease in cash resulting from the Company's recent debt restructuring (Note 6) and dividend payment (Note 11).</t>
  </si>
  <si>
    <t>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t>
  </si>
  <si>
    <t>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t>
  </si>
  <si>
    <t>EBITDA is a component of the measures used by the Company’s board of directors and management team to evaluate the Company’s operating performance;</t>
  </si>
  <si>
    <t>the Company’s senior credit facilities contain covenants that require the Company to maintain a total leverage ratio in certain circumstances that contains EBITDA as a component, and the Company’s management team uses EBITDA to monitor compliance with these covenants;</t>
  </si>
  <si>
    <t>EBITDA is a component of the measures used by the Company’s management team to make day-to-day operating decisions;</t>
  </si>
  <si>
    <t>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t>
  </si>
  <si>
    <t>the payment of management bonuses is contingent upon, among other things, the satisfaction by the Company of certain targets that contain EBITDA as a component.</t>
  </si>
  <si>
    <t>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non-operational or non-cash items. Operating income by the Company’s reportable segments was as follows:</t>
  </si>
  <si>
    <t>(6,003</t>
  </si>
  <si>
    <t>(4,204</t>
  </si>
  <si>
    <t>(17,329</t>
  </si>
  <si>
    <t>(18,521</t>
  </si>
  <si>
    <t>The following table reconciles net income to EBITDA:</t>
  </si>
  <si>
    <t>Depreciation and amortization</t>
  </si>
  <si>
    <t>Supplemental Guarantors Condensed Consolidating Financial Information</t>
  </si>
  <si>
    <t>Supplemental Guarantors Condensed Consolidating Financial Information [Abstract]</t>
  </si>
  <si>
    <t>The tables that follow reflect the supplemental guarantor financial information associated with CPII’s Notes issued on February 11, 2011. The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Notes on a joint and several basis and (ii) CPII’s management has determined that such separate financial statements are not material to investors. Instead, presented below are the consolidating financial statements of: (a) the guarantor subsidiaries (all of the domestic subsidiaries), (b) the non-guarantor subsidiaries, (c) the consolidating elimination entries, and (d) the consolidated totals. The accompanying consolidating financial information should be read in connection with the condensed consolidated financial statements of the Company.</t>
  </si>
  <si>
    <t>Investments in subsidiaries are accounted for based on the equity method. The principal elimination entries eliminate investments in subsidiaries, intercompany balances, intercompany transactions and intercompany sales.</t>
  </si>
  <si>
    <t>     </t>
  </si>
  <si>
    <t>CONDENSED CONSOLIDATING BALANCE SHEET</t>
  </si>
  <si>
    <r>
      <t xml:space="preserve">As of </t>
    </r>
    <r>
      <rPr>
        <b/>
        <sz val="10"/>
        <color rgb="FF000000"/>
        <rFont val="Inherit"/>
      </rPr>
      <t>July 4, 2014</t>
    </r>
    <r>
      <rPr>
        <b/>
        <sz val="10"/>
        <color theme="1"/>
        <rFont val="Inherit"/>
      </rPr>
      <t xml:space="preserve"> </t>
    </r>
  </si>
  <si>
    <t>Parent</t>
  </si>
  <si>
    <t>Issuer</t>
  </si>
  <si>
    <t>Guarantor</t>
  </si>
  <si>
    <t>Subsidiaries</t>
  </si>
  <si>
    <t>Non-Guarantor</t>
  </si>
  <si>
    <t>Consolidating</t>
  </si>
  <si>
    <t>Eliminations</t>
  </si>
  <si>
    <t>Consolidated</t>
  </si>
  <si>
    <t>Assets</t>
  </si>
  <si>
    <t>(810</t>
  </si>
  <si>
    <t>Intercompany receivable</t>
  </si>
  <si>
    <t>(100,109</t>
  </si>
  <si>
    <t>(100,611</t>
  </si>
  <si>
    <t>Property, plant and equipment, net</t>
  </si>
  <si>
    <t>Investment in subsidiaries</t>
  </si>
  <si>
    <t>(822,186</t>
  </si>
  <si>
    <t>(922,797</t>
  </si>
  <si>
    <t>Liabilities and stockholders’ equity</t>
  </si>
  <si>
    <t>Intercompany payable</t>
  </si>
  <si>
    <t>(11,781</t>
  </si>
  <si>
    <t>(11,779</t>
  </si>
  <si>
    <t>Common stock</t>
  </si>
  <si>
    <t>Parent investment</t>
  </si>
  <si>
    <t>(770,238</t>
  </si>
  <si>
    <t>Equity investment in subsidiary</t>
  </si>
  <si>
    <t>(9,465</t>
  </si>
  <si>
    <t>(131,315</t>
  </si>
  <si>
    <t>Total stockholders’ equity</t>
  </si>
  <si>
    <t>(911,018</t>
  </si>
  <si>
    <t>Total liabilities and stockholders’ equity</t>
  </si>
  <si>
    <r>
      <t xml:space="preserve">As of </t>
    </r>
    <r>
      <rPr>
        <b/>
        <sz val="10"/>
        <color rgb="FF000000"/>
        <rFont val="Inherit"/>
      </rPr>
      <t>September 27, 2013</t>
    </r>
    <r>
      <rPr>
        <b/>
        <sz val="10"/>
        <color theme="1"/>
        <rFont val="Inherit"/>
      </rPr>
      <t xml:space="preserve"> </t>
    </r>
  </si>
  <si>
    <t>(615</t>
  </si>
  <si>
    <t>(73,079</t>
  </si>
  <si>
    <t>(73,460</t>
  </si>
  <si>
    <t>(807,637</t>
  </si>
  <si>
    <t>(881,097</t>
  </si>
  <si>
    <t>(2</t>
  </si>
  <si>
    <t>(9,788</t>
  </si>
  <si>
    <t>(9,790</t>
  </si>
  <si>
    <t>(778,491</t>
  </si>
  <si>
    <t>(9,549</t>
  </si>
  <si>
    <t>(83,267</t>
  </si>
  <si>
    <t>(871,307</t>
  </si>
  <si>
    <r>
      <t>CONDENSED CONSOLIDATING</t>
    </r>
    <r>
      <rPr>
        <sz val="10"/>
        <color theme="1"/>
        <rFont val="Inherit"/>
      </rPr>
      <t xml:space="preserve"> </t>
    </r>
    <r>
      <rPr>
        <b/>
        <sz val="10"/>
        <color theme="1"/>
        <rFont val="Inherit"/>
      </rPr>
      <t>STATEMENT OF COMPREHENSIVE INCOME</t>
    </r>
  </si>
  <si>
    <r>
      <t xml:space="preserve">For the Three Months Ended </t>
    </r>
    <r>
      <rPr>
        <b/>
        <sz val="10"/>
        <color rgb="FF000000"/>
        <rFont val="Inherit"/>
      </rPr>
      <t>July 4, 2014</t>
    </r>
  </si>
  <si>
    <t>(17,322</t>
  </si>
  <si>
    <t>(16,698</t>
  </si>
  <si>
    <t>(624</t>
  </si>
  <si>
    <t>(516</t>
  </si>
  <si>
    <t>(334</t>
  </si>
  <si>
    <t>Operating (loss) income</t>
  </si>
  <si>
    <t>(711</t>
  </si>
  <si>
    <t>(150</t>
  </si>
  <si>
    <t>(290</t>
  </si>
  <si>
    <t>Interest expense (income), net</t>
  </si>
  <si>
    <t>(Loss) income before income tax expense and equity in income of subsidiaries</t>
  </si>
  <si>
    <t>(16,403</t>
  </si>
  <si>
    <t>(249</t>
  </si>
  <si>
    <t>(6,231</t>
  </si>
  <si>
    <t>(110</t>
  </si>
  <si>
    <t>Equity in income of subsidiaries</t>
  </si>
  <si>
    <t>(18,487</t>
  </si>
  <si>
    <t>(18,667</t>
  </si>
  <si>
    <t>Equity in other comprehensive income of subsidiaries, net of tax</t>
  </si>
  <si>
    <t>(2,092</t>
  </si>
  <si>
    <t>Other comprehensive income, net of tax</t>
  </si>
  <si>
    <t>Unrealized income on cash flow hedges, net of tax</t>
  </si>
  <si>
    <t>Total other comprehensive income, net of tax</t>
  </si>
  <si>
    <t>(20,759</t>
  </si>
  <si>
    <r>
      <t>CONDENSED CONSOLIDATING</t>
    </r>
    <r>
      <rPr>
        <sz val="10"/>
        <color theme="1"/>
        <rFont val="Inherit"/>
      </rPr>
      <t xml:space="preserve"> </t>
    </r>
    <r>
      <rPr>
        <b/>
        <sz val="10"/>
        <color theme="1"/>
        <rFont val="Inherit"/>
      </rPr>
      <t>STATEMENT OF COMPREHENSIVE INCOME</t>
    </r>
  </si>
  <si>
    <r>
      <t xml:space="preserve">For the Three Months Ended </t>
    </r>
    <r>
      <rPr>
        <b/>
        <sz val="10"/>
        <color rgb="FF000000"/>
        <rFont val="Inherit"/>
      </rPr>
      <t>June 28, 2013</t>
    </r>
  </si>
  <si>
    <t>(16,142</t>
  </si>
  <si>
    <t>(15,774</t>
  </si>
  <si>
    <t>(368</t>
  </si>
  <si>
    <t>(893</t>
  </si>
  <si>
    <t>Amortization of acquisition-related intangible assets</t>
  </si>
  <si>
    <t>(854</t>
  </si>
  <si>
    <t>(658</t>
  </si>
  <si>
    <t>(620</t>
  </si>
  <si>
    <t>(15</t>
  </si>
  <si>
    <t>(7,390</t>
  </si>
  <si>
    <t>(221</t>
  </si>
  <si>
    <t>(2,815</t>
  </si>
  <si>
    <t>(18,120</t>
  </si>
  <si>
    <t>(17,835</t>
  </si>
  <si>
    <t>Equity in other comprehensive loss of subsidiaries, net of tax</t>
  </si>
  <si>
    <t>Other comprehensive loss, net of tax</t>
  </si>
  <si>
    <t>Unrealized loss on cash flow hedges, net of tax</t>
  </si>
  <si>
    <t>Total other comprehensive loss, net of tax</t>
  </si>
  <si>
    <t>(16,855</t>
  </si>
  <si>
    <r>
      <t xml:space="preserve">For the Nine Months Ended </t>
    </r>
    <r>
      <rPr>
        <b/>
        <sz val="10"/>
        <color rgb="FF000000"/>
        <rFont val="Inherit"/>
      </rPr>
      <t>July 4, 2014</t>
    </r>
  </si>
  <si>
    <t>(51,894</t>
  </si>
  <si>
    <t>(50,611</t>
  </si>
  <si>
    <t>(1,283</t>
  </si>
  <si>
    <t>(1,274</t>
  </si>
  <si>
    <t>(1,088</t>
  </si>
  <si>
    <t>(2,299</t>
  </si>
  <si>
    <t>(195</t>
  </si>
  <si>
    <t>(5</t>
  </si>
  <si>
    <t>(30,941</t>
  </si>
  <si>
    <t>(853</t>
  </si>
  <si>
    <t>(11,757</t>
  </si>
  <si>
    <t>(74</t>
  </si>
  <si>
    <t>(47,927</t>
  </si>
  <si>
    <t>(48,048</t>
  </si>
  <si>
    <t>(47,964</t>
  </si>
  <si>
    <r>
      <t xml:space="preserve">For the Nine Months Ended </t>
    </r>
    <r>
      <rPr>
        <b/>
        <sz val="10"/>
        <color rgb="FF000000"/>
        <rFont val="Inherit"/>
      </rPr>
      <t>June 28, 2013</t>
    </r>
  </si>
  <si>
    <t>(49,787</t>
  </si>
  <si>
    <t>(48,634</t>
  </si>
  <si>
    <t>(1,153</t>
  </si>
  <si>
    <t>(1,107</t>
  </si>
  <si>
    <t>(764</t>
  </si>
  <si>
    <t>(1,671</t>
  </si>
  <si>
    <t>(1,273</t>
  </si>
  <si>
    <t>(389</t>
  </si>
  <si>
    <t>(16</t>
  </si>
  <si>
    <t>(21,751</t>
  </si>
  <si>
    <t>(591</t>
  </si>
  <si>
    <t>(8,269</t>
  </si>
  <si>
    <t>(33,868</t>
  </si>
  <si>
    <t>(34,125</t>
  </si>
  <si>
    <t>(31,077</t>
  </si>
  <si>
    <t>CONDENSED CONSOLIDATING STATEMENT OF CASH FLOWS</t>
  </si>
  <si>
    <r>
      <t xml:space="preserve">For the </t>
    </r>
    <r>
      <rPr>
        <b/>
        <sz val="10"/>
        <color rgb="FF000000"/>
        <rFont val="Inherit"/>
      </rPr>
      <t>Nine Months Ended</t>
    </r>
    <r>
      <rPr>
        <b/>
        <sz val="10"/>
        <color theme="1"/>
        <rFont val="Inherit"/>
      </rPr>
      <t xml:space="preserve"> </t>
    </r>
    <r>
      <rPr>
        <b/>
        <sz val="10"/>
        <color rgb="FF000000"/>
        <rFont val="Inherit"/>
      </rPr>
      <t>July 4, 2014</t>
    </r>
    <r>
      <rPr>
        <b/>
        <sz val="10"/>
        <color theme="1"/>
        <rFont val="Inherit"/>
      </rPr>
      <t xml:space="preserve"> </t>
    </r>
  </si>
  <si>
    <t>(4,171</t>
  </si>
  <si>
    <t>(425</t>
  </si>
  <si>
    <t>(4,596</t>
  </si>
  <si>
    <t>(36,776</t>
  </si>
  <si>
    <t>(40,947</t>
  </si>
  <si>
    <t>(41,372</t>
  </si>
  <si>
    <t>Return of intercompany capital</t>
  </si>
  <si>
    <t>(9,000</t>
  </si>
  <si>
    <t>Intercompany funding</t>
  </si>
  <si>
    <t>(24,824</t>
  </si>
  <si>
    <t>Intercompany dividend</t>
  </si>
  <si>
    <t>(175,000</t>
  </si>
  <si>
    <t>(8,734</t>
  </si>
  <si>
    <t>(5,365</t>
  </si>
  <si>
    <t>(144,175</t>
  </si>
  <si>
    <t>(775</t>
  </si>
  <si>
    <t>(29,171</t>
  </si>
  <si>
    <t>(26,555</t>
  </si>
  <si>
    <r>
      <t xml:space="preserve">For the </t>
    </r>
    <r>
      <rPr>
        <b/>
        <sz val="10"/>
        <color rgb="FF000000"/>
        <rFont val="Inherit"/>
      </rPr>
      <t>Nine Months Ended</t>
    </r>
    <r>
      <rPr>
        <b/>
        <sz val="10"/>
        <color theme="1"/>
        <rFont val="Inherit"/>
      </rPr>
      <t xml:space="preserve"> </t>
    </r>
    <r>
      <rPr>
        <b/>
        <sz val="10"/>
        <color rgb="FF000000"/>
        <rFont val="Inherit"/>
      </rPr>
      <t>June 28, 2013</t>
    </r>
    <r>
      <rPr>
        <b/>
        <sz val="10"/>
        <color theme="1"/>
        <rFont val="Inherit"/>
      </rPr>
      <t xml:space="preserve"> </t>
    </r>
  </si>
  <si>
    <t>Net cash provided by (used in) operating activities</t>
  </si>
  <si>
    <t>(2,835</t>
  </si>
  <si>
    <t>(955</t>
  </si>
  <si>
    <t>(3,790</t>
  </si>
  <si>
    <t>Acquisition</t>
  </si>
  <si>
    <t>(3,871</t>
  </si>
  <si>
    <t>(1,500</t>
  </si>
  <si>
    <t>(5,371</t>
  </si>
  <si>
    <t>(6,706</t>
  </si>
  <si>
    <t>(2,455</t>
  </si>
  <si>
    <t>(9,161</t>
  </si>
  <si>
    <t>(19,181</t>
  </si>
  <si>
    <t>(15,981</t>
  </si>
  <si>
    <t>(3,200</t>
  </si>
  <si>
    <t>Repayment of borrowings under CPII’s term loan facility</t>
  </si>
  <si>
    <t>Net increase (decrease) in cash and cash equivalents</t>
  </si>
  <si>
    <t>(2,565</t>
  </si>
  <si>
    <t>The Company and a Summary of its Significant Accounting Policies (Policies)</t>
  </si>
  <si>
    <t>Business Combination (Tables) (Radant Technologies)</t>
  </si>
  <si>
    <t>Radant Technologies</t>
  </si>
  <si>
    <t>Business Acquisition</t>
  </si>
  <si>
    <t>Schedule of Recognized Identified Assets Acquired and Liabilities Assumed</t>
  </si>
  <si>
    <t>Measurement Period Adjustments</t>
  </si>
  <si>
    <t>The following table summarizes the measurement period adjustments to fair values of certain acquired assets and assumed liabilities, along with an adjustment to the cash consideration, and their effect on goodwill during the periods presented:</t>
  </si>
  <si>
    <t>Schedule of Finite-Lived Intangible Assets Acquired as Part of Business Combination</t>
  </si>
  <si>
    <t>The preliminary fair value of the identifiable intangible assets and their weighted-average useful lives are as follows:</t>
  </si>
  <si>
    <t>Business Acquisition, Pro Forma Information</t>
  </si>
  <si>
    <t>Supplemental Financial Information (Tables)</t>
  </si>
  <si>
    <t>Schedule of Accounts Receivable</t>
  </si>
  <si>
    <t>Accounts receivable are stated net of allowances for doubtful accounts as follows: </t>
  </si>
  <si>
    <t>Details of Inventories</t>
  </si>
  <si>
    <t>The following table provides details of inventories: </t>
  </si>
  <si>
    <t>Reserve for Loss Contract</t>
  </si>
  <si>
    <t>The following table summarizes the activity related to reserves for loss contracts during the periods presented: </t>
  </si>
  <si>
    <t> The following table sets forth goodwill by reportable segment:</t>
  </si>
  <si>
    <t>Product Warranty Liability</t>
  </si>
  <si>
    <t>The following table summarizes the activity related to product warranty: </t>
  </si>
  <si>
    <t>Financial Instruments (Tables)</t>
  </si>
  <si>
    <t>Schedule of Fair Value, Assets and Liabilities Measured on Recurring Basis</t>
  </si>
  <si>
    <t>The following tables set forth financial instruments carried at fair value by level of fair value hierarchy: </t>
  </si>
  <si>
    <t>Schedule of Business Acquisitions by Acquisition, Contingent Consideration</t>
  </si>
  <si>
    <t>Long-term Debt (Tables)</t>
  </si>
  <si>
    <t>Schedule of Long-term Debt Instruments</t>
  </si>
  <si>
    <t>ong-term debt comprises the following as of the dates presented:</t>
  </si>
  <si>
    <t>Schedule of Maturities of Long-term Debt</t>
  </si>
  <si>
    <r>
      <t xml:space="preserve">As of </t>
    </r>
    <r>
      <rPr>
        <sz val="10"/>
        <color rgb="FF000000"/>
        <rFont val="Inherit"/>
      </rPr>
      <t>July 4, 2014</t>
    </r>
    <r>
      <rPr>
        <sz val="10"/>
        <color theme="1"/>
        <rFont val="Inherit"/>
      </rPr>
      <t>, maturities on long-term debt were as follows: </t>
    </r>
  </si>
  <si>
    <t>Derivative Instruments and Hedging Activities (Tables)</t>
  </si>
  <si>
    <t>Statement of Financial Position, Fair Value</t>
  </si>
  <si>
    <t>Effect on Condensed Consolidated Statements of Operations and Comprehensive Income (Loss)</t>
  </si>
  <si>
    <t>Commitments and Contingencies Future Minimum Lease Payments Due (Tables)</t>
  </si>
  <si>
    <t>Commitments and Contingencies [Abstract]</t>
  </si>
  <si>
    <t>Schedule of Future Minimum Rental Payments for Operating Leases</t>
  </si>
  <si>
    <t>At July 4, 2014, future minimum lease payments for all non-cancelable operating lease agreements, including those assumed from Radant, were as follows:</t>
  </si>
  <si>
    <t>Income Taxes (Tables)</t>
  </si>
  <si>
    <t>Schedule of Income Tax Expense (Benefit)</t>
  </si>
  <si>
    <t>Stockholders' Equity (Tables)</t>
  </si>
  <si>
    <t>Accumulates Other Comprehensive Income (Loss) [Abstract]</t>
  </si>
  <si>
    <t>Schedule of Accumulated Other Comprehensive Income (Loss)</t>
  </si>
  <si>
    <t>Reclassification Adjustment out of Accumulated Other Comprehensive Income</t>
  </si>
  <si>
    <t>Reclassification out of Accumulated Other Comprehensive Income</t>
  </si>
  <si>
    <t>Segments, Geographic and Customer Information (Tables)</t>
  </si>
  <si>
    <t>Schedule of Reportable Segments</t>
  </si>
  <si>
    <t>Schedule of Operating Income By Segment</t>
  </si>
  <si>
    <t>Operating income by the Company’s reportable segments was as follows:</t>
  </si>
  <si>
    <t>Reconciliation of Net Income to EBITDA</t>
  </si>
  <si>
    <t>Supplemental Guarantors Condensed Consolidating Financial Information (Tables)</t>
  </si>
  <si>
    <t>Condensed Consolidating Balance Sheet</t>
  </si>
  <si>
    <t>Condensed Consolidating Statement of Comprehensive Income (Loss)</t>
  </si>
  <si>
    <t>Condensed Consolidating Statements of Cash Flows</t>
  </si>
  <si>
    <t>Business Combination Radant Technologies Narrative (Details) (USD $)</t>
  </si>
  <si>
    <t>0 Months Ended</t>
  </si>
  <si>
    <t>Oct. 01, 2013</t>
  </si>
  <si>
    <t>Cash consideration, net of cash acquired</t>
  </si>
  <si>
    <t>Cash Acquired from Acquisition</t>
  </si>
  <si>
    <t>Maximum potential earnout payment</t>
  </si>
  <si>
    <t>Duration for the company to achieve financial targets</t>
  </si>
  <si>
    <t>'2 years</t>
  </si>
  <si>
    <t>Acquisition costs</t>
  </si>
  <si>
    <t>Business Combination Purchase Price Allocation (Details) (Radant Technologies, USD $)</t>
  </si>
  <si>
    <t>Purchase Price</t>
  </si>
  <si>
    <t>Business Combination, Recognized Identifiable Assets Acquired, Goodwill, and Liabilities Assumed, Net [Abstract]</t>
  </si>
  <si>
    <t>Net Current Assets</t>
  </si>
  <si>
    <t>Property, Plant, and Equipment</t>
  </si>
  <si>
    <t>Identifiable Intangible Assets</t>
  </si>
  <si>
    <t>Other Long-Term Assets</t>
  </si>
  <si>
    <t>Fair Value of Assets Acquired</t>
  </si>
  <si>
    <t>Deferred Revenue - Non-Current</t>
  </si>
  <si>
    <t>Contingent Consideration Liability</t>
  </si>
  <si>
    <t>Long-Term Deferred Tax Liabilities</t>
  </si>
  <si>
    <t>Fair Value of Liabilities Assumed</t>
  </si>
  <si>
    <t>Business Combination Measurement Period Adjustments (Details) (USD $)</t>
  </si>
  <si>
    <t>Measurement Period Adjustment</t>
  </si>
  <si>
    <t>Increase (Decrease) in Goodwill</t>
  </si>
  <si>
    <t>Decrease in Inventories</t>
  </si>
  <si>
    <t>Increase in Property, Plant and Equipment</t>
  </si>
  <si>
    <t>Decrease in Identifiable Intangible Assets</t>
  </si>
  <si>
    <t>Decrease in Deferred Revenue</t>
  </si>
  <si>
    <t>Increase in Deferred Tax Liabilities</t>
  </si>
  <si>
    <t>Adjustment to Cash Consideration</t>
  </si>
  <si>
    <t>Business Combination Identifiable Intangible Assets (Details) (Radant Technologies, USD $)</t>
  </si>
  <si>
    <t>Estimated Fair Value of Identifiable Intangible Assets</t>
  </si>
  <si>
    <t>Division Tradenames</t>
  </si>
  <si>
    <t>Estimated Useful Life</t>
  </si>
  <si>
    <t>'15 years</t>
  </si>
  <si>
    <t>Completed Technology</t>
  </si>
  <si>
    <t>'3 years</t>
  </si>
  <si>
    <t>Customer Relationships</t>
  </si>
  <si>
    <t>'10 years</t>
  </si>
  <si>
    <t>Business Combination Pro Forma Results of Operations (Details) (USD $)</t>
  </si>
  <si>
    <t>Pro Forma Revenue</t>
  </si>
  <si>
    <t>Pro Forma Net Income</t>
  </si>
  <si>
    <t>Supplemental Financial Information Accounts Receivable (Details) (USD $)</t>
  </si>
  <si>
    <t>Accounts Receivable [Abstract]</t>
  </si>
  <si>
    <t>Accounts Receivable</t>
  </si>
  <si>
    <t>Less: Allowance for Doubtful Accounts</t>
  </si>
  <si>
    <t>Accounts Receivable, Net</t>
  </si>
  <si>
    <t>Supplemental Financial Information Inventories (Details) (USD $)</t>
  </si>
  <si>
    <t>Inventories [Abstract]</t>
  </si>
  <si>
    <t>Raw Materials and Parts</t>
  </si>
  <si>
    <t>Work in Process</t>
  </si>
  <si>
    <t>Finished Goods</t>
  </si>
  <si>
    <t>Supplemental Financial Information Reserve for Loss on Contracts (Details) (USD $)</t>
  </si>
  <si>
    <t>Reserve for Loss Contracts [Roll Forward]</t>
  </si>
  <si>
    <t>Balance at the beginning of the period</t>
  </si>
  <si>
    <t>Balance at the end of the period</t>
  </si>
  <si>
    <t>Supplemental Financial Information Goodwill (Details) (USD $)</t>
  </si>
  <si>
    <t>RF Products</t>
  </si>
  <si>
    <t>Supplemental Financial Information Product Warranty Liability - Roll forward (Details) (USD $)</t>
  </si>
  <si>
    <t>Product Warranty Liability [Roll Forward]</t>
  </si>
  <si>
    <t>Actual cost of warranty claims</t>
  </si>
  <si>
    <t>Financial Instruments (Details) (Recurring, USD $)</t>
  </si>
  <si>
    <t>Money market and overnight U.S. Government securities</t>
  </si>
  <si>
    <t>[1]</t>
  </si>
  <si>
    <t>Mutual funds</t>
  </si>
  <si>
    <t>[2]</t>
  </si>
  <si>
    <t>Foreign exchange forward derivatives</t>
  </si>
  <si>
    <t>[3]</t>
  </si>
  <si>
    <t>[4]</t>
  </si>
  <si>
    <t>Liabilities</t>
  </si>
  <si>
    <t>[5]</t>
  </si>
  <si>
    <t>[6]</t>
  </si>
  <si>
    <t>Quoted Prices in Active Markets for Identical Assets (Level 1)</t>
  </si>
  <si>
    <t>Significant Other Observable Inputs (Level 2)</t>
  </si>
  <si>
    <t>Significant Unobservable Inputs (Level 3)</t>
  </si>
  <si>
    <t>Prepaid Expenses and Other Current Assets [Member] | Significant Other Observable Inputs (Level 2)</t>
  </si>
  <si>
    <t>Fair Value, Assets and Liabilities Measured on Recurring and Nonrecurring Basis</t>
  </si>
  <si>
    <t>Derivative Asset, Fair Value</t>
  </si>
  <si>
    <t>Other Noncurrent Assets [Member] | Significant Other Observable Inputs (Level 2)</t>
  </si>
  <si>
    <t>The money market and overnight U.S. Government securities are classified as part of cash and cash equivalents in the condensed consolidated balance sheet.</t>
  </si>
  <si>
    <t>The mutual funds are classified as part of other long-term assets in the condensed consolidated balance sheet.</t>
  </si>
  <si>
    <t>The asset position of foreign currency derivatives is classified as prepaid and other current assets ($376) and other long-term assets ($117) in the condensed consolidated balance sheet.</t>
  </si>
  <si>
    <t>The asset position of foreign currency derivatives is classified as part of prepaid and other current assets in the condensed consolidated balance sheet.</t>
  </si>
  <si>
    <t>The liability position of foreign currency derivatives is classified as part of accrued expenses in the condensed consolidated balance sheet.</t>
  </si>
  <si>
    <t>The contingent consideration liability is classified as part of other long-term liabilities in the condensed consolidated balance sheet.</t>
  </si>
  <si>
    <t>Financial Instruments Contingent Consideration (Details) (USD $)</t>
  </si>
  <si>
    <t>In Millions, unless otherwise specified</t>
  </si>
  <si>
    <t>Recurring</t>
  </si>
  <si>
    <t>Fair Value, Inputs, Level 3</t>
  </si>
  <si>
    <t>Fair value inputs, discount rate</t>
  </si>
  <si>
    <t>Financial Instruments Contingent Consideration Fair Value Rollforward (Details) (Fair Value, Inputs, Level 3, Recurring, USD $)</t>
  </si>
  <si>
    <t>Fair Value, Inputs, Level 3 | Recurring</t>
  </si>
  <si>
    <t>Fair Value, Liabilities Measured on Recurring Basis, Unobservable Input Reconciliation, Calculation [Roll Forward]</t>
  </si>
  <si>
    <t>Contingent consideration from an acquisition</t>
  </si>
  <si>
    <t>Financial Instruments Long-Term Debt (Details) (USD $)</t>
  </si>
  <si>
    <t>Estimated Fair Value | Fair Value, Inputs, Level 2</t>
  </si>
  <si>
    <t>Long-term debt, fair value</t>
  </si>
  <si>
    <t>Reported Value</t>
  </si>
  <si>
    <t>Long-term debt, carrying value</t>
  </si>
  <si>
    <t>Long-term Debt Summary of Long-Term Debt (Details) (USD $)</t>
  </si>
  <si>
    <t>Debt Instrument</t>
  </si>
  <si>
    <t>Long-term Portion</t>
  </si>
  <si>
    <t>Carrying Value | Line of Credit</t>
  </si>
  <si>
    <t>Standby Letters of Credit</t>
  </si>
  <si>
    <t>Carrying Value | Line of Credit | Term Loan</t>
  </si>
  <si>
    <t>Term Loan, Net of Issue Discount of $751 and $442</t>
  </si>
  <si>
    <t>Unamortized Issue Discount</t>
  </si>
  <si>
    <t>Carrying Value | Senior Notes</t>
  </si>
  <si>
    <t>Senior Notes Due 2018. net of issue discount of $5,030 and $0</t>
  </si>
  <si>
    <t>Long-term Debt Senior Secured Credit Facilities (Details) (USD $)</t>
  </si>
  <si>
    <t>Senior Notes</t>
  </si>
  <si>
    <t>Apr. 07, 2014</t>
  </si>
  <si>
    <t>Line of Credit</t>
  </si>
  <si>
    <t>New Senior Secured Facilities</t>
  </si>
  <si>
    <t>Term Loan</t>
  </si>
  <si>
    <t>Revolving Credit Facility</t>
  </si>
  <si>
    <t>Upon which a specified percent of Senior Notes has been repaid or refinanced</t>
  </si>
  <si>
    <t>Upon reaching a specified first lien leverage ratio as of a specified date</t>
  </si>
  <si>
    <t>London Interbank Offered Rate (LIBOR)</t>
  </si>
  <si>
    <t>Base Rate</t>
  </si>
  <si>
    <t>April 7, 2014 Through Delivery of FInancial Statements For First Full Quarter</t>
  </si>
  <si>
    <t>Federal Fund Rate</t>
  </si>
  <si>
    <t>Adjusted LIBOR</t>
  </si>
  <si>
    <t>Maximum</t>
  </si>
  <si>
    <t>Delivery of First Full Quarter Financial Statements and Thereafter</t>
  </si>
  <si>
    <t>Minimum</t>
  </si>
  <si>
    <t>Old Senior Secured Facilities</t>
  </si>
  <si>
    <t>Dividends</t>
  </si>
  <si>
    <t>Gains (Losses) on Extinguishment of Debt</t>
  </si>
  <si>
    <t>Debt Issuance Cost</t>
  </si>
  <si>
    <t>Debt Instrument, Basis Spread on Variable Rate</t>
  </si>
  <si>
    <t>Line of Credit Facility, Letter of Credit Participation Fee, Description</t>
  </si>
  <si>
    <t>'LIBOR margin per annum applicable to the Revolver on the average daily amount of the letter of credit exposure</t>
  </si>
  <si>
    <t>Line of Credit Facility, Commitment Fee Percentage</t>
  </si>
  <si>
    <t>Repayment Of Debt Aggregate Annual Amount As Percentage Of Original Principal Amount</t>
  </si>
  <si>
    <t>Maximum Period After Year-End Financial Statements Issuance to Prepay In-case of Excess Cash Flow</t>
  </si>
  <si>
    <t>'5 days</t>
  </si>
  <si>
    <t>Maximum borrowing capacity</t>
  </si>
  <si>
    <t>Amount drawn from credit facility</t>
  </si>
  <si>
    <t>Debt Instrument, Description of Variable Rate Basis</t>
  </si>
  <si>
    <t>'LIBOR</t>
  </si>
  <si>
    <t>'Alternate Base Rate</t>
  </si>
  <si>
    <t>'federal funds rate</t>
  </si>
  <si>
    <t>'adjusted LIBOR</t>
  </si>
  <si>
    <t>Long-term Debt, Floor Interest Rate</t>
  </si>
  <si>
    <t>Prepayment based on excess cash flow</t>
  </si>
  <si>
    <t>Line of Credit, Number of Months Following the Closing Date of Debt Agreement During Which a Repricing Transaction Would Require Debtor to Pay Premium on Prepayment Based on Excess Cash Flow</t>
  </si>
  <si>
    <t>'6 months</t>
  </si>
  <si>
    <t>Percentage of Lender Commitment Under Revolver For Maximum Consolidated Leverage Ratio Threshold</t>
  </si>
  <si>
    <t>Repayments of Lines of Credit</t>
  </si>
  <si>
    <t>Incremental Cap, Range, Minimum</t>
  </si>
  <si>
    <t>Incremental Cap Variable, Prepayment Basis, First Lien Leverage Ratio, Maximum</t>
  </si>
  <si>
    <t>Debt Instrument, Maturity Date</t>
  </si>
  <si>
    <t>Debt Instrument, Maturity Date Range, End</t>
  </si>
  <si>
    <t>Percentage of Senior Notes Repaid or Refinanced Triggering Early Maturity Date, Minimum</t>
  </si>
  <si>
    <t>First Lien Leverage Ratio Measurement Date for Trigggering Later Maturity Date</t>
  </si>
  <si>
    <t>First Lien Leverage Ratio Requirement for Triggering Later Maturity Date, Maximum</t>
  </si>
  <si>
    <t>Debt Instrument, Incremental Cap, Description</t>
  </si>
  <si>
    <t>'The sum of (a) $75.0 million, plus (b) the aggregate amount of all prepayments of Term Loan and permanent commitment reductions of the Revolver made prior to or simultaneously with the incurrence of new incremental commitments, plus (c) such additional amounts to the extent CPII maintains a first lien leverage ratio of 3.50:1 or less on a pro forma basis after giving effect to such incremental commitments.</t>
  </si>
  <si>
    <t>Debt Instrument, Maturity Date, Description</t>
  </si>
  <si>
    <t>'The Term Loan will mature on NovemberÂ 17, 2017 and the Revolver will mature on AugustÂ 17, 2017. However, if (a) in the case of the Term Loan, on or before NovemberÂ 17, 2017, and, in the case of the Revolver, on or before AugustÂ 17, 2017, CPII has repaid or refinanced 65% of its Senior Notes due 2018, or (b) the first lien leverage ratio as of AugustÂ 19, 2017 is 2.50:1 or less on a pro forma basis, then the Term Loan will mature on AprilÂ 7, 2021 and the Revolver will mature on AprilÂ 7, 2019.</t>
  </si>
  <si>
    <t>Proceeds from Debt, Net of Issuance Costs</t>
  </si>
  <si>
    <t>Issue Discount</t>
  </si>
  <si>
    <t>Debt Instrument, Interest Rate Terms</t>
  </si>
  <si>
    <t>'Borrowings under the Senior Credit Facilities will bear interest at a rate equal to, at CPIIâ€™s option, the LIBOR or the Alternate Base Rate (ABR) plus the applicable margin. LIBOR and Base Rate borrowings under the Term Loan are subject to a 1.00% and 2.00% â€œfloor,â€ respectively. The ABR is the greatest of (a) the base rate established by the administrative agent, (b) the federal funds rate plus 0.50% and (c) adjusted LIBOR for a one-month interest period plus 1.00%. For Term Loans, the applicable margin will be 3.25% per annum for LIBOR borrowings and 2.25% per annum for ABR borrowings. The applicable margins under the Revolver, until delivery of financial statements for the first full fiscal quarter ending after the Closing Date, is 3.25% per annum for LIBOR borrowings and 2.25% for ABR Borrowings and thereafter, with respect to the Revolver only, will vary depending on CPIIâ€™s total leverage ratio, as defined in the Senior Credit Facilities, and range from 3.25% to 3.00% for LIBOR borrowings and from 2.25% to 2.00% for ABR borrowings.</t>
  </si>
  <si>
    <t>Long-term Debt Senior Notes due 2018 (Details) (Senior Notes, USD $)</t>
  </si>
  <si>
    <t>Feb. 10, 2011</t>
  </si>
  <si>
    <t>Prior to15 Feb 2016</t>
  </si>
  <si>
    <t>Prior to15 Feb 2017</t>
  </si>
  <si>
    <t>2017 and thereafter</t>
  </si>
  <si>
    <t>Face amount of the debt instrument</t>
  </si>
  <si>
    <t>Interest rate, stated percentage</t>
  </si>
  <si>
    <t>Percentage of Redemption Price Including Accrued and Unpaid Interest Above Principle Amount</t>
  </si>
  <si>
    <t>Aggregate Amount Outstanding under Line of Credit Permitted by Senior Notes Indenture, Before Amendment</t>
  </si>
  <si>
    <t>Line of Credit, Aggregate Amount Outstanding Permitted under Covenant, Maximum</t>
  </si>
  <si>
    <t>Restricted Payment Covenant, One-Time Dividend Permitted, Per Second Supplemental Indenture</t>
  </si>
  <si>
    <t>Loss on Debt Modification</t>
  </si>
  <si>
    <t>Long-term Debt Maturities on Long-term Debt (Details) (USD $)</t>
  </si>
  <si>
    <t>Fiscal Year 2014 (remaining three months)</t>
  </si>
  <si>
    <t>Fiscal Year 2015</t>
  </si>
  <si>
    <t>Fiscal Year 2016</t>
  </si>
  <si>
    <t>Fiscal Year 2017</t>
  </si>
  <si>
    <t>Fiscal Year 2018</t>
  </si>
  <si>
    <t>Senior Notes | Senior Notes 8.75 Percent</t>
  </si>
  <si>
    <t>Line of Credit | Term Loan</t>
  </si>
  <si>
    <t>Long-term Debt Deferred Debt Issuance Costs (Details) (USD $)</t>
  </si>
  <si>
    <t>Deferred Debt Issuance Costs, Net of Accumulated Amortization</t>
  </si>
  <si>
    <t>Accumulated Amortization of Deferred Debt Issuance Costs</t>
  </si>
  <si>
    <t>Derivative Instruments and Hedging Activities Disclosure Narrative (Details)</t>
  </si>
  <si>
    <t>USD ($)</t>
  </si>
  <si>
    <t>Cash Flow Hedging</t>
  </si>
  <si>
    <t>Designated as Hedging Instrument</t>
  </si>
  <si>
    <t>Forward Contracts</t>
  </si>
  <si>
    <t>CAD</t>
  </si>
  <si>
    <t>Derivative</t>
  </si>
  <si>
    <t>Forward contract duration</t>
  </si>
  <si>
    <t>'4 months</t>
  </si>
  <si>
    <t>'18 months</t>
  </si>
  <si>
    <t>Tax on unrealized loss on cash flow hedges</t>
  </si>
  <si>
    <t>Maximum duration for recognizing the entire unrealized gain or loss on cash flow hedges in operating earnings as of reporting date</t>
  </si>
  <si>
    <t>Ineffectiveness gain (loss) recognized due to hedge ineffectiveness</t>
  </si>
  <si>
    <t>Notional amount of foreign currency derivatives</t>
  </si>
  <si>
    <t>Percentage of foreign currency denominated expenses hedged by derivatives</t>
  </si>
  <si>
    <t>Average forward exchange rate (USD per Canadian dollar)</t>
  </si>
  <si>
    <t>Foreign Currency Derivative Instruments Not Designated as Hedging Instruments at Fair Value</t>
  </si>
  <si>
    <t>Derivative Instruments and Hedging Activities Schedule of Fair Value of Derivative Instruments Designated as Cash Flow Hedges (Details) (Cash Flow Hedging, Designated as Hedging Instrument, USD $)</t>
  </si>
  <si>
    <t>Derivatives, Fair Value</t>
  </si>
  <si>
    <t>Derivative Liability, Fair Value</t>
  </si>
  <si>
    <t>Forward Contracts | Prepaid and other current assets</t>
  </si>
  <si>
    <t>Forward Contracts | Other Long-term Assets</t>
  </si>
  <si>
    <t>Forward Contracts | Accrued expenses</t>
  </si>
  <si>
    <t>Derivative Instruments and Hedging Activities Schedule of the Effect on Condensed Consolidated Statements of Operations and Comprehensive Income( Loss) (Details) (Designated as Hedging Instrument, Cash Flow Hedging, USD $)</t>
  </si>
  <si>
    <t>Amount of (Loss) Gain Recognized in OCI on Derivative (Effective Portion)</t>
  </si>
  <si>
    <t>Amount of (Loss) Gain Reclassified from Accumulated OCI into Income(Effective Portion)</t>
  </si>
  <si>
    <t>Derivative Instruments, Gain (Loss) Recognized in Income, Ineffective Portion and Amount Excluded from Effectiveness Testing, Net</t>
  </si>
  <si>
    <t>Forward Contracts | Cost of sales</t>
  </si>
  <si>
    <t>Forward Contracts | Research and development</t>
  </si>
  <si>
    <t>Forward Contracts | Selling and marketing</t>
  </si>
  <si>
    <t>Forward Contracts | General and administrative</t>
  </si>
  <si>
    <t>Gain from Components Excluded from Assessment of Cash Flow Hedge Effectiveness</t>
  </si>
  <si>
    <t>The amount recognized in income for each period presented represents a gain related to the amount excluded from the assessment of hedge effectiveness.</t>
  </si>
  <si>
    <t>Commitments and Contingencies Future Minimum Lease Payments Due (Details) (USD $)</t>
  </si>
  <si>
    <t>Mar. 29, 2013</t>
  </si>
  <si>
    <t>Operating Leases, Rent Expense, Net</t>
  </si>
  <si>
    <t>Related-party Transactions (Details) (USD $)</t>
  </si>
  <si>
    <t>Division President</t>
  </si>
  <si>
    <t>Maximum Potential Earnout Payment Associated with an Acquisition</t>
  </si>
  <si>
    <t>Maximum Earnout Period</t>
  </si>
  <si>
    <t>Related-Party Transaction, Rent Expense Associated with Related Party</t>
  </si>
  <si>
    <t>Veritas Capital Fund Management, LLC</t>
  </si>
  <si>
    <t>Related Party Transaction, Advisory Fee</t>
  </si>
  <si>
    <t>Deferred Debt Issuance Costs | Line of Credit | Veritas Capital Fund Management, LLC</t>
  </si>
  <si>
    <t>Expensed Debt Modification Costs | Senior Notes | Veritas Capital Fund Management, LLC</t>
  </si>
  <si>
    <t>Income Taxes (Details) (USD $)</t>
  </si>
  <si>
    <t>Income Taxes Disclosure Narrative (Details) (USD $)</t>
  </si>
  <si>
    <t>Federal statutory income tax rate</t>
  </si>
  <si>
    <t>Income Tax Uncertainties [Abstract]</t>
  </si>
  <si>
    <t>Unrecognized tax benefits before interest and penalties</t>
  </si>
  <si>
    <t>Income tax related penalties and interest accrued</t>
  </si>
  <si>
    <t>Unrecognized Tax Benefits</t>
  </si>
  <si>
    <t>Unrecognized Tax Benefits, Decrease due to expiration of the statute of limitations for an unrecognized tax benefit</t>
  </si>
  <si>
    <t>Potential decrease in Unrecognized Tax Benefits related to resolution of federal, state and foreign matters as audits close, statutes expire and tax payments are made.</t>
  </si>
  <si>
    <t>Stockholders' Equity Special Dividend (Details) (USD $)</t>
  </si>
  <si>
    <t>Equity [Abstract]</t>
  </si>
  <si>
    <t>Dividends, Cash</t>
  </si>
  <si>
    <t>Stockholders' Equity Components of Accumulated Other Comprehensive (Loss) Income (Details) (USD $)</t>
  </si>
  <si>
    <t>Apr. 04, 2014</t>
  </si>
  <si>
    <t>Sep. 28, 2012</t>
  </si>
  <si>
    <t>Accumulated Other Comprehensive Income (Loss)</t>
  </si>
  <si>
    <t>Unrealized actuarial gain and prior service credit for pension liability, net of tax</t>
  </si>
  <si>
    <t>Accumulated Other Comprehensive Income (Loss), Net of Tax</t>
  </si>
  <si>
    <t>Tax on unrealized actuarial gain and prior service credit for pension liability</t>
  </si>
  <si>
    <t>Stockholders' Equity Changes in Accumulated Other Comprehensive (Loss) Income (Details) (USD $)</t>
  </si>
  <si>
    <t>Other comprehensive income (loss) before reclassifications, net of tax</t>
  </si>
  <si>
    <t>Reclassification from Accumulated Other Comprehensive Income, Current Period, Net of Tax</t>
  </si>
  <si>
    <t>Accumulated Other Comprehensive (Loss) Income [Roll Forward]</t>
  </si>
  <si>
    <t>Net Current-Period Other Comprehensive Income (Loss)</t>
  </si>
  <si>
    <t>Pension Plan, Defined Benefit</t>
  </si>
  <si>
    <t>Stockholders' Equity Other Comprehensive Income (Loss), Net of Tax (Details) (USD $)</t>
  </si>
  <si>
    <t>Schedule of Other Comprehensive Income (Loss)</t>
  </si>
  <si>
    <t>Loss (income) reclassified from accumulated other comprehensive income, net of tax</t>
  </si>
  <si>
    <t>Stockholders' Equity Accumulated Other Comprehensive (Loss) Income Narrative (Details) (USD $)</t>
  </si>
  <si>
    <t>Net</t>
  </si>
  <si>
    <t>Cash Flow Hedging | Designated as Hedging Instrument</t>
  </si>
  <si>
    <t>Gross Amount of Loss (Gain) Reclassified from Accumulated OCI into Income(Effective Portion)</t>
  </si>
  <si>
    <t>Tax</t>
  </si>
  <si>
    <t>Segments, Geographic and Customer Information Sales, Intersegment Product Transfers, Capital Expenditures and EBITDA (Details) (USD $)</t>
  </si>
  <si>
    <t>Segment Reporting Information</t>
  </si>
  <si>
    <t>Sales from External Customers</t>
  </si>
  <si>
    <t>Intersegment Product Transfers</t>
  </si>
  <si>
    <t>Capital Expenditures</t>
  </si>
  <si>
    <t>Capital expenditures incurred on an accrual basis.</t>
  </si>
  <si>
    <t>Segments, Geographic and Customer Information Total Assets (Details) (USD $)</t>
  </si>
  <si>
    <t>Segments, Geographic and Customer Information Operating Income (Details) (USD $)</t>
  </si>
  <si>
    <t>Operating income (loss)</t>
  </si>
  <si>
    <t>Segments, Geographic and Customer Information Reconciliation of Net Income to EBITDA (Details) (USD $)</t>
  </si>
  <si>
    <t>Supplemental Guarantors Condensed Consolidating Financial Information - (Balance Sheet) (Details) (USD $)</t>
  </si>
  <si>
    <t>Accumulated other comprehensive loss</t>
  </si>
  <si>
    <t>(Accumulated deficit) retained earnings</t>
  </si>
  <si>
    <t>Guarantor Subsidiaries</t>
  </si>
  <si>
    <t>Non-Guarantor Subsidiaries</t>
  </si>
  <si>
    <t>Consolidating Eliminations</t>
  </si>
  <si>
    <t>Supplemental Guarantors Condensed Consolidating Financial Information - (Statements of Comprehensive Income) (Details) (USD $)</t>
  </si>
  <si>
    <t>Condensed Consolidating Statement of Comprehensive Income</t>
  </si>
  <si>
    <t>Interest Income (Expense), Net</t>
  </si>
  <si>
    <t>Income before income taxes</t>
  </si>
  <si>
    <t>Income Tax Expense (Benefit)</t>
  </si>
  <si>
    <t>Equity in other comprehensive income of subsidiaries, net of tax</t>
  </si>
  <si>
    <t>Supplemental Guarantors Condensed Consolidating Financial Information - (Statement of Cash Flows) (Details) (USD $)</t>
  </si>
  <si>
    <t>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10"/>
      <color rgb="FF1F497D"/>
      <name val="Inherit"/>
    </font>
    <font>
      <sz val="7"/>
      <color theme="1"/>
      <name val="Inherit"/>
    </font>
    <font>
      <sz val="9"/>
      <color theme="1"/>
      <name val="Inherit"/>
    </font>
    <font>
      <sz val="6"/>
      <color theme="1"/>
      <name val="Inherit"/>
    </font>
    <font>
      <b/>
      <i/>
      <sz val="10"/>
      <color theme="1"/>
      <name val="Inherit"/>
    </font>
    <font>
      <sz val="8"/>
      <color theme="1"/>
      <name val="Inherit"/>
    </font>
    <font>
      <b/>
      <sz val="8"/>
      <color theme="1"/>
      <name val="Inherit"/>
    </font>
    <font>
      <sz val="10"/>
      <color rgb="FFFF0000"/>
      <name val="Inherit"/>
    </font>
    <font>
      <b/>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20" fillId="0" borderId="14" xfId="0" applyFont="1" applyBorder="1" applyAlignment="1">
      <alignment wrapText="1"/>
    </xf>
    <xf numFmtId="0" fontId="20" fillId="0" borderId="11" xfId="0" applyFont="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vertical="top" wrapText="1"/>
    </xf>
    <xf numFmtId="0" fontId="20" fillId="0" borderId="10" xfId="0" applyFont="1" applyBorder="1" applyAlignment="1">
      <alignment horizontal="left" wrapText="1"/>
    </xf>
    <xf numFmtId="0" fontId="21"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vertical="top" wrapText="1"/>
    </xf>
    <xf numFmtId="0" fontId="19" fillId="0" borderId="10" xfId="0" applyFont="1" applyBorder="1" applyAlignment="1">
      <alignment horizontal="left" wrapText="1"/>
    </xf>
    <xf numFmtId="0" fontId="21"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29" fillId="33" borderId="0" xfId="0" applyFont="1" applyFill="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20" fillId="33" borderId="12" xfId="0" applyFont="1" applyFill="1" applyBorder="1" applyAlignment="1">
      <alignment horizontal="right" wrapText="1"/>
    </xf>
    <xf numFmtId="0" fontId="19" fillId="0" borderId="10" xfId="0" applyFont="1" applyBorder="1" applyAlignment="1">
      <alignment horizontal="center" vertical="top" wrapText="1"/>
    </xf>
    <xf numFmtId="0" fontId="19" fillId="0" borderId="13" xfId="0" applyFont="1" applyBorder="1" applyAlignment="1">
      <alignment horizontal="center"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0" fillId="33" borderId="14" xfId="0" applyFont="1" applyFill="1" applyBorder="1" applyAlignment="1">
      <alignment wrapText="1"/>
    </xf>
    <xf numFmtId="0" fontId="27" fillId="0" borderId="0" xfId="0" applyFont="1" applyAlignment="1">
      <alignment horizontal="left" wrapText="1" indent="1"/>
    </xf>
    <xf numFmtId="0" fontId="18"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indent="2"/>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7"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justify" vertical="top" wrapText="1"/>
    </xf>
    <xf numFmtId="0" fontId="30" fillId="0" borderId="11" xfId="0" applyFont="1" applyBorder="1" applyAlignment="1">
      <alignment horizontal="center" wrapText="1"/>
    </xf>
    <xf numFmtId="0" fontId="29" fillId="33" borderId="14" xfId="0" applyFont="1" applyFill="1" applyBorder="1" applyAlignment="1">
      <alignment horizontal="lef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2"/>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29" fillId="33" borderId="14" xfId="0" applyFont="1" applyFill="1" applyBorder="1" applyAlignment="1">
      <alignment horizontal="right" wrapText="1"/>
    </xf>
    <xf numFmtId="0" fontId="29" fillId="33" borderId="0" xfId="0" applyFont="1" applyFill="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c r="A11" s="2" t="s">
        <v>20</v>
      </c>
      <c r="B11" s="4" t="s">
        <v>21</v>
      </c>
      <c r="C11" s="4" t="s">
        <v>5</v>
      </c>
    </row>
    <row r="12" spans="1:3">
      <c r="A12" s="2" t="s">
        <v>22</v>
      </c>
      <c r="B12" s="5">
        <v>41824</v>
      </c>
      <c r="C12" s="4" t="s">
        <v>5</v>
      </c>
    </row>
    <row r="13" spans="1:3" ht="30">
      <c r="A13" s="2" t="s">
        <v>23</v>
      </c>
      <c r="B13" s="4" t="s">
        <v>5</v>
      </c>
      <c r="C13" s="6">
        <v>1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10" customWidth="1"/>
    <col min="9" max="9" width="2" customWidth="1"/>
    <col min="10" max="10" width="12.140625" customWidth="1"/>
    <col min="11" max="11" width="2.5703125" customWidth="1"/>
    <col min="12" max="12" width="7.28515625" customWidth="1"/>
    <col min="13" max="13" width="2" customWidth="1"/>
    <col min="14" max="14" width="12.140625" customWidth="1"/>
    <col min="15" max="15" width="2.7109375" customWidth="1"/>
    <col min="16" max="16" width="8.140625" customWidth="1"/>
    <col min="17" max="17" width="2.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3</v>
      </c>
      <c r="B3" s="78" t="s">
        <v>5</v>
      </c>
      <c r="C3" s="78"/>
      <c r="D3" s="78"/>
      <c r="E3" s="78"/>
      <c r="F3" s="78"/>
      <c r="G3" s="78"/>
      <c r="H3" s="78"/>
      <c r="I3" s="78"/>
      <c r="J3" s="78"/>
      <c r="K3" s="78"/>
      <c r="L3" s="78"/>
      <c r="M3" s="78"/>
      <c r="N3" s="78"/>
      <c r="O3" s="78"/>
      <c r="P3" s="78"/>
      <c r="Q3" s="78"/>
    </row>
    <row r="4" spans="1:17" ht="15" customHeight="1">
      <c r="A4" s="14" t="s">
        <v>192</v>
      </c>
      <c r="B4" s="78" t="s">
        <v>5</v>
      </c>
      <c r="C4" s="78"/>
      <c r="D4" s="78"/>
      <c r="E4" s="78"/>
      <c r="F4" s="78"/>
      <c r="G4" s="78"/>
      <c r="H4" s="78"/>
      <c r="I4" s="78"/>
      <c r="J4" s="78"/>
      <c r="K4" s="78"/>
      <c r="L4" s="78"/>
      <c r="M4" s="78"/>
      <c r="N4" s="78"/>
      <c r="O4" s="78"/>
      <c r="P4" s="78"/>
      <c r="Q4" s="78"/>
    </row>
    <row r="5" spans="1:17">
      <c r="A5" s="14"/>
      <c r="B5" s="79" t="s">
        <v>192</v>
      </c>
      <c r="C5" s="79"/>
      <c r="D5" s="79"/>
      <c r="E5" s="79"/>
      <c r="F5" s="79"/>
      <c r="G5" s="79"/>
      <c r="H5" s="79"/>
      <c r="I5" s="79"/>
      <c r="J5" s="79"/>
      <c r="K5" s="79"/>
      <c r="L5" s="79"/>
      <c r="M5" s="79"/>
      <c r="N5" s="79"/>
      <c r="O5" s="79"/>
      <c r="P5" s="79"/>
      <c r="Q5" s="79"/>
    </row>
    <row r="6" spans="1:17">
      <c r="A6" s="14"/>
      <c r="B6" s="84" t="s">
        <v>194</v>
      </c>
      <c r="C6" s="84"/>
      <c r="D6" s="84"/>
      <c r="E6" s="84"/>
      <c r="F6" s="84"/>
      <c r="G6" s="84"/>
      <c r="H6" s="84"/>
      <c r="I6" s="84"/>
      <c r="J6" s="84"/>
      <c r="K6" s="84"/>
      <c r="L6" s="84"/>
      <c r="M6" s="84"/>
      <c r="N6" s="84"/>
      <c r="O6" s="84"/>
      <c r="P6" s="84"/>
      <c r="Q6" s="84"/>
    </row>
    <row r="7" spans="1:17">
      <c r="A7" s="14"/>
      <c r="B7" s="85" t="s">
        <v>195</v>
      </c>
      <c r="C7" s="85"/>
      <c r="D7" s="85"/>
      <c r="E7" s="85"/>
      <c r="F7" s="85"/>
      <c r="G7" s="85"/>
      <c r="H7" s="85"/>
      <c r="I7" s="85"/>
      <c r="J7" s="85"/>
      <c r="K7" s="85"/>
      <c r="L7" s="85"/>
      <c r="M7" s="85"/>
      <c r="N7" s="85"/>
      <c r="O7" s="85"/>
      <c r="P7" s="85"/>
      <c r="Q7" s="85"/>
    </row>
    <row r="8" spans="1:17">
      <c r="A8" s="14"/>
      <c r="B8" s="26"/>
      <c r="C8" s="26"/>
      <c r="D8" s="26"/>
      <c r="E8" s="26"/>
      <c r="F8" s="26"/>
      <c r="G8" s="26"/>
      <c r="H8" s="26"/>
      <c r="I8" s="26"/>
    </row>
    <row r="9" spans="1:17">
      <c r="A9" s="14"/>
      <c r="B9" s="16"/>
      <c r="C9" s="16"/>
      <c r="D9" s="16"/>
      <c r="E9" s="16"/>
      <c r="F9" s="16"/>
      <c r="G9" s="16"/>
      <c r="H9" s="16"/>
      <c r="I9" s="16"/>
    </row>
    <row r="10" spans="1:17">
      <c r="A10" s="14"/>
      <c r="B10" s="36"/>
      <c r="C10" s="66" t="s">
        <v>190</v>
      </c>
      <c r="D10" s="66"/>
      <c r="E10" s="66"/>
      <c r="F10" s="36"/>
      <c r="G10" s="66" t="s">
        <v>196</v>
      </c>
      <c r="H10" s="66"/>
      <c r="I10" s="66"/>
    </row>
    <row r="11" spans="1:17" ht="15.75" thickBot="1">
      <c r="A11" s="14"/>
      <c r="B11" s="36"/>
      <c r="C11" s="67">
        <v>2014</v>
      </c>
      <c r="D11" s="67"/>
      <c r="E11" s="67"/>
      <c r="F11" s="36"/>
      <c r="G11" s="67">
        <v>2013</v>
      </c>
      <c r="H11" s="67"/>
      <c r="I11" s="67"/>
    </row>
    <row r="12" spans="1:17">
      <c r="A12" s="14"/>
      <c r="B12" s="27" t="s">
        <v>197</v>
      </c>
      <c r="C12" s="55" t="s">
        <v>142</v>
      </c>
      <c r="D12" s="59">
        <v>47960</v>
      </c>
      <c r="E12" s="48"/>
      <c r="F12" s="31"/>
      <c r="G12" s="55" t="s">
        <v>142</v>
      </c>
      <c r="H12" s="59">
        <v>52239</v>
      </c>
      <c r="I12" s="48"/>
    </row>
    <row r="13" spans="1:17">
      <c r="A13" s="14"/>
      <c r="B13" s="27"/>
      <c r="C13" s="69"/>
      <c r="D13" s="70"/>
      <c r="E13" s="71"/>
      <c r="F13" s="31"/>
      <c r="G13" s="69"/>
      <c r="H13" s="70"/>
      <c r="I13" s="71"/>
    </row>
    <row r="14" spans="1:17" ht="15.75" thickBot="1">
      <c r="A14" s="14"/>
      <c r="B14" s="13" t="s">
        <v>198</v>
      </c>
      <c r="C14" s="39" t="s">
        <v>199</v>
      </c>
      <c r="D14" s="39"/>
      <c r="E14" s="23" t="s">
        <v>146</v>
      </c>
      <c r="F14" s="15"/>
      <c r="G14" s="39" t="s">
        <v>200</v>
      </c>
      <c r="H14" s="39"/>
      <c r="I14" s="23" t="s">
        <v>146</v>
      </c>
    </row>
    <row r="15" spans="1:17">
      <c r="A15" s="14"/>
      <c r="B15" s="57" t="s">
        <v>30</v>
      </c>
      <c r="C15" s="55" t="s">
        <v>142</v>
      </c>
      <c r="D15" s="59">
        <v>47943</v>
      </c>
      <c r="E15" s="48"/>
      <c r="F15" s="31"/>
      <c r="G15" s="55" t="s">
        <v>142</v>
      </c>
      <c r="H15" s="59">
        <v>52160</v>
      </c>
      <c r="I15" s="48"/>
    </row>
    <row r="16" spans="1:17" ht="15.75" thickBot="1">
      <c r="A16" s="14"/>
      <c r="B16" s="57"/>
      <c r="C16" s="58"/>
      <c r="D16" s="60"/>
      <c r="E16" s="61"/>
      <c r="F16" s="31"/>
      <c r="G16" s="58"/>
      <c r="H16" s="60"/>
      <c r="I16" s="61"/>
    </row>
    <row r="17" spans="1:17" ht="15.75" thickTop="1">
      <c r="A17" s="14"/>
      <c r="B17" s="78"/>
      <c r="C17" s="78"/>
      <c r="D17" s="78"/>
      <c r="E17" s="78"/>
      <c r="F17" s="78"/>
      <c r="G17" s="78"/>
      <c r="H17" s="78"/>
      <c r="I17" s="78"/>
      <c r="J17" s="78"/>
      <c r="K17" s="78"/>
      <c r="L17" s="78"/>
      <c r="M17" s="78"/>
      <c r="N17" s="78"/>
      <c r="O17" s="78"/>
      <c r="P17" s="78"/>
      <c r="Q17" s="78"/>
    </row>
    <row r="18" spans="1:17">
      <c r="A18" s="14"/>
      <c r="B18" s="85" t="s">
        <v>201</v>
      </c>
      <c r="C18" s="85"/>
      <c r="D18" s="85"/>
      <c r="E18" s="85"/>
      <c r="F18" s="85"/>
      <c r="G18" s="85"/>
      <c r="H18" s="85"/>
      <c r="I18" s="85"/>
      <c r="J18" s="85"/>
      <c r="K18" s="85"/>
      <c r="L18" s="85"/>
      <c r="M18" s="85"/>
      <c r="N18" s="85"/>
      <c r="O18" s="85"/>
      <c r="P18" s="85"/>
      <c r="Q18" s="85"/>
    </row>
    <row r="19" spans="1:17">
      <c r="A19" s="14"/>
      <c r="B19" s="26"/>
      <c r="C19" s="26"/>
      <c r="D19" s="26"/>
      <c r="E19" s="26"/>
      <c r="F19" s="26"/>
      <c r="G19" s="26"/>
      <c r="H19" s="26"/>
      <c r="I19" s="26"/>
    </row>
    <row r="20" spans="1:17">
      <c r="A20" s="14"/>
      <c r="B20" s="16"/>
      <c r="C20" s="16"/>
      <c r="D20" s="16"/>
      <c r="E20" s="16"/>
      <c r="F20" s="16"/>
      <c r="G20" s="16"/>
      <c r="H20" s="16"/>
      <c r="I20" s="16"/>
    </row>
    <row r="21" spans="1:17">
      <c r="A21" s="14"/>
      <c r="B21" s="36"/>
      <c r="C21" s="66" t="s">
        <v>190</v>
      </c>
      <c r="D21" s="66"/>
      <c r="E21" s="66"/>
      <c r="F21" s="36"/>
      <c r="G21" s="66" t="s">
        <v>196</v>
      </c>
      <c r="H21" s="66"/>
      <c r="I21" s="66"/>
    </row>
    <row r="22" spans="1:17" ht="15.75" thickBot="1">
      <c r="A22" s="14"/>
      <c r="B22" s="36"/>
      <c r="C22" s="67">
        <v>2014</v>
      </c>
      <c r="D22" s="67"/>
      <c r="E22" s="67"/>
      <c r="F22" s="36"/>
      <c r="G22" s="67">
        <v>2013</v>
      </c>
      <c r="H22" s="67"/>
      <c r="I22" s="67"/>
    </row>
    <row r="23" spans="1:17">
      <c r="A23" s="14"/>
      <c r="B23" s="27" t="s">
        <v>202</v>
      </c>
      <c r="C23" s="55" t="s">
        <v>142</v>
      </c>
      <c r="D23" s="59">
        <v>49715</v>
      </c>
      <c r="E23" s="48"/>
      <c r="F23" s="31"/>
      <c r="G23" s="55" t="s">
        <v>142</v>
      </c>
      <c r="H23" s="59">
        <v>50901</v>
      </c>
      <c r="I23" s="48"/>
    </row>
    <row r="24" spans="1:17">
      <c r="A24" s="14"/>
      <c r="B24" s="27"/>
      <c r="C24" s="27"/>
      <c r="D24" s="29"/>
      <c r="E24" s="31"/>
      <c r="F24" s="31"/>
      <c r="G24" s="27"/>
      <c r="H24" s="29"/>
      <c r="I24" s="31"/>
    </row>
    <row r="25" spans="1:17">
      <c r="A25" s="14"/>
      <c r="B25" s="33" t="s">
        <v>203</v>
      </c>
      <c r="C25" s="44">
        <v>35643</v>
      </c>
      <c r="D25" s="44"/>
      <c r="E25" s="36"/>
      <c r="F25" s="36"/>
      <c r="G25" s="44">
        <v>28590</v>
      </c>
      <c r="H25" s="44"/>
      <c r="I25" s="36"/>
    </row>
    <row r="26" spans="1:17">
      <c r="A26" s="14"/>
      <c r="B26" s="33"/>
      <c r="C26" s="44"/>
      <c r="D26" s="44"/>
      <c r="E26" s="36"/>
      <c r="F26" s="36"/>
      <c r="G26" s="44"/>
      <c r="H26" s="44"/>
      <c r="I26" s="36"/>
    </row>
    <row r="27" spans="1:17">
      <c r="A27" s="14"/>
      <c r="B27" s="27" t="s">
        <v>204</v>
      </c>
      <c r="C27" s="29">
        <v>13007</v>
      </c>
      <c r="D27" s="29"/>
      <c r="E27" s="31"/>
      <c r="F27" s="31"/>
      <c r="G27" s="29">
        <v>10341</v>
      </c>
      <c r="H27" s="29"/>
      <c r="I27" s="31"/>
    </row>
    <row r="28" spans="1:17" ht="15.75" thickBot="1">
      <c r="A28" s="14"/>
      <c r="B28" s="27"/>
      <c r="C28" s="30"/>
      <c r="D28" s="30"/>
      <c r="E28" s="32"/>
      <c r="F28" s="31"/>
      <c r="G28" s="30"/>
      <c r="H28" s="30"/>
      <c r="I28" s="32"/>
    </row>
    <row r="29" spans="1:17">
      <c r="A29" s="14"/>
      <c r="B29" s="33"/>
      <c r="C29" s="81" t="s">
        <v>142</v>
      </c>
      <c r="D29" s="45">
        <v>98365</v>
      </c>
      <c r="E29" s="37"/>
      <c r="F29" s="36"/>
      <c r="G29" s="81" t="s">
        <v>142</v>
      </c>
      <c r="H29" s="45">
        <v>89832</v>
      </c>
      <c r="I29" s="37"/>
    </row>
    <row r="30" spans="1:17" ht="15.75" thickBot="1">
      <c r="A30" s="14"/>
      <c r="B30" s="33"/>
      <c r="C30" s="49"/>
      <c r="D30" s="50"/>
      <c r="E30" s="51"/>
      <c r="F30" s="36"/>
      <c r="G30" s="49"/>
      <c r="H30" s="50"/>
      <c r="I30" s="51"/>
    </row>
    <row r="31" spans="1:17" ht="15.75" thickTop="1">
      <c r="A31" s="14"/>
      <c r="B31" s="75"/>
      <c r="C31" s="75"/>
      <c r="D31" s="75"/>
      <c r="E31" s="75"/>
      <c r="F31" s="75"/>
      <c r="G31" s="75"/>
      <c r="H31" s="75"/>
      <c r="I31" s="75"/>
      <c r="J31" s="75"/>
      <c r="K31" s="75"/>
      <c r="L31" s="75"/>
      <c r="M31" s="75"/>
      <c r="N31" s="75"/>
      <c r="O31" s="75"/>
      <c r="P31" s="75"/>
      <c r="Q31" s="75"/>
    </row>
    <row r="32" spans="1:17">
      <c r="A32" s="14"/>
      <c r="B32" s="85" t="s">
        <v>205</v>
      </c>
      <c r="C32" s="85"/>
      <c r="D32" s="85"/>
      <c r="E32" s="85"/>
      <c r="F32" s="85"/>
      <c r="G32" s="85"/>
      <c r="H32" s="85"/>
      <c r="I32" s="85"/>
      <c r="J32" s="85"/>
      <c r="K32" s="85"/>
      <c r="L32" s="85"/>
      <c r="M32" s="85"/>
      <c r="N32" s="85"/>
      <c r="O32" s="85"/>
      <c r="P32" s="85"/>
      <c r="Q32" s="85"/>
    </row>
    <row r="33" spans="1:17">
      <c r="A33" s="14"/>
      <c r="B33" s="26"/>
      <c r="C33" s="26"/>
      <c r="D33" s="26"/>
      <c r="E33" s="26"/>
      <c r="F33" s="26"/>
      <c r="G33" s="26"/>
      <c r="H33" s="26"/>
      <c r="I33" s="26"/>
      <c r="J33" s="26"/>
      <c r="K33" s="26"/>
      <c r="L33" s="26"/>
      <c r="M33" s="26"/>
      <c r="N33" s="26"/>
      <c r="O33" s="26"/>
      <c r="P33" s="26"/>
      <c r="Q33" s="26"/>
    </row>
    <row r="34" spans="1:17">
      <c r="A34" s="14"/>
      <c r="B34" s="16"/>
      <c r="C34" s="16"/>
      <c r="D34" s="16"/>
      <c r="E34" s="16"/>
      <c r="F34" s="16"/>
      <c r="G34" s="16"/>
      <c r="H34" s="16"/>
      <c r="I34" s="16"/>
      <c r="J34" s="16"/>
      <c r="K34" s="16"/>
      <c r="L34" s="16"/>
      <c r="M34" s="16"/>
      <c r="N34" s="16"/>
      <c r="O34" s="16"/>
      <c r="P34" s="16"/>
      <c r="Q34" s="16"/>
    </row>
    <row r="35" spans="1:17" ht="15.75" thickBot="1">
      <c r="A35" s="14"/>
      <c r="B35" s="15"/>
      <c r="C35" s="67" t="s">
        <v>159</v>
      </c>
      <c r="D35" s="67"/>
      <c r="E35" s="67"/>
      <c r="F35" s="67"/>
      <c r="G35" s="67"/>
      <c r="H35" s="67"/>
      <c r="I35" s="67"/>
      <c r="J35" s="15"/>
      <c r="K35" s="67" t="s">
        <v>160</v>
      </c>
      <c r="L35" s="67"/>
      <c r="M35" s="67"/>
      <c r="N35" s="67"/>
      <c r="O35" s="67"/>
      <c r="P35" s="67"/>
      <c r="Q35" s="67"/>
    </row>
    <row r="36" spans="1:17">
      <c r="A36" s="14"/>
      <c r="B36" s="36"/>
      <c r="C36" s="77" t="s">
        <v>190</v>
      </c>
      <c r="D36" s="77"/>
      <c r="E36" s="77"/>
      <c r="F36" s="37"/>
      <c r="G36" s="77" t="s">
        <v>206</v>
      </c>
      <c r="H36" s="77"/>
      <c r="I36" s="77"/>
      <c r="J36" s="36"/>
      <c r="K36" s="77" t="s">
        <v>190</v>
      </c>
      <c r="L36" s="77"/>
      <c r="M36" s="77"/>
      <c r="N36" s="37"/>
      <c r="O36" s="77" t="s">
        <v>206</v>
      </c>
      <c r="P36" s="77"/>
      <c r="Q36" s="77"/>
    </row>
    <row r="37" spans="1:17" ht="15.75" thickBot="1">
      <c r="A37" s="14"/>
      <c r="B37" s="36"/>
      <c r="C37" s="67">
        <v>2014</v>
      </c>
      <c r="D37" s="67"/>
      <c r="E37" s="67"/>
      <c r="F37" s="83"/>
      <c r="G37" s="67"/>
      <c r="H37" s="67"/>
      <c r="I37" s="67"/>
      <c r="J37" s="36"/>
      <c r="K37" s="67">
        <v>2014</v>
      </c>
      <c r="L37" s="67"/>
      <c r="M37" s="67"/>
      <c r="N37" s="83"/>
      <c r="O37" s="67"/>
      <c r="P37" s="67"/>
      <c r="Q37" s="67"/>
    </row>
    <row r="38" spans="1:17">
      <c r="A38" s="14"/>
      <c r="B38" s="27" t="s">
        <v>207</v>
      </c>
      <c r="C38" s="55" t="s">
        <v>142</v>
      </c>
      <c r="D38" s="59">
        <v>5329</v>
      </c>
      <c r="E38" s="48"/>
      <c r="F38" s="31"/>
      <c r="G38" s="55" t="s">
        <v>142</v>
      </c>
      <c r="H38" s="59">
        <v>7907</v>
      </c>
      <c r="I38" s="48"/>
      <c r="J38" s="31"/>
      <c r="K38" s="55" t="s">
        <v>142</v>
      </c>
      <c r="L38" s="59">
        <v>4992</v>
      </c>
      <c r="M38" s="48"/>
      <c r="N38" s="31"/>
      <c r="O38" s="55" t="s">
        <v>142</v>
      </c>
      <c r="P38" s="59">
        <v>6951</v>
      </c>
      <c r="Q38" s="48"/>
    </row>
    <row r="39" spans="1:17">
      <c r="A39" s="14"/>
      <c r="B39" s="27"/>
      <c r="C39" s="69"/>
      <c r="D39" s="70"/>
      <c r="E39" s="71"/>
      <c r="F39" s="31"/>
      <c r="G39" s="69"/>
      <c r="H39" s="70"/>
      <c r="I39" s="71"/>
      <c r="J39" s="31"/>
      <c r="K39" s="69"/>
      <c r="L39" s="70"/>
      <c r="M39" s="71"/>
      <c r="N39" s="31"/>
      <c r="O39" s="69"/>
      <c r="P39" s="70"/>
      <c r="Q39" s="71"/>
    </row>
    <row r="40" spans="1:17">
      <c r="A40" s="14"/>
      <c r="B40" s="33" t="s">
        <v>208</v>
      </c>
      <c r="C40" s="34">
        <v>329</v>
      </c>
      <c r="D40" s="34"/>
      <c r="E40" s="36"/>
      <c r="F40" s="36"/>
      <c r="G40" s="34">
        <v>560</v>
      </c>
      <c r="H40" s="34"/>
      <c r="I40" s="36"/>
      <c r="J40" s="36"/>
      <c r="K40" s="44">
        <v>1206</v>
      </c>
      <c r="L40" s="44"/>
      <c r="M40" s="36"/>
      <c r="N40" s="36"/>
      <c r="O40" s="44">
        <v>2420</v>
      </c>
      <c r="P40" s="44"/>
      <c r="Q40" s="36"/>
    </row>
    <row r="41" spans="1:17">
      <c r="A41" s="14"/>
      <c r="B41" s="33"/>
      <c r="C41" s="34"/>
      <c r="D41" s="34"/>
      <c r="E41" s="36"/>
      <c r="F41" s="36"/>
      <c r="G41" s="34"/>
      <c r="H41" s="34"/>
      <c r="I41" s="36"/>
      <c r="J41" s="36"/>
      <c r="K41" s="44"/>
      <c r="L41" s="44"/>
      <c r="M41" s="36"/>
      <c r="N41" s="36"/>
      <c r="O41" s="44"/>
      <c r="P41" s="44"/>
      <c r="Q41" s="36"/>
    </row>
    <row r="42" spans="1:17" ht="27" thickBot="1">
      <c r="A42" s="14"/>
      <c r="B42" s="17" t="s">
        <v>209</v>
      </c>
      <c r="C42" s="40" t="s">
        <v>210</v>
      </c>
      <c r="D42" s="40"/>
      <c r="E42" s="24" t="s">
        <v>146</v>
      </c>
      <c r="F42" s="18"/>
      <c r="G42" s="40" t="s">
        <v>211</v>
      </c>
      <c r="H42" s="40"/>
      <c r="I42" s="24" t="s">
        <v>146</v>
      </c>
      <c r="J42" s="19"/>
      <c r="K42" s="40" t="s">
        <v>212</v>
      </c>
      <c r="L42" s="40"/>
      <c r="M42" s="24" t="s">
        <v>146</v>
      </c>
      <c r="N42" s="18"/>
      <c r="O42" s="40" t="s">
        <v>213</v>
      </c>
      <c r="P42" s="40"/>
      <c r="Q42" s="24" t="s">
        <v>146</v>
      </c>
    </row>
    <row r="43" spans="1:17">
      <c r="A43" s="14"/>
      <c r="B43" s="33" t="s">
        <v>214</v>
      </c>
      <c r="C43" s="81" t="s">
        <v>142</v>
      </c>
      <c r="D43" s="45">
        <v>5617</v>
      </c>
      <c r="E43" s="37"/>
      <c r="F43" s="36"/>
      <c r="G43" s="81" t="s">
        <v>142</v>
      </c>
      <c r="H43" s="45">
        <v>4881</v>
      </c>
      <c r="I43" s="37"/>
      <c r="J43" s="37"/>
      <c r="K43" s="81" t="s">
        <v>142</v>
      </c>
      <c r="L43" s="45">
        <v>5617</v>
      </c>
      <c r="M43" s="37"/>
      <c r="N43" s="36"/>
      <c r="O43" s="81" t="s">
        <v>142</v>
      </c>
      <c r="P43" s="45">
        <v>4881</v>
      </c>
      <c r="Q43" s="37"/>
    </row>
    <row r="44" spans="1:17" ht="15.75" thickBot="1">
      <c r="A44" s="14"/>
      <c r="B44" s="33"/>
      <c r="C44" s="49"/>
      <c r="D44" s="50"/>
      <c r="E44" s="51"/>
      <c r="F44" s="36"/>
      <c r="G44" s="49"/>
      <c r="H44" s="50"/>
      <c r="I44" s="51"/>
      <c r="J44" s="51"/>
      <c r="K44" s="49"/>
      <c r="L44" s="50"/>
      <c r="M44" s="51"/>
      <c r="N44" s="36"/>
      <c r="O44" s="49"/>
      <c r="P44" s="50"/>
      <c r="Q44" s="51"/>
    </row>
    <row r="45" spans="1:17" ht="15.75" thickTop="1">
      <c r="A45" s="14"/>
      <c r="B45" s="75"/>
      <c r="C45" s="75"/>
      <c r="D45" s="75"/>
      <c r="E45" s="75"/>
      <c r="F45" s="75"/>
      <c r="G45" s="75"/>
      <c r="H45" s="75"/>
      <c r="I45" s="75"/>
      <c r="J45" s="75"/>
      <c r="K45" s="75"/>
      <c r="L45" s="75"/>
      <c r="M45" s="75"/>
      <c r="N45" s="75"/>
      <c r="O45" s="75"/>
      <c r="P45" s="75"/>
      <c r="Q45" s="75"/>
    </row>
    <row r="46" spans="1:17" ht="25.5" customHeight="1">
      <c r="A46" s="14"/>
      <c r="B46" s="33" t="s">
        <v>215</v>
      </c>
      <c r="C46" s="33"/>
      <c r="D46" s="33"/>
      <c r="E46" s="33"/>
      <c r="F46" s="33"/>
      <c r="G46" s="33"/>
      <c r="H46" s="33"/>
      <c r="I46" s="33"/>
      <c r="J46" s="33"/>
      <c r="K46" s="33"/>
      <c r="L46" s="33"/>
      <c r="M46" s="33"/>
      <c r="N46" s="33"/>
      <c r="O46" s="33"/>
      <c r="P46" s="33"/>
      <c r="Q46" s="33"/>
    </row>
    <row r="47" spans="1:17">
      <c r="A47" s="14"/>
      <c r="B47" s="26"/>
      <c r="C47" s="26"/>
      <c r="D47" s="26"/>
      <c r="E47" s="26"/>
      <c r="F47" s="26"/>
      <c r="G47" s="26"/>
      <c r="H47" s="26"/>
      <c r="I47" s="26"/>
    </row>
    <row r="48" spans="1:17">
      <c r="A48" s="14"/>
      <c r="B48" s="16"/>
      <c r="C48" s="16"/>
      <c r="D48" s="16"/>
      <c r="E48" s="16"/>
      <c r="F48" s="16"/>
      <c r="G48" s="16"/>
      <c r="H48" s="16"/>
      <c r="I48" s="16"/>
    </row>
    <row r="49" spans="1:17">
      <c r="A49" s="14"/>
      <c r="B49" s="36"/>
      <c r="C49" s="66" t="s">
        <v>190</v>
      </c>
      <c r="D49" s="66"/>
      <c r="E49" s="66"/>
      <c r="F49" s="36"/>
      <c r="G49" s="66" t="s">
        <v>191</v>
      </c>
      <c r="H49" s="66"/>
      <c r="I49" s="66"/>
    </row>
    <row r="50" spans="1:17" ht="15.75" thickBot="1">
      <c r="A50" s="14"/>
      <c r="B50" s="36"/>
      <c r="C50" s="67">
        <v>2014</v>
      </c>
      <c r="D50" s="67"/>
      <c r="E50" s="67"/>
      <c r="F50" s="36"/>
      <c r="G50" s="67">
        <v>2013</v>
      </c>
      <c r="H50" s="67"/>
      <c r="I50" s="67"/>
    </row>
    <row r="51" spans="1:17">
      <c r="A51" s="14"/>
      <c r="B51" s="27" t="s">
        <v>31</v>
      </c>
      <c r="C51" s="55" t="s">
        <v>142</v>
      </c>
      <c r="D51" s="59">
        <v>5535</v>
      </c>
      <c r="E51" s="48"/>
      <c r="F51" s="31"/>
      <c r="G51" s="55" t="s">
        <v>142</v>
      </c>
      <c r="H51" s="59">
        <v>4527</v>
      </c>
      <c r="I51" s="48"/>
    </row>
    <row r="52" spans="1:17">
      <c r="A52" s="14"/>
      <c r="B52" s="27"/>
      <c r="C52" s="27"/>
      <c r="D52" s="29"/>
      <c r="E52" s="31"/>
      <c r="F52" s="31"/>
      <c r="G52" s="69"/>
      <c r="H52" s="70"/>
      <c r="I52" s="71"/>
    </row>
    <row r="53" spans="1:17">
      <c r="A53" s="14"/>
      <c r="B53" s="33" t="s">
        <v>44</v>
      </c>
      <c r="C53" s="34">
        <v>82</v>
      </c>
      <c r="D53" s="34"/>
      <c r="E53" s="36"/>
      <c r="F53" s="36"/>
      <c r="G53" s="34">
        <v>354</v>
      </c>
      <c r="H53" s="34"/>
      <c r="I53" s="36"/>
    </row>
    <row r="54" spans="1:17" ht="15.75" thickBot="1">
      <c r="A54" s="14"/>
      <c r="B54" s="33"/>
      <c r="C54" s="39"/>
      <c r="D54" s="39"/>
      <c r="E54" s="47"/>
      <c r="F54" s="36"/>
      <c r="G54" s="39"/>
      <c r="H54" s="39"/>
      <c r="I54" s="47"/>
    </row>
    <row r="55" spans="1:17">
      <c r="A55" s="14"/>
      <c r="B55" s="27"/>
      <c r="C55" s="55" t="s">
        <v>142</v>
      </c>
      <c r="D55" s="59">
        <v>5617</v>
      </c>
      <c r="E55" s="48"/>
      <c r="F55" s="31"/>
      <c r="G55" s="55" t="s">
        <v>142</v>
      </c>
      <c r="H55" s="59">
        <v>4881</v>
      </c>
      <c r="I55" s="48"/>
    </row>
    <row r="56" spans="1:17" ht="15.75" thickBot="1">
      <c r="A56" s="14"/>
      <c r="B56" s="27"/>
      <c r="C56" s="58"/>
      <c r="D56" s="60"/>
      <c r="E56" s="61"/>
      <c r="F56" s="31"/>
      <c r="G56" s="58"/>
      <c r="H56" s="60"/>
      <c r="I56" s="61"/>
    </row>
    <row r="57" spans="1:17" ht="15.75" thickTop="1">
      <c r="A57" s="14"/>
      <c r="B57" s="78"/>
      <c r="C57" s="78"/>
      <c r="D57" s="78"/>
      <c r="E57" s="78"/>
      <c r="F57" s="78"/>
      <c r="G57" s="78"/>
      <c r="H57" s="78"/>
      <c r="I57" s="78"/>
      <c r="J57" s="78"/>
      <c r="K57" s="78"/>
      <c r="L57" s="78"/>
      <c r="M57" s="78"/>
      <c r="N57" s="78"/>
      <c r="O57" s="78"/>
      <c r="P57" s="78"/>
      <c r="Q57" s="78"/>
    </row>
    <row r="58" spans="1:17">
      <c r="A58" s="14"/>
      <c r="B58" s="36" t="s">
        <v>216</v>
      </c>
      <c r="C58" s="36"/>
      <c r="D58" s="36"/>
      <c r="E58" s="36"/>
      <c r="F58" s="36"/>
      <c r="G58" s="36"/>
      <c r="H58" s="36"/>
      <c r="I58" s="36"/>
      <c r="J58" s="36"/>
      <c r="K58" s="36"/>
      <c r="L58" s="36"/>
      <c r="M58" s="36"/>
      <c r="N58" s="36"/>
      <c r="O58" s="36"/>
      <c r="P58" s="36"/>
      <c r="Q58" s="36"/>
    </row>
    <row r="59" spans="1:17">
      <c r="A59" s="14"/>
      <c r="B59" s="75"/>
      <c r="C59" s="75"/>
      <c r="D59" s="75"/>
      <c r="E59" s="75"/>
      <c r="F59" s="75"/>
      <c r="G59" s="75"/>
      <c r="H59" s="75"/>
      <c r="I59" s="75"/>
      <c r="J59" s="75"/>
      <c r="K59" s="75"/>
      <c r="L59" s="75"/>
      <c r="M59" s="75"/>
      <c r="N59" s="75"/>
      <c r="O59" s="75"/>
      <c r="P59" s="75"/>
      <c r="Q59" s="75"/>
    </row>
    <row r="60" spans="1:17">
      <c r="A60" s="14"/>
      <c r="B60" s="26"/>
      <c r="C60" s="26"/>
      <c r="D60" s="26"/>
      <c r="E60" s="26"/>
      <c r="F60" s="26"/>
      <c r="G60" s="26"/>
      <c r="H60" s="26"/>
      <c r="I60" s="26"/>
    </row>
    <row r="61" spans="1:17">
      <c r="A61" s="14"/>
      <c r="B61" s="16"/>
      <c r="C61" s="16"/>
      <c r="D61" s="16"/>
      <c r="E61" s="16"/>
      <c r="F61" s="16"/>
      <c r="G61" s="16"/>
      <c r="H61" s="16"/>
      <c r="I61" s="16"/>
    </row>
    <row r="62" spans="1:17">
      <c r="A62" s="14"/>
      <c r="B62" s="36"/>
      <c r="C62" s="66" t="s">
        <v>190</v>
      </c>
      <c r="D62" s="66"/>
      <c r="E62" s="66"/>
      <c r="F62" s="36"/>
      <c r="G62" s="66" t="s">
        <v>196</v>
      </c>
      <c r="H62" s="66"/>
      <c r="I62" s="66"/>
    </row>
    <row r="63" spans="1:17" ht="15.75" thickBot="1">
      <c r="A63" s="14"/>
      <c r="B63" s="36"/>
      <c r="C63" s="67">
        <v>2014</v>
      </c>
      <c r="D63" s="67"/>
      <c r="E63" s="67"/>
      <c r="F63" s="36"/>
      <c r="G63" s="67">
        <v>2013</v>
      </c>
      <c r="H63" s="67"/>
      <c r="I63" s="67"/>
    </row>
    <row r="64" spans="1:17">
      <c r="A64" s="14"/>
      <c r="B64" s="27" t="s">
        <v>217</v>
      </c>
      <c r="C64" s="55" t="s">
        <v>142</v>
      </c>
      <c r="D64" s="59">
        <v>146284</v>
      </c>
      <c r="E64" s="48"/>
      <c r="F64" s="31"/>
      <c r="G64" s="55" t="s">
        <v>142</v>
      </c>
      <c r="H64" s="59">
        <v>128551</v>
      </c>
      <c r="I64" s="48"/>
    </row>
    <row r="65" spans="1:17">
      <c r="A65" s="14"/>
      <c r="B65" s="27"/>
      <c r="C65" s="27"/>
      <c r="D65" s="29"/>
      <c r="E65" s="31"/>
      <c r="F65" s="31"/>
      <c r="G65" s="27"/>
      <c r="H65" s="29"/>
      <c r="I65" s="31"/>
    </row>
    <row r="66" spans="1:17">
      <c r="A66" s="14"/>
      <c r="B66" s="33" t="s">
        <v>218</v>
      </c>
      <c r="C66" s="44">
        <v>39715</v>
      </c>
      <c r="D66" s="44"/>
      <c r="E66" s="36"/>
      <c r="F66" s="36"/>
      <c r="G66" s="44">
        <v>39715</v>
      </c>
      <c r="H66" s="44"/>
      <c r="I66" s="36"/>
    </row>
    <row r="67" spans="1:17">
      <c r="A67" s="14"/>
      <c r="B67" s="33"/>
      <c r="C67" s="44"/>
      <c r="D67" s="44"/>
      <c r="E67" s="36"/>
      <c r="F67" s="36"/>
      <c r="G67" s="44"/>
      <c r="H67" s="44"/>
      <c r="I67" s="36"/>
    </row>
    <row r="68" spans="1:17">
      <c r="A68" s="14"/>
      <c r="B68" s="27" t="s">
        <v>219</v>
      </c>
      <c r="C68" s="29">
        <v>11461</v>
      </c>
      <c r="D68" s="29"/>
      <c r="E68" s="31"/>
      <c r="F68" s="31"/>
      <c r="G68" s="29">
        <v>11461</v>
      </c>
      <c r="H68" s="29"/>
      <c r="I68" s="31"/>
    </row>
    <row r="69" spans="1:17" ht="15.75" thickBot="1">
      <c r="A69" s="14"/>
      <c r="B69" s="27"/>
      <c r="C69" s="30"/>
      <c r="D69" s="30"/>
      <c r="E69" s="32"/>
      <c r="F69" s="31"/>
      <c r="G69" s="30"/>
      <c r="H69" s="30"/>
      <c r="I69" s="32"/>
    </row>
    <row r="70" spans="1:17">
      <c r="A70" s="14"/>
      <c r="B70" s="33"/>
      <c r="C70" s="81" t="s">
        <v>142</v>
      </c>
      <c r="D70" s="45">
        <v>197460</v>
      </c>
      <c r="E70" s="37"/>
      <c r="F70" s="36"/>
      <c r="G70" s="81" t="s">
        <v>142</v>
      </c>
      <c r="H70" s="45">
        <v>179727</v>
      </c>
      <c r="I70" s="37"/>
    </row>
    <row r="71" spans="1:17" ht="15.75" thickBot="1">
      <c r="A71" s="14"/>
      <c r="B71" s="33"/>
      <c r="C71" s="49"/>
      <c r="D71" s="50"/>
      <c r="E71" s="51"/>
      <c r="F71" s="36"/>
      <c r="G71" s="49"/>
      <c r="H71" s="50"/>
      <c r="I71" s="51"/>
    </row>
    <row r="72" spans="1:17" ht="15.75" thickTop="1">
      <c r="A72" s="14"/>
      <c r="B72" s="78"/>
      <c r="C72" s="78"/>
      <c r="D72" s="78"/>
      <c r="E72" s="78"/>
      <c r="F72" s="78"/>
      <c r="G72" s="78"/>
      <c r="H72" s="78"/>
      <c r="I72" s="78"/>
      <c r="J72" s="78"/>
      <c r="K72" s="78"/>
      <c r="L72" s="78"/>
      <c r="M72" s="78"/>
      <c r="N72" s="78"/>
      <c r="O72" s="78"/>
      <c r="P72" s="78"/>
      <c r="Q72" s="78"/>
    </row>
    <row r="73" spans="1:17">
      <c r="A73" s="14"/>
      <c r="B73" s="33" t="s">
        <v>220</v>
      </c>
      <c r="C73" s="33"/>
      <c r="D73" s="33"/>
      <c r="E73" s="33"/>
      <c r="F73" s="33"/>
      <c r="G73" s="33"/>
      <c r="H73" s="33"/>
      <c r="I73" s="33"/>
      <c r="J73" s="33"/>
      <c r="K73" s="33"/>
      <c r="L73" s="33"/>
      <c r="M73" s="33"/>
      <c r="N73" s="33"/>
      <c r="O73" s="33"/>
      <c r="P73" s="33"/>
      <c r="Q73" s="33"/>
    </row>
    <row r="74" spans="1:17">
      <c r="A74" s="14"/>
      <c r="B74" s="78"/>
      <c r="C74" s="78"/>
      <c r="D74" s="78"/>
      <c r="E74" s="78"/>
      <c r="F74" s="78"/>
      <c r="G74" s="78"/>
      <c r="H74" s="78"/>
      <c r="I74" s="78"/>
      <c r="J74" s="78"/>
      <c r="K74" s="78"/>
      <c r="L74" s="78"/>
      <c r="M74" s="78"/>
      <c r="N74" s="78"/>
      <c r="O74" s="78"/>
      <c r="P74" s="78"/>
      <c r="Q74" s="78"/>
    </row>
    <row r="75" spans="1:17">
      <c r="A75" s="14"/>
      <c r="B75" s="85" t="s">
        <v>221</v>
      </c>
      <c r="C75" s="85"/>
      <c r="D75" s="85"/>
      <c r="E75" s="85"/>
      <c r="F75" s="85"/>
      <c r="G75" s="85"/>
      <c r="H75" s="85"/>
      <c r="I75" s="85"/>
      <c r="J75" s="85"/>
      <c r="K75" s="85"/>
      <c r="L75" s="85"/>
      <c r="M75" s="85"/>
      <c r="N75" s="85"/>
      <c r="O75" s="85"/>
      <c r="P75" s="85"/>
      <c r="Q75" s="85"/>
    </row>
    <row r="76" spans="1:17">
      <c r="A76" s="14"/>
      <c r="B76" s="26"/>
      <c r="C76" s="26"/>
      <c r="D76" s="26"/>
      <c r="E76" s="26"/>
      <c r="F76" s="26"/>
      <c r="G76" s="26"/>
      <c r="H76" s="26"/>
      <c r="I76" s="26"/>
      <c r="J76" s="26"/>
      <c r="K76" s="26"/>
      <c r="L76" s="26"/>
      <c r="M76" s="26"/>
      <c r="N76" s="26"/>
      <c r="O76" s="26"/>
      <c r="P76" s="26"/>
      <c r="Q76" s="26"/>
    </row>
    <row r="77" spans="1:17">
      <c r="A77" s="14"/>
      <c r="B77" s="16"/>
      <c r="C77" s="16"/>
      <c r="D77" s="16"/>
      <c r="E77" s="16"/>
      <c r="F77" s="16"/>
      <c r="G77" s="16"/>
      <c r="H77" s="16"/>
      <c r="I77" s="16"/>
      <c r="J77" s="16"/>
      <c r="K77" s="16"/>
      <c r="L77" s="16"/>
      <c r="M77" s="16"/>
      <c r="N77" s="16"/>
      <c r="O77" s="16"/>
      <c r="P77" s="16"/>
      <c r="Q77" s="16"/>
    </row>
    <row r="78" spans="1:17" ht="15.75" thickBot="1">
      <c r="A78" s="14"/>
      <c r="B78" s="15"/>
      <c r="C78" s="67" t="s">
        <v>159</v>
      </c>
      <c r="D78" s="67"/>
      <c r="E78" s="67"/>
      <c r="F78" s="67"/>
      <c r="G78" s="67"/>
      <c r="H78" s="67"/>
      <c r="I78" s="67"/>
      <c r="J78" s="15"/>
      <c r="K78" s="67" t="s">
        <v>160</v>
      </c>
      <c r="L78" s="67"/>
      <c r="M78" s="67"/>
      <c r="N78" s="67"/>
      <c r="O78" s="67"/>
      <c r="P78" s="67"/>
      <c r="Q78" s="67"/>
    </row>
    <row r="79" spans="1:17">
      <c r="A79" s="14"/>
      <c r="B79" s="33"/>
      <c r="C79" s="77" t="s">
        <v>190</v>
      </c>
      <c r="D79" s="77"/>
      <c r="E79" s="77"/>
      <c r="F79" s="37"/>
      <c r="G79" s="77" t="s">
        <v>206</v>
      </c>
      <c r="H79" s="77"/>
      <c r="I79" s="77"/>
      <c r="J79" s="36"/>
      <c r="K79" s="77" t="s">
        <v>190</v>
      </c>
      <c r="L79" s="77"/>
      <c r="M79" s="77"/>
      <c r="N79" s="37"/>
      <c r="O79" s="77" t="s">
        <v>206</v>
      </c>
      <c r="P79" s="77"/>
      <c r="Q79" s="77"/>
    </row>
    <row r="80" spans="1:17" ht="15.75" thickBot="1">
      <c r="A80" s="14"/>
      <c r="B80" s="33"/>
      <c r="C80" s="67">
        <v>2014</v>
      </c>
      <c r="D80" s="67"/>
      <c r="E80" s="67"/>
      <c r="F80" s="36"/>
      <c r="G80" s="67"/>
      <c r="H80" s="67"/>
      <c r="I80" s="67"/>
      <c r="J80" s="36"/>
      <c r="K80" s="67">
        <v>2014</v>
      </c>
      <c r="L80" s="67"/>
      <c r="M80" s="67"/>
      <c r="N80" s="83"/>
      <c r="O80" s="67"/>
      <c r="P80" s="67"/>
      <c r="Q80" s="67"/>
    </row>
    <row r="81" spans="1:17">
      <c r="A81" s="14"/>
      <c r="B81" s="27" t="s">
        <v>222</v>
      </c>
      <c r="C81" s="55" t="s">
        <v>142</v>
      </c>
      <c r="D81" s="59">
        <v>4790</v>
      </c>
      <c r="E81" s="48"/>
      <c r="F81" s="31"/>
      <c r="G81" s="55" t="s">
        <v>142</v>
      </c>
      <c r="H81" s="59">
        <v>3758</v>
      </c>
      <c r="I81" s="48"/>
      <c r="J81" s="31"/>
      <c r="K81" s="55" t="s">
        <v>142</v>
      </c>
      <c r="L81" s="59">
        <v>4706</v>
      </c>
      <c r="M81" s="48"/>
      <c r="N81" s="31"/>
      <c r="O81" s="55" t="s">
        <v>142</v>
      </c>
      <c r="P81" s="59">
        <v>4066</v>
      </c>
      <c r="Q81" s="48"/>
    </row>
    <row r="82" spans="1:17">
      <c r="A82" s="14"/>
      <c r="B82" s="27"/>
      <c r="C82" s="69"/>
      <c r="D82" s="70"/>
      <c r="E82" s="71"/>
      <c r="F82" s="31"/>
      <c r="G82" s="69"/>
      <c r="H82" s="70"/>
      <c r="I82" s="71"/>
      <c r="J82" s="31"/>
      <c r="K82" s="69"/>
      <c r="L82" s="70"/>
      <c r="M82" s="71"/>
      <c r="N82" s="31"/>
      <c r="O82" s="69"/>
      <c r="P82" s="70"/>
      <c r="Q82" s="71"/>
    </row>
    <row r="83" spans="1:17">
      <c r="A83" s="14"/>
      <c r="B83" s="13" t="s">
        <v>223</v>
      </c>
      <c r="C83" s="34" t="s">
        <v>224</v>
      </c>
      <c r="D83" s="34"/>
      <c r="E83" s="13" t="s">
        <v>146</v>
      </c>
      <c r="F83" s="15"/>
      <c r="G83" s="34" t="s">
        <v>225</v>
      </c>
      <c r="H83" s="34"/>
      <c r="I83" s="13" t="s">
        <v>146</v>
      </c>
      <c r="J83" s="15"/>
      <c r="K83" s="34" t="s">
        <v>226</v>
      </c>
      <c r="L83" s="34"/>
      <c r="M83" s="13" t="s">
        <v>146</v>
      </c>
      <c r="N83" s="15"/>
      <c r="O83" s="34" t="s">
        <v>227</v>
      </c>
      <c r="P83" s="34"/>
      <c r="Q83" s="13" t="s">
        <v>146</v>
      </c>
    </row>
    <row r="84" spans="1:17">
      <c r="A84" s="14"/>
      <c r="B84" s="27" t="s">
        <v>228</v>
      </c>
      <c r="C84" s="38" t="s">
        <v>229</v>
      </c>
      <c r="D84" s="38"/>
      <c r="E84" s="31"/>
      <c r="F84" s="31"/>
      <c r="G84" s="38">
        <v>200</v>
      </c>
      <c r="H84" s="38"/>
      <c r="I84" s="31"/>
      <c r="J84" s="31"/>
      <c r="K84" s="38" t="s">
        <v>229</v>
      </c>
      <c r="L84" s="38"/>
      <c r="M84" s="31"/>
      <c r="N84" s="31"/>
      <c r="O84" s="38">
        <v>200</v>
      </c>
      <c r="P84" s="38"/>
      <c r="Q84" s="31"/>
    </row>
    <row r="85" spans="1:17">
      <c r="A85" s="14"/>
      <c r="B85" s="27"/>
      <c r="C85" s="38"/>
      <c r="D85" s="38"/>
      <c r="E85" s="31"/>
      <c r="F85" s="31"/>
      <c r="G85" s="38"/>
      <c r="H85" s="38"/>
      <c r="I85" s="31"/>
      <c r="J85" s="31"/>
      <c r="K85" s="38"/>
      <c r="L85" s="38"/>
      <c r="M85" s="31"/>
      <c r="N85" s="31"/>
      <c r="O85" s="38"/>
      <c r="P85" s="38"/>
      <c r="Q85" s="31"/>
    </row>
    <row r="86" spans="1:17">
      <c r="A86" s="14"/>
      <c r="B86" s="33" t="s">
        <v>230</v>
      </c>
      <c r="C86" s="44">
        <v>1198</v>
      </c>
      <c r="D86" s="44"/>
      <c r="E86" s="36"/>
      <c r="F86" s="36"/>
      <c r="G86" s="44">
        <v>1239</v>
      </c>
      <c r="H86" s="44"/>
      <c r="I86" s="36"/>
      <c r="J86" s="36"/>
      <c r="K86" s="44">
        <v>3605</v>
      </c>
      <c r="L86" s="44"/>
      <c r="M86" s="36"/>
      <c r="N86" s="36"/>
      <c r="O86" s="44">
        <v>3346</v>
      </c>
      <c r="P86" s="44"/>
      <c r="Q86" s="36"/>
    </row>
    <row r="87" spans="1:17" ht="15.75" thickBot="1">
      <c r="A87" s="14"/>
      <c r="B87" s="33"/>
      <c r="C87" s="46"/>
      <c r="D87" s="46"/>
      <c r="E87" s="47"/>
      <c r="F87" s="36"/>
      <c r="G87" s="46"/>
      <c r="H87" s="46"/>
      <c r="I87" s="47"/>
      <c r="J87" s="36"/>
      <c r="K87" s="46"/>
      <c r="L87" s="46"/>
      <c r="M87" s="47"/>
      <c r="N87" s="36"/>
      <c r="O87" s="46"/>
      <c r="P87" s="46"/>
      <c r="Q87" s="47"/>
    </row>
    <row r="88" spans="1:17">
      <c r="A88" s="14"/>
      <c r="B88" s="27" t="s">
        <v>231</v>
      </c>
      <c r="C88" s="55" t="s">
        <v>142</v>
      </c>
      <c r="D88" s="59">
        <v>4795</v>
      </c>
      <c r="E88" s="48"/>
      <c r="F88" s="31"/>
      <c r="G88" s="55" t="s">
        <v>142</v>
      </c>
      <c r="H88" s="59">
        <v>4105</v>
      </c>
      <c r="I88" s="48"/>
      <c r="J88" s="31"/>
      <c r="K88" s="55" t="s">
        <v>142</v>
      </c>
      <c r="L88" s="59">
        <v>4795</v>
      </c>
      <c r="M88" s="48"/>
      <c r="N88" s="31"/>
      <c r="O88" s="55" t="s">
        <v>142</v>
      </c>
      <c r="P88" s="59">
        <v>4105</v>
      </c>
      <c r="Q88" s="48"/>
    </row>
    <row r="89" spans="1:17" ht="15.75" thickBot="1">
      <c r="A89" s="14"/>
      <c r="B89" s="27"/>
      <c r="C89" s="58"/>
      <c r="D89" s="60"/>
      <c r="E89" s="61"/>
      <c r="F89" s="31"/>
      <c r="G89" s="58"/>
      <c r="H89" s="60"/>
      <c r="I89" s="61"/>
      <c r="J89" s="31"/>
      <c r="K89" s="58"/>
      <c r="L89" s="60"/>
      <c r="M89" s="61"/>
      <c r="N89" s="31"/>
      <c r="O89" s="58"/>
      <c r="P89" s="60"/>
      <c r="Q89" s="61"/>
    </row>
    <row r="90" spans="1:17" ht="15.75" thickTop="1"/>
  </sheetData>
  <mergeCells count="280">
    <mergeCell ref="B72:Q72"/>
    <mergeCell ref="B73:Q73"/>
    <mergeCell ref="B74:Q74"/>
    <mergeCell ref="B75:Q75"/>
    <mergeCell ref="B32:Q32"/>
    <mergeCell ref="B45:Q45"/>
    <mergeCell ref="B46:Q46"/>
    <mergeCell ref="B57:Q57"/>
    <mergeCell ref="B58:Q58"/>
    <mergeCell ref="B59:Q59"/>
    <mergeCell ref="B5:Q5"/>
    <mergeCell ref="B6:Q6"/>
    <mergeCell ref="B7:Q7"/>
    <mergeCell ref="B17:Q17"/>
    <mergeCell ref="B18:Q18"/>
    <mergeCell ref="B31:Q31"/>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M81:M82"/>
    <mergeCell ref="N81:N82"/>
    <mergeCell ref="O81:O82"/>
    <mergeCell ref="P81:P82"/>
    <mergeCell ref="Q81:Q82"/>
    <mergeCell ref="C83:D83"/>
    <mergeCell ref="G83:H83"/>
    <mergeCell ref="K83:L83"/>
    <mergeCell ref="O83:P83"/>
    <mergeCell ref="G81:G82"/>
    <mergeCell ref="H81:H82"/>
    <mergeCell ref="I81:I82"/>
    <mergeCell ref="J81:J82"/>
    <mergeCell ref="K81:K82"/>
    <mergeCell ref="L81:L82"/>
    <mergeCell ref="J79:J80"/>
    <mergeCell ref="K79:M79"/>
    <mergeCell ref="K80:M80"/>
    <mergeCell ref="N79:N80"/>
    <mergeCell ref="O79:Q80"/>
    <mergeCell ref="B81:B82"/>
    <mergeCell ref="C81:C82"/>
    <mergeCell ref="D81:D82"/>
    <mergeCell ref="E81:E82"/>
    <mergeCell ref="F81:F82"/>
    <mergeCell ref="H70:H71"/>
    <mergeCell ref="I70:I71"/>
    <mergeCell ref="B76:Q76"/>
    <mergeCell ref="C78:I78"/>
    <mergeCell ref="K78:Q78"/>
    <mergeCell ref="B79:B80"/>
    <mergeCell ref="C79:E79"/>
    <mergeCell ref="C80:E80"/>
    <mergeCell ref="F79:F80"/>
    <mergeCell ref="G79:I80"/>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5:H56"/>
    <mergeCell ref="I55:I56"/>
    <mergeCell ref="B60:I60"/>
    <mergeCell ref="B62:B63"/>
    <mergeCell ref="C62:E62"/>
    <mergeCell ref="C63:E63"/>
    <mergeCell ref="F62:F63"/>
    <mergeCell ref="G62:I62"/>
    <mergeCell ref="G63:I63"/>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E49"/>
    <mergeCell ref="C50:E50"/>
    <mergeCell ref="F49:F50"/>
    <mergeCell ref="G49:I49"/>
    <mergeCell ref="G50:I50"/>
    <mergeCell ref="M43:M44"/>
    <mergeCell ref="N43:N44"/>
    <mergeCell ref="O43:O44"/>
    <mergeCell ref="P43:P44"/>
    <mergeCell ref="Q43:Q44"/>
    <mergeCell ref="B47:I47"/>
    <mergeCell ref="G43:G44"/>
    <mergeCell ref="H43:H44"/>
    <mergeCell ref="I43:I44"/>
    <mergeCell ref="J43:J44"/>
    <mergeCell ref="K43:K44"/>
    <mergeCell ref="L43:L44"/>
    <mergeCell ref="Q40:Q41"/>
    <mergeCell ref="C42:D42"/>
    <mergeCell ref="G42:H42"/>
    <mergeCell ref="K42:L42"/>
    <mergeCell ref="O42:P42"/>
    <mergeCell ref="B43:B44"/>
    <mergeCell ref="C43:C44"/>
    <mergeCell ref="D43:D44"/>
    <mergeCell ref="E43:E44"/>
    <mergeCell ref="F43:F44"/>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6:J37"/>
    <mergeCell ref="K36:M36"/>
    <mergeCell ref="K37:M37"/>
    <mergeCell ref="N36:N37"/>
    <mergeCell ref="O36:Q37"/>
    <mergeCell ref="B38:B39"/>
    <mergeCell ref="C38:C39"/>
    <mergeCell ref="D38:D39"/>
    <mergeCell ref="E38:E39"/>
    <mergeCell ref="F38:F39"/>
    <mergeCell ref="H29:H30"/>
    <mergeCell ref="I29:I30"/>
    <mergeCell ref="B33:Q33"/>
    <mergeCell ref="C35:I35"/>
    <mergeCell ref="K35:Q35"/>
    <mergeCell ref="B36:B37"/>
    <mergeCell ref="C36:E36"/>
    <mergeCell ref="C37:E37"/>
    <mergeCell ref="F36:F37"/>
    <mergeCell ref="G36:I37"/>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9.85546875" bestFit="1" customWidth="1"/>
    <col min="2" max="2" width="36.5703125" bestFit="1" customWidth="1"/>
    <col min="3" max="3" width="6.42578125" customWidth="1"/>
    <col min="4" max="4" width="18.42578125" customWidth="1"/>
    <col min="5" max="5" width="21.7109375" customWidth="1"/>
    <col min="6" max="7" width="30.140625" customWidth="1"/>
    <col min="8" max="8" width="6.42578125" customWidth="1"/>
    <col min="9" max="9" width="21.7109375" customWidth="1"/>
    <col min="10" max="11" width="30.140625" customWidth="1"/>
    <col min="12" max="12" width="6.42578125" customWidth="1"/>
    <col min="13" max="13" width="13.140625" customWidth="1"/>
    <col min="14" max="15" width="30.140625" customWidth="1"/>
    <col min="16" max="16" width="6.42578125" customWidth="1"/>
    <col min="17" max="17" width="18.42578125" customWidth="1"/>
    <col min="18" max="18" width="30.1406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78" t="s">
        <v>5</v>
      </c>
      <c r="C3" s="78"/>
      <c r="D3" s="78"/>
      <c r="E3" s="78"/>
      <c r="F3" s="78"/>
      <c r="G3" s="78"/>
      <c r="H3" s="78"/>
      <c r="I3" s="78"/>
      <c r="J3" s="78"/>
      <c r="K3" s="78"/>
      <c r="L3" s="78"/>
      <c r="M3" s="78"/>
      <c r="N3" s="78"/>
      <c r="O3" s="78"/>
      <c r="P3" s="78"/>
      <c r="Q3" s="78"/>
      <c r="R3" s="78"/>
    </row>
    <row r="4" spans="1:18" ht="15" customHeight="1">
      <c r="A4" s="14" t="s">
        <v>232</v>
      </c>
      <c r="B4" s="78" t="s">
        <v>5</v>
      </c>
      <c r="C4" s="78"/>
      <c r="D4" s="78"/>
      <c r="E4" s="78"/>
      <c r="F4" s="78"/>
      <c r="G4" s="78"/>
      <c r="H4" s="78"/>
      <c r="I4" s="78"/>
      <c r="J4" s="78"/>
      <c r="K4" s="78"/>
      <c r="L4" s="78"/>
      <c r="M4" s="78"/>
      <c r="N4" s="78"/>
      <c r="O4" s="78"/>
      <c r="P4" s="78"/>
      <c r="Q4" s="78"/>
      <c r="R4" s="78"/>
    </row>
    <row r="5" spans="1:18">
      <c r="A5" s="14"/>
      <c r="B5" s="79" t="s">
        <v>232</v>
      </c>
      <c r="C5" s="79"/>
      <c r="D5" s="79"/>
      <c r="E5" s="79"/>
      <c r="F5" s="79"/>
      <c r="G5" s="79"/>
      <c r="H5" s="79"/>
      <c r="I5" s="79"/>
      <c r="J5" s="79"/>
      <c r="K5" s="79"/>
      <c r="L5" s="79"/>
      <c r="M5" s="79"/>
      <c r="N5" s="79"/>
      <c r="O5" s="79"/>
      <c r="P5" s="79"/>
      <c r="Q5" s="79"/>
      <c r="R5" s="79"/>
    </row>
    <row r="6" spans="1:18">
      <c r="A6" s="14"/>
      <c r="B6" s="80"/>
      <c r="C6" s="80"/>
      <c r="D6" s="80"/>
      <c r="E6" s="80"/>
      <c r="F6" s="80"/>
      <c r="G6" s="80"/>
      <c r="H6" s="80"/>
      <c r="I6" s="80"/>
      <c r="J6" s="80"/>
      <c r="K6" s="80"/>
      <c r="L6" s="80"/>
      <c r="M6" s="80"/>
      <c r="N6" s="80"/>
      <c r="O6" s="80"/>
      <c r="P6" s="80"/>
      <c r="Q6" s="80"/>
      <c r="R6" s="80"/>
    </row>
    <row r="7" spans="1:18">
      <c r="A7" s="14"/>
      <c r="B7" s="33" t="s">
        <v>234</v>
      </c>
      <c r="C7" s="33"/>
      <c r="D7" s="33"/>
      <c r="E7" s="33"/>
      <c r="F7" s="33"/>
      <c r="G7" s="33"/>
      <c r="H7" s="33"/>
      <c r="I7" s="33"/>
      <c r="J7" s="33"/>
      <c r="K7" s="33"/>
      <c r="L7" s="33"/>
      <c r="M7" s="33"/>
      <c r="N7" s="33"/>
      <c r="O7" s="33"/>
      <c r="P7" s="33"/>
      <c r="Q7" s="33"/>
      <c r="R7" s="33"/>
    </row>
    <row r="8" spans="1:18">
      <c r="A8" s="14"/>
      <c r="B8" s="26"/>
      <c r="C8" s="26"/>
      <c r="D8" s="26"/>
      <c r="E8" s="26"/>
      <c r="F8" s="26"/>
      <c r="G8" s="26"/>
      <c r="H8" s="26"/>
      <c r="I8" s="26"/>
      <c r="J8" s="26"/>
      <c r="K8" s="26"/>
      <c r="L8" s="26"/>
      <c r="M8" s="26"/>
      <c r="N8" s="26"/>
      <c r="O8" s="26"/>
      <c r="P8" s="26"/>
      <c r="Q8" s="26"/>
      <c r="R8" s="26"/>
    </row>
    <row r="9" spans="1:18">
      <c r="A9" s="14"/>
      <c r="B9" s="16"/>
      <c r="C9" s="16"/>
      <c r="D9" s="16"/>
      <c r="E9" s="16"/>
      <c r="F9" s="16"/>
      <c r="G9" s="16"/>
      <c r="H9" s="16"/>
      <c r="I9" s="16"/>
      <c r="J9" s="16"/>
      <c r="K9" s="16"/>
      <c r="L9" s="16"/>
      <c r="M9" s="16"/>
      <c r="N9" s="16"/>
      <c r="O9" s="16"/>
      <c r="P9" s="16"/>
      <c r="Q9" s="16"/>
      <c r="R9" s="16"/>
    </row>
    <row r="10" spans="1:18" ht="15.75" thickBot="1">
      <c r="A10" s="14"/>
      <c r="B10" s="13"/>
      <c r="C10" s="15"/>
      <c r="D10" s="33"/>
      <c r="E10" s="33"/>
      <c r="F10" s="33"/>
      <c r="G10" s="15"/>
      <c r="H10" s="67" t="s">
        <v>235</v>
      </c>
      <c r="I10" s="67"/>
      <c r="J10" s="67"/>
      <c r="K10" s="67"/>
      <c r="L10" s="67"/>
      <c r="M10" s="67"/>
      <c r="N10" s="67"/>
      <c r="O10" s="67"/>
      <c r="P10" s="67"/>
      <c r="Q10" s="67"/>
      <c r="R10" s="67"/>
    </row>
    <row r="11" spans="1:18">
      <c r="A11" s="14"/>
      <c r="B11" s="36"/>
      <c r="C11" s="36"/>
      <c r="D11" s="66" t="s">
        <v>236</v>
      </c>
      <c r="E11" s="66"/>
      <c r="F11" s="66"/>
      <c r="G11" s="36"/>
      <c r="H11" s="77" t="s">
        <v>237</v>
      </c>
      <c r="I11" s="77"/>
      <c r="J11" s="77"/>
      <c r="K11" s="37"/>
      <c r="L11" s="77" t="s">
        <v>239</v>
      </c>
      <c r="M11" s="77"/>
      <c r="N11" s="77"/>
      <c r="O11" s="37"/>
      <c r="P11" s="77" t="s">
        <v>242</v>
      </c>
      <c r="Q11" s="77"/>
      <c r="R11" s="77"/>
    </row>
    <row r="12" spans="1:18">
      <c r="A12" s="14"/>
      <c r="B12" s="36"/>
      <c r="C12" s="36"/>
      <c r="D12" s="66"/>
      <c r="E12" s="66"/>
      <c r="F12" s="66"/>
      <c r="G12" s="36"/>
      <c r="H12" s="66" t="s">
        <v>238</v>
      </c>
      <c r="I12" s="66"/>
      <c r="J12" s="66"/>
      <c r="K12" s="36"/>
      <c r="L12" s="66" t="s">
        <v>240</v>
      </c>
      <c r="M12" s="66"/>
      <c r="N12" s="66"/>
      <c r="O12" s="36"/>
      <c r="P12" s="66" t="s">
        <v>243</v>
      </c>
      <c r="Q12" s="66"/>
      <c r="R12" s="66"/>
    </row>
    <row r="13" spans="1:18" ht="15.75" thickBot="1">
      <c r="A13" s="14"/>
      <c r="B13" s="36"/>
      <c r="C13" s="36"/>
      <c r="D13" s="67"/>
      <c r="E13" s="67"/>
      <c r="F13" s="67"/>
      <c r="G13" s="36"/>
      <c r="H13" s="87"/>
      <c r="I13" s="87"/>
      <c r="J13" s="87"/>
      <c r="K13" s="36"/>
      <c r="L13" s="67" t="s">
        <v>241</v>
      </c>
      <c r="M13" s="67"/>
      <c r="N13" s="67"/>
      <c r="O13" s="36"/>
      <c r="P13" s="67" t="s">
        <v>244</v>
      </c>
      <c r="Q13" s="67"/>
      <c r="R13" s="67"/>
    </row>
    <row r="14" spans="1:18">
      <c r="A14" s="14"/>
      <c r="B14" s="88" t="s">
        <v>245</v>
      </c>
      <c r="C14" s="88"/>
      <c r="D14" s="55"/>
      <c r="E14" s="55"/>
      <c r="F14" s="55"/>
      <c r="G14" s="18"/>
      <c r="H14" s="55"/>
      <c r="I14" s="55"/>
      <c r="J14" s="55"/>
      <c r="K14" s="18"/>
      <c r="L14" s="55"/>
      <c r="M14" s="55"/>
      <c r="N14" s="55"/>
      <c r="O14" s="18"/>
      <c r="P14" s="55"/>
      <c r="Q14" s="55"/>
      <c r="R14" s="55"/>
    </row>
    <row r="15" spans="1:18">
      <c r="A15" s="14"/>
      <c r="B15" s="36" t="s">
        <v>246</v>
      </c>
      <c r="C15" s="36"/>
      <c r="D15" s="33" t="s">
        <v>142</v>
      </c>
      <c r="E15" s="44">
        <v>32250</v>
      </c>
      <c r="F15" s="36"/>
      <c r="G15" s="36"/>
      <c r="H15" s="33" t="s">
        <v>142</v>
      </c>
      <c r="I15" s="44">
        <v>32250</v>
      </c>
      <c r="J15" s="36"/>
      <c r="K15" s="36"/>
      <c r="L15" s="33" t="s">
        <v>142</v>
      </c>
      <c r="M15" s="34" t="s">
        <v>229</v>
      </c>
      <c r="N15" s="36"/>
      <c r="O15" s="36"/>
      <c r="P15" s="33" t="s">
        <v>142</v>
      </c>
      <c r="Q15" s="34" t="s">
        <v>229</v>
      </c>
      <c r="R15" s="36"/>
    </row>
    <row r="16" spans="1:18">
      <c r="A16" s="14"/>
      <c r="B16" s="36"/>
      <c r="C16" s="36"/>
      <c r="D16" s="33"/>
      <c r="E16" s="44"/>
      <c r="F16" s="36"/>
      <c r="G16" s="36"/>
      <c r="H16" s="33"/>
      <c r="I16" s="44"/>
      <c r="J16" s="36"/>
      <c r="K16" s="36"/>
      <c r="L16" s="33"/>
      <c r="M16" s="34"/>
      <c r="N16" s="36"/>
      <c r="O16" s="36"/>
      <c r="P16" s="33"/>
      <c r="Q16" s="34"/>
      <c r="R16" s="36"/>
    </row>
    <row r="17" spans="1:18">
      <c r="A17" s="14"/>
      <c r="B17" s="31" t="s">
        <v>247</v>
      </c>
      <c r="C17" s="31"/>
      <c r="D17" s="38">
        <v>284</v>
      </c>
      <c r="E17" s="38"/>
      <c r="F17" s="31"/>
      <c r="G17" s="31"/>
      <c r="H17" s="38">
        <v>284</v>
      </c>
      <c r="I17" s="38"/>
      <c r="J17" s="31"/>
      <c r="K17" s="31"/>
      <c r="L17" s="38" t="s">
        <v>229</v>
      </c>
      <c r="M17" s="38"/>
      <c r="N17" s="31"/>
      <c r="O17" s="31"/>
      <c r="P17" s="38" t="s">
        <v>229</v>
      </c>
      <c r="Q17" s="38"/>
      <c r="R17" s="31"/>
    </row>
    <row r="18" spans="1:18">
      <c r="A18" s="14"/>
      <c r="B18" s="31"/>
      <c r="C18" s="31"/>
      <c r="D18" s="38"/>
      <c r="E18" s="38"/>
      <c r="F18" s="31"/>
      <c r="G18" s="31"/>
      <c r="H18" s="38"/>
      <c r="I18" s="38"/>
      <c r="J18" s="31"/>
      <c r="K18" s="31"/>
      <c r="L18" s="38"/>
      <c r="M18" s="38"/>
      <c r="N18" s="31"/>
      <c r="O18" s="31"/>
      <c r="P18" s="38"/>
      <c r="Q18" s="38"/>
      <c r="R18" s="31"/>
    </row>
    <row r="19" spans="1:18">
      <c r="A19" s="14"/>
      <c r="B19" s="36" t="s">
        <v>248</v>
      </c>
      <c r="C19" s="36"/>
      <c r="D19" s="34">
        <v>493</v>
      </c>
      <c r="E19" s="34"/>
      <c r="F19" s="36"/>
      <c r="G19" s="36"/>
      <c r="H19" s="34" t="s">
        <v>229</v>
      </c>
      <c r="I19" s="34"/>
      <c r="J19" s="36"/>
      <c r="K19" s="36"/>
      <c r="L19" s="34">
        <v>493</v>
      </c>
      <c r="M19" s="34"/>
      <c r="N19" s="36"/>
      <c r="O19" s="36"/>
      <c r="P19" s="34" t="s">
        <v>229</v>
      </c>
      <c r="Q19" s="34"/>
      <c r="R19" s="36"/>
    </row>
    <row r="20" spans="1:18" ht="15.75" thickBot="1">
      <c r="A20" s="14"/>
      <c r="B20" s="36"/>
      <c r="C20" s="36"/>
      <c r="D20" s="39"/>
      <c r="E20" s="39"/>
      <c r="F20" s="47"/>
      <c r="G20" s="36"/>
      <c r="H20" s="39"/>
      <c r="I20" s="39"/>
      <c r="J20" s="47"/>
      <c r="K20" s="36"/>
      <c r="L20" s="39"/>
      <c r="M20" s="39"/>
      <c r="N20" s="47"/>
      <c r="O20" s="36"/>
      <c r="P20" s="39"/>
      <c r="Q20" s="39"/>
      <c r="R20" s="47"/>
    </row>
    <row r="21" spans="1:18">
      <c r="A21" s="14"/>
      <c r="B21" s="42" t="s">
        <v>249</v>
      </c>
      <c r="C21" s="42"/>
      <c r="D21" s="55" t="s">
        <v>142</v>
      </c>
      <c r="E21" s="59">
        <v>33027</v>
      </c>
      <c r="F21" s="48"/>
      <c r="G21" s="31"/>
      <c r="H21" s="55" t="s">
        <v>142</v>
      </c>
      <c r="I21" s="59">
        <v>32534</v>
      </c>
      <c r="J21" s="48"/>
      <c r="K21" s="31"/>
      <c r="L21" s="55" t="s">
        <v>142</v>
      </c>
      <c r="M21" s="56">
        <v>493</v>
      </c>
      <c r="N21" s="48"/>
      <c r="O21" s="31"/>
      <c r="P21" s="56" t="s">
        <v>229</v>
      </c>
      <c r="Q21" s="56"/>
      <c r="R21" s="48"/>
    </row>
    <row r="22" spans="1:18" ht="15.75" thickBot="1">
      <c r="A22" s="14"/>
      <c r="B22" s="42"/>
      <c r="C22" s="42"/>
      <c r="D22" s="58"/>
      <c r="E22" s="60"/>
      <c r="F22" s="61"/>
      <c r="G22" s="31"/>
      <c r="H22" s="58"/>
      <c r="I22" s="60"/>
      <c r="J22" s="61"/>
      <c r="K22" s="31"/>
      <c r="L22" s="58"/>
      <c r="M22" s="62"/>
      <c r="N22" s="61"/>
      <c r="O22" s="31"/>
      <c r="P22" s="62"/>
      <c r="Q22" s="62"/>
      <c r="R22" s="61"/>
    </row>
    <row r="23" spans="1:18" ht="15.75" thickTop="1">
      <c r="A23" s="14"/>
      <c r="B23" s="15"/>
      <c r="C23" s="15"/>
      <c r="D23" s="89"/>
      <c r="E23" s="89"/>
      <c r="F23" s="89"/>
      <c r="G23" s="15"/>
      <c r="H23" s="89"/>
      <c r="I23" s="89"/>
      <c r="J23" s="89"/>
      <c r="K23" s="15"/>
      <c r="L23" s="89"/>
      <c r="M23" s="89"/>
      <c r="N23" s="89"/>
      <c r="O23" s="15"/>
      <c r="P23" s="89"/>
      <c r="Q23" s="89"/>
      <c r="R23" s="89"/>
    </row>
    <row r="24" spans="1:18">
      <c r="A24" s="14"/>
      <c r="B24" s="88" t="s">
        <v>250</v>
      </c>
      <c r="C24" s="31"/>
      <c r="D24" s="38"/>
      <c r="E24" s="38"/>
      <c r="F24" s="31"/>
      <c r="G24" s="31"/>
      <c r="H24" s="38"/>
      <c r="I24" s="38"/>
      <c r="J24" s="31"/>
      <c r="K24" s="31"/>
      <c r="L24" s="38"/>
      <c r="M24" s="38"/>
      <c r="N24" s="31"/>
      <c r="O24" s="31"/>
      <c r="P24" s="38"/>
      <c r="Q24" s="38"/>
      <c r="R24" s="31"/>
    </row>
    <row r="25" spans="1:18">
      <c r="A25" s="14"/>
      <c r="B25" s="88"/>
      <c r="C25" s="31"/>
      <c r="D25" s="38"/>
      <c r="E25" s="38"/>
      <c r="F25" s="31"/>
      <c r="G25" s="31"/>
      <c r="H25" s="38"/>
      <c r="I25" s="38"/>
      <c r="J25" s="31"/>
      <c r="K25" s="31"/>
      <c r="L25" s="38"/>
      <c r="M25" s="38"/>
      <c r="N25" s="31"/>
      <c r="O25" s="31"/>
      <c r="P25" s="38"/>
      <c r="Q25" s="38"/>
      <c r="R25" s="31"/>
    </row>
    <row r="26" spans="1:18">
      <c r="A26" s="14"/>
      <c r="B26" s="36" t="s">
        <v>251</v>
      </c>
      <c r="C26" s="36"/>
      <c r="D26" s="33" t="s">
        <v>142</v>
      </c>
      <c r="E26" s="34">
        <v>308</v>
      </c>
      <c r="F26" s="36"/>
      <c r="G26" s="36"/>
      <c r="H26" s="33" t="s">
        <v>142</v>
      </c>
      <c r="I26" s="34" t="s">
        <v>229</v>
      </c>
      <c r="J26" s="36"/>
      <c r="K26" s="36"/>
      <c r="L26" s="33" t="s">
        <v>142</v>
      </c>
      <c r="M26" s="34">
        <v>308</v>
      </c>
      <c r="N26" s="36"/>
      <c r="O26" s="36"/>
      <c r="P26" s="33" t="s">
        <v>142</v>
      </c>
      <c r="Q26" s="34" t="s">
        <v>229</v>
      </c>
      <c r="R26" s="36"/>
    </row>
    <row r="27" spans="1:18">
      <c r="A27" s="14"/>
      <c r="B27" s="36"/>
      <c r="C27" s="36"/>
      <c r="D27" s="33"/>
      <c r="E27" s="34"/>
      <c r="F27" s="36"/>
      <c r="G27" s="36"/>
      <c r="H27" s="33"/>
      <c r="I27" s="34"/>
      <c r="J27" s="36"/>
      <c r="K27" s="36"/>
      <c r="L27" s="33"/>
      <c r="M27" s="34"/>
      <c r="N27" s="36"/>
      <c r="O27" s="36"/>
      <c r="P27" s="33"/>
      <c r="Q27" s="34"/>
      <c r="R27" s="36"/>
    </row>
    <row r="28" spans="1:18">
      <c r="A28" s="14"/>
      <c r="B28" s="31" t="s">
        <v>252</v>
      </c>
      <c r="C28" s="31"/>
      <c r="D28" s="29">
        <v>4900</v>
      </c>
      <c r="E28" s="29"/>
      <c r="F28" s="31"/>
      <c r="G28" s="31"/>
      <c r="H28" s="31"/>
      <c r="I28" s="31"/>
      <c r="J28" s="31"/>
      <c r="K28" s="31"/>
      <c r="L28" s="31"/>
      <c r="M28" s="31"/>
      <c r="N28" s="31"/>
      <c r="O28" s="31"/>
      <c r="P28" s="29">
        <v>4900</v>
      </c>
      <c r="Q28" s="29"/>
      <c r="R28" s="31"/>
    </row>
    <row r="29" spans="1:18" ht="15.75" thickBot="1">
      <c r="A29" s="14"/>
      <c r="B29" s="31"/>
      <c r="C29" s="31"/>
      <c r="D29" s="30"/>
      <c r="E29" s="30"/>
      <c r="F29" s="32"/>
      <c r="G29" s="31"/>
      <c r="H29" s="32"/>
      <c r="I29" s="32"/>
      <c r="J29" s="32"/>
      <c r="K29" s="31"/>
      <c r="L29" s="32"/>
      <c r="M29" s="32"/>
      <c r="N29" s="32"/>
      <c r="O29" s="31"/>
      <c r="P29" s="30"/>
      <c r="Q29" s="30"/>
      <c r="R29" s="32"/>
    </row>
    <row r="30" spans="1:18">
      <c r="A30" s="14"/>
      <c r="B30" s="43" t="s">
        <v>253</v>
      </c>
      <c r="C30" s="43"/>
      <c r="D30" s="81" t="s">
        <v>142</v>
      </c>
      <c r="E30" s="45">
        <v>5208</v>
      </c>
      <c r="F30" s="37"/>
      <c r="G30" s="36"/>
      <c r="H30" s="81" t="s">
        <v>142</v>
      </c>
      <c r="I30" s="35" t="s">
        <v>229</v>
      </c>
      <c r="J30" s="37"/>
      <c r="K30" s="36"/>
      <c r="L30" s="81" t="s">
        <v>142</v>
      </c>
      <c r="M30" s="35">
        <v>308</v>
      </c>
      <c r="N30" s="37"/>
      <c r="O30" s="36"/>
      <c r="P30" s="81" t="s">
        <v>142</v>
      </c>
      <c r="Q30" s="45">
        <v>4900</v>
      </c>
      <c r="R30" s="37"/>
    </row>
    <row r="31" spans="1:18" ht="15.75" thickBot="1">
      <c r="A31" s="14"/>
      <c r="B31" s="43"/>
      <c r="C31" s="43"/>
      <c r="D31" s="49"/>
      <c r="E31" s="50"/>
      <c r="F31" s="51"/>
      <c r="G31" s="36"/>
      <c r="H31" s="49"/>
      <c r="I31" s="90"/>
      <c r="J31" s="51"/>
      <c r="K31" s="36"/>
      <c r="L31" s="49"/>
      <c r="M31" s="90"/>
      <c r="N31" s="51"/>
      <c r="O31" s="36"/>
      <c r="P31" s="49"/>
      <c r="Q31" s="50"/>
      <c r="R31" s="51"/>
    </row>
    <row r="32" spans="1:18" ht="16.5" thickTop="1" thickBot="1">
      <c r="A32" s="14"/>
      <c r="B32" s="25"/>
      <c r="C32" s="15"/>
      <c r="D32" s="89"/>
      <c r="E32" s="89"/>
      <c r="F32" s="89"/>
      <c r="G32" s="15"/>
      <c r="H32" s="89"/>
      <c r="I32" s="89"/>
      <c r="J32" s="89"/>
      <c r="K32" s="15"/>
      <c r="L32" s="89"/>
      <c r="M32" s="89"/>
      <c r="N32" s="89"/>
      <c r="O32" s="15"/>
      <c r="P32" s="89"/>
      <c r="Q32" s="89"/>
      <c r="R32" s="89"/>
    </row>
    <row r="33" spans="1:18">
      <c r="A33" s="14"/>
      <c r="B33" s="15"/>
      <c r="C33" s="15"/>
      <c r="D33" s="36"/>
      <c r="E33" s="36"/>
      <c r="F33" s="36"/>
      <c r="G33" s="15"/>
      <c r="H33" s="36"/>
      <c r="I33" s="36"/>
      <c r="J33" s="36"/>
      <c r="K33" s="15"/>
      <c r="L33" s="36"/>
      <c r="M33" s="36"/>
      <c r="N33" s="36"/>
      <c r="O33" s="15"/>
      <c r="P33" s="36"/>
      <c r="Q33" s="36"/>
      <c r="R33" s="36"/>
    </row>
    <row r="34" spans="1:18">
      <c r="A34" s="14"/>
      <c r="B34" s="91" t="s">
        <v>254</v>
      </c>
      <c r="C34" s="91"/>
      <c r="D34" s="91"/>
      <c r="E34" s="91"/>
      <c r="F34" s="91"/>
      <c r="G34" s="91"/>
      <c r="H34" s="91"/>
      <c r="I34" s="91"/>
      <c r="J34" s="91"/>
      <c r="K34" s="91"/>
      <c r="L34" s="91"/>
      <c r="M34" s="91"/>
      <c r="N34" s="91"/>
      <c r="O34" s="91"/>
      <c r="P34" s="91"/>
      <c r="Q34" s="91"/>
      <c r="R34" s="91"/>
    </row>
    <row r="35" spans="1:18">
      <c r="A35" s="14"/>
      <c r="B35" s="92" t="s">
        <v>255</v>
      </c>
      <c r="C35" s="92"/>
      <c r="D35" s="92"/>
      <c r="E35" s="92"/>
      <c r="F35" s="92"/>
      <c r="G35" s="92"/>
      <c r="H35" s="92"/>
      <c r="I35" s="92"/>
      <c r="J35" s="92"/>
      <c r="K35" s="92"/>
      <c r="L35" s="92"/>
      <c r="M35" s="92"/>
      <c r="N35" s="92"/>
      <c r="O35" s="92"/>
      <c r="P35" s="92"/>
      <c r="Q35" s="92"/>
      <c r="R35" s="92"/>
    </row>
    <row r="36" spans="1:18">
      <c r="A36" s="14"/>
      <c r="B36" s="91" t="s">
        <v>256</v>
      </c>
      <c r="C36" s="91"/>
      <c r="D36" s="91"/>
      <c r="E36" s="91"/>
      <c r="F36" s="91"/>
      <c r="G36" s="91"/>
      <c r="H36" s="91"/>
      <c r="I36" s="91"/>
      <c r="J36" s="91"/>
      <c r="K36" s="91"/>
      <c r="L36" s="91"/>
      <c r="M36" s="91"/>
      <c r="N36" s="91"/>
      <c r="O36" s="91"/>
      <c r="P36" s="91"/>
      <c r="Q36" s="91"/>
      <c r="R36" s="91"/>
    </row>
    <row r="37" spans="1:18">
      <c r="A37" s="14"/>
      <c r="B37" s="92" t="s">
        <v>257</v>
      </c>
      <c r="C37" s="92"/>
      <c r="D37" s="92"/>
      <c r="E37" s="92"/>
      <c r="F37" s="92"/>
      <c r="G37" s="92"/>
      <c r="H37" s="92"/>
      <c r="I37" s="92"/>
      <c r="J37" s="92"/>
      <c r="K37" s="92"/>
      <c r="L37" s="92"/>
      <c r="M37" s="92"/>
      <c r="N37" s="92"/>
      <c r="O37" s="92"/>
      <c r="P37" s="92"/>
      <c r="Q37" s="92"/>
      <c r="R37" s="92"/>
    </row>
    <row r="38" spans="1:18">
      <c r="A38" s="14"/>
      <c r="B38" s="92" t="s">
        <v>258</v>
      </c>
      <c r="C38" s="92"/>
      <c r="D38" s="92"/>
      <c r="E38" s="92"/>
      <c r="F38" s="92"/>
      <c r="G38" s="92"/>
      <c r="H38" s="92"/>
      <c r="I38" s="92"/>
      <c r="J38" s="92"/>
      <c r="K38" s="92"/>
      <c r="L38" s="92"/>
      <c r="M38" s="92"/>
      <c r="N38" s="92"/>
      <c r="O38" s="92"/>
      <c r="P38" s="92"/>
      <c r="Q38" s="92"/>
      <c r="R38" s="92"/>
    </row>
    <row r="39" spans="1:18">
      <c r="A39" s="14"/>
      <c r="B39" s="26"/>
      <c r="C39" s="26"/>
      <c r="D39" s="26"/>
      <c r="E39" s="26"/>
      <c r="F39" s="26"/>
      <c r="G39" s="26"/>
      <c r="H39" s="26"/>
      <c r="I39" s="26"/>
      <c r="J39" s="26"/>
      <c r="K39" s="26"/>
      <c r="L39" s="26"/>
      <c r="M39" s="26"/>
      <c r="N39" s="26"/>
      <c r="O39" s="26"/>
      <c r="P39" s="26"/>
      <c r="Q39" s="26"/>
      <c r="R39" s="26"/>
    </row>
    <row r="40" spans="1:18">
      <c r="A40" s="14"/>
      <c r="B40" s="26"/>
      <c r="C40" s="26"/>
      <c r="D40" s="26"/>
      <c r="E40" s="26"/>
      <c r="F40" s="26"/>
      <c r="G40" s="26"/>
      <c r="H40" s="26"/>
      <c r="I40" s="26"/>
      <c r="J40" s="26"/>
      <c r="K40" s="26"/>
      <c r="L40" s="26"/>
      <c r="M40" s="26"/>
      <c r="N40" s="26"/>
      <c r="O40" s="26"/>
      <c r="P40" s="26"/>
      <c r="Q40" s="26"/>
      <c r="R40" s="26"/>
    </row>
    <row r="41" spans="1:18">
      <c r="A41" s="14"/>
      <c r="B41" s="26"/>
      <c r="C41" s="26"/>
      <c r="D41" s="26"/>
      <c r="E41" s="26"/>
      <c r="F41" s="26"/>
      <c r="G41" s="26"/>
      <c r="H41" s="26"/>
      <c r="I41" s="26"/>
      <c r="J41" s="26"/>
      <c r="K41" s="26"/>
      <c r="L41" s="26"/>
      <c r="M41" s="26"/>
      <c r="N41" s="26"/>
      <c r="O41" s="26"/>
      <c r="P41" s="26"/>
      <c r="Q41" s="26"/>
      <c r="R41" s="26"/>
    </row>
    <row r="42" spans="1:18">
      <c r="A42" s="14"/>
      <c r="B42" s="16"/>
      <c r="C42" s="16"/>
      <c r="D42" s="16"/>
      <c r="E42" s="16"/>
      <c r="F42" s="16"/>
      <c r="G42" s="16"/>
      <c r="H42" s="16"/>
      <c r="I42" s="16"/>
      <c r="J42" s="16"/>
      <c r="K42" s="16"/>
      <c r="L42" s="16"/>
      <c r="M42" s="16"/>
      <c r="N42" s="16"/>
      <c r="O42" s="16"/>
      <c r="P42" s="16"/>
      <c r="Q42" s="16"/>
      <c r="R42" s="16"/>
    </row>
    <row r="43" spans="1:18" ht="15.75" thickBot="1">
      <c r="A43" s="14"/>
      <c r="B43" s="13"/>
      <c r="C43" s="15"/>
      <c r="D43" s="33"/>
      <c r="E43" s="33"/>
      <c r="F43" s="33"/>
      <c r="G43" s="15"/>
      <c r="H43" s="67" t="s">
        <v>259</v>
      </c>
      <c r="I43" s="67"/>
      <c r="J43" s="67"/>
      <c r="K43" s="67"/>
      <c r="L43" s="67"/>
      <c r="M43" s="67"/>
      <c r="N43" s="67"/>
      <c r="O43" s="67"/>
      <c r="P43" s="67"/>
      <c r="Q43" s="67"/>
      <c r="R43" s="67"/>
    </row>
    <row r="44" spans="1:18">
      <c r="A44" s="14"/>
      <c r="B44" s="36"/>
      <c r="C44" s="36"/>
      <c r="D44" s="66" t="s">
        <v>236</v>
      </c>
      <c r="E44" s="66"/>
      <c r="F44" s="66"/>
      <c r="G44" s="36"/>
      <c r="H44" s="77" t="s">
        <v>237</v>
      </c>
      <c r="I44" s="77"/>
      <c r="J44" s="77"/>
      <c r="K44" s="37"/>
      <c r="L44" s="77" t="s">
        <v>239</v>
      </c>
      <c r="M44" s="77"/>
      <c r="N44" s="77"/>
      <c r="O44" s="37"/>
      <c r="P44" s="77" t="s">
        <v>242</v>
      </c>
      <c r="Q44" s="77"/>
      <c r="R44" s="77"/>
    </row>
    <row r="45" spans="1:18">
      <c r="A45" s="14"/>
      <c r="B45" s="36"/>
      <c r="C45" s="36"/>
      <c r="D45" s="66"/>
      <c r="E45" s="66"/>
      <c r="F45" s="66"/>
      <c r="G45" s="36"/>
      <c r="H45" s="66" t="s">
        <v>238</v>
      </c>
      <c r="I45" s="66"/>
      <c r="J45" s="66"/>
      <c r="K45" s="36"/>
      <c r="L45" s="66" t="s">
        <v>240</v>
      </c>
      <c r="M45" s="66"/>
      <c r="N45" s="66"/>
      <c r="O45" s="36"/>
      <c r="P45" s="66" t="s">
        <v>243</v>
      </c>
      <c r="Q45" s="66"/>
      <c r="R45" s="66"/>
    </row>
    <row r="46" spans="1:18" ht="15.75" thickBot="1">
      <c r="A46" s="14"/>
      <c r="B46" s="36"/>
      <c r="C46" s="36"/>
      <c r="D46" s="67"/>
      <c r="E46" s="67"/>
      <c r="F46" s="67"/>
      <c r="G46" s="36"/>
      <c r="H46" s="87"/>
      <c r="I46" s="87"/>
      <c r="J46" s="87"/>
      <c r="K46" s="36"/>
      <c r="L46" s="67" t="s">
        <v>241</v>
      </c>
      <c r="M46" s="67"/>
      <c r="N46" s="67"/>
      <c r="O46" s="36"/>
      <c r="P46" s="67" t="s">
        <v>244</v>
      </c>
      <c r="Q46" s="67"/>
      <c r="R46" s="67"/>
    </row>
    <row r="47" spans="1:18">
      <c r="A47" s="14"/>
      <c r="B47" s="88" t="s">
        <v>245</v>
      </c>
      <c r="C47" s="88"/>
      <c r="D47" s="55"/>
      <c r="E47" s="55"/>
      <c r="F47" s="55"/>
      <c r="G47" s="18"/>
      <c r="H47" s="55"/>
      <c r="I47" s="55"/>
      <c r="J47" s="55"/>
      <c r="K47" s="18"/>
      <c r="L47" s="55"/>
      <c r="M47" s="55"/>
      <c r="N47" s="55"/>
      <c r="O47" s="18"/>
      <c r="P47" s="55"/>
      <c r="Q47" s="55"/>
      <c r="R47" s="55"/>
    </row>
    <row r="48" spans="1:18">
      <c r="A48" s="14"/>
      <c r="B48" s="36" t="s">
        <v>246</v>
      </c>
      <c r="C48" s="36"/>
      <c r="D48" s="33" t="s">
        <v>142</v>
      </c>
      <c r="E48" s="44">
        <v>58844</v>
      </c>
      <c r="F48" s="36"/>
      <c r="G48" s="36"/>
      <c r="H48" s="33" t="s">
        <v>142</v>
      </c>
      <c r="I48" s="44">
        <v>58844</v>
      </c>
      <c r="J48" s="36"/>
      <c r="K48" s="36"/>
      <c r="L48" s="33" t="s">
        <v>142</v>
      </c>
      <c r="M48" s="34" t="s">
        <v>229</v>
      </c>
      <c r="N48" s="36"/>
      <c r="O48" s="36"/>
      <c r="P48" s="33" t="s">
        <v>142</v>
      </c>
      <c r="Q48" s="34" t="s">
        <v>229</v>
      </c>
      <c r="R48" s="36"/>
    </row>
    <row r="49" spans="1:18">
      <c r="A49" s="14"/>
      <c r="B49" s="36"/>
      <c r="C49" s="36"/>
      <c r="D49" s="33"/>
      <c r="E49" s="44"/>
      <c r="F49" s="36"/>
      <c r="G49" s="36"/>
      <c r="H49" s="33"/>
      <c r="I49" s="44"/>
      <c r="J49" s="36"/>
      <c r="K49" s="36"/>
      <c r="L49" s="33"/>
      <c r="M49" s="34"/>
      <c r="N49" s="36"/>
      <c r="O49" s="36"/>
      <c r="P49" s="33"/>
      <c r="Q49" s="34"/>
      <c r="R49" s="36"/>
    </row>
    <row r="50" spans="1:18">
      <c r="A50" s="14"/>
      <c r="B50" s="31" t="s">
        <v>247</v>
      </c>
      <c r="C50" s="31"/>
      <c r="D50" s="38">
        <v>249</v>
      </c>
      <c r="E50" s="38"/>
      <c r="F50" s="31"/>
      <c r="G50" s="31"/>
      <c r="H50" s="38">
        <v>249</v>
      </c>
      <c r="I50" s="38"/>
      <c r="J50" s="31"/>
      <c r="K50" s="31"/>
      <c r="L50" s="38" t="s">
        <v>229</v>
      </c>
      <c r="M50" s="38"/>
      <c r="N50" s="31"/>
      <c r="O50" s="31"/>
      <c r="P50" s="38" t="s">
        <v>229</v>
      </c>
      <c r="Q50" s="38"/>
      <c r="R50" s="31"/>
    </row>
    <row r="51" spans="1:18">
      <c r="A51" s="14"/>
      <c r="B51" s="31"/>
      <c r="C51" s="31"/>
      <c r="D51" s="38"/>
      <c r="E51" s="38"/>
      <c r="F51" s="31"/>
      <c r="G51" s="31"/>
      <c r="H51" s="38"/>
      <c r="I51" s="38"/>
      <c r="J51" s="31"/>
      <c r="K51" s="31"/>
      <c r="L51" s="38"/>
      <c r="M51" s="38"/>
      <c r="N51" s="31"/>
      <c r="O51" s="31"/>
      <c r="P51" s="38"/>
      <c r="Q51" s="38"/>
      <c r="R51" s="31"/>
    </row>
    <row r="52" spans="1:18">
      <c r="A52" s="14"/>
      <c r="B52" s="36" t="s">
        <v>248</v>
      </c>
      <c r="C52" s="36"/>
      <c r="D52" s="34">
        <v>444</v>
      </c>
      <c r="E52" s="34"/>
      <c r="F52" s="36"/>
      <c r="G52" s="36"/>
      <c r="H52" s="34" t="s">
        <v>229</v>
      </c>
      <c r="I52" s="34"/>
      <c r="J52" s="36"/>
      <c r="K52" s="36"/>
      <c r="L52" s="34">
        <v>444</v>
      </c>
      <c r="M52" s="34"/>
      <c r="N52" s="36"/>
      <c r="O52" s="36"/>
      <c r="P52" s="34" t="s">
        <v>229</v>
      </c>
      <c r="Q52" s="34"/>
      <c r="R52" s="36"/>
    </row>
    <row r="53" spans="1:18" ht="15.75" thickBot="1">
      <c r="A53" s="14"/>
      <c r="B53" s="36"/>
      <c r="C53" s="36"/>
      <c r="D53" s="39"/>
      <c r="E53" s="39"/>
      <c r="F53" s="47"/>
      <c r="G53" s="36"/>
      <c r="H53" s="39"/>
      <c r="I53" s="39"/>
      <c r="J53" s="47"/>
      <c r="K53" s="36"/>
      <c r="L53" s="39"/>
      <c r="M53" s="39"/>
      <c r="N53" s="47"/>
      <c r="O53" s="36"/>
      <c r="P53" s="39"/>
      <c r="Q53" s="39"/>
      <c r="R53" s="47"/>
    </row>
    <row r="54" spans="1:18">
      <c r="A54" s="14"/>
      <c r="B54" s="42" t="s">
        <v>249</v>
      </c>
      <c r="C54" s="42"/>
      <c r="D54" s="55" t="s">
        <v>142</v>
      </c>
      <c r="E54" s="59">
        <v>59537</v>
      </c>
      <c r="F54" s="48"/>
      <c r="G54" s="31"/>
      <c r="H54" s="55" t="s">
        <v>142</v>
      </c>
      <c r="I54" s="59">
        <v>59093</v>
      </c>
      <c r="J54" s="48"/>
      <c r="K54" s="31"/>
      <c r="L54" s="55" t="s">
        <v>142</v>
      </c>
      <c r="M54" s="56">
        <v>444</v>
      </c>
      <c r="N54" s="48"/>
      <c r="O54" s="31"/>
      <c r="P54" s="56" t="s">
        <v>229</v>
      </c>
      <c r="Q54" s="56"/>
      <c r="R54" s="48"/>
    </row>
    <row r="55" spans="1:18" ht="15.75" thickBot="1">
      <c r="A55" s="14"/>
      <c r="B55" s="42"/>
      <c r="C55" s="42"/>
      <c r="D55" s="58"/>
      <c r="E55" s="60"/>
      <c r="F55" s="61"/>
      <c r="G55" s="31"/>
      <c r="H55" s="58"/>
      <c r="I55" s="60"/>
      <c r="J55" s="61"/>
      <c r="K55" s="31"/>
      <c r="L55" s="58"/>
      <c r="M55" s="62"/>
      <c r="N55" s="61"/>
      <c r="O55" s="31"/>
      <c r="P55" s="62"/>
      <c r="Q55" s="62"/>
      <c r="R55" s="61"/>
    </row>
    <row r="56" spans="1:18" ht="15.75" thickTop="1">
      <c r="A56" s="14"/>
      <c r="B56" s="15"/>
      <c r="C56" s="15"/>
      <c r="D56" s="89"/>
      <c r="E56" s="89"/>
      <c r="F56" s="89"/>
      <c r="G56" s="15"/>
      <c r="H56" s="89"/>
      <c r="I56" s="89"/>
      <c r="J56" s="89"/>
      <c r="K56" s="15"/>
      <c r="L56" s="89"/>
      <c r="M56" s="89"/>
      <c r="N56" s="89"/>
      <c r="O56" s="15"/>
      <c r="P56" s="89"/>
      <c r="Q56" s="89"/>
      <c r="R56" s="89"/>
    </row>
    <row r="57" spans="1:18">
      <c r="A57" s="14"/>
      <c r="B57" s="88" t="s">
        <v>250</v>
      </c>
      <c r="C57" s="31"/>
      <c r="D57" s="38"/>
      <c r="E57" s="38"/>
      <c r="F57" s="31"/>
      <c r="G57" s="31"/>
      <c r="H57" s="38"/>
      <c r="I57" s="38"/>
      <c r="J57" s="31"/>
      <c r="K57" s="31"/>
      <c r="L57" s="38"/>
      <c r="M57" s="38"/>
      <c r="N57" s="31"/>
      <c r="O57" s="31"/>
      <c r="P57" s="38"/>
      <c r="Q57" s="38"/>
      <c r="R57" s="31"/>
    </row>
    <row r="58" spans="1:18">
      <c r="A58" s="14"/>
      <c r="B58" s="88"/>
      <c r="C58" s="31"/>
      <c r="D58" s="38"/>
      <c r="E58" s="38"/>
      <c r="F58" s="31"/>
      <c r="G58" s="31"/>
      <c r="H58" s="38"/>
      <c r="I58" s="38"/>
      <c r="J58" s="31"/>
      <c r="K58" s="31"/>
      <c r="L58" s="38"/>
      <c r="M58" s="38"/>
      <c r="N58" s="31"/>
      <c r="O58" s="31"/>
      <c r="P58" s="38"/>
      <c r="Q58" s="38"/>
      <c r="R58" s="31"/>
    </row>
    <row r="59" spans="1:18">
      <c r="A59" s="14"/>
      <c r="B59" s="36" t="s">
        <v>251</v>
      </c>
      <c r="C59" s="36"/>
      <c r="D59" s="33" t="s">
        <v>142</v>
      </c>
      <c r="E59" s="34">
        <v>236</v>
      </c>
      <c r="F59" s="36"/>
      <c r="G59" s="36"/>
      <c r="H59" s="33" t="s">
        <v>142</v>
      </c>
      <c r="I59" s="34" t="s">
        <v>229</v>
      </c>
      <c r="J59" s="36"/>
      <c r="K59" s="36"/>
      <c r="L59" s="33" t="s">
        <v>142</v>
      </c>
      <c r="M59" s="34">
        <v>236</v>
      </c>
      <c r="N59" s="36"/>
      <c r="O59" s="36"/>
      <c r="P59" s="33" t="s">
        <v>142</v>
      </c>
      <c r="Q59" s="34" t="s">
        <v>229</v>
      </c>
      <c r="R59" s="36"/>
    </row>
    <row r="60" spans="1:18" ht="15.75" thickBot="1">
      <c r="A60" s="14"/>
      <c r="B60" s="36"/>
      <c r="C60" s="36"/>
      <c r="D60" s="93"/>
      <c r="E60" s="39"/>
      <c r="F60" s="47"/>
      <c r="G60" s="36"/>
      <c r="H60" s="93"/>
      <c r="I60" s="39"/>
      <c r="J60" s="47"/>
      <c r="K60" s="36"/>
      <c r="L60" s="93"/>
      <c r="M60" s="39"/>
      <c r="N60" s="47"/>
      <c r="O60" s="36"/>
      <c r="P60" s="93"/>
      <c r="Q60" s="39"/>
      <c r="R60" s="47"/>
    </row>
    <row r="61" spans="1:18">
      <c r="A61" s="14"/>
      <c r="B61" s="42" t="s">
        <v>253</v>
      </c>
      <c r="C61" s="42"/>
      <c r="D61" s="55" t="s">
        <v>142</v>
      </c>
      <c r="E61" s="56">
        <v>236</v>
      </c>
      <c r="F61" s="48"/>
      <c r="G61" s="31"/>
      <c r="H61" s="55" t="s">
        <v>142</v>
      </c>
      <c r="I61" s="56" t="s">
        <v>229</v>
      </c>
      <c r="J61" s="48"/>
      <c r="K61" s="31"/>
      <c r="L61" s="55" t="s">
        <v>142</v>
      </c>
      <c r="M61" s="56">
        <v>236</v>
      </c>
      <c r="N61" s="48"/>
      <c r="O61" s="31"/>
      <c r="P61" s="55" t="s">
        <v>142</v>
      </c>
      <c r="Q61" s="56" t="s">
        <v>229</v>
      </c>
      <c r="R61" s="48"/>
    </row>
    <row r="62" spans="1:18" ht="15.75" thickBot="1">
      <c r="A62" s="14"/>
      <c r="B62" s="42"/>
      <c r="C62" s="42"/>
      <c r="D62" s="58"/>
      <c r="E62" s="62"/>
      <c r="F62" s="61"/>
      <c r="G62" s="31"/>
      <c r="H62" s="58"/>
      <c r="I62" s="62"/>
      <c r="J62" s="61"/>
      <c r="K62" s="31"/>
      <c r="L62" s="58"/>
      <c r="M62" s="62"/>
      <c r="N62" s="61"/>
      <c r="O62" s="31"/>
      <c r="P62" s="58"/>
      <c r="Q62" s="62"/>
      <c r="R62" s="61"/>
    </row>
    <row r="63" spans="1:18" ht="16.5" thickTop="1" thickBot="1">
      <c r="A63" s="14"/>
      <c r="B63" s="25"/>
      <c r="C63" s="15"/>
      <c r="D63" s="89"/>
      <c r="E63" s="89"/>
      <c r="F63" s="89"/>
      <c r="G63" s="15"/>
      <c r="H63" s="89"/>
      <c r="I63" s="89"/>
      <c r="J63" s="89"/>
      <c r="K63" s="15"/>
      <c r="L63" s="89"/>
      <c r="M63" s="89"/>
      <c r="N63" s="89"/>
      <c r="O63" s="15"/>
      <c r="P63" s="89"/>
      <c r="Q63" s="89"/>
      <c r="R63" s="89"/>
    </row>
    <row r="64" spans="1:18">
      <c r="A64" s="14"/>
      <c r="B64" s="15"/>
      <c r="C64" s="15"/>
      <c r="D64" s="36"/>
      <c r="E64" s="36"/>
      <c r="F64" s="36"/>
      <c r="G64" s="15"/>
      <c r="H64" s="36"/>
      <c r="I64" s="36"/>
      <c r="J64" s="36"/>
      <c r="K64" s="15"/>
      <c r="L64" s="36"/>
      <c r="M64" s="36"/>
      <c r="N64" s="36"/>
      <c r="O64" s="15"/>
      <c r="P64" s="36"/>
      <c r="Q64" s="36"/>
      <c r="R64" s="36"/>
    </row>
    <row r="65" spans="1:18">
      <c r="A65" s="14"/>
      <c r="B65" s="91" t="s">
        <v>254</v>
      </c>
      <c r="C65" s="91"/>
      <c r="D65" s="91"/>
      <c r="E65" s="91"/>
      <c r="F65" s="91"/>
      <c r="G65" s="91"/>
      <c r="H65" s="91"/>
      <c r="I65" s="91"/>
      <c r="J65" s="91"/>
      <c r="K65" s="91"/>
      <c r="L65" s="91"/>
      <c r="M65" s="91"/>
      <c r="N65" s="91"/>
      <c r="O65" s="91"/>
      <c r="P65" s="91"/>
      <c r="Q65" s="91"/>
      <c r="R65" s="91"/>
    </row>
    <row r="66" spans="1:18">
      <c r="A66" s="14"/>
      <c r="B66" s="92" t="s">
        <v>255</v>
      </c>
      <c r="C66" s="92"/>
      <c r="D66" s="92"/>
      <c r="E66" s="92"/>
      <c r="F66" s="92"/>
      <c r="G66" s="92"/>
      <c r="H66" s="92"/>
      <c r="I66" s="92"/>
      <c r="J66" s="92"/>
      <c r="K66" s="92"/>
      <c r="L66" s="92"/>
      <c r="M66" s="92"/>
      <c r="N66" s="92"/>
      <c r="O66" s="92"/>
      <c r="P66" s="92"/>
      <c r="Q66" s="92"/>
      <c r="R66" s="92"/>
    </row>
    <row r="67" spans="1:18">
      <c r="A67" s="14"/>
      <c r="B67" s="91" t="s">
        <v>260</v>
      </c>
      <c r="C67" s="91"/>
      <c r="D67" s="91"/>
      <c r="E67" s="91"/>
      <c r="F67" s="91"/>
      <c r="G67" s="91"/>
      <c r="H67" s="91"/>
      <c r="I67" s="91"/>
      <c r="J67" s="91"/>
      <c r="K67" s="91"/>
      <c r="L67" s="91"/>
      <c r="M67" s="91"/>
      <c r="N67" s="91"/>
      <c r="O67" s="91"/>
      <c r="P67" s="91"/>
      <c r="Q67" s="91"/>
      <c r="R67" s="91"/>
    </row>
    <row r="68" spans="1:18">
      <c r="A68" s="14"/>
      <c r="B68" s="92" t="s">
        <v>257</v>
      </c>
      <c r="C68" s="92"/>
      <c r="D68" s="92"/>
      <c r="E68" s="92"/>
      <c r="F68" s="92"/>
      <c r="G68" s="92"/>
      <c r="H68" s="92"/>
      <c r="I68" s="92"/>
      <c r="J68" s="92"/>
      <c r="K68" s="92"/>
      <c r="L68" s="92"/>
      <c r="M68" s="92"/>
      <c r="N68" s="92"/>
      <c r="O68" s="92"/>
      <c r="P68" s="92"/>
      <c r="Q68" s="92"/>
      <c r="R68" s="92"/>
    </row>
    <row r="69" spans="1:18">
      <c r="A69" s="14"/>
      <c r="B69" s="78"/>
      <c r="C69" s="78"/>
      <c r="D69" s="78"/>
      <c r="E69" s="78"/>
      <c r="F69" s="78"/>
      <c r="G69" s="78"/>
      <c r="H69" s="78"/>
      <c r="I69" s="78"/>
      <c r="J69" s="78"/>
      <c r="K69" s="78"/>
      <c r="L69" s="78"/>
      <c r="M69" s="78"/>
      <c r="N69" s="78"/>
      <c r="O69" s="78"/>
      <c r="P69" s="78"/>
      <c r="Q69" s="78"/>
      <c r="R69" s="78"/>
    </row>
    <row r="70" spans="1:18">
      <c r="A70" s="14"/>
      <c r="B70" s="33" t="s">
        <v>261</v>
      </c>
      <c r="C70" s="33"/>
      <c r="D70" s="33"/>
      <c r="E70" s="33"/>
      <c r="F70" s="33"/>
      <c r="G70" s="33"/>
      <c r="H70" s="33"/>
      <c r="I70" s="33"/>
      <c r="J70" s="33"/>
      <c r="K70" s="33"/>
      <c r="L70" s="33"/>
      <c r="M70" s="33"/>
      <c r="N70" s="33"/>
      <c r="O70" s="33"/>
      <c r="P70" s="33"/>
      <c r="Q70" s="33"/>
      <c r="R70" s="33"/>
    </row>
    <row r="71" spans="1:18">
      <c r="A71" s="14"/>
      <c r="B71" s="78"/>
      <c r="C71" s="78"/>
      <c r="D71" s="78"/>
      <c r="E71" s="78"/>
      <c r="F71" s="78"/>
      <c r="G71" s="78"/>
      <c r="H71" s="78"/>
      <c r="I71" s="78"/>
      <c r="J71" s="78"/>
      <c r="K71" s="78"/>
      <c r="L71" s="78"/>
      <c r="M71" s="78"/>
      <c r="N71" s="78"/>
      <c r="O71" s="78"/>
      <c r="P71" s="78"/>
      <c r="Q71" s="78"/>
      <c r="R71" s="78"/>
    </row>
    <row r="72" spans="1:18">
      <c r="A72" s="14"/>
      <c r="B72" s="94" t="s">
        <v>262</v>
      </c>
      <c r="C72" s="94"/>
      <c r="D72" s="94"/>
      <c r="E72" s="94"/>
      <c r="F72" s="94"/>
      <c r="G72" s="94"/>
      <c r="H72" s="94"/>
      <c r="I72" s="94"/>
      <c r="J72" s="94"/>
      <c r="K72" s="94"/>
      <c r="L72" s="94"/>
      <c r="M72" s="94"/>
      <c r="N72" s="94"/>
      <c r="O72" s="94"/>
      <c r="P72" s="94"/>
      <c r="Q72" s="94"/>
      <c r="R72" s="94"/>
    </row>
    <row r="73" spans="1:18">
      <c r="A73" s="14"/>
      <c r="B73" s="80"/>
      <c r="C73" s="80"/>
      <c r="D73" s="80"/>
      <c r="E73" s="80"/>
      <c r="F73" s="80"/>
      <c r="G73" s="80"/>
      <c r="H73" s="80"/>
      <c r="I73" s="80"/>
      <c r="J73" s="80"/>
      <c r="K73" s="80"/>
      <c r="L73" s="80"/>
      <c r="M73" s="80"/>
      <c r="N73" s="80"/>
      <c r="O73" s="80"/>
      <c r="P73" s="80"/>
      <c r="Q73" s="80"/>
      <c r="R73" s="80"/>
    </row>
    <row r="74" spans="1:18" ht="51" customHeight="1">
      <c r="A74" s="14"/>
      <c r="B74" s="33" t="s">
        <v>263</v>
      </c>
      <c r="C74" s="33"/>
      <c r="D74" s="33"/>
      <c r="E74" s="33"/>
      <c r="F74" s="33"/>
      <c r="G74" s="33"/>
      <c r="H74" s="33"/>
      <c r="I74" s="33"/>
      <c r="J74" s="33"/>
      <c r="K74" s="33"/>
      <c r="L74" s="33"/>
      <c r="M74" s="33"/>
      <c r="N74" s="33"/>
      <c r="O74" s="33"/>
      <c r="P74" s="33"/>
      <c r="Q74" s="33"/>
      <c r="R74" s="33"/>
    </row>
    <row r="75" spans="1:18">
      <c r="A75" s="14"/>
      <c r="B75" s="78"/>
      <c r="C75" s="78"/>
      <c r="D75" s="78"/>
      <c r="E75" s="78"/>
      <c r="F75" s="78"/>
      <c r="G75" s="78"/>
      <c r="H75" s="78"/>
      <c r="I75" s="78"/>
      <c r="J75" s="78"/>
      <c r="K75" s="78"/>
      <c r="L75" s="78"/>
      <c r="M75" s="78"/>
      <c r="N75" s="78"/>
      <c r="O75" s="78"/>
      <c r="P75" s="78"/>
      <c r="Q75" s="78"/>
      <c r="R75" s="78"/>
    </row>
    <row r="76" spans="1:18">
      <c r="A76" s="14"/>
      <c r="B76" s="33" t="s">
        <v>264</v>
      </c>
      <c r="C76" s="33"/>
      <c r="D76" s="33"/>
      <c r="E76" s="33"/>
      <c r="F76" s="33"/>
      <c r="G76" s="33"/>
      <c r="H76" s="33"/>
      <c r="I76" s="33"/>
      <c r="J76" s="33"/>
      <c r="K76" s="33"/>
      <c r="L76" s="33"/>
      <c r="M76" s="33"/>
      <c r="N76" s="33"/>
      <c r="O76" s="33"/>
      <c r="P76" s="33"/>
      <c r="Q76" s="33"/>
      <c r="R76" s="33"/>
    </row>
    <row r="77" spans="1:18">
      <c r="A77" s="14"/>
      <c r="B77" s="26"/>
      <c r="C77" s="26"/>
      <c r="D77" s="26"/>
      <c r="E77" s="26"/>
    </row>
    <row r="78" spans="1:18">
      <c r="A78" s="14"/>
      <c r="B78" s="16"/>
      <c r="C78" s="16"/>
      <c r="D78" s="16"/>
      <c r="E78" s="16"/>
    </row>
    <row r="79" spans="1:18" ht="15.75" thickBot="1">
      <c r="A79" s="14"/>
      <c r="B79" s="15"/>
      <c r="C79" s="67" t="s">
        <v>265</v>
      </c>
      <c r="D79" s="67"/>
      <c r="E79" s="67"/>
    </row>
    <row r="80" spans="1:18">
      <c r="A80" s="14"/>
      <c r="B80" s="27" t="s">
        <v>207</v>
      </c>
      <c r="C80" s="55" t="s">
        <v>142</v>
      </c>
      <c r="D80" s="56" t="s">
        <v>229</v>
      </c>
      <c r="E80" s="48"/>
    </row>
    <row r="81" spans="1:18">
      <c r="A81" s="14"/>
      <c r="B81" s="27"/>
      <c r="C81" s="27"/>
      <c r="D81" s="38"/>
      <c r="E81" s="31"/>
    </row>
    <row r="82" spans="1:18">
      <c r="A82" s="14"/>
      <c r="B82" s="33" t="s">
        <v>266</v>
      </c>
      <c r="C82" s="44">
        <v>4300</v>
      </c>
      <c r="D82" s="44"/>
      <c r="E82" s="36"/>
    </row>
    <row r="83" spans="1:18">
      <c r="A83" s="14"/>
      <c r="B83" s="33"/>
      <c r="C83" s="44"/>
      <c r="D83" s="44"/>
      <c r="E83" s="36"/>
    </row>
    <row r="84" spans="1:18">
      <c r="A84" s="14"/>
      <c r="B84" s="27" t="s">
        <v>267</v>
      </c>
      <c r="C84" s="38">
        <v>600</v>
      </c>
      <c r="D84" s="38"/>
      <c r="E84" s="31"/>
    </row>
    <row r="85" spans="1:18" ht="15.75" thickBot="1">
      <c r="A85" s="14"/>
      <c r="B85" s="27"/>
      <c r="C85" s="40"/>
      <c r="D85" s="40"/>
      <c r="E85" s="32"/>
    </row>
    <row r="86" spans="1:18">
      <c r="A86" s="14"/>
      <c r="B86" s="33" t="s">
        <v>214</v>
      </c>
      <c r="C86" s="81" t="s">
        <v>142</v>
      </c>
      <c r="D86" s="45">
        <v>4900</v>
      </c>
      <c r="E86" s="37"/>
    </row>
    <row r="87" spans="1:18" ht="15.75" thickBot="1">
      <c r="A87" s="14"/>
      <c r="B87" s="33"/>
      <c r="C87" s="49"/>
      <c r="D87" s="50"/>
      <c r="E87" s="51"/>
    </row>
    <row r="88" spans="1:18" ht="15.75" thickTop="1">
      <c r="A88" s="14"/>
      <c r="B88" s="33" t="s">
        <v>268</v>
      </c>
      <c r="C88" s="33"/>
      <c r="D88" s="33"/>
      <c r="E88" s="33"/>
      <c r="F88" s="33"/>
      <c r="G88" s="33"/>
      <c r="H88" s="33"/>
      <c r="I88" s="33"/>
      <c r="J88" s="33"/>
      <c r="K88" s="33"/>
      <c r="L88" s="33"/>
      <c r="M88" s="33"/>
      <c r="N88" s="33"/>
      <c r="O88" s="33"/>
      <c r="P88" s="33"/>
      <c r="Q88" s="33"/>
      <c r="R88" s="33"/>
    </row>
    <row r="89" spans="1:18">
      <c r="A89" s="14"/>
      <c r="B89" s="33" t="s">
        <v>186</v>
      </c>
      <c r="C89" s="33"/>
      <c r="D89" s="33"/>
      <c r="E89" s="33"/>
      <c r="F89" s="33"/>
      <c r="G89" s="33"/>
      <c r="H89" s="33"/>
      <c r="I89" s="33"/>
      <c r="J89" s="33"/>
      <c r="K89" s="33"/>
      <c r="L89" s="33"/>
      <c r="M89" s="33"/>
      <c r="N89" s="33"/>
      <c r="O89" s="33"/>
      <c r="P89" s="33"/>
      <c r="Q89" s="33"/>
      <c r="R89" s="33"/>
    </row>
    <row r="90" spans="1:18">
      <c r="A90" s="14"/>
      <c r="B90" s="94" t="s">
        <v>269</v>
      </c>
      <c r="C90" s="94"/>
      <c r="D90" s="94"/>
      <c r="E90" s="94"/>
      <c r="F90" s="94"/>
      <c r="G90" s="94"/>
      <c r="H90" s="94"/>
      <c r="I90" s="94"/>
      <c r="J90" s="94"/>
      <c r="K90" s="94"/>
      <c r="L90" s="94"/>
      <c r="M90" s="94"/>
      <c r="N90" s="94"/>
      <c r="O90" s="94"/>
      <c r="P90" s="94"/>
      <c r="Q90" s="94"/>
      <c r="R90" s="94"/>
    </row>
    <row r="91" spans="1:18">
      <c r="A91" s="14"/>
      <c r="B91" s="78"/>
      <c r="C91" s="78"/>
      <c r="D91" s="78"/>
      <c r="E91" s="78"/>
      <c r="F91" s="78"/>
      <c r="G91" s="78"/>
      <c r="H91" s="78"/>
      <c r="I91" s="78"/>
      <c r="J91" s="78"/>
      <c r="K91" s="78"/>
      <c r="L91" s="78"/>
      <c r="M91" s="78"/>
      <c r="N91" s="78"/>
      <c r="O91" s="78"/>
      <c r="P91" s="78"/>
      <c r="Q91" s="78"/>
      <c r="R91" s="78"/>
    </row>
    <row r="92" spans="1:18" ht="25.5" customHeight="1">
      <c r="A92" s="14"/>
      <c r="B92" s="36" t="s">
        <v>270</v>
      </c>
      <c r="C92" s="36"/>
      <c r="D92" s="36"/>
      <c r="E92" s="36"/>
      <c r="F92" s="36"/>
      <c r="G92" s="36"/>
      <c r="H92" s="36"/>
      <c r="I92" s="36"/>
      <c r="J92" s="36"/>
      <c r="K92" s="36"/>
      <c r="L92" s="36"/>
      <c r="M92" s="36"/>
      <c r="N92" s="36"/>
      <c r="O92" s="36"/>
      <c r="P92" s="36"/>
      <c r="Q92" s="36"/>
      <c r="R92" s="36"/>
    </row>
  </sheetData>
  <mergeCells count="329">
    <mergeCell ref="B90:R90"/>
    <mergeCell ref="B91:R91"/>
    <mergeCell ref="B92:R92"/>
    <mergeCell ref="B73:R73"/>
    <mergeCell ref="B74:R74"/>
    <mergeCell ref="B75:R75"/>
    <mergeCell ref="B76:R76"/>
    <mergeCell ref="B88:R88"/>
    <mergeCell ref="B89:R89"/>
    <mergeCell ref="A1:A2"/>
    <mergeCell ref="B1:R1"/>
    <mergeCell ref="B2:R2"/>
    <mergeCell ref="B3:R3"/>
    <mergeCell ref="A4:A92"/>
    <mergeCell ref="B4:R4"/>
    <mergeCell ref="B5:R5"/>
    <mergeCell ref="B6:R6"/>
    <mergeCell ref="B7:R7"/>
    <mergeCell ref="B39:R39"/>
    <mergeCell ref="B84:B85"/>
    <mergeCell ref="C84:D85"/>
    <mergeCell ref="E84:E85"/>
    <mergeCell ref="B86:B87"/>
    <mergeCell ref="C86:C87"/>
    <mergeCell ref="D86:D87"/>
    <mergeCell ref="E86:E87"/>
    <mergeCell ref="B80:B81"/>
    <mergeCell ref="C80:C81"/>
    <mergeCell ref="D80:D81"/>
    <mergeCell ref="E80:E81"/>
    <mergeCell ref="B82:B83"/>
    <mergeCell ref="C82:D83"/>
    <mergeCell ref="E82:E83"/>
    <mergeCell ref="B65:R65"/>
    <mergeCell ref="B66:R66"/>
    <mergeCell ref="B67:R67"/>
    <mergeCell ref="B68:R68"/>
    <mergeCell ref="B77:E77"/>
    <mergeCell ref="C79:E79"/>
    <mergeCell ref="B69:R69"/>
    <mergeCell ref="B70:R70"/>
    <mergeCell ref="B71:R71"/>
    <mergeCell ref="B72:R72"/>
    <mergeCell ref="R61:R62"/>
    <mergeCell ref="D63:F63"/>
    <mergeCell ref="H63:J63"/>
    <mergeCell ref="L63:N63"/>
    <mergeCell ref="P63:R63"/>
    <mergeCell ref="D64:F64"/>
    <mergeCell ref="H64:J64"/>
    <mergeCell ref="L64:N64"/>
    <mergeCell ref="P64:R64"/>
    <mergeCell ref="L61:L62"/>
    <mergeCell ref="M61:M62"/>
    <mergeCell ref="N61:N62"/>
    <mergeCell ref="O61:O62"/>
    <mergeCell ref="P61:P62"/>
    <mergeCell ref="Q61:Q62"/>
    <mergeCell ref="R59:R60"/>
    <mergeCell ref="B61:C62"/>
    <mergeCell ref="D61:D62"/>
    <mergeCell ref="E61:E62"/>
    <mergeCell ref="F61:F62"/>
    <mergeCell ref="G61:G62"/>
    <mergeCell ref="H61:H62"/>
    <mergeCell ref="I61:I62"/>
    <mergeCell ref="J61:J62"/>
    <mergeCell ref="K61:K62"/>
    <mergeCell ref="L59:L60"/>
    <mergeCell ref="M59:M60"/>
    <mergeCell ref="N59:N60"/>
    <mergeCell ref="O59:O60"/>
    <mergeCell ref="P59:P60"/>
    <mergeCell ref="Q59:Q60"/>
    <mergeCell ref="R57:R58"/>
    <mergeCell ref="B59:C60"/>
    <mergeCell ref="D59:D60"/>
    <mergeCell ref="E59:E60"/>
    <mergeCell ref="F59:F60"/>
    <mergeCell ref="G59:G60"/>
    <mergeCell ref="H59:H60"/>
    <mergeCell ref="I59:I60"/>
    <mergeCell ref="J59:J60"/>
    <mergeCell ref="K59:K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J54:J55"/>
    <mergeCell ref="K54:K55"/>
    <mergeCell ref="L54:L55"/>
    <mergeCell ref="M54:M55"/>
    <mergeCell ref="N54:N55"/>
    <mergeCell ref="O54:O55"/>
    <mergeCell ref="O52:O53"/>
    <mergeCell ref="P52:Q53"/>
    <mergeCell ref="R52:R53"/>
    <mergeCell ref="B54:C55"/>
    <mergeCell ref="D54:D55"/>
    <mergeCell ref="E54:E55"/>
    <mergeCell ref="F54:F55"/>
    <mergeCell ref="G54:G55"/>
    <mergeCell ref="H54:H55"/>
    <mergeCell ref="I54:I55"/>
    <mergeCell ref="R50:R51"/>
    <mergeCell ref="B52:C53"/>
    <mergeCell ref="D52:E53"/>
    <mergeCell ref="F52:F53"/>
    <mergeCell ref="G52:G53"/>
    <mergeCell ref="H52:I53"/>
    <mergeCell ref="J52:J53"/>
    <mergeCell ref="K52:K53"/>
    <mergeCell ref="L52:M53"/>
    <mergeCell ref="N52:N53"/>
    <mergeCell ref="J50:J51"/>
    <mergeCell ref="K50:K51"/>
    <mergeCell ref="L50:M51"/>
    <mergeCell ref="N50:N51"/>
    <mergeCell ref="O50:O51"/>
    <mergeCell ref="P50:Q51"/>
    <mergeCell ref="N48:N49"/>
    <mergeCell ref="O48:O49"/>
    <mergeCell ref="P48:P49"/>
    <mergeCell ref="Q48:Q49"/>
    <mergeCell ref="R48:R49"/>
    <mergeCell ref="B50:C51"/>
    <mergeCell ref="D50:E51"/>
    <mergeCell ref="F50:F51"/>
    <mergeCell ref="G50:G51"/>
    <mergeCell ref="H50:I51"/>
    <mergeCell ref="H48:H49"/>
    <mergeCell ref="I48:I49"/>
    <mergeCell ref="J48:J49"/>
    <mergeCell ref="K48:K49"/>
    <mergeCell ref="L48:L49"/>
    <mergeCell ref="M48:M49"/>
    <mergeCell ref="B47:C47"/>
    <mergeCell ref="D47:F47"/>
    <mergeCell ref="H47:J47"/>
    <mergeCell ref="L47:N47"/>
    <mergeCell ref="P47:R47"/>
    <mergeCell ref="B48:C49"/>
    <mergeCell ref="D48:D49"/>
    <mergeCell ref="E48:E49"/>
    <mergeCell ref="F48:F49"/>
    <mergeCell ref="G48:G49"/>
    <mergeCell ref="L44:N44"/>
    <mergeCell ref="L45:N45"/>
    <mergeCell ref="L46:N46"/>
    <mergeCell ref="O44:O46"/>
    <mergeCell ref="P44:R44"/>
    <mergeCell ref="P45:R45"/>
    <mergeCell ref="P46:R46"/>
    <mergeCell ref="D43:F43"/>
    <mergeCell ref="H43:R43"/>
    <mergeCell ref="B44:B46"/>
    <mergeCell ref="C44:C46"/>
    <mergeCell ref="D44:F46"/>
    <mergeCell ref="G44:G46"/>
    <mergeCell ref="H44:J44"/>
    <mergeCell ref="H45:J45"/>
    <mergeCell ref="H46:J46"/>
    <mergeCell ref="K44:K46"/>
    <mergeCell ref="B34:R34"/>
    <mergeCell ref="B35:R35"/>
    <mergeCell ref="B36:R36"/>
    <mergeCell ref="B37:R37"/>
    <mergeCell ref="B38:R38"/>
    <mergeCell ref="B41:R41"/>
    <mergeCell ref="B40:R40"/>
    <mergeCell ref="R30:R31"/>
    <mergeCell ref="D32:F32"/>
    <mergeCell ref="H32:J32"/>
    <mergeCell ref="L32:N32"/>
    <mergeCell ref="P32:R32"/>
    <mergeCell ref="D33:F33"/>
    <mergeCell ref="H33:J33"/>
    <mergeCell ref="L33:N33"/>
    <mergeCell ref="P33:R33"/>
    <mergeCell ref="L30:L31"/>
    <mergeCell ref="M30:M31"/>
    <mergeCell ref="N30:N31"/>
    <mergeCell ref="O30:O31"/>
    <mergeCell ref="P30:P31"/>
    <mergeCell ref="Q30:Q31"/>
    <mergeCell ref="R28:R29"/>
    <mergeCell ref="B30:C31"/>
    <mergeCell ref="D30:D31"/>
    <mergeCell ref="E30:E31"/>
    <mergeCell ref="F30:F31"/>
    <mergeCell ref="G30:G31"/>
    <mergeCell ref="H30:H31"/>
    <mergeCell ref="I30:I31"/>
    <mergeCell ref="J30:J31"/>
    <mergeCell ref="K30:K31"/>
    <mergeCell ref="R26:R27"/>
    <mergeCell ref="B28:C29"/>
    <mergeCell ref="D28:E29"/>
    <mergeCell ref="F28:F29"/>
    <mergeCell ref="G28:G29"/>
    <mergeCell ref="H28:J29"/>
    <mergeCell ref="K28:K29"/>
    <mergeCell ref="L28:N29"/>
    <mergeCell ref="O28:O29"/>
    <mergeCell ref="P28:Q29"/>
    <mergeCell ref="L26:L27"/>
    <mergeCell ref="M26:M27"/>
    <mergeCell ref="N26:N27"/>
    <mergeCell ref="O26:O27"/>
    <mergeCell ref="P26:P27"/>
    <mergeCell ref="Q26:Q27"/>
    <mergeCell ref="R24:R25"/>
    <mergeCell ref="B26:C27"/>
    <mergeCell ref="D26:D27"/>
    <mergeCell ref="E26:E27"/>
    <mergeCell ref="F26:F27"/>
    <mergeCell ref="G26:G27"/>
    <mergeCell ref="H26:H27"/>
    <mergeCell ref="I26:I27"/>
    <mergeCell ref="J26:J27"/>
    <mergeCell ref="K26:K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J21:J22"/>
    <mergeCell ref="K21:K22"/>
    <mergeCell ref="L21:L22"/>
    <mergeCell ref="M21:M22"/>
    <mergeCell ref="N21:N22"/>
    <mergeCell ref="O21:O22"/>
    <mergeCell ref="O19:O20"/>
    <mergeCell ref="P19:Q20"/>
    <mergeCell ref="R19:R20"/>
    <mergeCell ref="B21:C22"/>
    <mergeCell ref="D21:D22"/>
    <mergeCell ref="E21:E22"/>
    <mergeCell ref="F21:F22"/>
    <mergeCell ref="G21:G22"/>
    <mergeCell ref="H21:H22"/>
    <mergeCell ref="I21:I22"/>
    <mergeCell ref="R17:R18"/>
    <mergeCell ref="B19:C20"/>
    <mergeCell ref="D19:E20"/>
    <mergeCell ref="F19:F20"/>
    <mergeCell ref="G19:G20"/>
    <mergeCell ref="H19:I20"/>
    <mergeCell ref="J19:J20"/>
    <mergeCell ref="K19:K20"/>
    <mergeCell ref="L19:M20"/>
    <mergeCell ref="N19:N20"/>
    <mergeCell ref="J17:J18"/>
    <mergeCell ref="K17:K18"/>
    <mergeCell ref="L17:M18"/>
    <mergeCell ref="N17:N18"/>
    <mergeCell ref="O17:O18"/>
    <mergeCell ref="P17:Q18"/>
    <mergeCell ref="N15:N16"/>
    <mergeCell ref="O15:O16"/>
    <mergeCell ref="P15:P16"/>
    <mergeCell ref="Q15:Q16"/>
    <mergeCell ref="R15:R16"/>
    <mergeCell ref="B17:C18"/>
    <mergeCell ref="D17:E18"/>
    <mergeCell ref="F17:F18"/>
    <mergeCell ref="G17:G18"/>
    <mergeCell ref="H17:I18"/>
    <mergeCell ref="H15:H16"/>
    <mergeCell ref="I15:I16"/>
    <mergeCell ref="J15:J16"/>
    <mergeCell ref="K15:K16"/>
    <mergeCell ref="L15:L16"/>
    <mergeCell ref="M15:M16"/>
    <mergeCell ref="B14:C14"/>
    <mergeCell ref="D14:F14"/>
    <mergeCell ref="H14:J14"/>
    <mergeCell ref="L14:N14"/>
    <mergeCell ref="P14:R14"/>
    <mergeCell ref="B15:C16"/>
    <mergeCell ref="D15:D16"/>
    <mergeCell ref="E15:E16"/>
    <mergeCell ref="F15:F16"/>
    <mergeCell ref="G15:G16"/>
    <mergeCell ref="K11:K13"/>
    <mergeCell ref="L11:N11"/>
    <mergeCell ref="L12:N12"/>
    <mergeCell ref="L13:N13"/>
    <mergeCell ref="O11:O13"/>
    <mergeCell ref="P11:R11"/>
    <mergeCell ref="P12:R12"/>
    <mergeCell ref="P13:R13"/>
    <mergeCell ref="B8:R8"/>
    <mergeCell ref="D10:F10"/>
    <mergeCell ref="H10:R10"/>
    <mergeCell ref="B11:B13"/>
    <mergeCell ref="C11:C13"/>
    <mergeCell ref="D11:F13"/>
    <mergeCell ref="G11:G13"/>
    <mergeCell ref="H11:J11"/>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1" width="24.42578125" bestFit="1" customWidth="1"/>
    <col min="2" max="3" width="36.5703125" bestFit="1" customWidth="1"/>
    <col min="4" max="5" width="16.140625" customWidth="1"/>
    <col min="6" max="6" width="19.42578125" customWidth="1"/>
    <col min="7" max="7" width="4.140625" customWidth="1"/>
    <col min="8" max="9" width="16.140625" customWidth="1"/>
    <col min="10" max="11" width="19.42578125" customWidth="1"/>
    <col min="12" max="12" width="4.140625" customWidth="1"/>
    <col min="13" max="13" width="16.140625" customWidth="1"/>
    <col min="14" max="14" width="19.42578125" customWidth="1"/>
  </cols>
  <sheetData>
    <row r="1" spans="1:14" ht="15" customHeight="1">
      <c r="A1" s="7" t="s">
        <v>2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2</v>
      </c>
      <c r="B3" s="78" t="s">
        <v>5</v>
      </c>
      <c r="C3" s="78"/>
      <c r="D3" s="78"/>
      <c r="E3" s="78"/>
      <c r="F3" s="78"/>
      <c r="G3" s="78"/>
      <c r="H3" s="78"/>
      <c r="I3" s="78"/>
      <c r="J3" s="78"/>
      <c r="K3" s="78"/>
      <c r="L3" s="78"/>
      <c r="M3" s="78"/>
      <c r="N3" s="78"/>
    </row>
    <row r="4" spans="1:14" ht="15" customHeight="1">
      <c r="A4" s="14" t="s">
        <v>271</v>
      </c>
      <c r="B4" s="78" t="s">
        <v>5</v>
      </c>
      <c r="C4" s="78"/>
      <c r="D4" s="78"/>
      <c r="E4" s="78"/>
      <c r="F4" s="78"/>
      <c r="G4" s="78"/>
      <c r="H4" s="78"/>
      <c r="I4" s="78"/>
      <c r="J4" s="78"/>
      <c r="K4" s="78"/>
      <c r="L4" s="78"/>
      <c r="M4" s="78"/>
      <c r="N4" s="78"/>
    </row>
    <row r="5" spans="1:14">
      <c r="A5" s="14"/>
      <c r="B5" s="79" t="s">
        <v>271</v>
      </c>
      <c r="C5" s="79"/>
      <c r="D5" s="79"/>
      <c r="E5" s="79"/>
      <c r="F5" s="79"/>
      <c r="G5" s="79"/>
      <c r="H5" s="79"/>
      <c r="I5" s="79"/>
      <c r="J5" s="79"/>
      <c r="K5" s="79"/>
      <c r="L5" s="79"/>
      <c r="M5" s="79"/>
      <c r="N5" s="79"/>
    </row>
    <row r="6" spans="1:14">
      <c r="A6" s="14"/>
      <c r="B6" s="84"/>
      <c r="C6" s="84"/>
      <c r="D6" s="84"/>
      <c r="E6" s="84"/>
      <c r="F6" s="84"/>
      <c r="G6" s="84"/>
      <c r="H6" s="84"/>
      <c r="I6" s="84"/>
      <c r="J6" s="84"/>
      <c r="K6" s="84"/>
      <c r="L6" s="84"/>
      <c r="M6" s="84"/>
      <c r="N6" s="84"/>
    </row>
    <row r="7" spans="1:14">
      <c r="A7" s="14"/>
      <c r="B7" s="33" t="s">
        <v>273</v>
      </c>
      <c r="C7" s="33"/>
      <c r="D7" s="33"/>
      <c r="E7" s="33"/>
      <c r="F7" s="33"/>
      <c r="G7" s="33"/>
      <c r="H7" s="33"/>
      <c r="I7" s="33"/>
      <c r="J7" s="33"/>
      <c r="K7" s="33"/>
      <c r="L7" s="33"/>
      <c r="M7" s="33"/>
      <c r="N7" s="33"/>
    </row>
    <row r="8" spans="1:14">
      <c r="A8" s="14"/>
      <c r="B8" s="36"/>
      <c r="C8" s="36"/>
      <c r="D8" s="36"/>
      <c r="E8" s="36"/>
      <c r="F8" s="36"/>
      <c r="G8" s="36"/>
      <c r="H8" s="36"/>
      <c r="I8" s="36"/>
      <c r="J8" s="36"/>
      <c r="K8" s="36"/>
      <c r="L8" s="36"/>
      <c r="M8" s="36"/>
      <c r="N8" s="36"/>
    </row>
    <row r="9" spans="1:14">
      <c r="A9" s="14"/>
      <c r="B9" s="16"/>
      <c r="C9" s="16"/>
    </row>
    <row r="10" spans="1:14" ht="165.75">
      <c r="A10" s="14"/>
      <c r="B10" s="95" t="s">
        <v>274</v>
      </c>
      <c r="C10" s="96" t="s">
        <v>275</v>
      </c>
    </row>
    <row r="11" spans="1:14">
      <c r="A11" s="14"/>
      <c r="B11" s="36"/>
      <c r="C11" s="36"/>
      <c r="D11" s="36"/>
      <c r="E11" s="36"/>
      <c r="F11" s="36"/>
      <c r="G11" s="36"/>
      <c r="H11" s="36"/>
      <c r="I11" s="36"/>
      <c r="J11" s="36"/>
      <c r="K11" s="36"/>
      <c r="L11" s="36"/>
      <c r="M11" s="36"/>
      <c r="N11" s="36"/>
    </row>
    <row r="12" spans="1:14">
      <c r="A12" s="14"/>
      <c r="B12" s="16"/>
      <c r="C12" s="16"/>
    </row>
    <row r="13" spans="1:14" ht="89.25">
      <c r="A13" s="14"/>
      <c r="B13" s="95" t="s">
        <v>274</v>
      </c>
      <c r="C13" s="96" t="s">
        <v>276</v>
      </c>
    </row>
    <row r="14" spans="1:14">
      <c r="A14" s="14"/>
      <c r="B14" s="78"/>
      <c r="C14" s="78"/>
      <c r="D14" s="78"/>
      <c r="E14" s="78"/>
      <c r="F14" s="78"/>
      <c r="G14" s="78"/>
      <c r="H14" s="78"/>
      <c r="I14" s="78"/>
      <c r="J14" s="78"/>
      <c r="K14" s="78"/>
      <c r="L14" s="78"/>
      <c r="M14" s="78"/>
      <c r="N14" s="78"/>
    </row>
    <row r="15" spans="1:14">
      <c r="A15" s="14"/>
      <c r="B15" s="78"/>
      <c r="C15" s="78"/>
      <c r="D15" s="78"/>
      <c r="E15" s="78"/>
      <c r="F15" s="78"/>
      <c r="G15" s="78"/>
      <c r="H15" s="78"/>
      <c r="I15" s="78"/>
      <c r="J15" s="78"/>
      <c r="K15" s="78"/>
      <c r="L15" s="78"/>
      <c r="M15" s="78"/>
      <c r="N15" s="78"/>
    </row>
    <row r="16" spans="1:14">
      <c r="A16" s="14"/>
      <c r="B16" s="33" t="s">
        <v>277</v>
      </c>
      <c r="C16" s="33"/>
      <c r="D16" s="33"/>
      <c r="E16" s="33"/>
      <c r="F16" s="33"/>
      <c r="G16" s="33"/>
      <c r="H16" s="33"/>
      <c r="I16" s="33"/>
      <c r="J16" s="33"/>
      <c r="K16" s="33"/>
      <c r="L16" s="33"/>
      <c r="M16" s="33"/>
      <c r="N16" s="33"/>
    </row>
    <row r="17" spans="1:9">
      <c r="A17" s="14"/>
      <c r="B17" s="26"/>
      <c r="C17" s="26"/>
      <c r="D17" s="26"/>
      <c r="E17" s="26"/>
      <c r="F17" s="26"/>
      <c r="G17" s="26"/>
      <c r="H17" s="26"/>
      <c r="I17" s="26"/>
    </row>
    <row r="18" spans="1:9">
      <c r="A18" s="14"/>
      <c r="B18" s="16"/>
      <c r="C18" s="16"/>
      <c r="D18" s="16"/>
      <c r="E18" s="16"/>
      <c r="F18" s="16"/>
      <c r="G18" s="16"/>
      <c r="H18" s="16"/>
      <c r="I18" s="16"/>
    </row>
    <row r="19" spans="1:9">
      <c r="A19" s="14"/>
      <c r="B19" s="36"/>
      <c r="C19" s="66" t="s">
        <v>190</v>
      </c>
      <c r="D19" s="66"/>
      <c r="E19" s="66"/>
      <c r="F19" s="36"/>
      <c r="G19" s="66" t="s">
        <v>196</v>
      </c>
      <c r="H19" s="66"/>
      <c r="I19" s="66"/>
    </row>
    <row r="20" spans="1:9" ht="15.75" thickBot="1">
      <c r="A20" s="14"/>
      <c r="B20" s="36"/>
      <c r="C20" s="67">
        <v>2014</v>
      </c>
      <c r="D20" s="67"/>
      <c r="E20" s="67"/>
      <c r="F20" s="36"/>
      <c r="G20" s="67">
        <v>2013</v>
      </c>
      <c r="H20" s="67"/>
      <c r="I20" s="67"/>
    </row>
    <row r="21" spans="1:9">
      <c r="A21" s="14"/>
      <c r="B21" s="27" t="s">
        <v>278</v>
      </c>
      <c r="C21" s="55" t="s">
        <v>142</v>
      </c>
      <c r="D21" s="59">
        <v>308474</v>
      </c>
      <c r="E21" s="48"/>
      <c r="F21" s="31"/>
      <c r="G21" s="55" t="s">
        <v>142</v>
      </c>
      <c r="H21" s="59">
        <v>143733</v>
      </c>
      <c r="I21" s="48"/>
    </row>
    <row r="22" spans="1:9">
      <c r="A22" s="14"/>
      <c r="B22" s="27"/>
      <c r="C22" s="27"/>
      <c r="D22" s="29"/>
      <c r="E22" s="31"/>
      <c r="F22" s="31"/>
      <c r="G22" s="27"/>
      <c r="H22" s="29"/>
      <c r="I22" s="31"/>
    </row>
    <row r="23" spans="1:9">
      <c r="A23" s="14"/>
      <c r="B23" s="33" t="s">
        <v>279</v>
      </c>
      <c r="C23" s="44">
        <v>209970</v>
      </c>
      <c r="D23" s="44"/>
      <c r="E23" s="36"/>
      <c r="F23" s="36"/>
      <c r="G23" s="44">
        <v>215000</v>
      </c>
      <c r="H23" s="44"/>
      <c r="I23" s="36"/>
    </row>
    <row r="24" spans="1:9" ht="15.75" thickBot="1">
      <c r="A24" s="14"/>
      <c r="B24" s="33"/>
      <c r="C24" s="46"/>
      <c r="D24" s="46"/>
      <c r="E24" s="47"/>
      <c r="F24" s="36"/>
      <c r="G24" s="46"/>
      <c r="H24" s="46"/>
      <c r="I24" s="47"/>
    </row>
    <row r="25" spans="1:9">
      <c r="A25" s="14"/>
      <c r="B25" s="27"/>
      <c r="C25" s="59">
        <v>518444</v>
      </c>
      <c r="D25" s="59"/>
      <c r="E25" s="48"/>
      <c r="F25" s="31"/>
      <c r="G25" s="59">
        <v>358733</v>
      </c>
      <c r="H25" s="59"/>
      <c r="I25" s="48"/>
    </row>
    <row r="26" spans="1:9">
      <c r="A26" s="14"/>
      <c r="B26" s="27"/>
      <c r="C26" s="29"/>
      <c r="D26" s="29"/>
      <c r="E26" s="31"/>
      <c r="F26" s="31"/>
      <c r="G26" s="29"/>
      <c r="H26" s="29"/>
      <c r="I26" s="31"/>
    </row>
    <row r="27" spans="1:9">
      <c r="A27" s="14"/>
      <c r="B27" s="33" t="s">
        <v>280</v>
      </c>
      <c r="C27" s="44">
        <v>3100</v>
      </c>
      <c r="D27" s="44"/>
      <c r="E27" s="36"/>
      <c r="F27" s="36"/>
      <c r="G27" s="44">
        <v>5500</v>
      </c>
      <c r="H27" s="44"/>
      <c r="I27" s="36"/>
    </row>
    <row r="28" spans="1:9" ht="15.75" thickBot="1">
      <c r="A28" s="14"/>
      <c r="B28" s="33"/>
      <c r="C28" s="46"/>
      <c r="D28" s="46"/>
      <c r="E28" s="47"/>
      <c r="F28" s="36"/>
      <c r="G28" s="46"/>
      <c r="H28" s="46"/>
      <c r="I28" s="47"/>
    </row>
    <row r="29" spans="1:9">
      <c r="A29" s="14"/>
      <c r="B29" s="27" t="s">
        <v>281</v>
      </c>
      <c r="C29" s="55" t="s">
        <v>142</v>
      </c>
      <c r="D29" s="59">
        <v>515344</v>
      </c>
      <c r="E29" s="48"/>
      <c r="F29" s="31"/>
      <c r="G29" s="55" t="s">
        <v>142</v>
      </c>
      <c r="H29" s="59">
        <v>353233</v>
      </c>
      <c r="I29" s="48"/>
    </row>
    <row r="30" spans="1:9" ht="15.75" thickBot="1">
      <c r="A30" s="14"/>
      <c r="B30" s="27"/>
      <c r="C30" s="58"/>
      <c r="D30" s="60"/>
      <c r="E30" s="61"/>
      <c r="F30" s="31"/>
      <c r="G30" s="58"/>
      <c r="H30" s="60"/>
      <c r="I30" s="61"/>
    </row>
    <row r="31" spans="1:9" ht="15.75" thickTop="1">
      <c r="A31" s="14"/>
      <c r="B31" s="15"/>
      <c r="C31" s="89"/>
      <c r="D31" s="89"/>
      <c r="E31" s="89"/>
      <c r="F31" s="15"/>
      <c r="G31" s="89"/>
      <c r="H31" s="89"/>
      <c r="I31" s="89"/>
    </row>
    <row r="32" spans="1:9">
      <c r="A32" s="14"/>
      <c r="B32" s="27" t="s">
        <v>282</v>
      </c>
      <c r="C32" s="27" t="s">
        <v>142</v>
      </c>
      <c r="D32" s="29">
        <v>2992</v>
      </c>
      <c r="E32" s="31"/>
      <c r="F32" s="31"/>
      <c r="G32" s="27" t="s">
        <v>142</v>
      </c>
      <c r="H32" s="29">
        <v>3848</v>
      </c>
      <c r="I32" s="31"/>
    </row>
    <row r="33" spans="1:14" ht="15.75" thickBot="1">
      <c r="A33" s="14"/>
      <c r="B33" s="27"/>
      <c r="C33" s="58"/>
      <c r="D33" s="60"/>
      <c r="E33" s="61"/>
      <c r="F33" s="31"/>
      <c r="G33" s="58"/>
      <c r="H33" s="60"/>
      <c r="I33" s="61"/>
    </row>
    <row r="34" spans="1:14" ht="15.75" thickTop="1">
      <c r="A34" s="14"/>
      <c r="B34" s="75"/>
      <c r="C34" s="75"/>
      <c r="D34" s="75"/>
      <c r="E34" s="75"/>
      <c r="F34" s="75"/>
      <c r="G34" s="75"/>
      <c r="H34" s="75"/>
      <c r="I34" s="75"/>
      <c r="J34" s="75"/>
      <c r="K34" s="75"/>
      <c r="L34" s="75"/>
      <c r="M34" s="75"/>
      <c r="N34" s="75"/>
    </row>
    <row r="35" spans="1:14">
      <c r="A35" s="14"/>
      <c r="B35" s="94" t="s">
        <v>283</v>
      </c>
      <c r="C35" s="94"/>
      <c r="D35" s="94"/>
      <c r="E35" s="94"/>
      <c r="F35" s="94"/>
      <c r="G35" s="94"/>
      <c r="H35" s="94"/>
      <c r="I35" s="94"/>
      <c r="J35" s="94"/>
      <c r="K35" s="94"/>
      <c r="L35" s="94"/>
      <c r="M35" s="94"/>
      <c r="N35" s="94"/>
    </row>
    <row r="36" spans="1:14">
      <c r="A36" s="14"/>
      <c r="B36" s="78"/>
      <c r="C36" s="78"/>
      <c r="D36" s="78"/>
      <c r="E36" s="78"/>
      <c r="F36" s="78"/>
      <c r="G36" s="78"/>
      <c r="H36" s="78"/>
      <c r="I36" s="78"/>
      <c r="J36" s="78"/>
      <c r="K36" s="78"/>
      <c r="L36" s="78"/>
      <c r="M36" s="78"/>
      <c r="N36" s="78"/>
    </row>
    <row r="37" spans="1:14" ht="25.5" customHeight="1">
      <c r="A37" s="14"/>
      <c r="B37" s="33" t="s">
        <v>284</v>
      </c>
      <c r="C37" s="33"/>
      <c r="D37" s="33"/>
      <c r="E37" s="33"/>
      <c r="F37" s="33"/>
      <c r="G37" s="33"/>
      <c r="H37" s="33"/>
      <c r="I37" s="33"/>
      <c r="J37" s="33"/>
      <c r="K37" s="33"/>
      <c r="L37" s="33"/>
      <c r="M37" s="33"/>
      <c r="N37" s="33"/>
    </row>
    <row r="38" spans="1:14">
      <c r="A38" s="14"/>
      <c r="B38" s="78"/>
      <c r="C38" s="78"/>
      <c r="D38" s="78"/>
      <c r="E38" s="78"/>
      <c r="F38" s="78"/>
      <c r="G38" s="78"/>
      <c r="H38" s="78"/>
      <c r="I38" s="78"/>
      <c r="J38" s="78"/>
      <c r="K38" s="78"/>
      <c r="L38" s="78"/>
      <c r="M38" s="78"/>
      <c r="N38" s="78"/>
    </row>
    <row r="39" spans="1:14" ht="51" customHeight="1">
      <c r="A39" s="14"/>
      <c r="B39" s="33" t="s">
        <v>285</v>
      </c>
      <c r="C39" s="33"/>
      <c r="D39" s="33"/>
      <c r="E39" s="33"/>
      <c r="F39" s="33"/>
      <c r="G39" s="33"/>
      <c r="H39" s="33"/>
      <c r="I39" s="33"/>
      <c r="J39" s="33"/>
      <c r="K39" s="33"/>
      <c r="L39" s="33"/>
      <c r="M39" s="33"/>
      <c r="N39" s="33"/>
    </row>
    <row r="40" spans="1:14">
      <c r="A40" s="14"/>
      <c r="B40" s="78"/>
      <c r="C40" s="78"/>
      <c r="D40" s="78"/>
      <c r="E40" s="78"/>
      <c r="F40" s="78"/>
      <c r="G40" s="78"/>
      <c r="H40" s="78"/>
      <c r="I40" s="78"/>
      <c r="J40" s="78"/>
      <c r="K40" s="78"/>
      <c r="L40" s="78"/>
      <c r="M40" s="78"/>
      <c r="N40" s="78"/>
    </row>
    <row r="41" spans="1:14">
      <c r="A41" s="14"/>
      <c r="B41" s="33" t="s">
        <v>286</v>
      </c>
      <c r="C41" s="33"/>
      <c r="D41" s="33"/>
      <c r="E41" s="33"/>
      <c r="F41" s="33"/>
      <c r="G41" s="33"/>
      <c r="H41" s="33"/>
      <c r="I41" s="33"/>
      <c r="J41" s="33"/>
      <c r="K41" s="33"/>
      <c r="L41" s="33"/>
      <c r="M41" s="33"/>
      <c r="N41" s="33"/>
    </row>
    <row r="42" spans="1:14">
      <c r="A42" s="14"/>
      <c r="B42" s="78"/>
      <c r="C42" s="78"/>
      <c r="D42" s="78"/>
      <c r="E42" s="78"/>
      <c r="F42" s="78"/>
      <c r="G42" s="78"/>
      <c r="H42" s="78"/>
      <c r="I42" s="78"/>
      <c r="J42" s="78"/>
      <c r="K42" s="78"/>
      <c r="L42" s="78"/>
      <c r="M42" s="78"/>
      <c r="N42" s="78"/>
    </row>
    <row r="43" spans="1:14" ht="25.5" customHeight="1">
      <c r="A43" s="14"/>
      <c r="B43" s="33" t="s">
        <v>287</v>
      </c>
      <c r="C43" s="33"/>
      <c r="D43" s="33"/>
      <c r="E43" s="33"/>
      <c r="F43" s="33"/>
      <c r="G43" s="33"/>
      <c r="H43" s="33"/>
      <c r="I43" s="33"/>
      <c r="J43" s="33"/>
      <c r="K43" s="33"/>
      <c r="L43" s="33"/>
      <c r="M43" s="33"/>
      <c r="N43" s="33"/>
    </row>
    <row r="44" spans="1:14">
      <c r="A44" s="14"/>
      <c r="B44" s="78"/>
      <c r="C44" s="78"/>
      <c r="D44" s="78"/>
      <c r="E44" s="78"/>
      <c r="F44" s="78"/>
      <c r="G44" s="78"/>
      <c r="H44" s="78"/>
      <c r="I44" s="78"/>
      <c r="J44" s="78"/>
      <c r="K44" s="78"/>
      <c r="L44" s="78"/>
      <c r="M44" s="78"/>
      <c r="N44" s="78"/>
    </row>
    <row r="45" spans="1:14">
      <c r="A45" s="14"/>
      <c r="B45" s="33" t="s">
        <v>288</v>
      </c>
      <c r="C45" s="33"/>
      <c r="D45" s="33"/>
      <c r="E45" s="33"/>
      <c r="F45" s="33"/>
      <c r="G45" s="33"/>
      <c r="H45" s="33"/>
      <c r="I45" s="33"/>
      <c r="J45" s="33"/>
      <c r="K45" s="33"/>
      <c r="L45" s="33"/>
      <c r="M45" s="33"/>
      <c r="N45" s="33"/>
    </row>
    <row r="46" spans="1:14">
      <c r="A46" s="14"/>
      <c r="B46" s="36"/>
      <c r="C46" s="36"/>
      <c r="D46" s="36"/>
      <c r="E46" s="36"/>
      <c r="F46" s="36"/>
      <c r="G46" s="36"/>
      <c r="H46" s="36"/>
      <c r="I46" s="36"/>
      <c r="J46" s="36"/>
      <c r="K46" s="36"/>
      <c r="L46" s="36"/>
      <c r="M46" s="36"/>
      <c r="N46" s="36"/>
    </row>
    <row r="47" spans="1:14">
      <c r="A47" s="14"/>
      <c r="B47" s="16"/>
      <c r="C47" s="16"/>
    </row>
    <row r="48" spans="1:14" ht="102">
      <c r="A48" s="14"/>
      <c r="B48" s="95" t="s">
        <v>274</v>
      </c>
      <c r="C48" s="96" t="s">
        <v>289</v>
      </c>
    </row>
    <row r="49" spans="1:14">
      <c r="A49" s="14"/>
      <c r="B49" s="16"/>
      <c r="C49" s="16"/>
    </row>
    <row r="50" spans="1:14" ht="38.25">
      <c r="A50" s="14"/>
      <c r="B50" s="95" t="s">
        <v>274</v>
      </c>
      <c r="C50" s="96" t="s">
        <v>290</v>
      </c>
    </row>
    <row r="51" spans="1:14">
      <c r="A51" s="14"/>
      <c r="B51" s="16"/>
      <c r="C51" s="16"/>
    </row>
    <row r="52" spans="1:14" ht="63.75">
      <c r="A52" s="14"/>
      <c r="B52" s="95" t="s">
        <v>274</v>
      </c>
      <c r="C52" s="96" t="s">
        <v>291</v>
      </c>
    </row>
    <row r="53" spans="1:14">
      <c r="A53" s="14"/>
      <c r="B53" s="78"/>
      <c r="C53" s="78"/>
      <c r="D53" s="78"/>
      <c r="E53" s="78"/>
      <c r="F53" s="78"/>
      <c r="G53" s="78"/>
      <c r="H53" s="78"/>
      <c r="I53" s="78"/>
      <c r="J53" s="78"/>
      <c r="K53" s="78"/>
      <c r="L53" s="78"/>
      <c r="M53" s="78"/>
      <c r="N53" s="78"/>
    </row>
    <row r="54" spans="1:14" ht="25.5" customHeight="1">
      <c r="A54" s="14"/>
      <c r="B54" s="33" t="s">
        <v>292</v>
      </c>
      <c r="C54" s="33"/>
      <c r="D54" s="33"/>
      <c r="E54" s="33"/>
      <c r="F54" s="33"/>
      <c r="G54" s="33"/>
      <c r="H54" s="33"/>
      <c r="I54" s="33"/>
      <c r="J54" s="33"/>
      <c r="K54" s="33"/>
      <c r="L54" s="33"/>
      <c r="M54" s="33"/>
      <c r="N54" s="33"/>
    </row>
    <row r="55" spans="1:14">
      <c r="A55" s="14"/>
      <c r="B55" s="78"/>
      <c r="C55" s="78"/>
      <c r="D55" s="78"/>
      <c r="E55" s="78"/>
      <c r="F55" s="78"/>
      <c r="G55" s="78"/>
      <c r="H55" s="78"/>
      <c r="I55" s="78"/>
      <c r="J55" s="78"/>
      <c r="K55" s="78"/>
      <c r="L55" s="78"/>
      <c r="M55" s="78"/>
      <c r="N55" s="78"/>
    </row>
    <row r="56" spans="1:14" ht="51" customHeight="1">
      <c r="A56" s="14"/>
      <c r="B56" s="33" t="s">
        <v>293</v>
      </c>
      <c r="C56" s="33"/>
      <c r="D56" s="33"/>
      <c r="E56" s="33"/>
      <c r="F56" s="33"/>
      <c r="G56" s="33"/>
      <c r="H56" s="33"/>
      <c r="I56" s="33"/>
      <c r="J56" s="33"/>
      <c r="K56" s="33"/>
      <c r="L56" s="33"/>
      <c r="M56" s="33"/>
      <c r="N56" s="33"/>
    </row>
    <row r="57" spans="1:14">
      <c r="A57" s="14"/>
      <c r="B57" s="78"/>
      <c r="C57" s="78"/>
      <c r="D57" s="78"/>
      <c r="E57" s="78"/>
      <c r="F57" s="78"/>
      <c r="G57" s="78"/>
      <c r="H57" s="78"/>
      <c r="I57" s="78"/>
      <c r="J57" s="78"/>
      <c r="K57" s="78"/>
      <c r="L57" s="78"/>
      <c r="M57" s="78"/>
      <c r="N57" s="78"/>
    </row>
    <row r="58" spans="1:14" ht="38.25" customHeight="1">
      <c r="A58" s="14"/>
      <c r="B58" s="33" t="s">
        <v>294</v>
      </c>
      <c r="C58" s="33"/>
      <c r="D58" s="33"/>
      <c r="E58" s="33"/>
      <c r="F58" s="33"/>
      <c r="G58" s="33"/>
      <c r="H58" s="33"/>
      <c r="I58" s="33"/>
      <c r="J58" s="33"/>
      <c r="K58" s="33"/>
      <c r="L58" s="33"/>
      <c r="M58" s="33"/>
      <c r="N58" s="33"/>
    </row>
    <row r="59" spans="1:14">
      <c r="A59" s="14"/>
      <c r="B59" s="78"/>
      <c r="C59" s="78"/>
      <c r="D59" s="78"/>
      <c r="E59" s="78"/>
      <c r="F59" s="78"/>
      <c r="G59" s="78"/>
      <c r="H59" s="78"/>
      <c r="I59" s="78"/>
      <c r="J59" s="78"/>
      <c r="K59" s="78"/>
      <c r="L59" s="78"/>
      <c r="M59" s="78"/>
      <c r="N59" s="78"/>
    </row>
    <row r="60" spans="1:14">
      <c r="A60" s="14"/>
      <c r="B60" s="33" t="s">
        <v>295</v>
      </c>
      <c r="C60" s="33"/>
      <c r="D60" s="33"/>
      <c r="E60" s="33"/>
      <c r="F60" s="33"/>
      <c r="G60" s="33"/>
      <c r="H60" s="33"/>
      <c r="I60" s="33"/>
      <c r="J60" s="33"/>
      <c r="K60" s="33"/>
      <c r="L60" s="33"/>
      <c r="M60" s="33"/>
      <c r="N60" s="33"/>
    </row>
    <row r="61" spans="1:14">
      <c r="A61" s="14"/>
      <c r="B61" s="78"/>
      <c r="C61" s="78"/>
      <c r="D61" s="78"/>
      <c r="E61" s="78"/>
      <c r="F61" s="78"/>
      <c r="G61" s="78"/>
      <c r="H61" s="78"/>
      <c r="I61" s="78"/>
      <c r="J61" s="78"/>
      <c r="K61" s="78"/>
      <c r="L61" s="78"/>
      <c r="M61" s="78"/>
      <c r="N61" s="78"/>
    </row>
    <row r="62" spans="1:14">
      <c r="A62" s="14"/>
      <c r="B62" s="33" t="s">
        <v>296</v>
      </c>
      <c r="C62" s="33"/>
      <c r="D62" s="33"/>
      <c r="E62" s="33"/>
      <c r="F62" s="33"/>
      <c r="G62" s="33"/>
      <c r="H62" s="33"/>
      <c r="I62" s="33"/>
      <c r="J62" s="33"/>
      <c r="K62" s="33"/>
      <c r="L62" s="33"/>
      <c r="M62" s="33"/>
      <c r="N62" s="33"/>
    </row>
    <row r="63" spans="1:14">
      <c r="A63" s="14"/>
      <c r="B63" s="36"/>
      <c r="C63" s="36"/>
      <c r="D63" s="36"/>
      <c r="E63" s="36"/>
      <c r="F63" s="36"/>
      <c r="G63" s="36"/>
      <c r="H63" s="36"/>
      <c r="I63" s="36"/>
      <c r="J63" s="36"/>
      <c r="K63" s="36"/>
      <c r="L63" s="36"/>
      <c r="M63" s="36"/>
      <c r="N63" s="36"/>
    </row>
    <row r="64" spans="1:14">
      <c r="A64" s="14"/>
      <c r="B64" s="16"/>
      <c r="C64" s="16"/>
    </row>
    <row r="65" spans="1:14" ht="51">
      <c r="A65" s="14"/>
      <c r="B65" s="95" t="s">
        <v>274</v>
      </c>
      <c r="C65" s="96" t="s">
        <v>297</v>
      </c>
    </row>
    <row r="66" spans="1:14">
      <c r="A66" s="14"/>
      <c r="B66" s="16"/>
      <c r="C66" s="16"/>
    </row>
    <row r="67" spans="1:14" ht="51">
      <c r="A67" s="14"/>
      <c r="B67" s="95" t="s">
        <v>274</v>
      </c>
      <c r="C67" s="96" t="s">
        <v>298</v>
      </c>
    </row>
    <row r="68" spans="1:14">
      <c r="A68" s="14"/>
      <c r="B68" s="16"/>
      <c r="C68" s="16"/>
    </row>
    <row r="69" spans="1:14" ht="89.25">
      <c r="A69" s="14"/>
      <c r="B69" s="95" t="s">
        <v>274</v>
      </c>
      <c r="C69" s="96" t="s">
        <v>299</v>
      </c>
    </row>
    <row r="70" spans="1:14">
      <c r="A70" s="14"/>
      <c r="B70" s="78"/>
      <c r="C70" s="78"/>
      <c r="D70" s="78"/>
      <c r="E70" s="78"/>
      <c r="F70" s="78"/>
      <c r="G70" s="78"/>
      <c r="H70" s="78"/>
      <c r="I70" s="78"/>
      <c r="J70" s="78"/>
      <c r="K70" s="78"/>
      <c r="L70" s="78"/>
      <c r="M70" s="78"/>
      <c r="N70" s="78"/>
    </row>
    <row r="71" spans="1:14" ht="51" customHeight="1">
      <c r="A71" s="14"/>
      <c r="B71" s="33" t="s">
        <v>300</v>
      </c>
      <c r="C71" s="33"/>
      <c r="D71" s="33"/>
      <c r="E71" s="33"/>
      <c r="F71" s="33"/>
      <c r="G71" s="33"/>
      <c r="H71" s="33"/>
      <c r="I71" s="33"/>
      <c r="J71" s="33"/>
      <c r="K71" s="33"/>
      <c r="L71" s="33"/>
      <c r="M71" s="33"/>
      <c r="N71" s="33"/>
    </row>
    <row r="72" spans="1:14">
      <c r="A72" s="14"/>
      <c r="B72" s="78"/>
      <c r="C72" s="78"/>
      <c r="D72" s="78"/>
      <c r="E72" s="78"/>
      <c r="F72" s="78"/>
      <c r="G72" s="78"/>
      <c r="H72" s="78"/>
      <c r="I72" s="78"/>
      <c r="J72" s="78"/>
      <c r="K72" s="78"/>
      <c r="L72" s="78"/>
      <c r="M72" s="78"/>
      <c r="N72" s="78"/>
    </row>
    <row r="73" spans="1:14">
      <c r="A73" s="14"/>
      <c r="B73" s="33" t="s">
        <v>301</v>
      </c>
      <c r="C73" s="33"/>
      <c r="D73" s="33"/>
      <c r="E73" s="33"/>
      <c r="F73" s="33"/>
      <c r="G73" s="33"/>
      <c r="H73" s="33"/>
      <c r="I73" s="33"/>
      <c r="J73" s="33"/>
      <c r="K73" s="33"/>
      <c r="L73" s="33"/>
      <c r="M73" s="33"/>
      <c r="N73" s="33"/>
    </row>
    <row r="74" spans="1:14">
      <c r="A74" s="14"/>
      <c r="B74" s="36"/>
      <c r="C74" s="36"/>
      <c r="D74" s="36"/>
      <c r="E74" s="36"/>
      <c r="F74" s="36"/>
      <c r="G74" s="36"/>
      <c r="H74" s="36"/>
      <c r="I74" s="36"/>
      <c r="J74" s="36"/>
      <c r="K74" s="36"/>
      <c r="L74" s="36"/>
      <c r="M74" s="36"/>
      <c r="N74" s="36"/>
    </row>
    <row r="75" spans="1:14">
      <c r="A75" s="14"/>
      <c r="B75" s="16"/>
      <c r="C75" s="16"/>
    </row>
    <row r="76" spans="1:14">
      <c r="A76" s="14"/>
      <c r="B76" s="95" t="s">
        <v>274</v>
      </c>
      <c r="C76" s="96" t="s">
        <v>302</v>
      </c>
    </row>
    <row r="77" spans="1:14">
      <c r="A77" s="14"/>
      <c r="B77" s="16"/>
      <c r="C77" s="16"/>
    </row>
    <row r="78" spans="1:14">
      <c r="A78" s="14"/>
      <c r="B78" s="95" t="s">
        <v>274</v>
      </c>
      <c r="C78" s="96" t="s">
        <v>303</v>
      </c>
    </row>
    <row r="79" spans="1:14">
      <c r="A79" s="14"/>
      <c r="B79" s="16"/>
      <c r="C79" s="16"/>
    </row>
    <row r="80" spans="1:14" ht="25.5">
      <c r="A80" s="14"/>
      <c r="B80" s="95" t="s">
        <v>274</v>
      </c>
      <c r="C80" s="96" t="s">
        <v>304</v>
      </c>
    </row>
    <row r="81" spans="1:14">
      <c r="A81" s="14"/>
      <c r="B81" s="16"/>
      <c r="C81" s="16"/>
    </row>
    <row r="82" spans="1:14" ht="25.5">
      <c r="A82" s="14"/>
      <c r="B82" s="95" t="s">
        <v>274</v>
      </c>
      <c r="C82" s="96" t="s">
        <v>305</v>
      </c>
    </row>
    <row r="83" spans="1:14">
      <c r="A83" s="14"/>
      <c r="B83" s="16"/>
      <c r="C83" s="16"/>
    </row>
    <row r="84" spans="1:14">
      <c r="A84" s="14"/>
      <c r="B84" s="95" t="s">
        <v>274</v>
      </c>
      <c r="C84" s="96" t="s">
        <v>306</v>
      </c>
    </row>
    <row r="85" spans="1:14">
      <c r="A85" s="14"/>
      <c r="B85" s="16"/>
      <c r="C85" s="16"/>
    </row>
    <row r="86" spans="1:14" ht="25.5">
      <c r="A86" s="14"/>
      <c r="B86" s="95" t="s">
        <v>274</v>
      </c>
      <c r="C86" s="96" t="s">
        <v>307</v>
      </c>
    </row>
    <row r="87" spans="1:14">
      <c r="A87" s="14"/>
      <c r="B87" s="16"/>
      <c r="C87" s="16"/>
    </row>
    <row r="88" spans="1:14" ht="25.5">
      <c r="A88" s="14"/>
      <c r="B88" s="95" t="s">
        <v>274</v>
      </c>
      <c r="C88" s="96" t="s">
        <v>308</v>
      </c>
    </row>
    <row r="89" spans="1:14">
      <c r="A89" s="14"/>
      <c r="B89" s="16"/>
      <c r="C89" s="16"/>
    </row>
    <row r="90" spans="1:14" ht="25.5">
      <c r="A90" s="14"/>
      <c r="B90" s="95" t="s">
        <v>274</v>
      </c>
      <c r="C90" s="96" t="s">
        <v>309</v>
      </c>
    </row>
    <row r="91" spans="1:14">
      <c r="A91" s="14"/>
      <c r="B91" s="16"/>
      <c r="C91" s="16"/>
    </row>
    <row r="92" spans="1:14" ht="89.25">
      <c r="A92" s="14"/>
      <c r="B92" s="95" t="s">
        <v>274</v>
      </c>
      <c r="C92" s="96" t="s">
        <v>310</v>
      </c>
    </row>
    <row r="93" spans="1:14">
      <c r="A93" s="14"/>
      <c r="B93" s="16"/>
      <c r="C93" s="16"/>
    </row>
    <row r="94" spans="1:14" ht="38.25">
      <c r="A94" s="14"/>
      <c r="B94" s="95" t="s">
        <v>274</v>
      </c>
      <c r="C94" s="96" t="s">
        <v>311</v>
      </c>
    </row>
    <row r="95" spans="1:14">
      <c r="A95" s="14"/>
      <c r="B95" s="78"/>
      <c r="C95" s="78"/>
      <c r="D95" s="78"/>
      <c r="E95" s="78"/>
      <c r="F95" s="78"/>
      <c r="G95" s="78"/>
      <c r="H95" s="78"/>
      <c r="I95" s="78"/>
      <c r="J95" s="78"/>
      <c r="K95" s="78"/>
      <c r="L95" s="78"/>
      <c r="M95" s="78"/>
      <c r="N95" s="78"/>
    </row>
    <row r="96" spans="1:14" ht="25.5" customHeight="1">
      <c r="A96" s="14"/>
      <c r="B96" s="33" t="s">
        <v>312</v>
      </c>
      <c r="C96" s="33"/>
      <c r="D96" s="33"/>
      <c r="E96" s="33"/>
      <c r="F96" s="33"/>
      <c r="G96" s="33"/>
      <c r="H96" s="33"/>
      <c r="I96" s="33"/>
      <c r="J96" s="33"/>
      <c r="K96" s="33"/>
      <c r="L96" s="33"/>
      <c r="M96" s="33"/>
      <c r="N96" s="33"/>
    </row>
    <row r="97" spans="1:14">
      <c r="A97" s="14"/>
      <c r="B97" s="78"/>
      <c r="C97" s="78"/>
      <c r="D97" s="78"/>
      <c r="E97" s="78"/>
      <c r="F97" s="78"/>
      <c r="G97" s="78"/>
      <c r="H97" s="78"/>
      <c r="I97" s="78"/>
      <c r="J97" s="78"/>
      <c r="K97" s="78"/>
      <c r="L97" s="78"/>
      <c r="M97" s="78"/>
      <c r="N97" s="78"/>
    </row>
    <row r="98" spans="1:14" ht="51" customHeight="1">
      <c r="A98" s="14"/>
      <c r="B98" s="33" t="s">
        <v>313</v>
      </c>
      <c r="C98" s="33"/>
      <c r="D98" s="33"/>
      <c r="E98" s="33"/>
      <c r="F98" s="33"/>
      <c r="G98" s="33"/>
      <c r="H98" s="33"/>
      <c r="I98" s="33"/>
      <c r="J98" s="33"/>
      <c r="K98" s="33"/>
      <c r="L98" s="33"/>
      <c r="M98" s="33"/>
      <c r="N98" s="33"/>
    </row>
    <row r="99" spans="1:14">
      <c r="A99" s="14"/>
      <c r="B99" s="78"/>
      <c r="C99" s="78"/>
      <c r="D99" s="78"/>
      <c r="E99" s="78"/>
      <c r="F99" s="78"/>
      <c r="G99" s="78"/>
      <c r="H99" s="78"/>
      <c r="I99" s="78"/>
      <c r="J99" s="78"/>
      <c r="K99" s="78"/>
      <c r="L99" s="78"/>
      <c r="M99" s="78"/>
      <c r="N99" s="78"/>
    </row>
    <row r="100" spans="1:14">
      <c r="A100" s="14"/>
      <c r="B100" s="36" t="s">
        <v>314</v>
      </c>
      <c r="C100" s="36"/>
      <c r="D100" s="36"/>
      <c r="E100" s="36"/>
      <c r="F100" s="36"/>
      <c r="G100" s="36"/>
      <c r="H100" s="36"/>
      <c r="I100" s="36"/>
      <c r="J100" s="36"/>
      <c r="K100" s="36"/>
      <c r="L100" s="36"/>
      <c r="M100" s="36"/>
      <c r="N100" s="36"/>
    </row>
    <row r="101" spans="1:14" ht="38.25" customHeight="1">
      <c r="A101" s="14"/>
      <c r="B101" s="36" t="s">
        <v>315</v>
      </c>
      <c r="C101" s="36"/>
      <c r="D101" s="36"/>
      <c r="E101" s="36"/>
      <c r="F101" s="36"/>
      <c r="G101" s="36"/>
      <c r="H101" s="36"/>
      <c r="I101" s="36"/>
      <c r="J101" s="36"/>
      <c r="K101" s="36"/>
      <c r="L101" s="36"/>
      <c r="M101" s="36"/>
      <c r="N101" s="36"/>
    </row>
    <row r="102" spans="1:14">
      <c r="A102" s="14"/>
      <c r="B102" s="78"/>
      <c r="C102" s="78"/>
      <c r="D102" s="78"/>
      <c r="E102" s="78"/>
      <c r="F102" s="78"/>
      <c r="G102" s="78"/>
      <c r="H102" s="78"/>
      <c r="I102" s="78"/>
      <c r="J102" s="78"/>
      <c r="K102" s="78"/>
      <c r="L102" s="78"/>
      <c r="M102" s="78"/>
      <c r="N102" s="78"/>
    </row>
    <row r="103" spans="1:14">
      <c r="A103" s="14"/>
      <c r="B103" s="36" t="s">
        <v>316</v>
      </c>
      <c r="C103" s="36"/>
      <c r="D103" s="36"/>
      <c r="E103" s="36"/>
      <c r="F103" s="36"/>
      <c r="G103" s="36"/>
      <c r="H103" s="36"/>
      <c r="I103" s="36"/>
      <c r="J103" s="36"/>
      <c r="K103" s="36"/>
      <c r="L103" s="36"/>
      <c r="M103" s="36"/>
      <c r="N103" s="36"/>
    </row>
    <row r="104" spans="1:14">
      <c r="A104" s="14"/>
      <c r="B104" s="78"/>
      <c r="C104" s="78"/>
      <c r="D104" s="78"/>
      <c r="E104" s="78"/>
      <c r="F104" s="78"/>
      <c r="G104" s="78"/>
      <c r="H104" s="78"/>
      <c r="I104" s="78"/>
      <c r="J104" s="78"/>
      <c r="K104" s="78"/>
      <c r="L104" s="78"/>
      <c r="M104" s="78"/>
      <c r="N104" s="78"/>
    </row>
    <row r="105" spans="1:14">
      <c r="A105" s="14"/>
      <c r="B105" s="94" t="s">
        <v>317</v>
      </c>
      <c r="C105" s="94"/>
      <c r="D105" s="94"/>
      <c r="E105" s="94"/>
      <c r="F105" s="94"/>
      <c r="G105" s="94"/>
      <c r="H105" s="94"/>
      <c r="I105" s="94"/>
      <c r="J105" s="94"/>
      <c r="K105" s="94"/>
      <c r="L105" s="94"/>
      <c r="M105" s="94"/>
      <c r="N105" s="94"/>
    </row>
    <row r="106" spans="1:14">
      <c r="A106" s="14"/>
      <c r="B106" s="78"/>
      <c r="C106" s="78"/>
      <c r="D106" s="78"/>
      <c r="E106" s="78"/>
      <c r="F106" s="78"/>
      <c r="G106" s="78"/>
      <c r="H106" s="78"/>
      <c r="I106" s="78"/>
      <c r="J106" s="78"/>
      <c r="K106" s="78"/>
      <c r="L106" s="78"/>
      <c r="M106" s="78"/>
      <c r="N106" s="78"/>
    </row>
    <row r="107" spans="1:14" ht="38.25" customHeight="1">
      <c r="A107" s="14"/>
      <c r="B107" s="33" t="s">
        <v>318</v>
      </c>
      <c r="C107" s="33"/>
      <c r="D107" s="33"/>
      <c r="E107" s="33"/>
      <c r="F107" s="33"/>
      <c r="G107" s="33"/>
      <c r="H107" s="33"/>
      <c r="I107" s="33"/>
      <c r="J107" s="33"/>
      <c r="K107" s="33"/>
      <c r="L107" s="33"/>
      <c r="M107" s="33"/>
      <c r="N107" s="33"/>
    </row>
    <row r="108" spans="1:14">
      <c r="A108" s="14"/>
      <c r="B108" s="78"/>
      <c r="C108" s="78"/>
      <c r="D108" s="78"/>
      <c r="E108" s="78"/>
      <c r="F108" s="78"/>
      <c r="G108" s="78"/>
      <c r="H108" s="78"/>
      <c r="I108" s="78"/>
      <c r="J108" s="78"/>
      <c r="K108" s="78"/>
      <c r="L108" s="78"/>
      <c r="M108" s="78"/>
      <c r="N108" s="78"/>
    </row>
    <row r="109" spans="1:14">
      <c r="A109" s="14"/>
      <c r="B109" s="99" t="s">
        <v>319</v>
      </c>
      <c r="C109" s="99"/>
      <c r="D109" s="99"/>
      <c r="E109" s="99"/>
      <c r="F109" s="99"/>
      <c r="G109" s="99"/>
      <c r="H109" s="99"/>
      <c r="I109" s="99"/>
      <c r="J109" s="99"/>
      <c r="K109" s="99"/>
      <c r="L109" s="99"/>
      <c r="M109" s="99"/>
      <c r="N109" s="99"/>
    </row>
    <row r="110" spans="1:14">
      <c r="A110" s="14"/>
      <c r="B110" s="36"/>
      <c r="C110" s="36"/>
      <c r="D110" s="36"/>
      <c r="E110" s="36"/>
      <c r="F110" s="36"/>
      <c r="G110" s="36"/>
      <c r="H110" s="36"/>
      <c r="I110" s="36"/>
      <c r="J110" s="36"/>
      <c r="K110" s="36"/>
      <c r="L110" s="36"/>
      <c r="M110" s="36"/>
      <c r="N110" s="36"/>
    </row>
    <row r="111" spans="1:14">
      <c r="A111" s="14"/>
      <c r="B111" s="16"/>
      <c r="C111" s="16"/>
    </row>
    <row r="112" spans="1:14" ht="25.5">
      <c r="A112" s="14"/>
      <c r="B112" s="95" t="s">
        <v>274</v>
      </c>
      <c r="C112" s="97" t="s">
        <v>320</v>
      </c>
    </row>
    <row r="113" spans="1:14">
      <c r="A113" s="14"/>
      <c r="B113" s="36"/>
      <c r="C113" s="36"/>
      <c r="D113" s="36"/>
      <c r="E113" s="36"/>
      <c r="F113" s="36"/>
      <c r="G113" s="36"/>
      <c r="H113" s="36"/>
      <c r="I113" s="36"/>
      <c r="J113" s="36"/>
      <c r="K113" s="36"/>
      <c r="L113" s="36"/>
      <c r="M113" s="36"/>
      <c r="N113" s="36"/>
    </row>
    <row r="114" spans="1:14">
      <c r="A114" s="14"/>
      <c r="B114" s="16"/>
      <c r="C114" s="16"/>
    </row>
    <row r="115" spans="1:14" ht="89.25">
      <c r="A115" s="14"/>
      <c r="B115" s="95" t="s">
        <v>274</v>
      </c>
      <c r="C115" s="97" t="s">
        <v>321</v>
      </c>
    </row>
    <row r="116" spans="1:14">
      <c r="A116" s="14"/>
      <c r="B116" s="36"/>
      <c r="C116" s="36"/>
      <c r="D116" s="36"/>
      <c r="E116" s="36"/>
      <c r="F116" s="36"/>
      <c r="G116" s="36"/>
      <c r="H116" s="36"/>
      <c r="I116" s="36"/>
      <c r="J116" s="36"/>
      <c r="K116" s="36"/>
      <c r="L116" s="36"/>
      <c r="M116" s="36"/>
      <c r="N116" s="36"/>
    </row>
    <row r="117" spans="1:14">
      <c r="A117" s="14"/>
      <c r="B117" s="16"/>
      <c r="C117" s="16"/>
    </row>
    <row r="118" spans="1:14" ht="89.25">
      <c r="A118" s="14"/>
      <c r="B118" s="95" t="s">
        <v>274</v>
      </c>
      <c r="C118" s="97" t="s">
        <v>322</v>
      </c>
    </row>
    <row r="119" spans="1:14">
      <c r="A119" s="14"/>
      <c r="B119" s="36"/>
      <c r="C119" s="36"/>
      <c r="D119" s="36"/>
      <c r="E119" s="36"/>
      <c r="F119" s="36"/>
      <c r="G119" s="36"/>
      <c r="H119" s="36"/>
      <c r="I119" s="36"/>
      <c r="J119" s="36"/>
      <c r="K119" s="36"/>
      <c r="L119" s="36"/>
      <c r="M119" s="36"/>
      <c r="N119" s="36"/>
    </row>
    <row r="120" spans="1:14">
      <c r="A120" s="14"/>
      <c r="B120" s="16"/>
      <c r="C120" s="16"/>
    </row>
    <row r="121" spans="1:14" ht="51">
      <c r="A121" s="14"/>
      <c r="B121" s="95" t="s">
        <v>274</v>
      </c>
      <c r="C121" s="97" t="s">
        <v>323</v>
      </c>
    </row>
    <row r="122" spans="1:14">
      <c r="A122" s="14"/>
      <c r="B122" s="78"/>
      <c r="C122" s="78"/>
      <c r="D122" s="78"/>
      <c r="E122" s="78"/>
      <c r="F122" s="78"/>
      <c r="G122" s="78"/>
      <c r="H122" s="78"/>
      <c r="I122" s="78"/>
      <c r="J122" s="78"/>
      <c r="K122" s="78"/>
      <c r="L122" s="78"/>
      <c r="M122" s="78"/>
      <c r="N122" s="78"/>
    </row>
    <row r="123" spans="1:14" ht="25.5" customHeight="1">
      <c r="A123" s="14"/>
      <c r="B123" s="36" t="s">
        <v>324</v>
      </c>
      <c r="C123" s="36"/>
      <c r="D123" s="36"/>
      <c r="E123" s="36"/>
      <c r="F123" s="36"/>
      <c r="G123" s="36"/>
      <c r="H123" s="36"/>
      <c r="I123" s="36"/>
      <c r="J123" s="36"/>
      <c r="K123" s="36"/>
      <c r="L123" s="36"/>
      <c r="M123" s="36"/>
      <c r="N123" s="36"/>
    </row>
    <row r="124" spans="1:14">
      <c r="A124" s="14"/>
      <c r="B124" s="78"/>
      <c r="C124" s="78"/>
      <c r="D124" s="78"/>
      <c r="E124" s="78"/>
      <c r="F124" s="78"/>
      <c r="G124" s="78"/>
      <c r="H124" s="78"/>
      <c r="I124" s="78"/>
      <c r="J124" s="78"/>
      <c r="K124" s="78"/>
      <c r="L124" s="78"/>
      <c r="M124" s="78"/>
      <c r="N124" s="78"/>
    </row>
    <row r="125" spans="1:14" ht="38.25" customHeight="1">
      <c r="A125" s="14"/>
      <c r="B125" s="36" t="s">
        <v>325</v>
      </c>
      <c r="C125" s="36"/>
      <c r="D125" s="36"/>
      <c r="E125" s="36"/>
      <c r="F125" s="36"/>
      <c r="G125" s="36"/>
      <c r="H125" s="36"/>
      <c r="I125" s="36"/>
      <c r="J125" s="36"/>
      <c r="K125" s="36"/>
      <c r="L125" s="36"/>
      <c r="M125" s="36"/>
      <c r="N125" s="36"/>
    </row>
    <row r="126" spans="1:14">
      <c r="A126" s="14"/>
      <c r="B126" s="78"/>
      <c r="C126" s="78"/>
      <c r="D126" s="78"/>
      <c r="E126" s="78"/>
      <c r="F126" s="78"/>
      <c r="G126" s="78"/>
      <c r="H126" s="78"/>
      <c r="I126" s="78"/>
      <c r="J126" s="78"/>
      <c r="K126" s="78"/>
      <c r="L126" s="78"/>
      <c r="M126" s="78"/>
      <c r="N126" s="78"/>
    </row>
    <row r="127" spans="1:14">
      <c r="A127" s="14"/>
      <c r="B127" s="85" t="s">
        <v>326</v>
      </c>
      <c r="C127" s="85"/>
      <c r="D127" s="85"/>
      <c r="E127" s="85"/>
      <c r="F127" s="85"/>
      <c r="G127" s="85"/>
      <c r="H127" s="85"/>
      <c r="I127" s="85"/>
      <c r="J127" s="85"/>
      <c r="K127" s="85"/>
      <c r="L127" s="85"/>
      <c r="M127" s="85"/>
      <c r="N127" s="85"/>
    </row>
    <row r="128" spans="1:14">
      <c r="A128" s="14"/>
      <c r="B128" s="26"/>
      <c r="C128" s="26"/>
      <c r="D128" s="26"/>
      <c r="E128" s="26"/>
      <c r="F128" s="26"/>
      <c r="G128" s="26"/>
      <c r="H128" s="26"/>
      <c r="I128" s="26"/>
      <c r="J128" s="26"/>
      <c r="K128" s="26"/>
      <c r="L128" s="26"/>
      <c r="M128" s="26"/>
      <c r="N128" s="26"/>
    </row>
    <row r="129" spans="1:14">
      <c r="A129" s="14"/>
      <c r="B129" s="16"/>
      <c r="C129" s="16"/>
      <c r="D129" s="16"/>
      <c r="E129" s="16"/>
      <c r="F129" s="16"/>
      <c r="G129" s="16"/>
      <c r="H129" s="16"/>
      <c r="I129" s="16"/>
      <c r="J129" s="16"/>
      <c r="K129" s="16"/>
      <c r="L129" s="16"/>
      <c r="M129" s="16"/>
      <c r="N129" s="16"/>
    </row>
    <row r="130" spans="1:14">
      <c r="A130" s="14"/>
      <c r="B130" s="85" t="s">
        <v>327</v>
      </c>
      <c r="C130" s="36"/>
      <c r="D130" s="66" t="s">
        <v>328</v>
      </c>
      <c r="E130" s="66"/>
      <c r="F130" s="66"/>
      <c r="G130" s="36"/>
      <c r="H130" s="66" t="s">
        <v>330</v>
      </c>
      <c r="I130" s="66"/>
      <c r="J130" s="66"/>
      <c r="K130" s="36"/>
      <c r="L130" s="66" t="s">
        <v>236</v>
      </c>
      <c r="M130" s="66"/>
      <c r="N130" s="66"/>
    </row>
    <row r="131" spans="1:14" ht="15.75" thickBot="1">
      <c r="A131" s="14"/>
      <c r="B131" s="98"/>
      <c r="C131" s="36"/>
      <c r="D131" s="67" t="s">
        <v>329</v>
      </c>
      <c r="E131" s="67"/>
      <c r="F131" s="67"/>
      <c r="G131" s="36"/>
      <c r="H131" s="67" t="s">
        <v>331</v>
      </c>
      <c r="I131" s="67"/>
      <c r="J131" s="67"/>
      <c r="K131" s="36"/>
      <c r="L131" s="67"/>
      <c r="M131" s="67"/>
      <c r="N131" s="67"/>
    </row>
    <row r="132" spans="1:14">
      <c r="A132" s="14"/>
      <c r="B132" s="55" t="s">
        <v>332</v>
      </c>
      <c r="C132" s="31"/>
      <c r="D132" s="55" t="s">
        <v>142</v>
      </c>
      <c r="E132" s="56">
        <v>775</v>
      </c>
      <c r="F132" s="48"/>
      <c r="G132" s="31"/>
      <c r="H132" s="55" t="s">
        <v>142</v>
      </c>
      <c r="I132" s="56" t="s">
        <v>229</v>
      </c>
      <c r="J132" s="48"/>
      <c r="K132" s="31"/>
      <c r="L132" s="55" t="s">
        <v>142</v>
      </c>
      <c r="M132" s="56">
        <v>775</v>
      </c>
      <c r="N132" s="48"/>
    </row>
    <row r="133" spans="1:14">
      <c r="A133" s="14"/>
      <c r="B133" s="27"/>
      <c r="C133" s="31"/>
      <c r="D133" s="27"/>
      <c r="E133" s="38"/>
      <c r="F133" s="31"/>
      <c r="G133" s="31"/>
      <c r="H133" s="27"/>
      <c r="I133" s="38"/>
      <c r="J133" s="31"/>
      <c r="K133" s="31"/>
      <c r="L133" s="27"/>
      <c r="M133" s="38"/>
      <c r="N133" s="31"/>
    </row>
    <row r="134" spans="1:14">
      <c r="A134" s="14"/>
      <c r="B134" s="33">
        <v>2015</v>
      </c>
      <c r="C134" s="36"/>
      <c r="D134" s="44">
        <v>3100</v>
      </c>
      <c r="E134" s="44"/>
      <c r="F134" s="36"/>
      <c r="G134" s="36"/>
      <c r="H134" s="34" t="s">
        <v>229</v>
      </c>
      <c r="I134" s="34"/>
      <c r="J134" s="36"/>
      <c r="K134" s="36"/>
      <c r="L134" s="44">
        <v>3100</v>
      </c>
      <c r="M134" s="44"/>
      <c r="N134" s="36"/>
    </row>
    <row r="135" spans="1:14">
      <c r="A135" s="14"/>
      <c r="B135" s="33"/>
      <c r="C135" s="36"/>
      <c r="D135" s="44"/>
      <c r="E135" s="44"/>
      <c r="F135" s="36"/>
      <c r="G135" s="36"/>
      <c r="H135" s="34"/>
      <c r="I135" s="34"/>
      <c r="J135" s="36"/>
      <c r="K135" s="36"/>
      <c r="L135" s="44"/>
      <c r="M135" s="44"/>
      <c r="N135" s="36"/>
    </row>
    <row r="136" spans="1:14">
      <c r="A136" s="14"/>
      <c r="B136" s="27">
        <v>2016</v>
      </c>
      <c r="C136" s="31"/>
      <c r="D136" s="29">
        <v>3100</v>
      </c>
      <c r="E136" s="29"/>
      <c r="F136" s="31"/>
      <c r="G136" s="31"/>
      <c r="H136" s="38" t="s">
        <v>229</v>
      </c>
      <c r="I136" s="38"/>
      <c r="J136" s="31"/>
      <c r="K136" s="31"/>
      <c r="L136" s="29">
        <v>3100</v>
      </c>
      <c r="M136" s="29"/>
      <c r="N136" s="31"/>
    </row>
    <row r="137" spans="1:14">
      <c r="A137" s="14"/>
      <c r="B137" s="27"/>
      <c r="C137" s="31"/>
      <c r="D137" s="29"/>
      <c r="E137" s="29"/>
      <c r="F137" s="31"/>
      <c r="G137" s="31"/>
      <c r="H137" s="38"/>
      <c r="I137" s="38"/>
      <c r="J137" s="31"/>
      <c r="K137" s="31"/>
      <c r="L137" s="29"/>
      <c r="M137" s="29"/>
      <c r="N137" s="31"/>
    </row>
    <row r="138" spans="1:14">
      <c r="A138" s="14"/>
      <c r="B138" s="33">
        <v>2017</v>
      </c>
      <c r="C138" s="36"/>
      <c r="D138" s="44">
        <v>3100</v>
      </c>
      <c r="E138" s="44"/>
      <c r="F138" s="36"/>
      <c r="G138" s="36"/>
      <c r="H138" s="34" t="s">
        <v>229</v>
      </c>
      <c r="I138" s="34"/>
      <c r="J138" s="36"/>
      <c r="K138" s="36"/>
      <c r="L138" s="44">
        <v>3100</v>
      </c>
      <c r="M138" s="44"/>
      <c r="N138" s="36"/>
    </row>
    <row r="139" spans="1:14">
      <c r="A139" s="14"/>
      <c r="B139" s="33"/>
      <c r="C139" s="36"/>
      <c r="D139" s="44"/>
      <c r="E139" s="44"/>
      <c r="F139" s="36"/>
      <c r="G139" s="36"/>
      <c r="H139" s="34"/>
      <c r="I139" s="34"/>
      <c r="J139" s="36"/>
      <c r="K139" s="36"/>
      <c r="L139" s="44"/>
      <c r="M139" s="44"/>
      <c r="N139" s="36"/>
    </row>
    <row r="140" spans="1:14">
      <c r="A140" s="14"/>
      <c r="B140" s="27">
        <v>2018</v>
      </c>
      <c r="C140" s="31"/>
      <c r="D140" s="29">
        <v>299150</v>
      </c>
      <c r="E140" s="29"/>
      <c r="F140" s="31"/>
      <c r="G140" s="31"/>
      <c r="H140" s="29">
        <v>215000</v>
      </c>
      <c r="I140" s="29"/>
      <c r="J140" s="31"/>
      <c r="K140" s="31"/>
      <c r="L140" s="29">
        <v>514150</v>
      </c>
      <c r="M140" s="29"/>
      <c r="N140" s="31"/>
    </row>
    <row r="141" spans="1:14">
      <c r="A141" s="14"/>
      <c r="B141" s="27"/>
      <c r="C141" s="31"/>
      <c r="D141" s="29"/>
      <c r="E141" s="29"/>
      <c r="F141" s="31"/>
      <c r="G141" s="31"/>
      <c r="H141" s="29"/>
      <c r="I141" s="29"/>
      <c r="J141" s="31"/>
      <c r="K141" s="31"/>
      <c r="L141" s="29"/>
      <c r="M141" s="29"/>
      <c r="N141" s="31"/>
    </row>
    <row r="142" spans="1:14">
      <c r="A142" s="14"/>
      <c r="B142" s="33" t="s">
        <v>333</v>
      </c>
      <c r="C142" s="36"/>
      <c r="D142" s="34" t="s">
        <v>229</v>
      </c>
      <c r="E142" s="34"/>
      <c r="F142" s="36"/>
      <c r="G142" s="36"/>
      <c r="H142" s="34" t="s">
        <v>229</v>
      </c>
      <c r="I142" s="34"/>
      <c r="J142" s="36"/>
      <c r="K142" s="36"/>
      <c r="L142" s="34" t="s">
        <v>229</v>
      </c>
      <c r="M142" s="34"/>
      <c r="N142" s="36"/>
    </row>
    <row r="143" spans="1:14" ht="15.75" thickBot="1">
      <c r="A143" s="14"/>
      <c r="B143" s="33"/>
      <c r="C143" s="36"/>
      <c r="D143" s="39"/>
      <c r="E143" s="39"/>
      <c r="F143" s="47"/>
      <c r="G143" s="36"/>
      <c r="H143" s="39"/>
      <c r="I143" s="39"/>
      <c r="J143" s="47"/>
      <c r="K143" s="36"/>
      <c r="L143" s="39"/>
      <c r="M143" s="39"/>
      <c r="N143" s="47"/>
    </row>
    <row r="144" spans="1:14">
      <c r="A144" s="14"/>
      <c r="B144" s="27"/>
      <c r="C144" s="31"/>
      <c r="D144" s="55" t="s">
        <v>142</v>
      </c>
      <c r="E144" s="59">
        <v>309225</v>
      </c>
      <c r="F144" s="48"/>
      <c r="G144" s="31"/>
      <c r="H144" s="55" t="s">
        <v>142</v>
      </c>
      <c r="I144" s="59">
        <v>215000</v>
      </c>
      <c r="J144" s="48"/>
      <c r="K144" s="31"/>
      <c r="L144" s="55" t="s">
        <v>142</v>
      </c>
      <c r="M144" s="59">
        <v>524225</v>
      </c>
      <c r="N144" s="48"/>
    </row>
    <row r="145" spans="1:14" ht="15.75" thickBot="1">
      <c r="A145" s="14"/>
      <c r="B145" s="27"/>
      <c r="C145" s="31"/>
      <c r="D145" s="58"/>
      <c r="E145" s="60"/>
      <c r="F145" s="61"/>
      <c r="G145" s="31"/>
      <c r="H145" s="58"/>
      <c r="I145" s="60"/>
      <c r="J145" s="61"/>
      <c r="K145" s="31"/>
      <c r="L145" s="58"/>
      <c r="M145" s="60"/>
      <c r="N145" s="61"/>
    </row>
    <row r="146" spans="1:14" ht="15.75" thickTop="1">
      <c r="A146" s="14"/>
      <c r="B146" s="75"/>
      <c r="C146" s="75"/>
      <c r="D146" s="75"/>
      <c r="E146" s="75"/>
      <c r="F146" s="75"/>
      <c r="G146" s="75"/>
      <c r="H146" s="75"/>
      <c r="I146" s="75"/>
      <c r="J146" s="75"/>
      <c r="K146" s="75"/>
      <c r="L146" s="75"/>
      <c r="M146" s="75"/>
      <c r="N146" s="75"/>
    </row>
    <row r="147" spans="1:14" ht="25.5" customHeight="1">
      <c r="A147" s="14"/>
      <c r="B147" s="33" t="s">
        <v>334</v>
      </c>
      <c r="C147" s="33"/>
      <c r="D147" s="33"/>
      <c r="E147" s="33"/>
      <c r="F147" s="33"/>
      <c r="G147" s="33"/>
      <c r="H147" s="33"/>
      <c r="I147" s="33"/>
      <c r="J147" s="33"/>
      <c r="K147" s="33"/>
      <c r="L147" s="33"/>
      <c r="M147" s="33"/>
      <c r="N147" s="33"/>
    </row>
    <row r="148" spans="1:14">
      <c r="A148" s="14"/>
      <c r="B148" s="100" t="s">
        <v>335</v>
      </c>
      <c r="C148" s="100"/>
      <c r="D148" s="100"/>
      <c r="E148" s="100"/>
      <c r="F148" s="100"/>
      <c r="G148" s="100"/>
      <c r="H148" s="100"/>
      <c r="I148" s="100"/>
      <c r="J148" s="100"/>
      <c r="K148" s="100"/>
      <c r="L148" s="100"/>
      <c r="M148" s="100"/>
      <c r="N148" s="100"/>
    </row>
    <row r="149" spans="1:14">
      <c r="A149" s="14"/>
      <c r="B149" s="78"/>
      <c r="C149" s="78"/>
      <c r="D149" s="78"/>
      <c r="E149" s="78"/>
      <c r="F149" s="78"/>
      <c r="G149" s="78"/>
      <c r="H149" s="78"/>
      <c r="I149" s="78"/>
      <c r="J149" s="78"/>
      <c r="K149" s="78"/>
      <c r="L149" s="78"/>
      <c r="M149" s="78"/>
      <c r="N149" s="78"/>
    </row>
    <row r="150" spans="1:14">
      <c r="A150" s="14"/>
      <c r="B150" s="33" t="s">
        <v>336</v>
      </c>
      <c r="C150" s="33"/>
      <c r="D150" s="33"/>
      <c r="E150" s="33"/>
      <c r="F150" s="33"/>
      <c r="G150" s="33"/>
      <c r="H150" s="33"/>
      <c r="I150" s="33"/>
      <c r="J150" s="33"/>
      <c r="K150" s="33"/>
      <c r="L150" s="33"/>
      <c r="M150" s="33"/>
      <c r="N150" s="33"/>
    </row>
    <row r="151" spans="1:14">
      <c r="A151" s="14"/>
      <c r="B151" s="78"/>
      <c r="C151" s="78"/>
      <c r="D151" s="78"/>
      <c r="E151" s="78"/>
      <c r="F151" s="78"/>
      <c r="G151" s="78"/>
      <c r="H151" s="78"/>
      <c r="I151" s="78"/>
      <c r="J151" s="78"/>
      <c r="K151" s="78"/>
      <c r="L151" s="78"/>
      <c r="M151" s="78"/>
      <c r="N151" s="78"/>
    </row>
    <row r="152" spans="1:14">
      <c r="A152" s="14"/>
      <c r="B152" s="101" t="s">
        <v>337</v>
      </c>
      <c r="C152" s="101"/>
      <c r="D152" s="101"/>
      <c r="E152" s="101"/>
      <c r="F152" s="101"/>
      <c r="G152" s="101"/>
      <c r="H152" s="101"/>
      <c r="I152" s="101"/>
      <c r="J152" s="101"/>
      <c r="K152" s="101"/>
      <c r="L152" s="101"/>
      <c r="M152" s="101"/>
      <c r="N152" s="101"/>
    </row>
    <row r="153" spans="1:14">
      <c r="A153" s="14"/>
      <c r="B153" s="78"/>
      <c r="C153" s="78"/>
      <c r="D153" s="78"/>
      <c r="E153" s="78"/>
      <c r="F153" s="78"/>
      <c r="G153" s="78"/>
      <c r="H153" s="78"/>
      <c r="I153" s="78"/>
      <c r="J153" s="78"/>
      <c r="K153" s="78"/>
      <c r="L153" s="78"/>
      <c r="M153" s="78"/>
      <c r="N153" s="78"/>
    </row>
    <row r="154" spans="1:14" ht="38.25" customHeight="1">
      <c r="A154" s="14"/>
      <c r="B154" s="33" t="s">
        <v>338</v>
      </c>
      <c r="C154" s="33"/>
      <c r="D154" s="33"/>
      <c r="E154" s="33"/>
      <c r="F154" s="33"/>
      <c r="G154" s="33"/>
      <c r="H154" s="33"/>
      <c r="I154" s="33"/>
      <c r="J154" s="33"/>
      <c r="K154" s="33"/>
      <c r="L154" s="33"/>
      <c r="M154" s="33"/>
      <c r="N154" s="33"/>
    </row>
  </sheetData>
  <mergeCells count="214">
    <mergeCell ref="B152:N152"/>
    <mergeCell ref="B153:N153"/>
    <mergeCell ref="B154:N154"/>
    <mergeCell ref="B146:N146"/>
    <mergeCell ref="B147:N147"/>
    <mergeCell ref="B148:N148"/>
    <mergeCell ref="B149:N149"/>
    <mergeCell ref="B150:N150"/>
    <mergeCell ref="B151:N151"/>
    <mergeCell ref="B122:N122"/>
    <mergeCell ref="B123:N123"/>
    <mergeCell ref="B124:N124"/>
    <mergeCell ref="B125:N125"/>
    <mergeCell ref="B126:N126"/>
    <mergeCell ref="B127:N127"/>
    <mergeCell ref="B108:N108"/>
    <mergeCell ref="B109:N109"/>
    <mergeCell ref="B110:N110"/>
    <mergeCell ref="B113:N113"/>
    <mergeCell ref="B116:N116"/>
    <mergeCell ref="B119:N119"/>
    <mergeCell ref="B102:N102"/>
    <mergeCell ref="B103:N103"/>
    <mergeCell ref="B104:N104"/>
    <mergeCell ref="B105:N105"/>
    <mergeCell ref="B106:N106"/>
    <mergeCell ref="B107:N107"/>
    <mergeCell ref="B96:N96"/>
    <mergeCell ref="B97:N97"/>
    <mergeCell ref="B98:N98"/>
    <mergeCell ref="B99:N99"/>
    <mergeCell ref="B100:N100"/>
    <mergeCell ref="B101:N101"/>
    <mergeCell ref="B70:N70"/>
    <mergeCell ref="B71:N71"/>
    <mergeCell ref="B72:N72"/>
    <mergeCell ref="B73:N73"/>
    <mergeCell ref="B74:N74"/>
    <mergeCell ref="B95:N95"/>
    <mergeCell ref="B58:N58"/>
    <mergeCell ref="B59:N59"/>
    <mergeCell ref="B60:N60"/>
    <mergeCell ref="B61:N61"/>
    <mergeCell ref="B62:N62"/>
    <mergeCell ref="B63:N63"/>
    <mergeCell ref="B46:N46"/>
    <mergeCell ref="B53:N53"/>
    <mergeCell ref="B54:N54"/>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B7:N7"/>
    <mergeCell ref="B8:N8"/>
    <mergeCell ref="B11:N11"/>
    <mergeCell ref="B14:N14"/>
    <mergeCell ref="B15:N15"/>
    <mergeCell ref="B16:N16"/>
    <mergeCell ref="M144:M145"/>
    <mergeCell ref="N144:N145"/>
    <mergeCell ref="A1:A2"/>
    <mergeCell ref="B1:N1"/>
    <mergeCell ref="B2:N2"/>
    <mergeCell ref="B3:N3"/>
    <mergeCell ref="A4:A154"/>
    <mergeCell ref="B4:N4"/>
    <mergeCell ref="B5:N5"/>
    <mergeCell ref="B6:N6"/>
    <mergeCell ref="G144:G145"/>
    <mergeCell ref="H144:H145"/>
    <mergeCell ref="I144:I145"/>
    <mergeCell ref="J144:J145"/>
    <mergeCell ref="K144:K145"/>
    <mergeCell ref="L144:L145"/>
    <mergeCell ref="H142:I143"/>
    <mergeCell ref="J142:J143"/>
    <mergeCell ref="K142:K143"/>
    <mergeCell ref="L142:M143"/>
    <mergeCell ref="N142:N143"/>
    <mergeCell ref="B144:B145"/>
    <mergeCell ref="C144:C145"/>
    <mergeCell ref="D144:D145"/>
    <mergeCell ref="E144:E145"/>
    <mergeCell ref="F144:F145"/>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H136:I137"/>
    <mergeCell ref="J136:J137"/>
    <mergeCell ref="K136:K137"/>
    <mergeCell ref="L136:M137"/>
    <mergeCell ref="N136:N137"/>
    <mergeCell ref="B138:B139"/>
    <mergeCell ref="C138:C139"/>
    <mergeCell ref="D138:E139"/>
    <mergeCell ref="F138:F139"/>
    <mergeCell ref="G138:G139"/>
    <mergeCell ref="H134:I135"/>
    <mergeCell ref="J134:J135"/>
    <mergeCell ref="K134:K135"/>
    <mergeCell ref="L134:M135"/>
    <mergeCell ref="N134:N135"/>
    <mergeCell ref="B136:B137"/>
    <mergeCell ref="C136:C137"/>
    <mergeCell ref="D136:E137"/>
    <mergeCell ref="F136:F137"/>
    <mergeCell ref="G136:G137"/>
    <mergeCell ref="J132:J133"/>
    <mergeCell ref="K132:K133"/>
    <mergeCell ref="L132:L133"/>
    <mergeCell ref="M132:M133"/>
    <mergeCell ref="N132:N133"/>
    <mergeCell ref="B134:B135"/>
    <mergeCell ref="C134:C135"/>
    <mergeCell ref="D134:E135"/>
    <mergeCell ref="F134:F135"/>
    <mergeCell ref="G134:G135"/>
    <mergeCell ref="K130:K131"/>
    <mergeCell ref="L130:N131"/>
    <mergeCell ref="B132:B133"/>
    <mergeCell ref="C132:C133"/>
    <mergeCell ref="D132:D133"/>
    <mergeCell ref="E132:E133"/>
    <mergeCell ref="F132:F133"/>
    <mergeCell ref="G132:G133"/>
    <mergeCell ref="H132:H133"/>
    <mergeCell ref="I132:I133"/>
    <mergeCell ref="H32:H33"/>
    <mergeCell ref="I32:I33"/>
    <mergeCell ref="B128:N128"/>
    <mergeCell ref="B130:B131"/>
    <mergeCell ref="C130:C131"/>
    <mergeCell ref="D130:F130"/>
    <mergeCell ref="D131:F131"/>
    <mergeCell ref="G130:G131"/>
    <mergeCell ref="H130:J130"/>
    <mergeCell ref="H131:J131"/>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4" width="36.5703125" customWidth="1"/>
    <col min="5" max="5" width="13.5703125" customWidth="1"/>
    <col min="6" max="6" width="12.140625" customWidth="1"/>
    <col min="7" max="7" width="15.5703125" customWidth="1"/>
    <col min="8" max="8" width="6.7109375" customWidth="1"/>
    <col min="9" max="9" width="15.5703125" customWidth="1"/>
    <col min="10" max="10" width="12.140625" customWidth="1"/>
    <col min="11" max="11" width="15.5703125" customWidth="1"/>
    <col min="12" max="12" width="6.7109375" customWidth="1"/>
    <col min="13" max="13" width="36.5703125" customWidth="1"/>
    <col min="14" max="14" width="6.7109375" customWidth="1"/>
    <col min="15" max="15" width="21" customWidth="1"/>
    <col min="16" max="16" width="12.140625" customWidth="1"/>
    <col min="17" max="17" width="21" customWidth="1"/>
    <col min="18" max="18" width="6.7109375" customWidth="1"/>
    <col min="19" max="19" width="13.5703125" customWidth="1"/>
    <col min="20" max="20" width="12.140625" customWidth="1"/>
    <col min="21" max="21" width="31.140625" customWidth="1"/>
  </cols>
  <sheetData>
    <row r="1" spans="1:21" ht="15" customHeight="1">
      <c r="A1" s="7" t="s">
        <v>3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0</v>
      </c>
      <c r="B3" s="78" t="s">
        <v>5</v>
      </c>
      <c r="C3" s="78"/>
      <c r="D3" s="78"/>
      <c r="E3" s="78"/>
      <c r="F3" s="78"/>
      <c r="G3" s="78"/>
      <c r="H3" s="78"/>
      <c r="I3" s="78"/>
      <c r="J3" s="78"/>
      <c r="K3" s="78"/>
      <c r="L3" s="78"/>
      <c r="M3" s="78"/>
      <c r="N3" s="78"/>
      <c r="O3" s="78"/>
      <c r="P3" s="78"/>
      <c r="Q3" s="78"/>
      <c r="R3" s="78"/>
      <c r="S3" s="78"/>
      <c r="T3" s="78"/>
      <c r="U3" s="78"/>
    </row>
    <row r="4" spans="1:21" ht="15" customHeight="1">
      <c r="A4" s="14" t="s">
        <v>339</v>
      </c>
      <c r="B4" s="78" t="s">
        <v>5</v>
      </c>
      <c r="C4" s="78"/>
      <c r="D4" s="78"/>
      <c r="E4" s="78"/>
      <c r="F4" s="78"/>
      <c r="G4" s="78"/>
      <c r="H4" s="78"/>
      <c r="I4" s="78"/>
      <c r="J4" s="78"/>
      <c r="K4" s="78"/>
      <c r="L4" s="78"/>
      <c r="M4" s="78"/>
      <c r="N4" s="78"/>
      <c r="O4" s="78"/>
      <c r="P4" s="78"/>
      <c r="Q4" s="78"/>
      <c r="R4" s="78"/>
      <c r="S4" s="78"/>
      <c r="T4" s="78"/>
      <c r="U4" s="78"/>
    </row>
    <row r="5" spans="1:21">
      <c r="A5" s="14"/>
      <c r="B5" s="79" t="s">
        <v>339</v>
      </c>
      <c r="C5" s="79"/>
      <c r="D5" s="79"/>
      <c r="E5" s="79"/>
      <c r="F5" s="79"/>
      <c r="G5" s="79"/>
      <c r="H5" s="79"/>
      <c r="I5" s="79"/>
      <c r="J5" s="79"/>
      <c r="K5" s="79"/>
      <c r="L5" s="79"/>
      <c r="M5" s="79"/>
      <c r="N5" s="79"/>
      <c r="O5" s="79"/>
      <c r="P5" s="79"/>
      <c r="Q5" s="79"/>
      <c r="R5" s="79"/>
      <c r="S5" s="79"/>
      <c r="T5" s="79"/>
      <c r="U5" s="79"/>
    </row>
    <row r="6" spans="1:21">
      <c r="A6" s="14"/>
      <c r="B6" s="80"/>
      <c r="C6" s="80"/>
      <c r="D6" s="80"/>
      <c r="E6" s="80"/>
      <c r="F6" s="80"/>
      <c r="G6" s="80"/>
      <c r="H6" s="80"/>
      <c r="I6" s="80"/>
      <c r="J6" s="80"/>
      <c r="K6" s="80"/>
      <c r="L6" s="80"/>
      <c r="M6" s="80"/>
      <c r="N6" s="80"/>
      <c r="O6" s="80"/>
      <c r="P6" s="80"/>
      <c r="Q6" s="80"/>
      <c r="R6" s="80"/>
      <c r="S6" s="80"/>
      <c r="T6" s="80"/>
      <c r="U6" s="80"/>
    </row>
    <row r="7" spans="1:21" ht="25.5" customHeight="1">
      <c r="A7" s="14"/>
      <c r="B7" s="101" t="s">
        <v>341</v>
      </c>
      <c r="C7" s="101"/>
      <c r="D7" s="101"/>
      <c r="E7" s="101"/>
      <c r="F7" s="101"/>
      <c r="G7" s="101"/>
      <c r="H7" s="101"/>
      <c r="I7" s="101"/>
      <c r="J7" s="101"/>
      <c r="K7" s="101"/>
      <c r="L7" s="101"/>
      <c r="M7" s="101"/>
      <c r="N7" s="101"/>
      <c r="O7" s="101"/>
      <c r="P7" s="101"/>
      <c r="Q7" s="101"/>
      <c r="R7" s="101"/>
      <c r="S7" s="101"/>
      <c r="T7" s="101"/>
      <c r="U7" s="101"/>
    </row>
    <row r="8" spans="1:21">
      <c r="A8" s="14"/>
      <c r="B8" s="78"/>
      <c r="C8" s="78"/>
      <c r="D8" s="78"/>
      <c r="E8" s="78"/>
      <c r="F8" s="78"/>
      <c r="G8" s="78"/>
      <c r="H8" s="78"/>
      <c r="I8" s="78"/>
      <c r="J8" s="78"/>
      <c r="K8" s="78"/>
      <c r="L8" s="78"/>
      <c r="M8" s="78"/>
      <c r="N8" s="78"/>
      <c r="O8" s="78"/>
      <c r="P8" s="78"/>
      <c r="Q8" s="78"/>
      <c r="R8" s="78"/>
      <c r="S8" s="78"/>
      <c r="T8" s="78"/>
      <c r="U8" s="78"/>
    </row>
    <row r="9" spans="1:21" ht="51" customHeight="1">
      <c r="A9" s="14"/>
      <c r="B9" s="33" t="s">
        <v>342</v>
      </c>
      <c r="C9" s="33"/>
      <c r="D9" s="33"/>
      <c r="E9" s="33"/>
      <c r="F9" s="33"/>
      <c r="G9" s="33"/>
      <c r="H9" s="33"/>
      <c r="I9" s="33"/>
      <c r="J9" s="33"/>
      <c r="K9" s="33"/>
      <c r="L9" s="33"/>
      <c r="M9" s="33"/>
      <c r="N9" s="33"/>
      <c r="O9" s="33"/>
      <c r="P9" s="33"/>
      <c r="Q9" s="33"/>
      <c r="R9" s="33"/>
      <c r="S9" s="33"/>
      <c r="T9" s="33"/>
      <c r="U9" s="33"/>
    </row>
    <row r="10" spans="1:21">
      <c r="A10" s="14"/>
      <c r="B10" s="78"/>
      <c r="C10" s="78"/>
      <c r="D10" s="78"/>
      <c r="E10" s="78"/>
      <c r="F10" s="78"/>
      <c r="G10" s="78"/>
      <c r="H10" s="78"/>
      <c r="I10" s="78"/>
      <c r="J10" s="78"/>
      <c r="K10" s="78"/>
      <c r="L10" s="78"/>
      <c r="M10" s="78"/>
      <c r="N10" s="78"/>
      <c r="O10" s="78"/>
      <c r="P10" s="78"/>
      <c r="Q10" s="78"/>
      <c r="R10" s="78"/>
      <c r="S10" s="78"/>
      <c r="T10" s="78"/>
      <c r="U10" s="78"/>
    </row>
    <row r="11" spans="1:21">
      <c r="A11" s="14"/>
      <c r="B11" s="33" t="s">
        <v>343</v>
      </c>
      <c r="C11" s="33"/>
      <c r="D11" s="33"/>
      <c r="E11" s="33"/>
      <c r="F11" s="33"/>
      <c r="G11" s="33"/>
      <c r="H11" s="33"/>
      <c r="I11" s="33"/>
      <c r="J11" s="33"/>
      <c r="K11" s="33"/>
      <c r="L11" s="33"/>
      <c r="M11" s="33"/>
      <c r="N11" s="33"/>
      <c r="O11" s="33"/>
      <c r="P11" s="33"/>
      <c r="Q11" s="33"/>
      <c r="R11" s="33"/>
      <c r="S11" s="33"/>
      <c r="T11" s="33"/>
      <c r="U11" s="33"/>
    </row>
    <row r="12" spans="1:21">
      <c r="A12" s="14"/>
      <c r="B12" s="78"/>
      <c r="C12" s="78"/>
      <c r="D12" s="78"/>
      <c r="E12" s="78"/>
      <c r="F12" s="78"/>
      <c r="G12" s="78"/>
      <c r="H12" s="78"/>
      <c r="I12" s="78"/>
      <c r="J12" s="78"/>
      <c r="K12" s="78"/>
      <c r="L12" s="78"/>
      <c r="M12" s="78"/>
      <c r="N12" s="78"/>
      <c r="O12" s="78"/>
      <c r="P12" s="78"/>
      <c r="Q12" s="78"/>
      <c r="R12" s="78"/>
      <c r="S12" s="78"/>
      <c r="T12" s="78"/>
      <c r="U12" s="78"/>
    </row>
    <row r="13" spans="1:21">
      <c r="A13" s="14"/>
      <c r="B13" s="33" t="s">
        <v>344</v>
      </c>
      <c r="C13" s="33"/>
      <c r="D13" s="33"/>
      <c r="E13" s="33"/>
      <c r="F13" s="33"/>
      <c r="G13" s="33"/>
      <c r="H13" s="33"/>
      <c r="I13" s="33"/>
      <c r="J13" s="33"/>
      <c r="K13" s="33"/>
      <c r="L13" s="33"/>
      <c r="M13" s="33"/>
      <c r="N13" s="33"/>
      <c r="O13" s="33"/>
      <c r="P13" s="33"/>
      <c r="Q13" s="33"/>
      <c r="R13" s="33"/>
      <c r="S13" s="33"/>
      <c r="T13" s="33"/>
      <c r="U13" s="33"/>
    </row>
    <row r="14" spans="1:21">
      <c r="A14" s="14"/>
      <c r="B14" s="26"/>
      <c r="C14" s="26"/>
      <c r="D14" s="26"/>
      <c r="E14" s="26"/>
      <c r="F14" s="26"/>
      <c r="G14" s="26"/>
      <c r="H14" s="26"/>
      <c r="I14" s="26"/>
      <c r="J14" s="26"/>
      <c r="K14" s="26"/>
      <c r="L14" s="26"/>
      <c r="M14" s="26"/>
      <c r="N14" s="26"/>
      <c r="O14" s="26"/>
      <c r="P14" s="26"/>
      <c r="Q14" s="26"/>
      <c r="R14" s="26"/>
      <c r="S14" s="26"/>
      <c r="T14" s="26"/>
      <c r="U14" s="26"/>
    </row>
    <row r="15" spans="1:21">
      <c r="A15" s="14"/>
      <c r="B15" s="16"/>
      <c r="C15" s="16"/>
      <c r="D15" s="16"/>
      <c r="E15" s="16"/>
      <c r="F15" s="16"/>
      <c r="G15" s="16"/>
      <c r="H15" s="16"/>
      <c r="I15" s="16"/>
      <c r="J15" s="16"/>
      <c r="K15" s="16"/>
      <c r="L15" s="16"/>
      <c r="M15" s="16"/>
      <c r="N15" s="16"/>
      <c r="O15" s="16"/>
      <c r="P15" s="16"/>
      <c r="Q15" s="16"/>
      <c r="R15" s="16"/>
      <c r="S15" s="16"/>
      <c r="T15" s="16"/>
      <c r="U15" s="16"/>
    </row>
    <row r="16" spans="1:21" ht="15.75" thickBot="1">
      <c r="A16" s="14"/>
      <c r="B16" s="102"/>
      <c r="C16" s="107" t="s">
        <v>345</v>
      </c>
      <c r="D16" s="107"/>
      <c r="E16" s="107"/>
      <c r="F16" s="107"/>
      <c r="G16" s="107"/>
      <c r="H16" s="107"/>
      <c r="I16" s="107"/>
      <c r="J16" s="107"/>
      <c r="K16" s="107"/>
      <c r="L16" s="15"/>
      <c r="M16" s="107" t="s">
        <v>346</v>
      </c>
      <c r="N16" s="107"/>
      <c r="O16" s="107"/>
      <c r="P16" s="107"/>
      <c r="Q16" s="107"/>
      <c r="R16" s="107"/>
      <c r="S16" s="107"/>
      <c r="T16" s="107"/>
      <c r="U16" s="107"/>
    </row>
    <row r="17" spans="1:21" ht="15.75" thickBot="1">
      <c r="A17" s="14"/>
      <c r="B17" s="102"/>
      <c r="C17" s="102"/>
      <c r="D17" s="15"/>
      <c r="E17" s="108" t="s">
        <v>176</v>
      </c>
      <c r="F17" s="108"/>
      <c r="G17" s="108"/>
      <c r="H17" s="108"/>
      <c r="I17" s="108"/>
      <c r="J17" s="108"/>
      <c r="K17" s="108"/>
      <c r="L17" s="15"/>
      <c r="M17" s="102"/>
      <c r="N17" s="15"/>
      <c r="O17" s="108" t="s">
        <v>176</v>
      </c>
      <c r="P17" s="108"/>
      <c r="Q17" s="108"/>
      <c r="R17" s="108"/>
      <c r="S17" s="108"/>
      <c r="T17" s="108"/>
      <c r="U17" s="108"/>
    </row>
    <row r="18" spans="1:21">
      <c r="A18" s="14"/>
      <c r="B18" s="109"/>
      <c r="C18" s="103" t="s">
        <v>347</v>
      </c>
      <c r="D18" s="36"/>
      <c r="E18" s="111" t="s">
        <v>190</v>
      </c>
      <c r="F18" s="111"/>
      <c r="G18" s="111"/>
      <c r="H18" s="37"/>
      <c r="I18" s="111" t="s">
        <v>196</v>
      </c>
      <c r="J18" s="111"/>
      <c r="K18" s="111"/>
      <c r="L18" s="36"/>
      <c r="M18" s="103" t="s">
        <v>347</v>
      </c>
      <c r="N18" s="36"/>
      <c r="O18" s="111" t="s">
        <v>190</v>
      </c>
      <c r="P18" s="111"/>
      <c r="Q18" s="111"/>
      <c r="R18" s="37"/>
      <c r="S18" s="111" t="s">
        <v>196</v>
      </c>
      <c r="T18" s="111"/>
      <c r="U18" s="111"/>
    </row>
    <row r="19" spans="1:21" ht="15.75" thickBot="1">
      <c r="A19" s="14"/>
      <c r="B19" s="109"/>
      <c r="C19" s="104" t="s">
        <v>348</v>
      </c>
      <c r="D19" s="36"/>
      <c r="E19" s="107">
        <v>2014</v>
      </c>
      <c r="F19" s="107"/>
      <c r="G19" s="107"/>
      <c r="H19" s="36"/>
      <c r="I19" s="107">
        <v>2013</v>
      </c>
      <c r="J19" s="107"/>
      <c r="K19" s="107"/>
      <c r="L19" s="36"/>
      <c r="M19" s="104" t="s">
        <v>348</v>
      </c>
      <c r="N19" s="36"/>
      <c r="O19" s="107">
        <v>2014</v>
      </c>
      <c r="P19" s="107"/>
      <c r="Q19" s="107"/>
      <c r="R19" s="36"/>
      <c r="S19" s="107">
        <v>2013</v>
      </c>
      <c r="T19" s="107"/>
      <c r="U19" s="107"/>
    </row>
    <row r="20" spans="1:21">
      <c r="A20" s="14"/>
      <c r="B20" s="112" t="s">
        <v>349</v>
      </c>
      <c r="C20" s="112"/>
      <c r="D20" s="112"/>
      <c r="E20" s="112"/>
      <c r="F20" s="112"/>
      <c r="G20" s="112"/>
      <c r="H20" s="18"/>
      <c r="I20" s="114"/>
      <c r="J20" s="114"/>
      <c r="K20" s="114"/>
      <c r="L20" s="18"/>
      <c r="M20" s="106"/>
      <c r="N20" s="18"/>
      <c r="O20" s="114"/>
      <c r="P20" s="114"/>
      <c r="Q20" s="114"/>
      <c r="R20" s="18"/>
      <c r="S20" s="114"/>
      <c r="T20" s="114"/>
      <c r="U20" s="114"/>
    </row>
    <row r="21" spans="1:21">
      <c r="A21" s="14"/>
      <c r="B21" s="109" t="s">
        <v>350</v>
      </c>
      <c r="C21" s="109" t="s">
        <v>33</v>
      </c>
      <c r="D21" s="36"/>
      <c r="E21" s="109" t="s">
        <v>142</v>
      </c>
      <c r="F21" s="115">
        <v>376</v>
      </c>
      <c r="G21" s="36"/>
      <c r="H21" s="36"/>
      <c r="I21" s="109" t="s">
        <v>142</v>
      </c>
      <c r="J21" s="115">
        <v>444</v>
      </c>
      <c r="K21" s="36"/>
      <c r="L21" s="36"/>
      <c r="M21" s="109" t="s">
        <v>44</v>
      </c>
      <c r="N21" s="36"/>
      <c r="O21" s="109" t="s">
        <v>142</v>
      </c>
      <c r="P21" s="115">
        <v>308</v>
      </c>
      <c r="Q21" s="36"/>
      <c r="R21" s="36"/>
      <c r="S21" s="109" t="s">
        <v>142</v>
      </c>
      <c r="T21" s="115">
        <v>236</v>
      </c>
      <c r="U21" s="36"/>
    </row>
    <row r="22" spans="1:21">
      <c r="A22" s="14"/>
      <c r="B22" s="109"/>
      <c r="C22" s="109"/>
      <c r="D22" s="36"/>
      <c r="E22" s="109"/>
      <c r="F22" s="115"/>
      <c r="G22" s="36"/>
      <c r="H22" s="36"/>
      <c r="I22" s="109"/>
      <c r="J22" s="115"/>
      <c r="K22" s="36"/>
      <c r="L22" s="36"/>
      <c r="M22" s="109"/>
      <c r="N22" s="36"/>
      <c r="O22" s="109"/>
      <c r="P22" s="115"/>
      <c r="Q22" s="36"/>
      <c r="R22" s="36"/>
      <c r="S22" s="109"/>
      <c r="T22" s="115"/>
      <c r="U22" s="36"/>
    </row>
    <row r="23" spans="1:21">
      <c r="A23" s="14"/>
      <c r="B23" s="113" t="s">
        <v>350</v>
      </c>
      <c r="C23" s="113" t="s">
        <v>39</v>
      </c>
      <c r="D23" s="31"/>
      <c r="E23" s="116">
        <v>117</v>
      </c>
      <c r="F23" s="116"/>
      <c r="G23" s="31"/>
      <c r="H23" s="31"/>
      <c r="I23" s="116" t="s">
        <v>229</v>
      </c>
      <c r="J23" s="116"/>
      <c r="K23" s="31"/>
      <c r="L23" s="31"/>
      <c r="M23" s="31"/>
      <c r="N23" s="31"/>
      <c r="O23" s="116" t="s">
        <v>229</v>
      </c>
      <c r="P23" s="116"/>
      <c r="Q23" s="31"/>
      <c r="R23" s="31"/>
      <c r="S23" s="116" t="s">
        <v>229</v>
      </c>
      <c r="T23" s="116"/>
      <c r="U23" s="31"/>
    </row>
    <row r="24" spans="1:21" ht="15.75" thickBot="1">
      <c r="A24" s="14"/>
      <c r="B24" s="113"/>
      <c r="C24" s="113"/>
      <c r="D24" s="31"/>
      <c r="E24" s="117"/>
      <c r="F24" s="117"/>
      <c r="G24" s="32"/>
      <c r="H24" s="31"/>
      <c r="I24" s="117"/>
      <c r="J24" s="117"/>
      <c r="K24" s="32"/>
      <c r="L24" s="31"/>
      <c r="M24" s="31"/>
      <c r="N24" s="31"/>
      <c r="O24" s="117"/>
      <c r="P24" s="117"/>
      <c r="Q24" s="32"/>
      <c r="R24" s="31"/>
      <c r="S24" s="117"/>
      <c r="T24" s="117"/>
      <c r="U24" s="32"/>
    </row>
    <row r="25" spans="1:21">
      <c r="A25" s="14"/>
      <c r="B25" s="118" t="s">
        <v>351</v>
      </c>
      <c r="C25" s="118"/>
      <c r="D25" s="36"/>
      <c r="E25" s="119" t="s">
        <v>142</v>
      </c>
      <c r="F25" s="121">
        <v>493</v>
      </c>
      <c r="G25" s="37"/>
      <c r="H25" s="36"/>
      <c r="I25" s="119" t="s">
        <v>142</v>
      </c>
      <c r="J25" s="121">
        <v>444</v>
      </c>
      <c r="K25" s="37"/>
      <c r="L25" s="36"/>
      <c r="M25" s="109"/>
      <c r="N25" s="36"/>
      <c r="O25" s="119" t="s">
        <v>142</v>
      </c>
      <c r="P25" s="121">
        <v>308</v>
      </c>
      <c r="Q25" s="37"/>
      <c r="R25" s="36"/>
      <c r="S25" s="119" t="s">
        <v>142</v>
      </c>
      <c r="T25" s="121">
        <v>236</v>
      </c>
      <c r="U25" s="37"/>
    </row>
    <row r="26" spans="1:21" ht="15.75" thickBot="1">
      <c r="A26" s="14"/>
      <c r="B26" s="118"/>
      <c r="C26" s="118"/>
      <c r="D26" s="36"/>
      <c r="E26" s="120"/>
      <c r="F26" s="122"/>
      <c r="G26" s="51"/>
      <c r="H26" s="36"/>
      <c r="I26" s="120"/>
      <c r="J26" s="122"/>
      <c r="K26" s="51"/>
      <c r="L26" s="36"/>
      <c r="M26" s="109"/>
      <c r="N26" s="36"/>
      <c r="O26" s="120"/>
      <c r="P26" s="122"/>
      <c r="Q26" s="51"/>
      <c r="R26" s="36"/>
      <c r="S26" s="120"/>
      <c r="T26" s="122"/>
      <c r="U26" s="51"/>
    </row>
    <row r="27" spans="1:21" ht="15.75" thickTop="1">
      <c r="A27" s="14"/>
      <c r="B27" s="75"/>
      <c r="C27" s="75"/>
      <c r="D27" s="75"/>
      <c r="E27" s="75"/>
      <c r="F27" s="75"/>
      <c r="G27" s="75"/>
      <c r="H27" s="75"/>
      <c r="I27" s="75"/>
      <c r="J27" s="75"/>
      <c r="K27" s="75"/>
      <c r="L27" s="75"/>
      <c r="M27" s="75"/>
      <c r="N27" s="75"/>
      <c r="O27" s="75"/>
      <c r="P27" s="75"/>
      <c r="Q27" s="75"/>
      <c r="R27" s="75"/>
      <c r="S27" s="75"/>
      <c r="T27" s="75"/>
      <c r="U27" s="75"/>
    </row>
    <row r="28" spans="1:21">
      <c r="A28" s="14"/>
      <c r="B28" s="33" t="s">
        <v>352</v>
      </c>
      <c r="C28" s="33"/>
      <c r="D28" s="33"/>
      <c r="E28" s="33"/>
      <c r="F28" s="33"/>
      <c r="G28" s="33"/>
      <c r="H28" s="33"/>
      <c r="I28" s="33"/>
      <c r="J28" s="33"/>
      <c r="K28" s="33"/>
      <c r="L28" s="33"/>
      <c r="M28" s="33"/>
      <c r="N28" s="33"/>
      <c r="O28" s="33"/>
      <c r="P28" s="33"/>
      <c r="Q28" s="33"/>
      <c r="R28" s="33"/>
      <c r="S28" s="33"/>
      <c r="T28" s="33"/>
      <c r="U28" s="33"/>
    </row>
    <row r="29" spans="1:21">
      <c r="A29" s="14"/>
      <c r="B29" s="78"/>
      <c r="C29" s="78"/>
      <c r="D29" s="78"/>
      <c r="E29" s="78"/>
      <c r="F29" s="78"/>
      <c r="G29" s="78"/>
      <c r="H29" s="78"/>
      <c r="I29" s="78"/>
      <c r="J29" s="78"/>
      <c r="K29" s="78"/>
      <c r="L29" s="78"/>
      <c r="M29" s="78"/>
      <c r="N29" s="78"/>
      <c r="O29" s="78"/>
      <c r="P29" s="78"/>
      <c r="Q29" s="78"/>
      <c r="R29" s="78"/>
      <c r="S29" s="78"/>
      <c r="T29" s="78"/>
      <c r="U29" s="78"/>
    </row>
    <row r="30" spans="1:21">
      <c r="A30" s="14"/>
      <c r="B30" s="33" t="s">
        <v>353</v>
      </c>
      <c r="C30" s="33"/>
      <c r="D30" s="33"/>
      <c r="E30" s="33"/>
      <c r="F30" s="33"/>
      <c r="G30" s="33"/>
      <c r="H30" s="33"/>
      <c r="I30" s="33"/>
      <c r="J30" s="33"/>
      <c r="K30" s="33"/>
      <c r="L30" s="33"/>
      <c r="M30" s="33"/>
      <c r="N30" s="33"/>
      <c r="O30" s="33"/>
      <c r="P30" s="33"/>
      <c r="Q30" s="33"/>
      <c r="R30" s="33"/>
      <c r="S30" s="33"/>
      <c r="T30" s="33"/>
      <c r="U30" s="33"/>
    </row>
    <row r="31" spans="1:21">
      <c r="A31" s="14"/>
      <c r="B31" s="26"/>
      <c r="C31" s="26"/>
      <c r="D31" s="26"/>
      <c r="E31" s="26"/>
      <c r="F31" s="26"/>
      <c r="G31" s="26"/>
      <c r="H31" s="26"/>
      <c r="I31" s="26"/>
      <c r="J31" s="26"/>
      <c r="K31" s="26"/>
      <c r="L31" s="26"/>
      <c r="M31" s="26"/>
      <c r="N31" s="26"/>
      <c r="O31" s="26"/>
      <c r="P31" s="26"/>
      <c r="Q31" s="26"/>
      <c r="R31" s="26"/>
    </row>
    <row r="32" spans="1:21">
      <c r="A32" s="14"/>
      <c r="B32" s="16"/>
      <c r="C32" s="16"/>
      <c r="D32" s="16"/>
      <c r="E32" s="16"/>
      <c r="F32" s="16"/>
      <c r="G32" s="16"/>
      <c r="H32" s="16"/>
      <c r="I32" s="16"/>
      <c r="J32" s="16"/>
      <c r="K32" s="16"/>
      <c r="L32" s="16"/>
      <c r="M32" s="16"/>
      <c r="N32" s="16"/>
      <c r="O32" s="16"/>
      <c r="P32" s="16"/>
      <c r="Q32" s="16"/>
      <c r="R32" s="16"/>
    </row>
    <row r="33" spans="1:21">
      <c r="A33" s="14"/>
      <c r="B33" s="66" t="s">
        <v>354</v>
      </c>
      <c r="C33" s="36"/>
      <c r="D33" s="53" t="s">
        <v>355</v>
      </c>
      <c r="E33" s="53"/>
      <c r="F33" s="53"/>
      <c r="G33" s="53"/>
      <c r="H33" s="53"/>
      <c r="I33" s="53"/>
      <c r="J33" s="53"/>
      <c r="K33" s="53"/>
      <c r="L33" s="53"/>
      <c r="M33" s="53"/>
      <c r="N33" s="53"/>
      <c r="O33" s="53"/>
      <c r="P33" s="53"/>
      <c r="Q33" s="53"/>
      <c r="R33" s="53"/>
    </row>
    <row r="34" spans="1:21">
      <c r="A34" s="14"/>
      <c r="B34" s="66"/>
      <c r="C34" s="36"/>
      <c r="D34" s="53" t="s">
        <v>356</v>
      </c>
      <c r="E34" s="53"/>
      <c r="F34" s="53"/>
      <c r="G34" s="53"/>
      <c r="H34" s="53"/>
      <c r="I34" s="53"/>
      <c r="J34" s="53"/>
      <c r="K34" s="53"/>
      <c r="L34" s="53"/>
      <c r="M34" s="53"/>
      <c r="N34" s="53"/>
      <c r="O34" s="53"/>
      <c r="P34" s="53"/>
      <c r="Q34" s="53"/>
      <c r="R34" s="53"/>
    </row>
    <row r="35" spans="1:21">
      <c r="A35" s="14"/>
      <c r="B35" s="66"/>
      <c r="C35" s="36"/>
      <c r="D35" s="53" t="s">
        <v>357</v>
      </c>
      <c r="E35" s="53"/>
      <c r="F35" s="53"/>
      <c r="G35" s="53"/>
      <c r="H35" s="53"/>
      <c r="I35" s="53"/>
      <c r="J35" s="53"/>
      <c r="K35" s="53"/>
      <c r="L35" s="53"/>
      <c r="M35" s="53"/>
      <c r="N35" s="53"/>
      <c r="O35" s="53"/>
      <c r="P35" s="53"/>
      <c r="Q35" s="53"/>
      <c r="R35" s="53"/>
    </row>
    <row r="36" spans="1:21" ht="15.75" thickBot="1">
      <c r="A36" s="14"/>
      <c r="B36" s="67"/>
      <c r="C36" s="36"/>
      <c r="D36" s="124" t="s">
        <v>358</v>
      </c>
      <c r="E36" s="124"/>
      <c r="F36" s="124"/>
      <c r="G36" s="124"/>
      <c r="H36" s="124"/>
      <c r="I36" s="124"/>
      <c r="J36" s="124"/>
      <c r="K36" s="124"/>
      <c r="L36" s="124"/>
      <c r="M36" s="124"/>
      <c r="N36" s="124"/>
      <c r="O36" s="124"/>
      <c r="P36" s="124"/>
      <c r="Q36" s="124"/>
      <c r="R36" s="124"/>
    </row>
    <row r="37" spans="1:21" ht="15.75" thickBot="1">
      <c r="A37" s="14"/>
      <c r="B37" s="13"/>
      <c r="C37" s="15"/>
      <c r="D37" s="125" t="s">
        <v>159</v>
      </c>
      <c r="E37" s="125"/>
      <c r="F37" s="125"/>
      <c r="G37" s="125"/>
      <c r="H37" s="125"/>
      <c r="I37" s="125"/>
      <c r="J37" s="125"/>
      <c r="K37" s="15"/>
      <c r="L37" s="125" t="s">
        <v>160</v>
      </c>
      <c r="M37" s="125"/>
      <c r="N37" s="125"/>
      <c r="O37" s="125"/>
      <c r="P37" s="125"/>
      <c r="Q37" s="125"/>
      <c r="R37" s="125"/>
    </row>
    <row r="38" spans="1:21">
      <c r="A38" s="14"/>
      <c r="B38" s="33"/>
      <c r="C38" s="36"/>
      <c r="D38" s="77" t="s">
        <v>190</v>
      </c>
      <c r="E38" s="77"/>
      <c r="F38" s="77"/>
      <c r="G38" s="37"/>
      <c r="H38" s="77" t="s">
        <v>191</v>
      </c>
      <c r="I38" s="77"/>
      <c r="J38" s="77"/>
      <c r="K38" s="36"/>
      <c r="L38" s="77" t="s">
        <v>190</v>
      </c>
      <c r="M38" s="77"/>
      <c r="N38" s="77"/>
      <c r="O38" s="37"/>
      <c r="P38" s="77" t="s">
        <v>191</v>
      </c>
      <c r="Q38" s="77"/>
      <c r="R38" s="77"/>
    </row>
    <row r="39" spans="1:21" ht="15.75" thickBot="1">
      <c r="A39" s="14"/>
      <c r="B39" s="33"/>
      <c r="C39" s="36"/>
      <c r="D39" s="67">
        <v>2014</v>
      </c>
      <c r="E39" s="67"/>
      <c r="F39" s="67"/>
      <c r="G39" s="83"/>
      <c r="H39" s="67">
        <v>2013</v>
      </c>
      <c r="I39" s="67"/>
      <c r="J39" s="67"/>
      <c r="K39" s="36"/>
      <c r="L39" s="67">
        <v>2014</v>
      </c>
      <c r="M39" s="67"/>
      <c r="N39" s="67"/>
      <c r="O39" s="83"/>
      <c r="P39" s="67">
        <v>2013</v>
      </c>
      <c r="Q39" s="67"/>
      <c r="R39" s="67"/>
    </row>
    <row r="40" spans="1:21">
      <c r="A40" s="14"/>
      <c r="B40" s="27" t="s">
        <v>350</v>
      </c>
      <c r="C40" s="31"/>
      <c r="D40" s="55" t="s">
        <v>142</v>
      </c>
      <c r="E40" s="56">
        <v>898</v>
      </c>
      <c r="F40" s="48"/>
      <c r="G40" s="31"/>
      <c r="H40" s="55" t="s">
        <v>142</v>
      </c>
      <c r="I40" s="56" t="s">
        <v>359</v>
      </c>
      <c r="J40" s="55" t="s">
        <v>146</v>
      </c>
      <c r="K40" s="31"/>
      <c r="L40" s="55" t="s">
        <v>142</v>
      </c>
      <c r="M40" s="56" t="s">
        <v>360</v>
      </c>
      <c r="N40" s="55" t="s">
        <v>146</v>
      </c>
      <c r="O40" s="31"/>
      <c r="P40" s="55" t="s">
        <v>142</v>
      </c>
      <c r="Q40" s="56" t="s">
        <v>361</v>
      </c>
      <c r="R40" s="55" t="s">
        <v>146</v>
      </c>
    </row>
    <row r="41" spans="1:21" ht="15.75" thickBot="1">
      <c r="A41" s="14"/>
      <c r="B41" s="27"/>
      <c r="C41" s="31"/>
      <c r="D41" s="28"/>
      <c r="E41" s="40"/>
      <c r="F41" s="32"/>
      <c r="G41" s="31"/>
      <c r="H41" s="28"/>
      <c r="I41" s="40"/>
      <c r="J41" s="28"/>
      <c r="K41" s="31"/>
      <c r="L41" s="28"/>
      <c r="M41" s="40"/>
      <c r="N41" s="28"/>
      <c r="O41" s="31"/>
      <c r="P41" s="28"/>
      <c r="Q41" s="40"/>
      <c r="R41" s="28"/>
    </row>
    <row r="42" spans="1:21">
      <c r="A42" s="14"/>
      <c r="B42" s="126" t="s">
        <v>236</v>
      </c>
      <c r="C42" s="36"/>
      <c r="D42" s="127" t="s">
        <v>142</v>
      </c>
      <c r="E42" s="129">
        <v>898</v>
      </c>
      <c r="F42" s="37"/>
      <c r="G42" s="36"/>
      <c r="H42" s="127" t="s">
        <v>142</v>
      </c>
      <c r="I42" s="129" t="s">
        <v>359</v>
      </c>
      <c r="J42" s="127" t="s">
        <v>146</v>
      </c>
      <c r="K42" s="36"/>
      <c r="L42" s="127" t="s">
        <v>142</v>
      </c>
      <c r="M42" s="129" t="s">
        <v>360</v>
      </c>
      <c r="N42" s="127" t="s">
        <v>146</v>
      </c>
      <c r="O42" s="36"/>
      <c r="P42" s="127" t="s">
        <v>142</v>
      </c>
      <c r="Q42" s="129" t="s">
        <v>361</v>
      </c>
      <c r="R42" s="127" t="s">
        <v>146</v>
      </c>
    </row>
    <row r="43" spans="1:21" ht="15.75" thickBot="1">
      <c r="A43" s="14"/>
      <c r="B43" s="126"/>
      <c r="C43" s="36"/>
      <c r="D43" s="128"/>
      <c r="E43" s="130"/>
      <c r="F43" s="51"/>
      <c r="G43" s="36"/>
      <c r="H43" s="128"/>
      <c r="I43" s="130"/>
      <c r="J43" s="128"/>
      <c r="K43" s="36"/>
      <c r="L43" s="128"/>
      <c r="M43" s="130"/>
      <c r="N43" s="128"/>
      <c r="O43" s="36"/>
      <c r="P43" s="128"/>
      <c r="Q43" s="130"/>
      <c r="R43" s="128"/>
    </row>
    <row r="44" spans="1:21" ht="15.75" thickTop="1">
      <c r="A44" s="14"/>
      <c r="B44" s="139"/>
      <c r="C44" s="139"/>
      <c r="D44" s="139"/>
      <c r="E44" s="139"/>
      <c r="F44" s="139"/>
      <c r="G44" s="139"/>
      <c r="H44" s="139"/>
      <c r="I44" s="139"/>
      <c r="J44" s="139"/>
      <c r="K44" s="139"/>
      <c r="L44" s="139"/>
      <c r="M44" s="139"/>
      <c r="N44" s="139"/>
      <c r="O44" s="139"/>
      <c r="P44" s="139"/>
      <c r="Q44" s="139"/>
      <c r="R44" s="139"/>
      <c r="S44" s="139"/>
      <c r="T44" s="139"/>
      <c r="U44" s="139"/>
    </row>
    <row r="45" spans="1:21">
      <c r="A45" s="14"/>
      <c r="B45" s="26"/>
      <c r="C45" s="26"/>
      <c r="D45" s="26"/>
      <c r="E45" s="26"/>
      <c r="F45" s="26"/>
      <c r="G45" s="26"/>
      <c r="H45" s="26"/>
      <c r="I45" s="26"/>
      <c r="J45" s="26"/>
      <c r="K45" s="26"/>
      <c r="L45" s="26"/>
      <c r="M45" s="26"/>
      <c r="N45" s="26"/>
      <c r="O45" s="26"/>
      <c r="P45" s="26"/>
      <c r="Q45" s="26"/>
      <c r="R45" s="26"/>
      <c r="S45" s="26"/>
      <c r="T45" s="26"/>
    </row>
    <row r="46" spans="1:21">
      <c r="A46" s="14"/>
      <c r="B46" s="16"/>
      <c r="C46" s="16"/>
      <c r="D46" s="16"/>
      <c r="E46" s="16"/>
      <c r="F46" s="16"/>
      <c r="G46" s="16"/>
      <c r="H46" s="16"/>
      <c r="I46" s="16"/>
      <c r="J46" s="16"/>
      <c r="K46" s="16"/>
      <c r="L46" s="16"/>
      <c r="M46" s="16"/>
      <c r="N46" s="16"/>
      <c r="O46" s="16"/>
      <c r="P46" s="16"/>
      <c r="Q46" s="16"/>
      <c r="R46" s="16"/>
      <c r="S46" s="16"/>
      <c r="T46" s="16"/>
    </row>
    <row r="47" spans="1:21">
      <c r="A47" s="14"/>
      <c r="B47" s="66" t="s">
        <v>354</v>
      </c>
      <c r="C47" s="36"/>
      <c r="D47" s="63" t="s">
        <v>362</v>
      </c>
      <c r="E47" s="36"/>
      <c r="F47" s="66" t="s">
        <v>365</v>
      </c>
      <c r="G47" s="66"/>
      <c r="H47" s="66"/>
      <c r="I47" s="66"/>
      <c r="J47" s="66"/>
      <c r="K47" s="66"/>
      <c r="L47" s="66"/>
      <c r="M47" s="66"/>
      <c r="N47" s="66"/>
      <c r="O47" s="66"/>
      <c r="P47" s="66"/>
      <c r="Q47" s="66"/>
      <c r="R47" s="66"/>
      <c r="S47" s="66"/>
      <c r="T47" s="66"/>
    </row>
    <row r="48" spans="1:21">
      <c r="A48" s="14"/>
      <c r="B48" s="66"/>
      <c r="C48" s="36"/>
      <c r="D48" s="63" t="s">
        <v>363</v>
      </c>
      <c r="E48" s="36"/>
      <c r="F48" s="66" t="s">
        <v>366</v>
      </c>
      <c r="G48" s="66"/>
      <c r="H48" s="66"/>
      <c r="I48" s="66"/>
      <c r="J48" s="66"/>
      <c r="K48" s="66"/>
      <c r="L48" s="66"/>
      <c r="M48" s="66"/>
      <c r="N48" s="66"/>
      <c r="O48" s="66"/>
      <c r="P48" s="66"/>
      <c r="Q48" s="66"/>
      <c r="R48" s="66"/>
      <c r="S48" s="66"/>
      <c r="T48" s="66"/>
    </row>
    <row r="49" spans="1:20">
      <c r="A49" s="14"/>
      <c r="B49" s="66"/>
      <c r="C49" s="36"/>
      <c r="D49" s="63" t="s">
        <v>364</v>
      </c>
      <c r="E49" s="36"/>
      <c r="F49" s="66" t="s">
        <v>364</v>
      </c>
      <c r="G49" s="66"/>
      <c r="H49" s="66"/>
      <c r="I49" s="66"/>
      <c r="J49" s="66"/>
      <c r="K49" s="66"/>
      <c r="L49" s="66"/>
      <c r="M49" s="66"/>
      <c r="N49" s="66"/>
      <c r="O49" s="66"/>
      <c r="P49" s="66"/>
      <c r="Q49" s="66"/>
      <c r="R49" s="66"/>
      <c r="S49" s="66"/>
      <c r="T49" s="66"/>
    </row>
    <row r="50" spans="1:20" ht="15.75" thickBot="1">
      <c r="A50" s="14"/>
      <c r="B50" s="67"/>
      <c r="C50" s="36"/>
      <c r="D50" s="64" t="s">
        <v>358</v>
      </c>
      <c r="E50" s="36"/>
      <c r="F50" s="67" t="s">
        <v>358</v>
      </c>
      <c r="G50" s="67"/>
      <c r="H50" s="67"/>
      <c r="I50" s="67"/>
      <c r="J50" s="67"/>
      <c r="K50" s="67"/>
      <c r="L50" s="67"/>
      <c r="M50" s="67"/>
      <c r="N50" s="67"/>
      <c r="O50" s="67"/>
      <c r="P50" s="67"/>
      <c r="Q50" s="67"/>
      <c r="R50" s="67"/>
      <c r="S50" s="67"/>
      <c r="T50" s="67"/>
    </row>
    <row r="51" spans="1:20" ht="15.75" thickBot="1">
      <c r="A51" s="14"/>
      <c r="B51" s="13"/>
      <c r="C51" s="15"/>
      <c r="D51" s="13"/>
      <c r="E51" s="15"/>
      <c r="F51" s="125" t="s">
        <v>159</v>
      </c>
      <c r="G51" s="125"/>
      <c r="H51" s="125"/>
      <c r="I51" s="125"/>
      <c r="J51" s="125"/>
      <c r="K51" s="125"/>
      <c r="L51" s="125"/>
      <c r="M51" s="15"/>
      <c r="N51" s="125" t="s">
        <v>160</v>
      </c>
      <c r="O51" s="125"/>
      <c r="P51" s="125"/>
      <c r="Q51" s="125"/>
      <c r="R51" s="125"/>
      <c r="S51" s="125"/>
      <c r="T51" s="125"/>
    </row>
    <row r="52" spans="1:20">
      <c r="A52" s="14"/>
      <c r="B52" s="33"/>
      <c r="C52" s="36"/>
      <c r="D52" s="33"/>
      <c r="E52" s="36"/>
      <c r="F52" s="77" t="s">
        <v>190</v>
      </c>
      <c r="G52" s="77"/>
      <c r="H52" s="77"/>
      <c r="I52" s="37"/>
      <c r="J52" s="77" t="s">
        <v>191</v>
      </c>
      <c r="K52" s="77"/>
      <c r="L52" s="77"/>
      <c r="M52" s="36"/>
      <c r="N52" s="77" t="s">
        <v>190</v>
      </c>
      <c r="O52" s="77"/>
      <c r="P52" s="77"/>
      <c r="Q52" s="37"/>
      <c r="R52" s="77" t="s">
        <v>191</v>
      </c>
      <c r="S52" s="77"/>
      <c r="T52" s="77"/>
    </row>
    <row r="53" spans="1:20" ht="15.75" thickBot="1">
      <c r="A53" s="14"/>
      <c r="B53" s="33"/>
      <c r="C53" s="36"/>
      <c r="D53" s="33"/>
      <c r="E53" s="36"/>
      <c r="F53" s="67">
        <v>2014</v>
      </c>
      <c r="G53" s="67"/>
      <c r="H53" s="67"/>
      <c r="I53" s="83"/>
      <c r="J53" s="67">
        <v>2013</v>
      </c>
      <c r="K53" s="67"/>
      <c r="L53" s="67"/>
      <c r="M53" s="36"/>
      <c r="N53" s="67">
        <v>2014</v>
      </c>
      <c r="O53" s="67"/>
      <c r="P53" s="67"/>
      <c r="Q53" s="83"/>
      <c r="R53" s="67">
        <v>2013</v>
      </c>
      <c r="S53" s="67"/>
      <c r="T53" s="67"/>
    </row>
    <row r="54" spans="1:20">
      <c r="A54" s="14"/>
      <c r="B54" s="27" t="s">
        <v>350</v>
      </c>
      <c r="C54" s="31"/>
      <c r="D54" s="27" t="s">
        <v>367</v>
      </c>
      <c r="E54" s="31"/>
      <c r="F54" s="55" t="s">
        <v>142</v>
      </c>
      <c r="G54" s="56" t="s">
        <v>368</v>
      </c>
      <c r="H54" s="55" t="s">
        <v>146</v>
      </c>
      <c r="I54" s="31"/>
      <c r="J54" s="55" t="s">
        <v>142</v>
      </c>
      <c r="K54" s="56" t="s">
        <v>369</v>
      </c>
      <c r="L54" s="55" t="s">
        <v>146</v>
      </c>
      <c r="M54" s="31"/>
      <c r="N54" s="55" t="s">
        <v>142</v>
      </c>
      <c r="O54" s="56" t="s">
        <v>370</v>
      </c>
      <c r="P54" s="55" t="s">
        <v>146</v>
      </c>
      <c r="Q54" s="31"/>
      <c r="R54" s="55" t="s">
        <v>142</v>
      </c>
      <c r="S54" s="56">
        <v>98</v>
      </c>
      <c r="T54" s="48"/>
    </row>
    <row r="55" spans="1:20">
      <c r="A55" s="14"/>
      <c r="B55" s="27"/>
      <c r="C55" s="31"/>
      <c r="D55" s="27"/>
      <c r="E55" s="31"/>
      <c r="F55" s="69"/>
      <c r="G55" s="131"/>
      <c r="H55" s="69"/>
      <c r="I55" s="31"/>
      <c r="J55" s="69"/>
      <c r="K55" s="131"/>
      <c r="L55" s="69"/>
      <c r="M55" s="31"/>
      <c r="N55" s="27"/>
      <c r="O55" s="38"/>
      <c r="P55" s="27"/>
      <c r="Q55" s="31"/>
      <c r="R55" s="27"/>
      <c r="S55" s="38"/>
      <c r="T55" s="31"/>
    </row>
    <row r="56" spans="1:20">
      <c r="A56" s="14"/>
      <c r="B56" s="33"/>
      <c r="C56" s="36"/>
      <c r="D56" s="33" t="s">
        <v>76</v>
      </c>
      <c r="E56" s="36"/>
      <c r="F56" s="34" t="s">
        <v>371</v>
      </c>
      <c r="G56" s="34"/>
      <c r="H56" s="33" t="s">
        <v>146</v>
      </c>
      <c r="I56" s="36"/>
      <c r="J56" s="34">
        <v>1</v>
      </c>
      <c r="K56" s="34"/>
      <c r="L56" s="36"/>
      <c r="M56" s="36"/>
      <c r="N56" s="34" t="s">
        <v>372</v>
      </c>
      <c r="O56" s="34"/>
      <c r="P56" s="33" t="s">
        <v>146</v>
      </c>
      <c r="Q56" s="36"/>
      <c r="R56" s="34" t="s">
        <v>373</v>
      </c>
      <c r="S56" s="34"/>
      <c r="T56" s="33" t="s">
        <v>146</v>
      </c>
    </row>
    <row r="57" spans="1:20">
      <c r="A57" s="14"/>
      <c r="B57" s="33"/>
      <c r="C57" s="36"/>
      <c r="D57" s="33"/>
      <c r="E57" s="36"/>
      <c r="F57" s="34"/>
      <c r="G57" s="34"/>
      <c r="H57" s="33"/>
      <c r="I57" s="36"/>
      <c r="J57" s="34"/>
      <c r="K57" s="34"/>
      <c r="L57" s="36"/>
      <c r="M57" s="36"/>
      <c r="N57" s="34"/>
      <c r="O57" s="34"/>
      <c r="P57" s="33"/>
      <c r="Q57" s="36"/>
      <c r="R57" s="34"/>
      <c r="S57" s="34"/>
      <c r="T57" s="33"/>
    </row>
    <row r="58" spans="1:20">
      <c r="A58" s="14"/>
      <c r="B58" s="27"/>
      <c r="C58" s="31"/>
      <c r="D58" s="27" t="s">
        <v>77</v>
      </c>
      <c r="E58" s="31"/>
      <c r="F58" s="38" t="s">
        <v>374</v>
      </c>
      <c r="G58" s="38"/>
      <c r="H58" s="27" t="s">
        <v>146</v>
      </c>
      <c r="I58" s="31"/>
      <c r="J58" s="38">
        <v>1</v>
      </c>
      <c r="K58" s="38"/>
      <c r="L58" s="31"/>
      <c r="M58" s="31"/>
      <c r="N58" s="38" t="s">
        <v>375</v>
      </c>
      <c r="O58" s="38"/>
      <c r="P58" s="27" t="s">
        <v>146</v>
      </c>
      <c r="Q58" s="31"/>
      <c r="R58" s="38" t="s">
        <v>229</v>
      </c>
      <c r="S58" s="38"/>
      <c r="T58" s="31"/>
    </row>
    <row r="59" spans="1:20">
      <c r="A59" s="14"/>
      <c r="B59" s="27"/>
      <c r="C59" s="31"/>
      <c r="D59" s="27"/>
      <c r="E59" s="31"/>
      <c r="F59" s="38"/>
      <c r="G59" s="38"/>
      <c r="H59" s="27"/>
      <c r="I59" s="31"/>
      <c r="J59" s="38"/>
      <c r="K59" s="38"/>
      <c r="L59" s="31"/>
      <c r="M59" s="31"/>
      <c r="N59" s="38"/>
      <c r="O59" s="38"/>
      <c r="P59" s="27"/>
      <c r="Q59" s="31"/>
      <c r="R59" s="38"/>
      <c r="S59" s="38"/>
      <c r="T59" s="31"/>
    </row>
    <row r="60" spans="1:20">
      <c r="A60" s="14"/>
      <c r="B60" s="33"/>
      <c r="C60" s="36"/>
      <c r="D60" s="33" t="s">
        <v>78</v>
      </c>
      <c r="E60" s="36"/>
      <c r="F60" s="34" t="s">
        <v>376</v>
      </c>
      <c r="G60" s="34"/>
      <c r="H60" s="33" t="s">
        <v>146</v>
      </c>
      <c r="I60" s="36"/>
      <c r="J60" s="34">
        <v>1</v>
      </c>
      <c r="K60" s="34"/>
      <c r="L60" s="36"/>
      <c r="M60" s="36"/>
      <c r="N60" s="34" t="s">
        <v>377</v>
      </c>
      <c r="O60" s="34"/>
      <c r="P60" s="33" t="s">
        <v>146</v>
      </c>
      <c r="Q60" s="36"/>
      <c r="R60" s="34" t="s">
        <v>229</v>
      </c>
      <c r="S60" s="34"/>
      <c r="T60" s="36"/>
    </row>
    <row r="61" spans="1:20" ht="15.75" thickBot="1">
      <c r="A61" s="14"/>
      <c r="B61" s="33"/>
      <c r="C61" s="36"/>
      <c r="D61" s="33"/>
      <c r="E61" s="36"/>
      <c r="F61" s="39"/>
      <c r="G61" s="39"/>
      <c r="H61" s="93"/>
      <c r="I61" s="36"/>
      <c r="J61" s="39"/>
      <c r="K61" s="39"/>
      <c r="L61" s="47"/>
      <c r="M61" s="36"/>
      <c r="N61" s="39"/>
      <c r="O61" s="39"/>
      <c r="P61" s="93"/>
      <c r="Q61" s="36"/>
      <c r="R61" s="39"/>
      <c r="S61" s="39"/>
      <c r="T61" s="47"/>
    </row>
    <row r="62" spans="1:20">
      <c r="A62" s="14"/>
      <c r="B62" s="132" t="s">
        <v>236</v>
      </c>
      <c r="C62" s="31"/>
      <c r="D62" s="27"/>
      <c r="E62" s="31"/>
      <c r="F62" s="133" t="s">
        <v>142</v>
      </c>
      <c r="G62" s="135" t="s">
        <v>378</v>
      </c>
      <c r="H62" s="133" t="s">
        <v>146</v>
      </c>
      <c r="I62" s="31"/>
      <c r="J62" s="133" t="s">
        <v>142</v>
      </c>
      <c r="K62" s="135" t="s">
        <v>379</v>
      </c>
      <c r="L62" s="133" t="s">
        <v>146</v>
      </c>
      <c r="M62" s="31"/>
      <c r="N62" s="133" t="s">
        <v>142</v>
      </c>
      <c r="O62" s="135" t="s">
        <v>380</v>
      </c>
      <c r="P62" s="133" t="s">
        <v>146</v>
      </c>
      <c r="Q62" s="31"/>
      <c r="R62" s="133" t="s">
        <v>142</v>
      </c>
      <c r="S62" s="135">
        <v>97</v>
      </c>
      <c r="T62" s="48"/>
    </row>
    <row r="63" spans="1:20" ht="15.75" thickBot="1">
      <c r="A63" s="14"/>
      <c r="B63" s="132"/>
      <c r="C63" s="31"/>
      <c r="D63" s="27"/>
      <c r="E63" s="31"/>
      <c r="F63" s="134"/>
      <c r="G63" s="136"/>
      <c r="H63" s="134"/>
      <c r="I63" s="31"/>
      <c r="J63" s="134"/>
      <c r="K63" s="136"/>
      <c r="L63" s="134"/>
      <c r="M63" s="31"/>
      <c r="N63" s="134"/>
      <c r="O63" s="136"/>
      <c r="P63" s="134"/>
      <c r="Q63" s="31"/>
      <c r="R63" s="134"/>
      <c r="S63" s="136"/>
      <c r="T63" s="61"/>
    </row>
    <row r="64" spans="1:20" ht="15.75" thickTop="1">
      <c r="A64" s="14"/>
      <c r="B64" s="26"/>
      <c r="C64" s="26"/>
      <c r="D64" s="26"/>
      <c r="E64" s="26"/>
      <c r="F64" s="26"/>
      <c r="G64" s="26"/>
      <c r="H64" s="26"/>
      <c r="I64" s="26"/>
      <c r="J64" s="26"/>
      <c r="K64" s="26"/>
      <c r="L64" s="26"/>
      <c r="M64" s="26"/>
      <c r="N64" s="26"/>
      <c r="O64" s="26"/>
      <c r="P64" s="26"/>
      <c r="Q64" s="26"/>
      <c r="R64" s="26"/>
      <c r="S64" s="26"/>
      <c r="T64" s="26"/>
    </row>
    <row r="65" spans="1:20">
      <c r="A65" s="14"/>
      <c r="B65" s="16"/>
      <c r="C65" s="16"/>
      <c r="D65" s="16"/>
      <c r="E65" s="16"/>
      <c r="F65" s="16"/>
      <c r="G65" s="16"/>
      <c r="H65" s="16"/>
      <c r="I65" s="16"/>
      <c r="J65" s="16"/>
      <c r="K65" s="16"/>
      <c r="L65" s="16"/>
      <c r="M65" s="16"/>
      <c r="N65" s="16"/>
      <c r="O65" s="16"/>
      <c r="P65" s="16"/>
      <c r="Q65" s="16"/>
      <c r="R65" s="16"/>
      <c r="S65" s="16"/>
      <c r="T65" s="16"/>
    </row>
    <row r="66" spans="1:20">
      <c r="A66" s="14"/>
      <c r="B66" s="66" t="s">
        <v>354</v>
      </c>
      <c r="C66" s="36"/>
      <c r="D66" s="63" t="s">
        <v>381</v>
      </c>
      <c r="E66" s="36"/>
      <c r="F66" s="66" t="s">
        <v>384</v>
      </c>
      <c r="G66" s="66"/>
      <c r="H66" s="66"/>
      <c r="I66" s="66"/>
      <c r="J66" s="66"/>
      <c r="K66" s="66"/>
      <c r="L66" s="66"/>
      <c r="M66" s="66"/>
      <c r="N66" s="66"/>
      <c r="O66" s="66"/>
      <c r="P66" s="66"/>
      <c r="Q66" s="66"/>
      <c r="R66" s="66"/>
      <c r="S66" s="66"/>
      <c r="T66" s="66"/>
    </row>
    <row r="67" spans="1:20">
      <c r="A67" s="14"/>
      <c r="B67" s="66"/>
      <c r="C67" s="36"/>
      <c r="D67" s="63" t="s">
        <v>356</v>
      </c>
      <c r="E67" s="36"/>
      <c r="F67" s="66" t="s">
        <v>356</v>
      </c>
      <c r="G67" s="66"/>
      <c r="H67" s="66"/>
      <c r="I67" s="66"/>
      <c r="J67" s="66"/>
      <c r="K67" s="66"/>
      <c r="L67" s="66"/>
      <c r="M67" s="66"/>
      <c r="N67" s="66"/>
      <c r="O67" s="66"/>
      <c r="P67" s="66"/>
      <c r="Q67" s="66"/>
      <c r="R67" s="66"/>
      <c r="S67" s="66"/>
      <c r="T67" s="66"/>
    </row>
    <row r="68" spans="1:20">
      <c r="A68" s="14"/>
      <c r="B68" s="66"/>
      <c r="C68" s="36"/>
      <c r="D68" s="63" t="s">
        <v>382</v>
      </c>
      <c r="E68" s="36"/>
      <c r="F68" s="66" t="s">
        <v>385</v>
      </c>
      <c r="G68" s="66"/>
      <c r="H68" s="66"/>
      <c r="I68" s="66"/>
      <c r="J68" s="66"/>
      <c r="K68" s="66"/>
      <c r="L68" s="66"/>
      <c r="M68" s="66"/>
      <c r="N68" s="66"/>
      <c r="O68" s="66"/>
      <c r="P68" s="66"/>
      <c r="Q68" s="66"/>
      <c r="R68" s="66"/>
      <c r="S68" s="66"/>
      <c r="T68" s="66"/>
    </row>
    <row r="69" spans="1:20" ht="15.75" thickBot="1">
      <c r="A69" s="14"/>
      <c r="B69" s="67"/>
      <c r="C69" s="36"/>
      <c r="D69" s="64" t="s">
        <v>383</v>
      </c>
      <c r="E69" s="36"/>
      <c r="F69" s="67" t="s">
        <v>383</v>
      </c>
      <c r="G69" s="67"/>
      <c r="H69" s="67"/>
      <c r="I69" s="67"/>
      <c r="J69" s="67"/>
      <c r="K69" s="67"/>
      <c r="L69" s="67"/>
      <c r="M69" s="67"/>
      <c r="N69" s="67"/>
      <c r="O69" s="67"/>
      <c r="P69" s="67"/>
      <c r="Q69" s="67"/>
      <c r="R69" s="67"/>
      <c r="S69" s="67"/>
      <c r="T69" s="67"/>
    </row>
    <row r="70" spans="1:20" ht="15.75" thickBot="1">
      <c r="A70" s="14"/>
      <c r="B70" s="13"/>
      <c r="C70" s="15"/>
      <c r="D70" s="13"/>
      <c r="E70" s="15"/>
      <c r="F70" s="125" t="s">
        <v>159</v>
      </c>
      <c r="G70" s="125"/>
      <c r="H70" s="125"/>
      <c r="I70" s="125"/>
      <c r="J70" s="125"/>
      <c r="K70" s="125"/>
      <c r="L70" s="125"/>
      <c r="M70" s="15"/>
      <c r="N70" s="125" t="s">
        <v>160</v>
      </c>
      <c r="O70" s="125"/>
      <c r="P70" s="125"/>
      <c r="Q70" s="125"/>
      <c r="R70" s="125"/>
      <c r="S70" s="125"/>
      <c r="T70" s="125"/>
    </row>
    <row r="71" spans="1:20">
      <c r="A71" s="14"/>
      <c r="B71" s="33"/>
      <c r="C71" s="36"/>
      <c r="D71" s="33"/>
      <c r="E71" s="36"/>
      <c r="F71" s="77" t="s">
        <v>190</v>
      </c>
      <c r="G71" s="77"/>
      <c r="H71" s="77"/>
      <c r="I71" s="37"/>
      <c r="J71" s="77" t="s">
        <v>191</v>
      </c>
      <c r="K71" s="77"/>
      <c r="L71" s="77"/>
      <c r="M71" s="36"/>
      <c r="N71" s="77" t="s">
        <v>190</v>
      </c>
      <c r="O71" s="77"/>
      <c r="P71" s="77"/>
      <c r="Q71" s="37"/>
      <c r="R71" s="77" t="s">
        <v>191</v>
      </c>
      <c r="S71" s="77"/>
      <c r="T71" s="77"/>
    </row>
    <row r="72" spans="1:20" ht="15.75" thickBot="1">
      <c r="A72" s="14"/>
      <c r="B72" s="33"/>
      <c r="C72" s="36"/>
      <c r="D72" s="33"/>
      <c r="E72" s="36"/>
      <c r="F72" s="67">
        <v>2014</v>
      </c>
      <c r="G72" s="67"/>
      <c r="H72" s="67"/>
      <c r="I72" s="83"/>
      <c r="J72" s="67">
        <v>2013</v>
      </c>
      <c r="K72" s="67"/>
      <c r="L72" s="67"/>
      <c r="M72" s="36"/>
      <c r="N72" s="67">
        <v>2014</v>
      </c>
      <c r="O72" s="67"/>
      <c r="P72" s="67"/>
      <c r="Q72" s="83"/>
      <c r="R72" s="67">
        <v>2013</v>
      </c>
      <c r="S72" s="67"/>
      <c r="T72" s="67"/>
    </row>
    <row r="73" spans="1:20">
      <c r="A73" s="14"/>
      <c r="B73" s="27" t="s">
        <v>350</v>
      </c>
      <c r="C73" s="31"/>
      <c r="D73" s="27" t="s">
        <v>386</v>
      </c>
      <c r="E73" s="31"/>
      <c r="F73" s="55" t="s">
        <v>142</v>
      </c>
      <c r="G73" s="56">
        <v>61</v>
      </c>
      <c r="H73" s="48"/>
      <c r="I73" s="31"/>
      <c r="J73" s="55" t="s">
        <v>142</v>
      </c>
      <c r="K73" s="56">
        <v>46</v>
      </c>
      <c r="L73" s="48"/>
      <c r="M73" s="31"/>
      <c r="N73" s="55" t="s">
        <v>142</v>
      </c>
      <c r="O73" s="56">
        <v>180</v>
      </c>
      <c r="P73" s="48"/>
      <c r="Q73" s="31"/>
      <c r="R73" s="55" t="s">
        <v>142</v>
      </c>
      <c r="S73" s="56">
        <v>196</v>
      </c>
      <c r="T73" s="48"/>
    </row>
    <row r="74" spans="1:20" ht="15.75" thickBot="1">
      <c r="A74" s="14"/>
      <c r="B74" s="27"/>
      <c r="C74" s="31"/>
      <c r="D74" s="27"/>
      <c r="E74" s="31"/>
      <c r="F74" s="28"/>
      <c r="G74" s="40"/>
      <c r="H74" s="32"/>
      <c r="I74" s="31"/>
      <c r="J74" s="28"/>
      <c r="K74" s="40"/>
      <c r="L74" s="32"/>
      <c r="M74" s="31"/>
      <c r="N74" s="28"/>
      <c r="O74" s="40"/>
      <c r="P74" s="32"/>
      <c r="Q74" s="31"/>
      <c r="R74" s="28"/>
      <c r="S74" s="40"/>
      <c r="T74" s="32"/>
    </row>
    <row r="75" spans="1:20">
      <c r="A75" s="14"/>
      <c r="B75" s="126" t="s">
        <v>236</v>
      </c>
      <c r="C75" s="36"/>
      <c r="D75" s="33"/>
      <c r="E75" s="36"/>
      <c r="F75" s="127" t="s">
        <v>142</v>
      </c>
      <c r="G75" s="129">
        <v>61</v>
      </c>
      <c r="H75" s="37"/>
      <c r="I75" s="36"/>
      <c r="J75" s="127" t="s">
        <v>142</v>
      </c>
      <c r="K75" s="129">
        <v>46</v>
      </c>
      <c r="L75" s="37"/>
      <c r="M75" s="36"/>
      <c r="N75" s="127" t="s">
        <v>142</v>
      </c>
      <c r="O75" s="129">
        <v>180</v>
      </c>
      <c r="P75" s="37"/>
      <c r="Q75" s="36"/>
      <c r="R75" s="127" t="s">
        <v>142</v>
      </c>
      <c r="S75" s="129">
        <v>196</v>
      </c>
      <c r="T75" s="37"/>
    </row>
    <row r="76" spans="1:20" ht="15.75" thickBot="1">
      <c r="A76" s="14"/>
      <c r="B76" s="126"/>
      <c r="C76" s="36"/>
      <c r="D76" s="33"/>
      <c r="E76" s="36"/>
      <c r="F76" s="128"/>
      <c r="G76" s="130"/>
      <c r="H76" s="51"/>
      <c r="I76" s="36"/>
      <c r="J76" s="128"/>
      <c r="K76" s="130"/>
      <c r="L76" s="51"/>
      <c r="M76" s="36"/>
      <c r="N76" s="128"/>
      <c r="O76" s="130"/>
      <c r="P76" s="51"/>
      <c r="Q76" s="36"/>
      <c r="R76" s="128"/>
      <c r="S76" s="130"/>
      <c r="T76" s="51"/>
    </row>
    <row r="77" spans="1:20" ht="16.5" thickTop="1" thickBot="1">
      <c r="A77" s="14"/>
      <c r="B77" s="19"/>
      <c r="C77" s="18"/>
      <c r="D77" s="18"/>
      <c r="E77" s="18"/>
      <c r="F77" s="137"/>
      <c r="G77" s="137"/>
      <c r="H77" s="137"/>
      <c r="I77" s="18"/>
      <c r="J77" s="137"/>
      <c r="K77" s="137"/>
      <c r="L77" s="137"/>
      <c r="M77" s="18"/>
      <c r="N77" s="137"/>
      <c r="O77" s="137"/>
      <c r="P77" s="137"/>
      <c r="Q77" s="18"/>
      <c r="R77" s="137"/>
      <c r="S77" s="137"/>
      <c r="T77" s="137"/>
    </row>
    <row r="78" spans="1:20">
      <c r="A78" s="14"/>
      <c r="B78" s="138" t="s">
        <v>387</v>
      </c>
      <c r="C78" s="138"/>
      <c r="D78" s="138"/>
      <c r="E78" s="138"/>
      <c r="F78" s="138"/>
      <c r="G78" s="138"/>
      <c r="H78" s="138"/>
      <c r="I78" s="138"/>
      <c r="J78" s="138"/>
      <c r="K78" s="138"/>
      <c r="L78" s="138"/>
      <c r="M78" s="138"/>
      <c r="N78" s="138"/>
      <c r="O78" s="138"/>
      <c r="P78" s="138"/>
      <c r="Q78" s="138"/>
      <c r="R78" s="138"/>
      <c r="S78" s="138"/>
      <c r="T78" s="138"/>
    </row>
  </sheetData>
  <mergeCells count="330">
    <mergeCell ref="B8:U8"/>
    <mergeCell ref="B9:U9"/>
    <mergeCell ref="B10:U10"/>
    <mergeCell ref="B11:U11"/>
    <mergeCell ref="B12:U12"/>
    <mergeCell ref="B13:U13"/>
    <mergeCell ref="B78:T78"/>
    <mergeCell ref="A1:A2"/>
    <mergeCell ref="B1:U1"/>
    <mergeCell ref="B2:U2"/>
    <mergeCell ref="B3:U3"/>
    <mergeCell ref="A4:A78"/>
    <mergeCell ref="B4:U4"/>
    <mergeCell ref="B5:U5"/>
    <mergeCell ref="B6:U6"/>
    <mergeCell ref="B7:U7"/>
    <mergeCell ref="Q75:Q76"/>
    <mergeCell ref="R75:R76"/>
    <mergeCell ref="S75:S76"/>
    <mergeCell ref="T75:T76"/>
    <mergeCell ref="F77:H77"/>
    <mergeCell ref="J77:L77"/>
    <mergeCell ref="N77:P77"/>
    <mergeCell ref="R77:T77"/>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J72:L72"/>
    <mergeCell ref="M71:M72"/>
    <mergeCell ref="N71:P71"/>
    <mergeCell ref="N72:P72"/>
    <mergeCell ref="Q71:Q72"/>
    <mergeCell ref="R71:T71"/>
    <mergeCell ref="R72:T72"/>
    <mergeCell ref="F70:L70"/>
    <mergeCell ref="N70:T70"/>
    <mergeCell ref="B71:B72"/>
    <mergeCell ref="C71:C72"/>
    <mergeCell ref="D71:D72"/>
    <mergeCell ref="E71:E72"/>
    <mergeCell ref="F71:H71"/>
    <mergeCell ref="F72:H72"/>
    <mergeCell ref="I71:I72"/>
    <mergeCell ref="J71:L71"/>
    <mergeCell ref="B66:B69"/>
    <mergeCell ref="C66:C69"/>
    <mergeCell ref="E66:E69"/>
    <mergeCell ref="F66:T66"/>
    <mergeCell ref="F67:T67"/>
    <mergeCell ref="F68:T68"/>
    <mergeCell ref="F69:T69"/>
    <mergeCell ref="P62:P63"/>
    <mergeCell ref="Q62:Q63"/>
    <mergeCell ref="R62:R63"/>
    <mergeCell ref="S62:S63"/>
    <mergeCell ref="T62:T63"/>
    <mergeCell ref="B64:T64"/>
    <mergeCell ref="J62:J63"/>
    <mergeCell ref="K62:K63"/>
    <mergeCell ref="L62:L63"/>
    <mergeCell ref="M62:M63"/>
    <mergeCell ref="N62:N63"/>
    <mergeCell ref="O62:O63"/>
    <mergeCell ref="R60:S61"/>
    <mergeCell ref="T60:T61"/>
    <mergeCell ref="B62:B63"/>
    <mergeCell ref="C62:C63"/>
    <mergeCell ref="D62:D63"/>
    <mergeCell ref="E62:E63"/>
    <mergeCell ref="F62:F63"/>
    <mergeCell ref="G62:G63"/>
    <mergeCell ref="H62:H63"/>
    <mergeCell ref="I62:I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J53:L53"/>
    <mergeCell ref="M52:M53"/>
    <mergeCell ref="N52:P52"/>
    <mergeCell ref="N53:P53"/>
    <mergeCell ref="Q52:Q53"/>
    <mergeCell ref="R52:T52"/>
    <mergeCell ref="R53:T53"/>
    <mergeCell ref="F51:L51"/>
    <mergeCell ref="N51:T51"/>
    <mergeCell ref="B52:B53"/>
    <mergeCell ref="C52:C53"/>
    <mergeCell ref="D52:D53"/>
    <mergeCell ref="E52:E53"/>
    <mergeCell ref="F52:H52"/>
    <mergeCell ref="F53:H53"/>
    <mergeCell ref="I52:I53"/>
    <mergeCell ref="J52:L52"/>
    <mergeCell ref="B47:B50"/>
    <mergeCell ref="C47:C50"/>
    <mergeCell ref="E47:E50"/>
    <mergeCell ref="F47:T47"/>
    <mergeCell ref="F48:T48"/>
    <mergeCell ref="F49:T49"/>
    <mergeCell ref="F50:T50"/>
    <mergeCell ref="N42:N43"/>
    <mergeCell ref="O42:O43"/>
    <mergeCell ref="P42:P43"/>
    <mergeCell ref="Q42:Q43"/>
    <mergeCell ref="R42:R43"/>
    <mergeCell ref="B45:T45"/>
    <mergeCell ref="B44:U4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L38:N38"/>
    <mergeCell ref="L39:N39"/>
    <mergeCell ref="O38:O39"/>
    <mergeCell ref="P38:R38"/>
    <mergeCell ref="P39:R39"/>
    <mergeCell ref="B40:B41"/>
    <mergeCell ref="C40:C41"/>
    <mergeCell ref="D40:D41"/>
    <mergeCell ref="E40:E41"/>
    <mergeCell ref="F40:F41"/>
    <mergeCell ref="D37:J37"/>
    <mergeCell ref="L37:R37"/>
    <mergeCell ref="B38:B39"/>
    <mergeCell ref="C38:C39"/>
    <mergeCell ref="D38:F38"/>
    <mergeCell ref="D39:F39"/>
    <mergeCell ref="G38:G39"/>
    <mergeCell ref="H38:J38"/>
    <mergeCell ref="H39:J39"/>
    <mergeCell ref="K38:K39"/>
    <mergeCell ref="B33:B36"/>
    <mergeCell ref="C33:C36"/>
    <mergeCell ref="D33:R33"/>
    <mergeCell ref="D34:R34"/>
    <mergeCell ref="D35:R35"/>
    <mergeCell ref="D36:R36"/>
    <mergeCell ref="Q25:Q26"/>
    <mergeCell ref="R25:R26"/>
    <mergeCell ref="S25:S26"/>
    <mergeCell ref="T25:T26"/>
    <mergeCell ref="U25:U26"/>
    <mergeCell ref="B31:R31"/>
    <mergeCell ref="B27:U27"/>
    <mergeCell ref="B28:U28"/>
    <mergeCell ref="B29:U29"/>
    <mergeCell ref="B30:U30"/>
    <mergeCell ref="K25:K26"/>
    <mergeCell ref="L25:L26"/>
    <mergeCell ref="M25:M26"/>
    <mergeCell ref="N25:N26"/>
    <mergeCell ref="O25:O26"/>
    <mergeCell ref="P25:P26"/>
    <mergeCell ref="S23:T24"/>
    <mergeCell ref="U23:U24"/>
    <mergeCell ref="B25:C26"/>
    <mergeCell ref="D25:D26"/>
    <mergeCell ref="E25:E26"/>
    <mergeCell ref="F25:F26"/>
    <mergeCell ref="G25:G26"/>
    <mergeCell ref="H25:H26"/>
    <mergeCell ref="I25:I26"/>
    <mergeCell ref="J25:J26"/>
    <mergeCell ref="L23:L24"/>
    <mergeCell ref="M23:M24"/>
    <mergeCell ref="N23:N24"/>
    <mergeCell ref="O23:P24"/>
    <mergeCell ref="Q23:Q24"/>
    <mergeCell ref="R23:R24"/>
    <mergeCell ref="T21:T22"/>
    <mergeCell ref="U21:U22"/>
    <mergeCell ref="B23:B24"/>
    <mergeCell ref="C23:C24"/>
    <mergeCell ref="D23:D24"/>
    <mergeCell ref="E23:F24"/>
    <mergeCell ref="G23:G24"/>
    <mergeCell ref="H23:H24"/>
    <mergeCell ref="I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U18"/>
    <mergeCell ref="S19:U19"/>
    <mergeCell ref="B20:G20"/>
    <mergeCell ref="I20:K20"/>
    <mergeCell ref="O20:Q20"/>
    <mergeCell ref="S20:U20"/>
    <mergeCell ref="I18:K18"/>
    <mergeCell ref="I19:K19"/>
    <mergeCell ref="L18:L19"/>
    <mergeCell ref="N18:N19"/>
    <mergeCell ref="O18:Q18"/>
    <mergeCell ref="O19:Q19"/>
    <mergeCell ref="B14:U14"/>
    <mergeCell ref="C16:K16"/>
    <mergeCell ref="M16:U16"/>
    <mergeCell ref="E17:K17"/>
    <mergeCell ref="O17:U17"/>
    <mergeCell ref="B18:B19"/>
    <mergeCell ref="D18:D19"/>
    <mergeCell ref="E18:G18"/>
    <mergeCell ref="E19: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 bestFit="1" customWidth="1"/>
    <col min="2" max="2" width="36.5703125" customWidth="1"/>
    <col min="3" max="3" width="22" customWidth="1"/>
    <col min="4" max="4" width="4.7109375" customWidth="1"/>
    <col min="5" max="5" width="15.85546875" customWidth="1"/>
    <col min="6" max="6" width="22" customWidth="1"/>
  </cols>
  <sheetData>
    <row r="1" spans="1:6" ht="15" customHeight="1">
      <c r="A1" s="7" t="s">
        <v>388</v>
      </c>
      <c r="B1" s="7" t="s">
        <v>1</v>
      </c>
      <c r="C1" s="7"/>
      <c r="D1" s="7"/>
      <c r="E1" s="7"/>
      <c r="F1" s="7"/>
    </row>
    <row r="2" spans="1:6" ht="15" customHeight="1">
      <c r="A2" s="7"/>
      <c r="B2" s="7" t="s">
        <v>2</v>
      </c>
      <c r="C2" s="7"/>
      <c r="D2" s="7"/>
      <c r="E2" s="7"/>
      <c r="F2" s="7"/>
    </row>
    <row r="3" spans="1:6" ht="15" customHeight="1">
      <c r="A3" s="3" t="s">
        <v>389</v>
      </c>
      <c r="B3" s="78" t="s">
        <v>5</v>
      </c>
      <c r="C3" s="78"/>
      <c r="D3" s="78"/>
      <c r="E3" s="78"/>
      <c r="F3" s="78"/>
    </row>
    <row r="4" spans="1:6" ht="15" customHeight="1">
      <c r="A4" s="14" t="s">
        <v>388</v>
      </c>
      <c r="B4" s="78" t="s">
        <v>5</v>
      </c>
      <c r="C4" s="78"/>
      <c r="D4" s="78"/>
      <c r="E4" s="78"/>
      <c r="F4" s="78"/>
    </row>
    <row r="5" spans="1:6">
      <c r="A5" s="14"/>
      <c r="B5" s="79" t="s">
        <v>388</v>
      </c>
      <c r="C5" s="79"/>
      <c r="D5" s="79"/>
      <c r="E5" s="79"/>
      <c r="F5" s="79"/>
    </row>
    <row r="6" spans="1:6">
      <c r="A6" s="14"/>
      <c r="B6" s="78"/>
      <c r="C6" s="78"/>
      <c r="D6" s="78"/>
      <c r="E6" s="78"/>
      <c r="F6" s="78"/>
    </row>
    <row r="7" spans="1:6" ht="51" customHeight="1">
      <c r="A7" s="14"/>
      <c r="B7" s="84" t="s">
        <v>390</v>
      </c>
      <c r="C7" s="84"/>
      <c r="D7" s="84"/>
      <c r="E7" s="84"/>
      <c r="F7" s="84"/>
    </row>
    <row r="8" spans="1:6">
      <c r="A8" s="14"/>
      <c r="B8" s="75"/>
      <c r="C8" s="75"/>
      <c r="D8" s="75"/>
      <c r="E8" s="75"/>
      <c r="F8" s="75"/>
    </row>
    <row r="9" spans="1:6">
      <c r="A9" s="14"/>
      <c r="B9" s="26"/>
      <c r="C9" s="26"/>
      <c r="D9" s="26"/>
      <c r="E9" s="26"/>
      <c r="F9" s="26"/>
    </row>
    <row r="10" spans="1:6">
      <c r="A10" s="14"/>
      <c r="B10" s="16"/>
      <c r="C10" s="16"/>
      <c r="D10" s="16"/>
      <c r="E10" s="16"/>
      <c r="F10" s="16"/>
    </row>
    <row r="11" spans="1:6" ht="15.75" thickBot="1">
      <c r="A11" s="14"/>
      <c r="B11" s="64" t="s">
        <v>327</v>
      </c>
      <c r="C11" s="15"/>
      <c r="D11" s="67" t="s">
        <v>391</v>
      </c>
      <c r="E11" s="67"/>
      <c r="F11" s="67"/>
    </row>
    <row r="12" spans="1:6">
      <c r="A12" s="14"/>
      <c r="B12" s="55" t="s">
        <v>332</v>
      </c>
      <c r="C12" s="31"/>
      <c r="D12" s="56">
        <v>721</v>
      </c>
      <c r="E12" s="56"/>
      <c r="F12" s="48"/>
    </row>
    <row r="13" spans="1:6">
      <c r="A13" s="14"/>
      <c r="B13" s="27"/>
      <c r="C13" s="31"/>
      <c r="D13" s="38"/>
      <c r="E13" s="38"/>
      <c r="F13" s="31"/>
    </row>
    <row r="14" spans="1:6">
      <c r="A14" s="14"/>
      <c r="B14" s="33">
        <v>2015</v>
      </c>
      <c r="C14" s="36"/>
      <c r="D14" s="44">
        <v>2381</v>
      </c>
      <c r="E14" s="44"/>
      <c r="F14" s="36"/>
    </row>
    <row r="15" spans="1:6">
      <c r="A15" s="14"/>
      <c r="B15" s="33"/>
      <c r="C15" s="36"/>
      <c r="D15" s="44"/>
      <c r="E15" s="44"/>
      <c r="F15" s="36"/>
    </row>
    <row r="16" spans="1:6">
      <c r="A16" s="14"/>
      <c r="B16" s="27">
        <v>2016</v>
      </c>
      <c r="C16" s="31"/>
      <c r="D16" s="29">
        <v>1950</v>
      </c>
      <c r="E16" s="29"/>
      <c r="F16" s="31"/>
    </row>
    <row r="17" spans="1:6">
      <c r="A17" s="14"/>
      <c r="B17" s="27"/>
      <c r="C17" s="31"/>
      <c r="D17" s="29"/>
      <c r="E17" s="29"/>
      <c r="F17" s="31"/>
    </row>
    <row r="18" spans="1:6">
      <c r="A18" s="14"/>
      <c r="B18" s="33">
        <v>2017</v>
      </c>
      <c r="C18" s="36"/>
      <c r="D18" s="44">
        <v>1660</v>
      </c>
      <c r="E18" s="44"/>
      <c r="F18" s="36"/>
    </row>
    <row r="19" spans="1:6">
      <c r="A19" s="14"/>
      <c r="B19" s="33"/>
      <c r="C19" s="36"/>
      <c r="D19" s="44"/>
      <c r="E19" s="44"/>
      <c r="F19" s="36"/>
    </row>
    <row r="20" spans="1:6">
      <c r="A20" s="14"/>
      <c r="B20" s="27">
        <v>2018</v>
      </c>
      <c r="C20" s="31"/>
      <c r="D20" s="29">
        <v>1237</v>
      </c>
      <c r="E20" s="29"/>
      <c r="F20" s="31"/>
    </row>
    <row r="21" spans="1:6">
      <c r="A21" s="14"/>
      <c r="B21" s="27"/>
      <c r="C21" s="31"/>
      <c r="D21" s="29"/>
      <c r="E21" s="29"/>
      <c r="F21" s="31"/>
    </row>
    <row r="22" spans="1:6">
      <c r="A22" s="14"/>
      <c r="B22" s="33" t="s">
        <v>333</v>
      </c>
      <c r="C22" s="36"/>
      <c r="D22" s="44">
        <v>2717</v>
      </c>
      <c r="E22" s="44"/>
      <c r="F22" s="36"/>
    </row>
    <row r="23" spans="1:6" ht="15.75" thickBot="1">
      <c r="A23" s="14"/>
      <c r="B23" s="33"/>
      <c r="C23" s="36"/>
      <c r="D23" s="46"/>
      <c r="E23" s="46"/>
      <c r="F23" s="47"/>
    </row>
    <row r="24" spans="1:6">
      <c r="A24" s="14"/>
      <c r="B24" s="27"/>
      <c r="C24" s="31"/>
      <c r="D24" s="55" t="s">
        <v>142</v>
      </c>
      <c r="E24" s="59">
        <v>10666</v>
      </c>
      <c r="F24" s="48"/>
    </row>
    <row r="25" spans="1:6" ht="15.75" thickBot="1">
      <c r="A25" s="14"/>
      <c r="B25" s="27"/>
      <c r="C25" s="31"/>
      <c r="D25" s="58"/>
      <c r="E25" s="60"/>
      <c r="F25" s="61"/>
    </row>
    <row r="26" spans="1:6" ht="15.75" thickTop="1">
      <c r="A26" s="14"/>
      <c r="B26" s="80"/>
      <c r="C26" s="80"/>
      <c r="D26" s="80"/>
      <c r="E26" s="80"/>
      <c r="F26" s="80"/>
    </row>
    <row r="27" spans="1:6" ht="51" customHeight="1">
      <c r="A27" s="14"/>
      <c r="B27" s="33" t="s">
        <v>392</v>
      </c>
      <c r="C27" s="33"/>
      <c r="D27" s="33"/>
      <c r="E27" s="33"/>
      <c r="F27" s="33"/>
    </row>
    <row r="28" spans="1:6">
      <c r="A28" s="14"/>
      <c r="B28" s="78"/>
      <c r="C28" s="78"/>
      <c r="D28" s="78"/>
      <c r="E28" s="78"/>
      <c r="F28" s="78"/>
    </row>
    <row r="29" spans="1:6" ht="38.25" customHeight="1">
      <c r="A29" s="14"/>
      <c r="B29" s="85" t="s">
        <v>393</v>
      </c>
      <c r="C29" s="85"/>
      <c r="D29" s="85"/>
      <c r="E29" s="85"/>
      <c r="F29" s="85"/>
    </row>
  </sheetData>
  <mergeCells count="45">
    <mergeCell ref="B26:F26"/>
    <mergeCell ref="B27:F27"/>
    <mergeCell ref="B28:F28"/>
    <mergeCell ref="B29:F29"/>
    <mergeCell ref="A1:A2"/>
    <mergeCell ref="B1:F1"/>
    <mergeCell ref="B2:F2"/>
    <mergeCell ref="B3:F3"/>
    <mergeCell ref="A4:A29"/>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c r="A3" s="3" t="s">
        <v>395</v>
      </c>
      <c r="B3" s="4" t="s">
        <v>5</v>
      </c>
    </row>
    <row r="4" spans="1:2">
      <c r="A4" s="14" t="s">
        <v>396</v>
      </c>
      <c r="B4" s="4" t="s">
        <v>5</v>
      </c>
    </row>
    <row r="5" spans="1:2">
      <c r="A5" s="14"/>
      <c r="B5" s="10" t="s">
        <v>397</v>
      </c>
    </row>
    <row r="6" spans="1:2">
      <c r="A6" s="14"/>
      <c r="B6" s="4"/>
    </row>
    <row r="7" spans="1:2" ht="345">
      <c r="A7" s="14"/>
      <c r="B7" s="13" t="s">
        <v>398</v>
      </c>
    </row>
    <row r="8" spans="1:2">
      <c r="A8" s="14"/>
      <c r="B8" s="4"/>
    </row>
    <row r="9" spans="1:2" ht="230.25">
      <c r="A9" s="14"/>
      <c r="B9" s="15" t="s">
        <v>399</v>
      </c>
    </row>
    <row r="10" spans="1:2">
      <c r="A10" s="14"/>
      <c r="B10" s="4"/>
    </row>
    <row r="11" spans="1:2" ht="153.75">
      <c r="A11" s="14"/>
      <c r="B11" s="13" t="s">
        <v>40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0.42578125" bestFit="1" customWidth="1"/>
    <col min="2" max="2" width="36.5703125" customWidth="1"/>
    <col min="3" max="3" width="8.42578125" customWidth="1"/>
    <col min="4" max="4" width="25.85546875" customWidth="1"/>
    <col min="5" max="5" width="11.42578125" customWidth="1"/>
    <col min="6" max="6" width="36.5703125" customWidth="1"/>
    <col min="7" max="7" width="8.42578125" customWidth="1"/>
    <col min="8" max="8" width="23.5703125" customWidth="1"/>
    <col min="9" max="9" width="11.42578125" customWidth="1"/>
    <col min="10" max="10" width="36.5703125" customWidth="1"/>
    <col min="11" max="11" width="27.7109375" customWidth="1"/>
    <col min="12" max="12" width="11.42578125" customWidth="1"/>
    <col min="13" max="13" width="36.5703125" customWidth="1"/>
    <col min="14" max="14" width="27.7109375" customWidth="1"/>
    <col min="15" max="15" width="11.42578125" customWidth="1"/>
  </cols>
  <sheetData>
    <row r="1" spans="1:15" ht="15" customHeight="1">
      <c r="A1" s="7" t="s">
        <v>4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02</v>
      </c>
      <c r="B3" s="78" t="s">
        <v>5</v>
      </c>
      <c r="C3" s="78"/>
      <c r="D3" s="78"/>
      <c r="E3" s="78"/>
      <c r="F3" s="78"/>
      <c r="G3" s="78"/>
      <c r="H3" s="78"/>
      <c r="I3" s="78"/>
      <c r="J3" s="78"/>
      <c r="K3" s="78"/>
      <c r="L3" s="78"/>
      <c r="M3" s="78"/>
      <c r="N3" s="78"/>
      <c r="O3" s="78"/>
    </row>
    <row r="4" spans="1:15" ht="15" customHeight="1">
      <c r="A4" s="14" t="s">
        <v>401</v>
      </c>
      <c r="B4" s="78" t="s">
        <v>5</v>
      </c>
      <c r="C4" s="78"/>
      <c r="D4" s="78"/>
      <c r="E4" s="78"/>
      <c r="F4" s="78"/>
      <c r="G4" s="78"/>
      <c r="H4" s="78"/>
      <c r="I4" s="78"/>
      <c r="J4" s="78"/>
      <c r="K4" s="78"/>
      <c r="L4" s="78"/>
      <c r="M4" s="78"/>
      <c r="N4" s="78"/>
      <c r="O4" s="78"/>
    </row>
    <row r="5" spans="1:15">
      <c r="A5" s="14"/>
      <c r="B5" s="79" t="s">
        <v>401</v>
      </c>
      <c r="C5" s="79"/>
      <c r="D5" s="79"/>
      <c r="E5" s="79"/>
      <c r="F5" s="79"/>
      <c r="G5" s="79"/>
      <c r="H5" s="79"/>
      <c r="I5" s="79"/>
      <c r="J5" s="79"/>
      <c r="K5" s="79"/>
      <c r="L5" s="79"/>
      <c r="M5" s="79"/>
      <c r="N5" s="79"/>
      <c r="O5" s="79"/>
    </row>
    <row r="6" spans="1:15">
      <c r="A6" s="14"/>
      <c r="B6" s="33"/>
      <c r="C6" s="33"/>
      <c r="D6" s="33"/>
      <c r="E6" s="33"/>
      <c r="F6" s="33"/>
      <c r="G6" s="33"/>
      <c r="H6" s="33"/>
      <c r="I6" s="33"/>
      <c r="J6" s="33"/>
      <c r="K6" s="33"/>
      <c r="L6" s="33"/>
      <c r="M6" s="33"/>
      <c r="N6" s="33"/>
      <c r="O6" s="33"/>
    </row>
    <row r="7" spans="1:15">
      <c r="A7" s="14"/>
      <c r="B7" s="33" t="s">
        <v>403</v>
      </c>
      <c r="C7" s="33"/>
      <c r="D7" s="33"/>
      <c r="E7" s="33"/>
      <c r="F7" s="33"/>
      <c r="G7" s="33"/>
      <c r="H7" s="33"/>
      <c r="I7" s="33"/>
      <c r="J7" s="33"/>
      <c r="K7" s="33"/>
      <c r="L7" s="33"/>
      <c r="M7" s="33"/>
      <c r="N7" s="33"/>
      <c r="O7" s="33"/>
    </row>
    <row r="8" spans="1:15">
      <c r="A8" s="14"/>
      <c r="B8" s="26"/>
      <c r="C8" s="26"/>
      <c r="D8" s="26"/>
      <c r="E8" s="26"/>
      <c r="F8" s="26"/>
      <c r="G8" s="26"/>
      <c r="H8" s="26"/>
      <c r="I8" s="26"/>
      <c r="J8" s="26"/>
      <c r="K8" s="26"/>
      <c r="L8" s="26"/>
      <c r="M8" s="26"/>
      <c r="N8" s="26"/>
      <c r="O8" s="26"/>
    </row>
    <row r="9" spans="1:15">
      <c r="A9" s="14"/>
      <c r="B9" s="16"/>
      <c r="C9" s="16"/>
      <c r="D9" s="16"/>
      <c r="E9" s="16"/>
      <c r="F9" s="16"/>
      <c r="G9" s="16"/>
      <c r="H9" s="16"/>
      <c r="I9" s="16"/>
      <c r="J9" s="16"/>
      <c r="K9" s="16"/>
      <c r="L9" s="16"/>
      <c r="M9" s="16"/>
      <c r="N9" s="16"/>
      <c r="O9" s="16"/>
    </row>
    <row r="10" spans="1:15" ht="15.75" thickBot="1">
      <c r="A10" s="14"/>
      <c r="B10" s="15"/>
      <c r="C10" s="67" t="s">
        <v>159</v>
      </c>
      <c r="D10" s="67"/>
      <c r="E10" s="67"/>
      <c r="F10" s="67"/>
      <c r="G10" s="67"/>
      <c r="H10" s="67"/>
      <c r="I10" s="67"/>
      <c r="J10" s="15"/>
      <c r="K10" s="67" t="s">
        <v>160</v>
      </c>
      <c r="L10" s="67"/>
      <c r="M10" s="67"/>
      <c r="N10" s="67"/>
      <c r="O10" s="67"/>
    </row>
    <row r="11" spans="1:15">
      <c r="A11" s="14"/>
      <c r="B11" s="36"/>
      <c r="C11" s="77" t="s">
        <v>190</v>
      </c>
      <c r="D11" s="77"/>
      <c r="E11" s="77"/>
      <c r="F11" s="37"/>
      <c r="G11" s="77" t="s">
        <v>191</v>
      </c>
      <c r="H11" s="77"/>
      <c r="I11" s="77"/>
      <c r="J11" s="36"/>
      <c r="K11" s="77" t="s">
        <v>190</v>
      </c>
      <c r="L11" s="77"/>
      <c r="M11" s="37"/>
      <c r="N11" s="77" t="s">
        <v>206</v>
      </c>
      <c r="O11" s="77"/>
    </row>
    <row r="12" spans="1:15" ht="15.75" thickBot="1">
      <c r="A12" s="14"/>
      <c r="B12" s="36"/>
      <c r="C12" s="67">
        <v>2014</v>
      </c>
      <c r="D12" s="67"/>
      <c r="E12" s="67"/>
      <c r="F12" s="83"/>
      <c r="G12" s="67">
        <v>2013</v>
      </c>
      <c r="H12" s="67"/>
      <c r="I12" s="67"/>
      <c r="J12" s="36"/>
      <c r="K12" s="67">
        <v>2014</v>
      </c>
      <c r="L12" s="67"/>
      <c r="M12" s="36"/>
      <c r="N12" s="67"/>
      <c r="O12" s="67"/>
    </row>
    <row r="13" spans="1:15">
      <c r="A13" s="14"/>
      <c r="B13" s="27" t="s">
        <v>84</v>
      </c>
      <c r="C13" s="55" t="s">
        <v>142</v>
      </c>
      <c r="D13" s="56" t="s">
        <v>378</v>
      </c>
      <c r="E13" s="55" t="s">
        <v>146</v>
      </c>
      <c r="F13" s="31"/>
      <c r="G13" s="55" t="s">
        <v>142</v>
      </c>
      <c r="H13" s="59">
        <v>8517</v>
      </c>
      <c r="I13" s="48"/>
      <c r="J13" s="31"/>
      <c r="K13" s="59">
        <v>15035</v>
      </c>
      <c r="L13" s="48"/>
      <c r="M13" s="31"/>
      <c r="N13" s="59">
        <v>12759</v>
      </c>
      <c r="O13" s="48"/>
    </row>
    <row r="14" spans="1:15">
      <c r="A14" s="14"/>
      <c r="B14" s="27"/>
      <c r="C14" s="27"/>
      <c r="D14" s="38"/>
      <c r="E14" s="27"/>
      <c r="F14" s="31"/>
      <c r="G14" s="27"/>
      <c r="H14" s="29"/>
      <c r="I14" s="31"/>
      <c r="J14" s="31"/>
      <c r="K14" s="29"/>
      <c r="L14" s="31"/>
      <c r="M14" s="31"/>
      <c r="N14" s="29"/>
      <c r="O14" s="31"/>
    </row>
    <row r="15" spans="1:15">
      <c r="A15" s="14"/>
      <c r="B15" s="33" t="s">
        <v>85</v>
      </c>
      <c r="C15" s="33" t="s">
        <v>142</v>
      </c>
      <c r="D15" s="34" t="s">
        <v>404</v>
      </c>
      <c r="E15" s="33" t="s">
        <v>146</v>
      </c>
      <c r="F15" s="36"/>
      <c r="G15" s="33" t="s">
        <v>142</v>
      </c>
      <c r="H15" s="44">
        <v>2366</v>
      </c>
      <c r="I15" s="36"/>
      <c r="J15" s="36"/>
      <c r="K15" s="44">
        <v>2524</v>
      </c>
      <c r="L15" s="36"/>
      <c r="M15" s="36"/>
      <c r="N15" s="44">
        <v>3857</v>
      </c>
      <c r="O15" s="36"/>
    </row>
    <row r="16" spans="1:15">
      <c r="A16" s="14"/>
      <c r="B16" s="33"/>
      <c r="C16" s="33"/>
      <c r="D16" s="34"/>
      <c r="E16" s="33"/>
      <c r="F16" s="36"/>
      <c r="G16" s="33"/>
      <c r="H16" s="44"/>
      <c r="I16" s="36"/>
      <c r="J16" s="36"/>
      <c r="K16" s="44"/>
      <c r="L16" s="36"/>
      <c r="M16" s="36"/>
      <c r="N16" s="44"/>
      <c r="O16" s="36"/>
    </row>
    <row r="17" spans="1:15">
      <c r="A17" s="14"/>
      <c r="B17" s="17" t="s">
        <v>405</v>
      </c>
      <c r="C17" s="38">
        <v>799.6</v>
      </c>
      <c r="D17" s="38"/>
      <c r="E17" s="17" t="s">
        <v>406</v>
      </c>
      <c r="F17" s="18"/>
      <c r="G17" s="38">
        <v>27.8</v>
      </c>
      <c r="H17" s="38"/>
      <c r="I17" s="17" t="s">
        <v>406</v>
      </c>
      <c r="J17" s="18"/>
      <c r="K17" s="21">
        <v>16.8</v>
      </c>
      <c r="L17" s="17" t="s">
        <v>406</v>
      </c>
      <c r="M17" s="18"/>
      <c r="N17" s="21">
        <v>30.2</v>
      </c>
      <c r="O17" s="17" t="s">
        <v>406</v>
      </c>
    </row>
    <row r="18" spans="1:15">
      <c r="A18" s="14"/>
      <c r="B18" s="78"/>
      <c r="C18" s="78"/>
      <c r="D18" s="78"/>
      <c r="E18" s="78"/>
      <c r="F18" s="78"/>
      <c r="G18" s="78"/>
      <c r="H18" s="78"/>
      <c r="I18" s="78"/>
      <c r="J18" s="78"/>
      <c r="K18" s="78"/>
      <c r="L18" s="78"/>
      <c r="M18" s="78"/>
      <c r="N18" s="78"/>
      <c r="O18" s="78"/>
    </row>
    <row r="19" spans="1:15" ht="38.25" customHeight="1">
      <c r="A19" s="14"/>
      <c r="B19" s="36" t="s">
        <v>407</v>
      </c>
      <c r="C19" s="36"/>
      <c r="D19" s="36"/>
      <c r="E19" s="36"/>
      <c r="F19" s="36"/>
      <c r="G19" s="36"/>
      <c r="H19" s="36"/>
      <c r="I19" s="36"/>
      <c r="J19" s="36"/>
      <c r="K19" s="36"/>
      <c r="L19" s="36"/>
      <c r="M19" s="36"/>
      <c r="N19" s="36"/>
      <c r="O19" s="36"/>
    </row>
    <row r="20" spans="1:15">
      <c r="A20" s="14"/>
      <c r="B20" s="78"/>
      <c r="C20" s="78"/>
      <c r="D20" s="78"/>
      <c r="E20" s="78"/>
      <c r="F20" s="78"/>
      <c r="G20" s="78"/>
      <c r="H20" s="78"/>
      <c r="I20" s="78"/>
      <c r="J20" s="78"/>
      <c r="K20" s="78"/>
      <c r="L20" s="78"/>
      <c r="M20" s="78"/>
      <c r="N20" s="78"/>
      <c r="O20" s="78"/>
    </row>
    <row r="21" spans="1:15" ht="38.25" customHeight="1">
      <c r="A21" s="14"/>
      <c r="B21" s="36" t="s">
        <v>408</v>
      </c>
      <c r="C21" s="36"/>
      <c r="D21" s="36"/>
      <c r="E21" s="36"/>
      <c r="F21" s="36"/>
      <c r="G21" s="36"/>
      <c r="H21" s="36"/>
      <c r="I21" s="36"/>
      <c r="J21" s="36"/>
      <c r="K21" s="36"/>
      <c r="L21" s="36"/>
      <c r="M21" s="36"/>
      <c r="N21" s="36"/>
      <c r="O21" s="36"/>
    </row>
    <row r="22" spans="1:15">
      <c r="A22" s="14"/>
      <c r="B22" s="78"/>
      <c r="C22" s="78"/>
      <c r="D22" s="78"/>
      <c r="E22" s="78"/>
      <c r="F22" s="78"/>
      <c r="G22" s="78"/>
      <c r="H22" s="78"/>
      <c r="I22" s="78"/>
      <c r="J22" s="78"/>
      <c r="K22" s="78"/>
      <c r="L22" s="78"/>
      <c r="M22" s="78"/>
      <c r="N22" s="78"/>
      <c r="O22" s="78"/>
    </row>
    <row r="23" spans="1:15" ht="25.5" customHeight="1">
      <c r="A23" s="14"/>
      <c r="B23" s="36" t="s">
        <v>409</v>
      </c>
      <c r="C23" s="36"/>
      <c r="D23" s="36"/>
      <c r="E23" s="36"/>
      <c r="F23" s="36"/>
      <c r="G23" s="36"/>
      <c r="H23" s="36"/>
      <c r="I23" s="36"/>
      <c r="J23" s="36"/>
      <c r="K23" s="36"/>
      <c r="L23" s="36"/>
      <c r="M23" s="36"/>
      <c r="N23" s="36"/>
      <c r="O23" s="36"/>
    </row>
    <row r="24" spans="1:15">
      <c r="A24" s="14"/>
      <c r="B24" s="78"/>
      <c r="C24" s="78"/>
      <c r="D24" s="78"/>
      <c r="E24" s="78"/>
      <c r="F24" s="78"/>
      <c r="G24" s="78"/>
      <c r="H24" s="78"/>
      <c r="I24" s="78"/>
      <c r="J24" s="78"/>
      <c r="K24" s="78"/>
      <c r="L24" s="78"/>
      <c r="M24" s="78"/>
      <c r="N24" s="78"/>
      <c r="O24" s="78"/>
    </row>
    <row r="25" spans="1:15" ht="38.25" customHeight="1">
      <c r="A25" s="14"/>
      <c r="B25" s="36" t="s">
        <v>410</v>
      </c>
      <c r="C25" s="36"/>
      <c r="D25" s="36"/>
      <c r="E25" s="36"/>
      <c r="F25" s="36"/>
      <c r="G25" s="36"/>
      <c r="H25" s="36"/>
      <c r="I25" s="36"/>
      <c r="J25" s="36"/>
      <c r="K25" s="36"/>
      <c r="L25" s="36"/>
      <c r="M25" s="36"/>
      <c r="N25" s="36"/>
      <c r="O25" s="36"/>
    </row>
  </sheetData>
  <mergeCells count="61">
    <mergeCell ref="B23:O23"/>
    <mergeCell ref="B24:O24"/>
    <mergeCell ref="B25:O25"/>
    <mergeCell ref="B7:O7"/>
    <mergeCell ref="B18:O18"/>
    <mergeCell ref="B19:O19"/>
    <mergeCell ref="B20:O20"/>
    <mergeCell ref="B21:O21"/>
    <mergeCell ref="B22:O22"/>
    <mergeCell ref="C17:D17"/>
    <mergeCell ref="G17:H17"/>
    <mergeCell ref="A1:A2"/>
    <mergeCell ref="B1:O1"/>
    <mergeCell ref="B2:O2"/>
    <mergeCell ref="B3:O3"/>
    <mergeCell ref="A4:A25"/>
    <mergeCell ref="B4:O4"/>
    <mergeCell ref="B5:O5"/>
    <mergeCell ref="B6:O6"/>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K11:L11"/>
    <mergeCell ref="K12:L12"/>
    <mergeCell ref="M11:M12"/>
    <mergeCell ref="N11:O12"/>
    <mergeCell ref="B13:B14"/>
    <mergeCell ref="C13:C14"/>
    <mergeCell ref="D13:D14"/>
    <mergeCell ref="E13:E14"/>
    <mergeCell ref="F13:F14"/>
    <mergeCell ref="G13:G14"/>
    <mergeCell ref="B8:O8"/>
    <mergeCell ref="C10:I10"/>
    <mergeCell ref="K10:O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7" customWidth="1"/>
    <col min="4" max="4" width="21.28515625" customWidth="1"/>
    <col min="5" max="5" width="5.42578125" customWidth="1"/>
    <col min="6" max="6" width="24" customWidth="1"/>
    <col min="7" max="7" width="6.7109375" customWidth="1"/>
    <col min="8" max="8" width="13.7109375" customWidth="1"/>
    <col min="9" max="9" width="5.140625" customWidth="1"/>
    <col min="10" max="10" width="24" customWidth="1"/>
    <col min="11" max="11" width="5.140625" customWidth="1"/>
    <col min="12" max="12" width="15.7109375" customWidth="1"/>
    <col min="13" max="13" width="4" customWidth="1"/>
    <col min="14" max="14" width="24" customWidth="1"/>
    <col min="15" max="15" width="8.140625" customWidth="1"/>
    <col min="16" max="16" width="19.28515625" customWidth="1"/>
    <col min="17" max="17" width="6.28515625" customWidth="1"/>
    <col min="18" max="18" width="24" customWidth="1"/>
    <col min="19" max="19" width="6.140625" customWidth="1"/>
    <col min="20" max="20" width="14.5703125" customWidth="1"/>
    <col min="21" max="21" width="4.85546875" customWidth="1"/>
    <col min="22" max="22" width="24" customWidth="1"/>
    <col min="23" max="23" width="5.140625" customWidth="1"/>
    <col min="24" max="24" width="15.7109375" customWidth="1"/>
    <col min="25" max="25" width="4"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4" t="s">
        <v>413</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4"/>
      <c r="B5" s="79" t="s">
        <v>414</v>
      </c>
      <c r="C5" s="79"/>
      <c r="D5" s="79"/>
      <c r="E5" s="79"/>
      <c r="F5" s="79"/>
      <c r="G5" s="79"/>
      <c r="H5" s="79"/>
      <c r="I5" s="79"/>
      <c r="J5" s="79"/>
      <c r="K5" s="79"/>
      <c r="L5" s="79"/>
      <c r="M5" s="79"/>
      <c r="N5" s="79"/>
      <c r="O5" s="79"/>
      <c r="P5" s="79"/>
      <c r="Q5" s="79"/>
      <c r="R5" s="79"/>
      <c r="S5" s="79"/>
      <c r="T5" s="79"/>
      <c r="U5" s="79"/>
      <c r="V5" s="79"/>
      <c r="W5" s="79"/>
      <c r="X5" s="79"/>
      <c r="Y5" s="79"/>
    </row>
    <row r="6" spans="1:25">
      <c r="A6" s="14"/>
      <c r="B6" s="78"/>
      <c r="C6" s="78"/>
      <c r="D6" s="78"/>
      <c r="E6" s="78"/>
      <c r="F6" s="78"/>
      <c r="G6" s="78"/>
      <c r="H6" s="78"/>
      <c r="I6" s="78"/>
      <c r="J6" s="78"/>
      <c r="K6" s="78"/>
      <c r="L6" s="78"/>
      <c r="M6" s="78"/>
      <c r="N6" s="78"/>
      <c r="O6" s="78"/>
      <c r="P6" s="78"/>
      <c r="Q6" s="78"/>
      <c r="R6" s="78"/>
      <c r="S6" s="78"/>
      <c r="T6" s="78"/>
      <c r="U6" s="78"/>
      <c r="V6" s="78"/>
      <c r="W6" s="78"/>
      <c r="X6" s="78"/>
      <c r="Y6" s="78"/>
    </row>
    <row r="7" spans="1:25">
      <c r="A7" s="14"/>
      <c r="B7" s="94" t="s">
        <v>415</v>
      </c>
      <c r="C7" s="94"/>
      <c r="D7" s="94"/>
      <c r="E7" s="94"/>
      <c r="F7" s="94"/>
      <c r="G7" s="94"/>
      <c r="H7" s="94"/>
      <c r="I7" s="94"/>
      <c r="J7" s="94"/>
      <c r="K7" s="94"/>
      <c r="L7" s="94"/>
      <c r="M7" s="94"/>
      <c r="N7" s="94"/>
      <c r="O7" s="94"/>
      <c r="P7" s="94"/>
      <c r="Q7" s="94"/>
      <c r="R7" s="94"/>
      <c r="S7" s="94"/>
      <c r="T7" s="94"/>
      <c r="U7" s="94"/>
      <c r="V7" s="94"/>
      <c r="W7" s="94"/>
      <c r="X7" s="94"/>
      <c r="Y7" s="94"/>
    </row>
    <row r="8" spans="1:25" ht="25.5" customHeight="1">
      <c r="A8" s="14"/>
      <c r="B8" s="36" t="s">
        <v>416</v>
      </c>
      <c r="C8" s="36"/>
      <c r="D8" s="36"/>
      <c r="E8" s="36"/>
      <c r="F8" s="36"/>
      <c r="G8" s="36"/>
      <c r="H8" s="36"/>
      <c r="I8" s="36"/>
      <c r="J8" s="36"/>
      <c r="K8" s="36"/>
      <c r="L8" s="36"/>
      <c r="M8" s="36"/>
      <c r="N8" s="36"/>
      <c r="O8" s="36"/>
      <c r="P8" s="36"/>
      <c r="Q8" s="36"/>
      <c r="R8" s="36"/>
      <c r="S8" s="36"/>
      <c r="T8" s="36"/>
      <c r="U8" s="36"/>
      <c r="V8" s="36"/>
      <c r="W8" s="36"/>
      <c r="X8" s="36"/>
      <c r="Y8" s="36"/>
    </row>
    <row r="9" spans="1:25">
      <c r="A9" s="14"/>
      <c r="B9" s="78"/>
      <c r="C9" s="78"/>
      <c r="D9" s="78"/>
      <c r="E9" s="78"/>
      <c r="F9" s="78"/>
      <c r="G9" s="78"/>
      <c r="H9" s="78"/>
      <c r="I9" s="78"/>
      <c r="J9" s="78"/>
      <c r="K9" s="78"/>
      <c r="L9" s="78"/>
      <c r="M9" s="78"/>
      <c r="N9" s="78"/>
      <c r="O9" s="78"/>
      <c r="P9" s="78"/>
      <c r="Q9" s="78"/>
      <c r="R9" s="78"/>
      <c r="S9" s="78"/>
      <c r="T9" s="78"/>
      <c r="U9" s="78"/>
      <c r="V9" s="78"/>
      <c r="W9" s="78"/>
      <c r="X9" s="78"/>
      <c r="Y9" s="78"/>
    </row>
    <row r="10" spans="1:25">
      <c r="A10" s="14"/>
      <c r="B10" s="99" t="s">
        <v>417</v>
      </c>
      <c r="C10" s="99"/>
      <c r="D10" s="99"/>
      <c r="E10" s="99"/>
      <c r="F10" s="99"/>
      <c r="G10" s="99"/>
      <c r="H10" s="99"/>
      <c r="I10" s="99"/>
      <c r="J10" s="99"/>
      <c r="K10" s="99"/>
      <c r="L10" s="99"/>
      <c r="M10" s="99"/>
      <c r="N10" s="99"/>
      <c r="O10" s="99"/>
      <c r="P10" s="99"/>
      <c r="Q10" s="99"/>
      <c r="R10" s="99"/>
      <c r="S10" s="99"/>
      <c r="T10" s="99"/>
      <c r="U10" s="99"/>
      <c r="V10" s="99"/>
      <c r="W10" s="99"/>
      <c r="X10" s="99"/>
      <c r="Y10" s="99"/>
    </row>
    <row r="11" spans="1:25">
      <c r="A11" s="14"/>
      <c r="B11" s="78"/>
      <c r="C11" s="78"/>
      <c r="D11" s="78"/>
      <c r="E11" s="78"/>
      <c r="F11" s="78"/>
      <c r="G11" s="78"/>
      <c r="H11" s="78"/>
      <c r="I11" s="78"/>
      <c r="J11" s="78"/>
      <c r="K11" s="78"/>
      <c r="L11" s="78"/>
      <c r="M11" s="78"/>
      <c r="N11" s="78"/>
      <c r="O11" s="78"/>
      <c r="P11" s="78"/>
      <c r="Q11" s="78"/>
      <c r="R11" s="78"/>
      <c r="S11" s="78"/>
      <c r="T11" s="78"/>
      <c r="U11" s="78"/>
      <c r="V11" s="78"/>
      <c r="W11" s="78"/>
      <c r="X11" s="78"/>
      <c r="Y11" s="78"/>
    </row>
    <row r="12" spans="1:25">
      <c r="A12" s="14"/>
      <c r="B12" s="33" t="s">
        <v>418</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14"/>
      <c r="B13" s="26"/>
      <c r="C13" s="26"/>
      <c r="D13" s="26"/>
      <c r="E13" s="26"/>
      <c r="F13" s="26"/>
      <c r="G13" s="26"/>
      <c r="H13" s="26"/>
      <c r="I13" s="26"/>
    </row>
    <row r="14" spans="1:25">
      <c r="A14" s="14"/>
      <c r="B14" s="16"/>
      <c r="C14" s="16"/>
      <c r="D14" s="16"/>
      <c r="E14" s="16"/>
      <c r="F14" s="16"/>
      <c r="G14" s="16"/>
      <c r="H14" s="16"/>
      <c r="I14" s="16"/>
    </row>
    <row r="15" spans="1:25">
      <c r="A15" s="14"/>
      <c r="B15" s="36"/>
      <c r="C15" s="66" t="s">
        <v>190</v>
      </c>
      <c r="D15" s="66"/>
      <c r="E15" s="66"/>
      <c r="F15" s="36"/>
      <c r="G15" s="66" t="s">
        <v>196</v>
      </c>
      <c r="H15" s="66"/>
      <c r="I15" s="66"/>
    </row>
    <row r="16" spans="1:25" ht="15.75" thickBot="1">
      <c r="A16" s="14"/>
      <c r="B16" s="36"/>
      <c r="C16" s="67">
        <v>2014</v>
      </c>
      <c r="D16" s="67"/>
      <c r="E16" s="67"/>
      <c r="F16" s="36"/>
      <c r="G16" s="67">
        <v>2013</v>
      </c>
      <c r="H16" s="67"/>
      <c r="I16" s="67"/>
    </row>
    <row r="17" spans="1:25" ht="26.25">
      <c r="A17" s="14"/>
      <c r="B17" s="17" t="s">
        <v>419</v>
      </c>
      <c r="C17" s="52" t="s">
        <v>142</v>
      </c>
      <c r="D17" s="123" t="s">
        <v>420</v>
      </c>
      <c r="E17" s="52" t="s">
        <v>146</v>
      </c>
      <c r="F17" s="18"/>
      <c r="G17" s="52" t="s">
        <v>142</v>
      </c>
      <c r="H17" s="123" t="s">
        <v>421</v>
      </c>
      <c r="I17" s="52" t="s">
        <v>146</v>
      </c>
    </row>
    <row r="18" spans="1:25" ht="22.5" customHeight="1">
      <c r="A18" s="14"/>
      <c r="B18" s="33" t="s">
        <v>422</v>
      </c>
      <c r="C18" s="34">
        <v>94</v>
      </c>
      <c r="D18" s="34"/>
      <c r="E18" s="36"/>
      <c r="F18" s="36"/>
      <c r="G18" s="34">
        <v>94</v>
      </c>
      <c r="H18" s="34"/>
      <c r="I18" s="36"/>
    </row>
    <row r="19" spans="1:25" ht="15.75" thickBot="1">
      <c r="A19" s="14"/>
      <c r="B19" s="33"/>
      <c r="C19" s="39"/>
      <c r="D19" s="39"/>
      <c r="E19" s="47"/>
      <c r="F19" s="36"/>
      <c r="G19" s="39"/>
      <c r="H19" s="39"/>
      <c r="I19" s="47"/>
    </row>
    <row r="20" spans="1:25">
      <c r="A20" s="14"/>
      <c r="B20" s="27" t="s">
        <v>58</v>
      </c>
      <c r="C20" s="55" t="s">
        <v>142</v>
      </c>
      <c r="D20" s="56">
        <v>44</v>
      </c>
      <c r="E20" s="48"/>
      <c r="F20" s="31"/>
      <c r="G20" s="55" t="s">
        <v>142</v>
      </c>
      <c r="H20" s="56">
        <v>86</v>
      </c>
      <c r="I20" s="48"/>
    </row>
    <row r="21" spans="1:25" ht="15.75" thickBot="1">
      <c r="A21" s="14"/>
      <c r="B21" s="27"/>
      <c r="C21" s="58"/>
      <c r="D21" s="62"/>
      <c r="E21" s="61"/>
      <c r="F21" s="31"/>
      <c r="G21" s="58"/>
      <c r="H21" s="62"/>
      <c r="I21" s="61"/>
    </row>
    <row r="22" spans="1:25" ht="15.75" thickTop="1">
      <c r="A22" s="14"/>
      <c r="B22" s="33" t="s">
        <v>423</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4"/>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4"/>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4"/>
      <c r="B25" s="15"/>
      <c r="C25" s="140" t="s">
        <v>159</v>
      </c>
      <c r="D25" s="140"/>
      <c r="E25" s="140"/>
      <c r="F25" s="140"/>
      <c r="G25" s="140"/>
      <c r="H25" s="140"/>
      <c r="I25" s="140"/>
      <c r="J25" s="140"/>
      <c r="K25" s="140"/>
      <c r="L25" s="140"/>
      <c r="M25" s="140"/>
      <c r="N25" s="140"/>
      <c r="O25" s="140"/>
      <c r="P25" s="140"/>
      <c r="Q25" s="140"/>
      <c r="R25" s="140"/>
      <c r="S25" s="140"/>
      <c r="T25" s="140"/>
      <c r="U25" s="140"/>
      <c r="V25" s="140"/>
      <c r="W25" s="140"/>
      <c r="X25" s="140"/>
      <c r="Y25" s="140"/>
    </row>
    <row r="26" spans="1:25" ht="15.75" thickBot="1">
      <c r="A26" s="14"/>
      <c r="B26" s="15"/>
      <c r="C26" s="141" t="s">
        <v>424</v>
      </c>
      <c r="D26" s="141"/>
      <c r="E26" s="141"/>
      <c r="F26" s="141"/>
      <c r="G26" s="141"/>
      <c r="H26" s="141"/>
      <c r="I26" s="141"/>
      <c r="J26" s="141"/>
      <c r="K26" s="141"/>
      <c r="L26" s="141"/>
      <c r="M26" s="141"/>
      <c r="N26" s="15"/>
      <c r="O26" s="141" t="s">
        <v>206</v>
      </c>
      <c r="P26" s="141"/>
      <c r="Q26" s="141"/>
      <c r="R26" s="141"/>
      <c r="S26" s="141"/>
      <c r="T26" s="141"/>
      <c r="U26" s="141"/>
      <c r="V26" s="141"/>
      <c r="W26" s="141"/>
      <c r="X26" s="141"/>
      <c r="Y26" s="141"/>
    </row>
    <row r="27" spans="1:25" ht="15.75" thickBot="1">
      <c r="A27" s="14"/>
      <c r="B27" s="15"/>
      <c r="C27" s="141" t="s">
        <v>425</v>
      </c>
      <c r="D27" s="141"/>
      <c r="E27" s="141"/>
      <c r="F27" s="15"/>
      <c r="G27" s="141" t="s">
        <v>426</v>
      </c>
      <c r="H27" s="141"/>
      <c r="I27" s="141"/>
      <c r="J27" s="15"/>
      <c r="K27" s="141" t="s">
        <v>236</v>
      </c>
      <c r="L27" s="141"/>
      <c r="M27" s="141"/>
      <c r="N27" s="15"/>
      <c r="O27" s="141" t="s">
        <v>425</v>
      </c>
      <c r="P27" s="141"/>
      <c r="Q27" s="141"/>
      <c r="R27" s="82"/>
      <c r="S27" s="141" t="s">
        <v>426</v>
      </c>
      <c r="T27" s="141"/>
      <c r="U27" s="141"/>
      <c r="V27" s="82"/>
      <c r="W27" s="141" t="s">
        <v>236</v>
      </c>
      <c r="X27" s="141"/>
      <c r="Y27" s="141"/>
    </row>
    <row r="28" spans="1:25">
      <c r="A28" s="14"/>
      <c r="B28" s="142" t="s">
        <v>207</v>
      </c>
      <c r="C28" s="143" t="s">
        <v>142</v>
      </c>
      <c r="D28" s="145" t="s">
        <v>427</v>
      </c>
      <c r="E28" s="143" t="s">
        <v>146</v>
      </c>
      <c r="F28" s="31"/>
      <c r="G28" s="143" t="s">
        <v>142</v>
      </c>
      <c r="H28" s="145">
        <v>94</v>
      </c>
      <c r="I28" s="48"/>
      <c r="J28" s="31"/>
      <c r="K28" s="143" t="s">
        <v>142</v>
      </c>
      <c r="L28" s="145" t="s">
        <v>428</v>
      </c>
      <c r="M28" s="143" t="s">
        <v>146</v>
      </c>
      <c r="N28" s="31"/>
      <c r="O28" s="143" t="s">
        <v>142</v>
      </c>
      <c r="P28" s="145" t="s">
        <v>429</v>
      </c>
      <c r="Q28" s="143" t="s">
        <v>146</v>
      </c>
      <c r="R28" s="31"/>
      <c r="S28" s="143" t="s">
        <v>142</v>
      </c>
      <c r="T28" s="145" t="s">
        <v>430</v>
      </c>
      <c r="U28" s="143" t="s">
        <v>146</v>
      </c>
      <c r="V28" s="31"/>
      <c r="W28" s="143" t="s">
        <v>142</v>
      </c>
      <c r="X28" s="145" t="s">
        <v>431</v>
      </c>
      <c r="Y28" s="143" t="s">
        <v>146</v>
      </c>
    </row>
    <row r="29" spans="1:25" ht="15.75" thickBot="1">
      <c r="A29" s="14"/>
      <c r="B29" s="142"/>
      <c r="C29" s="144"/>
      <c r="D29" s="146"/>
      <c r="E29" s="144"/>
      <c r="F29" s="31"/>
      <c r="G29" s="144"/>
      <c r="H29" s="146"/>
      <c r="I29" s="32"/>
      <c r="J29" s="31"/>
      <c r="K29" s="144"/>
      <c r="L29" s="146"/>
      <c r="M29" s="144"/>
      <c r="N29" s="31"/>
      <c r="O29" s="144"/>
      <c r="P29" s="146"/>
      <c r="Q29" s="144"/>
      <c r="R29" s="31"/>
      <c r="S29" s="144"/>
      <c r="T29" s="146"/>
      <c r="U29" s="144"/>
      <c r="V29" s="31"/>
      <c r="W29" s="144"/>
      <c r="X29" s="146"/>
      <c r="Y29" s="144"/>
    </row>
    <row r="30" spans="1:25">
      <c r="A30" s="14"/>
      <c r="B30" s="148" t="s">
        <v>432</v>
      </c>
      <c r="C30" s="150">
        <v>674</v>
      </c>
      <c r="D30" s="150"/>
      <c r="E30" s="37"/>
      <c r="F30" s="36"/>
      <c r="G30" s="150" t="s">
        <v>229</v>
      </c>
      <c r="H30" s="150"/>
      <c r="I30" s="37"/>
      <c r="J30" s="36"/>
      <c r="K30" s="150">
        <v>674</v>
      </c>
      <c r="L30" s="150"/>
      <c r="M30" s="37"/>
      <c r="N30" s="36"/>
      <c r="O30" s="150" t="s">
        <v>433</v>
      </c>
      <c r="P30" s="150"/>
      <c r="Q30" s="152" t="s">
        <v>146</v>
      </c>
      <c r="R30" s="36"/>
      <c r="S30" s="150" t="s">
        <v>229</v>
      </c>
      <c r="T30" s="150"/>
      <c r="U30" s="37"/>
      <c r="V30" s="36"/>
      <c r="W30" s="150" t="s">
        <v>433</v>
      </c>
      <c r="X30" s="150"/>
      <c r="Y30" s="152" t="s">
        <v>146</v>
      </c>
    </row>
    <row r="31" spans="1:25">
      <c r="A31" s="14"/>
      <c r="B31" s="148"/>
      <c r="C31" s="149"/>
      <c r="D31" s="149"/>
      <c r="E31" s="36"/>
      <c r="F31" s="36"/>
      <c r="G31" s="149"/>
      <c r="H31" s="149"/>
      <c r="I31" s="36"/>
      <c r="J31" s="36"/>
      <c r="K31" s="149"/>
      <c r="L31" s="149"/>
      <c r="M31" s="36"/>
      <c r="N31" s="36"/>
      <c r="O31" s="149"/>
      <c r="P31" s="149"/>
      <c r="Q31" s="151"/>
      <c r="R31" s="36"/>
      <c r="S31" s="149"/>
      <c r="T31" s="149"/>
      <c r="U31" s="36"/>
      <c r="V31" s="36"/>
      <c r="W31" s="149"/>
      <c r="X31" s="149"/>
      <c r="Y31" s="151"/>
    </row>
    <row r="32" spans="1:25">
      <c r="A32" s="14"/>
      <c r="B32" s="153" t="s">
        <v>434</v>
      </c>
      <c r="C32" s="147">
        <v>372</v>
      </c>
      <c r="D32" s="147"/>
      <c r="E32" s="31"/>
      <c r="F32" s="31"/>
      <c r="G32" s="147" t="s">
        <v>229</v>
      </c>
      <c r="H32" s="147"/>
      <c r="I32" s="31"/>
      <c r="J32" s="31"/>
      <c r="K32" s="147">
        <v>372</v>
      </c>
      <c r="L32" s="147"/>
      <c r="M32" s="31"/>
      <c r="N32" s="31"/>
      <c r="O32" s="147">
        <v>77</v>
      </c>
      <c r="P32" s="147"/>
      <c r="Q32" s="31"/>
      <c r="R32" s="31"/>
      <c r="S32" s="147" t="s">
        <v>229</v>
      </c>
      <c r="T32" s="147"/>
      <c r="U32" s="31"/>
      <c r="V32" s="31"/>
      <c r="W32" s="147">
        <v>77</v>
      </c>
      <c r="X32" s="147"/>
      <c r="Y32" s="31"/>
    </row>
    <row r="33" spans="1:25" ht="15.75" thickBot="1">
      <c r="A33" s="14"/>
      <c r="B33" s="153"/>
      <c r="C33" s="146"/>
      <c r="D33" s="146"/>
      <c r="E33" s="32"/>
      <c r="F33" s="31"/>
      <c r="G33" s="146"/>
      <c r="H33" s="146"/>
      <c r="I33" s="32"/>
      <c r="J33" s="31"/>
      <c r="K33" s="146"/>
      <c r="L33" s="146"/>
      <c r="M33" s="32"/>
      <c r="N33" s="31"/>
      <c r="O33" s="146"/>
      <c r="P33" s="146"/>
      <c r="Q33" s="32"/>
      <c r="R33" s="31"/>
      <c r="S33" s="146"/>
      <c r="T33" s="146"/>
      <c r="U33" s="32"/>
      <c r="V33" s="31"/>
      <c r="W33" s="146"/>
      <c r="X33" s="146"/>
      <c r="Y33" s="32"/>
    </row>
    <row r="34" spans="1:25">
      <c r="A34" s="14"/>
      <c r="B34" s="151" t="s">
        <v>435</v>
      </c>
      <c r="C34" s="154">
        <v>1046</v>
      </c>
      <c r="D34" s="154"/>
      <c r="E34" s="37"/>
      <c r="F34" s="36"/>
      <c r="G34" s="150" t="s">
        <v>229</v>
      </c>
      <c r="H34" s="150"/>
      <c r="I34" s="37"/>
      <c r="J34" s="36"/>
      <c r="K34" s="154">
        <v>1046</v>
      </c>
      <c r="L34" s="154"/>
      <c r="M34" s="37"/>
      <c r="N34" s="36"/>
      <c r="O34" s="150" t="s">
        <v>163</v>
      </c>
      <c r="P34" s="150"/>
      <c r="Q34" s="152" t="s">
        <v>146</v>
      </c>
      <c r="R34" s="36"/>
      <c r="S34" s="150" t="s">
        <v>229</v>
      </c>
      <c r="T34" s="150"/>
      <c r="U34" s="37"/>
      <c r="V34" s="36"/>
      <c r="W34" s="150" t="s">
        <v>163</v>
      </c>
      <c r="X34" s="150"/>
      <c r="Y34" s="152" t="s">
        <v>146</v>
      </c>
    </row>
    <row r="35" spans="1:25" ht="15.75" thickBot="1">
      <c r="A35" s="14"/>
      <c r="B35" s="151"/>
      <c r="C35" s="155"/>
      <c r="D35" s="155"/>
      <c r="E35" s="47"/>
      <c r="F35" s="36"/>
      <c r="G35" s="156"/>
      <c r="H35" s="156"/>
      <c r="I35" s="47"/>
      <c r="J35" s="36"/>
      <c r="K35" s="155"/>
      <c r="L35" s="155"/>
      <c r="M35" s="47"/>
      <c r="N35" s="36"/>
      <c r="O35" s="156"/>
      <c r="P35" s="156"/>
      <c r="Q35" s="157"/>
      <c r="R35" s="36"/>
      <c r="S35" s="156"/>
      <c r="T35" s="156"/>
      <c r="U35" s="47"/>
      <c r="V35" s="36"/>
      <c r="W35" s="156"/>
      <c r="X35" s="156"/>
      <c r="Y35" s="157"/>
    </row>
    <row r="36" spans="1:25">
      <c r="A36" s="14"/>
      <c r="B36" s="142" t="s">
        <v>214</v>
      </c>
      <c r="C36" s="143" t="s">
        <v>142</v>
      </c>
      <c r="D36" s="145" t="s">
        <v>420</v>
      </c>
      <c r="E36" s="143" t="s">
        <v>146</v>
      </c>
      <c r="F36" s="31"/>
      <c r="G36" s="143" t="s">
        <v>142</v>
      </c>
      <c r="H36" s="145">
        <v>94</v>
      </c>
      <c r="I36" s="48"/>
      <c r="J36" s="31"/>
      <c r="K36" s="143" t="s">
        <v>142</v>
      </c>
      <c r="L36" s="145">
        <v>44</v>
      </c>
      <c r="M36" s="48"/>
      <c r="N36" s="31"/>
      <c r="O36" s="143" t="s">
        <v>142</v>
      </c>
      <c r="P36" s="145" t="s">
        <v>436</v>
      </c>
      <c r="Q36" s="143" t="s">
        <v>146</v>
      </c>
      <c r="R36" s="31"/>
      <c r="S36" s="143" t="s">
        <v>142</v>
      </c>
      <c r="T36" s="145" t="s">
        <v>430</v>
      </c>
      <c r="U36" s="143" t="s">
        <v>146</v>
      </c>
      <c r="V36" s="31"/>
      <c r="W36" s="143" t="s">
        <v>142</v>
      </c>
      <c r="X36" s="145" t="s">
        <v>437</v>
      </c>
      <c r="Y36" s="143" t="s">
        <v>146</v>
      </c>
    </row>
    <row r="37" spans="1:25" ht="15.75" thickBot="1">
      <c r="A37" s="14"/>
      <c r="B37" s="142"/>
      <c r="C37" s="158"/>
      <c r="D37" s="159"/>
      <c r="E37" s="158"/>
      <c r="F37" s="31"/>
      <c r="G37" s="158"/>
      <c r="H37" s="159"/>
      <c r="I37" s="61"/>
      <c r="J37" s="31"/>
      <c r="K37" s="158"/>
      <c r="L37" s="159"/>
      <c r="M37" s="61"/>
      <c r="N37" s="31"/>
      <c r="O37" s="158"/>
      <c r="P37" s="159"/>
      <c r="Q37" s="158"/>
      <c r="R37" s="31"/>
      <c r="S37" s="158"/>
      <c r="T37" s="159"/>
      <c r="U37" s="158"/>
      <c r="V37" s="31"/>
      <c r="W37" s="158"/>
      <c r="X37" s="159"/>
      <c r="Y37" s="158"/>
    </row>
    <row r="38" spans="1:25" ht="15.75" thickTop="1">
      <c r="A38" s="14"/>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4"/>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4"/>
      <c r="B40" s="15"/>
      <c r="C40" s="140" t="s">
        <v>160</v>
      </c>
      <c r="D40" s="140"/>
      <c r="E40" s="140"/>
      <c r="F40" s="140"/>
      <c r="G40" s="140"/>
      <c r="H40" s="140"/>
      <c r="I40" s="140"/>
      <c r="J40" s="140"/>
      <c r="K40" s="140"/>
      <c r="L40" s="140"/>
      <c r="M40" s="140"/>
      <c r="N40" s="140"/>
      <c r="O40" s="140"/>
      <c r="P40" s="140"/>
      <c r="Q40" s="140"/>
      <c r="R40" s="140"/>
      <c r="S40" s="140"/>
      <c r="T40" s="140"/>
      <c r="U40" s="140"/>
      <c r="V40" s="140"/>
      <c r="W40" s="140"/>
      <c r="X40" s="140"/>
      <c r="Y40" s="140"/>
    </row>
    <row r="41" spans="1:25" ht="15.75" thickBot="1">
      <c r="A41" s="14"/>
      <c r="B41" s="15"/>
      <c r="C41" s="141" t="s">
        <v>424</v>
      </c>
      <c r="D41" s="141"/>
      <c r="E41" s="141"/>
      <c r="F41" s="141"/>
      <c r="G41" s="141"/>
      <c r="H41" s="141"/>
      <c r="I41" s="141"/>
      <c r="J41" s="141"/>
      <c r="K41" s="141"/>
      <c r="L41" s="141"/>
      <c r="M41" s="141"/>
      <c r="N41" s="15"/>
      <c r="O41" s="141" t="s">
        <v>206</v>
      </c>
      <c r="P41" s="141"/>
      <c r="Q41" s="141"/>
      <c r="R41" s="141"/>
      <c r="S41" s="141"/>
      <c r="T41" s="141"/>
      <c r="U41" s="141"/>
      <c r="V41" s="141"/>
      <c r="W41" s="141"/>
      <c r="X41" s="141"/>
      <c r="Y41" s="141"/>
    </row>
    <row r="42" spans="1:25" ht="15.75" thickBot="1">
      <c r="A42" s="14"/>
      <c r="B42" s="15"/>
      <c r="C42" s="141" t="s">
        <v>425</v>
      </c>
      <c r="D42" s="141"/>
      <c r="E42" s="141"/>
      <c r="F42" s="15"/>
      <c r="G42" s="141" t="s">
        <v>426</v>
      </c>
      <c r="H42" s="141"/>
      <c r="I42" s="141"/>
      <c r="J42" s="15"/>
      <c r="K42" s="141" t="s">
        <v>236</v>
      </c>
      <c r="L42" s="141"/>
      <c r="M42" s="141"/>
      <c r="N42" s="15"/>
      <c r="O42" s="141" t="s">
        <v>425</v>
      </c>
      <c r="P42" s="141"/>
      <c r="Q42" s="141"/>
      <c r="R42" s="82"/>
      <c r="S42" s="141" t="s">
        <v>426</v>
      </c>
      <c r="T42" s="141"/>
      <c r="U42" s="141"/>
      <c r="V42" s="82"/>
      <c r="W42" s="141" t="s">
        <v>236</v>
      </c>
      <c r="X42" s="141"/>
      <c r="Y42" s="141"/>
    </row>
    <row r="43" spans="1:25">
      <c r="A43" s="14"/>
      <c r="B43" s="142" t="s">
        <v>207</v>
      </c>
      <c r="C43" s="143" t="s">
        <v>142</v>
      </c>
      <c r="D43" s="145" t="s">
        <v>421</v>
      </c>
      <c r="E43" s="143" t="s">
        <v>146</v>
      </c>
      <c r="F43" s="31"/>
      <c r="G43" s="143" t="s">
        <v>142</v>
      </c>
      <c r="H43" s="145">
        <v>94</v>
      </c>
      <c r="I43" s="48"/>
      <c r="J43" s="31"/>
      <c r="K43" s="143" t="s">
        <v>142</v>
      </c>
      <c r="L43" s="145">
        <v>86</v>
      </c>
      <c r="M43" s="48"/>
      <c r="N43" s="31"/>
      <c r="O43" s="143" t="s">
        <v>142</v>
      </c>
      <c r="P43" s="145">
        <v>787</v>
      </c>
      <c r="Q43" s="48"/>
      <c r="R43" s="31"/>
      <c r="S43" s="143" t="s">
        <v>142</v>
      </c>
      <c r="T43" s="145" t="s">
        <v>430</v>
      </c>
      <c r="U43" s="143" t="s">
        <v>146</v>
      </c>
      <c r="V43" s="31"/>
      <c r="W43" s="143" t="s">
        <v>142</v>
      </c>
      <c r="X43" s="145">
        <v>449</v>
      </c>
      <c r="Y43" s="48"/>
    </row>
    <row r="44" spans="1:25" ht="15.75" thickBot="1">
      <c r="A44" s="14"/>
      <c r="B44" s="142"/>
      <c r="C44" s="144"/>
      <c r="D44" s="146"/>
      <c r="E44" s="144"/>
      <c r="F44" s="31"/>
      <c r="G44" s="144"/>
      <c r="H44" s="146"/>
      <c r="I44" s="32"/>
      <c r="J44" s="31"/>
      <c r="K44" s="144"/>
      <c r="L44" s="146"/>
      <c r="M44" s="32"/>
      <c r="N44" s="31"/>
      <c r="O44" s="144"/>
      <c r="P44" s="146"/>
      <c r="Q44" s="32"/>
      <c r="R44" s="31"/>
      <c r="S44" s="144"/>
      <c r="T44" s="146"/>
      <c r="U44" s="144"/>
      <c r="V44" s="31"/>
      <c r="W44" s="144"/>
      <c r="X44" s="146"/>
      <c r="Y44" s="32"/>
    </row>
    <row r="45" spans="1:25">
      <c r="A45" s="14"/>
      <c r="B45" s="148" t="s">
        <v>438</v>
      </c>
      <c r="C45" s="150" t="s">
        <v>439</v>
      </c>
      <c r="D45" s="150"/>
      <c r="E45" s="152" t="s">
        <v>146</v>
      </c>
      <c r="F45" s="36"/>
      <c r="G45" s="150" t="s">
        <v>229</v>
      </c>
      <c r="H45" s="150"/>
      <c r="I45" s="37"/>
      <c r="J45" s="36"/>
      <c r="K45" s="150" t="s">
        <v>439</v>
      </c>
      <c r="L45" s="150"/>
      <c r="M45" s="152" t="s">
        <v>146</v>
      </c>
      <c r="N45" s="36"/>
      <c r="O45" s="150" t="s">
        <v>440</v>
      </c>
      <c r="P45" s="150"/>
      <c r="Q45" s="152" t="s">
        <v>146</v>
      </c>
      <c r="R45" s="36"/>
      <c r="S45" s="150" t="s">
        <v>229</v>
      </c>
      <c r="T45" s="150"/>
      <c r="U45" s="37"/>
      <c r="V45" s="36"/>
      <c r="W45" s="150" t="s">
        <v>440</v>
      </c>
      <c r="X45" s="150"/>
      <c r="Y45" s="152" t="s">
        <v>146</v>
      </c>
    </row>
    <row r="46" spans="1:25">
      <c r="A46" s="14"/>
      <c r="B46" s="148"/>
      <c r="C46" s="149"/>
      <c r="D46" s="149"/>
      <c r="E46" s="151"/>
      <c r="F46" s="36"/>
      <c r="G46" s="149"/>
      <c r="H46" s="149"/>
      <c r="I46" s="36"/>
      <c r="J46" s="36"/>
      <c r="K46" s="149"/>
      <c r="L46" s="149"/>
      <c r="M46" s="151"/>
      <c r="N46" s="36"/>
      <c r="O46" s="149"/>
      <c r="P46" s="149"/>
      <c r="Q46" s="151"/>
      <c r="R46" s="36"/>
      <c r="S46" s="149"/>
      <c r="T46" s="149"/>
      <c r="U46" s="36"/>
      <c r="V46" s="36"/>
      <c r="W46" s="149"/>
      <c r="X46" s="149"/>
      <c r="Y46" s="151"/>
    </row>
    <row r="47" spans="1:25">
      <c r="A47" s="14"/>
      <c r="B47" s="153" t="s">
        <v>441</v>
      </c>
      <c r="C47" s="147">
        <v>883</v>
      </c>
      <c r="D47" s="147"/>
      <c r="E47" s="31"/>
      <c r="F47" s="31"/>
      <c r="G47" s="147" t="s">
        <v>229</v>
      </c>
      <c r="H47" s="147"/>
      <c r="I47" s="31"/>
      <c r="J47" s="31"/>
      <c r="K47" s="147">
        <v>883</v>
      </c>
      <c r="L47" s="147"/>
      <c r="M47" s="31"/>
      <c r="N47" s="31"/>
      <c r="O47" s="147" t="s">
        <v>442</v>
      </c>
      <c r="P47" s="147"/>
      <c r="Q47" s="142" t="s">
        <v>146</v>
      </c>
      <c r="R47" s="31"/>
      <c r="S47" s="147" t="s">
        <v>229</v>
      </c>
      <c r="T47" s="147"/>
      <c r="U47" s="31"/>
      <c r="V47" s="31"/>
      <c r="W47" s="147" t="s">
        <v>442</v>
      </c>
      <c r="X47" s="147"/>
      <c r="Y47" s="142" t="s">
        <v>146</v>
      </c>
    </row>
    <row r="48" spans="1:25" ht="15.75" thickBot="1">
      <c r="A48" s="14"/>
      <c r="B48" s="153"/>
      <c r="C48" s="146"/>
      <c r="D48" s="146"/>
      <c r="E48" s="32"/>
      <c r="F48" s="31"/>
      <c r="G48" s="146"/>
      <c r="H48" s="146"/>
      <c r="I48" s="32"/>
      <c r="J48" s="31"/>
      <c r="K48" s="146"/>
      <c r="L48" s="146"/>
      <c r="M48" s="32"/>
      <c r="N48" s="31"/>
      <c r="O48" s="146"/>
      <c r="P48" s="146"/>
      <c r="Q48" s="144"/>
      <c r="R48" s="31"/>
      <c r="S48" s="146"/>
      <c r="T48" s="146"/>
      <c r="U48" s="32"/>
      <c r="V48" s="31"/>
      <c r="W48" s="146"/>
      <c r="X48" s="146"/>
      <c r="Y48" s="144"/>
    </row>
    <row r="49" spans="1:25">
      <c r="A49" s="14"/>
      <c r="B49" s="151" t="s">
        <v>443</v>
      </c>
      <c r="C49" s="150" t="s">
        <v>444</v>
      </c>
      <c r="D49" s="150"/>
      <c r="E49" s="152" t="s">
        <v>146</v>
      </c>
      <c r="F49" s="36"/>
      <c r="G49" s="150" t="s">
        <v>229</v>
      </c>
      <c r="H49" s="150"/>
      <c r="I49" s="37"/>
      <c r="J49" s="36"/>
      <c r="K49" s="150" t="s">
        <v>444</v>
      </c>
      <c r="L49" s="150"/>
      <c r="M49" s="152" t="s">
        <v>146</v>
      </c>
      <c r="N49" s="36"/>
      <c r="O49" s="150" t="s">
        <v>445</v>
      </c>
      <c r="P49" s="150"/>
      <c r="Q49" s="152" t="s">
        <v>146</v>
      </c>
      <c r="R49" s="36"/>
      <c r="S49" s="150" t="s">
        <v>229</v>
      </c>
      <c r="T49" s="150"/>
      <c r="U49" s="37"/>
      <c r="V49" s="36"/>
      <c r="W49" s="150" t="s">
        <v>445</v>
      </c>
      <c r="X49" s="150"/>
      <c r="Y49" s="152" t="s">
        <v>146</v>
      </c>
    </row>
    <row r="50" spans="1:25" ht="15.75" thickBot="1">
      <c r="A50" s="14"/>
      <c r="B50" s="151"/>
      <c r="C50" s="156"/>
      <c r="D50" s="156"/>
      <c r="E50" s="157"/>
      <c r="F50" s="36"/>
      <c r="G50" s="156"/>
      <c r="H50" s="156"/>
      <c r="I50" s="47"/>
      <c r="J50" s="36"/>
      <c r="K50" s="156"/>
      <c r="L50" s="156"/>
      <c r="M50" s="157"/>
      <c r="N50" s="36"/>
      <c r="O50" s="156"/>
      <c r="P50" s="156"/>
      <c r="Q50" s="157"/>
      <c r="R50" s="36"/>
      <c r="S50" s="156"/>
      <c r="T50" s="156"/>
      <c r="U50" s="47"/>
      <c r="V50" s="36"/>
      <c r="W50" s="156"/>
      <c r="X50" s="156"/>
      <c r="Y50" s="157"/>
    </row>
    <row r="51" spans="1:25">
      <c r="A51" s="14"/>
      <c r="B51" s="142" t="s">
        <v>214</v>
      </c>
      <c r="C51" s="143" t="s">
        <v>142</v>
      </c>
      <c r="D51" s="145" t="s">
        <v>420</v>
      </c>
      <c r="E51" s="143" t="s">
        <v>146</v>
      </c>
      <c r="F51" s="31"/>
      <c r="G51" s="143" t="s">
        <v>142</v>
      </c>
      <c r="H51" s="145">
        <v>94</v>
      </c>
      <c r="I51" s="48"/>
      <c r="J51" s="31"/>
      <c r="K51" s="143" t="s">
        <v>142</v>
      </c>
      <c r="L51" s="145">
        <v>44</v>
      </c>
      <c r="M51" s="48"/>
      <c r="N51" s="31"/>
      <c r="O51" s="143" t="s">
        <v>142</v>
      </c>
      <c r="P51" s="145" t="s">
        <v>436</v>
      </c>
      <c r="Q51" s="143" t="s">
        <v>146</v>
      </c>
      <c r="R51" s="31"/>
      <c r="S51" s="143" t="s">
        <v>142</v>
      </c>
      <c r="T51" s="145" t="s">
        <v>430</v>
      </c>
      <c r="U51" s="143" t="s">
        <v>146</v>
      </c>
      <c r="V51" s="31"/>
      <c r="W51" s="143" t="s">
        <v>142</v>
      </c>
      <c r="X51" s="145" t="s">
        <v>437</v>
      </c>
      <c r="Y51" s="143" t="s">
        <v>146</v>
      </c>
    </row>
    <row r="52" spans="1:25" ht="15.75" thickBot="1">
      <c r="A52" s="14"/>
      <c r="B52" s="142"/>
      <c r="C52" s="158"/>
      <c r="D52" s="159"/>
      <c r="E52" s="158"/>
      <c r="F52" s="31"/>
      <c r="G52" s="158"/>
      <c r="H52" s="159"/>
      <c r="I52" s="61"/>
      <c r="J52" s="31"/>
      <c r="K52" s="158"/>
      <c r="L52" s="159"/>
      <c r="M52" s="61"/>
      <c r="N52" s="31"/>
      <c r="O52" s="158"/>
      <c r="P52" s="159"/>
      <c r="Q52" s="158"/>
      <c r="R52" s="31"/>
      <c r="S52" s="158"/>
      <c r="T52" s="159"/>
      <c r="U52" s="158"/>
      <c r="V52" s="31"/>
      <c r="W52" s="158"/>
      <c r="X52" s="159"/>
      <c r="Y52" s="158"/>
    </row>
    <row r="53" spans="1:25" ht="15.75" thickTop="1">
      <c r="A53" s="14"/>
      <c r="B53" s="78"/>
      <c r="C53" s="78"/>
      <c r="D53" s="78"/>
      <c r="E53" s="78"/>
      <c r="F53" s="78"/>
      <c r="G53" s="78"/>
      <c r="H53" s="78"/>
      <c r="I53" s="78"/>
      <c r="J53" s="78"/>
      <c r="K53" s="78"/>
      <c r="L53" s="78"/>
      <c r="M53" s="78"/>
      <c r="N53" s="78"/>
      <c r="O53" s="78"/>
      <c r="P53" s="78"/>
      <c r="Q53" s="78"/>
      <c r="R53" s="78"/>
      <c r="S53" s="78"/>
      <c r="T53" s="78"/>
      <c r="U53" s="78"/>
      <c r="V53" s="78"/>
      <c r="W53" s="78"/>
      <c r="X53" s="78"/>
      <c r="Y53" s="78"/>
    </row>
    <row r="54" spans="1:25">
      <c r="A54" s="14"/>
      <c r="B54" s="36" t="s">
        <v>446</v>
      </c>
      <c r="C54" s="36"/>
      <c r="D54" s="36"/>
      <c r="E54" s="36"/>
      <c r="F54" s="36"/>
      <c r="G54" s="36"/>
      <c r="H54" s="36"/>
      <c r="I54" s="36"/>
      <c r="J54" s="36"/>
      <c r="K54" s="36"/>
      <c r="L54" s="36"/>
      <c r="M54" s="36"/>
      <c r="N54" s="36"/>
      <c r="O54" s="36"/>
      <c r="P54" s="36"/>
      <c r="Q54" s="36"/>
      <c r="R54" s="36"/>
      <c r="S54" s="36"/>
      <c r="T54" s="36"/>
      <c r="U54" s="36"/>
      <c r="V54" s="36"/>
      <c r="W54" s="36"/>
      <c r="X54" s="36"/>
      <c r="Y54" s="36"/>
    </row>
    <row r="55" spans="1:25">
      <c r="A55" s="14"/>
      <c r="B55" s="26"/>
      <c r="C55" s="26"/>
      <c r="D55" s="26"/>
      <c r="E55" s="26"/>
      <c r="F55" s="26"/>
      <c r="G55" s="26"/>
      <c r="H55" s="26"/>
      <c r="I55" s="26"/>
      <c r="J55" s="26"/>
      <c r="K55" s="26"/>
      <c r="L55" s="26"/>
      <c r="M55" s="26"/>
      <c r="N55" s="26"/>
      <c r="O55" s="26"/>
      <c r="P55" s="26"/>
      <c r="Q55" s="26"/>
    </row>
    <row r="56" spans="1:25">
      <c r="A56" s="14"/>
      <c r="B56" s="16"/>
      <c r="C56" s="16"/>
      <c r="D56" s="16"/>
      <c r="E56" s="16"/>
      <c r="F56" s="16"/>
      <c r="G56" s="16"/>
      <c r="H56" s="16"/>
      <c r="I56" s="16"/>
      <c r="J56" s="16"/>
      <c r="K56" s="16"/>
      <c r="L56" s="16"/>
      <c r="M56" s="16"/>
      <c r="N56" s="16"/>
      <c r="O56" s="16"/>
      <c r="P56" s="16"/>
      <c r="Q56" s="16"/>
    </row>
    <row r="57" spans="1:25" ht="15.75" thickBot="1">
      <c r="A57" s="14"/>
      <c r="B57" s="15"/>
      <c r="C57" s="67" t="s">
        <v>159</v>
      </c>
      <c r="D57" s="67"/>
      <c r="E57" s="67"/>
      <c r="F57" s="67"/>
      <c r="G57" s="67"/>
      <c r="H57" s="67"/>
      <c r="I57" s="67"/>
      <c r="J57" s="15"/>
      <c r="K57" s="67" t="s">
        <v>160</v>
      </c>
      <c r="L57" s="67"/>
      <c r="M57" s="67"/>
      <c r="N57" s="67"/>
      <c r="O57" s="67"/>
      <c r="P57" s="67"/>
      <c r="Q57" s="67"/>
    </row>
    <row r="58" spans="1:25">
      <c r="A58" s="14"/>
      <c r="B58" s="36"/>
      <c r="C58" s="77" t="s">
        <v>190</v>
      </c>
      <c r="D58" s="77"/>
      <c r="E58" s="77"/>
      <c r="F58" s="37"/>
      <c r="G58" s="77" t="s">
        <v>191</v>
      </c>
      <c r="H58" s="77"/>
      <c r="I58" s="77"/>
      <c r="J58" s="36"/>
      <c r="K58" s="77" t="s">
        <v>190</v>
      </c>
      <c r="L58" s="77"/>
      <c r="M58" s="77"/>
      <c r="N58" s="37"/>
      <c r="O58" s="77" t="s">
        <v>191</v>
      </c>
      <c r="P58" s="77"/>
      <c r="Q58" s="77"/>
    </row>
    <row r="59" spans="1:25" ht="15.75" thickBot="1">
      <c r="A59" s="14"/>
      <c r="B59" s="36"/>
      <c r="C59" s="67">
        <v>2014</v>
      </c>
      <c r="D59" s="67"/>
      <c r="E59" s="67"/>
      <c r="F59" s="36"/>
      <c r="G59" s="67">
        <v>2013</v>
      </c>
      <c r="H59" s="67"/>
      <c r="I59" s="67"/>
      <c r="J59" s="36"/>
      <c r="K59" s="67">
        <v>2014</v>
      </c>
      <c r="L59" s="67"/>
      <c r="M59" s="67"/>
      <c r="N59" s="36"/>
      <c r="O59" s="67">
        <v>2013</v>
      </c>
      <c r="P59" s="67"/>
      <c r="Q59" s="67"/>
    </row>
    <row r="60" spans="1:25">
      <c r="A60" s="14"/>
      <c r="B60" s="27" t="s">
        <v>441</v>
      </c>
      <c r="C60" s="55" t="s">
        <v>142</v>
      </c>
      <c r="D60" s="56">
        <v>496</v>
      </c>
      <c r="E60" s="48"/>
      <c r="F60" s="31"/>
      <c r="G60" s="55" t="s">
        <v>142</v>
      </c>
      <c r="H60" s="56">
        <v>103</v>
      </c>
      <c r="I60" s="48"/>
      <c r="J60" s="31"/>
      <c r="K60" s="55" t="s">
        <v>142</v>
      </c>
      <c r="L60" s="59">
        <v>1177</v>
      </c>
      <c r="M60" s="48"/>
      <c r="N60" s="31"/>
      <c r="O60" s="55" t="s">
        <v>142</v>
      </c>
      <c r="P60" s="56" t="s">
        <v>447</v>
      </c>
      <c r="Q60" s="55" t="s">
        <v>146</v>
      </c>
    </row>
    <row r="61" spans="1:25">
      <c r="A61" s="14"/>
      <c r="B61" s="27"/>
      <c r="C61" s="27"/>
      <c r="D61" s="38"/>
      <c r="E61" s="31"/>
      <c r="F61" s="31"/>
      <c r="G61" s="27"/>
      <c r="H61" s="38"/>
      <c r="I61" s="31"/>
      <c r="J61" s="31"/>
      <c r="K61" s="27"/>
      <c r="L61" s="29"/>
      <c r="M61" s="31"/>
      <c r="N61" s="31"/>
      <c r="O61" s="27"/>
      <c r="P61" s="38"/>
      <c r="Q61" s="27"/>
    </row>
    <row r="62" spans="1:25">
      <c r="A62" s="14"/>
      <c r="B62" s="33" t="s">
        <v>448</v>
      </c>
      <c r="C62" s="34" t="s">
        <v>449</v>
      </c>
      <c r="D62" s="34"/>
      <c r="E62" s="33" t="s">
        <v>146</v>
      </c>
      <c r="F62" s="36"/>
      <c r="G62" s="34" t="s">
        <v>450</v>
      </c>
      <c r="H62" s="34"/>
      <c r="I62" s="33" t="s">
        <v>146</v>
      </c>
      <c r="J62" s="36"/>
      <c r="K62" s="34" t="s">
        <v>451</v>
      </c>
      <c r="L62" s="34"/>
      <c r="M62" s="33" t="s">
        <v>146</v>
      </c>
      <c r="N62" s="36"/>
      <c r="O62" s="34">
        <v>24</v>
      </c>
      <c r="P62" s="34"/>
      <c r="Q62" s="36"/>
    </row>
    <row r="63" spans="1:25" ht="15.75" thickBot="1">
      <c r="A63" s="14"/>
      <c r="B63" s="33"/>
      <c r="C63" s="39"/>
      <c r="D63" s="39"/>
      <c r="E63" s="93"/>
      <c r="F63" s="36"/>
      <c r="G63" s="39"/>
      <c r="H63" s="39"/>
      <c r="I63" s="93"/>
      <c r="J63" s="36"/>
      <c r="K63" s="39"/>
      <c r="L63" s="39"/>
      <c r="M63" s="93"/>
      <c r="N63" s="36"/>
      <c r="O63" s="39"/>
      <c r="P63" s="39"/>
      <c r="Q63" s="47"/>
    </row>
    <row r="64" spans="1:25">
      <c r="A64" s="14"/>
      <c r="B64" s="68" t="s">
        <v>452</v>
      </c>
      <c r="C64" s="55" t="s">
        <v>142</v>
      </c>
      <c r="D64" s="56">
        <v>372</v>
      </c>
      <c r="E64" s="48"/>
      <c r="F64" s="31"/>
      <c r="G64" s="55" t="s">
        <v>142</v>
      </c>
      <c r="H64" s="56">
        <v>77</v>
      </c>
      <c r="I64" s="48"/>
      <c r="J64" s="31"/>
      <c r="K64" s="55" t="s">
        <v>142</v>
      </c>
      <c r="L64" s="56">
        <v>883</v>
      </c>
      <c r="M64" s="48"/>
      <c r="N64" s="31"/>
      <c r="O64" s="55" t="s">
        <v>142</v>
      </c>
      <c r="P64" s="56" t="s">
        <v>442</v>
      </c>
      <c r="Q64" s="55" t="s">
        <v>146</v>
      </c>
    </row>
    <row r="65" spans="1:25" ht="15.75" thickBot="1">
      <c r="A65" s="14"/>
      <c r="B65" s="68"/>
      <c r="C65" s="58"/>
      <c r="D65" s="62"/>
      <c r="E65" s="61"/>
      <c r="F65" s="31"/>
      <c r="G65" s="58"/>
      <c r="H65" s="62"/>
      <c r="I65" s="61"/>
      <c r="J65" s="31"/>
      <c r="K65" s="58"/>
      <c r="L65" s="62"/>
      <c r="M65" s="61"/>
      <c r="N65" s="31"/>
      <c r="O65" s="58"/>
      <c r="P65" s="62"/>
      <c r="Q65" s="58"/>
    </row>
    <row r="66" spans="1:25" ht="15.75" thickTop="1">
      <c r="A66" s="14"/>
      <c r="B66" s="78"/>
      <c r="C66" s="78"/>
      <c r="D66" s="78"/>
      <c r="E66" s="78"/>
      <c r="F66" s="78"/>
      <c r="G66" s="78"/>
      <c r="H66" s="78"/>
      <c r="I66" s="78"/>
      <c r="J66" s="78"/>
      <c r="K66" s="78"/>
      <c r="L66" s="78"/>
      <c r="M66" s="78"/>
      <c r="N66" s="78"/>
      <c r="O66" s="78"/>
      <c r="P66" s="78"/>
      <c r="Q66" s="78"/>
      <c r="R66" s="78"/>
      <c r="S66" s="78"/>
      <c r="T66" s="78"/>
      <c r="U66" s="78"/>
      <c r="V66" s="78"/>
      <c r="W66" s="78"/>
      <c r="X66" s="78"/>
      <c r="Y66" s="78"/>
    </row>
    <row r="67" spans="1:25">
      <c r="A67" s="14"/>
      <c r="B67" s="36" t="s">
        <v>453</v>
      </c>
      <c r="C67" s="36"/>
      <c r="D67" s="36"/>
      <c r="E67" s="36"/>
      <c r="F67" s="36"/>
      <c r="G67" s="36"/>
      <c r="H67" s="36"/>
      <c r="I67" s="36"/>
      <c r="J67" s="36"/>
      <c r="K67" s="36"/>
      <c r="L67" s="36"/>
      <c r="M67" s="36"/>
      <c r="N67" s="36"/>
      <c r="O67" s="36"/>
      <c r="P67" s="36"/>
      <c r="Q67" s="36"/>
      <c r="R67" s="36"/>
      <c r="S67" s="36"/>
      <c r="T67" s="36"/>
      <c r="U67" s="36"/>
      <c r="V67" s="36"/>
      <c r="W67" s="36"/>
      <c r="X67" s="36"/>
      <c r="Y67" s="36"/>
    </row>
  </sheetData>
  <mergeCells count="323">
    <mergeCell ref="B53:Y53"/>
    <mergeCell ref="B54:Y54"/>
    <mergeCell ref="B66:Y66"/>
    <mergeCell ref="B67:Y67"/>
    <mergeCell ref="B8:Y8"/>
    <mergeCell ref="B9:Y9"/>
    <mergeCell ref="B10:Y10"/>
    <mergeCell ref="B11:Y11"/>
    <mergeCell ref="B12:Y12"/>
    <mergeCell ref="B22:Y22"/>
    <mergeCell ref="Q64:Q65"/>
    <mergeCell ref="A1:A2"/>
    <mergeCell ref="B1:Y1"/>
    <mergeCell ref="B2:Y2"/>
    <mergeCell ref="B3:Y3"/>
    <mergeCell ref="A4:A67"/>
    <mergeCell ref="B4:Y4"/>
    <mergeCell ref="B5:Y5"/>
    <mergeCell ref="B6:Y6"/>
    <mergeCell ref="B7:Y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K58:M58"/>
    <mergeCell ref="K59:M59"/>
    <mergeCell ref="N58:N59"/>
    <mergeCell ref="O58:Q58"/>
    <mergeCell ref="O59:Q59"/>
    <mergeCell ref="B60:B61"/>
    <mergeCell ref="C60:C61"/>
    <mergeCell ref="D60:D61"/>
    <mergeCell ref="E60:E61"/>
    <mergeCell ref="F60:F61"/>
    <mergeCell ref="B55:Q55"/>
    <mergeCell ref="C57:I57"/>
    <mergeCell ref="K57:Q57"/>
    <mergeCell ref="B58:B59"/>
    <mergeCell ref="C58:E58"/>
    <mergeCell ref="C59:E59"/>
    <mergeCell ref="F58:F59"/>
    <mergeCell ref="G58:I58"/>
    <mergeCell ref="G59:I59"/>
    <mergeCell ref="J58:J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8:Y38"/>
    <mergeCell ref="C40:Y40"/>
    <mergeCell ref="C41:M41"/>
    <mergeCell ref="O41:Y41"/>
    <mergeCell ref="C42:E42"/>
    <mergeCell ref="G42:I42"/>
    <mergeCell ref="K42:M42"/>
    <mergeCell ref="O42:Q42"/>
    <mergeCell ref="S42:U42"/>
    <mergeCell ref="W42:Y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H20:H21"/>
    <mergeCell ref="I20:I21"/>
    <mergeCell ref="B23:Y23"/>
    <mergeCell ref="C25:Y25"/>
    <mergeCell ref="C26:M26"/>
    <mergeCell ref="O26:Y26"/>
    <mergeCell ref="B20:B21"/>
    <mergeCell ref="C20:C21"/>
    <mergeCell ref="D20:D21"/>
    <mergeCell ref="E20:E21"/>
    <mergeCell ref="F20:F21"/>
    <mergeCell ref="G20:G21"/>
    <mergeCell ref="B18:B19"/>
    <mergeCell ref="C18:D19"/>
    <mergeCell ref="E18:E19"/>
    <mergeCell ref="F18:F19"/>
    <mergeCell ref="G18:H19"/>
    <mergeCell ref="I18:I19"/>
    <mergeCell ref="B13:I13"/>
    <mergeCell ref="B15:B16"/>
    <mergeCell ref="C15:E15"/>
    <mergeCell ref="C16:E16"/>
    <mergeCell ref="F15:F16"/>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1" width="36.5703125" bestFit="1" customWidth="1"/>
    <col min="2" max="2" width="36.5703125" customWidth="1"/>
    <col min="3" max="3" width="36.5703125" bestFit="1" customWidth="1"/>
    <col min="4" max="5" width="27.5703125" customWidth="1"/>
    <col min="6" max="6" width="5.7109375" customWidth="1"/>
    <col min="7" max="7" width="7.28515625" customWidth="1"/>
    <col min="8" max="9" width="27.5703125" customWidth="1"/>
    <col min="10" max="10" width="5.7109375" customWidth="1"/>
    <col min="11" max="11" width="7.28515625" customWidth="1"/>
    <col min="12" max="12" width="24" customWidth="1"/>
    <col min="13" max="13" width="27.5703125" customWidth="1"/>
    <col min="14" max="14" width="5.7109375" customWidth="1"/>
    <col min="15" max="15" width="7.28515625" customWidth="1"/>
    <col min="16" max="16" width="24" customWidth="1"/>
    <col min="17" max="17" width="27.5703125" customWidth="1"/>
    <col min="18" max="18" width="5.710937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5</v>
      </c>
      <c r="B3" s="78" t="s">
        <v>5</v>
      </c>
      <c r="C3" s="78"/>
      <c r="D3" s="78"/>
      <c r="E3" s="78"/>
      <c r="F3" s="78"/>
      <c r="G3" s="78"/>
      <c r="H3" s="78"/>
      <c r="I3" s="78"/>
      <c r="J3" s="78"/>
      <c r="K3" s="78"/>
      <c r="L3" s="78"/>
      <c r="M3" s="78"/>
      <c r="N3" s="78"/>
      <c r="O3" s="78"/>
      <c r="P3" s="78"/>
      <c r="Q3" s="78"/>
      <c r="R3" s="78"/>
    </row>
    <row r="4" spans="1:18" ht="15" customHeight="1">
      <c r="A4" s="14" t="s">
        <v>454</v>
      </c>
      <c r="B4" s="78" t="s">
        <v>5</v>
      </c>
      <c r="C4" s="78"/>
      <c r="D4" s="78"/>
      <c r="E4" s="78"/>
      <c r="F4" s="78"/>
      <c r="G4" s="78"/>
      <c r="H4" s="78"/>
      <c r="I4" s="78"/>
      <c r="J4" s="78"/>
      <c r="K4" s="78"/>
      <c r="L4" s="78"/>
      <c r="M4" s="78"/>
      <c r="N4" s="78"/>
      <c r="O4" s="78"/>
      <c r="P4" s="78"/>
      <c r="Q4" s="78"/>
      <c r="R4" s="78"/>
    </row>
    <row r="5" spans="1:18">
      <c r="A5" s="14"/>
      <c r="B5" s="79" t="s">
        <v>454</v>
      </c>
      <c r="C5" s="79"/>
      <c r="D5" s="79"/>
      <c r="E5" s="79"/>
      <c r="F5" s="79"/>
      <c r="G5" s="79"/>
      <c r="H5" s="79"/>
      <c r="I5" s="79"/>
      <c r="J5" s="79"/>
      <c r="K5" s="79"/>
      <c r="L5" s="79"/>
      <c r="M5" s="79"/>
      <c r="N5" s="79"/>
      <c r="O5" s="79"/>
      <c r="P5" s="79"/>
      <c r="Q5" s="79"/>
      <c r="R5" s="79"/>
    </row>
    <row r="6" spans="1:18">
      <c r="A6" s="14"/>
      <c r="B6" s="80"/>
      <c r="C6" s="80"/>
      <c r="D6" s="80"/>
      <c r="E6" s="80"/>
      <c r="F6" s="80"/>
      <c r="G6" s="80"/>
      <c r="H6" s="80"/>
      <c r="I6" s="80"/>
      <c r="J6" s="80"/>
      <c r="K6" s="80"/>
      <c r="L6" s="80"/>
      <c r="M6" s="80"/>
      <c r="N6" s="80"/>
      <c r="O6" s="80"/>
      <c r="P6" s="80"/>
      <c r="Q6" s="80"/>
      <c r="R6" s="80"/>
    </row>
    <row r="7" spans="1:18" ht="25.5" customHeight="1">
      <c r="A7" s="14"/>
      <c r="B7" s="36" t="s">
        <v>456</v>
      </c>
      <c r="C7" s="36"/>
      <c r="D7" s="36"/>
      <c r="E7" s="36"/>
      <c r="F7" s="36"/>
      <c r="G7" s="36"/>
      <c r="H7" s="36"/>
      <c r="I7" s="36"/>
      <c r="J7" s="36"/>
      <c r="K7" s="36"/>
      <c r="L7" s="36"/>
      <c r="M7" s="36"/>
      <c r="N7" s="36"/>
      <c r="O7" s="36"/>
      <c r="P7" s="36"/>
      <c r="Q7" s="36"/>
      <c r="R7" s="36"/>
    </row>
    <row r="8" spans="1:18">
      <c r="A8" s="14"/>
      <c r="B8" s="78"/>
      <c r="C8" s="78"/>
      <c r="D8" s="78"/>
      <c r="E8" s="78"/>
      <c r="F8" s="78"/>
      <c r="G8" s="78"/>
      <c r="H8" s="78"/>
      <c r="I8" s="78"/>
      <c r="J8" s="78"/>
      <c r="K8" s="78"/>
      <c r="L8" s="78"/>
      <c r="M8" s="78"/>
      <c r="N8" s="78"/>
      <c r="O8" s="78"/>
      <c r="P8" s="78"/>
      <c r="Q8" s="78"/>
      <c r="R8" s="78"/>
    </row>
    <row r="9" spans="1:18" ht="38.25" customHeight="1">
      <c r="A9" s="14"/>
      <c r="B9" s="33" t="s">
        <v>457</v>
      </c>
      <c r="C9" s="33"/>
      <c r="D9" s="33"/>
      <c r="E9" s="33"/>
      <c r="F9" s="33"/>
      <c r="G9" s="33"/>
      <c r="H9" s="33"/>
      <c r="I9" s="33"/>
      <c r="J9" s="33"/>
      <c r="K9" s="33"/>
      <c r="L9" s="33"/>
      <c r="M9" s="33"/>
      <c r="N9" s="33"/>
      <c r="O9" s="33"/>
      <c r="P9" s="33"/>
      <c r="Q9" s="33"/>
      <c r="R9" s="33"/>
    </row>
    <row r="10" spans="1:18">
      <c r="A10" s="14"/>
      <c r="B10" s="78"/>
      <c r="C10" s="78"/>
      <c r="D10" s="78"/>
      <c r="E10" s="78"/>
      <c r="F10" s="78"/>
      <c r="G10" s="78"/>
      <c r="H10" s="78"/>
      <c r="I10" s="78"/>
      <c r="J10" s="78"/>
      <c r="K10" s="78"/>
      <c r="L10" s="78"/>
      <c r="M10" s="78"/>
      <c r="N10" s="78"/>
      <c r="O10" s="78"/>
      <c r="P10" s="78"/>
      <c r="Q10" s="78"/>
      <c r="R10" s="78"/>
    </row>
    <row r="11" spans="1:18" ht="25.5" customHeight="1">
      <c r="A11" s="14"/>
      <c r="B11" s="36" t="s">
        <v>458</v>
      </c>
      <c r="C11" s="36"/>
      <c r="D11" s="36"/>
      <c r="E11" s="36"/>
      <c r="F11" s="36"/>
      <c r="G11" s="36"/>
      <c r="H11" s="36"/>
      <c r="I11" s="36"/>
      <c r="J11" s="36"/>
      <c r="K11" s="36"/>
      <c r="L11" s="36"/>
      <c r="M11" s="36"/>
      <c r="N11" s="36"/>
      <c r="O11" s="36"/>
      <c r="P11" s="36"/>
      <c r="Q11" s="36"/>
      <c r="R11" s="36"/>
    </row>
    <row r="12" spans="1:18">
      <c r="A12" s="14"/>
      <c r="B12" s="78"/>
      <c r="C12" s="78"/>
      <c r="D12" s="78"/>
      <c r="E12" s="78"/>
      <c r="F12" s="78"/>
      <c r="G12" s="78"/>
      <c r="H12" s="78"/>
      <c r="I12" s="78"/>
      <c r="J12" s="78"/>
      <c r="K12" s="78"/>
      <c r="L12" s="78"/>
      <c r="M12" s="78"/>
      <c r="N12" s="78"/>
      <c r="O12" s="78"/>
      <c r="P12" s="78"/>
      <c r="Q12" s="78"/>
      <c r="R12" s="78"/>
    </row>
    <row r="13" spans="1:18">
      <c r="A13" s="14"/>
      <c r="B13" s="36" t="s">
        <v>459</v>
      </c>
      <c r="C13" s="36"/>
      <c r="D13" s="36"/>
      <c r="E13" s="36"/>
      <c r="F13" s="36"/>
      <c r="G13" s="36"/>
      <c r="H13" s="36"/>
      <c r="I13" s="36"/>
      <c r="J13" s="36"/>
      <c r="K13" s="36"/>
      <c r="L13" s="36"/>
      <c r="M13" s="36"/>
      <c r="N13" s="36"/>
      <c r="O13" s="36"/>
      <c r="P13" s="36"/>
      <c r="Q13" s="36"/>
      <c r="R13" s="36"/>
    </row>
    <row r="14" spans="1:18">
      <c r="A14" s="14"/>
      <c r="B14" s="78"/>
      <c r="C14" s="78"/>
      <c r="D14" s="78"/>
      <c r="E14" s="78"/>
      <c r="F14" s="78"/>
      <c r="G14" s="78"/>
      <c r="H14" s="78"/>
      <c r="I14" s="78"/>
      <c r="J14" s="78"/>
      <c r="K14" s="78"/>
      <c r="L14" s="78"/>
      <c r="M14" s="78"/>
      <c r="N14" s="78"/>
      <c r="O14" s="78"/>
      <c r="P14" s="78"/>
      <c r="Q14" s="78"/>
      <c r="R14" s="78"/>
    </row>
    <row r="15" spans="1:18" ht="25.5" customHeight="1">
      <c r="A15" s="14"/>
      <c r="B15" s="36" t="s">
        <v>460</v>
      </c>
      <c r="C15" s="36"/>
      <c r="D15" s="36"/>
      <c r="E15" s="36"/>
      <c r="F15" s="36"/>
      <c r="G15" s="36"/>
      <c r="H15" s="36"/>
      <c r="I15" s="36"/>
      <c r="J15" s="36"/>
      <c r="K15" s="36"/>
      <c r="L15" s="36"/>
      <c r="M15" s="36"/>
      <c r="N15" s="36"/>
      <c r="O15" s="36"/>
      <c r="P15" s="36"/>
      <c r="Q15" s="36"/>
      <c r="R15" s="36"/>
    </row>
    <row r="16" spans="1:18">
      <c r="A16" s="14"/>
      <c r="B16" s="78"/>
      <c r="C16" s="78"/>
      <c r="D16" s="78"/>
      <c r="E16" s="78"/>
      <c r="F16" s="78"/>
      <c r="G16" s="78"/>
      <c r="H16" s="78"/>
      <c r="I16" s="78"/>
      <c r="J16" s="78"/>
      <c r="K16" s="78"/>
      <c r="L16" s="78"/>
      <c r="M16" s="78"/>
      <c r="N16" s="78"/>
      <c r="O16" s="78"/>
      <c r="P16" s="78"/>
      <c r="Q16" s="78"/>
      <c r="R16" s="78"/>
    </row>
    <row r="17" spans="1:18">
      <c r="A17" s="14"/>
      <c r="B17" s="33" t="s">
        <v>461</v>
      </c>
      <c r="C17" s="33"/>
      <c r="D17" s="33"/>
      <c r="E17" s="33"/>
      <c r="F17" s="33"/>
      <c r="G17" s="33"/>
      <c r="H17" s="33"/>
      <c r="I17" s="33"/>
      <c r="J17" s="33"/>
      <c r="K17" s="33"/>
      <c r="L17" s="33"/>
      <c r="M17" s="33"/>
      <c r="N17" s="33"/>
      <c r="O17" s="33"/>
      <c r="P17" s="33"/>
      <c r="Q17" s="33"/>
      <c r="R17" s="33"/>
    </row>
    <row r="18" spans="1:18">
      <c r="A18" s="14"/>
      <c r="B18" s="26"/>
      <c r="C18" s="26"/>
      <c r="D18" s="26"/>
      <c r="E18" s="26"/>
      <c r="F18" s="26"/>
      <c r="G18" s="26"/>
      <c r="H18" s="26"/>
      <c r="I18" s="26"/>
      <c r="J18" s="26"/>
      <c r="K18" s="26"/>
      <c r="L18" s="26"/>
      <c r="M18" s="26"/>
      <c r="N18" s="26"/>
      <c r="O18" s="26"/>
      <c r="P18" s="26"/>
      <c r="Q18" s="26"/>
      <c r="R18" s="26"/>
    </row>
    <row r="19" spans="1:18">
      <c r="A19" s="14"/>
      <c r="B19" s="16"/>
      <c r="C19" s="16"/>
      <c r="D19" s="16"/>
      <c r="E19" s="16"/>
      <c r="F19" s="16"/>
      <c r="G19" s="16"/>
      <c r="H19" s="16"/>
      <c r="I19" s="16"/>
      <c r="J19" s="16"/>
      <c r="K19" s="16"/>
      <c r="L19" s="16"/>
      <c r="M19" s="16"/>
      <c r="N19" s="16"/>
      <c r="O19" s="16"/>
      <c r="P19" s="16"/>
      <c r="Q19" s="16"/>
      <c r="R19" s="16"/>
    </row>
    <row r="20" spans="1:18" ht="15.75" thickBot="1">
      <c r="A20" s="14"/>
      <c r="B20" s="15"/>
      <c r="C20" s="15"/>
      <c r="D20" s="67" t="s">
        <v>159</v>
      </c>
      <c r="E20" s="67"/>
      <c r="F20" s="67"/>
      <c r="G20" s="67"/>
      <c r="H20" s="67"/>
      <c r="I20" s="67"/>
      <c r="J20" s="67"/>
      <c r="K20" s="15"/>
      <c r="L20" s="67" t="s">
        <v>160</v>
      </c>
      <c r="M20" s="67"/>
      <c r="N20" s="67"/>
      <c r="O20" s="67"/>
      <c r="P20" s="67"/>
      <c r="Q20" s="67"/>
      <c r="R20" s="67"/>
    </row>
    <row r="21" spans="1:18">
      <c r="A21" s="14"/>
      <c r="B21" s="36"/>
      <c r="C21" s="36"/>
      <c r="D21" s="77" t="s">
        <v>190</v>
      </c>
      <c r="E21" s="77"/>
      <c r="F21" s="77"/>
      <c r="G21" s="37"/>
      <c r="H21" s="77" t="s">
        <v>191</v>
      </c>
      <c r="I21" s="77"/>
      <c r="J21" s="77"/>
      <c r="K21" s="36"/>
      <c r="L21" s="77" t="s">
        <v>190</v>
      </c>
      <c r="M21" s="77"/>
      <c r="N21" s="77"/>
      <c r="O21" s="37"/>
      <c r="P21" s="77" t="s">
        <v>191</v>
      </c>
      <c r="Q21" s="77"/>
      <c r="R21" s="77"/>
    </row>
    <row r="22" spans="1:18" ht="15.75" thickBot="1">
      <c r="A22" s="14"/>
      <c r="B22" s="36"/>
      <c r="C22" s="36"/>
      <c r="D22" s="67">
        <v>2014</v>
      </c>
      <c r="E22" s="67"/>
      <c r="F22" s="67"/>
      <c r="G22" s="83"/>
      <c r="H22" s="67">
        <v>2013</v>
      </c>
      <c r="I22" s="67"/>
      <c r="J22" s="67"/>
      <c r="K22" s="36"/>
      <c r="L22" s="67">
        <v>2014</v>
      </c>
      <c r="M22" s="67"/>
      <c r="N22" s="67"/>
      <c r="O22" s="36"/>
      <c r="P22" s="67">
        <v>2013</v>
      </c>
      <c r="Q22" s="67"/>
      <c r="R22" s="67"/>
    </row>
    <row r="23" spans="1:18">
      <c r="A23" s="14"/>
      <c r="B23" s="88" t="s">
        <v>462</v>
      </c>
      <c r="C23" s="88"/>
      <c r="D23" s="48"/>
      <c r="E23" s="48"/>
      <c r="F23" s="48"/>
      <c r="G23" s="18"/>
      <c r="H23" s="48"/>
      <c r="I23" s="48"/>
      <c r="J23" s="48"/>
      <c r="K23" s="18"/>
      <c r="L23" s="55"/>
      <c r="M23" s="55"/>
      <c r="N23" s="55"/>
      <c r="O23" s="18"/>
      <c r="P23" s="55"/>
      <c r="Q23" s="55"/>
      <c r="R23" s="55"/>
    </row>
    <row r="24" spans="1:18">
      <c r="A24" s="14"/>
      <c r="B24" s="74" t="s">
        <v>217</v>
      </c>
      <c r="C24" s="36"/>
      <c r="D24" s="33" t="s">
        <v>142</v>
      </c>
      <c r="E24" s="44">
        <v>90995</v>
      </c>
      <c r="F24" s="36"/>
      <c r="G24" s="36"/>
      <c r="H24" s="33" t="s">
        <v>142</v>
      </c>
      <c r="I24" s="44">
        <v>81478</v>
      </c>
      <c r="J24" s="36"/>
      <c r="K24" s="36"/>
      <c r="L24" s="33" t="s">
        <v>142</v>
      </c>
      <c r="M24" s="44">
        <v>269459</v>
      </c>
      <c r="N24" s="36"/>
      <c r="O24" s="36"/>
      <c r="P24" s="33" t="s">
        <v>142</v>
      </c>
      <c r="Q24" s="44">
        <v>231589</v>
      </c>
      <c r="R24" s="36"/>
    </row>
    <row r="25" spans="1:18">
      <c r="A25" s="14"/>
      <c r="B25" s="74"/>
      <c r="C25" s="36"/>
      <c r="D25" s="33"/>
      <c r="E25" s="44"/>
      <c r="F25" s="36"/>
      <c r="G25" s="36"/>
      <c r="H25" s="33"/>
      <c r="I25" s="44"/>
      <c r="J25" s="36"/>
      <c r="K25" s="36"/>
      <c r="L25" s="33"/>
      <c r="M25" s="44"/>
      <c r="N25" s="36"/>
      <c r="O25" s="36"/>
      <c r="P25" s="33"/>
      <c r="Q25" s="44"/>
      <c r="R25" s="36"/>
    </row>
    <row r="26" spans="1:18">
      <c r="A26" s="14"/>
      <c r="B26" s="68" t="s">
        <v>218</v>
      </c>
      <c r="C26" s="31"/>
      <c r="D26" s="29">
        <v>21254</v>
      </c>
      <c r="E26" s="29"/>
      <c r="F26" s="31"/>
      <c r="G26" s="31"/>
      <c r="H26" s="29">
        <v>21883</v>
      </c>
      <c r="I26" s="29"/>
      <c r="J26" s="31"/>
      <c r="K26" s="31"/>
      <c r="L26" s="29">
        <v>69997</v>
      </c>
      <c r="M26" s="29"/>
      <c r="N26" s="31"/>
      <c r="O26" s="31"/>
      <c r="P26" s="29">
        <v>63806</v>
      </c>
      <c r="Q26" s="29"/>
      <c r="R26" s="31"/>
    </row>
    <row r="27" spans="1:18">
      <c r="A27" s="14"/>
      <c r="B27" s="68"/>
      <c r="C27" s="31"/>
      <c r="D27" s="29"/>
      <c r="E27" s="29"/>
      <c r="F27" s="31"/>
      <c r="G27" s="31"/>
      <c r="H27" s="29"/>
      <c r="I27" s="29"/>
      <c r="J27" s="31"/>
      <c r="K27" s="31"/>
      <c r="L27" s="29"/>
      <c r="M27" s="29"/>
      <c r="N27" s="31"/>
      <c r="O27" s="31"/>
      <c r="P27" s="29"/>
      <c r="Q27" s="29"/>
      <c r="R27" s="31"/>
    </row>
    <row r="28" spans="1:18">
      <c r="A28" s="14"/>
      <c r="B28" s="74" t="s">
        <v>219</v>
      </c>
      <c r="C28" s="36"/>
      <c r="D28" s="44">
        <v>7164</v>
      </c>
      <c r="E28" s="44"/>
      <c r="F28" s="36"/>
      <c r="G28" s="36"/>
      <c r="H28" s="44">
        <v>6255</v>
      </c>
      <c r="I28" s="44"/>
      <c r="J28" s="36"/>
      <c r="K28" s="36"/>
      <c r="L28" s="44">
        <v>24995</v>
      </c>
      <c r="M28" s="44"/>
      <c r="N28" s="36"/>
      <c r="O28" s="36"/>
      <c r="P28" s="44">
        <v>14001</v>
      </c>
      <c r="Q28" s="44"/>
      <c r="R28" s="36"/>
    </row>
    <row r="29" spans="1:18" ht="15.75" thickBot="1">
      <c r="A29" s="14"/>
      <c r="B29" s="74"/>
      <c r="C29" s="36"/>
      <c r="D29" s="46"/>
      <c r="E29" s="46"/>
      <c r="F29" s="47"/>
      <c r="G29" s="36"/>
      <c r="H29" s="46"/>
      <c r="I29" s="46"/>
      <c r="J29" s="47"/>
      <c r="K29" s="36"/>
      <c r="L29" s="46"/>
      <c r="M29" s="46"/>
      <c r="N29" s="47"/>
      <c r="O29" s="36"/>
      <c r="P29" s="46"/>
      <c r="Q29" s="46"/>
      <c r="R29" s="47"/>
    </row>
    <row r="30" spans="1:18">
      <c r="A30" s="14"/>
      <c r="B30" s="27"/>
      <c r="C30" s="31"/>
      <c r="D30" s="55" t="s">
        <v>142</v>
      </c>
      <c r="E30" s="59">
        <v>119413</v>
      </c>
      <c r="F30" s="48"/>
      <c r="G30" s="31"/>
      <c r="H30" s="55" t="s">
        <v>142</v>
      </c>
      <c r="I30" s="59">
        <v>109616</v>
      </c>
      <c r="J30" s="48"/>
      <c r="K30" s="31"/>
      <c r="L30" s="55" t="s">
        <v>142</v>
      </c>
      <c r="M30" s="59">
        <v>364451</v>
      </c>
      <c r="N30" s="48"/>
      <c r="O30" s="31"/>
      <c r="P30" s="55" t="s">
        <v>142</v>
      </c>
      <c r="Q30" s="59">
        <v>309396</v>
      </c>
      <c r="R30" s="48"/>
    </row>
    <row r="31" spans="1:18" ht="15.75" thickBot="1">
      <c r="A31" s="14"/>
      <c r="B31" s="27"/>
      <c r="C31" s="31"/>
      <c r="D31" s="58"/>
      <c r="E31" s="60"/>
      <c r="F31" s="61"/>
      <c r="G31" s="31"/>
      <c r="H31" s="58"/>
      <c r="I31" s="60"/>
      <c r="J31" s="61"/>
      <c r="K31" s="31"/>
      <c r="L31" s="58"/>
      <c r="M31" s="60"/>
      <c r="N31" s="61"/>
      <c r="O31" s="31"/>
      <c r="P31" s="58"/>
      <c r="Q31" s="60"/>
      <c r="R31" s="61"/>
    </row>
    <row r="32" spans="1:18" ht="15.75" thickTop="1">
      <c r="A32" s="14"/>
      <c r="B32" s="85" t="s">
        <v>463</v>
      </c>
      <c r="C32" s="85"/>
      <c r="D32" s="89"/>
      <c r="E32" s="89"/>
      <c r="F32" s="89"/>
      <c r="G32" s="36"/>
      <c r="H32" s="89"/>
      <c r="I32" s="89"/>
      <c r="J32" s="89"/>
      <c r="K32" s="36"/>
      <c r="L32" s="160"/>
      <c r="M32" s="160"/>
      <c r="N32" s="89"/>
      <c r="O32" s="36"/>
      <c r="P32" s="160"/>
      <c r="Q32" s="160"/>
      <c r="R32" s="89"/>
    </row>
    <row r="33" spans="1:18">
      <c r="A33" s="14"/>
      <c r="B33" s="85"/>
      <c r="C33" s="85"/>
      <c r="D33" s="36"/>
      <c r="E33" s="36"/>
      <c r="F33" s="36"/>
      <c r="G33" s="36"/>
      <c r="H33" s="36"/>
      <c r="I33" s="36"/>
      <c r="J33" s="36"/>
      <c r="K33" s="36"/>
      <c r="L33" s="34"/>
      <c r="M33" s="34"/>
      <c r="N33" s="36"/>
      <c r="O33" s="36"/>
      <c r="P33" s="34"/>
      <c r="Q33" s="34"/>
      <c r="R33" s="36"/>
    </row>
    <row r="34" spans="1:18">
      <c r="A34" s="14"/>
      <c r="B34" s="68" t="s">
        <v>217</v>
      </c>
      <c r="C34" s="31"/>
      <c r="D34" s="27" t="s">
        <v>142</v>
      </c>
      <c r="E34" s="29">
        <v>5098</v>
      </c>
      <c r="F34" s="31"/>
      <c r="G34" s="31"/>
      <c r="H34" s="27" t="s">
        <v>142</v>
      </c>
      <c r="I34" s="29">
        <v>3592</v>
      </c>
      <c r="J34" s="31"/>
      <c r="K34" s="31"/>
      <c r="L34" s="27" t="s">
        <v>142</v>
      </c>
      <c r="M34" s="29">
        <v>17309</v>
      </c>
      <c r="N34" s="31"/>
      <c r="O34" s="31"/>
      <c r="P34" s="27" t="s">
        <v>142</v>
      </c>
      <c r="Q34" s="29">
        <v>14135</v>
      </c>
      <c r="R34" s="31"/>
    </row>
    <row r="35" spans="1:18">
      <c r="A35" s="14"/>
      <c r="B35" s="68"/>
      <c r="C35" s="31"/>
      <c r="D35" s="27"/>
      <c r="E35" s="29"/>
      <c r="F35" s="31"/>
      <c r="G35" s="31"/>
      <c r="H35" s="27"/>
      <c r="I35" s="29"/>
      <c r="J35" s="31"/>
      <c r="K35" s="31"/>
      <c r="L35" s="27"/>
      <c r="M35" s="29"/>
      <c r="N35" s="31"/>
      <c r="O35" s="31"/>
      <c r="P35" s="27"/>
      <c r="Q35" s="29"/>
      <c r="R35" s="31"/>
    </row>
    <row r="36" spans="1:18">
      <c r="A36" s="14"/>
      <c r="B36" s="74" t="s">
        <v>218</v>
      </c>
      <c r="C36" s="36"/>
      <c r="D36" s="34">
        <v>20</v>
      </c>
      <c r="E36" s="34"/>
      <c r="F36" s="36"/>
      <c r="G36" s="36"/>
      <c r="H36" s="34">
        <v>21</v>
      </c>
      <c r="I36" s="34"/>
      <c r="J36" s="36"/>
      <c r="K36" s="36"/>
      <c r="L36" s="34">
        <v>30</v>
      </c>
      <c r="M36" s="34"/>
      <c r="N36" s="36"/>
      <c r="O36" s="36"/>
      <c r="P36" s="34">
        <v>59</v>
      </c>
      <c r="Q36" s="34"/>
      <c r="R36" s="36"/>
    </row>
    <row r="37" spans="1:18" ht="15.75" thickBot="1">
      <c r="A37" s="14"/>
      <c r="B37" s="74"/>
      <c r="C37" s="36"/>
      <c r="D37" s="39"/>
      <c r="E37" s="39"/>
      <c r="F37" s="47"/>
      <c r="G37" s="36"/>
      <c r="H37" s="39"/>
      <c r="I37" s="39"/>
      <c r="J37" s="47"/>
      <c r="K37" s="36"/>
      <c r="L37" s="39"/>
      <c r="M37" s="39"/>
      <c r="N37" s="47"/>
      <c r="O37" s="36"/>
      <c r="P37" s="39"/>
      <c r="Q37" s="39"/>
      <c r="R37" s="47"/>
    </row>
    <row r="38" spans="1:18">
      <c r="A38" s="14"/>
      <c r="B38" s="27"/>
      <c r="C38" s="31"/>
      <c r="D38" s="55" t="s">
        <v>142</v>
      </c>
      <c r="E38" s="59">
        <v>5118</v>
      </c>
      <c r="F38" s="48"/>
      <c r="G38" s="31"/>
      <c r="H38" s="55" t="s">
        <v>142</v>
      </c>
      <c r="I38" s="59">
        <v>3613</v>
      </c>
      <c r="J38" s="48"/>
      <c r="K38" s="31"/>
      <c r="L38" s="55" t="s">
        <v>142</v>
      </c>
      <c r="M38" s="59">
        <v>17339</v>
      </c>
      <c r="N38" s="48"/>
      <c r="O38" s="31"/>
      <c r="P38" s="55" t="s">
        <v>142</v>
      </c>
      <c r="Q38" s="59">
        <v>14194</v>
      </c>
      <c r="R38" s="48"/>
    </row>
    <row r="39" spans="1:18" ht="15.75" thickBot="1">
      <c r="A39" s="14"/>
      <c r="B39" s="27"/>
      <c r="C39" s="31"/>
      <c r="D39" s="58"/>
      <c r="E39" s="60"/>
      <c r="F39" s="61"/>
      <c r="G39" s="31"/>
      <c r="H39" s="58"/>
      <c r="I39" s="60"/>
      <c r="J39" s="61"/>
      <c r="K39" s="31"/>
      <c r="L39" s="58"/>
      <c r="M39" s="60"/>
      <c r="N39" s="61"/>
      <c r="O39" s="31"/>
      <c r="P39" s="58"/>
      <c r="Q39" s="60"/>
      <c r="R39" s="61"/>
    </row>
    <row r="40" spans="1:18" ht="15.75" thickTop="1">
      <c r="A40" s="14"/>
      <c r="B40" s="85" t="s">
        <v>464</v>
      </c>
      <c r="C40" s="36"/>
      <c r="D40" s="89"/>
      <c r="E40" s="89"/>
      <c r="F40" s="89"/>
      <c r="G40" s="36"/>
      <c r="H40" s="89"/>
      <c r="I40" s="89"/>
      <c r="J40" s="89"/>
      <c r="K40" s="36"/>
      <c r="L40" s="160"/>
      <c r="M40" s="160"/>
      <c r="N40" s="89"/>
      <c r="O40" s="36"/>
      <c r="P40" s="160"/>
      <c r="Q40" s="160"/>
      <c r="R40" s="89"/>
    </row>
    <row r="41" spans="1:18">
      <c r="A41" s="14"/>
      <c r="B41" s="85"/>
      <c r="C41" s="36"/>
      <c r="D41" s="36"/>
      <c r="E41" s="36"/>
      <c r="F41" s="36"/>
      <c r="G41" s="36"/>
      <c r="H41" s="36"/>
      <c r="I41" s="36"/>
      <c r="J41" s="36"/>
      <c r="K41" s="36"/>
      <c r="L41" s="34"/>
      <c r="M41" s="34"/>
      <c r="N41" s="36"/>
      <c r="O41" s="36"/>
      <c r="P41" s="34"/>
      <c r="Q41" s="34"/>
      <c r="R41" s="36"/>
    </row>
    <row r="42" spans="1:18">
      <c r="A42" s="14"/>
      <c r="B42" s="68" t="s">
        <v>217</v>
      </c>
      <c r="C42" s="31"/>
      <c r="D42" s="27" t="s">
        <v>142</v>
      </c>
      <c r="E42" s="38">
        <v>938</v>
      </c>
      <c r="F42" s="31"/>
      <c r="G42" s="31"/>
      <c r="H42" s="27" t="s">
        <v>142</v>
      </c>
      <c r="I42" s="38">
        <v>626</v>
      </c>
      <c r="J42" s="31"/>
      <c r="K42" s="31"/>
      <c r="L42" s="27" t="s">
        <v>142</v>
      </c>
      <c r="M42" s="29">
        <v>3354</v>
      </c>
      <c r="N42" s="31"/>
      <c r="O42" s="31"/>
      <c r="P42" s="27" t="s">
        <v>142</v>
      </c>
      <c r="Q42" s="29">
        <v>2762</v>
      </c>
      <c r="R42" s="31"/>
    </row>
    <row r="43" spans="1:18">
      <c r="A43" s="14"/>
      <c r="B43" s="68"/>
      <c r="C43" s="31"/>
      <c r="D43" s="27"/>
      <c r="E43" s="38"/>
      <c r="F43" s="31"/>
      <c r="G43" s="31"/>
      <c r="H43" s="27"/>
      <c r="I43" s="38"/>
      <c r="J43" s="31"/>
      <c r="K43" s="31"/>
      <c r="L43" s="27"/>
      <c r="M43" s="29"/>
      <c r="N43" s="31"/>
      <c r="O43" s="31"/>
      <c r="P43" s="27"/>
      <c r="Q43" s="29"/>
      <c r="R43" s="31"/>
    </row>
    <row r="44" spans="1:18">
      <c r="A44" s="14"/>
      <c r="B44" s="74" t="s">
        <v>218</v>
      </c>
      <c r="C44" s="36"/>
      <c r="D44" s="34">
        <v>25</v>
      </c>
      <c r="E44" s="34"/>
      <c r="F44" s="36"/>
      <c r="G44" s="36"/>
      <c r="H44" s="34">
        <v>31</v>
      </c>
      <c r="I44" s="34"/>
      <c r="J44" s="36"/>
      <c r="K44" s="36"/>
      <c r="L44" s="34">
        <v>211</v>
      </c>
      <c r="M44" s="34"/>
      <c r="N44" s="36"/>
      <c r="O44" s="36"/>
      <c r="P44" s="34">
        <v>137</v>
      </c>
      <c r="Q44" s="34"/>
      <c r="R44" s="36"/>
    </row>
    <row r="45" spans="1:18">
      <c r="A45" s="14"/>
      <c r="B45" s="74"/>
      <c r="C45" s="36"/>
      <c r="D45" s="34"/>
      <c r="E45" s="34"/>
      <c r="F45" s="36"/>
      <c r="G45" s="36"/>
      <c r="H45" s="34"/>
      <c r="I45" s="34"/>
      <c r="J45" s="36"/>
      <c r="K45" s="36"/>
      <c r="L45" s="34"/>
      <c r="M45" s="34"/>
      <c r="N45" s="36"/>
      <c r="O45" s="36"/>
      <c r="P45" s="34"/>
      <c r="Q45" s="34"/>
      <c r="R45" s="36"/>
    </row>
    <row r="46" spans="1:18">
      <c r="A46" s="14"/>
      <c r="B46" s="68" t="s">
        <v>219</v>
      </c>
      <c r="C46" s="31"/>
      <c r="D46" s="38">
        <v>387</v>
      </c>
      <c r="E46" s="38"/>
      <c r="F46" s="31"/>
      <c r="G46" s="31"/>
      <c r="H46" s="38">
        <v>442</v>
      </c>
      <c r="I46" s="38"/>
      <c r="J46" s="31"/>
      <c r="K46" s="31"/>
      <c r="L46" s="38">
        <v>671</v>
      </c>
      <c r="M46" s="38"/>
      <c r="N46" s="31"/>
      <c r="O46" s="31"/>
      <c r="P46" s="38">
        <v>891</v>
      </c>
      <c r="Q46" s="38"/>
      <c r="R46" s="31"/>
    </row>
    <row r="47" spans="1:18" ht="15.75" thickBot="1">
      <c r="A47" s="14"/>
      <c r="B47" s="68"/>
      <c r="C47" s="31"/>
      <c r="D47" s="40"/>
      <c r="E47" s="40"/>
      <c r="F47" s="32"/>
      <c r="G47" s="31"/>
      <c r="H47" s="40"/>
      <c r="I47" s="40"/>
      <c r="J47" s="32"/>
      <c r="K47" s="31"/>
      <c r="L47" s="40"/>
      <c r="M47" s="40"/>
      <c r="N47" s="32"/>
      <c r="O47" s="31"/>
      <c r="P47" s="40"/>
      <c r="Q47" s="40"/>
      <c r="R47" s="32"/>
    </row>
    <row r="48" spans="1:18">
      <c r="A48" s="14"/>
      <c r="B48" s="33"/>
      <c r="C48" s="36"/>
      <c r="D48" s="81" t="s">
        <v>142</v>
      </c>
      <c r="E48" s="45">
        <v>1350</v>
      </c>
      <c r="F48" s="37"/>
      <c r="G48" s="36"/>
      <c r="H48" s="81" t="s">
        <v>142</v>
      </c>
      <c r="I48" s="45">
        <v>1099</v>
      </c>
      <c r="J48" s="37"/>
      <c r="K48" s="36"/>
      <c r="L48" s="81" t="s">
        <v>142</v>
      </c>
      <c r="M48" s="45">
        <v>4236</v>
      </c>
      <c r="N48" s="37"/>
      <c r="O48" s="36"/>
      <c r="P48" s="81" t="s">
        <v>142</v>
      </c>
      <c r="Q48" s="45">
        <v>3790</v>
      </c>
      <c r="R48" s="37"/>
    </row>
    <row r="49" spans="1:18" ht="15.75" thickBot="1">
      <c r="A49" s="14"/>
      <c r="B49" s="33"/>
      <c r="C49" s="36"/>
      <c r="D49" s="49"/>
      <c r="E49" s="50"/>
      <c r="F49" s="51"/>
      <c r="G49" s="36"/>
      <c r="H49" s="49"/>
      <c r="I49" s="50"/>
      <c r="J49" s="51"/>
      <c r="K49" s="36"/>
      <c r="L49" s="49"/>
      <c r="M49" s="50"/>
      <c r="N49" s="51"/>
      <c r="O49" s="36"/>
      <c r="P49" s="49"/>
      <c r="Q49" s="50"/>
      <c r="R49" s="51"/>
    </row>
    <row r="50" spans="1:18" ht="15.75" thickTop="1">
      <c r="A50" s="14"/>
      <c r="B50" s="88" t="s">
        <v>465</v>
      </c>
      <c r="C50" s="31"/>
      <c r="D50" s="137"/>
      <c r="E50" s="137"/>
      <c r="F50" s="137"/>
      <c r="G50" s="31"/>
      <c r="H50" s="137"/>
      <c r="I50" s="137"/>
      <c r="J50" s="137"/>
      <c r="K50" s="31"/>
      <c r="L50" s="161"/>
      <c r="M50" s="161"/>
      <c r="N50" s="137"/>
      <c r="O50" s="31"/>
      <c r="P50" s="161"/>
      <c r="Q50" s="161"/>
      <c r="R50" s="137"/>
    </row>
    <row r="51" spans="1:18">
      <c r="A51" s="14"/>
      <c r="B51" s="88"/>
      <c r="C51" s="31"/>
      <c r="D51" s="31"/>
      <c r="E51" s="31"/>
      <c r="F51" s="31"/>
      <c r="G51" s="31"/>
      <c r="H51" s="31"/>
      <c r="I51" s="31"/>
      <c r="J51" s="31"/>
      <c r="K51" s="31"/>
      <c r="L51" s="38"/>
      <c r="M51" s="38"/>
      <c r="N51" s="31"/>
      <c r="O51" s="31"/>
      <c r="P51" s="38"/>
      <c r="Q51" s="38"/>
      <c r="R51" s="31"/>
    </row>
    <row r="52" spans="1:18">
      <c r="A52" s="14"/>
      <c r="B52" s="74" t="s">
        <v>217</v>
      </c>
      <c r="C52" s="36"/>
      <c r="D52" s="33" t="s">
        <v>142</v>
      </c>
      <c r="E52" s="44">
        <v>22475</v>
      </c>
      <c r="F52" s="36"/>
      <c r="G52" s="36"/>
      <c r="H52" s="33" t="s">
        <v>142</v>
      </c>
      <c r="I52" s="44">
        <v>19285</v>
      </c>
      <c r="J52" s="36"/>
      <c r="K52" s="36"/>
      <c r="L52" s="33" t="s">
        <v>142</v>
      </c>
      <c r="M52" s="44">
        <v>63604</v>
      </c>
      <c r="N52" s="36"/>
      <c r="O52" s="36"/>
      <c r="P52" s="33" t="s">
        <v>142</v>
      </c>
      <c r="Q52" s="44">
        <v>51126</v>
      </c>
      <c r="R52" s="36"/>
    </row>
    <row r="53" spans="1:18">
      <c r="A53" s="14"/>
      <c r="B53" s="74"/>
      <c r="C53" s="36"/>
      <c r="D53" s="33"/>
      <c r="E53" s="44"/>
      <c r="F53" s="36"/>
      <c r="G53" s="36"/>
      <c r="H53" s="33"/>
      <c r="I53" s="44"/>
      <c r="J53" s="36"/>
      <c r="K53" s="36"/>
      <c r="L53" s="33"/>
      <c r="M53" s="44"/>
      <c r="N53" s="36"/>
      <c r="O53" s="36"/>
      <c r="P53" s="33"/>
      <c r="Q53" s="44"/>
      <c r="R53" s="36"/>
    </row>
    <row r="54" spans="1:18">
      <c r="A54" s="14"/>
      <c r="B54" s="68" t="s">
        <v>218</v>
      </c>
      <c r="C54" s="31"/>
      <c r="D54" s="29">
        <v>1934</v>
      </c>
      <c r="E54" s="29"/>
      <c r="F54" s="31"/>
      <c r="G54" s="31"/>
      <c r="H54" s="29">
        <v>2564</v>
      </c>
      <c r="I54" s="29"/>
      <c r="J54" s="31"/>
      <c r="K54" s="31"/>
      <c r="L54" s="29">
        <v>6797</v>
      </c>
      <c r="M54" s="29"/>
      <c r="N54" s="31"/>
      <c r="O54" s="31"/>
      <c r="P54" s="29">
        <v>7795</v>
      </c>
      <c r="Q54" s="29"/>
      <c r="R54" s="31"/>
    </row>
    <row r="55" spans="1:18">
      <c r="A55" s="14"/>
      <c r="B55" s="68"/>
      <c r="C55" s="31"/>
      <c r="D55" s="29"/>
      <c r="E55" s="29"/>
      <c r="F55" s="31"/>
      <c r="G55" s="31"/>
      <c r="H55" s="29"/>
      <c r="I55" s="29"/>
      <c r="J55" s="31"/>
      <c r="K55" s="31"/>
      <c r="L55" s="29"/>
      <c r="M55" s="29"/>
      <c r="N55" s="31"/>
      <c r="O55" s="31"/>
      <c r="P55" s="29"/>
      <c r="Q55" s="29"/>
      <c r="R55" s="31"/>
    </row>
    <row r="56" spans="1:18" ht="15.75" thickBot="1">
      <c r="A56" s="14"/>
      <c r="B56" s="65" t="s">
        <v>219</v>
      </c>
      <c r="C56" s="15"/>
      <c r="D56" s="39" t="s">
        <v>466</v>
      </c>
      <c r="E56" s="39"/>
      <c r="F56" s="23" t="s">
        <v>146</v>
      </c>
      <c r="G56" s="15"/>
      <c r="H56" s="39" t="s">
        <v>467</v>
      </c>
      <c r="I56" s="39"/>
      <c r="J56" s="23" t="s">
        <v>146</v>
      </c>
      <c r="K56" s="15"/>
      <c r="L56" s="39" t="s">
        <v>468</v>
      </c>
      <c r="M56" s="39"/>
      <c r="N56" s="23" t="s">
        <v>146</v>
      </c>
      <c r="O56" s="15"/>
      <c r="P56" s="39" t="s">
        <v>469</v>
      </c>
      <c r="Q56" s="39"/>
      <c r="R56" s="23" t="s">
        <v>146</v>
      </c>
    </row>
    <row r="57" spans="1:18">
      <c r="A57" s="14"/>
      <c r="B57" s="27"/>
      <c r="C57" s="31"/>
      <c r="D57" s="55" t="s">
        <v>142</v>
      </c>
      <c r="E57" s="59">
        <v>14343</v>
      </c>
      <c r="F57" s="48"/>
      <c r="G57" s="31"/>
      <c r="H57" s="55" t="s">
        <v>142</v>
      </c>
      <c r="I57" s="59">
        <v>20328</v>
      </c>
      <c r="J57" s="48"/>
      <c r="K57" s="31"/>
      <c r="L57" s="55" t="s">
        <v>142</v>
      </c>
      <c r="M57" s="59">
        <v>56231</v>
      </c>
      <c r="N57" s="48"/>
      <c r="O57" s="31"/>
      <c r="P57" s="55" t="s">
        <v>142</v>
      </c>
      <c r="Q57" s="59">
        <v>49664</v>
      </c>
      <c r="R57" s="48"/>
    </row>
    <row r="58" spans="1:18" ht="15.75" thickBot="1">
      <c r="A58" s="14"/>
      <c r="B58" s="27"/>
      <c r="C58" s="31"/>
      <c r="D58" s="58"/>
      <c r="E58" s="60"/>
      <c r="F58" s="61"/>
      <c r="G58" s="31"/>
      <c r="H58" s="58"/>
      <c r="I58" s="60"/>
      <c r="J58" s="61"/>
      <c r="K58" s="31"/>
      <c r="L58" s="58"/>
      <c r="M58" s="60"/>
      <c r="N58" s="61"/>
      <c r="O58" s="31"/>
      <c r="P58" s="58"/>
      <c r="Q58" s="60"/>
      <c r="R58" s="61"/>
    </row>
    <row r="59" spans="1:18" ht="16.5" thickTop="1" thickBot="1">
      <c r="A59" s="14"/>
      <c r="B59" s="25"/>
      <c r="C59" s="15"/>
      <c r="D59" s="89"/>
      <c r="E59" s="89"/>
      <c r="F59" s="89"/>
      <c r="G59" s="15"/>
      <c r="H59" s="89"/>
      <c r="I59" s="89"/>
      <c r="J59" s="89"/>
      <c r="K59" s="15"/>
      <c r="L59" s="89"/>
      <c r="M59" s="89"/>
      <c r="N59" s="89"/>
      <c r="O59" s="15"/>
      <c r="P59" s="89"/>
      <c r="Q59" s="89"/>
      <c r="R59" s="89"/>
    </row>
    <row r="60" spans="1:18">
      <c r="A60" s="14"/>
      <c r="B60" s="162" t="s">
        <v>470</v>
      </c>
      <c r="C60" s="162"/>
      <c r="D60" s="162"/>
      <c r="E60" s="162"/>
      <c r="F60" s="162"/>
      <c r="G60" s="162"/>
      <c r="H60" s="162"/>
      <c r="I60" s="162"/>
      <c r="J60" s="162"/>
      <c r="K60" s="18"/>
      <c r="L60" s="31"/>
      <c r="M60" s="31"/>
      <c r="N60" s="31"/>
      <c r="O60" s="18"/>
      <c r="P60" s="31"/>
      <c r="Q60" s="31"/>
      <c r="R60" s="31"/>
    </row>
    <row r="61" spans="1:18">
      <c r="A61" s="14"/>
      <c r="B61" s="75"/>
      <c r="C61" s="75"/>
      <c r="D61" s="75"/>
      <c r="E61" s="75"/>
      <c r="F61" s="75"/>
      <c r="G61" s="75"/>
      <c r="H61" s="75"/>
      <c r="I61" s="75"/>
      <c r="J61" s="75"/>
      <c r="K61" s="75"/>
      <c r="L61" s="75"/>
      <c r="M61" s="75"/>
      <c r="N61" s="75"/>
      <c r="O61" s="75"/>
      <c r="P61" s="75"/>
      <c r="Q61" s="75"/>
      <c r="R61" s="75"/>
    </row>
    <row r="62" spans="1:18">
      <c r="A62" s="14"/>
      <c r="B62" s="26"/>
      <c r="C62" s="26"/>
      <c r="D62" s="26"/>
      <c r="E62" s="26"/>
      <c r="F62" s="26"/>
      <c r="G62" s="26"/>
      <c r="H62" s="26"/>
      <c r="I62" s="26"/>
    </row>
    <row r="63" spans="1:18">
      <c r="A63" s="14"/>
      <c r="B63" s="16"/>
      <c r="C63" s="16"/>
      <c r="D63" s="16"/>
      <c r="E63" s="16"/>
      <c r="F63" s="16"/>
      <c r="G63" s="16"/>
      <c r="H63" s="16"/>
      <c r="I63" s="16"/>
    </row>
    <row r="64" spans="1:18">
      <c r="A64" s="14"/>
      <c r="B64" s="36"/>
      <c r="C64" s="66" t="s">
        <v>190</v>
      </c>
      <c r="D64" s="66"/>
      <c r="E64" s="66"/>
      <c r="F64" s="36"/>
      <c r="G64" s="66" t="s">
        <v>196</v>
      </c>
      <c r="H64" s="66"/>
      <c r="I64" s="66"/>
    </row>
    <row r="65" spans="1:18" ht="15.75" thickBot="1">
      <c r="A65" s="14"/>
      <c r="B65" s="36"/>
      <c r="C65" s="67">
        <v>2014</v>
      </c>
      <c r="D65" s="67"/>
      <c r="E65" s="67"/>
      <c r="F65" s="36"/>
      <c r="G65" s="67">
        <v>2013</v>
      </c>
      <c r="H65" s="67"/>
      <c r="I65" s="67"/>
    </row>
    <row r="66" spans="1:18">
      <c r="A66" s="14"/>
      <c r="B66" s="86" t="s">
        <v>40</v>
      </c>
      <c r="C66" s="55"/>
      <c r="D66" s="55"/>
      <c r="E66" s="55"/>
      <c r="F66" s="18"/>
      <c r="G66" s="48"/>
      <c r="H66" s="48"/>
      <c r="I66" s="48"/>
    </row>
    <row r="67" spans="1:18">
      <c r="A67" s="14"/>
      <c r="B67" s="164" t="s">
        <v>217</v>
      </c>
      <c r="C67" s="33" t="s">
        <v>142</v>
      </c>
      <c r="D67" s="44">
        <v>523864</v>
      </c>
      <c r="E67" s="36"/>
      <c r="F67" s="36"/>
      <c r="G67" s="33" t="s">
        <v>142</v>
      </c>
      <c r="H67" s="44">
        <v>473032</v>
      </c>
      <c r="I67" s="36"/>
    </row>
    <row r="68" spans="1:18">
      <c r="A68" s="14"/>
      <c r="B68" s="164"/>
      <c r="C68" s="33"/>
      <c r="D68" s="44"/>
      <c r="E68" s="36"/>
      <c r="F68" s="36"/>
      <c r="G68" s="33"/>
      <c r="H68" s="44"/>
      <c r="I68" s="36"/>
    </row>
    <row r="69" spans="1:18">
      <c r="A69" s="14"/>
      <c r="B69" s="57" t="s">
        <v>218</v>
      </c>
      <c r="C69" s="29">
        <v>110405</v>
      </c>
      <c r="D69" s="29"/>
      <c r="E69" s="31"/>
      <c r="F69" s="31"/>
      <c r="G69" s="29">
        <v>116835</v>
      </c>
      <c r="H69" s="29"/>
      <c r="I69" s="31"/>
    </row>
    <row r="70" spans="1:18">
      <c r="A70" s="14"/>
      <c r="B70" s="57"/>
      <c r="C70" s="29"/>
      <c r="D70" s="29"/>
      <c r="E70" s="31"/>
      <c r="F70" s="31"/>
      <c r="G70" s="29"/>
      <c r="H70" s="29"/>
      <c r="I70" s="31"/>
    </row>
    <row r="71" spans="1:18">
      <c r="A71" s="14"/>
      <c r="B71" s="164" t="s">
        <v>219</v>
      </c>
      <c r="C71" s="44">
        <v>113566</v>
      </c>
      <c r="D71" s="44"/>
      <c r="E71" s="36"/>
      <c r="F71" s="36"/>
      <c r="G71" s="44">
        <v>148504</v>
      </c>
      <c r="H71" s="44"/>
      <c r="I71" s="36"/>
    </row>
    <row r="72" spans="1:18" ht="15.75" thickBot="1">
      <c r="A72" s="14"/>
      <c r="B72" s="164"/>
      <c r="C72" s="46"/>
      <c r="D72" s="46"/>
      <c r="E72" s="47"/>
      <c r="F72" s="36"/>
      <c r="G72" s="46"/>
      <c r="H72" s="46"/>
      <c r="I72" s="47"/>
    </row>
    <row r="73" spans="1:18">
      <c r="A73" s="14"/>
      <c r="B73" s="27"/>
      <c r="C73" s="55" t="s">
        <v>142</v>
      </c>
      <c r="D73" s="59">
        <v>747835</v>
      </c>
      <c r="E73" s="48"/>
      <c r="F73" s="31"/>
      <c r="G73" s="55" t="s">
        <v>142</v>
      </c>
      <c r="H73" s="59">
        <v>738371</v>
      </c>
      <c r="I73" s="48"/>
    </row>
    <row r="74" spans="1:18" ht="15.75" thickBot="1">
      <c r="A74" s="14"/>
      <c r="B74" s="27"/>
      <c r="C74" s="58"/>
      <c r="D74" s="60"/>
      <c r="E74" s="61"/>
      <c r="F74" s="31"/>
      <c r="G74" s="58"/>
      <c r="H74" s="60"/>
      <c r="I74" s="61"/>
    </row>
    <row r="75" spans="1:18" ht="15.75" thickTop="1">
      <c r="A75" s="14"/>
      <c r="B75" s="78"/>
      <c r="C75" s="78"/>
      <c r="D75" s="78"/>
      <c r="E75" s="78"/>
      <c r="F75" s="78"/>
      <c r="G75" s="78"/>
      <c r="H75" s="78"/>
      <c r="I75" s="78"/>
      <c r="J75" s="78"/>
      <c r="K75" s="78"/>
      <c r="L75" s="78"/>
      <c r="M75" s="78"/>
      <c r="N75" s="78"/>
      <c r="O75" s="78"/>
      <c r="P75" s="78"/>
      <c r="Q75" s="78"/>
      <c r="R75" s="78"/>
    </row>
    <row r="76" spans="1:18">
      <c r="A76" s="14"/>
      <c r="B76" s="33" t="s">
        <v>471</v>
      </c>
      <c r="C76" s="33"/>
      <c r="D76" s="33"/>
      <c r="E76" s="33"/>
      <c r="F76" s="33"/>
      <c r="G76" s="33"/>
      <c r="H76" s="33"/>
      <c r="I76" s="33"/>
      <c r="J76" s="33"/>
      <c r="K76" s="33"/>
      <c r="L76" s="33"/>
      <c r="M76" s="33"/>
      <c r="N76" s="33"/>
      <c r="O76" s="33"/>
      <c r="P76" s="33"/>
      <c r="Q76" s="33"/>
      <c r="R76" s="33"/>
    </row>
    <row r="77" spans="1:18">
      <c r="A77" s="14"/>
      <c r="B77" s="78"/>
      <c r="C77" s="78"/>
      <c r="D77" s="78"/>
      <c r="E77" s="78"/>
      <c r="F77" s="78"/>
      <c r="G77" s="78"/>
      <c r="H77" s="78"/>
      <c r="I77" s="78"/>
      <c r="J77" s="78"/>
      <c r="K77" s="78"/>
      <c r="L77" s="78"/>
      <c r="M77" s="78"/>
      <c r="N77" s="78"/>
      <c r="O77" s="78"/>
      <c r="P77" s="78"/>
      <c r="Q77" s="78"/>
      <c r="R77" s="78"/>
    </row>
    <row r="78" spans="1:18">
      <c r="A78" s="14"/>
      <c r="B78" s="36" t="s">
        <v>472</v>
      </c>
      <c r="C78" s="36"/>
      <c r="D78" s="36"/>
      <c r="E78" s="36"/>
      <c r="F78" s="36"/>
      <c r="G78" s="36"/>
      <c r="H78" s="36"/>
      <c r="I78" s="36"/>
      <c r="J78" s="36"/>
      <c r="K78" s="36"/>
      <c r="L78" s="36"/>
      <c r="M78" s="36"/>
      <c r="N78" s="36"/>
      <c r="O78" s="36"/>
      <c r="P78" s="36"/>
      <c r="Q78" s="36"/>
      <c r="R78" s="36"/>
    </row>
    <row r="79" spans="1:18">
      <c r="A79" s="14"/>
      <c r="B79" s="78"/>
      <c r="C79" s="78"/>
      <c r="D79" s="78"/>
      <c r="E79" s="78"/>
      <c r="F79" s="78"/>
      <c r="G79" s="78"/>
      <c r="H79" s="78"/>
      <c r="I79" s="78"/>
      <c r="J79" s="78"/>
      <c r="K79" s="78"/>
      <c r="L79" s="78"/>
      <c r="M79" s="78"/>
      <c r="N79" s="78"/>
      <c r="O79" s="78"/>
      <c r="P79" s="78"/>
      <c r="Q79" s="78"/>
      <c r="R79" s="78"/>
    </row>
    <row r="80" spans="1:18">
      <c r="A80" s="14"/>
      <c r="B80" s="36" t="s">
        <v>473</v>
      </c>
      <c r="C80" s="36"/>
      <c r="D80" s="36"/>
      <c r="E80" s="36"/>
      <c r="F80" s="36"/>
      <c r="G80" s="36"/>
      <c r="H80" s="36"/>
      <c r="I80" s="36"/>
      <c r="J80" s="36"/>
      <c r="K80" s="36"/>
      <c r="L80" s="36"/>
      <c r="M80" s="36"/>
      <c r="N80" s="36"/>
      <c r="O80" s="36"/>
      <c r="P80" s="36"/>
      <c r="Q80" s="36"/>
      <c r="R80" s="36"/>
    </row>
    <row r="81" spans="1:18">
      <c r="A81" s="14"/>
      <c r="B81" s="36"/>
      <c r="C81" s="36"/>
      <c r="D81" s="36"/>
      <c r="E81" s="36"/>
      <c r="F81" s="36"/>
      <c r="G81" s="36"/>
      <c r="H81" s="36"/>
      <c r="I81" s="36"/>
      <c r="J81" s="36"/>
      <c r="K81" s="36"/>
      <c r="L81" s="36"/>
      <c r="M81" s="36"/>
      <c r="N81" s="36"/>
      <c r="O81" s="36"/>
      <c r="P81" s="36"/>
      <c r="Q81" s="36"/>
      <c r="R81" s="36"/>
    </row>
    <row r="82" spans="1:18">
      <c r="A82" s="14"/>
      <c r="B82" s="16"/>
      <c r="C82" s="16"/>
    </row>
    <row r="83" spans="1:18" ht="51">
      <c r="A83" s="14"/>
      <c r="B83" s="95" t="s">
        <v>274</v>
      </c>
      <c r="C83" s="165" t="s">
        <v>474</v>
      </c>
    </row>
    <row r="84" spans="1:18">
      <c r="A84" s="14"/>
      <c r="B84" s="16"/>
      <c r="C84" s="16"/>
    </row>
    <row r="85" spans="1:18" ht="102">
      <c r="A85" s="14"/>
      <c r="B85" s="95" t="s">
        <v>274</v>
      </c>
      <c r="C85" s="165" t="s">
        <v>475</v>
      </c>
    </row>
    <row r="86" spans="1:18">
      <c r="A86" s="14"/>
      <c r="B86" s="16"/>
      <c r="C86" s="16"/>
    </row>
    <row r="87" spans="1:18" ht="51">
      <c r="A87" s="14"/>
      <c r="B87" s="95" t="s">
        <v>274</v>
      </c>
      <c r="C87" s="165" t="s">
        <v>476</v>
      </c>
    </row>
    <row r="88" spans="1:18">
      <c r="A88" s="14"/>
      <c r="B88" s="16"/>
      <c r="C88" s="16"/>
    </row>
    <row r="89" spans="1:18" ht="102">
      <c r="A89" s="14"/>
      <c r="B89" s="95" t="s">
        <v>274</v>
      </c>
      <c r="C89" s="165" t="s">
        <v>477</v>
      </c>
    </row>
    <row r="90" spans="1:18">
      <c r="A90" s="14"/>
      <c r="B90" s="16"/>
      <c r="C90" s="16"/>
    </row>
    <row r="91" spans="1:18" ht="63.75">
      <c r="A91" s="14"/>
      <c r="B91" s="95" t="s">
        <v>274</v>
      </c>
      <c r="C91" s="165" t="s">
        <v>478</v>
      </c>
    </row>
    <row r="92" spans="1:18">
      <c r="A92" s="14"/>
      <c r="B92" s="78"/>
      <c r="C92" s="78"/>
      <c r="D92" s="78"/>
      <c r="E92" s="78"/>
      <c r="F92" s="78"/>
      <c r="G92" s="78"/>
      <c r="H92" s="78"/>
      <c r="I92" s="78"/>
      <c r="J92" s="78"/>
      <c r="K92" s="78"/>
      <c r="L92" s="78"/>
      <c r="M92" s="78"/>
      <c r="N92" s="78"/>
      <c r="O92" s="78"/>
      <c r="P92" s="78"/>
      <c r="Q92" s="78"/>
      <c r="R92" s="78"/>
    </row>
    <row r="93" spans="1:18" ht="25.5" customHeight="1">
      <c r="A93" s="14"/>
      <c r="B93" s="36" t="s">
        <v>479</v>
      </c>
      <c r="C93" s="36"/>
      <c r="D93" s="36"/>
      <c r="E93" s="36"/>
      <c r="F93" s="36"/>
      <c r="G93" s="36"/>
      <c r="H93" s="36"/>
      <c r="I93" s="36"/>
      <c r="J93" s="36"/>
      <c r="K93" s="36"/>
      <c r="L93" s="36"/>
      <c r="M93" s="36"/>
      <c r="N93" s="36"/>
      <c r="O93" s="36"/>
      <c r="P93" s="36"/>
      <c r="Q93" s="36"/>
      <c r="R93" s="36"/>
    </row>
    <row r="94" spans="1:18">
      <c r="A94" s="14"/>
      <c r="B94" s="26"/>
      <c r="C94" s="26"/>
      <c r="D94" s="26"/>
      <c r="E94" s="26"/>
      <c r="F94" s="26"/>
      <c r="G94" s="26"/>
      <c r="H94" s="26"/>
      <c r="I94" s="26"/>
      <c r="J94" s="26"/>
      <c r="K94" s="26"/>
      <c r="L94" s="26"/>
      <c r="M94" s="26"/>
      <c r="N94" s="26"/>
      <c r="O94" s="26"/>
      <c r="P94" s="26"/>
      <c r="Q94" s="26"/>
    </row>
    <row r="95" spans="1:18">
      <c r="A95" s="14"/>
      <c r="B95" s="16"/>
      <c r="C95" s="16"/>
      <c r="D95" s="16"/>
      <c r="E95" s="16"/>
      <c r="F95" s="16"/>
      <c r="G95" s="16"/>
      <c r="H95" s="16"/>
      <c r="I95" s="16"/>
      <c r="J95" s="16"/>
      <c r="K95" s="16"/>
      <c r="L95" s="16"/>
      <c r="M95" s="16"/>
      <c r="N95" s="16"/>
      <c r="O95" s="16"/>
      <c r="P95" s="16"/>
      <c r="Q95" s="16"/>
    </row>
    <row r="96" spans="1:18" ht="15.75" thickBot="1">
      <c r="A96" s="14"/>
      <c r="B96" s="15"/>
      <c r="C96" s="67" t="s">
        <v>159</v>
      </c>
      <c r="D96" s="67"/>
      <c r="E96" s="67"/>
      <c r="F96" s="67"/>
      <c r="G96" s="67"/>
      <c r="H96" s="67"/>
      <c r="I96" s="67"/>
      <c r="J96" s="15"/>
      <c r="K96" s="67" t="s">
        <v>160</v>
      </c>
      <c r="L96" s="67"/>
      <c r="M96" s="67"/>
      <c r="N96" s="67"/>
      <c r="O96" s="67"/>
      <c r="P96" s="67"/>
      <c r="Q96" s="67"/>
    </row>
    <row r="97" spans="1:18">
      <c r="A97" s="14"/>
      <c r="B97" s="36"/>
      <c r="C97" s="77" t="s">
        <v>190</v>
      </c>
      <c r="D97" s="77"/>
      <c r="E97" s="77"/>
      <c r="F97" s="37"/>
      <c r="G97" s="77" t="s">
        <v>191</v>
      </c>
      <c r="H97" s="77"/>
      <c r="I97" s="77"/>
      <c r="J97" s="36"/>
      <c r="K97" s="77" t="s">
        <v>190</v>
      </c>
      <c r="L97" s="77"/>
      <c r="M97" s="77"/>
      <c r="N97" s="37"/>
      <c r="O97" s="77" t="s">
        <v>191</v>
      </c>
      <c r="P97" s="77"/>
      <c r="Q97" s="77"/>
    </row>
    <row r="98" spans="1:18" ht="15.75" thickBot="1">
      <c r="A98" s="14"/>
      <c r="B98" s="36"/>
      <c r="C98" s="67">
        <v>2014</v>
      </c>
      <c r="D98" s="67"/>
      <c r="E98" s="67"/>
      <c r="F98" s="83"/>
      <c r="G98" s="67">
        <v>2013</v>
      </c>
      <c r="H98" s="67"/>
      <c r="I98" s="67"/>
      <c r="J98" s="36"/>
      <c r="K98" s="67">
        <v>2014</v>
      </c>
      <c r="L98" s="67"/>
      <c r="M98" s="67"/>
      <c r="N98" s="36"/>
      <c r="O98" s="67">
        <v>2013</v>
      </c>
      <c r="P98" s="67"/>
      <c r="Q98" s="67"/>
    </row>
    <row r="99" spans="1:18">
      <c r="A99" s="14"/>
      <c r="B99" s="86" t="s">
        <v>81</v>
      </c>
      <c r="C99" s="48"/>
      <c r="D99" s="48"/>
      <c r="E99" s="48"/>
      <c r="F99" s="18"/>
      <c r="G99" s="48"/>
      <c r="H99" s="48"/>
      <c r="I99" s="48"/>
      <c r="J99" s="18"/>
      <c r="K99" s="55"/>
      <c r="L99" s="55"/>
      <c r="M99" s="55"/>
      <c r="N99" s="18"/>
      <c r="O99" s="55"/>
      <c r="P99" s="55"/>
      <c r="Q99" s="55"/>
    </row>
    <row r="100" spans="1:18">
      <c r="A100" s="14"/>
      <c r="B100" s="164" t="s">
        <v>217</v>
      </c>
      <c r="C100" s="33" t="s">
        <v>142</v>
      </c>
      <c r="D100" s="44">
        <v>20094</v>
      </c>
      <c r="E100" s="36"/>
      <c r="F100" s="36"/>
      <c r="G100" s="33" t="s">
        <v>142</v>
      </c>
      <c r="H100" s="44">
        <v>17158</v>
      </c>
      <c r="I100" s="36"/>
      <c r="J100" s="36"/>
      <c r="K100" s="33" t="s">
        <v>142</v>
      </c>
      <c r="L100" s="44">
        <v>56809</v>
      </c>
      <c r="M100" s="36"/>
      <c r="N100" s="36"/>
      <c r="O100" s="33" t="s">
        <v>142</v>
      </c>
      <c r="P100" s="44">
        <v>44728</v>
      </c>
      <c r="Q100" s="36"/>
    </row>
    <row r="101" spans="1:18">
      <c r="A101" s="14"/>
      <c r="B101" s="164"/>
      <c r="C101" s="33"/>
      <c r="D101" s="44"/>
      <c r="E101" s="36"/>
      <c r="F101" s="36"/>
      <c r="G101" s="33"/>
      <c r="H101" s="44"/>
      <c r="I101" s="36"/>
      <c r="J101" s="36"/>
      <c r="K101" s="33"/>
      <c r="L101" s="44"/>
      <c r="M101" s="36"/>
      <c r="N101" s="36"/>
      <c r="O101" s="33"/>
      <c r="P101" s="44"/>
      <c r="Q101" s="36"/>
    </row>
    <row r="102" spans="1:18">
      <c r="A102" s="14"/>
      <c r="B102" s="57" t="s">
        <v>218</v>
      </c>
      <c r="C102" s="29">
        <v>1666</v>
      </c>
      <c r="D102" s="29"/>
      <c r="E102" s="31"/>
      <c r="F102" s="31"/>
      <c r="G102" s="29">
        <v>2316</v>
      </c>
      <c r="H102" s="29"/>
      <c r="I102" s="31"/>
      <c r="J102" s="31"/>
      <c r="K102" s="29">
        <v>5930</v>
      </c>
      <c r="L102" s="29"/>
      <c r="M102" s="31"/>
      <c r="N102" s="31"/>
      <c r="O102" s="29">
        <v>7019</v>
      </c>
      <c r="P102" s="29"/>
      <c r="Q102" s="31"/>
    </row>
    <row r="103" spans="1:18">
      <c r="A103" s="14"/>
      <c r="B103" s="57"/>
      <c r="C103" s="29"/>
      <c r="D103" s="29"/>
      <c r="E103" s="31"/>
      <c r="F103" s="31"/>
      <c r="G103" s="29"/>
      <c r="H103" s="29"/>
      <c r="I103" s="31"/>
      <c r="J103" s="31"/>
      <c r="K103" s="29"/>
      <c r="L103" s="29"/>
      <c r="M103" s="31"/>
      <c r="N103" s="31"/>
      <c r="O103" s="29"/>
      <c r="P103" s="29"/>
      <c r="Q103" s="31"/>
    </row>
    <row r="104" spans="1:18" ht="15.75" thickBot="1">
      <c r="A104" s="14"/>
      <c r="B104" s="163" t="s">
        <v>219</v>
      </c>
      <c r="C104" s="39" t="s">
        <v>480</v>
      </c>
      <c r="D104" s="39"/>
      <c r="E104" s="23" t="s">
        <v>146</v>
      </c>
      <c r="F104" s="15"/>
      <c r="G104" s="39" t="s">
        <v>481</v>
      </c>
      <c r="H104" s="39"/>
      <c r="I104" s="23" t="s">
        <v>146</v>
      </c>
      <c r="J104" s="15"/>
      <c r="K104" s="39" t="s">
        <v>482</v>
      </c>
      <c r="L104" s="39"/>
      <c r="M104" s="13" t="s">
        <v>146</v>
      </c>
      <c r="N104" s="15"/>
      <c r="O104" s="39" t="s">
        <v>483</v>
      </c>
      <c r="P104" s="39"/>
      <c r="Q104" s="13" t="s">
        <v>146</v>
      </c>
    </row>
    <row r="105" spans="1:18">
      <c r="A105" s="14"/>
      <c r="B105" s="27"/>
      <c r="C105" s="55" t="s">
        <v>142</v>
      </c>
      <c r="D105" s="59">
        <v>15757</v>
      </c>
      <c r="E105" s="48"/>
      <c r="F105" s="31"/>
      <c r="G105" s="55" t="s">
        <v>142</v>
      </c>
      <c r="H105" s="59">
        <v>15270</v>
      </c>
      <c r="I105" s="48"/>
      <c r="J105" s="31"/>
      <c r="K105" s="55" t="s">
        <v>142</v>
      </c>
      <c r="L105" s="59">
        <v>45410</v>
      </c>
      <c r="M105" s="48"/>
      <c r="N105" s="31"/>
      <c r="O105" s="55" t="s">
        <v>142</v>
      </c>
      <c r="P105" s="59">
        <v>33226</v>
      </c>
      <c r="Q105" s="48"/>
    </row>
    <row r="106" spans="1:18" ht="15.75" thickBot="1">
      <c r="A106" s="14"/>
      <c r="B106" s="27"/>
      <c r="C106" s="58"/>
      <c r="D106" s="60"/>
      <c r="E106" s="61"/>
      <c r="F106" s="31"/>
      <c r="G106" s="58"/>
      <c r="H106" s="60"/>
      <c r="I106" s="61"/>
      <c r="J106" s="31"/>
      <c r="K106" s="58"/>
      <c r="L106" s="60"/>
      <c r="M106" s="61"/>
      <c r="N106" s="31"/>
      <c r="O106" s="58"/>
      <c r="P106" s="60"/>
      <c r="Q106" s="61"/>
    </row>
    <row r="107" spans="1:18" ht="15.75" thickTop="1">
      <c r="A107" s="14"/>
      <c r="B107" s="75"/>
      <c r="C107" s="75"/>
      <c r="D107" s="75"/>
      <c r="E107" s="75"/>
      <c r="F107" s="75"/>
      <c r="G107" s="75"/>
      <c r="H107" s="75"/>
      <c r="I107" s="75"/>
      <c r="J107" s="75"/>
      <c r="K107" s="75"/>
      <c r="L107" s="75"/>
      <c r="M107" s="75"/>
      <c r="N107" s="75"/>
      <c r="O107" s="75"/>
      <c r="P107" s="75"/>
      <c r="Q107" s="75"/>
      <c r="R107" s="75"/>
    </row>
    <row r="108" spans="1:18">
      <c r="A108" s="14"/>
      <c r="B108" s="33" t="s">
        <v>484</v>
      </c>
      <c r="C108" s="33"/>
      <c r="D108" s="33"/>
      <c r="E108" s="33"/>
      <c r="F108" s="33"/>
      <c r="G108" s="33"/>
      <c r="H108" s="33"/>
      <c r="I108" s="33"/>
      <c r="J108" s="33"/>
      <c r="K108" s="33"/>
      <c r="L108" s="33"/>
      <c r="M108" s="33"/>
      <c r="N108" s="33"/>
      <c r="O108" s="33"/>
      <c r="P108" s="33"/>
      <c r="Q108" s="33"/>
      <c r="R108" s="33"/>
    </row>
    <row r="109" spans="1:18">
      <c r="A109" s="14"/>
      <c r="B109" s="26"/>
      <c r="C109" s="26"/>
      <c r="D109" s="26"/>
      <c r="E109" s="26"/>
      <c r="F109" s="26"/>
      <c r="G109" s="26"/>
      <c r="H109" s="26"/>
      <c r="I109" s="26"/>
      <c r="J109" s="26"/>
      <c r="K109" s="26"/>
      <c r="L109" s="26"/>
      <c r="M109" s="26"/>
      <c r="N109" s="26"/>
      <c r="O109" s="26"/>
      <c r="P109" s="26"/>
      <c r="Q109" s="26"/>
    </row>
    <row r="110" spans="1:18">
      <c r="A110" s="14"/>
      <c r="B110" s="16"/>
      <c r="C110" s="16"/>
      <c r="D110" s="16"/>
      <c r="E110" s="16"/>
      <c r="F110" s="16"/>
      <c r="G110" s="16"/>
      <c r="H110" s="16"/>
      <c r="I110" s="16"/>
      <c r="J110" s="16"/>
      <c r="K110" s="16"/>
      <c r="L110" s="16"/>
      <c r="M110" s="16"/>
      <c r="N110" s="16"/>
      <c r="O110" s="16"/>
      <c r="P110" s="16"/>
      <c r="Q110" s="16"/>
    </row>
    <row r="111" spans="1:18" ht="15.75" thickBot="1">
      <c r="A111" s="14"/>
      <c r="B111" s="15"/>
      <c r="C111" s="67" t="s">
        <v>159</v>
      </c>
      <c r="D111" s="67"/>
      <c r="E111" s="67"/>
      <c r="F111" s="67"/>
      <c r="G111" s="67"/>
      <c r="H111" s="67"/>
      <c r="I111" s="67"/>
      <c r="J111" s="15"/>
      <c r="K111" s="67" t="s">
        <v>160</v>
      </c>
      <c r="L111" s="67"/>
      <c r="M111" s="67"/>
      <c r="N111" s="67"/>
      <c r="O111" s="67"/>
      <c r="P111" s="67"/>
      <c r="Q111" s="67"/>
    </row>
    <row r="112" spans="1:18">
      <c r="A112" s="14"/>
      <c r="B112" s="36"/>
      <c r="C112" s="77" t="s">
        <v>190</v>
      </c>
      <c r="D112" s="77"/>
      <c r="E112" s="77"/>
      <c r="F112" s="37"/>
      <c r="G112" s="77" t="s">
        <v>191</v>
      </c>
      <c r="H112" s="77"/>
      <c r="I112" s="77"/>
      <c r="J112" s="36"/>
      <c r="K112" s="77" t="s">
        <v>190</v>
      </c>
      <c r="L112" s="77"/>
      <c r="M112" s="77"/>
      <c r="N112" s="37"/>
      <c r="O112" s="77" t="s">
        <v>191</v>
      </c>
      <c r="P112" s="77"/>
      <c r="Q112" s="77"/>
    </row>
    <row r="113" spans="1:17" ht="15.75" thickBot="1">
      <c r="A113" s="14"/>
      <c r="B113" s="36"/>
      <c r="C113" s="67">
        <v>2014</v>
      </c>
      <c r="D113" s="67"/>
      <c r="E113" s="67"/>
      <c r="F113" s="83"/>
      <c r="G113" s="67">
        <v>2013</v>
      </c>
      <c r="H113" s="67"/>
      <c r="I113" s="67"/>
      <c r="J113" s="36"/>
      <c r="K113" s="67">
        <v>2014</v>
      </c>
      <c r="L113" s="67"/>
      <c r="M113" s="67"/>
      <c r="N113" s="36"/>
      <c r="O113" s="67">
        <v>2013</v>
      </c>
      <c r="P113" s="67"/>
      <c r="Q113" s="67"/>
    </row>
    <row r="114" spans="1:17">
      <c r="A114" s="14"/>
      <c r="B114" s="27" t="s">
        <v>86</v>
      </c>
      <c r="C114" s="55" t="s">
        <v>142</v>
      </c>
      <c r="D114" s="59">
        <v>3470</v>
      </c>
      <c r="E114" s="48"/>
      <c r="F114" s="31"/>
      <c r="G114" s="55" t="s">
        <v>142</v>
      </c>
      <c r="H114" s="59">
        <v>6151</v>
      </c>
      <c r="I114" s="48"/>
      <c r="J114" s="31"/>
      <c r="K114" s="55" t="s">
        <v>142</v>
      </c>
      <c r="L114" s="59">
        <v>12511</v>
      </c>
      <c r="M114" s="48"/>
      <c r="N114" s="31"/>
      <c r="O114" s="55" t="s">
        <v>142</v>
      </c>
      <c r="P114" s="59">
        <v>8902</v>
      </c>
      <c r="Q114" s="48"/>
    </row>
    <row r="115" spans="1:17">
      <c r="A115" s="14"/>
      <c r="B115" s="27"/>
      <c r="C115" s="69"/>
      <c r="D115" s="70"/>
      <c r="E115" s="71"/>
      <c r="F115" s="31"/>
      <c r="G115" s="69"/>
      <c r="H115" s="70"/>
      <c r="I115" s="71"/>
      <c r="J115" s="31"/>
      <c r="K115" s="69"/>
      <c r="L115" s="70"/>
      <c r="M115" s="71"/>
      <c r="N115" s="31"/>
      <c r="O115" s="69"/>
      <c r="P115" s="70"/>
      <c r="Q115" s="71"/>
    </row>
    <row r="116" spans="1:17">
      <c r="A116" s="14"/>
      <c r="B116" s="33" t="s">
        <v>485</v>
      </c>
      <c r="C116" s="44">
        <v>5821</v>
      </c>
      <c r="D116" s="44"/>
      <c r="E116" s="36"/>
      <c r="F116" s="36"/>
      <c r="G116" s="44">
        <v>5058</v>
      </c>
      <c r="H116" s="44"/>
      <c r="I116" s="36"/>
      <c r="J116" s="36"/>
      <c r="K116" s="44">
        <v>18056</v>
      </c>
      <c r="L116" s="44"/>
      <c r="M116" s="36"/>
      <c r="N116" s="36"/>
      <c r="O116" s="44">
        <v>16438</v>
      </c>
      <c r="P116" s="44"/>
      <c r="Q116" s="36"/>
    </row>
    <row r="117" spans="1:17">
      <c r="A117" s="14"/>
      <c r="B117" s="33"/>
      <c r="C117" s="44"/>
      <c r="D117" s="44"/>
      <c r="E117" s="36"/>
      <c r="F117" s="36"/>
      <c r="G117" s="44"/>
      <c r="H117" s="44"/>
      <c r="I117" s="36"/>
      <c r="J117" s="36"/>
      <c r="K117" s="44"/>
      <c r="L117" s="44"/>
      <c r="M117" s="36"/>
      <c r="N117" s="36"/>
      <c r="O117" s="44"/>
      <c r="P117" s="44"/>
      <c r="Q117" s="36"/>
    </row>
    <row r="118" spans="1:17">
      <c r="A118" s="14"/>
      <c r="B118" s="27" t="s">
        <v>82</v>
      </c>
      <c r="C118" s="29">
        <v>9018</v>
      </c>
      <c r="D118" s="29"/>
      <c r="E118" s="31"/>
      <c r="F118" s="31"/>
      <c r="G118" s="29">
        <v>6753</v>
      </c>
      <c r="H118" s="29"/>
      <c r="I118" s="31"/>
      <c r="J118" s="31"/>
      <c r="K118" s="29">
        <v>23140</v>
      </c>
      <c r="L118" s="29"/>
      <c r="M118" s="31"/>
      <c r="N118" s="31"/>
      <c r="O118" s="29">
        <v>20467</v>
      </c>
      <c r="P118" s="29"/>
      <c r="Q118" s="31"/>
    </row>
    <row r="119" spans="1:17">
      <c r="A119" s="14"/>
      <c r="B119" s="27"/>
      <c r="C119" s="29"/>
      <c r="D119" s="29"/>
      <c r="E119" s="31"/>
      <c r="F119" s="31"/>
      <c r="G119" s="29"/>
      <c r="H119" s="29"/>
      <c r="I119" s="31"/>
      <c r="J119" s="31"/>
      <c r="K119" s="29"/>
      <c r="L119" s="29"/>
      <c r="M119" s="31"/>
      <c r="N119" s="31"/>
      <c r="O119" s="29"/>
      <c r="P119" s="29"/>
      <c r="Q119" s="31"/>
    </row>
    <row r="120" spans="1:17">
      <c r="A120" s="14"/>
      <c r="B120" s="33" t="s">
        <v>85</v>
      </c>
      <c r="C120" s="34" t="s">
        <v>404</v>
      </c>
      <c r="D120" s="34"/>
      <c r="E120" s="33" t="s">
        <v>146</v>
      </c>
      <c r="F120" s="36"/>
      <c r="G120" s="44">
        <v>2366</v>
      </c>
      <c r="H120" s="44"/>
      <c r="I120" s="36"/>
      <c r="J120" s="36"/>
      <c r="K120" s="44">
        <v>2524</v>
      </c>
      <c r="L120" s="44"/>
      <c r="M120" s="36"/>
      <c r="N120" s="36"/>
      <c r="O120" s="44">
        <v>3857</v>
      </c>
      <c r="P120" s="44"/>
      <c r="Q120" s="36"/>
    </row>
    <row r="121" spans="1:17" ht="15.75" thickBot="1">
      <c r="A121" s="14"/>
      <c r="B121" s="33"/>
      <c r="C121" s="39"/>
      <c r="D121" s="39"/>
      <c r="E121" s="93"/>
      <c r="F121" s="36"/>
      <c r="G121" s="46"/>
      <c r="H121" s="46"/>
      <c r="I121" s="47"/>
      <c r="J121" s="36"/>
      <c r="K121" s="46"/>
      <c r="L121" s="46"/>
      <c r="M121" s="47"/>
      <c r="N121" s="36"/>
      <c r="O121" s="46"/>
      <c r="P121" s="46"/>
      <c r="Q121" s="47"/>
    </row>
    <row r="122" spans="1:17">
      <c r="A122" s="14"/>
      <c r="B122" s="27" t="s">
        <v>465</v>
      </c>
      <c r="C122" s="55" t="s">
        <v>142</v>
      </c>
      <c r="D122" s="59">
        <v>14343</v>
      </c>
      <c r="E122" s="48"/>
      <c r="F122" s="31"/>
      <c r="G122" s="55" t="s">
        <v>142</v>
      </c>
      <c r="H122" s="59">
        <v>20328</v>
      </c>
      <c r="I122" s="48"/>
      <c r="J122" s="31"/>
      <c r="K122" s="55" t="s">
        <v>142</v>
      </c>
      <c r="L122" s="59">
        <v>56231</v>
      </c>
      <c r="M122" s="48"/>
      <c r="N122" s="31"/>
      <c r="O122" s="55" t="s">
        <v>142</v>
      </c>
      <c r="P122" s="59">
        <v>49664</v>
      </c>
      <c r="Q122" s="48"/>
    </row>
    <row r="123" spans="1:17" ht="15.75" thickBot="1">
      <c r="A123" s="14"/>
      <c r="B123" s="27"/>
      <c r="C123" s="58"/>
      <c r="D123" s="60"/>
      <c r="E123" s="61"/>
      <c r="F123" s="31"/>
      <c r="G123" s="58"/>
      <c r="H123" s="60"/>
      <c r="I123" s="61"/>
      <c r="J123" s="31"/>
      <c r="K123" s="58"/>
      <c r="L123" s="60"/>
      <c r="M123" s="61"/>
      <c r="N123" s="31"/>
      <c r="O123" s="58"/>
      <c r="P123" s="60"/>
      <c r="Q123" s="61"/>
    </row>
    <row r="124" spans="1:17" ht="15.75" thickTop="1"/>
  </sheetData>
  <mergeCells count="496">
    <mergeCell ref="B79:R79"/>
    <mergeCell ref="B80:R80"/>
    <mergeCell ref="B81:R81"/>
    <mergeCell ref="B92:R92"/>
    <mergeCell ref="B93:R93"/>
    <mergeCell ref="B107:R107"/>
    <mergeCell ref="B17:R17"/>
    <mergeCell ref="B61:R61"/>
    <mergeCell ref="B75:R75"/>
    <mergeCell ref="B76:R76"/>
    <mergeCell ref="B77:R77"/>
    <mergeCell ref="B78:R78"/>
    <mergeCell ref="B11:R11"/>
    <mergeCell ref="B12:R12"/>
    <mergeCell ref="B13:R13"/>
    <mergeCell ref="B14:R14"/>
    <mergeCell ref="B15:R15"/>
    <mergeCell ref="B16:R16"/>
    <mergeCell ref="B5:R5"/>
    <mergeCell ref="B6:R6"/>
    <mergeCell ref="B7:R7"/>
    <mergeCell ref="B8:R8"/>
    <mergeCell ref="B9:R9"/>
    <mergeCell ref="B10:R10"/>
    <mergeCell ref="N122:N123"/>
    <mergeCell ref="O122:O123"/>
    <mergeCell ref="P122:P123"/>
    <mergeCell ref="Q122:Q123"/>
    <mergeCell ref="A1:A2"/>
    <mergeCell ref="B1:R1"/>
    <mergeCell ref="B2:R2"/>
    <mergeCell ref="B3:R3"/>
    <mergeCell ref="A4:A123"/>
    <mergeCell ref="B4:R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M112"/>
    <mergeCell ref="K113:M113"/>
    <mergeCell ref="N112:N113"/>
    <mergeCell ref="O112:Q112"/>
    <mergeCell ref="O113:Q113"/>
    <mergeCell ref="B112:B113"/>
    <mergeCell ref="C112:E112"/>
    <mergeCell ref="C113:E113"/>
    <mergeCell ref="F112:F113"/>
    <mergeCell ref="G112:I112"/>
    <mergeCell ref="G113:I113"/>
    <mergeCell ref="N105:N106"/>
    <mergeCell ref="O105:O106"/>
    <mergeCell ref="P105:P106"/>
    <mergeCell ref="Q105:Q106"/>
    <mergeCell ref="B109:Q109"/>
    <mergeCell ref="C111:I111"/>
    <mergeCell ref="K111:Q111"/>
    <mergeCell ref="B108:R108"/>
    <mergeCell ref="H105:H106"/>
    <mergeCell ref="I105:I106"/>
    <mergeCell ref="J105:J106"/>
    <mergeCell ref="K105:K106"/>
    <mergeCell ref="L105:L106"/>
    <mergeCell ref="M105:M106"/>
    <mergeCell ref="C104:D104"/>
    <mergeCell ref="G104:H104"/>
    <mergeCell ref="K104:L104"/>
    <mergeCell ref="O104:P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G98:I98"/>
    <mergeCell ref="J97:J98"/>
    <mergeCell ref="K97:M97"/>
    <mergeCell ref="K98:M98"/>
    <mergeCell ref="N97:N98"/>
    <mergeCell ref="O97:Q97"/>
    <mergeCell ref="O98:Q98"/>
    <mergeCell ref="H73:H74"/>
    <mergeCell ref="I73:I74"/>
    <mergeCell ref="B94:Q94"/>
    <mergeCell ref="C96:I96"/>
    <mergeCell ref="K96:Q96"/>
    <mergeCell ref="B97:B98"/>
    <mergeCell ref="C97:E97"/>
    <mergeCell ref="C98:E98"/>
    <mergeCell ref="F97:F98"/>
    <mergeCell ref="G97:I9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60:J60"/>
    <mergeCell ref="L60:N60"/>
    <mergeCell ref="P60:R60"/>
    <mergeCell ref="B62:I62"/>
    <mergeCell ref="B64:B65"/>
    <mergeCell ref="C64:E64"/>
    <mergeCell ref="C65:E65"/>
    <mergeCell ref="F64:F65"/>
    <mergeCell ref="G64:I64"/>
    <mergeCell ref="G65:I65"/>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E56"/>
    <mergeCell ref="H56:I56"/>
    <mergeCell ref="L56:M56"/>
    <mergeCell ref="P56:Q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50:K51"/>
    <mergeCell ref="L50:M51"/>
    <mergeCell ref="N50:N51"/>
    <mergeCell ref="O50:O51"/>
    <mergeCell ref="P50:Q51"/>
    <mergeCell ref="R50:R51"/>
    <mergeCell ref="N48:N49"/>
    <mergeCell ref="O48:O49"/>
    <mergeCell ref="P48:P49"/>
    <mergeCell ref="Q48:Q49"/>
    <mergeCell ref="R48:R49"/>
    <mergeCell ref="B50:B51"/>
    <mergeCell ref="C50:C51"/>
    <mergeCell ref="D50:F51"/>
    <mergeCell ref="G50:G51"/>
    <mergeCell ref="H50:J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O42:O43"/>
    <mergeCell ref="P42:P43"/>
    <mergeCell ref="Q42:Q43"/>
    <mergeCell ref="R42:R43"/>
    <mergeCell ref="B44:B45"/>
    <mergeCell ref="C44:C45"/>
    <mergeCell ref="D44:E45"/>
    <mergeCell ref="F44:F45"/>
    <mergeCell ref="G44:G45"/>
    <mergeCell ref="H44:I45"/>
    <mergeCell ref="I42:I43"/>
    <mergeCell ref="J42:J43"/>
    <mergeCell ref="K42:K43"/>
    <mergeCell ref="L42:L43"/>
    <mergeCell ref="M42:M43"/>
    <mergeCell ref="N42:N43"/>
    <mergeCell ref="O40:O41"/>
    <mergeCell ref="P40:Q41"/>
    <mergeCell ref="R40:R41"/>
    <mergeCell ref="B42:B43"/>
    <mergeCell ref="C42:C43"/>
    <mergeCell ref="D42:D43"/>
    <mergeCell ref="E42:E43"/>
    <mergeCell ref="F42:F43"/>
    <mergeCell ref="G42:G43"/>
    <mergeCell ref="H42:H43"/>
    <mergeCell ref="Q38:Q39"/>
    <mergeCell ref="R38:R39"/>
    <mergeCell ref="B40:B41"/>
    <mergeCell ref="C40:C41"/>
    <mergeCell ref="D40:F41"/>
    <mergeCell ref="G40:G41"/>
    <mergeCell ref="H40:J41"/>
    <mergeCell ref="K40:K41"/>
    <mergeCell ref="L40:M41"/>
    <mergeCell ref="N40:N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N30:N31"/>
    <mergeCell ref="O30:O31"/>
    <mergeCell ref="P30:P31"/>
    <mergeCell ref="Q30:Q31"/>
    <mergeCell ref="R30:R31"/>
    <mergeCell ref="B32:C33"/>
    <mergeCell ref="D32:F33"/>
    <mergeCell ref="G32:G33"/>
    <mergeCell ref="H32:J33"/>
    <mergeCell ref="K32:K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B23:C23"/>
    <mergeCell ref="D23:F23"/>
    <mergeCell ref="H23:J23"/>
    <mergeCell ref="L23:N23"/>
    <mergeCell ref="P23:R23"/>
    <mergeCell ref="B24:B25"/>
    <mergeCell ref="C24:C25"/>
    <mergeCell ref="D24:D25"/>
    <mergeCell ref="E24:E25"/>
    <mergeCell ref="F24:F25"/>
    <mergeCell ref="K21:K22"/>
    <mergeCell ref="L21:N21"/>
    <mergeCell ref="L22:N22"/>
    <mergeCell ref="O21:O22"/>
    <mergeCell ref="P21:R21"/>
    <mergeCell ref="P22:R22"/>
    <mergeCell ref="B18:R18"/>
    <mergeCell ref="D20:J20"/>
    <mergeCell ref="L20:R20"/>
    <mergeCell ref="B21:B22"/>
    <mergeCell ref="C21:C22"/>
    <mergeCell ref="D21:F21"/>
    <mergeCell ref="D22:F22"/>
    <mergeCell ref="G21:G22"/>
    <mergeCell ref="H21:J21"/>
    <mergeCell ref="H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5"/>
  <sheetViews>
    <sheetView showGridLines="0" workbookViewId="0"/>
  </sheetViews>
  <sheetFormatPr defaultRowHeight="15"/>
  <cols>
    <col min="1" max="2" width="36.5703125" bestFit="1" customWidth="1"/>
    <col min="3" max="3" width="9.28515625" customWidth="1"/>
    <col min="4" max="4" width="33" customWidth="1"/>
    <col min="5" max="5" width="14.28515625" customWidth="1"/>
    <col min="6" max="6" width="36.5703125" customWidth="1"/>
    <col min="7" max="7" width="9.28515625" customWidth="1"/>
    <col min="8" max="8" width="33" customWidth="1"/>
    <col min="9" max="9" width="14.28515625" customWidth="1"/>
    <col min="10" max="10" width="36.5703125" customWidth="1"/>
    <col min="11" max="11" width="9.28515625" customWidth="1"/>
    <col min="12" max="12" width="33" customWidth="1"/>
    <col min="13" max="13" width="7.85546875" customWidth="1"/>
    <col min="14" max="14" width="36.5703125" customWidth="1"/>
    <col min="15" max="15" width="9.28515625" customWidth="1"/>
    <col min="16" max="16" width="33" customWidth="1"/>
    <col min="17" max="17" width="7.85546875" customWidth="1"/>
    <col min="18" max="18" width="36.5703125" customWidth="1"/>
    <col min="19" max="19" width="9.28515625" customWidth="1"/>
    <col min="20" max="20" width="35.85546875" customWidth="1"/>
    <col min="21" max="21" width="7.85546875" customWidth="1"/>
    <col min="22" max="22" width="36.5703125" customWidth="1"/>
    <col min="23" max="23" width="9.28515625" customWidth="1"/>
    <col min="24" max="24" width="33" customWidth="1"/>
    <col min="25" max="25" width="7.85546875" customWidth="1"/>
  </cols>
  <sheetData>
    <row r="1" spans="1:25" ht="15" customHeight="1">
      <c r="A1" s="7" t="s">
        <v>4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87</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4" t="s">
        <v>486</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4"/>
      <c r="B5" s="79" t="s">
        <v>486</v>
      </c>
      <c r="C5" s="79"/>
      <c r="D5" s="79"/>
      <c r="E5" s="79"/>
      <c r="F5" s="79"/>
      <c r="G5" s="79"/>
      <c r="H5" s="79"/>
      <c r="I5" s="79"/>
      <c r="J5" s="79"/>
      <c r="K5" s="79"/>
      <c r="L5" s="79"/>
      <c r="M5" s="79"/>
      <c r="N5" s="79"/>
      <c r="O5" s="79"/>
      <c r="P5" s="79"/>
      <c r="Q5" s="79"/>
      <c r="R5" s="79"/>
      <c r="S5" s="79"/>
      <c r="T5" s="79"/>
      <c r="U5" s="79"/>
      <c r="V5" s="79"/>
      <c r="W5" s="79"/>
      <c r="X5" s="79"/>
      <c r="Y5" s="79"/>
    </row>
    <row r="6" spans="1:25">
      <c r="A6" s="14"/>
      <c r="B6" s="80"/>
      <c r="C6" s="80"/>
      <c r="D6" s="80"/>
      <c r="E6" s="80"/>
      <c r="F6" s="80"/>
      <c r="G6" s="80"/>
      <c r="H6" s="80"/>
      <c r="I6" s="80"/>
      <c r="J6" s="80"/>
      <c r="K6" s="80"/>
      <c r="L6" s="80"/>
      <c r="M6" s="80"/>
      <c r="N6" s="80"/>
      <c r="O6" s="80"/>
      <c r="P6" s="80"/>
      <c r="Q6" s="80"/>
      <c r="R6" s="80"/>
      <c r="S6" s="80"/>
      <c r="T6" s="80"/>
      <c r="U6" s="80"/>
      <c r="V6" s="80"/>
      <c r="W6" s="80"/>
      <c r="X6" s="80"/>
      <c r="Y6" s="80"/>
    </row>
    <row r="7" spans="1:25" ht="25.5" customHeight="1">
      <c r="A7" s="14"/>
      <c r="B7" s="33" t="s">
        <v>488</v>
      </c>
      <c r="C7" s="33"/>
      <c r="D7" s="33"/>
      <c r="E7" s="33"/>
      <c r="F7" s="33"/>
      <c r="G7" s="33"/>
      <c r="H7" s="33"/>
      <c r="I7" s="33"/>
      <c r="J7" s="33"/>
      <c r="K7" s="33"/>
      <c r="L7" s="33"/>
      <c r="M7" s="33"/>
      <c r="N7" s="33"/>
      <c r="O7" s="33"/>
      <c r="P7" s="33"/>
      <c r="Q7" s="33"/>
      <c r="R7" s="33"/>
      <c r="S7" s="33"/>
      <c r="T7" s="33"/>
      <c r="U7" s="33"/>
      <c r="V7" s="33"/>
      <c r="W7" s="33"/>
      <c r="X7" s="33"/>
      <c r="Y7" s="33"/>
    </row>
    <row r="8" spans="1:25">
      <c r="A8" s="14"/>
      <c r="B8" s="78"/>
      <c r="C8" s="78"/>
      <c r="D8" s="78"/>
      <c r="E8" s="78"/>
      <c r="F8" s="78"/>
      <c r="G8" s="78"/>
      <c r="H8" s="78"/>
      <c r="I8" s="78"/>
      <c r="J8" s="78"/>
      <c r="K8" s="78"/>
      <c r="L8" s="78"/>
      <c r="M8" s="78"/>
      <c r="N8" s="78"/>
      <c r="O8" s="78"/>
      <c r="P8" s="78"/>
      <c r="Q8" s="78"/>
      <c r="R8" s="78"/>
      <c r="S8" s="78"/>
      <c r="T8" s="78"/>
      <c r="U8" s="78"/>
      <c r="V8" s="78"/>
      <c r="W8" s="78"/>
      <c r="X8" s="78"/>
      <c r="Y8" s="78"/>
    </row>
    <row r="9" spans="1:25">
      <c r="A9" s="14"/>
      <c r="B9" s="33" t="s">
        <v>489</v>
      </c>
      <c r="C9" s="33"/>
      <c r="D9" s="33"/>
      <c r="E9" s="33"/>
      <c r="F9" s="33"/>
      <c r="G9" s="33"/>
      <c r="H9" s="33"/>
      <c r="I9" s="33"/>
      <c r="J9" s="33"/>
      <c r="K9" s="33"/>
      <c r="L9" s="33"/>
      <c r="M9" s="33"/>
      <c r="N9" s="33"/>
      <c r="O9" s="33"/>
      <c r="P9" s="33"/>
      <c r="Q9" s="33"/>
      <c r="R9" s="33"/>
      <c r="S9" s="33"/>
      <c r="T9" s="33"/>
      <c r="U9" s="33"/>
      <c r="V9" s="33"/>
      <c r="W9" s="33"/>
      <c r="X9" s="33"/>
      <c r="Y9" s="33"/>
    </row>
    <row r="10" spans="1:25">
      <c r="A10" s="14"/>
      <c r="B10" s="75" t="s">
        <v>490</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14"/>
      <c r="B11" s="78"/>
      <c r="C11" s="78"/>
      <c r="D11" s="78"/>
      <c r="E11" s="78"/>
      <c r="F11" s="78"/>
      <c r="G11" s="78"/>
      <c r="H11" s="78"/>
      <c r="I11" s="78"/>
      <c r="J11" s="78"/>
      <c r="K11" s="78"/>
      <c r="L11" s="78"/>
      <c r="M11" s="78"/>
      <c r="N11" s="78"/>
      <c r="O11" s="78"/>
      <c r="P11" s="78"/>
      <c r="Q11" s="78"/>
      <c r="R11" s="78"/>
      <c r="S11" s="78"/>
      <c r="T11" s="78"/>
      <c r="U11" s="78"/>
      <c r="V11" s="78"/>
      <c r="W11" s="78"/>
      <c r="X11" s="78"/>
      <c r="Y11" s="78"/>
    </row>
    <row r="12" spans="1:25">
      <c r="A12" s="14"/>
      <c r="B12" s="66" t="s">
        <v>491</v>
      </c>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14"/>
      <c r="B13" s="66" t="s">
        <v>492</v>
      </c>
      <c r="C13" s="66"/>
      <c r="D13" s="66"/>
      <c r="E13" s="66"/>
      <c r="F13" s="66"/>
      <c r="G13" s="66"/>
      <c r="H13" s="66"/>
      <c r="I13" s="66"/>
      <c r="J13" s="66"/>
      <c r="K13" s="66"/>
      <c r="L13" s="66"/>
      <c r="M13" s="66"/>
      <c r="N13" s="66"/>
      <c r="O13" s="66"/>
      <c r="P13" s="66"/>
      <c r="Q13" s="66"/>
      <c r="R13" s="66"/>
      <c r="S13" s="66"/>
      <c r="T13" s="66"/>
      <c r="U13" s="66"/>
      <c r="V13" s="66"/>
      <c r="W13" s="66"/>
      <c r="X13" s="66"/>
      <c r="Y13" s="66"/>
    </row>
    <row r="14" spans="1:25">
      <c r="A14" s="14"/>
      <c r="B14" s="75"/>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4"/>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4"/>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4"/>
      <c r="B17" s="36"/>
      <c r="C17" s="110" t="s">
        <v>493</v>
      </c>
      <c r="D17" s="110"/>
      <c r="E17" s="110"/>
      <c r="F17" s="36"/>
      <c r="G17" s="110" t="s">
        <v>494</v>
      </c>
      <c r="H17" s="110"/>
      <c r="I17" s="110"/>
      <c r="J17" s="36"/>
      <c r="K17" s="110" t="s">
        <v>495</v>
      </c>
      <c r="L17" s="110"/>
      <c r="M17" s="110"/>
      <c r="N17" s="36"/>
      <c r="O17" s="110" t="s">
        <v>497</v>
      </c>
      <c r="P17" s="110"/>
      <c r="Q17" s="110"/>
      <c r="R17" s="36"/>
      <c r="S17" s="110" t="s">
        <v>498</v>
      </c>
      <c r="T17" s="110"/>
      <c r="U17" s="110"/>
      <c r="V17" s="36"/>
      <c r="W17" s="110" t="s">
        <v>500</v>
      </c>
      <c r="X17" s="110"/>
      <c r="Y17" s="110"/>
    </row>
    <row r="18" spans="1:25" ht="15.75" thickBot="1">
      <c r="A18" s="14"/>
      <c r="B18" s="36"/>
      <c r="C18" s="166"/>
      <c r="D18" s="166"/>
      <c r="E18" s="166"/>
      <c r="F18" s="36"/>
      <c r="G18" s="166"/>
      <c r="H18" s="166"/>
      <c r="I18" s="166"/>
      <c r="J18" s="36"/>
      <c r="K18" s="166" t="s">
        <v>496</v>
      </c>
      <c r="L18" s="166"/>
      <c r="M18" s="166"/>
      <c r="N18" s="36"/>
      <c r="O18" s="166" t="s">
        <v>496</v>
      </c>
      <c r="P18" s="166"/>
      <c r="Q18" s="166"/>
      <c r="R18" s="36"/>
      <c r="S18" s="166" t="s">
        <v>499</v>
      </c>
      <c r="T18" s="166"/>
      <c r="U18" s="166"/>
      <c r="V18" s="36"/>
      <c r="W18" s="166" t="s">
        <v>236</v>
      </c>
      <c r="X18" s="166"/>
      <c r="Y18" s="166"/>
    </row>
    <row r="19" spans="1:25" ht="15.75" thickTop="1">
      <c r="A19" s="14"/>
      <c r="B19" s="105" t="s">
        <v>501</v>
      </c>
      <c r="C19" s="167"/>
      <c r="D19" s="167"/>
      <c r="E19" s="167"/>
      <c r="F19" s="18"/>
      <c r="G19" s="167"/>
      <c r="H19" s="167"/>
      <c r="I19" s="167"/>
      <c r="J19" s="18"/>
      <c r="K19" s="167"/>
      <c r="L19" s="167"/>
      <c r="M19" s="167"/>
      <c r="N19" s="18"/>
      <c r="O19" s="167"/>
      <c r="P19" s="167"/>
      <c r="Q19" s="167"/>
      <c r="R19" s="18"/>
      <c r="S19" s="167"/>
      <c r="T19" s="167"/>
      <c r="U19" s="167"/>
      <c r="V19" s="18"/>
      <c r="W19" s="167"/>
      <c r="X19" s="167"/>
      <c r="Y19" s="167"/>
    </row>
    <row r="20" spans="1:25">
      <c r="A20" s="14"/>
      <c r="B20" s="168" t="s">
        <v>28</v>
      </c>
      <c r="C20" s="109" t="s">
        <v>142</v>
      </c>
      <c r="D20" s="115" t="s">
        <v>229</v>
      </c>
      <c r="E20" s="36"/>
      <c r="F20" s="36"/>
      <c r="G20" s="109" t="s">
        <v>142</v>
      </c>
      <c r="H20" s="115" t="s">
        <v>229</v>
      </c>
      <c r="I20" s="36"/>
      <c r="J20" s="36"/>
      <c r="K20" s="109" t="s">
        <v>142</v>
      </c>
      <c r="L20" s="169">
        <v>32216</v>
      </c>
      <c r="M20" s="36"/>
      <c r="N20" s="36"/>
      <c r="O20" s="109" t="s">
        <v>142</v>
      </c>
      <c r="P20" s="169">
        <v>8280</v>
      </c>
      <c r="Q20" s="36"/>
      <c r="R20" s="36"/>
      <c r="S20" s="109" t="s">
        <v>142</v>
      </c>
      <c r="T20" s="115" t="s">
        <v>229</v>
      </c>
      <c r="U20" s="36"/>
      <c r="V20" s="36"/>
      <c r="W20" s="109" t="s">
        <v>142</v>
      </c>
      <c r="X20" s="169">
        <v>40496</v>
      </c>
      <c r="Y20" s="36"/>
    </row>
    <row r="21" spans="1:25">
      <c r="A21" s="14"/>
      <c r="B21" s="168"/>
      <c r="C21" s="109"/>
      <c r="D21" s="115"/>
      <c r="E21" s="36"/>
      <c r="F21" s="36"/>
      <c r="G21" s="109"/>
      <c r="H21" s="115"/>
      <c r="I21" s="36"/>
      <c r="J21" s="36"/>
      <c r="K21" s="109"/>
      <c r="L21" s="169"/>
      <c r="M21" s="36"/>
      <c r="N21" s="36"/>
      <c r="O21" s="109"/>
      <c r="P21" s="169"/>
      <c r="Q21" s="36"/>
      <c r="R21" s="36"/>
      <c r="S21" s="109"/>
      <c r="T21" s="115"/>
      <c r="U21" s="36"/>
      <c r="V21" s="36"/>
      <c r="W21" s="109"/>
      <c r="X21" s="169"/>
      <c r="Y21" s="36"/>
    </row>
    <row r="22" spans="1:25">
      <c r="A22" s="14"/>
      <c r="B22" s="170" t="s">
        <v>29</v>
      </c>
      <c r="C22" s="116" t="s">
        <v>229</v>
      </c>
      <c r="D22" s="116"/>
      <c r="E22" s="31"/>
      <c r="F22" s="31"/>
      <c r="G22" s="116" t="s">
        <v>229</v>
      </c>
      <c r="H22" s="116"/>
      <c r="I22" s="31"/>
      <c r="J22" s="31"/>
      <c r="K22" s="171">
        <v>2698</v>
      </c>
      <c r="L22" s="171"/>
      <c r="M22" s="31"/>
      <c r="N22" s="31"/>
      <c r="O22" s="116">
        <v>96</v>
      </c>
      <c r="P22" s="116"/>
      <c r="Q22" s="31"/>
      <c r="R22" s="31"/>
      <c r="S22" s="116" t="s">
        <v>229</v>
      </c>
      <c r="T22" s="116"/>
      <c r="U22" s="31"/>
      <c r="V22" s="31"/>
      <c r="W22" s="171">
        <v>2794</v>
      </c>
      <c r="X22" s="171"/>
      <c r="Y22" s="31"/>
    </row>
    <row r="23" spans="1:25">
      <c r="A23" s="14"/>
      <c r="B23" s="170"/>
      <c r="C23" s="116"/>
      <c r="D23" s="116"/>
      <c r="E23" s="31"/>
      <c r="F23" s="31"/>
      <c r="G23" s="116"/>
      <c r="H23" s="116"/>
      <c r="I23" s="31"/>
      <c r="J23" s="31"/>
      <c r="K23" s="171"/>
      <c r="L23" s="171"/>
      <c r="M23" s="31"/>
      <c r="N23" s="31"/>
      <c r="O23" s="116"/>
      <c r="P23" s="116"/>
      <c r="Q23" s="31"/>
      <c r="R23" s="31"/>
      <c r="S23" s="116"/>
      <c r="T23" s="116"/>
      <c r="U23" s="31"/>
      <c r="V23" s="31"/>
      <c r="W23" s="171"/>
      <c r="X23" s="171"/>
      <c r="Y23" s="31"/>
    </row>
    <row r="24" spans="1:25">
      <c r="A24" s="14"/>
      <c r="B24" s="168" t="s">
        <v>30</v>
      </c>
      <c r="C24" s="115" t="s">
        <v>229</v>
      </c>
      <c r="D24" s="115"/>
      <c r="E24" s="36"/>
      <c r="F24" s="36"/>
      <c r="G24" s="115" t="s">
        <v>229</v>
      </c>
      <c r="H24" s="115"/>
      <c r="I24" s="36"/>
      <c r="J24" s="36"/>
      <c r="K24" s="169">
        <v>36097</v>
      </c>
      <c r="L24" s="169"/>
      <c r="M24" s="36"/>
      <c r="N24" s="36"/>
      <c r="O24" s="169">
        <v>11846</v>
      </c>
      <c r="P24" s="169"/>
      <c r="Q24" s="36"/>
      <c r="R24" s="36"/>
      <c r="S24" s="115" t="s">
        <v>229</v>
      </c>
      <c r="T24" s="115"/>
      <c r="U24" s="36"/>
      <c r="V24" s="36"/>
      <c r="W24" s="169">
        <v>47943</v>
      </c>
      <c r="X24" s="169"/>
      <c r="Y24" s="36"/>
    </row>
    <row r="25" spans="1:25">
      <c r="A25" s="14"/>
      <c r="B25" s="168"/>
      <c r="C25" s="115"/>
      <c r="D25" s="115"/>
      <c r="E25" s="36"/>
      <c r="F25" s="36"/>
      <c r="G25" s="115"/>
      <c r="H25" s="115"/>
      <c r="I25" s="36"/>
      <c r="J25" s="36"/>
      <c r="K25" s="169"/>
      <c r="L25" s="169"/>
      <c r="M25" s="36"/>
      <c r="N25" s="36"/>
      <c r="O25" s="169"/>
      <c r="P25" s="169"/>
      <c r="Q25" s="36"/>
      <c r="R25" s="36"/>
      <c r="S25" s="115"/>
      <c r="T25" s="115"/>
      <c r="U25" s="36"/>
      <c r="V25" s="36"/>
      <c r="W25" s="169"/>
      <c r="X25" s="169"/>
      <c r="Y25" s="36"/>
    </row>
    <row r="26" spans="1:25">
      <c r="A26" s="14"/>
      <c r="B26" s="170" t="s">
        <v>31</v>
      </c>
      <c r="C26" s="116" t="s">
        <v>229</v>
      </c>
      <c r="D26" s="116"/>
      <c r="E26" s="31"/>
      <c r="F26" s="31"/>
      <c r="G26" s="116" t="s">
        <v>229</v>
      </c>
      <c r="H26" s="116"/>
      <c r="I26" s="31"/>
      <c r="J26" s="31"/>
      <c r="K26" s="171">
        <v>73183</v>
      </c>
      <c r="L26" s="171"/>
      <c r="M26" s="31"/>
      <c r="N26" s="31"/>
      <c r="O26" s="171">
        <v>25992</v>
      </c>
      <c r="P26" s="171"/>
      <c r="Q26" s="31"/>
      <c r="R26" s="31"/>
      <c r="S26" s="116" t="s">
        <v>502</v>
      </c>
      <c r="T26" s="116"/>
      <c r="U26" s="113" t="s">
        <v>146</v>
      </c>
      <c r="V26" s="31"/>
      <c r="W26" s="171">
        <v>98365</v>
      </c>
      <c r="X26" s="171"/>
      <c r="Y26" s="31"/>
    </row>
    <row r="27" spans="1:25">
      <c r="A27" s="14"/>
      <c r="B27" s="170"/>
      <c r="C27" s="116"/>
      <c r="D27" s="116"/>
      <c r="E27" s="31"/>
      <c r="F27" s="31"/>
      <c r="G27" s="116"/>
      <c r="H27" s="116"/>
      <c r="I27" s="31"/>
      <c r="J27" s="31"/>
      <c r="K27" s="171"/>
      <c r="L27" s="171"/>
      <c r="M27" s="31"/>
      <c r="N27" s="31"/>
      <c r="O27" s="171"/>
      <c r="P27" s="171"/>
      <c r="Q27" s="31"/>
      <c r="R27" s="31"/>
      <c r="S27" s="116"/>
      <c r="T27" s="116"/>
      <c r="U27" s="113"/>
      <c r="V27" s="31"/>
      <c r="W27" s="171"/>
      <c r="X27" s="171"/>
      <c r="Y27" s="31"/>
    </row>
    <row r="28" spans="1:25">
      <c r="A28" s="14"/>
      <c r="B28" s="168" t="s">
        <v>32</v>
      </c>
      <c r="C28" s="115" t="s">
        <v>229</v>
      </c>
      <c r="D28" s="115"/>
      <c r="E28" s="36"/>
      <c r="F28" s="36"/>
      <c r="G28" s="115" t="s">
        <v>229</v>
      </c>
      <c r="H28" s="115"/>
      <c r="I28" s="36"/>
      <c r="J28" s="36"/>
      <c r="K28" s="169">
        <v>7668</v>
      </c>
      <c r="L28" s="169"/>
      <c r="M28" s="36"/>
      <c r="N28" s="36"/>
      <c r="O28" s="115">
        <v>357</v>
      </c>
      <c r="P28" s="115"/>
      <c r="Q28" s="36"/>
      <c r="R28" s="36"/>
      <c r="S28" s="115" t="s">
        <v>229</v>
      </c>
      <c r="T28" s="115"/>
      <c r="U28" s="36"/>
      <c r="V28" s="36"/>
      <c r="W28" s="169">
        <v>8025</v>
      </c>
      <c r="X28" s="169"/>
      <c r="Y28" s="36"/>
    </row>
    <row r="29" spans="1:25">
      <c r="A29" s="14"/>
      <c r="B29" s="168"/>
      <c r="C29" s="115"/>
      <c r="D29" s="115"/>
      <c r="E29" s="36"/>
      <c r="F29" s="36"/>
      <c r="G29" s="115"/>
      <c r="H29" s="115"/>
      <c r="I29" s="36"/>
      <c r="J29" s="36"/>
      <c r="K29" s="169"/>
      <c r="L29" s="169"/>
      <c r="M29" s="36"/>
      <c r="N29" s="36"/>
      <c r="O29" s="115"/>
      <c r="P29" s="115"/>
      <c r="Q29" s="36"/>
      <c r="R29" s="36"/>
      <c r="S29" s="115"/>
      <c r="T29" s="115"/>
      <c r="U29" s="36"/>
      <c r="V29" s="36"/>
      <c r="W29" s="169"/>
      <c r="X29" s="169"/>
      <c r="Y29" s="36"/>
    </row>
    <row r="30" spans="1:25">
      <c r="A30" s="14"/>
      <c r="B30" s="170" t="s">
        <v>503</v>
      </c>
      <c r="C30" s="116" t="s">
        <v>229</v>
      </c>
      <c r="D30" s="116"/>
      <c r="E30" s="31"/>
      <c r="F30" s="31"/>
      <c r="G30" s="116" t="s">
        <v>229</v>
      </c>
      <c r="H30" s="116"/>
      <c r="I30" s="31"/>
      <c r="J30" s="31"/>
      <c r="K30" s="171">
        <v>85575</v>
      </c>
      <c r="L30" s="171"/>
      <c r="M30" s="31"/>
      <c r="N30" s="31"/>
      <c r="O30" s="171">
        <v>14534</v>
      </c>
      <c r="P30" s="171"/>
      <c r="Q30" s="31"/>
      <c r="R30" s="31"/>
      <c r="S30" s="116" t="s">
        <v>504</v>
      </c>
      <c r="T30" s="116"/>
      <c r="U30" s="113" t="s">
        <v>146</v>
      </c>
      <c r="V30" s="31"/>
      <c r="W30" s="116" t="s">
        <v>229</v>
      </c>
      <c r="X30" s="116"/>
      <c r="Y30" s="31"/>
    </row>
    <row r="31" spans="1:25">
      <c r="A31" s="14"/>
      <c r="B31" s="170"/>
      <c r="C31" s="116"/>
      <c r="D31" s="116"/>
      <c r="E31" s="31"/>
      <c r="F31" s="31"/>
      <c r="G31" s="116"/>
      <c r="H31" s="116"/>
      <c r="I31" s="31"/>
      <c r="J31" s="31"/>
      <c r="K31" s="171"/>
      <c r="L31" s="171"/>
      <c r="M31" s="31"/>
      <c r="N31" s="31"/>
      <c r="O31" s="171"/>
      <c r="P31" s="171"/>
      <c r="Q31" s="31"/>
      <c r="R31" s="31"/>
      <c r="S31" s="116"/>
      <c r="T31" s="116"/>
      <c r="U31" s="113"/>
      <c r="V31" s="31"/>
      <c r="W31" s="116"/>
      <c r="X31" s="116"/>
      <c r="Y31" s="31"/>
    </row>
    <row r="32" spans="1:25">
      <c r="A32" s="14"/>
      <c r="B32" s="168" t="s">
        <v>33</v>
      </c>
      <c r="C32" s="115">
        <v>1</v>
      </c>
      <c r="D32" s="115"/>
      <c r="E32" s="36"/>
      <c r="F32" s="36"/>
      <c r="G32" s="115">
        <v>80</v>
      </c>
      <c r="H32" s="115"/>
      <c r="I32" s="36"/>
      <c r="J32" s="36"/>
      <c r="K32" s="169">
        <v>8376</v>
      </c>
      <c r="L32" s="169"/>
      <c r="M32" s="36"/>
      <c r="N32" s="36"/>
      <c r="O32" s="169">
        <v>1762</v>
      </c>
      <c r="P32" s="169"/>
      <c r="Q32" s="36"/>
      <c r="R32" s="36"/>
      <c r="S32" s="115">
        <v>308</v>
      </c>
      <c r="T32" s="115"/>
      <c r="U32" s="36"/>
      <c r="V32" s="36"/>
      <c r="W32" s="169">
        <v>10527</v>
      </c>
      <c r="X32" s="169"/>
      <c r="Y32" s="36"/>
    </row>
    <row r="33" spans="1:25" ht="15.75" thickBot="1">
      <c r="A33" s="14"/>
      <c r="B33" s="168"/>
      <c r="C33" s="172"/>
      <c r="D33" s="172"/>
      <c r="E33" s="47"/>
      <c r="F33" s="36"/>
      <c r="G33" s="172"/>
      <c r="H33" s="172"/>
      <c r="I33" s="47"/>
      <c r="J33" s="36"/>
      <c r="K33" s="173"/>
      <c r="L33" s="173"/>
      <c r="M33" s="47"/>
      <c r="N33" s="36"/>
      <c r="O33" s="173"/>
      <c r="P33" s="173"/>
      <c r="Q33" s="47"/>
      <c r="R33" s="36"/>
      <c r="S33" s="172"/>
      <c r="T33" s="172"/>
      <c r="U33" s="47"/>
      <c r="V33" s="36"/>
      <c r="W33" s="173"/>
      <c r="X33" s="173"/>
      <c r="Y33" s="47"/>
    </row>
    <row r="34" spans="1:25">
      <c r="A34" s="14"/>
      <c r="B34" s="174" t="s">
        <v>34</v>
      </c>
      <c r="C34" s="175">
        <v>1</v>
      </c>
      <c r="D34" s="175"/>
      <c r="E34" s="48"/>
      <c r="F34" s="31"/>
      <c r="G34" s="175">
        <v>80</v>
      </c>
      <c r="H34" s="175"/>
      <c r="I34" s="48"/>
      <c r="J34" s="31"/>
      <c r="K34" s="176">
        <v>245813</v>
      </c>
      <c r="L34" s="176"/>
      <c r="M34" s="48"/>
      <c r="N34" s="31"/>
      <c r="O34" s="176">
        <v>62867</v>
      </c>
      <c r="P34" s="176"/>
      <c r="Q34" s="48"/>
      <c r="R34" s="31"/>
      <c r="S34" s="175" t="s">
        <v>505</v>
      </c>
      <c r="T34" s="175"/>
      <c r="U34" s="114" t="s">
        <v>146</v>
      </c>
      <c r="V34" s="31"/>
      <c r="W34" s="176">
        <v>208150</v>
      </c>
      <c r="X34" s="176"/>
      <c r="Y34" s="48"/>
    </row>
    <row r="35" spans="1:25">
      <c r="A35" s="14"/>
      <c r="B35" s="174"/>
      <c r="C35" s="116"/>
      <c r="D35" s="116"/>
      <c r="E35" s="31"/>
      <c r="F35" s="31"/>
      <c r="G35" s="116"/>
      <c r="H35" s="116"/>
      <c r="I35" s="31"/>
      <c r="J35" s="31"/>
      <c r="K35" s="171"/>
      <c r="L35" s="171"/>
      <c r="M35" s="31"/>
      <c r="N35" s="31"/>
      <c r="O35" s="171"/>
      <c r="P35" s="171"/>
      <c r="Q35" s="31"/>
      <c r="R35" s="31"/>
      <c r="S35" s="116"/>
      <c r="T35" s="116"/>
      <c r="U35" s="113"/>
      <c r="V35" s="31"/>
      <c r="W35" s="171"/>
      <c r="X35" s="171"/>
      <c r="Y35" s="31"/>
    </row>
    <row r="36" spans="1:25">
      <c r="A36" s="14"/>
      <c r="B36" s="168" t="s">
        <v>506</v>
      </c>
      <c r="C36" s="115" t="s">
        <v>229</v>
      </c>
      <c r="D36" s="115"/>
      <c r="E36" s="36"/>
      <c r="F36" s="36"/>
      <c r="G36" s="115" t="s">
        <v>229</v>
      </c>
      <c r="H36" s="115"/>
      <c r="I36" s="36"/>
      <c r="J36" s="36"/>
      <c r="K36" s="169">
        <v>61213</v>
      </c>
      <c r="L36" s="169"/>
      <c r="M36" s="36"/>
      <c r="N36" s="36"/>
      <c r="O36" s="169">
        <v>15209</v>
      </c>
      <c r="P36" s="169"/>
      <c r="Q36" s="36"/>
      <c r="R36" s="36"/>
      <c r="S36" s="115" t="s">
        <v>229</v>
      </c>
      <c r="T36" s="115"/>
      <c r="U36" s="36"/>
      <c r="V36" s="36"/>
      <c r="W36" s="169">
        <v>76422</v>
      </c>
      <c r="X36" s="169"/>
      <c r="Y36" s="36"/>
    </row>
    <row r="37" spans="1:25">
      <c r="A37" s="14"/>
      <c r="B37" s="168"/>
      <c r="C37" s="115"/>
      <c r="D37" s="115"/>
      <c r="E37" s="36"/>
      <c r="F37" s="36"/>
      <c r="G37" s="115"/>
      <c r="H37" s="115"/>
      <c r="I37" s="36"/>
      <c r="J37" s="36"/>
      <c r="K37" s="169"/>
      <c r="L37" s="169"/>
      <c r="M37" s="36"/>
      <c r="N37" s="36"/>
      <c r="O37" s="169"/>
      <c r="P37" s="169"/>
      <c r="Q37" s="36"/>
      <c r="R37" s="36"/>
      <c r="S37" s="115"/>
      <c r="T37" s="115"/>
      <c r="U37" s="36"/>
      <c r="V37" s="36"/>
      <c r="W37" s="169"/>
      <c r="X37" s="169"/>
      <c r="Y37" s="36"/>
    </row>
    <row r="38" spans="1:25">
      <c r="A38" s="14"/>
      <c r="B38" s="170" t="s">
        <v>36</v>
      </c>
      <c r="C38" s="116" t="s">
        <v>229</v>
      </c>
      <c r="D38" s="116"/>
      <c r="E38" s="31"/>
      <c r="F38" s="31"/>
      <c r="G38" s="171">
        <v>13153</v>
      </c>
      <c r="H38" s="171"/>
      <c r="I38" s="31"/>
      <c r="J38" s="31"/>
      <c r="K38" s="116" t="s">
        <v>229</v>
      </c>
      <c r="L38" s="116"/>
      <c r="M38" s="31"/>
      <c r="N38" s="31"/>
      <c r="O38" s="116" t="s">
        <v>229</v>
      </c>
      <c r="P38" s="116"/>
      <c r="Q38" s="31"/>
      <c r="R38" s="31"/>
      <c r="S38" s="116" t="s">
        <v>229</v>
      </c>
      <c r="T38" s="116"/>
      <c r="U38" s="31"/>
      <c r="V38" s="31"/>
      <c r="W38" s="171">
        <v>13153</v>
      </c>
      <c r="X38" s="171"/>
      <c r="Y38" s="31"/>
    </row>
    <row r="39" spans="1:25">
      <c r="A39" s="14"/>
      <c r="B39" s="170"/>
      <c r="C39" s="116"/>
      <c r="D39" s="116"/>
      <c r="E39" s="31"/>
      <c r="F39" s="31"/>
      <c r="G39" s="171"/>
      <c r="H39" s="171"/>
      <c r="I39" s="31"/>
      <c r="J39" s="31"/>
      <c r="K39" s="116"/>
      <c r="L39" s="116"/>
      <c r="M39" s="31"/>
      <c r="N39" s="31"/>
      <c r="O39" s="116"/>
      <c r="P39" s="116"/>
      <c r="Q39" s="31"/>
      <c r="R39" s="31"/>
      <c r="S39" s="116"/>
      <c r="T39" s="116"/>
      <c r="U39" s="31"/>
      <c r="V39" s="31"/>
      <c r="W39" s="171"/>
      <c r="X39" s="171"/>
      <c r="Y39" s="31"/>
    </row>
    <row r="40" spans="1:25">
      <c r="A40" s="14"/>
      <c r="B40" s="168" t="s">
        <v>37</v>
      </c>
      <c r="C40" s="115" t="s">
        <v>229</v>
      </c>
      <c r="D40" s="115"/>
      <c r="E40" s="36"/>
      <c r="F40" s="36"/>
      <c r="G40" s="115" t="s">
        <v>229</v>
      </c>
      <c r="H40" s="115"/>
      <c r="I40" s="36"/>
      <c r="J40" s="36"/>
      <c r="K40" s="169">
        <v>170834</v>
      </c>
      <c r="L40" s="169"/>
      <c r="M40" s="36"/>
      <c r="N40" s="36"/>
      <c r="O40" s="169">
        <v>80630</v>
      </c>
      <c r="P40" s="169"/>
      <c r="Q40" s="36"/>
      <c r="R40" s="36"/>
      <c r="S40" s="115" t="s">
        <v>229</v>
      </c>
      <c r="T40" s="115"/>
      <c r="U40" s="36"/>
      <c r="V40" s="36"/>
      <c r="W40" s="169">
        <v>251464</v>
      </c>
      <c r="X40" s="169"/>
      <c r="Y40" s="36"/>
    </row>
    <row r="41" spans="1:25">
      <c r="A41" s="14"/>
      <c r="B41" s="168"/>
      <c r="C41" s="115"/>
      <c r="D41" s="115"/>
      <c r="E41" s="36"/>
      <c r="F41" s="36"/>
      <c r="G41" s="115"/>
      <c r="H41" s="115"/>
      <c r="I41" s="36"/>
      <c r="J41" s="36"/>
      <c r="K41" s="169"/>
      <c r="L41" s="169"/>
      <c r="M41" s="36"/>
      <c r="N41" s="36"/>
      <c r="O41" s="169"/>
      <c r="P41" s="169"/>
      <c r="Q41" s="36"/>
      <c r="R41" s="36"/>
      <c r="S41" s="115"/>
      <c r="T41" s="115"/>
      <c r="U41" s="36"/>
      <c r="V41" s="36"/>
      <c r="W41" s="169"/>
      <c r="X41" s="169"/>
      <c r="Y41" s="36"/>
    </row>
    <row r="42" spans="1:25">
      <c r="A42" s="14"/>
      <c r="B42" s="170" t="s">
        <v>38</v>
      </c>
      <c r="C42" s="116" t="s">
        <v>229</v>
      </c>
      <c r="D42" s="116"/>
      <c r="E42" s="31"/>
      <c r="F42" s="31"/>
      <c r="G42" s="116" t="s">
        <v>229</v>
      </c>
      <c r="H42" s="116"/>
      <c r="I42" s="31"/>
      <c r="J42" s="31"/>
      <c r="K42" s="171">
        <v>109307</v>
      </c>
      <c r="L42" s="171"/>
      <c r="M42" s="31"/>
      <c r="N42" s="31"/>
      <c r="O42" s="171">
        <v>88153</v>
      </c>
      <c r="P42" s="171"/>
      <c r="Q42" s="31"/>
      <c r="R42" s="31"/>
      <c r="S42" s="116" t="s">
        <v>229</v>
      </c>
      <c r="T42" s="116"/>
      <c r="U42" s="31"/>
      <c r="V42" s="31"/>
      <c r="W42" s="171">
        <v>197460</v>
      </c>
      <c r="X42" s="171"/>
      <c r="Y42" s="31"/>
    </row>
    <row r="43" spans="1:25">
      <c r="A43" s="14"/>
      <c r="B43" s="170"/>
      <c r="C43" s="116"/>
      <c r="D43" s="116"/>
      <c r="E43" s="31"/>
      <c r="F43" s="31"/>
      <c r="G43" s="116"/>
      <c r="H43" s="116"/>
      <c r="I43" s="31"/>
      <c r="J43" s="31"/>
      <c r="K43" s="171"/>
      <c r="L43" s="171"/>
      <c r="M43" s="31"/>
      <c r="N43" s="31"/>
      <c r="O43" s="171"/>
      <c r="P43" s="171"/>
      <c r="Q43" s="31"/>
      <c r="R43" s="31"/>
      <c r="S43" s="116"/>
      <c r="T43" s="116"/>
      <c r="U43" s="31"/>
      <c r="V43" s="31"/>
      <c r="W43" s="171"/>
      <c r="X43" s="171"/>
      <c r="Y43" s="31"/>
    </row>
    <row r="44" spans="1:25">
      <c r="A44" s="14"/>
      <c r="B44" s="168" t="s">
        <v>39</v>
      </c>
      <c r="C44" s="115" t="s">
        <v>229</v>
      </c>
      <c r="D44" s="115"/>
      <c r="E44" s="36"/>
      <c r="F44" s="36"/>
      <c r="G44" s="115" t="s">
        <v>229</v>
      </c>
      <c r="H44" s="115"/>
      <c r="I44" s="36"/>
      <c r="J44" s="36"/>
      <c r="K44" s="169">
        <v>1051</v>
      </c>
      <c r="L44" s="169"/>
      <c r="M44" s="36"/>
      <c r="N44" s="36"/>
      <c r="O44" s="115">
        <v>135</v>
      </c>
      <c r="P44" s="115"/>
      <c r="Q44" s="36"/>
      <c r="R44" s="36"/>
      <c r="S44" s="115" t="s">
        <v>229</v>
      </c>
      <c r="T44" s="115"/>
      <c r="U44" s="36"/>
      <c r="V44" s="36"/>
      <c r="W44" s="169">
        <v>1186</v>
      </c>
      <c r="X44" s="169"/>
      <c r="Y44" s="36"/>
    </row>
    <row r="45" spans="1:25">
      <c r="A45" s="14"/>
      <c r="B45" s="168"/>
      <c r="C45" s="115"/>
      <c r="D45" s="115"/>
      <c r="E45" s="36"/>
      <c r="F45" s="36"/>
      <c r="G45" s="115"/>
      <c r="H45" s="115"/>
      <c r="I45" s="36"/>
      <c r="J45" s="36"/>
      <c r="K45" s="169"/>
      <c r="L45" s="169"/>
      <c r="M45" s="36"/>
      <c r="N45" s="36"/>
      <c r="O45" s="115"/>
      <c r="P45" s="115"/>
      <c r="Q45" s="36"/>
      <c r="R45" s="36"/>
      <c r="S45" s="115"/>
      <c r="T45" s="115"/>
      <c r="U45" s="36"/>
      <c r="V45" s="36"/>
      <c r="W45" s="169"/>
      <c r="X45" s="169"/>
      <c r="Y45" s="36"/>
    </row>
    <row r="46" spans="1:25">
      <c r="A46" s="14"/>
      <c r="B46" s="170" t="s">
        <v>507</v>
      </c>
      <c r="C46" s="171">
        <v>47062</v>
      </c>
      <c r="D46" s="171"/>
      <c r="E46" s="31"/>
      <c r="F46" s="31"/>
      <c r="G46" s="171">
        <v>760314</v>
      </c>
      <c r="H46" s="171"/>
      <c r="I46" s="31"/>
      <c r="J46" s="31"/>
      <c r="K46" s="171">
        <v>14810</v>
      </c>
      <c r="L46" s="171"/>
      <c r="M46" s="31"/>
      <c r="N46" s="31"/>
      <c r="O46" s="116" t="s">
        <v>229</v>
      </c>
      <c r="P46" s="116"/>
      <c r="Q46" s="31"/>
      <c r="R46" s="31"/>
      <c r="S46" s="116" t="s">
        <v>508</v>
      </c>
      <c r="T46" s="116"/>
      <c r="U46" s="113" t="s">
        <v>146</v>
      </c>
      <c r="V46" s="31"/>
      <c r="W46" s="116" t="s">
        <v>229</v>
      </c>
      <c r="X46" s="116"/>
      <c r="Y46" s="31"/>
    </row>
    <row r="47" spans="1:25" ht="15.75" thickBot="1">
      <c r="A47" s="14"/>
      <c r="B47" s="170"/>
      <c r="C47" s="177"/>
      <c r="D47" s="177"/>
      <c r="E47" s="32"/>
      <c r="F47" s="31"/>
      <c r="G47" s="177"/>
      <c r="H47" s="177"/>
      <c r="I47" s="32"/>
      <c r="J47" s="31"/>
      <c r="K47" s="177"/>
      <c r="L47" s="177"/>
      <c r="M47" s="32"/>
      <c r="N47" s="31"/>
      <c r="O47" s="117"/>
      <c r="P47" s="117"/>
      <c r="Q47" s="32"/>
      <c r="R47" s="31"/>
      <c r="S47" s="117"/>
      <c r="T47" s="117"/>
      <c r="U47" s="178"/>
      <c r="V47" s="31"/>
      <c r="W47" s="117"/>
      <c r="X47" s="117"/>
      <c r="Y47" s="32"/>
    </row>
    <row r="48" spans="1:25">
      <c r="A48" s="14"/>
      <c r="B48" s="179" t="s">
        <v>40</v>
      </c>
      <c r="C48" s="180" t="s">
        <v>142</v>
      </c>
      <c r="D48" s="182">
        <v>47063</v>
      </c>
      <c r="E48" s="37"/>
      <c r="F48" s="36"/>
      <c r="G48" s="180" t="s">
        <v>142</v>
      </c>
      <c r="H48" s="182">
        <v>773547</v>
      </c>
      <c r="I48" s="37"/>
      <c r="J48" s="36"/>
      <c r="K48" s="180" t="s">
        <v>142</v>
      </c>
      <c r="L48" s="182">
        <v>603028</v>
      </c>
      <c r="M48" s="37"/>
      <c r="N48" s="36"/>
      <c r="O48" s="180" t="s">
        <v>142</v>
      </c>
      <c r="P48" s="182">
        <v>246994</v>
      </c>
      <c r="Q48" s="37"/>
      <c r="R48" s="36"/>
      <c r="S48" s="180" t="s">
        <v>142</v>
      </c>
      <c r="T48" s="184" t="s">
        <v>509</v>
      </c>
      <c r="U48" s="180" t="s">
        <v>146</v>
      </c>
      <c r="V48" s="36"/>
      <c r="W48" s="180" t="s">
        <v>142</v>
      </c>
      <c r="X48" s="182">
        <v>747835</v>
      </c>
      <c r="Y48" s="37"/>
    </row>
    <row r="49" spans="1:25" ht="15.75" thickBot="1">
      <c r="A49" s="14"/>
      <c r="B49" s="179"/>
      <c r="C49" s="181"/>
      <c r="D49" s="183"/>
      <c r="E49" s="51"/>
      <c r="F49" s="36"/>
      <c r="G49" s="181"/>
      <c r="H49" s="183"/>
      <c r="I49" s="51"/>
      <c r="J49" s="36"/>
      <c r="K49" s="181"/>
      <c r="L49" s="183"/>
      <c r="M49" s="51"/>
      <c r="N49" s="36"/>
      <c r="O49" s="181"/>
      <c r="P49" s="183"/>
      <c r="Q49" s="51"/>
      <c r="R49" s="36"/>
      <c r="S49" s="181"/>
      <c r="T49" s="185"/>
      <c r="U49" s="181"/>
      <c r="V49" s="36"/>
      <c r="W49" s="181"/>
      <c r="X49" s="183"/>
      <c r="Y49" s="51"/>
    </row>
    <row r="50" spans="1:25" ht="15.75" thickTop="1">
      <c r="A50" s="14"/>
      <c r="B50" s="112" t="s">
        <v>510</v>
      </c>
      <c r="C50" s="186"/>
      <c r="D50" s="186"/>
      <c r="E50" s="137"/>
      <c r="F50" s="31"/>
      <c r="G50" s="186"/>
      <c r="H50" s="186"/>
      <c r="I50" s="137"/>
      <c r="J50" s="31"/>
      <c r="K50" s="186"/>
      <c r="L50" s="186"/>
      <c r="M50" s="137"/>
      <c r="N50" s="31"/>
      <c r="O50" s="186"/>
      <c r="P50" s="186"/>
      <c r="Q50" s="137"/>
      <c r="R50" s="31"/>
      <c r="S50" s="186"/>
      <c r="T50" s="186"/>
      <c r="U50" s="137"/>
      <c r="V50" s="31"/>
      <c r="W50" s="186"/>
      <c r="X50" s="186"/>
      <c r="Y50" s="137"/>
    </row>
    <row r="51" spans="1:25">
      <c r="A51" s="14"/>
      <c r="B51" s="112"/>
      <c r="C51" s="187"/>
      <c r="D51" s="187"/>
      <c r="E51" s="71"/>
      <c r="F51" s="31"/>
      <c r="G51" s="116"/>
      <c r="H51" s="116"/>
      <c r="I51" s="31"/>
      <c r="J51" s="31"/>
      <c r="K51" s="116"/>
      <c r="L51" s="116"/>
      <c r="M51" s="31"/>
      <c r="N51" s="31"/>
      <c r="O51" s="116"/>
      <c r="P51" s="116"/>
      <c r="Q51" s="31"/>
      <c r="R51" s="31"/>
      <c r="S51" s="116"/>
      <c r="T51" s="116"/>
      <c r="U51" s="31"/>
      <c r="V51" s="31"/>
      <c r="W51" s="116"/>
      <c r="X51" s="116"/>
      <c r="Y51" s="31"/>
    </row>
    <row r="52" spans="1:25">
      <c r="A52" s="14"/>
      <c r="B52" s="168" t="s">
        <v>42</v>
      </c>
      <c r="C52" s="109" t="s">
        <v>142</v>
      </c>
      <c r="D52" s="115" t="s">
        <v>229</v>
      </c>
      <c r="E52" s="36"/>
      <c r="F52" s="36"/>
      <c r="G52" s="109" t="s">
        <v>142</v>
      </c>
      <c r="H52" s="169">
        <v>3100</v>
      </c>
      <c r="I52" s="36"/>
      <c r="J52" s="36"/>
      <c r="K52" s="109" t="s">
        <v>142</v>
      </c>
      <c r="L52" s="115" t="s">
        <v>229</v>
      </c>
      <c r="M52" s="36"/>
      <c r="N52" s="36"/>
      <c r="O52" s="109" t="s">
        <v>142</v>
      </c>
      <c r="P52" s="115" t="s">
        <v>229</v>
      </c>
      <c r="Q52" s="36"/>
      <c r="R52" s="36"/>
      <c r="S52" s="109" t="s">
        <v>142</v>
      </c>
      <c r="T52" s="115" t="s">
        <v>229</v>
      </c>
      <c r="U52" s="36"/>
      <c r="V52" s="36"/>
      <c r="W52" s="109" t="s">
        <v>142</v>
      </c>
      <c r="X52" s="169">
        <v>3100</v>
      </c>
      <c r="Y52" s="36"/>
    </row>
    <row r="53" spans="1:25">
      <c r="A53" s="14"/>
      <c r="B53" s="168"/>
      <c r="C53" s="109"/>
      <c r="D53" s="115"/>
      <c r="E53" s="36"/>
      <c r="F53" s="36"/>
      <c r="G53" s="109"/>
      <c r="H53" s="169"/>
      <c r="I53" s="36"/>
      <c r="J53" s="36"/>
      <c r="K53" s="109"/>
      <c r="L53" s="115"/>
      <c r="M53" s="36"/>
      <c r="N53" s="36"/>
      <c r="O53" s="109"/>
      <c r="P53" s="115"/>
      <c r="Q53" s="36"/>
      <c r="R53" s="36"/>
      <c r="S53" s="109"/>
      <c r="T53" s="115"/>
      <c r="U53" s="36"/>
      <c r="V53" s="36"/>
      <c r="W53" s="109"/>
      <c r="X53" s="169"/>
      <c r="Y53" s="36"/>
    </row>
    <row r="54" spans="1:25">
      <c r="A54" s="14"/>
      <c r="B54" s="170" t="s">
        <v>43</v>
      </c>
      <c r="C54" s="116" t="s">
        <v>229</v>
      </c>
      <c r="D54" s="116"/>
      <c r="E54" s="31"/>
      <c r="F54" s="31"/>
      <c r="G54" s="116" t="s">
        <v>229</v>
      </c>
      <c r="H54" s="116"/>
      <c r="I54" s="31"/>
      <c r="J54" s="31"/>
      <c r="K54" s="171">
        <v>15942</v>
      </c>
      <c r="L54" s="171"/>
      <c r="M54" s="31"/>
      <c r="N54" s="31"/>
      <c r="O54" s="171">
        <v>9201</v>
      </c>
      <c r="P54" s="171"/>
      <c r="Q54" s="31"/>
      <c r="R54" s="31"/>
      <c r="S54" s="116" t="s">
        <v>229</v>
      </c>
      <c r="T54" s="116"/>
      <c r="U54" s="31"/>
      <c r="V54" s="31"/>
      <c r="W54" s="171">
        <v>25143</v>
      </c>
      <c r="X54" s="171"/>
      <c r="Y54" s="31"/>
    </row>
    <row r="55" spans="1:25">
      <c r="A55" s="14"/>
      <c r="B55" s="170"/>
      <c r="C55" s="116"/>
      <c r="D55" s="116"/>
      <c r="E55" s="31"/>
      <c r="F55" s="31"/>
      <c r="G55" s="116"/>
      <c r="H55" s="116"/>
      <c r="I55" s="31"/>
      <c r="J55" s="31"/>
      <c r="K55" s="171"/>
      <c r="L55" s="171"/>
      <c r="M55" s="31"/>
      <c r="N55" s="31"/>
      <c r="O55" s="171"/>
      <c r="P55" s="171"/>
      <c r="Q55" s="31"/>
      <c r="R55" s="31"/>
      <c r="S55" s="116"/>
      <c r="T55" s="116"/>
      <c r="U55" s="31"/>
      <c r="V55" s="31"/>
      <c r="W55" s="171"/>
      <c r="X55" s="171"/>
      <c r="Y55" s="31"/>
    </row>
    <row r="56" spans="1:25">
      <c r="A56" s="14"/>
      <c r="B56" s="168" t="s">
        <v>44</v>
      </c>
      <c r="C56" s="169">
        <v>1095</v>
      </c>
      <c r="D56" s="169"/>
      <c r="E56" s="36"/>
      <c r="F56" s="36"/>
      <c r="G56" s="169">
        <v>7394</v>
      </c>
      <c r="H56" s="169"/>
      <c r="I56" s="36"/>
      <c r="J56" s="36"/>
      <c r="K56" s="169">
        <v>17161</v>
      </c>
      <c r="L56" s="169"/>
      <c r="M56" s="36"/>
      <c r="N56" s="36"/>
      <c r="O56" s="169">
        <v>6375</v>
      </c>
      <c r="P56" s="169"/>
      <c r="Q56" s="36"/>
      <c r="R56" s="36"/>
      <c r="S56" s="115">
        <v>2</v>
      </c>
      <c r="T56" s="115"/>
      <c r="U56" s="36"/>
      <c r="V56" s="36"/>
      <c r="W56" s="169">
        <v>32027</v>
      </c>
      <c r="X56" s="169"/>
      <c r="Y56" s="36"/>
    </row>
    <row r="57" spans="1:25">
      <c r="A57" s="14"/>
      <c r="B57" s="168"/>
      <c r="C57" s="169"/>
      <c r="D57" s="169"/>
      <c r="E57" s="36"/>
      <c r="F57" s="36"/>
      <c r="G57" s="169"/>
      <c r="H57" s="169"/>
      <c r="I57" s="36"/>
      <c r="J57" s="36"/>
      <c r="K57" s="169"/>
      <c r="L57" s="169"/>
      <c r="M57" s="36"/>
      <c r="N57" s="36"/>
      <c r="O57" s="169"/>
      <c r="P57" s="169"/>
      <c r="Q57" s="36"/>
      <c r="R57" s="36"/>
      <c r="S57" s="115"/>
      <c r="T57" s="115"/>
      <c r="U57" s="36"/>
      <c r="V57" s="36"/>
      <c r="W57" s="169"/>
      <c r="X57" s="169"/>
      <c r="Y57" s="36"/>
    </row>
    <row r="58" spans="1:25">
      <c r="A58" s="14"/>
      <c r="B58" s="170" t="s">
        <v>45</v>
      </c>
      <c r="C58" s="116" t="s">
        <v>229</v>
      </c>
      <c r="D58" s="116"/>
      <c r="E58" s="31"/>
      <c r="F58" s="31"/>
      <c r="G58" s="116" t="s">
        <v>229</v>
      </c>
      <c r="H58" s="116"/>
      <c r="I58" s="31"/>
      <c r="J58" s="31"/>
      <c r="K58" s="171">
        <v>2722</v>
      </c>
      <c r="L58" s="171"/>
      <c r="M58" s="31"/>
      <c r="N58" s="31"/>
      <c r="O58" s="171">
        <v>2073</v>
      </c>
      <c r="P58" s="171"/>
      <c r="Q58" s="31"/>
      <c r="R58" s="31"/>
      <c r="S58" s="116" t="s">
        <v>229</v>
      </c>
      <c r="T58" s="116"/>
      <c r="U58" s="31"/>
      <c r="V58" s="31"/>
      <c r="W58" s="171">
        <v>4795</v>
      </c>
      <c r="X58" s="171"/>
      <c r="Y58" s="31"/>
    </row>
    <row r="59" spans="1:25">
      <c r="A59" s="14"/>
      <c r="B59" s="170"/>
      <c r="C59" s="116"/>
      <c r="D59" s="116"/>
      <c r="E59" s="31"/>
      <c r="F59" s="31"/>
      <c r="G59" s="116"/>
      <c r="H59" s="116"/>
      <c r="I59" s="31"/>
      <c r="J59" s="31"/>
      <c r="K59" s="171"/>
      <c r="L59" s="171"/>
      <c r="M59" s="31"/>
      <c r="N59" s="31"/>
      <c r="O59" s="171"/>
      <c r="P59" s="171"/>
      <c r="Q59" s="31"/>
      <c r="R59" s="31"/>
      <c r="S59" s="116"/>
      <c r="T59" s="116"/>
      <c r="U59" s="31"/>
      <c r="V59" s="31"/>
      <c r="W59" s="171"/>
      <c r="X59" s="171"/>
      <c r="Y59" s="31"/>
    </row>
    <row r="60" spans="1:25">
      <c r="A60" s="14"/>
      <c r="B60" s="168" t="s">
        <v>46</v>
      </c>
      <c r="C60" s="115" t="s">
        <v>229</v>
      </c>
      <c r="D60" s="115"/>
      <c r="E60" s="36"/>
      <c r="F60" s="36"/>
      <c r="G60" s="115" t="s">
        <v>229</v>
      </c>
      <c r="H60" s="115"/>
      <c r="I60" s="36"/>
      <c r="J60" s="36"/>
      <c r="K60" s="115">
        <v>10</v>
      </c>
      <c r="L60" s="115"/>
      <c r="M60" s="36"/>
      <c r="N60" s="36"/>
      <c r="O60" s="115">
        <v>191</v>
      </c>
      <c r="P60" s="115"/>
      <c r="Q60" s="36"/>
      <c r="R60" s="36"/>
      <c r="S60" s="115" t="s">
        <v>229</v>
      </c>
      <c r="T60" s="115"/>
      <c r="U60" s="36"/>
      <c r="V60" s="36"/>
      <c r="W60" s="115">
        <v>201</v>
      </c>
      <c r="X60" s="115"/>
      <c r="Y60" s="36"/>
    </row>
    <row r="61" spans="1:25">
      <c r="A61" s="14"/>
      <c r="B61" s="168"/>
      <c r="C61" s="115"/>
      <c r="D61" s="115"/>
      <c r="E61" s="36"/>
      <c r="F61" s="36"/>
      <c r="G61" s="115"/>
      <c r="H61" s="115"/>
      <c r="I61" s="36"/>
      <c r="J61" s="36"/>
      <c r="K61" s="115"/>
      <c r="L61" s="115"/>
      <c r="M61" s="36"/>
      <c r="N61" s="36"/>
      <c r="O61" s="115"/>
      <c r="P61" s="115"/>
      <c r="Q61" s="36"/>
      <c r="R61" s="36"/>
      <c r="S61" s="115"/>
      <c r="T61" s="115"/>
      <c r="U61" s="36"/>
      <c r="V61" s="36"/>
      <c r="W61" s="115"/>
      <c r="X61" s="115"/>
      <c r="Y61" s="36"/>
    </row>
    <row r="62" spans="1:25">
      <c r="A62" s="14"/>
      <c r="B62" s="170" t="s">
        <v>47</v>
      </c>
      <c r="C62" s="116" t="s">
        <v>229</v>
      </c>
      <c r="D62" s="116"/>
      <c r="E62" s="31"/>
      <c r="F62" s="31"/>
      <c r="G62" s="116" t="s">
        <v>229</v>
      </c>
      <c r="H62" s="116"/>
      <c r="I62" s="31"/>
      <c r="J62" s="31"/>
      <c r="K62" s="171">
        <v>12913</v>
      </c>
      <c r="L62" s="171"/>
      <c r="M62" s="31"/>
      <c r="N62" s="31"/>
      <c r="O62" s="171">
        <v>3069</v>
      </c>
      <c r="P62" s="171"/>
      <c r="Q62" s="31"/>
      <c r="R62" s="31"/>
      <c r="S62" s="116" t="s">
        <v>229</v>
      </c>
      <c r="T62" s="116"/>
      <c r="U62" s="31"/>
      <c r="V62" s="31"/>
      <c r="W62" s="171">
        <v>15982</v>
      </c>
      <c r="X62" s="171"/>
      <c r="Y62" s="31"/>
    </row>
    <row r="63" spans="1:25">
      <c r="A63" s="14"/>
      <c r="B63" s="170"/>
      <c r="C63" s="116"/>
      <c r="D63" s="116"/>
      <c r="E63" s="31"/>
      <c r="F63" s="31"/>
      <c r="G63" s="116"/>
      <c r="H63" s="116"/>
      <c r="I63" s="31"/>
      <c r="J63" s="31"/>
      <c r="K63" s="171"/>
      <c r="L63" s="171"/>
      <c r="M63" s="31"/>
      <c r="N63" s="31"/>
      <c r="O63" s="171"/>
      <c r="P63" s="171"/>
      <c r="Q63" s="31"/>
      <c r="R63" s="31"/>
      <c r="S63" s="116"/>
      <c r="T63" s="116"/>
      <c r="U63" s="31"/>
      <c r="V63" s="31"/>
      <c r="W63" s="171"/>
      <c r="X63" s="171"/>
      <c r="Y63" s="31"/>
    </row>
    <row r="64" spans="1:25">
      <c r="A64" s="14"/>
      <c r="B64" s="168" t="s">
        <v>511</v>
      </c>
      <c r="C64" s="115" t="s">
        <v>229</v>
      </c>
      <c r="D64" s="115"/>
      <c r="E64" s="36"/>
      <c r="F64" s="36"/>
      <c r="G64" s="169">
        <v>5353</v>
      </c>
      <c r="H64" s="169"/>
      <c r="I64" s="36"/>
      <c r="J64" s="36"/>
      <c r="K64" s="169">
        <v>6428</v>
      </c>
      <c r="L64" s="169"/>
      <c r="M64" s="36"/>
      <c r="N64" s="36"/>
      <c r="O64" s="115" t="s">
        <v>229</v>
      </c>
      <c r="P64" s="115"/>
      <c r="Q64" s="36"/>
      <c r="R64" s="36"/>
      <c r="S64" s="115" t="s">
        <v>512</v>
      </c>
      <c r="T64" s="115"/>
      <c r="U64" s="109" t="s">
        <v>146</v>
      </c>
      <c r="V64" s="36"/>
      <c r="W64" s="115" t="s">
        <v>229</v>
      </c>
      <c r="X64" s="115"/>
      <c r="Y64" s="36"/>
    </row>
    <row r="65" spans="1:25" ht="15.75" thickBot="1">
      <c r="A65" s="14"/>
      <c r="B65" s="168"/>
      <c r="C65" s="172"/>
      <c r="D65" s="172"/>
      <c r="E65" s="47"/>
      <c r="F65" s="36"/>
      <c r="G65" s="173"/>
      <c r="H65" s="173"/>
      <c r="I65" s="47"/>
      <c r="J65" s="36"/>
      <c r="K65" s="173"/>
      <c r="L65" s="173"/>
      <c r="M65" s="47"/>
      <c r="N65" s="36"/>
      <c r="O65" s="172"/>
      <c r="P65" s="172"/>
      <c r="Q65" s="47"/>
      <c r="R65" s="36"/>
      <c r="S65" s="172"/>
      <c r="T65" s="172"/>
      <c r="U65" s="188"/>
      <c r="V65" s="36"/>
      <c r="W65" s="172"/>
      <c r="X65" s="172"/>
      <c r="Y65" s="47"/>
    </row>
    <row r="66" spans="1:25">
      <c r="A66" s="14"/>
      <c r="B66" s="174" t="s">
        <v>48</v>
      </c>
      <c r="C66" s="176">
        <v>1095</v>
      </c>
      <c r="D66" s="176"/>
      <c r="E66" s="48"/>
      <c r="F66" s="31"/>
      <c r="G66" s="176">
        <v>15847</v>
      </c>
      <c r="H66" s="176"/>
      <c r="I66" s="48"/>
      <c r="J66" s="31"/>
      <c r="K66" s="176">
        <v>55176</v>
      </c>
      <c r="L66" s="176"/>
      <c r="M66" s="48"/>
      <c r="N66" s="31"/>
      <c r="O66" s="176">
        <v>20909</v>
      </c>
      <c r="P66" s="176"/>
      <c r="Q66" s="48"/>
      <c r="R66" s="31"/>
      <c r="S66" s="175" t="s">
        <v>513</v>
      </c>
      <c r="T66" s="175"/>
      <c r="U66" s="114" t="s">
        <v>146</v>
      </c>
      <c r="V66" s="31"/>
      <c r="W66" s="176">
        <v>81248</v>
      </c>
      <c r="X66" s="176"/>
      <c r="Y66" s="48"/>
    </row>
    <row r="67" spans="1:25">
      <c r="A67" s="14"/>
      <c r="B67" s="174"/>
      <c r="C67" s="171"/>
      <c r="D67" s="171"/>
      <c r="E67" s="31"/>
      <c r="F67" s="31"/>
      <c r="G67" s="171"/>
      <c r="H67" s="171"/>
      <c r="I67" s="31"/>
      <c r="J67" s="31"/>
      <c r="K67" s="171"/>
      <c r="L67" s="171"/>
      <c r="M67" s="31"/>
      <c r="N67" s="31"/>
      <c r="O67" s="171"/>
      <c r="P67" s="171"/>
      <c r="Q67" s="31"/>
      <c r="R67" s="31"/>
      <c r="S67" s="116"/>
      <c r="T67" s="116"/>
      <c r="U67" s="113"/>
      <c r="V67" s="31"/>
      <c r="W67" s="171"/>
      <c r="X67" s="171"/>
      <c r="Y67" s="31"/>
    </row>
    <row r="68" spans="1:25">
      <c r="A68" s="14"/>
      <c r="B68" s="168" t="s">
        <v>49</v>
      </c>
      <c r="C68" s="115" t="s">
        <v>229</v>
      </c>
      <c r="D68" s="115"/>
      <c r="E68" s="36"/>
      <c r="F68" s="36"/>
      <c r="G68" s="115" t="s">
        <v>229</v>
      </c>
      <c r="H68" s="115"/>
      <c r="I68" s="36"/>
      <c r="J68" s="36"/>
      <c r="K68" s="169">
        <v>71559</v>
      </c>
      <c r="L68" s="169"/>
      <c r="M68" s="36"/>
      <c r="N68" s="36"/>
      <c r="O68" s="169">
        <v>22032</v>
      </c>
      <c r="P68" s="169"/>
      <c r="Q68" s="36"/>
      <c r="R68" s="36"/>
      <c r="S68" s="115" t="s">
        <v>229</v>
      </c>
      <c r="T68" s="115"/>
      <c r="U68" s="36"/>
      <c r="V68" s="36"/>
      <c r="W68" s="169">
        <v>93591</v>
      </c>
      <c r="X68" s="169"/>
      <c r="Y68" s="36"/>
    </row>
    <row r="69" spans="1:25">
      <c r="A69" s="14"/>
      <c r="B69" s="168"/>
      <c r="C69" s="115"/>
      <c r="D69" s="115"/>
      <c r="E69" s="36"/>
      <c r="F69" s="36"/>
      <c r="G69" s="115"/>
      <c r="H69" s="115"/>
      <c r="I69" s="36"/>
      <c r="J69" s="36"/>
      <c r="K69" s="169"/>
      <c r="L69" s="169"/>
      <c r="M69" s="36"/>
      <c r="N69" s="36"/>
      <c r="O69" s="169"/>
      <c r="P69" s="169"/>
      <c r="Q69" s="36"/>
      <c r="R69" s="36"/>
      <c r="S69" s="115"/>
      <c r="T69" s="115"/>
      <c r="U69" s="36"/>
      <c r="V69" s="36"/>
      <c r="W69" s="169"/>
      <c r="X69" s="169"/>
      <c r="Y69" s="36"/>
    </row>
    <row r="70" spans="1:25">
      <c r="A70" s="14"/>
      <c r="B70" s="170" t="s">
        <v>50</v>
      </c>
      <c r="C70" s="116" t="s">
        <v>229</v>
      </c>
      <c r="D70" s="116"/>
      <c r="E70" s="31"/>
      <c r="F70" s="31"/>
      <c r="G70" s="171">
        <v>515344</v>
      </c>
      <c r="H70" s="171"/>
      <c r="I70" s="31"/>
      <c r="J70" s="31"/>
      <c r="K70" s="116" t="s">
        <v>229</v>
      </c>
      <c r="L70" s="116"/>
      <c r="M70" s="31"/>
      <c r="N70" s="31"/>
      <c r="O70" s="116" t="s">
        <v>229</v>
      </c>
      <c r="P70" s="116"/>
      <c r="Q70" s="31"/>
      <c r="R70" s="31"/>
      <c r="S70" s="116" t="s">
        <v>229</v>
      </c>
      <c r="T70" s="116"/>
      <c r="U70" s="31"/>
      <c r="V70" s="31"/>
      <c r="W70" s="171">
        <v>515344</v>
      </c>
      <c r="X70" s="171"/>
      <c r="Y70" s="31"/>
    </row>
    <row r="71" spans="1:25">
      <c r="A71" s="14"/>
      <c r="B71" s="170"/>
      <c r="C71" s="116"/>
      <c r="D71" s="116"/>
      <c r="E71" s="31"/>
      <c r="F71" s="31"/>
      <c r="G71" s="171"/>
      <c r="H71" s="171"/>
      <c r="I71" s="31"/>
      <c r="J71" s="31"/>
      <c r="K71" s="116"/>
      <c r="L71" s="116"/>
      <c r="M71" s="31"/>
      <c r="N71" s="31"/>
      <c r="O71" s="116"/>
      <c r="P71" s="116"/>
      <c r="Q71" s="31"/>
      <c r="R71" s="31"/>
      <c r="S71" s="116"/>
      <c r="T71" s="116"/>
      <c r="U71" s="31"/>
      <c r="V71" s="31"/>
      <c r="W71" s="171"/>
      <c r="X71" s="171"/>
      <c r="Y71" s="31"/>
    </row>
    <row r="72" spans="1:25">
      <c r="A72" s="14"/>
      <c r="B72" s="168" t="s">
        <v>51</v>
      </c>
      <c r="C72" s="115" t="s">
        <v>229</v>
      </c>
      <c r="D72" s="115"/>
      <c r="E72" s="36"/>
      <c r="F72" s="36"/>
      <c r="G72" s="115" t="s">
        <v>229</v>
      </c>
      <c r="H72" s="115"/>
      <c r="I72" s="36"/>
      <c r="J72" s="36"/>
      <c r="K72" s="169">
        <v>10909</v>
      </c>
      <c r="L72" s="169"/>
      <c r="M72" s="36"/>
      <c r="N72" s="36"/>
      <c r="O72" s="115">
        <v>775</v>
      </c>
      <c r="P72" s="115"/>
      <c r="Q72" s="36"/>
      <c r="R72" s="36"/>
      <c r="S72" s="115" t="s">
        <v>229</v>
      </c>
      <c r="T72" s="115"/>
      <c r="U72" s="36"/>
      <c r="V72" s="36"/>
      <c r="W72" s="169">
        <v>11684</v>
      </c>
      <c r="X72" s="169"/>
      <c r="Y72" s="36"/>
    </row>
    <row r="73" spans="1:25" ht="15.75" thickBot="1">
      <c r="A73" s="14"/>
      <c r="B73" s="168"/>
      <c r="C73" s="172"/>
      <c r="D73" s="172"/>
      <c r="E73" s="47"/>
      <c r="F73" s="36"/>
      <c r="G73" s="172"/>
      <c r="H73" s="172"/>
      <c r="I73" s="47"/>
      <c r="J73" s="36"/>
      <c r="K73" s="173"/>
      <c r="L73" s="173"/>
      <c r="M73" s="47"/>
      <c r="N73" s="36"/>
      <c r="O73" s="172"/>
      <c r="P73" s="172"/>
      <c r="Q73" s="47"/>
      <c r="R73" s="36"/>
      <c r="S73" s="172"/>
      <c r="T73" s="172"/>
      <c r="U73" s="47"/>
      <c r="V73" s="36"/>
      <c r="W73" s="173"/>
      <c r="X73" s="173"/>
      <c r="Y73" s="47"/>
    </row>
    <row r="74" spans="1:25">
      <c r="A74" s="14"/>
      <c r="B74" s="174" t="s">
        <v>52</v>
      </c>
      <c r="C74" s="176">
        <v>1095</v>
      </c>
      <c r="D74" s="176"/>
      <c r="E74" s="48"/>
      <c r="F74" s="31"/>
      <c r="G74" s="176">
        <v>531191</v>
      </c>
      <c r="H74" s="176"/>
      <c r="I74" s="48"/>
      <c r="J74" s="31"/>
      <c r="K74" s="176">
        <v>137644</v>
      </c>
      <c r="L74" s="176"/>
      <c r="M74" s="48"/>
      <c r="N74" s="31"/>
      <c r="O74" s="176">
        <v>43716</v>
      </c>
      <c r="P74" s="176"/>
      <c r="Q74" s="48"/>
      <c r="R74" s="31"/>
      <c r="S74" s="175" t="s">
        <v>513</v>
      </c>
      <c r="T74" s="175"/>
      <c r="U74" s="114" t="s">
        <v>146</v>
      </c>
      <c r="V74" s="31"/>
      <c r="W74" s="176">
        <v>701867</v>
      </c>
      <c r="X74" s="176"/>
      <c r="Y74" s="48"/>
    </row>
    <row r="75" spans="1:25" ht="15.75" thickBot="1">
      <c r="A75" s="14"/>
      <c r="B75" s="174"/>
      <c r="C75" s="177"/>
      <c r="D75" s="177"/>
      <c r="E75" s="32"/>
      <c r="F75" s="31"/>
      <c r="G75" s="177"/>
      <c r="H75" s="177"/>
      <c r="I75" s="32"/>
      <c r="J75" s="31"/>
      <c r="K75" s="177"/>
      <c r="L75" s="177"/>
      <c r="M75" s="32"/>
      <c r="N75" s="31"/>
      <c r="O75" s="177"/>
      <c r="P75" s="177"/>
      <c r="Q75" s="32"/>
      <c r="R75" s="31"/>
      <c r="S75" s="117"/>
      <c r="T75" s="117"/>
      <c r="U75" s="178"/>
      <c r="V75" s="31"/>
      <c r="W75" s="177"/>
      <c r="X75" s="177"/>
      <c r="Y75" s="32"/>
    </row>
    <row r="76" spans="1:25">
      <c r="A76" s="14"/>
      <c r="B76" s="168" t="s">
        <v>514</v>
      </c>
      <c r="C76" s="184" t="s">
        <v>229</v>
      </c>
      <c r="D76" s="184"/>
      <c r="E76" s="37"/>
      <c r="F76" s="36"/>
      <c r="G76" s="184" t="s">
        <v>229</v>
      </c>
      <c r="H76" s="184"/>
      <c r="I76" s="37"/>
      <c r="J76" s="36"/>
      <c r="K76" s="184" t="s">
        <v>229</v>
      </c>
      <c r="L76" s="184"/>
      <c r="M76" s="37"/>
      <c r="N76" s="36"/>
      <c r="O76" s="184" t="s">
        <v>229</v>
      </c>
      <c r="P76" s="184"/>
      <c r="Q76" s="37"/>
      <c r="R76" s="36"/>
      <c r="S76" s="184" t="s">
        <v>229</v>
      </c>
      <c r="T76" s="184"/>
      <c r="U76" s="37"/>
      <c r="V76" s="36"/>
      <c r="W76" s="184" t="s">
        <v>229</v>
      </c>
      <c r="X76" s="184"/>
      <c r="Y76" s="37"/>
    </row>
    <row r="77" spans="1:25">
      <c r="A77" s="14"/>
      <c r="B77" s="168"/>
      <c r="C77" s="115"/>
      <c r="D77" s="115"/>
      <c r="E77" s="36"/>
      <c r="F77" s="36"/>
      <c r="G77" s="115"/>
      <c r="H77" s="115"/>
      <c r="I77" s="36"/>
      <c r="J77" s="36"/>
      <c r="K77" s="115"/>
      <c r="L77" s="115"/>
      <c r="M77" s="36"/>
      <c r="N77" s="36"/>
      <c r="O77" s="115"/>
      <c r="P77" s="115"/>
      <c r="Q77" s="36"/>
      <c r="R77" s="36"/>
      <c r="S77" s="115"/>
      <c r="T77" s="115"/>
      <c r="U77" s="36"/>
      <c r="V77" s="36"/>
      <c r="W77" s="115"/>
      <c r="X77" s="115"/>
      <c r="Y77" s="36"/>
    </row>
    <row r="78" spans="1:25">
      <c r="A78" s="14"/>
      <c r="B78" s="170" t="s">
        <v>515</v>
      </c>
      <c r="C78" s="116" t="s">
        <v>229</v>
      </c>
      <c r="D78" s="116"/>
      <c r="E78" s="31"/>
      <c r="F78" s="31"/>
      <c r="G78" s="171">
        <v>211100</v>
      </c>
      <c r="H78" s="171"/>
      <c r="I78" s="31"/>
      <c r="J78" s="31"/>
      <c r="K78" s="171">
        <v>376245</v>
      </c>
      <c r="L78" s="171"/>
      <c r="M78" s="31"/>
      <c r="N78" s="31"/>
      <c r="O78" s="171">
        <v>182893</v>
      </c>
      <c r="P78" s="171"/>
      <c r="Q78" s="31"/>
      <c r="R78" s="31"/>
      <c r="S78" s="116" t="s">
        <v>516</v>
      </c>
      <c r="T78" s="116"/>
      <c r="U78" s="113" t="s">
        <v>146</v>
      </c>
      <c r="V78" s="31"/>
      <c r="W78" s="116" t="s">
        <v>229</v>
      </c>
      <c r="X78" s="116"/>
      <c r="Y78" s="31"/>
    </row>
    <row r="79" spans="1:25">
      <c r="A79" s="14"/>
      <c r="B79" s="170"/>
      <c r="C79" s="116"/>
      <c r="D79" s="116"/>
      <c r="E79" s="31"/>
      <c r="F79" s="31"/>
      <c r="G79" s="171"/>
      <c r="H79" s="171"/>
      <c r="I79" s="31"/>
      <c r="J79" s="31"/>
      <c r="K79" s="171"/>
      <c r="L79" s="171"/>
      <c r="M79" s="31"/>
      <c r="N79" s="31"/>
      <c r="O79" s="171"/>
      <c r="P79" s="171"/>
      <c r="Q79" s="31"/>
      <c r="R79" s="31"/>
      <c r="S79" s="116"/>
      <c r="T79" s="116"/>
      <c r="U79" s="113"/>
      <c r="V79" s="31"/>
      <c r="W79" s="116"/>
      <c r="X79" s="116"/>
      <c r="Y79" s="31"/>
    </row>
    <row r="80" spans="1:25">
      <c r="A80" s="14"/>
      <c r="B80" s="168" t="s">
        <v>517</v>
      </c>
      <c r="C80" s="115">
        <v>44</v>
      </c>
      <c r="D80" s="115"/>
      <c r="E80" s="36"/>
      <c r="F80" s="36"/>
      <c r="G80" s="115">
        <v>44</v>
      </c>
      <c r="H80" s="115"/>
      <c r="I80" s="36"/>
      <c r="J80" s="36"/>
      <c r="K80" s="169">
        <v>9377</v>
      </c>
      <c r="L80" s="169"/>
      <c r="M80" s="36"/>
      <c r="N80" s="36"/>
      <c r="O80" s="115" t="s">
        <v>229</v>
      </c>
      <c r="P80" s="115"/>
      <c r="Q80" s="36"/>
      <c r="R80" s="36"/>
      <c r="S80" s="115" t="s">
        <v>518</v>
      </c>
      <c r="T80" s="115"/>
      <c r="U80" s="109" t="s">
        <v>146</v>
      </c>
      <c r="V80" s="36"/>
      <c r="W80" s="115" t="s">
        <v>229</v>
      </c>
      <c r="X80" s="115"/>
      <c r="Y80" s="36"/>
    </row>
    <row r="81" spans="1:25">
      <c r="A81" s="14"/>
      <c r="B81" s="168"/>
      <c r="C81" s="115"/>
      <c r="D81" s="115"/>
      <c r="E81" s="36"/>
      <c r="F81" s="36"/>
      <c r="G81" s="115"/>
      <c r="H81" s="115"/>
      <c r="I81" s="36"/>
      <c r="J81" s="36"/>
      <c r="K81" s="169"/>
      <c r="L81" s="169"/>
      <c r="M81" s="36"/>
      <c r="N81" s="36"/>
      <c r="O81" s="115"/>
      <c r="P81" s="115"/>
      <c r="Q81" s="36"/>
      <c r="R81" s="36"/>
      <c r="S81" s="115"/>
      <c r="T81" s="115"/>
      <c r="U81" s="109"/>
      <c r="V81" s="36"/>
      <c r="W81" s="115"/>
      <c r="X81" s="115"/>
      <c r="Y81" s="36"/>
    </row>
    <row r="82" spans="1:25">
      <c r="A82" s="14"/>
      <c r="B82" s="170" t="s">
        <v>57</v>
      </c>
      <c r="C82" s="171">
        <v>25322</v>
      </c>
      <c r="D82" s="171"/>
      <c r="E82" s="31"/>
      <c r="F82" s="31"/>
      <c r="G82" s="116" t="s">
        <v>229</v>
      </c>
      <c r="H82" s="116"/>
      <c r="I82" s="31"/>
      <c r="J82" s="31"/>
      <c r="K82" s="116" t="s">
        <v>229</v>
      </c>
      <c r="L82" s="116"/>
      <c r="M82" s="31"/>
      <c r="N82" s="31"/>
      <c r="O82" s="116" t="s">
        <v>229</v>
      </c>
      <c r="P82" s="116"/>
      <c r="Q82" s="31"/>
      <c r="R82" s="31"/>
      <c r="S82" s="116" t="s">
        <v>229</v>
      </c>
      <c r="T82" s="116"/>
      <c r="U82" s="31"/>
      <c r="V82" s="31"/>
      <c r="W82" s="171">
        <v>25322</v>
      </c>
      <c r="X82" s="171"/>
      <c r="Y82" s="31"/>
    </row>
    <row r="83" spans="1:25">
      <c r="A83" s="14"/>
      <c r="B83" s="170"/>
      <c r="C83" s="171"/>
      <c r="D83" s="171"/>
      <c r="E83" s="31"/>
      <c r="F83" s="31"/>
      <c r="G83" s="116"/>
      <c r="H83" s="116"/>
      <c r="I83" s="31"/>
      <c r="J83" s="31"/>
      <c r="K83" s="116"/>
      <c r="L83" s="116"/>
      <c r="M83" s="31"/>
      <c r="N83" s="31"/>
      <c r="O83" s="116"/>
      <c r="P83" s="116"/>
      <c r="Q83" s="31"/>
      <c r="R83" s="31"/>
      <c r="S83" s="116"/>
      <c r="T83" s="116"/>
      <c r="U83" s="31"/>
      <c r="V83" s="31"/>
      <c r="W83" s="171"/>
      <c r="X83" s="171"/>
      <c r="Y83" s="31"/>
    </row>
    <row r="84" spans="1:25">
      <c r="A84" s="14"/>
      <c r="B84" s="168" t="s">
        <v>58</v>
      </c>
      <c r="C84" s="115" t="s">
        <v>229</v>
      </c>
      <c r="D84" s="115"/>
      <c r="E84" s="36"/>
      <c r="F84" s="36"/>
      <c r="G84" s="115" t="s">
        <v>229</v>
      </c>
      <c r="H84" s="115"/>
      <c r="I84" s="36"/>
      <c r="J84" s="36"/>
      <c r="K84" s="115" t="s">
        <v>229</v>
      </c>
      <c r="L84" s="115"/>
      <c r="M84" s="36"/>
      <c r="N84" s="36"/>
      <c r="O84" s="115">
        <v>44</v>
      </c>
      <c r="P84" s="115"/>
      <c r="Q84" s="36"/>
      <c r="R84" s="36"/>
      <c r="S84" s="115" t="s">
        <v>229</v>
      </c>
      <c r="T84" s="115"/>
      <c r="U84" s="36"/>
      <c r="V84" s="36"/>
      <c r="W84" s="115">
        <v>44</v>
      </c>
      <c r="X84" s="115"/>
      <c r="Y84" s="36"/>
    </row>
    <row r="85" spans="1:25">
      <c r="A85" s="14"/>
      <c r="B85" s="168"/>
      <c r="C85" s="115"/>
      <c r="D85" s="115"/>
      <c r="E85" s="36"/>
      <c r="F85" s="36"/>
      <c r="G85" s="115"/>
      <c r="H85" s="115"/>
      <c r="I85" s="36"/>
      <c r="J85" s="36"/>
      <c r="K85" s="115"/>
      <c r="L85" s="115"/>
      <c r="M85" s="36"/>
      <c r="N85" s="36"/>
      <c r="O85" s="115"/>
      <c r="P85" s="115"/>
      <c r="Q85" s="36"/>
      <c r="R85" s="36"/>
      <c r="S85" s="115"/>
      <c r="T85" s="115"/>
      <c r="U85" s="36"/>
      <c r="V85" s="36"/>
      <c r="W85" s="115"/>
      <c r="X85" s="115"/>
      <c r="Y85" s="36"/>
    </row>
    <row r="86" spans="1:25">
      <c r="A86" s="14"/>
      <c r="B86" s="170" t="s">
        <v>59</v>
      </c>
      <c r="C86" s="171">
        <v>20602</v>
      </c>
      <c r="D86" s="171"/>
      <c r="E86" s="31"/>
      <c r="F86" s="31"/>
      <c r="G86" s="171">
        <v>31212</v>
      </c>
      <c r="H86" s="171"/>
      <c r="I86" s="31"/>
      <c r="J86" s="31"/>
      <c r="K86" s="171">
        <v>79762</v>
      </c>
      <c r="L86" s="171"/>
      <c r="M86" s="31"/>
      <c r="N86" s="31"/>
      <c r="O86" s="171">
        <v>20341</v>
      </c>
      <c r="P86" s="171"/>
      <c r="Q86" s="31"/>
      <c r="R86" s="31"/>
      <c r="S86" s="116" t="s">
        <v>519</v>
      </c>
      <c r="T86" s="116"/>
      <c r="U86" s="113" t="s">
        <v>146</v>
      </c>
      <c r="V86" s="31"/>
      <c r="W86" s="171">
        <v>20602</v>
      </c>
      <c r="X86" s="171"/>
      <c r="Y86" s="31"/>
    </row>
    <row r="87" spans="1:25" ht="15.75" thickBot="1">
      <c r="A87" s="14"/>
      <c r="B87" s="170"/>
      <c r="C87" s="177"/>
      <c r="D87" s="177"/>
      <c r="E87" s="32"/>
      <c r="F87" s="31"/>
      <c r="G87" s="177"/>
      <c r="H87" s="177"/>
      <c r="I87" s="32"/>
      <c r="J87" s="31"/>
      <c r="K87" s="177"/>
      <c r="L87" s="177"/>
      <c r="M87" s="32"/>
      <c r="N87" s="31"/>
      <c r="O87" s="177"/>
      <c r="P87" s="177"/>
      <c r="Q87" s="32"/>
      <c r="R87" s="31"/>
      <c r="S87" s="117"/>
      <c r="T87" s="117"/>
      <c r="U87" s="178"/>
      <c r="V87" s="31"/>
      <c r="W87" s="177"/>
      <c r="X87" s="177"/>
      <c r="Y87" s="32"/>
    </row>
    <row r="88" spans="1:25">
      <c r="A88" s="14"/>
      <c r="B88" s="179" t="s">
        <v>520</v>
      </c>
      <c r="C88" s="182">
        <v>45968</v>
      </c>
      <c r="D88" s="182"/>
      <c r="E88" s="37"/>
      <c r="F88" s="36"/>
      <c r="G88" s="182">
        <v>242356</v>
      </c>
      <c r="H88" s="182"/>
      <c r="I88" s="37"/>
      <c r="J88" s="36"/>
      <c r="K88" s="182">
        <v>465384</v>
      </c>
      <c r="L88" s="182"/>
      <c r="M88" s="37"/>
      <c r="N88" s="36"/>
      <c r="O88" s="182">
        <v>203278</v>
      </c>
      <c r="P88" s="182"/>
      <c r="Q88" s="37"/>
      <c r="R88" s="36"/>
      <c r="S88" s="184" t="s">
        <v>521</v>
      </c>
      <c r="T88" s="184"/>
      <c r="U88" s="180" t="s">
        <v>146</v>
      </c>
      <c r="V88" s="36"/>
      <c r="W88" s="182">
        <v>45968</v>
      </c>
      <c r="X88" s="182"/>
      <c r="Y88" s="37"/>
    </row>
    <row r="89" spans="1:25" ht="15.75" thickBot="1">
      <c r="A89" s="14"/>
      <c r="B89" s="179"/>
      <c r="C89" s="173"/>
      <c r="D89" s="173"/>
      <c r="E89" s="47"/>
      <c r="F89" s="36"/>
      <c r="G89" s="173"/>
      <c r="H89" s="173"/>
      <c r="I89" s="47"/>
      <c r="J89" s="36"/>
      <c r="K89" s="173"/>
      <c r="L89" s="173"/>
      <c r="M89" s="47"/>
      <c r="N89" s="36"/>
      <c r="O89" s="173"/>
      <c r="P89" s="173"/>
      <c r="Q89" s="47"/>
      <c r="R89" s="36"/>
      <c r="S89" s="172"/>
      <c r="T89" s="172"/>
      <c r="U89" s="188"/>
      <c r="V89" s="36"/>
      <c r="W89" s="173"/>
      <c r="X89" s="173"/>
      <c r="Y89" s="47"/>
    </row>
    <row r="90" spans="1:25">
      <c r="A90" s="14"/>
      <c r="B90" s="174" t="s">
        <v>522</v>
      </c>
      <c r="C90" s="114" t="s">
        <v>142</v>
      </c>
      <c r="D90" s="176">
        <v>47063</v>
      </c>
      <c r="E90" s="48"/>
      <c r="F90" s="31"/>
      <c r="G90" s="114" t="s">
        <v>142</v>
      </c>
      <c r="H90" s="176">
        <v>773547</v>
      </c>
      <c r="I90" s="48"/>
      <c r="J90" s="31"/>
      <c r="K90" s="114" t="s">
        <v>142</v>
      </c>
      <c r="L90" s="176">
        <v>603028</v>
      </c>
      <c r="M90" s="48"/>
      <c r="N90" s="31"/>
      <c r="O90" s="114" t="s">
        <v>142</v>
      </c>
      <c r="P90" s="176">
        <v>246994</v>
      </c>
      <c r="Q90" s="48"/>
      <c r="R90" s="31"/>
      <c r="S90" s="114" t="s">
        <v>142</v>
      </c>
      <c r="T90" s="175" t="s">
        <v>509</v>
      </c>
      <c r="U90" s="114" t="s">
        <v>146</v>
      </c>
      <c r="V90" s="31"/>
      <c r="W90" s="114" t="s">
        <v>142</v>
      </c>
      <c r="X90" s="176">
        <v>747835</v>
      </c>
      <c r="Y90" s="48"/>
    </row>
    <row r="91" spans="1:25" ht="15.75" thickBot="1">
      <c r="A91" s="14"/>
      <c r="B91" s="174"/>
      <c r="C91" s="189"/>
      <c r="D91" s="190"/>
      <c r="E91" s="61"/>
      <c r="F91" s="31"/>
      <c r="G91" s="189"/>
      <c r="H91" s="190"/>
      <c r="I91" s="61"/>
      <c r="J91" s="31"/>
      <c r="K91" s="189"/>
      <c r="L91" s="190"/>
      <c r="M91" s="61"/>
      <c r="N91" s="31"/>
      <c r="O91" s="189"/>
      <c r="P91" s="190"/>
      <c r="Q91" s="61"/>
      <c r="R91" s="31"/>
      <c r="S91" s="189"/>
      <c r="T91" s="191"/>
      <c r="U91" s="189"/>
      <c r="V91" s="31"/>
      <c r="W91" s="189"/>
      <c r="X91" s="190"/>
      <c r="Y91" s="61"/>
    </row>
    <row r="92" spans="1:25" ht="15.75" thickTop="1">
      <c r="A92" s="14"/>
      <c r="B92" s="75"/>
      <c r="C92" s="75"/>
      <c r="D92" s="75"/>
      <c r="E92" s="75"/>
      <c r="F92" s="75"/>
      <c r="G92" s="75"/>
      <c r="H92" s="75"/>
      <c r="I92" s="75"/>
      <c r="J92" s="75"/>
      <c r="K92" s="75"/>
      <c r="L92" s="75"/>
      <c r="M92" s="75"/>
      <c r="N92" s="75"/>
      <c r="O92" s="75"/>
      <c r="P92" s="75"/>
      <c r="Q92" s="75"/>
      <c r="R92" s="75"/>
      <c r="S92" s="75"/>
      <c r="T92" s="75"/>
      <c r="U92" s="75"/>
      <c r="V92" s="75"/>
      <c r="W92" s="75"/>
      <c r="X92" s="75"/>
      <c r="Y92" s="75"/>
    </row>
    <row r="93" spans="1:25">
      <c r="A93" s="14"/>
      <c r="B93" s="78"/>
      <c r="C93" s="78"/>
      <c r="D93" s="78"/>
      <c r="E93" s="78"/>
      <c r="F93" s="78"/>
      <c r="G93" s="78"/>
      <c r="H93" s="78"/>
      <c r="I93" s="78"/>
      <c r="J93" s="78"/>
      <c r="K93" s="78"/>
      <c r="L93" s="78"/>
      <c r="M93" s="78"/>
      <c r="N93" s="78"/>
      <c r="O93" s="78"/>
      <c r="P93" s="78"/>
      <c r="Q93" s="78"/>
      <c r="R93" s="78"/>
      <c r="S93" s="78"/>
      <c r="T93" s="78"/>
      <c r="U93" s="78"/>
      <c r="V93" s="78"/>
      <c r="W93" s="78"/>
      <c r="X93" s="78"/>
      <c r="Y93" s="78"/>
    </row>
    <row r="94" spans="1:25">
      <c r="A94" s="14"/>
      <c r="B94" s="66" t="s">
        <v>491</v>
      </c>
      <c r="C94" s="66"/>
      <c r="D94" s="66"/>
      <c r="E94" s="66"/>
      <c r="F94" s="66"/>
      <c r="G94" s="66"/>
      <c r="H94" s="66"/>
      <c r="I94" s="66"/>
      <c r="J94" s="66"/>
      <c r="K94" s="66"/>
      <c r="L94" s="66"/>
      <c r="M94" s="66"/>
      <c r="N94" s="66"/>
      <c r="O94" s="66"/>
      <c r="P94" s="66"/>
      <c r="Q94" s="66"/>
      <c r="R94" s="66"/>
      <c r="S94" s="66"/>
      <c r="T94" s="66"/>
      <c r="U94" s="66"/>
      <c r="V94" s="66"/>
      <c r="W94" s="66"/>
      <c r="X94" s="66"/>
      <c r="Y94" s="66"/>
    </row>
    <row r="95" spans="1:25">
      <c r="A95" s="14"/>
      <c r="B95" s="66" t="s">
        <v>523</v>
      </c>
      <c r="C95" s="66"/>
      <c r="D95" s="66"/>
      <c r="E95" s="66"/>
      <c r="F95" s="66"/>
      <c r="G95" s="66"/>
      <c r="H95" s="66"/>
      <c r="I95" s="66"/>
      <c r="J95" s="66"/>
      <c r="K95" s="66"/>
      <c r="L95" s="66"/>
      <c r="M95" s="66"/>
      <c r="N95" s="66"/>
      <c r="O95" s="66"/>
      <c r="P95" s="66"/>
      <c r="Q95" s="66"/>
      <c r="R95" s="66"/>
      <c r="S95" s="66"/>
      <c r="T95" s="66"/>
      <c r="U95" s="66"/>
      <c r="V95" s="66"/>
      <c r="W95" s="66"/>
      <c r="X95" s="66"/>
      <c r="Y95" s="66"/>
    </row>
    <row r="96" spans="1:25">
      <c r="A96" s="14"/>
      <c r="B96" s="139"/>
      <c r="C96" s="139"/>
      <c r="D96" s="139"/>
      <c r="E96" s="139"/>
      <c r="F96" s="139"/>
      <c r="G96" s="139"/>
      <c r="H96" s="139"/>
      <c r="I96" s="139"/>
      <c r="J96" s="139"/>
      <c r="K96" s="139"/>
      <c r="L96" s="139"/>
      <c r="M96" s="139"/>
      <c r="N96" s="139"/>
      <c r="O96" s="139"/>
      <c r="P96" s="139"/>
      <c r="Q96" s="139"/>
      <c r="R96" s="139"/>
      <c r="S96" s="139"/>
      <c r="T96" s="139"/>
      <c r="U96" s="139"/>
      <c r="V96" s="139"/>
      <c r="W96" s="139"/>
      <c r="X96" s="139"/>
      <c r="Y96" s="139"/>
    </row>
    <row r="97" spans="1:25">
      <c r="A97" s="14"/>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4"/>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4"/>
      <c r="B99" s="36"/>
      <c r="C99" s="110" t="s">
        <v>493</v>
      </c>
      <c r="D99" s="110"/>
      <c r="E99" s="110"/>
      <c r="F99" s="36"/>
      <c r="G99" s="110" t="s">
        <v>494</v>
      </c>
      <c r="H99" s="110"/>
      <c r="I99" s="110"/>
      <c r="J99" s="36"/>
      <c r="K99" s="110" t="s">
        <v>495</v>
      </c>
      <c r="L99" s="110"/>
      <c r="M99" s="110"/>
      <c r="N99" s="36"/>
      <c r="O99" s="110" t="s">
        <v>497</v>
      </c>
      <c r="P99" s="110"/>
      <c r="Q99" s="110"/>
      <c r="R99" s="36"/>
      <c r="S99" s="110" t="s">
        <v>498</v>
      </c>
      <c r="T99" s="110"/>
      <c r="U99" s="110"/>
      <c r="V99" s="36"/>
      <c r="W99" s="110" t="s">
        <v>500</v>
      </c>
      <c r="X99" s="110"/>
      <c r="Y99" s="110"/>
    </row>
    <row r="100" spans="1:25" ht="15.75" thickBot="1">
      <c r="A100" s="14"/>
      <c r="B100" s="36"/>
      <c r="C100" s="166"/>
      <c r="D100" s="166"/>
      <c r="E100" s="166"/>
      <c r="F100" s="36"/>
      <c r="G100" s="166"/>
      <c r="H100" s="166"/>
      <c r="I100" s="166"/>
      <c r="J100" s="36"/>
      <c r="K100" s="166" t="s">
        <v>496</v>
      </c>
      <c r="L100" s="166"/>
      <c r="M100" s="166"/>
      <c r="N100" s="36"/>
      <c r="O100" s="166" t="s">
        <v>496</v>
      </c>
      <c r="P100" s="166"/>
      <c r="Q100" s="166"/>
      <c r="R100" s="36"/>
      <c r="S100" s="166" t="s">
        <v>499</v>
      </c>
      <c r="T100" s="166"/>
      <c r="U100" s="166"/>
      <c r="V100" s="36"/>
      <c r="W100" s="166" t="s">
        <v>236</v>
      </c>
      <c r="X100" s="166"/>
      <c r="Y100" s="166"/>
    </row>
    <row r="101" spans="1:25" ht="15.75" thickTop="1">
      <c r="A101" s="14"/>
      <c r="B101" s="105" t="s">
        <v>501</v>
      </c>
      <c r="C101" s="167"/>
      <c r="D101" s="167"/>
      <c r="E101" s="167"/>
      <c r="F101" s="18"/>
      <c r="G101" s="167"/>
      <c r="H101" s="167"/>
      <c r="I101" s="167"/>
      <c r="J101" s="18"/>
      <c r="K101" s="167"/>
      <c r="L101" s="167"/>
      <c r="M101" s="167"/>
      <c r="N101" s="18"/>
      <c r="O101" s="167"/>
      <c r="P101" s="167"/>
      <c r="Q101" s="167"/>
      <c r="R101" s="18"/>
      <c r="S101" s="167"/>
      <c r="T101" s="167"/>
      <c r="U101" s="167"/>
      <c r="V101" s="18"/>
      <c r="W101" s="167"/>
      <c r="X101" s="167"/>
      <c r="Y101" s="167"/>
    </row>
    <row r="102" spans="1:25">
      <c r="A102" s="14"/>
      <c r="B102" s="168" t="s">
        <v>28</v>
      </c>
      <c r="C102" s="109" t="s">
        <v>142</v>
      </c>
      <c r="D102" s="115" t="s">
        <v>229</v>
      </c>
      <c r="E102" s="36"/>
      <c r="F102" s="36"/>
      <c r="G102" s="109" t="s">
        <v>142</v>
      </c>
      <c r="H102" s="115" t="s">
        <v>229</v>
      </c>
      <c r="I102" s="36"/>
      <c r="J102" s="36"/>
      <c r="K102" s="109" t="s">
        <v>142</v>
      </c>
      <c r="L102" s="169">
        <v>61387</v>
      </c>
      <c r="M102" s="36"/>
      <c r="N102" s="36"/>
      <c r="O102" s="109" t="s">
        <v>142</v>
      </c>
      <c r="P102" s="169">
        <v>5664</v>
      </c>
      <c r="Q102" s="36"/>
      <c r="R102" s="36"/>
      <c r="S102" s="109" t="s">
        <v>142</v>
      </c>
      <c r="T102" s="115" t="s">
        <v>229</v>
      </c>
      <c r="U102" s="36"/>
      <c r="V102" s="36"/>
      <c r="W102" s="109" t="s">
        <v>142</v>
      </c>
      <c r="X102" s="169">
        <v>67051</v>
      </c>
      <c r="Y102" s="36"/>
    </row>
    <row r="103" spans="1:25">
      <c r="A103" s="14"/>
      <c r="B103" s="168"/>
      <c r="C103" s="109"/>
      <c r="D103" s="115"/>
      <c r="E103" s="36"/>
      <c r="F103" s="36"/>
      <c r="G103" s="109"/>
      <c r="H103" s="115"/>
      <c r="I103" s="36"/>
      <c r="J103" s="36"/>
      <c r="K103" s="109"/>
      <c r="L103" s="169"/>
      <c r="M103" s="36"/>
      <c r="N103" s="36"/>
      <c r="O103" s="109"/>
      <c r="P103" s="169"/>
      <c r="Q103" s="36"/>
      <c r="R103" s="36"/>
      <c r="S103" s="109"/>
      <c r="T103" s="115"/>
      <c r="U103" s="36"/>
      <c r="V103" s="36"/>
      <c r="W103" s="109"/>
      <c r="X103" s="169"/>
      <c r="Y103" s="36"/>
    </row>
    <row r="104" spans="1:25">
      <c r="A104" s="14"/>
      <c r="B104" s="170" t="s">
        <v>29</v>
      </c>
      <c r="C104" s="116" t="s">
        <v>229</v>
      </c>
      <c r="D104" s="116"/>
      <c r="E104" s="31"/>
      <c r="F104" s="31"/>
      <c r="G104" s="116" t="s">
        <v>229</v>
      </c>
      <c r="H104" s="116"/>
      <c r="I104" s="31"/>
      <c r="J104" s="31"/>
      <c r="K104" s="171">
        <v>2468</v>
      </c>
      <c r="L104" s="171"/>
      <c r="M104" s="31"/>
      <c r="N104" s="31"/>
      <c r="O104" s="116">
        <v>103</v>
      </c>
      <c r="P104" s="116"/>
      <c r="Q104" s="31"/>
      <c r="R104" s="31"/>
      <c r="S104" s="116" t="s">
        <v>229</v>
      </c>
      <c r="T104" s="116"/>
      <c r="U104" s="31"/>
      <c r="V104" s="31"/>
      <c r="W104" s="171">
        <v>2571</v>
      </c>
      <c r="X104" s="171"/>
      <c r="Y104" s="31"/>
    </row>
    <row r="105" spans="1:25">
      <c r="A105" s="14"/>
      <c r="B105" s="170"/>
      <c r="C105" s="116"/>
      <c r="D105" s="116"/>
      <c r="E105" s="31"/>
      <c r="F105" s="31"/>
      <c r="G105" s="116"/>
      <c r="H105" s="116"/>
      <c r="I105" s="31"/>
      <c r="J105" s="31"/>
      <c r="K105" s="171"/>
      <c r="L105" s="171"/>
      <c r="M105" s="31"/>
      <c r="N105" s="31"/>
      <c r="O105" s="116"/>
      <c r="P105" s="116"/>
      <c r="Q105" s="31"/>
      <c r="R105" s="31"/>
      <c r="S105" s="116"/>
      <c r="T105" s="116"/>
      <c r="U105" s="31"/>
      <c r="V105" s="31"/>
      <c r="W105" s="171"/>
      <c r="X105" s="171"/>
      <c r="Y105" s="31"/>
    </row>
    <row r="106" spans="1:25">
      <c r="A106" s="14"/>
      <c r="B106" s="168" t="s">
        <v>30</v>
      </c>
      <c r="C106" s="115" t="s">
        <v>229</v>
      </c>
      <c r="D106" s="115"/>
      <c r="E106" s="36"/>
      <c r="F106" s="36"/>
      <c r="G106" s="115" t="s">
        <v>229</v>
      </c>
      <c r="H106" s="115"/>
      <c r="I106" s="36"/>
      <c r="J106" s="36"/>
      <c r="K106" s="169">
        <v>33456</v>
      </c>
      <c r="L106" s="169"/>
      <c r="M106" s="36"/>
      <c r="N106" s="36"/>
      <c r="O106" s="169">
        <v>18704</v>
      </c>
      <c r="P106" s="169"/>
      <c r="Q106" s="36"/>
      <c r="R106" s="36"/>
      <c r="S106" s="115" t="s">
        <v>229</v>
      </c>
      <c r="T106" s="115"/>
      <c r="U106" s="36"/>
      <c r="V106" s="36"/>
      <c r="W106" s="169">
        <v>52160</v>
      </c>
      <c r="X106" s="169"/>
      <c r="Y106" s="36"/>
    </row>
    <row r="107" spans="1:25">
      <c r="A107" s="14"/>
      <c r="B107" s="168"/>
      <c r="C107" s="115"/>
      <c r="D107" s="115"/>
      <c r="E107" s="36"/>
      <c r="F107" s="36"/>
      <c r="G107" s="115"/>
      <c r="H107" s="115"/>
      <c r="I107" s="36"/>
      <c r="J107" s="36"/>
      <c r="K107" s="169"/>
      <c r="L107" s="169"/>
      <c r="M107" s="36"/>
      <c r="N107" s="36"/>
      <c r="O107" s="169"/>
      <c r="P107" s="169"/>
      <c r="Q107" s="36"/>
      <c r="R107" s="36"/>
      <c r="S107" s="115"/>
      <c r="T107" s="115"/>
      <c r="U107" s="36"/>
      <c r="V107" s="36"/>
      <c r="W107" s="169"/>
      <c r="X107" s="169"/>
      <c r="Y107" s="36"/>
    </row>
    <row r="108" spans="1:25">
      <c r="A108" s="14"/>
      <c r="B108" s="170" t="s">
        <v>31</v>
      </c>
      <c r="C108" s="116" t="s">
        <v>229</v>
      </c>
      <c r="D108" s="116"/>
      <c r="E108" s="31"/>
      <c r="F108" s="31"/>
      <c r="G108" s="116" t="s">
        <v>229</v>
      </c>
      <c r="H108" s="116"/>
      <c r="I108" s="31"/>
      <c r="J108" s="31"/>
      <c r="K108" s="171">
        <v>67352</v>
      </c>
      <c r="L108" s="171"/>
      <c r="M108" s="31"/>
      <c r="N108" s="31"/>
      <c r="O108" s="171">
        <v>23095</v>
      </c>
      <c r="P108" s="171"/>
      <c r="Q108" s="31"/>
      <c r="R108" s="31"/>
      <c r="S108" s="116" t="s">
        <v>524</v>
      </c>
      <c r="T108" s="116"/>
      <c r="U108" s="113" t="s">
        <v>146</v>
      </c>
      <c r="V108" s="31"/>
      <c r="W108" s="171">
        <v>89832</v>
      </c>
      <c r="X108" s="171"/>
      <c r="Y108" s="31"/>
    </row>
    <row r="109" spans="1:25">
      <c r="A109" s="14"/>
      <c r="B109" s="170"/>
      <c r="C109" s="116"/>
      <c r="D109" s="116"/>
      <c r="E109" s="31"/>
      <c r="F109" s="31"/>
      <c r="G109" s="116"/>
      <c r="H109" s="116"/>
      <c r="I109" s="31"/>
      <c r="J109" s="31"/>
      <c r="K109" s="171"/>
      <c r="L109" s="171"/>
      <c r="M109" s="31"/>
      <c r="N109" s="31"/>
      <c r="O109" s="171"/>
      <c r="P109" s="171"/>
      <c r="Q109" s="31"/>
      <c r="R109" s="31"/>
      <c r="S109" s="116"/>
      <c r="T109" s="116"/>
      <c r="U109" s="113"/>
      <c r="V109" s="31"/>
      <c r="W109" s="171"/>
      <c r="X109" s="171"/>
      <c r="Y109" s="31"/>
    </row>
    <row r="110" spans="1:25">
      <c r="A110" s="14"/>
      <c r="B110" s="168" t="s">
        <v>32</v>
      </c>
      <c r="C110" s="115" t="s">
        <v>229</v>
      </c>
      <c r="D110" s="115"/>
      <c r="E110" s="36"/>
      <c r="F110" s="36"/>
      <c r="G110" s="115" t="s">
        <v>229</v>
      </c>
      <c r="H110" s="115"/>
      <c r="I110" s="36"/>
      <c r="J110" s="36"/>
      <c r="K110" s="169">
        <v>13172</v>
      </c>
      <c r="L110" s="169"/>
      <c r="M110" s="36"/>
      <c r="N110" s="36"/>
      <c r="O110" s="115">
        <v>314</v>
      </c>
      <c r="P110" s="115"/>
      <c r="Q110" s="36"/>
      <c r="R110" s="36"/>
      <c r="S110" s="115" t="s">
        <v>229</v>
      </c>
      <c r="T110" s="115"/>
      <c r="U110" s="36"/>
      <c r="V110" s="36"/>
      <c r="W110" s="169">
        <v>13486</v>
      </c>
      <c r="X110" s="169"/>
      <c r="Y110" s="36"/>
    </row>
    <row r="111" spans="1:25">
      <c r="A111" s="14"/>
      <c r="B111" s="168"/>
      <c r="C111" s="115"/>
      <c r="D111" s="115"/>
      <c r="E111" s="36"/>
      <c r="F111" s="36"/>
      <c r="G111" s="115"/>
      <c r="H111" s="115"/>
      <c r="I111" s="36"/>
      <c r="J111" s="36"/>
      <c r="K111" s="169"/>
      <c r="L111" s="169"/>
      <c r="M111" s="36"/>
      <c r="N111" s="36"/>
      <c r="O111" s="115"/>
      <c r="P111" s="115"/>
      <c r="Q111" s="36"/>
      <c r="R111" s="36"/>
      <c r="S111" s="115"/>
      <c r="T111" s="115"/>
      <c r="U111" s="36"/>
      <c r="V111" s="36"/>
      <c r="W111" s="169"/>
      <c r="X111" s="169"/>
      <c r="Y111" s="36"/>
    </row>
    <row r="112" spans="1:25">
      <c r="A112" s="14"/>
      <c r="B112" s="170" t="s">
        <v>503</v>
      </c>
      <c r="C112" s="116" t="s">
        <v>229</v>
      </c>
      <c r="D112" s="116"/>
      <c r="E112" s="31"/>
      <c r="F112" s="31"/>
      <c r="G112" s="116" t="s">
        <v>229</v>
      </c>
      <c r="H112" s="116"/>
      <c r="I112" s="31"/>
      <c r="J112" s="31"/>
      <c r="K112" s="171">
        <v>59763</v>
      </c>
      <c r="L112" s="171"/>
      <c r="M112" s="31"/>
      <c r="N112" s="31"/>
      <c r="O112" s="171">
        <v>13316</v>
      </c>
      <c r="P112" s="171"/>
      <c r="Q112" s="31"/>
      <c r="R112" s="31"/>
      <c r="S112" s="116" t="s">
        <v>525</v>
      </c>
      <c r="T112" s="116"/>
      <c r="U112" s="113" t="s">
        <v>146</v>
      </c>
      <c r="V112" s="31"/>
      <c r="W112" s="116" t="s">
        <v>229</v>
      </c>
      <c r="X112" s="116"/>
      <c r="Y112" s="31"/>
    </row>
    <row r="113" spans="1:25">
      <c r="A113" s="14"/>
      <c r="B113" s="170"/>
      <c r="C113" s="116"/>
      <c r="D113" s="116"/>
      <c r="E113" s="31"/>
      <c r="F113" s="31"/>
      <c r="G113" s="116"/>
      <c r="H113" s="116"/>
      <c r="I113" s="31"/>
      <c r="J113" s="31"/>
      <c r="K113" s="171"/>
      <c r="L113" s="171"/>
      <c r="M113" s="31"/>
      <c r="N113" s="31"/>
      <c r="O113" s="171"/>
      <c r="P113" s="171"/>
      <c r="Q113" s="31"/>
      <c r="R113" s="31"/>
      <c r="S113" s="116"/>
      <c r="T113" s="116"/>
      <c r="U113" s="113"/>
      <c r="V113" s="31"/>
      <c r="W113" s="116"/>
      <c r="X113" s="116"/>
      <c r="Y113" s="31"/>
    </row>
    <row r="114" spans="1:25">
      <c r="A114" s="14"/>
      <c r="B114" s="168" t="s">
        <v>33</v>
      </c>
      <c r="C114" s="115">
        <v>2</v>
      </c>
      <c r="D114" s="115"/>
      <c r="E114" s="36"/>
      <c r="F114" s="36"/>
      <c r="G114" s="115">
        <v>41</v>
      </c>
      <c r="H114" s="115"/>
      <c r="I114" s="36"/>
      <c r="J114" s="36"/>
      <c r="K114" s="169">
        <v>4290</v>
      </c>
      <c r="L114" s="169"/>
      <c r="M114" s="36"/>
      <c r="N114" s="36"/>
      <c r="O114" s="169">
        <v>2501</v>
      </c>
      <c r="P114" s="169"/>
      <c r="Q114" s="36"/>
      <c r="R114" s="36"/>
      <c r="S114" s="115">
        <v>234</v>
      </c>
      <c r="T114" s="115"/>
      <c r="U114" s="36"/>
      <c r="V114" s="36"/>
      <c r="W114" s="169">
        <v>7068</v>
      </c>
      <c r="X114" s="169"/>
      <c r="Y114" s="36"/>
    </row>
    <row r="115" spans="1:25" ht="15.75" thickBot="1">
      <c r="A115" s="14"/>
      <c r="B115" s="168"/>
      <c r="C115" s="172"/>
      <c r="D115" s="172"/>
      <c r="E115" s="47"/>
      <c r="F115" s="36"/>
      <c r="G115" s="172"/>
      <c r="H115" s="172"/>
      <c r="I115" s="47"/>
      <c r="J115" s="36"/>
      <c r="K115" s="173"/>
      <c r="L115" s="173"/>
      <c r="M115" s="47"/>
      <c r="N115" s="36"/>
      <c r="O115" s="173"/>
      <c r="P115" s="173"/>
      <c r="Q115" s="47"/>
      <c r="R115" s="36"/>
      <c r="S115" s="172"/>
      <c r="T115" s="172"/>
      <c r="U115" s="47"/>
      <c r="V115" s="36"/>
      <c r="W115" s="173"/>
      <c r="X115" s="173"/>
      <c r="Y115" s="47"/>
    </row>
    <row r="116" spans="1:25">
      <c r="A116" s="14"/>
      <c r="B116" s="174" t="s">
        <v>34</v>
      </c>
      <c r="C116" s="175">
        <v>2</v>
      </c>
      <c r="D116" s="175"/>
      <c r="E116" s="48"/>
      <c r="F116" s="31"/>
      <c r="G116" s="175">
        <v>41</v>
      </c>
      <c r="H116" s="175"/>
      <c r="I116" s="48"/>
      <c r="J116" s="31"/>
      <c r="K116" s="176">
        <v>241888</v>
      </c>
      <c r="L116" s="176"/>
      <c r="M116" s="48"/>
      <c r="N116" s="31"/>
      <c r="O116" s="176">
        <v>63697</v>
      </c>
      <c r="P116" s="176"/>
      <c r="Q116" s="48"/>
      <c r="R116" s="31"/>
      <c r="S116" s="175" t="s">
        <v>526</v>
      </c>
      <c r="T116" s="175"/>
      <c r="U116" s="114" t="s">
        <v>146</v>
      </c>
      <c r="V116" s="31"/>
      <c r="W116" s="176">
        <v>232168</v>
      </c>
      <c r="X116" s="176"/>
      <c r="Y116" s="48"/>
    </row>
    <row r="117" spans="1:25">
      <c r="A117" s="14"/>
      <c r="B117" s="174"/>
      <c r="C117" s="116"/>
      <c r="D117" s="116"/>
      <c r="E117" s="31"/>
      <c r="F117" s="31"/>
      <c r="G117" s="116"/>
      <c r="H117" s="116"/>
      <c r="I117" s="31"/>
      <c r="J117" s="31"/>
      <c r="K117" s="171"/>
      <c r="L117" s="171"/>
      <c r="M117" s="31"/>
      <c r="N117" s="31"/>
      <c r="O117" s="171"/>
      <c r="P117" s="171"/>
      <c r="Q117" s="31"/>
      <c r="R117" s="31"/>
      <c r="S117" s="116"/>
      <c r="T117" s="116"/>
      <c r="U117" s="113"/>
      <c r="V117" s="31"/>
      <c r="W117" s="171"/>
      <c r="X117" s="171"/>
      <c r="Y117" s="31"/>
    </row>
    <row r="118" spans="1:25">
      <c r="A118" s="14"/>
      <c r="B118" s="168" t="s">
        <v>506</v>
      </c>
      <c r="C118" s="115" t="s">
        <v>229</v>
      </c>
      <c r="D118" s="115"/>
      <c r="E118" s="36"/>
      <c r="F118" s="36"/>
      <c r="G118" s="115" t="s">
        <v>229</v>
      </c>
      <c r="H118" s="115"/>
      <c r="I118" s="36"/>
      <c r="J118" s="36"/>
      <c r="K118" s="169">
        <v>60191</v>
      </c>
      <c r="L118" s="169"/>
      <c r="M118" s="36"/>
      <c r="N118" s="36"/>
      <c r="O118" s="169">
        <v>16142</v>
      </c>
      <c r="P118" s="169"/>
      <c r="Q118" s="36"/>
      <c r="R118" s="36"/>
      <c r="S118" s="115" t="s">
        <v>229</v>
      </c>
      <c r="T118" s="115"/>
      <c r="U118" s="36"/>
      <c r="V118" s="36"/>
      <c r="W118" s="169">
        <v>76333</v>
      </c>
      <c r="X118" s="169"/>
      <c r="Y118" s="36"/>
    </row>
    <row r="119" spans="1:25">
      <c r="A119" s="14"/>
      <c r="B119" s="168"/>
      <c r="C119" s="115"/>
      <c r="D119" s="115"/>
      <c r="E119" s="36"/>
      <c r="F119" s="36"/>
      <c r="G119" s="115"/>
      <c r="H119" s="115"/>
      <c r="I119" s="36"/>
      <c r="J119" s="36"/>
      <c r="K119" s="169"/>
      <c r="L119" s="169"/>
      <c r="M119" s="36"/>
      <c r="N119" s="36"/>
      <c r="O119" s="169"/>
      <c r="P119" s="169"/>
      <c r="Q119" s="36"/>
      <c r="R119" s="36"/>
      <c r="S119" s="115"/>
      <c r="T119" s="115"/>
      <c r="U119" s="36"/>
      <c r="V119" s="36"/>
      <c r="W119" s="169"/>
      <c r="X119" s="169"/>
      <c r="Y119" s="36"/>
    </row>
    <row r="120" spans="1:25">
      <c r="A120" s="14"/>
      <c r="B120" s="170" t="s">
        <v>36</v>
      </c>
      <c r="C120" s="116" t="s">
        <v>229</v>
      </c>
      <c r="D120" s="116"/>
      <c r="E120" s="31"/>
      <c r="F120" s="31"/>
      <c r="G120" s="171">
        <v>9713</v>
      </c>
      <c r="H120" s="171"/>
      <c r="I120" s="31"/>
      <c r="J120" s="31"/>
      <c r="K120" s="116" t="s">
        <v>229</v>
      </c>
      <c r="L120" s="116"/>
      <c r="M120" s="31"/>
      <c r="N120" s="31"/>
      <c r="O120" s="116" t="s">
        <v>229</v>
      </c>
      <c r="P120" s="116"/>
      <c r="Q120" s="31"/>
      <c r="R120" s="31"/>
      <c r="S120" s="116" t="s">
        <v>229</v>
      </c>
      <c r="T120" s="116"/>
      <c r="U120" s="31"/>
      <c r="V120" s="31"/>
      <c r="W120" s="171">
        <v>9713</v>
      </c>
      <c r="X120" s="171"/>
      <c r="Y120" s="31"/>
    </row>
    <row r="121" spans="1:25">
      <c r="A121" s="14"/>
      <c r="B121" s="170"/>
      <c r="C121" s="116"/>
      <c r="D121" s="116"/>
      <c r="E121" s="31"/>
      <c r="F121" s="31"/>
      <c r="G121" s="171"/>
      <c r="H121" s="171"/>
      <c r="I121" s="31"/>
      <c r="J121" s="31"/>
      <c r="K121" s="116"/>
      <c r="L121" s="116"/>
      <c r="M121" s="31"/>
      <c r="N121" s="31"/>
      <c r="O121" s="116"/>
      <c r="P121" s="116"/>
      <c r="Q121" s="31"/>
      <c r="R121" s="31"/>
      <c r="S121" s="116"/>
      <c r="T121" s="116"/>
      <c r="U121" s="31"/>
      <c r="V121" s="31"/>
      <c r="W121" s="171"/>
      <c r="X121" s="171"/>
      <c r="Y121" s="31"/>
    </row>
    <row r="122" spans="1:25">
      <c r="A122" s="14"/>
      <c r="B122" s="168" t="s">
        <v>37</v>
      </c>
      <c r="C122" s="115" t="s">
        <v>229</v>
      </c>
      <c r="D122" s="115"/>
      <c r="E122" s="36"/>
      <c r="F122" s="36"/>
      <c r="G122" s="115" t="s">
        <v>229</v>
      </c>
      <c r="H122" s="115"/>
      <c r="I122" s="36"/>
      <c r="J122" s="36"/>
      <c r="K122" s="169">
        <v>155874</v>
      </c>
      <c r="L122" s="169"/>
      <c r="M122" s="36"/>
      <c r="N122" s="36"/>
      <c r="O122" s="169">
        <v>83621</v>
      </c>
      <c r="P122" s="169"/>
      <c r="Q122" s="36"/>
      <c r="R122" s="36"/>
      <c r="S122" s="115" t="s">
        <v>229</v>
      </c>
      <c r="T122" s="115"/>
      <c r="U122" s="36"/>
      <c r="V122" s="36"/>
      <c r="W122" s="169">
        <v>239495</v>
      </c>
      <c r="X122" s="169"/>
      <c r="Y122" s="36"/>
    </row>
    <row r="123" spans="1:25">
      <c r="A123" s="14"/>
      <c r="B123" s="168"/>
      <c r="C123" s="115"/>
      <c r="D123" s="115"/>
      <c r="E123" s="36"/>
      <c r="F123" s="36"/>
      <c r="G123" s="115"/>
      <c r="H123" s="115"/>
      <c r="I123" s="36"/>
      <c r="J123" s="36"/>
      <c r="K123" s="169"/>
      <c r="L123" s="169"/>
      <c r="M123" s="36"/>
      <c r="N123" s="36"/>
      <c r="O123" s="169"/>
      <c r="P123" s="169"/>
      <c r="Q123" s="36"/>
      <c r="R123" s="36"/>
      <c r="S123" s="115"/>
      <c r="T123" s="115"/>
      <c r="U123" s="36"/>
      <c r="V123" s="36"/>
      <c r="W123" s="169"/>
      <c r="X123" s="169"/>
      <c r="Y123" s="36"/>
    </row>
    <row r="124" spans="1:25">
      <c r="A124" s="14"/>
      <c r="B124" s="170" t="s">
        <v>38</v>
      </c>
      <c r="C124" s="116" t="s">
        <v>229</v>
      </c>
      <c r="D124" s="116"/>
      <c r="E124" s="31"/>
      <c r="F124" s="31"/>
      <c r="G124" s="116" t="s">
        <v>229</v>
      </c>
      <c r="H124" s="116"/>
      <c r="I124" s="31"/>
      <c r="J124" s="31"/>
      <c r="K124" s="171">
        <v>91574</v>
      </c>
      <c r="L124" s="171"/>
      <c r="M124" s="31"/>
      <c r="N124" s="31"/>
      <c r="O124" s="171">
        <v>88153</v>
      </c>
      <c r="P124" s="171"/>
      <c r="Q124" s="31"/>
      <c r="R124" s="31"/>
      <c r="S124" s="116" t="s">
        <v>229</v>
      </c>
      <c r="T124" s="116"/>
      <c r="U124" s="31"/>
      <c r="V124" s="31"/>
      <c r="W124" s="171">
        <v>179727</v>
      </c>
      <c r="X124" s="171"/>
      <c r="Y124" s="31"/>
    </row>
    <row r="125" spans="1:25">
      <c r="A125" s="14"/>
      <c r="B125" s="170"/>
      <c r="C125" s="116"/>
      <c r="D125" s="116"/>
      <c r="E125" s="31"/>
      <c r="F125" s="31"/>
      <c r="G125" s="116"/>
      <c r="H125" s="116"/>
      <c r="I125" s="31"/>
      <c r="J125" s="31"/>
      <c r="K125" s="171"/>
      <c r="L125" s="171"/>
      <c r="M125" s="31"/>
      <c r="N125" s="31"/>
      <c r="O125" s="171"/>
      <c r="P125" s="171"/>
      <c r="Q125" s="31"/>
      <c r="R125" s="31"/>
      <c r="S125" s="116"/>
      <c r="T125" s="116"/>
      <c r="U125" s="31"/>
      <c r="V125" s="31"/>
      <c r="W125" s="171"/>
      <c r="X125" s="171"/>
      <c r="Y125" s="31"/>
    </row>
    <row r="126" spans="1:25">
      <c r="A126" s="14"/>
      <c r="B126" s="168" t="s">
        <v>39</v>
      </c>
      <c r="C126" s="115" t="s">
        <v>229</v>
      </c>
      <c r="D126" s="115"/>
      <c r="E126" s="36"/>
      <c r="F126" s="36"/>
      <c r="G126" s="115" t="s">
        <v>229</v>
      </c>
      <c r="H126" s="115"/>
      <c r="I126" s="36"/>
      <c r="J126" s="36"/>
      <c r="K126" s="115">
        <v>935</v>
      </c>
      <c r="L126" s="115"/>
      <c r="M126" s="36"/>
      <c r="N126" s="36"/>
      <c r="O126" s="115" t="s">
        <v>229</v>
      </c>
      <c r="P126" s="115"/>
      <c r="Q126" s="36"/>
      <c r="R126" s="36"/>
      <c r="S126" s="115" t="s">
        <v>229</v>
      </c>
      <c r="T126" s="115"/>
      <c r="U126" s="36"/>
      <c r="V126" s="36"/>
      <c r="W126" s="115">
        <v>935</v>
      </c>
      <c r="X126" s="115"/>
      <c r="Y126" s="36"/>
    </row>
    <row r="127" spans="1:25">
      <c r="A127" s="14"/>
      <c r="B127" s="168"/>
      <c r="C127" s="115"/>
      <c r="D127" s="115"/>
      <c r="E127" s="36"/>
      <c r="F127" s="36"/>
      <c r="G127" s="115"/>
      <c r="H127" s="115"/>
      <c r="I127" s="36"/>
      <c r="J127" s="36"/>
      <c r="K127" s="115"/>
      <c r="L127" s="115"/>
      <c r="M127" s="36"/>
      <c r="N127" s="36"/>
      <c r="O127" s="115"/>
      <c r="P127" s="115"/>
      <c r="Q127" s="36"/>
      <c r="R127" s="36"/>
      <c r="S127" s="115"/>
      <c r="T127" s="115"/>
      <c r="U127" s="36"/>
      <c r="V127" s="36"/>
      <c r="W127" s="115"/>
      <c r="X127" s="115"/>
      <c r="Y127" s="36"/>
    </row>
    <row r="128" spans="1:25">
      <c r="A128" s="14"/>
      <c r="B128" s="170" t="s">
        <v>507</v>
      </c>
      <c r="C128" s="171">
        <v>208929</v>
      </c>
      <c r="D128" s="171"/>
      <c r="E128" s="31"/>
      <c r="F128" s="31"/>
      <c r="G128" s="171">
        <v>581545</v>
      </c>
      <c r="H128" s="171"/>
      <c r="I128" s="31"/>
      <c r="J128" s="31"/>
      <c r="K128" s="171">
        <v>17163</v>
      </c>
      <c r="L128" s="171"/>
      <c r="M128" s="31"/>
      <c r="N128" s="31"/>
      <c r="O128" s="116" t="s">
        <v>229</v>
      </c>
      <c r="P128" s="116"/>
      <c r="Q128" s="31"/>
      <c r="R128" s="31"/>
      <c r="S128" s="116" t="s">
        <v>527</v>
      </c>
      <c r="T128" s="116"/>
      <c r="U128" s="113" t="s">
        <v>146</v>
      </c>
      <c r="V128" s="31"/>
      <c r="W128" s="116" t="s">
        <v>229</v>
      </c>
      <c r="X128" s="116"/>
      <c r="Y128" s="31"/>
    </row>
    <row r="129" spans="1:25" ht="15.75" thickBot="1">
      <c r="A129" s="14"/>
      <c r="B129" s="170"/>
      <c r="C129" s="177"/>
      <c r="D129" s="177"/>
      <c r="E129" s="32"/>
      <c r="F129" s="31"/>
      <c r="G129" s="177"/>
      <c r="H129" s="177"/>
      <c r="I129" s="32"/>
      <c r="J129" s="31"/>
      <c r="K129" s="177"/>
      <c r="L129" s="177"/>
      <c r="M129" s="32"/>
      <c r="N129" s="31"/>
      <c r="O129" s="117"/>
      <c r="P129" s="117"/>
      <c r="Q129" s="32"/>
      <c r="R129" s="31"/>
      <c r="S129" s="117"/>
      <c r="T129" s="117"/>
      <c r="U129" s="178"/>
      <c r="V129" s="31"/>
      <c r="W129" s="117"/>
      <c r="X129" s="117"/>
      <c r="Y129" s="32"/>
    </row>
    <row r="130" spans="1:25">
      <c r="A130" s="14"/>
      <c r="B130" s="179" t="s">
        <v>40</v>
      </c>
      <c r="C130" s="180" t="s">
        <v>142</v>
      </c>
      <c r="D130" s="182">
        <v>208931</v>
      </c>
      <c r="E130" s="37"/>
      <c r="F130" s="36"/>
      <c r="G130" s="180" t="s">
        <v>142</v>
      </c>
      <c r="H130" s="182">
        <v>591299</v>
      </c>
      <c r="I130" s="37"/>
      <c r="J130" s="36"/>
      <c r="K130" s="180" t="s">
        <v>142</v>
      </c>
      <c r="L130" s="182">
        <v>567625</v>
      </c>
      <c r="M130" s="37"/>
      <c r="N130" s="36"/>
      <c r="O130" s="180" t="s">
        <v>142</v>
      </c>
      <c r="P130" s="182">
        <v>251613</v>
      </c>
      <c r="Q130" s="37"/>
      <c r="R130" s="36"/>
      <c r="S130" s="180" t="s">
        <v>142</v>
      </c>
      <c r="T130" s="184" t="s">
        <v>528</v>
      </c>
      <c r="U130" s="180" t="s">
        <v>146</v>
      </c>
      <c r="V130" s="36"/>
      <c r="W130" s="180" t="s">
        <v>142</v>
      </c>
      <c r="X130" s="182">
        <v>738371</v>
      </c>
      <c r="Y130" s="37"/>
    </row>
    <row r="131" spans="1:25" ht="15.75" thickBot="1">
      <c r="A131" s="14"/>
      <c r="B131" s="179"/>
      <c r="C131" s="181"/>
      <c r="D131" s="183"/>
      <c r="E131" s="51"/>
      <c r="F131" s="36"/>
      <c r="G131" s="181"/>
      <c r="H131" s="183"/>
      <c r="I131" s="51"/>
      <c r="J131" s="36"/>
      <c r="K131" s="181"/>
      <c r="L131" s="183"/>
      <c r="M131" s="51"/>
      <c r="N131" s="36"/>
      <c r="O131" s="181"/>
      <c r="P131" s="183"/>
      <c r="Q131" s="51"/>
      <c r="R131" s="36"/>
      <c r="S131" s="181"/>
      <c r="T131" s="185"/>
      <c r="U131" s="181"/>
      <c r="V131" s="36"/>
      <c r="W131" s="181"/>
      <c r="X131" s="183"/>
      <c r="Y131" s="51"/>
    </row>
    <row r="132" spans="1:25" ht="15.75" thickTop="1">
      <c r="A132" s="14"/>
      <c r="B132" s="112" t="s">
        <v>510</v>
      </c>
      <c r="C132" s="186"/>
      <c r="D132" s="186"/>
      <c r="E132" s="137"/>
      <c r="F132" s="31"/>
      <c r="G132" s="186"/>
      <c r="H132" s="186"/>
      <c r="I132" s="137"/>
      <c r="J132" s="31"/>
      <c r="K132" s="186"/>
      <c r="L132" s="186"/>
      <c r="M132" s="137"/>
      <c r="N132" s="31"/>
      <c r="O132" s="186"/>
      <c r="P132" s="186"/>
      <c r="Q132" s="137"/>
      <c r="R132" s="31"/>
      <c r="S132" s="186"/>
      <c r="T132" s="186"/>
      <c r="U132" s="137"/>
      <c r="V132" s="31"/>
      <c r="W132" s="186"/>
      <c r="X132" s="186"/>
      <c r="Y132" s="137"/>
    </row>
    <row r="133" spans="1:25">
      <c r="A133" s="14"/>
      <c r="B133" s="112"/>
      <c r="C133" s="116"/>
      <c r="D133" s="116"/>
      <c r="E133" s="31"/>
      <c r="F133" s="31"/>
      <c r="G133" s="116"/>
      <c r="H133" s="116"/>
      <c r="I133" s="31"/>
      <c r="J133" s="31"/>
      <c r="K133" s="116"/>
      <c r="L133" s="116"/>
      <c r="M133" s="31"/>
      <c r="N133" s="31"/>
      <c r="O133" s="116"/>
      <c r="P133" s="116"/>
      <c r="Q133" s="31"/>
      <c r="R133" s="31"/>
      <c r="S133" s="116"/>
      <c r="T133" s="116"/>
      <c r="U133" s="31"/>
      <c r="V133" s="31"/>
      <c r="W133" s="116"/>
      <c r="X133" s="116"/>
      <c r="Y133" s="31"/>
    </row>
    <row r="134" spans="1:25">
      <c r="A134" s="14"/>
      <c r="B134" s="168" t="s">
        <v>42</v>
      </c>
      <c r="C134" s="109" t="s">
        <v>142</v>
      </c>
      <c r="D134" s="115" t="s">
        <v>229</v>
      </c>
      <c r="E134" s="36"/>
      <c r="F134" s="36"/>
      <c r="G134" s="109" t="s">
        <v>142</v>
      </c>
      <c r="H134" s="169">
        <v>5500</v>
      </c>
      <c r="I134" s="36"/>
      <c r="J134" s="36"/>
      <c r="K134" s="109" t="s">
        <v>142</v>
      </c>
      <c r="L134" s="115" t="s">
        <v>229</v>
      </c>
      <c r="M134" s="36"/>
      <c r="N134" s="36"/>
      <c r="O134" s="109" t="s">
        <v>142</v>
      </c>
      <c r="P134" s="115" t="s">
        <v>229</v>
      </c>
      <c r="Q134" s="36"/>
      <c r="R134" s="36"/>
      <c r="S134" s="109" t="s">
        <v>142</v>
      </c>
      <c r="T134" s="115" t="s">
        <v>229</v>
      </c>
      <c r="U134" s="36"/>
      <c r="V134" s="36"/>
      <c r="W134" s="109" t="s">
        <v>142</v>
      </c>
      <c r="X134" s="169">
        <v>5500</v>
      </c>
      <c r="Y134" s="36"/>
    </row>
    <row r="135" spans="1:25">
      <c r="A135" s="14"/>
      <c r="B135" s="168"/>
      <c r="C135" s="109"/>
      <c r="D135" s="115"/>
      <c r="E135" s="36"/>
      <c r="F135" s="36"/>
      <c r="G135" s="109"/>
      <c r="H135" s="169"/>
      <c r="I135" s="36"/>
      <c r="J135" s="36"/>
      <c r="K135" s="109"/>
      <c r="L135" s="115"/>
      <c r="M135" s="36"/>
      <c r="N135" s="36"/>
      <c r="O135" s="109"/>
      <c r="P135" s="115"/>
      <c r="Q135" s="36"/>
      <c r="R135" s="36"/>
      <c r="S135" s="109"/>
      <c r="T135" s="115"/>
      <c r="U135" s="36"/>
      <c r="V135" s="36"/>
      <c r="W135" s="109"/>
      <c r="X135" s="169"/>
      <c r="Y135" s="36"/>
    </row>
    <row r="136" spans="1:25">
      <c r="A136" s="14"/>
      <c r="B136" s="170" t="s">
        <v>43</v>
      </c>
      <c r="C136" s="116" t="s">
        <v>229</v>
      </c>
      <c r="D136" s="116"/>
      <c r="E136" s="31"/>
      <c r="F136" s="31"/>
      <c r="G136" s="116" t="s">
        <v>229</v>
      </c>
      <c r="H136" s="116"/>
      <c r="I136" s="31"/>
      <c r="J136" s="31"/>
      <c r="K136" s="171">
        <v>15601</v>
      </c>
      <c r="L136" s="171"/>
      <c r="M136" s="31"/>
      <c r="N136" s="31"/>
      <c r="O136" s="171">
        <v>11141</v>
      </c>
      <c r="P136" s="171"/>
      <c r="Q136" s="31"/>
      <c r="R136" s="31"/>
      <c r="S136" s="116" t="s">
        <v>229</v>
      </c>
      <c r="T136" s="116"/>
      <c r="U136" s="31"/>
      <c r="V136" s="31"/>
      <c r="W136" s="171">
        <v>26742</v>
      </c>
      <c r="X136" s="171"/>
      <c r="Y136" s="31"/>
    </row>
    <row r="137" spans="1:25">
      <c r="A137" s="14"/>
      <c r="B137" s="170"/>
      <c r="C137" s="116"/>
      <c r="D137" s="116"/>
      <c r="E137" s="31"/>
      <c r="F137" s="31"/>
      <c r="G137" s="116"/>
      <c r="H137" s="116"/>
      <c r="I137" s="31"/>
      <c r="J137" s="31"/>
      <c r="K137" s="171"/>
      <c r="L137" s="171"/>
      <c r="M137" s="31"/>
      <c r="N137" s="31"/>
      <c r="O137" s="171"/>
      <c r="P137" s="171"/>
      <c r="Q137" s="31"/>
      <c r="R137" s="31"/>
      <c r="S137" s="116"/>
      <c r="T137" s="116"/>
      <c r="U137" s="31"/>
      <c r="V137" s="31"/>
      <c r="W137" s="171"/>
      <c r="X137" s="171"/>
      <c r="Y137" s="31"/>
    </row>
    <row r="138" spans="1:25">
      <c r="A138" s="14"/>
      <c r="B138" s="168" t="s">
        <v>44</v>
      </c>
      <c r="C138" s="169">
        <v>1179</v>
      </c>
      <c r="D138" s="169"/>
      <c r="E138" s="36"/>
      <c r="F138" s="36"/>
      <c r="G138" s="169">
        <v>2724</v>
      </c>
      <c r="H138" s="169"/>
      <c r="I138" s="36"/>
      <c r="J138" s="36"/>
      <c r="K138" s="169">
        <v>17144</v>
      </c>
      <c r="L138" s="169"/>
      <c r="M138" s="36"/>
      <c r="N138" s="36"/>
      <c r="O138" s="169">
        <v>6303</v>
      </c>
      <c r="P138" s="169"/>
      <c r="Q138" s="36"/>
      <c r="R138" s="36"/>
      <c r="S138" s="115" t="s">
        <v>529</v>
      </c>
      <c r="T138" s="115"/>
      <c r="U138" s="109" t="s">
        <v>146</v>
      </c>
      <c r="V138" s="36"/>
      <c r="W138" s="169">
        <v>27348</v>
      </c>
      <c r="X138" s="169"/>
      <c r="Y138" s="36"/>
    </row>
    <row r="139" spans="1:25">
      <c r="A139" s="14"/>
      <c r="B139" s="168"/>
      <c r="C139" s="169"/>
      <c r="D139" s="169"/>
      <c r="E139" s="36"/>
      <c r="F139" s="36"/>
      <c r="G139" s="169"/>
      <c r="H139" s="169"/>
      <c r="I139" s="36"/>
      <c r="J139" s="36"/>
      <c r="K139" s="169"/>
      <c r="L139" s="169"/>
      <c r="M139" s="36"/>
      <c r="N139" s="36"/>
      <c r="O139" s="169"/>
      <c r="P139" s="169"/>
      <c r="Q139" s="36"/>
      <c r="R139" s="36"/>
      <c r="S139" s="115"/>
      <c r="T139" s="115"/>
      <c r="U139" s="109"/>
      <c r="V139" s="36"/>
      <c r="W139" s="169"/>
      <c r="X139" s="169"/>
      <c r="Y139" s="36"/>
    </row>
    <row r="140" spans="1:25">
      <c r="A140" s="14"/>
      <c r="B140" s="170" t="s">
        <v>45</v>
      </c>
      <c r="C140" s="116" t="s">
        <v>229</v>
      </c>
      <c r="D140" s="116"/>
      <c r="E140" s="31"/>
      <c r="F140" s="31"/>
      <c r="G140" s="116" t="s">
        <v>229</v>
      </c>
      <c r="H140" s="116"/>
      <c r="I140" s="31"/>
      <c r="J140" s="31"/>
      <c r="K140" s="171">
        <v>2646</v>
      </c>
      <c r="L140" s="171"/>
      <c r="M140" s="31"/>
      <c r="N140" s="31"/>
      <c r="O140" s="171">
        <v>2060</v>
      </c>
      <c r="P140" s="171"/>
      <c r="Q140" s="31"/>
      <c r="R140" s="31"/>
      <c r="S140" s="116" t="s">
        <v>229</v>
      </c>
      <c r="T140" s="116"/>
      <c r="U140" s="31"/>
      <c r="V140" s="31"/>
      <c r="W140" s="171">
        <v>4706</v>
      </c>
      <c r="X140" s="171"/>
      <c r="Y140" s="31"/>
    </row>
    <row r="141" spans="1:25">
      <c r="A141" s="14"/>
      <c r="B141" s="170"/>
      <c r="C141" s="116"/>
      <c r="D141" s="116"/>
      <c r="E141" s="31"/>
      <c r="F141" s="31"/>
      <c r="G141" s="116"/>
      <c r="H141" s="116"/>
      <c r="I141" s="31"/>
      <c r="J141" s="31"/>
      <c r="K141" s="171"/>
      <c r="L141" s="171"/>
      <c r="M141" s="31"/>
      <c r="N141" s="31"/>
      <c r="O141" s="171"/>
      <c r="P141" s="171"/>
      <c r="Q141" s="31"/>
      <c r="R141" s="31"/>
      <c r="S141" s="116"/>
      <c r="T141" s="116"/>
      <c r="U141" s="31"/>
      <c r="V141" s="31"/>
      <c r="W141" s="171"/>
      <c r="X141" s="171"/>
      <c r="Y141" s="31"/>
    </row>
    <row r="142" spans="1:25">
      <c r="A142" s="14"/>
      <c r="B142" s="168" t="s">
        <v>46</v>
      </c>
      <c r="C142" s="115" t="s">
        <v>229</v>
      </c>
      <c r="D142" s="115"/>
      <c r="E142" s="36"/>
      <c r="F142" s="36"/>
      <c r="G142" s="115" t="s">
        <v>229</v>
      </c>
      <c r="H142" s="115"/>
      <c r="I142" s="36"/>
      <c r="J142" s="36"/>
      <c r="K142" s="115">
        <v>49</v>
      </c>
      <c r="L142" s="115"/>
      <c r="M142" s="36"/>
      <c r="N142" s="36"/>
      <c r="O142" s="115">
        <v>49</v>
      </c>
      <c r="P142" s="115"/>
      <c r="Q142" s="36"/>
      <c r="R142" s="36"/>
      <c r="S142" s="115" t="s">
        <v>229</v>
      </c>
      <c r="T142" s="115"/>
      <c r="U142" s="36"/>
      <c r="V142" s="36"/>
      <c r="W142" s="115">
        <v>98</v>
      </c>
      <c r="X142" s="115"/>
      <c r="Y142" s="36"/>
    </row>
    <row r="143" spans="1:25">
      <c r="A143" s="14"/>
      <c r="B143" s="168"/>
      <c r="C143" s="115"/>
      <c r="D143" s="115"/>
      <c r="E143" s="36"/>
      <c r="F143" s="36"/>
      <c r="G143" s="115"/>
      <c r="H143" s="115"/>
      <c r="I143" s="36"/>
      <c r="J143" s="36"/>
      <c r="K143" s="115"/>
      <c r="L143" s="115"/>
      <c r="M143" s="36"/>
      <c r="N143" s="36"/>
      <c r="O143" s="115"/>
      <c r="P143" s="115"/>
      <c r="Q143" s="36"/>
      <c r="R143" s="36"/>
      <c r="S143" s="115"/>
      <c r="T143" s="115"/>
      <c r="U143" s="36"/>
      <c r="V143" s="36"/>
      <c r="W143" s="115"/>
      <c r="X143" s="115"/>
      <c r="Y143" s="36"/>
    </row>
    <row r="144" spans="1:25">
      <c r="A144" s="14"/>
      <c r="B144" s="170" t="s">
        <v>47</v>
      </c>
      <c r="C144" s="116" t="s">
        <v>229</v>
      </c>
      <c r="D144" s="116"/>
      <c r="E144" s="31"/>
      <c r="F144" s="31"/>
      <c r="G144" s="116" t="s">
        <v>229</v>
      </c>
      <c r="H144" s="116"/>
      <c r="I144" s="31"/>
      <c r="J144" s="31"/>
      <c r="K144" s="171">
        <v>14308</v>
      </c>
      <c r="L144" s="171"/>
      <c r="M144" s="31"/>
      <c r="N144" s="31"/>
      <c r="O144" s="171">
        <v>3688</v>
      </c>
      <c r="P144" s="171"/>
      <c r="Q144" s="31"/>
      <c r="R144" s="31"/>
      <c r="S144" s="116" t="s">
        <v>229</v>
      </c>
      <c r="T144" s="116"/>
      <c r="U144" s="31"/>
      <c r="V144" s="31"/>
      <c r="W144" s="171">
        <v>17996</v>
      </c>
      <c r="X144" s="171"/>
      <c r="Y144" s="31"/>
    </row>
    <row r="145" spans="1:25">
      <c r="A145" s="14"/>
      <c r="B145" s="170"/>
      <c r="C145" s="116"/>
      <c r="D145" s="116"/>
      <c r="E145" s="31"/>
      <c r="F145" s="31"/>
      <c r="G145" s="116"/>
      <c r="H145" s="116"/>
      <c r="I145" s="31"/>
      <c r="J145" s="31"/>
      <c r="K145" s="171"/>
      <c r="L145" s="171"/>
      <c r="M145" s="31"/>
      <c r="N145" s="31"/>
      <c r="O145" s="171"/>
      <c r="P145" s="171"/>
      <c r="Q145" s="31"/>
      <c r="R145" s="31"/>
      <c r="S145" s="116"/>
      <c r="T145" s="116"/>
      <c r="U145" s="31"/>
      <c r="V145" s="31"/>
      <c r="W145" s="171"/>
      <c r="X145" s="171"/>
      <c r="Y145" s="31"/>
    </row>
    <row r="146" spans="1:25">
      <c r="A146" s="14"/>
      <c r="B146" s="168" t="s">
        <v>511</v>
      </c>
      <c r="C146" s="115" t="s">
        <v>229</v>
      </c>
      <c r="D146" s="115"/>
      <c r="E146" s="36"/>
      <c r="F146" s="36"/>
      <c r="G146" s="169">
        <v>1401</v>
      </c>
      <c r="H146" s="169"/>
      <c r="I146" s="36"/>
      <c r="J146" s="36"/>
      <c r="K146" s="169">
        <v>8387</v>
      </c>
      <c r="L146" s="169"/>
      <c r="M146" s="36"/>
      <c r="N146" s="36"/>
      <c r="O146" s="115" t="s">
        <v>229</v>
      </c>
      <c r="P146" s="115"/>
      <c r="Q146" s="36"/>
      <c r="R146" s="36"/>
      <c r="S146" s="115" t="s">
        <v>530</v>
      </c>
      <c r="T146" s="115"/>
      <c r="U146" s="109" t="s">
        <v>146</v>
      </c>
      <c r="V146" s="36"/>
      <c r="W146" s="115" t="s">
        <v>229</v>
      </c>
      <c r="X146" s="115"/>
      <c r="Y146" s="36"/>
    </row>
    <row r="147" spans="1:25" ht="15.75" thickBot="1">
      <c r="A147" s="14"/>
      <c r="B147" s="168"/>
      <c r="C147" s="172"/>
      <c r="D147" s="172"/>
      <c r="E147" s="47"/>
      <c r="F147" s="36"/>
      <c r="G147" s="173"/>
      <c r="H147" s="173"/>
      <c r="I147" s="47"/>
      <c r="J147" s="36"/>
      <c r="K147" s="173"/>
      <c r="L147" s="173"/>
      <c r="M147" s="47"/>
      <c r="N147" s="36"/>
      <c r="O147" s="172"/>
      <c r="P147" s="172"/>
      <c r="Q147" s="47"/>
      <c r="R147" s="36"/>
      <c r="S147" s="172"/>
      <c r="T147" s="172"/>
      <c r="U147" s="188"/>
      <c r="V147" s="36"/>
      <c r="W147" s="172"/>
      <c r="X147" s="172"/>
      <c r="Y147" s="47"/>
    </row>
    <row r="148" spans="1:25">
      <c r="A148" s="14"/>
      <c r="B148" s="174" t="s">
        <v>48</v>
      </c>
      <c r="C148" s="176">
        <v>1179</v>
      </c>
      <c r="D148" s="176"/>
      <c r="E148" s="48"/>
      <c r="F148" s="31"/>
      <c r="G148" s="176">
        <v>9625</v>
      </c>
      <c r="H148" s="176"/>
      <c r="I148" s="48"/>
      <c r="J148" s="31"/>
      <c r="K148" s="176">
        <v>58135</v>
      </c>
      <c r="L148" s="176"/>
      <c r="M148" s="48"/>
      <c r="N148" s="31"/>
      <c r="O148" s="176">
        <v>23241</v>
      </c>
      <c r="P148" s="176"/>
      <c r="Q148" s="48"/>
      <c r="R148" s="31"/>
      <c r="S148" s="175" t="s">
        <v>531</v>
      </c>
      <c r="T148" s="175"/>
      <c r="U148" s="114" t="s">
        <v>146</v>
      </c>
      <c r="V148" s="31"/>
      <c r="W148" s="176">
        <v>82390</v>
      </c>
      <c r="X148" s="176"/>
      <c r="Y148" s="48"/>
    </row>
    <row r="149" spans="1:25">
      <c r="A149" s="14"/>
      <c r="B149" s="174"/>
      <c r="C149" s="171"/>
      <c r="D149" s="171"/>
      <c r="E149" s="31"/>
      <c r="F149" s="31"/>
      <c r="G149" s="171"/>
      <c r="H149" s="171"/>
      <c r="I149" s="31"/>
      <c r="J149" s="31"/>
      <c r="K149" s="171"/>
      <c r="L149" s="171"/>
      <c r="M149" s="31"/>
      <c r="N149" s="31"/>
      <c r="O149" s="171"/>
      <c r="P149" s="171"/>
      <c r="Q149" s="31"/>
      <c r="R149" s="31"/>
      <c r="S149" s="116"/>
      <c r="T149" s="116"/>
      <c r="U149" s="113"/>
      <c r="V149" s="31"/>
      <c r="W149" s="171"/>
      <c r="X149" s="171"/>
      <c r="Y149" s="31"/>
    </row>
    <row r="150" spans="1:25">
      <c r="A150" s="14"/>
      <c r="B150" s="168" t="s">
        <v>49</v>
      </c>
      <c r="C150" s="115" t="s">
        <v>229</v>
      </c>
      <c r="D150" s="115"/>
      <c r="E150" s="36"/>
      <c r="F150" s="36"/>
      <c r="G150" s="115" t="s">
        <v>229</v>
      </c>
      <c r="H150" s="115"/>
      <c r="I150" s="36"/>
      <c r="J150" s="36"/>
      <c r="K150" s="169">
        <v>66420</v>
      </c>
      <c r="L150" s="169"/>
      <c r="M150" s="36"/>
      <c r="N150" s="36"/>
      <c r="O150" s="169">
        <v>22758</v>
      </c>
      <c r="P150" s="169"/>
      <c r="Q150" s="36"/>
      <c r="R150" s="36"/>
      <c r="S150" s="115" t="s">
        <v>229</v>
      </c>
      <c r="T150" s="115"/>
      <c r="U150" s="36"/>
      <c r="V150" s="36"/>
      <c r="W150" s="169">
        <v>89178</v>
      </c>
      <c r="X150" s="169"/>
      <c r="Y150" s="36"/>
    </row>
    <row r="151" spans="1:25">
      <c r="A151" s="14"/>
      <c r="B151" s="168"/>
      <c r="C151" s="115"/>
      <c r="D151" s="115"/>
      <c r="E151" s="36"/>
      <c r="F151" s="36"/>
      <c r="G151" s="115"/>
      <c r="H151" s="115"/>
      <c r="I151" s="36"/>
      <c r="J151" s="36"/>
      <c r="K151" s="169"/>
      <c r="L151" s="169"/>
      <c r="M151" s="36"/>
      <c r="N151" s="36"/>
      <c r="O151" s="169"/>
      <c r="P151" s="169"/>
      <c r="Q151" s="36"/>
      <c r="R151" s="36"/>
      <c r="S151" s="115"/>
      <c r="T151" s="115"/>
      <c r="U151" s="36"/>
      <c r="V151" s="36"/>
      <c r="W151" s="169"/>
      <c r="X151" s="169"/>
      <c r="Y151" s="36"/>
    </row>
    <row r="152" spans="1:25">
      <c r="A152" s="14"/>
      <c r="B152" s="170" t="s">
        <v>50</v>
      </c>
      <c r="C152" s="116" t="s">
        <v>229</v>
      </c>
      <c r="D152" s="116"/>
      <c r="E152" s="31"/>
      <c r="F152" s="31"/>
      <c r="G152" s="171">
        <v>353233</v>
      </c>
      <c r="H152" s="171"/>
      <c r="I152" s="31"/>
      <c r="J152" s="31"/>
      <c r="K152" s="116" t="s">
        <v>229</v>
      </c>
      <c r="L152" s="116"/>
      <c r="M152" s="31"/>
      <c r="N152" s="31"/>
      <c r="O152" s="116" t="s">
        <v>229</v>
      </c>
      <c r="P152" s="116"/>
      <c r="Q152" s="31"/>
      <c r="R152" s="31"/>
      <c r="S152" s="116" t="s">
        <v>229</v>
      </c>
      <c r="T152" s="116"/>
      <c r="U152" s="31"/>
      <c r="V152" s="31"/>
      <c r="W152" s="171">
        <v>353233</v>
      </c>
      <c r="X152" s="171"/>
      <c r="Y152" s="31"/>
    </row>
    <row r="153" spans="1:25">
      <c r="A153" s="14"/>
      <c r="B153" s="170"/>
      <c r="C153" s="116"/>
      <c r="D153" s="116"/>
      <c r="E153" s="31"/>
      <c r="F153" s="31"/>
      <c r="G153" s="171"/>
      <c r="H153" s="171"/>
      <c r="I153" s="31"/>
      <c r="J153" s="31"/>
      <c r="K153" s="116"/>
      <c r="L153" s="116"/>
      <c r="M153" s="31"/>
      <c r="N153" s="31"/>
      <c r="O153" s="116"/>
      <c r="P153" s="116"/>
      <c r="Q153" s="31"/>
      <c r="R153" s="31"/>
      <c r="S153" s="116"/>
      <c r="T153" s="116"/>
      <c r="U153" s="31"/>
      <c r="V153" s="31"/>
      <c r="W153" s="171"/>
      <c r="X153" s="171"/>
      <c r="Y153" s="31"/>
    </row>
    <row r="154" spans="1:25">
      <c r="A154" s="14"/>
      <c r="B154" s="168" t="s">
        <v>51</v>
      </c>
      <c r="C154" s="115" t="s">
        <v>229</v>
      </c>
      <c r="D154" s="115"/>
      <c r="E154" s="36"/>
      <c r="F154" s="36"/>
      <c r="G154" s="115" t="s">
        <v>229</v>
      </c>
      <c r="H154" s="115"/>
      <c r="I154" s="36"/>
      <c r="J154" s="36"/>
      <c r="K154" s="169">
        <v>5394</v>
      </c>
      <c r="L154" s="169"/>
      <c r="M154" s="36"/>
      <c r="N154" s="36"/>
      <c r="O154" s="115">
        <v>424</v>
      </c>
      <c r="P154" s="115"/>
      <c r="Q154" s="36"/>
      <c r="R154" s="36"/>
      <c r="S154" s="115" t="s">
        <v>229</v>
      </c>
      <c r="T154" s="115"/>
      <c r="U154" s="36"/>
      <c r="V154" s="36"/>
      <c r="W154" s="169">
        <v>5818</v>
      </c>
      <c r="X154" s="169"/>
      <c r="Y154" s="36"/>
    </row>
    <row r="155" spans="1:25" ht="15.75" thickBot="1">
      <c r="A155" s="14"/>
      <c r="B155" s="168"/>
      <c r="C155" s="172"/>
      <c r="D155" s="172"/>
      <c r="E155" s="47"/>
      <c r="F155" s="36"/>
      <c r="G155" s="172"/>
      <c r="H155" s="172"/>
      <c r="I155" s="47"/>
      <c r="J155" s="36"/>
      <c r="K155" s="173"/>
      <c r="L155" s="173"/>
      <c r="M155" s="47"/>
      <c r="N155" s="36"/>
      <c r="O155" s="172"/>
      <c r="P155" s="172"/>
      <c r="Q155" s="47"/>
      <c r="R155" s="36"/>
      <c r="S155" s="172"/>
      <c r="T155" s="172"/>
      <c r="U155" s="47"/>
      <c r="V155" s="36"/>
      <c r="W155" s="173"/>
      <c r="X155" s="173"/>
      <c r="Y155" s="47"/>
    </row>
    <row r="156" spans="1:25">
      <c r="A156" s="14"/>
      <c r="B156" s="174" t="s">
        <v>52</v>
      </c>
      <c r="C156" s="176">
        <v>1179</v>
      </c>
      <c r="D156" s="176"/>
      <c r="E156" s="48"/>
      <c r="F156" s="31"/>
      <c r="G156" s="176">
        <v>362858</v>
      </c>
      <c r="H156" s="176"/>
      <c r="I156" s="48"/>
      <c r="J156" s="31"/>
      <c r="K156" s="176">
        <v>129949</v>
      </c>
      <c r="L156" s="176"/>
      <c r="M156" s="48"/>
      <c r="N156" s="31"/>
      <c r="O156" s="176">
        <v>46423</v>
      </c>
      <c r="P156" s="176"/>
      <c r="Q156" s="48"/>
      <c r="R156" s="31"/>
      <c r="S156" s="175" t="s">
        <v>531</v>
      </c>
      <c r="T156" s="175"/>
      <c r="U156" s="114" t="s">
        <v>146</v>
      </c>
      <c r="V156" s="31"/>
      <c r="W156" s="176">
        <v>530619</v>
      </c>
      <c r="X156" s="176"/>
      <c r="Y156" s="48"/>
    </row>
    <row r="157" spans="1:25" ht="15.75" thickBot="1">
      <c r="A157" s="14"/>
      <c r="B157" s="174"/>
      <c r="C157" s="177"/>
      <c r="D157" s="177"/>
      <c r="E157" s="32"/>
      <c r="F157" s="31"/>
      <c r="G157" s="177"/>
      <c r="H157" s="177"/>
      <c r="I157" s="32"/>
      <c r="J157" s="31"/>
      <c r="K157" s="177"/>
      <c r="L157" s="177"/>
      <c r="M157" s="32"/>
      <c r="N157" s="31"/>
      <c r="O157" s="177"/>
      <c r="P157" s="177"/>
      <c r="Q157" s="32"/>
      <c r="R157" s="31"/>
      <c r="S157" s="117"/>
      <c r="T157" s="117"/>
      <c r="U157" s="178"/>
      <c r="V157" s="31"/>
      <c r="W157" s="177"/>
      <c r="X157" s="177"/>
      <c r="Y157" s="32"/>
    </row>
    <row r="158" spans="1:25">
      <c r="A158" s="14"/>
      <c r="B158" s="168" t="s">
        <v>514</v>
      </c>
      <c r="C158" s="184" t="s">
        <v>229</v>
      </c>
      <c r="D158" s="184"/>
      <c r="E158" s="37"/>
      <c r="F158" s="36"/>
      <c r="G158" s="184" t="s">
        <v>229</v>
      </c>
      <c r="H158" s="184"/>
      <c r="I158" s="37"/>
      <c r="J158" s="36"/>
      <c r="K158" s="184" t="s">
        <v>229</v>
      </c>
      <c r="L158" s="184"/>
      <c r="M158" s="37"/>
      <c r="N158" s="36"/>
      <c r="O158" s="184" t="s">
        <v>229</v>
      </c>
      <c r="P158" s="184"/>
      <c r="Q158" s="37"/>
      <c r="R158" s="36"/>
      <c r="S158" s="184" t="s">
        <v>229</v>
      </c>
      <c r="T158" s="184"/>
      <c r="U158" s="37"/>
      <c r="V158" s="36"/>
      <c r="W158" s="184" t="s">
        <v>229</v>
      </c>
      <c r="X158" s="184"/>
      <c r="Y158" s="37"/>
    </row>
    <row r="159" spans="1:25">
      <c r="A159" s="14"/>
      <c r="B159" s="168"/>
      <c r="C159" s="115"/>
      <c r="D159" s="115"/>
      <c r="E159" s="36"/>
      <c r="F159" s="36"/>
      <c r="G159" s="115"/>
      <c r="H159" s="115"/>
      <c r="I159" s="36"/>
      <c r="J159" s="36"/>
      <c r="K159" s="115"/>
      <c r="L159" s="115"/>
      <c r="M159" s="36"/>
      <c r="N159" s="36"/>
      <c r="O159" s="115"/>
      <c r="P159" s="115"/>
      <c r="Q159" s="36"/>
      <c r="R159" s="36"/>
      <c r="S159" s="115"/>
      <c r="T159" s="115"/>
      <c r="U159" s="36"/>
      <c r="V159" s="36"/>
      <c r="W159" s="115"/>
      <c r="X159" s="115"/>
      <c r="Y159" s="36"/>
    </row>
    <row r="160" spans="1:25">
      <c r="A160" s="14"/>
      <c r="B160" s="170" t="s">
        <v>515</v>
      </c>
      <c r="C160" s="116" t="s">
        <v>229</v>
      </c>
      <c r="D160" s="116"/>
      <c r="E160" s="31"/>
      <c r="F160" s="31"/>
      <c r="G160" s="171">
        <v>211100</v>
      </c>
      <c r="H160" s="171"/>
      <c r="I160" s="31"/>
      <c r="J160" s="31"/>
      <c r="K160" s="171">
        <v>375639</v>
      </c>
      <c r="L160" s="171"/>
      <c r="M160" s="31"/>
      <c r="N160" s="31"/>
      <c r="O160" s="171">
        <v>191752</v>
      </c>
      <c r="P160" s="171"/>
      <c r="Q160" s="31"/>
      <c r="R160" s="31"/>
      <c r="S160" s="116" t="s">
        <v>532</v>
      </c>
      <c r="T160" s="116"/>
      <c r="U160" s="113" t="s">
        <v>146</v>
      </c>
      <c r="V160" s="31"/>
      <c r="W160" s="116" t="s">
        <v>229</v>
      </c>
      <c r="X160" s="116"/>
      <c r="Y160" s="31"/>
    </row>
    <row r="161" spans="1:25">
      <c r="A161" s="14"/>
      <c r="B161" s="170"/>
      <c r="C161" s="116"/>
      <c r="D161" s="116"/>
      <c r="E161" s="31"/>
      <c r="F161" s="31"/>
      <c r="G161" s="171"/>
      <c r="H161" s="171"/>
      <c r="I161" s="31"/>
      <c r="J161" s="31"/>
      <c r="K161" s="171"/>
      <c r="L161" s="171"/>
      <c r="M161" s="31"/>
      <c r="N161" s="31"/>
      <c r="O161" s="171"/>
      <c r="P161" s="171"/>
      <c r="Q161" s="31"/>
      <c r="R161" s="31"/>
      <c r="S161" s="116"/>
      <c r="T161" s="116"/>
      <c r="U161" s="113"/>
      <c r="V161" s="31"/>
      <c r="W161" s="116"/>
      <c r="X161" s="116"/>
      <c r="Y161" s="31"/>
    </row>
    <row r="162" spans="1:25">
      <c r="A162" s="14"/>
      <c r="B162" s="168" t="s">
        <v>517</v>
      </c>
      <c r="C162" s="115">
        <v>86</v>
      </c>
      <c r="D162" s="115"/>
      <c r="E162" s="36"/>
      <c r="F162" s="36"/>
      <c r="G162" s="115">
        <v>86</v>
      </c>
      <c r="H162" s="115"/>
      <c r="I162" s="36"/>
      <c r="J162" s="36"/>
      <c r="K162" s="169">
        <v>9377</v>
      </c>
      <c r="L162" s="169"/>
      <c r="M162" s="36"/>
      <c r="N162" s="36"/>
      <c r="O162" s="115" t="s">
        <v>229</v>
      </c>
      <c r="P162" s="115"/>
      <c r="Q162" s="36"/>
      <c r="R162" s="36"/>
      <c r="S162" s="115" t="s">
        <v>533</v>
      </c>
      <c r="T162" s="115"/>
      <c r="U162" s="109" t="s">
        <v>146</v>
      </c>
      <c r="V162" s="36"/>
      <c r="W162" s="115" t="s">
        <v>229</v>
      </c>
      <c r="X162" s="115"/>
      <c r="Y162" s="36"/>
    </row>
    <row r="163" spans="1:25">
      <c r="A163" s="14"/>
      <c r="B163" s="168"/>
      <c r="C163" s="115"/>
      <c r="D163" s="115"/>
      <c r="E163" s="36"/>
      <c r="F163" s="36"/>
      <c r="G163" s="115"/>
      <c r="H163" s="115"/>
      <c r="I163" s="36"/>
      <c r="J163" s="36"/>
      <c r="K163" s="169"/>
      <c r="L163" s="169"/>
      <c r="M163" s="36"/>
      <c r="N163" s="36"/>
      <c r="O163" s="115"/>
      <c r="P163" s="115"/>
      <c r="Q163" s="36"/>
      <c r="R163" s="36"/>
      <c r="S163" s="115"/>
      <c r="T163" s="115"/>
      <c r="U163" s="109"/>
      <c r="V163" s="36"/>
      <c r="W163" s="115"/>
      <c r="X163" s="115"/>
      <c r="Y163" s="36"/>
    </row>
    <row r="164" spans="1:25">
      <c r="A164" s="14"/>
      <c r="B164" s="170" t="s">
        <v>57</v>
      </c>
      <c r="C164" s="171">
        <v>199575</v>
      </c>
      <c r="D164" s="171"/>
      <c r="E164" s="31"/>
      <c r="F164" s="31"/>
      <c r="G164" s="116" t="s">
        <v>229</v>
      </c>
      <c r="H164" s="116"/>
      <c r="I164" s="31"/>
      <c r="J164" s="31"/>
      <c r="K164" s="116" t="s">
        <v>229</v>
      </c>
      <c r="L164" s="116"/>
      <c r="M164" s="31"/>
      <c r="N164" s="31"/>
      <c r="O164" s="116" t="s">
        <v>229</v>
      </c>
      <c r="P164" s="116"/>
      <c r="Q164" s="31"/>
      <c r="R164" s="31"/>
      <c r="S164" s="116" t="s">
        <v>229</v>
      </c>
      <c r="T164" s="116"/>
      <c r="U164" s="31"/>
      <c r="V164" s="31"/>
      <c r="W164" s="171">
        <v>199575</v>
      </c>
      <c r="X164" s="171"/>
      <c r="Y164" s="31"/>
    </row>
    <row r="165" spans="1:25">
      <c r="A165" s="14"/>
      <c r="B165" s="170"/>
      <c r="C165" s="171"/>
      <c r="D165" s="171"/>
      <c r="E165" s="31"/>
      <c r="F165" s="31"/>
      <c r="G165" s="116"/>
      <c r="H165" s="116"/>
      <c r="I165" s="31"/>
      <c r="J165" s="31"/>
      <c r="K165" s="116"/>
      <c r="L165" s="116"/>
      <c r="M165" s="31"/>
      <c r="N165" s="31"/>
      <c r="O165" s="116"/>
      <c r="P165" s="116"/>
      <c r="Q165" s="31"/>
      <c r="R165" s="31"/>
      <c r="S165" s="116"/>
      <c r="T165" s="116"/>
      <c r="U165" s="31"/>
      <c r="V165" s="31"/>
      <c r="W165" s="171"/>
      <c r="X165" s="171"/>
      <c r="Y165" s="31"/>
    </row>
    <row r="166" spans="1:25">
      <c r="A166" s="14"/>
      <c r="B166" s="168" t="s">
        <v>58</v>
      </c>
      <c r="C166" s="115" t="s">
        <v>229</v>
      </c>
      <c r="D166" s="115"/>
      <c r="E166" s="36"/>
      <c r="F166" s="36"/>
      <c r="G166" s="115" t="s">
        <v>229</v>
      </c>
      <c r="H166" s="115"/>
      <c r="I166" s="36"/>
      <c r="J166" s="36"/>
      <c r="K166" s="115" t="s">
        <v>229</v>
      </c>
      <c r="L166" s="115"/>
      <c r="M166" s="36"/>
      <c r="N166" s="36"/>
      <c r="O166" s="115">
        <v>86</v>
      </c>
      <c r="P166" s="115"/>
      <c r="Q166" s="36"/>
      <c r="R166" s="36"/>
      <c r="S166" s="115" t="s">
        <v>229</v>
      </c>
      <c r="T166" s="115"/>
      <c r="U166" s="36"/>
      <c r="V166" s="36"/>
      <c r="W166" s="115">
        <v>86</v>
      </c>
      <c r="X166" s="115"/>
      <c r="Y166" s="36"/>
    </row>
    <row r="167" spans="1:25">
      <c r="A167" s="14"/>
      <c r="B167" s="168"/>
      <c r="C167" s="115"/>
      <c r="D167" s="115"/>
      <c r="E167" s="36"/>
      <c r="F167" s="36"/>
      <c r="G167" s="115"/>
      <c r="H167" s="115"/>
      <c r="I167" s="36"/>
      <c r="J167" s="36"/>
      <c r="K167" s="115"/>
      <c r="L167" s="115"/>
      <c r="M167" s="36"/>
      <c r="N167" s="36"/>
      <c r="O167" s="115"/>
      <c r="P167" s="115"/>
      <c r="Q167" s="36"/>
      <c r="R167" s="36"/>
      <c r="S167" s="115"/>
      <c r="T167" s="115"/>
      <c r="U167" s="36"/>
      <c r="V167" s="36"/>
      <c r="W167" s="115"/>
      <c r="X167" s="115"/>
      <c r="Y167" s="36"/>
    </row>
    <row r="168" spans="1:25">
      <c r="A168" s="14"/>
      <c r="B168" s="170" t="s">
        <v>59</v>
      </c>
      <c r="C168" s="171">
        <v>8091</v>
      </c>
      <c r="D168" s="171"/>
      <c r="E168" s="31"/>
      <c r="F168" s="31"/>
      <c r="G168" s="171">
        <v>17255</v>
      </c>
      <c r="H168" s="171"/>
      <c r="I168" s="31"/>
      <c r="J168" s="31"/>
      <c r="K168" s="171">
        <v>52660</v>
      </c>
      <c r="L168" s="171"/>
      <c r="M168" s="31"/>
      <c r="N168" s="31"/>
      <c r="O168" s="171">
        <v>13352</v>
      </c>
      <c r="P168" s="171"/>
      <c r="Q168" s="31"/>
      <c r="R168" s="31"/>
      <c r="S168" s="116" t="s">
        <v>534</v>
      </c>
      <c r="T168" s="116"/>
      <c r="U168" s="113" t="s">
        <v>146</v>
      </c>
      <c r="V168" s="31"/>
      <c r="W168" s="171">
        <v>8091</v>
      </c>
      <c r="X168" s="171"/>
      <c r="Y168" s="31"/>
    </row>
    <row r="169" spans="1:25" ht="15.75" thickBot="1">
      <c r="A169" s="14"/>
      <c r="B169" s="170"/>
      <c r="C169" s="177"/>
      <c r="D169" s="177"/>
      <c r="E169" s="32"/>
      <c r="F169" s="31"/>
      <c r="G169" s="177"/>
      <c r="H169" s="177"/>
      <c r="I169" s="32"/>
      <c r="J169" s="31"/>
      <c r="K169" s="177"/>
      <c r="L169" s="177"/>
      <c r="M169" s="32"/>
      <c r="N169" s="31"/>
      <c r="O169" s="177"/>
      <c r="P169" s="177"/>
      <c r="Q169" s="32"/>
      <c r="R169" s="31"/>
      <c r="S169" s="117"/>
      <c r="T169" s="117"/>
      <c r="U169" s="178"/>
      <c r="V169" s="31"/>
      <c r="W169" s="177"/>
      <c r="X169" s="177"/>
      <c r="Y169" s="32"/>
    </row>
    <row r="170" spans="1:25">
      <c r="A170" s="14"/>
      <c r="B170" s="179" t="s">
        <v>520</v>
      </c>
      <c r="C170" s="182">
        <v>207752</v>
      </c>
      <c r="D170" s="182"/>
      <c r="E170" s="37"/>
      <c r="F170" s="36"/>
      <c r="G170" s="182">
        <v>228441</v>
      </c>
      <c r="H170" s="182"/>
      <c r="I170" s="37"/>
      <c r="J170" s="36"/>
      <c r="K170" s="182">
        <v>437676</v>
      </c>
      <c r="L170" s="182"/>
      <c r="M170" s="37"/>
      <c r="N170" s="36"/>
      <c r="O170" s="182">
        <v>205190</v>
      </c>
      <c r="P170" s="182"/>
      <c r="Q170" s="37"/>
      <c r="R170" s="36"/>
      <c r="S170" s="184" t="s">
        <v>535</v>
      </c>
      <c r="T170" s="184"/>
      <c r="U170" s="180" t="s">
        <v>146</v>
      </c>
      <c r="V170" s="36"/>
      <c r="W170" s="182">
        <v>207752</v>
      </c>
      <c r="X170" s="182"/>
      <c r="Y170" s="37"/>
    </row>
    <row r="171" spans="1:25" ht="15.75" thickBot="1">
      <c r="A171" s="14"/>
      <c r="B171" s="179"/>
      <c r="C171" s="173"/>
      <c r="D171" s="173"/>
      <c r="E171" s="47"/>
      <c r="F171" s="36"/>
      <c r="G171" s="173"/>
      <c r="H171" s="173"/>
      <c r="I171" s="47"/>
      <c r="J171" s="36"/>
      <c r="K171" s="173"/>
      <c r="L171" s="173"/>
      <c r="M171" s="47"/>
      <c r="N171" s="36"/>
      <c r="O171" s="173"/>
      <c r="P171" s="173"/>
      <c r="Q171" s="47"/>
      <c r="R171" s="36"/>
      <c r="S171" s="172"/>
      <c r="T171" s="172"/>
      <c r="U171" s="188"/>
      <c r="V171" s="36"/>
      <c r="W171" s="173"/>
      <c r="X171" s="173"/>
      <c r="Y171" s="47"/>
    </row>
    <row r="172" spans="1:25">
      <c r="A172" s="14"/>
      <c r="B172" s="174" t="s">
        <v>522</v>
      </c>
      <c r="C172" s="114" t="s">
        <v>142</v>
      </c>
      <c r="D172" s="176">
        <v>208931</v>
      </c>
      <c r="E172" s="48"/>
      <c r="F172" s="31"/>
      <c r="G172" s="114" t="s">
        <v>142</v>
      </c>
      <c r="H172" s="176">
        <v>591299</v>
      </c>
      <c r="I172" s="48"/>
      <c r="J172" s="31"/>
      <c r="K172" s="114" t="s">
        <v>142</v>
      </c>
      <c r="L172" s="176">
        <v>567625</v>
      </c>
      <c r="M172" s="48"/>
      <c r="N172" s="31"/>
      <c r="O172" s="114" t="s">
        <v>142</v>
      </c>
      <c r="P172" s="176">
        <v>251613</v>
      </c>
      <c r="Q172" s="48"/>
      <c r="R172" s="31"/>
      <c r="S172" s="114" t="s">
        <v>142</v>
      </c>
      <c r="T172" s="175" t="s">
        <v>528</v>
      </c>
      <c r="U172" s="114" t="s">
        <v>146</v>
      </c>
      <c r="V172" s="31"/>
      <c r="W172" s="114" t="s">
        <v>142</v>
      </c>
      <c r="X172" s="176">
        <v>738371</v>
      </c>
      <c r="Y172" s="48"/>
    </row>
    <row r="173" spans="1:25" ht="15.75" thickBot="1">
      <c r="A173" s="14"/>
      <c r="B173" s="174"/>
      <c r="C173" s="189"/>
      <c r="D173" s="190"/>
      <c r="E173" s="61"/>
      <c r="F173" s="31"/>
      <c r="G173" s="189"/>
      <c r="H173" s="190"/>
      <c r="I173" s="61"/>
      <c r="J173" s="31"/>
      <c r="K173" s="189"/>
      <c r="L173" s="190"/>
      <c r="M173" s="61"/>
      <c r="N173" s="31"/>
      <c r="O173" s="189"/>
      <c r="P173" s="190"/>
      <c r="Q173" s="61"/>
      <c r="R173" s="31"/>
      <c r="S173" s="189"/>
      <c r="T173" s="191"/>
      <c r="U173" s="189"/>
      <c r="V173" s="31"/>
      <c r="W173" s="189"/>
      <c r="X173" s="190"/>
      <c r="Y173" s="61"/>
    </row>
    <row r="174" spans="1:25" ht="15.75" thickTop="1">
      <c r="A174" s="14"/>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row>
    <row r="175" spans="1:25">
      <c r="A175" s="14"/>
      <c r="B175" s="78"/>
      <c r="C175" s="78"/>
      <c r="D175" s="78"/>
      <c r="E175" s="78"/>
      <c r="F175" s="78"/>
      <c r="G175" s="78"/>
      <c r="H175" s="78"/>
      <c r="I175" s="78"/>
      <c r="J175" s="78"/>
      <c r="K175" s="78"/>
      <c r="L175" s="78"/>
      <c r="M175" s="78"/>
      <c r="N175" s="78"/>
      <c r="O175" s="78"/>
      <c r="P175" s="78"/>
      <c r="Q175" s="78"/>
      <c r="R175" s="78"/>
      <c r="S175" s="78"/>
      <c r="T175" s="78"/>
      <c r="U175" s="78"/>
      <c r="V175" s="78"/>
      <c r="W175" s="78"/>
      <c r="X175" s="78"/>
      <c r="Y175" s="78"/>
    </row>
    <row r="176" spans="1:25">
      <c r="A176" s="14"/>
      <c r="B176" s="66" t="s">
        <v>536</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row>
    <row r="177" spans="1:25">
      <c r="A177" s="14"/>
      <c r="B177" s="66" t="s">
        <v>537</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row>
    <row r="178" spans="1:25">
      <c r="A178" s="14"/>
      <c r="B178" s="139"/>
      <c r="C178" s="139"/>
      <c r="D178" s="139"/>
      <c r="E178" s="139"/>
      <c r="F178" s="139"/>
      <c r="G178" s="139"/>
      <c r="H178" s="139"/>
      <c r="I178" s="139"/>
      <c r="J178" s="139"/>
      <c r="K178" s="139"/>
      <c r="L178" s="139"/>
      <c r="M178" s="139"/>
      <c r="N178" s="139"/>
      <c r="O178" s="139"/>
      <c r="P178" s="139"/>
      <c r="Q178" s="139"/>
      <c r="R178" s="139"/>
      <c r="S178" s="139"/>
      <c r="T178" s="139"/>
      <c r="U178" s="139"/>
      <c r="V178" s="139"/>
      <c r="W178" s="139"/>
      <c r="X178" s="139"/>
      <c r="Y178" s="139"/>
    </row>
    <row r="179" spans="1:25">
      <c r="A179" s="14"/>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row>
    <row r="180" spans="1:25">
      <c r="A180" s="14"/>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row>
    <row r="181" spans="1:25">
      <c r="A181" s="14"/>
      <c r="B181" s="36"/>
      <c r="C181" s="110" t="s">
        <v>493</v>
      </c>
      <c r="D181" s="110"/>
      <c r="E181" s="110"/>
      <c r="F181" s="36"/>
      <c r="G181" s="110" t="s">
        <v>494</v>
      </c>
      <c r="H181" s="110"/>
      <c r="I181" s="110"/>
      <c r="J181" s="36"/>
      <c r="K181" s="110" t="s">
        <v>495</v>
      </c>
      <c r="L181" s="110"/>
      <c r="M181" s="110"/>
      <c r="N181" s="36"/>
      <c r="O181" s="110" t="s">
        <v>497</v>
      </c>
      <c r="P181" s="110"/>
      <c r="Q181" s="110"/>
      <c r="R181" s="36"/>
      <c r="S181" s="110" t="s">
        <v>498</v>
      </c>
      <c r="T181" s="110"/>
      <c r="U181" s="110"/>
      <c r="V181" s="36"/>
      <c r="W181" s="110" t="s">
        <v>500</v>
      </c>
      <c r="X181" s="110"/>
      <c r="Y181" s="110"/>
    </row>
    <row r="182" spans="1:25" ht="15.75" thickBot="1">
      <c r="A182" s="14"/>
      <c r="B182" s="36"/>
      <c r="C182" s="166"/>
      <c r="D182" s="166"/>
      <c r="E182" s="166"/>
      <c r="F182" s="36"/>
      <c r="G182" s="166"/>
      <c r="H182" s="166"/>
      <c r="I182" s="166"/>
      <c r="J182" s="36"/>
      <c r="K182" s="166" t="s">
        <v>496</v>
      </c>
      <c r="L182" s="166"/>
      <c r="M182" s="166"/>
      <c r="N182" s="36"/>
      <c r="O182" s="166" t="s">
        <v>496</v>
      </c>
      <c r="P182" s="166"/>
      <c r="Q182" s="166"/>
      <c r="R182" s="36"/>
      <c r="S182" s="166" t="s">
        <v>499</v>
      </c>
      <c r="T182" s="166"/>
      <c r="U182" s="166"/>
      <c r="V182" s="36"/>
      <c r="W182" s="166" t="s">
        <v>236</v>
      </c>
      <c r="X182" s="166"/>
      <c r="Y182" s="166"/>
    </row>
    <row r="183" spans="1:25" ht="15.75" thickTop="1">
      <c r="A183" s="14"/>
      <c r="B183" s="113" t="s">
        <v>72</v>
      </c>
      <c r="C183" s="167" t="s">
        <v>142</v>
      </c>
      <c r="D183" s="186" t="s">
        <v>229</v>
      </c>
      <c r="E183" s="137"/>
      <c r="F183" s="31"/>
      <c r="G183" s="167" t="s">
        <v>142</v>
      </c>
      <c r="H183" s="186" t="s">
        <v>229</v>
      </c>
      <c r="I183" s="137"/>
      <c r="J183" s="31"/>
      <c r="K183" s="167" t="s">
        <v>142</v>
      </c>
      <c r="L183" s="193">
        <v>95912</v>
      </c>
      <c r="M183" s="137"/>
      <c r="N183" s="31"/>
      <c r="O183" s="167" t="s">
        <v>142</v>
      </c>
      <c r="P183" s="193">
        <v>40823</v>
      </c>
      <c r="Q183" s="137"/>
      <c r="R183" s="31"/>
      <c r="S183" s="167" t="s">
        <v>142</v>
      </c>
      <c r="T183" s="186" t="s">
        <v>538</v>
      </c>
      <c r="U183" s="167" t="s">
        <v>146</v>
      </c>
      <c r="V183" s="31"/>
      <c r="W183" s="167" t="s">
        <v>142</v>
      </c>
      <c r="X183" s="193">
        <v>119413</v>
      </c>
      <c r="Y183" s="137"/>
    </row>
    <row r="184" spans="1:25">
      <c r="A184" s="14"/>
      <c r="B184" s="113"/>
      <c r="C184" s="192"/>
      <c r="D184" s="187"/>
      <c r="E184" s="71"/>
      <c r="F184" s="31"/>
      <c r="G184" s="192"/>
      <c r="H184" s="187"/>
      <c r="I184" s="71"/>
      <c r="J184" s="31"/>
      <c r="K184" s="192"/>
      <c r="L184" s="194"/>
      <c r="M184" s="71"/>
      <c r="N184" s="31"/>
      <c r="O184" s="192"/>
      <c r="P184" s="194"/>
      <c r="Q184" s="71"/>
      <c r="R184" s="31"/>
      <c r="S184" s="192"/>
      <c r="T184" s="187"/>
      <c r="U184" s="192"/>
      <c r="V184" s="31"/>
      <c r="W184" s="113"/>
      <c r="X184" s="171"/>
      <c r="Y184" s="31"/>
    </row>
    <row r="185" spans="1:25">
      <c r="A185" s="14"/>
      <c r="B185" s="109" t="s">
        <v>367</v>
      </c>
      <c r="C185" s="115" t="s">
        <v>229</v>
      </c>
      <c r="D185" s="115"/>
      <c r="E185" s="36"/>
      <c r="F185" s="36"/>
      <c r="G185" s="115" t="s">
        <v>229</v>
      </c>
      <c r="H185" s="115"/>
      <c r="I185" s="36"/>
      <c r="J185" s="36"/>
      <c r="K185" s="169">
        <v>68643</v>
      </c>
      <c r="L185" s="169"/>
      <c r="M185" s="36"/>
      <c r="N185" s="36"/>
      <c r="O185" s="169">
        <v>31557</v>
      </c>
      <c r="P185" s="169"/>
      <c r="Q185" s="36"/>
      <c r="R185" s="36"/>
      <c r="S185" s="115" t="s">
        <v>539</v>
      </c>
      <c r="T185" s="115"/>
      <c r="U185" s="109" t="s">
        <v>146</v>
      </c>
      <c r="V185" s="36"/>
      <c r="W185" s="169">
        <v>83502</v>
      </c>
      <c r="X185" s="169"/>
      <c r="Y185" s="36"/>
    </row>
    <row r="186" spans="1:25" ht="15.75" thickBot="1">
      <c r="A186" s="14"/>
      <c r="B186" s="109"/>
      <c r="C186" s="172"/>
      <c r="D186" s="172"/>
      <c r="E186" s="47"/>
      <c r="F186" s="36"/>
      <c r="G186" s="172"/>
      <c r="H186" s="172"/>
      <c r="I186" s="47"/>
      <c r="J186" s="36"/>
      <c r="K186" s="173"/>
      <c r="L186" s="173"/>
      <c r="M186" s="47"/>
      <c r="N186" s="36"/>
      <c r="O186" s="173"/>
      <c r="P186" s="173"/>
      <c r="Q186" s="47"/>
      <c r="R186" s="36"/>
      <c r="S186" s="172"/>
      <c r="T186" s="172"/>
      <c r="U186" s="188"/>
      <c r="V186" s="36"/>
      <c r="W186" s="173"/>
      <c r="X186" s="173"/>
      <c r="Y186" s="47"/>
    </row>
    <row r="187" spans="1:25">
      <c r="A187" s="14"/>
      <c r="B187" s="170" t="s">
        <v>74</v>
      </c>
      <c r="C187" s="175" t="s">
        <v>229</v>
      </c>
      <c r="D187" s="175"/>
      <c r="E187" s="48"/>
      <c r="F187" s="31"/>
      <c r="G187" s="175" t="s">
        <v>229</v>
      </c>
      <c r="H187" s="175"/>
      <c r="I187" s="48"/>
      <c r="J187" s="31"/>
      <c r="K187" s="176">
        <v>27269</v>
      </c>
      <c r="L187" s="176"/>
      <c r="M187" s="48"/>
      <c r="N187" s="31"/>
      <c r="O187" s="176">
        <v>9266</v>
      </c>
      <c r="P187" s="176"/>
      <c r="Q187" s="48"/>
      <c r="R187" s="31"/>
      <c r="S187" s="175" t="s">
        <v>540</v>
      </c>
      <c r="T187" s="175"/>
      <c r="U187" s="114" t="s">
        <v>146</v>
      </c>
      <c r="V187" s="31"/>
      <c r="W187" s="176">
        <v>35911</v>
      </c>
      <c r="X187" s="176"/>
      <c r="Y187" s="48"/>
    </row>
    <row r="188" spans="1:25" ht="15.75" thickBot="1">
      <c r="A188" s="14"/>
      <c r="B188" s="170"/>
      <c r="C188" s="117"/>
      <c r="D188" s="117"/>
      <c r="E188" s="32"/>
      <c r="F188" s="31"/>
      <c r="G188" s="117"/>
      <c r="H188" s="117"/>
      <c r="I188" s="32"/>
      <c r="J188" s="31"/>
      <c r="K188" s="177"/>
      <c r="L188" s="177"/>
      <c r="M188" s="32"/>
      <c r="N188" s="31"/>
      <c r="O188" s="177"/>
      <c r="P188" s="177"/>
      <c r="Q188" s="32"/>
      <c r="R188" s="31"/>
      <c r="S188" s="117"/>
      <c r="T188" s="117"/>
      <c r="U188" s="178"/>
      <c r="V188" s="31"/>
      <c r="W188" s="177"/>
      <c r="X188" s="177"/>
      <c r="Y188" s="32"/>
    </row>
    <row r="189" spans="1:25">
      <c r="A189" s="14"/>
      <c r="B189" s="109" t="s">
        <v>75</v>
      </c>
      <c r="C189" s="184"/>
      <c r="D189" s="184"/>
      <c r="E189" s="37"/>
      <c r="F189" s="36"/>
      <c r="G189" s="184"/>
      <c r="H189" s="184"/>
      <c r="I189" s="37"/>
      <c r="J189" s="36"/>
      <c r="K189" s="184"/>
      <c r="L189" s="184"/>
      <c r="M189" s="37"/>
      <c r="N189" s="36"/>
      <c r="O189" s="184"/>
      <c r="P189" s="184"/>
      <c r="Q189" s="37"/>
      <c r="R189" s="36"/>
      <c r="S189" s="184"/>
      <c r="T189" s="184"/>
      <c r="U189" s="37"/>
      <c r="V189" s="36"/>
      <c r="W189" s="184"/>
      <c r="X189" s="184"/>
      <c r="Y189" s="37"/>
    </row>
    <row r="190" spans="1:25">
      <c r="A190" s="14"/>
      <c r="B190" s="109"/>
      <c r="C190" s="115"/>
      <c r="D190" s="115"/>
      <c r="E190" s="36"/>
      <c r="F190" s="36"/>
      <c r="G190" s="115"/>
      <c r="H190" s="115"/>
      <c r="I190" s="36"/>
      <c r="J190" s="36"/>
      <c r="K190" s="115"/>
      <c r="L190" s="115"/>
      <c r="M190" s="36"/>
      <c r="N190" s="36"/>
      <c r="O190" s="115"/>
      <c r="P190" s="115"/>
      <c r="Q190" s="36"/>
      <c r="R190" s="36"/>
      <c r="S190" s="115"/>
      <c r="T190" s="115"/>
      <c r="U190" s="36"/>
      <c r="V190" s="36"/>
      <c r="W190" s="115"/>
      <c r="X190" s="115"/>
      <c r="Y190" s="36"/>
    </row>
    <row r="191" spans="1:25">
      <c r="A191" s="14"/>
      <c r="B191" s="170" t="s">
        <v>76</v>
      </c>
      <c r="C191" s="116" t="s">
        <v>229</v>
      </c>
      <c r="D191" s="116"/>
      <c r="E191" s="31"/>
      <c r="F191" s="31"/>
      <c r="G191" s="116" t="s">
        <v>229</v>
      </c>
      <c r="H191" s="116"/>
      <c r="I191" s="31"/>
      <c r="J191" s="31"/>
      <c r="K191" s="171">
        <v>1960</v>
      </c>
      <c r="L191" s="171"/>
      <c r="M191" s="31"/>
      <c r="N191" s="31"/>
      <c r="O191" s="171">
        <v>2109</v>
      </c>
      <c r="P191" s="171"/>
      <c r="Q191" s="31"/>
      <c r="R191" s="31"/>
      <c r="S191" s="116" t="s">
        <v>229</v>
      </c>
      <c r="T191" s="116"/>
      <c r="U191" s="31"/>
      <c r="V191" s="31"/>
      <c r="W191" s="171">
        <v>4069</v>
      </c>
      <c r="X191" s="171"/>
      <c r="Y191" s="31"/>
    </row>
    <row r="192" spans="1:25">
      <c r="A192" s="14"/>
      <c r="B192" s="170"/>
      <c r="C192" s="116"/>
      <c r="D192" s="116"/>
      <c r="E192" s="31"/>
      <c r="F192" s="31"/>
      <c r="G192" s="116"/>
      <c r="H192" s="116"/>
      <c r="I192" s="31"/>
      <c r="J192" s="31"/>
      <c r="K192" s="171"/>
      <c r="L192" s="171"/>
      <c r="M192" s="31"/>
      <c r="N192" s="31"/>
      <c r="O192" s="171"/>
      <c r="P192" s="171"/>
      <c r="Q192" s="31"/>
      <c r="R192" s="31"/>
      <c r="S192" s="116"/>
      <c r="T192" s="116"/>
      <c r="U192" s="31"/>
      <c r="V192" s="31"/>
      <c r="W192" s="171"/>
      <c r="X192" s="171"/>
      <c r="Y192" s="31"/>
    </row>
    <row r="193" spans="1:25">
      <c r="A193" s="14"/>
      <c r="B193" s="168" t="s">
        <v>77</v>
      </c>
      <c r="C193" s="115" t="s">
        <v>229</v>
      </c>
      <c r="D193" s="115"/>
      <c r="E193" s="36"/>
      <c r="F193" s="36"/>
      <c r="G193" s="115" t="s">
        <v>229</v>
      </c>
      <c r="H193" s="115"/>
      <c r="I193" s="36"/>
      <c r="J193" s="36"/>
      <c r="K193" s="169">
        <v>3624</v>
      </c>
      <c r="L193" s="169"/>
      <c r="M193" s="36"/>
      <c r="N193" s="36"/>
      <c r="O193" s="169">
        <v>2803</v>
      </c>
      <c r="P193" s="169"/>
      <c r="Q193" s="36"/>
      <c r="R193" s="36"/>
      <c r="S193" s="115" t="s">
        <v>541</v>
      </c>
      <c r="T193" s="115"/>
      <c r="U193" s="109" t="s">
        <v>146</v>
      </c>
      <c r="V193" s="36"/>
      <c r="W193" s="169">
        <v>5911</v>
      </c>
      <c r="X193" s="169"/>
      <c r="Y193" s="36"/>
    </row>
    <row r="194" spans="1:25">
      <c r="A194" s="14"/>
      <c r="B194" s="168"/>
      <c r="C194" s="115"/>
      <c r="D194" s="115"/>
      <c r="E194" s="36"/>
      <c r="F194" s="36"/>
      <c r="G194" s="115"/>
      <c r="H194" s="115"/>
      <c r="I194" s="36"/>
      <c r="J194" s="36"/>
      <c r="K194" s="169"/>
      <c r="L194" s="169"/>
      <c r="M194" s="36"/>
      <c r="N194" s="36"/>
      <c r="O194" s="169"/>
      <c r="P194" s="169"/>
      <c r="Q194" s="36"/>
      <c r="R194" s="36"/>
      <c r="S194" s="115"/>
      <c r="T194" s="115"/>
      <c r="U194" s="109"/>
      <c r="V194" s="36"/>
      <c r="W194" s="169"/>
      <c r="X194" s="169"/>
      <c r="Y194" s="36"/>
    </row>
    <row r="195" spans="1:25">
      <c r="A195" s="14"/>
      <c r="B195" s="170" t="s">
        <v>78</v>
      </c>
      <c r="C195" s="116">
        <v>711</v>
      </c>
      <c r="D195" s="116"/>
      <c r="E195" s="31"/>
      <c r="F195" s="31"/>
      <c r="G195" s="116">
        <v>150</v>
      </c>
      <c r="H195" s="116"/>
      <c r="I195" s="31"/>
      <c r="J195" s="31"/>
      <c r="K195" s="171">
        <v>5126</v>
      </c>
      <c r="L195" s="171"/>
      <c r="M195" s="31"/>
      <c r="N195" s="31"/>
      <c r="O195" s="171">
        <v>1585</v>
      </c>
      <c r="P195" s="171"/>
      <c r="Q195" s="31"/>
      <c r="R195" s="31"/>
      <c r="S195" s="116">
        <v>182</v>
      </c>
      <c r="T195" s="116"/>
      <c r="U195" s="31"/>
      <c r="V195" s="31"/>
      <c r="W195" s="171">
        <v>7754</v>
      </c>
      <c r="X195" s="171"/>
      <c r="Y195" s="31"/>
    </row>
    <row r="196" spans="1:25">
      <c r="A196" s="14"/>
      <c r="B196" s="170"/>
      <c r="C196" s="116"/>
      <c r="D196" s="116"/>
      <c r="E196" s="31"/>
      <c r="F196" s="31"/>
      <c r="G196" s="116"/>
      <c r="H196" s="116"/>
      <c r="I196" s="31"/>
      <c r="J196" s="31"/>
      <c r="K196" s="171"/>
      <c r="L196" s="171"/>
      <c r="M196" s="31"/>
      <c r="N196" s="31"/>
      <c r="O196" s="171"/>
      <c r="P196" s="171"/>
      <c r="Q196" s="31"/>
      <c r="R196" s="31"/>
      <c r="S196" s="116"/>
      <c r="T196" s="116"/>
      <c r="U196" s="31"/>
      <c r="V196" s="31"/>
      <c r="W196" s="171"/>
      <c r="X196" s="171"/>
      <c r="Y196" s="31"/>
    </row>
    <row r="197" spans="1:25">
      <c r="A197" s="14"/>
      <c r="B197" s="168" t="s">
        <v>79</v>
      </c>
      <c r="C197" s="115" t="s">
        <v>229</v>
      </c>
      <c r="D197" s="115"/>
      <c r="E197" s="36"/>
      <c r="F197" s="36"/>
      <c r="G197" s="115" t="s">
        <v>229</v>
      </c>
      <c r="H197" s="115"/>
      <c r="I197" s="36"/>
      <c r="J197" s="36"/>
      <c r="K197" s="169">
        <v>1401</v>
      </c>
      <c r="L197" s="169"/>
      <c r="M197" s="36"/>
      <c r="N197" s="36"/>
      <c r="O197" s="169">
        <v>1019</v>
      </c>
      <c r="P197" s="169"/>
      <c r="Q197" s="36"/>
      <c r="R197" s="36"/>
      <c r="S197" s="115" t="s">
        <v>229</v>
      </c>
      <c r="T197" s="115"/>
      <c r="U197" s="36"/>
      <c r="V197" s="36"/>
      <c r="W197" s="169">
        <v>2420</v>
      </c>
      <c r="X197" s="169"/>
      <c r="Y197" s="36"/>
    </row>
    <row r="198" spans="1:25" ht="15.75" thickBot="1">
      <c r="A198" s="14"/>
      <c r="B198" s="168"/>
      <c r="C198" s="172"/>
      <c r="D198" s="172"/>
      <c r="E198" s="47"/>
      <c r="F198" s="36"/>
      <c r="G198" s="172"/>
      <c r="H198" s="172"/>
      <c r="I198" s="47"/>
      <c r="J198" s="36"/>
      <c r="K198" s="173"/>
      <c r="L198" s="173"/>
      <c r="M198" s="47"/>
      <c r="N198" s="36"/>
      <c r="O198" s="173"/>
      <c r="P198" s="173"/>
      <c r="Q198" s="47"/>
      <c r="R198" s="36"/>
      <c r="S198" s="172"/>
      <c r="T198" s="172"/>
      <c r="U198" s="47"/>
      <c r="V198" s="36"/>
      <c r="W198" s="173"/>
      <c r="X198" s="173"/>
      <c r="Y198" s="47"/>
    </row>
    <row r="199" spans="1:25">
      <c r="A199" s="14"/>
      <c r="B199" s="174" t="s">
        <v>80</v>
      </c>
      <c r="C199" s="175">
        <v>711</v>
      </c>
      <c r="D199" s="175"/>
      <c r="E199" s="48"/>
      <c r="F199" s="31"/>
      <c r="G199" s="175">
        <v>150</v>
      </c>
      <c r="H199" s="175"/>
      <c r="I199" s="48"/>
      <c r="J199" s="31"/>
      <c r="K199" s="176">
        <v>12111</v>
      </c>
      <c r="L199" s="176"/>
      <c r="M199" s="48"/>
      <c r="N199" s="31"/>
      <c r="O199" s="176">
        <v>7516</v>
      </c>
      <c r="P199" s="176"/>
      <c r="Q199" s="48"/>
      <c r="R199" s="31"/>
      <c r="S199" s="175" t="s">
        <v>542</v>
      </c>
      <c r="T199" s="175"/>
      <c r="U199" s="114" t="s">
        <v>146</v>
      </c>
      <c r="V199" s="31"/>
      <c r="W199" s="176">
        <v>20154</v>
      </c>
      <c r="X199" s="176"/>
      <c r="Y199" s="48"/>
    </row>
    <row r="200" spans="1:25" ht="15.75" thickBot="1">
      <c r="A200" s="14"/>
      <c r="B200" s="174"/>
      <c r="C200" s="117"/>
      <c r="D200" s="117"/>
      <c r="E200" s="32"/>
      <c r="F200" s="31"/>
      <c r="G200" s="117"/>
      <c r="H200" s="117"/>
      <c r="I200" s="32"/>
      <c r="J200" s="31"/>
      <c r="K200" s="177"/>
      <c r="L200" s="177"/>
      <c r="M200" s="32"/>
      <c r="N200" s="31"/>
      <c r="O200" s="177"/>
      <c r="P200" s="177"/>
      <c r="Q200" s="32"/>
      <c r="R200" s="31"/>
      <c r="S200" s="117"/>
      <c r="T200" s="117"/>
      <c r="U200" s="178"/>
      <c r="V200" s="31"/>
      <c r="W200" s="177"/>
      <c r="X200" s="177"/>
      <c r="Y200" s="32"/>
    </row>
    <row r="201" spans="1:25">
      <c r="A201" s="14"/>
      <c r="B201" s="109" t="s">
        <v>543</v>
      </c>
      <c r="C201" s="184" t="s">
        <v>544</v>
      </c>
      <c r="D201" s="184"/>
      <c r="E201" s="180" t="s">
        <v>146</v>
      </c>
      <c r="F201" s="36"/>
      <c r="G201" s="184" t="s">
        <v>545</v>
      </c>
      <c r="H201" s="184"/>
      <c r="I201" s="180" t="s">
        <v>146</v>
      </c>
      <c r="J201" s="36"/>
      <c r="K201" s="182">
        <v>15158</v>
      </c>
      <c r="L201" s="182"/>
      <c r="M201" s="37"/>
      <c r="N201" s="36"/>
      <c r="O201" s="182">
        <v>1750</v>
      </c>
      <c r="P201" s="182"/>
      <c r="Q201" s="37"/>
      <c r="R201" s="36"/>
      <c r="S201" s="184" t="s">
        <v>546</v>
      </c>
      <c r="T201" s="184"/>
      <c r="U201" s="180" t="s">
        <v>146</v>
      </c>
      <c r="V201" s="36"/>
      <c r="W201" s="182">
        <v>15757</v>
      </c>
      <c r="X201" s="182"/>
      <c r="Y201" s="37"/>
    </row>
    <row r="202" spans="1:25">
      <c r="A202" s="14"/>
      <c r="B202" s="109"/>
      <c r="C202" s="115"/>
      <c r="D202" s="115"/>
      <c r="E202" s="109"/>
      <c r="F202" s="36"/>
      <c r="G202" s="115"/>
      <c r="H202" s="115"/>
      <c r="I202" s="109"/>
      <c r="J202" s="36"/>
      <c r="K202" s="169"/>
      <c r="L202" s="169"/>
      <c r="M202" s="36"/>
      <c r="N202" s="36"/>
      <c r="O202" s="169"/>
      <c r="P202" s="169"/>
      <c r="Q202" s="36"/>
      <c r="R202" s="36"/>
      <c r="S202" s="115"/>
      <c r="T202" s="115"/>
      <c r="U202" s="109"/>
      <c r="V202" s="36"/>
      <c r="W202" s="169"/>
      <c r="X202" s="169"/>
      <c r="Y202" s="36"/>
    </row>
    <row r="203" spans="1:25">
      <c r="A203" s="14"/>
      <c r="B203" s="113" t="s">
        <v>547</v>
      </c>
      <c r="C203" s="116" t="s">
        <v>229</v>
      </c>
      <c r="D203" s="116"/>
      <c r="E203" s="31"/>
      <c r="F203" s="31"/>
      <c r="G203" s="171">
        <v>9018</v>
      </c>
      <c r="H203" s="171"/>
      <c r="I203" s="31"/>
      <c r="J203" s="31"/>
      <c r="K203" s="116">
        <v>2</v>
      </c>
      <c r="L203" s="116"/>
      <c r="M203" s="31"/>
      <c r="N203" s="31"/>
      <c r="O203" s="116" t="s">
        <v>529</v>
      </c>
      <c r="P203" s="116"/>
      <c r="Q203" s="113" t="s">
        <v>146</v>
      </c>
      <c r="R203" s="31"/>
      <c r="S203" s="116" t="s">
        <v>229</v>
      </c>
      <c r="T203" s="116"/>
      <c r="U203" s="31"/>
      <c r="V203" s="31"/>
      <c r="W203" s="171">
        <v>9018</v>
      </c>
      <c r="X203" s="171"/>
      <c r="Y203" s="31"/>
    </row>
    <row r="204" spans="1:25">
      <c r="A204" s="14"/>
      <c r="B204" s="113"/>
      <c r="C204" s="116"/>
      <c r="D204" s="116"/>
      <c r="E204" s="31"/>
      <c r="F204" s="31"/>
      <c r="G204" s="171"/>
      <c r="H204" s="171"/>
      <c r="I204" s="31"/>
      <c r="J204" s="31"/>
      <c r="K204" s="116"/>
      <c r="L204" s="116"/>
      <c r="M204" s="31"/>
      <c r="N204" s="31"/>
      <c r="O204" s="116"/>
      <c r="P204" s="116"/>
      <c r="Q204" s="113"/>
      <c r="R204" s="31"/>
      <c r="S204" s="116"/>
      <c r="T204" s="116"/>
      <c r="U204" s="31"/>
      <c r="V204" s="31"/>
      <c r="W204" s="171"/>
      <c r="X204" s="171"/>
      <c r="Y204" s="31"/>
    </row>
    <row r="205" spans="1:25">
      <c r="A205" s="14"/>
      <c r="B205" s="109" t="s">
        <v>83</v>
      </c>
      <c r="C205" s="34" t="s">
        <v>229</v>
      </c>
      <c r="D205" s="34"/>
      <c r="E205" s="36"/>
      <c r="F205" s="36"/>
      <c r="G205" s="169">
        <v>7235</v>
      </c>
      <c r="H205" s="169"/>
      <c r="I205" s="36"/>
      <c r="J205" s="36"/>
      <c r="K205" s="34" t="s">
        <v>229</v>
      </c>
      <c r="L205" s="34"/>
      <c r="M205" s="36"/>
      <c r="N205" s="36"/>
      <c r="O205" s="34" t="s">
        <v>229</v>
      </c>
      <c r="P205" s="34"/>
      <c r="Q205" s="36"/>
      <c r="R205" s="36"/>
      <c r="S205" s="34" t="s">
        <v>229</v>
      </c>
      <c r="T205" s="34"/>
      <c r="U205" s="36"/>
      <c r="V205" s="36"/>
      <c r="W205" s="169">
        <v>7235</v>
      </c>
      <c r="X205" s="169"/>
      <c r="Y205" s="36"/>
    </row>
    <row r="206" spans="1:25" ht="15.75" thickBot="1">
      <c r="A206" s="14"/>
      <c r="B206" s="109"/>
      <c r="C206" s="39"/>
      <c r="D206" s="39"/>
      <c r="E206" s="47"/>
      <c r="F206" s="36"/>
      <c r="G206" s="173"/>
      <c r="H206" s="173"/>
      <c r="I206" s="47"/>
      <c r="J206" s="36"/>
      <c r="K206" s="39"/>
      <c r="L206" s="39"/>
      <c r="M206" s="47"/>
      <c r="N206" s="36"/>
      <c r="O206" s="39"/>
      <c r="P206" s="39"/>
      <c r="Q206" s="47"/>
      <c r="R206" s="36"/>
      <c r="S206" s="39"/>
      <c r="T206" s="39"/>
      <c r="U206" s="47"/>
      <c r="V206" s="36"/>
      <c r="W206" s="173"/>
      <c r="X206" s="173"/>
      <c r="Y206" s="47"/>
    </row>
    <row r="207" spans="1:25">
      <c r="A207" s="14"/>
      <c r="B207" s="113" t="s">
        <v>548</v>
      </c>
      <c r="C207" s="175" t="s">
        <v>544</v>
      </c>
      <c r="D207" s="175"/>
      <c r="E207" s="114" t="s">
        <v>146</v>
      </c>
      <c r="F207" s="31"/>
      <c r="G207" s="175" t="s">
        <v>549</v>
      </c>
      <c r="H207" s="175"/>
      <c r="I207" s="114" t="s">
        <v>146</v>
      </c>
      <c r="J207" s="31"/>
      <c r="K207" s="176">
        <v>15156</v>
      </c>
      <c r="L207" s="176"/>
      <c r="M207" s="48"/>
      <c r="N207" s="31"/>
      <c r="O207" s="176">
        <v>1752</v>
      </c>
      <c r="P207" s="176"/>
      <c r="Q207" s="48"/>
      <c r="R207" s="31"/>
      <c r="S207" s="175" t="s">
        <v>546</v>
      </c>
      <c r="T207" s="175"/>
      <c r="U207" s="114" t="s">
        <v>146</v>
      </c>
      <c r="V207" s="31"/>
      <c r="W207" s="175" t="s">
        <v>378</v>
      </c>
      <c r="X207" s="175"/>
      <c r="Y207" s="114" t="s">
        <v>146</v>
      </c>
    </row>
    <row r="208" spans="1:25">
      <c r="A208" s="14"/>
      <c r="B208" s="113"/>
      <c r="C208" s="116"/>
      <c r="D208" s="116"/>
      <c r="E208" s="113"/>
      <c r="F208" s="31"/>
      <c r="G208" s="116"/>
      <c r="H208" s="116"/>
      <c r="I208" s="113"/>
      <c r="J208" s="31"/>
      <c r="K208" s="171"/>
      <c r="L208" s="171"/>
      <c r="M208" s="31"/>
      <c r="N208" s="31"/>
      <c r="O208" s="171"/>
      <c r="P208" s="171"/>
      <c r="Q208" s="31"/>
      <c r="R208" s="31"/>
      <c r="S208" s="116"/>
      <c r="T208" s="116"/>
      <c r="U208" s="113"/>
      <c r="V208" s="31"/>
      <c r="W208" s="187"/>
      <c r="X208" s="187"/>
      <c r="Y208" s="192"/>
    </row>
    <row r="209" spans="1:25">
      <c r="A209" s="14"/>
      <c r="B209" s="109" t="s">
        <v>85</v>
      </c>
      <c r="C209" s="115" t="s">
        <v>550</v>
      </c>
      <c r="D209" s="115"/>
      <c r="E209" s="109" t="s">
        <v>146</v>
      </c>
      <c r="F209" s="36"/>
      <c r="G209" s="115" t="s">
        <v>551</v>
      </c>
      <c r="H209" s="115"/>
      <c r="I209" s="109" t="s">
        <v>146</v>
      </c>
      <c r="J209" s="36"/>
      <c r="K209" s="169">
        <v>1784</v>
      </c>
      <c r="L209" s="169"/>
      <c r="M209" s="36"/>
      <c r="N209" s="36"/>
      <c r="O209" s="115">
        <v>840</v>
      </c>
      <c r="P209" s="115"/>
      <c r="Q209" s="36"/>
      <c r="R209" s="36"/>
      <c r="S209" s="115" t="s">
        <v>552</v>
      </c>
      <c r="T209" s="115"/>
      <c r="U209" s="109" t="s">
        <v>146</v>
      </c>
      <c r="V209" s="36"/>
      <c r="W209" s="115" t="s">
        <v>404</v>
      </c>
      <c r="X209" s="115"/>
      <c r="Y209" s="109" t="s">
        <v>146</v>
      </c>
    </row>
    <row r="210" spans="1:25">
      <c r="A210" s="14"/>
      <c r="B210" s="109"/>
      <c r="C210" s="115"/>
      <c r="D210" s="115"/>
      <c r="E210" s="109"/>
      <c r="F210" s="36"/>
      <c r="G210" s="115"/>
      <c r="H210" s="115"/>
      <c r="I210" s="109"/>
      <c r="J210" s="36"/>
      <c r="K210" s="169"/>
      <c r="L210" s="169"/>
      <c r="M210" s="36"/>
      <c r="N210" s="36"/>
      <c r="O210" s="115"/>
      <c r="P210" s="115"/>
      <c r="Q210" s="36"/>
      <c r="R210" s="36"/>
      <c r="S210" s="115"/>
      <c r="T210" s="115"/>
      <c r="U210" s="109"/>
      <c r="V210" s="36"/>
      <c r="W210" s="115"/>
      <c r="X210" s="115"/>
      <c r="Y210" s="109"/>
    </row>
    <row r="211" spans="1:25">
      <c r="A211" s="14"/>
      <c r="B211" s="113" t="s">
        <v>553</v>
      </c>
      <c r="C211" s="171">
        <v>3932</v>
      </c>
      <c r="D211" s="171"/>
      <c r="E211" s="31"/>
      <c r="F211" s="31"/>
      <c r="G211" s="171">
        <v>14104</v>
      </c>
      <c r="H211" s="171"/>
      <c r="I211" s="31"/>
      <c r="J211" s="31"/>
      <c r="K211" s="116">
        <v>451</v>
      </c>
      <c r="L211" s="116"/>
      <c r="M211" s="31"/>
      <c r="N211" s="31"/>
      <c r="O211" s="116" t="s">
        <v>229</v>
      </c>
      <c r="P211" s="116"/>
      <c r="Q211" s="31"/>
      <c r="R211" s="31"/>
      <c r="S211" s="116" t="s">
        <v>554</v>
      </c>
      <c r="T211" s="116"/>
      <c r="U211" s="113" t="s">
        <v>146</v>
      </c>
      <c r="V211" s="31"/>
      <c r="W211" s="116" t="s">
        <v>229</v>
      </c>
      <c r="X211" s="116"/>
      <c r="Y211" s="31"/>
    </row>
    <row r="212" spans="1:25" ht="15.75" thickBot="1">
      <c r="A212" s="14"/>
      <c r="B212" s="113"/>
      <c r="C212" s="177"/>
      <c r="D212" s="177"/>
      <c r="E212" s="32"/>
      <c r="F212" s="31"/>
      <c r="G212" s="177"/>
      <c r="H212" s="177"/>
      <c r="I212" s="32"/>
      <c r="J212" s="31"/>
      <c r="K212" s="117"/>
      <c r="L212" s="117"/>
      <c r="M212" s="32"/>
      <c r="N212" s="31"/>
      <c r="O212" s="117"/>
      <c r="P212" s="117"/>
      <c r="Q212" s="32"/>
      <c r="R212" s="31"/>
      <c r="S212" s="117"/>
      <c r="T212" s="117"/>
      <c r="U212" s="178"/>
      <c r="V212" s="31"/>
      <c r="W212" s="117"/>
      <c r="X212" s="117"/>
      <c r="Y212" s="32"/>
    </row>
    <row r="213" spans="1:25">
      <c r="A213" s="14"/>
      <c r="B213" s="109" t="s">
        <v>86</v>
      </c>
      <c r="C213" s="182">
        <v>3470</v>
      </c>
      <c r="D213" s="182"/>
      <c r="E213" s="37"/>
      <c r="F213" s="36"/>
      <c r="G213" s="182">
        <v>3932</v>
      </c>
      <c r="H213" s="182"/>
      <c r="I213" s="37"/>
      <c r="J213" s="36"/>
      <c r="K213" s="182">
        <v>13823</v>
      </c>
      <c r="L213" s="182"/>
      <c r="M213" s="37"/>
      <c r="N213" s="36"/>
      <c r="O213" s="184">
        <v>912</v>
      </c>
      <c r="P213" s="184"/>
      <c r="Q213" s="37"/>
      <c r="R213" s="36"/>
      <c r="S213" s="184" t="s">
        <v>555</v>
      </c>
      <c r="T213" s="184"/>
      <c r="U213" s="180" t="s">
        <v>146</v>
      </c>
      <c r="V213" s="36"/>
      <c r="W213" s="182">
        <v>3470</v>
      </c>
      <c r="X213" s="182"/>
      <c r="Y213" s="37"/>
    </row>
    <row r="214" spans="1:25">
      <c r="A214" s="14"/>
      <c r="B214" s="109"/>
      <c r="C214" s="169"/>
      <c r="D214" s="169"/>
      <c r="E214" s="36"/>
      <c r="F214" s="36"/>
      <c r="G214" s="169"/>
      <c r="H214" s="169"/>
      <c r="I214" s="36"/>
      <c r="J214" s="36"/>
      <c r="K214" s="169"/>
      <c r="L214" s="169"/>
      <c r="M214" s="36"/>
      <c r="N214" s="36"/>
      <c r="O214" s="115"/>
      <c r="P214" s="115"/>
      <c r="Q214" s="36"/>
      <c r="R214" s="36"/>
      <c r="S214" s="115"/>
      <c r="T214" s="115"/>
      <c r="U214" s="109"/>
      <c r="V214" s="36"/>
      <c r="W214" s="169"/>
      <c r="X214" s="169"/>
      <c r="Y214" s="36"/>
    </row>
    <row r="215" spans="1:25">
      <c r="A215" s="14"/>
      <c r="B215" s="113" t="s">
        <v>556</v>
      </c>
      <c r="C215" s="171">
        <v>1046</v>
      </c>
      <c r="D215" s="171"/>
      <c r="E215" s="31"/>
      <c r="F215" s="31"/>
      <c r="G215" s="171">
        <v>1046</v>
      </c>
      <c r="H215" s="171"/>
      <c r="I215" s="31"/>
      <c r="J215" s="31"/>
      <c r="K215" s="116" t="s">
        <v>229</v>
      </c>
      <c r="L215" s="116"/>
      <c r="M215" s="31"/>
      <c r="N215" s="31"/>
      <c r="O215" s="116" t="s">
        <v>229</v>
      </c>
      <c r="P215" s="116"/>
      <c r="Q215" s="31"/>
      <c r="R215" s="31"/>
      <c r="S215" s="116" t="s">
        <v>557</v>
      </c>
      <c r="T215" s="116"/>
      <c r="U215" s="113" t="s">
        <v>146</v>
      </c>
      <c r="V215" s="31"/>
      <c r="W215" s="116" t="s">
        <v>229</v>
      </c>
      <c r="X215" s="116"/>
      <c r="Y215" s="31"/>
    </row>
    <row r="216" spans="1:25">
      <c r="A216" s="14"/>
      <c r="B216" s="113"/>
      <c r="C216" s="171"/>
      <c r="D216" s="171"/>
      <c r="E216" s="31"/>
      <c r="F216" s="31"/>
      <c r="G216" s="171"/>
      <c r="H216" s="171"/>
      <c r="I216" s="31"/>
      <c r="J216" s="31"/>
      <c r="K216" s="116"/>
      <c r="L216" s="116"/>
      <c r="M216" s="31"/>
      <c r="N216" s="31"/>
      <c r="O216" s="116"/>
      <c r="P216" s="116"/>
      <c r="Q216" s="31"/>
      <c r="R216" s="31"/>
      <c r="S216" s="116"/>
      <c r="T216" s="116"/>
      <c r="U216" s="113"/>
      <c r="V216" s="31"/>
      <c r="W216" s="116"/>
      <c r="X216" s="116"/>
      <c r="Y216" s="31"/>
    </row>
    <row r="217" spans="1:25">
      <c r="A217" s="14"/>
      <c r="B217" s="102" t="s">
        <v>558</v>
      </c>
      <c r="C217" s="36"/>
      <c r="D217" s="36"/>
      <c r="E217" s="36"/>
      <c r="F217" s="15"/>
      <c r="G217" s="36"/>
      <c r="H217" s="36"/>
      <c r="I217" s="36"/>
      <c r="J217" s="15"/>
      <c r="K217" s="36"/>
      <c r="L217" s="36"/>
      <c r="M217" s="36"/>
      <c r="N217" s="15"/>
      <c r="O217" s="36"/>
      <c r="P217" s="36"/>
      <c r="Q217" s="36"/>
      <c r="R217" s="15"/>
      <c r="S217" s="36"/>
      <c r="T217" s="36"/>
      <c r="U217" s="36"/>
      <c r="V217" s="15"/>
      <c r="W217" s="36"/>
      <c r="X217" s="36"/>
      <c r="Y217" s="36"/>
    </row>
    <row r="218" spans="1:25">
      <c r="A218" s="14"/>
      <c r="B218" s="170" t="s">
        <v>559</v>
      </c>
      <c r="C218" s="116" t="s">
        <v>229</v>
      </c>
      <c r="D218" s="116"/>
      <c r="E218" s="31"/>
      <c r="F218" s="31"/>
      <c r="G218" s="116" t="s">
        <v>229</v>
      </c>
      <c r="H218" s="116"/>
      <c r="I218" s="31"/>
      <c r="J218" s="31"/>
      <c r="K218" s="116" t="s">
        <v>229</v>
      </c>
      <c r="L218" s="116"/>
      <c r="M218" s="31"/>
      <c r="N218" s="31"/>
      <c r="O218" s="171">
        <v>1046</v>
      </c>
      <c r="P218" s="171"/>
      <c r="Q218" s="31"/>
      <c r="R218" s="31"/>
      <c r="S218" s="116" t="s">
        <v>229</v>
      </c>
      <c r="T218" s="116"/>
      <c r="U218" s="31"/>
      <c r="V218" s="31"/>
      <c r="W218" s="171">
        <v>1046</v>
      </c>
      <c r="X218" s="171"/>
      <c r="Y218" s="31"/>
    </row>
    <row r="219" spans="1:25" ht="15.75" thickBot="1">
      <c r="A219" s="14"/>
      <c r="B219" s="170"/>
      <c r="C219" s="117"/>
      <c r="D219" s="117"/>
      <c r="E219" s="32"/>
      <c r="F219" s="31"/>
      <c r="G219" s="117"/>
      <c r="H219" s="117"/>
      <c r="I219" s="32"/>
      <c r="J219" s="31"/>
      <c r="K219" s="117"/>
      <c r="L219" s="117"/>
      <c r="M219" s="32"/>
      <c r="N219" s="31"/>
      <c r="O219" s="177"/>
      <c r="P219" s="177"/>
      <c r="Q219" s="32"/>
      <c r="R219" s="31"/>
      <c r="S219" s="117"/>
      <c r="T219" s="117"/>
      <c r="U219" s="32"/>
      <c r="V219" s="31"/>
      <c r="W219" s="177"/>
      <c r="X219" s="177"/>
      <c r="Y219" s="32"/>
    </row>
    <row r="220" spans="1:25">
      <c r="A220" s="14"/>
      <c r="B220" s="109" t="s">
        <v>560</v>
      </c>
      <c r="C220" s="184" t="s">
        <v>229</v>
      </c>
      <c r="D220" s="184"/>
      <c r="E220" s="37"/>
      <c r="F220" s="36"/>
      <c r="G220" s="184" t="s">
        <v>229</v>
      </c>
      <c r="H220" s="184"/>
      <c r="I220" s="37"/>
      <c r="J220" s="36"/>
      <c r="K220" s="184" t="s">
        <v>229</v>
      </c>
      <c r="L220" s="184"/>
      <c r="M220" s="37"/>
      <c r="N220" s="36"/>
      <c r="O220" s="182">
        <v>1046</v>
      </c>
      <c r="P220" s="182"/>
      <c r="Q220" s="37"/>
      <c r="R220" s="36"/>
      <c r="S220" s="184" t="s">
        <v>229</v>
      </c>
      <c r="T220" s="184"/>
      <c r="U220" s="37"/>
      <c r="V220" s="36"/>
      <c r="W220" s="182">
        <v>1046</v>
      </c>
      <c r="X220" s="182"/>
      <c r="Y220" s="37"/>
    </row>
    <row r="221" spans="1:25" ht="15.75" thickBot="1">
      <c r="A221" s="14"/>
      <c r="B221" s="109"/>
      <c r="C221" s="172"/>
      <c r="D221" s="172"/>
      <c r="E221" s="47"/>
      <c r="F221" s="36"/>
      <c r="G221" s="172"/>
      <c r="H221" s="172"/>
      <c r="I221" s="47"/>
      <c r="J221" s="36"/>
      <c r="K221" s="172"/>
      <c r="L221" s="172"/>
      <c r="M221" s="47"/>
      <c r="N221" s="36"/>
      <c r="O221" s="173"/>
      <c r="P221" s="173"/>
      <c r="Q221" s="47"/>
      <c r="R221" s="36"/>
      <c r="S221" s="172"/>
      <c r="T221" s="172"/>
      <c r="U221" s="47"/>
      <c r="V221" s="36"/>
      <c r="W221" s="173"/>
      <c r="X221" s="173"/>
      <c r="Y221" s="47"/>
    </row>
    <row r="222" spans="1:25">
      <c r="A222" s="14"/>
      <c r="B222" s="113" t="s">
        <v>90</v>
      </c>
      <c r="C222" s="114" t="s">
        <v>142</v>
      </c>
      <c r="D222" s="176">
        <v>4516</v>
      </c>
      <c r="E222" s="48"/>
      <c r="F222" s="31"/>
      <c r="G222" s="114" t="s">
        <v>142</v>
      </c>
      <c r="H222" s="176">
        <v>4978</v>
      </c>
      <c r="I222" s="48"/>
      <c r="J222" s="31"/>
      <c r="K222" s="114" t="s">
        <v>142</v>
      </c>
      <c r="L222" s="176">
        <v>13823</v>
      </c>
      <c r="M222" s="48"/>
      <c r="N222" s="31"/>
      <c r="O222" s="114" t="s">
        <v>142</v>
      </c>
      <c r="P222" s="176">
        <v>1958</v>
      </c>
      <c r="Q222" s="48"/>
      <c r="R222" s="31"/>
      <c r="S222" s="114" t="s">
        <v>142</v>
      </c>
      <c r="T222" s="175" t="s">
        <v>561</v>
      </c>
      <c r="U222" s="114" t="s">
        <v>146</v>
      </c>
      <c r="V222" s="31"/>
      <c r="W222" s="114" t="s">
        <v>142</v>
      </c>
      <c r="X222" s="176">
        <v>4516</v>
      </c>
      <c r="Y222" s="48"/>
    </row>
    <row r="223" spans="1:25" ht="15.75" thickBot="1">
      <c r="A223" s="14"/>
      <c r="B223" s="113"/>
      <c r="C223" s="189"/>
      <c r="D223" s="190"/>
      <c r="E223" s="61"/>
      <c r="F223" s="31"/>
      <c r="G223" s="189"/>
      <c r="H223" s="190"/>
      <c r="I223" s="61"/>
      <c r="J223" s="31"/>
      <c r="K223" s="189"/>
      <c r="L223" s="190"/>
      <c r="M223" s="61"/>
      <c r="N223" s="31"/>
      <c r="O223" s="189"/>
      <c r="P223" s="190"/>
      <c r="Q223" s="61"/>
      <c r="R223" s="31"/>
      <c r="S223" s="189"/>
      <c r="T223" s="191"/>
      <c r="U223" s="189"/>
      <c r="V223" s="31"/>
      <c r="W223" s="189"/>
      <c r="X223" s="190"/>
      <c r="Y223" s="61"/>
    </row>
    <row r="224" spans="1:25" ht="15.75" thickTop="1">
      <c r="A224" s="14"/>
      <c r="B224" s="78"/>
      <c r="C224" s="78"/>
      <c r="D224" s="78"/>
      <c r="E224" s="78"/>
      <c r="F224" s="78"/>
      <c r="G224" s="78"/>
      <c r="H224" s="78"/>
      <c r="I224" s="78"/>
      <c r="J224" s="78"/>
      <c r="K224" s="78"/>
      <c r="L224" s="78"/>
      <c r="M224" s="78"/>
      <c r="N224" s="78"/>
      <c r="O224" s="78"/>
      <c r="P224" s="78"/>
      <c r="Q224" s="78"/>
      <c r="R224" s="78"/>
      <c r="S224" s="78"/>
      <c r="T224" s="78"/>
      <c r="U224" s="78"/>
      <c r="V224" s="78"/>
      <c r="W224" s="78"/>
      <c r="X224" s="78"/>
      <c r="Y224" s="78"/>
    </row>
    <row r="225" spans="1:25">
      <c r="A225" s="14"/>
      <c r="B225" s="78"/>
      <c r="C225" s="78"/>
      <c r="D225" s="78"/>
      <c r="E225" s="78"/>
      <c r="F225" s="78"/>
      <c r="G225" s="78"/>
      <c r="H225" s="78"/>
      <c r="I225" s="78"/>
      <c r="J225" s="78"/>
      <c r="K225" s="78"/>
      <c r="L225" s="78"/>
      <c r="M225" s="78"/>
      <c r="N225" s="78"/>
      <c r="O225" s="78"/>
      <c r="P225" s="78"/>
      <c r="Q225" s="78"/>
      <c r="R225" s="78"/>
      <c r="S225" s="78"/>
      <c r="T225" s="78"/>
      <c r="U225" s="78"/>
      <c r="V225" s="78"/>
      <c r="W225" s="78"/>
      <c r="X225" s="78"/>
      <c r="Y225" s="78"/>
    </row>
    <row r="226" spans="1:25">
      <c r="A226" s="14"/>
      <c r="B226" s="66" t="s">
        <v>562</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row>
    <row r="227" spans="1:25">
      <c r="A227" s="14"/>
      <c r="B227" s="66" t="s">
        <v>563</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row>
    <row r="228" spans="1:25">
      <c r="A228" s="14"/>
      <c r="B228" s="139"/>
      <c r="C228" s="139"/>
      <c r="D228" s="139"/>
      <c r="E228" s="139"/>
      <c r="F228" s="139"/>
      <c r="G228" s="139"/>
      <c r="H228" s="139"/>
      <c r="I228" s="139"/>
      <c r="J228" s="139"/>
      <c r="K228" s="139"/>
      <c r="L228" s="139"/>
      <c r="M228" s="139"/>
      <c r="N228" s="139"/>
      <c r="O228" s="139"/>
      <c r="P228" s="139"/>
      <c r="Q228" s="139"/>
      <c r="R228" s="139"/>
      <c r="S228" s="139"/>
      <c r="T228" s="139"/>
      <c r="U228" s="139"/>
      <c r="V228" s="139"/>
      <c r="W228" s="139"/>
      <c r="X228" s="139"/>
      <c r="Y228" s="139"/>
    </row>
    <row r="229" spans="1:25">
      <c r="A229" s="14"/>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row>
    <row r="230" spans="1:25">
      <c r="A230" s="14"/>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row>
    <row r="231" spans="1:25">
      <c r="A231" s="14"/>
      <c r="B231" s="36"/>
      <c r="C231" s="110" t="s">
        <v>493</v>
      </c>
      <c r="D231" s="110"/>
      <c r="E231" s="110"/>
      <c r="F231" s="36"/>
      <c r="G231" s="110" t="s">
        <v>494</v>
      </c>
      <c r="H231" s="110"/>
      <c r="I231" s="110"/>
      <c r="J231" s="36"/>
      <c r="K231" s="110" t="s">
        <v>495</v>
      </c>
      <c r="L231" s="110"/>
      <c r="M231" s="110"/>
      <c r="N231" s="36"/>
      <c r="O231" s="110" t="s">
        <v>497</v>
      </c>
      <c r="P231" s="110"/>
      <c r="Q231" s="110"/>
      <c r="R231" s="36"/>
      <c r="S231" s="110" t="s">
        <v>498</v>
      </c>
      <c r="T231" s="110"/>
      <c r="U231" s="110"/>
      <c r="V231" s="36"/>
      <c r="W231" s="110" t="s">
        <v>500</v>
      </c>
      <c r="X231" s="110"/>
      <c r="Y231" s="110"/>
    </row>
    <row r="232" spans="1:25" ht="15.75" thickBot="1">
      <c r="A232" s="14"/>
      <c r="B232" s="36"/>
      <c r="C232" s="166"/>
      <c r="D232" s="166"/>
      <c r="E232" s="166"/>
      <c r="F232" s="36"/>
      <c r="G232" s="166"/>
      <c r="H232" s="166"/>
      <c r="I232" s="166"/>
      <c r="J232" s="36"/>
      <c r="K232" s="166" t="s">
        <v>496</v>
      </c>
      <c r="L232" s="166"/>
      <c r="M232" s="166"/>
      <c r="N232" s="36"/>
      <c r="O232" s="166" t="s">
        <v>496</v>
      </c>
      <c r="P232" s="166"/>
      <c r="Q232" s="166"/>
      <c r="R232" s="36"/>
      <c r="S232" s="166" t="s">
        <v>499</v>
      </c>
      <c r="T232" s="166"/>
      <c r="U232" s="166"/>
      <c r="V232" s="36"/>
      <c r="W232" s="166" t="s">
        <v>236</v>
      </c>
      <c r="X232" s="166"/>
      <c r="Y232" s="166"/>
    </row>
    <row r="233" spans="1:25" ht="15.75" thickTop="1">
      <c r="A233" s="14"/>
      <c r="B233" s="113" t="s">
        <v>72</v>
      </c>
      <c r="C233" s="167" t="s">
        <v>142</v>
      </c>
      <c r="D233" s="186" t="s">
        <v>229</v>
      </c>
      <c r="E233" s="137"/>
      <c r="F233" s="31"/>
      <c r="G233" s="167" t="s">
        <v>142</v>
      </c>
      <c r="H233" s="186" t="s">
        <v>229</v>
      </c>
      <c r="I233" s="137"/>
      <c r="J233" s="31"/>
      <c r="K233" s="167" t="s">
        <v>142</v>
      </c>
      <c r="L233" s="193">
        <v>78929</v>
      </c>
      <c r="M233" s="137"/>
      <c r="N233" s="31"/>
      <c r="O233" s="167" t="s">
        <v>142</v>
      </c>
      <c r="P233" s="193">
        <v>46829</v>
      </c>
      <c r="Q233" s="137"/>
      <c r="R233" s="31"/>
      <c r="S233" s="167" t="s">
        <v>142</v>
      </c>
      <c r="T233" s="186" t="s">
        <v>564</v>
      </c>
      <c r="U233" s="167" t="s">
        <v>146</v>
      </c>
      <c r="V233" s="31"/>
      <c r="W233" s="167" t="s">
        <v>142</v>
      </c>
      <c r="X233" s="193">
        <v>109616</v>
      </c>
      <c r="Y233" s="137"/>
    </row>
    <row r="234" spans="1:25">
      <c r="A234" s="14"/>
      <c r="B234" s="113"/>
      <c r="C234" s="192"/>
      <c r="D234" s="187"/>
      <c r="E234" s="71"/>
      <c r="F234" s="31"/>
      <c r="G234" s="192"/>
      <c r="H234" s="187"/>
      <c r="I234" s="71"/>
      <c r="J234" s="31"/>
      <c r="K234" s="192"/>
      <c r="L234" s="194"/>
      <c r="M234" s="71"/>
      <c r="N234" s="31"/>
      <c r="O234" s="192"/>
      <c r="P234" s="194"/>
      <c r="Q234" s="71"/>
      <c r="R234" s="31"/>
      <c r="S234" s="192"/>
      <c r="T234" s="187"/>
      <c r="U234" s="192"/>
      <c r="V234" s="31"/>
      <c r="W234" s="113"/>
      <c r="X234" s="171"/>
      <c r="Y234" s="31"/>
    </row>
    <row r="235" spans="1:25">
      <c r="A235" s="14"/>
      <c r="B235" s="109" t="s">
        <v>367</v>
      </c>
      <c r="C235" s="115" t="s">
        <v>229</v>
      </c>
      <c r="D235" s="115"/>
      <c r="E235" s="36"/>
      <c r="F235" s="36"/>
      <c r="G235" s="115" t="s">
        <v>229</v>
      </c>
      <c r="H235" s="115"/>
      <c r="I235" s="36"/>
      <c r="J235" s="36"/>
      <c r="K235" s="169">
        <v>56081</v>
      </c>
      <c r="L235" s="169"/>
      <c r="M235" s="36"/>
      <c r="N235" s="36"/>
      <c r="O235" s="169">
        <v>35397</v>
      </c>
      <c r="P235" s="169"/>
      <c r="Q235" s="36"/>
      <c r="R235" s="36"/>
      <c r="S235" s="115" t="s">
        <v>565</v>
      </c>
      <c r="T235" s="115"/>
      <c r="U235" s="109" t="s">
        <v>146</v>
      </c>
      <c r="V235" s="36"/>
      <c r="W235" s="169">
        <v>75704</v>
      </c>
      <c r="X235" s="169"/>
      <c r="Y235" s="36"/>
    </row>
    <row r="236" spans="1:25" ht="15.75" thickBot="1">
      <c r="A236" s="14"/>
      <c r="B236" s="109"/>
      <c r="C236" s="172"/>
      <c r="D236" s="172"/>
      <c r="E236" s="47"/>
      <c r="F236" s="36"/>
      <c r="G236" s="172"/>
      <c r="H236" s="172"/>
      <c r="I236" s="47"/>
      <c r="J236" s="36"/>
      <c r="K236" s="173"/>
      <c r="L236" s="173"/>
      <c r="M236" s="47"/>
      <c r="N236" s="36"/>
      <c r="O236" s="173"/>
      <c r="P236" s="173"/>
      <c r="Q236" s="47"/>
      <c r="R236" s="36"/>
      <c r="S236" s="172"/>
      <c r="T236" s="172"/>
      <c r="U236" s="188"/>
      <c r="V236" s="36"/>
      <c r="W236" s="173"/>
      <c r="X236" s="173"/>
      <c r="Y236" s="47"/>
    </row>
    <row r="237" spans="1:25">
      <c r="A237" s="14"/>
      <c r="B237" s="170" t="s">
        <v>74</v>
      </c>
      <c r="C237" s="175" t="s">
        <v>229</v>
      </c>
      <c r="D237" s="175"/>
      <c r="E237" s="48"/>
      <c r="F237" s="31"/>
      <c r="G237" s="175" t="s">
        <v>229</v>
      </c>
      <c r="H237" s="175"/>
      <c r="I237" s="48"/>
      <c r="J237" s="31"/>
      <c r="K237" s="176">
        <v>22848</v>
      </c>
      <c r="L237" s="176"/>
      <c r="M237" s="48"/>
      <c r="N237" s="31"/>
      <c r="O237" s="176">
        <v>11432</v>
      </c>
      <c r="P237" s="176"/>
      <c r="Q237" s="48"/>
      <c r="R237" s="31"/>
      <c r="S237" s="175" t="s">
        <v>566</v>
      </c>
      <c r="T237" s="175"/>
      <c r="U237" s="114" t="s">
        <v>146</v>
      </c>
      <c r="V237" s="31"/>
      <c r="W237" s="176">
        <v>33912</v>
      </c>
      <c r="X237" s="176"/>
      <c r="Y237" s="48"/>
    </row>
    <row r="238" spans="1:25" ht="15.75" thickBot="1">
      <c r="A238" s="14"/>
      <c r="B238" s="170"/>
      <c r="C238" s="117"/>
      <c r="D238" s="117"/>
      <c r="E238" s="32"/>
      <c r="F238" s="31"/>
      <c r="G238" s="117"/>
      <c r="H238" s="117"/>
      <c r="I238" s="32"/>
      <c r="J238" s="31"/>
      <c r="K238" s="177"/>
      <c r="L238" s="177"/>
      <c r="M238" s="32"/>
      <c r="N238" s="31"/>
      <c r="O238" s="177"/>
      <c r="P238" s="177"/>
      <c r="Q238" s="32"/>
      <c r="R238" s="31"/>
      <c r="S238" s="117"/>
      <c r="T238" s="117"/>
      <c r="U238" s="178"/>
      <c r="V238" s="31"/>
      <c r="W238" s="177"/>
      <c r="X238" s="177"/>
      <c r="Y238" s="32"/>
    </row>
    <row r="239" spans="1:25">
      <c r="A239" s="14"/>
      <c r="B239" s="109" t="s">
        <v>75</v>
      </c>
      <c r="C239" s="184"/>
      <c r="D239" s="184"/>
      <c r="E239" s="37"/>
      <c r="F239" s="36"/>
      <c r="G239" s="184"/>
      <c r="H239" s="184"/>
      <c r="I239" s="37"/>
      <c r="J239" s="36"/>
      <c r="K239" s="184"/>
      <c r="L239" s="184"/>
      <c r="M239" s="37"/>
      <c r="N239" s="36"/>
      <c r="O239" s="184"/>
      <c r="P239" s="184"/>
      <c r="Q239" s="37"/>
      <c r="R239" s="36"/>
      <c r="S239" s="184"/>
      <c r="T239" s="184"/>
      <c r="U239" s="37"/>
      <c r="V239" s="36"/>
      <c r="W239" s="184"/>
      <c r="X239" s="184"/>
      <c r="Y239" s="37"/>
    </row>
    <row r="240" spans="1:25">
      <c r="A240" s="14"/>
      <c r="B240" s="109"/>
      <c r="C240" s="115"/>
      <c r="D240" s="115"/>
      <c r="E240" s="36"/>
      <c r="F240" s="36"/>
      <c r="G240" s="115"/>
      <c r="H240" s="115"/>
      <c r="I240" s="36"/>
      <c r="J240" s="36"/>
      <c r="K240" s="115"/>
      <c r="L240" s="115"/>
      <c r="M240" s="36"/>
      <c r="N240" s="36"/>
      <c r="O240" s="115"/>
      <c r="P240" s="115"/>
      <c r="Q240" s="36"/>
      <c r="R240" s="36"/>
      <c r="S240" s="115"/>
      <c r="T240" s="115"/>
      <c r="U240" s="36"/>
      <c r="V240" s="36"/>
      <c r="W240" s="115"/>
      <c r="X240" s="115"/>
      <c r="Y240" s="36"/>
    </row>
    <row r="241" spans="1:25">
      <c r="A241" s="14"/>
      <c r="B241" s="170" t="s">
        <v>76</v>
      </c>
      <c r="C241" s="116" t="s">
        <v>229</v>
      </c>
      <c r="D241" s="116"/>
      <c r="E241" s="31"/>
      <c r="F241" s="31"/>
      <c r="G241" s="116" t="s">
        <v>229</v>
      </c>
      <c r="H241" s="116"/>
      <c r="I241" s="31"/>
      <c r="J241" s="31"/>
      <c r="K241" s="171">
        <v>1404</v>
      </c>
      <c r="L241" s="171"/>
      <c r="M241" s="31"/>
      <c r="N241" s="31"/>
      <c r="O241" s="171">
        <v>2446</v>
      </c>
      <c r="P241" s="171"/>
      <c r="Q241" s="31"/>
      <c r="R241" s="31"/>
      <c r="S241" s="116" t="s">
        <v>229</v>
      </c>
      <c r="T241" s="116"/>
      <c r="U241" s="31"/>
      <c r="V241" s="31"/>
      <c r="W241" s="171">
        <v>3850</v>
      </c>
      <c r="X241" s="171"/>
      <c r="Y241" s="31"/>
    </row>
    <row r="242" spans="1:25">
      <c r="A242" s="14"/>
      <c r="B242" s="170"/>
      <c r="C242" s="116"/>
      <c r="D242" s="116"/>
      <c r="E242" s="31"/>
      <c r="F242" s="31"/>
      <c r="G242" s="116"/>
      <c r="H242" s="116"/>
      <c r="I242" s="31"/>
      <c r="J242" s="31"/>
      <c r="K242" s="171"/>
      <c r="L242" s="171"/>
      <c r="M242" s="31"/>
      <c r="N242" s="31"/>
      <c r="O242" s="171"/>
      <c r="P242" s="171"/>
      <c r="Q242" s="31"/>
      <c r="R242" s="31"/>
      <c r="S242" s="116"/>
      <c r="T242" s="116"/>
      <c r="U242" s="31"/>
      <c r="V242" s="31"/>
      <c r="W242" s="171"/>
      <c r="X242" s="171"/>
      <c r="Y242" s="31"/>
    </row>
    <row r="243" spans="1:25">
      <c r="A243" s="14"/>
      <c r="B243" s="168" t="s">
        <v>77</v>
      </c>
      <c r="C243" s="115" t="s">
        <v>229</v>
      </c>
      <c r="D243" s="115"/>
      <c r="E243" s="36"/>
      <c r="F243" s="36"/>
      <c r="G243" s="115" t="s">
        <v>229</v>
      </c>
      <c r="H243" s="115"/>
      <c r="I243" s="36"/>
      <c r="J243" s="36"/>
      <c r="K243" s="169">
        <v>3725</v>
      </c>
      <c r="L243" s="169"/>
      <c r="M243" s="36"/>
      <c r="N243" s="36"/>
      <c r="O243" s="169">
        <v>2786</v>
      </c>
      <c r="P243" s="169"/>
      <c r="Q243" s="36"/>
      <c r="R243" s="36"/>
      <c r="S243" s="115" t="s">
        <v>567</v>
      </c>
      <c r="T243" s="115"/>
      <c r="U243" s="109" t="s">
        <v>146</v>
      </c>
      <c r="V243" s="36"/>
      <c r="W243" s="169">
        <v>5618</v>
      </c>
      <c r="X243" s="169"/>
      <c r="Y243" s="36"/>
    </row>
    <row r="244" spans="1:25">
      <c r="A244" s="14"/>
      <c r="B244" s="168"/>
      <c r="C244" s="115"/>
      <c r="D244" s="115"/>
      <c r="E244" s="36"/>
      <c r="F244" s="36"/>
      <c r="G244" s="115"/>
      <c r="H244" s="115"/>
      <c r="I244" s="36"/>
      <c r="J244" s="36"/>
      <c r="K244" s="169"/>
      <c r="L244" s="169"/>
      <c r="M244" s="36"/>
      <c r="N244" s="36"/>
      <c r="O244" s="169"/>
      <c r="P244" s="169"/>
      <c r="Q244" s="36"/>
      <c r="R244" s="36"/>
      <c r="S244" s="115"/>
      <c r="T244" s="115"/>
      <c r="U244" s="109"/>
      <c r="V244" s="36"/>
      <c r="W244" s="169"/>
      <c r="X244" s="169"/>
      <c r="Y244" s="36"/>
    </row>
    <row r="245" spans="1:25">
      <c r="A245" s="14"/>
      <c r="B245" s="170" t="s">
        <v>78</v>
      </c>
      <c r="C245" s="116">
        <v>658</v>
      </c>
      <c r="D245" s="116"/>
      <c r="E245" s="31"/>
      <c r="F245" s="31"/>
      <c r="G245" s="116">
        <v>620</v>
      </c>
      <c r="H245" s="116"/>
      <c r="I245" s="31"/>
      <c r="J245" s="31"/>
      <c r="K245" s="171">
        <v>3882</v>
      </c>
      <c r="L245" s="171"/>
      <c r="M245" s="31"/>
      <c r="N245" s="31"/>
      <c r="O245" s="171">
        <v>2028</v>
      </c>
      <c r="P245" s="171"/>
      <c r="Q245" s="31"/>
      <c r="R245" s="31"/>
      <c r="S245" s="116">
        <v>39</v>
      </c>
      <c r="T245" s="116"/>
      <c r="U245" s="31"/>
      <c r="V245" s="31"/>
      <c r="W245" s="171">
        <v>7227</v>
      </c>
      <c r="X245" s="171"/>
      <c r="Y245" s="31"/>
    </row>
    <row r="246" spans="1:25">
      <c r="A246" s="14"/>
      <c r="B246" s="170"/>
      <c r="C246" s="116"/>
      <c r="D246" s="116"/>
      <c r="E246" s="31"/>
      <c r="F246" s="31"/>
      <c r="G246" s="116"/>
      <c r="H246" s="116"/>
      <c r="I246" s="31"/>
      <c r="J246" s="31"/>
      <c r="K246" s="171"/>
      <c r="L246" s="171"/>
      <c r="M246" s="31"/>
      <c r="N246" s="31"/>
      <c r="O246" s="171"/>
      <c r="P246" s="171"/>
      <c r="Q246" s="31"/>
      <c r="R246" s="31"/>
      <c r="S246" s="116"/>
      <c r="T246" s="116"/>
      <c r="U246" s="31"/>
      <c r="V246" s="31"/>
      <c r="W246" s="171"/>
      <c r="X246" s="171"/>
      <c r="Y246" s="31"/>
    </row>
    <row r="247" spans="1:25">
      <c r="A247" s="14"/>
      <c r="B247" s="168" t="s">
        <v>568</v>
      </c>
      <c r="C247" s="115" t="s">
        <v>229</v>
      </c>
      <c r="D247" s="115"/>
      <c r="E247" s="36"/>
      <c r="F247" s="36"/>
      <c r="G247" s="115" t="s">
        <v>229</v>
      </c>
      <c r="H247" s="115"/>
      <c r="I247" s="36"/>
      <c r="J247" s="36"/>
      <c r="K247" s="115">
        <v>944</v>
      </c>
      <c r="L247" s="115"/>
      <c r="M247" s="36"/>
      <c r="N247" s="36"/>
      <c r="O247" s="169">
        <v>1003</v>
      </c>
      <c r="P247" s="169"/>
      <c r="Q247" s="36"/>
      <c r="R247" s="36"/>
      <c r="S247" s="115" t="s">
        <v>229</v>
      </c>
      <c r="T247" s="115"/>
      <c r="U247" s="36"/>
      <c r="V247" s="36"/>
      <c r="W247" s="169">
        <v>1947</v>
      </c>
      <c r="X247" s="169"/>
      <c r="Y247" s="36"/>
    </row>
    <row r="248" spans="1:25" ht="15.75" thickBot="1">
      <c r="A248" s="14"/>
      <c r="B248" s="168"/>
      <c r="C248" s="172"/>
      <c r="D248" s="172"/>
      <c r="E248" s="47"/>
      <c r="F248" s="36"/>
      <c r="G248" s="172"/>
      <c r="H248" s="172"/>
      <c r="I248" s="47"/>
      <c r="J248" s="36"/>
      <c r="K248" s="172"/>
      <c r="L248" s="172"/>
      <c r="M248" s="47"/>
      <c r="N248" s="36"/>
      <c r="O248" s="173"/>
      <c r="P248" s="173"/>
      <c r="Q248" s="47"/>
      <c r="R248" s="36"/>
      <c r="S248" s="172"/>
      <c r="T248" s="172"/>
      <c r="U248" s="47"/>
      <c r="V248" s="36"/>
      <c r="W248" s="173"/>
      <c r="X248" s="173"/>
      <c r="Y248" s="47"/>
    </row>
    <row r="249" spans="1:25">
      <c r="A249" s="14"/>
      <c r="B249" s="174" t="s">
        <v>80</v>
      </c>
      <c r="C249" s="175">
        <v>658</v>
      </c>
      <c r="D249" s="175"/>
      <c r="E249" s="48"/>
      <c r="F249" s="31"/>
      <c r="G249" s="175">
        <v>620</v>
      </c>
      <c r="H249" s="175"/>
      <c r="I249" s="48"/>
      <c r="J249" s="31"/>
      <c r="K249" s="176">
        <v>9955</v>
      </c>
      <c r="L249" s="176"/>
      <c r="M249" s="48"/>
      <c r="N249" s="31"/>
      <c r="O249" s="176">
        <v>8263</v>
      </c>
      <c r="P249" s="176"/>
      <c r="Q249" s="48"/>
      <c r="R249" s="31"/>
      <c r="S249" s="175" t="s">
        <v>569</v>
      </c>
      <c r="T249" s="175"/>
      <c r="U249" s="114" t="s">
        <v>146</v>
      </c>
      <c r="V249" s="31"/>
      <c r="W249" s="176">
        <v>18642</v>
      </c>
      <c r="X249" s="176"/>
      <c r="Y249" s="48"/>
    </row>
    <row r="250" spans="1:25" ht="15.75" thickBot="1">
      <c r="A250" s="14"/>
      <c r="B250" s="174"/>
      <c r="C250" s="117"/>
      <c r="D250" s="117"/>
      <c r="E250" s="32"/>
      <c r="F250" s="31"/>
      <c r="G250" s="117"/>
      <c r="H250" s="117"/>
      <c r="I250" s="32"/>
      <c r="J250" s="31"/>
      <c r="K250" s="177"/>
      <c r="L250" s="177"/>
      <c r="M250" s="32"/>
      <c r="N250" s="31"/>
      <c r="O250" s="177"/>
      <c r="P250" s="177"/>
      <c r="Q250" s="32"/>
      <c r="R250" s="31"/>
      <c r="S250" s="117"/>
      <c r="T250" s="117"/>
      <c r="U250" s="178"/>
      <c r="V250" s="31"/>
      <c r="W250" s="177"/>
      <c r="X250" s="177"/>
      <c r="Y250" s="32"/>
    </row>
    <row r="251" spans="1:25">
      <c r="A251" s="14"/>
      <c r="B251" s="109" t="s">
        <v>543</v>
      </c>
      <c r="C251" s="184" t="s">
        <v>570</v>
      </c>
      <c r="D251" s="184"/>
      <c r="E251" s="180" t="s">
        <v>146</v>
      </c>
      <c r="F251" s="36"/>
      <c r="G251" s="184" t="s">
        <v>571</v>
      </c>
      <c r="H251" s="184"/>
      <c r="I251" s="180" t="s">
        <v>146</v>
      </c>
      <c r="J251" s="36"/>
      <c r="K251" s="182">
        <v>12893</v>
      </c>
      <c r="L251" s="182"/>
      <c r="M251" s="37"/>
      <c r="N251" s="36"/>
      <c r="O251" s="182">
        <v>3169</v>
      </c>
      <c r="P251" s="182"/>
      <c r="Q251" s="37"/>
      <c r="R251" s="36"/>
      <c r="S251" s="184">
        <v>486</v>
      </c>
      <c r="T251" s="184"/>
      <c r="U251" s="37"/>
      <c r="V251" s="36"/>
      <c r="W251" s="182">
        <v>15270</v>
      </c>
      <c r="X251" s="182"/>
      <c r="Y251" s="37"/>
    </row>
    <row r="252" spans="1:25">
      <c r="A252" s="14"/>
      <c r="B252" s="109"/>
      <c r="C252" s="115"/>
      <c r="D252" s="115"/>
      <c r="E252" s="109"/>
      <c r="F252" s="36"/>
      <c r="G252" s="115"/>
      <c r="H252" s="115"/>
      <c r="I252" s="109"/>
      <c r="J252" s="36"/>
      <c r="K252" s="169"/>
      <c r="L252" s="169"/>
      <c r="M252" s="36"/>
      <c r="N252" s="36"/>
      <c r="O252" s="169"/>
      <c r="P252" s="169"/>
      <c r="Q252" s="36"/>
      <c r="R252" s="36"/>
      <c r="S252" s="115"/>
      <c r="T252" s="115"/>
      <c r="U252" s="36"/>
      <c r="V252" s="36"/>
      <c r="W252" s="169"/>
      <c r="X252" s="169"/>
      <c r="Y252" s="36"/>
    </row>
    <row r="253" spans="1:25">
      <c r="A253" s="14"/>
      <c r="B253" s="113" t="s">
        <v>547</v>
      </c>
      <c r="C253" s="116" t="s">
        <v>229</v>
      </c>
      <c r="D253" s="116"/>
      <c r="E253" s="31"/>
      <c r="F253" s="31"/>
      <c r="G253" s="171">
        <v>6770</v>
      </c>
      <c r="H253" s="171"/>
      <c r="I253" s="31"/>
      <c r="J253" s="31"/>
      <c r="K253" s="116" t="s">
        <v>572</v>
      </c>
      <c r="L253" s="116"/>
      <c r="M253" s="113" t="s">
        <v>146</v>
      </c>
      <c r="N253" s="31"/>
      <c r="O253" s="116" t="s">
        <v>529</v>
      </c>
      <c r="P253" s="116"/>
      <c r="Q253" s="113" t="s">
        <v>146</v>
      </c>
      <c r="R253" s="31"/>
      <c r="S253" s="116" t="s">
        <v>229</v>
      </c>
      <c r="T253" s="116"/>
      <c r="U253" s="31"/>
      <c r="V253" s="31"/>
      <c r="W253" s="171">
        <v>6753</v>
      </c>
      <c r="X253" s="171"/>
      <c r="Y253" s="31"/>
    </row>
    <row r="254" spans="1:25" ht="15.75" thickBot="1">
      <c r="A254" s="14"/>
      <c r="B254" s="113"/>
      <c r="C254" s="117"/>
      <c r="D254" s="117"/>
      <c r="E254" s="32"/>
      <c r="F254" s="31"/>
      <c r="G254" s="177"/>
      <c r="H254" s="177"/>
      <c r="I254" s="32"/>
      <c r="J254" s="31"/>
      <c r="K254" s="117"/>
      <c r="L254" s="117"/>
      <c r="M254" s="178"/>
      <c r="N254" s="31"/>
      <c r="O254" s="117"/>
      <c r="P254" s="117"/>
      <c r="Q254" s="178"/>
      <c r="R254" s="31"/>
      <c r="S254" s="117"/>
      <c r="T254" s="117"/>
      <c r="U254" s="32"/>
      <c r="V254" s="31"/>
      <c r="W254" s="177"/>
      <c r="X254" s="177"/>
      <c r="Y254" s="32"/>
    </row>
    <row r="255" spans="1:25">
      <c r="A255" s="14"/>
      <c r="B255" s="109" t="s">
        <v>548</v>
      </c>
      <c r="C255" s="184" t="s">
        <v>570</v>
      </c>
      <c r="D255" s="184"/>
      <c r="E255" s="180" t="s">
        <v>146</v>
      </c>
      <c r="F255" s="36"/>
      <c r="G255" s="184" t="s">
        <v>573</v>
      </c>
      <c r="H255" s="184"/>
      <c r="I255" s="180" t="s">
        <v>146</v>
      </c>
      <c r="J255" s="36"/>
      <c r="K255" s="182">
        <v>12908</v>
      </c>
      <c r="L255" s="182"/>
      <c r="M255" s="37"/>
      <c r="N255" s="36"/>
      <c r="O255" s="182">
        <v>3171</v>
      </c>
      <c r="P255" s="182"/>
      <c r="Q255" s="37"/>
      <c r="R255" s="36"/>
      <c r="S255" s="184">
        <v>486</v>
      </c>
      <c r="T255" s="184"/>
      <c r="U255" s="37"/>
      <c r="V255" s="36"/>
      <c r="W255" s="182">
        <v>8517</v>
      </c>
      <c r="X255" s="182"/>
      <c r="Y255" s="37"/>
    </row>
    <row r="256" spans="1:25">
      <c r="A256" s="14"/>
      <c r="B256" s="109"/>
      <c r="C256" s="115"/>
      <c r="D256" s="115"/>
      <c r="E256" s="109"/>
      <c r="F256" s="36"/>
      <c r="G256" s="115"/>
      <c r="H256" s="115"/>
      <c r="I256" s="109"/>
      <c r="J256" s="36"/>
      <c r="K256" s="169"/>
      <c r="L256" s="169"/>
      <c r="M256" s="36"/>
      <c r="N256" s="36"/>
      <c r="O256" s="169"/>
      <c r="P256" s="169"/>
      <c r="Q256" s="36"/>
      <c r="R256" s="36"/>
      <c r="S256" s="115"/>
      <c r="T256" s="115"/>
      <c r="U256" s="36"/>
      <c r="V256" s="36"/>
      <c r="W256" s="169"/>
      <c r="X256" s="169"/>
      <c r="Y256" s="36"/>
    </row>
    <row r="257" spans="1:25">
      <c r="A257" s="14"/>
      <c r="B257" s="113" t="s">
        <v>85</v>
      </c>
      <c r="C257" s="116" t="s">
        <v>574</v>
      </c>
      <c r="D257" s="116"/>
      <c r="E257" s="113" t="s">
        <v>146</v>
      </c>
      <c r="F257" s="31"/>
      <c r="G257" s="116" t="s">
        <v>575</v>
      </c>
      <c r="H257" s="116"/>
      <c r="I257" s="113" t="s">
        <v>146</v>
      </c>
      <c r="J257" s="31"/>
      <c r="K257" s="171">
        <v>5127</v>
      </c>
      <c r="L257" s="171"/>
      <c r="M257" s="31"/>
      <c r="N257" s="31"/>
      <c r="O257" s="116">
        <v>74</v>
      </c>
      <c r="P257" s="116"/>
      <c r="Q257" s="31"/>
      <c r="R257" s="31"/>
      <c r="S257" s="116">
        <v>201</v>
      </c>
      <c r="T257" s="116"/>
      <c r="U257" s="31"/>
      <c r="V257" s="31"/>
      <c r="W257" s="171">
        <v>2366</v>
      </c>
      <c r="X257" s="171"/>
      <c r="Y257" s="31"/>
    </row>
    <row r="258" spans="1:25">
      <c r="A258" s="14"/>
      <c r="B258" s="113"/>
      <c r="C258" s="116"/>
      <c r="D258" s="116"/>
      <c r="E258" s="113"/>
      <c r="F258" s="31"/>
      <c r="G258" s="116"/>
      <c r="H258" s="116"/>
      <c r="I258" s="113"/>
      <c r="J258" s="31"/>
      <c r="K258" s="171"/>
      <c r="L258" s="171"/>
      <c r="M258" s="31"/>
      <c r="N258" s="31"/>
      <c r="O258" s="116"/>
      <c r="P258" s="116"/>
      <c r="Q258" s="31"/>
      <c r="R258" s="31"/>
      <c r="S258" s="116"/>
      <c r="T258" s="116"/>
      <c r="U258" s="31"/>
      <c r="V258" s="31"/>
      <c r="W258" s="171"/>
      <c r="X258" s="171"/>
      <c r="Y258" s="31"/>
    </row>
    <row r="259" spans="1:25">
      <c r="A259" s="14"/>
      <c r="B259" s="109" t="s">
        <v>553</v>
      </c>
      <c r="C259" s="169">
        <v>6588</v>
      </c>
      <c r="D259" s="169"/>
      <c r="E259" s="36"/>
      <c r="F259" s="36"/>
      <c r="G259" s="169">
        <v>11163</v>
      </c>
      <c r="H259" s="169"/>
      <c r="I259" s="36"/>
      <c r="J259" s="36"/>
      <c r="K259" s="115">
        <v>369</v>
      </c>
      <c r="L259" s="115"/>
      <c r="M259" s="36"/>
      <c r="N259" s="36"/>
      <c r="O259" s="115" t="s">
        <v>229</v>
      </c>
      <c r="P259" s="115"/>
      <c r="Q259" s="36"/>
      <c r="R259" s="36"/>
      <c r="S259" s="115" t="s">
        <v>576</v>
      </c>
      <c r="T259" s="115"/>
      <c r="U259" s="109" t="s">
        <v>146</v>
      </c>
      <c r="V259" s="36"/>
      <c r="W259" s="115" t="s">
        <v>229</v>
      </c>
      <c r="X259" s="115"/>
      <c r="Y259" s="36"/>
    </row>
    <row r="260" spans="1:25" ht="15.75" thickBot="1">
      <c r="A260" s="14"/>
      <c r="B260" s="109"/>
      <c r="C260" s="173"/>
      <c r="D260" s="173"/>
      <c r="E260" s="47"/>
      <c r="F260" s="36"/>
      <c r="G260" s="173"/>
      <c r="H260" s="173"/>
      <c r="I260" s="47"/>
      <c r="J260" s="36"/>
      <c r="K260" s="172"/>
      <c r="L260" s="172"/>
      <c r="M260" s="47"/>
      <c r="N260" s="36"/>
      <c r="O260" s="172"/>
      <c r="P260" s="172"/>
      <c r="Q260" s="47"/>
      <c r="R260" s="36"/>
      <c r="S260" s="172"/>
      <c r="T260" s="172"/>
      <c r="U260" s="188"/>
      <c r="V260" s="36"/>
      <c r="W260" s="172"/>
      <c r="X260" s="172"/>
      <c r="Y260" s="47"/>
    </row>
    <row r="261" spans="1:25">
      <c r="A261" s="14"/>
      <c r="B261" s="113" t="s">
        <v>86</v>
      </c>
      <c r="C261" s="176">
        <v>6151</v>
      </c>
      <c r="D261" s="176"/>
      <c r="E261" s="48"/>
      <c r="F261" s="31"/>
      <c r="G261" s="176">
        <v>6588</v>
      </c>
      <c r="H261" s="176"/>
      <c r="I261" s="48"/>
      <c r="J261" s="31"/>
      <c r="K261" s="176">
        <v>8150</v>
      </c>
      <c r="L261" s="176"/>
      <c r="M261" s="48"/>
      <c r="N261" s="31"/>
      <c r="O261" s="176">
        <v>3097</v>
      </c>
      <c r="P261" s="176"/>
      <c r="Q261" s="48"/>
      <c r="R261" s="31"/>
      <c r="S261" s="175" t="s">
        <v>577</v>
      </c>
      <c r="T261" s="175"/>
      <c r="U261" s="114" t="s">
        <v>146</v>
      </c>
      <c r="V261" s="31"/>
      <c r="W261" s="176">
        <v>6151</v>
      </c>
      <c r="X261" s="176"/>
      <c r="Y261" s="48"/>
    </row>
    <row r="262" spans="1:25">
      <c r="A262" s="14"/>
      <c r="B262" s="113"/>
      <c r="C262" s="171"/>
      <c r="D262" s="171"/>
      <c r="E262" s="31"/>
      <c r="F262" s="31"/>
      <c r="G262" s="171"/>
      <c r="H262" s="171"/>
      <c r="I262" s="31"/>
      <c r="J262" s="31"/>
      <c r="K262" s="171"/>
      <c r="L262" s="171"/>
      <c r="M262" s="31"/>
      <c r="N262" s="31"/>
      <c r="O262" s="171"/>
      <c r="P262" s="171"/>
      <c r="Q262" s="31"/>
      <c r="R262" s="31"/>
      <c r="S262" s="116"/>
      <c r="T262" s="116"/>
      <c r="U262" s="113"/>
      <c r="V262" s="31"/>
      <c r="W262" s="171"/>
      <c r="X262" s="171"/>
      <c r="Y262" s="31"/>
    </row>
    <row r="263" spans="1:25">
      <c r="A263" s="14"/>
      <c r="B263" s="109" t="s">
        <v>578</v>
      </c>
      <c r="C263" s="115" t="s">
        <v>163</v>
      </c>
      <c r="D263" s="115"/>
      <c r="E263" s="109" t="s">
        <v>146</v>
      </c>
      <c r="F263" s="36"/>
      <c r="G263" s="115" t="s">
        <v>163</v>
      </c>
      <c r="H263" s="115"/>
      <c r="I263" s="109" t="s">
        <v>146</v>
      </c>
      <c r="J263" s="36"/>
      <c r="K263" s="115" t="s">
        <v>229</v>
      </c>
      <c r="L263" s="115"/>
      <c r="M263" s="36"/>
      <c r="N263" s="36"/>
      <c r="O263" s="115" t="s">
        <v>229</v>
      </c>
      <c r="P263" s="115"/>
      <c r="Q263" s="36"/>
      <c r="R263" s="36"/>
      <c r="S263" s="115">
        <v>980</v>
      </c>
      <c r="T263" s="115"/>
      <c r="U263" s="36"/>
      <c r="V263" s="36"/>
      <c r="W263" s="115" t="s">
        <v>229</v>
      </c>
      <c r="X263" s="115"/>
      <c r="Y263" s="36"/>
    </row>
    <row r="264" spans="1:25">
      <c r="A264" s="14"/>
      <c r="B264" s="109"/>
      <c r="C264" s="115"/>
      <c r="D264" s="115"/>
      <c r="E264" s="109"/>
      <c r="F264" s="36"/>
      <c r="G264" s="115"/>
      <c r="H264" s="115"/>
      <c r="I264" s="109"/>
      <c r="J264" s="36"/>
      <c r="K264" s="115"/>
      <c r="L264" s="115"/>
      <c r="M264" s="36"/>
      <c r="N264" s="36"/>
      <c r="O264" s="115"/>
      <c r="P264" s="115"/>
      <c r="Q264" s="36"/>
      <c r="R264" s="36"/>
      <c r="S264" s="115"/>
      <c r="T264" s="115"/>
      <c r="U264" s="36"/>
      <c r="V264" s="36"/>
      <c r="W264" s="115"/>
      <c r="X264" s="115"/>
      <c r="Y264" s="36"/>
    </row>
    <row r="265" spans="1:25">
      <c r="A265" s="14"/>
      <c r="B265" s="106" t="s">
        <v>579</v>
      </c>
      <c r="C265" s="31"/>
      <c r="D265" s="31"/>
      <c r="E265" s="31"/>
      <c r="F265" s="18"/>
      <c r="G265" s="31"/>
      <c r="H265" s="31"/>
      <c r="I265" s="31"/>
      <c r="J265" s="18"/>
      <c r="K265" s="31"/>
      <c r="L265" s="31"/>
      <c r="M265" s="31"/>
      <c r="N265" s="18"/>
      <c r="O265" s="31"/>
      <c r="P265" s="31"/>
      <c r="Q265" s="31"/>
      <c r="R265" s="18"/>
      <c r="S265" s="31"/>
      <c r="T265" s="31"/>
      <c r="U265" s="31"/>
      <c r="V265" s="18"/>
      <c r="W265" s="31"/>
      <c r="X265" s="31"/>
      <c r="Y265" s="31"/>
    </row>
    <row r="266" spans="1:25">
      <c r="A266" s="14"/>
      <c r="B266" s="168" t="s">
        <v>580</v>
      </c>
      <c r="C266" s="115" t="s">
        <v>229</v>
      </c>
      <c r="D266" s="115"/>
      <c r="E266" s="36"/>
      <c r="F266" s="36"/>
      <c r="G266" s="115" t="s">
        <v>229</v>
      </c>
      <c r="H266" s="115"/>
      <c r="I266" s="36"/>
      <c r="J266" s="36"/>
      <c r="K266" s="115" t="s">
        <v>229</v>
      </c>
      <c r="L266" s="115"/>
      <c r="M266" s="36"/>
      <c r="N266" s="36"/>
      <c r="O266" s="115" t="s">
        <v>163</v>
      </c>
      <c r="P266" s="115"/>
      <c r="Q266" s="109" t="s">
        <v>146</v>
      </c>
      <c r="R266" s="36"/>
      <c r="S266" s="115" t="s">
        <v>229</v>
      </c>
      <c r="T266" s="115"/>
      <c r="U266" s="36"/>
      <c r="V266" s="36"/>
      <c r="W266" s="115" t="s">
        <v>163</v>
      </c>
      <c r="X266" s="115"/>
      <c r="Y266" s="109" t="s">
        <v>146</v>
      </c>
    </row>
    <row r="267" spans="1:25" ht="15.75" thickBot="1">
      <c r="A267" s="14"/>
      <c r="B267" s="168"/>
      <c r="C267" s="172"/>
      <c r="D267" s="172"/>
      <c r="E267" s="47"/>
      <c r="F267" s="36"/>
      <c r="G267" s="172"/>
      <c r="H267" s="172"/>
      <c r="I267" s="47"/>
      <c r="J267" s="36"/>
      <c r="K267" s="172"/>
      <c r="L267" s="172"/>
      <c r="M267" s="47"/>
      <c r="N267" s="36"/>
      <c r="O267" s="172"/>
      <c r="P267" s="172"/>
      <c r="Q267" s="188"/>
      <c r="R267" s="36"/>
      <c r="S267" s="172"/>
      <c r="T267" s="172"/>
      <c r="U267" s="47"/>
      <c r="V267" s="36"/>
      <c r="W267" s="172"/>
      <c r="X267" s="172"/>
      <c r="Y267" s="188"/>
    </row>
    <row r="268" spans="1:25">
      <c r="A268" s="14"/>
      <c r="B268" s="113" t="s">
        <v>581</v>
      </c>
      <c r="C268" s="175" t="s">
        <v>229</v>
      </c>
      <c r="D268" s="175"/>
      <c r="E268" s="48"/>
      <c r="F268" s="31"/>
      <c r="G268" s="175" t="s">
        <v>229</v>
      </c>
      <c r="H268" s="175"/>
      <c r="I268" s="48"/>
      <c r="J268" s="31"/>
      <c r="K268" s="175" t="s">
        <v>229</v>
      </c>
      <c r="L268" s="175"/>
      <c r="M268" s="48"/>
      <c r="N268" s="31"/>
      <c r="O268" s="175" t="s">
        <v>163</v>
      </c>
      <c r="P268" s="175"/>
      <c r="Q268" s="114" t="s">
        <v>146</v>
      </c>
      <c r="R268" s="31"/>
      <c r="S268" s="175" t="s">
        <v>229</v>
      </c>
      <c r="T268" s="175"/>
      <c r="U268" s="48"/>
      <c r="V268" s="31"/>
      <c r="W268" s="175" t="s">
        <v>163</v>
      </c>
      <c r="X268" s="175"/>
      <c r="Y268" s="114" t="s">
        <v>146</v>
      </c>
    </row>
    <row r="269" spans="1:25" ht="15.75" thickBot="1">
      <c r="A269" s="14"/>
      <c r="B269" s="113"/>
      <c r="C269" s="117"/>
      <c r="D269" s="117"/>
      <c r="E269" s="32"/>
      <c r="F269" s="31"/>
      <c r="G269" s="117"/>
      <c r="H269" s="117"/>
      <c r="I269" s="32"/>
      <c r="J269" s="31"/>
      <c r="K269" s="117"/>
      <c r="L269" s="117"/>
      <c r="M269" s="32"/>
      <c r="N269" s="31"/>
      <c r="O269" s="117"/>
      <c r="P269" s="117"/>
      <c r="Q269" s="178"/>
      <c r="R269" s="31"/>
      <c r="S269" s="117"/>
      <c r="T269" s="117"/>
      <c r="U269" s="32"/>
      <c r="V269" s="31"/>
      <c r="W269" s="117"/>
      <c r="X269" s="117"/>
      <c r="Y269" s="178"/>
    </row>
    <row r="270" spans="1:25">
      <c r="A270" s="14"/>
      <c r="B270" s="109" t="s">
        <v>90</v>
      </c>
      <c r="C270" s="180" t="s">
        <v>142</v>
      </c>
      <c r="D270" s="182">
        <v>5661</v>
      </c>
      <c r="E270" s="37"/>
      <c r="F270" s="36"/>
      <c r="G270" s="180" t="s">
        <v>142</v>
      </c>
      <c r="H270" s="182">
        <v>6098</v>
      </c>
      <c r="I270" s="37"/>
      <c r="J270" s="36"/>
      <c r="K270" s="180" t="s">
        <v>142</v>
      </c>
      <c r="L270" s="182">
        <v>8150</v>
      </c>
      <c r="M270" s="37"/>
      <c r="N270" s="36"/>
      <c r="O270" s="180" t="s">
        <v>142</v>
      </c>
      <c r="P270" s="182">
        <v>2607</v>
      </c>
      <c r="Q270" s="37"/>
      <c r="R270" s="36"/>
      <c r="S270" s="180" t="s">
        <v>142</v>
      </c>
      <c r="T270" s="184" t="s">
        <v>582</v>
      </c>
      <c r="U270" s="180" t="s">
        <v>146</v>
      </c>
      <c r="V270" s="36"/>
      <c r="W270" s="180" t="s">
        <v>142</v>
      </c>
      <c r="X270" s="182">
        <v>5661</v>
      </c>
      <c r="Y270" s="37"/>
    </row>
    <row r="271" spans="1:25" ht="15.75" thickBot="1">
      <c r="A271" s="14"/>
      <c r="B271" s="109"/>
      <c r="C271" s="181"/>
      <c r="D271" s="183"/>
      <c r="E271" s="51"/>
      <c r="F271" s="36"/>
      <c r="G271" s="181"/>
      <c r="H271" s="183"/>
      <c r="I271" s="51"/>
      <c r="J271" s="36"/>
      <c r="K271" s="181"/>
      <c r="L271" s="183"/>
      <c r="M271" s="51"/>
      <c r="N271" s="36"/>
      <c r="O271" s="181"/>
      <c r="P271" s="183"/>
      <c r="Q271" s="51"/>
      <c r="R271" s="36"/>
      <c r="S271" s="181"/>
      <c r="T271" s="185"/>
      <c r="U271" s="181"/>
      <c r="V271" s="36"/>
      <c r="W271" s="181"/>
      <c r="X271" s="183"/>
      <c r="Y271" s="51"/>
    </row>
    <row r="272" spans="1:25" ht="15.75" thickTop="1">
      <c r="A272" s="14"/>
      <c r="B272" s="78"/>
      <c r="C272" s="78"/>
      <c r="D272" s="78"/>
      <c r="E272" s="78"/>
      <c r="F272" s="78"/>
      <c r="G272" s="78"/>
      <c r="H272" s="78"/>
      <c r="I272" s="78"/>
      <c r="J272" s="78"/>
      <c r="K272" s="78"/>
      <c r="L272" s="78"/>
      <c r="M272" s="78"/>
      <c r="N272" s="78"/>
      <c r="O272" s="78"/>
      <c r="P272" s="78"/>
      <c r="Q272" s="78"/>
      <c r="R272" s="78"/>
      <c r="S272" s="78"/>
      <c r="T272" s="78"/>
      <c r="U272" s="78"/>
      <c r="V272" s="78"/>
      <c r="W272" s="78"/>
      <c r="X272" s="78"/>
      <c r="Y272" s="78"/>
    </row>
    <row r="273" spans="1:25">
      <c r="A273" s="14"/>
      <c r="B273" s="78"/>
      <c r="C273" s="78"/>
      <c r="D273" s="78"/>
      <c r="E273" s="78"/>
      <c r="F273" s="78"/>
      <c r="G273" s="78"/>
      <c r="H273" s="78"/>
      <c r="I273" s="78"/>
      <c r="J273" s="78"/>
      <c r="K273" s="78"/>
      <c r="L273" s="78"/>
      <c r="M273" s="78"/>
      <c r="N273" s="78"/>
      <c r="O273" s="78"/>
      <c r="P273" s="78"/>
      <c r="Q273" s="78"/>
      <c r="R273" s="78"/>
      <c r="S273" s="78"/>
      <c r="T273" s="78"/>
      <c r="U273" s="78"/>
      <c r="V273" s="78"/>
      <c r="W273" s="78"/>
      <c r="X273" s="78"/>
      <c r="Y273" s="78"/>
    </row>
    <row r="274" spans="1:25">
      <c r="A274" s="14"/>
      <c r="B274" s="78"/>
      <c r="C274" s="78"/>
      <c r="D274" s="78"/>
      <c r="E274" s="78"/>
      <c r="F274" s="78"/>
      <c r="G274" s="78"/>
      <c r="H274" s="78"/>
      <c r="I274" s="78"/>
      <c r="J274" s="78"/>
      <c r="K274" s="78"/>
      <c r="L274" s="78"/>
      <c r="M274" s="78"/>
      <c r="N274" s="78"/>
      <c r="O274" s="78"/>
      <c r="P274" s="78"/>
      <c r="Q274" s="78"/>
      <c r="R274" s="78"/>
      <c r="S274" s="78"/>
      <c r="T274" s="78"/>
      <c r="U274" s="78"/>
      <c r="V274" s="78"/>
      <c r="W274" s="78"/>
      <c r="X274" s="78"/>
      <c r="Y274" s="78"/>
    </row>
    <row r="275" spans="1:25">
      <c r="A275" s="14"/>
      <c r="B275" s="66" t="s">
        <v>536</v>
      </c>
      <c r="C275" s="66"/>
      <c r="D275" s="66"/>
      <c r="E275" s="66"/>
      <c r="F275" s="66"/>
      <c r="G275" s="66"/>
      <c r="H275" s="66"/>
      <c r="I275" s="66"/>
      <c r="J275" s="66"/>
      <c r="K275" s="66"/>
      <c r="L275" s="66"/>
      <c r="M275" s="66"/>
      <c r="N275" s="66"/>
      <c r="O275" s="66"/>
      <c r="P275" s="66"/>
      <c r="Q275" s="66"/>
      <c r="R275" s="66"/>
      <c r="S275" s="66"/>
      <c r="T275" s="66"/>
      <c r="U275" s="66"/>
      <c r="V275" s="66"/>
      <c r="W275" s="66"/>
      <c r="X275" s="66"/>
      <c r="Y275" s="66"/>
    </row>
    <row r="276" spans="1:25">
      <c r="A276" s="14"/>
      <c r="B276" s="66" t="s">
        <v>583</v>
      </c>
      <c r="C276" s="66"/>
      <c r="D276" s="66"/>
      <c r="E276" s="66"/>
      <c r="F276" s="66"/>
      <c r="G276" s="66"/>
      <c r="H276" s="66"/>
      <c r="I276" s="66"/>
      <c r="J276" s="66"/>
      <c r="K276" s="66"/>
      <c r="L276" s="66"/>
      <c r="M276" s="66"/>
      <c r="N276" s="66"/>
      <c r="O276" s="66"/>
      <c r="P276" s="66"/>
      <c r="Q276" s="66"/>
      <c r="R276" s="66"/>
      <c r="S276" s="66"/>
      <c r="T276" s="66"/>
      <c r="U276" s="66"/>
      <c r="V276" s="66"/>
      <c r="W276" s="66"/>
      <c r="X276" s="66"/>
      <c r="Y276" s="66"/>
    </row>
    <row r="277" spans="1:25">
      <c r="A277" s="14"/>
      <c r="B277" s="139"/>
      <c r="C277" s="139"/>
      <c r="D277" s="139"/>
      <c r="E277" s="139"/>
      <c r="F277" s="139"/>
      <c r="G277" s="139"/>
      <c r="H277" s="139"/>
      <c r="I277" s="139"/>
      <c r="J277" s="139"/>
      <c r="K277" s="139"/>
      <c r="L277" s="139"/>
      <c r="M277" s="139"/>
      <c r="N277" s="139"/>
      <c r="O277" s="139"/>
      <c r="P277" s="139"/>
      <c r="Q277" s="139"/>
      <c r="R277" s="139"/>
      <c r="S277" s="139"/>
      <c r="T277" s="139"/>
      <c r="U277" s="139"/>
      <c r="V277" s="139"/>
      <c r="W277" s="139"/>
      <c r="X277" s="139"/>
      <c r="Y277" s="139"/>
    </row>
    <row r="278" spans="1:25">
      <c r="A278" s="14"/>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row>
    <row r="279" spans="1:25">
      <c r="A279" s="14"/>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row>
    <row r="280" spans="1:25">
      <c r="A280" s="14"/>
      <c r="B280" s="36"/>
      <c r="C280" s="110" t="s">
        <v>493</v>
      </c>
      <c r="D280" s="110"/>
      <c r="E280" s="110"/>
      <c r="F280" s="36"/>
      <c r="G280" s="110" t="s">
        <v>494</v>
      </c>
      <c r="H280" s="110"/>
      <c r="I280" s="110"/>
      <c r="J280" s="36"/>
      <c r="K280" s="110" t="s">
        <v>495</v>
      </c>
      <c r="L280" s="110"/>
      <c r="M280" s="110"/>
      <c r="N280" s="36"/>
      <c r="O280" s="110" t="s">
        <v>497</v>
      </c>
      <c r="P280" s="110"/>
      <c r="Q280" s="110"/>
      <c r="R280" s="36"/>
      <c r="S280" s="110" t="s">
        <v>498</v>
      </c>
      <c r="T280" s="110"/>
      <c r="U280" s="110"/>
      <c r="V280" s="36"/>
      <c r="W280" s="110" t="s">
        <v>500</v>
      </c>
      <c r="X280" s="110"/>
      <c r="Y280" s="110"/>
    </row>
    <row r="281" spans="1:25" ht="15.75" thickBot="1">
      <c r="A281" s="14"/>
      <c r="B281" s="36"/>
      <c r="C281" s="166"/>
      <c r="D281" s="166"/>
      <c r="E281" s="166"/>
      <c r="F281" s="36"/>
      <c r="G281" s="166"/>
      <c r="H281" s="166"/>
      <c r="I281" s="166"/>
      <c r="J281" s="36"/>
      <c r="K281" s="166" t="s">
        <v>496</v>
      </c>
      <c r="L281" s="166"/>
      <c r="M281" s="166"/>
      <c r="N281" s="36"/>
      <c r="O281" s="166" t="s">
        <v>496</v>
      </c>
      <c r="P281" s="166"/>
      <c r="Q281" s="166"/>
      <c r="R281" s="36"/>
      <c r="S281" s="166" t="s">
        <v>499</v>
      </c>
      <c r="T281" s="166"/>
      <c r="U281" s="166"/>
      <c r="V281" s="36"/>
      <c r="W281" s="166" t="s">
        <v>236</v>
      </c>
      <c r="X281" s="166"/>
      <c r="Y281" s="166"/>
    </row>
    <row r="282" spans="1:25" ht="15.75" thickTop="1">
      <c r="A282" s="14"/>
      <c r="B282" s="113" t="s">
        <v>72</v>
      </c>
      <c r="C282" s="167" t="s">
        <v>142</v>
      </c>
      <c r="D282" s="186" t="s">
        <v>229</v>
      </c>
      <c r="E282" s="137"/>
      <c r="F282" s="31"/>
      <c r="G282" s="167" t="s">
        <v>142</v>
      </c>
      <c r="H282" s="186" t="s">
        <v>229</v>
      </c>
      <c r="I282" s="137"/>
      <c r="J282" s="31"/>
      <c r="K282" s="167" t="s">
        <v>142</v>
      </c>
      <c r="L282" s="193">
        <v>281196</v>
      </c>
      <c r="M282" s="137"/>
      <c r="N282" s="31"/>
      <c r="O282" s="167" t="s">
        <v>142</v>
      </c>
      <c r="P282" s="193">
        <v>135149</v>
      </c>
      <c r="Q282" s="137"/>
      <c r="R282" s="31"/>
      <c r="S282" s="167" t="s">
        <v>142</v>
      </c>
      <c r="T282" s="186" t="s">
        <v>584</v>
      </c>
      <c r="U282" s="167" t="s">
        <v>146</v>
      </c>
      <c r="V282" s="31"/>
      <c r="W282" s="167" t="s">
        <v>142</v>
      </c>
      <c r="X282" s="193">
        <v>364451</v>
      </c>
      <c r="Y282" s="137"/>
    </row>
    <row r="283" spans="1:25">
      <c r="A283" s="14"/>
      <c r="B283" s="113"/>
      <c r="C283" s="192"/>
      <c r="D283" s="187"/>
      <c r="E283" s="71"/>
      <c r="F283" s="31"/>
      <c r="G283" s="192"/>
      <c r="H283" s="187"/>
      <c r="I283" s="71"/>
      <c r="J283" s="31"/>
      <c r="K283" s="192"/>
      <c r="L283" s="194"/>
      <c r="M283" s="71"/>
      <c r="N283" s="31"/>
      <c r="O283" s="192"/>
      <c r="P283" s="194"/>
      <c r="Q283" s="71"/>
      <c r="R283" s="31"/>
      <c r="S283" s="192"/>
      <c r="T283" s="187"/>
      <c r="U283" s="192"/>
      <c r="V283" s="31"/>
      <c r="W283" s="113"/>
      <c r="X283" s="171"/>
      <c r="Y283" s="31"/>
    </row>
    <row r="284" spans="1:25">
      <c r="A284" s="14"/>
      <c r="B284" s="109" t="s">
        <v>367</v>
      </c>
      <c r="C284" s="115" t="s">
        <v>229</v>
      </c>
      <c r="D284" s="115"/>
      <c r="E284" s="36"/>
      <c r="F284" s="36"/>
      <c r="G284" s="115" t="s">
        <v>229</v>
      </c>
      <c r="H284" s="115"/>
      <c r="I284" s="36"/>
      <c r="J284" s="36"/>
      <c r="K284" s="169">
        <v>205711</v>
      </c>
      <c r="L284" s="169"/>
      <c r="M284" s="36"/>
      <c r="N284" s="36"/>
      <c r="O284" s="169">
        <v>103775</v>
      </c>
      <c r="P284" s="169"/>
      <c r="Q284" s="36"/>
      <c r="R284" s="36"/>
      <c r="S284" s="115" t="s">
        <v>585</v>
      </c>
      <c r="T284" s="115"/>
      <c r="U284" s="109" t="s">
        <v>146</v>
      </c>
      <c r="V284" s="36"/>
      <c r="W284" s="169">
        <v>258875</v>
      </c>
      <c r="X284" s="169"/>
      <c r="Y284" s="36"/>
    </row>
    <row r="285" spans="1:25" ht="15.75" thickBot="1">
      <c r="A285" s="14"/>
      <c r="B285" s="109"/>
      <c r="C285" s="172"/>
      <c r="D285" s="172"/>
      <c r="E285" s="47"/>
      <c r="F285" s="36"/>
      <c r="G285" s="172"/>
      <c r="H285" s="172"/>
      <c r="I285" s="47"/>
      <c r="J285" s="36"/>
      <c r="K285" s="173"/>
      <c r="L285" s="173"/>
      <c r="M285" s="47"/>
      <c r="N285" s="36"/>
      <c r="O285" s="173"/>
      <c r="P285" s="173"/>
      <c r="Q285" s="47"/>
      <c r="R285" s="36"/>
      <c r="S285" s="172"/>
      <c r="T285" s="172"/>
      <c r="U285" s="188"/>
      <c r="V285" s="36"/>
      <c r="W285" s="173"/>
      <c r="X285" s="173"/>
      <c r="Y285" s="47"/>
    </row>
    <row r="286" spans="1:25">
      <c r="A286" s="14"/>
      <c r="B286" s="170" t="s">
        <v>74</v>
      </c>
      <c r="C286" s="175" t="s">
        <v>229</v>
      </c>
      <c r="D286" s="175"/>
      <c r="E286" s="48"/>
      <c r="F286" s="31"/>
      <c r="G286" s="175" t="s">
        <v>229</v>
      </c>
      <c r="H286" s="175"/>
      <c r="I286" s="48"/>
      <c r="J286" s="31"/>
      <c r="K286" s="176">
        <v>75485</v>
      </c>
      <c r="L286" s="176"/>
      <c r="M286" s="48"/>
      <c r="N286" s="31"/>
      <c r="O286" s="176">
        <v>31374</v>
      </c>
      <c r="P286" s="176"/>
      <c r="Q286" s="48"/>
      <c r="R286" s="31"/>
      <c r="S286" s="175" t="s">
        <v>586</v>
      </c>
      <c r="T286" s="175"/>
      <c r="U286" s="114" t="s">
        <v>146</v>
      </c>
      <c r="V286" s="31"/>
      <c r="W286" s="176">
        <v>105576</v>
      </c>
      <c r="X286" s="176"/>
      <c r="Y286" s="48"/>
    </row>
    <row r="287" spans="1:25" ht="15.75" thickBot="1">
      <c r="A287" s="14"/>
      <c r="B287" s="170"/>
      <c r="C287" s="117"/>
      <c r="D287" s="117"/>
      <c r="E287" s="32"/>
      <c r="F287" s="31"/>
      <c r="G287" s="117"/>
      <c r="H287" s="117"/>
      <c r="I287" s="32"/>
      <c r="J287" s="31"/>
      <c r="K287" s="177"/>
      <c r="L287" s="177"/>
      <c r="M287" s="32"/>
      <c r="N287" s="31"/>
      <c r="O287" s="177"/>
      <c r="P287" s="177"/>
      <c r="Q287" s="32"/>
      <c r="R287" s="31"/>
      <c r="S287" s="117"/>
      <c r="T287" s="117"/>
      <c r="U287" s="178"/>
      <c r="V287" s="31"/>
      <c r="W287" s="177"/>
      <c r="X287" s="177"/>
      <c r="Y287" s="32"/>
    </row>
    <row r="288" spans="1:25">
      <c r="A288" s="14"/>
      <c r="B288" s="109" t="s">
        <v>75</v>
      </c>
      <c r="C288" s="184"/>
      <c r="D288" s="184"/>
      <c r="E288" s="37"/>
      <c r="F288" s="36"/>
      <c r="G288" s="184"/>
      <c r="H288" s="184"/>
      <c r="I288" s="37"/>
      <c r="J288" s="36"/>
      <c r="K288" s="184"/>
      <c r="L288" s="184"/>
      <c r="M288" s="37"/>
      <c r="N288" s="36"/>
      <c r="O288" s="184"/>
      <c r="P288" s="184"/>
      <c r="Q288" s="37"/>
      <c r="R288" s="36"/>
      <c r="S288" s="184"/>
      <c r="T288" s="184"/>
      <c r="U288" s="37"/>
      <c r="V288" s="36"/>
      <c r="W288" s="184"/>
      <c r="X288" s="184"/>
      <c r="Y288" s="37"/>
    </row>
    <row r="289" spans="1:25">
      <c r="A289" s="14"/>
      <c r="B289" s="109"/>
      <c r="C289" s="115"/>
      <c r="D289" s="115"/>
      <c r="E289" s="36"/>
      <c r="F289" s="36"/>
      <c r="G289" s="115"/>
      <c r="H289" s="115"/>
      <c r="I289" s="36"/>
      <c r="J289" s="36"/>
      <c r="K289" s="115"/>
      <c r="L289" s="115"/>
      <c r="M289" s="36"/>
      <c r="N289" s="36"/>
      <c r="O289" s="115"/>
      <c r="P289" s="115"/>
      <c r="Q289" s="36"/>
      <c r="R289" s="36"/>
      <c r="S289" s="115"/>
      <c r="T289" s="115"/>
      <c r="U289" s="36"/>
      <c r="V289" s="36"/>
      <c r="W289" s="115"/>
      <c r="X289" s="115"/>
      <c r="Y289" s="36"/>
    </row>
    <row r="290" spans="1:25">
      <c r="A290" s="14"/>
      <c r="B290" s="170" t="s">
        <v>76</v>
      </c>
      <c r="C290" s="116" t="s">
        <v>229</v>
      </c>
      <c r="D290" s="116"/>
      <c r="E290" s="31"/>
      <c r="F290" s="31"/>
      <c r="G290" s="116" t="s">
        <v>229</v>
      </c>
      <c r="H290" s="116"/>
      <c r="I290" s="31"/>
      <c r="J290" s="31"/>
      <c r="K290" s="171">
        <v>4808</v>
      </c>
      <c r="L290" s="171"/>
      <c r="M290" s="31"/>
      <c r="N290" s="31"/>
      <c r="O290" s="171">
        <v>6878</v>
      </c>
      <c r="P290" s="171"/>
      <c r="Q290" s="31"/>
      <c r="R290" s="31"/>
      <c r="S290" s="116" t="s">
        <v>229</v>
      </c>
      <c r="T290" s="116"/>
      <c r="U290" s="31"/>
      <c r="V290" s="31"/>
      <c r="W290" s="171">
        <v>11686</v>
      </c>
      <c r="X290" s="171"/>
      <c r="Y290" s="31"/>
    </row>
    <row r="291" spans="1:25">
      <c r="A291" s="14"/>
      <c r="B291" s="170"/>
      <c r="C291" s="116"/>
      <c r="D291" s="116"/>
      <c r="E291" s="31"/>
      <c r="F291" s="31"/>
      <c r="G291" s="116"/>
      <c r="H291" s="116"/>
      <c r="I291" s="31"/>
      <c r="J291" s="31"/>
      <c r="K291" s="171"/>
      <c r="L291" s="171"/>
      <c r="M291" s="31"/>
      <c r="N291" s="31"/>
      <c r="O291" s="171"/>
      <c r="P291" s="171"/>
      <c r="Q291" s="31"/>
      <c r="R291" s="31"/>
      <c r="S291" s="116"/>
      <c r="T291" s="116"/>
      <c r="U291" s="31"/>
      <c r="V291" s="31"/>
      <c r="W291" s="171"/>
      <c r="X291" s="171"/>
      <c r="Y291" s="31"/>
    </row>
    <row r="292" spans="1:25">
      <c r="A292" s="14"/>
      <c r="B292" s="168" t="s">
        <v>77</v>
      </c>
      <c r="C292" s="115" t="s">
        <v>229</v>
      </c>
      <c r="D292" s="115"/>
      <c r="E292" s="36"/>
      <c r="F292" s="36"/>
      <c r="G292" s="115" t="s">
        <v>229</v>
      </c>
      <c r="H292" s="115"/>
      <c r="I292" s="36"/>
      <c r="J292" s="36"/>
      <c r="K292" s="169">
        <v>10398</v>
      </c>
      <c r="L292" s="169"/>
      <c r="M292" s="36"/>
      <c r="N292" s="36"/>
      <c r="O292" s="169">
        <v>8531</v>
      </c>
      <c r="P292" s="169"/>
      <c r="Q292" s="36"/>
      <c r="R292" s="36"/>
      <c r="S292" s="115" t="s">
        <v>587</v>
      </c>
      <c r="T292" s="115"/>
      <c r="U292" s="109" t="s">
        <v>146</v>
      </c>
      <c r="V292" s="36"/>
      <c r="W292" s="169">
        <v>17655</v>
      </c>
      <c r="X292" s="169"/>
      <c r="Y292" s="36"/>
    </row>
    <row r="293" spans="1:25">
      <c r="A293" s="14"/>
      <c r="B293" s="168"/>
      <c r="C293" s="115"/>
      <c r="D293" s="115"/>
      <c r="E293" s="36"/>
      <c r="F293" s="36"/>
      <c r="G293" s="115"/>
      <c r="H293" s="115"/>
      <c r="I293" s="36"/>
      <c r="J293" s="36"/>
      <c r="K293" s="169"/>
      <c r="L293" s="169"/>
      <c r="M293" s="36"/>
      <c r="N293" s="36"/>
      <c r="O293" s="169"/>
      <c r="P293" s="169"/>
      <c r="Q293" s="36"/>
      <c r="R293" s="36"/>
      <c r="S293" s="115"/>
      <c r="T293" s="115"/>
      <c r="U293" s="109"/>
      <c r="V293" s="36"/>
      <c r="W293" s="169"/>
      <c r="X293" s="169"/>
      <c r="Y293" s="36"/>
    </row>
    <row r="294" spans="1:25">
      <c r="A294" s="14"/>
      <c r="B294" s="170" t="s">
        <v>78</v>
      </c>
      <c r="C294" s="171">
        <v>2299</v>
      </c>
      <c r="D294" s="171"/>
      <c r="E294" s="31"/>
      <c r="F294" s="31"/>
      <c r="G294" s="116">
        <v>567</v>
      </c>
      <c r="H294" s="116"/>
      <c r="I294" s="31"/>
      <c r="J294" s="31"/>
      <c r="K294" s="171">
        <v>15927</v>
      </c>
      <c r="L294" s="171"/>
      <c r="M294" s="31"/>
      <c r="N294" s="31"/>
      <c r="O294" s="171">
        <v>3948</v>
      </c>
      <c r="P294" s="171"/>
      <c r="Q294" s="31"/>
      <c r="R294" s="31"/>
      <c r="S294" s="116">
        <v>186</v>
      </c>
      <c r="T294" s="116"/>
      <c r="U294" s="31"/>
      <c r="V294" s="31"/>
      <c r="W294" s="171">
        <v>22927</v>
      </c>
      <c r="X294" s="171"/>
      <c r="Y294" s="31"/>
    </row>
    <row r="295" spans="1:25">
      <c r="A295" s="14"/>
      <c r="B295" s="170"/>
      <c r="C295" s="171"/>
      <c r="D295" s="171"/>
      <c r="E295" s="31"/>
      <c r="F295" s="31"/>
      <c r="G295" s="116"/>
      <c r="H295" s="116"/>
      <c r="I295" s="31"/>
      <c r="J295" s="31"/>
      <c r="K295" s="171"/>
      <c r="L295" s="171"/>
      <c r="M295" s="31"/>
      <c r="N295" s="31"/>
      <c r="O295" s="171"/>
      <c r="P295" s="171"/>
      <c r="Q295" s="31"/>
      <c r="R295" s="31"/>
      <c r="S295" s="116"/>
      <c r="T295" s="116"/>
      <c r="U295" s="31"/>
      <c r="V295" s="31"/>
      <c r="W295" s="171"/>
      <c r="X295" s="171"/>
      <c r="Y295" s="31"/>
    </row>
    <row r="296" spans="1:25">
      <c r="A296" s="14"/>
      <c r="B296" s="168" t="s">
        <v>79</v>
      </c>
      <c r="C296" s="115" t="s">
        <v>229</v>
      </c>
      <c r="D296" s="115"/>
      <c r="E296" s="36"/>
      <c r="F296" s="36"/>
      <c r="G296" s="115" t="s">
        <v>229</v>
      </c>
      <c r="H296" s="115"/>
      <c r="I296" s="36"/>
      <c r="J296" s="36"/>
      <c r="K296" s="169">
        <v>4842</v>
      </c>
      <c r="L296" s="169"/>
      <c r="M296" s="36"/>
      <c r="N296" s="36"/>
      <c r="O296" s="169">
        <v>3056</v>
      </c>
      <c r="P296" s="169"/>
      <c r="Q296" s="36"/>
      <c r="R296" s="36"/>
      <c r="S296" s="115" t="s">
        <v>229</v>
      </c>
      <c r="T296" s="115"/>
      <c r="U296" s="36"/>
      <c r="V296" s="36"/>
      <c r="W296" s="169">
        <v>7898</v>
      </c>
      <c r="X296" s="169"/>
      <c r="Y296" s="36"/>
    </row>
    <row r="297" spans="1:25" ht="15.75" thickBot="1">
      <c r="A297" s="14"/>
      <c r="B297" s="168"/>
      <c r="C297" s="172"/>
      <c r="D297" s="172"/>
      <c r="E297" s="47"/>
      <c r="F297" s="36"/>
      <c r="G297" s="172"/>
      <c r="H297" s="172"/>
      <c r="I297" s="47"/>
      <c r="J297" s="36"/>
      <c r="K297" s="173"/>
      <c r="L297" s="173"/>
      <c r="M297" s="47"/>
      <c r="N297" s="36"/>
      <c r="O297" s="173"/>
      <c r="P297" s="173"/>
      <c r="Q297" s="47"/>
      <c r="R297" s="36"/>
      <c r="S297" s="172"/>
      <c r="T297" s="172"/>
      <c r="U297" s="47"/>
      <c r="V297" s="36"/>
      <c r="W297" s="173"/>
      <c r="X297" s="173"/>
      <c r="Y297" s="47"/>
    </row>
    <row r="298" spans="1:25">
      <c r="A298" s="14"/>
      <c r="B298" s="174" t="s">
        <v>80</v>
      </c>
      <c r="C298" s="176">
        <v>2299</v>
      </c>
      <c r="D298" s="176"/>
      <c r="E298" s="48"/>
      <c r="F298" s="31"/>
      <c r="G298" s="175">
        <v>567</v>
      </c>
      <c r="H298" s="175"/>
      <c r="I298" s="48"/>
      <c r="J298" s="31"/>
      <c r="K298" s="176">
        <v>35975</v>
      </c>
      <c r="L298" s="176"/>
      <c r="M298" s="48"/>
      <c r="N298" s="31"/>
      <c r="O298" s="176">
        <v>22413</v>
      </c>
      <c r="P298" s="176"/>
      <c r="Q298" s="48"/>
      <c r="R298" s="31"/>
      <c r="S298" s="175" t="s">
        <v>588</v>
      </c>
      <c r="T298" s="175"/>
      <c r="U298" s="114" t="s">
        <v>146</v>
      </c>
      <c r="V298" s="31"/>
      <c r="W298" s="176">
        <v>60166</v>
      </c>
      <c r="X298" s="176"/>
      <c r="Y298" s="48"/>
    </row>
    <row r="299" spans="1:25" ht="15.75" thickBot="1">
      <c r="A299" s="14"/>
      <c r="B299" s="174"/>
      <c r="C299" s="177"/>
      <c r="D299" s="177"/>
      <c r="E299" s="32"/>
      <c r="F299" s="31"/>
      <c r="G299" s="117"/>
      <c r="H299" s="117"/>
      <c r="I299" s="32"/>
      <c r="J299" s="31"/>
      <c r="K299" s="177"/>
      <c r="L299" s="177"/>
      <c r="M299" s="32"/>
      <c r="N299" s="31"/>
      <c r="O299" s="177"/>
      <c r="P299" s="177"/>
      <c r="Q299" s="32"/>
      <c r="R299" s="31"/>
      <c r="S299" s="117"/>
      <c r="T299" s="117"/>
      <c r="U299" s="178"/>
      <c r="V299" s="31"/>
      <c r="W299" s="177"/>
      <c r="X299" s="177"/>
      <c r="Y299" s="32"/>
    </row>
    <row r="300" spans="1:25">
      <c r="A300" s="14"/>
      <c r="B300" s="109" t="s">
        <v>543</v>
      </c>
      <c r="C300" s="184" t="s">
        <v>589</v>
      </c>
      <c r="D300" s="184"/>
      <c r="E300" s="180" t="s">
        <v>146</v>
      </c>
      <c r="F300" s="36"/>
      <c r="G300" s="184" t="s">
        <v>433</v>
      </c>
      <c r="H300" s="184"/>
      <c r="I300" s="180" t="s">
        <v>146</v>
      </c>
      <c r="J300" s="36"/>
      <c r="K300" s="182">
        <v>39510</v>
      </c>
      <c r="L300" s="182"/>
      <c r="M300" s="37"/>
      <c r="N300" s="36"/>
      <c r="O300" s="182">
        <v>8961</v>
      </c>
      <c r="P300" s="182"/>
      <c r="Q300" s="37"/>
      <c r="R300" s="36"/>
      <c r="S300" s="184" t="s">
        <v>590</v>
      </c>
      <c r="T300" s="184"/>
      <c r="U300" s="180" t="s">
        <v>146</v>
      </c>
      <c r="V300" s="36"/>
      <c r="W300" s="182">
        <v>45410</v>
      </c>
      <c r="X300" s="182"/>
      <c r="Y300" s="37"/>
    </row>
    <row r="301" spans="1:25">
      <c r="A301" s="14"/>
      <c r="B301" s="109"/>
      <c r="C301" s="115"/>
      <c r="D301" s="115"/>
      <c r="E301" s="109"/>
      <c r="F301" s="36"/>
      <c r="G301" s="115"/>
      <c r="H301" s="115"/>
      <c r="I301" s="109"/>
      <c r="J301" s="36"/>
      <c r="K301" s="169"/>
      <c r="L301" s="169"/>
      <c r="M301" s="36"/>
      <c r="N301" s="36"/>
      <c r="O301" s="169"/>
      <c r="P301" s="169"/>
      <c r="Q301" s="36"/>
      <c r="R301" s="36"/>
      <c r="S301" s="115"/>
      <c r="T301" s="115"/>
      <c r="U301" s="109"/>
      <c r="V301" s="36"/>
      <c r="W301" s="169"/>
      <c r="X301" s="169"/>
      <c r="Y301" s="36"/>
    </row>
    <row r="302" spans="1:25">
      <c r="A302" s="14"/>
      <c r="B302" s="113" t="s">
        <v>547</v>
      </c>
      <c r="C302" s="116" t="s">
        <v>229</v>
      </c>
      <c r="D302" s="116"/>
      <c r="E302" s="31"/>
      <c r="F302" s="31"/>
      <c r="G302" s="171">
        <v>23139</v>
      </c>
      <c r="H302" s="171"/>
      <c r="I302" s="31"/>
      <c r="J302" s="31"/>
      <c r="K302" s="116">
        <v>6</v>
      </c>
      <c r="L302" s="116"/>
      <c r="M302" s="31"/>
      <c r="N302" s="31"/>
      <c r="O302" s="116" t="s">
        <v>591</v>
      </c>
      <c r="P302" s="116"/>
      <c r="Q302" s="113" t="s">
        <v>146</v>
      </c>
      <c r="R302" s="31"/>
      <c r="S302" s="116" t="s">
        <v>229</v>
      </c>
      <c r="T302" s="116"/>
      <c r="U302" s="31"/>
      <c r="V302" s="31"/>
      <c r="W302" s="171">
        <v>23140</v>
      </c>
      <c r="X302" s="171"/>
      <c r="Y302" s="31"/>
    </row>
    <row r="303" spans="1:25">
      <c r="A303" s="14"/>
      <c r="B303" s="113"/>
      <c r="C303" s="116"/>
      <c r="D303" s="116"/>
      <c r="E303" s="31"/>
      <c r="F303" s="31"/>
      <c r="G303" s="171"/>
      <c r="H303" s="171"/>
      <c r="I303" s="31"/>
      <c r="J303" s="31"/>
      <c r="K303" s="116"/>
      <c r="L303" s="116"/>
      <c r="M303" s="31"/>
      <c r="N303" s="31"/>
      <c r="O303" s="116"/>
      <c r="P303" s="116"/>
      <c r="Q303" s="113"/>
      <c r="R303" s="31"/>
      <c r="S303" s="116"/>
      <c r="T303" s="116"/>
      <c r="U303" s="31"/>
      <c r="V303" s="31"/>
      <c r="W303" s="171"/>
      <c r="X303" s="171"/>
      <c r="Y303" s="31"/>
    </row>
    <row r="304" spans="1:25">
      <c r="A304" s="14"/>
      <c r="B304" s="109" t="s">
        <v>83</v>
      </c>
      <c r="C304" s="34" t="s">
        <v>229</v>
      </c>
      <c r="D304" s="34"/>
      <c r="E304" s="36"/>
      <c r="F304" s="36"/>
      <c r="G304" s="169">
        <v>7235</v>
      </c>
      <c r="H304" s="169"/>
      <c r="I304" s="36"/>
      <c r="J304" s="36"/>
      <c r="K304" s="34" t="s">
        <v>229</v>
      </c>
      <c r="L304" s="34"/>
      <c r="M304" s="36"/>
      <c r="N304" s="36"/>
      <c r="O304" s="34" t="s">
        <v>229</v>
      </c>
      <c r="P304" s="34"/>
      <c r="Q304" s="36"/>
      <c r="R304" s="36"/>
      <c r="S304" s="34" t="s">
        <v>229</v>
      </c>
      <c r="T304" s="34"/>
      <c r="U304" s="36"/>
      <c r="V304" s="36"/>
      <c r="W304" s="169">
        <v>7235</v>
      </c>
      <c r="X304" s="169"/>
      <c r="Y304" s="36"/>
    </row>
    <row r="305" spans="1:25" ht="15.75" thickBot="1">
      <c r="A305" s="14"/>
      <c r="B305" s="109"/>
      <c r="C305" s="39"/>
      <c r="D305" s="39"/>
      <c r="E305" s="47"/>
      <c r="F305" s="36"/>
      <c r="G305" s="173"/>
      <c r="H305" s="173"/>
      <c r="I305" s="47"/>
      <c r="J305" s="36"/>
      <c r="K305" s="39"/>
      <c r="L305" s="39"/>
      <c r="M305" s="47"/>
      <c r="N305" s="36"/>
      <c r="O305" s="39"/>
      <c r="P305" s="39"/>
      <c r="Q305" s="47"/>
      <c r="R305" s="36"/>
      <c r="S305" s="39"/>
      <c r="T305" s="39"/>
      <c r="U305" s="47"/>
      <c r="V305" s="36"/>
      <c r="W305" s="173"/>
      <c r="X305" s="173"/>
      <c r="Y305" s="47"/>
    </row>
    <row r="306" spans="1:25">
      <c r="A306" s="14"/>
      <c r="B306" s="113" t="s">
        <v>548</v>
      </c>
      <c r="C306" s="175" t="s">
        <v>589</v>
      </c>
      <c r="D306" s="175"/>
      <c r="E306" s="114" t="s">
        <v>146</v>
      </c>
      <c r="F306" s="31"/>
      <c r="G306" s="175" t="s">
        <v>592</v>
      </c>
      <c r="H306" s="175"/>
      <c r="I306" s="114" t="s">
        <v>146</v>
      </c>
      <c r="J306" s="31"/>
      <c r="K306" s="176">
        <v>39504</v>
      </c>
      <c r="L306" s="176"/>
      <c r="M306" s="48"/>
      <c r="N306" s="31"/>
      <c r="O306" s="176">
        <v>8966</v>
      </c>
      <c r="P306" s="176"/>
      <c r="Q306" s="48"/>
      <c r="R306" s="31"/>
      <c r="S306" s="175" t="s">
        <v>590</v>
      </c>
      <c r="T306" s="175"/>
      <c r="U306" s="114" t="s">
        <v>146</v>
      </c>
      <c r="V306" s="31"/>
      <c r="W306" s="176">
        <v>15035</v>
      </c>
      <c r="X306" s="176"/>
      <c r="Y306" s="48"/>
    </row>
    <row r="307" spans="1:25">
      <c r="A307" s="14"/>
      <c r="B307" s="113"/>
      <c r="C307" s="116"/>
      <c r="D307" s="116"/>
      <c r="E307" s="113"/>
      <c r="F307" s="31"/>
      <c r="G307" s="116"/>
      <c r="H307" s="116"/>
      <c r="I307" s="113"/>
      <c r="J307" s="31"/>
      <c r="K307" s="171"/>
      <c r="L307" s="171"/>
      <c r="M307" s="31"/>
      <c r="N307" s="31"/>
      <c r="O307" s="171"/>
      <c r="P307" s="171"/>
      <c r="Q307" s="31"/>
      <c r="R307" s="31"/>
      <c r="S307" s="116"/>
      <c r="T307" s="116"/>
      <c r="U307" s="113"/>
      <c r="V307" s="31"/>
      <c r="W307" s="194"/>
      <c r="X307" s="194"/>
      <c r="Y307" s="71"/>
    </row>
    <row r="308" spans="1:25">
      <c r="A308" s="14"/>
      <c r="B308" s="109" t="s">
        <v>85</v>
      </c>
      <c r="C308" s="115" t="s">
        <v>593</v>
      </c>
      <c r="D308" s="115"/>
      <c r="E308" s="109" t="s">
        <v>146</v>
      </c>
      <c r="F308" s="36"/>
      <c r="G308" s="115" t="s">
        <v>594</v>
      </c>
      <c r="H308" s="115"/>
      <c r="I308" s="109" t="s">
        <v>146</v>
      </c>
      <c r="J308" s="36"/>
      <c r="K308" s="169">
        <v>13231</v>
      </c>
      <c r="L308" s="169"/>
      <c r="M308" s="36"/>
      <c r="N308" s="36"/>
      <c r="O308" s="169">
        <v>1977</v>
      </c>
      <c r="P308" s="169"/>
      <c r="Q308" s="36"/>
      <c r="R308" s="36"/>
      <c r="S308" s="115" t="s">
        <v>595</v>
      </c>
      <c r="T308" s="115"/>
      <c r="U308" s="109" t="s">
        <v>146</v>
      </c>
      <c r="V308" s="36"/>
      <c r="W308" s="169">
        <v>2524</v>
      </c>
      <c r="X308" s="169"/>
      <c r="Y308" s="36"/>
    </row>
    <row r="309" spans="1:25">
      <c r="A309" s="14"/>
      <c r="B309" s="109"/>
      <c r="C309" s="115"/>
      <c r="D309" s="115"/>
      <c r="E309" s="109"/>
      <c r="F309" s="36"/>
      <c r="G309" s="115"/>
      <c r="H309" s="115"/>
      <c r="I309" s="109"/>
      <c r="J309" s="36"/>
      <c r="K309" s="169"/>
      <c r="L309" s="169"/>
      <c r="M309" s="36"/>
      <c r="N309" s="36"/>
      <c r="O309" s="169"/>
      <c r="P309" s="169"/>
      <c r="Q309" s="36"/>
      <c r="R309" s="36"/>
      <c r="S309" s="115"/>
      <c r="T309" s="115"/>
      <c r="U309" s="109"/>
      <c r="V309" s="36"/>
      <c r="W309" s="169"/>
      <c r="X309" s="169"/>
      <c r="Y309" s="36"/>
    </row>
    <row r="310" spans="1:25">
      <c r="A310" s="14"/>
      <c r="B310" s="113" t="s">
        <v>553</v>
      </c>
      <c r="C310" s="171">
        <v>13957</v>
      </c>
      <c r="D310" s="171"/>
      <c r="E310" s="31"/>
      <c r="F310" s="31"/>
      <c r="G310" s="171">
        <v>33141</v>
      </c>
      <c r="H310" s="171"/>
      <c r="I310" s="31"/>
      <c r="J310" s="31"/>
      <c r="K310" s="116">
        <v>829</v>
      </c>
      <c r="L310" s="116"/>
      <c r="M310" s="31"/>
      <c r="N310" s="31"/>
      <c r="O310" s="116" t="s">
        <v>229</v>
      </c>
      <c r="P310" s="116"/>
      <c r="Q310" s="31"/>
      <c r="R310" s="31"/>
      <c r="S310" s="116" t="s">
        <v>596</v>
      </c>
      <c r="T310" s="116"/>
      <c r="U310" s="113" t="s">
        <v>146</v>
      </c>
      <c r="V310" s="31"/>
      <c r="W310" s="116" t="s">
        <v>229</v>
      </c>
      <c r="X310" s="116"/>
      <c r="Y310" s="31"/>
    </row>
    <row r="311" spans="1:25" ht="15.75" thickBot="1">
      <c r="A311" s="14"/>
      <c r="B311" s="113"/>
      <c r="C311" s="177"/>
      <c r="D311" s="177"/>
      <c r="E311" s="32"/>
      <c r="F311" s="31"/>
      <c r="G311" s="177"/>
      <c r="H311" s="177"/>
      <c r="I311" s="32"/>
      <c r="J311" s="31"/>
      <c r="K311" s="117"/>
      <c r="L311" s="117"/>
      <c r="M311" s="32"/>
      <c r="N311" s="31"/>
      <c r="O311" s="117"/>
      <c r="P311" s="117"/>
      <c r="Q311" s="32"/>
      <c r="R311" s="31"/>
      <c r="S311" s="117"/>
      <c r="T311" s="117"/>
      <c r="U311" s="178"/>
      <c r="V311" s="31"/>
      <c r="W311" s="117"/>
      <c r="X311" s="117"/>
      <c r="Y311" s="32"/>
    </row>
    <row r="312" spans="1:25">
      <c r="A312" s="14"/>
      <c r="B312" s="109" t="s">
        <v>86</v>
      </c>
      <c r="C312" s="182">
        <v>12511</v>
      </c>
      <c r="D312" s="182"/>
      <c r="E312" s="37"/>
      <c r="F312" s="36"/>
      <c r="G312" s="182">
        <v>13957</v>
      </c>
      <c r="H312" s="182"/>
      <c r="I312" s="37"/>
      <c r="J312" s="36"/>
      <c r="K312" s="182">
        <v>27102</v>
      </c>
      <c r="L312" s="182"/>
      <c r="M312" s="37"/>
      <c r="N312" s="36"/>
      <c r="O312" s="182">
        <v>6989</v>
      </c>
      <c r="P312" s="182"/>
      <c r="Q312" s="37"/>
      <c r="R312" s="36"/>
      <c r="S312" s="184" t="s">
        <v>597</v>
      </c>
      <c r="T312" s="184"/>
      <c r="U312" s="180" t="s">
        <v>146</v>
      </c>
      <c r="V312" s="36"/>
      <c r="W312" s="182">
        <v>12511</v>
      </c>
      <c r="X312" s="182"/>
      <c r="Y312" s="37"/>
    </row>
    <row r="313" spans="1:25">
      <c r="A313" s="14"/>
      <c r="B313" s="109"/>
      <c r="C313" s="169"/>
      <c r="D313" s="169"/>
      <c r="E313" s="36"/>
      <c r="F313" s="36"/>
      <c r="G313" s="169"/>
      <c r="H313" s="169"/>
      <c r="I313" s="36"/>
      <c r="J313" s="36"/>
      <c r="K313" s="169"/>
      <c r="L313" s="169"/>
      <c r="M313" s="36"/>
      <c r="N313" s="36"/>
      <c r="O313" s="169"/>
      <c r="P313" s="169"/>
      <c r="Q313" s="36"/>
      <c r="R313" s="36"/>
      <c r="S313" s="115"/>
      <c r="T313" s="115"/>
      <c r="U313" s="109"/>
      <c r="V313" s="36"/>
      <c r="W313" s="169"/>
      <c r="X313" s="169"/>
      <c r="Y313" s="36"/>
    </row>
    <row r="314" spans="1:25">
      <c r="A314" s="14"/>
      <c r="B314" s="113" t="s">
        <v>578</v>
      </c>
      <c r="C314" s="116" t="s">
        <v>444</v>
      </c>
      <c r="D314" s="116"/>
      <c r="E314" s="170" t="s">
        <v>146</v>
      </c>
      <c r="F314" s="31"/>
      <c r="G314" s="116" t="s">
        <v>444</v>
      </c>
      <c r="H314" s="116"/>
      <c r="I314" s="170" t="s">
        <v>146</v>
      </c>
      <c r="J314" s="31"/>
      <c r="K314" s="116" t="s">
        <v>229</v>
      </c>
      <c r="L314" s="116"/>
      <c r="M314" s="31"/>
      <c r="N314" s="31"/>
      <c r="O314" s="116" t="s">
        <v>229</v>
      </c>
      <c r="P314" s="116"/>
      <c r="Q314" s="31"/>
      <c r="R314" s="31"/>
      <c r="S314" s="116">
        <v>84</v>
      </c>
      <c r="T314" s="116"/>
      <c r="U314" s="31"/>
      <c r="V314" s="31"/>
      <c r="W314" s="116" t="s">
        <v>229</v>
      </c>
      <c r="X314" s="116"/>
      <c r="Y314" s="31"/>
    </row>
    <row r="315" spans="1:25">
      <c r="A315" s="14"/>
      <c r="B315" s="113"/>
      <c r="C315" s="116"/>
      <c r="D315" s="116"/>
      <c r="E315" s="170"/>
      <c r="F315" s="31"/>
      <c r="G315" s="116"/>
      <c r="H315" s="116"/>
      <c r="I315" s="170"/>
      <c r="J315" s="31"/>
      <c r="K315" s="116"/>
      <c r="L315" s="116"/>
      <c r="M315" s="31"/>
      <c r="N315" s="31"/>
      <c r="O315" s="116"/>
      <c r="P315" s="116"/>
      <c r="Q315" s="31"/>
      <c r="R315" s="31"/>
      <c r="S315" s="116"/>
      <c r="T315" s="116"/>
      <c r="U315" s="31"/>
      <c r="V315" s="31"/>
      <c r="W315" s="116"/>
      <c r="X315" s="116"/>
      <c r="Y315" s="31"/>
    </row>
    <row r="316" spans="1:25">
      <c r="A316" s="14"/>
      <c r="B316" s="102" t="s">
        <v>579</v>
      </c>
      <c r="C316" s="36"/>
      <c r="D316" s="36"/>
      <c r="E316" s="36"/>
      <c r="F316" s="15"/>
      <c r="G316" s="36"/>
      <c r="H316" s="36"/>
      <c r="I316" s="36"/>
      <c r="J316" s="15"/>
      <c r="K316" s="36"/>
      <c r="L316" s="36"/>
      <c r="M316" s="36"/>
      <c r="N316" s="15"/>
      <c r="O316" s="36"/>
      <c r="P316" s="36"/>
      <c r="Q316" s="36"/>
      <c r="R316" s="15"/>
      <c r="S316" s="36"/>
      <c r="T316" s="36"/>
      <c r="U316" s="36"/>
      <c r="V316" s="15"/>
      <c r="W316" s="36"/>
      <c r="X316" s="36"/>
      <c r="Y316" s="36"/>
    </row>
    <row r="317" spans="1:25">
      <c r="A317" s="14"/>
      <c r="B317" s="170" t="s">
        <v>580</v>
      </c>
      <c r="C317" s="116" t="s">
        <v>229</v>
      </c>
      <c r="D317" s="116"/>
      <c r="E317" s="31"/>
      <c r="F317" s="31"/>
      <c r="G317" s="116" t="s">
        <v>229</v>
      </c>
      <c r="H317" s="116"/>
      <c r="I317" s="31"/>
      <c r="J317" s="31"/>
      <c r="K317" s="116" t="s">
        <v>229</v>
      </c>
      <c r="L317" s="116"/>
      <c r="M317" s="31"/>
      <c r="N317" s="31"/>
      <c r="O317" s="116" t="s">
        <v>444</v>
      </c>
      <c r="P317" s="116"/>
      <c r="Q317" s="113" t="s">
        <v>146</v>
      </c>
      <c r="R317" s="31"/>
      <c r="S317" s="116" t="s">
        <v>229</v>
      </c>
      <c r="T317" s="116"/>
      <c r="U317" s="31"/>
      <c r="V317" s="31"/>
      <c r="W317" s="116" t="s">
        <v>444</v>
      </c>
      <c r="X317" s="116"/>
      <c r="Y317" s="113" t="s">
        <v>146</v>
      </c>
    </row>
    <row r="318" spans="1:25" ht="15.75" thickBot="1">
      <c r="A318" s="14"/>
      <c r="B318" s="170"/>
      <c r="C318" s="117"/>
      <c r="D318" s="117"/>
      <c r="E318" s="32"/>
      <c r="F318" s="31"/>
      <c r="G318" s="117"/>
      <c r="H318" s="117"/>
      <c r="I318" s="32"/>
      <c r="J318" s="31"/>
      <c r="K318" s="117"/>
      <c r="L318" s="117"/>
      <c r="M318" s="32"/>
      <c r="N318" s="31"/>
      <c r="O318" s="117"/>
      <c r="P318" s="117"/>
      <c r="Q318" s="178"/>
      <c r="R318" s="31"/>
      <c r="S318" s="117"/>
      <c r="T318" s="117"/>
      <c r="U318" s="32"/>
      <c r="V318" s="31"/>
      <c r="W318" s="117"/>
      <c r="X318" s="117"/>
      <c r="Y318" s="178"/>
    </row>
    <row r="319" spans="1:25">
      <c r="A319" s="14"/>
      <c r="B319" s="109" t="s">
        <v>581</v>
      </c>
      <c r="C319" s="184" t="s">
        <v>229</v>
      </c>
      <c r="D319" s="184"/>
      <c r="E319" s="37"/>
      <c r="F319" s="36"/>
      <c r="G319" s="184" t="s">
        <v>229</v>
      </c>
      <c r="H319" s="184"/>
      <c r="I319" s="37"/>
      <c r="J319" s="36"/>
      <c r="K319" s="184" t="s">
        <v>229</v>
      </c>
      <c r="L319" s="184"/>
      <c r="M319" s="37"/>
      <c r="N319" s="36"/>
      <c r="O319" s="184" t="s">
        <v>444</v>
      </c>
      <c r="P319" s="184"/>
      <c r="Q319" s="180" t="s">
        <v>146</v>
      </c>
      <c r="R319" s="36"/>
      <c r="S319" s="184" t="s">
        <v>229</v>
      </c>
      <c r="T319" s="184"/>
      <c r="U319" s="37"/>
      <c r="V319" s="36"/>
      <c r="W319" s="184" t="s">
        <v>444</v>
      </c>
      <c r="X319" s="184"/>
      <c r="Y319" s="180" t="s">
        <v>146</v>
      </c>
    </row>
    <row r="320" spans="1:25" ht="15.75" thickBot="1">
      <c r="A320" s="14"/>
      <c r="B320" s="109"/>
      <c r="C320" s="172"/>
      <c r="D320" s="172"/>
      <c r="E320" s="47"/>
      <c r="F320" s="36"/>
      <c r="G320" s="172"/>
      <c r="H320" s="172"/>
      <c r="I320" s="47"/>
      <c r="J320" s="36"/>
      <c r="K320" s="172"/>
      <c r="L320" s="172"/>
      <c r="M320" s="47"/>
      <c r="N320" s="36"/>
      <c r="O320" s="172"/>
      <c r="P320" s="172"/>
      <c r="Q320" s="188"/>
      <c r="R320" s="36"/>
      <c r="S320" s="172"/>
      <c r="T320" s="172"/>
      <c r="U320" s="47"/>
      <c r="V320" s="36"/>
      <c r="W320" s="172"/>
      <c r="X320" s="172"/>
      <c r="Y320" s="188"/>
    </row>
    <row r="321" spans="1:25">
      <c r="A321" s="14"/>
      <c r="B321" s="113" t="s">
        <v>90</v>
      </c>
      <c r="C321" s="114" t="s">
        <v>142</v>
      </c>
      <c r="D321" s="176">
        <v>12469</v>
      </c>
      <c r="E321" s="48"/>
      <c r="F321" s="31"/>
      <c r="G321" s="114" t="s">
        <v>142</v>
      </c>
      <c r="H321" s="176">
        <v>13915</v>
      </c>
      <c r="I321" s="48"/>
      <c r="J321" s="31"/>
      <c r="K321" s="114" t="s">
        <v>142</v>
      </c>
      <c r="L321" s="176">
        <v>27102</v>
      </c>
      <c r="M321" s="48"/>
      <c r="N321" s="31"/>
      <c r="O321" s="114" t="s">
        <v>142</v>
      </c>
      <c r="P321" s="176">
        <v>6947</v>
      </c>
      <c r="Q321" s="48"/>
      <c r="R321" s="31"/>
      <c r="S321" s="114" t="s">
        <v>142</v>
      </c>
      <c r="T321" s="175" t="s">
        <v>598</v>
      </c>
      <c r="U321" s="114" t="s">
        <v>146</v>
      </c>
      <c r="V321" s="31"/>
      <c r="W321" s="114" t="s">
        <v>142</v>
      </c>
      <c r="X321" s="176">
        <v>12469</v>
      </c>
      <c r="Y321" s="48"/>
    </row>
    <row r="322" spans="1:25" ht="15.75" thickBot="1">
      <c r="A322" s="14"/>
      <c r="B322" s="113"/>
      <c r="C322" s="189"/>
      <c r="D322" s="190"/>
      <c r="E322" s="61"/>
      <c r="F322" s="31"/>
      <c r="G322" s="189"/>
      <c r="H322" s="190"/>
      <c r="I322" s="61"/>
      <c r="J322" s="31"/>
      <c r="K322" s="189"/>
      <c r="L322" s="190"/>
      <c r="M322" s="61"/>
      <c r="N322" s="31"/>
      <c r="O322" s="189"/>
      <c r="P322" s="190"/>
      <c r="Q322" s="61"/>
      <c r="R322" s="31"/>
      <c r="S322" s="189"/>
      <c r="T322" s="191"/>
      <c r="U322" s="189"/>
      <c r="V322" s="31"/>
      <c r="W322" s="189"/>
      <c r="X322" s="190"/>
      <c r="Y322" s="61"/>
    </row>
    <row r="323" spans="1:25" ht="15.75" thickTop="1">
      <c r="A323" s="14"/>
      <c r="B323" s="78"/>
      <c r="C323" s="78"/>
      <c r="D323" s="78"/>
      <c r="E323" s="78"/>
      <c r="F323" s="78"/>
      <c r="G323" s="78"/>
      <c r="H323" s="78"/>
      <c r="I323" s="78"/>
      <c r="J323" s="78"/>
      <c r="K323" s="78"/>
      <c r="L323" s="78"/>
      <c r="M323" s="78"/>
      <c r="N323" s="78"/>
      <c r="O323" s="78"/>
      <c r="P323" s="78"/>
      <c r="Q323" s="78"/>
      <c r="R323" s="78"/>
      <c r="S323" s="78"/>
      <c r="T323" s="78"/>
      <c r="U323" s="78"/>
      <c r="V323" s="78"/>
      <c r="W323" s="78"/>
      <c r="X323" s="78"/>
      <c r="Y323" s="78"/>
    </row>
    <row r="324" spans="1:25">
      <c r="A324" s="14"/>
      <c r="B324" s="78"/>
      <c r="C324" s="78"/>
      <c r="D324" s="78"/>
      <c r="E324" s="78"/>
      <c r="F324" s="78"/>
      <c r="G324" s="78"/>
      <c r="H324" s="78"/>
      <c r="I324" s="78"/>
      <c r="J324" s="78"/>
      <c r="K324" s="78"/>
      <c r="L324" s="78"/>
      <c r="M324" s="78"/>
      <c r="N324" s="78"/>
      <c r="O324" s="78"/>
      <c r="P324" s="78"/>
      <c r="Q324" s="78"/>
      <c r="R324" s="78"/>
      <c r="S324" s="78"/>
      <c r="T324" s="78"/>
      <c r="U324" s="78"/>
      <c r="V324" s="78"/>
      <c r="W324" s="78"/>
      <c r="X324" s="78"/>
      <c r="Y324" s="78"/>
    </row>
    <row r="325" spans="1:25">
      <c r="A325" s="14"/>
      <c r="B325" s="66" t="s">
        <v>562</v>
      </c>
      <c r="C325" s="66"/>
      <c r="D325" s="66"/>
      <c r="E325" s="66"/>
      <c r="F325" s="66"/>
      <c r="G325" s="66"/>
      <c r="H325" s="66"/>
      <c r="I325" s="66"/>
      <c r="J325" s="66"/>
      <c r="K325" s="66"/>
      <c r="L325" s="66"/>
      <c r="M325" s="66"/>
      <c r="N325" s="66"/>
      <c r="O325" s="66"/>
      <c r="P325" s="66"/>
      <c r="Q325" s="66"/>
      <c r="R325" s="66"/>
      <c r="S325" s="66"/>
      <c r="T325" s="66"/>
      <c r="U325" s="66"/>
      <c r="V325" s="66"/>
      <c r="W325" s="66"/>
      <c r="X325" s="66"/>
      <c r="Y325" s="66"/>
    </row>
    <row r="326" spans="1:25">
      <c r="A326" s="14"/>
      <c r="B326" s="66" t="s">
        <v>599</v>
      </c>
      <c r="C326" s="66"/>
      <c r="D326" s="66"/>
      <c r="E326" s="66"/>
      <c r="F326" s="66"/>
      <c r="G326" s="66"/>
      <c r="H326" s="66"/>
      <c r="I326" s="66"/>
      <c r="J326" s="66"/>
      <c r="K326" s="66"/>
      <c r="L326" s="66"/>
      <c r="M326" s="66"/>
      <c r="N326" s="66"/>
      <c r="O326" s="66"/>
      <c r="P326" s="66"/>
      <c r="Q326" s="66"/>
      <c r="R326" s="66"/>
      <c r="S326" s="66"/>
      <c r="T326" s="66"/>
      <c r="U326" s="66"/>
      <c r="V326" s="66"/>
      <c r="W326" s="66"/>
      <c r="X326" s="66"/>
      <c r="Y326" s="66"/>
    </row>
    <row r="327" spans="1:25">
      <c r="A327" s="14"/>
      <c r="B327" s="139"/>
      <c r="C327" s="139"/>
      <c r="D327" s="139"/>
      <c r="E327" s="139"/>
      <c r="F327" s="139"/>
      <c r="G327" s="139"/>
      <c r="H327" s="139"/>
      <c r="I327" s="139"/>
      <c r="J327" s="139"/>
      <c r="K327" s="139"/>
      <c r="L327" s="139"/>
      <c r="M327" s="139"/>
      <c r="N327" s="139"/>
      <c r="O327" s="139"/>
      <c r="P327" s="139"/>
      <c r="Q327" s="139"/>
      <c r="R327" s="139"/>
      <c r="S327" s="139"/>
      <c r="T327" s="139"/>
      <c r="U327" s="139"/>
      <c r="V327" s="139"/>
      <c r="W327" s="139"/>
      <c r="X327" s="139"/>
      <c r="Y327" s="139"/>
    </row>
    <row r="328" spans="1:25">
      <c r="A328" s="14"/>
      <c r="B328" s="26"/>
      <c r="C328" s="26"/>
      <c r="D328" s="26"/>
      <c r="E328" s="26"/>
      <c r="F328" s="26"/>
      <c r="G328" s="26"/>
      <c r="H328" s="26"/>
      <c r="I328" s="26"/>
      <c r="J328" s="26"/>
      <c r="K328" s="26"/>
      <c r="L328" s="26"/>
      <c r="M328" s="26"/>
      <c r="N328" s="26"/>
      <c r="O328" s="26"/>
      <c r="P328" s="26"/>
      <c r="Q328" s="26"/>
      <c r="R328" s="26"/>
      <c r="S328" s="26"/>
      <c r="T328" s="26"/>
      <c r="U328" s="26"/>
      <c r="V328" s="26"/>
      <c r="W328" s="26"/>
      <c r="X328" s="26"/>
      <c r="Y328" s="26"/>
    </row>
    <row r="329" spans="1:25">
      <c r="A329" s="14"/>
      <c r="B329" s="16"/>
      <c r="C329" s="16"/>
      <c r="D329" s="16"/>
      <c r="E329" s="16"/>
      <c r="F329" s="16"/>
      <c r="G329" s="16"/>
      <c r="H329" s="16"/>
      <c r="I329" s="16"/>
      <c r="J329" s="16"/>
      <c r="K329" s="16"/>
      <c r="L329" s="16"/>
      <c r="M329" s="16"/>
      <c r="N329" s="16"/>
      <c r="O329" s="16"/>
      <c r="P329" s="16"/>
      <c r="Q329" s="16"/>
      <c r="R329" s="16"/>
      <c r="S329" s="16"/>
      <c r="T329" s="16"/>
      <c r="U329" s="16"/>
      <c r="V329" s="16"/>
      <c r="W329" s="16"/>
      <c r="X329" s="16"/>
      <c r="Y329" s="16"/>
    </row>
    <row r="330" spans="1:25">
      <c r="A330" s="14"/>
      <c r="B330" s="36"/>
      <c r="C330" s="110" t="s">
        <v>493</v>
      </c>
      <c r="D330" s="110"/>
      <c r="E330" s="110"/>
      <c r="F330" s="36"/>
      <c r="G330" s="110" t="s">
        <v>494</v>
      </c>
      <c r="H330" s="110"/>
      <c r="I330" s="110"/>
      <c r="J330" s="36"/>
      <c r="K330" s="110" t="s">
        <v>495</v>
      </c>
      <c r="L330" s="110"/>
      <c r="M330" s="110"/>
      <c r="N330" s="36"/>
      <c r="O330" s="110" t="s">
        <v>497</v>
      </c>
      <c r="P330" s="110"/>
      <c r="Q330" s="110"/>
      <c r="R330" s="36"/>
      <c r="S330" s="110" t="s">
        <v>498</v>
      </c>
      <c r="T330" s="110"/>
      <c r="U330" s="110"/>
      <c r="V330" s="36"/>
      <c r="W330" s="110" t="s">
        <v>500</v>
      </c>
      <c r="X330" s="110"/>
      <c r="Y330" s="110"/>
    </row>
    <row r="331" spans="1:25" ht="15.75" thickBot="1">
      <c r="A331" s="14"/>
      <c r="B331" s="36"/>
      <c r="C331" s="166"/>
      <c r="D331" s="166"/>
      <c r="E331" s="166"/>
      <c r="F331" s="36"/>
      <c r="G331" s="166"/>
      <c r="H331" s="166"/>
      <c r="I331" s="166"/>
      <c r="J331" s="36"/>
      <c r="K331" s="166" t="s">
        <v>496</v>
      </c>
      <c r="L331" s="166"/>
      <c r="M331" s="166"/>
      <c r="N331" s="36"/>
      <c r="O331" s="166" t="s">
        <v>496</v>
      </c>
      <c r="P331" s="166"/>
      <c r="Q331" s="166"/>
      <c r="R331" s="36"/>
      <c r="S331" s="166" t="s">
        <v>499</v>
      </c>
      <c r="T331" s="166"/>
      <c r="U331" s="166"/>
      <c r="V331" s="36"/>
      <c r="W331" s="166" t="s">
        <v>236</v>
      </c>
      <c r="X331" s="166"/>
      <c r="Y331" s="166"/>
    </row>
    <row r="332" spans="1:25" ht="15.75" thickTop="1">
      <c r="A332" s="14"/>
      <c r="B332" s="113" t="s">
        <v>72</v>
      </c>
      <c r="C332" s="167" t="s">
        <v>142</v>
      </c>
      <c r="D332" s="186" t="s">
        <v>229</v>
      </c>
      <c r="E332" s="137"/>
      <c r="F332" s="31"/>
      <c r="G332" s="167" t="s">
        <v>142</v>
      </c>
      <c r="H332" s="186" t="s">
        <v>229</v>
      </c>
      <c r="I332" s="137"/>
      <c r="J332" s="31"/>
      <c r="K332" s="167" t="s">
        <v>142</v>
      </c>
      <c r="L332" s="193">
        <v>229507</v>
      </c>
      <c r="M332" s="137"/>
      <c r="N332" s="31"/>
      <c r="O332" s="167" t="s">
        <v>142</v>
      </c>
      <c r="P332" s="193">
        <v>129676</v>
      </c>
      <c r="Q332" s="137"/>
      <c r="R332" s="31"/>
      <c r="S332" s="167" t="s">
        <v>142</v>
      </c>
      <c r="T332" s="186" t="s">
        <v>600</v>
      </c>
      <c r="U332" s="167" t="s">
        <v>146</v>
      </c>
      <c r="V332" s="31"/>
      <c r="W332" s="167" t="s">
        <v>142</v>
      </c>
      <c r="X332" s="193">
        <v>309396</v>
      </c>
      <c r="Y332" s="137"/>
    </row>
    <row r="333" spans="1:25">
      <c r="A333" s="14"/>
      <c r="B333" s="113"/>
      <c r="C333" s="192"/>
      <c r="D333" s="187"/>
      <c r="E333" s="71"/>
      <c r="F333" s="31"/>
      <c r="G333" s="192"/>
      <c r="H333" s="187"/>
      <c r="I333" s="71"/>
      <c r="J333" s="31"/>
      <c r="K333" s="192"/>
      <c r="L333" s="194"/>
      <c r="M333" s="71"/>
      <c r="N333" s="31"/>
      <c r="O333" s="192"/>
      <c r="P333" s="194"/>
      <c r="Q333" s="71"/>
      <c r="R333" s="31"/>
      <c r="S333" s="192"/>
      <c r="T333" s="187"/>
      <c r="U333" s="192"/>
      <c r="V333" s="31"/>
      <c r="W333" s="113"/>
      <c r="X333" s="171"/>
      <c r="Y333" s="31"/>
    </row>
    <row r="334" spans="1:25">
      <c r="A334" s="14"/>
      <c r="B334" s="109" t="s">
        <v>367</v>
      </c>
      <c r="C334" s="115" t="s">
        <v>229</v>
      </c>
      <c r="D334" s="115"/>
      <c r="E334" s="36"/>
      <c r="F334" s="36"/>
      <c r="G334" s="115" t="s">
        <v>229</v>
      </c>
      <c r="H334" s="115"/>
      <c r="I334" s="36"/>
      <c r="J334" s="36"/>
      <c r="K334" s="169">
        <v>170293</v>
      </c>
      <c r="L334" s="169"/>
      <c r="M334" s="36"/>
      <c r="N334" s="36"/>
      <c r="O334" s="169">
        <v>99151</v>
      </c>
      <c r="P334" s="169"/>
      <c r="Q334" s="36"/>
      <c r="R334" s="36"/>
      <c r="S334" s="115" t="s">
        <v>601</v>
      </c>
      <c r="T334" s="115"/>
      <c r="U334" s="109" t="s">
        <v>146</v>
      </c>
      <c r="V334" s="36"/>
      <c r="W334" s="169">
        <v>220810</v>
      </c>
      <c r="X334" s="169"/>
      <c r="Y334" s="36"/>
    </row>
    <row r="335" spans="1:25" ht="15.75" thickBot="1">
      <c r="A335" s="14"/>
      <c r="B335" s="109"/>
      <c r="C335" s="172"/>
      <c r="D335" s="172"/>
      <c r="E335" s="47"/>
      <c r="F335" s="36"/>
      <c r="G335" s="172"/>
      <c r="H335" s="172"/>
      <c r="I335" s="47"/>
      <c r="J335" s="36"/>
      <c r="K335" s="173"/>
      <c r="L335" s="173"/>
      <c r="M335" s="47"/>
      <c r="N335" s="36"/>
      <c r="O335" s="173"/>
      <c r="P335" s="173"/>
      <c r="Q335" s="47"/>
      <c r="R335" s="36"/>
      <c r="S335" s="172"/>
      <c r="T335" s="172"/>
      <c r="U335" s="188"/>
      <c r="V335" s="36"/>
      <c r="W335" s="173"/>
      <c r="X335" s="173"/>
      <c r="Y335" s="47"/>
    </row>
    <row r="336" spans="1:25">
      <c r="A336" s="14"/>
      <c r="B336" s="170" t="s">
        <v>74</v>
      </c>
      <c r="C336" s="175" t="s">
        <v>229</v>
      </c>
      <c r="D336" s="175"/>
      <c r="E336" s="48"/>
      <c r="F336" s="31"/>
      <c r="G336" s="175" t="s">
        <v>229</v>
      </c>
      <c r="H336" s="175"/>
      <c r="I336" s="48"/>
      <c r="J336" s="31"/>
      <c r="K336" s="176">
        <v>59214</v>
      </c>
      <c r="L336" s="176"/>
      <c r="M336" s="48"/>
      <c r="N336" s="31"/>
      <c r="O336" s="176">
        <v>30525</v>
      </c>
      <c r="P336" s="176"/>
      <c r="Q336" s="48"/>
      <c r="R336" s="31"/>
      <c r="S336" s="175" t="s">
        <v>602</v>
      </c>
      <c r="T336" s="175"/>
      <c r="U336" s="114" t="s">
        <v>146</v>
      </c>
      <c r="V336" s="31"/>
      <c r="W336" s="176">
        <v>88586</v>
      </c>
      <c r="X336" s="176"/>
      <c r="Y336" s="48"/>
    </row>
    <row r="337" spans="1:25" ht="15.75" thickBot="1">
      <c r="A337" s="14"/>
      <c r="B337" s="170"/>
      <c r="C337" s="117"/>
      <c r="D337" s="117"/>
      <c r="E337" s="32"/>
      <c r="F337" s="31"/>
      <c r="G337" s="117"/>
      <c r="H337" s="117"/>
      <c r="I337" s="32"/>
      <c r="J337" s="31"/>
      <c r="K337" s="177"/>
      <c r="L337" s="177"/>
      <c r="M337" s="32"/>
      <c r="N337" s="31"/>
      <c r="O337" s="177"/>
      <c r="P337" s="177"/>
      <c r="Q337" s="32"/>
      <c r="R337" s="31"/>
      <c r="S337" s="117"/>
      <c r="T337" s="117"/>
      <c r="U337" s="178"/>
      <c r="V337" s="31"/>
      <c r="W337" s="177"/>
      <c r="X337" s="177"/>
      <c r="Y337" s="32"/>
    </row>
    <row r="338" spans="1:25">
      <c r="A338" s="14"/>
      <c r="B338" s="109" t="s">
        <v>75</v>
      </c>
      <c r="C338" s="184"/>
      <c r="D338" s="184"/>
      <c r="E338" s="37"/>
      <c r="F338" s="36"/>
      <c r="G338" s="184"/>
      <c r="H338" s="184"/>
      <c r="I338" s="37"/>
      <c r="J338" s="36"/>
      <c r="K338" s="184"/>
      <c r="L338" s="184"/>
      <c r="M338" s="37"/>
      <c r="N338" s="36"/>
      <c r="O338" s="184"/>
      <c r="P338" s="184"/>
      <c r="Q338" s="37"/>
      <c r="R338" s="36"/>
      <c r="S338" s="184"/>
      <c r="T338" s="184"/>
      <c r="U338" s="37"/>
      <c r="V338" s="36"/>
      <c r="W338" s="184"/>
      <c r="X338" s="184"/>
      <c r="Y338" s="37"/>
    </row>
    <row r="339" spans="1:25">
      <c r="A339" s="14"/>
      <c r="B339" s="109"/>
      <c r="C339" s="115"/>
      <c r="D339" s="115"/>
      <c r="E339" s="36"/>
      <c r="F339" s="36"/>
      <c r="G339" s="115"/>
      <c r="H339" s="115"/>
      <c r="I339" s="36"/>
      <c r="J339" s="36"/>
      <c r="K339" s="115"/>
      <c r="L339" s="115"/>
      <c r="M339" s="36"/>
      <c r="N339" s="36"/>
      <c r="O339" s="115"/>
      <c r="P339" s="115"/>
      <c r="Q339" s="36"/>
      <c r="R339" s="36"/>
      <c r="S339" s="115"/>
      <c r="T339" s="115"/>
      <c r="U339" s="36"/>
      <c r="V339" s="36"/>
      <c r="W339" s="115"/>
      <c r="X339" s="115"/>
      <c r="Y339" s="36"/>
    </row>
    <row r="340" spans="1:25">
      <c r="A340" s="14"/>
      <c r="B340" s="170" t="s">
        <v>76</v>
      </c>
      <c r="C340" s="116" t="s">
        <v>229</v>
      </c>
      <c r="D340" s="116"/>
      <c r="E340" s="31"/>
      <c r="F340" s="31"/>
      <c r="G340" s="116" t="s">
        <v>229</v>
      </c>
      <c r="H340" s="116"/>
      <c r="I340" s="31"/>
      <c r="J340" s="31"/>
      <c r="K340" s="171">
        <v>3924</v>
      </c>
      <c r="L340" s="171"/>
      <c r="M340" s="31"/>
      <c r="N340" s="31"/>
      <c r="O340" s="171">
        <v>7157</v>
      </c>
      <c r="P340" s="171"/>
      <c r="Q340" s="31"/>
      <c r="R340" s="31"/>
      <c r="S340" s="116" t="s">
        <v>229</v>
      </c>
      <c r="T340" s="116"/>
      <c r="U340" s="31"/>
      <c r="V340" s="31"/>
      <c r="W340" s="171">
        <v>11081</v>
      </c>
      <c r="X340" s="171"/>
      <c r="Y340" s="31"/>
    </row>
    <row r="341" spans="1:25">
      <c r="A341" s="14"/>
      <c r="B341" s="170"/>
      <c r="C341" s="116"/>
      <c r="D341" s="116"/>
      <c r="E341" s="31"/>
      <c r="F341" s="31"/>
      <c r="G341" s="116"/>
      <c r="H341" s="116"/>
      <c r="I341" s="31"/>
      <c r="J341" s="31"/>
      <c r="K341" s="171"/>
      <c r="L341" s="171"/>
      <c r="M341" s="31"/>
      <c r="N341" s="31"/>
      <c r="O341" s="171"/>
      <c r="P341" s="171"/>
      <c r="Q341" s="31"/>
      <c r="R341" s="31"/>
      <c r="S341" s="116"/>
      <c r="T341" s="116"/>
      <c r="U341" s="31"/>
      <c r="V341" s="31"/>
      <c r="W341" s="171"/>
      <c r="X341" s="171"/>
      <c r="Y341" s="31"/>
    </row>
    <row r="342" spans="1:25">
      <c r="A342" s="14"/>
      <c r="B342" s="168" t="s">
        <v>77</v>
      </c>
      <c r="C342" s="115" t="s">
        <v>229</v>
      </c>
      <c r="D342" s="115"/>
      <c r="E342" s="36"/>
      <c r="F342" s="36"/>
      <c r="G342" s="115" t="s">
        <v>229</v>
      </c>
      <c r="H342" s="115"/>
      <c r="I342" s="36"/>
      <c r="J342" s="36"/>
      <c r="K342" s="169">
        <v>9455</v>
      </c>
      <c r="L342" s="169"/>
      <c r="M342" s="36"/>
      <c r="N342" s="36"/>
      <c r="O342" s="169">
        <v>8107</v>
      </c>
      <c r="P342" s="169"/>
      <c r="Q342" s="36"/>
      <c r="R342" s="36"/>
      <c r="S342" s="115" t="s">
        <v>603</v>
      </c>
      <c r="T342" s="115"/>
      <c r="U342" s="109" t="s">
        <v>146</v>
      </c>
      <c r="V342" s="36"/>
      <c r="W342" s="169">
        <v>16455</v>
      </c>
      <c r="X342" s="169"/>
      <c r="Y342" s="36"/>
    </row>
    <row r="343" spans="1:25">
      <c r="A343" s="14"/>
      <c r="B343" s="168"/>
      <c r="C343" s="115"/>
      <c r="D343" s="115"/>
      <c r="E343" s="36"/>
      <c r="F343" s="36"/>
      <c r="G343" s="115"/>
      <c r="H343" s="115"/>
      <c r="I343" s="36"/>
      <c r="J343" s="36"/>
      <c r="K343" s="169"/>
      <c r="L343" s="169"/>
      <c r="M343" s="36"/>
      <c r="N343" s="36"/>
      <c r="O343" s="169"/>
      <c r="P343" s="169"/>
      <c r="Q343" s="36"/>
      <c r="R343" s="36"/>
      <c r="S343" s="115"/>
      <c r="T343" s="115"/>
      <c r="U343" s="109"/>
      <c r="V343" s="36"/>
      <c r="W343" s="169"/>
      <c r="X343" s="169"/>
      <c r="Y343" s="36"/>
    </row>
    <row r="344" spans="1:25">
      <c r="A344" s="14"/>
      <c r="B344" s="170" t="s">
        <v>78</v>
      </c>
      <c r="C344" s="171">
        <v>1671</v>
      </c>
      <c r="D344" s="171"/>
      <c r="E344" s="31"/>
      <c r="F344" s="31"/>
      <c r="G344" s="171">
        <v>1273</v>
      </c>
      <c r="H344" s="171"/>
      <c r="I344" s="31"/>
      <c r="J344" s="31"/>
      <c r="K344" s="171">
        <v>12897</v>
      </c>
      <c r="L344" s="171"/>
      <c r="M344" s="31"/>
      <c r="N344" s="31"/>
      <c r="O344" s="171">
        <v>4621</v>
      </c>
      <c r="P344" s="171"/>
      <c r="Q344" s="31"/>
      <c r="R344" s="31"/>
      <c r="S344" s="116">
        <v>343</v>
      </c>
      <c r="T344" s="116"/>
      <c r="U344" s="31"/>
      <c r="V344" s="31"/>
      <c r="W344" s="171">
        <v>20805</v>
      </c>
      <c r="X344" s="171"/>
      <c r="Y344" s="31"/>
    </row>
    <row r="345" spans="1:25">
      <c r="A345" s="14"/>
      <c r="B345" s="170"/>
      <c r="C345" s="171"/>
      <c r="D345" s="171"/>
      <c r="E345" s="31"/>
      <c r="F345" s="31"/>
      <c r="G345" s="171"/>
      <c r="H345" s="171"/>
      <c r="I345" s="31"/>
      <c r="J345" s="31"/>
      <c r="K345" s="171"/>
      <c r="L345" s="171"/>
      <c r="M345" s="31"/>
      <c r="N345" s="31"/>
      <c r="O345" s="171"/>
      <c r="P345" s="171"/>
      <c r="Q345" s="31"/>
      <c r="R345" s="31"/>
      <c r="S345" s="116"/>
      <c r="T345" s="116"/>
      <c r="U345" s="31"/>
      <c r="V345" s="31"/>
      <c r="W345" s="171"/>
      <c r="X345" s="171"/>
      <c r="Y345" s="31"/>
    </row>
    <row r="346" spans="1:25">
      <c r="A346" s="14"/>
      <c r="B346" s="168" t="s">
        <v>568</v>
      </c>
      <c r="C346" s="115" t="s">
        <v>229</v>
      </c>
      <c r="D346" s="115"/>
      <c r="E346" s="36"/>
      <c r="F346" s="36"/>
      <c r="G346" s="115" t="s">
        <v>229</v>
      </c>
      <c r="H346" s="115"/>
      <c r="I346" s="36"/>
      <c r="J346" s="36"/>
      <c r="K346" s="169">
        <v>4004</v>
      </c>
      <c r="L346" s="169"/>
      <c r="M346" s="36"/>
      <c r="N346" s="36"/>
      <c r="O346" s="169">
        <v>3015</v>
      </c>
      <c r="P346" s="169"/>
      <c r="Q346" s="36"/>
      <c r="R346" s="36"/>
      <c r="S346" s="115" t="s">
        <v>229</v>
      </c>
      <c r="T346" s="115"/>
      <c r="U346" s="36"/>
      <c r="V346" s="36"/>
      <c r="W346" s="169">
        <v>7019</v>
      </c>
      <c r="X346" s="169"/>
      <c r="Y346" s="36"/>
    </row>
    <row r="347" spans="1:25" ht="15.75" thickBot="1">
      <c r="A347" s="14"/>
      <c r="B347" s="168"/>
      <c r="C347" s="172"/>
      <c r="D347" s="172"/>
      <c r="E347" s="47"/>
      <c r="F347" s="36"/>
      <c r="G347" s="172"/>
      <c r="H347" s="172"/>
      <c r="I347" s="47"/>
      <c r="J347" s="36"/>
      <c r="K347" s="173"/>
      <c r="L347" s="173"/>
      <c r="M347" s="47"/>
      <c r="N347" s="36"/>
      <c r="O347" s="173"/>
      <c r="P347" s="173"/>
      <c r="Q347" s="47"/>
      <c r="R347" s="36"/>
      <c r="S347" s="172"/>
      <c r="T347" s="172"/>
      <c r="U347" s="47"/>
      <c r="V347" s="36"/>
      <c r="W347" s="173"/>
      <c r="X347" s="173"/>
      <c r="Y347" s="47"/>
    </row>
    <row r="348" spans="1:25">
      <c r="A348" s="14"/>
      <c r="B348" s="174" t="s">
        <v>80</v>
      </c>
      <c r="C348" s="176">
        <v>1671</v>
      </c>
      <c r="D348" s="176"/>
      <c r="E348" s="48"/>
      <c r="F348" s="31"/>
      <c r="G348" s="176">
        <v>1273</v>
      </c>
      <c r="H348" s="176"/>
      <c r="I348" s="48"/>
      <c r="J348" s="31"/>
      <c r="K348" s="176">
        <v>30280</v>
      </c>
      <c r="L348" s="176"/>
      <c r="M348" s="48"/>
      <c r="N348" s="31"/>
      <c r="O348" s="176">
        <v>22900</v>
      </c>
      <c r="P348" s="176"/>
      <c r="Q348" s="48"/>
      <c r="R348" s="31"/>
      <c r="S348" s="175" t="s">
        <v>604</v>
      </c>
      <c r="T348" s="175"/>
      <c r="U348" s="114" t="s">
        <v>146</v>
      </c>
      <c r="V348" s="31"/>
      <c r="W348" s="176">
        <v>55360</v>
      </c>
      <c r="X348" s="176"/>
      <c r="Y348" s="48"/>
    </row>
    <row r="349" spans="1:25" ht="15.75" thickBot="1">
      <c r="A349" s="14"/>
      <c r="B349" s="174"/>
      <c r="C349" s="177"/>
      <c r="D349" s="177"/>
      <c r="E349" s="32"/>
      <c r="F349" s="31"/>
      <c r="G349" s="177"/>
      <c r="H349" s="177"/>
      <c r="I349" s="32"/>
      <c r="J349" s="31"/>
      <c r="K349" s="177"/>
      <c r="L349" s="177"/>
      <c r="M349" s="32"/>
      <c r="N349" s="31"/>
      <c r="O349" s="177"/>
      <c r="P349" s="177"/>
      <c r="Q349" s="32"/>
      <c r="R349" s="31"/>
      <c r="S349" s="117"/>
      <c r="T349" s="117"/>
      <c r="U349" s="178"/>
      <c r="V349" s="31"/>
      <c r="W349" s="177"/>
      <c r="X349" s="177"/>
      <c r="Y349" s="32"/>
    </row>
    <row r="350" spans="1:25">
      <c r="A350" s="14"/>
      <c r="B350" s="109" t="s">
        <v>543</v>
      </c>
      <c r="C350" s="184" t="s">
        <v>605</v>
      </c>
      <c r="D350" s="184"/>
      <c r="E350" s="180" t="s">
        <v>146</v>
      </c>
      <c r="F350" s="36"/>
      <c r="G350" s="184" t="s">
        <v>606</v>
      </c>
      <c r="H350" s="184"/>
      <c r="I350" s="180" t="s">
        <v>146</v>
      </c>
      <c r="J350" s="36"/>
      <c r="K350" s="182">
        <v>28934</v>
      </c>
      <c r="L350" s="182"/>
      <c r="M350" s="37"/>
      <c r="N350" s="36"/>
      <c r="O350" s="182">
        <v>7625</v>
      </c>
      <c r="P350" s="182"/>
      <c r="Q350" s="37"/>
      <c r="R350" s="36"/>
      <c r="S350" s="184" t="s">
        <v>607</v>
      </c>
      <c r="T350" s="184"/>
      <c r="U350" s="180" t="s">
        <v>146</v>
      </c>
      <c r="V350" s="36"/>
      <c r="W350" s="182">
        <v>33226</v>
      </c>
      <c r="X350" s="182"/>
      <c r="Y350" s="37"/>
    </row>
    <row r="351" spans="1:25">
      <c r="A351" s="14"/>
      <c r="B351" s="109"/>
      <c r="C351" s="115"/>
      <c r="D351" s="115"/>
      <c r="E351" s="109"/>
      <c r="F351" s="36"/>
      <c r="G351" s="115"/>
      <c r="H351" s="115"/>
      <c r="I351" s="109"/>
      <c r="J351" s="36"/>
      <c r="K351" s="169"/>
      <c r="L351" s="169"/>
      <c r="M351" s="36"/>
      <c r="N351" s="36"/>
      <c r="O351" s="169"/>
      <c r="P351" s="169"/>
      <c r="Q351" s="36"/>
      <c r="R351" s="36"/>
      <c r="S351" s="115"/>
      <c r="T351" s="115"/>
      <c r="U351" s="109"/>
      <c r="V351" s="36"/>
      <c r="W351" s="169"/>
      <c r="X351" s="169"/>
      <c r="Y351" s="36"/>
    </row>
    <row r="352" spans="1:25">
      <c r="A352" s="14"/>
      <c r="B352" s="113" t="s">
        <v>547</v>
      </c>
      <c r="C352" s="116" t="s">
        <v>229</v>
      </c>
      <c r="D352" s="116"/>
      <c r="E352" s="31"/>
      <c r="F352" s="31"/>
      <c r="G352" s="171">
        <v>20478</v>
      </c>
      <c r="H352" s="171"/>
      <c r="I352" s="31"/>
      <c r="J352" s="31"/>
      <c r="K352" s="116" t="s">
        <v>608</v>
      </c>
      <c r="L352" s="116"/>
      <c r="M352" s="113" t="s">
        <v>146</v>
      </c>
      <c r="N352" s="31"/>
      <c r="O352" s="116">
        <v>5</v>
      </c>
      <c r="P352" s="116"/>
      <c r="Q352" s="31"/>
      <c r="R352" s="31"/>
      <c r="S352" s="116" t="s">
        <v>229</v>
      </c>
      <c r="T352" s="116"/>
      <c r="U352" s="31"/>
      <c r="V352" s="31"/>
      <c r="W352" s="171">
        <v>20467</v>
      </c>
      <c r="X352" s="171"/>
      <c r="Y352" s="31"/>
    </row>
    <row r="353" spans="1:25" ht="15.75" thickBot="1">
      <c r="A353" s="14"/>
      <c r="B353" s="113"/>
      <c r="C353" s="117"/>
      <c r="D353" s="117"/>
      <c r="E353" s="32"/>
      <c r="F353" s="31"/>
      <c r="G353" s="177"/>
      <c r="H353" s="177"/>
      <c r="I353" s="32"/>
      <c r="J353" s="31"/>
      <c r="K353" s="117"/>
      <c r="L353" s="117"/>
      <c r="M353" s="178"/>
      <c r="N353" s="31"/>
      <c r="O353" s="117"/>
      <c r="P353" s="117"/>
      <c r="Q353" s="32"/>
      <c r="R353" s="31"/>
      <c r="S353" s="117"/>
      <c r="T353" s="117"/>
      <c r="U353" s="32"/>
      <c r="V353" s="31"/>
      <c r="W353" s="177"/>
      <c r="X353" s="177"/>
      <c r="Y353" s="32"/>
    </row>
    <row r="354" spans="1:25">
      <c r="A354" s="14"/>
      <c r="B354" s="109" t="s">
        <v>548</v>
      </c>
      <c r="C354" s="184" t="s">
        <v>605</v>
      </c>
      <c r="D354" s="184"/>
      <c r="E354" s="180" t="s">
        <v>146</v>
      </c>
      <c r="F354" s="36"/>
      <c r="G354" s="184" t="s">
        <v>609</v>
      </c>
      <c r="H354" s="184"/>
      <c r="I354" s="180" t="s">
        <v>146</v>
      </c>
      <c r="J354" s="36"/>
      <c r="K354" s="182">
        <v>28950</v>
      </c>
      <c r="L354" s="182"/>
      <c r="M354" s="37"/>
      <c r="N354" s="36"/>
      <c r="O354" s="182">
        <v>7620</v>
      </c>
      <c r="P354" s="182"/>
      <c r="Q354" s="37"/>
      <c r="R354" s="36"/>
      <c r="S354" s="184" t="s">
        <v>607</v>
      </c>
      <c r="T354" s="184"/>
      <c r="U354" s="180" t="s">
        <v>146</v>
      </c>
      <c r="V354" s="36"/>
      <c r="W354" s="182">
        <v>12759</v>
      </c>
      <c r="X354" s="182"/>
      <c r="Y354" s="37"/>
    </row>
    <row r="355" spans="1:25">
      <c r="A355" s="14"/>
      <c r="B355" s="109"/>
      <c r="C355" s="115"/>
      <c r="D355" s="115"/>
      <c r="E355" s="109"/>
      <c r="F355" s="36"/>
      <c r="G355" s="115"/>
      <c r="H355" s="115"/>
      <c r="I355" s="109"/>
      <c r="J355" s="36"/>
      <c r="K355" s="169"/>
      <c r="L355" s="169"/>
      <c r="M355" s="36"/>
      <c r="N355" s="36"/>
      <c r="O355" s="169"/>
      <c r="P355" s="169"/>
      <c r="Q355" s="36"/>
      <c r="R355" s="36"/>
      <c r="S355" s="115"/>
      <c r="T355" s="115"/>
      <c r="U355" s="109"/>
      <c r="V355" s="36"/>
      <c r="W355" s="169"/>
      <c r="X355" s="169"/>
      <c r="Y355" s="36"/>
    </row>
    <row r="356" spans="1:25">
      <c r="A356" s="14"/>
      <c r="B356" s="113" t="s">
        <v>85</v>
      </c>
      <c r="C356" s="116" t="s">
        <v>610</v>
      </c>
      <c r="D356" s="116"/>
      <c r="E356" s="113" t="s">
        <v>146</v>
      </c>
      <c r="F356" s="31"/>
      <c r="G356" s="116" t="s">
        <v>611</v>
      </c>
      <c r="H356" s="116"/>
      <c r="I356" s="113" t="s">
        <v>146</v>
      </c>
      <c r="J356" s="31"/>
      <c r="K356" s="171">
        <v>12224</v>
      </c>
      <c r="L356" s="171"/>
      <c r="M356" s="31"/>
      <c r="N356" s="31"/>
      <c r="O356" s="116">
        <v>625</v>
      </c>
      <c r="P356" s="116"/>
      <c r="Q356" s="31"/>
      <c r="R356" s="31"/>
      <c r="S356" s="116" t="s">
        <v>170</v>
      </c>
      <c r="T356" s="116"/>
      <c r="U356" s="113" t="s">
        <v>146</v>
      </c>
      <c r="V356" s="31"/>
      <c r="W356" s="171">
        <v>3857</v>
      </c>
      <c r="X356" s="171"/>
      <c r="Y356" s="31"/>
    </row>
    <row r="357" spans="1:25">
      <c r="A357" s="14"/>
      <c r="B357" s="113"/>
      <c r="C357" s="116"/>
      <c r="D357" s="116"/>
      <c r="E357" s="113"/>
      <c r="F357" s="31"/>
      <c r="G357" s="116"/>
      <c r="H357" s="116"/>
      <c r="I357" s="113"/>
      <c r="J357" s="31"/>
      <c r="K357" s="171"/>
      <c r="L357" s="171"/>
      <c r="M357" s="31"/>
      <c r="N357" s="31"/>
      <c r="O357" s="116"/>
      <c r="P357" s="116"/>
      <c r="Q357" s="31"/>
      <c r="R357" s="31"/>
      <c r="S357" s="116"/>
      <c r="T357" s="116"/>
      <c r="U357" s="113"/>
      <c r="V357" s="31"/>
      <c r="W357" s="171"/>
      <c r="X357" s="171"/>
      <c r="Y357" s="31"/>
    </row>
    <row r="358" spans="1:25">
      <c r="A358" s="14"/>
      <c r="B358" s="109" t="s">
        <v>553</v>
      </c>
      <c r="C358" s="169">
        <v>9982</v>
      </c>
      <c r="D358" s="169"/>
      <c r="E358" s="36"/>
      <c r="F358" s="36"/>
      <c r="G358" s="169">
        <v>23464</v>
      </c>
      <c r="H358" s="169"/>
      <c r="I358" s="36"/>
      <c r="J358" s="36"/>
      <c r="K358" s="115">
        <v>422</v>
      </c>
      <c r="L358" s="115"/>
      <c r="M358" s="36"/>
      <c r="N358" s="36"/>
      <c r="O358" s="115" t="s">
        <v>229</v>
      </c>
      <c r="P358" s="115"/>
      <c r="Q358" s="36"/>
      <c r="R358" s="36"/>
      <c r="S358" s="115" t="s">
        <v>612</v>
      </c>
      <c r="T358" s="115"/>
      <c r="U358" s="109" t="s">
        <v>146</v>
      </c>
      <c r="V358" s="36"/>
      <c r="W358" s="115" t="s">
        <v>229</v>
      </c>
      <c r="X358" s="115"/>
      <c r="Y358" s="36"/>
    </row>
    <row r="359" spans="1:25" ht="15.75" thickBot="1">
      <c r="A359" s="14"/>
      <c r="B359" s="109"/>
      <c r="C359" s="173"/>
      <c r="D359" s="173"/>
      <c r="E359" s="47"/>
      <c r="F359" s="36"/>
      <c r="G359" s="173"/>
      <c r="H359" s="173"/>
      <c r="I359" s="47"/>
      <c r="J359" s="36"/>
      <c r="K359" s="172"/>
      <c r="L359" s="172"/>
      <c r="M359" s="47"/>
      <c r="N359" s="36"/>
      <c r="O359" s="172"/>
      <c r="P359" s="172"/>
      <c r="Q359" s="47"/>
      <c r="R359" s="36"/>
      <c r="S359" s="172"/>
      <c r="T359" s="172"/>
      <c r="U359" s="188"/>
      <c r="V359" s="36"/>
      <c r="W359" s="172"/>
      <c r="X359" s="172"/>
      <c r="Y359" s="47"/>
    </row>
    <row r="360" spans="1:25">
      <c r="A360" s="14"/>
      <c r="B360" s="113" t="s">
        <v>86</v>
      </c>
      <c r="C360" s="176">
        <v>8902</v>
      </c>
      <c r="D360" s="176"/>
      <c r="E360" s="48"/>
      <c r="F360" s="31"/>
      <c r="G360" s="176">
        <v>9982</v>
      </c>
      <c r="H360" s="176"/>
      <c r="I360" s="48"/>
      <c r="J360" s="31"/>
      <c r="K360" s="176">
        <v>17148</v>
      </c>
      <c r="L360" s="176"/>
      <c r="M360" s="48"/>
      <c r="N360" s="31"/>
      <c r="O360" s="176">
        <v>6995</v>
      </c>
      <c r="P360" s="176"/>
      <c r="Q360" s="48"/>
      <c r="R360" s="31"/>
      <c r="S360" s="175" t="s">
        <v>613</v>
      </c>
      <c r="T360" s="175"/>
      <c r="U360" s="114" t="s">
        <v>146</v>
      </c>
      <c r="V360" s="31"/>
      <c r="W360" s="176">
        <v>8902</v>
      </c>
      <c r="X360" s="176"/>
      <c r="Y360" s="48"/>
    </row>
    <row r="361" spans="1:25">
      <c r="A361" s="14"/>
      <c r="B361" s="113"/>
      <c r="C361" s="171"/>
      <c r="D361" s="171"/>
      <c r="E361" s="31"/>
      <c r="F361" s="31"/>
      <c r="G361" s="171"/>
      <c r="H361" s="171"/>
      <c r="I361" s="31"/>
      <c r="J361" s="31"/>
      <c r="K361" s="171"/>
      <c r="L361" s="171"/>
      <c r="M361" s="31"/>
      <c r="N361" s="31"/>
      <c r="O361" s="171"/>
      <c r="P361" s="171"/>
      <c r="Q361" s="31"/>
      <c r="R361" s="31"/>
      <c r="S361" s="116"/>
      <c r="T361" s="116"/>
      <c r="U361" s="113"/>
      <c r="V361" s="31"/>
      <c r="W361" s="171"/>
      <c r="X361" s="171"/>
      <c r="Y361" s="31"/>
    </row>
    <row r="362" spans="1:25">
      <c r="A362" s="14"/>
      <c r="B362" s="109" t="s">
        <v>578</v>
      </c>
      <c r="C362" s="115" t="s">
        <v>445</v>
      </c>
      <c r="D362" s="115"/>
      <c r="E362" s="109" t="s">
        <v>146</v>
      </c>
      <c r="F362" s="36"/>
      <c r="G362" s="115" t="s">
        <v>445</v>
      </c>
      <c r="H362" s="115"/>
      <c r="I362" s="109" t="s">
        <v>146</v>
      </c>
      <c r="J362" s="36"/>
      <c r="K362" s="115" t="s">
        <v>229</v>
      </c>
      <c r="L362" s="115"/>
      <c r="M362" s="36"/>
      <c r="N362" s="36"/>
      <c r="O362" s="115" t="s">
        <v>229</v>
      </c>
      <c r="P362" s="115"/>
      <c r="Q362" s="36"/>
      <c r="R362" s="36"/>
      <c r="S362" s="169">
        <v>3048</v>
      </c>
      <c r="T362" s="169"/>
      <c r="U362" s="36"/>
      <c r="V362" s="36"/>
      <c r="W362" s="115" t="s">
        <v>229</v>
      </c>
      <c r="X362" s="115"/>
      <c r="Y362" s="36"/>
    </row>
    <row r="363" spans="1:25">
      <c r="A363" s="14"/>
      <c r="B363" s="109"/>
      <c r="C363" s="115"/>
      <c r="D363" s="115"/>
      <c r="E363" s="109"/>
      <c r="F363" s="36"/>
      <c r="G363" s="115"/>
      <c r="H363" s="115"/>
      <c r="I363" s="109"/>
      <c r="J363" s="36"/>
      <c r="K363" s="115"/>
      <c r="L363" s="115"/>
      <c r="M363" s="36"/>
      <c r="N363" s="36"/>
      <c r="O363" s="115"/>
      <c r="P363" s="115"/>
      <c r="Q363" s="36"/>
      <c r="R363" s="36"/>
      <c r="S363" s="169"/>
      <c r="T363" s="169"/>
      <c r="U363" s="36"/>
      <c r="V363" s="36"/>
      <c r="W363" s="115"/>
      <c r="X363" s="115"/>
      <c r="Y363" s="36"/>
    </row>
    <row r="364" spans="1:25">
      <c r="A364" s="14"/>
      <c r="B364" s="106" t="s">
        <v>579</v>
      </c>
      <c r="C364" s="31"/>
      <c r="D364" s="31"/>
      <c r="E364" s="31"/>
      <c r="F364" s="18"/>
      <c r="G364" s="31"/>
      <c r="H364" s="31"/>
      <c r="I364" s="31"/>
      <c r="J364" s="18"/>
      <c r="K364" s="31"/>
      <c r="L364" s="31"/>
      <c r="M364" s="31"/>
      <c r="N364" s="18"/>
      <c r="O364" s="31"/>
      <c r="P364" s="31"/>
      <c r="Q364" s="31"/>
      <c r="R364" s="18"/>
      <c r="S364" s="31"/>
      <c r="T364" s="31"/>
      <c r="U364" s="31"/>
      <c r="V364" s="18"/>
      <c r="W364" s="31"/>
      <c r="X364" s="31"/>
      <c r="Y364" s="31"/>
    </row>
    <row r="365" spans="1:25">
      <c r="A365" s="14"/>
      <c r="B365" s="168" t="s">
        <v>580</v>
      </c>
      <c r="C365" s="115" t="s">
        <v>229</v>
      </c>
      <c r="D365" s="115"/>
      <c r="E365" s="36"/>
      <c r="F365" s="36"/>
      <c r="G365" s="115" t="s">
        <v>229</v>
      </c>
      <c r="H365" s="115"/>
      <c r="I365" s="36"/>
      <c r="J365" s="36"/>
      <c r="K365" s="115" t="s">
        <v>229</v>
      </c>
      <c r="L365" s="115"/>
      <c r="M365" s="36"/>
      <c r="N365" s="36"/>
      <c r="O365" s="115" t="s">
        <v>445</v>
      </c>
      <c r="P365" s="115"/>
      <c r="Q365" s="109" t="s">
        <v>146</v>
      </c>
      <c r="R365" s="36"/>
      <c r="S365" s="115" t="s">
        <v>229</v>
      </c>
      <c r="T365" s="115"/>
      <c r="U365" s="36"/>
      <c r="V365" s="36"/>
      <c r="W365" s="115" t="s">
        <v>445</v>
      </c>
      <c r="X365" s="115"/>
      <c r="Y365" s="109" t="s">
        <v>146</v>
      </c>
    </row>
    <row r="366" spans="1:25" ht="15.75" thickBot="1">
      <c r="A366" s="14"/>
      <c r="B366" s="168"/>
      <c r="C366" s="172"/>
      <c r="D366" s="172"/>
      <c r="E366" s="47"/>
      <c r="F366" s="36"/>
      <c r="G366" s="172"/>
      <c r="H366" s="172"/>
      <c r="I366" s="47"/>
      <c r="J366" s="36"/>
      <c r="K366" s="172"/>
      <c r="L366" s="172"/>
      <c r="M366" s="47"/>
      <c r="N366" s="36"/>
      <c r="O366" s="172"/>
      <c r="P366" s="172"/>
      <c r="Q366" s="188"/>
      <c r="R366" s="36"/>
      <c r="S366" s="172"/>
      <c r="T366" s="172"/>
      <c r="U366" s="47"/>
      <c r="V366" s="36"/>
      <c r="W366" s="172"/>
      <c r="X366" s="172"/>
      <c r="Y366" s="188"/>
    </row>
    <row r="367" spans="1:25">
      <c r="A367" s="14"/>
      <c r="B367" s="113" t="s">
        <v>581</v>
      </c>
      <c r="C367" s="175" t="s">
        <v>229</v>
      </c>
      <c r="D367" s="175"/>
      <c r="E367" s="48"/>
      <c r="F367" s="31"/>
      <c r="G367" s="175" t="s">
        <v>229</v>
      </c>
      <c r="H367" s="175"/>
      <c r="I367" s="48"/>
      <c r="J367" s="31"/>
      <c r="K367" s="175" t="s">
        <v>229</v>
      </c>
      <c r="L367" s="175"/>
      <c r="M367" s="48"/>
      <c r="N367" s="31"/>
      <c r="O367" s="175" t="s">
        <v>445</v>
      </c>
      <c r="P367" s="175"/>
      <c r="Q367" s="114" t="s">
        <v>146</v>
      </c>
      <c r="R367" s="31"/>
      <c r="S367" s="175" t="s">
        <v>229</v>
      </c>
      <c r="T367" s="175"/>
      <c r="U367" s="48"/>
      <c r="V367" s="31"/>
      <c r="W367" s="175" t="s">
        <v>445</v>
      </c>
      <c r="X367" s="175"/>
      <c r="Y367" s="114" t="s">
        <v>146</v>
      </c>
    </row>
    <row r="368" spans="1:25" ht="15.75" thickBot="1">
      <c r="A368" s="14"/>
      <c r="B368" s="113"/>
      <c r="C368" s="117"/>
      <c r="D368" s="117"/>
      <c r="E368" s="32"/>
      <c r="F368" s="31"/>
      <c r="G368" s="117"/>
      <c r="H368" s="117"/>
      <c r="I368" s="32"/>
      <c r="J368" s="31"/>
      <c r="K368" s="117"/>
      <c r="L368" s="117"/>
      <c r="M368" s="32"/>
      <c r="N368" s="31"/>
      <c r="O368" s="117"/>
      <c r="P368" s="117"/>
      <c r="Q368" s="178"/>
      <c r="R368" s="31"/>
      <c r="S368" s="117"/>
      <c r="T368" s="117"/>
      <c r="U368" s="32"/>
      <c r="V368" s="31"/>
      <c r="W368" s="117"/>
      <c r="X368" s="117"/>
      <c r="Y368" s="178"/>
    </row>
    <row r="369" spans="1:25">
      <c r="A369" s="14"/>
      <c r="B369" s="109" t="s">
        <v>90</v>
      </c>
      <c r="C369" s="180" t="s">
        <v>142</v>
      </c>
      <c r="D369" s="182">
        <v>7378</v>
      </c>
      <c r="E369" s="37"/>
      <c r="F369" s="36"/>
      <c r="G369" s="180" t="s">
        <v>142</v>
      </c>
      <c r="H369" s="182">
        <v>8458</v>
      </c>
      <c r="I369" s="37"/>
      <c r="J369" s="36"/>
      <c r="K369" s="180" t="s">
        <v>142</v>
      </c>
      <c r="L369" s="182">
        <v>17148</v>
      </c>
      <c r="M369" s="37"/>
      <c r="N369" s="36"/>
      <c r="O369" s="180" t="s">
        <v>142</v>
      </c>
      <c r="P369" s="182">
        <v>5471</v>
      </c>
      <c r="Q369" s="37"/>
      <c r="R369" s="36"/>
      <c r="S369" s="180" t="s">
        <v>142</v>
      </c>
      <c r="T369" s="184" t="s">
        <v>614</v>
      </c>
      <c r="U369" s="180" t="s">
        <v>146</v>
      </c>
      <c r="V369" s="36"/>
      <c r="W369" s="180" t="s">
        <v>142</v>
      </c>
      <c r="X369" s="182">
        <v>7378</v>
      </c>
      <c r="Y369" s="37"/>
    </row>
    <row r="370" spans="1:25" ht="15.75" thickBot="1">
      <c r="A370" s="14"/>
      <c r="B370" s="109"/>
      <c r="C370" s="181"/>
      <c r="D370" s="183"/>
      <c r="E370" s="51"/>
      <c r="F370" s="36"/>
      <c r="G370" s="181"/>
      <c r="H370" s="183"/>
      <c r="I370" s="51"/>
      <c r="J370" s="36"/>
      <c r="K370" s="181"/>
      <c r="L370" s="183"/>
      <c r="M370" s="51"/>
      <c r="N370" s="36"/>
      <c r="O370" s="181"/>
      <c r="P370" s="183"/>
      <c r="Q370" s="51"/>
      <c r="R370" s="36"/>
      <c r="S370" s="181"/>
      <c r="T370" s="185"/>
      <c r="U370" s="181"/>
      <c r="V370" s="36"/>
      <c r="W370" s="181"/>
      <c r="X370" s="183"/>
      <c r="Y370" s="51"/>
    </row>
    <row r="371" spans="1:25" ht="15.75" thickTop="1">
      <c r="A371" s="14"/>
      <c r="B371" s="78"/>
      <c r="C371" s="78"/>
      <c r="D371" s="78"/>
      <c r="E371" s="78"/>
      <c r="F371" s="78"/>
      <c r="G371" s="78"/>
      <c r="H371" s="78"/>
      <c r="I371" s="78"/>
      <c r="J371" s="78"/>
      <c r="K371" s="78"/>
      <c r="L371" s="78"/>
      <c r="M371" s="78"/>
      <c r="N371" s="78"/>
      <c r="O371" s="78"/>
      <c r="P371" s="78"/>
      <c r="Q371" s="78"/>
      <c r="R371" s="78"/>
      <c r="S371" s="78"/>
      <c r="T371" s="78"/>
      <c r="U371" s="78"/>
      <c r="V371" s="78"/>
      <c r="W371" s="78"/>
      <c r="X371" s="78"/>
      <c r="Y371" s="78"/>
    </row>
    <row r="372" spans="1:25">
      <c r="A372" s="14"/>
      <c r="B372" s="78"/>
      <c r="C372" s="78"/>
      <c r="D372" s="78"/>
      <c r="E372" s="78"/>
      <c r="F372" s="78"/>
      <c r="G372" s="78"/>
      <c r="H372" s="78"/>
      <c r="I372" s="78"/>
      <c r="J372" s="78"/>
      <c r="K372" s="78"/>
      <c r="L372" s="78"/>
      <c r="M372" s="78"/>
      <c r="N372" s="78"/>
      <c r="O372" s="78"/>
      <c r="P372" s="78"/>
      <c r="Q372" s="78"/>
      <c r="R372" s="78"/>
      <c r="S372" s="78"/>
      <c r="T372" s="78"/>
      <c r="U372" s="78"/>
      <c r="V372" s="78"/>
      <c r="W372" s="78"/>
      <c r="X372" s="78"/>
      <c r="Y372" s="78"/>
    </row>
    <row r="373" spans="1:25">
      <c r="A373" s="14"/>
      <c r="B373" s="66" t="s">
        <v>615</v>
      </c>
      <c r="C373" s="66"/>
      <c r="D373" s="66"/>
      <c r="E373" s="66"/>
      <c r="F373" s="66"/>
      <c r="G373" s="66"/>
      <c r="H373" s="66"/>
      <c r="I373" s="66"/>
      <c r="J373" s="66"/>
      <c r="K373" s="66"/>
      <c r="L373" s="66"/>
      <c r="M373" s="66"/>
      <c r="N373" s="66"/>
      <c r="O373" s="66"/>
      <c r="P373" s="66"/>
      <c r="Q373" s="66"/>
      <c r="R373" s="66"/>
      <c r="S373" s="66"/>
      <c r="T373" s="66"/>
      <c r="U373" s="66"/>
      <c r="V373" s="66"/>
      <c r="W373" s="66"/>
      <c r="X373" s="66"/>
      <c r="Y373" s="66"/>
    </row>
    <row r="374" spans="1:25">
      <c r="A374" s="14"/>
      <c r="B374" s="66" t="s">
        <v>616</v>
      </c>
      <c r="C374" s="66"/>
      <c r="D374" s="66"/>
      <c r="E374" s="66"/>
      <c r="F374" s="66"/>
      <c r="G374" s="66"/>
      <c r="H374" s="66"/>
      <c r="I374" s="66"/>
      <c r="J374" s="66"/>
      <c r="K374" s="66"/>
      <c r="L374" s="66"/>
      <c r="M374" s="66"/>
      <c r="N374" s="66"/>
      <c r="O374" s="66"/>
      <c r="P374" s="66"/>
      <c r="Q374" s="66"/>
      <c r="R374" s="66"/>
      <c r="S374" s="66"/>
      <c r="T374" s="66"/>
      <c r="U374" s="66"/>
      <c r="V374" s="66"/>
      <c r="W374" s="66"/>
      <c r="X374" s="66"/>
      <c r="Y374" s="66"/>
    </row>
    <row r="375" spans="1:25">
      <c r="A375" s="14"/>
      <c r="B375" s="75"/>
      <c r="C375" s="75"/>
      <c r="D375" s="75"/>
      <c r="E375" s="75"/>
      <c r="F375" s="75"/>
      <c r="G375" s="75"/>
      <c r="H375" s="75"/>
      <c r="I375" s="75"/>
      <c r="J375" s="75"/>
      <c r="K375" s="75"/>
      <c r="L375" s="75"/>
      <c r="M375" s="75"/>
      <c r="N375" s="75"/>
      <c r="O375" s="75"/>
      <c r="P375" s="75"/>
      <c r="Q375" s="75"/>
      <c r="R375" s="75"/>
      <c r="S375" s="75"/>
      <c r="T375" s="75"/>
      <c r="U375" s="75"/>
      <c r="V375" s="75"/>
      <c r="W375" s="75"/>
      <c r="X375" s="75"/>
      <c r="Y375" s="75"/>
    </row>
    <row r="376" spans="1:25">
      <c r="A376" s="14"/>
      <c r="B376" s="26"/>
      <c r="C376" s="26"/>
      <c r="D376" s="26"/>
      <c r="E376" s="26"/>
      <c r="F376" s="26"/>
      <c r="G376" s="26"/>
      <c r="H376" s="26"/>
      <c r="I376" s="26"/>
      <c r="J376" s="26"/>
      <c r="K376" s="26"/>
      <c r="L376" s="26"/>
      <c r="M376" s="26"/>
      <c r="N376" s="26"/>
      <c r="O376" s="26"/>
      <c r="P376" s="26"/>
      <c r="Q376" s="26"/>
      <c r="R376" s="26"/>
      <c r="S376" s="26"/>
      <c r="T376" s="26"/>
      <c r="U376" s="26"/>
    </row>
    <row r="377" spans="1:25">
      <c r="A377" s="14"/>
      <c r="B377" s="16"/>
      <c r="C377" s="16"/>
      <c r="D377" s="16"/>
      <c r="E377" s="16"/>
      <c r="F377" s="16"/>
      <c r="G377" s="16"/>
      <c r="H377" s="16"/>
      <c r="I377" s="16"/>
      <c r="J377" s="16"/>
      <c r="K377" s="16"/>
      <c r="L377" s="16"/>
      <c r="M377" s="16"/>
      <c r="N377" s="16"/>
      <c r="O377" s="16"/>
      <c r="P377" s="16"/>
      <c r="Q377" s="16"/>
      <c r="R377" s="16"/>
      <c r="S377" s="16"/>
      <c r="T377" s="16"/>
      <c r="U377" s="16"/>
    </row>
    <row r="378" spans="1:25">
      <c r="A378" s="14"/>
      <c r="B378" s="36"/>
      <c r="C378" s="110" t="s">
        <v>493</v>
      </c>
      <c r="D378" s="110"/>
      <c r="E378" s="110"/>
      <c r="F378" s="36"/>
      <c r="G378" s="110" t="s">
        <v>494</v>
      </c>
      <c r="H378" s="110"/>
      <c r="I378" s="110"/>
      <c r="J378" s="36"/>
      <c r="K378" s="110" t="s">
        <v>495</v>
      </c>
      <c r="L378" s="110"/>
      <c r="M378" s="110"/>
      <c r="N378" s="36"/>
      <c r="O378" s="110" t="s">
        <v>497</v>
      </c>
      <c r="P378" s="110"/>
      <c r="Q378" s="110"/>
      <c r="R378" s="36"/>
      <c r="S378" s="110" t="s">
        <v>500</v>
      </c>
      <c r="T378" s="110"/>
      <c r="U378" s="110"/>
    </row>
    <row r="379" spans="1:25" ht="15.75" thickBot="1">
      <c r="A379" s="14"/>
      <c r="B379" s="36"/>
      <c r="C379" s="166"/>
      <c r="D379" s="166"/>
      <c r="E379" s="166"/>
      <c r="F379" s="36"/>
      <c r="G379" s="166"/>
      <c r="H379" s="166"/>
      <c r="I379" s="166"/>
      <c r="J379" s="36"/>
      <c r="K379" s="166" t="s">
        <v>496</v>
      </c>
      <c r="L379" s="166"/>
      <c r="M379" s="166"/>
      <c r="N379" s="36"/>
      <c r="O379" s="166" t="s">
        <v>496</v>
      </c>
      <c r="P379" s="166"/>
      <c r="Q379" s="166"/>
      <c r="R379" s="36"/>
      <c r="S379" s="166" t="s">
        <v>236</v>
      </c>
      <c r="T379" s="166"/>
      <c r="U379" s="166"/>
    </row>
    <row r="380" spans="1:25" ht="15.75" thickTop="1">
      <c r="A380" s="14"/>
      <c r="B380" s="105" t="s">
        <v>94</v>
      </c>
      <c r="C380" s="167"/>
      <c r="D380" s="167"/>
      <c r="E380" s="167"/>
      <c r="F380" s="18"/>
      <c r="G380" s="167"/>
      <c r="H380" s="167"/>
      <c r="I380" s="167"/>
      <c r="J380" s="18"/>
      <c r="K380" s="167"/>
      <c r="L380" s="167"/>
      <c r="M380" s="167"/>
      <c r="N380" s="18"/>
      <c r="O380" s="167"/>
      <c r="P380" s="167"/>
      <c r="Q380" s="167"/>
      <c r="R380" s="18"/>
      <c r="S380" s="167"/>
      <c r="T380" s="167"/>
      <c r="U380" s="167"/>
    </row>
    <row r="381" spans="1:25">
      <c r="A381" s="14"/>
      <c r="B381" s="179" t="s">
        <v>95</v>
      </c>
      <c r="C381" s="109" t="s">
        <v>142</v>
      </c>
      <c r="D381" s="115" t="s">
        <v>229</v>
      </c>
      <c r="E381" s="36"/>
      <c r="F381" s="36"/>
      <c r="G381" s="109" t="s">
        <v>142</v>
      </c>
      <c r="H381" s="115" t="s">
        <v>229</v>
      </c>
      <c r="I381" s="36"/>
      <c r="J381" s="36"/>
      <c r="K381" s="109" t="s">
        <v>142</v>
      </c>
      <c r="L381" s="169">
        <v>36600</v>
      </c>
      <c r="M381" s="36"/>
      <c r="N381" s="36"/>
      <c r="O381" s="109" t="s">
        <v>142</v>
      </c>
      <c r="P381" s="169">
        <v>3041</v>
      </c>
      <c r="Q381" s="36"/>
      <c r="R381" s="36"/>
      <c r="S381" s="109" t="s">
        <v>142</v>
      </c>
      <c r="T381" s="169">
        <v>39641</v>
      </c>
      <c r="U381" s="36"/>
    </row>
    <row r="382" spans="1:25" ht="15.75" thickBot="1">
      <c r="A382" s="14"/>
      <c r="B382" s="179"/>
      <c r="C382" s="188"/>
      <c r="D382" s="172"/>
      <c r="E382" s="47"/>
      <c r="F382" s="36"/>
      <c r="G382" s="188"/>
      <c r="H382" s="172"/>
      <c r="I382" s="47"/>
      <c r="J382" s="36"/>
      <c r="K382" s="188"/>
      <c r="L382" s="173"/>
      <c r="M382" s="47"/>
      <c r="N382" s="36"/>
      <c r="O382" s="188"/>
      <c r="P382" s="173"/>
      <c r="Q382" s="47"/>
      <c r="R382" s="36"/>
      <c r="S382" s="188"/>
      <c r="T382" s="173"/>
      <c r="U382" s="47"/>
    </row>
    <row r="383" spans="1:25">
      <c r="A383" s="14"/>
      <c r="B383" s="112" t="s">
        <v>96</v>
      </c>
      <c r="C383" s="175"/>
      <c r="D383" s="175"/>
      <c r="E383" s="48"/>
      <c r="F383" s="31"/>
      <c r="G383" s="175"/>
      <c r="H383" s="175"/>
      <c r="I383" s="48"/>
      <c r="J383" s="31"/>
      <c r="K383" s="175"/>
      <c r="L383" s="175"/>
      <c r="M383" s="48"/>
      <c r="N383" s="31"/>
      <c r="O383" s="175"/>
      <c r="P383" s="175"/>
      <c r="Q383" s="48"/>
      <c r="R383" s="31"/>
      <c r="S383" s="175"/>
      <c r="T383" s="175"/>
      <c r="U383" s="48"/>
    </row>
    <row r="384" spans="1:25">
      <c r="A384" s="14"/>
      <c r="B384" s="112"/>
      <c r="C384" s="116"/>
      <c r="D384" s="116"/>
      <c r="E384" s="31"/>
      <c r="F384" s="31"/>
      <c r="G384" s="116"/>
      <c r="H384" s="116"/>
      <c r="I384" s="31"/>
      <c r="J384" s="31"/>
      <c r="K384" s="116"/>
      <c r="L384" s="116"/>
      <c r="M384" s="31"/>
      <c r="N384" s="31"/>
      <c r="O384" s="116"/>
      <c r="P384" s="116"/>
      <c r="Q384" s="31"/>
      <c r="R384" s="31"/>
      <c r="S384" s="116"/>
      <c r="T384" s="116"/>
      <c r="U384" s="31"/>
    </row>
    <row r="385" spans="1:21">
      <c r="A385" s="14"/>
      <c r="B385" s="168" t="s">
        <v>97</v>
      </c>
      <c r="C385" s="115" t="s">
        <v>229</v>
      </c>
      <c r="D385" s="115"/>
      <c r="E385" s="36"/>
      <c r="F385" s="36"/>
      <c r="G385" s="115" t="s">
        <v>229</v>
      </c>
      <c r="H385" s="115"/>
      <c r="I385" s="36"/>
      <c r="J385" s="36"/>
      <c r="K385" s="115" t="s">
        <v>617</v>
      </c>
      <c r="L385" s="115"/>
      <c r="M385" s="109" t="s">
        <v>146</v>
      </c>
      <c r="N385" s="36"/>
      <c r="O385" s="115" t="s">
        <v>618</v>
      </c>
      <c r="P385" s="115"/>
      <c r="Q385" s="109" t="s">
        <v>146</v>
      </c>
      <c r="R385" s="36"/>
      <c r="S385" s="115" t="s">
        <v>619</v>
      </c>
      <c r="T385" s="115"/>
      <c r="U385" s="109" t="s">
        <v>146</v>
      </c>
    </row>
    <row r="386" spans="1:21">
      <c r="A386" s="14"/>
      <c r="B386" s="168"/>
      <c r="C386" s="115"/>
      <c r="D386" s="115"/>
      <c r="E386" s="36"/>
      <c r="F386" s="36"/>
      <c r="G386" s="115"/>
      <c r="H386" s="115"/>
      <c r="I386" s="36"/>
      <c r="J386" s="36"/>
      <c r="K386" s="115"/>
      <c r="L386" s="115"/>
      <c r="M386" s="109"/>
      <c r="N386" s="36"/>
      <c r="O386" s="115"/>
      <c r="P386" s="115"/>
      <c r="Q386" s="109"/>
      <c r="R386" s="36"/>
      <c r="S386" s="115"/>
      <c r="T386" s="115"/>
      <c r="U386" s="109"/>
    </row>
    <row r="387" spans="1:21">
      <c r="A387" s="14"/>
      <c r="B387" s="170" t="s">
        <v>98</v>
      </c>
      <c r="C387" s="116" t="s">
        <v>229</v>
      </c>
      <c r="D387" s="116"/>
      <c r="E387" s="31"/>
      <c r="F387" s="31"/>
      <c r="G387" s="116" t="s">
        <v>229</v>
      </c>
      <c r="H387" s="116"/>
      <c r="I387" s="31"/>
      <c r="J387" s="31"/>
      <c r="K387" s="116" t="s">
        <v>620</v>
      </c>
      <c r="L387" s="116"/>
      <c r="M387" s="113" t="s">
        <v>146</v>
      </c>
      <c r="N387" s="31"/>
      <c r="O387" s="116" t="s">
        <v>229</v>
      </c>
      <c r="P387" s="116"/>
      <c r="Q387" s="31"/>
      <c r="R387" s="31"/>
      <c r="S387" s="116" t="s">
        <v>620</v>
      </c>
      <c r="T387" s="116"/>
      <c r="U387" s="113" t="s">
        <v>146</v>
      </c>
    </row>
    <row r="388" spans="1:21" ht="15.75" thickBot="1">
      <c r="A388" s="14"/>
      <c r="B388" s="170"/>
      <c r="C388" s="117"/>
      <c r="D388" s="117"/>
      <c r="E388" s="32"/>
      <c r="F388" s="31"/>
      <c r="G388" s="117"/>
      <c r="H388" s="117"/>
      <c r="I388" s="32"/>
      <c r="J388" s="31"/>
      <c r="K388" s="117"/>
      <c r="L388" s="117"/>
      <c r="M388" s="178"/>
      <c r="N388" s="31"/>
      <c r="O388" s="117"/>
      <c r="P388" s="117"/>
      <c r="Q388" s="32"/>
      <c r="R388" s="31"/>
      <c r="S388" s="117"/>
      <c r="T388" s="117"/>
      <c r="U388" s="178"/>
    </row>
    <row r="389" spans="1:21">
      <c r="A389" s="14"/>
      <c r="B389" s="179" t="s">
        <v>99</v>
      </c>
      <c r="C389" s="184" t="s">
        <v>229</v>
      </c>
      <c r="D389" s="184"/>
      <c r="E389" s="37"/>
      <c r="F389" s="36"/>
      <c r="G389" s="184" t="s">
        <v>229</v>
      </c>
      <c r="H389" s="184"/>
      <c r="I389" s="37"/>
      <c r="J389" s="36"/>
      <c r="K389" s="184" t="s">
        <v>621</v>
      </c>
      <c r="L389" s="184"/>
      <c r="M389" s="180" t="s">
        <v>146</v>
      </c>
      <c r="N389" s="36"/>
      <c r="O389" s="184" t="s">
        <v>618</v>
      </c>
      <c r="P389" s="184"/>
      <c r="Q389" s="180" t="s">
        <v>146</v>
      </c>
      <c r="R389" s="36"/>
      <c r="S389" s="184" t="s">
        <v>622</v>
      </c>
      <c r="T389" s="184"/>
      <c r="U389" s="180" t="s">
        <v>146</v>
      </c>
    </row>
    <row r="390" spans="1:21" ht="15.75" thickBot="1">
      <c r="A390" s="14"/>
      <c r="B390" s="179"/>
      <c r="C390" s="172"/>
      <c r="D390" s="172"/>
      <c r="E390" s="47"/>
      <c r="F390" s="36"/>
      <c r="G390" s="172"/>
      <c r="H390" s="172"/>
      <c r="I390" s="47"/>
      <c r="J390" s="36"/>
      <c r="K390" s="172"/>
      <c r="L390" s="172"/>
      <c r="M390" s="188"/>
      <c r="N390" s="36"/>
      <c r="O390" s="172"/>
      <c r="P390" s="172"/>
      <c r="Q390" s="188"/>
      <c r="R390" s="36"/>
      <c r="S390" s="172"/>
      <c r="T390" s="172"/>
      <c r="U390" s="188"/>
    </row>
    <row r="391" spans="1:21">
      <c r="A391" s="14"/>
      <c r="B391" s="112" t="s">
        <v>100</v>
      </c>
      <c r="C391" s="175"/>
      <c r="D391" s="175"/>
      <c r="E391" s="48"/>
      <c r="F391" s="31"/>
      <c r="G391" s="175"/>
      <c r="H391" s="175"/>
      <c r="I391" s="48"/>
      <c r="J391" s="31"/>
      <c r="K391" s="175"/>
      <c r="L391" s="175"/>
      <c r="M391" s="48"/>
      <c r="N391" s="31"/>
      <c r="O391" s="175"/>
      <c r="P391" s="175"/>
      <c r="Q391" s="48"/>
      <c r="R391" s="31"/>
      <c r="S391" s="175"/>
      <c r="T391" s="175"/>
      <c r="U391" s="48"/>
    </row>
    <row r="392" spans="1:21">
      <c r="A392" s="14"/>
      <c r="B392" s="112"/>
      <c r="C392" s="116"/>
      <c r="D392" s="116"/>
      <c r="E392" s="31"/>
      <c r="F392" s="31"/>
      <c r="G392" s="116"/>
      <c r="H392" s="116"/>
      <c r="I392" s="31"/>
      <c r="J392" s="31"/>
      <c r="K392" s="116"/>
      <c r="L392" s="116"/>
      <c r="M392" s="31"/>
      <c r="N392" s="31"/>
      <c r="O392" s="116"/>
      <c r="P392" s="116"/>
      <c r="Q392" s="31"/>
      <c r="R392" s="31"/>
      <c r="S392" s="116"/>
      <c r="T392" s="116"/>
      <c r="U392" s="31"/>
    </row>
    <row r="393" spans="1:21">
      <c r="A393" s="14"/>
      <c r="B393" s="168" t="s">
        <v>623</v>
      </c>
      <c r="C393" s="115" t="s">
        <v>229</v>
      </c>
      <c r="D393" s="115"/>
      <c r="E393" s="36"/>
      <c r="F393" s="36"/>
      <c r="G393" s="169">
        <v>9000</v>
      </c>
      <c r="H393" s="169"/>
      <c r="I393" s="36"/>
      <c r="J393" s="36"/>
      <c r="K393" s="115" t="s">
        <v>229</v>
      </c>
      <c r="L393" s="115"/>
      <c r="M393" s="36"/>
      <c r="N393" s="36"/>
      <c r="O393" s="115" t="s">
        <v>624</v>
      </c>
      <c r="P393" s="115"/>
      <c r="Q393" s="109" t="s">
        <v>146</v>
      </c>
      <c r="R393" s="36"/>
      <c r="S393" s="115" t="s">
        <v>229</v>
      </c>
      <c r="T393" s="115"/>
      <c r="U393" s="36"/>
    </row>
    <row r="394" spans="1:21">
      <c r="A394" s="14"/>
      <c r="B394" s="168"/>
      <c r="C394" s="115"/>
      <c r="D394" s="115"/>
      <c r="E394" s="36"/>
      <c r="F394" s="36"/>
      <c r="G394" s="169"/>
      <c r="H394" s="169"/>
      <c r="I394" s="36"/>
      <c r="J394" s="36"/>
      <c r="K394" s="115"/>
      <c r="L394" s="115"/>
      <c r="M394" s="36"/>
      <c r="N394" s="36"/>
      <c r="O394" s="115"/>
      <c r="P394" s="115"/>
      <c r="Q394" s="109"/>
      <c r="R394" s="36"/>
      <c r="S394" s="115"/>
      <c r="T394" s="115"/>
      <c r="U394" s="36"/>
    </row>
    <row r="395" spans="1:21">
      <c r="A395" s="14"/>
      <c r="B395" s="170" t="s">
        <v>625</v>
      </c>
      <c r="C395" s="116" t="s">
        <v>229</v>
      </c>
      <c r="D395" s="116"/>
      <c r="E395" s="31"/>
      <c r="F395" s="31"/>
      <c r="G395" s="171">
        <v>15824</v>
      </c>
      <c r="H395" s="171"/>
      <c r="I395" s="31"/>
      <c r="J395" s="31"/>
      <c r="K395" s="116" t="s">
        <v>626</v>
      </c>
      <c r="L395" s="116"/>
      <c r="M395" s="113" t="s">
        <v>146</v>
      </c>
      <c r="N395" s="31"/>
      <c r="O395" s="171">
        <v>9000</v>
      </c>
      <c r="P395" s="171"/>
      <c r="Q395" s="31"/>
      <c r="R395" s="31"/>
      <c r="S395" s="116" t="s">
        <v>229</v>
      </c>
      <c r="T395" s="116"/>
      <c r="U395" s="31"/>
    </row>
    <row r="396" spans="1:21">
      <c r="A396" s="14"/>
      <c r="B396" s="170"/>
      <c r="C396" s="116"/>
      <c r="D396" s="116"/>
      <c r="E396" s="31"/>
      <c r="F396" s="31"/>
      <c r="G396" s="171"/>
      <c r="H396" s="171"/>
      <c r="I396" s="31"/>
      <c r="J396" s="31"/>
      <c r="K396" s="116"/>
      <c r="L396" s="116"/>
      <c r="M396" s="113"/>
      <c r="N396" s="31"/>
      <c r="O396" s="171"/>
      <c r="P396" s="171"/>
      <c r="Q396" s="31"/>
      <c r="R396" s="31"/>
      <c r="S396" s="116"/>
      <c r="T396" s="116"/>
      <c r="U396" s="31"/>
    </row>
    <row r="397" spans="1:21">
      <c r="A397" s="14"/>
      <c r="B397" s="168" t="s">
        <v>627</v>
      </c>
      <c r="C397" s="169">
        <v>175000</v>
      </c>
      <c r="D397" s="169"/>
      <c r="E397" s="36"/>
      <c r="F397" s="36"/>
      <c r="G397" s="115" t="s">
        <v>628</v>
      </c>
      <c r="H397" s="115"/>
      <c r="I397" s="109" t="s">
        <v>146</v>
      </c>
      <c r="J397" s="36"/>
      <c r="K397" s="115" t="s">
        <v>229</v>
      </c>
      <c r="L397" s="115"/>
      <c r="M397" s="36"/>
      <c r="N397" s="36"/>
      <c r="O397" s="115" t="s">
        <v>229</v>
      </c>
      <c r="P397" s="115"/>
      <c r="Q397" s="36"/>
      <c r="R397" s="36"/>
      <c r="S397" s="115" t="s">
        <v>229</v>
      </c>
      <c r="T397" s="115"/>
      <c r="U397" s="36"/>
    </row>
    <row r="398" spans="1:21">
      <c r="A398" s="14"/>
      <c r="B398" s="168"/>
      <c r="C398" s="169"/>
      <c r="D398" s="169"/>
      <c r="E398" s="36"/>
      <c r="F398" s="36"/>
      <c r="G398" s="115"/>
      <c r="H398" s="115"/>
      <c r="I398" s="109"/>
      <c r="J398" s="36"/>
      <c r="K398" s="115"/>
      <c r="L398" s="115"/>
      <c r="M398" s="36"/>
      <c r="N398" s="36"/>
      <c r="O398" s="115"/>
      <c r="P398" s="115"/>
      <c r="Q398" s="36"/>
      <c r="R398" s="36"/>
      <c r="S398" s="115"/>
      <c r="T398" s="115"/>
      <c r="U398" s="36"/>
    </row>
    <row r="399" spans="1:21">
      <c r="A399" s="14"/>
      <c r="B399" s="170" t="s">
        <v>101</v>
      </c>
      <c r="C399" s="116" t="s">
        <v>229</v>
      </c>
      <c r="D399" s="116"/>
      <c r="E399" s="31"/>
      <c r="F399" s="31"/>
      <c r="G399" s="171">
        <v>309225</v>
      </c>
      <c r="H399" s="171"/>
      <c r="I399" s="31"/>
      <c r="J399" s="31"/>
      <c r="K399" s="116" t="s">
        <v>229</v>
      </c>
      <c r="L399" s="116"/>
      <c r="M399" s="31"/>
      <c r="N399" s="31"/>
      <c r="O399" s="116" t="s">
        <v>229</v>
      </c>
      <c r="P399" s="116"/>
      <c r="Q399" s="31"/>
      <c r="R399" s="31"/>
      <c r="S399" s="171">
        <v>309225</v>
      </c>
      <c r="T399" s="171"/>
      <c r="U399" s="31"/>
    </row>
    <row r="400" spans="1:21">
      <c r="A400" s="14"/>
      <c r="B400" s="170"/>
      <c r="C400" s="116"/>
      <c r="D400" s="116"/>
      <c r="E400" s="31"/>
      <c r="F400" s="31"/>
      <c r="G400" s="171"/>
      <c r="H400" s="171"/>
      <c r="I400" s="31"/>
      <c r="J400" s="31"/>
      <c r="K400" s="116"/>
      <c r="L400" s="116"/>
      <c r="M400" s="31"/>
      <c r="N400" s="31"/>
      <c r="O400" s="116"/>
      <c r="P400" s="116"/>
      <c r="Q400" s="31"/>
      <c r="R400" s="31"/>
      <c r="S400" s="171"/>
      <c r="T400" s="171"/>
      <c r="U400" s="31"/>
    </row>
    <row r="401" spans="1:21">
      <c r="A401" s="14"/>
      <c r="B401" s="168" t="s">
        <v>102</v>
      </c>
      <c r="C401" s="115" t="s">
        <v>229</v>
      </c>
      <c r="D401" s="115"/>
      <c r="E401" s="36"/>
      <c r="F401" s="36"/>
      <c r="G401" s="115" t="s">
        <v>629</v>
      </c>
      <c r="H401" s="115"/>
      <c r="I401" s="109" t="s">
        <v>146</v>
      </c>
      <c r="J401" s="36"/>
      <c r="K401" s="115" t="s">
        <v>229</v>
      </c>
      <c r="L401" s="115"/>
      <c r="M401" s="36"/>
      <c r="N401" s="36"/>
      <c r="O401" s="115" t="s">
        <v>229</v>
      </c>
      <c r="P401" s="115"/>
      <c r="Q401" s="36"/>
      <c r="R401" s="36"/>
      <c r="S401" s="115" t="s">
        <v>629</v>
      </c>
      <c r="T401" s="115"/>
      <c r="U401" s="109" t="s">
        <v>146</v>
      </c>
    </row>
    <row r="402" spans="1:21">
      <c r="A402" s="14"/>
      <c r="B402" s="168"/>
      <c r="C402" s="115"/>
      <c r="D402" s="115"/>
      <c r="E402" s="36"/>
      <c r="F402" s="36"/>
      <c r="G402" s="115"/>
      <c r="H402" s="115"/>
      <c r="I402" s="109"/>
      <c r="J402" s="36"/>
      <c r="K402" s="115"/>
      <c r="L402" s="115"/>
      <c r="M402" s="36"/>
      <c r="N402" s="36"/>
      <c r="O402" s="115"/>
      <c r="P402" s="115"/>
      <c r="Q402" s="36"/>
      <c r="R402" s="36"/>
      <c r="S402" s="115"/>
      <c r="T402" s="115"/>
      <c r="U402" s="109"/>
    </row>
    <row r="403" spans="1:21">
      <c r="A403" s="14"/>
      <c r="B403" s="170" t="s">
        <v>103</v>
      </c>
      <c r="C403" s="116" t="s">
        <v>229</v>
      </c>
      <c r="D403" s="116"/>
      <c r="E403" s="31"/>
      <c r="F403" s="31"/>
      <c r="G403" s="116" t="s">
        <v>630</v>
      </c>
      <c r="H403" s="116"/>
      <c r="I403" s="113" t="s">
        <v>146</v>
      </c>
      <c r="J403" s="31"/>
      <c r="K403" s="116" t="s">
        <v>229</v>
      </c>
      <c r="L403" s="116"/>
      <c r="M403" s="31"/>
      <c r="N403" s="31"/>
      <c r="O403" s="116" t="s">
        <v>229</v>
      </c>
      <c r="P403" s="116"/>
      <c r="Q403" s="31"/>
      <c r="R403" s="31"/>
      <c r="S403" s="116" t="s">
        <v>630</v>
      </c>
      <c r="T403" s="116"/>
      <c r="U403" s="113" t="s">
        <v>146</v>
      </c>
    </row>
    <row r="404" spans="1:21">
      <c r="A404" s="14"/>
      <c r="B404" s="170"/>
      <c r="C404" s="116"/>
      <c r="D404" s="116"/>
      <c r="E404" s="31"/>
      <c r="F404" s="31"/>
      <c r="G404" s="116"/>
      <c r="H404" s="116"/>
      <c r="I404" s="113"/>
      <c r="J404" s="31"/>
      <c r="K404" s="116"/>
      <c r="L404" s="116"/>
      <c r="M404" s="31"/>
      <c r="N404" s="31"/>
      <c r="O404" s="116"/>
      <c r="P404" s="116"/>
      <c r="Q404" s="31"/>
      <c r="R404" s="31"/>
      <c r="S404" s="116"/>
      <c r="T404" s="116"/>
      <c r="U404" s="113"/>
    </row>
    <row r="405" spans="1:21">
      <c r="A405" s="14"/>
      <c r="B405" s="168" t="s">
        <v>104</v>
      </c>
      <c r="C405" s="115" t="s">
        <v>229</v>
      </c>
      <c r="D405" s="115"/>
      <c r="E405" s="36"/>
      <c r="F405" s="36"/>
      <c r="G405" s="115" t="s">
        <v>631</v>
      </c>
      <c r="H405" s="115"/>
      <c r="I405" s="109" t="s">
        <v>146</v>
      </c>
      <c r="J405" s="36"/>
      <c r="K405" s="115" t="s">
        <v>229</v>
      </c>
      <c r="L405" s="115"/>
      <c r="M405" s="36"/>
      <c r="N405" s="36"/>
      <c r="O405" s="115" t="s">
        <v>229</v>
      </c>
      <c r="P405" s="115"/>
      <c r="Q405" s="36"/>
      <c r="R405" s="36"/>
      <c r="S405" s="115" t="s">
        <v>631</v>
      </c>
      <c r="T405" s="115"/>
      <c r="U405" s="109" t="s">
        <v>146</v>
      </c>
    </row>
    <row r="406" spans="1:21">
      <c r="A406" s="14"/>
      <c r="B406" s="168"/>
      <c r="C406" s="115"/>
      <c r="D406" s="115"/>
      <c r="E406" s="36"/>
      <c r="F406" s="36"/>
      <c r="G406" s="115"/>
      <c r="H406" s="115"/>
      <c r="I406" s="109"/>
      <c r="J406" s="36"/>
      <c r="K406" s="115"/>
      <c r="L406" s="115"/>
      <c r="M406" s="36"/>
      <c r="N406" s="36"/>
      <c r="O406" s="115"/>
      <c r="P406" s="115"/>
      <c r="Q406" s="36"/>
      <c r="R406" s="36"/>
      <c r="S406" s="115"/>
      <c r="T406" s="115"/>
      <c r="U406" s="109"/>
    </row>
    <row r="407" spans="1:21">
      <c r="A407" s="14"/>
      <c r="B407" s="170" t="s">
        <v>105</v>
      </c>
      <c r="C407" s="116" t="s">
        <v>229</v>
      </c>
      <c r="D407" s="116"/>
      <c r="E407" s="31"/>
      <c r="F407" s="31"/>
      <c r="G407" s="116" t="s">
        <v>632</v>
      </c>
      <c r="H407" s="116"/>
      <c r="I407" s="113" t="s">
        <v>146</v>
      </c>
      <c r="J407" s="31"/>
      <c r="K407" s="116" t="s">
        <v>229</v>
      </c>
      <c r="L407" s="116"/>
      <c r="M407" s="31"/>
      <c r="N407" s="31"/>
      <c r="O407" s="116" t="s">
        <v>229</v>
      </c>
      <c r="P407" s="116"/>
      <c r="Q407" s="31"/>
      <c r="R407" s="31"/>
      <c r="S407" s="116" t="s">
        <v>632</v>
      </c>
      <c r="T407" s="116"/>
      <c r="U407" s="113" t="s">
        <v>146</v>
      </c>
    </row>
    <row r="408" spans="1:21">
      <c r="A408" s="14"/>
      <c r="B408" s="170"/>
      <c r="C408" s="116"/>
      <c r="D408" s="116"/>
      <c r="E408" s="31"/>
      <c r="F408" s="31"/>
      <c r="G408" s="116"/>
      <c r="H408" s="116"/>
      <c r="I408" s="113"/>
      <c r="J408" s="31"/>
      <c r="K408" s="116"/>
      <c r="L408" s="116"/>
      <c r="M408" s="31"/>
      <c r="N408" s="31"/>
      <c r="O408" s="116"/>
      <c r="P408" s="116"/>
      <c r="Q408" s="31"/>
      <c r="R408" s="31"/>
      <c r="S408" s="116"/>
      <c r="T408" s="116"/>
      <c r="U408" s="113"/>
    </row>
    <row r="409" spans="1:21">
      <c r="A409" s="14"/>
      <c r="B409" s="168" t="s">
        <v>106</v>
      </c>
      <c r="C409" s="115" t="s">
        <v>628</v>
      </c>
      <c r="D409" s="115"/>
      <c r="E409" s="109" t="s">
        <v>146</v>
      </c>
      <c r="F409" s="36"/>
      <c r="G409" s="115" t="s">
        <v>229</v>
      </c>
      <c r="H409" s="115"/>
      <c r="I409" s="36"/>
      <c r="J409" s="36"/>
      <c r="K409" s="115" t="s">
        <v>229</v>
      </c>
      <c r="L409" s="115"/>
      <c r="M409" s="36"/>
      <c r="N409" s="36"/>
      <c r="O409" s="115" t="s">
        <v>229</v>
      </c>
      <c r="P409" s="115"/>
      <c r="Q409" s="36"/>
      <c r="R409" s="36"/>
      <c r="S409" s="115" t="s">
        <v>628</v>
      </c>
      <c r="T409" s="115"/>
      <c r="U409" s="109" t="s">
        <v>146</v>
      </c>
    </row>
    <row r="410" spans="1:21" ht="15.75" thickBot="1">
      <c r="A410" s="14"/>
      <c r="B410" s="168"/>
      <c r="C410" s="172"/>
      <c r="D410" s="172"/>
      <c r="E410" s="188"/>
      <c r="F410" s="36"/>
      <c r="G410" s="172"/>
      <c r="H410" s="172"/>
      <c r="I410" s="47"/>
      <c r="J410" s="36"/>
      <c r="K410" s="172"/>
      <c r="L410" s="172"/>
      <c r="M410" s="47"/>
      <c r="N410" s="36"/>
      <c r="O410" s="172"/>
      <c r="P410" s="172"/>
      <c r="Q410" s="47"/>
      <c r="R410" s="36"/>
      <c r="S410" s="172"/>
      <c r="T410" s="172"/>
      <c r="U410" s="188"/>
    </row>
    <row r="411" spans="1:21">
      <c r="A411" s="14"/>
      <c r="B411" s="174" t="s">
        <v>107</v>
      </c>
      <c r="C411" s="175" t="s">
        <v>229</v>
      </c>
      <c r="D411" s="175"/>
      <c r="E411" s="48"/>
      <c r="F411" s="31"/>
      <c r="G411" s="175" t="s">
        <v>229</v>
      </c>
      <c r="H411" s="175"/>
      <c r="I411" s="48"/>
      <c r="J411" s="31"/>
      <c r="K411" s="175" t="s">
        <v>626</v>
      </c>
      <c r="L411" s="175"/>
      <c r="M411" s="114" t="s">
        <v>146</v>
      </c>
      <c r="N411" s="31"/>
      <c r="O411" s="175" t="s">
        <v>229</v>
      </c>
      <c r="P411" s="175"/>
      <c r="Q411" s="48"/>
      <c r="R411" s="31"/>
      <c r="S411" s="175" t="s">
        <v>626</v>
      </c>
      <c r="T411" s="175"/>
      <c r="U411" s="114" t="s">
        <v>146</v>
      </c>
    </row>
    <row r="412" spans="1:21" ht="15.75" thickBot="1">
      <c r="A412" s="14"/>
      <c r="B412" s="174"/>
      <c r="C412" s="117"/>
      <c r="D412" s="117"/>
      <c r="E412" s="32"/>
      <c r="F412" s="31"/>
      <c r="G412" s="117"/>
      <c r="H412" s="117"/>
      <c r="I412" s="32"/>
      <c r="J412" s="31"/>
      <c r="K412" s="117"/>
      <c r="L412" s="117"/>
      <c r="M412" s="178"/>
      <c r="N412" s="31"/>
      <c r="O412" s="117"/>
      <c r="P412" s="117"/>
      <c r="Q412" s="32"/>
      <c r="R412" s="31"/>
      <c r="S412" s="117"/>
      <c r="T412" s="117"/>
      <c r="U412" s="178"/>
    </row>
    <row r="413" spans="1:21">
      <c r="A413" s="14"/>
      <c r="B413" s="118" t="s">
        <v>108</v>
      </c>
      <c r="C413" s="184" t="s">
        <v>229</v>
      </c>
      <c r="D413" s="184"/>
      <c r="E413" s="37"/>
      <c r="F413" s="36"/>
      <c r="G413" s="184" t="s">
        <v>229</v>
      </c>
      <c r="H413" s="184"/>
      <c r="I413" s="37"/>
      <c r="J413" s="36"/>
      <c r="K413" s="184" t="s">
        <v>633</v>
      </c>
      <c r="L413" s="184"/>
      <c r="M413" s="180" t="s">
        <v>146</v>
      </c>
      <c r="N413" s="36"/>
      <c r="O413" s="182">
        <v>2616</v>
      </c>
      <c r="P413" s="182"/>
      <c r="Q413" s="37"/>
      <c r="R413" s="36"/>
      <c r="S413" s="184" t="s">
        <v>634</v>
      </c>
      <c r="T413" s="184"/>
      <c r="U413" s="180" t="s">
        <v>146</v>
      </c>
    </row>
    <row r="414" spans="1:21">
      <c r="A414" s="14"/>
      <c r="B414" s="118"/>
      <c r="C414" s="115"/>
      <c r="D414" s="115"/>
      <c r="E414" s="36"/>
      <c r="F414" s="36"/>
      <c r="G414" s="115"/>
      <c r="H414" s="115"/>
      <c r="I414" s="36"/>
      <c r="J414" s="36"/>
      <c r="K414" s="115"/>
      <c r="L414" s="115"/>
      <c r="M414" s="109"/>
      <c r="N414" s="36"/>
      <c r="O414" s="169"/>
      <c r="P414" s="169"/>
      <c r="Q414" s="36"/>
      <c r="R414" s="36"/>
      <c r="S414" s="115"/>
      <c r="T414" s="115"/>
      <c r="U414" s="109"/>
    </row>
    <row r="415" spans="1:21">
      <c r="A415" s="14"/>
      <c r="B415" s="113" t="s">
        <v>109</v>
      </c>
      <c r="C415" s="116" t="s">
        <v>229</v>
      </c>
      <c r="D415" s="116"/>
      <c r="E415" s="31"/>
      <c r="F415" s="31"/>
      <c r="G415" s="116" t="s">
        <v>229</v>
      </c>
      <c r="H415" s="116"/>
      <c r="I415" s="31"/>
      <c r="J415" s="31"/>
      <c r="K415" s="171">
        <v>61387</v>
      </c>
      <c r="L415" s="171"/>
      <c r="M415" s="31"/>
      <c r="N415" s="31"/>
      <c r="O415" s="171">
        <v>5664</v>
      </c>
      <c r="P415" s="171"/>
      <c r="Q415" s="31"/>
      <c r="R415" s="31"/>
      <c r="S415" s="171">
        <v>67051</v>
      </c>
      <c r="T415" s="171"/>
      <c r="U415" s="31"/>
    </row>
    <row r="416" spans="1:21" ht="15.75" thickBot="1">
      <c r="A416" s="14"/>
      <c r="B416" s="113"/>
      <c r="C416" s="117"/>
      <c r="D416" s="117"/>
      <c r="E416" s="32"/>
      <c r="F416" s="31"/>
      <c r="G416" s="117"/>
      <c r="H416" s="117"/>
      <c r="I416" s="32"/>
      <c r="J416" s="31"/>
      <c r="K416" s="177"/>
      <c r="L416" s="177"/>
      <c r="M416" s="32"/>
      <c r="N416" s="31"/>
      <c r="O416" s="177"/>
      <c r="P416" s="177"/>
      <c r="Q416" s="32"/>
      <c r="R416" s="31"/>
      <c r="S416" s="177"/>
      <c r="T416" s="177"/>
      <c r="U416" s="32"/>
    </row>
    <row r="417" spans="1:25">
      <c r="A417" s="14"/>
      <c r="B417" s="109" t="s">
        <v>110</v>
      </c>
      <c r="C417" s="180" t="s">
        <v>142</v>
      </c>
      <c r="D417" s="184" t="s">
        <v>229</v>
      </c>
      <c r="E417" s="37"/>
      <c r="F417" s="36"/>
      <c r="G417" s="180" t="s">
        <v>142</v>
      </c>
      <c r="H417" s="184" t="s">
        <v>229</v>
      </c>
      <c r="I417" s="37"/>
      <c r="J417" s="36"/>
      <c r="K417" s="180" t="s">
        <v>142</v>
      </c>
      <c r="L417" s="182">
        <v>32216</v>
      </c>
      <c r="M417" s="37"/>
      <c r="N417" s="36"/>
      <c r="O417" s="180" t="s">
        <v>142</v>
      </c>
      <c r="P417" s="182">
        <v>8280</v>
      </c>
      <c r="Q417" s="37"/>
      <c r="R417" s="36"/>
      <c r="S417" s="180" t="s">
        <v>142</v>
      </c>
      <c r="T417" s="182">
        <v>40496</v>
      </c>
      <c r="U417" s="37"/>
    </row>
    <row r="418" spans="1:25" ht="15.75" thickBot="1">
      <c r="A418" s="14"/>
      <c r="B418" s="109"/>
      <c r="C418" s="181"/>
      <c r="D418" s="185"/>
      <c r="E418" s="51"/>
      <c r="F418" s="36"/>
      <c r="G418" s="181"/>
      <c r="H418" s="185"/>
      <c r="I418" s="51"/>
      <c r="J418" s="36"/>
      <c r="K418" s="181"/>
      <c r="L418" s="183"/>
      <c r="M418" s="51"/>
      <c r="N418" s="36"/>
      <c r="O418" s="181"/>
      <c r="P418" s="183"/>
      <c r="Q418" s="51"/>
      <c r="R418" s="36"/>
      <c r="S418" s="181"/>
      <c r="T418" s="183"/>
      <c r="U418" s="51"/>
    </row>
    <row r="419" spans="1:25" ht="15.75" thickTop="1">
      <c r="A419" s="14"/>
      <c r="B419" s="78"/>
      <c r="C419" s="78"/>
      <c r="D419" s="78"/>
      <c r="E419" s="78"/>
      <c r="F419" s="78"/>
      <c r="G419" s="78"/>
      <c r="H419" s="78"/>
      <c r="I419" s="78"/>
      <c r="J419" s="78"/>
      <c r="K419" s="78"/>
      <c r="L419" s="78"/>
      <c r="M419" s="78"/>
      <c r="N419" s="78"/>
      <c r="O419" s="78"/>
      <c r="P419" s="78"/>
      <c r="Q419" s="78"/>
      <c r="R419" s="78"/>
      <c r="S419" s="78"/>
      <c r="T419" s="78"/>
      <c r="U419" s="78"/>
      <c r="V419" s="78"/>
      <c r="W419" s="78"/>
      <c r="X419" s="78"/>
      <c r="Y419" s="78"/>
    </row>
    <row r="420" spans="1:25">
      <c r="A420" s="14"/>
      <c r="B420" s="78"/>
      <c r="C420" s="78"/>
      <c r="D420" s="78"/>
      <c r="E420" s="78"/>
      <c r="F420" s="78"/>
      <c r="G420" s="78"/>
      <c r="H420" s="78"/>
      <c r="I420" s="78"/>
      <c r="J420" s="78"/>
      <c r="K420" s="78"/>
      <c r="L420" s="78"/>
      <c r="M420" s="78"/>
      <c r="N420" s="78"/>
      <c r="O420" s="78"/>
      <c r="P420" s="78"/>
      <c r="Q420" s="78"/>
      <c r="R420" s="78"/>
      <c r="S420" s="78"/>
      <c r="T420" s="78"/>
      <c r="U420" s="78"/>
      <c r="V420" s="78"/>
      <c r="W420" s="78"/>
      <c r="X420" s="78"/>
      <c r="Y420" s="78"/>
    </row>
    <row r="421" spans="1:25">
      <c r="A421" s="14"/>
      <c r="B421" s="78"/>
      <c r="C421" s="78"/>
      <c r="D421" s="78"/>
      <c r="E421" s="78"/>
      <c r="F421" s="78"/>
      <c r="G421" s="78"/>
      <c r="H421" s="78"/>
      <c r="I421" s="78"/>
      <c r="J421" s="78"/>
      <c r="K421" s="78"/>
      <c r="L421" s="78"/>
      <c r="M421" s="78"/>
      <c r="N421" s="78"/>
      <c r="O421" s="78"/>
      <c r="P421" s="78"/>
      <c r="Q421" s="78"/>
      <c r="R421" s="78"/>
      <c r="S421" s="78"/>
      <c r="T421" s="78"/>
      <c r="U421" s="78"/>
      <c r="V421" s="78"/>
      <c r="W421" s="78"/>
      <c r="X421" s="78"/>
      <c r="Y421" s="78"/>
    </row>
    <row r="422" spans="1:25">
      <c r="A422" s="14"/>
      <c r="B422" s="66" t="s">
        <v>615</v>
      </c>
      <c r="C422" s="66"/>
      <c r="D422" s="66"/>
      <c r="E422" s="66"/>
      <c r="F422" s="66"/>
      <c r="G422" s="66"/>
      <c r="H422" s="66"/>
      <c r="I422" s="66"/>
      <c r="J422" s="66"/>
      <c r="K422" s="66"/>
      <c r="L422" s="66"/>
      <c r="M422" s="66"/>
      <c r="N422" s="66"/>
      <c r="O422" s="66"/>
      <c r="P422" s="66"/>
      <c r="Q422" s="66"/>
      <c r="R422" s="66"/>
      <c r="S422" s="66"/>
      <c r="T422" s="66"/>
      <c r="U422" s="66"/>
      <c r="V422" s="66"/>
      <c r="W422" s="66"/>
      <c r="X422" s="66"/>
      <c r="Y422" s="66"/>
    </row>
    <row r="423" spans="1:25">
      <c r="A423" s="14"/>
      <c r="B423" s="66" t="s">
        <v>635</v>
      </c>
      <c r="C423" s="66"/>
      <c r="D423" s="66"/>
      <c r="E423" s="66"/>
      <c r="F423" s="66"/>
      <c r="G423" s="66"/>
      <c r="H423" s="66"/>
      <c r="I423" s="66"/>
      <c r="J423" s="66"/>
      <c r="K423" s="66"/>
      <c r="L423" s="66"/>
      <c r="M423" s="66"/>
      <c r="N423" s="66"/>
      <c r="O423" s="66"/>
      <c r="P423" s="66"/>
      <c r="Q423" s="66"/>
      <c r="R423" s="66"/>
      <c r="S423" s="66"/>
      <c r="T423" s="66"/>
      <c r="U423" s="66"/>
      <c r="V423" s="66"/>
      <c r="W423" s="66"/>
      <c r="X423" s="66"/>
      <c r="Y423" s="66"/>
    </row>
    <row r="424" spans="1:25">
      <c r="A424" s="14"/>
      <c r="B424" s="26"/>
      <c r="C424" s="26"/>
      <c r="D424" s="26"/>
      <c r="E424" s="26"/>
      <c r="F424" s="26"/>
      <c r="G424" s="26"/>
      <c r="H424" s="26"/>
      <c r="I424" s="26"/>
      <c r="J424" s="26"/>
      <c r="K424" s="26"/>
      <c r="L424" s="26"/>
      <c r="M424" s="26"/>
      <c r="N424" s="26"/>
      <c r="O424" s="26"/>
      <c r="P424" s="26"/>
      <c r="Q424" s="26"/>
      <c r="R424" s="26"/>
      <c r="S424" s="26"/>
      <c r="T424" s="26"/>
      <c r="U424" s="26"/>
    </row>
    <row r="425" spans="1:25">
      <c r="A425" s="14"/>
      <c r="B425" s="16"/>
      <c r="C425" s="16"/>
      <c r="D425" s="16"/>
      <c r="E425" s="16"/>
      <c r="F425" s="16"/>
      <c r="G425" s="16"/>
      <c r="H425" s="16"/>
      <c r="I425" s="16"/>
      <c r="J425" s="16"/>
      <c r="K425" s="16"/>
      <c r="L425" s="16"/>
      <c r="M425" s="16"/>
      <c r="N425" s="16"/>
      <c r="O425" s="16"/>
      <c r="P425" s="16"/>
      <c r="Q425" s="16"/>
      <c r="R425" s="16"/>
      <c r="S425" s="16"/>
      <c r="T425" s="16"/>
      <c r="U425" s="16"/>
    </row>
    <row r="426" spans="1:25">
      <c r="A426" s="14"/>
      <c r="B426" s="36"/>
      <c r="C426" s="110" t="s">
        <v>493</v>
      </c>
      <c r="D426" s="110"/>
      <c r="E426" s="110"/>
      <c r="F426" s="36"/>
      <c r="G426" s="110" t="s">
        <v>494</v>
      </c>
      <c r="H426" s="110"/>
      <c r="I426" s="110"/>
      <c r="J426" s="36"/>
      <c r="K426" s="110" t="s">
        <v>495</v>
      </c>
      <c r="L426" s="110"/>
      <c r="M426" s="110"/>
      <c r="N426" s="36"/>
      <c r="O426" s="110" t="s">
        <v>497</v>
      </c>
      <c r="P426" s="110"/>
      <c r="Q426" s="110"/>
      <c r="R426" s="36"/>
      <c r="S426" s="110" t="s">
        <v>500</v>
      </c>
      <c r="T426" s="110"/>
      <c r="U426" s="110"/>
    </row>
    <row r="427" spans="1:25" ht="15.75" thickBot="1">
      <c r="A427" s="14"/>
      <c r="B427" s="36"/>
      <c r="C427" s="166"/>
      <c r="D427" s="166"/>
      <c r="E427" s="166"/>
      <c r="F427" s="36"/>
      <c r="G427" s="166"/>
      <c r="H427" s="166"/>
      <c r="I427" s="166"/>
      <c r="J427" s="36"/>
      <c r="K427" s="166" t="s">
        <v>496</v>
      </c>
      <c r="L427" s="166"/>
      <c r="M427" s="166"/>
      <c r="N427" s="36"/>
      <c r="O427" s="166" t="s">
        <v>496</v>
      </c>
      <c r="P427" s="166"/>
      <c r="Q427" s="166"/>
      <c r="R427" s="36"/>
      <c r="S427" s="166" t="s">
        <v>236</v>
      </c>
      <c r="T427" s="166"/>
      <c r="U427" s="166"/>
    </row>
    <row r="428" spans="1:25" ht="15.75" thickTop="1">
      <c r="A428" s="14"/>
      <c r="B428" s="105" t="s">
        <v>94</v>
      </c>
      <c r="C428" s="167"/>
      <c r="D428" s="167"/>
      <c r="E428" s="167"/>
      <c r="F428" s="18"/>
      <c r="G428" s="167"/>
      <c r="H428" s="167"/>
      <c r="I428" s="167"/>
      <c r="J428" s="18"/>
      <c r="K428" s="167"/>
      <c r="L428" s="167"/>
      <c r="M428" s="167"/>
      <c r="N428" s="18"/>
      <c r="O428" s="167"/>
      <c r="P428" s="167"/>
      <c r="Q428" s="167"/>
      <c r="R428" s="18"/>
      <c r="S428" s="167"/>
      <c r="T428" s="167"/>
      <c r="U428" s="167"/>
    </row>
    <row r="429" spans="1:25">
      <c r="A429" s="14"/>
      <c r="B429" s="179" t="s">
        <v>636</v>
      </c>
      <c r="C429" s="109" t="s">
        <v>142</v>
      </c>
      <c r="D429" s="115" t="s">
        <v>229</v>
      </c>
      <c r="E429" s="36"/>
      <c r="F429" s="36"/>
      <c r="G429" s="109" t="s">
        <v>142</v>
      </c>
      <c r="H429" s="115" t="s">
        <v>229</v>
      </c>
      <c r="I429" s="36"/>
      <c r="J429" s="36"/>
      <c r="K429" s="109" t="s">
        <v>142</v>
      </c>
      <c r="L429" s="169">
        <v>30737</v>
      </c>
      <c r="M429" s="36"/>
      <c r="N429" s="36"/>
      <c r="O429" s="109" t="s">
        <v>142</v>
      </c>
      <c r="P429" s="115" t="s">
        <v>552</v>
      </c>
      <c r="Q429" s="109" t="s">
        <v>146</v>
      </c>
      <c r="R429" s="36"/>
      <c r="S429" s="109" t="s">
        <v>142</v>
      </c>
      <c r="T429" s="169">
        <v>30627</v>
      </c>
      <c r="U429" s="36"/>
    </row>
    <row r="430" spans="1:25" ht="15.75" thickBot="1">
      <c r="A430" s="14"/>
      <c r="B430" s="179"/>
      <c r="C430" s="188"/>
      <c r="D430" s="172"/>
      <c r="E430" s="47"/>
      <c r="F430" s="36"/>
      <c r="G430" s="188"/>
      <c r="H430" s="172"/>
      <c r="I430" s="47"/>
      <c r="J430" s="36"/>
      <c r="K430" s="188"/>
      <c r="L430" s="173"/>
      <c r="M430" s="47"/>
      <c r="N430" s="36"/>
      <c r="O430" s="188"/>
      <c r="P430" s="172"/>
      <c r="Q430" s="188"/>
      <c r="R430" s="36"/>
      <c r="S430" s="188"/>
      <c r="T430" s="173"/>
      <c r="U430" s="47"/>
    </row>
    <row r="431" spans="1:25">
      <c r="A431" s="14"/>
      <c r="B431" s="112" t="s">
        <v>96</v>
      </c>
      <c r="C431" s="175"/>
      <c r="D431" s="175"/>
      <c r="E431" s="48"/>
      <c r="F431" s="31"/>
      <c r="G431" s="175"/>
      <c r="H431" s="175"/>
      <c r="I431" s="48"/>
      <c r="J431" s="31"/>
      <c r="K431" s="175"/>
      <c r="L431" s="175"/>
      <c r="M431" s="48"/>
      <c r="N431" s="31"/>
      <c r="O431" s="175"/>
      <c r="P431" s="175"/>
      <c r="Q431" s="48"/>
      <c r="R431" s="31"/>
      <c r="S431" s="175"/>
      <c r="T431" s="175"/>
      <c r="U431" s="48"/>
    </row>
    <row r="432" spans="1:25">
      <c r="A432" s="14"/>
      <c r="B432" s="112"/>
      <c r="C432" s="116"/>
      <c r="D432" s="116"/>
      <c r="E432" s="31"/>
      <c r="F432" s="31"/>
      <c r="G432" s="116"/>
      <c r="H432" s="116"/>
      <c r="I432" s="31"/>
      <c r="J432" s="31"/>
      <c r="K432" s="116"/>
      <c r="L432" s="116"/>
      <c r="M432" s="31"/>
      <c r="N432" s="31"/>
      <c r="O432" s="116"/>
      <c r="P432" s="116"/>
      <c r="Q432" s="31"/>
      <c r="R432" s="31"/>
      <c r="S432" s="116"/>
      <c r="T432" s="116"/>
      <c r="U432" s="31"/>
    </row>
    <row r="433" spans="1:21">
      <c r="A433" s="14"/>
      <c r="B433" s="168" t="s">
        <v>97</v>
      </c>
      <c r="C433" s="115" t="s">
        <v>229</v>
      </c>
      <c r="D433" s="115"/>
      <c r="E433" s="36"/>
      <c r="F433" s="36"/>
      <c r="G433" s="115" t="s">
        <v>229</v>
      </c>
      <c r="H433" s="115"/>
      <c r="I433" s="36"/>
      <c r="J433" s="36"/>
      <c r="K433" s="115" t="s">
        <v>637</v>
      </c>
      <c r="L433" s="115"/>
      <c r="M433" s="109" t="s">
        <v>146</v>
      </c>
      <c r="N433" s="36"/>
      <c r="O433" s="115" t="s">
        <v>638</v>
      </c>
      <c r="P433" s="115"/>
      <c r="Q433" s="109" t="s">
        <v>146</v>
      </c>
      <c r="R433" s="36"/>
      <c r="S433" s="115" t="s">
        <v>639</v>
      </c>
      <c r="T433" s="115"/>
      <c r="U433" s="109" t="s">
        <v>146</v>
      </c>
    </row>
    <row r="434" spans="1:21">
      <c r="A434" s="14"/>
      <c r="B434" s="168"/>
      <c r="C434" s="115"/>
      <c r="D434" s="115"/>
      <c r="E434" s="36"/>
      <c r="F434" s="36"/>
      <c r="G434" s="115"/>
      <c r="H434" s="115"/>
      <c r="I434" s="36"/>
      <c r="J434" s="36"/>
      <c r="K434" s="115"/>
      <c r="L434" s="115"/>
      <c r="M434" s="109"/>
      <c r="N434" s="36"/>
      <c r="O434" s="115"/>
      <c r="P434" s="115"/>
      <c r="Q434" s="109"/>
      <c r="R434" s="36"/>
      <c r="S434" s="115"/>
      <c r="T434" s="115"/>
      <c r="U434" s="109"/>
    </row>
    <row r="435" spans="1:21">
      <c r="A435" s="14"/>
      <c r="B435" s="170" t="s">
        <v>640</v>
      </c>
      <c r="C435" s="116" t="s">
        <v>229</v>
      </c>
      <c r="D435" s="116"/>
      <c r="E435" s="31"/>
      <c r="F435" s="31"/>
      <c r="G435" s="116" t="s">
        <v>229</v>
      </c>
      <c r="H435" s="116"/>
      <c r="I435" s="31"/>
      <c r="J435" s="31"/>
      <c r="K435" s="116" t="s">
        <v>641</v>
      </c>
      <c r="L435" s="116"/>
      <c r="M435" s="113" t="s">
        <v>146</v>
      </c>
      <c r="N435" s="31"/>
      <c r="O435" s="116" t="s">
        <v>642</v>
      </c>
      <c r="P435" s="116"/>
      <c r="Q435" s="113" t="s">
        <v>146</v>
      </c>
      <c r="R435" s="31"/>
      <c r="S435" s="116" t="s">
        <v>643</v>
      </c>
      <c r="T435" s="116"/>
      <c r="U435" s="113" t="s">
        <v>146</v>
      </c>
    </row>
    <row r="436" spans="1:21" ht="15.75" thickBot="1">
      <c r="A436" s="14"/>
      <c r="B436" s="170"/>
      <c r="C436" s="117"/>
      <c r="D436" s="117"/>
      <c r="E436" s="32"/>
      <c r="F436" s="31"/>
      <c r="G436" s="117"/>
      <c r="H436" s="117"/>
      <c r="I436" s="32"/>
      <c r="J436" s="31"/>
      <c r="K436" s="117"/>
      <c r="L436" s="117"/>
      <c r="M436" s="178"/>
      <c r="N436" s="31"/>
      <c r="O436" s="117"/>
      <c r="P436" s="117"/>
      <c r="Q436" s="178"/>
      <c r="R436" s="31"/>
      <c r="S436" s="117"/>
      <c r="T436" s="117"/>
      <c r="U436" s="178"/>
    </row>
    <row r="437" spans="1:21">
      <c r="A437" s="14"/>
      <c r="B437" s="179" t="s">
        <v>99</v>
      </c>
      <c r="C437" s="184" t="s">
        <v>229</v>
      </c>
      <c r="D437" s="184"/>
      <c r="E437" s="37"/>
      <c r="F437" s="36"/>
      <c r="G437" s="184" t="s">
        <v>229</v>
      </c>
      <c r="H437" s="184"/>
      <c r="I437" s="37"/>
      <c r="J437" s="36"/>
      <c r="K437" s="184" t="s">
        <v>644</v>
      </c>
      <c r="L437" s="184"/>
      <c r="M437" s="180" t="s">
        <v>146</v>
      </c>
      <c r="N437" s="36"/>
      <c r="O437" s="184" t="s">
        <v>645</v>
      </c>
      <c r="P437" s="184"/>
      <c r="Q437" s="180" t="s">
        <v>146</v>
      </c>
      <c r="R437" s="36"/>
      <c r="S437" s="184" t="s">
        <v>646</v>
      </c>
      <c r="T437" s="184"/>
      <c r="U437" s="180" t="s">
        <v>146</v>
      </c>
    </row>
    <row r="438" spans="1:21" ht="15.75" thickBot="1">
      <c r="A438" s="14"/>
      <c r="B438" s="179"/>
      <c r="C438" s="172"/>
      <c r="D438" s="172"/>
      <c r="E438" s="47"/>
      <c r="F438" s="36"/>
      <c r="G438" s="172"/>
      <c r="H438" s="172"/>
      <c r="I438" s="47"/>
      <c r="J438" s="36"/>
      <c r="K438" s="172"/>
      <c r="L438" s="172"/>
      <c r="M438" s="188"/>
      <c r="N438" s="36"/>
      <c r="O438" s="172"/>
      <c r="P438" s="172"/>
      <c r="Q438" s="188"/>
      <c r="R438" s="36"/>
      <c r="S438" s="172"/>
      <c r="T438" s="172"/>
      <c r="U438" s="188"/>
    </row>
    <row r="439" spans="1:21">
      <c r="A439" s="14"/>
      <c r="B439" s="112" t="s">
        <v>100</v>
      </c>
      <c r="C439" s="175"/>
      <c r="D439" s="175"/>
      <c r="E439" s="48"/>
      <c r="F439" s="31"/>
      <c r="G439" s="175"/>
      <c r="H439" s="175"/>
      <c r="I439" s="48"/>
      <c r="J439" s="31"/>
      <c r="K439" s="175"/>
      <c r="L439" s="175"/>
      <c r="M439" s="48"/>
      <c r="N439" s="31"/>
      <c r="O439" s="175"/>
      <c r="P439" s="175"/>
      <c r="Q439" s="48"/>
      <c r="R439" s="31"/>
      <c r="S439" s="175"/>
      <c r="T439" s="175"/>
      <c r="U439" s="48"/>
    </row>
    <row r="440" spans="1:21">
      <c r="A440" s="14"/>
      <c r="B440" s="112"/>
      <c r="C440" s="116"/>
      <c r="D440" s="116"/>
      <c r="E440" s="31"/>
      <c r="F440" s="31"/>
      <c r="G440" s="116"/>
      <c r="H440" s="116"/>
      <c r="I440" s="31"/>
      <c r="J440" s="31"/>
      <c r="K440" s="116"/>
      <c r="L440" s="116"/>
      <c r="M440" s="31"/>
      <c r="N440" s="31"/>
      <c r="O440" s="116"/>
      <c r="P440" s="116"/>
      <c r="Q440" s="31"/>
      <c r="R440" s="31"/>
      <c r="S440" s="116"/>
      <c r="T440" s="116"/>
      <c r="U440" s="31"/>
    </row>
    <row r="441" spans="1:21">
      <c r="A441" s="14"/>
      <c r="B441" s="168" t="s">
        <v>623</v>
      </c>
      <c r="C441" s="115" t="s">
        <v>229</v>
      </c>
      <c r="D441" s="115"/>
      <c r="E441" s="36"/>
      <c r="F441" s="36"/>
      <c r="G441" s="169">
        <v>19181</v>
      </c>
      <c r="H441" s="169"/>
      <c r="I441" s="36"/>
      <c r="J441" s="36"/>
      <c r="K441" s="115" t="s">
        <v>229</v>
      </c>
      <c r="L441" s="115"/>
      <c r="M441" s="36"/>
      <c r="N441" s="36"/>
      <c r="O441" s="115" t="s">
        <v>647</v>
      </c>
      <c r="P441" s="115"/>
      <c r="Q441" s="109" t="s">
        <v>146</v>
      </c>
      <c r="R441" s="36"/>
      <c r="S441" s="109" t="s">
        <v>142</v>
      </c>
      <c r="T441" s="115" t="s">
        <v>229</v>
      </c>
      <c r="U441" s="36"/>
    </row>
    <row r="442" spans="1:21">
      <c r="A442" s="14"/>
      <c r="B442" s="168"/>
      <c r="C442" s="115"/>
      <c r="D442" s="115"/>
      <c r="E442" s="36"/>
      <c r="F442" s="36"/>
      <c r="G442" s="169"/>
      <c r="H442" s="169"/>
      <c r="I442" s="36"/>
      <c r="J442" s="36"/>
      <c r="K442" s="115"/>
      <c r="L442" s="115"/>
      <c r="M442" s="36"/>
      <c r="N442" s="36"/>
      <c r="O442" s="115"/>
      <c r="P442" s="115"/>
      <c r="Q442" s="109"/>
      <c r="R442" s="36"/>
      <c r="S442" s="109"/>
      <c r="T442" s="115"/>
      <c r="U442" s="36"/>
    </row>
    <row r="443" spans="1:21">
      <c r="A443" s="14"/>
      <c r="B443" s="170" t="s">
        <v>625</v>
      </c>
      <c r="C443" s="116" t="s">
        <v>229</v>
      </c>
      <c r="D443" s="116"/>
      <c r="E443" s="31"/>
      <c r="F443" s="31"/>
      <c r="G443" s="116" t="s">
        <v>648</v>
      </c>
      <c r="H443" s="116"/>
      <c r="I443" s="113" t="s">
        <v>146</v>
      </c>
      <c r="J443" s="31"/>
      <c r="K443" s="116" t="s">
        <v>649</v>
      </c>
      <c r="L443" s="116"/>
      <c r="M443" s="113" t="s">
        <v>146</v>
      </c>
      <c r="N443" s="31"/>
      <c r="O443" s="171">
        <v>19181</v>
      </c>
      <c r="P443" s="171"/>
      <c r="Q443" s="31"/>
      <c r="R443" s="31"/>
      <c r="S443" s="116" t="s">
        <v>229</v>
      </c>
      <c r="T443" s="116"/>
      <c r="U443" s="31"/>
    </row>
    <row r="444" spans="1:21">
      <c r="A444" s="14"/>
      <c r="B444" s="170"/>
      <c r="C444" s="116"/>
      <c r="D444" s="116"/>
      <c r="E444" s="31"/>
      <c r="F444" s="31"/>
      <c r="G444" s="116"/>
      <c r="H444" s="116"/>
      <c r="I444" s="113"/>
      <c r="J444" s="31"/>
      <c r="K444" s="116"/>
      <c r="L444" s="116"/>
      <c r="M444" s="113"/>
      <c r="N444" s="31"/>
      <c r="O444" s="171"/>
      <c r="P444" s="171"/>
      <c r="Q444" s="31"/>
      <c r="R444" s="31"/>
      <c r="S444" s="116"/>
      <c r="T444" s="116"/>
      <c r="U444" s="31"/>
    </row>
    <row r="445" spans="1:21">
      <c r="A445" s="14"/>
      <c r="B445" s="168" t="s">
        <v>650</v>
      </c>
      <c r="C445" s="115" t="s">
        <v>229</v>
      </c>
      <c r="D445" s="115"/>
      <c r="E445" s="36"/>
      <c r="F445" s="36"/>
      <c r="G445" s="115" t="s">
        <v>649</v>
      </c>
      <c r="H445" s="115"/>
      <c r="I445" s="109" t="s">
        <v>146</v>
      </c>
      <c r="J445" s="36"/>
      <c r="K445" s="115" t="s">
        <v>229</v>
      </c>
      <c r="L445" s="115"/>
      <c r="M445" s="36"/>
      <c r="N445" s="36"/>
      <c r="O445" s="115" t="s">
        <v>229</v>
      </c>
      <c r="P445" s="115"/>
      <c r="Q445" s="36"/>
      <c r="R445" s="36"/>
      <c r="S445" s="115" t="s">
        <v>649</v>
      </c>
      <c r="T445" s="115"/>
      <c r="U445" s="109" t="s">
        <v>146</v>
      </c>
    </row>
    <row r="446" spans="1:21" ht="15.75" thickBot="1">
      <c r="A446" s="14"/>
      <c r="B446" s="168"/>
      <c r="C446" s="172"/>
      <c r="D446" s="172"/>
      <c r="E446" s="47"/>
      <c r="F446" s="36"/>
      <c r="G446" s="172"/>
      <c r="H446" s="172"/>
      <c r="I446" s="188"/>
      <c r="J446" s="36"/>
      <c r="K446" s="172"/>
      <c r="L446" s="172"/>
      <c r="M446" s="47"/>
      <c r="N446" s="36"/>
      <c r="O446" s="172"/>
      <c r="P446" s="172"/>
      <c r="Q446" s="47"/>
      <c r="R446" s="36"/>
      <c r="S446" s="172"/>
      <c r="T446" s="172"/>
      <c r="U446" s="188"/>
    </row>
    <row r="447" spans="1:21">
      <c r="A447" s="14"/>
      <c r="B447" s="174" t="s">
        <v>107</v>
      </c>
      <c r="C447" s="175" t="s">
        <v>229</v>
      </c>
      <c r="D447" s="175"/>
      <c r="E447" s="48"/>
      <c r="F447" s="31"/>
      <c r="G447" s="175" t="s">
        <v>229</v>
      </c>
      <c r="H447" s="175"/>
      <c r="I447" s="48"/>
      <c r="J447" s="31"/>
      <c r="K447" s="175" t="s">
        <v>649</v>
      </c>
      <c r="L447" s="175"/>
      <c r="M447" s="114" t="s">
        <v>146</v>
      </c>
      <c r="N447" s="31"/>
      <c r="O447" s="175" t="s">
        <v>229</v>
      </c>
      <c r="P447" s="175"/>
      <c r="Q447" s="48"/>
      <c r="R447" s="31"/>
      <c r="S447" s="175" t="s">
        <v>649</v>
      </c>
      <c r="T447" s="175"/>
      <c r="U447" s="114" t="s">
        <v>146</v>
      </c>
    </row>
    <row r="448" spans="1:21" ht="15.75" thickBot="1">
      <c r="A448" s="14"/>
      <c r="B448" s="174"/>
      <c r="C448" s="117"/>
      <c r="D448" s="117"/>
      <c r="E448" s="32"/>
      <c r="F448" s="31"/>
      <c r="G448" s="117"/>
      <c r="H448" s="117"/>
      <c r="I448" s="32"/>
      <c r="J448" s="31"/>
      <c r="K448" s="117"/>
      <c r="L448" s="117"/>
      <c r="M448" s="178"/>
      <c r="N448" s="31"/>
      <c r="O448" s="117"/>
      <c r="P448" s="117"/>
      <c r="Q448" s="32"/>
      <c r="R448" s="31"/>
      <c r="S448" s="117"/>
      <c r="T448" s="117"/>
      <c r="U448" s="178"/>
    </row>
    <row r="449" spans="1:21">
      <c r="A449" s="14"/>
      <c r="B449" s="118" t="s">
        <v>651</v>
      </c>
      <c r="C449" s="184" t="s">
        <v>229</v>
      </c>
      <c r="D449" s="184"/>
      <c r="E449" s="37"/>
      <c r="F449" s="36"/>
      <c r="G449" s="184" t="s">
        <v>229</v>
      </c>
      <c r="H449" s="184"/>
      <c r="I449" s="37"/>
      <c r="J449" s="36"/>
      <c r="K449" s="182">
        <v>20831</v>
      </c>
      <c r="L449" s="182"/>
      <c r="M449" s="37"/>
      <c r="N449" s="36"/>
      <c r="O449" s="184" t="s">
        <v>652</v>
      </c>
      <c r="P449" s="184"/>
      <c r="Q449" s="180" t="s">
        <v>146</v>
      </c>
      <c r="R449" s="36"/>
      <c r="S449" s="182">
        <v>18266</v>
      </c>
      <c r="T449" s="182"/>
      <c r="U449" s="37"/>
    </row>
    <row r="450" spans="1:21">
      <c r="A450" s="14"/>
      <c r="B450" s="118"/>
      <c r="C450" s="115"/>
      <c r="D450" s="115"/>
      <c r="E450" s="36"/>
      <c r="F450" s="36"/>
      <c r="G450" s="115"/>
      <c r="H450" s="115"/>
      <c r="I450" s="36"/>
      <c r="J450" s="36"/>
      <c r="K450" s="169"/>
      <c r="L450" s="169"/>
      <c r="M450" s="36"/>
      <c r="N450" s="36"/>
      <c r="O450" s="115"/>
      <c r="P450" s="115"/>
      <c r="Q450" s="109"/>
      <c r="R450" s="36"/>
      <c r="S450" s="169"/>
      <c r="T450" s="169"/>
      <c r="U450" s="36"/>
    </row>
    <row r="451" spans="1:21">
      <c r="A451" s="14"/>
      <c r="B451" s="113" t="s">
        <v>109</v>
      </c>
      <c r="C451" s="116" t="s">
        <v>229</v>
      </c>
      <c r="D451" s="116"/>
      <c r="E451" s="31"/>
      <c r="F451" s="31"/>
      <c r="G451" s="116" t="s">
        <v>229</v>
      </c>
      <c r="H451" s="116"/>
      <c r="I451" s="31"/>
      <c r="J451" s="31"/>
      <c r="K451" s="171">
        <v>34042</v>
      </c>
      <c r="L451" s="171"/>
      <c r="M451" s="31"/>
      <c r="N451" s="31"/>
      <c r="O451" s="171">
        <v>8964</v>
      </c>
      <c r="P451" s="171"/>
      <c r="Q451" s="31"/>
      <c r="R451" s="31"/>
      <c r="S451" s="171">
        <v>43006</v>
      </c>
      <c r="T451" s="171"/>
      <c r="U451" s="31"/>
    </row>
    <row r="452" spans="1:21" ht="15.75" thickBot="1">
      <c r="A452" s="14"/>
      <c r="B452" s="113"/>
      <c r="C452" s="117"/>
      <c r="D452" s="117"/>
      <c r="E452" s="32"/>
      <c r="F452" s="31"/>
      <c r="G452" s="117"/>
      <c r="H452" s="117"/>
      <c r="I452" s="32"/>
      <c r="J452" s="31"/>
      <c r="K452" s="177"/>
      <c r="L452" s="177"/>
      <c r="M452" s="32"/>
      <c r="N452" s="31"/>
      <c r="O452" s="177"/>
      <c r="P452" s="177"/>
      <c r="Q452" s="32"/>
      <c r="R452" s="31"/>
      <c r="S452" s="177"/>
      <c r="T452" s="177"/>
      <c r="U452" s="32"/>
    </row>
    <row r="453" spans="1:21">
      <c r="A453" s="14"/>
      <c r="B453" s="109" t="s">
        <v>110</v>
      </c>
      <c r="C453" s="180" t="s">
        <v>142</v>
      </c>
      <c r="D453" s="184" t="s">
        <v>229</v>
      </c>
      <c r="E453" s="37"/>
      <c r="F453" s="36"/>
      <c r="G453" s="180" t="s">
        <v>142</v>
      </c>
      <c r="H453" s="184" t="s">
        <v>229</v>
      </c>
      <c r="I453" s="37"/>
      <c r="J453" s="36"/>
      <c r="K453" s="180" t="s">
        <v>142</v>
      </c>
      <c r="L453" s="182">
        <v>54873</v>
      </c>
      <c r="M453" s="37"/>
      <c r="N453" s="36"/>
      <c r="O453" s="180" t="s">
        <v>142</v>
      </c>
      <c r="P453" s="182">
        <v>6399</v>
      </c>
      <c r="Q453" s="37"/>
      <c r="R453" s="36"/>
      <c r="S453" s="180" t="s">
        <v>142</v>
      </c>
      <c r="T453" s="182">
        <v>61272</v>
      </c>
      <c r="U453" s="37"/>
    </row>
    <row r="454" spans="1:21" ht="15.75" thickBot="1">
      <c r="A454" s="14"/>
      <c r="B454" s="109"/>
      <c r="C454" s="181"/>
      <c r="D454" s="185"/>
      <c r="E454" s="51"/>
      <c r="F454" s="36"/>
      <c r="G454" s="181"/>
      <c r="H454" s="185"/>
      <c r="I454" s="51"/>
      <c r="J454" s="36"/>
      <c r="K454" s="181"/>
      <c r="L454" s="183"/>
      <c r="M454" s="51"/>
      <c r="N454" s="36"/>
      <c r="O454" s="181"/>
      <c r="P454" s="183"/>
      <c r="Q454" s="51"/>
      <c r="R454" s="36"/>
      <c r="S454" s="181"/>
      <c r="T454" s="183"/>
      <c r="U454" s="51"/>
    </row>
    <row r="455" spans="1:21" ht="15.75" thickTop="1"/>
  </sheetData>
  <mergeCells count="3525">
    <mergeCell ref="B423:Y423"/>
    <mergeCell ref="B327:Y327"/>
    <mergeCell ref="B371:Y371"/>
    <mergeCell ref="B372:Y372"/>
    <mergeCell ref="B373:Y373"/>
    <mergeCell ref="B374:Y374"/>
    <mergeCell ref="B375:Y375"/>
    <mergeCell ref="B276:Y276"/>
    <mergeCell ref="B277:Y277"/>
    <mergeCell ref="B323:Y323"/>
    <mergeCell ref="B324:Y324"/>
    <mergeCell ref="B325:Y325"/>
    <mergeCell ref="B326:Y326"/>
    <mergeCell ref="B227:Y227"/>
    <mergeCell ref="B228:Y228"/>
    <mergeCell ref="B272:Y272"/>
    <mergeCell ref="B273:Y273"/>
    <mergeCell ref="B274:Y274"/>
    <mergeCell ref="B275:Y275"/>
    <mergeCell ref="B176:Y176"/>
    <mergeCell ref="B177:Y177"/>
    <mergeCell ref="B178:Y178"/>
    <mergeCell ref="B224:Y224"/>
    <mergeCell ref="B225:Y225"/>
    <mergeCell ref="B226:Y226"/>
    <mergeCell ref="B93:Y93"/>
    <mergeCell ref="B94:Y94"/>
    <mergeCell ref="B95:Y95"/>
    <mergeCell ref="B96:Y96"/>
    <mergeCell ref="B174:Y174"/>
    <mergeCell ref="B175:Y175"/>
    <mergeCell ref="B10:Y10"/>
    <mergeCell ref="B11:Y11"/>
    <mergeCell ref="B12:Y12"/>
    <mergeCell ref="B13:Y13"/>
    <mergeCell ref="B14:Y14"/>
    <mergeCell ref="B92:Y92"/>
    <mergeCell ref="B4:Y4"/>
    <mergeCell ref="B5:Y5"/>
    <mergeCell ref="B6:Y6"/>
    <mergeCell ref="B7:Y7"/>
    <mergeCell ref="B8:Y8"/>
    <mergeCell ref="B9:Y9"/>
    <mergeCell ref="Q453:Q454"/>
    <mergeCell ref="R453:R454"/>
    <mergeCell ref="S453:S454"/>
    <mergeCell ref="T453:T454"/>
    <mergeCell ref="U453:U454"/>
    <mergeCell ref="A1:A2"/>
    <mergeCell ref="B1:Y1"/>
    <mergeCell ref="B2:Y2"/>
    <mergeCell ref="B3:Y3"/>
    <mergeCell ref="A4:A454"/>
    <mergeCell ref="K453:K454"/>
    <mergeCell ref="L453:L454"/>
    <mergeCell ref="M453:M454"/>
    <mergeCell ref="N453:N454"/>
    <mergeCell ref="O453:O454"/>
    <mergeCell ref="P453:P454"/>
    <mergeCell ref="U451:U452"/>
    <mergeCell ref="B453:B454"/>
    <mergeCell ref="C453:C454"/>
    <mergeCell ref="D453:D454"/>
    <mergeCell ref="E453:E454"/>
    <mergeCell ref="F453:F454"/>
    <mergeCell ref="G453:G454"/>
    <mergeCell ref="H453:H454"/>
    <mergeCell ref="I453:I454"/>
    <mergeCell ref="J453:J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M441:M442"/>
    <mergeCell ref="N441:N442"/>
    <mergeCell ref="O441:P442"/>
    <mergeCell ref="Q441:Q442"/>
    <mergeCell ref="R441:R442"/>
    <mergeCell ref="S441:S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S429:S430"/>
    <mergeCell ref="T429:T430"/>
    <mergeCell ref="U429:U430"/>
    <mergeCell ref="B431:B432"/>
    <mergeCell ref="C431:D432"/>
    <mergeCell ref="E431:E432"/>
    <mergeCell ref="F431:F432"/>
    <mergeCell ref="G431:H432"/>
    <mergeCell ref="I431:I432"/>
    <mergeCell ref="J431:J432"/>
    <mergeCell ref="M429:M430"/>
    <mergeCell ref="N429:N430"/>
    <mergeCell ref="O429:O430"/>
    <mergeCell ref="P429:P430"/>
    <mergeCell ref="Q429:Q430"/>
    <mergeCell ref="R429:R430"/>
    <mergeCell ref="G429:G430"/>
    <mergeCell ref="H429:H430"/>
    <mergeCell ref="I429:I430"/>
    <mergeCell ref="J429:J430"/>
    <mergeCell ref="K429:K430"/>
    <mergeCell ref="L429:L430"/>
    <mergeCell ref="C428:E428"/>
    <mergeCell ref="G428:I428"/>
    <mergeCell ref="K428:M428"/>
    <mergeCell ref="O428:Q428"/>
    <mergeCell ref="S428:U428"/>
    <mergeCell ref="B429:B430"/>
    <mergeCell ref="C429:C430"/>
    <mergeCell ref="D429:D430"/>
    <mergeCell ref="E429:E430"/>
    <mergeCell ref="F429:F430"/>
    <mergeCell ref="N426:N427"/>
    <mergeCell ref="O426:Q426"/>
    <mergeCell ref="O427:Q427"/>
    <mergeCell ref="R426:R427"/>
    <mergeCell ref="S426:U426"/>
    <mergeCell ref="S427:U427"/>
    <mergeCell ref="B426:B427"/>
    <mergeCell ref="C426:E427"/>
    <mergeCell ref="F426:F427"/>
    <mergeCell ref="G426:I427"/>
    <mergeCell ref="J426:J427"/>
    <mergeCell ref="K426:M426"/>
    <mergeCell ref="K427:M427"/>
    <mergeCell ref="Q417:Q418"/>
    <mergeCell ref="R417:R418"/>
    <mergeCell ref="S417:S418"/>
    <mergeCell ref="T417:T418"/>
    <mergeCell ref="U417:U418"/>
    <mergeCell ref="B424:U424"/>
    <mergeCell ref="B419:Y419"/>
    <mergeCell ref="B420:Y420"/>
    <mergeCell ref="B421:Y421"/>
    <mergeCell ref="B422:Y422"/>
    <mergeCell ref="K417:K418"/>
    <mergeCell ref="L417:L418"/>
    <mergeCell ref="M417:M418"/>
    <mergeCell ref="N417:N418"/>
    <mergeCell ref="O417:O418"/>
    <mergeCell ref="P417:P418"/>
    <mergeCell ref="U415:U416"/>
    <mergeCell ref="B417:B418"/>
    <mergeCell ref="C417:C418"/>
    <mergeCell ref="D417:D418"/>
    <mergeCell ref="E417:E418"/>
    <mergeCell ref="F417:F418"/>
    <mergeCell ref="G417:G418"/>
    <mergeCell ref="H417:H418"/>
    <mergeCell ref="I417:I418"/>
    <mergeCell ref="J417:J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T381:T382"/>
    <mergeCell ref="U381:U382"/>
    <mergeCell ref="B383:B384"/>
    <mergeCell ref="C383:D384"/>
    <mergeCell ref="E383:E384"/>
    <mergeCell ref="F383:F384"/>
    <mergeCell ref="G383:H384"/>
    <mergeCell ref="I383:I384"/>
    <mergeCell ref="J383:J384"/>
    <mergeCell ref="K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O379:Q379"/>
    <mergeCell ref="R378:R379"/>
    <mergeCell ref="S378:U378"/>
    <mergeCell ref="S379:U379"/>
    <mergeCell ref="C380:E380"/>
    <mergeCell ref="G380:I380"/>
    <mergeCell ref="K380:M380"/>
    <mergeCell ref="O380:Q380"/>
    <mergeCell ref="S380:U380"/>
    <mergeCell ref="B376:U376"/>
    <mergeCell ref="B378:B379"/>
    <mergeCell ref="C378:E379"/>
    <mergeCell ref="F378:F379"/>
    <mergeCell ref="G378:I379"/>
    <mergeCell ref="J378:J379"/>
    <mergeCell ref="K378:M378"/>
    <mergeCell ref="K379:M379"/>
    <mergeCell ref="N378:N379"/>
    <mergeCell ref="O378:Q378"/>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O331:Q331"/>
    <mergeCell ref="R330:R331"/>
    <mergeCell ref="S330:U330"/>
    <mergeCell ref="S331:U331"/>
    <mergeCell ref="V330:V331"/>
    <mergeCell ref="W330:Y330"/>
    <mergeCell ref="W331:Y331"/>
    <mergeCell ref="B328:Y328"/>
    <mergeCell ref="B330:B331"/>
    <mergeCell ref="C330:E331"/>
    <mergeCell ref="F330:F331"/>
    <mergeCell ref="G330:I331"/>
    <mergeCell ref="J330:J331"/>
    <mergeCell ref="K330:M330"/>
    <mergeCell ref="K331:M331"/>
    <mergeCell ref="N330:N331"/>
    <mergeCell ref="O330:Q330"/>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81:Q281"/>
    <mergeCell ref="R280:R281"/>
    <mergeCell ref="S280:U280"/>
    <mergeCell ref="S281:U281"/>
    <mergeCell ref="V280:V281"/>
    <mergeCell ref="W280:Y280"/>
    <mergeCell ref="W281:Y281"/>
    <mergeCell ref="B278:Y278"/>
    <mergeCell ref="B280:B281"/>
    <mergeCell ref="C280:E281"/>
    <mergeCell ref="F280:F281"/>
    <mergeCell ref="G280:I281"/>
    <mergeCell ref="J280:J281"/>
    <mergeCell ref="K280:M280"/>
    <mergeCell ref="K281:M281"/>
    <mergeCell ref="N280:N281"/>
    <mergeCell ref="O280:Q280"/>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32:Q232"/>
    <mergeCell ref="R231:R232"/>
    <mergeCell ref="S231:U231"/>
    <mergeCell ref="S232:U232"/>
    <mergeCell ref="V231:V232"/>
    <mergeCell ref="W231:Y231"/>
    <mergeCell ref="W232:Y232"/>
    <mergeCell ref="B229:Y229"/>
    <mergeCell ref="B231:B232"/>
    <mergeCell ref="C231:E232"/>
    <mergeCell ref="F231:F232"/>
    <mergeCell ref="G231:I232"/>
    <mergeCell ref="J231:J232"/>
    <mergeCell ref="K231:M231"/>
    <mergeCell ref="K232:M232"/>
    <mergeCell ref="N231:N232"/>
    <mergeCell ref="O231:Q231"/>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O182:Q182"/>
    <mergeCell ref="R181:R182"/>
    <mergeCell ref="S181:U181"/>
    <mergeCell ref="S182:U182"/>
    <mergeCell ref="V181:V182"/>
    <mergeCell ref="W181:Y181"/>
    <mergeCell ref="W182:Y182"/>
    <mergeCell ref="B179:Y179"/>
    <mergeCell ref="B181:B182"/>
    <mergeCell ref="C181:E182"/>
    <mergeCell ref="F181:F182"/>
    <mergeCell ref="G181:I182"/>
    <mergeCell ref="J181:J182"/>
    <mergeCell ref="K181:M181"/>
    <mergeCell ref="K182:M182"/>
    <mergeCell ref="N181:N182"/>
    <mergeCell ref="O181:Q181"/>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O100:Q100"/>
    <mergeCell ref="R99:R100"/>
    <mergeCell ref="S99:U99"/>
    <mergeCell ref="S100:U100"/>
    <mergeCell ref="V99:V100"/>
    <mergeCell ref="W99:Y99"/>
    <mergeCell ref="W100:Y100"/>
    <mergeCell ref="B97:Y97"/>
    <mergeCell ref="B99:B100"/>
    <mergeCell ref="C99:E100"/>
    <mergeCell ref="F99:F100"/>
    <mergeCell ref="G99:I100"/>
    <mergeCell ref="J99:J100"/>
    <mergeCell ref="K99:M99"/>
    <mergeCell ref="K100:M100"/>
    <mergeCell ref="N99:N100"/>
    <mergeCell ref="O99:Q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O18:Q18"/>
    <mergeCell ref="R17:R18"/>
    <mergeCell ref="S17:U17"/>
    <mergeCell ref="S18:U18"/>
    <mergeCell ref="V17:V18"/>
    <mergeCell ref="W17:Y17"/>
    <mergeCell ref="W18:Y18"/>
    <mergeCell ref="B15:Y15"/>
    <mergeCell ref="B17:B18"/>
    <mergeCell ref="C17:E18"/>
    <mergeCell ref="F17:F18"/>
    <mergeCell ref="G17:I18"/>
    <mergeCell ref="J17:J18"/>
    <mergeCell ref="K17:M17"/>
    <mergeCell ref="K18:M18"/>
    <mergeCell ref="N17:N18"/>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40496</v>
      </c>
      <c r="C4" s="8">
        <v>67051</v>
      </c>
    </row>
    <row r="5" spans="1:3">
      <c r="A5" s="2" t="s">
        <v>29</v>
      </c>
      <c r="B5" s="6">
        <v>2794</v>
      </c>
      <c r="C5" s="6">
        <v>2571</v>
      </c>
    </row>
    <row r="6" spans="1:3">
      <c r="A6" s="2" t="s">
        <v>30</v>
      </c>
      <c r="B6" s="6">
        <v>47943</v>
      </c>
      <c r="C6" s="6">
        <v>52160</v>
      </c>
    </row>
    <row r="7" spans="1:3">
      <c r="A7" s="2" t="s">
        <v>31</v>
      </c>
      <c r="B7" s="6">
        <v>98365</v>
      </c>
      <c r="C7" s="6">
        <v>89832</v>
      </c>
    </row>
    <row r="8" spans="1:3">
      <c r="A8" s="2" t="s">
        <v>32</v>
      </c>
      <c r="B8" s="6">
        <v>8025</v>
      </c>
      <c r="C8" s="6">
        <v>13486</v>
      </c>
    </row>
    <row r="9" spans="1:3">
      <c r="A9" s="2" t="s">
        <v>33</v>
      </c>
      <c r="B9" s="6">
        <v>10527</v>
      </c>
      <c r="C9" s="6">
        <v>7068</v>
      </c>
    </row>
    <row r="10" spans="1:3">
      <c r="A10" s="2" t="s">
        <v>34</v>
      </c>
      <c r="B10" s="6">
        <v>208150</v>
      </c>
      <c r="C10" s="6">
        <v>232168</v>
      </c>
    </row>
    <row r="11" spans="1:3">
      <c r="A11" s="2" t="s">
        <v>35</v>
      </c>
      <c r="B11" s="6">
        <v>76422</v>
      </c>
      <c r="C11" s="6">
        <v>76333</v>
      </c>
    </row>
    <row r="12" spans="1:3">
      <c r="A12" s="2" t="s">
        <v>36</v>
      </c>
      <c r="B12" s="6">
        <v>13153</v>
      </c>
      <c r="C12" s="6">
        <v>9713</v>
      </c>
    </row>
    <row r="13" spans="1:3">
      <c r="A13" s="2" t="s">
        <v>37</v>
      </c>
      <c r="B13" s="6">
        <v>251464</v>
      </c>
      <c r="C13" s="6">
        <v>239495</v>
      </c>
    </row>
    <row r="14" spans="1:3">
      <c r="A14" s="2" t="s">
        <v>38</v>
      </c>
      <c r="B14" s="6">
        <v>197460</v>
      </c>
      <c r="C14" s="6">
        <v>179727</v>
      </c>
    </row>
    <row r="15" spans="1:3">
      <c r="A15" s="2" t="s">
        <v>39</v>
      </c>
      <c r="B15" s="6">
        <v>1186</v>
      </c>
      <c r="C15" s="4">
        <v>935</v>
      </c>
    </row>
    <row r="16" spans="1:3">
      <c r="A16" s="2" t="s">
        <v>40</v>
      </c>
      <c r="B16" s="6">
        <v>747835</v>
      </c>
      <c r="C16" s="6">
        <v>738371</v>
      </c>
    </row>
    <row r="17" spans="1:3">
      <c r="A17" s="3" t="s">
        <v>41</v>
      </c>
      <c r="B17" s="4" t="s">
        <v>5</v>
      </c>
      <c r="C17" s="4" t="s">
        <v>5</v>
      </c>
    </row>
    <row r="18" spans="1:3">
      <c r="A18" s="2" t="s">
        <v>42</v>
      </c>
      <c r="B18" s="6">
        <v>3100</v>
      </c>
      <c r="C18" s="6">
        <v>5500</v>
      </c>
    </row>
    <row r="19" spans="1:3">
      <c r="A19" s="2" t="s">
        <v>43</v>
      </c>
      <c r="B19" s="6">
        <v>25143</v>
      </c>
      <c r="C19" s="6">
        <v>26742</v>
      </c>
    </row>
    <row r="20" spans="1:3">
      <c r="A20" s="2" t="s">
        <v>44</v>
      </c>
      <c r="B20" s="6">
        <v>32027</v>
      </c>
      <c r="C20" s="6">
        <v>27348</v>
      </c>
    </row>
    <row r="21" spans="1:3">
      <c r="A21" s="2" t="s">
        <v>45</v>
      </c>
      <c r="B21" s="6">
        <v>4795</v>
      </c>
      <c r="C21" s="6">
        <v>4706</v>
      </c>
    </row>
    <row r="22" spans="1:3">
      <c r="A22" s="2" t="s">
        <v>46</v>
      </c>
      <c r="B22" s="4">
        <v>201</v>
      </c>
      <c r="C22" s="4">
        <v>98</v>
      </c>
    </row>
    <row r="23" spans="1:3">
      <c r="A23" s="2" t="s">
        <v>47</v>
      </c>
      <c r="B23" s="6">
        <v>15982</v>
      </c>
      <c r="C23" s="6">
        <v>17996</v>
      </c>
    </row>
    <row r="24" spans="1:3">
      <c r="A24" s="2" t="s">
        <v>48</v>
      </c>
      <c r="B24" s="6">
        <v>81248</v>
      </c>
      <c r="C24" s="6">
        <v>82390</v>
      </c>
    </row>
    <row r="25" spans="1:3">
      <c r="A25" s="2" t="s">
        <v>49</v>
      </c>
      <c r="B25" s="6">
        <v>93591</v>
      </c>
      <c r="C25" s="6">
        <v>89178</v>
      </c>
    </row>
    <row r="26" spans="1:3">
      <c r="A26" s="2" t="s">
        <v>50</v>
      </c>
      <c r="B26" s="6">
        <v>515344</v>
      </c>
      <c r="C26" s="6">
        <v>353233</v>
      </c>
    </row>
    <row r="27" spans="1:3">
      <c r="A27" s="2" t="s">
        <v>51</v>
      </c>
      <c r="B27" s="6">
        <v>11684</v>
      </c>
      <c r="C27" s="6">
        <v>5818</v>
      </c>
    </row>
    <row r="28" spans="1:3">
      <c r="A28" s="2" t="s">
        <v>52</v>
      </c>
      <c r="B28" s="6">
        <v>701867</v>
      </c>
      <c r="C28" s="6">
        <v>530619</v>
      </c>
    </row>
    <row r="29" spans="1:3">
      <c r="A29" s="2" t="s">
        <v>53</v>
      </c>
      <c r="B29" s="4" t="s">
        <v>54</v>
      </c>
      <c r="C29" s="4" t="s">
        <v>54</v>
      </c>
    </row>
    <row r="30" spans="1:3">
      <c r="A30" s="3" t="s">
        <v>55</v>
      </c>
      <c r="B30" s="4" t="s">
        <v>5</v>
      </c>
      <c r="C30" s="4" t="s">
        <v>5</v>
      </c>
    </row>
    <row r="31" spans="1:3" ht="45">
      <c r="A31" s="2" t="s">
        <v>56</v>
      </c>
      <c r="B31" s="4">
        <v>0</v>
      </c>
      <c r="C31" s="4">
        <v>0</v>
      </c>
    </row>
    <row r="32" spans="1:3">
      <c r="A32" s="2" t="s">
        <v>57</v>
      </c>
      <c r="B32" s="6">
        <v>25322</v>
      </c>
      <c r="C32" s="6">
        <v>199575</v>
      </c>
    </row>
    <row r="33" spans="1:3" ht="30">
      <c r="A33" s="2" t="s">
        <v>58</v>
      </c>
      <c r="B33" s="4">
        <v>44</v>
      </c>
      <c r="C33" s="4">
        <v>86</v>
      </c>
    </row>
    <row r="34" spans="1:3">
      <c r="A34" s="2" t="s">
        <v>59</v>
      </c>
      <c r="B34" s="6">
        <v>20602</v>
      </c>
      <c r="C34" s="6">
        <v>8091</v>
      </c>
    </row>
    <row r="35" spans="1:3">
      <c r="A35" s="2" t="s">
        <v>60</v>
      </c>
      <c r="B35" s="6">
        <v>45968</v>
      </c>
      <c r="C35" s="6">
        <v>207752</v>
      </c>
    </row>
    <row r="36" spans="1:3" ht="30">
      <c r="A36" s="2" t="s">
        <v>61</v>
      </c>
      <c r="B36" s="8">
        <v>747835</v>
      </c>
      <c r="C36" s="8">
        <v>738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53</v>
      </c>
      <c r="B1" s="1" t="s">
        <v>1</v>
      </c>
    </row>
    <row r="2" spans="1:2">
      <c r="A2" s="7"/>
      <c r="B2" s="1" t="s">
        <v>2</v>
      </c>
    </row>
    <row r="3" spans="1:2" ht="45">
      <c r="A3" s="3" t="s">
        <v>116</v>
      </c>
      <c r="B3" s="4" t="s">
        <v>5</v>
      </c>
    </row>
    <row r="4" spans="1:2">
      <c r="A4" s="14" t="s">
        <v>124</v>
      </c>
      <c r="B4" s="4" t="s">
        <v>5</v>
      </c>
    </row>
    <row r="5" spans="1:2">
      <c r="A5" s="14"/>
      <c r="B5" s="12" t="s">
        <v>124</v>
      </c>
    </row>
    <row r="6" spans="1:2">
      <c r="A6" s="14"/>
      <c r="B6" s="4"/>
    </row>
    <row r="7" spans="1:2" ht="409.6">
      <c r="A7" s="14"/>
      <c r="B7" s="13" t="s">
        <v>12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5.7109375" customWidth="1"/>
    <col min="4" max="4" width="21.85546875" customWidth="1"/>
    <col min="5" max="5" width="4.42578125" customWidth="1"/>
    <col min="6" max="6" width="26.42578125" customWidth="1"/>
    <col min="7" max="7" width="30.5703125" customWidth="1"/>
    <col min="8" max="8" width="21.85546875" customWidth="1"/>
    <col min="9" max="9" width="4.42578125" customWidth="1"/>
    <col min="10" max="10" width="26.42578125" customWidth="1"/>
    <col min="11" max="11" width="5.7109375" customWidth="1"/>
    <col min="12" max="12" width="21.85546875" customWidth="1"/>
    <col min="13" max="14" width="26.42578125" customWidth="1"/>
    <col min="15" max="15" width="5.7109375" customWidth="1"/>
    <col min="16" max="16" width="21.85546875" customWidth="1"/>
    <col min="17" max="17" width="26.425781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55</v>
      </c>
      <c r="B3" s="78" t="s">
        <v>5</v>
      </c>
      <c r="C3" s="78"/>
      <c r="D3" s="78"/>
      <c r="E3" s="78"/>
      <c r="F3" s="78"/>
      <c r="G3" s="78"/>
      <c r="H3" s="78"/>
      <c r="I3" s="78"/>
      <c r="J3" s="78"/>
      <c r="K3" s="78"/>
      <c r="L3" s="78"/>
      <c r="M3" s="78"/>
      <c r="N3" s="78"/>
      <c r="O3" s="78"/>
      <c r="P3" s="78"/>
      <c r="Q3" s="78"/>
    </row>
    <row r="4" spans="1:17" ht="15" customHeight="1">
      <c r="A4" s="3" t="s">
        <v>656</v>
      </c>
      <c r="B4" s="78" t="s">
        <v>5</v>
      </c>
      <c r="C4" s="78"/>
      <c r="D4" s="78"/>
      <c r="E4" s="78"/>
      <c r="F4" s="78"/>
      <c r="G4" s="78"/>
      <c r="H4" s="78"/>
      <c r="I4" s="78"/>
      <c r="J4" s="78"/>
      <c r="K4" s="78"/>
      <c r="L4" s="78"/>
      <c r="M4" s="78"/>
      <c r="N4" s="78"/>
      <c r="O4" s="78"/>
      <c r="P4" s="78"/>
      <c r="Q4" s="78"/>
    </row>
    <row r="5" spans="1:17" ht="15" customHeight="1">
      <c r="A5" s="14" t="s">
        <v>657</v>
      </c>
      <c r="B5" s="78" t="s">
        <v>5</v>
      </c>
      <c r="C5" s="78"/>
      <c r="D5" s="78"/>
      <c r="E5" s="78"/>
      <c r="F5" s="78"/>
      <c r="G5" s="78"/>
      <c r="H5" s="78"/>
      <c r="I5" s="78"/>
      <c r="J5" s="78"/>
      <c r="K5" s="78"/>
      <c r="L5" s="78"/>
      <c r="M5" s="78"/>
      <c r="N5" s="78"/>
      <c r="O5" s="78"/>
      <c r="P5" s="78"/>
      <c r="Q5" s="78"/>
    </row>
    <row r="6" spans="1:17" ht="25.5" customHeight="1">
      <c r="A6" s="14"/>
      <c r="B6" s="36" t="s">
        <v>140</v>
      </c>
      <c r="C6" s="36"/>
      <c r="D6" s="36"/>
      <c r="E6" s="36"/>
      <c r="F6" s="36"/>
      <c r="G6" s="36"/>
      <c r="H6" s="36"/>
      <c r="I6" s="36"/>
      <c r="J6" s="36"/>
      <c r="K6" s="36"/>
      <c r="L6" s="36"/>
      <c r="M6" s="36"/>
      <c r="N6" s="36"/>
      <c r="O6" s="36"/>
      <c r="P6" s="36"/>
      <c r="Q6" s="36"/>
    </row>
    <row r="7" spans="1:17">
      <c r="A7" s="14"/>
      <c r="B7" s="26"/>
      <c r="C7" s="26"/>
      <c r="D7" s="26"/>
      <c r="E7" s="26"/>
    </row>
    <row r="8" spans="1:17">
      <c r="A8" s="14"/>
      <c r="B8" s="16"/>
      <c r="C8" s="16"/>
      <c r="D8" s="16"/>
      <c r="E8" s="16"/>
    </row>
    <row r="9" spans="1:17" ht="22.5" customHeight="1">
      <c r="A9" s="14"/>
      <c r="B9" s="27" t="s">
        <v>141</v>
      </c>
      <c r="C9" s="27" t="s">
        <v>142</v>
      </c>
      <c r="D9" s="29">
        <v>37367</v>
      </c>
      <c r="E9" s="31"/>
    </row>
    <row r="10" spans="1:17" ht="15.75" thickBot="1">
      <c r="A10" s="14"/>
      <c r="B10" s="27"/>
      <c r="C10" s="28"/>
      <c r="D10" s="30"/>
      <c r="E10" s="32"/>
    </row>
    <row r="11" spans="1:17">
      <c r="A11" s="14"/>
      <c r="B11" s="33" t="s">
        <v>143</v>
      </c>
      <c r="C11" s="35"/>
      <c r="D11" s="35"/>
      <c r="E11" s="37"/>
    </row>
    <row r="12" spans="1:17">
      <c r="A12" s="14"/>
      <c r="B12" s="33"/>
      <c r="C12" s="34"/>
      <c r="D12" s="34"/>
      <c r="E12" s="36"/>
    </row>
    <row r="13" spans="1:17" ht="51.75">
      <c r="A13" s="14"/>
      <c r="B13" s="20" t="s">
        <v>144</v>
      </c>
      <c r="C13" s="38" t="s">
        <v>145</v>
      </c>
      <c r="D13" s="38"/>
      <c r="E13" s="17" t="s">
        <v>146</v>
      </c>
    </row>
    <row r="14" spans="1:17" ht="51.75">
      <c r="A14" s="14"/>
      <c r="B14" s="22" t="s">
        <v>147</v>
      </c>
      <c r="C14" s="34" t="s">
        <v>148</v>
      </c>
      <c r="D14" s="34"/>
      <c r="E14" s="13" t="s">
        <v>146</v>
      </c>
    </row>
    <row r="15" spans="1:17" ht="51.75">
      <c r="A15" s="14"/>
      <c r="B15" s="20" t="s">
        <v>149</v>
      </c>
      <c r="C15" s="38" t="s">
        <v>150</v>
      </c>
      <c r="D15" s="38"/>
      <c r="E15" s="17" t="s">
        <v>146</v>
      </c>
    </row>
    <row r="16" spans="1:17" ht="15.75" thickBot="1">
      <c r="A16" s="14"/>
      <c r="B16" s="22" t="s">
        <v>39</v>
      </c>
      <c r="C16" s="39" t="s">
        <v>151</v>
      </c>
      <c r="D16" s="39"/>
      <c r="E16" s="23" t="s">
        <v>146</v>
      </c>
    </row>
    <row r="17" spans="1:17" ht="15.75" thickBot="1">
      <c r="A17" s="14"/>
      <c r="B17" s="17"/>
      <c r="C17" s="41" t="s">
        <v>152</v>
      </c>
      <c r="D17" s="41"/>
      <c r="E17" s="24" t="s">
        <v>146</v>
      </c>
    </row>
    <row r="18" spans="1:17">
      <c r="A18" s="14"/>
      <c r="B18" s="33" t="s">
        <v>153</v>
      </c>
      <c r="C18" s="35"/>
      <c r="D18" s="35"/>
      <c r="E18" s="37"/>
    </row>
    <row r="19" spans="1:17">
      <c r="A19" s="14"/>
      <c r="B19" s="33"/>
      <c r="C19" s="34"/>
      <c r="D19" s="34"/>
      <c r="E19" s="36"/>
    </row>
    <row r="20" spans="1:17">
      <c r="A20" s="14"/>
      <c r="B20" s="42" t="s">
        <v>154</v>
      </c>
      <c r="C20" s="29">
        <v>5497</v>
      </c>
      <c r="D20" s="29"/>
      <c r="E20" s="31"/>
    </row>
    <row r="21" spans="1:17">
      <c r="A21" s="14"/>
      <c r="B21" s="42"/>
      <c r="C21" s="29"/>
      <c r="D21" s="29"/>
      <c r="E21" s="31"/>
    </row>
    <row r="22" spans="1:17">
      <c r="A22" s="14"/>
      <c r="B22" s="43" t="s">
        <v>155</v>
      </c>
      <c r="C22" s="44">
        <v>4300</v>
      </c>
      <c r="D22" s="44"/>
      <c r="E22" s="36"/>
    </row>
    <row r="23" spans="1:17">
      <c r="A23" s="14"/>
      <c r="B23" s="43"/>
      <c r="C23" s="44"/>
      <c r="D23" s="44"/>
      <c r="E23" s="36"/>
    </row>
    <row r="24" spans="1:17">
      <c r="A24" s="14"/>
      <c r="B24" s="42" t="s">
        <v>156</v>
      </c>
      <c r="C24" s="29">
        <v>6077</v>
      </c>
      <c r="D24" s="29"/>
      <c r="E24" s="31"/>
    </row>
    <row r="25" spans="1:17" ht="15.75" thickBot="1">
      <c r="A25" s="14"/>
      <c r="B25" s="42"/>
      <c r="C25" s="30"/>
      <c r="D25" s="30"/>
      <c r="E25" s="32"/>
    </row>
    <row r="26" spans="1:17">
      <c r="A26" s="14"/>
      <c r="B26" s="36"/>
      <c r="C26" s="45">
        <v>15874</v>
      </c>
      <c r="D26" s="45"/>
      <c r="E26" s="37"/>
    </row>
    <row r="27" spans="1:17" ht="15.75" thickBot="1">
      <c r="A27" s="14"/>
      <c r="B27" s="36"/>
      <c r="C27" s="46"/>
      <c r="D27" s="46"/>
      <c r="E27" s="47"/>
    </row>
    <row r="28" spans="1:17">
      <c r="A28" s="14"/>
      <c r="B28" s="18"/>
      <c r="C28" s="48"/>
      <c r="D28" s="48"/>
      <c r="E28" s="48"/>
    </row>
    <row r="29" spans="1:17">
      <c r="A29" s="14"/>
      <c r="B29" s="33" t="s">
        <v>157</v>
      </c>
      <c r="C29" s="33" t="s">
        <v>142</v>
      </c>
      <c r="D29" s="44">
        <v>17733</v>
      </c>
      <c r="E29" s="36"/>
    </row>
    <row r="30" spans="1:17" ht="15.75" thickBot="1">
      <c r="A30" s="14"/>
      <c r="B30" s="33"/>
      <c r="C30" s="49"/>
      <c r="D30" s="50"/>
      <c r="E30" s="51"/>
    </row>
    <row r="31" spans="1:17" ht="15.75" thickTop="1">
      <c r="A31" s="14" t="s">
        <v>658</v>
      </c>
      <c r="B31" s="78" t="s">
        <v>5</v>
      </c>
      <c r="C31" s="78"/>
      <c r="D31" s="78"/>
      <c r="E31" s="78"/>
      <c r="F31" s="78"/>
      <c r="G31" s="78"/>
      <c r="H31" s="78"/>
      <c r="I31" s="78"/>
      <c r="J31" s="78"/>
      <c r="K31" s="78"/>
      <c r="L31" s="78"/>
      <c r="M31" s="78"/>
      <c r="N31" s="78"/>
      <c r="O31" s="78"/>
      <c r="P31" s="78"/>
      <c r="Q31" s="78"/>
    </row>
    <row r="32" spans="1:17">
      <c r="A32" s="14"/>
      <c r="B32" s="80" t="s">
        <v>659</v>
      </c>
      <c r="C32" s="80"/>
      <c r="D32" s="80"/>
      <c r="E32" s="80"/>
      <c r="F32" s="80"/>
      <c r="G32" s="80"/>
      <c r="H32" s="80"/>
      <c r="I32" s="80"/>
      <c r="J32" s="80"/>
      <c r="K32" s="80"/>
      <c r="L32" s="80"/>
      <c r="M32" s="80"/>
      <c r="N32" s="80"/>
      <c r="O32" s="80"/>
      <c r="P32" s="80"/>
      <c r="Q32" s="80"/>
    </row>
    <row r="33" spans="1:17">
      <c r="A33" s="14"/>
      <c r="B33" s="26"/>
      <c r="C33" s="26"/>
      <c r="D33" s="26"/>
      <c r="E33" s="26"/>
      <c r="F33" s="26"/>
      <c r="G33" s="26"/>
      <c r="H33" s="26"/>
      <c r="I33" s="26"/>
    </row>
    <row r="34" spans="1:17">
      <c r="A34" s="14"/>
      <c r="B34" s="16"/>
      <c r="C34" s="16"/>
      <c r="D34" s="16"/>
      <c r="E34" s="16"/>
      <c r="F34" s="16"/>
      <c r="G34" s="16"/>
      <c r="H34" s="16"/>
      <c r="I34" s="16"/>
    </row>
    <row r="35" spans="1:17">
      <c r="A35" s="14"/>
      <c r="B35" s="15"/>
      <c r="C35" s="53" t="s">
        <v>159</v>
      </c>
      <c r="D35" s="53"/>
      <c r="E35" s="53"/>
      <c r="F35" s="15"/>
      <c r="G35" s="53" t="s">
        <v>160</v>
      </c>
      <c r="H35" s="53"/>
      <c r="I35" s="53"/>
    </row>
    <row r="36" spans="1:17" ht="15.75" thickBot="1">
      <c r="A36" s="14"/>
      <c r="B36" s="15"/>
      <c r="C36" s="54">
        <v>41824</v>
      </c>
      <c r="D36" s="54"/>
      <c r="E36" s="54"/>
      <c r="F36" s="15"/>
      <c r="G36" s="54">
        <v>41824</v>
      </c>
      <c r="H36" s="54"/>
      <c r="I36" s="54"/>
    </row>
    <row r="37" spans="1:17">
      <c r="A37" s="14"/>
      <c r="B37" s="27" t="s">
        <v>161</v>
      </c>
      <c r="C37" s="55" t="s">
        <v>142</v>
      </c>
      <c r="D37" s="56">
        <v>65</v>
      </c>
      <c r="E37" s="48"/>
      <c r="F37" s="31"/>
      <c r="G37" s="56">
        <v>65</v>
      </c>
      <c r="H37" s="56"/>
      <c r="I37" s="48"/>
    </row>
    <row r="38" spans="1:17">
      <c r="A38" s="14"/>
      <c r="B38" s="27"/>
      <c r="C38" s="27"/>
      <c r="D38" s="38"/>
      <c r="E38" s="31"/>
      <c r="F38" s="31"/>
      <c r="G38" s="38"/>
      <c r="H38" s="38"/>
      <c r="I38" s="31"/>
    </row>
    <row r="39" spans="1:17" ht="26.25">
      <c r="A39" s="14"/>
      <c r="B39" s="13" t="s">
        <v>162</v>
      </c>
      <c r="C39" s="34" t="s">
        <v>163</v>
      </c>
      <c r="D39" s="34"/>
      <c r="E39" s="13" t="s">
        <v>146</v>
      </c>
      <c r="F39" s="15"/>
      <c r="G39" s="34" t="s">
        <v>163</v>
      </c>
      <c r="H39" s="34"/>
      <c r="I39" s="13" t="s">
        <v>146</v>
      </c>
    </row>
    <row r="40" spans="1:17">
      <c r="A40" s="14"/>
      <c r="B40" s="27" t="s">
        <v>164</v>
      </c>
      <c r="C40" s="29">
        <v>1100</v>
      </c>
      <c r="D40" s="29"/>
      <c r="E40" s="31"/>
      <c r="F40" s="31"/>
      <c r="G40" s="29">
        <v>1100</v>
      </c>
      <c r="H40" s="29"/>
      <c r="I40" s="31"/>
    </row>
    <row r="41" spans="1:17">
      <c r="A41" s="14"/>
      <c r="B41" s="27"/>
      <c r="C41" s="29"/>
      <c r="D41" s="29"/>
      <c r="E41" s="31"/>
      <c r="F41" s="31"/>
      <c r="G41" s="29"/>
      <c r="H41" s="29"/>
      <c r="I41" s="31"/>
    </row>
    <row r="42" spans="1:17">
      <c r="A42" s="14"/>
      <c r="B42" s="13" t="s">
        <v>165</v>
      </c>
      <c r="C42" s="34" t="s">
        <v>166</v>
      </c>
      <c r="D42" s="34"/>
      <c r="E42" s="13" t="s">
        <v>146</v>
      </c>
      <c r="F42" s="15"/>
      <c r="G42" s="34" t="s">
        <v>167</v>
      </c>
      <c r="H42" s="34"/>
      <c r="I42" s="13" t="s">
        <v>146</v>
      </c>
    </row>
    <row r="43" spans="1:17">
      <c r="A43" s="14"/>
      <c r="B43" s="27" t="s">
        <v>168</v>
      </c>
      <c r="C43" s="29">
        <v>1454</v>
      </c>
      <c r="D43" s="29"/>
      <c r="E43" s="31"/>
      <c r="F43" s="31"/>
      <c r="G43" s="29">
        <v>1454</v>
      </c>
      <c r="H43" s="29"/>
      <c r="I43" s="31"/>
    </row>
    <row r="44" spans="1:17">
      <c r="A44" s="14"/>
      <c r="B44" s="27"/>
      <c r="C44" s="29"/>
      <c r="D44" s="29"/>
      <c r="E44" s="31"/>
      <c r="F44" s="31"/>
      <c r="G44" s="29"/>
      <c r="H44" s="29"/>
      <c r="I44" s="31"/>
    </row>
    <row r="45" spans="1:17" ht="15.75" thickBot="1">
      <c r="A45" s="14"/>
      <c r="B45" s="13" t="s">
        <v>169</v>
      </c>
      <c r="C45" s="39" t="s">
        <v>170</v>
      </c>
      <c r="D45" s="39"/>
      <c r="E45" s="23" t="s">
        <v>146</v>
      </c>
      <c r="F45" s="15"/>
      <c r="G45" s="39" t="s">
        <v>171</v>
      </c>
      <c r="H45" s="39"/>
      <c r="I45" s="23" t="s">
        <v>146</v>
      </c>
    </row>
    <row r="46" spans="1:17">
      <c r="A46" s="14"/>
      <c r="B46" s="57" t="s">
        <v>172</v>
      </c>
      <c r="C46" s="55" t="s">
        <v>142</v>
      </c>
      <c r="D46" s="59">
        <v>1074</v>
      </c>
      <c r="E46" s="48"/>
      <c r="F46" s="31"/>
      <c r="G46" s="55" t="s">
        <v>142</v>
      </c>
      <c r="H46" s="56">
        <v>158</v>
      </c>
      <c r="I46" s="48"/>
    </row>
    <row r="47" spans="1:17" ht="15.75" thickBot="1">
      <c r="A47" s="14"/>
      <c r="B47" s="57"/>
      <c r="C47" s="58"/>
      <c r="D47" s="60"/>
      <c r="E47" s="61"/>
      <c r="F47" s="31"/>
      <c r="G47" s="58"/>
      <c r="H47" s="62"/>
      <c r="I47" s="61"/>
    </row>
    <row r="48" spans="1:17" ht="15.75" thickTop="1">
      <c r="A48" s="14" t="s">
        <v>660</v>
      </c>
      <c r="B48" s="78" t="s">
        <v>5</v>
      </c>
      <c r="C48" s="78"/>
      <c r="D48" s="78"/>
      <c r="E48" s="78"/>
      <c r="F48" s="78"/>
      <c r="G48" s="78"/>
      <c r="H48" s="78"/>
      <c r="I48" s="78"/>
      <c r="J48" s="78"/>
      <c r="K48" s="78"/>
      <c r="L48" s="78"/>
      <c r="M48" s="78"/>
      <c r="N48" s="78"/>
      <c r="O48" s="78"/>
      <c r="P48" s="78"/>
      <c r="Q48" s="78"/>
    </row>
    <row r="49" spans="1:17">
      <c r="A49" s="14"/>
      <c r="B49" s="33" t="s">
        <v>661</v>
      </c>
      <c r="C49" s="33"/>
      <c r="D49" s="33"/>
      <c r="E49" s="33"/>
      <c r="F49" s="33"/>
      <c r="G49" s="33"/>
      <c r="H49" s="33"/>
      <c r="I49" s="33"/>
      <c r="J49" s="33"/>
      <c r="K49" s="33"/>
      <c r="L49" s="33"/>
      <c r="M49" s="33"/>
      <c r="N49" s="33"/>
      <c r="O49" s="33"/>
      <c r="P49" s="33"/>
      <c r="Q49" s="33"/>
    </row>
    <row r="50" spans="1:17">
      <c r="A50" s="14"/>
      <c r="B50" s="26"/>
      <c r="C50" s="26"/>
      <c r="D50" s="26"/>
      <c r="E50" s="26"/>
      <c r="F50" s="26"/>
      <c r="G50" s="26"/>
    </row>
    <row r="51" spans="1:17">
      <c r="A51" s="14"/>
      <c r="B51" s="16"/>
      <c r="C51" s="16"/>
      <c r="D51" s="16"/>
      <c r="E51" s="16"/>
      <c r="F51" s="16"/>
      <c r="G51" s="16"/>
    </row>
    <row r="52" spans="1:17">
      <c r="A52" s="14"/>
      <c r="B52" s="33"/>
      <c r="C52" s="66" t="s">
        <v>176</v>
      </c>
      <c r="D52" s="66"/>
      <c r="E52" s="66"/>
      <c r="F52" s="36"/>
      <c r="G52" s="63" t="s">
        <v>177</v>
      </c>
    </row>
    <row r="53" spans="1:17" ht="15.75" thickBot="1">
      <c r="A53" s="14"/>
      <c r="B53" s="33"/>
      <c r="C53" s="67"/>
      <c r="D53" s="67"/>
      <c r="E53" s="67"/>
      <c r="F53" s="36"/>
      <c r="G53" s="64" t="s">
        <v>178</v>
      </c>
    </row>
    <row r="54" spans="1:17">
      <c r="A54" s="14"/>
      <c r="B54" s="68" t="s">
        <v>179</v>
      </c>
      <c r="C54" s="55" t="s">
        <v>142</v>
      </c>
      <c r="D54" s="59">
        <v>2300</v>
      </c>
      <c r="E54" s="48"/>
      <c r="F54" s="31"/>
      <c r="G54" s="72">
        <v>15</v>
      </c>
    </row>
    <row r="55" spans="1:17">
      <c r="A55" s="14"/>
      <c r="B55" s="68"/>
      <c r="C55" s="69"/>
      <c r="D55" s="70"/>
      <c r="E55" s="71"/>
      <c r="F55" s="31"/>
      <c r="G55" s="73"/>
    </row>
    <row r="56" spans="1:17">
      <c r="A56" s="14"/>
      <c r="B56" s="74" t="s">
        <v>180</v>
      </c>
      <c r="C56" s="44">
        <v>7300</v>
      </c>
      <c r="D56" s="44"/>
      <c r="E56" s="36"/>
      <c r="F56" s="36"/>
      <c r="G56" s="75">
        <v>15</v>
      </c>
    </row>
    <row r="57" spans="1:17">
      <c r="A57" s="14"/>
      <c r="B57" s="74"/>
      <c r="C57" s="44"/>
      <c r="D57" s="44"/>
      <c r="E57" s="36"/>
      <c r="F57" s="36"/>
      <c r="G57" s="75"/>
    </row>
    <row r="58" spans="1:17">
      <c r="A58" s="14"/>
      <c r="B58" s="68" t="s">
        <v>181</v>
      </c>
      <c r="C58" s="29">
        <v>2600</v>
      </c>
      <c r="D58" s="29"/>
      <c r="E58" s="31"/>
      <c r="F58" s="31"/>
      <c r="G58" s="76">
        <v>3</v>
      </c>
    </row>
    <row r="59" spans="1:17">
      <c r="A59" s="14"/>
      <c r="B59" s="68"/>
      <c r="C59" s="29"/>
      <c r="D59" s="29"/>
      <c r="E59" s="31"/>
      <c r="F59" s="31"/>
      <c r="G59" s="76"/>
    </row>
    <row r="60" spans="1:17">
      <c r="A60" s="14"/>
      <c r="B60" s="74" t="s">
        <v>182</v>
      </c>
      <c r="C60" s="44">
        <v>8400</v>
      </c>
      <c r="D60" s="44"/>
      <c r="E60" s="36"/>
      <c r="F60" s="36"/>
      <c r="G60" s="75">
        <v>10</v>
      </c>
    </row>
    <row r="61" spans="1:17" ht="15.75" thickBot="1">
      <c r="A61" s="14"/>
      <c r="B61" s="74"/>
      <c r="C61" s="46"/>
      <c r="D61" s="46"/>
      <c r="E61" s="47"/>
      <c r="F61" s="36"/>
      <c r="G61" s="75"/>
    </row>
    <row r="62" spans="1:17">
      <c r="A62" s="14"/>
      <c r="B62" s="42" t="s">
        <v>183</v>
      </c>
      <c r="C62" s="55" t="s">
        <v>142</v>
      </c>
      <c r="D62" s="59">
        <v>20600</v>
      </c>
      <c r="E62" s="48"/>
      <c r="F62" s="31"/>
      <c r="G62" s="27"/>
    </row>
    <row r="63" spans="1:17" ht="15.75" thickBot="1">
      <c r="A63" s="14"/>
      <c r="B63" s="42"/>
      <c r="C63" s="58"/>
      <c r="D63" s="60"/>
      <c r="E63" s="61"/>
      <c r="F63" s="31"/>
      <c r="G63" s="27"/>
    </row>
    <row r="64" spans="1:17" ht="15.75" thickTop="1">
      <c r="A64" s="14" t="s">
        <v>662</v>
      </c>
      <c r="B64" s="78" t="s">
        <v>5</v>
      </c>
      <c r="C64" s="78"/>
      <c r="D64" s="78"/>
      <c r="E64" s="78"/>
      <c r="F64" s="78"/>
      <c r="G64" s="78"/>
      <c r="H64" s="78"/>
      <c r="I64" s="78"/>
      <c r="J64" s="78"/>
      <c r="K64" s="78"/>
      <c r="L64" s="78"/>
      <c r="M64" s="78"/>
      <c r="N64" s="78"/>
      <c r="O64" s="78"/>
      <c r="P64" s="78"/>
      <c r="Q64" s="78"/>
    </row>
    <row r="65" spans="1:17" ht="51" customHeight="1">
      <c r="A65" s="14"/>
      <c r="B65" s="36" t="s">
        <v>189</v>
      </c>
      <c r="C65" s="36"/>
      <c r="D65" s="36"/>
      <c r="E65" s="36"/>
      <c r="F65" s="36"/>
      <c r="G65" s="36"/>
      <c r="H65" s="36"/>
      <c r="I65" s="36"/>
      <c r="J65" s="36"/>
      <c r="K65" s="36"/>
      <c r="L65" s="36"/>
      <c r="M65" s="36"/>
      <c r="N65" s="36"/>
      <c r="O65" s="36"/>
      <c r="P65" s="36"/>
      <c r="Q65" s="36"/>
    </row>
    <row r="66" spans="1:17">
      <c r="A66" s="14"/>
      <c r="B66" s="26"/>
      <c r="C66" s="26"/>
      <c r="D66" s="26"/>
      <c r="E66" s="26"/>
      <c r="F66" s="26"/>
      <c r="G66" s="26"/>
      <c r="H66" s="26"/>
      <c r="I66" s="26"/>
      <c r="J66" s="26"/>
      <c r="K66" s="26"/>
      <c r="L66" s="26"/>
      <c r="M66" s="26"/>
      <c r="N66" s="26"/>
      <c r="O66" s="26"/>
      <c r="P66" s="26"/>
      <c r="Q66" s="26"/>
    </row>
    <row r="67" spans="1:17">
      <c r="A67" s="14"/>
      <c r="B67" s="16"/>
      <c r="C67" s="16"/>
      <c r="D67" s="16"/>
      <c r="E67" s="16"/>
      <c r="F67" s="16"/>
      <c r="G67" s="16"/>
      <c r="H67" s="16"/>
      <c r="I67" s="16"/>
      <c r="J67" s="16"/>
      <c r="K67" s="16"/>
      <c r="L67" s="16"/>
      <c r="M67" s="16"/>
      <c r="N67" s="16"/>
      <c r="O67" s="16"/>
      <c r="P67" s="16"/>
      <c r="Q67" s="16"/>
    </row>
    <row r="68" spans="1:17" ht="15.75" thickBot="1">
      <c r="A68" s="14"/>
      <c r="B68" s="13"/>
      <c r="C68" s="67" t="s">
        <v>159</v>
      </c>
      <c r="D68" s="67"/>
      <c r="E68" s="67"/>
      <c r="F68" s="67"/>
      <c r="G68" s="67"/>
      <c r="H68" s="67"/>
      <c r="I68" s="67"/>
      <c r="J68" s="15"/>
      <c r="K68" s="67" t="s">
        <v>160</v>
      </c>
      <c r="L68" s="67"/>
      <c r="M68" s="67"/>
      <c r="N68" s="67"/>
      <c r="O68" s="67"/>
      <c r="P68" s="67"/>
      <c r="Q68" s="67"/>
    </row>
    <row r="69" spans="1:17">
      <c r="A69" s="14"/>
      <c r="B69" s="33"/>
      <c r="C69" s="77" t="s">
        <v>190</v>
      </c>
      <c r="D69" s="77"/>
      <c r="E69" s="77"/>
      <c r="F69" s="37"/>
      <c r="G69" s="77" t="s">
        <v>191</v>
      </c>
      <c r="H69" s="77"/>
      <c r="I69" s="77"/>
      <c r="J69" s="36"/>
      <c r="K69" s="77" t="s">
        <v>190</v>
      </c>
      <c r="L69" s="77"/>
      <c r="M69" s="77"/>
      <c r="N69" s="37"/>
      <c r="O69" s="77" t="s">
        <v>191</v>
      </c>
      <c r="P69" s="77"/>
      <c r="Q69" s="77"/>
    </row>
    <row r="70" spans="1:17" ht="15.75" thickBot="1">
      <c r="A70" s="14"/>
      <c r="B70" s="33"/>
      <c r="C70" s="67">
        <v>2014</v>
      </c>
      <c r="D70" s="67"/>
      <c r="E70" s="67"/>
      <c r="F70" s="36"/>
      <c r="G70" s="67">
        <v>2013</v>
      </c>
      <c r="H70" s="67"/>
      <c r="I70" s="67"/>
      <c r="J70" s="36"/>
      <c r="K70" s="67">
        <v>2014</v>
      </c>
      <c r="L70" s="67"/>
      <c r="M70" s="67"/>
      <c r="N70" s="36"/>
      <c r="O70" s="67">
        <v>2013</v>
      </c>
      <c r="P70" s="67"/>
      <c r="Q70" s="67"/>
    </row>
    <row r="71" spans="1:17">
      <c r="A71" s="14"/>
      <c r="B71" s="27" t="s">
        <v>72</v>
      </c>
      <c r="C71" s="55" t="s">
        <v>142</v>
      </c>
      <c r="D71" s="59">
        <v>119413</v>
      </c>
      <c r="E71" s="48"/>
      <c r="F71" s="31"/>
      <c r="G71" s="55" t="s">
        <v>142</v>
      </c>
      <c r="H71" s="59">
        <v>116836</v>
      </c>
      <c r="I71" s="48"/>
      <c r="J71" s="31"/>
      <c r="K71" s="55" t="s">
        <v>142</v>
      </c>
      <c r="L71" s="59">
        <v>364451</v>
      </c>
      <c r="M71" s="48"/>
      <c r="N71" s="31"/>
      <c r="O71" s="55" t="s">
        <v>142</v>
      </c>
      <c r="P71" s="59">
        <v>331110</v>
      </c>
      <c r="Q71" s="48"/>
    </row>
    <row r="72" spans="1:17">
      <c r="A72" s="14"/>
      <c r="B72" s="27"/>
      <c r="C72" s="69"/>
      <c r="D72" s="70"/>
      <c r="E72" s="71"/>
      <c r="F72" s="31"/>
      <c r="G72" s="69"/>
      <c r="H72" s="70"/>
      <c r="I72" s="71"/>
      <c r="J72" s="31"/>
      <c r="K72" s="69"/>
      <c r="L72" s="70"/>
      <c r="M72" s="71"/>
      <c r="N72" s="31"/>
      <c r="O72" s="69"/>
      <c r="P72" s="70"/>
      <c r="Q72" s="71"/>
    </row>
    <row r="73" spans="1:17">
      <c r="A73" s="14"/>
      <c r="B73" s="33" t="s">
        <v>86</v>
      </c>
      <c r="C73" s="33" t="s">
        <v>142</v>
      </c>
      <c r="D73" s="44">
        <v>3620</v>
      </c>
      <c r="E73" s="36"/>
      <c r="F73" s="36"/>
      <c r="G73" s="33" t="s">
        <v>142</v>
      </c>
      <c r="H73" s="44">
        <v>6073</v>
      </c>
      <c r="I73" s="36"/>
      <c r="J73" s="36"/>
      <c r="K73" s="33" t="s">
        <v>142</v>
      </c>
      <c r="L73" s="44">
        <v>15008</v>
      </c>
      <c r="M73" s="36"/>
      <c r="N73" s="36"/>
      <c r="O73" s="33" t="s">
        <v>142</v>
      </c>
      <c r="P73" s="44">
        <v>9392</v>
      </c>
      <c r="Q73" s="36"/>
    </row>
    <row r="74" spans="1:17">
      <c r="A74" s="14"/>
      <c r="B74" s="33"/>
      <c r="C74" s="33"/>
      <c r="D74" s="44"/>
      <c r="E74" s="36"/>
      <c r="F74" s="36"/>
      <c r="G74" s="33"/>
      <c r="H74" s="44"/>
      <c r="I74" s="36"/>
      <c r="J74" s="36"/>
      <c r="K74" s="33"/>
      <c r="L74" s="44"/>
      <c r="M74" s="36"/>
      <c r="N74" s="36"/>
      <c r="O74" s="33"/>
      <c r="P74" s="44"/>
      <c r="Q74" s="36"/>
    </row>
  </sheetData>
  <mergeCells count="166">
    <mergeCell ref="A48:A63"/>
    <mergeCell ref="B48:Q48"/>
    <mergeCell ref="B49:Q49"/>
    <mergeCell ref="A64:A74"/>
    <mergeCell ref="B64:Q64"/>
    <mergeCell ref="B65:Q65"/>
    <mergeCell ref="A5:A30"/>
    <mergeCell ref="B5:Q5"/>
    <mergeCell ref="B6:Q6"/>
    <mergeCell ref="A31:A47"/>
    <mergeCell ref="B31:Q31"/>
    <mergeCell ref="B32:Q32"/>
    <mergeCell ref="M73:M74"/>
    <mergeCell ref="N73:N74"/>
    <mergeCell ref="O73:O74"/>
    <mergeCell ref="P73:P74"/>
    <mergeCell ref="Q73:Q74"/>
    <mergeCell ref="A1:A2"/>
    <mergeCell ref="B1:Q1"/>
    <mergeCell ref="B2:Q2"/>
    <mergeCell ref="B3:Q3"/>
    <mergeCell ref="B4:Q4"/>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K69:M69"/>
    <mergeCell ref="K70:M70"/>
    <mergeCell ref="N69:N70"/>
    <mergeCell ref="O69:Q69"/>
    <mergeCell ref="O70:Q70"/>
    <mergeCell ref="B71:B72"/>
    <mergeCell ref="C71:C72"/>
    <mergeCell ref="D71:D72"/>
    <mergeCell ref="E71:E72"/>
    <mergeCell ref="F71:F72"/>
    <mergeCell ref="B66:Q66"/>
    <mergeCell ref="C68:I68"/>
    <mergeCell ref="K68:Q68"/>
    <mergeCell ref="B69:B70"/>
    <mergeCell ref="C69:E69"/>
    <mergeCell ref="C70:E70"/>
    <mergeCell ref="F69:F70"/>
    <mergeCell ref="G69:I69"/>
    <mergeCell ref="G70:I70"/>
    <mergeCell ref="J69:J70"/>
    <mergeCell ref="B62:B63"/>
    <mergeCell ref="C62:C63"/>
    <mergeCell ref="D62:D63"/>
    <mergeCell ref="E62:E63"/>
    <mergeCell ref="F62:F63"/>
    <mergeCell ref="G62:G63"/>
    <mergeCell ref="B58:B59"/>
    <mergeCell ref="C58:D59"/>
    <mergeCell ref="E58:E59"/>
    <mergeCell ref="F58:F59"/>
    <mergeCell ref="G58:G59"/>
    <mergeCell ref="B60:B61"/>
    <mergeCell ref="C60:D61"/>
    <mergeCell ref="E60:E61"/>
    <mergeCell ref="F60:F61"/>
    <mergeCell ref="G60:G61"/>
    <mergeCell ref="G54:G55"/>
    <mergeCell ref="B56:B57"/>
    <mergeCell ref="C56:D57"/>
    <mergeCell ref="E56:E57"/>
    <mergeCell ref="F56:F57"/>
    <mergeCell ref="G56:G57"/>
    <mergeCell ref="I46:I47"/>
    <mergeCell ref="B50:G50"/>
    <mergeCell ref="B52:B53"/>
    <mergeCell ref="C52:E53"/>
    <mergeCell ref="F52:F53"/>
    <mergeCell ref="B54:B55"/>
    <mergeCell ref="C54:C55"/>
    <mergeCell ref="D54:D55"/>
    <mergeCell ref="E54:E55"/>
    <mergeCell ref="F54:F55"/>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I37:I38"/>
    <mergeCell ref="C39:D39"/>
    <mergeCell ref="G39:H39"/>
    <mergeCell ref="B40:B41"/>
    <mergeCell ref="C40:D41"/>
    <mergeCell ref="E40:E41"/>
    <mergeCell ref="F40:F41"/>
    <mergeCell ref="G40:H41"/>
    <mergeCell ref="I40:I41"/>
    <mergeCell ref="C35:E35"/>
    <mergeCell ref="G35:I35"/>
    <mergeCell ref="C36:E36"/>
    <mergeCell ref="G36:I36"/>
    <mergeCell ref="B37:B38"/>
    <mergeCell ref="C37:C38"/>
    <mergeCell ref="D37:D38"/>
    <mergeCell ref="E37:E38"/>
    <mergeCell ref="F37:F38"/>
    <mergeCell ref="G37:H38"/>
    <mergeCell ref="C28:E28"/>
    <mergeCell ref="B29:B30"/>
    <mergeCell ref="C29:C30"/>
    <mergeCell ref="D29:D30"/>
    <mergeCell ref="E29:E30"/>
    <mergeCell ref="B33:I33"/>
    <mergeCell ref="B24:B25"/>
    <mergeCell ref="C24:D25"/>
    <mergeCell ref="E24:E25"/>
    <mergeCell ref="B26:B27"/>
    <mergeCell ref="C26:D27"/>
    <mergeCell ref="E26:E27"/>
    <mergeCell ref="E18:E19"/>
    <mergeCell ref="B20:B21"/>
    <mergeCell ref="C20:D21"/>
    <mergeCell ref="E20:E21"/>
    <mergeCell ref="B22:B23"/>
    <mergeCell ref="C22:D23"/>
    <mergeCell ref="E22:E23"/>
    <mergeCell ref="C13:D13"/>
    <mergeCell ref="C14:D14"/>
    <mergeCell ref="C15:D15"/>
    <mergeCell ref="C16:D16"/>
    <mergeCell ref="C17:D17"/>
    <mergeCell ref="B18:B19"/>
    <mergeCell ref="C18:D19"/>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9.7109375" customWidth="1"/>
    <col min="9" max="9" width="1.85546875" customWidth="1"/>
    <col min="10" max="10" width="11.5703125" customWidth="1"/>
    <col min="11" max="11" width="2.42578125" customWidth="1"/>
    <col min="12" max="12" width="7" customWidth="1"/>
    <col min="13" max="13" width="1.85546875" customWidth="1"/>
    <col min="14" max="14" width="11.5703125" customWidth="1"/>
    <col min="15" max="15" width="2.7109375" customWidth="1"/>
    <col min="16" max="16" width="8.140625" customWidth="1"/>
    <col min="17" max="17" width="2.14062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3</v>
      </c>
      <c r="B3" s="78" t="s">
        <v>5</v>
      </c>
      <c r="C3" s="78"/>
      <c r="D3" s="78"/>
      <c r="E3" s="78"/>
      <c r="F3" s="78"/>
      <c r="G3" s="78"/>
      <c r="H3" s="78"/>
      <c r="I3" s="78"/>
      <c r="J3" s="78"/>
      <c r="K3" s="78"/>
      <c r="L3" s="78"/>
      <c r="M3" s="78"/>
      <c r="N3" s="78"/>
      <c r="O3" s="78"/>
      <c r="P3" s="78"/>
      <c r="Q3" s="78"/>
    </row>
    <row r="4" spans="1:17" ht="15" customHeight="1">
      <c r="A4" s="14" t="s">
        <v>664</v>
      </c>
      <c r="B4" s="78" t="s">
        <v>5</v>
      </c>
      <c r="C4" s="78"/>
      <c r="D4" s="78"/>
      <c r="E4" s="78"/>
      <c r="F4" s="78"/>
      <c r="G4" s="78"/>
      <c r="H4" s="78"/>
      <c r="I4" s="78"/>
      <c r="J4" s="78"/>
      <c r="K4" s="78"/>
      <c r="L4" s="78"/>
      <c r="M4" s="78"/>
      <c r="N4" s="78"/>
      <c r="O4" s="78"/>
      <c r="P4" s="78"/>
      <c r="Q4" s="78"/>
    </row>
    <row r="5" spans="1:17">
      <c r="A5" s="14"/>
      <c r="B5" s="33" t="s">
        <v>665</v>
      </c>
      <c r="C5" s="33"/>
      <c r="D5" s="33"/>
      <c r="E5" s="33"/>
      <c r="F5" s="33"/>
      <c r="G5" s="33"/>
      <c r="H5" s="33"/>
      <c r="I5" s="33"/>
      <c r="J5" s="33"/>
      <c r="K5" s="33"/>
      <c r="L5" s="33"/>
      <c r="M5" s="33"/>
      <c r="N5" s="33"/>
      <c r="O5" s="33"/>
      <c r="P5" s="33"/>
      <c r="Q5" s="33"/>
    </row>
    <row r="6" spans="1:17">
      <c r="A6" s="14"/>
      <c r="B6" s="26"/>
      <c r="C6" s="26"/>
      <c r="D6" s="26"/>
      <c r="E6" s="26"/>
      <c r="F6" s="26"/>
      <c r="G6" s="26"/>
      <c r="H6" s="26"/>
      <c r="I6" s="26"/>
    </row>
    <row r="7" spans="1:17">
      <c r="A7" s="14"/>
      <c r="B7" s="16"/>
      <c r="C7" s="16"/>
      <c r="D7" s="16"/>
      <c r="E7" s="16"/>
      <c r="F7" s="16"/>
      <c r="G7" s="16"/>
      <c r="H7" s="16"/>
      <c r="I7" s="16"/>
    </row>
    <row r="8" spans="1:17">
      <c r="A8" s="14"/>
      <c r="B8" s="36"/>
      <c r="C8" s="66" t="s">
        <v>190</v>
      </c>
      <c r="D8" s="66"/>
      <c r="E8" s="66"/>
      <c r="F8" s="36"/>
      <c r="G8" s="66" t="s">
        <v>196</v>
      </c>
      <c r="H8" s="66"/>
      <c r="I8" s="66"/>
    </row>
    <row r="9" spans="1:17" ht="15.75" thickBot="1">
      <c r="A9" s="14"/>
      <c r="B9" s="36"/>
      <c r="C9" s="67">
        <v>2014</v>
      </c>
      <c r="D9" s="67"/>
      <c r="E9" s="67"/>
      <c r="F9" s="36"/>
      <c r="G9" s="67">
        <v>2013</v>
      </c>
      <c r="H9" s="67"/>
      <c r="I9" s="67"/>
    </row>
    <row r="10" spans="1:17">
      <c r="A10" s="14"/>
      <c r="B10" s="27" t="s">
        <v>197</v>
      </c>
      <c r="C10" s="55" t="s">
        <v>142</v>
      </c>
      <c r="D10" s="59">
        <v>47960</v>
      </c>
      <c r="E10" s="48"/>
      <c r="F10" s="31"/>
      <c r="G10" s="55" t="s">
        <v>142</v>
      </c>
      <c r="H10" s="59">
        <v>52239</v>
      </c>
      <c r="I10" s="48"/>
    </row>
    <row r="11" spans="1:17">
      <c r="A11" s="14"/>
      <c r="B11" s="27"/>
      <c r="C11" s="69"/>
      <c r="D11" s="70"/>
      <c r="E11" s="71"/>
      <c r="F11" s="31"/>
      <c r="G11" s="69"/>
      <c r="H11" s="70"/>
      <c r="I11" s="71"/>
    </row>
    <row r="12" spans="1:17" ht="15.75" thickBot="1">
      <c r="A12" s="14"/>
      <c r="B12" s="13" t="s">
        <v>198</v>
      </c>
      <c r="C12" s="39" t="s">
        <v>199</v>
      </c>
      <c r="D12" s="39"/>
      <c r="E12" s="23" t="s">
        <v>146</v>
      </c>
      <c r="F12" s="15"/>
      <c r="G12" s="39" t="s">
        <v>200</v>
      </c>
      <c r="H12" s="39"/>
      <c r="I12" s="23" t="s">
        <v>146</v>
      </c>
    </row>
    <row r="13" spans="1:17">
      <c r="A13" s="14"/>
      <c r="B13" s="57" t="s">
        <v>30</v>
      </c>
      <c r="C13" s="55" t="s">
        <v>142</v>
      </c>
      <c r="D13" s="59">
        <v>47943</v>
      </c>
      <c r="E13" s="48"/>
      <c r="F13" s="31"/>
      <c r="G13" s="55" t="s">
        <v>142</v>
      </c>
      <c r="H13" s="59">
        <v>52160</v>
      </c>
      <c r="I13" s="48"/>
    </row>
    <row r="14" spans="1:17" ht="15.75" thickBot="1">
      <c r="A14" s="14"/>
      <c r="B14" s="57"/>
      <c r="C14" s="58"/>
      <c r="D14" s="60"/>
      <c r="E14" s="61"/>
      <c r="F14" s="31"/>
      <c r="G14" s="58"/>
      <c r="H14" s="60"/>
      <c r="I14" s="61"/>
    </row>
    <row r="15" spans="1:17" ht="15.75" thickTop="1">
      <c r="A15" s="14" t="s">
        <v>666</v>
      </c>
      <c r="B15" s="78" t="s">
        <v>5</v>
      </c>
      <c r="C15" s="78"/>
      <c r="D15" s="78"/>
      <c r="E15" s="78"/>
      <c r="F15" s="78"/>
      <c r="G15" s="78"/>
      <c r="H15" s="78"/>
      <c r="I15" s="78"/>
      <c r="J15" s="78"/>
      <c r="K15" s="78"/>
      <c r="L15" s="78"/>
      <c r="M15" s="78"/>
      <c r="N15" s="78"/>
      <c r="O15" s="78"/>
      <c r="P15" s="78"/>
      <c r="Q15" s="78"/>
    </row>
    <row r="16" spans="1:17">
      <c r="A16" s="14"/>
      <c r="B16" s="33" t="s">
        <v>667</v>
      </c>
      <c r="C16" s="33"/>
      <c r="D16" s="33"/>
      <c r="E16" s="33"/>
      <c r="F16" s="33"/>
      <c r="G16" s="33"/>
      <c r="H16" s="33"/>
      <c r="I16" s="33"/>
      <c r="J16" s="33"/>
      <c r="K16" s="33"/>
      <c r="L16" s="33"/>
      <c r="M16" s="33"/>
      <c r="N16" s="33"/>
      <c r="O16" s="33"/>
      <c r="P16" s="33"/>
      <c r="Q16" s="33"/>
    </row>
    <row r="17" spans="1:17">
      <c r="A17" s="14"/>
      <c r="B17" s="26"/>
      <c r="C17" s="26"/>
      <c r="D17" s="26"/>
      <c r="E17" s="26"/>
      <c r="F17" s="26"/>
      <c r="G17" s="26"/>
      <c r="H17" s="26"/>
      <c r="I17" s="26"/>
    </row>
    <row r="18" spans="1:17">
      <c r="A18" s="14"/>
      <c r="B18" s="16"/>
      <c r="C18" s="16"/>
      <c r="D18" s="16"/>
      <c r="E18" s="16"/>
      <c r="F18" s="16"/>
      <c r="G18" s="16"/>
      <c r="H18" s="16"/>
      <c r="I18" s="16"/>
    </row>
    <row r="19" spans="1:17">
      <c r="A19" s="14"/>
      <c r="B19" s="36"/>
      <c r="C19" s="66" t="s">
        <v>190</v>
      </c>
      <c r="D19" s="66"/>
      <c r="E19" s="66"/>
      <c r="F19" s="36"/>
      <c r="G19" s="66" t="s">
        <v>196</v>
      </c>
      <c r="H19" s="66"/>
      <c r="I19" s="66"/>
    </row>
    <row r="20" spans="1:17" ht="15.75" thickBot="1">
      <c r="A20" s="14"/>
      <c r="B20" s="36"/>
      <c r="C20" s="67">
        <v>2014</v>
      </c>
      <c r="D20" s="67"/>
      <c r="E20" s="67"/>
      <c r="F20" s="36"/>
      <c r="G20" s="67">
        <v>2013</v>
      </c>
      <c r="H20" s="67"/>
      <c r="I20" s="67"/>
    </row>
    <row r="21" spans="1:17">
      <c r="A21" s="14"/>
      <c r="B21" s="27" t="s">
        <v>202</v>
      </c>
      <c r="C21" s="55" t="s">
        <v>142</v>
      </c>
      <c r="D21" s="59">
        <v>49715</v>
      </c>
      <c r="E21" s="48"/>
      <c r="F21" s="31"/>
      <c r="G21" s="55" t="s">
        <v>142</v>
      </c>
      <c r="H21" s="59">
        <v>50901</v>
      </c>
      <c r="I21" s="48"/>
    </row>
    <row r="22" spans="1:17">
      <c r="A22" s="14"/>
      <c r="B22" s="27"/>
      <c r="C22" s="27"/>
      <c r="D22" s="29"/>
      <c r="E22" s="31"/>
      <c r="F22" s="31"/>
      <c r="G22" s="27"/>
      <c r="H22" s="29"/>
      <c r="I22" s="31"/>
    </row>
    <row r="23" spans="1:17">
      <c r="A23" s="14"/>
      <c r="B23" s="33" t="s">
        <v>203</v>
      </c>
      <c r="C23" s="44">
        <v>35643</v>
      </c>
      <c r="D23" s="44"/>
      <c r="E23" s="36"/>
      <c r="F23" s="36"/>
      <c r="G23" s="44">
        <v>28590</v>
      </c>
      <c r="H23" s="44"/>
      <c r="I23" s="36"/>
    </row>
    <row r="24" spans="1:17">
      <c r="A24" s="14"/>
      <c r="B24" s="33"/>
      <c r="C24" s="44"/>
      <c r="D24" s="44"/>
      <c r="E24" s="36"/>
      <c r="F24" s="36"/>
      <c r="G24" s="44"/>
      <c r="H24" s="44"/>
      <c r="I24" s="36"/>
    </row>
    <row r="25" spans="1:17">
      <c r="A25" s="14"/>
      <c r="B25" s="27" t="s">
        <v>204</v>
      </c>
      <c r="C25" s="29">
        <v>13007</v>
      </c>
      <c r="D25" s="29"/>
      <c r="E25" s="31"/>
      <c r="F25" s="31"/>
      <c r="G25" s="29">
        <v>10341</v>
      </c>
      <c r="H25" s="29"/>
      <c r="I25" s="31"/>
    </row>
    <row r="26" spans="1:17" ht="15.75" thickBot="1">
      <c r="A26" s="14"/>
      <c r="B26" s="27"/>
      <c r="C26" s="30"/>
      <c r="D26" s="30"/>
      <c r="E26" s="32"/>
      <c r="F26" s="31"/>
      <c r="G26" s="30"/>
      <c r="H26" s="30"/>
      <c r="I26" s="32"/>
    </row>
    <row r="27" spans="1:17">
      <c r="A27" s="14"/>
      <c r="B27" s="33"/>
      <c r="C27" s="81" t="s">
        <v>142</v>
      </c>
      <c r="D27" s="45">
        <v>98365</v>
      </c>
      <c r="E27" s="37"/>
      <c r="F27" s="36"/>
      <c r="G27" s="81" t="s">
        <v>142</v>
      </c>
      <c r="H27" s="45">
        <v>89832</v>
      </c>
      <c r="I27" s="37"/>
    </row>
    <row r="28" spans="1:17" ht="15.75" thickBot="1">
      <c r="A28" s="14"/>
      <c r="B28" s="33"/>
      <c r="C28" s="49"/>
      <c r="D28" s="50"/>
      <c r="E28" s="51"/>
      <c r="F28" s="36"/>
      <c r="G28" s="49"/>
      <c r="H28" s="50"/>
      <c r="I28" s="51"/>
    </row>
    <row r="29" spans="1:17" ht="15.75" thickTop="1">
      <c r="A29" s="14" t="s">
        <v>668</v>
      </c>
      <c r="B29" s="78" t="s">
        <v>5</v>
      </c>
      <c r="C29" s="78"/>
      <c r="D29" s="78"/>
      <c r="E29" s="78"/>
      <c r="F29" s="78"/>
      <c r="G29" s="78"/>
      <c r="H29" s="78"/>
      <c r="I29" s="78"/>
      <c r="J29" s="78"/>
      <c r="K29" s="78"/>
      <c r="L29" s="78"/>
      <c r="M29" s="78"/>
      <c r="N29" s="78"/>
      <c r="O29" s="78"/>
      <c r="P29" s="78"/>
      <c r="Q29" s="78"/>
    </row>
    <row r="30" spans="1:17">
      <c r="A30" s="14"/>
      <c r="B30" s="33" t="s">
        <v>669</v>
      </c>
      <c r="C30" s="33"/>
      <c r="D30" s="33"/>
      <c r="E30" s="33"/>
      <c r="F30" s="33"/>
      <c r="G30" s="33"/>
      <c r="H30" s="33"/>
      <c r="I30" s="33"/>
      <c r="J30" s="33"/>
      <c r="K30" s="33"/>
      <c r="L30" s="33"/>
      <c r="M30" s="33"/>
      <c r="N30" s="33"/>
      <c r="O30" s="33"/>
      <c r="P30" s="33"/>
      <c r="Q30" s="33"/>
    </row>
    <row r="31" spans="1:17">
      <c r="A31" s="14"/>
      <c r="B31" s="26"/>
      <c r="C31" s="26"/>
      <c r="D31" s="26"/>
      <c r="E31" s="26"/>
      <c r="F31" s="26"/>
      <c r="G31" s="26"/>
      <c r="H31" s="26"/>
      <c r="I31" s="26"/>
      <c r="J31" s="26"/>
      <c r="K31" s="26"/>
      <c r="L31" s="26"/>
      <c r="M31" s="26"/>
      <c r="N31" s="26"/>
      <c r="O31" s="26"/>
      <c r="P31" s="26"/>
      <c r="Q31" s="26"/>
    </row>
    <row r="32" spans="1:17">
      <c r="A32" s="14"/>
      <c r="B32" s="16"/>
      <c r="C32" s="16"/>
      <c r="D32" s="16"/>
      <c r="E32" s="16"/>
      <c r="F32" s="16"/>
      <c r="G32" s="16"/>
      <c r="H32" s="16"/>
      <c r="I32" s="16"/>
      <c r="J32" s="16"/>
      <c r="K32" s="16"/>
      <c r="L32" s="16"/>
      <c r="M32" s="16"/>
      <c r="N32" s="16"/>
      <c r="O32" s="16"/>
      <c r="P32" s="16"/>
      <c r="Q32" s="16"/>
    </row>
    <row r="33" spans="1:17" ht="15.75" thickBot="1">
      <c r="A33" s="14"/>
      <c r="B33" s="15"/>
      <c r="C33" s="67" t="s">
        <v>159</v>
      </c>
      <c r="D33" s="67"/>
      <c r="E33" s="67"/>
      <c r="F33" s="67"/>
      <c r="G33" s="67"/>
      <c r="H33" s="67"/>
      <c r="I33" s="67"/>
      <c r="J33" s="15"/>
      <c r="K33" s="67" t="s">
        <v>160</v>
      </c>
      <c r="L33" s="67"/>
      <c r="M33" s="67"/>
      <c r="N33" s="67"/>
      <c r="O33" s="67"/>
      <c r="P33" s="67"/>
      <c r="Q33" s="67"/>
    </row>
    <row r="34" spans="1:17">
      <c r="A34" s="14"/>
      <c r="B34" s="36"/>
      <c r="C34" s="77" t="s">
        <v>190</v>
      </c>
      <c r="D34" s="77"/>
      <c r="E34" s="77"/>
      <c r="F34" s="37"/>
      <c r="G34" s="77" t="s">
        <v>206</v>
      </c>
      <c r="H34" s="77"/>
      <c r="I34" s="77"/>
      <c r="J34" s="36"/>
      <c r="K34" s="77" t="s">
        <v>190</v>
      </c>
      <c r="L34" s="77"/>
      <c r="M34" s="77"/>
      <c r="N34" s="37"/>
      <c r="O34" s="77" t="s">
        <v>206</v>
      </c>
      <c r="P34" s="77"/>
      <c r="Q34" s="77"/>
    </row>
    <row r="35" spans="1:17" ht="15.75" thickBot="1">
      <c r="A35" s="14"/>
      <c r="B35" s="36"/>
      <c r="C35" s="67">
        <v>2014</v>
      </c>
      <c r="D35" s="67"/>
      <c r="E35" s="67"/>
      <c r="F35" s="83"/>
      <c r="G35" s="67"/>
      <c r="H35" s="67"/>
      <c r="I35" s="67"/>
      <c r="J35" s="36"/>
      <c r="K35" s="67">
        <v>2014</v>
      </c>
      <c r="L35" s="67"/>
      <c r="M35" s="67"/>
      <c r="N35" s="83"/>
      <c r="O35" s="67"/>
      <c r="P35" s="67"/>
      <c r="Q35" s="67"/>
    </row>
    <row r="36" spans="1:17">
      <c r="A36" s="14"/>
      <c r="B36" s="27" t="s">
        <v>207</v>
      </c>
      <c r="C36" s="55" t="s">
        <v>142</v>
      </c>
      <c r="D36" s="59">
        <v>5329</v>
      </c>
      <c r="E36" s="48"/>
      <c r="F36" s="31"/>
      <c r="G36" s="55" t="s">
        <v>142</v>
      </c>
      <c r="H36" s="59">
        <v>7907</v>
      </c>
      <c r="I36" s="48"/>
      <c r="J36" s="31"/>
      <c r="K36" s="55" t="s">
        <v>142</v>
      </c>
      <c r="L36" s="59">
        <v>4992</v>
      </c>
      <c r="M36" s="48"/>
      <c r="N36" s="31"/>
      <c r="O36" s="55" t="s">
        <v>142</v>
      </c>
      <c r="P36" s="59">
        <v>6951</v>
      </c>
      <c r="Q36" s="48"/>
    </row>
    <row r="37" spans="1:17">
      <c r="A37" s="14"/>
      <c r="B37" s="27"/>
      <c r="C37" s="69"/>
      <c r="D37" s="70"/>
      <c r="E37" s="71"/>
      <c r="F37" s="31"/>
      <c r="G37" s="69"/>
      <c r="H37" s="70"/>
      <c r="I37" s="71"/>
      <c r="J37" s="31"/>
      <c r="K37" s="69"/>
      <c r="L37" s="70"/>
      <c r="M37" s="71"/>
      <c r="N37" s="31"/>
      <c r="O37" s="69"/>
      <c r="P37" s="70"/>
      <c r="Q37" s="71"/>
    </row>
    <row r="38" spans="1:17">
      <c r="A38" s="14"/>
      <c r="B38" s="33" t="s">
        <v>208</v>
      </c>
      <c r="C38" s="34">
        <v>329</v>
      </c>
      <c r="D38" s="34"/>
      <c r="E38" s="36"/>
      <c r="F38" s="36"/>
      <c r="G38" s="34">
        <v>560</v>
      </c>
      <c r="H38" s="34"/>
      <c r="I38" s="36"/>
      <c r="J38" s="36"/>
      <c r="K38" s="44">
        <v>1206</v>
      </c>
      <c r="L38" s="44"/>
      <c r="M38" s="36"/>
      <c r="N38" s="36"/>
      <c r="O38" s="44">
        <v>2420</v>
      </c>
      <c r="P38" s="44"/>
      <c r="Q38" s="36"/>
    </row>
    <row r="39" spans="1:17">
      <c r="A39" s="14"/>
      <c r="B39" s="33"/>
      <c r="C39" s="34"/>
      <c r="D39" s="34"/>
      <c r="E39" s="36"/>
      <c r="F39" s="36"/>
      <c r="G39" s="34"/>
      <c r="H39" s="34"/>
      <c r="I39" s="36"/>
      <c r="J39" s="36"/>
      <c r="K39" s="44"/>
      <c r="L39" s="44"/>
      <c r="M39" s="36"/>
      <c r="N39" s="36"/>
      <c r="O39" s="44"/>
      <c r="P39" s="44"/>
      <c r="Q39" s="36"/>
    </row>
    <row r="40" spans="1:17" ht="27" thickBot="1">
      <c r="A40" s="14"/>
      <c r="B40" s="17" t="s">
        <v>209</v>
      </c>
      <c r="C40" s="40" t="s">
        <v>210</v>
      </c>
      <c r="D40" s="40"/>
      <c r="E40" s="24" t="s">
        <v>146</v>
      </c>
      <c r="F40" s="18"/>
      <c r="G40" s="40" t="s">
        <v>211</v>
      </c>
      <c r="H40" s="40"/>
      <c r="I40" s="24" t="s">
        <v>146</v>
      </c>
      <c r="J40" s="19"/>
      <c r="K40" s="40" t="s">
        <v>212</v>
      </c>
      <c r="L40" s="40"/>
      <c r="M40" s="24" t="s">
        <v>146</v>
      </c>
      <c r="N40" s="18"/>
      <c r="O40" s="40" t="s">
        <v>213</v>
      </c>
      <c r="P40" s="40"/>
      <c r="Q40" s="24" t="s">
        <v>146</v>
      </c>
    </row>
    <row r="41" spans="1:17">
      <c r="A41" s="14"/>
      <c r="B41" s="33" t="s">
        <v>214</v>
      </c>
      <c r="C41" s="81" t="s">
        <v>142</v>
      </c>
      <c r="D41" s="45">
        <v>5617</v>
      </c>
      <c r="E41" s="37"/>
      <c r="F41" s="36"/>
      <c r="G41" s="81" t="s">
        <v>142</v>
      </c>
      <c r="H41" s="45">
        <v>4881</v>
      </c>
      <c r="I41" s="37"/>
      <c r="J41" s="37"/>
      <c r="K41" s="81" t="s">
        <v>142</v>
      </c>
      <c r="L41" s="45">
        <v>5617</v>
      </c>
      <c r="M41" s="37"/>
      <c r="N41" s="36"/>
      <c r="O41" s="81" t="s">
        <v>142</v>
      </c>
      <c r="P41" s="45">
        <v>4881</v>
      </c>
      <c r="Q41" s="37"/>
    </row>
    <row r="42" spans="1:17" ht="15.75" thickBot="1">
      <c r="A42" s="14"/>
      <c r="B42" s="33"/>
      <c r="C42" s="49"/>
      <c r="D42" s="50"/>
      <c r="E42" s="51"/>
      <c r="F42" s="36"/>
      <c r="G42" s="49"/>
      <c r="H42" s="50"/>
      <c r="I42" s="51"/>
      <c r="J42" s="51"/>
      <c r="K42" s="49"/>
      <c r="L42" s="50"/>
      <c r="M42" s="51"/>
      <c r="N42" s="36"/>
      <c r="O42" s="49"/>
      <c r="P42" s="50"/>
      <c r="Q42" s="51"/>
    </row>
    <row r="43" spans="1:17" ht="15.75" thickTop="1">
      <c r="A43" s="14"/>
      <c r="B43" s="75"/>
      <c r="C43" s="75"/>
      <c r="D43" s="75"/>
      <c r="E43" s="75"/>
      <c r="F43" s="75"/>
      <c r="G43" s="75"/>
      <c r="H43" s="75"/>
      <c r="I43" s="75"/>
      <c r="J43" s="75"/>
      <c r="K43" s="75"/>
      <c r="L43" s="75"/>
      <c r="M43" s="75"/>
      <c r="N43" s="75"/>
      <c r="O43" s="75"/>
      <c r="P43" s="75"/>
      <c r="Q43" s="75"/>
    </row>
    <row r="44" spans="1:17" ht="25.5" customHeight="1">
      <c r="A44" s="14"/>
      <c r="B44" s="33" t="s">
        <v>215</v>
      </c>
      <c r="C44" s="33"/>
      <c r="D44" s="33"/>
      <c r="E44" s="33"/>
      <c r="F44" s="33"/>
      <c r="G44" s="33"/>
      <c r="H44" s="33"/>
      <c r="I44" s="33"/>
      <c r="J44" s="33"/>
      <c r="K44" s="33"/>
      <c r="L44" s="33"/>
      <c r="M44" s="33"/>
      <c r="N44" s="33"/>
      <c r="O44" s="33"/>
      <c r="P44" s="33"/>
      <c r="Q44" s="33"/>
    </row>
    <row r="45" spans="1:17">
      <c r="A45" s="14"/>
      <c r="B45" s="26"/>
      <c r="C45" s="26"/>
      <c r="D45" s="26"/>
      <c r="E45" s="26"/>
      <c r="F45" s="26"/>
      <c r="G45" s="26"/>
      <c r="H45" s="26"/>
      <c r="I45" s="26"/>
    </row>
    <row r="46" spans="1:17">
      <c r="A46" s="14"/>
      <c r="B46" s="16"/>
      <c r="C46" s="16"/>
      <c r="D46" s="16"/>
      <c r="E46" s="16"/>
      <c r="F46" s="16"/>
      <c r="G46" s="16"/>
      <c r="H46" s="16"/>
      <c r="I46" s="16"/>
    </row>
    <row r="47" spans="1:17">
      <c r="A47" s="14"/>
      <c r="B47" s="36"/>
      <c r="C47" s="66" t="s">
        <v>190</v>
      </c>
      <c r="D47" s="66"/>
      <c r="E47" s="66"/>
      <c r="F47" s="36"/>
      <c r="G47" s="66" t="s">
        <v>191</v>
      </c>
      <c r="H47" s="66"/>
      <c r="I47" s="66"/>
    </row>
    <row r="48" spans="1:17" ht="15.75" thickBot="1">
      <c r="A48" s="14"/>
      <c r="B48" s="36"/>
      <c r="C48" s="67">
        <v>2014</v>
      </c>
      <c r="D48" s="67"/>
      <c r="E48" s="67"/>
      <c r="F48" s="36"/>
      <c r="G48" s="67">
        <v>2013</v>
      </c>
      <c r="H48" s="67"/>
      <c r="I48" s="67"/>
    </row>
    <row r="49" spans="1:17">
      <c r="A49" s="14"/>
      <c r="B49" s="27" t="s">
        <v>31</v>
      </c>
      <c r="C49" s="55" t="s">
        <v>142</v>
      </c>
      <c r="D49" s="59">
        <v>5535</v>
      </c>
      <c r="E49" s="48"/>
      <c r="F49" s="31"/>
      <c r="G49" s="55" t="s">
        <v>142</v>
      </c>
      <c r="H49" s="59">
        <v>4527</v>
      </c>
      <c r="I49" s="48"/>
    </row>
    <row r="50" spans="1:17">
      <c r="A50" s="14"/>
      <c r="B50" s="27"/>
      <c r="C50" s="27"/>
      <c r="D50" s="29"/>
      <c r="E50" s="31"/>
      <c r="F50" s="31"/>
      <c r="G50" s="69"/>
      <c r="H50" s="70"/>
      <c r="I50" s="71"/>
    </row>
    <row r="51" spans="1:17">
      <c r="A51" s="14"/>
      <c r="B51" s="33" t="s">
        <v>44</v>
      </c>
      <c r="C51" s="34">
        <v>82</v>
      </c>
      <c r="D51" s="34"/>
      <c r="E51" s="36"/>
      <c r="F51" s="36"/>
      <c r="G51" s="34">
        <v>354</v>
      </c>
      <c r="H51" s="34"/>
      <c r="I51" s="36"/>
    </row>
    <row r="52" spans="1:17" ht="15.75" thickBot="1">
      <c r="A52" s="14"/>
      <c r="B52" s="33"/>
      <c r="C52" s="39"/>
      <c r="D52" s="39"/>
      <c r="E52" s="47"/>
      <c r="F52" s="36"/>
      <c r="G52" s="39"/>
      <c r="H52" s="39"/>
      <c r="I52" s="47"/>
    </row>
    <row r="53" spans="1:17">
      <c r="A53" s="14"/>
      <c r="B53" s="27"/>
      <c r="C53" s="55" t="s">
        <v>142</v>
      </c>
      <c r="D53" s="59">
        <v>5617</v>
      </c>
      <c r="E53" s="48"/>
      <c r="F53" s="31"/>
      <c r="G53" s="55" t="s">
        <v>142</v>
      </c>
      <c r="H53" s="59">
        <v>4881</v>
      </c>
      <c r="I53" s="48"/>
    </row>
    <row r="54" spans="1:17" ht="15.75" thickBot="1">
      <c r="A54" s="14"/>
      <c r="B54" s="27"/>
      <c r="C54" s="58"/>
      <c r="D54" s="60"/>
      <c r="E54" s="61"/>
      <c r="F54" s="31"/>
      <c r="G54" s="58"/>
      <c r="H54" s="60"/>
      <c r="I54" s="61"/>
    </row>
    <row r="55" spans="1:17" ht="15.75" thickTop="1">
      <c r="A55" s="14" t="s">
        <v>38</v>
      </c>
      <c r="B55" s="78" t="s">
        <v>5</v>
      </c>
      <c r="C55" s="78"/>
      <c r="D55" s="78"/>
      <c r="E55" s="78"/>
      <c r="F55" s="78"/>
      <c r="G55" s="78"/>
      <c r="H55" s="78"/>
      <c r="I55" s="78"/>
      <c r="J55" s="78"/>
      <c r="K55" s="78"/>
      <c r="L55" s="78"/>
      <c r="M55" s="78"/>
      <c r="N55" s="78"/>
      <c r="O55" s="78"/>
      <c r="P55" s="78"/>
      <c r="Q55" s="78"/>
    </row>
    <row r="56" spans="1:17">
      <c r="A56" s="14"/>
      <c r="B56" s="36" t="s">
        <v>670</v>
      </c>
      <c r="C56" s="36"/>
      <c r="D56" s="36"/>
      <c r="E56" s="36"/>
      <c r="F56" s="36"/>
      <c r="G56" s="36"/>
      <c r="H56" s="36"/>
      <c r="I56" s="36"/>
      <c r="J56" s="36"/>
      <c r="K56" s="36"/>
      <c r="L56" s="36"/>
      <c r="M56" s="36"/>
      <c r="N56" s="36"/>
      <c r="O56" s="36"/>
      <c r="P56" s="36"/>
      <c r="Q56" s="36"/>
    </row>
    <row r="57" spans="1:17">
      <c r="A57" s="14"/>
      <c r="B57" s="75"/>
      <c r="C57" s="75"/>
      <c r="D57" s="75"/>
      <c r="E57" s="75"/>
      <c r="F57" s="75"/>
      <c r="G57" s="75"/>
      <c r="H57" s="75"/>
      <c r="I57" s="75"/>
      <c r="J57" s="75"/>
      <c r="K57" s="75"/>
      <c r="L57" s="75"/>
      <c r="M57" s="75"/>
      <c r="N57" s="75"/>
      <c r="O57" s="75"/>
      <c r="P57" s="75"/>
      <c r="Q57" s="75"/>
    </row>
    <row r="58" spans="1:17">
      <c r="A58" s="14"/>
      <c r="B58" s="26"/>
      <c r="C58" s="26"/>
      <c r="D58" s="26"/>
      <c r="E58" s="26"/>
      <c r="F58" s="26"/>
      <c r="G58" s="26"/>
      <c r="H58" s="26"/>
      <c r="I58" s="26"/>
    </row>
    <row r="59" spans="1:17">
      <c r="A59" s="14"/>
      <c r="B59" s="16"/>
      <c r="C59" s="16"/>
      <c r="D59" s="16"/>
      <c r="E59" s="16"/>
      <c r="F59" s="16"/>
      <c r="G59" s="16"/>
      <c r="H59" s="16"/>
      <c r="I59" s="16"/>
    </row>
    <row r="60" spans="1:17">
      <c r="A60" s="14"/>
      <c r="B60" s="36"/>
      <c r="C60" s="66" t="s">
        <v>190</v>
      </c>
      <c r="D60" s="66"/>
      <c r="E60" s="66"/>
      <c r="F60" s="36"/>
      <c r="G60" s="66" t="s">
        <v>196</v>
      </c>
      <c r="H60" s="66"/>
      <c r="I60" s="66"/>
    </row>
    <row r="61" spans="1:17" ht="15.75" thickBot="1">
      <c r="A61" s="14"/>
      <c r="B61" s="36"/>
      <c r="C61" s="67">
        <v>2014</v>
      </c>
      <c r="D61" s="67"/>
      <c r="E61" s="67"/>
      <c r="F61" s="36"/>
      <c r="G61" s="67">
        <v>2013</v>
      </c>
      <c r="H61" s="67"/>
      <c r="I61" s="67"/>
    </row>
    <row r="62" spans="1:17">
      <c r="A62" s="14"/>
      <c r="B62" s="27" t="s">
        <v>217</v>
      </c>
      <c r="C62" s="55" t="s">
        <v>142</v>
      </c>
      <c r="D62" s="59">
        <v>146284</v>
      </c>
      <c r="E62" s="48"/>
      <c r="F62" s="31"/>
      <c r="G62" s="55" t="s">
        <v>142</v>
      </c>
      <c r="H62" s="59">
        <v>128551</v>
      </c>
      <c r="I62" s="48"/>
    </row>
    <row r="63" spans="1:17">
      <c r="A63" s="14"/>
      <c r="B63" s="27"/>
      <c r="C63" s="27"/>
      <c r="D63" s="29"/>
      <c r="E63" s="31"/>
      <c r="F63" s="31"/>
      <c r="G63" s="27"/>
      <c r="H63" s="29"/>
      <c r="I63" s="31"/>
    </row>
    <row r="64" spans="1:17">
      <c r="A64" s="14"/>
      <c r="B64" s="33" t="s">
        <v>218</v>
      </c>
      <c r="C64" s="44">
        <v>39715</v>
      </c>
      <c r="D64" s="44"/>
      <c r="E64" s="36"/>
      <c r="F64" s="36"/>
      <c r="G64" s="44">
        <v>39715</v>
      </c>
      <c r="H64" s="44"/>
      <c r="I64" s="36"/>
    </row>
    <row r="65" spans="1:17">
      <c r="A65" s="14"/>
      <c r="B65" s="33"/>
      <c r="C65" s="44"/>
      <c r="D65" s="44"/>
      <c r="E65" s="36"/>
      <c r="F65" s="36"/>
      <c r="G65" s="44"/>
      <c r="H65" s="44"/>
      <c r="I65" s="36"/>
    </row>
    <row r="66" spans="1:17">
      <c r="A66" s="14"/>
      <c r="B66" s="27" t="s">
        <v>219</v>
      </c>
      <c r="C66" s="29">
        <v>11461</v>
      </c>
      <c r="D66" s="29"/>
      <c r="E66" s="31"/>
      <c r="F66" s="31"/>
      <c r="G66" s="29">
        <v>11461</v>
      </c>
      <c r="H66" s="29"/>
      <c r="I66" s="31"/>
    </row>
    <row r="67" spans="1:17" ht="15.75" thickBot="1">
      <c r="A67" s="14"/>
      <c r="B67" s="27"/>
      <c r="C67" s="30"/>
      <c r="D67" s="30"/>
      <c r="E67" s="32"/>
      <c r="F67" s="31"/>
      <c r="G67" s="30"/>
      <c r="H67" s="30"/>
      <c r="I67" s="32"/>
    </row>
    <row r="68" spans="1:17">
      <c r="A68" s="14"/>
      <c r="B68" s="33"/>
      <c r="C68" s="81" t="s">
        <v>142</v>
      </c>
      <c r="D68" s="45">
        <v>197460</v>
      </c>
      <c r="E68" s="37"/>
      <c r="F68" s="36"/>
      <c r="G68" s="81" t="s">
        <v>142</v>
      </c>
      <c r="H68" s="45">
        <v>179727</v>
      </c>
      <c r="I68" s="37"/>
    </row>
    <row r="69" spans="1:17" ht="15.75" thickBot="1">
      <c r="A69" s="14"/>
      <c r="B69" s="33"/>
      <c r="C69" s="49"/>
      <c r="D69" s="50"/>
      <c r="E69" s="51"/>
      <c r="F69" s="36"/>
      <c r="G69" s="49"/>
      <c r="H69" s="50"/>
      <c r="I69" s="51"/>
    </row>
    <row r="70" spans="1:17" ht="15.75" thickTop="1">
      <c r="A70" s="14" t="s">
        <v>671</v>
      </c>
      <c r="B70" s="78" t="s">
        <v>5</v>
      </c>
      <c r="C70" s="78"/>
      <c r="D70" s="78"/>
      <c r="E70" s="78"/>
      <c r="F70" s="78"/>
      <c r="G70" s="78"/>
      <c r="H70" s="78"/>
      <c r="I70" s="78"/>
      <c r="J70" s="78"/>
      <c r="K70" s="78"/>
      <c r="L70" s="78"/>
      <c r="M70" s="78"/>
      <c r="N70" s="78"/>
      <c r="O70" s="78"/>
      <c r="P70" s="78"/>
      <c r="Q70" s="78"/>
    </row>
    <row r="71" spans="1:17">
      <c r="A71" s="14"/>
      <c r="B71" s="33" t="s">
        <v>672</v>
      </c>
      <c r="C71" s="33"/>
      <c r="D71" s="33"/>
      <c r="E71" s="33"/>
      <c r="F71" s="33"/>
      <c r="G71" s="33"/>
      <c r="H71" s="33"/>
      <c r="I71" s="33"/>
      <c r="J71" s="33"/>
      <c r="K71" s="33"/>
      <c r="L71" s="33"/>
      <c r="M71" s="33"/>
      <c r="N71" s="33"/>
      <c r="O71" s="33"/>
      <c r="P71" s="33"/>
      <c r="Q71" s="33"/>
    </row>
    <row r="72" spans="1:17">
      <c r="A72" s="14"/>
      <c r="B72" s="26"/>
      <c r="C72" s="26"/>
      <c r="D72" s="26"/>
      <c r="E72" s="26"/>
      <c r="F72" s="26"/>
      <c r="G72" s="26"/>
      <c r="H72" s="26"/>
      <c r="I72" s="26"/>
      <c r="J72" s="26"/>
      <c r="K72" s="26"/>
      <c r="L72" s="26"/>
      <c r="M72" s="26"/>
      <c r="N72" s="26"/>
      <c r="O72" s="26"/>
      <c r="P72" s="26"/>
      <c r="Q72" s="26"/>
    </row>
    <row r="73" spans="1:17">
      <c r="A73" s="14"/>
      <c r="B73" s="16"/>
      <c r="C73" s="16"/>
      <c r="D73" s="16"/>
      <c r="E73" s="16"/>
      <c r="F73" s="16"/>
      <c r="G73" s="16"/>
      <c r="H73" s="16"/>
      <c r="I73" s="16"/>
      <c r="J73" s="16"/>
      <c r="K73" s="16"/>
      <c r="L73" s="16"/>
      <c r="M73" s="16"/>
      <c r="N73" s="16"/>
      <c r="O73" s="16"/>
      <c r="P73" s="16"/>
      <c r="Q73" s="16"/>
    </row>
    <row r="74" spans="1:17" ht="15.75" thickBot="1">
      <c r="A74" s="14"/>
      <c r="B74" s="15"/>
      <c r="C74" s="67" t="s">
        <v>159</v>
      </c>
      <c r="D74" s="67"/>
      <c r="E74" s="67"/>
      <c r="F74" s="67"/>
      <c r="G74" s="67"/>
      <c r="H74" s="67"/>
      <c r="I74" s="67"/>
      <c r="J74" s="15"/>
      <c r="K74" s="67" t="s">
        <v>160</v>
      </c>
      <c r="L74" s="67"/>
      <c r="M74" s="67"/>
      <c r="N74" s="67"/>
      <c r="O74" s="67"/>
      <c r="P74" s="67"/>
      <c r="Q74" s="67"/>
    </row>
    <row r="75" spans="1:17">
      <c r="A75" s="14"/>
      <c r="B75" s="33"/>
      <c r="C75" s="77" t="s">
        <v>190</v>
      </c>
      <c r="D75" s="77"/>
      <c r="E75" s="77"/>
      <c r="F75" s="37"/>
      <c r="G75" s="77" t="s">
        <v>206</v>
      </c>
      <c r="H75" s="77"/>
      <c r="I75" s="77"/>
      <c r="J75" s="36"/>
      <c r="K75" s="77" t="s">
        <v>190</v>
      </c>
      <c r="L75" s="77"/>
      <c r="M75" s="77"/>
      <c r="N75" s="37"/>
      <c r="O75" s="77" t="s">
        <v>206</v>
      </c>
      <c r="P75" s="77"/>
      <c r="Q75" s="77"/>
    </row>
    <row r="76" spans="1:17" ht="15.75" thickBot="1">
      <c r="A76" s="14"/>
      <c r="B76" s="33"/>
      <c r="C76" s="67">
        <v>2014</v>
      </c>
      <c r="D76" s="67"/>
      <c r="E76" s="67"/>
      <c r="F76" s="36"/>
      <c r="G76" s="67"/>
      <c r="H76" s="67"/>
      <c r="I76" s="67"/>
      <c r="J76" s="36"/>
      <c r="K76" s="67">
        <v>2014</v>
      </c>
      <c r="L76" s="67"/>
      <c r="M76" s="67"/>
      <c r="N76" s="83"/>
      <c r="O76" s="67"/>
      <c r="P76" s="67"/>
      <c r="Q76" s="67"/>
    </row>
    <row r="77" spans="1:17">
      <c r="A77" s="14"/>
      <c r="B77" s="27" t="s">
        <v>222</v>
      </c>
      <c r="C77" s="55" t="s">
        <v>142</v>
      </c>
      <c r="D77" s="59">
        <v>4790</v>
      </c>
      <c r="E77" s="48"/>
      <c r="F77" s="31"/>
      <c r="G77" s="55" t="s">
        <v>142</v>
      </c>
      <c r="H77" s="59">
        <v>3758</v>
      </c>
      <c r="I77" s="48"/>
      <c r="J77" s="31"/>
      <c r="K77" s="55" t="s">
        <v>142</v>
      </c>
      <c r="L77" s="59">
        <v>4706</v>
      </c>
      <c r="M77" s="48"/>
      <c r="N77" s="31"/>
      <c r="O77" s="55" t="s">
        <v>142</v>
      </c>
      <c r="P77" s="59">
        <v>4066</v>
      </c>
      <c r="Q77" s="48"/>
    </row>
    <row r="78" spans="1:17">
      <c r="A78" s="14"/>
      <c r="B78" s="27"/>
      <c r="C78" s="69"/>
      <c r="D78" s="70"/>
      <c r="E78" s="71"/>
      <c r="F78" s="31"/>
      <c r="G78" s="69"/>
      <c r="H78" s="70"/>
      <c r="I78" s="71"/>
      <c r="J78" s="31"/>
      <c r="K78" s="69"/>
      <c r="L78" s="70"/>
      <c r="M78" s="71"/>
      <c r="N78" s="31"/>
      <c r="O78" s="69"/>
      <c r="P78" s="70"/>
      <c r="Q78" s="71"/>
    </row>
    <row r="79" spans="1:17">
      <c r="A79" s="14"/>
      <c r="B79" s="13" t="s">
        <v>223</v>
      </c>
      <c r="C79" s="34" t="s">
        <v>224</v>
      </c>
      <c r="D79" s="34"/>
      <c r="E79" s="13" t="s">
        <v>146</v>
      </c>
      <c r="F79" s="15"/>
      <c r="G79" s="34" t="s">
        <v>225</v>
      </c>
      <c r="H79" s="34"/>
      <c r="I79" s="13" t="s">
        <v>146</v>
      </c>
      <c r="J79" s="15"/>
      <c r="K79" s="34" t="s">
        <v>226</v>
      </c>
      <c r="L79" s="34"/>
      <c r="M79" s="13" t="s">
        <v>146</v>
      </c>
      <c r="N79" s="15"/>
      <c r="O79" s="34" t="s">
        <v>227</v>
      </c>
      <c r="P79" s="34"/>
      <c r="Q79" s="13" t="s">
        <v>146</v>
      </c>
    </row>
    <row r="80" spans="1:17">
      <c r="A80" s="14"/>
      <c r="B80" s="27" t="s">
        <v>228</v>
      </c>
      <c r="C80" s="38" t="s">
        <v>229</v>
      </c>
      <c r="D80" s="38"/>
      <c r="E80" s="31"/>
      <c r="F80" s="31"/>
      <c r="G80" s="38">
        <v>200</v>
      </c>
      <c r="H80" s="38"/>
      <c r="I80" s="31"/>
      <c r="J80" s="31"/>
      <c r="K80" s="38" t="s">
        <v>229</v>
      </c>
      <c r="L80" s="38"/>
      <c r="M80" s="31"/>
      <c r="N80" s="31"/>
      <c r="O80" s="38">
        <v>200</v>
      </c>
      <c r="P80" s="38"/>
      <c r="Q80" s="31"/>
    </row>
    <row r="81" spans="1:17">
      <c r="A81" s="14"/>
      <c r="B81" s="27"/>
      <c r="C81" s="38"/>
      <c r="D81" s="38"/>
      <c r="E81" s="31"/>
      <c r="F81" s="31"/>
      <c r="G81" s="38"/>
      <c r="H81" s="38"/>
      <c r="I81" s="31"/>
      <c r="J81" s="31"/>
      <c r="K81" s="38"/>
      <c r="L81" s="38"/>
      <c r="M81" s="31"/>
      <c r="N81" s="31"/>
      <c r="O81" s="38"/>
      <c r="P81" s="38"/>
      <c r="Q81" s="31"/>
    </row>
    <row r="82" spans="1:17">
      <c r="A82" s="14"/>
      <c r="B82" s="33" t="s">
        <v>230</v>
      </c>
      <c r="C82" s="44">
        <v>1198</v>
      </c>
      <c r="D82" s="44"/>
      <c r="E82" s="36"/>
      <c r="F82" s="36"/>
      <c r="G82" s="44">
        <v>1239</v>
      </c>
      <c r="H82" s="44"/>
      <c r="I82" s="36"/>
      <c r="J82" s="36"/>
      <c r="K82" s="44">
        <v>3605</v>
      </c>
      <c r="L82" s="44"/>
      <c r="M82" s="36"/>
      <c r="N82" s="36"/>
      <c r="O82" s="44">
        <v>3346</v>
      </c>
      <c r="P82" s="44"/>
      <c r="Q82" s="36"/>
    </row>
    <row r="83" spans="1:17" ht="15.75" thickBot="1">
      <c r="A83" s="14"/>
      <c r="B83" s="33"/>
      <c r="C83" s="46"/>
      <c r="D83" s="46"/>
      <c r="E83" s="47"/>
      <c r="F83" s="36"/>
      <c r="G83" s="46"/>
      <c r="H83" s="46"/>
      <c r="I83" s="47"/>
      <c r="J83" s="36"/>
      <c r="K83" s="46"/>
      <c r="L83" s="46"/>
      <c r="M83" s="47"/>
      <c r="N83" s="36"/>
      <c r="O83" s="46"/>
      <c r="P83" s="46"/>
      <c r="Q83" s="47"/>
    </row>
    <row r="84" spans="1:17">
      <c r="A84" s="14"/>
      <c r="B84" s="27" t="s">
        <v>231</v>
      </c>
      <c r="C84" s="55" t="s">
        <v>142</v>
      </c>
      <c r="D84" s="59">
        <v>4795</v>
      </c>
      <c r="E84" s="48"/>
      <c r="F84" s="31"/>
      <c r="G84" s="55" t="s">
        <v>142</v>
      </c>
      <c r="H84" s="59">
        <v>4105</v>
      </c>
      <c r="I84" s="48"/>
      <c r="J84" s="31"/>
      <c r="K84" s="55" t="s">
        <v>142</v>
      </c>
      <c r="L84" s="59">
        <v>4795</v>
      </c>
      <c r="M84" s="48"/>
      <c r="N84" s="31"/>
      <c r="O84" s="55" t="s">
        <v>142</v>
      </c>
      <c r="P84" s="59">
        <v>4105</v>
      </c>
      <c r="Q84" s="48"/>
    </row>
    <row r="85" spans="1:17" ht="15.75" thickBot="1">
      <c r="A85" s="14"/>
      <c r="B85" s="27"/>
      <c r="C85" s="58"/>
      <c r="D85" s="60"/>
      <c r="E85" s="61"/>
      <c r="F85" s="31"/>
      <c r="G85" s="58"/>
      <c r="H85" s="60"/>
      <c r="I85" s="61"/>
      <c r="J85" s="31"/>
      <c r="K85" s="58"/>
      <c r="L85" s="60"/>
      <c r="M85" s="61"/>
      <c r="N85" s="31"/>
      <c r="O85" s="58"/>
      <c r="P85" s="60"/>
      <c r="Q85" s="61"/>
    </row>
    <row r="86" spans="1:17" ht="15.75" thickTop="1"/>
  </sheetData>
  <mergeCells count="280">
    <mergeCell ref="A55:A69"/>
    <mergeCell ref="B55:Q55"/>
    <mergeCell ref="B56:Q56"/>
    <mergeCell ref="B57:Q57"/>
    <mergeCell ref="A70:A85"/>
    <mergeCell ref="B70:Q70"/>
    <mergeCell ref="B71:Q71"/>
    <mergeCell ref="B5:Q5"/>
    <mergeCell ref="A15:A28"/>
    <mergeCell ref="B15:Q15"/>
    <mergeCell ref="B16:Q16"/>
    <mergeCell ref="A29:A54"/>
    <mergeCell ref="B29:Q29"/>
    <mergeCell ref="B30:Q30"/>
    <mergeCell ref="B43:Q43"/>
    <mergeCell ref="B44:Q44"/>
    <mergeCell ref="N84:N85"/>
    <mergeCell ref="O84:O85"/>
    <mergeCell ref="P84:P85"/>
    <mergeCell ref="Q84:Q85"/>
    <mergeCell ref="A1:A2"/>
    <mergeCell ref="B1:Q1"/>
    <mergeCell ref="B2:Q2"/>
    <mergeCell ref="B3:Q3"/>
    <mergeCell ref="A4:A14"/>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M77:M78"/>
    <mergeCell ref="N77:N78"/>
    <mergeCell ref="O77:O78"/>
    <mergeCell ref="P77:P78"/>
    <mergeCell ref="Q77:Q78"/>
    <mergeCell ref="C79:D79"/>
    <mergeCell ref="G79:H79"/>
    <mergeCell ref="K79:L79"/>
    <mergeCell ref="O79:P79"/>
    <mergeCell ref="G77:G78"/>
    <mergeCell ref="H77:H78"/>
    <mergeCell ref="I77:I78"/>
    <mergeCell ref="J77:J78"/>
    <mergeCell ref="K77:K78"/>
    <mergeCell ref="L77:L78"/>
    <mergeCell ref="J75:J76"/>
    <mergeCell ref="K75:M75"/>
    <mergeCell ref="K76:M76"/>
    <mergeCell ref="N75:N76"/>
    <mergeCell ref="O75:Q76"/>
    <mergeCell ref="B77:B78"/>
    <mergeCell ref="C77:C78"/>
    <mergeCell ref="D77:D78"/>
    <mergeCell ref="E77:E78"/>
    <mergeCell ref="F77:F78"/>
    <mergeCell ref="H68:H69"/>
    <mergeCell ref="I68:I69"/>
    <mergeCell ref="B72:Q72"/>
    <mergeCell ref="C74:I74"/>
    <mergeCell ref="K74:Q74"/>
    <mergeCell ref="B75:B76"/>
    <mergeCell ref="C75:E75"/>
    <mergeCell ref="C76:E76"/>
    <mergeCell ref="F75:F76"/>
    <mergeCell ref="G75:I7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3:H54"/>
    <mergeCell ref="I53:I54"/>
    <mergeCell ref="B58:I58"/>
    <mergeCell ref="B60:B61"/>
    <mergeCell ref="C60:E60"/>
    <mergeCell ref="C61:E61"/>
    <mergeCell ref="F60:F61"/>
    <mergeCell ref="G60:I60"/>
    <mergeCell ref="G61:I61"/>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E47"/>
    <mergeCell ref="C48:E48"/>
    <mergeCell ref="F47:F48"/>
    <mergeCell ref="G47:I47"/>
    <mergeCell ref="G48:I48"/>
    <mergeCell ref="M41:M42"/>
    <mergeCell ref="N41:N42"/>
    <mergeCell ref="O41:O42"/>
    <mergeCell ref="P41:P42"/>
    <mergeCell ref="Q41:Q42"/>
    <mergeCell ref="B45:I45"/>
    <mergeCell ref="G41:G42"/>
    <mergeCell ref="H41:H42"/>
    <mergeCell ref="I41:I42"/>
    <mergeCell ref="J41:J42"/>
    <mergeCell ref="K41:K42"/>
    <mergeCell ref="L41:L42"/>
    <mergeCell ref="Q38:Q39"/>
    <mergeCell ref="C40:D40"/>
    <mergeCell ref="G40:H40"/>
    <mergeCell ref="K40:L40"/>
    <mergeCell ref="O40:P40"/>
    <mergeCell ref="B41:B42"/>
    <mergeCell ref="C41:C42"/>
    <mergeCell ref="D41:D42"/>
    <mergeCell ref="E41:E42"/>
    <mergeCell ref="F41:F42"/>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J34:J35"/>
    <mergeCell ref="K34:M34"/>
    <mergeCell ref="K35:M35"/>
    <mergeCell ref="N34:N35"/>
    <mergeCell ref="O34:Q35"/>
    <mergeCell ref="B36:B37"/>
    <mergeCell ref="C36:C37"/>
    <mergeCell ref="D36:D37"/>
    <mergeCell ref="E36:E37"/>
    <mergeCell ref="F36:F37"/>
    <mergeCell ref="H27:H28"/>
    <mergeCell ref="I27:I28"/>
    <mergeCell ref="B31:Q31"/>
    <mergeCell ref="C33:I33"/>
    <mergeCell ref="K33:Q33"/>
    <mergeCell ref="B34:B35"/>
    <mergeCell ref="C34:E34"/>
    <mergeCell ref="C35:E35"/>
    <mergeCell ref="F34:F35"/>
    <mergeCell ref="G34:I3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4.140625" customWidth="1"/>
    <col min="4" max="4" width="11.7109375" customWidth="1"/>
    <col min="5" max="5" width="13.85546875" customWidth="1"/>
    <col min="8" max="8" width="5.42578125" customWidth="1"/>
    <col min="9" max="9" width="17.85546875" customWidth="1"/>
    <col min="10" max="10" width="25" customWidth="1"/>
    <col min="12" max="12" width="2.28515625" customWidth="1"/>
    <col min="13" max="13" width="4.5703125" customWidth="1"/>
    <col min="14" max="14" width="10.42578125" customWidth="1"/>
    <col min="16" max="16" width="2.28515625" customWidth="1"/>
    <col min="17" max="17" width="6.42578125" customWidth="1"/>
    <col min="18" max="18" width="10.7109375" customWidth="1"/>
  </cols>
  <sheetData>
    <row r="1" spans="1:18" ht="15" customHeight="1">
      <c r="A1" s="7" t="s">
        <v>6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78" t="s">
        <v>5</v>
      </c>
      <c r="C3" s="78"/>
      <c r="D3" s="78"/>
      <c r="E3" s="78"/>
      <c r="F3" s="78"/>
      <c r="G3" s="78"/>
      <c r="H3" s="78"/>
      <c r="I3" s="78"/>
      <c r="J3" s="78"/>
      <c r="K3" s="78"/>
      <c r="L3" s="78"/>
      <c r="M3" s="78"/>
      <c r="N3" s="78"/>
      <c r="O3" s="78"/>
      <c r="P3" s="78"/>
      <c r="Q3" s="78"/>
      <c r="R3" s="78"/>
    </row>
    <row r="4" spans="1:18" ht="15" customHeight="1">
      <c r="A4" s="14" t="s">
        <v>674</v>
      </c>
      <c r="B4" s="78" t="s">
        <v>5</v>
      </c>
      <c r="C4" s="78"/>
      <c r="D4" s="78"/>
      <c r="E4" s="78"/>
      <c r="F4" s="78"/>
      <c r="G4" s="78"/>
      <c r="H4" s="78"/>
      <c r="I4" s="78"/>
      <c r="J4" s="78"/>
      <c r="K4" s="78"/>
      <c r="L4" s="78"/>
      <c r="M4" s="78"/>
      <c r="N4" s="78"/>
      <c r="O4" s="78"/>
      <c r="P4" s="78"/>
      <c r="Q4" s="78"/>
      <c r="R4" s="78"/>
    </row>
    <row r="5" spans="1:18">
      <c r="A5" s="14"/>
      <c r="B5" s="33" t="s">
        <v>675</v>
      </c>
      <c r="C5" s="33"/>
      <c r="D5" s="33"/>
      <c r="E5" s="33"/>
      <c r="F5" s="33"/>
      <c r="G5" s="33"/>
      <c r="H5" s="33"/>
      <c r="I5" s="33"/>
      <c r="J5" s="33"/>
      <c r="K5" s="33"/>
      <c r="L5" s="33"/>
      <c r="M5" s="33"/>
      <c r="N5" s="33"/>
      <c r="O5" s="33"/>
      <c r="P5" s="33"/>
      <c r="Q5" s="33"/>
      <c r="R5" s="33"/>
    </row>
    <row r="6" spans="1:18">
      <c r="A6" s="14"/>
      <c r="B6" s="26"/>
      <c r="C6" s="26"/>
      <c r="D6" s="26"/>
      <c r="E6" s="26"/>
      <c r="F6" s="26"/>
      <c r="G6" s="26"/>
      <c r="H6" s="26"/>
      <c r="I6" s="26"/>
      <c r="J6" s="26"/>
      <c r="K6" s="26"/>
      <c r="L6" s="26"/>
      <c r="M6" s="26"/>
      <c r="N6" s="26"/>
      <c r="O6" s="26"/>
      <c r="P6" s="26"/>
      <c r="Q6" s="26"/>
      <c r="R6" s="26"/>
    </row>
    <row r="7" spans="1:18">
      <c r="A7" s="14"/>
      <c r="B7" s="16"/>
      <c r="C7" s="16"/>
      <c r="D7" s="16"/>
      <c r="E7" s="16"/>
      <c r="F7" s="16"/>
      <c r="G7" s="16"/>
      <c r="H7" s="16"/>
      <c r="I7" s="16"/>
      <c r="J7" s="16"/>
      <c r="K7" s="16"/>
      <c r="L7" s="16"/>
      <c r="M7" s="16"/>
      <c r="N7" s="16"/>
      <c r="O7" s="16"/>
      <c r="P7" s="16"/>
      <c r="Q7" s="16"/>
      <c r="R7" s="16"/>
    </row>
    <row r="8" spans="1:18" ht="15.75" thickBot="1">
      <c r="A8" s="14"/>
      <c r="B8" s="13"/>
      <c r="C8" s="15"/>
      <c r="D8" s="33"/>
      <c r="E8" s="33"/>
      <c r="F8" s="33"/>
      <c r="G8" s="15"/>
      <c r="H8" s="67" t="s">
        <v>235</v>
      </c>
      <c r="I8" s="67"/>
      <c r="J8" s="67"/>
      <c r="K8" s="67"/>
      <c r="L8" s="67"/>
      <c r="M8" s="67"/>
      <c r="N8" s="67"/>
      <c r="O8" s="67"/>
      <c r="P8" s="67"/>
      <c r="Q8" s="67"/>
      <c r="R8" s="67"/>
    </row>
    <row r="9" spans="1:18">
      <c r="A9" s="14"/>
      <c r="B9" s="36"/>
      <c r="C9" s="36"/>
      <c r="D9" s="66" t="s">
        <v>236</v>
      </c>
      <c r="E9" s="66"/>
      <c r="F9" s="66"/>
      <c r="G9" s="36"/>
      <c r="H9" s="77" t="s">
        <v>237</v>
      </c>
      <c r="I9" s="77"/>
      <c r="J9" s="77"/>
      <c r="K9" s="37"/>
      <c r="L9" s="77" t="s">
        <v>239</v>
      </c>
      <c r="M9" s="77"/>
      <c r="N9" s="77"/>
      <c r="O9" s="37"/>
      <c r="P9" s="77" t="s">
        <v>242</v>
      </c>
      <c r="Q9" s="77"/>
      <c r="R9" s="77"/>
    </row>
    <row r="10" spans="1:18">
      <c r="A10" s="14"/>
      <c r="B10" s="36"/>
      <c r="C10" s="36"/>
      <c r="D10" s="66"/>
      <c r="E10" s="66"/>
      <c r="F10" s="66"/>
      <c r="G10" s="36"/>
      <c r="H10" s="66" t="s">
        <v>238</v>
      </c>
      <c r="I10" s="66"/>
      <c r="J10" s="66"/>
      <c r="K10" s="36"/>
      <c r="L10" s="66" t="s">
        <v>240</v>
      </c>
      <c r="M10" s="66"/>
      <c r="N10" s="66"/>
      <c r="O10" s="36"/>
      <c r="P10" s="66" t="s">
        <v>243</v>
      </c>
      <c r="Q10" s="66"/>
      <c r="R10" s="66"/>
    </row>
    <row r="11" spans="1:18" ht="15.75" thickBot="1">
      <c r="A11" s="14"/>
      <c r="B11" s="36"/>
      <c r="C11" s="36"/>
      <c r="D11" s="67"/>
      <c r="E11" s="67"/>
      <c r="F11" s="67"/>
      <c r="G11" s="36"/>
      <c r="H11" s="87"/>
      <c r="I11" s="87"/>
      <c r="J11" s="87"/>
      <c r="K11" s="36"/>
      <c r="L11" s="67" t="s">
        <v>241</v>
      </c>
      <c r="M11" s="67"/>
      <c r="N11" s="67"/>
      <c r="O11" s="36"/>
      <c r="P11" s="67" t="s">
        <v>244</v>
      </c>
      <c r="Q11" s="67"/>
      <c r="R11" s="67"/>
    </row>
    <row r="12" spans="1:18">
      <c r="A12" s="14"/>
      <c r="B12" s="88" t="s">
        <v>245</v>
      </c>
      <c r="C12" s="88"/>
      <c r="D12" s="55"/>
      <c r="E12" s="55"/>
      <c r="F12" s="55"/>
      <c r="G12" s="18"/>
      <c r="H12" s="55"/>
      <c r="I12" s="55"/>
      <c r="J12" s="55"/>
      <c r="K12" s="18"/>
      <c r="L12" s="55"/>
      <c r="M12" s="55"/>
      <c r="N12" s="55"/>
      <c r="O12" s="18"/>
      <c r="P12" s="55"/>
      <c r="Q12" s="55"/>
      <c r="R12" s="55"/>
    </row>
    <row r="13" spans="1:18">
      <c r="A13" s="14"/>
      <c r="B13" s="36" t="s">
        <v>246</v>
      </c>
      <c r="C13" s="36"/>
      <c r="D13" s="33" t="s">
        <v>142</v>
      </c>
      <c r="E13" s="44">
        <v>32250</v>
      </c>
      <c r="F13" s="36"/>
      <c r="G13" s="36"/>
      <c r="H13" s="33" t="s">
        <v>142</v>
      </c>
      <c r="I13" s="44">
        <v>32250</v>
      </c>
      <c r="J13" s="36"/>
      <c r="K13" s="36"/>
      <c r="L13" s="33" t="s">
        <v>142</v>
      </c>
      <c r="M13" s="34" t="s">
        <v>229</v>
      </c>
      <c r="N13" s="36"/>
      <c r="O13" s="36"/>
      <c r="P13" s="33" t="s">
        <v>142</v>
      </c>
      <c r="Q13" s="34" t="s">
        <v>229</v>
      </c>
      <c r="R13" s="36"/>
    </row>
    <row r="14" spans="1:18">
      <c r="A14" s="14"/>
      <c r="B14" s="36"/>
      <c r="C14" s="36"/>
      <c r="D14" s="33"/>
      <c r="E14" s="44"/>
      <c r="F14" s="36"/>
      <c r="G14" s="36"/>
      <c r="H14" s="33"/>
      <c r="I14" s="44"/>
      <c r="J14" s="36"/>
      <c r="K14" s="36"/>
      <c r="L14" s="33"/>
      <c r="M14" s="34"/>
      <c r="N14" s="36"/>
      <c r="O14" s="36"/>
      <c r="P14" s="33"/>
      <c r="Q14" s="34"/>
      <c r="R14" s="36"/>
    </row>
    <row r="15" spans="1:18">
      <c r="A15" s="14"/>
      <c r="B15" s="31" t="s">
        <v>247</v>
      </c>
      <c r="C15" s="31"/>
      <c r="D15" s="38">
        <v>284</v>
      </c>
      <c r="E15" s="38"/>
      <c r="F15" s="31"/>
      <c r="G15" s="31"/>
      <c r="H15" s="38">
        <v>284</v>
      </c>
      <c r="I15" s="38"/>
      <c r="J15" s="31"/>
      <c r="K15" s="31"/>
      <c r="L15" s="38" t="s">
        <v>229</v>
      </c>
      <c r="M15" s="38"/>
      <c r="N15" s="31"/>
      <c r="O15" s="31"/>
      <c r="P15" s="38" t="s">
        <v>229</v>
      </c>
      <c r="Q15" s="38"/>
      <c r="R15" s="31"/>
    </row>
    <row r="16" spans="1:18">
      <c r="A16" s="14"/>
      <c r="B16" s="31"/>
      <c r="C16" s="31"/>
      <c r="D16" s="38"/>
      <c r="E16" s="38"/>
      <c r="F16" s="31"/>
      <c r="G16" s="31"/>
      <c r="H16" s="38"/>
      <c r="I16" s="38"/>
      <c r="J16" s="31"/>
      <c r="K16" s="31"/>
      <c r="L16" s="38"/>
      <c r="M16" s="38"/>
      <c r="N16" s="31"/>
      <c r="O16" s="31"/>
      <c r="P16" s="38"/>
      <c r="Q16" s="38"/>
      <c r="R16" s="31"/>
    </row>
    <row r="17" spans="1:18">
      <c r="A17" s="14"/>
      <c r="B17" s="36" t="s">
        <v>248</v>
      </c>
      <c r="C17" s="36"/>
      <c r="D17" s="34">
        <v>493</v>
      </c>
      <c r="E17" s="34"/>
      <c r="F17" s="36"/>
      <c r="G17" s="36"/>
      <c r="H17" s="34" t="s">
        <v>229</v>
      </c>
      <c r="I17" s="34"/>
      <c r="J17" s="36"/>
      <c r="K17" s="36"/>
      <c r="L17" s="34">
        <v>493</v>
      </c>
      <c r="M17" s="34"/>
      <c r="N17" s="36"/>
      <c r="O17" s="36"/>
      <c r="P17" s="34" t="s">
        <v>229</v>
      </c>
      <c r="Q17" s="34"/>
      <c r="R17" s="36"/>
    </row>
    <row r="18" spans="1:18" ht="15.75" thickBot="1">
      <c r="A18" s="14"/>
      <c r="B18" s="36"/>
      <c r="C18" s="36"/>
      <c r="D18" s="39"/>
      <c r="E18" s="39"/>
      <c r="F18" s="47"/>
      <c r="G18" s="36"/>
      <c r="H18" s="39"/>
      <c r="I18" s="39"/>
      <c r="J18" s="47"/>
      <c r="K18" s="36"/>
      <c r="L18" s="39"/>
      <c r="M18" s="39"/>
      <c r="N18" s="47"/>
      <c r="O18" s="36"/>
      <c r="P18" s="39"/>
      <c r="Q18" s="39"/>
      <c r="R18" s="47"/>
    </row>
    <row r="19" spans="1:18">
      <c r="A19" s="14"/>
      <c r="B19" s="42" t="s">
        <v>249</v>
      </c>
      <c r="C19" s="42"/>
      <c r="D19" s="55" t="s">
        <v>142</v>
      </c>
      <c r="E19" s="59">
        <v>33027</v>
      </c>
      <c r="F19" s="48"/>
      <c r="G19" s="31"/>
      <c r="H19" s="55" t="s">
        <v>142</v>
      </c>
      <c r="I19" s="59">
        <v>32534</v>
      </c>
      <c r="J19" s="48"/>
      <c r="K19" s="31"/>
      <c r="L19" s="55" t="s">
        <v>142</v>
      </c>
      <c r="M19" s="56">
        <v>493</v>
      </c>
      <c r="N19" s="48"/>
      <c r="O19" s="31"/>
      <c r="P19" s="56" t="s">
        <v>229</v>
      </c>
      <c r="Q19" s="56"/>
      <c r="R19" s="48"/>
    </row>
    <row r="20" spans="1:18" ht="15.75" thickBot="1">
      <c r="A20" s="14"/>
      <c r="B20" s="42"/>
      <c r="C20" s="42"/>
      <c r="D20" s="58"/>
      <c r="E20" s="60"/>
      <c r="F20" s="61"/>
      <c r="G20" s="31"/>
      <c r="H20" s="58"/>
      <c r="I20" s="60"/>
      <c r="J20" s="61"/>
      <c r="K20" s="31"/>
      <c r="L20" s="58"/>
      <c r="M20" s="62"/>
      <c r="N20" s="61"/>
      <c r="O20" s="31"/>
      <c r="P20" s="62"/>
      <c r="Q20" s="62"/>
      <c r="R20" s="61"/>
    </row>
    <row r="21" spans="1:18" ht="15.75" thickTop="1">
      <c r="A21" s="14"/>
      <c r="B21" s="15"/>
      <c r="C21" s="15"/>
      <c r="D21" s="89"/>
      <c r="E21" s="89"/>
      <c r="F21" s="89"/>
      <c r="G21" s="15"/>
      <c r="H21" s="89"/>
      <c r="I21" s="89"/>
      <c r="J21" s="89"/>
      <c r="K21" s="15"/>
      <c r="L21" s="89"/>
      <c r="M21" s="89"/>
      <c r="N21" s="89"/>
      <c r="O21" s="15"/>
      <c r="P21" s="89"/>
      <c r="Q21" s="89"/>
      <c r="R21" s="89"/>
    </row>
    <row r="22" spans="1:18">
      <c r="A22" s="14"/>
      <c r="B22" s="88" t="s">
        <v>250</v>
      </c>
      <c r="C22" s="31"/>
      <c r="D22" s="38"/>
      <c r="E22" s="38"/>
      <c r="F22" s="31"/>
      <c r="G22" s="31"/>
      <c r="H22" s="38"/>
      <c r="I22" s="38"/>
      <c r="J22" s="31"/>
      <c r="K22" s="31"/>
      <c r="L22" s="38"/>
      <c r="M22" s="38"/>
      <c r="N22" s="31"/>
      <c r="O22" s="31"/>
      <c r="P22" s="38"/>
      <c r="Q22" s="38"/>
      <c r="R22" s="31"/>
    </row>
    <row r="23" spans="1:18">
      <c r="A23" s="14"/>
      <c r="B23" s="88"/>
      <c r="C23" s="31"/>
      <c r="D23" s="38"/>
      <c r="E23" s="38"/>
      <c r="F23" s="31"/>
      <c r="G23" s="31"/>
      <c r="H23" s="38"/>
      <c r="I23" s="38"/>
      <c r="J23" s="31"/>
      <c r="K23" s="31"/>
      <c r="L23" s="38"/>
      <c r="M23" s="38"/>
      <c r="N23" s="31"/>
      <c r="O23" s="31"/>
      <c r="P23" s="38"/>
      <c r="Q23" s="38"/>
      <c r="R23" s="31"/>
    </row>
    <row r="24" spans="1:18">
      <c r="A24" s="14"/>
      <c r="B24" s="36" t="s">
        <v>251</v>
      </c>
      <c r="C24" s="36"/>
      <c r="D24" s="33" t="s">
        <v>142</v>
      </c>
      <c r="E24" s="34">
        <v>308</v>
      </c>
      <c r="F24" s="36"/>
      <c r="G24" s="36"/>
      <c r="H24" s="33" t="s">
        <v>142</v>
      </c>
      <c r="I24" s="34" t="s">
        <v>229</v>
      </c>
      <c r="J24" s="36"/>
      <c r="K24" s="36"/>
      <c r="L24" s="33" t="s">
        <v>142</v>
      </c>
      <c r="M24" s="34">
        <v>308</v>
      </c>
      <c r="N24" s="36"/>
      <c r="O24" s="36"/>
      <c r="P24" s="33" t="s">
        <v>142</v>
      </c>
      <c r="Q24" s="34" t="s">
        <v>229</v>
      </c>
      <c r="R24" s="36"/>
    </row>
    <row r="25" spans="1:18">
      <c r="A25" s="14"/>
      <c r="B25" s="36"/>
      <c r="C25" s="36"/>
      <c r="D25" s="33"/>
      <c r="E25" s="34"/>
      <c r="F25" s="36"/>
      <c r="G25" s="36"/>
      <c r="H25" s="33"/>
      <c r="I25" s="34"/>
      <c r="J25" s="36"/>
      <c r="K25" s="36"/>
      <c r="L25" s="33"/>
      <c r="M25" s="34"/>
      <c r="N25" s="36"/>
      <c r="O25" s="36"/>
      <c r="P25" s="33"/>
      <c r="Q25" s="34"/>
      <c r="R25" s="36"/>
    </row>
    <row r="26" spans="1:18">
      <c r="A26" s="14"/>
      <c r="B26" s="31" t="s">
        <v>252</v>
      </c>
      <c r="C26" s="31"/>
      <c r="D26" s="29">
        <v>4900</v>
      </c>
      <c r="E26" s="29"/>
      <c r="F26" s="31"/>
      <c r="G26" s="31"/>
      <c r="H26" s="31"/>
      <c r="I26" s="31"/>
      <c r="J26" s="31"/>
      <c r="K26" s="31"/>
      <c r="L26" s="31"/>
      <c r="M26" s="31"/>
      <c r="N26" s="31"/>
      <c r="O26" s="31"/>
      <c r="P26" s="29">
        <v>4900</v>
      </c>
      <c r="Q26" s="29"/>
      <c r="R26" s="31"/>
    </row>
    <row r="27" spans="1:18" ht="15.75" thickBot="1">
      <c r="A27" s="14"/>
      <c r="B27" s="31"/>
      <c r="C27" s="31"/>
      <c r="D27" s="30"/>
      <c r="E27" s="30"/>
      <c r="F27" s="32"/>
      <c r="G27" s="31"/>
      <c r="H27" s="32"/>
      <c r="I27" s="32"/>
      <c r="J27" s="32"/>
      <c r="K27" s="31"/>
      <c r="L27" s="32"/>
      <c r="M27" s="32"/>
      <c r="N27" s="32"/>
      <c r="O27" s="31"/>
      <c r="P27" s="30"/>
      <c r="Q27" s="30"/>
      <c r="R27" s="32"/>
    </row>
    <row r="28" spans="1:18">
      <c r="A28" s="14"/>
      <c r="B28" s="43" t="s">
        <v>253</v>
      </c>
      <c r="C28" s="43"/>
      <c r="D28" s="81" t="s">
        <v>142</v>
      </c>
      <c r="E28" s="45">
        <v>5208</v>
      </c>
      <c r="F28" s="37"/>
      <c r="G28" s="36"/>
      <c r="H28" s="81" t="s">
        <v>142</v>
      </c>
      <c r="I28" s="35" t="s">
        <v>229</v>
      </c>
      <c r="J28" s="37"/>
      <c r="K28" s="36"/>
      <c r="L28" s="81" t="s">
        <v>142</v>
      </c>
      <c r="M28" s="35">
        <v>308</v>
      </c>
      <c r="N28" s="37"/>
      <c r="O28" s="36"/>
      <c r="P28" s="81" t="s">
        <v>142</v>
      </c>
      <c r="Q28" s="45">
        <v>4900</v>
      </c>
      <c r="R28" s="37"/>
    </row>
    <row r="29" spans="1:18" ht="15.75" thickBot="1">
      <c r="A29" s="14"/>
      <c r="B29" s="43"/>
      <c r="C29" s="43"/>
      <c r="D29" s="49"/>
      <c r="E29" s="50"/>
      <c r="F29" s="51"/>
      <c r="G29" s="36"/>
      <c r="H29" s="49"/>
      <c r="I29" s="90"/>
      <c r="J29" s="51"/>
      <c r="K29" s="36"/>
      <c r="L29" s="49"/>
      <c r="M29" s="90"/>
      <c r="N29" s="51"/>
      <c r="O29" s="36"/>
      <c r="P29" s="49"/>
      <c r="Q29" s="50"/>
      <c r="R29" s="51"/>
    </row>
    <row r="30" spans="1:18" ht="16.5" thickTop="1" thickBot="1">
      <c r="A30" s="14"/>
      <c r="B30" s="25"/>
      <c r="C30" s="15"/>
      <c r="D30" s="89"/>
      <c r="E30" s="89"/>
      <c r="F30" s="89"/>
      <c r="G30" s="15"/>
      <c r="H30" s="89"/>
      <c r="I30" s="89"/>
      <c r="J30" s="89"/>
      <c r="K30" s="15"/>
      <c r="L30" s="89"/>
      <c r="M30" s="89"/>
      <c r="N30" s="89"/>
      <c r="O30" s="15"/>
      <c r="P30" s="89"/>
      <c r="Q30" s="89"/>
      <c r="R30" s="89"/>
    </row>
    <row r="31" spans="1:18">
      <c r="A31" s="14"/>
      <c r="B31" s="15"/>
      <c r="C31" s="15"/>
      <c r="D31" s="36"/>
      <c r="E31" s="36"/>
      <c r="F31" s="36"/>
      <c r="G31" s="15"/>
      <c r="H31" s="36"/>
      <c r="I31" s="36"/>
      <c r="J31" s="36"/>
      <c r="K31" s="15"/>
      <c r="L31" s="36"/>
      <c r="M31" s="36"/>
      <c r="N31" s="36"/>
      <c r="O31" s="15"/>
      <c r="P31" s="36"/>
      <c r="Q31" s="36"/>
      <c r="R31" s="36"/>
    </row>
    <row r="32" spans="1:18">
      <c r="A32" s="14"/>
      <c r="B32" s="91" t="s">
        <v>254</v>
      </c>
      <c r="C32" s="91"/>
      <c r="D32" s="91"/>
      <c r="E32" s="91"/>
      <c r="F32" s="91"/>
      <c r="G32" s="91"/>
      <c r="H32" s="91"/>
      <c r="I32" s="91"/>
      <c r="J32" s="91"/>
      <c r="K32" s="91"/>
      <c r="L32" s="91"/>
      <c r="M32" s="91"/>
      <c r="N32" s="91"/>
      <c r="O32" s="91"/>
      <c r="P32" s="91"/>
      <c r="Q32" s="91"/>
      <c r="R32" s="91"/>
    </row>
    <row r="33" spans="1:18">
      <c r="A33" s="14"/>
      <c r="B33" s="92" t="s">
        <v>255</v>
      </c>
      <c r="C33" s="92"/>
      <c r="D33" s="92"/>
      <c r="E33" s="92"/>
      <c r="F33" s="92"/>
      <c r="G33" s="92"/>
      <c r="H33" s="92"/>
      <c r="I33" s="92"/>
      <c r="J33" s="92"/>
      <c r="K33" s="92"/>
      <c r="L33" s="92"/>
      <c r="M33" s="92"/>
      <c r="N33" s="92"/>
      <c r="O33" s="92"/>
      <c r="P33" s="92"/>
      <c r="Q33" s="92"/>
      <c r="R33" s="92"/>
    </row>
    <row r="34" spans="1:18">
      <c r="A34" s="14"/>
      <c r="B34" s="91" t="s">
        <v>256</v>
      </c>
      <c r="C34" s="91"/>
      <c r="D34" s="91"/>
      <c r="E34" s="91"/>
      <c r="F34" s="91"/>
      <c r="G34" s="91"/>
      <c r="H34" s="91"/>
      <c r="I34" s="91"/>
      <c r="J34" s="91"/>
      <c r="K34" s="91"/>
      <c r="L34" s="91"/>
      <c r="M34" s="91"/>
      <c r="N34" s="91"/>
      <c r="O34" s="91"/>
      <c r="P34" s="91"/>
      <c r="Q34" s="91"/>
      <c r="R34" s="91"/>
    </row>
    <row r="35" spans="1:18">
      <c r="A35" s="14"/>
      <c r="B35" s="92" t="s">
        <v>257</v>
      </c>
      <c r="C35" s="92"/>
      <c r="D35" s="92"/>
      <c r="E35" s="92"/>
      <c r="F35" s="92"/>
      <c r="G35" s="92"/>
      <c r="H35" s="92"/>
      <c r="I35" s="92"/>
      <c r="J35" s="92"/>
      <c r="K35" s="92"/>
      <c r="L35" s="92"/>
      <c r="M35" s="92"/>
      <c r="N35" s="92"/>
      <c r="O35" s="92"/>
      <c r="P35" s="92"/>
      <c r="Q35" s="92"/>
      <c r="R35" s="92"/>
    </row>
    <row r="36" spans="1:18">
      <c r="A36" s="14"/>
      <c r="B36" s="92" t="s">
        <v>258</v>
      </c>
      <c r="C36" s="92"/>
      <c r="D36" s="92"/>
      <c r="E36" s="92"/>
      <c r="F36" s="92"/>
      <c r="G36" s="92"/>
      <c r="H36" s="92"/>
      <c r="I36" s="92"/>
      <c r="J36" s="92"/>
      <c r="K36" s="92"/>
      <c r="L36" s="92"/>
      <c r="M36" s="92"/>
      <c r="N36" s="92"/>
      <c r="O36" s="92"/>
      <c r="P36" s="92"/>
      <c r="Q36" s="92"/>
      <c r="R36" s="92"/>
    </row>
    <row r="37" spans="1:18">
      <c r="A37" s="14"/>
      <c r="B37" s="26"/>
      <c r="C37" s="26"/>
      <c r="D37" s="26"/>
      <c r="E37" s="26"/>
      <c r="F37" s="26"/>
      <c r="G37" s="26"/>
      <c r="H37" s="26"/>
      <c r="I37" s="26"/>
      <c r="J37" s="26"/>
      <c r="K37" s="26"/>
      <c r="L37" s="26"/>
      <c r="M37" s="26"/>
      <c r="N37" s="26"/>
      <c r="O37" s="26"/>
      <c r="P37" s="26"/>
      <c r="Q37" s="26"/>
      <c r="R37" s="26"/>
    </row>
    <row r="38" spans="1:18">
      <c r="A38" s="14"/>
      <c r="B38" s="26"/>
      <c r="C38" s="26"/>
      <c r="D38" s="26"/>
      <c r="E38" s="26"/>
      <c r="F38" s="26"/>
      <c r="G38" s="26"/>
      <c r="H38" s="26"/>
      <c r="I38" s="26"/>
      <c r="J38" s="26"/>
      <c r="K38" s="26"/>
      <c r="L38" s="26"/>
      <c r="M38" s="26"/>
      <c r="N38" s="26"/>
      <c r="O38" s="26"/>
      <c r="P38" s="26"/>
      <c r="Q38" s="26"/>
      <c r="R38" s="26"/>
    </row>
    <row r="39" spans="1:18">
      <c r="A39" s="14"/>
      <c r="B39" s="26"/>
      <c r="C39" s="26"/>
      <c r="D39" s="26"/>
      <c r="E39" s="26"/>
      <c r="F39" s="26"/>
      <c r="G39" s="26"/>
      <c r="H39" s="26"/>
      <c r="I39" s="26"/>
      <c r="J39" s="26"/>
      <c r="K39" s="26"/>
      <c r="L39" s="26"/>
      <c r="M39" s="26"/>
      <c r="N39" s="26"/>
      <c r="O39" s="26"/>
      <c r="P39" s="26"/>
      <c r="Q39" s="26"/>
      <c r="R39" s="26"/>
    </row>
    <row r="40" spans="1:18">
      <c r="A40" s="14"/>
      <c r="B40" s="16"/>
      <c r="C40" s="16"/>
      <c r="D40" s="16"/>
      <c r="E40" s="16"/>
      <c r="F40" s="16"/>
      <c r="G40" s="16"/>
      <c r="H40" s="16"/>
      <c r="I40" s="16"/>
      <c r="J40" s="16"/>
      <c r="K40" s="16"/>
      <c r="L40" s="16"/>
      <c r="M40" s="16"/>
      <c r="N40" s="16"/>
      <c r="O40" s="16"/>
      <c r="P40" s="16"/>
      <c r="Q40" s="16"/>
      <c r="R40" s="16"/>
    </row>
    <row r="41" spans="1:18" ht="15.75" thickBot="1">
      <c r="A41" s="14"/>
      <c r="B41" s="13"/>
      <c r="C41" s="15"/>
      <c r="D41" s="33"/>
      <c r="E41" s="33"/>
      <c r="F41" s="33"/>
      <c r="G41" s="15"/>
      <c r="H41" s="67" t="s">
        <v>259</v>
      </c>
      <c r="I41" s="67"/>
      <c r="J41" s="67"/>
      <c r="K41" s="67"/>
      <c r="L41" s="67"/>
      <c r="M41" s="67"/>
      <c r="N41" s="67"/>
      <c r="O41" s="67"/>
      <c r="P41" s="67"/>
      <c r="Q41" s="67"/>
      <c r="R41" s="67"/>
    </row>
    <row r="42" spans="1:18">
      <c r="A42" s="14"/>
      <c r="B42" s="36"/>
      <c r="C42" s="36"/>
      <c r="D42" s="66" t="s">
        <v>236</v>
      </c>
      <c r="E42" s="66"/>
      <c r="F42" s="66"/>
      <c r="G42" s="36"/>
      <c r="H42" s="77" t="s">
        <v>237</v>
      </c>
      <c r="I42" s="77"/>
      <c r="J42" s="77"/>
      <c r="K42" s="37"/>
      <c r="L42" s="77" t="s">
        <v>239</v>
      </c>
      <c r="M42" s="77"/>
      <c r="N42" s="77"/>
      <c r="O42" s="37"/>
      <c r="P42" s="77" t="s">
        <v>242</v>
      </c>
      <c r="Q42" s="77"/>
      <c r="R42" s="77"/>
    </row>
    <row r="43" spans="1:18">
      <c r="A43" s="14"/>
      <c r="B43" s="36"/>
      <c r="C43" s="36"/>
      <c r="D43" s="66"/>
      <c r="E43" s="66"/>
      <c r="F43" s="66"/>
      <c r="G43" s="36"/>
      <c r="H43" s="66" t="s">
        <v>238</v>
      </c>
      <c r="I43" s="66"/>
      <c r="J43" s="66"/>
      <c r="K43" s="36"/>
      <c r="L43" s="66" t="s">
        <v>240</v>
      </c>
      <c r="M43" s="66"/>
      <c r="N43" s="66"/>
      <c r="O43" s="36"/>
      <c r="P43" s="66" t="s">
        <v>243</v>
      </c>
      <c r="Q43" s="66"/>
      <c r="R43" s="66"/>
    </row>
    <row r="44" spans="1:18" ht="15.75" thickBot="1">
      <c r="A44" s="14"/>
      <c r="B44" s="36"/>
      <c r="C44" s="36"/>
      <c r="D44" s="67"/>
      <c r="E44" s="67"/>
      <c r="F44" s="67"/>
      <c r="G44" s="36"/>
      <c r="H44" s="87"/>
      <c r="I44" s="87"/>
      <c r="J44" s="87"/>
      <c r="K44" s="36"/>
      <c r="L44" s="67" t="s">
        <v>241</v>
      </c>
      <c r="M44" s="67"/>
      <c r="N44" s="67"/>
      <c r="O44" s="36"/>
      <c r="P44" s="67" t="s">
        <v>244</v>
      </c>
      <c r="Q44" s="67"/>
      <c r="R44" s="67"/>
    </row>
    <row r="45" spans="1:18">
      <c r="A45" s="14"/>
      <c r="B45" s="88" t="s">
        <v>245</v>
      </c>
      <c r="C45" s="88"/>
      <c r="D45" s="55"/>
      <c r="E45" s="55"/>
      <c r="F45" s="55"/>
      <c r="G45" s="18"/>
      <c r="H45" s="55"/>
      <c r="I45" s="55"/>
      <c r="J45" s="55"/>
      <c r="K45" s="18"/>
      <c r="L45" s="55"/>
      <c r="M45" s="55"/>
      <c r="N45" s="55"/>
      <c r="O45" s="18"/>
      <c r="P45" s="55"/>
      <c r="Q45" s="55"/>
      <c r="R45" s="55"/>
    </row>
    <row r="46" spans="1:18">
      <c r="A46" s="14"/>
      <c r="B46" s="36" t="s">
        <v>246</v>
      </c>
      <c r="C46" s="36"/>
      <c r="D46" s="33" t="s">
        <v>142</v>
      </c>
      <c r="E46" s="44">
        <v>58844</v>
      </c>
      <c r="F46" s="36"/>
      <c r="G46" s="36"/>
      <c r="H46" s="33" t="s">
        <v>142</v>
      </c>
      <c r="I46" s="44">
        <v>58844</v>
      </c>
      <c r="J46" s="36"/>
      <c r="K46" s="36"/>
      <c r="L46" s="33" t="s">
        <v>142</v>
      </c>
      <c r="M46" s="34" t="s">
        <v>229</v>
      </c>
      <c r="N46" s="36"/>
      <c r="O46" s="36"/>
      <c r="P46" s="33" t="s">
        <v>142</v>
      </c>
      <c r="Q46" s="34" t="s">
        <v>229</v>
      </c>
      <c r="R46" s="36"/>
    </row>
    <row r="47" spans="1:18">
      <c r="A47" s="14"/>
      <c r="B47" s="36"/>
      <c r="C47" s="36"/>
      <c r="D47" s="33"/>
      <c r="E47" s="44"/>
      <c r="F47" s="36"/>
      <c r="G47" s="36"/>
      <c r="H47" s="33"/>
      <c r="I47" s="44"/>
      <c r="J47" s="36"/>
      <c r="K47" s="36"/>
      <c r="L47" s="33"/>
      <c r="M47" s="34"/>
      <c r="N47" s="36"/>
      <c r="O47" s="36"/>
      <c r="P47" s="33"/>
      <c r="Q47" s="34"/>
      <c r="R47" s="36"/>
    </row>
    <row r="48" spans="1:18">
      <c r="A48" s="14"/>
      <c r="B48" s="31" t="s">
        <v>247</v>
      </c>
      <c r="C48" s="31"/>
      <c r="D48" s="38">
        <v>249</v>
      </c>
      <c r="E48" s="38"/>
      <c r="F48" s="31"/>
      <c r="G48" s="31"/>
      <c r="H48" s="38">
        <v>249</v>
      </c>
      <c r="I48" s="38"/>
      <c r="J48" s="31"/>
      <c r="K48" s="31"/>
      <c r="L48" s="38" t="s">
        <v>229</v>
      </c>
      <c r="M48" s="38"/>
      <c r="N48" s="31"/>
      <c r="O48" s="31"/>
      <c r="P48" s="38" t="s">
        <v>229</v>
      </c>
      <c r="Q48" s="38"/>
      <c r="R48" s="31"/>
    </row>
    <row r="49" spans="1:18">
      <c r="A49" s="14"/>
      <c r="B49" s="31"/>
      <c r="C49" s="31"/>
      <c r="D49" s="38"/>
      <c r="E49" s="38"/>
      <c r="F49" s="31"/>
      <c r="G49" s="31"/>
      <c r="H49" s="38"/>
      <c r="I49" s="38"/>
      <c r="J49" s="31"/>
      <c r="K49" s="31"/>
      <c r="L49" s="38"/>
      <c r="M49" s="38"/>
      <c r="N49" s="31"/>
      <c r="O49" s="31"/>
      <c r="P49" s="38"/>
      <c r="Q49" s="38"/>
      <c r="R49" s="31"/>
    </row>
    <row r="50" spans="1:18">
      <c r="A50" s="14"/>
      <c r="B50" s="36" t="s">
        <v>248</v>
      </c>
      <c r="C50" s="36"/>
      <c r="D50" s="34">
        <v>444</v>
      </c>
      <c r="E50" s="34"/>
      <c r="F50" s="36"/>
      <c r="G50" s="36"/>
      <c r="H50" s="34" t="s">
        <v>229</v>
      </c>
      <c r="I50" s="34"/>
      <c r="J50" s="36"/>
      <c r="K50" s="36"/>
      <c r="L50" s="34">
        <v>444</v>
      </c>
      <c r="M50" s="34"/>
      <c r="N50" s="36"/>
      <c r="O50" s="36"/>
      <c r="P50" s="34" t="s">
        <v>229</v>
      </c>
      <c r="Q50" s="34"/>
      <c r="R50" s="36"/>
    </row>
    <row r="51" spans="1:18" ht="15.75" thickBot="1">
      <c r="A51" s="14"/>
      <c r="B51" s="36"/>
      <c r="C51" s="36"/>
      <c r="D51" s="39"/>
      <c r="E51" s="39"/>
      <c r="F51" s="47"/>
      <c r="G51" s="36"/>
      <c r="H51" s="39"/>
      <c r="I51" s="39"/>
      <c r="J51" s="47"/>
      <c r="K51" s="36"/>
      <c r="L51" s="39"/>
      <c r="M51" s="39"/>
      <c r="N51" s="47"/>
      <c r="O51" s="36"/>
      <c r="P51" s="39"/>
      <c r="Q51" s="39"/>
      <c r="R51" s="47"/>
    </row>
    <row r="52" spans="1:18">
      <c r="A52" s="14"/>
      <c r="B52" s="42" t="s">
        <v>249</v>
      </c>
      <c r="C52" s="42"/>
      <c r="D52" s="55" t="s">
        <v>142</v>
      </c>
      <c r="E52" s="59">
        <v>59537</v>
      </c>
      <c r="F52" s="48"/>
      <c r="G52" s="31"/>
      <c r="H52" s="55" t="s">
        <v>142</v>
      </c>
      <c r="I52" s="59">
        <v>59093</v>
      </c>
      <c r="J52" s="48"/>
      <c r="K52" s="31"/>
      <c r="L52" s="55" t="s">
        <v>142</v>
      </c>
      <c r="M52" s="56">
        <v>444</v>
      </c>
      <c r="N52" s="48"/>
      <c r="O52" s="31"/>
      <c r="P52" s="56" t="s">
        <v>229</v>
      </c>
      <c r="Q52" s="56"/>
      <c r="R52" s="48"/>
    </row>
    <row r="53" spans="1:18" ht="15.75" thickBot="1">
      <c r="A53" s="14"/>
      <c r="B53" s="42"/>
      <c r="C53" s="42"/>
      <c r="D53" s="58"/>
      <c r="E53" s="60"/>
      <c r="F53" s="61"/>
      <c r="G53" s="31"/>
      <c r="H53" s="58"/>
      <c r="I53" s="60"/>
      <c r="J53" s="61"/>
      <c r="K53" s="31"/>
      <c r="L53" s="58"/>
      <c r="M53" s="62"/>
      <c r="N53" s="61"/>
      <c r="O53" s="31"/>
      <c r="P53" s="62"/>
      <c r="Q53" s="62"/>
      <c r="R53" s="61"/>
    </row>
    <row r="54" spans="1:18" ht="15.75" thickTop="1">
      <c r="A54" s="14"/>
      <c r="B54" s="15"/>
      <c r="C54" s="15"/>
      <c r="D54" s="89"/>
      <c r="E54" s="89"/>
      <c r="F54" s="89"/>
      <c r="G54" s="15"/>
      <c r="H54" s="89"/>
      <c r="I54" s="89"/>
      <c r="J54" s="89"/>
      <c r="K54" s="15"/>
      <c r="L54" s="89"/>
      <c r="M54" s="89"/>
      <c r="N54" s="89"/>
      <c r="O54" s="15"/>
      <c r="P54" s="89"/>
      <c r="Q54" s="89"/>
      <c r="R54" s="89"/>
    </row>
    <row r="55" spans="1:18">
      <c r="A55" s="14"/>
      <c r="B55" s="88" t="s">
        <v>250</v>
      </c>
      <c r="C55" s="31"/>
      <c r="D55" s="38"/>
      <c r="E55" s="38"/>
      <c r="F55" s="31"/>
      <c r="G55" s="31"/>
      <c r="H55" s="38"/>
      <c r="I55" s="38"/>
      <c r="J55" s="31"/>
      <c r="K55" s="31"/>
      <c r="L55" s="38"/>
      <c r="M55" s="38"/>
      <c r="N55" s="31"/>
      <c r="O55" s="31"/>
      <c r="P55" s="38"/>
      <c r="Q55" s="38"/>
      <c r="R55" s="31"/>
    </row>
    <row r="56" spans="1:18">
      <c r="A56" s="14"/>
      <c r="B56" s="88"/>
      <c r="C56" s="31"/>
      <c r="D56" s="38"/>
      <c r="E56" s="38"/>
      <c r="F56" s="31"/>
      <c r="G56" s="31"/>
      <c r="H56" s="38"/>
      <c r="I56" s="38"/>
      <c r="J56" s="31"/>
      <c r="K56" s="31"/>
      <c r="L56" s="38"/>
      <c r="M56" s="38"/>
      <c r="N56" s="31"/>
      <c r="O56" s="31"/>
      <c r="P56" s="38"/>
      <c r="Q56" s="38"/>
      <c r="R56" s="31"/>
    </row>
    <row r="57" spans="1:18">
      <c r="A57" s="14"/>
      <c r="B57" s="36" t="s">
        <v>251</v>
      </c>
      <c r="C57" s="36"/>
      <c r="D57" s="33" t="s">
        <v>142</v>
      </c>
      <c r="E57" s="34">
        <v>236</v>
      </c>
      <c r="F57" s="36"/>
      <c r="G57" s="36"/>
      <c r="H57" s="33" t="s">
        <v>142</v>
      </c>
      <c r="I57" s="34" t="s">
        <v>229</v>
      </c>
      <c r="J57" s="36"/>
      <c r="K57" s="36"/>
      <c r="L57" s="33" t="s">
        <v>142</v>
      </c>
      <c r="M57" s="34">
        <v>236</v>
      </c>
      <c r="N57" s="36"/>
      <c r="O57" s="36"/>
      <c r="P57" s="33" t="s">
        <v>142</v>
      </c>
      <c r="Q57" s="34" t="s">
        <v>229</v>
      </c>
      <c r="R57" s="36"/>
    </row>
    <row r="58" spans="1:18" ht="15.75" thickBot="1">
      <c r="A58" s="14"/>
      <c r="B58" s="36"/>
      <c r="C58" s="36"/>
      <c r="D58" s="93"/>
      <c r="E58" s="39"/>
      <c r="F58" s="47"/>
      <c r="G58" s="36"/>
      <c r="H58" s="93"/>
      <c r="I58" s="39"/>
      <c r="J58" s="47"/>
      <c r="K58" s="36"/>
      <c r="L58" s="93"/>
      <c r="M58" s="39"/>
      <c r="N58" s="47"/>
      <c r="O58" s="36"/>
      <c r="P58" s="93"/>
      <c r="Q58" s="39"/>
      <c r="R58" s="47"/>
    </row>
    <row r="59" spans="1:18">
      <c r="A59" s="14"/>
      <c r="B59" s="42" t="s">
        <v>253</v>
      </c>
      <c r="C59" s="42"/>
      <c r="D59" s="55" t="s">
        <v>142</v>
      </c>
      <c r="E59" s="56">
        <v>236</v>
      </c>
      <c r="F59" s="48"/>
      <c r="G59" s="31"/>
      <c r="H59" s="55" t="s">
        <v>142</v>
      </c>
      <c r="I59" s="56" t="s">
        <v>229</v>
      </c>
      <c r="J59" s="48"/>
      <c r="K59" s="31"/>
      <c r="L59" s="55" t="s">
        <v>142</v>
      </c>
      <c r="M59" s="56">
        <v>236</v>
      </c>
      <c r="N59" s="48"/>
      <c r="O59" s="31"/>
      <c r="P59" s="55" t="s">
        <v>142</v>
      </c>
      <c r="Q59" s="56" t="s">
        <v>229</v>
      </c>
      <c r="R59" s="48"/>
    </row>
    <row r="60" spans="1:18" ht="15.75" thickBot="1">
      <c r="A60" s="14"/>
      <c r="B60" s="42"/>
      <c r="C60" s="42"/>
      <c r="D60" s="58"/>
      <c r="E60" s="62"/>
      <c r="F60" s="61"/>
      <c r="G60" s="31"/>
      <c r="H60" s="58"/>
      <c r="I60" s="62"/>
      <c r="J60" s="61"/>
      <c r="K60" s="31"/>
      <c r="L60" s="58"/>
      <c r="M60" s="62"/>
      <c r="N60" s="61"/>
      <c r="O60" s="31"/>
      <c r="P60" s="58"/>
      <c r="Q60" s="62"/>
      <c r="R60" s="61"/>
    </row>
    <row r="61" spans="1:18" ht="16.5" thickTop="1" thickBot="1">
      <c r="A61" s="14"/>
      <c r="B61" s="25"/>
      <c r="C61" s="15"/>
      <c r="D61" s="89"/>
      <c r="E61" s="89"/>
      <c r="F61" s="89"/>
      <c r="G61" s="15"/>
      <c r="H61" s="89"/>
      <c r="I61" s="89"/>
      <c r="J61" s="89"/>
      <c r="K61" s="15"/>
      <c r="L61" s="89"/>
      <c r="M61" s="89"/>
      <c r="N61" s="89"/>
      <c r="O61" s="15"/>
      <c r="P61" s="89"/>
      <c r="Q61" s="89"/>
      <c r="R61" s="89"/>
    </row>
    <row r="62" spans="1:18">
      <c r="A62" s="14"/>
      <c r="B62" s="15"/>
      <c r="C62" s="15"/>
      <c r="D62" s="36"/>
      <c r="E62" s="36"/>
      <c r="F62" s="36"/>
      <c r="G62" s="15"/>
      <c r="H62" s="36"/>
      <c r="I62" s="36"/>
      <c r="J62" s="36"/>
      <c r="K62" s="15"/>
      <c r="L62" s="36"/>
      <c r="M62" s="36"/>
      <c r="N62" s="36"/>
      <c r="O62" s="15"/>
      <c r="P62" s="36"/>
      <c r="Q62" s="36"/>
      <c r="R62" s="36"/>
    </row>
    <row r="63" spans="1:18">
      <c r="A63" s="14"/>
      <c r="B63" s="91" t="s">
        <v>254</v>
      </c>
      <c r="C63" s="91"/>
      <c r="D63" s="91"/>
      <c r="E63" s="91"/>
      <c r="F63" s="91"/>
      <c r="G63" s="91"/>
      <c r="H63" s="91"/>
      <c r="I63" s="91"/>
      <c r="J63" s="91"/>
      <c r="K63" s="91"/>
      <c r="L63" s="91"/>
      <c r="M63" s="91"/>
      <c r="N63" s="91"/>
      <c r="O63" s="91"/>
      <c r="P63" s="91"/>
      <c r="Q63" s="91"/>
      <c r="R63" s="91"/>
    </row>
    <row r="64" spans="1:18">
      <c r="A64" s="14"/>
      <c r="B64" s="92" t="s">
        <v>255</v>
      </c>
      <c r="C64" s="92"/>
      <c r="D64" s="92"/>
      <c r="E64" s="92"/>
      <c r="F64" s="92"/>
      <c r="G64" s="92"/>
      <c r="H64" s="92"/>
      <c r="I64" s="92"/>
      <c r="J64" s="92"/>
      <c r="K64" s="92"/>
      <c r="L64" s="92"/>
      <c r="M64" s="92"/>
      <c r="N64" s="92"/>
      <c r="O64" s="92"/>
      <c r="P64" s="92"/>
      <c r="Q64" s="92"/>
      <c r="R64" s="92"/>
    </row>
    <row r="65" spans="1:18">
      <c r="A65" s="14"/>
      <c r="B65" s="91" t="s">
        <v>260</v>
      </c>
      <c r="C65" s="91"/>
      <c r="D65" s="91"/>
      <c r="E65" s="91"/>
      <c r="F65" s="91"/>
      <c r="G65" s="91"/>
      <c r="H65" s="91"/>
      <c r="I65" s="91"/>
      <c r="J65" s="91"/>
      <c r="K65" s="91"/>
      <c r="L65" s="91"/>
      <c r="M65" s="91"/>
      <c r="N65" s="91"/>
      <c r="O65" s="91"/>
      <c r="P65" s="91"/>
      <c r="Q65" s="91"/>
      <c r="R65" s="91"/>
    </row>
    <row r="66" spans="1:18">
      <c r="A66" s="14"/>
      <c r="B66" s="92" t="s">
        <v>257</v>
      </c>
      <c r="C66" s="92"/>
      <c r="D66" s="92"/>
      <c r="E66" s="92"/>
      <c r="F66" s="92"/>
      <c r="G66" s="92"/>
      <c r="H66" s="92"/>
      <c r="I66" s="92"/>
      <c r="J66" s="92"/>
      <c r="K66" s="92"/>
      <c r="L66" s="92"/>
      <c r="M66" s="92"/>
      <c r="N66" s="92"/>
      <c r="O66" s="92"/>
      <c r="P66" s="92"/>
      <c r="Q66" s="92"/>
      <c r="R66" s="92"/>
    </row>
    <row r="67" spans="1:18" ht="15" customHeight="1">
      <c r="A67" s="14" t="s">
        <v>676</v>
      </c>
      <c r="B67" s="78" t="s">
        <v>5</v>
      </c>
      <c r="C67" s="78"/>
      <c r="D67" s="78"/>
      <c r="E67" s="78"/>
      <c r="F67" s="78"/>
      <c r="G67" s="78"/>
      <c r="H67" s="78"/>
      <c r="I67" s="78"/>
      <c r="J67" s="78"/>
      <c r="K67" s="78"/>
      <c r="L67" s="78"/>
      <c r="M67" s="78"/>
      <c r="N67" s="78"/>
      <c r="O67" s="78"/>
      <c r="P67" s="78"/>
      <c r="Q67" s="78"/>
      <c r="R67" s="78"/>
    </row>
    <row r="68" spans="1:18">
      <c r="A68" s="14"/>
      <c r="B68" s="33" t="s">
        <v>264</v>
      </c>
      <c r="C68" s="33"/>
      <c r="D68" s="33"/>
      <c r="E68" s="33"/>
      <c r="F68" s="33"/>
      <c r="G68" s="33"/>
      <c r="H68" s="33"/>
      <c r="I68" s="33"/>
      <c r="J68" s="33"/>
      <c r="K68" s="33"/>
      <c r="L68" s="33"/>
      <c r="M68" s="33"/>
      <c r="N68" s="33"/>
      <c r="O68" s="33"/>
      <c r="P68" s="33"/>
      <c r="Q68" s="33"/>
      <c r="R68" s="33"/>
    </row>
    <row r="69" spans="1:18">
      <c r="A69" s="14"/>
      <c r="B69" s="26"/>
      <c r="C69" s="26"/>
      <c r="D69" s="26"/>
      <c r="E69" s="26"/>
    </row>
    <row r="70" spans="1:18">
      <c r="A70" s="14"/>
      <c r="B70" s="16"/>
      <c r="C70" s="16"/>
      <c r="D70" s="16"/>
      <c r="E70" s="16"/>
    </row>
    <row r="71" spans="1:18" ht="15.75" thickBot="1">
      <c r="A71" s="14"/>
      <c r="B71" s="15"/>
      <c r="C71" s="67" t="s">
        <v>265</v>
      </c>
      <c r="D71" s="67"/>
      <c r="E71" s="67"/>
    </row>
    <row r="72" spans="1:18">
      <c r="A72" s="14"/>
      <c r="B72" s="27" t="s">
        <v>207</v>
      </c>
      <c r="C72" s="55" t="s">
        <v>142</v>
      </c>
      <c r="D72" s="56" t="s">
        <v>229</v>
      </c>
      <c r="E72" s="48"/>
    </row>
    <row r="73" spans="1:18">
      <c r="A73" s="14"/>
      <c r="B73" s="27"/>
      <c r="C73" s="27"/>
      <c r="D73" s="38"/>
      <c r="E73" s="31"/>
    </row>
    <row r="74" spans="1:18">
      <c r="A74" s="14"/>
      <c r="B74" s="33" t="s">
        <v>266</v>
      </c>
      <c r="C74" s="44">
        <v>4300</v>
      </c>
      <c r="D74" s="44"/>
      <c r="E74" s="36"/>
    </row>
    <row r="75" spans="1:18">
      <c r="A75" s="14"/>
      <c r="B75" s="33"/>
      <c r="C75" s="44"/>
      <c r="D75" s="44"/>
      <c r="E75" s="36"/>
    </row>
    <row r="76" spans="1:18">
      <c r="A76" s="14"/>
      <c r="B76" s="27" t="s">
        <v>267</v>
      </c>
      <c r="C76" s="38">
        <v>600</v>
      </c>
      <c r="D76" s="38"/>
      <c r="E76" s="31"/>
    </row>
    <row r="77" spans="1:18" ht="15.75" thickBot="1">
      <c r="A77" s="14"/>
      <c r="B77" s="27"/>
      <c r="C77" s="40"/>
      <c r="D77" s="40"/>
      <c r="E77" s="32"/>
    </row>
    <row r="78" spans="1:18">
      <c r="A78" s="14"/>
      <c r="B78" s="33" t="s">
        <v>214</v>
      </c>
      <c r="C78" s="81" t="s">
        <v>142</v>
      </c>
      <c r="D78" s="45">
        <v>4900</v>
      </c>
      <c r="E78" s="37"/>
    </row>
    <row r="79" spans="1:18" ht="15.75" thickBot="1">
      <c r="A79" s="14"/>
      <c r="B79" s="33"/>
      <c r="C79" s="49"/>
      <c r="D79" s="50"/>
      <c r="E79" s="51"/>
    </row>
    <row r="80" spans="1:18" ht="15.75" thickTop="1"/>
  </sheetData>
  <mergeCells count="317">
    <mergeCell ref="A67:A79"/>
    <mergeCell ref="B67:R67"/>
    <mergeCell ref="B68:R68"/>
    <mergeCell ref="A1:A2"/>
    <mergeCell ref="B1:R1"/>
    <mergeCell ref="B2:R2"/>
    <mergeCell ref="B3:R3"/>
    <mergeCell ref="A4:A66"/>
    <mergeCell ref="B4:R4"/>
    <mergeCell ref="B5:R5"/>
    <mergeCell ref="B37:R37"/>
    <mergeCell ref="B38:R38"/>
    <mergeCell ref="B76:B77"/>
    <mergeCell ref="C76:D77"/>
    <mergeCell ref="E76:E77"/>
    <mergeCell ref="B78:B79"/>
    <mergeCell ref="C78:C79"/>
    <mergeCell ref="D78:D79"/>
    <mergeCell ref="E78:E79"/>
    <mergeCell ref="B72:B73"/>
    <mergeCell ref="C72:C73"/>
    <mergeCell ref="D72:D73"/>
    <mergeCell ref="E72:E73"/>
    <mergeCell ref="B74:B75"/>
    <mergeCell ref="C74:D75"/>
    <mergeCell ref="E74:E75"/>
    <mergeCell ref="B63:R63"/>
    <mergeCell ref="B64:R64"/>
    <mergeCell ref="B65:R65"/>
    <mergeCell ref="B66:R66"/>
    <mergeCell ref="B69:E69"/>
    <mergeCell ref="C71:E71"/>
    <mergeCell ref="R59:R60"/>
    <mergeCell ref="D61:F61"/>
    <mergeCell ref="H61:J61"/>
    <mergeCell ref="L61:N61"/>
    <mergeCell ref="P61:R61"/>
    <mergeCell ref="D62:F62"/>
    <mergeCell ref="H62:J62"/>
    <mergeCell ref="L62:N62"/>
    <mergeCell ref="P62:R62"/>
    <mergeCell ref="L59:L60"/>
    <mergeCell ref="M59:M60"/>
    <mergeCell ref="N59:N60"/>
    <mergeCell ref="O59:O60"/>
    <mergeCell ref="P59:P60"/>
    <mergeCell ref="Q59:Q60"/>
    <mergeCell ref="R57:R58"/>
    <mergeCell ref="B59:C60"/>
    <mergeCell ref="D59:D60"/>
    <mergeCell ref="E59:E60"/>
    <mergeCell ref="F59:F60"/>
    <mergeCell ref="G59:G60"/>
    <mergeCell ref="H59:H60"/>
    <mergeCell ref="I59:I60"/>
    <mergeCell ref="J59:J60"/>
    <mergeCell ref="K59:K60"/>
    <mergeCell ref="L57:L58"/>
    <mergeCell ref="M57:M58"/>
    <mergeCell ref="N57:N58"/>
    <mergeCell ref="O57:O58"/>
    <mergeCell ref="P57:P58"/>
    <mergeCell ref="Q57:Q58"/>
    <mergeCell ref="R55:R56"/>
    <mergeCell ref="B57:C58"/>
    <mergeCell ref="D57:D58"/>
    <mergeCell ref="E57:E58"/>
    <mergeCell ref="F57:F58"/>
    <mergeCell ref="G57:G58"/>
    <mergeCell ref="H57:H58"/>
    <mergeCell ref="I57:I58"/>
    <mergeCell ref="J57:J58"/>
    <mergeCell ref="K57:K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J52:J53"/>
    <mergeCell ref="K52:K53"/>
    <mergeCell ref="L52:L53"/>
    <mergeCell ref="M52:M53"/>
    <mergeCell ref="N52:N53"/>
    <mergeCell ref="O52:O53"/>
    <mergeCell ref="O50:O51"/>
    <mergeCell ref="P50:Q51"/>
    <mergeCell ref="R50:R51"/>
    <mergeCell ref="B52:C53"/>
    <mergeCell ref="D52:D53"/>
    <mergeCell ref="E52:E53"/>
    <mergeCell ref="F52:F53"/>
    <mergeCell ref="G52:G53"/>
    <mergeCell ref="H52:H53"/>
    <mergeCell ref="I52:I53"/>
    <mergeCell ref="R48:R49"/>
    <mergeCell ref="B50:C51"/>
    <mergeCell ref="D50:E51"/>
    <mergeCell ref="F50:F51"/>
    <mergeCell ref="G50:G51"/>
    <mergeCell ref="H50:I51"/>
    <mergeCell ref="J50:J51"/>
    <mergeCell ref="K50:K51"/>
    <mergeCell ref="L50:M51"/>
    <mergeCell ref="N50:N51"/>
    <mergeCell ref="J48:J49"/>
    <mergeCell ref="K48:K49"/>
    <mergeCell ref="L48:M49"/>
    <mergeCell ref="N48:N49"/>
    <mergeCell ref="O48:O49"/>
    <mergeCell ref="P48:Q49"/>
    <mergeCell ref="N46:N47"/>
    <mergeCell ref="O46:O47"/>
    <mergeCell ref="P46:P47"/>
    <mergeCell ref="Q46:Q47"/>
    <mergeCell ref="R46:R47"/>
    <mergeCell ref="B48:C49"/>
    <mergeCell ref="D48:E49"/>
    <mergeCell ref="F48:F49"/>
    <mergeCell ref="G48:G49"/>
    <mergeCell ref="H48:I49"/>
    <mergeCell ref="H46:H47"/>
    <mergeCell ref="I46:I47"/>
    <mergeCell ref="J46:J47"/>
    <mergeCell ref="K46:K47"/>
    <mergeCell ref="L46:L47"/>
    <mergeCell ref="M46:M47"/>
    <mergeCell ref="B45:C45"/>
    <mergeCell ref="D45:F45"/>
    <mergeCell ref="H45:J45"/>
    <mergeCell ref="L45:N45"/>
    <mergeCell ref="P45:R45"/>
    <mergeCell ref="B46:C47"/>
    <mergeCell ref="D46:D47"/>
    <mergeCell ref="E46:E47"/>
    <mergeCell ref="F46:F47"/>
    <mergeCell ref="G46:G47"/>
    <mergeCell ref="L42:N42"/>
    <mergeCell ref="L43:N43"/>
    <mergeCell ref="L44:N44"/>
    <mergeCell ref="O42:O44"/>
    <mergeCell ref="P42:R42"/>
    <mergeCell ref="P43:R43"/>
    <mergeCell ref="P44:R44"/>
    <mergeCell ref="D41:F41"/>
    <mergeCell ref="H41:R41"/>
    <mergeCell ref="B42:B44"/>
    <mergeCell ref="C42:C44"/>
    <mergeCell ref="D42:F44"/>
    <mergeCell ref="G42:G44"/>
    <mergeCell ref="H42:J42"/>
    <mergeCell ref="H43:J43"/>
    <mergeCell ref="H44:J44"/>
    <mergeCell ref="K42:K44"/>
    <mergeCell ref="B32:R32"/>
    <mergeCell ref="B33:R33"/>
    <mergeCell ref="B34:R34"/>
    <mergeCell ref="B35:R35"/>
    <mergeCell ref="B36:R36"/>
    <mergeCell ref="B39:R39"/>
    <mergeCell ref="R28:R29"/>
    <mergeCell ref="D30:F30"/>
    <mergeCell ref="H30:J30"/>
    <mergeCell ref="L30:N30"/>
    <mergeCell ref="P30:R30"/>
    <mergeCell ref="D31:F31"/>
    <mergeCell ref="H31:J31"/>
    <mergeCell ref="L31:N31"/>
    <mergeCell ref="P31:R31"/>
    <mergeCell ref="L28:L29"/>
    <mergeCell ref="M28:M29"/>
    <mergeCell ref="N28:N29"/>
    <mergeCell ref="O28:O29"/>
    <mergeCell ref="P28:P29"/>
    <mergeCell ref="Q28:Q29"/>
    <mergeCell ref="R26:R27"/>
    <mergeCell ref="B28:C29"/>
    <mergeCell ref="D28:D29"/>
    <mergeCell ref="E28:E29"/>
    <mergeCell ref="F28:F29"/>
    <mergeCell ref="G28:G29"/>
    <mergeCell ref="H28:H29"/>
    <mergeCell ref="I28:I29"/>
    <mergeCell ref="J28:J29"/>
    <mergeCell ref="K28:K29"/>
    <mergeCell ref="R24:R25"/>
    <mergeCell ref="B26:C27"/>
    <mergeCell ref="D26:E27"/>
    <mergeCell ref="F26:F27"/>
    <mergeCell ref="G26:G27"/>
    <mergeCell ref="H26:J27"/>
    <mergeCell ref="K26:K27"/>
    <mergeCell ref="L26:N27"/>
    <mergeCell ref="O26:O27"/>
    <mergeCell ref="P26:Q27"/>
    <mergeCell ref="L24:L25"/>
    <mergeCell ref="M24:M25"/>
    <mergeCell ref="N24:N25"/>
    <mergeCell ref="O24:O25"/>
    <mergeCell ref="P24:P25"/>
    <mergeCell ref="Q24:Q25"/>
    <mergeCell ref="R22:R23"/>
    <mergeCell ref="B24:C25"/>
    <mergeCell ref="D24:D25"/>
    <mergeCell ref="E24:E25"/>
    <mergeCell ref="F24:F25"/>
    <mergeCell ref="G24:G25"/>
    <mergeCell ref="H24:H25"/>
    <mergeCell ref="I24:I25"/>
    <mergeCell ref="J24:J25"/>
    <mergeCell ref="K24:K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J19:J20"/>
    <mergeCell ref="K19:K20"/>
    <mergeCell ref="L19:L20"/>
    <mergeCell ref="M19:M20"/>
    <mergeCell ref="N19:N20"/>
    <mergeCell ref="O19:O20"/>
    <mergeCell ref="O17:O18"/>
    <mergeCell ref="P17:Q18"/>
    <mergeCell ref="R17:R18"/>
    <mergeCell ref="B19:C20"/>
    <mergeCell ref="D19:D20"/>
    <mergeCell ref="E19:E20"/>
    <mergeCell ref="F19:F20"/>
    <mergeCell ref="G19:G20"/>
    <mergeCell ref="H19:H20"/>
    <mergeCell ref="I19:I20"/>
    <mergeCell ref="R15:R16"/>
    <mergeCell ref="B17:C18"/>
    <mergeCell ref="D17:E18"/>
    <mergeCell ref="F17:F18"/>
    <mergeCell ref="G17:G18"/>
    <mergeCell ref="H17:I18"/>
    <mergeCell ref="J17:J18"/>
    <mergeCell ref="K17:K18"/>
    <mergeCell ref="L17:M18"/>
    <mergeCell ref="N17:N18"/>
    <mergeCell ref="J15:J16"/>
    <mergeCell ref="K15:K16"/>
    <mergeCell ref="L15:M16"/>
    <mergeCell ref="N15:N16"/>
    <mergeCell ref="O15:O16"/>
    <mergeCell ref="P15:Q16"/>
    <mergeCell ref="N13:N14"/>
    <mergeCell ref="O13:O14"/>
    <mergeCell ref="P13:P14"/>
    <mergeCell ref="Q13:Q14"/>
    <mergeCell ref="R13:R14"/>
    <mergeCell ref="B15:C16"/>
    <mergeCell ref="D15:E16"/>
    <mergeCell ref="F15:F16"/>
    <mergeCell ref="G15:G16"/>
    <mergeCell ref="H15:I16"/>
    <mergeCell ref="H13:H14"/>
    <mergeCell ref="I13:I14"/>
    <mergeCell ref="J13:J14"/>
    <mergeCell ref="K13:K14"/>
    <mergeCell ref="L13:L14"/>
    <mergeCell ref="M13:M14"/>
    <mergeCell ref="B12:C12"/>
    <mergeCell ref="D12:F12"/>
    <mergeCell ref="H12:J12"/>
    <mergeCell ref="L12:N12"/>
    <mergeCell ref="P12:R12"/>
    <mergeCell ref="B13:C14"/>
    <mergeCell ref="D13:D14"/>
    <mergeCell ref="E13:E14"/>
    <mergeCell ref="F13:F14"/>
    <mergeCell ref="G13:G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 customWidth="1"/>
    <col min="4" max="5" width="7.5703125" customWidth="1"/>
    <col min="7" max="7" width="2" customWidth="1"/>
    <col min="8" max="9" width="7.5703125" customWidth="1"/>
    <col min="12" max="12" width="2" customWidth="1"/>
    <col min="13" max="13" width="7.5703125" customWidth="1"/>
  </cols>
  <sheetData>
    <row r="1" spans="1:14" ht="15" customHeight="1">
      <c r="A1" s="7" t="s">
        <v>6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2</v>
      </c>
      <c r="B3" s="78" t="s">
        <v>5</v>
      </c>
      <c r="C3" s="78"/>
      <c r="D3" s="78"/>
      <c r="E3" s="78"/>
      <c r="F3" s="78"/>
      <c r="G3" s="78"/>
      <c r="H3" s="78"/>
      <c r="I3" s="78"/>
      <c r="J3" s="78"/>
      <c r="K3" s="78"/>
      <c r="L3" s="78"/>
      <c r="M3" s="78"/>
      <c r="N3" s="78"/>
    </row>
    <row r="4" spans="1:14" ht="15" customHeight="1">
      <c r="A4" s="14" t="s">
        <v>678</v>
      </c>
      <c r="B4" s="78" t="s">
        <v>5</v>
      </c>
      <c r="C4" s="78"/>
      <c r="D4" s="78"/>
      <c r="E4" s="78"/>
      <c r="F4" s="78"/>
      <c r="G4" s="78"/>
      <c r="H4" s="78"/>
      <c r="I4" s="78"/>
      <c r="J4" s="78"/>
      <c r="K4" s="78"/>
      <c r="L4" s="78"/>
      <c r="M4" s="78"/>
      <c r="N4" s="78"/>
    </row>
    <row r="5" spans="1:14">
      <c r="A5" s="14"/>
      <c r="B5" s="33" t="s">
        <v>679</v>
      </c>
      <c r="C5" s="33"/>
      <c r="D5" s="33"/>
      <c r="E5" s="33"/>
      <c r="F5" s="33"/>
      <c r="G5" s="33"/>
      <c r="H5" s="33"/>
      <c r="I5" s="33"/>
      <c r="J5" s="33"/>
      <c r="K5" s="33"/>
      <c r="L5" s="33"/>
      <c r="M5" s="33"/>
      <c r="N5" s="33"/>
    </row>
    <row r="6" spans="1:14">
      <c r="A6" s="14"/>
      <c r="B6" s="26"/>
      <c r="C6" s="26"/>
      <c r="D6" s="26"/>
      <c r="E6" s="26"/>
      <c r="F6" s="26"/>
      <c r="G6" s="26"/>
      <c r="H6" s="26"/>
      <c r="I6" s="26"/>
    </row>
    <row r="7" spans="1:14">
      <c r="A7" s="14"/>
      <c r="B7" s="16"/>
      <c r="C7" s="16"/>
      <c r="D7" s="16"/>
      <c r="E7" s="16"/>
      <c r="F7" s="16"/>
      <c r="G7" s="16"/>
      <c r="H7" s="16"/>
      <c r="I7" s="16"/>
    </row>
    <row r="8" spans="1:14">
      <c r="A8" s="14"/>
      <c r="B8" s="36"/>
      <c r="C8" s="66" t="s">
        <v>190</v>
      </c>
      <c r="D8" s="66"/>
      <c r="E8" s="66"/>
      <c r="F8" s="36"/>
      <c r="G8" s="66" t="s">
        <v>196</v>
      </c>
      <c r="H8" s="66"/>
      <c r="I8" s="66"/>
    </row>
    <row r="9" spans="1:14" ht="15.75" thickBot="1">
      <c r="A9" s="14"/>
      <c r="B9" s="36"/>
      <c r="C9" s="67">
        <v>2014</v>
      </c>
      <c r="D9" s="67"/>
      <c r="E9" s="67"/>
      <c r="F9" s="36"/>
      <c r="G9" s="67">
        <v>2013</v>
      </c>
      <c r="H9" s="67"/>
      <c r="I9" s="67"/>
    </row>
    <row r="10" spans="1:14">
      <c r="A10" s="14"/>
      <c r="B10" s="27" t="s">
        <v>278</v>
      </c>
      <c r="C10" s="55" t="s">
        <v>142</v>
      </c>
      <c r="D10" s="59">
        <v>308474</v>
      </c>
      <c r="E10" s="48"/>
      <c r="F10" s="31"/>
      <c r="G10" s="55" t="s">
        <v>142</v>
      </c>
      <c r="H10" s="59">
        <v>143733</v>
      </c>
      <c r="I10" s="48"/>
    </row>
    <row r="11" spans="1:14">
      <c r="A11" s="14"/>
      <c r="B11" s="27"/>
      <c r="C11" s="27"/>
      <c r="D11" s="29"/>
      <c r="E11" s="31"/>
      <c r="F11" s="31"/>
      <c r="G11" s="27"/>
      <c r="H11" s="29"/>
      <c r="I11" s="31"/>
    </row>
    <row r="12" spans="1:14">
      <c r="A12" s="14"/>
      <c r="B12" s="33" t="s">
        <v>279</v>
      </c>
      <c r="C12" s="44">
        <v>209970</v>
      </c>
      <c r="D12" s="44"/>
      <c r="E12" s="36"/>
      <c r="F12" s="36"/>
      <c r="G12" s="44">
        <v>215000</v>
      </c>
      <c r="H12" s="44"/>
      <c r="I12" s="36"/>
    </row>
    <row r="13" spans="1:14" ht="15.75" thickBot="1">
      <c r="A13" s="14"/>
      <c r="B13" s="33"/>
      <c r="C13" s="46"/>
      <c r="D13" s="46"/>
      <c r="E13" s="47"/>
      <c r="F13" s="36"/>
      <c r="G13" s="46"/>
      <c r="H13" s="46"/>
      <c r="I13" s="47"/>
    </row>
    <row r="14" spans="1:14">
      <c r="A14" s="14"/>
      <c r="B14" s="27"/>
      <c r="C14" s="59">
        <v>518444</v>
      </c>
      <c r="D14" s="59"/>
      <c r="E14" s="48"/>
      <c r="F14" s="31"/>
      <c r="G14" s="59">
        <v>358733</v>
      </c>
      <c r="H14" s="59"/>
      <c r="I14" s="48"/>
    </row>
    <row r="15" spans="1:14">
      <c r="A15" s="14"/>
      <c r="B15" s="27"/>
      <c r="C15" s="29"/>
      <c r="D15" s="29"/>
      <c r="E15" s="31"/>
      <c r="F15" s="31"/>
      <c r="G15" s="29"/>
      <c r="H15" s="29"/>
      <c r="I15" s="31"/>
    </row>
    <row r="16" spans="1:14">
      <c r="A16" s="14"/>
      <c r="B16" s="33" t="s">
        <v>280</v>
      </c>
      <c r="C16" s="44">
        <v>3100</v>
      </c>
      <c r="D16" s="44"/>
      <c r="E16" s="36"/>
      <c r="F16" s="36"/>
      <c r="G16" s="44">
        <v>5500</v>
      </c>
      <c r="H16" s="44"/>
      <c r="I16" s="36"/>
    </row>
    <row r="17" spans="1:14" ht="15.75" thickBot="1">
      <c r="A17" s="14"/>
      <c r="B17" s="33"/>
      <c r="C17" s="46"/>
      <c r="D17" s="46"/>
      <c r="E17" s="47"/>
      <c r="F17" s="36"/>
      <c r="G17" s="46"/>
      <c r="H17" s="46"/>
      <c r="I17" s="47"/>
    </row>
    <row r="18" spans="1:14">
      <c r="A18" s="14"/>
      <c r="B18" s="27" t="s">
        <v>281</v>
      </c>
      <c r="C18" s="55" t="s">
        <v>142</v>
      </c>
      <c r="D18" s="59">
        <v>515344</v>
      </c>
      <c r="E18" s="48"/>
      <c r="F18" s="31"/>
      <c r="G18" s="55" t="s">
        <v>142</v>
      </c>
      <c r="H18" s="59">
        <v>353233</v>
      </c>
      <c r="I18" s="48"/>
    </row>
    <row r="19" spans="1:14" ht="15.75" thickBot="1">
      <c r="A19" s="14"/>
      <c r="B19" s="27"/>
      <c r="C19" s="58"/>
      <c r="D19" s="60"/>
      <c r="E19" s="61"/>
      <c r="F19" s="31"/>
      <c r="G19" s="58"/>
      <c r="H19" s="60"/>
      <c r="I19" s="61"/>
    </row>
    <row r="20" spans="1:14" ht="15.75" thickTop="1">
      <c r="A20" s="14"/>
      <c r="B20" s="15"/>
      <c r="C20" s="89"/>
      <c r="D20" s="89"/>
      <c r="E20" s="89"/>
      <c r="F20" s="15"/>
      <c r="G20" s="89"/>
      <c r="H20" s="89"/>
      <c r="I20" s="89"/>
    </row>
    <row r="21" spans="1:14">
      <c r="A21" s="14"/>
      <c r="B21" s="27" t="s">
        <v>282</v>
      </c>
      <c r="C21" s="27" t="s">
        <v>142</v>
      </c>
      <c r="D21" s="29">
        <v>2992</v>
      </c>
      <c r="E21" s="31"/>
      <c r="F21" s="31"/>
      <c r="G21" s="27" t="s">
        <v>142</v>
      </c>
      <c r="H21" s="29">
        <v>3848</v>
      </c>
      <c r="I21" s="31"/>
    </row>
    <row r="22" spans="1:14" ht="15.75" thickBot="1">
      <c r="A22" s="14"/>
      <c r="B22" s="27"/>
      <c r="C22" s="58"/>
      <c r="D22" s="60"/>
      <c r="E22" s="61"/>
      <c r="F22" s="31"/>
      <c r="G22" s="58"/>
      <c r="H22" s="60"/>
      <c r="I22" s="61"/>
    </row>
    <row r="23" spans="1:14" ht="15.75" thickTop="1">
      <c r="A23" s="14" t="s">
        <v>680</v>
      </c>
      <c r="B23" s="78" t="s">
        <v>5</v>
      </c>
      <c r="C23" s="78"/>
      <c r="D23" s="78"/>
      <c r="E23" s="78"/>
      <c r="F23" s="78"/>
      <c r="G23" s="78"/>
      <c r="H23" s="78"/>
      <c r="I23" s="78"/>
      <c r="J23" s="78"/>
      <c r="K23" s="78"/>
      <c r="L23" s="78"/>
      <c r="M23" s="78"/>
      <c r="N23" s="78"/>
    </row>
    <row r="24" spans="1:14">
      <c r="A24" s="14"/>
      <c r="B24" s="33" t="s">
        <v>681</v>
      </c>
      <c r="C24" s="33"/>
      <c r="D24" s="33"/>
      <c r="E24" s="33"/>
      <c r="F24" s="33"/>
      <c r="G24" s="33"/>
      <c r="H24" s="33"/>
      <c r="I24" s="33"/>
      <c r="J24" s="33"/>
      <c r="K24" s="33"/>
      <c r="L24" s="33"/>
      <c r="M24" s="33"/>
      <c r="N24" s="33"/>
    </row>
    <row r="25" spans="1:14">
      <c r="A25" s="14"/>
      <c r="B25" s="26"/>
      <c r="C25" s="26"/>
      <c r="D25" s="26"/>
      <c r="E25" s="26"/>
      <c r="F25" s="26"/>
      <c r="G25" s="26"/>
      <c r="H25" s="26"/>
      <c r="I25" s="26"/>
      <c r="J25" s="26"/>
      <c r="K25" s="26"/>
      <c r="L25" s="26"/>
      <c r="M25" s="26"/>
      <c r="N25" s="26"/>
    </row>
    <row r="26" spans="1:14">
      <c r="A26" s="14"/>
      <c r="B26" s="16"/>
      <c r="C26" s="16"/>
      <c r="D26" s="16"/>
      <c r="E26" s="16"/>
      <c r="F26" s="16"/>
      <c r="G26" s="16"/>
      <c r="H26" s="16"/>
      <c r="I26" s="16"/>
      <c r="J26" s="16"/>
      <c r="K26" s="16"/>
      <c r="L26" s="16"/>
      <c r="M26" s="16"/>
      <c r="N26" s="16"/>
    </row>
    <row r="27" spans="1:14">
      <c r="A27" s="14"/>
      <c r="B27" s="85" t="s">
        <v>327</v>
      </c>
      <c r="C27" s="36"/>
      <c r="D27" s="66" t="s">
        <v>328</v>
      </c>
      <c r="E27" s="66"/>
      <c r="F27" s="66"/>
      <c r="G27" s="36"/>
      <c r="H27" s="66" t="s">
        <v>330</v>
      </c>
      <c r="I27" s="66"/>
      <c r="J27" s="66"/>
      <c r="K27" s="36"/>
      <c r="L27" s="66" t="s">
        <v>236</v>
      </c>
      <c r="M27" s="66"/>
      <c r="N27" s="66"/>
    </row>
    <row r="28" spans="1:14" ht="15.75" thickBot="1">
      <c r="A28" s="14"/>
      <c r="B28" s="98"/>
      <c r="C28" s="36"/>
      <c r="D28" s="67" t="s">
        <v>329</v>
      </c>
      <c r="E28" s="67"/>
      <c r="F28" s="67"/>
      <c r="G28" s="36"/>
      <c r="H28" s="67" t="s">
        <v>331</v>
      </c>
      <c r="I28" s="67"/>
      <c r="J28" s="67"/>
      <c r="K28" s="36"/>
      <c r="L28" s="67"/>
      <c r="M28" s="67"/>
      <c r="N28" s="67"/>
    </row>
    <row r="29" spans="1:14">
      <c r="A29" s="14"/>
      <c r="B29" s="55" t="s">
        <v>332</v>
      </c>
      <c r="C29" s="31"/>
      <c r="D29" s="55" t="s">
        <v>142</v>
      </c>
      <c r="E29" s="56">
        <v>775</v>
      </c>
      <c r="F29" s="48"/>
      <c r="G29" s="31"/>
      <c r="H29" s="55" t="s">
        <v>142</v>
      </c>
      <c r="I29" s="56" t="s">
        <v>229</v>
      </c>
      <c r="J29" s="48"/>
      <c r="K29" s="31"/>
      <c r="L29" s="55" t="s">
        <v>142</v>
      </c>
      <c r="M29" s="56">
        <v>775</v>
      </c>
      <c r="N29" s="48"/>
    </row>
    <row r="30" spans="1:14">
      <c r="A30" s="14"/>
      <c r="B30" s="27"/>
      <c r="C30" s="31"/>
      <c r="D30" s="27"/>
      <c r="E30" s="38"/>
      <c r="F30" s="31"/>
      <c r="G30" s="31"/>
      <c r="H30" s="27"/>
      <c r="I30" s="38"/>
      <c r="J30" s="31"/>
      <c r="K30" s="31"/>
      <c r="L30" s="27"/>
      <c r="M30" s="38"/>
      <c r="N30" s="31"/>
    </row>
    <row r="31" spans="1:14">
      <c r="A31" s="14"/>
      <c r="B31" s="33">
        <v>2015</v>
      </c>
      <c r="C31" s="36"/>
      <c r="D31" s="44">
        <v>3100</v>
      </c>
      <c r="E31" s="44"/>
      <c r="F31" s="36"/>
      <c r="G31" s="36"/>
      <c r="H31" s="34" t="s">
        <v>229</v>
      </c>
      <c r="I31" s="34"/>
      <c r="J31" s="36"/>
      <c r="K31" s="36"/>
      <c r="L31" s="44">
        <v>3100</v>
      </c>
      <c r="M31" s="44"/>
      <c r="N31" s="36"/>
    </row>
    <row r="32" spans="1:14">
      <c r="A32" s="14"/>
      <c r="B32" s="33"/>
      <c r="C32" s="36"/>
      <c r="D32" s="44"/>
      <c r="E32" s="44"/>
      <c r="F32" s="36"/>
      <c r="G32" s="36"/>
      <c r="H32" s="34"/>
      <c r="I32" s="34"/>
      <c r="J32" s="36"/>
      <c r="K32" s="36"/>
      <c r="L32" s="44"/>
      <c r="M32" s="44"/>
      <c r="N32" s="36"/>
    </row>
    <row r="33" spans="1:14">
      <c r="A33" s="14"/>
      <c r="B33" s="27">
        <v>2016</v>
      </c>
      <c r="C33" s="31"/>
      <c r="D33" s="29">
        <v>3100</v>
      </c>
      <c r="E33" s="29"/>
      <c r="F33" s="31"/>
      <c r="G33" s="31"/>
      <c r="H33" s="38" t="s">
        <v>229</v>
      </c>
      <c r="I33" s="38"/>
      <c r="J33" s="31"/>
      <c r="K33" s="31"/>
      <c r="L33" s="29">
        <v>3100</v>
      </c>
      <c r="M33" s="29"/>
      <c r="N33" s="31"/>
    </row>
    <row r="34" spans="1:14">
      <c r="A34" s="14"/>
      <c r="B34" s="27"/>
      <c r="C34" s="31"/>
      <c r="D34" s="29"/>
      <c r="E34" s="29"/>
      <c r="F34" s="31"/>
      <c r="G34" s="31"/>
      <c r="H34" s="38"/>
      <c r="I34" s="38"/>
      <c r="J34" s="31"/>
      <c r="K34" s="31"/>
      <c r="L34" s="29"/>
      <c r="M34" s="29"/>
      <c r="N34" s="31"/>
    </row>
    <row r="35" spans="1:14">
      <c r="A35" s="14"/>
      <c r="B35" s="33">
        <v>2017</v>
      </c>
      <c r="C35" s="36"/>
      <c r="D35" s="44">
        <v>3100</v>
      </c>
      <c r="E35" s="44"/>
      <c r="F35" s="36"/>
      <c r="G35" s="36"/>
      <c r="H35" s="34" t="s">
        <v>229</v>
      </c>
      <c r="I35" s="34"/>
      <c r="J35" s="36"/>
      <c r="K35" s="36"/>
      <c r="L35" s="44">
        <v>3100</v>
      </c>
      <c r="M35" s="44"/>
      <c r="N35" s="36"/>
    </row>
    <row r="36" spans="1:14">
      <c r="A36" s="14"/>
      <c r="B36" s="33"/>
      <c r="C36" s="36"/>
      <c r="D36" s="44"/>
      <c r="E36" s="44"/>
      <c r="F36" s="36"/>
      <c r="G36" s="36"/>
      <c r="H36" s="34"/>
      <c r="I36" s="34"/>
      <c r="J36" s="36"/>
      <c r="K36" s="36"/>
      <c r="L36" s="44"/>
      <c r="M36" s="44"/>
      <c r="N36" s="36"/>
    </row>
    <row r="37" spans="1:14">
      <c r="A37" s="14"/>
      <c r="B37" s="27">
        <v>2018</v>
      </c>
      <c r="C37" s="31"/>
      <c r="D37" s="29">
        <v>299150</v>
      </c>
      <c r="E37" s="29"/>
      <c r="F37" s="31"/>
      <c r="G37" s="31"/>
      <c r="H37" s="29">
        <v>215000</v>
      </c>
      <c r="I37" s="29"/>
      <c r="J37" s="31"/>
      <c r="K37" s="31"/>
      <c r="L37" s="29">
        <v>514150</v>
      </c>
      <c r="M37" s="29"/>
      <c r="N37" s="31"/>
    </row>
    <row r="38" spans="1:14">
      <c r="A38" s="14"/>
      <c r="B38" s="27"/>
      <c r="C38" s="31"/>
      <c r="D38" s="29"/>
      <c r="E38" s="29"/>
      <c r="F38" s="31"/>
      <c r="G38" s="31"/>
      <c r="H38" s="29"/>
      <c r="I38" s="29"/>
      <c r="J38" s="31"/>
      <c r="K38" s="31"/>
      <c r="L38" s="29"/>
      <c r="M38" s="29"/>
      <c r="N38" s="31"/>
    </row>
    <row r="39" spans="1:14">
      <c r="A39" s="14"/>
      <c r="B39" s="33" t="s">
        <v>333</v>
      </c>
      <c r="C39" s="36"/>
      <c r="D39" s="34" t="s">
        <v>229</v>
      </c>
      <c r="E39" s="34"/>
      <c r="F39" s="36"/>
      <c r="G39" s="36"/>
      <c r="H39" s="34" t="s">
        <v>229</v>
      </c>
      <c r="I39" s="34"/>
      <c r="J39" s="36"/>
      <c r="K39" s="36"/>
      <c r="L39" s="34" t="s">
        <v>229</v>
      </c>
      <c r="M39" s="34"/>
      <c r="N39" s="36"/>
    </row>
    <row r="40" spans="1:14" ht="15.75" thickBot="1">
      <c r="A40" s="14"/>
      <c r="B40" s="33"/>
      <c r="C40" s="36"/>
      <c r="D40" s="39"/>
      <c r="E40" s="39"/>
      <c r="F40" s="47"/>
      <c r="G40" s="36"/>
      <c r="H40" s="39"/>
      <c r="I40" s="39"/>
      <c r="J40" s="47"/>
      <c r="K40" s="36"/>
      <c r="L40" s="39"/>
      <c r="M40" s="39"/>
      <c r="N40" s="47"/>
    </row>
    <row r="41" spans="1:14">
      <c r="A41" s="14"/>
      <c r="B41" s="27"/>
      <c r="C41" s="31"/>
      <c r="D41" s="55" t="s">
        <v>142</v>
      </c>
      <c r="E41" s="59">
        <v>309225</v>
      </c>
      <c r="F41" s="48"/>
      <c r="G41" s="31"/>
      <c r="H41" s="55" t="s">
        <v>142</v>
      </c>
      <c r="I41" s="59">
        <v>215000</v>
      </c>
      <c r="J41" s="48"/>
      <c r="K41" s="31"/>
      <c r="L41" s="55" t="s">
        <v>142</v>
      </c>
      <c r="M41" s="59">
        <v>524225</v>
      </c>
      <c r="N41" s="48"/>
    </row>
    <row r="42" spans="1:14" ht="15.75" thickBot="1">
      <c r="A42" s="14"/>
      <c r="B42" s="27"/>
      <c r="C42" s="31"/>
      <c r="D42" s="58"/>
      <c r="E42" s="60"/>
      <c r="F42" s="61"/>
      <c r="G42" s="31"/>
      <c r="H42" s="58"/>
      <c r="I42" s="60"/>
      <c r="J42" s="61"/>
      <c r="K42" s="31"/>
      <c r="L42" s="58"/>
      <c r="M42" s="60"/>
      <c r="N42" s="61"/>
    </row>
    <row r="43" spans="1:14" ht="15.75" thickTop="1"/>
  </sheetData>
  <mergeCells count="147">
    <mergeCell ref="B23:N23"/>
    <mergeCell ref="B24:N24"/>
    <mergeCell ref="M41:M42"/>
    <mergeCell ref="N41:N42"/>
    <mergeCell ref="A1:A2"/>
    <mergeCell ref="B1:N1"/>
    <mergeCell ref="B2:N2"/>
    <mergeCell ref="B3:N3"/>
    <mergeCell ref="A4:A22"/>
    <mergeCell ref="B4:N4"/>
    <mergeCell ref="B5:N5"/>
    <mergeCell ref="A23:A42"/>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K27:K28"/>
    <mergeCell ref="L27:N28"/>
    <mergeCell ref="B29:B30"/>
    <mergeCell ref="C29:C30"/>
    <mergeCell ref="D29:D30"/>
    <mergeCell ref="E29:E30"/>
    <mergeCell ref="F29:F30"/>
    <mergeCell ref="G29:G30"/>
    <mergeCell ref="H29:H30"/>
    <mergeCell ref="I29:I30"/>
    <mergeCell ref="H21:H22"/>
    <mergeCell ref="I21:I22"/>
    <mergeCell ref="B25:N25"/>
    <mergeCell ref="B27:B28"/>
    <mergeCell ref="C27:C28"/>
    <mergeCell ref="D27:F27"/>
    <mergeCell ref="D28:F28"/>
    <mergeCell ref="G27:G28"/>
    <mergeCell ref="H27:J27"/>
    <mergeCell ref="H28:J28"/>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24.140625" bestFit="1" customWidth="1"/>
    <col min="4" max="4" width="32.42578125" bestFit="1" customWidth="1"/>
    <col min="5" max="5" width="4" bestFit="1" customWidth="1"/>
    <col min="6" max="6" width="3.5703125" bestFit="1" customWidth="1"/>
    <col min="7" max="7" width="4.5703125" bestFit="1" customWidth="1"/>
    <col min="8" max="8" width="2" bestFit="1" customWidth="1"/>
    <col min="9" max="9" width="4.5703125" bestFit="1" customWidth="1"/>
    <col min="10" max="10" width="3.5703125" bestFit="1" customWidth="1"/>
    <col min="11" max="11" width="4.5703125" bestFit="1" customWidth="1"/>
    <col min="12" max="12" width="2" bestFit="1" customWidth="1"/>
    <col min="13" max="13" width="14.42578125" bestFit="1" customWidth="1"/>
    <col min="14" max="14" width="2" bestFit="1" customWidth="1"/>
    <col min="15" max="15" width="6.140625" bestFit="1" customWidth="1"/>
    <col min="16" max="16" width="3.5703125" bestFit="1" customWidth="1"/>
    <col min="17" max="17" width="6.140625" bestFit="1" customWidth="1"/>
    <col min="18" max="18" width="2" bestFit="1" customWidth="1"/>
    <col min="19" max="19" width="4" bestFit="1" customWidth="1"/>
    <col min="20" max="20" width="3.5703125" bestFit="1" customWidth="1"/>
  </cols>
  <sheetData>
    <row r="1" spans="1:21" ht="15" customHeight="1">
      <c r="A1" s="7" t="s">
        <v>6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0</v>
      </c>
      <c r="B3" s="78" t="s">
        <v>5</v>
      </c>
      <c r="C3" s="78"/>
      <c r="D3" s="78"/>
      <c r="E3" s="78"/>
      <c r="F3" s="78"/>
      <c r="G3" s="78"/>
      <c r="H3" s="78"/>
      <c r="I3" s="78"/>
      <c r="J3" s="78"/>
      <c r="K3" s="78"/>
      <c r="L3" s="78"/>
      <c r="M3" s="78"/>
      <c r="N3" s="78"/>
      <c r="O3" s="78"/>
      <c r="P3" s="78"/>
      <c r="Q3" s="78"/>
      <c r="R3" s="78"/>
      <c r="S3" s="78"/>
      <c r="T3" s="78"/>
      <c r="U3" s="78"/>
    </row>
    <row r="4" spans="1:21" ht="15" customHeight="1">
      <c r="A4" s="14" t="s">
        <v>683</v>
      </c>
      <c r="B4" s="78" t="s">
        <v>5</v>
      </c>
      <c r="C4" s="78"/>
      <c r="D4" s="78"/>
      <c r="E4" s="78"/>
      <c r="F4" s="78"/>
      <c r="G4" s="78"/>
      <c r="H4" s="78"/>
      <c r="I4" s="78"/>
      <c r="J4" s="78"/>
      <c r="K4" s="78"/>
      <c r="L4" s="78"/>
      <c r="M4" s="78"/>
      <c r="N4" s="78"/>
      <c r="O4" s="78"/>
      <c r="P4" s="78"/>
      <c r="Q4" s="78"/>
      <c r="R4" s="78"/>
      <c r="S4" s="78"/>
      <c r="T4" s="78"/>
      <c r="U4" s="78"/>
    </row>
    <row r="5" spans="1:21">
      <c r="A5" s="14"/>
      <c r="B5" s="33" t="s">
        <v>344</v>
      </c>
      <c r="C5" s="33"/>
      <c r="D5" s="33"/>
      <c r="E5" s="33"/>
      <c r="F5" s="33"/>
      <c r="G5" s="33"/>
      <c r="H5" s="33"/>
      <c r="I5" s="33"/>
      <c r="J5" s="33"/>
      <c r="K5" s="33"/>
      <c r="L5" s="33"/>
      <c r="M5" s="33"/>
      <c r="N5" s="33"/>
      <c r="O5" s="33"/>
      <c r="P5" s="33"/>
      <c r="Q5" s="33"/>
      <c r="R5" s="33"/>
      <c r="S5" s="33"/>
      <c r="T5" s="33"/>
      <c r="U5" s="33"/>
    </row>
    <row r="6" spans="1:21">
      <c r="A6" s="14"/>
      <c r="B6" s="26"/>
      <c r="C6" s="26"/>
      <c r="D6" s="26"/>
      <c r="E6" s="26"/>
      <c r="F6" s="26"/>
      <c r="G6" s="26"/>
      <c r="H6" s="26"/>
      <c r="I6" s="26"/>
      <c r="J6" s="26"/>
      <c r="K6" s="26"/>
      <c r="L6" s="26"/>
      <c r="M6" s="26"/>
      <c r="N6" s="26"/>
      <c r="O6" s="26"/>
      <c r="P6" s="26"/>
      <c r="Q6" s="26"/>
      <c r="R6" s="26"/>
      <c r="S6" s="26"/>
      <c r="T6" s="26"/>
      <c r="U6" s="26"/>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02"/>
      <c r="C8" s="107" t="s">
        <v>345</v>
      </c>
      <c r="D8" s="107"/>
      <c r="E8" s="107"/>
      <c r="F8" s="107"/>
      <c r="G8" s="107"/>
      <c r="H8" s="107"/>
      <c r="I8" s="107"/>
      <c r="J8" s="107"/>
      <c r="K8" s="107"/>
      <c r="L8" s="15"/>
      <c r="M8" s="107" t="s">
        <v>346</v>
      </c>
      <c r="N8" s="107"/>
      <c r="O8" s="107"/>
      <c r="P8" s="107"/>
      <c r="Q8" s="107"/>
      <c r="R8" s="107"/>
      <c r="S8" s="107"/>
      <c r="T8" s="107"/>
      <c r="U8" s="107"/>
    </row>
    <row r="9" spans="1:21" ht="15.75" thickBot="1">
      <c r="A9" s="14"/>
      <c r="B9" s="102"/>
      <c r="C9" s="102"/>
      <c r="D9" s="15"/>
      <c r="E9" s="108" t="s">
        <v>176</v>
      </c>
      <c r="F9" s="108"/>
      <c r="G9" s="108"/>
      <c r="H9" s="108"/>
      <c r="I9" s="108"/>
      <c r="J9" s="108"/>
      <c r="K9" s="108"/>
      <c r="L9" s="15"/>
      <c r="M9" s="102"/>
      <c r="N9" s="15"/>
      <c r="O9" s="108" t="s">
        <v>176</v>
      </c>
      <c r="P9" s="108"/>
      <c r="Q9" s="108"/>
      <c r="R9" s="108"/>
      <c r="S9" s="108"/>
      <c r="T9" s="108"/>
      <c r="U9" s="108"/>
    </row>
    <row r="10" spans="1:21">
      <c r="A10" s="14"/>
      <c r="B10" s="109"/>
      <c r="C10" s="103" t="s">
        <v>347</v>
      </c>
      <c r="D10" s="36"/>
      <c r="E10" s="111" t="s">
        <v>190</v>
      </c>
      <c r="F10" s="111"/>
      <c r="G10" s="111"/>
      <c r="H10" s="37"/>
      <c r="I10" s="111" t="s">
        <v>196</v>
      </c>
      <c r="J10" s="111"/>
      <c r="K10" s="111"/>
      <c r="L10" s="36"/>
      <c r="M10" s="103" t="s">
        <v>347</v>
      </c>
      <c r="N10" s="36"/>
      <c r="O10" s="111" t="s">
        <v>190</v>
      </c>
      <c r="P10" s="111"/>
      <c r="Q10" s="111"/>
      <c r="R10" s="37"/>
      <c r="S10" s="111" t="s">
        <v>196</v>
      </c>
      <c r="T10" s="111"/>
      <c r="U10" s="111"/>
    </row>
    <row r="11" spans="1:21" ht="15.75" thickBot="1">
      <c r="A11" s="14"/>
      <c r="B11" s="109"/>
      <c r="C11" s="104" t="s">
        <v>348</v>
      </c>
      <c r="D11" s="36"/>
      <c r="E11" s="107">
        <v>2014</v>
      </c>
      <c r="F11" s="107"/>
      <c r="G11" s="107"/>
      <c r="H11" s="36"/>
      <c r="I11" s="107">
        <v>2013</v>
      </c>
      <c r="J11" s="107"/>
      <c r="K11" s="107"/>
      <c r="L11" s="36"/>
      <c r="M11" s="104" t="s">
        <v>348</v>
      </c>
      <c r="N11" s="36"/>
      <c r="O11" s="107">
        <v>2014</v>
      </c>
      <c r="P11" s="107"/>
      <c r="Q11" s="107"/>
      <c r="R11" s="36"/>
      <c r="S11" s="107">
        <v>2013</v>
      </c>
      <c r="T11" s="107"/>
      <c r="U11" s="107"/>
    </row>
    <row r="12" spans="1:21">
      <c r="A12" s="14"/>
      <c r="B12" s="112" t="s">
        <v>349</v>
      </c>
      <c r="C12" s="112"/>
      <c r="D12" s="112"/>
      <c r="E12" s="112"/>
      <c r="F12" s="112"/>
      <c r="G12" s="112"/>
      <c r="H12" s="18"/>
      <c r="I12" s="114"/>
      <c r="J12" s="114"/>
      <c r="K12" s="114"/>
      <c r="L12" s="18"/>
      <c r="M12" s="106"/>
      <c r="N12" s="18"/>
      <c r="O12" s="114"/>
      <c r="P12" s="114"/>
      <c r="Q12" s="114"/>
      <c r="R12" s="18"/>
      <c r="S12" s="114"/>
      <c r="T12" s="114"/>
      <c r="U12" s="114"/>
    </row>
    <row r="13" spans="1:21">
      <c r="A13" s="14"/>
      <c r="B13" s="109" t="s">
        <v>350</v>
      </c>
      <c r="C13" s="109" t="s">
        <v>33</v>
      </c>
      <c r="D13" s="36"/>
      <c r="E13" s="109" t="s">
        <v>142</v>
      </c>
      <c r="F13" s="115">
        <v>376</v>
      </c>
      <c r="G13" s="36"/>
      <c r="H13" s="36"/>
      <c r="I13" s="109" t="s">
        <v>142</v>
      </c>
      <c r="J13" s="115">
        <v>444</v>
      </c>
      <c r="K13" s="36"/>
      <c r="L13" s="36"/>
      <c r="M13" s="109" t="s">
        <v>44</v>
      </c>
      <c r="N13" s="36"/>
      <c r="O13" s="109" t="s">
        <v>142</v>
      </c>
      <c r="P13" s="115">
        <v>308</v>
      </c>
      <c r="Q13" s="36"/>
      <c r="R13" s="36"/>
      <c r="S13" s="109" t="s">
        <v>142</v>
      </c>
      <c r="T13" s="115">
        <v>236</v>
      </c>
      <c r="U13" s="36"/>
    </row>
    <row r="14" spans="1:21">
      <c r="A14" s="14"/>
      <c r="B14" s="109"/>
      <c r="C14" s="109"/>
      <c r="D14" s="36"/>
      <c r="E14" s="109"/>
      <c r="F14" s="115"/>
      <c r="G14" s="36"/>
      <c r="H14" s="36"/>
      <c r="I14" s="109"/>
      <c r="J14" s="115"/>
      <c r="K14" s="36"/>
      <c r="L14" s="36"/>
      <c r="M14" s="109"/>
      <c r="N14" s="36"/>
      <c r="O14" s="109"/>
      <c r="P14" s="115"/>
      <c r="Q14" s="36"/>
      <c r="R14" s="36"/>
      <c r="S14" s="109"/>
      <c r="T14" s="115"/>
      <c r="U14" s="36"/>
    </row>
    <row r="15" spans="1:21">
      <c r="A15" s="14"/>
      <c r="B15" s="113" t="s">
        <v>350</v>
      </c>
      <c r="C15" s="113" t="s">
        <v>39</v>
      </c>
      <c r="D15" s="31"/>
      <c r="E15" s="116">
        <v>117</v>
      </c>
      <c r="F15" s="116"/>
      <c r="G15" s="31"/>
      <c r="H15" s="31"/>
      <c r="I15" s="116" t="s">
        <v>229</v>
      </c>
      <c r="J15" s="116"/>
      <c r="K15" s="31"/>
      <c r="L15" s="31"/>
      <c r="M15" s="31"/>
      <c r="N15" s="31"/>
      <c r="O15" s="116" t="s">
        <v>229</v>
      </c>
      <c r="P15" s="116"/>
      <c r="Q15" s="31"/>
      <c r="R15" s="31"/>
      <c r="S15" s="116" t="s">
        <v>229</v>
      </c>
      <c r="T15" s="116"/>
      <c r="U15" s="31"/>
    </row>
    <row r="16" spans="1:21" ht="15.75" thickBot="1">
      <c r="A16" s="14"/>
      <c r="B16" s="113"/>
      <c r="C16" s="113"/>
      <c r="D16" s="31"/>
      <c r="E16" s="117"/>
      <c r="F16" s="117"/>
      <c r="G16" s="32"/>
      <c r="H16" s="31"/>
      <c r="I16" s="117"/>
      <c r="J16" s="117"/>
      <c r="K16" s="32"/>
      <c r="L16" s="31"/>
      <c r="M16" s="31"/>
      <c r="N16" s="31"/>
      <c r="O16" s="117"/>
      <c r="P16" s="117"/>
      <c r="Q16" s="32"/>
      <c r="R16" s="31"/>
      <c r="S16" s="117"/>
      <c r="T16" s="117"/>
      <c r="U16" s="32"/>
    </row>
    <row r="17" spans="1:21">
      <c r="A17" s="14"/>
      <c r="B17" s="118" t="s">
        <v>351</v>
      </c>
      <c r="C17" s="118"/>
      <c r="D17" s="36"/>
      <c r="E17" s="119" t="s">
        <v>142</v>
      </c>
      <c r="F17" s="121">
        <v>493</v>
      </c>
      <c r="G17" s="37"/>
      <c r="H17" s="36"/>
      <c r="I17" s="119" t="s">
        <v>142</v>
      </c>
      <c r="J17" s="121">
        <v>444</v>
      </c>
      <c r="K17" s="37"/>
      <c r="L17" s="36"/>
      <c r="M17" s="109"/>
      <c r="N17" s="36"/>
      <c r="O17" s="119" t="s">
        <v>142</v>
      </c>
      <c r="P17" s="121">
        <v>308</v>
      </c>
      <c r="Q17" s="37"/>
      <c r="R17" s="36"/>
      <c r="S17" s="119" t="s">
        <v>142</v>
      </c>
      <c r="T17" s="121">
        <v>236</v>
      </c>
      <c r="U17" s="37"/>
    </row>
    <row r="18" spans="1:21" ht="15.75" thickBot="1">
      <c r="A18" s="14"/>
      <c r="B18" s="118"/>
      <c r="C18" s="118"/>
      <c r="D18" s="36"/>
      <c r="E18" s="120"/>
      <c r="F18" s="122"/>
      <c r="G18" s="51"/>
      <c r="H18" s="36"/>
      <c r="I18" s="120"/>
      <c r="J18" s="122"/>
      <c r="K18" s="51"/>
      <c r="L18" s="36"/>
      <c r="M18" s="109"/>
      <c r="N18" s="36"/>
      <c r="O18" s="120"/>
      <c r="P18" s="122"/>
      <c r="Q18" s="51"/>
      <c r="R18" s="36"/>
      <c r="S18" s="120"/>
      <c r="T18" s="122"/>
      <c r="U18" s="51"/>
    </row>
    <row r="19" spans="1:21" ht="15.75" thickTop="1">
      <c r="A19" s="14" t="s">
        <v>684</v>
      </c>
      <c r="B19" s="78" t="s">
        <v>5</v>
      </c>
      <c r="C19" s="78"/>
      <c r="D19" s="78"/>
      <c r="E19" s="78"/>
      <c r="F19" s="78"/>
      <c r="G19" s="78"/>
      <c r="H19" s="78"/>
      <c r="I19" s="78"/>
      <c r="J19" s="78"/>
      <c r="K19" s="78"/>
      <c r="L19" s="78"/>
      <c r="M19" s="78"/>
      <c r="N19" s="78"/>
      <c r="O19" s="78"/>
      <c r="P19" s="78"/>
      <c r="Q19" s="78"/>
      <c r="R19" s="78"/>
      <c r="S19" s="78"/>
      <c r="T19" s="78"/>
      <c r="U19" s="78"/>
    </row>
    <row r="20" spans="1:21">
      <c r="A20" s="14"/>
      <c r="B20" s="33" t="s">
        <v>353</v>
      </c>
      <c r="C20" s="33"/>
      <c r="D20" s="33"/>
      <c r="E20" s="33"/>
      <c r="F20" s="33"/>
      <c r="G20" s="33"/>
      <c r="H20" s="33"/>
      <c r="I20" s="33"/>
      <c r="J20" s="33"/>
      <c r="K20" s="33"/>
      <c r="L20" s="33"/>
      <c r="M20" s="33"/>
      <c r="N20" s="33"/>
      <c r="O20" s="33"/>
      <c r="P20" s="33"/>
      <c r="Q20" s="33"/>
      <c r="R20" s="33"/>
      <c r="S20" s="33"/>
      <c r="T20" s="33"/>
      <c r="U20" s="33"/>
    </row>
    <row r="21" spans="1:21">
      <c r="A21" s="14"/>
      <c r="B21" s="26"/>
      <c r="C21" s="26"/>
      <c r="D21" s="26"/>
      <c r="E21" s="26"/>
      <c r="F21" s="26"/>
      <c r="G21" s="26"/>
      <c r="H21" s="26"/>
      <c r="I21" s="26"/>
      <c r="J21" s="26"/>
      <c r="K21" s="26"/>
      <c r="L21" s="26"/>
      <c r="M21" s="26"/>
      <c r="N21" s="26"/>
      <c r="O21" s="26"/>
      <c r="P21" s="26"/>
      <c r="Q21" s="26"/>
      <c r="R21" s="26"/>
    </row>
    <row r="22" spans="1:21">
      <c r="A22" s="14"/>
      <c r="B22" s="16"/>
      <c r="C22" s="16"/>
      <c r="D22" s="16"/>
      <c r="E22" s="16"/>
      <c r="F22" s="16"/>
      <c r="G22" s="16"/>
      <c r="H22" s="16"/>
      <c r="I22" s="16"/>
      <c r="J22" s="16"/>
      <c r="K22" s="16"/>
      <c r="L22" s="16"/>
      <c r="M22" s="16"/>
      <c r="N22" s="16"/>
      <c r="O22" s="16"/>
      <c r="P22" s="16"/>
      <c r="Q22" s="16"/>
      <c r="R22" s="16"/>
    </row>
    <row r="23" spans="1:21">
      <c r="A23" s="14"/>
      <c r="B23" s="66" t="s">
        <v>354</v>
      </c>
      <c r="C23" s="36"/>
      <c r="D23" s="53" t="s">
        <v>355</v>
      </c>
      <c r="E23" s="53"/>
      <c r="F23" s="53"/>
      <c r="G23" s="53"/>
      <c r="H23" s="53"/>
      <c r="I23" s="53"/>
      <c r="J23" s="53"/>
      <c r="K23" s="53"/>
      <c r="L23" s="53"/>
      <c r="M23" s="53"/>
      <c r="N23" s="53"/>
      <c r="O23" s="53"/>
      <c r="P23" s="53"/>
      <c r="Q23" s="53"/>
      <c r="R23" s="53"/>
    </row>
    <row r="24" spans="1:21">
      <c r="A24" s="14"/>
      <c r="B24" s="66"/>
      <c r="C24" s="36"/>
      <c r="D24" s="53" t="s">
        <v>356</v>
      </c>
      <c r="E24" s="53"/>
      <c r="F24" s="53"/>
      <c r="G24" s="53"/>
      <c r="H24" s="53"/>
      <c r="I24" s="53"/>
      <c r="J24" s="53"/>
      <c r="K24" s="53"/>
      <c r="L24" s="53"/>
      <c r="M24" s="53"/>
      <c r="N24" s="53"/>
      <c r="O24" s="53"/>
      <c r="P24" s="53"/>
      <c r="Q24" s="53"/>
      <c r="R24" s="53"/>
    </row>
    <row r="25" spans="1:21">
      <c r="A25" s="14"/>
      <c r="B25" s="66"/>
      <c r="C25" s="36"/>
      <c r="D25" s="53" t="s">
        <v>357</v>
      </c>
      <c r="E25" s="53"/>
      <c r="F25" s="53"/>
      <c r="G25" s="53"/>
      <c r="H25" s="53"/>
      <c r="I25" s="53"/>
      <c r="J25" s="53"/>
      <c r="K25" s="53"/>
      <c r="L25" s="53"/>
      <c r="M25" s="53"/>
      <c r="N25" s="53"/>
      <c r="O25" s="53"/>
      <c r="P25" s="53"/>
      <c r="Q25" s="53"/>
      <c r="R25" s="53"/>
    </row>
    <row r="26" spans="1:21" ht="15.75" thickBot="1">
      <c r="A26" s="14"/>
      <c r="B26" s="67"/>
      <c r="C26" s="36"/>
      <c r="D26" s="124" t="s">
        <v>358</v>
      </c>
      <c r="E26" s="124"/>
      <c r="F26" s="124"/>
      <c r="G26" s="124"/>
      <c r="H26" s="124"/>
      <c r="I26" s="124"/>
      <c r="J26" s="124"/>
      <c r="K26" s="124"/>
      <c r="L26" s="124"/>
      <c r="M26" s="124"/>
      <c r="N26" s="124"/>
      <c r="O26" s="124"/>
      <c r="P26" s="124"/>
      <c r="Q26" s="124"/>
      <c r="R26" s="124"/>
    </row>
    <row r="27" spans="1:21" ht="15.75" thickBot="1">
      <c r="A27" s="14"/>
      <c r="B27" s="13"/>
      <c r="C27" s="15"/>
      <c r="D27" s="125" t="s">
        <v>159</v>
      </c>
      <c r="E27" s="125"/>
      <c r="F27" s="125"/>
      <c r="G27" s="125"/>
      <c r="H27" s="125"/>
      <c r="I27" s="125"/>
      <c r="J27" s="125"/>
      <c r="K27" s="15"/>
      <c r="L27" s="125" t="s">
        <v>160</v>
      </c>
      <c r="M27" s="125"/>
      <c r="N27" s="125"/>
      <c r="O27" s="125"/>
      <c r="P27" s="125"/>
      <c r="Q27" s="125"/>
      <c r="R27" s="125"/>
    </row>
    <row r="28" spans="1:21">
      <c r="A28" s="14"/>
      <c r="B28" s="33"/>
      <c r="C28" s="36"/>
      <c r="D28" s="77" t="s">
        <v>190</v>
      </c>
      <c r="E28" s="77"/>
      <c r="F28" s="77"/>
      <c r="G28" s="37"/>
      <c r="H28" s="77" t="s">
        <v>191</v>
      </c>
      <c r="I28" s="77"/>
      <c r="J28" s="77"/>
      <c r="K28" s="36"/>
      <c r="L28" s="77" t="s">
        <v>190</v>
      </c>
      <c r="M28" s="77"/>
      <c r="N28" s="77"/>
      <c r="O28" s="37"/>
      <c r="P28" s="77" t="s">
        <v>191</v>
      </c>
      <c r="Q28" s="77"/>
      <c r="R28" s="77"/>
    </row>
    <row r="29" spans="1:21" ht="15.75" thickBot="1">
      <c r="A29" s="14"/>
      <c r="B29" s="33"/>
      <c r="C29" s="36"/>
      <c r="D29" s="67">
        <v>2014</v>
      </c>
      <c r="E29" s="67"/>
      <c r="F29" s="67"/>
      <c r="G29" s="83"/>
      <c r="H29" s="67">
        <v>2013</v>
      </c>
      <c r="I29" s="67"/>
      <c r="J29" s="67"/>
      <c r="K29" s="36"/>
      <c r="L29" s="67">
        <v>2014</v>
      </c>
      <c r="M29" s="67"/>
      <c r="N29" s="67"/>
      <c r="O29" s="83"/>
      <c r="P29" s="67">
        <v>2013</v>
      </c>
      <c r="Q29" s="67"/>
      <c r="R29" s="67"/>
    </row>
    <row r="30" spans="1:21">
      <c r="A30" s="14"/>
      <c r="B30" s="27" t="s">
        <v>350</v>
      </c>
      <c r="C30" s="31"/>
      <c r="D30" s="55" t="s">
        <v>142</v>
      </c>
      <c r="E30" s="56">
        <v>898</v>
      </c>
      <c r="F30" s="48"/>
      <c r="G30" s="31"/>
      <c r="H30" s="55" t="s">
        <v>142</v>
      </c>
      <c r="I30" s="56" t="s">
        <v>359</v>
      </c>
      <c r="J30" s="55" t="s">
        <v>146</v>
      </c>
      <c r="K30" s="31"/>
      <c r="L30" s="55" t="s">
        <v>142</v>
      </c>
      <c r="M30" s="56" t="s">
        <v>360</v>
      </c>
      <c r="N30" s="55" t="s">
        <v>146</v>
      </c>
      <c r="O30" s="31"/>
      <c r="P30" s="55" t="s">
        <v>142</v>
      </c>
      <c r="Q30" s="56" t="s">
        <v>361</v>
      </c>
      <c r="R30" s="55" t="s">
        <v>146</v>
      </c>
    </row>
    <row r="31" spans="1:21" ht="15.75" thickBot="1">
      <c r="A31" s="14"/>
      <c r="B31" s="27"/>
      <c r="C31" s="31"/>
      <c r="D31" s="28"/>
      <c r="E31" s="40"/>
      <c r="F31" s="32"/>
      <c r="G31" s="31"/>
      <c r="H31" s="28"/>
      <c r="I31" s="40"/>
      <c r="J31" s="28"/>
      <c r="K31" s="31"/>
      <c r="L31" s="28"/>
      <c r="M31" s="40"/>
      <c r="N31" s="28"/>
      <c r="O31" s="31"/>
      <c r="P31" s="28"/>
      <c r="Q31" s="40"/>
      <c r="R31" s="28"/>
    </row>
    <row r="32" spans="1:21">
      <c r="A32" s="14"/>
      <c r="B32" s="126" t="s">
        <v>236</v>
      </c>
      <c r="C32" s="36"/>
      <c r="D32" s="127" t="s">
        <v>142</v>
      </c>
      <c r="E32" s="129">
        <v>898</v>
      </c>
      <c r="F32" s="37"/>
      <c r="G32" s="36"/>
      <c r="H32" s="127" t="s">
        <v>142</v>
      </c>
      <c r="I32" s="129" t="s">
        <v>359</v>
      </c>
      <c r="J32" s="127" t="s">
        <v>146</v>
      </c>
      <c r="K32" s="36"/>
      <c r="L32" s="127" t="s">
        <v>142</v>
      </c>
      <c r="M32" s="129" t="s">
        <v>360</v>
      </c>
      <c r="N32" s="127" t="s">
        <v>146</v>
      </c>
      <c r="O32" s="36"/>
      <c r="P32" s="127" t="s">
        <v>142</v>
      </c>
      <c r="Q32" s="129" t="s">
        <v>361</v>
      </c>
      <c r="R32" s="127" t="s">
        <v>146</v>
      </c>
    </row>
    <row r="33" spans="1:21" ht="15.75" thickBot="1">
      <c r="A33" s="14"/>
      <c r="B33" s="126"/>
      <c r="C33" s="36"/>
      <c r="D33" s="128"/>
      <c r="E33" s="130"/>
      <c r="F33" s="51"/>
      <c r="G33" s="36"/>
      <c r="H33" s="128"/>
      <c r="I33" s="130"/>
      <c r="J33" s="128"/>
      <c r="K33" s="36"/>
      <c r="L33" s="128"/>
      <c r="M33" s="130"/>
      <c r="N33" s="128"/>
      <c r="O33" s="36"/>
      <c r="P33" s="128"/>
      <c r="Q33" s="130"/>
      <c r="R33" s="128"/>
    </row>
    <row r="34" spans="1:21" ht="15.75" thickTop="1">
      <c r="A34" s="14"/>
      <c r="B34" s="139"/>
      <c r="C34" s="139"/>
      <c r="D34" s="139"/>
      <c r="E34" s="139"/>
      <c r="F34" s="139"/>
      <c r="G34" s="139"/>
      <c r="H34" s="139"/>
      <c r="I34" s="139"/>
      <c r="J34" s="139"/>
      <c r="K34" s="139"/>
      <c r="L34" s="139"/>
      <c r="M34" s="139"/>
      <c r="N34" s="139"/>
      <c r="O34" s="139"/>
      <c r="P34" s="139"/>
      <c r="Q34" s="139"/>
      <c r="R34" s="139"/>
      <c r="S34" s="139"/>
      <c r="T34" s="139"/>
      <c r="U34" s="139"/>
    </row>
    <row r="35" spans="1:21">
      <c r="A35" s="14"/>
      <c r="B35" s="26"/>
      <c r="C35" s="26"/>
      <c r="D35" s="26"/>
      <c r="E35" s="26"/>
      <c r="F35" s="26"/>
      <c r="G35" s="26"/>
      <c r="H35" s="26"/>
      <c r="I35" s="26"/>
      <c r="J35" s="26"/>
      <c r="K35" s="26"/>
      <c r="L35" s="26"/>
      <c r="M35" s="26"/>
      <c r="N35" s="26"/>
      <c r="O35" s="26"/>
      <c r="P35" s="26"/>
      <c r="Q35" s="26"/>
      <c r="R35" s="26"/>
      <c r="S35" s="26"/>
      <c r="T35" s="26"/>
    </row>
    <row r="36" spans="1:21">
      <c r="A36" s="14"/>
      <c r="B36" s="16"/>
      <c r="C36" s="16"/>
      <c r="D36" s="16"/>
      <c r="E36" s="16"/>
      <c r="F36" s="16"/>
      <c r="G36" s="16"/>
      <c r="H36" s="16"/>
      <c r="I36" s="16"/>
      <c r="J36" s="16"/>
      <c r="K36" s="16"/>
      <c r="L36" s="16"/>
      <c r="M36" s="16"/>
      <c r="N36" s="16"/>
      <c r="O36" s="16"/>
      <c r="P36" s="16"/>
      <c r="Q36" s="16"/>
      <c r="R36" s="16"/>
      <c r="S36" s="16"/>
      <c r="T36" s="16"/>
    </row>
    <row r="37" spans="1:21">
      <c r="A37" s="14"/>
      <c r="B37" s="66" t="s">
        <v>354</v>
      </c>
      <c r="C37" s="36"/>
      <c r="D37" s="63" t="s">
        <v>362</v>
      </c>
      <c r="E37" s="36"/>
      <c r="F37" s="66" t="s">
        <v>365</v>
      </c>
      <c r="G37" s="66"/>
      <c r="H37" s="66"/>
      <c r="I37" s="66"/>
      <c r="J37" s="66"/>
      <c r="K37" s="66"/>
      <c r="L37" s="66"/>
      <c r="M37" s="66"/>
      <c r="N37" s="66"/>
      <c r="O37" s="66"/>
      <c r="P37" s="66"/>
      <c r="Q37" s="66"/>
      <c r="R37" s="66"/>
      <c r="S37" s="66"/>
      <c r="T37" s="66"/>
    </row>
    <row r="38" spans="1:21">
      <c r="A38" s="14"/>
      <c r="B38" s="66"/>
      <c r="C38" s="36"/>
      <c r="D38" s="63" t="s">
        <v>363</v>
      </c>
      <c r="E38" s="36"/>
      <c r="F38" s="66" t="s">
        <v>366</v>
      </c>
      <c r="G38" s="66"/>
      <c r="H38" s="66"/>
      <c r="I38" s="66"/>
      <c r="J38" s="66"/>
      <c r="K38" s="66"/>
      <c r="L38" s="66"/>
      <c r="M38" s="66"/>
      <c r="N38" s="66"/>
      <c r="O38" s="66"/>
      <c r="P38" s="66"/>
      <c r="Q38" s="66"/>
      <c r="R38" s="66"/>
      <c r="S38" s="66"/>
      <c r="T38" s="66"/>
    </row>
    <row r="39" spans="1:21">
      <c r="A39" s="14"/>
      <c r="B39" s="66"/>
      <c r="C39" s="36"/>
      <c r="D39" s="63" t="s">
        <v>364</v>
      </c>
      <c r="E39" s="36"/>
      <c r="F39" s="66" t="s">
        <v>364</v>
      </c>
      <c r="G39" s="66"/>
      <c r="H39" s="66"/>
      <c r="I39" s="66"/>
      <c r="J39" s="66"/>
      <c r="K39" s="66"/>
      <c r="L39" s="66"/>
      <c r="M39" s="66"/>
      <c r="N39" s="66"/>
      <c r="O39" s="66"/>
      <c r="P39" s="66"/>
      <c r="Q39" s="66"/>
      <c r="R39" s="66"/>
      <c r="S39" s="66"/>
      <c r="T39" s="66"/>
    </row>
    <row r="40" spans="1:21" ht="15.75" thickBot="1">
      <c r="A40" s="14"/>
      <c r="B40" s="67"/>
      <c r="C40" s="36"/>
      <c r="D40" s="64" t="s">
        <v>358</v>
      </c>
      <c r="E40" s="36"/>
      <c r="F40" s="67" t="s">
        <v>358</v>
      </c>
      <c r="G40" s="67"/>
      <c r="H40" s="67"/>
      <c r="I40" s="67"/>
      <c r="J40" s="67"/>
      <c r="K40" s="67"/>
      <c r="L40" s="67"/>
      <c r="M40" s="67"/>
      <c r="N40" s="67"/>
      <c r="O40" s="67"/>
      <c r="P40" s="67"/>
      <c r="Q40" s="67"/>
      <c r="R40" s="67"/>
      <c r="S40" s="67"/>
      <c r="T40" s="67"/>
    </row>
    <row r="41" spans="1:21" ht="15.75" thickBot="1">
      <c r="A41" s="14"/>
      <c r="B41" s="13"/>
      <c r="C41" s="15"/>
      <c r="D41" s="13"/>
      <c r="E41" s="15"/>
      <c r="F41" s="125" t="s">
        <v>159</v>
      </c>
      <c r="G41" s="125"/>
      <c r="H41" s="125"/>
      <c r="I41" s="125"/>
      <c r="J41" s="125"/>
      <c r="K41" s="125"/>
      <c r="L41" s="125"/>
      <c r="M41" s="15"/>
      <c r="N41" s="125" t="s">
        <v>160</v>
      </c>
      <c r="O41" s="125"/>
      <c r="P41" s="125"/>
      <c r="Q41" s="125"/>
      <c r="R41" s="125"/>
      <c r="S41" s="125"/>
      <c r="T41" s="125"/>
    </row>
    <row r="42" spans="1:21">
      <c r="A42" s="14"/>
      <c r="B42" s="33"/>
      <c r="C42" s="36"/>
      <c r="D42" s="33"/>
      <c r="E42" s="36"/>
      <c r="F42" s="77" t="s">
        <v>190</v>
      </c>
      <c r="G42" s="77"/>
      <c r="H42" s="77"/>
      <c r="I42" s="37"/>
      <c r="J42" s="77" t="s">
        <v>191</v>
      </c>
      <c r="K42" s="77"/>
      <c r="L42" s="77"/>
      <c r="M42" s="36"/>
      <c r="N42" s="77" t="s">
        <v>190</v>
      </c>
      <c r="O42" s="77"/>
      <c r="P42" s="77"/>
      <c r="Q42" s="37"/>
      <c r="R42" s="77" t="s">
        <v>191</v>
      </c>
      <c r="S42" s="77"/>
      <c r="T42" s="77"/>
    </row>
    <row r="43" spans="1:21" ht="15.75" thickBot="1">
      <c r="A43" s="14"/>
      <c r="B43" s="33"/>
      <c r="C43" s="36"/>
      <c r="D43" s="33"/>
      <c r="E43" s="36"/>
      <c r="F43" s="67">
        <v>2014</v>
      </c>
      <c r="G43" s="67"/>
      <c r="H43" s="67"/>
      <c r="I43" s="83"/>
      <c r="J43" s="67">
        <v>2013</v>
      </c>
      <c r="K43" s="67"/>
      <c r="L43" s="67"/>
      <c r="M43" s="36"/>
      <c r="N43" s="67">
        <v>2014</v>
      </c>
      <c r="O43" s="67"/>
      <c r="P43" s="67"/>
      <c r="Q43" s="83"/>
      <c r="R43" s="67">
        <v>2013</v>
      </c>
      <c r="S43" s="67"/>
      <c r="T43" s="67"/>
    </row>
    <row r="44" spans="1:21">
      <c r="A44" s="14"/>
      <c r="B44" s="27" t="s">
        <v>350</v>
      </c>
      <c r="C44" s="31"/>
      <c r="D44" s="27" t="s">
        <v>367</v>
      </c>
      <c r="E44" s="31"/>
      <c r="F44" s="55" t="s">
        <v>142</v>
      </c>
      <c r="G44" s="56" t="s">
        <v>368</v>
      </c>
      <c r="H44" s="55" t="s">
        <v>146</v>
      </c>
      <c r="I44" s="31"/>
      <c r="J44" s="55" t="s">
        <v>142</v>
      </c>
      <c r="K44" s="56" t="s">
        <v>369</v>
      </c>
      <c r="L44" s="55" t="s">
        <v>146</v>
      </c>
      <c r="M44" s="31"/>
      <c r="N44" s="55" t="s">
        <v>142</v>
      </c>
      <c r="O44" s="56" t="s">
        <v>370</v>
      </c>
      <c r="P44" s="55" t="s">
        <v>146</v>
      </c>
      <c r="Q44" s="31"/>
      <c r="R44" s="55" t="s">
        <v>142</v>
      </c>
      <c r="S44" s="56">
        <v>98</v>
      </c>
      <c r="T44" s="48"/>
    </row>
    <row r="45" spans="1:21">
      <c r="A45" s="14"/>
      <c r="B45" s="27"/>
      <c r="C45" s="31"/>
      <c r="D45" s="27"/>
      <c r="E45" s="31"/>
      <c r="F45" s="69"/>
      <c r="G45" s="131"/>
      <c r="H45" s="69"/>
      <c r="I45" s="31"/>
      <c r="J45" s="69"/>
      <c r="K45" s="131"/>
      <c r="L45" s="69"/>
      <c r="M45" s="31"/>
      <c r="N45" s="27"/>
      <c r="O45" s="38"/>
      <c r="P45" s="27"/>
      <c r="Q45" s="31"/>
      <c r="R45" s="27"/>
      <c r="S45" s="38"/>
      <c r="T45" s="31"/>
    </row>
    <row r="46" spans="1:21">
      <c r="A46" s="14"/>
      <c r="B46" s="33"/>
      <c r="C46" s="36"/>
      <c r="D46" s="33" t="s">
        <v>76</v>
      </c>
      <c r="E46" s="36"/>
      <c r="F46" s="34" t="s">
        <v>371</v>
      </c>
      <c r="G46" s="34"/>
      <c r="H46" s="33" t="s">
        <v>146</v>
      </c>
      <c r="I46" s="36"/>
      <c r="J46" s="34">
        <v>1</v>
      </c>
      <c r="K46" s="34"/>
      <c r="L46" s="36"/>
      <c r="M46" s="36"/>
      <c r="N46" s="34" t="s">
        <v>372</v>
      </c>
      <c r="O46" s="34"/>
      <c r="P46" s="33" t="s">
        <v>146</v>
      </c>
      <c r="Q46" s="36"/>
      <c r="R46" s="34" t="s">
        <v>373</v>
      </c>
      <c r="S46" s="34"/>
      <c r="T46" s="33" t="s">
        <v>146</v>
      </c>
    </row>
    <row r="47" spans="1:21">
      <c r="A47" s="14"/>
      <c r="B47" s="33"/>
      <c r="C47" s="36"/>
      <c r="D47" s="33"/>
      <c r="E47" s="36"/>
      <c r="F47" s="34"/>
      <c r="G47" s="34"/>
      <c r="H47" s="33"/>
      <c r="I47" s="36"/>
      <c r="J47" s="34"/>
      <c r="K47" s="34"/>
      <c r="L47" s="36"/>
      <c r="M47" s="36"/>
      <c r="N47" s="34"/>
      <c r="O47" s="34"/>
      <c r="P47" s="33"/>
      <c r="Q47" s="36"/>
      <c r="R47" s="34"/>
      <c r="S47" s="34"/>
      <c r="T47" s="33"/>
    </row>
    <row r="48" spans="1:21">
      <c r="A48" s="14"/>
      <c r="B48" s="27"/>
      <c r="C48" s="31"/>
      <c r="D48" s="27" t="s">
        <v>77</v>
      </c>
      <c r="E48" s="31"/>
      <c r="F48" s="38" t="s">
        <v>374</v>
      </c>
      <c r="G48" s="38"/>
      <c r="H48" s="27" t="s">
        <v>146</v>
      </c>
      <c r="I48" s="31"/>
      <c r="J48" s="38">
        <v>1</v>
      </c>
      <c r="K48" s="38"/>
      <c r="L48" s="31"/>
      <c r="M48" s="31"/>
      <c r="N48" s="38" t="s">
        <v>375</v>
      </c>
      <c r="O48" s="38"/>
      <c r="P48" s="27" t="s">
        <v>146</v>
      </c>
      <c r="Q48" s="31"/>
      <c r="R48" s="38" t="s">
        <v>229</v>
      </c>
      <c r="S48" s="38"/>
      <c r="T48" s="31"/>
    </row>
    <row r="49" spans="1:20">
      <c r="A49" s="14"/>
      <c r="B49" s="27"/>
      <c r="C49" s="31"/>
      <c r="D49" s="27"/>
      <c r="E49" s="31"/>
      <c r="F49" s="38"/>
      <c r="G49" s="38"/>
      <c r="H49" s="27"/>
      <c r="I49" s="31"/>
      <c r="J49" s="38"/>
      <c r="K49" s="38"/>
      <c r="L49" s="31"/>
      <c r="M49" s="31"/>
      <c r="N49" s="38"/>
      <c r="O49" s="38"/>
      <c r="P49" s="27"/>
      <c r="Q49" s="31"/>
      <c r="R49" s="38"/>
      <c r="S49" s="38"/>
      <c r="T49" s="31"/>
    </row>
    <row r="50" spans="1:20">
      <c r="A50" s="14"/>
      <c r="B50" s="33"/>
      <c r="C50" s="36"/>
      <c r="D50" s="33" t="s">
        <v>78</v>
      </c>
      <c r="E50" s="36"/>
      <c r="F50" s="34" t="s">
        <v>376</v>
      </c>
      <c r="G50" s="34"/>
      <c r="H50" s="33" t="s">
        <v>146</v>
      </c>
      <c r="I50" s="36"/>
      <c r="J50" s="34">
        <v>1</v>
      </c>
      <c r="K50" s="34"/>
      <c r="L50" s="36"/>
      <c r="M50" s="36"/>
      <c r="N50" s="34" t="s">
        <v>377</v>
      </c>
      <c r="O50" s="34"/>
      <c r="P50" s="33" t="s">
        <v>146</v>
      </c>
      <c r="Q50" s="36"/>
      <c r="R50" s="34" t="s">
        <v>229</v>
      </c>
      <c r="S50" s="34"/>
      <c r="T50" s="36"/>
    </row>
    <row r="51" spans="1:20" ht="15.75" thickBot="1">
      <c r="A51" s="14"/>
      <c r="B51" s="33"/>
      <c r="C51" s="36"/>
      <c r="D51" s="33"/>
      <c r="E51" s="36"/>
      <c r="F51" s="39"/>
      <c r="G51" s="39"/>
      <c r="H51" s="93"/>
      <c r="I51" s="36"/>
      <c r="J51" s="39"/>
      <c r="K51" s="39"/>
      <c r="L51" s="47"/>
      <c r="M51" s="36"/>
      <c r="N51" s="39"/>
      <c r="O51" s="39"/>
      <c r="P51" s="93"/>
      <c r="Q51" s="36"/>
      <c r="R51" s="39"/>
      <c r="S51" s="39"/>
      <c r="T51" s="47"/>
    </row>
    <row r="52" spans="1:20">
      <c r="A52" s="14"/>
      <c r="B52" s="132" t="s">
        <v>236</v>
      </c>
      <c r="C52" s="31"/>
      <c r="D52" s="27"/>
      <c r="E52" s="31"/>
      <c r="F52" s="133" t="s">
        <v>142</v>
      </c>
      <c r="G52" s="135" t="s">
        <v>378</v>
      </c>
      <c r="H52" s="133" t="s">
        <v>146</v>
      </c>
      <c r="I52" s="31"/>
      <c r="J52" s="133" t="s">
        <v>142</v>
      </c>
      <c r="K52" s="135" t="s">
        <v>379</v>
      </c>
      <c r="L52" s="133" t="s">
        <v>146</v>
      </c>
      <c r="M52" s="31"/>
      <c r="N52" s="133" t="s">
        <v>142</v>
      </c>
      <c r="O52" s="135" t="s">
        <v>380</v>
      </c>
      <c r="P52" s="133" t="s">
        <v>146</v>
      </c>
      <c r="Q52" s="31"/>
      <c r="R52" s="133" t="s">
        <v>142</v>
      </c>
      <c r="S52" s="135">
        <v>97</v>
      </c>
      <c r="T52" s="48"/>
    </row>
    <row r="53" spans="1:20" ht="15.75" thickBot="1">
      <c r="A53" s="14"/>
      <c r="B53" s="132"/>
      <c r="C53" s="31"/>
      <c r="D53" s="27"/>
      <c r="E53" s="31"/>
      <c r="F53" s="134"/>
      <c r="G53" s="136"/>
      <c r="H53" s="134"/>
      <c r="I53" s="31"/>
      <c r="J53" s="134"/>
      <c r="K53" s="136"/>
      <c r="L53" s="134"/>
      <c r="M53" s="31"/>
      <c r="N53" s="134"/>
      <c r="O53" s="136"/>
      <c r="P53" s="134"/>
      <c r="Q53" s="31"/>
      <c r="R53" s="134"/>
      <c r="S53" s="136"/>
      <c r="T53" s="61"/>
    </row>
    <row r="54" spans="1:20" ht="15.75" thickTop="1">
      <c r="A54" s="14"/>
      <c r="B54" s="26"/>
      <c r="C54" s="26"/>
      <c r="D54" s="26"/>
      <c r="E54" s="26"/>
      <c r="F54" s="26"/>
      <c r="G54" s="26"/>
      <c r="H54" s="26"/>
      <c r="I54" s="26"/>
      <c r="J54" s="26"/>
      <c r="K54" s="26"/>
      <c r="L54" s="26"/>
      <c r="M54" s="26"/>
      <c r="N54" s="26"/>
      <c r="O54" s="26"/>
      <c r="P54" s="26"/>
      <c r="Q54" s="26"/>
      <c r="R54" s="26"/>
      <c r="S54" s="26"/>
      <c r="T54" s="26"/>
    </row>
    <row r="55" spans="1:20">
      <c r="A55" s="14"/>
      <c r="B55" s="16"/>
      <c r="C55" s="16"/>
      <c r="D55" s="16"/>
      <c r="E55" s="16"/>
      <c r="F55" s="16"/>
      <c r="G55" s="16"/>
      <c r="H55" s="16"/>
      <c r="I55" s="16"/>
      <c r="J55" s="16"/>
      <c r="K55" s="16"/>
      <c r="L55" s="16"/>
      <c r="M55" s="16"/>
      <c r="N55" s="16"/>
      <c r="O55" s="16"/>
      <c r="P55" s="16"/>
      <c r="Q55" s="16"/>
      <c r="R55" s="16"/>
      <c r="S55" s="16"/>
      <c r="T55" s="16"/>
    </row>
    <row r="56" spans="1:20">
      <c r="A56" s="14"/>
      <c r="B56" s="66" t="s">
        <v>354</v>
      </c>
      <c r="C56" s="36"/>
      <c r="D56" s="63" t="s">
        <v>381</v>
      </c>
      <c r="E56" s="36"/>
      <c r="F56" s="66" t="s">
        <v>384</v>
      </c>
      <c r="G56" s="66"/>
      <c r="H56" s="66"/>
      <c r="I56" s="66"/>
      <c r="J56" s="66"/>
      <c r="K56" s="66"/>
      <c r="L56" s="66"/>
      <c r="M56" s="66"/>
      <c r="N56" s="66"/>
      <c r="O56" s="66"/>
      <c r="P56" s="66"/>
      <c r="Q56" s="66"/>
      <c r="R56" s="66"/>
      <c r="S56" s="66"/>
      <c r="T56" s="66"/>
    </row>
    <row r="57" spans="1:20">
      <c r="A57" s="14"/>
      <c r="B57" s="66"/>
      <c r="C57" s="36"/>
      <c r="D57" s="63" t="s">
        <v>356</v>
      </c>
      <c r="E57" s="36"/>
      <c r="F57" s="66" t="s">
        <v>356</v>
      </c>
      <c r="G57" s="66"/>
      <c r="H57" s="66"/>
      <c r="I57" s="66"/>
      <c r="J57" s="66"/>
      <c r="K57" s="66"/>
      <c r="L57" s="66"/>
      <c r="M57" s="66"/>
      <c r="N57" s="66"/>
      <c r="O57" s="66"/>
      <c r="P57" s="66"/>
      <c r="Q57" s="66"/>
      <c r="R57" s="66"/>
      <c r="S57" s="66"/>
      <c r="T57" s="66"/>
    </row>
    <row r="58" spans="1:20">
      <c r="A58" s="14"/>
      <c r="B58" s="66"/>
      <c r="C58" s="36"/>
      <c r="D58" s="63" t="s">
        <v>382</v>
      </c>
      <c r="E58" s="36"/>
      <c r="F58" s="66" t="s">
        <v>385</v>
      </c>
      <c r="G58" s="66"/>
      <c r="H58" s="66"/>
      <c r="I58" s="66"/>
      <c r="J58" s="66"/>
      <c r="K58" s="66"/>
      <c r="L58" s="66"/>
      <c r="M58" s="66"/>
      <c r="N58" s="66"/>
      <c r="O58" s="66"/>
      <c r="P58" s="66"/>
      <c r="Q58" s="66"/>
      <c r="R58" s="66"/>
      <c r="S58" s="66"/>
      <c r="T58" s="66"/>
    </row>
    <row r="59" spans="1:20" ht="15.75" thickBot="1">
      <c r="A59" s="14"/>
      <c r="B59" s="67"/>
      <c r="C59" s="36"/>
      <c r="D59" s="64" t="s">
        <v>383</v>
      </c>
      <c r="E59" s="36"/>
      <c r="F59" s="67" t="s">
        <v>383</v>
      </c>
      <c r="G59" s="67"/>
      <c r="H59" s="67"/>
      <c r="I59" s="67"/>
      <c r="J59" s="67"/>
      <c r="K59" s="67"/>
      <c r="L59" s="67"/>
      <c r="M59" s="67"/>
      <c r="N59" s="67"/>
      <c r="O59" s="67"/>
      <c r="P59" s="67"/>
      <c r="Q59" s="67"/>
      <c r="R59" s="67"/>
      <c r="S59" s="67"/>
      <c r="T59" s="67"/>
    </row>
    <row r="60" spans="1:20" ht="15.75" thickBot="1">
      <c r="A60" s="14"/>
      <c r="B60" s="13"/>
      <c r="C60" s="15"/>
      <c r="D60" s="13"/>
      <c r="E60" s="15"/>
      <c r="F60" s="125" t="s">
        <v>159</v>
      </c>
      <c r="G60" s="125"/>
      <c r="H60" s="125"/>
      <c r="I60" s="125"/>
      <c r="J60" s="125"/>
      <c r="K60" s="125"/>
      <c r="L60" s="125"/>
      <c r="M60" s="15"/>
      <c r="N60" s="125" t="s">
        <v>160</v>
      </c>
      <c r="O60" s="125"/>
      <c r="P60" s="125"/>
      <c r="Q60" s="125"/>
      <c r="R60" s="125"/>
      <c r="S60" s="125"/>
      <c r="T60" s="125"/>
    </row>
    <row r="61" spans="1:20">
      <c r="A61" s="14"/>
      <c r="B61" s="33"/>
      <c r="C61" s="36"/>
      <c r="D61" s="33"/>
      <c r="E61" s="36"/>
      <c r="F61" s="77" t="s">
        <v>190</v>
      </c>
      <c r="G61" s="77"/>
      <c r="H61" s="77"/>
      <c r="I61" s="37"/>
      <c r="J61" s="77" t="s">
        <v>191</v>
      </c>
      <c r="K61" s="77"/>
      <c r="L61" s="77"/>
      <c r="M61" s="36"/>
      <c r="N61" s="77" t="s">
        <v>190</v>
      </c>
      <c r="O61" s="77"/>
      <c r="P61" s="77"/>
      <c r="Q61" s="37"/>
      <c r="R61" s="77" t="s">
        <v>191</v>
      </c>
      <c r="S61" s="77"/>
      <c r="T61" s="77"/>
    </row>
    <row r="62" spans="1:20" ht="15.75" thickBot="1">
      <c r="A62" s="14"/>
      <c r="B62" s="33"/>
      <c r="C62" s="36"/>
      <c r="D62" s="33"/>
      <c r="E62" s="36"/>
      <c r="F62" s="67">
        <v>2014</v>
      </c>
      <c r="G62" s="67"/>
      <c r="H62" s="67"/>
      <c r="I62" s="83"/>
      <c r="J62" s="67">
        <v>2013</v>
      </c>
      <c r="K62" s="67"/>
      <c r="L62" s="67"/>
      <c r="M62" s="36"/>
      <c r="N62" s="67">
        <v>2014</v>
      </c>
      <c r="O62" s="67"/>
      <c r="P62" s="67"/>
      <c r="Q62" s="83"/>
      <c r="R62" s="67">
        <v>2013</v>
      </c>
      <c r="S62" s="67"/>
      <c r="T62" s="67"/>
    </row>
    <row r="63" spans="1:20">
      <c r="A63" s="14"/>
      <c r="B63" s="27" t="s">
        <v>350</v>
      </c>
      <c r="C63" s="31"/>
      <c r="D63" s="27" t="s">
        <v>386</v>
      </c>
      <c r="E63" s="31"/>
      <c r="F63" s="55" t="s">
        <v>142</v>
      </c>
      <c r="G63" s="56">
        <v>61</v>
      </c>
      <c r="H63" s="48"/>
      <c r="I63" s="31"/>
      <c r="J63" s="55" t="s">
        <v>142</v>
      </c>
      <c r="K63" s="56">
        <v>46</v>
      </c>
      <c r="L63" s="48"/>
      <c r="M63" s="31"/>
      <c r="N63" s="55" t="s">
        <v>142</v>
      </c>
      <c r="O63" s="56">
        <v>180</v>
      </c>
      <c r="P63" s="48"/>
      <c r="Q63" s="31"/>
      <c r="R63" s="55" t="s">
        <v>142</v>
      </c>
      <c r="S63" s="56">
        <v>196</v>
      </c>
      <c r="T63" s="48"/>
    </row>
    <row r="64" spans="1:20" ht="15.75" thickBot="1">
      <c r="A64" s="14"/>
      <c r="B64" s="27"/>
      <c r="C64" s="31"/>
      <c r="D64" s="27"/>
      <c r="E64" s="31"/>
      <c r="F64" s="28"/>
      <c r="G64" s="40"/>
      <c r="H64" s="32"/>
      <c r="I64" s="31"/>
      <c r="J64" s="28"/>
      <c r="K64" s="40"/>
      <c r="L64" s="32"/>
      <c r="M64" s="31"/>
      <c r="N64" s="28"/>
      <c r="O64" s="40"/>
      <c r="P64" s="32"/>
      <c r="Q64" s="31"/>
      <c r="R64" s="28"/>
      <c r="S64" s="40"/>
      <c r="T64" s="32"/>
    </row>
    <row r="65" spans="1:20">
      <c r="A65" s="14"/>
      <c r="B65" s="126" t="s">
        <v>236</v>
      </c>
      <c r="C65" s="36"/>
      <c r="D65" s="33"/>
      <c r="E65" s="36"/>
      <c r="F65" s="127" t="s">
        <v>142</v>
      </c>
      <c r="G65" s="129">
        <v>61</v>
      </c>
      <c r="H65" s="37"/>
      <c r="I65" s="36"/>
      <c r="J65" s="127" t="s">
        <v>142</v>
      </c>
      <c r="K65" s="129">
        <v>46</v>
      </c>
      <c r="L65" s="37"/>
      <c r="M65" s="36"/>
      <c r="N65" s="127" t="s">
        <v>142</v>
      </c>
      <c r="O65" s="129">
        <v>180</v>
      </c>
      <c r="P65" s="37"/>
      <c r="Q65" s="36"/>
      <c r="R65" s="127" t="s">
        <v>142</v>
      </c>
      <c r="S65" s="129">
        <v>196</v>
      </c>
      <c r="T65" s="37"/>
    </row>
    <row r="66" spans="1:20" ht="15.75" thickBot="1">
      <c r="A66" s="14"/>
      <c r="B66" s="126"/>
      <c r="C66" s="36"/>
      <c r="D66" s="33"/>
      <c r="E66" s="36"/>
      <c r="F66" s="128"/>
      <c r="G66" s="130"/>
      <c r="H66" s="51"/>
      <c r="I66" s="36"/>
      <c r="J66" s="128"/>
      <c r="K66" s="130"/>
      <c r="L66" s="51"/>
      <c r="M66" s="36"/>
      <c r="N66" s="128"/>
      <c r="O66" s="130"/>
      <c r="P66" s="51"/>
      <c r="Q66" s="36"/>
      <c r="R66" s="128"/>
      <c r="S66" s="130"/>
      <c r="T66" s="51"/>
    </row>
    <row r="67" spans="1:20" ht="16.5" thickTop="1" thickBot="1">
      <c r="A67" s="14"/>
      <c r="B67" s="19"/>
      <c r="C67" s="18"/>
      <c r="D67" s="18"/>
      <c r="E67" s="18"/>
      <c r="F67" s="137"/>
      <c r="G67" s="137"/>
      <c r="H67" s="137"/>
      <c r="I67" s="18"/>
      <c r="J67" s="137"/>
      <c r="K67" s="137"/>
      <c r="L67" s="137"/>
      <c r="M67" s="18"/>
      <c r="N67" s="137"/>
      <c r="O67" s="137"/>
      <c r="P67" s="137"/>
      <c r="Q67" s="18"/>
      <c r="R67" s="137"/>
      <c r="S67" s="137"/>
      <c r="T67" s="137"/>
    </row>
    <row r="68" spans="1:20">
      <c r="A68" s="14"/>
      <c r="B68" s="138" t="s">
        <v>387</v>
      </c>
      <c r="C68" s="138"/>
      <c r="D68" s="138"/>
      <c r="E68" s="138"/>
      <c r="F68" s="138"/>
      <c r="G68" s="138"/>
      <c r="H68" s="138"/>
      <c r="I68" s="138"/>
      <c r="J68" s="138"/>
      <c r="K68" s="138"/>
      <c r="L68" s="138"/>
      <c r="M68" s="138"/>
      <c r="N68" s="138"/>
      <c r="O68" s="138"/>
      <c r="P68" s="138"/>
      <c r="Q68" s="138"/>
      <c r="R68" s="138"/>
      <c r="S68" s="138"/>
      <c r="T68" s="138"/>
    </row>
  </sheetData>
  <mergeCells count="321">
    <mergeCell ref="B68:T68"/>
    <mergeCell ref="A1:A2"/>
    <mergeCell ref="B1:U1"/>
    <mergeCell ref="B2:U2"/>
    <mergeCell ref="B3:U3"/>
    <mergeCell ref="A4:A18"/>
    <mergeCell ref="B4:U4"/>
    <mergeCell ref="B5:U5"/>
    <mergeCell ref="A19:A68"/>
    <mergeCell ref="B19:U19"/>
    <mergeCell ref="Q65:Q66"/>
    <mergeCell ref="R65:R66"/>
    <mergeCell ref="S65:S66"/>
    <mergeCell ref="T65:T66"/>
    <mergeCell ref="F67:H67"/>
    <mergeCell ref="J67:L67"/>
    <mergeCell ref="N67:P67"/>
    <mergeCell ref="R67:T67"/>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J62:L62"/>
    <mergeCell ref="M61:M62"/>
    <mergeCell ref="N61:P61"/>
    <mergeCell ref="N62:P62"/>
    <mergeCell ref="Q61:Q62"/>
    <mergeCell ref="R61:T61"/>
    <mergeCell ref="R62:T62"/>
    <mergeCell ref="F60:L60"/>
    <mergeCell ref="N60:T60"/>
    <mergeCell ref="B61:B62"/>
    <mergeCell ref="C61:C62"/>
    <mergeCell ref="D61:D62"/>
    <mergeCell ref="E61:E62"/>
    <mergeCell ref="F61:H61"/>
    <mergeCell ref="F62:H62"/>
    <mergeCell ref="I61:I62"/>
    <mergeCell ref="J61:L61"/>
    <mergeCell ref="B56:B59"/>
    <mergeCell ref="C56:C59"/>
    <mergeCell ref="E56:E59"/>
    <mergeCell ref="F56:T56"/>
    <mergeCell ref="F57:T57"/>
    <mergeCell ref="F58:T58"/>
    <mergeCell ref="F59:T59"/>
    <mergeCell ref="P52:P53"/>
    <mergeCell ref="Q52:Q53"/>
    <mergeCell ref="R52:R53"/>
    <mergeCell ref="S52:S53"/>
    <mergeCell ref="T52:T53"/>
    <mergeCell ref="B54:T54"/>
    <mergeCell ref="J52:J53"/>
    <mergeCell ref="K52:K53"/>
    <mergeCell ref="L52:L53"/>
    <mergeCell ref="M52:M53"/>
    <mergeCell ref="N52:N53"/>
    <mergeCell ref="O52:O53"/>
    <mergeCell ref="R50:S51"/>
    <mergeCell ref="T50:T51"/>
    <mergeCell ref="B52:B53"/>
    <mergeCell ref="C52:C53"/>
    <mergeCell ref="D52:D53"/>
    <mergeCell ref="E52:E53"/>
    <mergeCell ref="F52:F53"/>
    <mergeCell ref="G52:G53"/>
    <mergeCell ref="H52:H53"/>
    <mergeCell ref="I52:I53"/>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J43:L43"/>
    <mergeCell ref="M42:M43"/>
    <mergeCell ref="N42:P42"/>
    <mergeCell ref="N43:P43"/>
    <mergeCell ref="Q42:Q43"/>
    <mergeCell ref="R42:T42"/>
    <mergeCell ref="R43:T43"/>
    <mergeCell ref="F41:L41"/>
    <mergeCell ref="N41:T41"/>
    <mergeCell ref="B42:B43"/>
    <mergeCell ref="C42:C43"/>
    <mergeCell ref="D42:D43"/>
    <mergeCell ref="E42:E43"/>
    <mergeCell ref="F42:H42"/>
    <mergeCell ref="F43:H43"/>
    <mergeCell ref="I42:I43"/>
    <mergeCell ref="J42:L42"/>
    <mergeCell ref="B37:B40"/>
    <mergeCell ref="C37:C40"/>
    <mergeCell ref="E37:E40"/>
    <mergeCell ref="F37:T37"/>
    <mergeCell ref="F38:T38"/>
    <mergeCell ref="F39:T39"/>
    <mergeCell ref="F40:T40"/>
    <mergeCell ref="N32:N33"/>
    <mergeCell ref="O32:O33"/>
    <mergeCell ref="P32:P33"/>
    <mergeCell ref="Q32:Q33"/>
    <mergeCell ref="R32:R33"/>
    <mergeCell ref="B35:T35"/>
    <mergeCell ref="B34:U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N28"/>
    <mergeCell ref="L29:N29"/>
    <mergeCell ref="O28:O29"/>
    <mergeCell ref="P28:R28"/>
    <mergeCell ref="P29:R29"/>
    <mergeCell ref="B30:B31"/>
    <mergeCell ref="C30:C31"/>
    <mergeCell ref="D30:D31"/>
    <mergeCell ref="E30:E31"/>
    <mergeCell ref="F30:F31"/>
    <mergeCell ref="D27:J27"/>
    <mergeCell ref="L27:R27"/>
    <mergeCell ref="B28:B29"/>
    <mergeCell ref="C28:C29"/>
    <mergeCell ref="D28:F28"/>
    <mergeCell ref="D29:F29"/>
    <mergeCell ref="G28:G29"/>
    <mergeCell ref="H28:J28"/>
    <mergeCell ref="H29:J29"/>
    <mergeCell ref="K28:K29"/>
    <mergeCell ref="B23:B26"/>
    <mergeCell ref="C23:C26"/>
    <mergeCell ref="D23:R23"/>
    <mergeCell ref="D24:R24"/>
    <mergeCell ref="D25:R25"/>
    <mergeCell ref="D26:R26"/>
    <mergeCell ref="Q17:Q18"/>
    <mergeCell ref="R17:R18"/>
    <mergeCell ref="S17:S18"/>
    <mergeCell ref="T17:T18"/>
    <mergeCell ref="U17:U18"/>
    <mergeCell ref="B21:R21"/>
    <mergeCell ref="B20:U20"/>
    <mergeCell ref="K17:K18"/>
    <mergeCell ref="L17:L18"/>
    <mergeCell ref="M17:M18"/>
    <mergeCell ref="N17:N18"/>
    <mergeCell ref="O17:O18"/>
    <mergeCell ref="P17:P18"/>
    <mergeCell ref="S15:T16"/>
    <mergeCell ref="U15:U16"/>
    <mergeCell ref="B17:C18"/>
    <mergeCell ref="D17:D18"/>
    <mergeCell ref="E17:E18"/>
    <mergeCell ref="F17:F18"/>
    <mergeCell ref="G17:G18"/>
    <mergeCell ref="H17:H18"/>
    <mergeCell ref="I17:I18"/>
    <mergeCell ref="J17:J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0"/>
    <mergeCell ref="S11:U11"/>
    <mergeCell ref="B12:G12"/>
    <mergeCell ref="I12:K12"/>
    <mergeCell ref="O12:Q12"/>
    <mergeCell ref="S12:U12"/>
    <mergeCell ref="I10:K10"/>
    <mergeCell ref="I11:K11"/>
    <mergeCell ref="L10:L11"/>
    <mergeCell ref="N10:N11"/>
    <mergeCell ref="O10:Q10"/>
    <mergeCell ref="O11:Q11"/>
    <mergeCell ref="B6:U6"/>
    <mergeCell ref="C8:K8"/>
    <mergeCell ref="M8:U8"/>
    <mergeCell ref="E9:K9"/>
    <mergeCell ref="O9:U9"/>
    <mergeCell ref="B10:B11"/>
    <mergeCell ref="D10:D11"/>
    <mergeCell ref="E10:G10"/>
    <mergeCell ref="E11: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5.85546875" customWidth="1"/>
    <col min="6" max="6" width="22" customWidth="1"/>
  </cols>
  <sheetData>
    <row r="1" spans="1:6" ht="15" customHeight="1">
      <c r="A1" s="7" t="s">
        <v>685</v>
      </c>
      <c r="B1" s="7" t="s">
        <v>1</v>
      </c>
      <c r="C1" s="7"/>
      <c r="D1" s="7"/>
      <c r="E1" s="7"/>
      <c r="F1" s="7"/>
    </row>
    <row r="2" spans="1:6" ht="15" customHeight="1">
      <c r="A2" s="7"/>
      <c r="B2" s="7" t="s">
        <v>2</v>
      </c>
      <c r="C2" s="7"/>
      <c r="D2" s="7"/>
      <c r="E2" s="7"/>
      <c r="F2" s="7"/>
    </row>
    <row r="3" spans="1:6" ht="30">
      <c r="A3" s="3" t="s">
        <v>686</v>
      </c>
      <c r="B3" s="78" t="s">
        <v>5</v>
      </c>
      <c r="C3" s="78"/>
      <c r="D3" s="78"/>
      <c r="E3" s="78"/>
      <c r="F3" s="78"/>
    </row>
    <row r="4" spans="1:6" ht="15" customHeight="1">
      <c r="A4" s="14" t="s">
        <v>687</v>
      </c>
      <c r="B4" s="78" t="s">
        <v>5</v>
      </c>
      <c r="C4" s="78"/>
      <c r="D4" s="78"/>
      <c r="E4" s="78"/>
      <c r="F4" s="78"/>
    </row>
    <row r="5" spans="1:6" ht="25.5" customHeight="1">
      <c r="A5" s="14"/>
      <c r="B5" s="80" t="s">
        <v>688</v>
      </c>
      <c r="C5" s="80"/>
      <c r="D5" s="80"/>
      <c r="E5" s="80"/>
      <c r="F5" s="80"/>
    </row>
    <row r="6" spans="1:6">
      <c r="A6" s="14"/>
      <c r="B6" s="75"/>
      <c r="C6" s="75"/>
      <c r="D6" s="75"/>
      <c r="E6" s="75"/>
      <c r="F6" s="75"/>
    </row>
    <row r="7" spans="1:6">
      <c r="A7" s="14"/>
      <c r="B7" s="26"/>
      <c r="C7" s="26"/>
      <c r="D7" s="26"/>
      <c r="E7" s="26"/>
      <c r="F7" s="26"/>
    </row>
    <row r="8" spans="1:6">
      <c r="A8" s="14"/>
      <c r="B8" s="16"/>
      <c r="C8" s="16"/>
      <c r="D8" s="16"/>
      <c r="E8" s="16"/>
      <c r="F8" s="16"/>
    </row>
    <row r="9" spans="1:6" ht="15.75" thickBot="1">
      <c r="A9" s="14"/>
      <c r="B9" s="64" t="s">
        <v>327</v>
      </c>
      <c r="C9" s="15"/>
      <c r="D9" s="67" t="s">
        <v>391</v>
      </c>
      <c r="E9" s="67"/>
      <c r="F9" s="67"/>
    </row>
    <row r="10" spans="1:6">
      <c r="A10" s="14"/>
      <c r="B10" s="55" t="s">
        <v>332</v>
      </c>
      <c r="C10" s="31"/>
      <c r="D10" s="56">
        <v>721</v>
      </c>
      <c r="E10" s="56"/>
      <c r="F10" s="48"/>
    </row>
    <row r="11" spans="1:6">
      <c r="A11" s="14"/>
      <c r="B11" s="27"/>
      <c r="C11" s="31"/>
      <c r="D11" s="38"/>
      <c r="E11" s="38"/>
      <c r="F11" s="31"/>
    </row>
    <row r="12" spans="1:6">
      <c r="A12" s="14"/>
      <c r="B12" s="33">
        <v>2015</v>
      </c>
      <c r="C12" s="36"/>
      <c r="D12" s="44">
        <v>2381</v>
      </c>
      <c r="E12" s="44"/>
      <c r="F12" s="36"/>
    </row>
    <row r="13" spans="1:6">
      <c r="A13" s="14"/>
      <c r="B13" s="33"/>
      <c r="C13" s="36"/>
      <c r="D13" s="44"/>
      <c r="E13" s="44"/>
      <c r="F13" s="36"/>
    </row>
    <row r="14" spans="1:6">
      <c r="A14" s="14"/>
      <c r="B14" s="27">
        <v>2016</v>
      </c>
      <c r="C14" s="31"/>
      <c r="D14" s="29">
        <v>1950</v>
      </c>
      <c r="E14" s="29"/>
      <c r="F14" s="31"/>
    </row>
    <row r="15" spans="1:6">
      <c r="A15" s="14"/>
      <c r="B15" s="27"/>
      <c r="C15" s="31"/>
      <c r="D15" s="29"/>
      <c r="E15" s="29"/>
      <c r="F15" s="31"/>
    </row>
    <row r="16" spans="1:6">
      <c r="A16" s="14"/>
      <c r="B16" s="33">
        <v>2017</v>
      </c>
      <c r="C16" s="36"/>
      <c r="D16" s="44">
        <v>1660</v>
      </c>
      <c r="E16" s="44"/>
      <c r="F16" s="36"/>
    </row>
    <row r="17" spans="1:6">
      <c r="A17" s="14"/>
      <c r="B17" s="33"/>
      <c r="C17" s="36"/>
      <c r="D17" s="44"/>
      <c r="E17" s="44"/>
      <c r="F17" s="36"/>
    </row>
    <row r="18" spans="1:6">
      <c r="A18" s="14"/>
      <c r="B18" s="27">
        <v>2018</v>
      </c>
      <c r="C18" s="31"/>
      <c r="D18" s="29">
        <v>1237</v>
      </c>
      <c r="E18" s="29"/>
      <c r="F18" s="31"/>
    </row>
    <row r="19" spans="1:6">
      <c r="A19" s="14"/>
      <c r="B19" s="27"/>
      <c r="C19" s="31"/>
      <c r="D19" s="29"/>
      <c r="E19" s="29"/>
      <c r="F19" s="31"/>
    </row>
    <row r="20" spans="1:6">
      <c r="A20" s="14"/>
      <c r="B20" s="33" t="s">
        <v>333</v>
      </c>
      <c r="C20" s="36"/>
      <c r="D20" s="44">
        <v>2717</v>
      </c>
      <c r="E20" s="44"/>
      <c r="F20" s="36"/>
    </row>
    <row r="21" spans="1:6" ht="15.75" thickBot="1">
      <c r="A21" s="14"/>
      <c r="B21" s="33"/>
      <c r="C21" s="36"/>
      <c r="D21" s="46"/>
      <c r="E21" s="46"/>
      <c r="F21" s="47"/>
    </row>
    <row r="22" spans="1:6">
      <c r="A22" s="14"/>
      <c r="B22" s="27"/>
      <c r="C22" s="31"/>
      <c r="D22" s="55" t="s">
        <v>142</v>
      </c>
      <c r="E22" s="59">
        <v>10666</v>
      </c>
      <c r="F22" s="48"/>
    </row>
    <row r="23" spans="1:6" ht="15.75" thickBot="1">
      <c r="A23" s="14"/>
      <c r="B23" s="27"/>
      <c r="C23" s="31"/>
      <c r="D23" s="58"/>
      <c r="E23" s="60"/>
      <c r="F23" s="61"/>
    </row>
    <row r="24" spans="1:6" ht="15.75" thickTop="1"/>
  </sheetData>
  <mergeCells count="39">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0.7109375" bestFit="1" customWidth="1"/>
    <col min="3" max="3" width="2" bestFit="1" customWidth="1"/>
    <col min="4" max="4" width="6.140625" bestFit="1" customWidth="1"/>
    <col min="5" max="5" width="2.7109375" bestFit="1" customWidth="1"/>
    <col min="7" max="7" width="2" bestFit="1" customWidth="1"/>
    <col min="8" max="8" width="5.5703125" bestFit="1" customWidth="1"/>
    <col min="9" max="9" width="2.7109375" bestFit="1" customWidth="1"/>
    <col min="11" max="11" width="6.5703125" bestFit="1" customWidth="1"/>
    <col min="12" max="12" width="2.7109375" bestFit="1" customWidth="1"/>
    <col min="14" max="14" width="9.28515625" customWidth="1"/>
    <col min="15" max="15" width="3.7109375" customWidth="1"/>
  </cols>
  <sheetData>
    <row r="1" spans="1:15" ht="15" customHeight="1">
      <c r="A1" s="7" t="s">
        <v>6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02</v>
      </c>
      <c r="B3" s="78" t="s">
        <v>5</v>
      </c>
      <c r="C3" s="78"/>
      <c r="D3" s="78"/>
      <c r="E3" s="78"/>
      <c r="F3" s="78"/>
      <c r="G3" s="78"/>
      <c r="H3" s="78"/>
      <c r="I3" s="78"/>
      <c r="J3" s="78"/>
      <c r="K3" s="78"/>
      <c r="L3" s="78"/>
      <c r="M3" s="78"/>
      <c r="N3" s="78"/>
      <c r="O3" s="78"/>
    </row>
    <row r="4" spans="1:15" ht="15" customHeight="1">
      <c r="A4" s="14" t="s">
        <v>690</v>
      </c>
      <c r="B4" s="78" t="s">
        <v>5</v>
      </c>
      <c r="C4" s="78"/>
      <c r="D4" s="78"/>
      <c r="E4" s="78"/>
      <c r="F4" s="78"/>
      <c r="G4" s="78"/>
      <c r="H4" s="78"/>
      <c r="I4" s="78"/>
      <c r="J4" s="78"/>
      <c r="K4" s="78"/>
      <c r="L4" s="78"/>
      <c r="M4" s="78"/>
      <c r="N4" s="78"/>
      <c r="O4" s="78"/>
    </row>
    <row r="5" spans="1:15">
      <c r="A5" s="14"/>
      <c r="B5" s="33" t="s">
        <v>403</v>
      </c>
      <c r="C5" s="33"/>
      <c r="D5" s="33"/>
      <c r="E5" s="33"/>
      <c r="F5" s="33"/>
      <c r="G5" s="33"/>
      <c r="H5" s="33"/>
      <c r="I5" s="33"/>
      <c r="J5" s="33"/>
      <c r="K5" s="33"/>
      <c r="L5" s="33"/>
      <c r="M5" s="33"/>
      <c r="N5" s="33"/>
      <c r="O5" s="33"/>
    </row>
    <row r="6" spans="1:15">
      <c r="A6" s="14"/>
      <c r="B6" s="26"/>
      <c r="C6" s="26"/>
      <c r="D6" s="26"/>
      <c r="E6" s="26"/>
      <c r="F6" s="26"/>
      <c r="G6" s="26"/>
      <c r="H6" s="26"/>
      <c r="I6" s="26"/>
      <c r="J6" s="26"/>
      <c r="K6" s="26"/>
      <c r="L6" s="26"/>
      <c r="M6" s="26"/>
      <c r="N6" s="26"/>
      <c r="O6" s="26"/>
    </row>
    <row r="7" spans="1:15">
      <c r="A7" s="14"/>
      <c r="B7" s="16"/>
      <c r="C7" s="16"/>
      <c r="D7" s="16"/>
      <c r="E7" s="16"/>
      <c r="F7" s="16"/>
      <c r="G7" s="16"/>
      <c r="H7" s="16"/>
      <c r="I7" s="16"/>
      <c r="J7" s="16"/>
      <c r="K7" s="16"/>
      <c r="L7" s="16"/>
      <c r="M7" s="16"/>
      <c r="N7" s="16"/>
      <c r="O7" s="16"/>
    </row>
    <row r="8" spans="1:15" ht="15.75" thickBot="1">
      <c r="A8" s="14"/>
      <c r="B8" s="15"/>
      <c r="C8" s="67" t="s">
        <v>159</v>
      </c>
      <c r="D8" s="67"/>
      <c r="E8" s="67"/>
      <c r="F8" s="67"/>
      <c r="G8" s="67"/>
      <c r="H8" s="67"/>
      <c r="I8" s="67"/>
      <c r="J8" s="15"/>
      <c r="K8" s="67" t="s">
        <v>160</v>
      </c>
      <c r="L8" s="67"/>
      <c r="M8" s="67"/>
      <c r="N8" s="67"/>
      <c r="O8" s="67"/>
    </row>
    <row r="9" spans="1:15">
      <c r="A9" s="14"/>
      <c r="B9" s="36"/>
      <c r="C9" s="77" t="s">
        <v>190</v>
      </c>
      <c r="D9" s="77"/>
      <c r="E9" s="77"/>
      <c r="F9" s="37"/>
      <c r="G9" s="77" t="s">
        <v>191</v>
      </c>
      <c r="H9" s="77"/>
      <c r="I9" s="77"/>
      <c r="J9" s="36"/>
      <c r="K9" s="77" t="s">
        <v>190</v>
      </c>
      <c r="L9" s="77"/>
      <c r="M9" s="37"/>
      <c r="N9" s="77" t="s">
        <v>206</v>
      </c>
      <c r="O9" s="77"/>
    </row>
    <row r="10" spans="1:15" ht="15.75" thickBot="1">
      <c r="A10" s="14"/>
      <c r="B10" s="36"/>
      <c r="C10" s="67">
        <v>2014</v>
      </c>
      <c r="D10" s="67"/>
      <c r="E10" s="67"/>
      <c r="F10" s="83"/>
      <c r="G10" s="67">
        <v>2013</v>
      </c>
      <c r="H10" s="67"/>
      <c r="I10" s="67"/>
      <c r="J10" s="36"/>
      <c r="K10" s="67">
        <v>2014</v>
      </c>
      <c r="L10" s="67"/>
      <c r="M10" s="36"/>
      <c r="N10" s="67"/>
      <c r="O10" s="67"/>
    </row>
    <row r="11" spans="1:15">
      <c r="A11" s="14"/>
      <c r="B11" s="27" t="s">
        <v>84</v>
      </c>
      <c r="C11" s="55" t="s">
        <v>142</v>
      </c>
      <c r="D11" s="56" t="s">
        <v>378</v>
      </c>
      <c r="E11" s="55" t="s">
        <v>146</v>
      </c>
      <c r="F11" s="31"/>
      <c r="G11" s="55" t="s">
        <v>142</v>
      </c>
      <c r="H11" s="59">
        <v>8517</v>
      </c>
      <c r="I11" s="48"/>
      <c r="J11" s="31"/>
      <c r="K11" s="59">
        <v>15035</v>
      </c>
      <c r="L11" s="48"/>
      <c r="M11" s="31"/>
      <c r="N11" s="59">
        <v>12759</v>
      </c>
      <c r="O11" s="48"/>
    </row>
    <row r="12" spans="1:15">
      <c r="A12" s="14"/>
      <c r="B12" s="27"/>
      <c r="C12" s="27"/>
      <c r="D12" s="38"/>
      <c r="E12" s="27"/>
      <c r="F12" s="31"/>
      <c r="G12" s="27"/>
      <c r="H12" s="29"/>
      <c r="I12" s="31"/>
      <c r="J12" s="31"/>
      <c r="K12" s="29"/>
      <c r="L12" s="31"/>
      <c r="M12" s="31"/>
      <c r="N12" s="29"/>
      <c r="O12" s="31"/>
    </row>
    <row r="13" spans="1:15">
      <c r="A13" s="14"/>
      <c r="B13" s="33" t="s">
        <v>85</v>
      </c>
      <c r="C13" s="33" t="s">
        <v>142</v>
      </c>
      <c r="D13" s="34" t="s">
        <v>404</v>
      </c>
      <c r="E13" s="33" t="s">
        <v>146</v>
      </c>
      <c r="F13" s="36"/>
      <c r="G13" s="33" t="s">
        <v>142</v>
      </c>
      <c r="H13" s="44">
        <v>2366</v>
      </c>
      <c r="I13" s="36"/>
      <c r="J13" s="36"/>
      <c r="K13" s="44">
        <v>2524</v>
      </c>
      <c r="L13" s="36"/>
      <c r="M13" s="36"/>
      <c r="N13" s="44">
        <v>3857</v>
      </c>
      <c r="O13" s="36"/>
    </row>
    <row r="14" spans="1:15">
      <c r="A14" s="14"/>
      <c r="B14" s="33"/>
      <c r="C14" s="33"/>
      <c r="D14" s="34"/>
      <c r="E14" s="33"/>
      <c r="F14" s="36"/>
      <c r="G14" s="33"/>
      <c r="H14" s="44"/>
      <c r="I14" s="36"/>
      <c r="J14" s="36"/>
      <c r="K14" s="44"/>
      <c r="L14" s="36"/>
      <c r="M14" s="36"/>
      <c r="N14" s="44"/>
      <c r="O14" s="36"/>
    </row>
    <row r="15" spans="1:15">
      <c r="A15" s="14"/>
      <c r="B15" s="17" t="s">
        <v>405</v>
      </c>
      <c r="C15" s="38">
        <v>799.6</v>
      </c>
      <c r="D15" s="38"/>
      <c r="E15" s="17" t="s">
        <v>406</v>
      </c>
      <c r="F15" s="18"/>
      <c r="G15" s="38">
        <v>27.8</v>
      </c>
      <c r="H15" s="38"/>
      <c r="I15" s="17" t="s">
        <v>406</v>
      </c>
      <c r="J15" s="18"/>
      <c r="K15" s="21">
        <v>16.8</v>
      </c>
      <c r="L15" s="17" t="s">
        <v>406</v>
      </c>
      <c r="M15" s="18"/>
      <c r="N15" s="21">
        <v>30.2</v>
      </c>
      <c r="O15" s="17" t="s">
        <v>406</v>
      </c>
    </row>
  </sheetData>
  <mergeCells count="51">
    <mergeCell ref="C15:D15"/>
    <mergeCell ref="G15:H15"/>
    <mergeCell ref="A1:A2"/>
    <mergeCell ref="B1:O1"/>
    <mergeCell ref="B2:O2"/>
    <mergeCell ref="B3:O3"/>
    <mergeCell ref="A4:A15"/>
    <mergeCell ref="B4:O4"/>
    <mergeCell ref="B5:O5"/>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K9:L9"/>
    <mergeCell ref="K10:L10"/>
    <mergeCell ref="M9:M10"/>
    <mergeCell ref="N9:O10"/>
    <mergeCell ref="B11:B12"/>
    <mergeCell ref="C11:C12"/>
    <mergeCell ref="D11:D12"/>
    <mergeCell ref="E11:E12"/>
    <mergeCell ref="F11:F12"/>
    <mergeCell ref="G11:G12"/>
    <mergeCell ref="B6:O6"/>
    <mergeCell ref="C8:I8"/>
    <mergeCell ref="K8:O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7.140625" customWidth="1"/>
    <col min="4" max="4" width="21.42578125" customWidth="1"/>
    <col min="5" max="5" width="5.140625" customWidth="1"/>
    <col min="6" max="6" width="22.28515625" customWidth="1"/>
    <col min="7" max="7" width="6.85546875" customWidth="1"/>
    <col min="8" max="8" width="13.7109375" customWidth="1"/>
    <col min="9" max="9" width="5" customWidth="1"/>
    <col min="10" max="10" width="22.28515625" customWidth="1"/>
    <col min="11" max="11" width="4.85546875" customWidth="1"/>
    <col min="12" max="12" width="14.5703125" customWidth="1"/>
    <col min="13" max="13" width="3.5703125" customWidth="1"/>
    <col min="14" max="14" width="22.28515625" customWidth="1"/>
    <col min="15" max="15" width="8.28515625" customWidth="1"/>
    <col min="16" max="16" width="19.28515625" customWidth="1"/>
    <col min="17" max="17" width="6.140625" customWidth="1"/>
    <col min="18" max="18" width="22.28515625" customWidth="1"/>
    <col min="19" max="19" width="6.28515625" customWidth="1"/>
    <col min="20" max="20" width="14.7109375" customWidth="1"/>
    <col min="21" max="21" width="4.5703125" customWidth="1"/>
    <col min="22" max="22" width="22.28515625" customWidth="1"/>
    <col min="23" max="23" width="4.85546875" customWidth="1"/>
    <col min="24" max="24" width="14.5703125" customWidth="1"/>
    <col min="25" max="25" width="3.5703125" customWidth="1"/>
  </cols>
  <sheetData>
    <row r="1" spans="1:25" ht="15" customHeight="1">
      <c r="A1" s="7" t="s">
        <v>6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92</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4" t="s">
        <v>693</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4"/>
      <c r="B5" s="33" t="s">
        <v>418</v>
      </c>
      <c r="C5" s="33"/>
      <c r="D5" s="33"/>
      <c r="E5" s="33"/>
      <c r="F5" s="33"/>
      <c r="G5" s="33"/>
      <c r="H5" s="33"/>
      <c r="I5" s="33"/>
      <c r="J5" s="33"/>
      <c r="K5" s="33"/>
      <c r="L5" s="33"/>
      <c r="M5" s="33"/>
      <c r="N5" s="33"/>
      <c r="O5" s="33"/>
      <c r="P5" s="33"/>
      <c r="Q5" s="33"/>
      <c r="R5" s="33"/>
      <c r="S5" s="33"/>
      <c r="T5" s="33"/>
      <c r="U5" s="33"/>
      <c r="V5" s="33"/>
      <c r="W5" s="33"/>
      <c r="X5" s="33"/>
      <c r="Y5" s="33"/>
    </row>
    <row r="6" spans="1:25">
      <c r="A6" s="14"/>
      <c r="B6" s="26"/>
      <c r="C6" s="26"/>
      <c r="D6" s="26"/>
      <c r="E6" s="26"/>
      <c r="F6" s="26"/>
      <c r="G6" s="26"/>
      <c r="H6" s="26"/>
      <c r="I6" s="26"/>
    </row>
    <row r="7" spans="1:25">
      <c r="A7" s="14"/>
      <c r="B7" s="16"/>
      <c r="C7" s="16"/>
      <c r="D7" s="16"/>
      <c r="E7" s="16"/>
      <c r="F7" s="16"/>
      <c r="G7" s="16"/>
      <c r="H7" s="16"/>
      <c r="I7" s="16"/>
    </row>
    <row r="8" spans="1:25">
      <c r="A8" s="14"/>
      <c r="B8" s="36"/>
      <c r="C8" s="66" t="s">
        <v>190</v>
      </c>
      <c r="D8" s="66"/>
      <c r="E8" s="66"/>
      <c r="F8" s="36"/>
      <c r="G8" s="66" t="s">
        <v>196</v>
      </c>
      <c r="H8" s="66"/>
      <c r="I8" s="66"/>
    </row>
    <row r="9" spans="1:25" ht="15.75" thickBot="1">
      <c r="A9" s="14"/>
      <c r="B9" s="36"/>
      <c r="C9" s="67">
        <v>2014</v>
      </c>
      <c r="D9" s="67"/>
      <c r="E9" s="67"/>
      <c r="F9" s="36"/>
      <c r="G9" s="67">
        <v>2013</v>
      </c>
      <c r="H9" s="67"/>
      <c r="I9" s="67"/>
    </row>
    <row r="10" spans="1:25" ht="26.25">
      <c r="A10" s="14"/>
      <c r="B10" s="17" t="s">
        <v>419</v>
      </c>
      <c r="C10" s="52" t="s">
        <v>142</v>
      </c>
      <c r="D10" s="123" t="s">
        <v>420</v>
      </c>
      <c r="E10" s="52" t="s">
        <v>146</v>
      </c>
      <c r="F10" s="18"/>
      <c r="G10" s="52" t="s">
        <v>142</v>
      </c>
      <c r="H10" s="123" t="s">
        <v>421</v>
      </c>
      <c r="I10" s="52" t="s">
        <v>146</v>
      </c>
    </row>
    <row r="11" spans="1:25" ht="22.5" customHeight="1">
      <c r="A11" s="14"/>
      <c r="B11" s="33" t="s">
        <v>422</v>
      </c>
      <c r="C11" s="34">
        <v>94</v>
      </c>
      <c r="D11" s="34"/>
      <c r="E11" s="36"/>
      <c r="F11" s="36"/>
      <c r="G11" s="34">
        <v>94</v>
      </c>
      <c r="H11" s="34"/>
      <c r="I11" s="36"/>
    </row>
    <row r="12" spans="1:25" ht="15.75" thickBot="1">
      <c r="A12" s="14"/>
      <c r="B12" s="33"/>
      <c r="C12" s="39"/>
      <c r="D12" s="39"/>
      <c r="E12" s="47"/>
      <c r="F12" s="36"/>
      <c r="G12" s="39"/>
      <c r="H12" s="39"/>
      <c r="I12" s="47"/>
    </row>
    <row r="13" spans="1:25">
      <c r="A13" s="14"/>
      <c r="B13" s="27" t="s">
        <v>58</v>
      </c>
      <c r="C13" s="55" t="s">
        <v>142</v>
      </c>
      <c r="D13" s="56">
        <v>44</v>
      </c>
      <c r="E13" s="48"/>
      <c r="F13" s="31"/>
      <c r="G13" s="55" t="s">
        <v>142</v>
      </c>
      <c r="H13" s="56">
        <v>86</v>
      </c>
      <c r="I13" s="48"/>
    </row>
    <row r="14" spans="1:25" ht="15.75" thickBot="1">
      <c r="A14" s="14"/>
      <c r="B14" s="27"/>
      <c r="C14" s="58"/>
      <c r="D14" s="62"/>
      <c r="E14" s="61"/>
      <c r="F14" s="31"/>
      <c r="G14" s="58"/>
      <c r="H14" s="62"/>
      <c r="I14" s="61"/>
    </row>
    <row r="15" spans="1:25" ht="15.75" thickTop="1">
      <c r="A15" s="14"/>
      <c r="B15" s="33" t="s">
        <v>423</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14"/>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4"/>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4"/>
      <c r="B18" s="15"/>
      <c r="C18" s="140" t="s">
        <v>159</v>
      </c>
      <c r="D18" s="140"/>
      <c r="E18" s="140"/>
      <c r="F18" s="140"/>
      <c r="G18" s="140"/>
      <c r="H18" s="140"/>
      <c r="I18" s="140"/>
      <c r="J18" s="140"/>
      <c r="K18" s="140"/>
      <c r="L18" s="140"/>
      <c r="M18" s="140"/>
      <c r="N18" s="140"/>
      <c r="O18" s="140"/>
      <c r="P18" s="140"/>
      <c r="Q18" s="140"/>
      <c r="R18" s="140"/>
      <c r="S18" s="140"/>
      <c r="T18" s="140"/>
      <c r="U18" s="140"/>
      <c r="V18" s="140"/>
      <c r="W18" s="140"/>
      <c r="X18" s="140"/>
      <c r="Y18" s="140"/>
    </row>
    <row r="19" spans="1:25" ht="15.75" thickBot="1">
      <c r="A19" s="14"/>
      <c r="B19" s="15"/>
      <c r="C19" s="141" t="s">
        <v>424</v>
      </c>
      <c r="D19" s="141"/>
      <c r="E19" s="141"/>
      <c r="F19" s="141"/>
      <c r="G19" s="141"/>
      <c r="H19" s="141"/>
      <c r="I19" s="141"/>
      <c r="J19" s="141"/>
      <c r="K19" s="141"/>
      <c r="L19" s="141"/>
      <c r="M19" s="141"/>
      <c r="N19" s="15"/>
      <c r="O19" s="141" t="s">
        <v>206</v>
      </c>
      <c r="P19" s="141"/>
      <c r="Q19" s="141"/>
      <c r="R19" s="141"/>
      <c r="S19" s="141"/>
      <c r="T19" s="141"/>
      <c r="U19" s="141"/>
      <c r="V19" s="141"/>
      <c r="W19" s="141"/>
      <c r="X19" s="141"/>
      <c r="Y19" s="141"/>
    </row>
    <row r="20" spans="1:25" ht="15.75" thickBot="1">
      <c r="A20" s="14"/>
      <c r="B20" s="15"/>
      <c r="C20" s="141" t="s">
        <v>425</v>
      </c>
      <c r="D20" s="141"/>
      <c r="E20" s="141"/>
      <c r="F20" s="15"/>
      <c r="G20" s="141" t="s">
        <v>426</v>
      </c>
      <c r="H20" s="141"/>
      <c r="I20" s="141"/>
      <c r="J20" s="15"/>
      <c r="K20" s="141" t="s">
        <v>236</v>
      </c>
      <c r="L20" s="141"/>
      <c r="M20" s="141"/>
      <c r="N20" s="15"/>
      <c r="O20" s="141" t="s">
        <v>425</v>
      </c>
      <c r="P20" s="141"/>
      <c r="Q20" s="141"/>
      <c r="R20" s="82"/>
      <c r="S20" s="141" t="s">
        <v>426</v>
      </c>
      <c r="T20" s="141"/>
      <c r="U20" s="141"/>
      <c r="V20" s="82"/>
      <c r="W20" s="141" t="s">
        <v>236</v>
      </c>
      <c r="X20" s="141"/>
      <c r="Y20" s="141"/>
    </row>
    <row r="21" spans="1:25">
      <c r="A21" s="14"/>
      <c r="B21" s="142" t="s">
        <v>207</v>
      </c>
      <c r="C21" s="143" t="s">
        <v>142</v>
      </c>
      <c r="D21" s="145" t="s">
        <v>427</v>
      </c>
      <c r="E21" s="143" t="s">
        <v>146</v>
      </c>
      <c r="F21" s="31"/>
      <c r="G21" s="143" t="s">
        <v>142</v>
      </c>
      <c r="H21" s="145">
        <v>94</v>
      </c>
      <c r="I21" s="48"/>
      <c r="J21" s="31"/>
      <c r="K21" s="143" t="s">
        <v>142</v>
      </c>
      <c r="L21" s="145" t="s">
        <v>428</v>
      </c>
      <c r="M21" s="143" t="s">
        <v>146</v>
      </c>
      <c r="N21" s="31"/>
      <c r="O21" s="143" t="s">
        <v>142</v>
      </c>
      <c r="P21" s="145" t="s">
        <v>429</v>
      </c>
      <c r="Q21" s="143" t="s">
        <v>146</v>
      </c>
      <c r="R21" s="31"/>
      <c r="S21" s="143" t="s">
        <v>142</v>
      </c>
      <c r="T21" s="145" t="s">
        <v>430</v>
      </c>
      <c r="U21" s="143" t="s">
        <v>146</v>
      </c>
      <c r="V21" s="31"/>
      <c r="W21" s="143" t="s">
        <v>142</v>
      </c>
      <c r="X21" s="145" t="s">
        <v>431</v>
      </c>
      <c r="Y21" s="143" t="s">
        <v>146</v>
      </c>
    </row>
    <row r="22" spans="1:25" ht="15.75" thickBot="1">
      <c r="A22" s="14"/>
      <c r="B22" s="142"/>
      <c r="C22" s="144"/>
      <c r="D22" s="146"/>
      <c r="E22" s="144"/>
      <c r="F22" s="31"/>
      <c r="G22" s="144"/>
      <c r="H22" s="146"/>
      <c r="I22" s="32"/>
      <c r="J22" s="31"/>
      <c r="K22" s="144"/>
      <c r="L22" s="146"/>
      <c r="M22" s="144"/>
      <c r="N22" s="31"/>
      <c r="O22" s="144"/>
      <c r="P22" s="146"/>
      <c r="Q22" s="144"/>
      <c r="R22" s="31"/>
      <c r="S22" s="144"/>
      <c r="T22" s="146"/>
      <c r="U22" s="144"/>
      <c r="V22" s="31"/>
      <c r="W22" s="144"/>
      <c r="X22" s="146"/>
      <c r="Y22" s="144"/>
    </row>
    <row r="23" spans="1:25">
      <c r="A23" s="14"/>
      <c r="B23" s="148" t="s">
        <v>432</v>
      </c>
      <c r="C23" s="150">
        <v>674</v>
      </c>
      <c r="D23" s="150"/>
      <c r="E23" s="37"/>
      <c r="F23" s="36"/>
      <c r="G23" s="150" t="s">
        <v>229</v>
      </c>
      <c r="H23" s="150"/>
      <c r="I23" s="37"/>
      <c r="J23" s="36"/>
      <c r="K23" s="150">
        <v>674</v>
      </c>
      <c r="L23" s="150"/>
      <c r="M23" s="37"/>
      <c r="N23" s="36"/>
      <c r="O23" s="150" t="s">
        <v>433</v>
      </c>
      <c r="P23" s="150"/>
      <c r="Q23" s="152" t="s">
        <v>146</v>
      </c>
      <c r="R23" s="36"/>
      <c r="S23" s="150" t="s">
        <v>229</v>
      </c>
      <c r="T23" s="150"/>
      <c r="U23" s="37"/>
      <c r="V23" s="36"/>
      <c r="W23" s="150" t="s">
        <v>433</v>
      </c>
      <c r="X23" s="150"/>
      <c r="Y23" s="152" t="s">
        <v>146</v>
      </c>
    </row>
    <row r="24" spans="1:25">
      <c r="A24" s="14"/>
      <c r="B24" s="148"/>
      <c r="C24" s="149"/>
      <c r="D24" s="149"/>
      <c r="E24" s="36"/>
      <c r="F24" s="36"/>
      <c r="G24" s="149"/>
      <c r="H24" s="149"/>
      <c r="I24" s="36"/>
      <c r="J24" s="36"/>
      <c r="K24" s="149"/>
      <c r="L24" s="149"/>
      <c r="M24" s="36"/>
      <c r="N24" s="36"/>
      <c r="O24" s="149"/>
      <c r="P24" s="149"/>
      <c r="Q24" s="151"/>
      <c r="R24" s="36"/>
      <c r="S24" s="149"/>
      <c r="T24" s="149"/>
      <c r="U24" s="36"/>
      <c r="V24" s="36"/>
      <c r="W24" s="149"/>
      <c r="X24" s="149"/>
      <c r="Y24" s="151"/>
    </row>
    <row r="25" spans="1:25">
      <c r="A25" s="14"/>
      <c r="B25" s="153" t="s">
        <v>434</v>
      </c>
      <c r="C25" s="147">
        <v>372</v>
      </c>
      <c r="D25" s="147"/>
      <c r="E25" s="31"/>
      <c r="F25" s="31"/>
      <c r="G25" s="147" t="s">
        <v>229</v>
      </c>
      <c r="H25" s="147"/>
      <c r="I25" s="31"/>
      <c r="J25" s="31"/>
      <c r="K25" s="147">
        <v>372</v>
      </c>
      <c r="L25" s="147"/>
      <c r="M25" s="31"/>
      <c r="N25" s="31"/>
      <c r="O25" s="147">
        <v>77</v>
      </c>
      <c r="P25" s="147"/>
      <c r="Q25" s="31"/>
      <c r="R25" s="31"/>
      <c r="S25" s="147" t="s">
        <v>229</v>
      </c>
      <c r="T25" s="147"/>
      <c r="U25" s="31"/>
      <c r="V25" s="31"/>
      <c r="W25" s="147">
        <v>77</v>
      </c>
      <c r="X25" s="147"/>
      <c r="Y25" s="31"/>
    </row>
    <row r="26" spans="1:25" ht="15.75" thickBot="1">
      <c r="A26" s="14"/>
      <c r="B26" s="153"/>
      <c r="C26" s="146"/>
      <c r="D26" s="146"/>
      <c r="E26" s="32"/>
      <c r="F26" s="31"/>
      <c r="G26" s="146"/>
      <c r="H26" s="146"/>
      <c r="I26" s="32"/>
      <c r="J26" s="31"/>
      <c r="K26" s="146"/>
      <c r="L26" s="146"/>
      <c r="M26" s="32"/>
      <c r="N26" s="31"/>
      <c r="O26" s="146"/>
      <c r="P26" s="146"/>
      <c r="Q26" s="32"/>
      <c r="R26" s="31"/>
      <c r="S26" s="146"/>
      <c r="T26" s="146"/>
      <c r="U26" s="32"/>
      <c r="V26" s="31"/>
      <c r="W26" s="146"/>
      <c r="X26" s="146"/>
      <c r="Y26" s="32"/>
    </row>
    <row r="27" spans="1:25">
      <c r="A27" s="14"/>
      <c r="B27" s="151" t="s">
        <v>435</v>
      </c>
      <c r="C27" s="154">
        <v>1046</v>
      </c>
      <c r="D27" s="154"/>
      <c r="E27" s="37"/>
      <c r="F27" s="36"/>
      <c r="G27" s="150" t="s">
        <v>229</v>
      </c>
      <c r="H27" s="150"/>
      <c r="I27" s="37"/>
      <c r="J27" s="36"/>
      <c r="K27" s="154">
        <v>1046</v>
      </c>
      <c r="L27" s="154"/>
      <c r="M27" s="37"/>
      <c r="N27" s="36"/>
      <c r="O27" s="150" t="s">
        <v>163</v>
      </c>
      <c r="P27" s="150"/>
      <c r="Q27" s="152" t="s">
        <v>146</v>
      </c>
      <c r="R27" s="36"/>
      <c r="S27" s="150" t="s">
        <v>229</v>
      </c>
      <c r="T27" s="150"/>
      <c r="U27" s="37"/>
      <c r="V27" s="36"/>
      <c r="W27" s="150" t="s">
        <v>163</v>
      </c>
      <c r="X27" s="150"/>
      <c r="Y27" s="152" t="s">
        <v>146</v>
      </c>
    </row>
    <row r="28" spans="1:25" ht="15.75" thickBot="1">
      <c r="A28" s="14"/>
      <c r="B28" s="151"/>
      <c r="C28" s="155"/>
      <c r="D28" s="155"/>
      <c r="E28" s="47"/>
      <c r="F28" s="36"/>
      <c r="G28" s="156"/>
      <c r="H28" s="156"/>
      <c r="I28" s="47"/>
      <c r="J28" s="36"/>
      <c r="K28" s="155"/>
      <c r="L28" s="155"/>
      <c r="M28" s="47"/>
      <c r="N28" s="36"/>
      <c r="O28" s="156"/>
      <c r="P28" s="156"/>
      <c r="Q28" s="157"/>
      <c r="R28" s="36"/>
      <c r="S28" s="156"/>
      <c r="T28" s="156"/>
      <c r="U28" s="47"/>
      <c r="V28" s="36"/>
      <c r="W28" s="156"/>
      <c r="X28" s="156"/>
      <c r="Y28" s="157"/>
    </row>
    <row r="29" spans="1:25">
      <c r="A29" s="14"/>
      <c r="B29" s="142" t="s">
        <v>214</v>
      </c>
      <c r="C29" s="143" t="s">
        <v>142</v>
      </c>
      <c r="D29" s="145" t="s">
        <v>420</v>
      </c>
      <c r="E29" s="143" t="s">
        <v>146</v>
      </c>
      <c r="F29" s="31"/>
      <c r="G29" s="143" t="s">
        <v>142</v>
      </c>
      <c r="H29" s="145">
        <v>94</v>
      </c>
      <c r="I29" s="48"/>
      <c r="J29" s="31"/>
      <c r="K29" s="143" t="s">
        <v>142</v>
      </c>
      <c r="L29" s="145">
        <v>44</v>
      </c>
      <c r="M29" s="48"/>
      <c r="N29" s="31"/>
      <c r="O29" s="143" t="s">
        <v>142</v>
      </c>
      <c r="P29" s="145" t="s">
        <v>436</v>
      </c>
      <c r="Q29" s="143" t="s">
        <v>146</v>
      </c>
      <c r="R29" s="31"/>
      <c r="S29" s="143" t="s">
        <v>142</v>
      </c>
      <c r="T29" s="145" t="s">
        <v>430</v>
      </c>
      <c r="U29" s="143" t="s">
        <v>146</v>
      </c>
      <c r="V29" s="31"/>
      <c r="W29" s="143" t="s">
        <v>142</v>
      </c>
      <c r="X29" s="145" t="s">
        <v>437</v>
      </c>
      <c r="Y29" s="143" t="s">
        <v>146</v>
      </c>
    </row>
    <row r="30" spans="1:25" ht="15.75" thickBot="1">
      <c r="A30" s="14"/>
      <c r="B30" s="142"/>
      <c r="C30" s="158"/>
      <c r="D30" s="159"/>
      <c r="E30" s="158"/>
      <c r="F30" s="31"/>
      <c r="G30" s="158"/>
      <c r="H30" s="159"/>
      <c r="I30" s="61"/>
      <c r="J30" s="31"/>
      <c r="K30" s="158"/>
      <c r="L30" s="159"/>
      <c r="M30" s="61"/>
      <c r="N30" s="31"/>
      <c r="O30" s="158"/>
      <c r="P30" s="159"/>
      <c r="Q30" s="158"/>
      <c r="R30" s="31"/>
      <c r="S30" s="158"/>
      <c r="T30" s="159"/>
      <c r="U30" s="158"/>
      <c r="V30" s="31"/>
      <c r="W30" s="158"/>
      <c r="X30" s="159"/>
      <c r="Y30" s="158"/>
    </row>
    <row r="31" spans="1:25" ht="15.75" thickTop="1">
      <c r="A31" s="14"/>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4"/>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4"/>
      <c r="B33" s="15"/>
      <c r="C33" s="140" t="s">
        <v>160</v>
      </c>
      <c r="D33" s="140"/>
      <c r="E33" s="140"/>
      <c r="F33" s="140"/>
      <c r="G33" s="140"/>
      <c r="H33" s="140"/>
      <c r="I33" s="140"/>
      <c r="J33" s="140"/>
      <c r="K33" s="140"/>
      <c r="L33" s="140"/>
      <c r="M33" s="140"/>
      <c r="N33" s="140"/>
      <c r="O33" s="140"/>
      <c r="P33" s="140"/>
      <c r="Q33" s="140"/>
      <c r="R33" s="140"/>
      <c r="S33" s="140"/>
      <c r="T33" s="140"/>
      <c r="U33" s="140"/>
      <c r="V33" s="140"/>
      <c r="W33" s="140"/>
      <c r="X33" s="140"/>
      <c r="Y33" s="140"/>
    </row>
    <row r="34" spans="1:25" ht="15.75" thickBot="1">
      <c r="A34" s="14"/>
      <c r="B34" s="15"/>
      <c r="C34" s="141" t="s">
        <v>424</v>
      </c>
      <c r="D34" s="141"/>
      <c r="E34" s="141"/>
      <c r="F34" s="141"/>
      <c r="G34" s="141"/>
      <c r="H34" s="141"/>
      <c r="I34" s="141"/>
      <c r="J34" s="141"/>
      <c r="K34" s="141"/>
      <c r="L34" s="141"/>
      <c r="M34" s="141"/>
      <c r="N34" s="15"/>
      <c r="O34" s="141" t="s">
        <v>206</v>
      </c>
      <c r="P34" s="141"/>
      <c r="Q34" s="141"/>
      <c r="R34" s="141"/>
      <c r="S34" s="141"/>
      <c r="T34" s="141"/>
      <c r="U34" s="141"/>
      <c r="V34" s="141"/>
      <c r="W34" s="141"/>
      <c r="X34" s="141"/>
      <c r="Y34" s="141"/>
    </row>
    <row r="35" spans="1:25" ht="15.75" thickBot="1">
      <c r="A35" s="14"/>
      <c r="B35" s="15"/>
      <c r="C35" s="141" t="s">
        <v>425</v>
      </c>
      <c r="D35" s="141"/>
      <c r="E35" s="141"/>
      <c r="F35" s="15"/>
      <c r="G35" s="141" t="s">
        <v>426</v>
      </c>
      <c r="H35" s="141"/>
      <c r="I35" s="141"/>
      <c r="J35" s="15"/>
      <c r="K35" s="141" t="s">
        <v>236</v>
      </c>
      <c r="L35" s="141"/>
      <c r="M35" s="141"/>
      <c r="N35" s="15"/>
      <c r="O35" s="141" t="s">
        <v>425</v>
      </c>
      <c r="P35" s="141"/>
      <c r="Q35" s="141"/>
      <c r="R35" s="82"/>
      <c r="S35" s="141" t="s">
        <v>426</v>
      </c>
      <c r="T35" s="141"/>
      <c r="U35" s="141"/>
      <c r="V35" s="82"/>
      <c r="W35" s="141" t="s">
        <v>236</v>
      </c>
      <c r="X35" s="141"/>
      <c r="Y35" s="141"/>
    </row>
    <row r="36" spans="1:25">
      <c r="A36" s="14"/>
      <c r="B36" s="142" t="s">
        <v>207</v>
      </c>
      <c r="C36" s="143" t="s">
        <v>142</v>
      </c>
      <c r="D36" s="145" t="s">
        <v>421</v>
      </c>
      <c r="E36" s="143" t="s">
        <v>146</v>
      </c>
      <c r="F36" s="31"/>
      <c r="G36" s="143" t="s">
        <v>142</v>
      </c>
      <c r="H36" s="145">
        <v>94</v>
      </c>
      <c r="I36" s="48"/>
      <c r="J36" s="31"/>
      <c r="K36" s="143" t="s">
        <v>142</v>
      </c>
      <c r="L36" s="145">
        <v>86</v>
      </c>
      <c r="M36" s="48"/>
      <c r="N36" s="31"/>
      <c r="O36" s="143" t="s">
        <v>142</v>
      </c>
      <c r="P36" s="145">
        <v>787</v>
      </c>
      <c r="Q36" s="48"/>
      <c r="R36" s="31"/>
      <c r="S36" s="143" t="s">
        <v>142</v>
      </c>
      <c r="T36" s="145" t="s">
        <v>430</v>
      </c>
      <c r="U36" s="143" t="s">
        <v>146</v>
      </c>
      <c r="V36" s="31"/>
      <c r="W36" s="143" t="s">
        <v>142</v>
      </c>
      <c r="X36" s="145">
        <v>449</v>
      </c>
      <c r="Y36" s="48"/>
    </row>
    <row r="37" spans="1:25" ht="15.75" thickBot="1">
      <c r="A37" s="14"/>
      <c r="B37" s="142"/>
      <c r="C37" s="144"/>
      <c r="D37" s="146"/>
      <c r="E37" s="144"/>
      <c r="F37" s="31"/>
      <c r="G37" s="144"/>
      <c r="H37" s="146"/>
      <c r="I37" s="32"/>
      <c r="J37" s="31"/>
      <c r="K37" s="144"/>
      <c r="L37" s="146"/>
      <c r="M37" s="32"/>
      <c r="N37" s="31"/>
      <c r="O37" s="144"/>
      <c r="P37" s="146"/>
      <c r="Q37" s="32"/>
      <c r="R37" s="31"/>
      <c r="S37" s="144"/>
      <c r="T37" s="146"/>
      <c r="U37" s="144"/>
      <c r="V37" s="31"/>
      <c r="W37" s="144"/>
      <c r="X37" s="146"/>
      <c r="Y37" s="32"/>
    </row>
    <row r="38" spans="1:25">
      <c r="A38" s="14"/>
      <c r="B38" s="148" t="s">
        <v>438</v>
      </c>
      <c r="C38" s="150" t="s">
        <v>439</v>
      </c>
      <c r="D38" s="150"/>
      <c r="E38" s="152" t="s">
        <v>146</v>
      </c>
      <c r="F38" s="36"/>
      <c r="G38" s="150" t="s">
        <v>229</v>
      </c>
      <c r="H38" s="150"/>
      <c r="I38" s="37"/>
      <c r="J38" s="36"/>
      <c r="K38" s="150" t="s">
        <v>439</v>
      </c>
      <c r="L38" s="150"/>
      <c r="M38" s="152" t="s">
        <v>146</v>
      </c>
      <c r="N38" s="36"/>
      <c r="O38" s="150" t="s">
        <v>440</v>
      </c>
      <c r="P38" s="150"/>
      <c r="Q38" s="152" t="s">
        <v>146</v>
      </c>
      <c r="R38" s="36"/>
      <c r="S38" s="150" t="s">
        <v>229</v>
      </c>
      <c r="T38" s="150"/>
      <c r="U38" s="37"/>
      <c r="V38" s="36"/>
      <c r="W38" s="150" t="s">
        <v>440</v>
      </c>
      <c r="X38" s="150"/>
      <c r="Y38" s="152" t="s">
        <v>146</v>
      </c>
    </row>
    <row r="39" spans="1:25">
      <c r="A39" s="14"/>
      <c r="B39" s="148"/>
      <c r="C39" s="149"/>
      <c r="D39" s="149"/>
      <c r="E39" s="151"/>
      <c r="F39" s="36"/>
      <c r="G39" s="149"/>
      <c r="H39" s="149"/>
      <c r="I39" s="36"/>
      <c r="J39" s="36"/>
      <c r="K39" s="149"/>
      <c r="L39" s="149"/>
      <c r="M39" s="151"/>
      <c r="N39" s="36"/>
      <c r="O39" s="149"/>
      <c r="P39" s="149"/>
      <c r="Q39" s="151"/>
      <c r="R39" s="36"/>
      <c r="S39" s="149"/>
      <c r="T39" s="149"/>
      <c r="U39" s="36"/>
      <c r="V39" s="36"/>
      <c r="W39" s="149"/>
      <c r="X39" s="149"/>
      <c r="Y39" s="151"/>
    </row>
    <row r="40" spans="1:25">
      <c r="A40" s="14"/>
      <c r="B40" s="153" t="s">
        <v>441</v>
      </c>
      <c r="C40" s="147">
        <v>883</v>
      </c>
      <c r="D40" s="147"/>
      <c r="E40" s="31"/>
      <c r="F40" s="31"/>
      <c r="G40" s="147" t="s">
        <v>229</v>
      </c>
      <c r="H40" s="147"/>
      <c r="I40" s="31"/>
      <c r="J40" s="31"/>
      <c r="K40" s="147">
        <v>883</v>
      </c>
      <c r="L40" s="147"/>
      <c r="M40" s="31"/>
      <c r="N40" s="31"/>
      <c r="O40" s="147" t="s">
        <v>442</v>
      </c>
      <c r="P40" s="147"/>
      <c r="Q40" s="142" t="s">
        <v>146</v>
      </c>
      <c r="R40" s="31"/>
      <c r="S40" s="147" t="s">
        <v>229</v>
      </c>
      <c r="T40" s="147"/>
      <c r="U40" s="31"/>
      <c r="V40" s="31"/>
      <c r="W40" s="147" t="s">
        <v>442</v>
      </c>
      <c r="X40" s="147"/>
      <c r="Y40" s="142" t="s">
        <v>146</v>
      </c>
    </row>
    <row r="41" spans="1:25" ht="15.75" thickBot="1">
      <c r="A41" s="14"/>
      <c r="B41" s="153"/>
      <c r="C41" s="146"/>
      <c r="D41" s="146"/>
      <c r="E41" s="32"/>
      <c r="F41" s="31"/>
      <c r="G41" s="146"/>
      <c r="H41" s="146"/>
      <c r="I41" s="32"/>
      <c r="J41" s="31"/>
      <c r="K41" s="146"/>
      <c r="L41" s="146"/>
      <c r="M41" s="32"/>
      <c r="N41" s="31"/>
      <c r="O41" s="146"/>
      <c r="P41" s="146"/>
      <c r="Q41" s="144"/>
      <c r="R41" s="31"/>
      <c r="S41" s="146"/>
      <c r="T41" s="146"/>
      <c r="U41" s="32"/>
      <c r="V41" s="31"/>
      <c r="W41" s="146"/>
      <c r="X41" s="146"/>
      <c r="Y41" s="144"/>
    </row>
    <row r="42" spans="1:25">
      <c r="A42" s="14"/>
      <c r="B42" s="151" t="s">
        <v>443</v>
      </c>
      <c r="C42" s="150" t="s">
        <v>444</v>
      </c>
      <c r="D42" s="150"/>
      <c r="E42" s="152" t="s">
        <v>146</v>
      </c>
      <c r="F42" s="36"/>
      <c r="G42" s="150" t="s">
        <v>229</v>
      </c>
      <c r="H42" s="150"/>
      <c r="I42" s="37"/>
      <c r="J42" s="36"/>
      <c r="K42" s="150" t="s">
        <v>444</v>
      </c>
      <c r="L42" s="150"/>
      <c r="M42" s="152" t="s">
        <v>146</v>
      </c>
      <c r="N42" s="36"/>
      <c r="O42" s="150" t="s">
        <v>445</v>
      </c>
      <c r="P42" s="150"/>
      <c r="Q42" s="152" t="s">
        <v>146</v>
      </c>
      <c r="R42" s="36"/>
      <c r="S42" s="150" t="s">
        <v>229</v>
      </c>
      <c r="T42" s="150"/>
      <c r="U42" s="37"/>
      <c r="V42" s="36"/>
      <c r="W42" s="150" t="s">
        <v>445</v>
      </c>
      <c r="X42" s="150"/>
      <c r="Y42" s="152" t="s">
        <v>146</v>
      </c>
    </row>
    <row r="43" spans="1:25" ht="15.75" thickBot="1">
      <c r="A43" s="14"/>
      <c r="B43" s="151"/>
      <c r="C43" s="156"/>
      <c r="D43" s="156"/>
      <c r="E43" s="157"/>
      <c r="F43" s="36"/>
      <c r="G43" s="156"/>
      <c r="H43" s="156"/>
      <c r="I43" s="47"/>
      <c r="J43" s="36"/>
      <c r="K43" s="156"/>
      <c r="L43" s="156"/>
      <c r="M43" s="157"/>
      <c r="N43" s="36"/>
      <c r="O43" s="156"/>
      <c r="P43" s="156"/>
      <c r="Q43" s="157"/>
      <c r="R43" s="36"/>
      <c r="S43" s="156"/>
      <c r="T43" s="156"/>
      <c r="U43" s="47"/>
      <c r="V43" s="36"/>
      <c r="W43" s="156"/>
      <c r="X43" s="156"/>
      <c r="Y43" s="157"/>
    </row>
    <row r="44" spans="1:25">
      <c r="A44" s="14"/>
      <c r="B44" s="142" t="s">
        <v>214</v>
      </c>
      <c r="C44" s="143" t="s">
        <v>142</v>
      </c>
      <c r="D44" s="145" t="s">
        <v>420</v>
      </c>
      <c r="E44" s="143" t="s">
        <v>146</v>
      </c>
      <c r="F44" s="31"/>
      <c r="G44" s="143" t="s">
        <v>142</v>
      </c>
      <c r="H44" s="145">
        <v>94</v>
      </c>
      <c r="I44" s="48"/>
      <c r="J44" s="31"/>
      <c r="K44" s="143" t="s">
        <v>142</v>
      </c>
      <c r="L44" s="145">
        <v>44</v>
      </c>
      <c r="M44" s="48"/>
      <c r="N44" s="31"/>
      <c r="O44" s="143" t="s">
        <v>142</v>
      </c>
      <c r="P44" s="145" t="s">
        <v>436</v>
      </c>
      <c r="Q44" s="143" t="s">
        <v>146</v>
      </c>
      <c r="R44" s="31"/>
      <c r="S44" s="143" t="s">
        <v>142</v>
      </c>
      <c r="T44" s="145" t="s">
        <v>430</v>
      </c>
      <c r="U44" s="143" t="s">
        <v>146</v>
      </c>
      <c r="V44" s="31"/>
      <c r="W44" s="143" t="s">
        <v>142</v>
      </c>
      <c r="X44" s="145" t="s">
        <v>437</v>
      </c>
      <c r="Y44" s="143" t="s">
        <v>146</v>
      </c>
    </row>
    <row r="45" spans="1:25" ht="15.75" thickBot="1">
      <c r="A45" s="14"/>
      <c r="B45" s="142"/>
      <c r="C45" s="158"/>
      <c r="D45" s="159"/>
      <c r="E45" s="158"/>
      <c r="F45" s="31"/>
      <c r="G45" s="158"/>
      <c r="H45" s="159"/>
      <c r="I45" s="61"/>
      <c r="J45" s="31"/>
      <c r="K45" s="158"/>
      <c r="L45" s="159"/>
      <c r="M45" s="61"/>
      <c r="N45" s="31"/>
      <c r="O45" s="158"/>
      <c r="P45" s="159"/>
      <c r="Q45" s="158"/>
      <c r="R45" s="31"/>
      <c r="S45" s="158"/>
      <c r="T45" s="159"/>
      <c r="U45" s="158"/>
      <c r="V45" s="31"/>
      <c r="W45" s="158"/>
      <c r="X45" s="159"/>
      <c r="Y45" s="158"/>
    </row>
    <row r="46" spans="1:25" ht="45.75" thickTop="1">
      <c r="A46" s="3" t="s">
        <v>694</v>
      </c>
      <c r="B46" s="78" t="s">
        <v>5</v>
      </c>
      <c r="C46" s="78"/>
      <c r="D46" s="78"/>
      <c r="E46" s="78"/>
      <c r="F46" s="78"/>
      <c r="G46" s="78"/>
      <c r="H46" s="78"/>
      <c r="I46" s="78"/>
      <c r="J46" s="78"/>
      <c r="K46" s="78"/>
      <c r="L46" s="78"/>
      <c r="M46" s="78"/>
      <c r="N46" s="78"/>
      <c r="O46" s="78"/>
      <c r="P46" s="78"/>
      <c r="Q46" s="78"/>
      <c r="R46" s="78"/>
      <c r="S46" s="78"/>
      <c r="T46" s="78"/>
      <c r="U46" s="78"/>
      <c r="V46" s="78"/>
      <c r="W46" s="78"/>
      <c r="X46" s="78"/>
      <c r="Y46" s="78"/>
    </row>
    <row r="47" spans="1:25" ht="15" customHeight="1">
      <c r="A47" s="14" t="s">
        <v>695</v>
      </c>
      <c r="B47" s="78" t="s">
        <v>5</v>
      </c>
      <c r="C47" s="78"/>
      <c r="D47" s="78"/>
      <c r="E47" s="78"/>
      <c r="F47" s="78"/>
      <c r="G47" s="78"/>
      <c r="H47" s="78"/>
      <c r="I47" s="78"/>
      <c r="J47" s="78"/>
      <c r="K47" s="78"/>
      <c r="L47" s="78"/>
      <c r="M47" s="78"/>
      <c r="N47" s="78"/>
      <c r="O47" s="78"/>
      <c r="P47" s="78"/>
      <c r="Q47" s="78"/>
      <c r="R47" s="78"/>
      <c r="S47" s="78"/>
      <c r="T47" s="78"/>
      <c r="U47" s="78"/>
      <c r="V47" s="78"/>
      <c r="W47" s="78"/>
      <c r="X47" s="78"/>
      <c r="Y47" s="78"/>
    </row>
    <row r="48" spans="1:25">
      <c r="A48" s="14"/>
      <c r="B48" s="36" t="s">
        <v>446</v>
      </c>
      <c r="C48" s="36"/>
      <c r="D48" s="36"/>
      <c r="E48" s="36"/>
      <c r="F48" s="36"/>
      <c r="G48" s="36"/>
      <c r="H48" s="36"/>
      <c r="I48" s="36"/>
      <c r="J48" s="36"/>
      <c r="K48" s="36"/>
      <c r="L48" s="36"/>
      <c r="M48" s="36"/>
      <c r="N48" s="36"/>
      <c r="O48" s="36"/>
      <c r="P48" s="36"/>
      <c r="Q48" s="36"/>
      <c r="R48" s="36"/>
      <c r="S48" s="36"/>
      <c r="T48" s="36"/>
      <c r="U48" s="36"/>
      <c r="V48" s="36"/>
      <c r="W48" s="36"/>
      <c r="X48" s="36"/>
      <c r="Y48" s="36"/>
    </row>
    <row r="49" spans="1:17">
      <c r="A49" s="14"/>
      <c r="B49" s="26"/>
      <c r="C49" s="26"/>
      <c r="D49" s="26"/>
      <c r="E49" s="26"/>
      <c r="F49" s="26"/>
      <c r="G49" s="26"/>
      <c r="H49" s="26"/>
      <c r="I49" s="26"/>
      <c r="J49" s="26"/>
      <c r="K49" s="26"/>
      <c r="L49" s="26"/>
      <c r="M49" s="26"/>
      <c r="N49" s="26"/>
      <c r="O49" s="26"/>
      <c r="P49" s="26"/>
      <c r="Q49" s="26"/>
    </row>
    <row r="50" spans="1:17">
      <c r="A50" s="14"/>
      <c r="B50" s="16"/>
      <c r="C50" s="16"/>
      <c r="D50" s="16"/>
      <c r="E50" s="16"/>
      <c r="F50" s="16"/>
      <c r="G50" s="16"/>
      <c r="H50" s="16"/>
      <c r="I50" s="16"/>
      <c r="J50" s="16"/>
      <c r="K50" s="16"/>
      <c r="L50" s="16"/>
      <c r="M50" s="16"/>
      <c r="N50" s="16"/>
      <c r="O50" s="16"/>
      <c r="P50" s="16"/>
      <c r="Q50" s="16"/>
    </row>
    <row r="51" spans="1:17" ht="15.75" thickBot="1">
      <c r="A51" s="14"/>
      <c r="B51" s="15"/>
      <c r="C51" s="67" t="s">
        <v>159</v>
      </c>
      <c r="D51" s="67"/>
      <c r="E51" s="67"/>
      <c r="F51" s="67"/>
      <c r="G51" s="67"/>
      <c r="H51" s="67"/>
      <c r="I51" s="67"/>
      <c r="J51" s="15"/>
      <c r="K51" s="67" t="s">
        <v>160</v>
      </c>
      <c r="L51" s="67"/>
      <c r="M51" s="67"/>
      <c r="N51" s="67"/>
      <c r="O51" s="67"/>
      <c r="P51" s="67"/>
      <c r="Q51" s="67"/>
    </row>
    <row r="52" spans="1:17">
      <c r="A52" s="14"/>
      <c r="B52" s="36"/>
      <c r="C52" s="77" t="s">
        <v>190</v>
      </c>
      <c r="D52" s="77"/>
      <c r="E52" s="77"/>
      <c r="F52" s="37"/>
      <c r="G52" s="77" t="s">
        <v>191</v>
      </c>
      <c r="H52" s="77"/>
      <c r="I52" s="77"/>
      <c r="J52" s="36"/>
      <c r="K52" s="77" t="s">
        <v>190</v>
      </c>
      <c r="L52" s="77"/>
      <c r="M52" s="77"/>
      <c r="N52" s="37"/>
      <c r="O52" s="77" t="s">
        <v>191</v>
      </c>
      <c r="P52" s="77"/>
      <c r="Q52" s="77"/>
    </row>
    <row r="53" spans="1:17" ht="15.75" thickBot="1">
      <c r="A53" s="14"/>
      <c r="B53" s="36"/>
      <c r="C53" s="67">
        <v>2014</v>
      </c>
      <c r="D53" s="67"/>
      <c r="E53" s="67"/>
      <c r="F53" s="36"/>
      <c r="G53" s="67">
        <v>2013</v>
      </c>
      <c r="H53" s="67"/>
      <c r="I53" s="67"/>
      <c r="J53" s="36"/>
      <c r="K53" s="67">
        <v>2014</v>
      </c>
      <c r="L53" s="67"/>
      <c r="M53" s="67"/>
      <c r="N53" s="36"/>
      <c r="O53" s="67">
        <v>2013</v>
      </c>
      <c r="P53" s="67"/>
      <c r="Q53" s="67"/>
    </row>
    <row r="54" spans="1:17">
      <c r="A54" s="14"/>
      <c r="B54" s="27" t="s">
        <v>441</v>
      </c>
      <c r="C54" s="55" t="s">
        <v>142</v>
      </c>
      <c r="D54" s="56">
        <v>496</v>
      </c>
      <c r="E54" s="48"/>
      <c r="F54" s="31"/>
      <c r="G54" s="55" t="s">
        <v>142</v>
      </c>
      <c r="H54" s="56">
        <v>103</v>
      </c>
      <c r="I54" s="48"/>
      <c r="J54" s="31"/>
      <c r="K54" s="55" t="s">
        <v>142</v>
      </c>
      <c r="L54" s="59">
        <v>1177</v>
      </c>
      <c r="M54" s="48"/>
      <c r="N54" s="31"/>
      <c r="O54" s="55" t="s">
        <v>142</v>
      </c>
      <c r="P54" s="56" t="s">
        <v>447</v>
      </c>
      <c r="Q54" s="55" t="s">
        <v>146</v>
      </c>
    </row>
    <row r="55" spans="1:17">
      <c r="A55" s="14"/>
      <c r="B55" s="27"/>
      <c r="C55" s="27"/>
      <c r="D55" s="38"/>
      <c r="E55" s="31"/>
      <c r="F55" s="31"/>
      <c r="G55" s="27"/>
      <c r="H55" s="38"/>
      <c r="I55" s="31"/>
      <c r="J55" s="31"/>
      <c r="K55" s="27"/>
      <c r="L55" s="29"/>
      <c r="M55" s="31"/>
      <c r="N55" s="31"/>
      <c r="O55" s="27"/>
      <c r="P55" s="38"/>
      <c r="Q55" s="27"/>
    </row>
    <row r="56" spans="1:17">
      <c r="A56" s="14"/>
      <c r="B56" s="33" t="s">
        <v>448</v>
      </c>
      <c r="C56" s="34" t="s">
        <v>449</v>
      </c>
      <c r="D56" s="34"/>
      <c r="E56" s="33" t="s">
        <v>146</v>
      </c>
      <c r="F56" s="36"/>
      <c r="G56" s="34" t="s">
        <v>450</v>
      </c>
      <c r="H56" s="34"/>
      <c r="I56" s="33" t="s">
        <v>146</v>
      </c>
      <c r="J56" s="36"/>
      <c r="K56" s="34" t="s">
        <v>451</v>
      </c>
      <c r="L56" s="34"/>
      <c r="M56" s="33" t="s">
        <v>146</v>
      </c>
      <c r="N56" s="36"/>
      <c r="O56" s="34">
        <v>24</v>
      </c>
      <c r="P56" s="34"/>
      <c r="Q56" s="36"/>
    </row>
    <row r="57" spans="1:17" ht="15.75" thickBot="1">
      <c r="A57" s="14"/>
      <c r="B57" s="33"/>
      <c r="C57" s="39"/>
      <c r="D57" s="39"/>
      <c r="E57" s="93"/>
      <c r="F57" s="36"/>
      <c r="G57" s="39"/>
      <c r="H57" s="39"/>
      <c r="I57" s="93"/>
      <c r="J57" s="36"/>
      <c r="K57" s="39"/>
      <c r="L57" s="39"/>
      <c r="M57" s="93"/>
      <c r="N57" s="36"/>
      <c r="O57" s="39"/>
      <c r="P57" s="39"/>
      <c r="Q57" s="47"/>
    </row>
    <row r="58" spans="1:17">
      <c r="A58" s="14"/>
      <c r="B58" s="68" t="s">
        <v>452</v>
      </c>
      <c r="C58" s="55" t="s">
        <v>142</v>
      </c>
      <c r="D58" s="56">
        <v>372</v>
      </c>
      <c r="E58" s="48"/>
      <c r="F58" s="31"/>
      <c r="G58" s="55" t="s">
        <v>142</v>
      </c>
      <c r="H58" s="56">
        <v>77</v>
      </c>
      <c r="I58" s="48"/>
      <c r="J58" s="31"/>
      <c r="K58" s="55" t="s">
        <v>142</v>
      </c>
      <c r="L58" s="56">
        <v>883</v>
      </c>
      <c r="M58" s="48"/>
      <c r="N58" s="31"/>
      <c r="O58" s="55" t="s">
        <v>142</v>
      </c>
      <c r="P58" s="56" t="s">
        <v>442</v>
      </c>
      <c r="Q58" s="55" t="s">
        <v>146</v>
      </c>
    </row>
    <row r="59" spans="1:17" ht="15.75" thickBot="1">
      <c r="A59" s="14"/>
      <c r="B59" s="68"/>
      <c r="C59" s="58"/>
      <c r="D59" s="62"/>
      <c r="E59" s="61"/>
      <c r="F59" s="31"/>
      <c r="G59" s="58"/>
      <c r="H59" s="62"/>
      <c r="I59" s="61"/>
      <c r="J59" s="31"/>
      <c r="K59" s="58"/>
      <c r="L59" s="62"/>
      <c r="M59" s="61"/>
      <c r="N59" s="31"/>
      <c r="O59" s="58"/>
      <c r="P59" s="62"/>
      <c r="Q59" s="58"/>
    </row>
    <row r="60" spans="1:17" ht="15.75" thickTop="1"/>
  </sheetData>
  <mergeCells count="316">
    <mergeCell ref="A47:A59"/>
    <mergeCell ref="B47:Y47"/>
    <mergeCell ref="B48:Y48"/>
    <mergeCell ref="Q58:Q59"/>
    <mergeCell ref="A1:A2"/>
    <mergeCell ref="B1:Y1"/>
    <mergeCell ref="B2:Y2"/>
    <mergeCell ref="B3:Y3"/>
    <mergeCell ref="A4:A45"/>
    <mergeCell ref="B4:Y4"/>
    <mergeCell ref="B5:Y5"/>
    <mergeCell ref="B15:Y15"/>
    <mergeCell ref="B46:Y46"/>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M52"/>
    <mergeCell ref="K53:M53"/>
    <mergeCell ref="N52:N53"/>
    <mergeCell ref="O52:Q52"/>
    <mergeCell ref="O53:Q53"/>
    <mergeCell ref="B54:B55"/>
    <mergeCell ref="C54:C55"/>
    <mergeCell ref="D54:D55"/>
    <mergeCell ref="E54:E55"/>
    <mergeCell ref="F54:F55"/>
    <mergeCell ref="B49:Q49"/>
    <mergeCell ref="C51:I51"/>
    <mergeCell ref="K51:Q51"/>
    <mergeCell ref="B52:B53"/>
    <mergeCell ref="C52:E52"/>
    <mergeCell ref="C53:E53"/>
    <mergeCell ref="F52:F53"/>
    <mergeCell ref="G52:I52"/>
    <mergeCell ref="G53:I53"/>
    <mergeCell ref="J52:J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Y31"/>
    <mergeCell ref="C33:Y33"/>
    <mergeCell ref="C34:M34"/>
    <mergeCell ref="O34:Y34"/>
    <mergeCell ref="C35:E35"/>
    <mergeCell ref="G35:I35"/>
    <mergeCell ref="K35:M35"/>
    <mergeCell ref="O35:Q35"/>
    <mergeCell ref="S35:U35"/>
    <mergeCell ref="W35:Y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H13:H14"/>
    <mergeCell ref="I13:I14"/>
    <mergeCell ref="B16:Y16"/>
    <mergeCell ref="C18:Y18"/>
    <mergeCell ref="C19:M19"/>
    <mergeCell ref="O19:Y19"/>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6.5703125" bestFit="1" customWidth="1"/>
    <col min="2" max="2" width="26.85546875" customWidth="1"/>
    <col min="3" max="3" width="2" customWidth="1"/>
    <col min="4" max="5" width="7.5703125" customWidth="1"/>
    <col min="6" max="6" width="1.5703125" customWidth="1"/>
    <col min="7" max="7" width="2" customWidth="1"/>
    <col min="8" max="9" width="7.5703125" customWidth="1"/>
    <col min="10" max="10" width="1.5703125" customWidth="1"/>
    <col min="11" max="11" width="2" customWidth="1"/>
    <col min="12" max="12" width="6.5703125" customWidth="1"/>
    <col min="13" max="13" width="7.5703125" customWidth="1"/>
    <col min="14" max="14" width="1.5703125" customWidth="1"/>
    <col min="15" max="15" width="2" customWidth="1"/>
    <col min="16" max="16" width="6.5703125" customWidth="1"/>
    <col min="17" max="17" width="7.5703125" customWidth="1"/>
    <col min="18" max="18" width="1.570312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5</v>
      </c>
      <c r="B3" s="78" t="s">
        <v>5</v>
      </c>
      <c r="C3" s="78"/>
      <c r="D3" s="78"/>
      <c r="E3" s="78"/>
      <c r="F3" s="78"/>
      <c r="G3" s="78"/>
      <c r="H3" s="78"/>
      <c r="I3" s="78"/>
      <c r="J3" s="78"/>
      <c r="K3" s="78"/>
      <c r="L3" s="78"/>
      <c r="M3" s="78"/>
      <c r="N3" s="78"/>
      <c r="O3" s="78"/>
      <c r="P3" s="78"/>
      <c r="Q3" s="78"/>
      <c r="R3" s="78"/>
    </row>
    <row r="4" spans="1:18" ht="15" customHeight="1">
      <c r="A4" s="14" t="s">
        <v>697</v>
      </c>
      <c r="B4" s="78" t="s">
        <v>5</v>
      </c>
      <c r="C4" s="78"/>
      <c r="D4" s="78"/>
      <c r="E4" s="78"/>
      <c r="F4" s="78"/>
      <c r="G4" s="78"/>
      <c r="H4" s="78"/>
      <c r="I4" s="78"/>
      <c r="J4" s="78"/>
      <c r="K4" s="78"/>
      <c r="L4" s="78"/>
      <c r="M4" s="78"/>
      <c r="N4" s="78"/>
      <c r="O4" s="78"/>
      <c r="P4" s="78"/>
      <c r="Q4" s="78"/>
      <c r="R4" s="78"/>
    </row>
    <row r="5" spans="1:18">
      <c r="A5" s="14"/>
      <c r="B5" s="33" t="s">
        <v>461</v>
      </c>
      <c r="C5" s="33"/>
      <c r="D5" s="33"/>
      <c r="E5" s="33"/>
      <c r="F5" s="33"/>
      <c r="G5" s="33"/>
      <c r="H5" s="33"/>
      <c r="I5" s="33"/>
      <c r="J5" s="33"/>
      <c r="K5" s="33"/>
      <c r="L5" s="33"/>
      <c r="M5" s="33"/>
      <c r="N5" s="33"/>
      <c r="O5" s="33"/>
      <c r="P5" s="33"/>
      <c r="Q5" s="33"/>
      <c r="R5" s="33"/>
    </row>
    <row r="6" spans="1:18">
      <c r="A6" s="14"/>
      <c r="B6" s="26"/>
      <c r="C6" s="26"/>
      <c r="D6" s="26"/>
      <c r="E6" s="26"/>
      <c r="F6" s="26"/>
      <c r="G6" s="26"/>
      <c r="H6" s="26"/>
      <c r="I6" s="26"/>
      <c r="J6" s="26"/>
      <c r="K6" s="26"/>
      <c r="L6" s="26"/>
      <c r="M6" s="26"/>
      <c r="N6" s="26"/>
      <c r="O6" s="26"/>
      <c r="P6" s="26"/>
      <c r="Q6" s="26"/>
      <c r="R6" s="26"/>
    </row>
    <row r="7" spans="1:18">
      <c r="A7" s="14"/>
      <c r="B7" s="16"/>
      <c r="C7" s="16"/>
      <c r="D7" s="16"/>
      <c r="E7" s="16"/>
      <c r="F7" s="16"/>
      <c r="G7" s="16"/>
      <c r="H7" s="16"/>
      <c r="I7" s="16"/>
      <c r="J7" s="16"/>
      <c r="K7" s="16"/>
      <c r="L7" s="16"/>
      <c r="M7" s="16"/>
      <c r="N7" s="16"/>
      <c r="O7" s="16"/>
      <c r="P7" s="16"/>
      <c r="Q7" s="16"/>
      <c r="R7" s="16"/>
    </row>
    <row r="8" spans="1:18" ht="15.75" thickBot="1">
      <c r="A8" s="14"/>
      <c r="B8" s="15"/>
      <c r="C8" s="15"/>
      <c r="D8" s="67" t="s">
        <v>159</v>
      </c>
      <c r="E8" s="67"/>
      <c r="F8" s="67"/>
      <c r="G8" s="67"/>
      <c r="H8" s="67"/>
      <c r="I8" s="67"/>
      <c r="J8" s="67"/>
      <c r="K8" s="15"/>
      <c r="L8" s="67" t="s">
        <v>160</v>
      </c>
      <c r="M8" s="67"/>
      <c r="N8" s="67"/>
      <c r="O8" s="67"/>
      <c r="P8" s="67"/>
      <c r="Q8" s="67"/>
      <c r="R8" s="67"/>
    </row>
    <row r="9" spans="1:18">
      <c r="A9" s="14"/>
      <c r="B9" s="36"/>
      <c r="C9" s="36"/>
      <c r="D9" s="77" t="s">
        <v>190</v>
      </c>
      <c r="E9" s="77"/>
      <c r="F9" s="77"/>
      <c r="G9" s="37"/>
      <c r="H9" s="77" t="s">
        <v>191</v>
      </c>
      <c r="I9" s="77"/>
      <c r="J9" s="77"/>
      <c r="K9" s="36"/>
      <c r="L9" s="77" t="s">
        <v>190</v>
      </c>
      <c r="M9" s="77"/>
      <c r="N9" s="77"/>
      <c r="O9" s="37"/>
      <c r="P9" s="77" t="s">
        <v>191</v>
      </c>
      <c r="Q9" s="77"/>
      <c r="R9" s="77"/>
    </row>
    <row r="10" spans="1:18" ht="15.75" thickBot="1">
      <c r="A10" s="14"/>
      <c r="B10" s="36"/>
      <c r="C10" s="36"/>
      <c r="D10" s="67">
        <v>2014</v>
      </c>
      <c r="E10" s="67"/>
      <c r="F10" s="67"/>
      <c r="G10" s="83"/>
      <c r="H10" s="67">
        <v>2013</v>
      </c>
      <c r="I10" s="67"/>
      <c r="J10" s="67"/>
      <c r="K10" s="36"/>
      <c r="L10" s="67">
        <v>2014</v>
      </c>
      <c r="M10" s="67"/>
      <c r="N10" s="67"/>
      <c r="O10" s="36"/>
      <c r="P10" s="67">
        <v>2013</v>
      </c>
      <c r="Q10" s="67"/>
      <c r="R10" s="67"/>
    </row>
    <row r="11" spans="1:18">
      <c r="A11" s="14"/>
      <c r="B11" s="88" t="s">
        <v>462</v>
      </c>
      <c r="C11" s="88"/>
      <c r="D11" s="48"/>
      <c r="E11" s="48"/>
      <c r="F11" s="48"/>
      <c r="G11" s="18"/>
      <c r="H11" s="48"/>
      <c r="I11" s="48"/>
      <c r="J11" s="48"/>
      <c r="K11" s="18"/>
      <c r="L11" s="55"/>
      <c r="M11" s="55"/>
      <c r="N11" s="55"/>
      <c r="O11" s="18"/>
      <c r="P11" s="55"/>
      <c r="Q11" s="55"/>
      <c r="R11" s="55"/>
    </row>
    <row r="12" spans="1:18">
      <c r="A12" s="14"/>
      <c r="B12" s="74" t="s">
        <v>217</v>
      </c>
      <c r="C12" s="36"/>
      <c r="D12" s="33" t="s">
        <v>142</v>
      </c>
      <c r="E12" s="44">
        <v>90995</v>
      </c>
      <c r="F12" s="36"/>
      <c r="G12" s="36"/>
      <c r="H12" s="33" t="s">
        <v>142</v>
      </c>
      <c r="I12" s="44">
        <v>81478</v>
      </c>
      <c r="J12" s="36"/>
      <c r="K12" s="36"/>
      <c r="L12" s="33" t="s">
        <v>142</v>
      </c>
      <c r="M12" s="44">
        <v>269459</v>
      </c>
      <c r="N12" s="36"/>
      <c r="O12" s="36"/>
      <c r="P12" s="33" t="s">
        <v>142</v>
      </c>
      <c r="Q12" s="44">
        <v>231589</v>
      </c>
      <c r="R12" s="36"/>
    </row>
    <row r="13" spans="1:18">
      <c r="A13" s="14"/>
      <c r="B13" s="74"/>
      <c r="C13" s="36"/>
      <c r="D13" s="33"/>
      <c r="E13" s="44"/>
      <c r="F13" s="36"/>
      <c r="G13" s="36"/>
      <c r="H13" s="33"/>
      <c r="I13" s="44"/>
      <c r="J13" s="36"/>
      <c r="K13" s="36"/>
      <c r="L13" s="33"/>
      <c r="M13" s="44"/>
      <c r="N13" s="36"/>
      <c r="O13" s="36"/>
      <c r="P13" s="33"/>
      <c r="Q13" s="44"/>
      <c r="R13" s="36"/>
    </row>
    <row r="14" spans="1:18">
      <c r="A14" s="14"/>
      <c r="B14" s="68" t="s">
        <v>218</v>
      </c>
      <c r="C14" s="31"/>
      <c r="D14" s="29">
        <v>21254</v>
      </c>
      <c r="E14" s="29"/>
      <c r="F14" s="31"/>
      <c r="G14" s="31"/>
      <c r="H14" s="29">
        <v>21883</v>
      </c>
      <c r="I14" s="29"/>
      <c r="J14" s="31"/>
      <c r="K14" s="31"/>
      <c r="L14" s="29">
        <v>69997</v>
      </c>
      <c r="M14" s="29"/>
      <c r="N14" s="31"/>
      <c r="O14" s="31"/>
      <c r="P14" s="29">
        <v>63806</v>
      </c>
      <c r="Q14" s="29"/>
      <c r="R14" s="31"/>
    </row>
    <row r="15" spans="1:18">
      <c r="A15" s="14"/>
      <c r="B15" s="68"/>
      <c r="C15" s="31"/>
      <c r="D15" s="29"/>
      <c r="E15" s="29"/>
      <c r="F15" s="31"/>
      <c r="G15" s="31"/>
      <c r="H15" s="29"/>
      <c r="I15" s="29"/>
      <c r="J15" s="31"/>
      <c r="K15" s="31"/>
      <c r="L15" s="29"/>
      <c r="M15" s="29"/>
      <c r="N15" s="31"/>
      <c r="O15" s="31"/>
      <c r="P15" s="29"/>
      <c r="Q15" s="29"/>
      <c r="R15" s="31"/>
    </row>
    <row r="16" spans="1:18">
      <c r="A16" s="14"/>
      <c r="B16" s="74" t="s">
        <v>219</v>
      </c>
      <c r="C16" s="36"/>
      <c r="D16" s="44">
        <v>7164</v>
      </c>
      <c r="E16" s="44"/>
      <c r="F16" s="36"/>
      <c r="G16" s="36"/>
      <c r="H16" s="44">
        <v>6255</v>
      </c>
      <c r="I16" s="44"/>
      <c r="J16" s="36"/>
      <c r="K16" s="36"/>
      <c r="L16" s="44">
        <v>24995</v>
      </c>
      <c r="M16" s="44"/>
      <c r="N16" s="36"/>
      <c r="O16" s="36"/>
      <c r="P16" s="44">
        <v>14001</v>
      </c>
      <c r="Q16" s="44"/>
      <c r="R16" s="36"/>
    </row>
    <row r="17" spans="1:18" ht="15.75" thickBot="1">
      <c r="A17" s="14"/>
      <c r="B17" s="74"/>
      <c r="C17" s="36"/>
      <c r="D17" s="46"/>
      <c r="E17" s="46"/>
      <c r="F17" s="47"/>
      <c r="G17" s="36"/>
      <c r="H17" s="46"/>
      <c r="I17" s="46"/>
      <c r="J17" s="47"/>
      <c r="K17" s="36"/>
      <c r="L17" s="46"/>
      <c r="M17" s="46"/>
      <c r="N17" s="47"/>
      <c r="O17" s="36"/>
      <c r="P17" s="46"/>
      <c r="Q17" s="46"/>
      <c r="R17" s="47"/>
    </row>
    <row r="18" spans="1:18">
      <c r="A18" s="14"/>
      <c r="B18" s="27"/>
      <c r="C18" s="31"/>
      <c r="D18" s="55" t="s">
        <v>142</v>
      </c>
      <c r="E18" s="59">
        <v>119413</v>
      </c>
      <c r="F18" s="48"/>
      <c r="G18" s="31"/>
      <c r="H18" s="55" t="s">
        <v>142</v>
      </c>
      <c r="I18" s="59">
        <v>109616</v>
      </c>
      <c r="J18" s="48"/>
      <c r="K18" s="31"/>
      <c r="L18" s="55" t="s">
        <v>142</v>
      </c>
      <c r="M18" s="59">
        <v>364451</v>
      </c>
      <c r="N18" s="48"/>
      <c r="O18" s="31"/>
      <c r="P18" s="55" t="s">
        <v>142</v>
      </c>
      <c r="Q18" s="59">
        <v>309396</v>
      </c>
      <c r="R18" s="48"/>
    </row>
    <row r="19" spans="1:18" ht="15.75" thickBot="1">
      <c r="A19" s="14"/>
      <c r="B19" s="27"/>
      <c r="C19" s="31"/>
      <c r="D19" s="58"/>
      <c r="E19" s="60"/>
      <c r="F19" s="61"/>
      <c r="G19" s="31"/>
      <c r="H19" s="58"/>
      <c r="I19" s="60"/>
      <c r="J19" s="61"/>
      <c r="K19" s="31"/>
      <c r="L19" s="58"/>
      <c r="M19" s="60"/>
      <c r="N19" s="61"/>
      <c r="O19" s="31"/>
      <c r="P19" s="58"/>
      <c r="Q19" s="60"/>
      <c r="R19" s="61"/>
    </row>
    <row r="20" spans="1:18" ht="15.75" thickTop="1">
      <c r="A20" s="14"/>
      <c r="B20" s="85" t="s">
        <v>463</v>
      </c>
      <c r="C20" s="85"/>
      <c r="D20" s="89"/>
      <c r="E20" s="89"/>
      <c r="F20" s="89"/>
      <c r="G20" s="36"/>
      <c r="H20" s="89"/>
      <c r="I20" s="89"/>
      <c r="J20" s="89"/>
      <c r="K20" s="36"/>
      <c r="L20" s="160"/>
      <c r="M20" s="160"/>
      <c r="N20" s="89"/>
      <c r="O20" s="36"/>
      <c r="P20" s="160"/>
      <c r="Q20" s="160"/>
      <c r="R20" s="89"/>
    </row>
    <row r="21" spans="1:18">
      <c r="A21" s="14"/>
      <c r="B21" s="85"/>
      <c r="C21" s="85"/>
      <c r="D21" s="36"/>
      <c r="E21" s="36"/>
      <c r="F21" s="36"/>
      <c r="G21" s="36"/>
      <c r="H21" s="36"/>
      <c r="I21" s="36"/>
      <c r="J21" s="36"/>
      <c r="K21" s="36"/>
      <c r="L21" s="34"/>
      <c r="M21" s="34"/>
      <c r="N21" s="36"/>
      <c r="O21" s="36"/>
      <c r="P21" s="34"/>
      <c r="Q21" s="34"/>
      <c r="R21" s="36"/>
    </row>
    <row r="22" spans="1:18">
      <c r="A22" s="14"/>
      <c r="B22" s="68" t="s">
        <v>217</v>
      </c>
      <c r="C22" s="31"/>
      <c r="D22" s="27" t="s">
        <v>142</v>
      </c>
      <c r="E22" s="29">
        <v>5098</v>
      </c>
      <c r="F22" s="31"/>
      <c r="G22" s="31"/>
      <c r="H22" s="27" t="s">
        <v>142</v>
      </c>
      <c r="I22" s="29">
        <v>3592</v>
      </c>
      <c r="J22" s="31"/>
      <c r="K22" s="31"/>
      <c r="L22" s="27" t="s">
        <v>142</v>
      </c>
      <c r="M22" s="29">
        <v>17309</v>
      </c>
      <c r="N22" s="31"/>
      <c r="O22" s="31"/>
      <c r="P22" s="27" t="s">
        <v>142</v>
      </c>
      <c r="Q22" s="29">
        <v>14135</v>
      </c>
      <c r="R22" s="31"/>
    </row>
    <row r="23" spans="1:18">
      <c r="A23" s="14"/>
      <c r="B23" s="68"/>
      <c r="C23" s="31"/>
      <c r="D23" s="27"/>
      <c r="E23" s="29"/>
      <c r="F23" s="31"/>
      <c r="G23" s="31"/>
      <c r="H23" s="27"/>
      <c r="I23" s="29"/>
      <c r="J23" s="31"/>
      <c r="K23" s="31"/>
      <c r="L23" s="27"/>
      <c r="M23" s="29"/>
      <c r="N23" s="31"/>
      <c r="O23" s="31"/>
      <c r="P23" s="27"/>
      <c r="Q23" s="29"/>
      <c r="R23" s="31"/>
    </row>
    <row r="24" spans="1:18">
      <c r="A24" s="14"/>
      <c r="B24" s="74" t="s">
        <v>218</v>
      </c>
      <c r="C24" s="36"/>
      <c r="D24" s="34">
        <v>20</v>
      </c>
      <c r="E24" s="34"/>
      <c r="F24" s="36"/>
      <c r="G24" s="36"/>
      <c r="H24" s="34">
        <v>21</v>
      </c>
      <c r="I24" s="34"/>
      <c r="J24" s="36"/>
      <c r="K24" s="36"/>
      <c r="L24" s="34">
        <v>30</v>
      </c>
      <c r="M24" s="34"/>
      <c r="N24" s="36"/>
      <c r="O24" s="36"/>
      <c r="P24" s="34">
        <v>59</v>
      </c>
      <c r="Q24" s="34"/>
      <c r="R24" s="36"/>
    </row>
    <row r="25" spans="1:18" ht="15.75" thickBot="1">
      <c r="A25" s="14"/>
      <c r="B25" s="74"/>
      <c r="C25" s="36"/>
      <c r="D25" s="39"/>
      <c r="E25" s="39"/>
      <c r="F25" s="47"/>
      <c r="G25" s="36"/>
      <c r="H25" s="39"/>
      <c r="I25" s="39"/>
      <c r="J25" s="47"/>
      <c r="K25" s="36"/>
      <c r="L25" s="39"/>
      <c r="M25" s="39"/>
      <c r="N25" s="47"/>
      <c r="O25" s="36"/>
      <c r="P25" s="39"/>
      <c r="Q25" s="39"/>
      <c r="R25" s="47"/>
    </row>
    <row r="26" spans="1:18">
      <c r="A26" s="14"/>
      <c r="B26" s="27"/>
      <c r="C26" s="31"/>
      <c r="D26" s="55" t="s">
        <v>142</v>
      </c>
      <c r="E26" s="59">
        <v>5118</v>
      </c>
      <c r="F26" s="48"/>
      <c r="G26" s="31"/>
      <c r="H26" s="55" t="s">
        <v>142</v>
      </c>
      <c r="I26" s="59">
        <v>3613</v>
      </c>
      <c r="J26" s="48"/>
      <c r="K26" s="31"/>
      <c r="L26" s="55" t="s">
        <v>142</v>
      </c>
      <c r="M26" s="59">
        <v>17339</v>
      </c>
      <c r="N26" s="48"/>
      <c r="O26" s="31"/>
      <c r="P26" s="55" t="s">
        <v>142</v>
      </c>
      <c r="Q26" s="59">
        <v>14194</v>
      </c>
      <c r="R26" s="48"/>
    </row>
    <row r="27" spans="1:18" ht="15.75" thickBot="1">
      <c r="A27" s="14"/>
      <c r="B27" s="27"/>
      <c r="C27" s="31"/>
      <c r="D27" s="58"/>
      <c r="E27" s="60"/>
      <c r="F27" s="61"/>
      <c r="G27" s="31"/>
      <c r="H27" s="58"/>
      <c r="I27" s="60"/>
      <c r="J27" s="61"/>
      <c r="K27" s="31"/>
      <c r="L27" s="58"/>
      <c r="M27" s="60"/>
      <c r="N27" s="61"/>
      <c r="O27" s="31"/>
      <c r="P27" s="58"/>
      <c r="Q27" s="60"/>
      <c r="R27" s="61"/>
    </row>
    <row r="28" spans="1:18" ht="15.75" thickTop="1">
      <c r="A28" s="14"/>
      <c r="B28" s="85" t="s">
        <v>464</v>
      </c>
      <c r="C28" s="36"/>
      <c r="D28" s="89"/>
      <c r="E28" s="89"/>
      <c r="F28" s="89"/>
      <c r="G28" s="36"/>
      <c r="H28" s="89"/>
      <c r="I28" s="89"/>
      <c r="J28" s="89"/>
      <c r="K28" s="36"/>
      <c r="L28" s="160"/>
      <c r="M28" s="160"/>
      <c r="N28" s="89"/>
      <c r="O28" s="36"/>
      <c r="P28" s="160"/>
      <c r="Q28" s="160"/>
      <c r="R28" s="89"/>
    </row>
    <row r="29" spans="1:18">
      <c r="A29" s="14"/>
      <c r="B29" s="85"/>
      <c r="C29" s="36"/>
      <c r="D29" s="36"/>
      <c r="E29" s="36"/>
      <c r="F29" s="36"/>
      <c r="G29" s="36"/>
      <c r="H29" s="36"/>
      <c r="I29" s="36"/>
      <c r="J29" s="36"/>
      <c r="K29" s="36"/>
      <c r="L29" s="34"/>
      <c r="M29" s="34"/>
      <c r="N29" s="36"/>
      <c r="O29" s="36"/>
      <c r="P29" s="34"/>
      <c r="Q29" s="34"/>
      <c r="R29" s="36"/>
    </row>
    <row r="30" spans="1:18">
      <c r="A30" s="14"/>
      <c r="B30" s="68" t="s">
        <v>217</v>
      </c>
      <c r="C30" s="31"/>
      <c r="D30" s="27" t="s">
        <v>142</v>
      </c>
      <c r="E30" s="38">
        <v>938</v>
      </c>
      <c r="F30" s="31"/>
      <c r="G30" s="31"/>
      <c r="H30" s="27" t="s">
        <v>142</v>
      </c>
      <c r="I30" s="38">
        <v>626</v>
      </c>
      <c r="J30" s="31"/>
      <c r="K30" s="31"/>
      <c r="L30" s="27" t="s">
        <v>142</v>
      </c>
      <c r="M30" s="29">
        <v>3354</v>
      </c>
      <c r="N30" s="31"/>
      <c r="O30" s="31"/>
      <c r="P30" s="27" t="s">
        <v>142</v>
      </c>
      <c r="Q30" s="29">
        <v>2762</v>
      </c>
      <c r="R30" s="31"/>
    </row>
    <row r="31" spans="1:18">
      <c r="A31" s="14"/>
      <c r="B31" s="68"/>
      <c r="C31" s="31"/>
      <c r="D31" s="27"/>
      <c r="E31" s="38"/>
      <c r="F31" s="31"/>
      <c r="G31" s="31"/>
      <c r="H31" s="27"/>
      <c r="I31" s="38"/>
      <c r="J31" s="31"/>
      <c r="K31" s="31"/>
      <c r="L31" s="27"/>
      <c r="M31" s="29"/>
      <c r="N31" s="31"/>
      <c r="O31" s="31"/>
      <c r="P31" s="27"/>
      <c r="Q31" s="29"/>
      <c r="R31" s="31"/>
    </row>
    <row r="32" spans="1:18">
      <c r="A32" s="14"/>
      <c r="B32" s="74" t="s">
        <v>218</v>
      </c>
      <c r="C32" s="36"/>
      <c r="D32" s="34">
        <v>25</v>
      </c>
      <c r="E32" s="34"/>
      <c r="F32" s="36"/>
      <c r="G32" s="36"/>
      <c r="H32" s="34">
        <v>31</v>
      </c>
      <c r="I32" s="34"/>
      <c r="J32" s="36"/>
      <c r="K32" s="36"/>
      <c r="L32" s="34">
        <v>211</v>
      </c>
      <c r="M32" s="34"/>
      <c r="N32" s="36"/>
      <c r="O32" s="36"/>
      <c r="P32" s="34">
        <v>137</v>
      </c>
      <c r="Q32" s="34"/>
      <c r="R32" s="36"/>
    </row>
    <row r="33" spans="1:18">
      <c r="A33" s="14"/>
      <c r="B33" s="74"/>
      <c r="C33" s="36"/>
      <c r="D33" s="34"/>
      <c r="E33" s="34"/>
      <c r="F33" s="36"/>
      <c r="G33" s="36"/>
      <c r="H33" s="34"/>
      <c r="I33" s="34"/>
      <c r="J33" s="36"/>
      <c r="K33" s="36"/>
      <c r="L33" s="34"/>
      <c r="M33" s="34"/>
      <c r="N33" s="36"/>
      <c r="O33" s="36"/>
      <c r="P33" s="34"/>
      <c r="Q33" s="34"/>
      <c r="R33" s="36"/>
    </row>
    <row r="34" spans="1:18">
      <c r="A34" s="14"/>
      <c r="B34" s="68" t="s">
        <v>219</v>
      </c>
      <c r="C34" s="31"/>
      <c r="D34" s="38">
        <v>387</v>
      </c>
      <c r="E34" s="38"/>
      <c r="F34" s="31"/>
      <c r="G34" s="31"/>
      <c r="H34" s="38">
        <v>442</v>
      </c>
      <c r="I34" s="38"/>
      <c r="J34" s="31"/>
      <c r="K34" s="31"/>
      <c r="L34" s="38">
        <v>671</v>
      </c>
      <c r="M34" s="38"/>
      <c r="N34" s="31"/>
      <c r="O34" s="31"/>
      <c r="P34" s="38">
        <v>891</v>
      </c>
      <c r="Q34" s="38"/>
      <c r="R34" s="31"/>
    </row>
    <row r="35" spans="1:18" ht="15.75" thickBot="1">
      <c r="A35" s="14"/>
      <c r="B35" s="68"/>
      <c r="C35" s="31"/>
      <c r="D35" s="40"/>
      <c r="E35" s="40"/>
      <c r="F35" s="32"/>
      <c r="G35" s="31"/>
      <c r="H35" s="40"/>
      <c r="I35" s="40"/>
      <c r="J35" s="32"/>
      <c r="K35" s="31"/>
      <c r="L35" s="40"/>
      <c r="M35" s="40"/>
      <c r="N35" s="32"/>
      <c r="O35" s="31"/>
      <c r="P35" s="40"/>
      <c r="Q35" s="40"/>
      <c r="R35" s="32"/>
    </row>
    <row r="36" spans="1:18">
      <c r="A36" s="14"/>
      <c r="B36" s="33"/>
      <c r="C36" s="36"/>
      <c r="D36" s="81" t="s">
        <v>142</v>
      </c>
      <c r="E36" s="45">
        <v>1350</v>
      </c>
      <c r="F36" s="37"/>
      <c r="G36" s="36"/>
      <c r="H36" s="81" t="s">
        <v>142</v>
      </c>
      <c r="I36" s="45">
        <v>1099</v>
      </c>
      <c r="J36" s="37"/>
      <c r="K36" s="36"/>
      <c r="L36" s="81" t="s">
        <v>142</v>
      </c>
      <c r="M36" s="45">
        <v>4236</v>
      </c>
      <c r="N36" s="37"/>
      <c r="O36" s="36"/>
      <c r="P36" s="81" t="s">
        <v>142</v>
      </c>
      <c r="Q36" s="45">
        <v>3790</v>
      </c>
      <c r="R36" s="37"/>
    </row>
    <row r="37" spans="1:18" ht="15.75" thickBot="1">
      <c r="A37" s="14"/>
      <c r="B37" s="33"/>
      <c r="C37" s="36"/>
      <c r="D37" s="49"/>
      <c r="E37" s="50"/>
      <c r="F37" s="51"/>
      <c r="G37" s="36"/>
      <c r="H37" s="49"/>
      <c r="I37" s="50"/>
      <c r="J37" s="51"/>
      <c r="K37" s="36"/>
      <c r="L37" s="49"/>
      <c r="M37" s="50"/>
      <c r="N37" s="51"/>
      <c r="O37" s="36"/>
      <c r="P37" s="49"/>
      <c r="Q37" s="50"/>
      <c r="R37" s="51"/>
    </row>
    <row r="38" spans="1:18" ht="15.75" thickTop="1">
      <c r="A38" s="14"/>
      <c r="B38" s="88" t="s">
        <v>465</v>
      </c>
      <c r="C38" s="31"/>
      <c r="D38" s="137"/>
      <c r="E38" s="137"/>
      <c r="F38" s="137"/>
      <c r="G38" s="31"/>
      <c r="H38" s="137"/>
      <c r="I38" s="137"/>
      <c r="J38" s="137"/>
      <c r="K38" s="31"/>
      <c r="L38" s="161"/>
      <c r="M38" s="161"/>
      <c r="N38" s="137"/>
      <c r="O38" s="31"/>
      <c r="P38" s="161"/>
      <c r="Q38" s="161"/>
      <c r="R38" s="137"/>
    </row>
    <row r="39" spans="1:18">
      <c r="A39" s="14"/>
      <c r="B39" s="88"/>
      <c r="C39" s="31"/>
      <c r="D39" s="31"/>
      <c r="E39" s="31"/>
      <c r="F39" s="31"/>
      <c r="G39" s="31"/>
      <c r="H39" s="31"/>
      <c r="I39" s="31"/>
      <c r="J39" s="31"/>
      <c r="K39" s="31"/>
      <c r="L39" s="38"/>
      <c r="M39" s="38"/>
      <c r="N39" s="31"/>
      <c r="O39" s="31"/>
      <c r="P39" s="38"/>
      <c r="Q39" s="38"/>
      <c r="R39" s="31"/>
    </row>
    <row r="40" spans="1:18">
      <c r="A40" s="14"/>
      <c r="B40" s="74" t="s">
        <v>217</v>
      </c>
      <c r="C40" s="36"/>
      <c r="D40" s="33" t="s">
        <v>142</v>
      </c>
      <c r="E40" s="44">
        <v>22475</v>
      </c>
      <c r="F40" s="36"/>
      <c r="G40" s="36"/>
      <c r="H40" s="33" t="s">
        <v>142</v>
      </c>
      <c r="I40" s="44">
        <v>19285</v>
      </c>
      <c r="J40" s="36"/>
      <c r="K40" s="36"/>
      <c r="L40" s="33" t="s">
        <v>142</v>
      </c>
      <c r="M40" s="44">
        <v>63604</v>
      </c>
      <c r="N40" s="36"/>
      <c r="O40" s="36"/>
      <c r="P40" s="33" t="s">
        <v>142</v>
      </c>
      <c r="Q40" s="44">
        <v>51126</v>
      </c>
      <c r="R40" s="36"/>
    </row>
    <row r="41" spans="1:18">
      <c r="A41" s="14"/>
      <c r="B41" s="74"/>
      <c r="C41" s="36"/>
      <c r="D41" s="33"/>
      <c r="E41" s="44"/>
      <c r="F41" s="36"/>
      <c r="G41" s="36"/>
      <c r="H41" s="33"/>
      <c r="I41" s="44"/>
      <c r="J41" s="36"/>
      <c r="K41" s="36"/>
      <c r="L41" s="33"/>
      <c r="M41" s="44"/>
      <c r="N41" s="36"/>
      <c r="O41" s="36"/>
      <c r="P41" s="33"/>
      <c r="Q41" s="44"/>
      <c r="R41" s="36"/>
    </row>
    <row r="42" spans="1:18">
      <c r="A42" s="14"/>
      <c r="B42" s="68" t="s">
        <v>218</v>
      </c>
      <c r="C42" s="31"/>
      <c r="D42" s="29">
        <v>1934</v>
      </c>
      <c r="E42" s="29"/>
      <c r="F42" s="31"/>
      <c r="G42" s="31"/>
      <c r="H42" s="29">
        <v>2564</v>
      </c>
      <c r="I42" s="29"/>
      <c r="J42" s="31"/>
      <c r="K42" s="31"/>
      <c r="L42" s="29">
        <v>6797</v>
      </c>
      <c r="M42" s="29"/>
      <c r="N42" s="31"/>
      <c r="O42" s="31"/>
      <c r="P42" s="29">
        <v>7795</v>
      </c>
      <c r="Q42" s="29"/>
      <c r="R42" s="31"/>
    </row>
    <row r="43" spans="1:18">
      <c r="A43" s="14"/>
      <c r="B43" s="68"/>
      <c r="C43" s="31"/>
      <c r="D43" s="29"/>
      <c r="E43" s="29"/>
      <c r="F43" s="31"/>
      <c r="G43" s="31"/>
      <c r="H43" s="29"/>
      <c r="I43" s="29"/>
      <c r="J43" s="31"/>
      <c r="K43" s="31"/>
      <c r="L43" s="29"/>
      <c r="M43" s="29"/>
      <c r="N43" s="31"/>
      <c r="O43" s="31"/>
      <c r="P43" s="29"/>
      <c r="Q43" s="29"/>
      <c r="R43" s="31"/>
    </row>
    <row r="44" spans="1:18" ht="15.75" thickBot="1">
      <c r="A44" s="14"/>
      <c r="B44" s="65" t="s">
        <v>219</v>
      </c>
      <c r="C44" s="15"/>
      <c r="D44" s="39" t="s">
        <v>466</v>
      </c>
      <c r="E44" s="39"/>
      <c r="F44" s="23" t="s">
        <v>146</v>
      </c>
      <c r="G44" s="15"/>
      <c r="H44" s="39" t="s">
        <v>467</v>
      </c>
      <c r="I44" s="39"/>
      <c r="J44" s="23" t="s">
        <v>146</v>
      </c>
      <c r="K44" s="15"/>
      <c r="L44" s="39" t="s">
        <v>468</v>
      </c>
      <c r="M44" s="39"/>
      <c r="N44" s="23" t="s">
        <v>146</v>
      </c>
      <c r="O44" s="15"/>
      <c r="P44" s="39" t="s">
        <v>469</v>
      </c>
      <c r="Q44" s="39"/>
      <c r="R44" s="23" t="s">
        <v>146</v>
      </c>
    </row>
    <row r="45" spans="1:18">
      <c r="A45" s="14"/>
      <c r="B45" s="27"/>
      <c r="C45" s="31"/>
      <c r="D45" s="55" t="s">
        <v>142</v>
      </c>
      <c r="E45" s="59">
        <v>14343</v>
      </c>
      <c r="F45" s="48"/>
      <c r="G45" s="31"/>
      <c r="H45" s="55" t="s">
        <v>142</v>
      </c>
      <c r="I45" s="59">
        <v>20328</v>
      </c>
      <c r="J45" s="48"/>
      <c r="K45" s="31"/>
      <c r="L45" s="55" t="s">
        <v>142</v>
      </c>
      <c r="M45" s="59">
        <v>56231</v>
      </c>
      <c r="N45" s="48"/>
      <c r="O45" s="31"/>
      <c r="P45" s="55" t="s">
        <v>142</v>
      </c>
      <c r="Q45" s="59">
        <v>49664</v>
      </c>
      <c r="R45" s="48"/>
    </row>
    <row r="46" spans="1:18" ht="15.75" thickBot="1">
      <c r="A46" s="14"/>
      <c r="B46" s="27"/>
      <c r="C46" s="31"/>
      <c r="D46" s="58"/>
      <c r="E46" s="60"/>
      <c r="F46" s="61"/>
      <c r="G46" s="31"/>
      <c r="H46" s="58"/>
      <c r="I46" s="60"/>
      <c r="J46" s="61"/>
      <c r="K46" s="31"/>
      <c r="L46" s="58"/>
      <c r="M46" s="60"/>
      <c r="N46" s="61"/>
      <c r="O46" s="31"/>
      <c r="P46" s="58"/>
      <c r="Q46" s="60"/>
      <c r="R46" s="61"/>
    </row>
    <row r="47" spans="1:18" ht="16.5" thickTop="1" thickBot="1">
      <c r="A47" s="14"/>
      <c r="B47" s="25"/>
      <c r="C47" s="15"/>
      <c r="D47" s="89"/>
      <c r="E47" s="89"/>
      <c r="F47" s="89"/>
      <c r="G47" s="15"/>
      <c r="H47" s="89"/>
      <c r="I47" s="89"/>
      <c r="J47" s="89"/>
      <c r="K47" s="15"/>
      <c r="L47" s="89"/>
      <c r="M47" s="89"/>
      <c r="N47" s="89"/>
      <c r="O47" s="15"/>
      <c r="P47" s="89"/>
      <c r="Q47" s="89"/>
      <c r="R47" s="89"/>
    </row>
    <row r="48" spans="1:18">
      <c r="A48" s="14"/>
      <c r="B48" s="162" t="s">
        <v>470</v>
      </c>
      <c r="C48" s="162"/>
      <c r="D48" s="162"/>
      <c r="E48" s="162"/>
      <c r="F48" s="162"/>
      <c r="G48" s="162"/>
      <c r="H48" s="162"/>
      <c r="I48" s="162"/>
      <c r="J48" s="162"/>
      <c r="K48" s="18"/>
      <c r="L48" s="31"/>
      <c r="M48" s="31"/>
      <c r="N48" s="31"/>
      <c r="O48" s="18"/>
      <c r="P48" s="31"/>
      <c r="Q48" s="31"/>
      <c r="R48" s="31"/>
    </row>
    <row r="49" spans="1:18">
      <c r="A49" s="14"/>
      <c r="B49" s="75"/>
      <c r="C49" s="75"/>
      <c r="D49" s="75"/>
      <c r="E49" s="75"/>
      <c r="F49" s="75"/>
      <c r="G49" s="75"/>
      <c r="H49" s="75"/>
      <c r="I49" s="75"/>
      <c r="J49" s="75"/>
      <c r="K49" s="75"/>
      <c r="L49" s="75"/>
      <c r="M49" s="75"/>
      <c r="N49" s="75"/>
      <c r="O49" s="75"/>
      <c r="P49" s="75"/>
      <c r="Q49" s="75"/>
      <c r="R49" s="75"/>
    </row>
    <row r="50" spans="1:18">
      <c r="A50" s="14"/>
      <c r="B50" s="26"/>
      <c r="C50" s="26"/>
      <c r="D50" s="26"/>
      <c r="E50" s="26"/>
      <c r="F50" s="26"/>
      <c r="G50" s="26"/>
      <c r="H50" s="26"/>
      <c r="I50" s="26"/>
    </row>
    <row r="51" spans="1:18">
      <c r="A51" s="14"/>
      <c r="B51" s="16"/>
      <c r="C51" s="16"/>
      <c r="D51" s="16"/>
      <c r="E51" s="16"/>
      <c r="F51" s="16"/>
      <c r="G51" s="16"/>
      <c r="H51" s="16"/>
      <c r="I51" s="16"/>
    </row>
    <row r="52" spans="1:18">
      <c r="A52" s="14"/>
      <c r="B52" s="36"/>
      <c r="C52" s="66" t="s">
        <v>190</v>
      </c>
      <c r="D52" s="66"/>
      <c r="E52" s="66"/>
      <c r="F52" s="36"/>
      <c r="G52" s="66" t="s">
        <v>196</v>
      </c>
      <c r="H52" s="66"/>
      <c r="I52" s="66"/>
    </row>
    <row r="53" spans="1:18" ht="15.75" thickBot="1">
      <c r="A53" s="14"/>
      <c r="B53" s="36"/>
      <c r="C53" s="67">
        <v>2014</v>
      </c>
      <c r="D53" s="67"/>
      <c r="E53" s="67"/>
      <c r="F53" s="36"/>
      <c r="G53" s="67">
        <v>2013</v>
      </c>
      <c r="H53" s="67"/>
      <c r="I53" s="67"/>
    </row>
    <row r="54" spans="1:18">
      <c r="A54" s="14"/>
      <c r="B54" s="86" t="s">
        <v>40</v>
      </c>
      <c r="C54" s="55"/>
      <c r="D54" s="55"/>
      <c r="E54" s="55"/>
      <c r="F54" s="18"/>
      <c r="G54" s="48"/>
      <c r="H54" s="48"/>
      <c r="I54" s="48"/>
    </row>
    <row r="55" spans="1:18">
      <c r="A55" s="14"/>
      <c r="B55" s="164" t="s">
        <v>217</v>
      </c>
      <c r="C55" s="33" t="s">
        <v>142</v>
      </c>
      <c r="D55" s="44">
        <v>523864</v>
      </c>
      <c r="E55" s="36"/>
      <c r="F55" s="36"/>
      <c r="G55" s="33" t="s">
        <v>142</v>
      </c>
      <c r="H55" s="44">
        <v>473032</v>
      </c>
      <c r="I55" s="36"/>
    </row>
    <row r="56" spans="1:18">
      <c r="A56" s="14"/>
      <c r="B56" s="164"/>
      <c r="C56" s="33"/>
      <c r="D56" s="44"/>
      <c r="E56" s="36"/>
      <c r="F56" s="36"/>
      <c r="G56" s="33"/>
      <c r="H56" s="44"/>
      <c r="I56" s="36"/>
    </row>
    <row r="57" spans="1:18">
      <c r="A57" s="14"/>
      <c r="B57" s="57" t="s">
        <v>218</v>
      </c>
      <c r="C57" s="29">
        <v>110405</v>
      </c>
      <c r="D57" s="29"/>
      <c r="E57" s="31"/>
      <c r="F57" s="31"/>
      <c r="G57" s="29">
        <v>116835</v>
      </c>
      <c r="H57" s="29"/>
      <c r="I57" s="31"/>
    </row>
    <row r="58" spans="1:18">
      <c r="A58" s="14"/>
      <c r="B58" s="57"/>
      <c r="C58" s="29"/>
      <c r="D58" s="29"/>
      <c r="E58" s="31"/>
      <c r="F58" s="31"/>
      <c r="G58" s="29"/>
      <c r="H58" s="29"/>
      <c r="I58" s="31"/>
    </row>
    <row r="59" spans="1:18">
      <c r="A59" s="14"/>
      <c r="B59" s="164" t="s">
        <v>219</v>
      </c>
      <c r="C59" s="44">
        <v>113566</v>
      </c>
      <c r="D59" s="44"/>
      <c r="E59" s="36"/>
      <c r="F59" s="36"/>
      <c r="G59" s="44">
        <v>148504</v>
      </c>
      <c r="H59" s="44"/>
      <c r="I59" s="36"/>
    </row>
    <row r="60" spans="1:18" ht="15.75" thickBot="1">
      <c r="A60" s="14"/>
      <c r="B60" s="164"/>
      <c r="C60" s="46"/>
      <c r="D60" s="46"/>
      <c r="E60" s="47"/>
      <c r="F60" s="36"/>
      <c r="G60" s="46"/>
      <c r="H60" s="46"/>
      <c r="I60" s="47"/>
    </row>
    <row r="61" spans="1:18">
      <c r="A61" s="14"/>
      <c r="B61" s="27"/>
      <c r="C61" s="55" t="s">
        <v>142</v>
      </c>
      <c r="D61" s="59">
        <v>747835</v>
      </c>
      <c r="E61" s="48"/>
      <c r="F61" s="31"/>
      <c r="G61" s="55" t="s">
        <v>142</v>
      </c>
      <c r="H61" s="59">
        <v>738371</v>
      </c>
      <c r="I61" s="48"/>
    </row>
    <row r="62" spans="1:18" ht="15.75" thickBot="1">
      <c r="A62" s="14"/>
      <c r="B62" s="27"/>
      <c r="C62" s="58"/>
      <c r="D62" s="60"/>
      <c r="E62" s="61"/>
      <c r="F62" s="31"/>
      <c r="G62" s="58"/>
      <c r="H62" s="60"/>
      <c r="I62" s="61"/>
    </row>
    <row r="63" spans="1:18" ht="15.75" thickTop="1">
      <c r="A63" s="14" t="s">
        <v>698</v>
      </c>
      <c r="B63" s="78" t="s">
        <v>5</v>
      </c>
      <c r="C63" s="78"/>
      <c r="D63" s="78"/>
      <c r="E63" s="78"/>
      <c r="F63" s="78"/>
      <c r="G63" s="78"/>
      <c r="H63" s="78"/>
      <c r="I63" s="78"/>
      <c r="J63" s="78"/>
      <c r="K63" s="78"/>
      <c r="L63" s="78"/>
      <c r="M63" s="78"/>
      <c r="N63" s="78"/>
      <c r="O63" s="78"/>
      <c r="P63" s="78"/>
      <c r="Q63" s="78"/>
      <c r="R63" s="78"/>
    </row>
    <row r="64" spans="1:18">
      <c r="A64" s="14"/>
      <c r="B64" s="36" t="s">
        <v>699</v>
      </c>
      <c r="C64" s="36"/>
      <c r="D64" s="36"/>
      <c r="E64" s="36"/>
      <c r="F64" s="36"/>
      <c r="G64" s="36"/>
      <c r="H64" s="36"/>
      <c r="I64" s="36"/>
      <c r="J64" s="36"/>
      <c r="K64" s="36"/>
      <c r="L64" s="36"/>
      <c r="M64" s="36"/>
      <c r="N64" s="36"/>
      <c r="O64" s="36"/>
      <c r="P64" s="36"/>
      <c r="Q64" s="36"/>
      <c r="R64" s="36"/>
    </row>
    <row r="65" spans="1:18">
      <c r="A65" s="14"/>
      <c r="B65" s="26"/>
      <c r="C65" s="26"/>
      <c r="D65" s="26"/>
      <c r="E65" s="26"/>
      <c r="F65" s="26"/>
      <c r="G65" s="26"/>
      <c r="H65" s="26"/>
      <c r="I65" s="26"/>
      <c r="J65" s="26"/>
      <c r="K65" s="26"/>
      <c r="L65" s="26"/>
      <c r="M65" s="26"/>
      <c r="N65" s="26"/>
      <c r="O65" s="26"/>
      <c r="P65" s="26"/>
      <c r="Q65" s="26"/>
    </row>
    <row r="66" spans="1:18">
      <c r="A66" s="14"/>
      <c r="B66" s="16"/>
      <c r="C66" s="16"/>
      <c r="D66" s="16"/>
      <c r="E66" s="16"/>
      <c r="F66" s="16"/>
      <c r="G66" s="16"/>
      <c r="H66" s="16"/>
      <c r="I66" s="16"/>
      <c r="J66" s="16"/>
      <c r="K66" s="16"/>
      <c r="L66" s="16"/>
      <c r="M66" s="16"/>
      <c r="N66" s="16"/>
      <c r="O66" s="16"/>
      <c r="P66" s="16"/>
      <c r="Q66" s="16"/>
    </row>
    <row r="67" spans="1:18" ht="15.75" thickBot="1">
      <c r="A67" s="14"/>
      <c r="B67" s="15"/>
      <c r="C67" s="67" t="s">
        <v>159</v>
      </c>
      <c r="D67" s="67"/>
      <c r="E67" s="67"/>
      <c r="F67" s="67"/>
      <c r="G67" s="67"/>
      <c r="H67" s="67"/>
      <c r="I67" s="67"/>
      <c r="J67" s="15"/>
      <c r="K67" s="67" t="s">
        <v>160</v>
      </c>
      <c r="L67" s="67"/>
      <c r="M67" s="67"/>
      <c r="N67" s="67"/>
      <c r="O67" s="67"/>
      <c r="P67" s="67"/>
      <c r="Q67" s="67"/>
    </row>
    <row r="68" spans="1:18">
      <c r="A68" s="14"/>
      <c r="B68" s="36"/>
      <c r="C68" s="77" t="s">
        <v>190</v>
      </c>
      <c r="D68" s="77"/>
      <c r="E68" s="77"/>
      <c r="F68" s="37"/>
      <c r="G68" s="77" t="s">
        <v>191</v>
      </c>
      <c r="H68" s="77"/>
      <c r="I68" s="77"/>
      <c r="J68" s="36"/>
      <c r="K68" s="77" t="s">
        <v>190</v>
      </c>
      <c r="L68" s="77"/>
      <c r="M68" s="77"/>
      <c r="N68" s="37"/>
      <c r="O68" s="77" t="s">
        <v>191</v>
      </c>
      <c r="P68" s="77"/>
      <c r="Q68" s="77"/>
    </row>
    <row r="69" spans="1:18" ht="15.75" thickBot="1">
      <c r="A69" s="14"/>
      <c r="B69" s="36"/>
      <c r="C69" s="67">
        <v>2014</v>
      </c>
      <c r="D69" s="67"/>
      <c r="E69" s="67"/>
      <c r="F69" s="83"/>
      <c r="G69" s="67">
        <v>2013</v>
      </c>
      <c r="H69" s="67"/>
      <c r="I69" s="67"/>
      <c r="J69" s="36"/>
      <c r="K69" s="67">
        <v>2014</v>
      </c>
      <c r="L69" s="67"/>
      <c r="M69" s="67"/>
      <c r="N69" s="36"/>
      <c r="O69" s="67">
        <v>2013</v>
      </c>
      <c r="P69" s="67"/>
      <c r="Q69" s="67"/>
    </row>
    <row r="70" spans="1:18">
      <c r="A70" s="14"/>
      <c r="B70" s="86" t="s">
        <v>81</v>
      </c>
      <c r="C70" s="48"/>
      <c r="D70" s="48"/>
      <c r="E70" s="48"/>
      <c r="F70" s="18"/>
      <c r="G70" s="48"/>
      <c r="H70" s="48"/>
      <c r="I70" s="48"/>
      <c r="J70" s="18"/>
      <c r="K70" s="55"/>
      <c r="L70" s="55"/>
      <c r="M70" s="55"/>
      <c r="N70" s="18"/>
      <c r="O70" s="55"/>
      <c r="P70" s="55"/>
      <c r="Q70" s="55"/>
    </row>
    <row r="71" spans="1:18">
      <c r="A71" s="14"/>
      <c r="B71" s="164" t="s">
        <v>217</v>
      </c>
      <c r="C71" s="33" t="s">
        <v>142</v>
      </c>
      <c r="D71" s="44">
        <v>20094</v>
      </c>
      <c r="E71" s="36"/>
      <c r="F71" s="36"/>
      <c r="G71" s="33" t="s">
        <v>142</v>
      </c>
      <c r="H71" s="44">
        <v>17158</v>
      </c>
      <c r="I71" s="36"/>
      <c r="J71" s="36"/>
      <c r="K71" s="33" t="s">
        <v>142</v>
      </c>
      <c r="L71" s="44">
        <v>56809</v>
      </c>
      <c r="M71" s="36"/>
      <c r="N71" s="36"/>
      <c r="O71" s="33" t="s">
        <v>142</v>
      </c>
      <c r="P71" s="44">
        <v>44728</v>
      </c>
      <c r="Q71" s="36"/>
    </row>
    <row r="72" spans="1:18">
      <c r="A72" s="14"/>
      <c r="B72" s="164"/>
      <c r="C72" s="33"/>
      <c r="D72" s="44"/>
      <c r="E72" s="36"/>
      <c r="F72" s="36"/>
      <c r="G72" s="33"/>
      <c r="H72" s="44"/>
      <c r="I72" s="36"/>
      <c r="J72" s="36"/>
      <c r="K72" s="33"/>
      <c r="L72" s="44"/>
      <c r="M72" s="36"/>
      <c r="N72" s="36"/>
      <c r="O72" s="33"/>
      <c r="P72" s="44"/>
      <c r="Q72" s="36"/>
    </row>
    <row r="73" spans="1:18">
      <c r="A73" s="14"/>
      <c r="B73" s="57" t="s">
        <v>218</v>
      </c>
      <c r="C73" s="29">
        <v>1666</v>
      </c>
      <c r="D73" s="29"/>
      <c r="E73" s="31"/>
      <c r="F73" s="31"/>
      <c r="G73" s="29">
        <v>2316</v>
      </c>
      <c r="H73" s="29"/>
      <c r="I73" s="31"/>
      <c r="J73" s="31"/>
      <c r="K73" s="29">
        <v>5930</v>
      </c>
      <c r="L73" s="29"/>
      <c r="M73" s="31"/>
      <c r="N73" s="31"/>
      <c r="O73" s="29">
        <v>7019</v>
      </c>
      <c r="P73" s="29"/>
      <c r="Q73" s="31"/>
    </row>
    <row r="74" spans="1:18">
      <c r="A74" s="14"/>
      <c r="B74" s="57"/>
      <c r="C74" s="29"/>
      <c r="D74" s="29"/>
      <c r="E74" s="31"/>
      <c r="F74" s="31"/>
      <c r="G74" s="29"/>
      <c r="H74" s="29"/>
      <c r="I74" s="31"/>
      <c r="J74" s="31"/>
      <c r="K74" s="29"/>
      <c r="L74" s="29"/>
      <c r="M74" s="31"/>
      <c r="N74" s="31"/>
      <c r="O74" s="29"/>
      <c r="P74" s="29"/>
      <c r="Q74" s="31"/>
    </row>
    <row r="75" spans="1:18" ht="15.75" thickBot="1">
      <c r="A75" s="14"/>
      <c r="B75" s="163" t="s">
        <v>219</v>
      </c>
      <c r="C75" s="39" t="s">
        <v>480</v>
      </c>
      <c r="D75" s="39"/>
      <c r="E75" s="23" t="s">
        <v>146</v>
      </c>
      <c r="F75" s="15"/>
      <c r="G75" s="39" t="s">
        <v>481</v>
      </c>
      <c r="H75" s="39"/>
      <c r="I75" s="23" t="s">
        <v>146</v>
      </c>
      <c r="J75" s="15"/>
      <c r="K75" s="39" t="s">
        <v>482</v>
      </c>
      <c r="L75" s="39"/>
      <c r="M75" s="13" t="s">
        <v>146</v>
      </c>
      <c r="N75" s="15"/>
      <c r="O75" s="39" t="s">
        <v>483</v>
      </c>
      <c r="P75" s="39"/>
      <c r="Q75" s="13" t="s">
        <v>146</v>
      </c>
    </row>
    <row r="76" spans="1:18">
      <c r="A76" s="14"/>
      <c r="B76" s="27"/>
      <c r="C76" s="55" t="s">
        <v>142</v>
      </c>
      <c r="D76" s="59">
        <v>15757</v>
      </c>
      <c r="E76" s="48"/>
      <c r="F76" s="31"/>
      <c r="G76" s="55" t="s">
        <v>142</v>
      </c>
      <c r="H76" s="59">
        <v>15270</v>
      </c>
      <c r="I76" s="48"/>
      <c r="J76" s="31"/>
      <c r="K76" s="55" t="s">
        <v>142</v>
      </c>
      <c r="L76" s="59">
        <v>45410</v>
      </c>
      <c r="M76" s="48"/>
      <c r="N76" s="31"/>
      <c r="O76" s="55" t="s">
        <v>142</v>
      </c>
      <c r="P76" s="59">
        <v>33226</v>
      </c>
      <c r="Q76" s="48"/>
    </row>
    <row r="77" spans="1:18" ht="15.75" thickBot="1">
      <c r="A77" s="14"/>
      <c r="B77" s="27"/>
      <c r="C77" s="58"/>
      <c r="D77" s="60"/>
      <c r="E77" s="61"/>
      <c r="F77" s="31"/>
      <c r="G77" s="58"/>
      <c r="H77" s="60"/>
      <c r="I77" s="61"/>
      <c r="J77" s="31"/>
      <c r="K77" s="58"/>
      <c r="L77" s="60"/>
      <c r="M77" s="61"/>
      <c r="N77" s="31"/>
      <c r="O77" s="58"/>
      <c r="P77" s="60"/>
      <c r="Q77" s="61"/>
    </row>
    <row r="78" spans="1:18" ht="15.75" thickTop="1">
      <c r="A78" s="14" t="s">
        <v>700</v>
      </c>
      <c r="B78" s="78" t="s">
        <v>5</v>
      </c>
      <c r="C78" s="78"/>
      <c r="D78" s="78"/>
      <c r="E78" s="78"/>
      <c r="F78" s="78"/>
      <c r="G78" s="78"/>
      <c r="H78" s="78"/>
      <c r="I78" s="78"/>
      <c r="J78" s="78"/>
      <c r="K78" s="78"/>
      <c r="L78" s="78"/>
      <c r="M78" s="78"/>
      <c r="N78" s="78"/>
      <c r="O78" s="78"/>
      <c r="P78" s="78"/>
      <c r="Q78" s="78"/>
      <c r="R78" s="78"/>
    </row>
    <row r="79" spans="1:18">
      <c r="A79" s="14"/>
      <c r="B79" s="33" t="s">
        <v>484</v>
      </c>
      <c r="C79" s="33"/>
      <c r="D79" s="33"/>
      <c r="E79" s="33"/>
      <c r="F79" s="33"/>
      <c r="G79" s="33"/>
      <c r="H79" s="33"/>
      <c r="I79" s="33"/>
      <c r="J79" s="33"/>
      <c r="K79" s="33"/>
      <c r="L79" s="33"/>
      <c r="M79" s="33"/>
      <c r="N79" s="33"/>
      <c r="O79" s="33"/>
      <c r="P79" s="33"/>
      <c r="Q79" s="33"/>
      <c r="R79" s="33"/>
    </row>
    <row r="80" spans="1:18">
      <c r="A80" s="14"/>
      <c r="B80" s="26"/>
      <c r="C80" s="26"/>
      <c r="D80" s="26"/>
      <c r="E80" s="26"/>
      <c r="F80" s="26"/>
      <c r="G80" s="26"/>
      <c r="H80" s="26"/>
      <c r="I80" s="26"/>
      <c r="J80" s="26"/>
      <c r="K80" s="26"/>
      <c r="L80" s="26"/>
      <c r="M80" s="26"/>
      <c r="N80" s="26"/>
      <c r="O80" s="26"/>
      <c r="P80" s="26"/>
      <c r="Q80" s="26"/>
    </row>
    <row r="81" spans="1:17">
      <c r="A81" s="14"/>
      <c r="B81" s="16"/>
      <c r="C81" s="16"/>
      <c r="D81" s="16"/>
      <c r="E81" s="16"/>
      <c r="F81" s="16"/>
      <c r="G81" s="16"/>
      <c r="H81" s="16"/>
      <c r="I81" s="16"/>
      <c r="J81" s="16"/>
      <c r="K81" s="16"/>
      <c r="L81" s="16"/>
      <c r="M81" s="16"/>
      <c r="N81" s="16"/>
      <c r="O81" s="16"/>
      <c r="P81" s="16"/>
      <c r="Q81" s="16"/>
    </row>
    <row r="82" spans="1:17" ht="15.75" thickBot="1">
      <c r="A82" s="14"/>
      <c r="B82" s="15"/>
      <c r="C82" s="67" t="s">
        <v>159</v>
      </c>
      <c r="D82" s="67"/>
      <c r="E82" s="67"/>
      <c r="F82" s="67"/>
      <c r="G82" s="67"/>
      <c r="H82" s="67"/>
      <c r="I82" s="67"/>
      <c r="J82" s="15"/>
      <c r="K82" s="67" t="s">
        <v>160</v>
      </c>
      <c r="L82" s="67"/>
      <c r="M82" s="67"/>
      <c r="N82" s="67"/>
      <c r="O82" s="67"/>
      <c r="P82" s="67"/>
      <c r="Q82" s="67"/>
    </row>
    <row r="83" spans="1:17">
      <c r="A83" s="14"/>
      <c r="B83" s="36"/>
      <c r="C83" s="77" t="s">
        <v>190</v>
      </c>
      <c r="D83" s="77"/>
      <c r="E83" s="77"/>
      <c r="F83" s="37"/>
      <c r="G83" s="77" t="s">
        <v>191</v>
      </c>
      <c r="H83" s="77"/>
      <c r="I83" s="77"/>
      <c r="J83" s="36"/>
      <c r="K83" s="77" t="s">
        <v>190</v>
      </c>
      <c r="L83" s="77"/>
      <c r="M83" s="77"/>
      <c r="N83" s="37"/>
      <c r="O83" s="77" t="s">
        <v>191</v>
      </c>
      <c r="P83" s="77"/>
      <c r="Q83" s="77"/>
    </row>
    <row r="84" spans="1:17" ht="15.75" thickBot="1">
      <c r="A84" s="14"/>
      <c r="B84" s="36"/>
      <c r="C84" s="67">
        <v>2014</v>
      </c>
      <c r="D84" s="67"/>
      <c r="E84" s="67"/>
      <c r="F84" s="83"/>
      <c r="G84" s="67">
        <v>2013</v>
      </c>
      <c r="H84" s="67"/>
      <c r="I84" s="67"/>
      <c r="J84" s="36"/>
      <c r="K84" s="67">
        <v>2014</v>
      </c>
      <c r="L84" s="67"/>
      <c r="M84" s="67"/>
      <c r="N84" s="36"/>
      <c r="O84" s="67">
        <v>2013</v>
      </c>
      <c r="P84" s="67"/>
      <c r="Q84" s="67"/>
    </row>
    <row r="85" spans="1:17">
      <c r="A85" s="14"/>
      <c r="B85" s="27" t="s">
        <v>86</v>
      </c>
      <c r="C85" s="55" t="s">
        <v>142</v>
      </c>
      <c r="D85" s="59">
        <v>3470</v>
      </c>
      <c r="E85" s="48"/>
      <c r="F85" s="31"/>
      <c r="G85" s="55" t="s">
        <v>142</v>
      </c>
      <c r="H85" s="59">
        <v>6151</v>
      </c>
      <c r="I85" s="48"/>
      <c r="J85" s="31"/>
      <c r="K85" s="55" t="s">
        <v>142</v>
      </c>
      <c r="L85" s="59">
        <v>12511</v>
      </c>
      <c r="M85" s="48"/>
      <c r="N85" s="31"/>
      <c r="O85" s="55" t="s">
        <v>142</v>
      </c>
      <c r="P85" s="59">
        <v>8902</v>
      </c>
      <c r="Q85" s="48"/>
    </row>
    <row r="86" spans="1:17">
      <c r="A86" s="14"/>
      <c r="B86" s="27"/>
      <c r="C86" s="69"/>
      <c r="D86" s="70"/>
      <c r="E86" s="71"/>
      <c r="F86" s="31"/>
      <c r="G86" s="69"/>
      <c r="H86" s="70"/>
      <c r="I86" s="71"/>
      <c r="J86" s="31"/>
      <c r="K86" s="69"/>
      <c r="L86" s="70"/>
      <c r="M86" s="71"/>
      <c r="N86" s="31"/>
      <c r="O86" s="69"/>
      <c r="P86" s="70"/>
      <c r="Q86" s="71"/>
    </row>
    <row r="87" spans="1:17">
      <c r="A87" s="14"/>
      <c r="B87" s="33" t="s">
        <v>485</v>
      </c>
      <c r="C87" s="44">
        <v>5821</v>
      </c>
      <c r="D87" s="44"/>
      <c r="E87" s="36"/>
      <c r="F87" s="36"/>
      <c r="G87" s="44">
        <v>5058</v>
      </c>
      <c r="H87" s="44"/>
      <c r="I87" s="36"/>
      <c r="J87" s="36"/>
      <c r="K87" s="44">
        <v>18056</v>
      </c>
      <c r="L87" s="44"/>
      <c r="M87" s="36"/>
      <c r="N87" s="36"/>
      <c r="O87" s="44">
        <v>16438</v>
      </c>
      <c r="P87" s="44"/>
      <c r="Q87" s="36"/>
    </row>
    <row r="88" spans="1:17">
      <c r="A88" s="14"/>
      <c r="B88" s="33"/>
      <c r="C88" s="44"/>
      <c r="D88" s="44"/>
      <c r="E88" s="36"/>
      <c r="F88" s="36"/>
      <c r="G88" s="44"/>
      <c r="H88" s="44"/>
      <c r="I88" s="36"/>
      <c r="J88" s="36"/>
      <c r="K88" s="44"/>
      <c r="L88" s="44"/>
      <c r="M88" s="36"/>
      <c r="N88" s="36"/>
      <c r="O88" s="44"/>
      <c r="P88" s="44"/>
      <c r="Q88" s="36"/>
    </row>
    <row r="89" spans="1:17">
      <c r="A89" s="14"/>
      <c r="B89" s="27" t="s">
        <v>82</v>
      </c>
      <c r="C89" s="29">
        <v>9018</v>
      </c>
      <c r="D89" s="29"/>
      <c r="E89" s="31"/>
      <c r="F89" s="31"/>
      <c r="G89" s="29">
        <v>6753</v>
      </c>
      <c r="H89" s="29"/>
      <c r="I89" s="31"/>
      <c r="J89" s="31"/>
      <c r="K89" s="29">
        <v>23140</v>
      </c>
      <c r="L89" s="29"/>
      <c r="M89" s="31"/>
      <c r="N89" s="31"/>
      <c r="O89" s="29">
        <v>20467</v>
      </c>
      <c r="P89" s="29"/>
      <c r="Q89" s="31"/>
    </row>
    <row r="90" spans="1:17">
      <c r="A90" s="14"/>
      <c r="B90" s="27"/>
      <c r="C90" s="29"/>
      <c r="D90" s="29"/>
      <c r="E90" s="31"/>
      <c r="F90" s="31"/>
      <c r="G90" s="29"/>
      <c r="H90" s="29"/>
      <c r="I90" s="31"/>
      <c r="J90" s="31"/>
      <c r="K90" s="29"/>
      <c r="L90" s="29"/>
      <c r="M90" s="31"/>
      <c r="N90" s="31"/>
      <c r="O90" s="29"/>
      <c r="P90" s="29"/>
      <c r="Q90" s="31"/>
    </row>
    <row r="91" spans="1:17">
      <c r="A91" s="14"/>
      <c r="B91" s="33" t="s">
        <v>85</v>
      </c>
      <c r="C91" s="34" t="s">
        <v>404</v>
      </c>
      <c r="D91" s="34"/>
      <c r="E91" s="33" t="s">
        <v>146</v>
      </c>
      <c r="F91" s="36"/>
      <c r="G91" s="44">
        <v>2366</v>
      </c>
      <c r="H91" s="44"/>
      <c r="I91" s="36"/>
      <c r="J91" s="36"/>
      <c r="K91" s="44">
        <v>2524</v>
      </c>
      <c r="L91" s="44"/>
      <c r="M91" s="36"/>
      <c r="N91" s="36"/>
      <c r="O91" s="44">
        <v>3857</v>
      </c>
      <c r="P91" s="44"/>
      <c r="Q91" s="36"/>
    </row>
    <row r="92" spans="1:17" ht="15.75" thickBot="1">
      <c r="A92" s="14"/>
      <c r="B92" s="33"/>
      <c r="C92" s="39"/>
      <c r="D92" s="39"/>
      <c r="E92" s="93"/>
      <c r="F92" s="36"/>
      <c r="G92" s="46"/>
      <c r="H92" s="46"/>
      <c r="I92" s="47"/>
      <c r="J92" s="36"/>
      <c r="K92" s="46"/>
      <c r="L92" s="46"/>
      <c r="M92" s="47"/>
      <c r="N92" s="36"/>
      <c r="O92" s="46"/>
      <c r="P92" s="46"/>
      <c r="Q92" s="47"/>
    </row>
    <row r="93" spans="1:17">
      <c r="A93" s="14"/>
      <c r="B93" s="27" t="s">
        <v>465</v>
      </c>
      <c r="C93" s="55" t="s">
        <v>142</v>
      </c>
      <c r="D93" s="59">
        <v>14343</v>
      </c>
      <c r="E93" s="48"/>
      <c r="F93" s="31"/>
      <c r="G93" s="55" t="s">
        <v>142</v>
      </c>
      <c r="H93" s="59">
        <v>20328</v>
      </c>
      <c r="I93" s="48"/>
      <c r="J93" s="31"/>
      <c r="K93" s="55" t="s">
        <v>142</v>
      </c>
      <c r="L93" s="59">
        <v>56231</v>
      </c>
      <c r="M93" s="48"/>
      <c r="N93" s="31"/>
      <c r="O93" s="55" t="s">
        <v>142</v>
      </c>
      <c r="P93" s="59">
        <v>49664</v>
      </c>
      <c r="Q93" s="48"/>
    </row>
    <row r="94" spans="1:17" ht="15.75" thickBot="1">
      <c r="A94" s="14"/>
      <c r="B94" s="27"/>
      <c r="C94" s="58"/>
      <c r="D94" s="60"/>
      <c r="E94" s="61"/>
      <c r="F94" s="31"/>
      <c r="G94" s="58"/>
      <c r="H94" s="60"/>
      <c r="I94" s="61"/>
      <c r="J94" s="31"/>
      <c r="K94" s="58"/>
      <c r="L94" s="60"/>
      <c r="M94" s="61"/>
      <c r="N94" s="31"/>
      <c r="O94" s="58"/>
      <c r="P94" s="60"/>
      <c r="Q94" s="61"/>
    </row>
    <row r="95" spans="1:17" ht="15.75" thickTop="1"/>
  </sheetData>
  <mergeCells count="479">
    <mergeCell ref="B5:R5"/>
    <mergeCell ref="B49:R49"/>
    <mergeCell ref="A63:A77"/>
    <mergeCell ref="B63:R63"/>
    <mergeCell ref="B64:R64"/>
    <mergeCell ref="A78:A94"/>
    <mergeCell ref="B78:R78"/>
    <mergeCell ref="B79:R79"/>
    <mergeCell ref="N93:N94"/>
    <mergeCell ref="O93:O94"/>
    <mergeCell ref="P93:P94"/>
    <mergeCell ref="Q93:Q94"/>
    <mergeCell ref="A1:A2"/>
    <mergeCell ref="B1:R1"/>
    <mergeCell ref="B2:R2"/>
    <mergeCell ref="B3:R3"/>
    <mergeCell ref="A4:A62"/>
    <mergeCell ref="B4:R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M83"/>
    <mergeCell ref="K84:M84"/>
    <mergeCell ref="N83:N84"/>
    <mergeCell ref="O83:Q83"/>
    <mergeCell ref="O84:Q84"/>
    <mergeCell ref="B83:B84"/>
    <mergeCell ref="C83:E83"/>
    <mergeCell ref="C84:E84"/>
    <mergeCell ref="F83:F84"/>
    <mergeCell ref="G83:I83"/>
    <mergeCell ref="G84:I84"/>
    <mergeCell ref="N76:N77"/>
    <mergeCell ref="O76:O77"/>
    <mergeCell ref="P76:P77"/>
    <mergeCell ref="Q76:Q77"/>
    <mergeCell ref="B80:Q80"/>
    <mergeCell ref="C82:I82"/>
    <mergeCell ref="K82:Q82"/>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G69:I69"/>
    <mergeCell ref="J68:J69"/>
    <mergeCell ref="K68:M68"/>
    <mergeCell ref="K69:M69"/>
    <mergeCell ref="N68:N69"/>
    <mergeCell ref="O68:Q68"/>
    <mergeCell ref="O69:Q69"/>
    <mergeCell ref="H61:H62"/>
    <mergeCell ref="I61:I62"/>
    <mergeCell ref="B65:Q65"/>
    <mergeCell ref="C67:I67"/>
    <mergeCell ref="K67:Q67"/>
    <mergeCell ref="B68:B69"/>
    <mergeCell ref="C68:E68"/>
    <mergeCell ref="C69:E69"/>
    <mergeCell ref="F68:F69"/>
    <mergeCell ref="G68: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48:J48"/>
    <mergeCell ref="L48:N48"/>
    <mergeCell ref="P48:R48"/>
    <mergeCell ref="B50:I50"/>
    <mergeCell ref="B52:B53"/>
    <mergeCell ref="C52:E52"/>
    <mergeCell ref="C53:E53"/>
    <mergeCell ref="F52:F53"/>
    <mergeCell ref="G52:I52"/>
    <mergeCell ref="G53:I53"/>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E44"/>
    <mergeCell ref="H44:I44"/>
    <mergeCell ref="L44:M44"/>
    <mergeCell ref="P44:Q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N36:N37"/>
    <mergeCell ref="O36:O37"/>
    <mergeCell ref="P36:P37"/>
    <mergeCell ref="Q36:Q37"/>
    <mergeCell ref="R36:R37"/>
    <mergeCell ref="B38:B39"/>
    <mergeCell ref="C38:C39"/>
    <mergeCell ref="D38:F39"/>
    <mergeCell ref="G38:G39"/>
    <mergeCell ref="H38:J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O28:O29"/>
    <mergeCell ref="P28:Q29"/>
    <mergeCell ref="R28:R29"/>
    <mergeCell ref="B30:B31"/>
    <mergeCell ref="C30:C31"/>
    <mergeCell ref="D30:D31"/>
    <mergeCell ref="E30:E31"/>
    <mergeCell ref="F30:F31"/>
    <mergeCell ref="G30:G31"/>
    <mergeCell ref="H30:H31"/>
    <mergeCell ref="Q26:Q27"/>
    <mergeCell ref="R26:R27"/>
    <mergeCell ref="B28:B29"/>
    <mergeCell ref="C28:C29"/>
    <mergeCell ref="D28:F29"/>
    <mergeCell ref="G28:G29"/>
    <mergeCell ref="H28:J29"/>
    <mergeCell ref="K28:K29"/>
    <mergeCell ref="L28:M29"/>
    <mergeCell ref="N28:N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N18:N19"/>
    <mergeCell ref="O18:O19"/>
    <mergeCell ref="P18:P19"/>
    <mergeCell ref="Q18:Q19"/>
    <mergeCell ref="R18:R19"/>
    <mergeCell ref="B20:C21"/>
    <mergeCell ref="D20:F21"/>
    <mergeCell ref="G20:G21"/>
    <mergeCell ref="H20:J21"/>
    <mergeCell ref="K20:K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11:C11"/>
    <mergeCell ref="D11:F11"/>
    <mergeCell ref="H11:J11"/>
    <mergeCell ref="L11:N11"/>
    <mergeCell ref="P11:R11"/>
    <mergeCell ref="B12:B13"/>
    <mergeCell ref="C12:C13"/>
    <mergeCell ref="D12:D13"/>
    <mergeCell ref="E12:E13"/>
    <mergeCell ref="F12:F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62</v>
      </c>
      <c r="B1" s="7" t="s">
        <v>2</v>
      </c>
      <c r="C1" s="7" t="s">
        <v>26</v>
      </c>
    </row>
    <row r="2" spans="1:3" ht="30">
      <c r="A2" s="1" t="s">
        <v>63</v>
      </c>
      <c r="B2" s="7"/>
      <c r="C2" s="7"/>
    </row>
    <row r="3" spans="1:3">
      <c r="A3" s="3" t="s">
        <v>55</v>
      </c>
      <c r="B3" s="4" t="s">
        <v>5</v>
      </c>
      <c r="C3" s="4" t="s">
        <v>5</v>
      </c>
    </row>
    <row r="4" spans="1:3" ht="30">
      <c r="A4" s="2" t="s">
        <v>64</v>
      </c>
      <c r="B4" s="9">
        <v>0.01</v>
      </c>
      <c r="C4" s="9">
        <v>0.01</v>
      </c>
    </row>
    <row r="5" spans="1:3" ht="30">
      <c r="A5" s="2" t="s">
        <v>65</v>
      </c>
      <c r="B5" s="4">
        <v>2</v>
      </c>
      <c r="C5" s="4">
        <v>2</v>
      </c>
    </row>
    <row r="6" spans="1:3" ht="30">
      <c r="A6" s="2" t="s">
        <v>66</v>
      </c>
      <c r="B6" s="4">
        <v>1</v>
      </c>
      <c r="C6" s="4">
        <v>1</v>
      </c>
    </row>
    <row r="7" spans="1:3" ht="30">
      <c r="A7" s="2" t="s">
        <v>67</v>
      </c>
      <c r="B7" s="4">
        <v>1</v>
      </c>
      <c r="C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6"/>
  <sheetViews>
    <sheetView showGridLines="0" workbookViewId="0"/>
  </sheetViews>
  <sheetFormatPr defaultRowHeight="15"/>
  <cols>
    <col min="1" max="2" width="36.5703125" bestFit="1" customWidth="1"/>
    <col min="3" max="3" width="1.85546875" customWidth="1"/>
    <col min="4" max="4" width="6.5703125" customWidth="1"/>
    <col min="5" max="5" width="2.85546875" customWidth="1"/>
    <col min="7" max="7" width="1.85546875" customWidth="1"/>
    <col min="8" max="8" width="6.5703125" customWidth="1"/>
    <col min="9" max="9" width="2.85546875" customWidth="1"/>
    <col min="11" max="11" width="1.85546875" customWidth="1"/>
    <col min="12" max="12" width="7.140625" customWidth="1"/>
    <col min="13" max="13" width="1.5703125" customWidth="1"/>
    <col min="15" max="15" width="2.140625" customWidth="1"/>
    <col min="16" max="16" width="8.140625" customWidth="1"/>
    <col min="17" max="17" width="1.85546875" customWidth="1"/>
    <col min="19" max="19" width="2" customWidth="1"/>
    <col min="20" max="20" width="7.85546875" customWidth="1"/>
    <col min="21" max="21" width="1.7109375" customWidth="1"/>
    <col min="23" max="23" width="2" customWidth="1"/>
    <col min="24" max="24" width="7.42578125" customWidth="1"/>
    <col min="25" max="25" width="1.7109375" customWidth="1"/>
  </cols>
  <sheetData>
    <row r="1" spans="1:25" ht="30" customHeight="1">
      <c r="A1" s="7" t="s">
        <v>7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87</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4" t="s">
        <v>702</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4"/>
      <c r="B5" s="66" t="s">
        <v>491</v>
      </c>
      <c r="C5" s="66"/>
      <c r="D5" s="66"/>
      <c r="E5" s="66"/>
      <c r="F5" s="66"/>
      <c r="G5" s="66"/>
      <c r="H5" s="66"/>
      <c r="I5" s="66"/>
      <c r="J5" s="66"/>
      <c r="K5" s="66"/>
      <c r="L5" s="66"/>
      <c r="M5" s="66"/>
      <c r="N5" s="66"/>
      <c r="O5" s="66"/>
      <c r="P5" s="66"/>
      <c r="Q5" s="66"/>
      <c r="R5" s="66"/>
      <c r="S5" s="66"/>
      <c r="T5" s="66"/>
      <c r="U5" s="66"/>
      <c r="V5" s="66"/>
      <c r="W5" s="66"/>
      <c r="X5" s="66"/>
      <c r="Y5" s="66"/>
    </row>
    <row r="6" spans="1:25">
      <c r="A6" s="14"/>
      <c r="B6" s="66" t="s">
        <v>492</v>
      </c>
      <c r="C6" s="66"/>
      <c r="D6" s="66"/>
      <c r="E6" s="66"/>
      <c r="F6" s="66"/>
      <c r="G6" s="66"/>
      <c r="H6" s="66"/>
      <c r="I6" s="66"/>
      <c r="J6" s="66"/>
      <c r="K6" s="66"/>
      <c r="L6" s="66"/>
      <c r="M6" s="66"/>
      <c r="N6" s="66"/>
      <c r="O6" s="66"/>
      <c r="P6" s="66"/>
      <c r="Q6" s="66"/>
      <c r="R6" s="66"/>
      <c r="S6" s="66"/>
      <c r="T6" s="66"/>
      <c r="U6" s="66"/>
      <c r="V6" s="66"/>
      <c r="W6" s="66"/>
      <c r="X6" s="66"/>
      <c r="Y6" s="66"/>
    </row>
    <row r="7" spans="1:25">
      <c r="A7" s="14"/>
      <c r="B7" s="75"/>
      <c r="C7" s="75"/>
      <c r="D7" s="75"/>
      <c r="E7" s="75"/>
      <c r="F7" s="75"/>
      <c r="G7" s="75"/>
      <c r="H7" s="75"/>
      <c r="I7" s="75"/>
      <c r="J7" s="75"/>
      <c r="K7" s="75"/>
      <c r="L7" s="75"/>
      <c r="M7" s="75"/>
      <c r="N7" s="75"/>
      <c r="O7" s="75"/>
      <c r="P7" s="75"/>
      <c r="Q7" s="75"/>
      <c r="R7" s="75"/>
      <c r="S7" s="75"/>
      <c r="T7" s="75"/>
      <c r="U7" s="75"/>
      <c r="V7" s="75"/>
      <c r="W7" s="75"/>
      <c r="X7" s="75"/>
      <c r="Y7" s="75"/>
    </row>
    <row r="8" spans="1:25">
      <c r="A8" s="14"/>
      <c r="B8" s="26"/>
      <c r="C8" s="26"/>
      <c r="D8" s="26"/>
      <c r="E8" s="26"/>
      <c r="F8" s="26"/>
      <c r="G8" s="26"/>
      <c r="H8" s="26"/>
      <c r="I8" s="26"/>
      <c r="J8" s="26"/>
      <c r="K8" s="26"/>
      <c r="L8" s="26"/>
      <c r="M8" s="26"/>
      <c r="N8" s="26"/>
      <c r="O8" s="26"/>
      <c r="P8" s="26"/>
      <c r="Q8" s="26"/>
      <c r="R8" s="26"/>
      <c r="S8" s="26"/>
      <c r="T8" s="26"/>
      <c r="U8" s="26"/>
      <c r="V8" s="26"/>
      <c r="W8" s="26"/>
      <c r="X8" s="26"/>
      <c r="Y8" s="26"/>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c r="A10" s="14"/>
      <c r="B10" s="36"/>
      <c r="C10" s="110" t="s">
        <v>493</v>
      </c>
      <c r="D10" s="110"/>
      <c r="E10" s="110"/>
      <c r="F10" s="36"/>
      <c r="G10" s="110" t="s">
        <v>494</v>
      </c>
      <c r="H10" s="110"/>
      <c r="I10" s="110"/>
      <c r="J10" s="36"/>
      <c r="K10" s="110" t="s">
        <v>495</v>
      </c>
      <c r="L10" s="110"/>
      <c r="M10" s="110"/>
      <c r="N10" s="36"/>
      <c r="O10" s="110" t="s">
        <v>497</v>
      </c>
      <c r="P10" s="110"/>
      <c r="Q10" s="110"/>
      <c r="R10" s="36"/>
      <c r="S10" s="110" t="s">
        <v>498</v>
      </c>
      <c r="T10" s="110"/>
      <c r="U10" s="110"/>
      <c r="V10" s="36"/>
      <c r="W10" s="110" t="s">
        <v>500</v>
      </c>
      <c r="X10" s="110"/>
      <c r="Y10" s="110"/>
    </row>
    <row r="11" spans="1:25" ht="15.75" thickBot="1">
      <c r="A11" s="14"/>
      <c r="B11" s="36"/>
      <c r="C11" s="166"/>
      <c r="D11" s="166"/>
      <c r="E11" s="166"/>
      <c r="F11" s="36"/>
      <c r="G11" s="166"/>
      <c r="H11" s="166"/>
      <c r="I11" s="166"/>
      <c r="J11" s="36"/>
      <c r="K11" s="166" t="s">
        <v>496</v>
      </c>
      <c r="L11" s="166"/>
      <c r="M11" s="166"/>
      <c r="N11" s="36"/>
      <c r="O11" s="166" t="s">
        <v>496</v>
      </c>
      <c r="P11" s="166"/>
      <c r="Q11" s="166"/>
      <c r="R11" s="36"/>
      <c r="S11" s="166" t="s">
        <v>499</v>
      </c>
      <c r="T11" s="166"/>
      <c r="U11" s="166"/>
      <c r="V11" s="36"/>
      <c r="W11" s="166" t="s">
        <v>236</v>
      </c>
      <c r="X11" s="166"/>
      <c r="Y11" s="166"/>
    </row>
    <row r="12" spans="1:25" ht="15.75" thickTop="1">
      <c r="A12" s="14"/>
      <c r="B12" s="105" t="s">
        <v>501</v>
      </c>
      <c r="C12" s="167"/>
      <c r="D12" s="167"/>
      <c r="E12" s="167"/>
      <c r="F12" s="18"/>
      <c r="G12" s="167"/>
      <c r="H12" s="167"/>
      <c r="I12" s="167"/>
      <c r="J12" s="18"/>
      <c r="K12" s="167"/>
      <c r="L12" s="167"/>
      <c r="M12" s="167"/>
      <c r="N12" s="18"/>
      <c r="O12" s="167"/>
      <c r="P12" s="167"/>
      <c r="Q12" s="167"/>
      <c r="R12" s="18"/>
      <c r="S12" s="167"/>
      <c r="T12" s="167"/>
      <c r="U12" s="167"/>
      <c r="V12" s="18"/>
      <c r="W12" s="167"/>
      <c r="X12" s="167"/>
      <c r="Y12" s="167"/>
    </row>
    <row r="13" spans="1:25">
      <c r="A13" s="14"/>
      <c r="B13" s="168" t="s">
        <v>28</v>
      </c>
      <c r="C13" s="109" t="s">
        <v>142</v>
      </c>
      <c r="D13" s="115" t="s">
        <v>229</v>
      </c>
      <c r="E13" s="36"/>
      <c r="F13" s="36"/>
      <c r="G13" s="109" t="s">
        <v>142</v>
      </c>
      <c r="H13" s="115" t="s">
        <v>229</v>
      </c>
      <c r="I13" s="36"/>
      <c r="J13" s="36"/>
      <c r="K13" s="109" t="s">
        <v>142</v>
      </c>
      <c r="L13" s="169">
        <v>32216</v>
      </c>
      <c r="M13" s="36"/>
      <c r="N13" s="36"/>
      <c r="O13" s="109" t="s">
        <v>142</v>
      </c>
      <c r="P13" s="169">
        <v>8280</v>
      </c>
      <c r="Q13" s="36"/>
      <c r="R13" s="36"/>
      <c r="S13" s="109" t="s">
        <v>142</v>
      </c>
      <c r="T13" s="115" t="s">
        <v>229</v>
      </c>
      <c r="U13" s="36"/>
      <c r="V13" s="36"/>
      <c r="W13" s="109" t="s">
        <v>142</v>
      </c>
      <c r="X13" s="169">
        <v>40496</v>
      </c>
      <c r="Y13" s="36"/>
    </row>
    <row r="14" spans="1:25">
      <c r="A14" s="14"/>
      <c r="B14" s="168"/>
      <c r="C14" s="109"/>
      <c r="D14" s="115"/>
      <c r="E14" s="36"/>
      <c r="F14" s="36"/>
      <c r="G14" s="109"/>
      <c r="H14" s="115"/>
      <c r="I14" s="36"/>
      <c r="J14" s="36"/>
      <c r="K14" s="109"/>
      <c r="L14" s="169"/>
      <c r="M14" s="36"/>
      <c r="N14" s="36"/>
      <c r="O14" s="109"/>
      <c r="P14" s="169"/>
      <c r="Q14" s="36"/>
      <c r="R14" s="36"/>
      <c r="S14" s="109"/>
      <c r="T14" s="115"/>
      <c r="U14" s="36"/>
      <c r="V14" s="36"/>
      <c r="W14" s="109"/>
      <c r="X14" s="169"/>
      <c r="Y14" s="36"/>
    </row>
    <row r="15" spans="1:25">
      <c r="A15" s="14"/>
      <c r="B15" s="170" t="s">
        <v>29</v>
      </c>
      <c r="C15" s="116" t="s">
        <v>229</v>
      </c>
      <c r="D15" s="116"/>
      <c r="E15" s="31"/>
      <c r="F15" s="31"/>
      <c r="G15" s="116" t="s">
        <v>229</v>
      </c>
      <c r="H15" s="116"/>
      <c r="I15" s="31"/>
      <c r="J15" s="31"/>
      <c r="K15" s="171">
        <v>2698</v>
      </c>
      <c r="L15" s="171"/>
      <c r="M15" s="31"/>
      <c r="N15" s="31"/>
      <c r="O15" s="116">
        <v>96</v>
      </c>
      <c r="P15" s="116"/>
      <c r="Q15" s="31"/>
      <c r="R15" s="31"/>
      <c r="S15" s="116" t="s">
        <v>229</v>
      </c>
      <c r="T15" s="116"/>
      <c r="U15" s="31"/>
      <c r="V15" s="31"/>
      <c r="W15" s="171">
        <v>2794</v>
      </c>
      <c r="X15" s="171"/>
      <c r="Y15" s="31"/>
    </row>
    <row r="16" spans="1:25">
      <c r="A16" s="14"/>
      <c r="B16" s="170"/>
      <c r="C16" s="116"/>
      <c r="D16" s="116"/>
      <c r="E16" s="31"/>
      <c r="F16" s="31"/>
      <c r="G16" s="116"/>
      <c r="H16" s="116"/>
      <c r="I16" s="31"/>
      <c r="J16" s="31"/>
      <c r="K16" s="171"/>
      <c r="L16" s="171"/>
      <c r="M16" s="31"/>
      <c r="N16" s="31"/>
      <c r="O16" s="116"/>
      <c r="P16" s="116"/>
      <c r="Q16" s="31"/>
      <c r="R16" s="31"/>
      <c r="S16" s="116"/>
      <c r="T16" s="116"/>
      <c r="U16" s="31"/>
      <c r="V16" s="31"/>
      <c r="W16" s="171"/>
      <c r="X16" s="171"/>
      <c r="Y16" s="31"/>
    </row>
    <row r="17" spans="1:25">
      <c r="A17" s="14"/>
      <c r="B17" s="168" t="s">
        <v>30</v>
      </c>
      <c r="C17" s="115" t="s">
        <v>229</v>
      </c>
      <c r="D17" s="115"/>
      <c r="E17" s="36"/>
      <c r="F17" s="36"/>
      <c r="G17" s="115" t="s">
        <v>229</v>
      </c>
      <c r="H17" s="115"/>
      <c r="I17" s="36"/>
      <c r="J17" s="36"/>
      <c r="K17" s="169">
        <v>36097</v>
      </c>
      <c r="L17" s="169"/>
      <c r="M17" s="36"/>
      <c r="N17" s="36"/>
      <c r="O17" s="169">
        <v>11846</v>
      </c>
      <c r="P17" s="169"/>
      <c r="Q17" s="36"/>
      <c r="R17" s="36"/>
      <c r="S17" s="115" t="s">
        <v>229</v>
      </c>
      <c r="T17" s="115"/>
      <c r="U17" s="36"/>
      <c r="V17" s="36"/>
      <c r="W17" s="169">
        <v>47943</v>
      </c>
      <c r="X17" s="169"/>
      <c r="Y17" s="36"/>
    </row>
    <row r="18" spans="1:25">
      <c r="A18" s="14"/>
      <c r="B18" s="168"/>
      <c r="C18" s="115"/>
      <c r="D18" s="115"/>
      <c r="E18" s="36"/>
      <c r="F18" s="36"/>
      <c r="G18" s="115"/>
      <c r="H18" s="115"/>
      <c r="I18" s="36"/>
      <c r="J18" s="36"/>
      <c r="K18" s="169"/>
      <c r="L18" s="169"/>
      <c r="M18" s="36"/>
      <c r="N18" s="36"/>
      <c r="O18" s="169"/>
      <c r="P18" s="169"/>
      <c r="Q18" s="36"/>
      <c r="R18" s="36"/>
      <c r="S18" s="115"/>
      <c r="T18" s="115"/>
      <c r="U18" s="36"/>
      <c r="V18" s="36"/>
      <c r="W18" s="169"/>
      <c r="X18" s="169"/>
      <c r="Y18" s="36"/>
    </row>
    <row r="19" spans="1:25">
      <c r="A19" s="14"/>
      <c r="B19" s="170" t="s">
        <v>31</v>
      </c>
      <c r="C19" s="116" t="s">
        <v>229</v>
      </c>
      <c r="D19" s="116"/>
      <c r="E19" s="31"/>
      <c r="F19" s="31"/>
      <c r="G19" s="116" t="s">
        <v>229</v>
      </c>
      <c r="H19" s="116"/>
      <c r="I19" s="31"/>
      <c r="J19" s="31"/>
      <c r="K19" s="171">
        <v>73183</v>
      </c>
      <c r="L19" s="171"/>
      <c r="M19" s="31"/>
      <c r="N19" s="31"/>
      <c r="O19" s="171">
        <v>25992</v>
      </c>
      <c r="P19" s="171"/>
      <c r="Q19" s="31"/>
      <c r="R19" s="31"/>
      <c r="S19" s="116" t="s">
        <v>502</v>
      </c>
      <c r="T19" s="116"/>
      <c r="U19" s="113" t="s">
        <v>146</v>
      </c>
      <c r="V19" s="31"/>
      <c r="W19" s="171">
        <v>98365</v>
      </c>
      <c r="X19" s="171"/>
      <c r="Y19" s="31"/>
    </row>
    <row r="20" spans="1:25">
      <c r="A20" s="14"/>
      <c r="B20" s="170"/>
      <c r="C20" s="116"/>
      <c r="D20" s="116"/>
      <c r="E20" s="31"/>
      <c r="F20" s="31"/>
      <c r="G20" s="116"/>
      <c r="H20" s="116"/>
      <c r="I20" s="31"/>
      <c r="J20" s="31"/>
      <c r="K20" s="171"/>
      <c r="L20" s="171"/>
      <c r="M20" s="31"/>
      <c r="N20" s="31"/>
      <c r="O20" s="171"/>
      <c r="P20" s="171"/>
      <c r="Q20" s="31"/>
      <c r="R20" s="31"/>
      <c r="S20" s="116"/>
      <c r="T20" s="116"/>
      <c r="U20" s="113"/>
      <c r="V20" s="31"/>
      <c r="W20" s="171"/>
      <c r="X20" s="171"/>
      <c r="Y20" s="31"/>
    </row>
    <row r="21" spans="1:25">
      <c r="A21" s="14"/>
      <c r="B21" s="168" t="s">
        <v>32</v>
      </c>
      <c r="C21" s="115" t="s">
        <v>229</v>
      </c>
      <c r="D21" s="115"/>
      <c r="E21" s="36"/>
      <c r="F21" s="36"/>
      <c r="G21" s="115" t="s">
        <v>229</v>
      </c>
      <c r="H21" s="115"/>
      <c r="I21" s="36"/>
      <c r="J21" s="36"/>
      <c r="K21" s="169">
        <v>7668</v>
      </c>
      <c r="L21" s="169"/>
      <c r="M21" s="36"/>
      <c r="N21" s="36"/>
      <c r="O21" s="115">
        <v>357</v>
      </c>
      <c r="P21" s="115"/>
      <c r="Q21" s="36"/>
      <c r="R21" s="36"/>
      <c r="S21" s="115" t="s">
        <v>229</v>
      </c>
      <c r="T21" s="115"/>
      <c r="U21" s="36"/>
      <c r="V21" s="36"/>
      <c r="W21" s="169">
        <v>8025</v>
      </c>
      <c r="X21" s="169"/>
      <c r="Y21" s="36"/>
    </row>
    <row r="22" spans="1:25">
      <c r="A22" s="14"/>
      <c r="B22" s="168"/>
      <c r="C22" s="115"/>
      <c r="D22" s="115"/>
      <c r="E22" s="36"/>
      <c r="F22" s="36"/>
      <c r="G22" s="115"/>
      <c r="H22" s="115"/>
      <c r="I22" s="36"/>
      <c r="J22" s="36"/>
      <c r="K22" s="169"/>
      <c r="L22" s="169"/>
      <c r="M22" s="36"/>
      <c r="N22" s="36"/>
      <c r="O22" s="115"/>
      <c r="P22" s="115"/>
      <c r="Q22" s="36"/>
      <c r="R22" s="36"/>
      <c r="S22" s="115"/>
      <c r="T22" s="115"/>
      <c r="U22" s="36"/>
      <c r="V22" s="36"/>
      <c r="W22" s="169"/>
      <c r="X22" s="169"/>
      <c r="Y22" s="36"/>
    </row>
    <row r="23" spans="1:25">
      <c r="A23" s="14"/>
      <c r="B23" s="170" t="s">
        <v>503</v>
      </c>
      <c r="C23" s="116" t="s">
        <v>229</v>
      </c>
      <c r="D23" s="116"/>
      <c r="E23" s="31"/>
      <c r="F23" s="31"/>
      <c r="G23" s="116" t="s">
        <v>229</v>
      </c>
      <c r="H23" s="116"/>
      <c r="I23" s="31"/>
      <c r="J23" s="31"/>
      <c r="K23" s="171">
        <v>85575</v>
      </c>
      <c r="L23" s="171"/>
      <c r="M23" s="31"/>
      <c r="N23" s="31"/>
      <c r="O23" s="171">
        <v>14534</v>
      </c>
      <c r="P23" s="171"/>
      <c r="Q23" s="31"/>
      <c r="R23" s="31"/>
      <c r="S23" s="116" t="s">
        <v>504</v>
      </c>
      <c r="T23" s="116"/>
      <c r="U23" s="113" t="s">
        <v>146</v>
      </c>
      <c r="V23" s="31"/>
      <c r="W23" s="116" t="s">
        <v>229</v>
      </c>
      <c r="X23" s="116"/>
      <c r="Y23" s="31"/>
    </row>
    <row r="24" spans="1:25">
      <c r="A24" s="14"/>
      <c r="B24" s="170"/>
      <c r="C24" s="116"/>
      <c r="D24" s="116"/>
      <c r="E24" s="31"/>
      <c r="F24" s="31"/>
      <c r="G24" s="116"/>
      <c r="H24" s="116"/>
      <c r="I24" s="31"/>
      <c r="J24" s="31"/>
      <c r="K24" s="171"/>
      <c r="L24" s="171"/>
      <c r="M24" s="31"/>
      <c r="N24" s="31"/>
      <c r="O24" s="171"/>
      <c r="P24" s="171"/>
      <c r="Q24" s="31"/>
      <c r="R24" s="31"/>
      <c r="S24" s="116"/>
      <c r="T24" s="116"/>
      <c r="U24" s="113"/>
      <c r="V24" s="31"/>
      <c r="W24" s="116"/>
      <c r="X24" s="116"/>
      <c r="Y24" s="31"/>
    </row>
    <row r="25" spans="1:25">
      <c r="A25" s="14"/>
      <c r="B25" s="168" t="s">
        <v>33</v>
      </c>
      <c r="C25" s="115">
        <v>1</v>
      </c>
      <c r="D25" s="115"/>
      <c r="E25" s="36"/>
      <c r="F25" s="36"/>
      <c r="G25" s="115">
        <v>80</v>
      </c>
      <c r="H25" s="115"/>
      <c r="I25" s="36"/>
      <c r="J25" s="36"/>
      <c r="K25" s="169">
        <v>8376</v>
      </c>
      <c r="L25" s="169"/>
      <c r="M25" s="36"/>
      <c r="N25" s="36"/>
      <c r="O25" s="169">
        <v>1762</v>
      </c>
      <c r="P25" s="169"/>
      <c r="Q25" s="36"/>
      <c r="R25" s="36"/>
      <c r="S25" s="115">
        <v>308</v>
      </c>
      <c r="T25" s="115"/>
      <c r="U25" s="36"/>
      <c r="V25" s="36"/>
      <c r="W25" s="169">
        <v>10527</v>
      </c>
      <c r="X25" s="169"/>
      <c r="Y25" s="36"/>
    </row>
    <row r="26" spans="1:25" ht="15.75" thickBot="1">
      <c r="A26" s="14"/>
      <c r="B26" s="168"/>
      <c r="C26" s="172"/>
      <c r="D26" s="172"/>
      <c r="E26" s="47"/>
      <c r="F26" s="36"/>
      <c r="G26" s="172"/>
      <c r="H26" s="172"/>
      <c r="I26" s="47"/>
      <c r="J26" s="36"/>
      <c r="K26" s="173"/>
      <c r="L26" s="173"/>
      <c r="M26" s="47"/>
      <c r="N26" s="36"/>
      <c r="O26" s="173"/>
      <c r="P26" s="173"/>
      <c r="Q26" s="47"/>
      <c r="R26" s="36"/>
      <c r="S26" s="172"/>
      <c r="T26" s="172"/>
      <c r="U26" s="47"/>
      <c r="V26" s="36"/>
      <c r="W26" s="173"/>
      <c r="X26" s="173"/>
      <c r="Y26" s="47"/>
    </row>
    <row r="27" spans="1:25">
      <c r="A27" s="14"/>
      <c r="B27" s="174" t="s">
        <v>34</v>
      </c>
      <c r="C27" s="175">
        <v>1</v>
      </c>
      <c r="D27" s="175"/>
      <c r="E27" s="48"/>
      <c r="F27" s="31"/>
      <c r="G27" s="175">
        <v>80</v>
      </c>
      <c r="H27" s="175"/>
      <c r="I27" s="48"/>
      <c r="J27" s="31"/>
      <c r="K27" s="176">
        <v>245813</v>
      </c>
      <c r="L27" s="176"/>
      <c r="M27" s="48"/>
      <c r="N27" s="31"/>
      <c r="O27" s="176">
        <v>62867</v>
      </c>
      <c r="P27" s="176"/>
      <c r="Q27" s="48"/>
      <c r="R27" s="31"/>
      <c r="S27" s="175" t="s">
        <v>505</v>
      </c>
      <c r="T27" s="175"/>
      <c r="U27" s="114" t="s">
        <v>146</v>
      </c>
      <c r="V27" s="31"/>
      <c r="W27" s="176">
        <v>208150</v>
      </c>
      <c r="X27" s="176"/>
      <c r="Y27" s="48"/>
    </row>
    <row r="28" spans="1:25">
      <c r="A28" s="14"/>
      <c r="B28" s="174"/>
      <c r="C28" s="116"/>
      <c r="D28" s="116"/>
      <c r="E28" s="31"/>
      <c r="F28" s="31"/>
      <c r="G28" s="116"/>
      <c r="H28" s="116"/>
      <c r="I28" s="31"/>
      <c r="J28" s="31"/>
      <c r="K28" s="171"/>
      <c r="L28" s="171"/>
      <c r="M28" s="31"/>
      <c r="N28" s="31"/>
      <c r="O28" s="171"/>
      <c r="P28" s="171"/>
      <c r="Q28" s="31"/>
      <c r="R28" s="31"/>
      <c r="S28" s="116"/>
      <c r="T28" s="116"/>
      <c r="U28" s="113"/>
      <c r="V28" s="31"/>
      <c r="W28" s="171"/>
      <c r="X28" s="171"/>
      <c r="Y28" s="31"/>
    </row>
    <row r="29" spans="1:25">
      <c r="A29" s="14"/>
      <c r="B29" s="168" t="s">
        <v>506</v>
      </c>
      <c r="C29" s="115" t="s">
        <v>229</v>
      </c>
      <c r="D29" s="115"/>
      <c r="E29" s="36"/>
      <c r="F29" s="36"/>
      <c r="G29" s="115" t="s">
        <v>229</v>
      </c>
      <c r="H29" s="115"/>
      <c r="I29" s="36"/>
      <c r="J29" s="36"/>
      <c r="K29" s="169">
        <v>61213</v>
      </c>
      <c r="L29" s="169"/>
      <c r="M29" s="36"/>
      <c r="N29" s="36"/>
      <c r="O29" s="169">
        <v>15209</v>
      </c>
      <c r="P29" s="169"/>
      <c r="Q29" s="36"/>
      <c r="R29" s="36"/>
      <c r="S29" s="115" t="s">
        <v>229</v>
      </c>
      <c r="T29" s="115"/>
      <c r="U29" s="36"/>
      <c r="V29" s="36"/>
      <c r="W29" s="169">
        <v>76422</v>
      </c>
      <c r="X29" s="169"/>
      <c r="Y29" s="36"/>
    </row>
    <row r="30" spans="1:25">
      <c r="A30" s="14"/>
      <c r="B30" s="168"/>
      <c r="C30" s="115"/>
      <c r="D30" s="115"/>
      <c r="E30" s="36"/>
      <c r="F30" s="36"/>
      <c r="G30" s="115"/>
      <c r="H30" s="115"/>
      <c r="I30" s="36"/>
      <c r="J30" s="36"/>
      <c r="K30" s="169"/>
      <c r="L30" s="169"/>
      <c r="M30" s="36"/>
      <c r="N30" s="36"/>
      <c r="O30" s="169"/>
      <c r="P30" s="169"/>
      <c r="Q30" s="36"/>
      <c r="R30" s="36"/>
      <c r="S30" s="115"/>
      <c r="T30" s="115"/>
      <c r="U30" s="36"/>
      <c r="V30" s="36"/>
      <c r="W30" s="169"/>
      <c r="X30" s="169"/>
      <c r="Y30" s="36"/>
    </row>
    <row r="31" spans="1:25">
      <c r="A31" s="14"/>
      <c r="B31" s="170" t="s">
        <v>36</v>
      </c>
      <c r="C31" s="116" t="s">
        <v>229</v>
      </c>
      <c r="D31" s="116"/>
      <c r="E31" s="31"/>
      <c r="F31" s="31"/>
      <c r="G31" s="171">
        <v>13153</v>
      </c>
      <c r="H31" s="171"/>
      <c r="I31" s="31"/>
      <c r="J31" s="31"/>
      <c r="K31" s="116" t="s">
        <v>229</v>
      </c>
      <c r="L31" s="116"/>
      <c r="M31" s="31"/>
      <c r="N31" s="31"/>
      <c r="O31" s="116" t="s">
        <v>229</v>
      </c>
      <c r="P31" s="116"/>
      <c r="Q31" s="31"/>
      <c r="R31" s="31"/>
      <c r="S31" s="116" t="s">
        <v>229</v>
      </c>
      <c r="T31" s="116"/>
      <c r="U31" s="31"/>
      <c r="V31" s="31"/>
      <c r="W31" s="171">
        <v>13153</v>
      </c>
      <c r="X31" s="171"/>
      <c r="Y31" s="31"/>
    </row>
    <row r="32" spans="1:25">
      <c r="A32" s="14"/>
      <c r="B32" s="170"/>
      <c r="C32" s="116"/>
      <c r="D32" s="116"/>
      <c r="E32" s="31"/>
      <c r="F32" s="31"/>
      <c r="G32" s="171"/>
      <c r="H32" s="171"/>
      <c r="I32" s="31"/>
      <c r="J32" s="31"/>
      <c r="K32" s="116"/>
      <c r="L32" s="116"/>
      <c r="M32" s="31"/>
      <c r="N32" s="31"/>
      <c r="O32" s="116"/>
      <c r="P32" s="116"/>
      <c r="Q32" s="31"/>
      <c r="R32" s="31"/>
      <c r="S32" s="116"/>
      <c r="T32" s="116"/>
      <c r="U32" s="31"/>
      <c r="V32" s="31"/>
      <c r="W32" s="171"/>
      <c r="X32" s="171"/>
      <c r="Y32" s="31"/>
    </row>
    <row r="33" spans="1:25">
      <c r="A33" s="14"/>
      <c r="B33" s="168" t="s">
        <v>37</v>
      </c>
      <c r="C33" s="115" t="s">
        <v>229</v>
      </c>
      <c r="D33" s="115"/>
      <c r="E33" s="36"/>
      <c r="F33" s="36"/>
      <c r="G33" s="115" t="s">
        <v>229</v>
      </c>
      <c r="H33" s="115"/>
      <c r="I33" s="36"/>
      <c r="J33" s="36"/>
      <c r="K33" s="169">
        <v>170834</v>
      </c>
      <c r="L33" s="169"/>
      <c r="M33" s="36"/>
      <c r="N33" s="36"/>
      <c r="O33" s="169">
        <v>80630</v>
      </c>
      <c r="P33" s="169"/>
      <c r="Q33" s="36"/>
      <c r="R33" s="36"/>
      <c r="S33" s="115" t="s">
        <v>229</v>
      </c>
      <c r="T33" s="115"/>
      <c r="U33" s="36"/>
      <c r="V33" s="36"/>
      <c r="W33" s="169">
        <v>251464</v>
      </c>
      <c r="X33" s="169"/>
      <c r="Y33" s="36"/>
    </row>
    <row r="34" spans="1:25">
      <c r="A34" s="14"/>
      <c r="B34" s="168"/>
      <c r="C34" s="115"/>
      <c r="D34" s="115"/>
      <c r="E34" s="36"/>
      <c r="F34" s="36"/>
      <c r="G34" s="115"/>
      <c r="H34" s="115"/>
      <c r="I34" s="36"/>
      <c r="J34" s="36"/>
      <c r="K34" s="169"/>
      <c r="L34" s="169"/>
      <c r="M34" s="36"/>
      <c r="N34" s="36"/>
      <c r="O34" s="169"/>
      <c r="P34" s="169"/>
      <c r="Q34" s="36"/>
      <c r="R34" s="36"/>
      <c r="S34" s="115"/>
      <c r="T34" s="115"/>
      <c r="U34" s="36"/>
      <c r="V34" s="36"/>
      <c r="W34" s="169"/>
      <c r="X34" s="169"/>
      <c r="Y34" s="36"/>
    </row>
    <row r="35" spans="1:25">
      <c r="A35" s="14"/>
      <c r="B35" s="170" t="s">
        <v>38</v>
      </c>
      <c r="C35" s="116" t="s">
        <v>229</v>
      </c>
      <c r="D35" s="116"/>
      <c r="E35" s="31"/>
      <c r="F35" s="31"/>
      <c r="G35" s="116" t="s">
        <v>229</v>
      </c>
      <c r="H35" s="116"/>
      <c r="I35" s="31"/>
      <c r="J35" s="31"/>
      <c r="K35" s="171">
        <v>109307</v>
      </c>
      <c r="L35" s="171"/>
      <c r="M35" s="31"/>
      <c r="N35" s="31"/>
      <c r="O35" s="171">
        <v>88153</v>
      </c>
      <c r="P35" s="171"/>
      <c r="Q35" s="31"/>
      <c r="R35" s="31"/>
      <c r="S35" s="116" t="s">
        <v>229</v>
      </c>
      <c r="T35" s="116"/>
      <c r="U35" s="31"/>
      <c r="V35" s="31"/>
      <c r="W35" s="171">
        <v>197460</v>
      </c>
      <c r="X35" s="171"/>
      <c r="Y35" s="31"/>
    </row>
    <row r="36" spans="1:25">
      <c r="A36" s="14"/>
      <c r="B36" s="170"/>
      <c r="C36" s="116"/>
      <c r="D36" s="116"/>
      <c r="E36" s="31"/>
      <c r="F36" s="31"/>
      <c r="G36" s="116"/>
      <c r="H36" s="116"/>
      <c r="I36" s="31"/>
      <c r="J36" s="31"/>
      <c r="K36" s="171"/>
      <c r="L36" s="171"/>
      <c r="M36" s="31"/>
      <c r="N36" s="31"/>
      <c r="O36" s="171"/>
      <c r="P36" s="171"/>
      <c r="Q36" s="31"/>
      <c r="R36" s="31"/>
      <c r="S36" s="116"/>
      <c r="T36" s="116"/>
      <c r="U36" s="31"/>
      <c r="V36" s="31"/>
      <c r="W36" s="171"/>
      <c r="X36" s="171"/>
      <c r="Y36" s="31"/>
    </row>
    <row r="37" spans="1:25">
      <c r="A37" s="14"/>
      <c r="B37" s="168" t="s">
        <v>39</v>
      </c>
      <c r="C37" s="115" t="s">
        <v>229</v>
      </c>
      <c r="D37" s="115"/>
      <c r="E37" s="36"/>
      <c r="F37" s="36"/>
      <c r="G37" s="115" t="s">
        <v>229</v>
      </c>
      <c r="H37" s="115"/>
      <c r="I37" s="36"/>
      <c r="J37" s="36"/>
      <c r="K37" s="169">
        <v>1051</v>
      </c>
      <c r="L37" s="169"/>
      <c r="M37" s="36"/>
      <c r="N37" s="36"/>
      <c r="O37" s="115">
        <v>135</v>
      </c>
      <c r="P37" s="115"/>
      <c r="Q37" s="36"/>
      <c r="R37" s="36"/>
      <c r="S37" s="115" t="s">
        <v>229</v>
      </c>
      <c r="T37" s="115"/>
      <c r="U37" s="36"/>
      <c r="V37" s="36"/>
      <c r="W37" s="169">
        <v>1186</v>
      </c>
      <c r="X37" s="169"/>
      <c r="Y37" s="36"/>
    </row>
    <row r="38" spans="1:25">
      <c r="A38" s="14"/>
      <c r="B38" s="168"/>
      <c r="C38" s="115"/>
      <c r="D38" s="115"/>
      <c r="E38" s="36"/>
      <c r="F38" s="36"/>
      <c r="G38" s="115"/>
      <c r="H38" s="115"/>
      <c r="I38" s="36"/>
      <c r="J38" s="36"/>
      <c r="K38" s="169"/>
      <c r="L38" s="169"/>
      <c r="M38" s="36"/>
      <c r="N38" s="36"/>
      <c r="O38" s="115"/>
      <c r="P38" s="115"/>
      <c r="Q38" s="36"/>
      <c r="R38" s="36"/>
      <c r="S38" s="115"/>
      <c r="T38" s="115"/>
      <c r="U38" s="36"/>
      <c r="V38" s="36"/>
      <c r="W38" s="169"/>
      <c r="X38" s="169"/>
      <c r="Y38" s="36"/>
    </row>
    <row r="39" spans="1:25">
      <c r="A39" s="14"/>
      <c r="B39" s="170" t="s">
        <v>507</v>
      </c>
      <c r="C39" s="171">
        <v>47062</v>
      </c>
      <c r="D39" s="171"/>
      <c r="E39" s="31"/>
      <c r="F39" s="31"/>
      <c r="G39" s="171">
        <v>760314</v>
      </c>
      <c r="H39" s="171"/>
      <c r="I39" s="31"/>
      <c r="J39" s="31"/>
      <c r="K39" s="171">
        <v>14810</v>
      </c>
      <c r="L39" s="171"/>
      <c r="M39" s="31"/>
      <c r="N39" s="31"/>
      <c r="O39" s="116" t="s">
        <v>229</v>
      </c>
      <c r="P39" s="116"/>
      <c r="Q39" s="31"/>
      <c r="R39" s="31"/>
      <c r="S39" s="116" t="s">
        <v>508</v>
      </c>
      <c r="T39" s="116"/>
      <c r="U39" s="113" t="s">
        <v>146</v>
      </c>
      <c r="V39" s="31"/>
      <c r="W39" s="116" t="s">
        <v>229</v>
      </c>
      <c r="X39" s="116"/>
      <c r="Y39" s="31"/>
    </row>
    <row r="40" spans="1:25" ht="15.75" thickBot="1">
      <c r="A40" s="14"/>
      <c r="B40" s="170"/>
      <c r="C40" s="177"/>
      <c r="D40" s="177"/>
      <c r="E40" s="32"/>
      <c r="F40" s="31"/>
      <c r="G40" s="177"/>
      <c r="H40" s="177"/>
      <c r="I40" s="32"/>
      <c r="J40" s="31"/>
      <c r="K40" s="177"/>
      <c r="L40" s="177"/>
      <c r="M40" s="32"/>
      <c r="N40" s="31"/>
      <c r="O40" s="117"/>
      <c r="P40" s="117"/>
      <c r="Q40" s="32"/>
      <c r="R40" s="31"/>
      <c r="S40" s="117"/>
      <c r="T40" s="117"/>
      <c r="U40" s="178"/>
      <c r="V40" s="31"/>
      <c r="W40" s="117"/>
      <c r="X40" s="117"/>
      <c r="Y40" s="32"/>
    </row>
    <row r="41" spans="1:25">
      <c r="A41" s="14"/>
      <c r="B41" s="179" t="s">
        <v>40</v>
      </c>
      <c r="C41" s="180" t="s">
        <v>142</v>
      </c>
      <c r="D41" s="182">
        <v>47063</v>
      </c>
      <c r="E41" s="37"/>
      <c r="F41" s="36"/>
      <c r="G41" s="180" t="s">
        <v>142</v>
      </c>
      <c r="H41" s="182">
        <v>773547</v>
      </c>
      <c r="I41" s="37"/>
      <c r="J41" s="36"/>
      <c r="K41" s="180" t="s">
        <v>142</v>
      </c>
      <c r="L41" s="182">
        <v>603028</v>
      </c>
      <c r="M41" s="37"/>
      <c r="N41" s="36"/>
      <c r="O41" s="180" t="s">
        <v>142</v>
      </c>
      <c r="P41" s="182">
        <v>246994</v>
      </c>
      <c r="Q41" s="37"/>
      <c r="R41" s="36"/>
      <c r="S41" s="180" t="s">
        <v>142</v>
      </c>
      <c r="T41" s="184" t="s">
        <v>509</v>
      </c>
      <c r="U41" s="180" t="s">
        <v>146</v>
      </c>
      <c r="V41" s="36"/>
      <c r="W41" s="180" t="s">
        <v>142</v>
      </c>
      <c r="X41" s="182">
        <v>747835</v>
      </c>
      <c r="Y41" s="37"/>
    </row>
    <row r="42" spans="1:25" ht="15.75" thickBot="1">
      <c r="A42" s="14"/>
      <c r="B42" s="179"/>
      <c r="C42" s="181"/>
      <c r="D42" s="183"/>
      <c r="E42" s="51"/>
      <c r="F42" s="36"/>
      <c r="G42" s="181"/>
      <c r="H42" s="183"/>
      <c r="I42" s="51"/>
      <c r="J42" s="36"/>
      <c r="K42" s="181"/>
      <c r="L42" s="183"/>
      <c r="M42" s="51"/>
      <c r="N42" s="36"/>
      <c r="O42" s="181"/>
      <c r="P42" s="183"/>
      <c r="Q42" s="51"/>
      <c r="R42" s="36"/>
      <c r="S42" s="181"/>
      <c r="T42" s="185"/>
      <c r="U42" s="181"/>
      <c r="V42" s="36"/>
      <c r="W42" s="181"/>
      <c r="X42" s="183"/>
      <c r="Y42" s="51"/>
    </row>
    <row r="43" spans="1:25" ht="15.75" thickTop="1">
      <c r="A43" s="14"/>
      <c r="B43" s="112" t="s">
        <v>510</v>
      </c>
      <c r="C43" s="186"/>
      <c r="D43" s="186"/>
      <c r="E43" s="137"/>
      <c r="F43" s="31"/>
      <c r="G43" s="186"/>
      <c r="H43" s="186"/>
      <c r="I43" s="137"/>
      <c r="J43" s="31"/>
      <c r="K43" s="186"/>
      <c r="L43" s="186"/>
      <c r="M43" s="137"/>
      <c r="N43" s="31"/>
      <c r="O43" s="186"/>
      <c r="P43" s="186"/>
      <c r="Q43" s="137"/>
      <c r="R43" s="31"/>
      <c r="S43" s="186"/>
      <c r="T43" s="186"/>
      <c r="U43" s="137"/>
      <c r="V43" s="31"/>
      <c r="W43" s="186"/>
      <c r="X43" s="186"/>
      <c r="Y43" s="137"/>
    </row>
    <row r="44" spans="1:25">
      <c r="A44" s="14"/>
      <c r="B44" s="112"/>
      <c r="C44" s="187"/>
      <c r="D44" s="187"/>
      <c r="E44" s="71"/>
      <c r="F44" s="31"/>
      <c r="G44" s="116"/>
      <c r="H44" s="116"/>
      <c r="I44" s="31"/>
      <c r="J44" s="31"/>
      <c r="K44" s="116"/>
      <c r="L44" s="116"/>
      <c r="M44" s="31"/>
      <c r="N44" s="31"/>
      <c r="O44" s="116"/>
      <c r="P44" s="116"/>
      <c r="Q44" s="31"/>
      <c r="R44" s="31"/>
      <c r="S44" s="116"/>
      <c r="T44" s="116"/>
      <c r="U44" s="31"/>
      <c r="V44" s="31"/>
      <c r="W44" s="116"/>
      <c r="X44" s="116"/>
      <c r="Y44" s="31"/>
    </row>
    <row r="45" spans="1:25">
      <c r="A45" s="14"/>
      <c r="B45" s="168" t="s">
        <v>42</v>
      </c>
      <c r="C45" s="109" t="s">
        <v>142</v>
      </c>
      <c r="D45" s="115" t="s">
        <v>229</v>
      </c>
      <c r="E45" s="36"/>
      <c r="F45" s="36"/>
      <c r="G45" s="109" t="s">
        <v>142</v>
      </c>
      <c r="H45" s="169">
        <v>3100</v>
      </c>
      <c r="I45" s="36"/>
      <c r="J45" s="36"/>
      <c r="K45" s="109" t="s">
        <v>142</v>
      </c>
      <c r="L45" s="115" t="s">
        <v>229</v>
      </c>
      <c r="M45" s="36"/>
      <c r="N45" s="36"/>
      <c r="O45" s="109" t="s">
        <v>142</v>
      </c>
      <c r="P45" s="115" t="s">
        <v>229</v>
      </c>
      <c r="Q45" s="36"/>
      <c r="R45" s="36"/>
      <c r="S45" s="109" t="s">
        <v>142</v>
      </c>
      <c r="T45" s="115" t="s">
        <v>229</v>
      </c>
      <c r="U45" s="36"/>
      <c r="V45" s="36"/>
      <c r="W45" s="109" t="s">
        <v>142</v>
      </c>
      <c r="X45" s="169">
        <v>3100</v>
      </c>
      <c r="Y45" s="36"/>
    </row>
    <row r="46" spans="1:25">
      <c r="A46" s="14"/>
      <c r="B46" s="168"/>
      <c r="C46" s="109"/>
      <c r="D46" s="115"/>
      <c r="E46" s="36"/>
      <c r="F46" s="36"/>
      <c r="G46" s="109"/>
      <c r="H46" s="169"/>
      <c r="I46" s="36"/>
      <c r="J46" s="36"/>
      <c r="K46" s="109"/>
      <c r="L46" s="115"/>
      <c r="M46" s="36"/>
      <c r="N46" s="36"/>
      <c r="O46" s="109"/>
      <c r="P46" s="115"/>
      <c r="Q46" s="36"/>
      <c r="R46" s="36"/>
      <c r="S46" s="109"/>
      <c r="T46" s="115"/>
      <c r="U46" s="36"/>
      <c r="V46" s="36"/>
      <c r="W46" s="109"/>
      <c r="X46" s="169"/>
      <c r="Y46" s="36"/>
    </row>
    <row r="47" spans="1:25">
      <c r="A47" s="14"/>
      <c r="B47" s="170" t="s">
        <v>43</v>
      </c>
      <c r="C47" s="116" t="s">
        <v>229</v>
      </c>
      <c r="D47" s="116"/>
      <c r="E47" s="31"/>
      <c r="F47" s="31"/>
      <c r="G47" s="116" t="s">
        <v>229</v>
      </c>
      <c r="H47" s="116"/>
      <c r="I47" s="31"/>
      <c r="J47" s="31"/>
      <c r="K47" s="171">
        <v>15942</v>
      </c>
      <c r="L47" s="171"/>
      <c r="M47" s="31"/>
      <c r="N47" s="31"/>
      <c r="O47" s="171">
        <v>9201</v>
      </c>
      <c r="P47" s="171"/>
      <c r="Q47" s="31"/>
      <c r="R47" s="31"/>
      <c r="S47" s="116" t="s">
        <v>229</v>
      </c>
      <c r="T47" s="116"/>
      <c r="U47" s="31"/>
      <c r="V47" s="31"/>
      <c r="W47" s="171">
        <v>25143</v>
      </c>
      <c r="X47" s="171"/>
      <c r="Y47" s="31"/>
    </row>
    <row r="48" spans="1:25">
      <c r="A48" s="14"/>
      <c r="B48" s="170"/>
      <c r="C48" s="116"/>
      <c r="D48" s="116"/>
      <c r="E48" s="31"/>
      <c r="F48" s="31"/>
      <c r="G48" s="116"/>
      <c r="H48" s="116"/>
      <c r="I48" s="31"/>
      <c r="J48" s="31"/>
      <c r="K48" s="171"/>
      <c r="L48" s="171"/>
      <c r="M48" s="31"/>
      <c r="N48" s="31"/>
      <c r="O48" s="171"/>
      <c r="P48" s="171"/>
      <c r="Q48" s="31"/>
      <c r="R48" s="31"/>
      <c r="S48" s="116"/>
      <c r="T48" s="116"/>
      <c r="U48" s="31"/>
      <c r="V48" s="31"/>
      <c r="W48" s="171"/>
      <c r="X48" s="171"/>
      <c r="Y48" s="31"/>
    </row>
    <row r="49" spans="1:25">
      <c r="A49" s="14"/>
      <c r="B49" s="168" t="s">
        <v>44</v>
      </c>
      <c r="C49" s="169">
        <v>1095</v>
      </c>
      <c r="D49" s="169"/>
      <c r="E49" s="36"/>
      <c r="F49" s="36"/>
      <c r="G49" s="169">
        <v>7394</v>
      </c>
      <c r="H49" s="169"/>
      <c r="I49" s="36"/>
      <c r="J49" s="36"/>
      <c r="K49" s="169">
        <v>17161</v>
      </c>
      <c r="L49" s="169"/>
      <c r="M49" s="36"/>
      <c r="N49" s="36"/>
      <c r="O49" s="169">
        <v>6375</v>
      </c>
      <c r="P49" s="169"/>
      <c r="Q49" s="36"/>
      <c r="R49" s="36"/>
      <c r="S49" s="115">
        <v>2</v>
      </c>
      <c r="T49" s="115"/>
      <c r="U49" s="36"/>
      <c r="V49" s="36"/>
      <c r="W49" s="169">
        <v>32027</v>
      </c>
      <c r="X49" s="169"/>
      <c r="Y49" s="36"/>
    </row>
    <row r="50" spans="1:25">
      <c r="A50" s="14"/>
      <c r="B50" s="168"/>
      <c r="C50" s="169"/>
      <c r="D50" s="169"/>
      <c r="E50" s="36"/>
      <c r="F50" s="36"/>
      <c r="G50" s="169"/>
      <c r="H50" s="169"/>
      <c r="I50" s="36"/>
      <c r="J50" s="36"/>
      <c r="K50" s="169"/>
      <c r="L50" s="169"/>
      <c r="M50" s="36"/>
      <c r="N50" s="36"/>
      <c r="O50" s="169"/>
      <c r="P50" s="169"/>
      <c r="Q50" s="36"/>
      <c r="R50" s="36"/>
      <c r="S50" s="115"/>
      <c r="T50" s="115"/>
      <c r="U50" s="36"/>
      <c r="V50" s="36"/>
      <c r="W50" s="169"/>
      <c r="X50" s="169"/>
      <c r="Y50" s="36"/>
    </row>
    <row r="51" spans="1:25">
      <c r="A51" s="14"/>
      <c r="B51" s="170" t="s">
        <v>45</v>
      </c>
      <c r="C51" s="116" t="s">
        <v>229</v>
      </c>
      <c r="D51" s="116"/>
      <c r="E51" s="31"/>
      <c r="F51" s="31"/>
      <c r="G51" s="116" t="s">
        <v>229</v>
      </c>
      <c r="H51" s="116"/>
      <c r="I51" s="31"/>
      <c r="J51" s="31"/>
      <c r="K51" s="171">
        <v>2722</v>
      </c>
      <c r="L51" s="171"/>
      <c r="M51" s="31"/>
      <c r="N51" s="31"/>
      <c r="O51" s="171">
        <v>2073</v>
      </c>
      <c r="P51" s="171"/>
      <c r="Q51" s="31"/>
      <c r="R51" s="31"/>
      <c r="S51" s="116" t="s">
        <v>229</v>
      </c>
      <c r="T51" s="116"/>
      <c r="U51" s="31"/>
      <c r="V51" s="31"/>
      <c r="W51" s="171">
        <v>4795</v>
      </c>
      <c r="X51" s="171"/>
      <c r="Y51" s="31"/>
    </row>
    <row r="52" spans="1:25">
      <c r="A52" s="14"/>
      <c r="B52" s="170"/>
      <c r="C52" s="116"/>
      <c r="D52" s="116"/>
      <c r="E52" s="31"/>
      <c r="F52" s="31"/>
      <c r="G52" s="116"/>
      <c r="H52" s="116"/>
      <c r="I52" s="31"/>
      <c r="J52" s="31"/>
      <c r="K52" s="171"/>
      <c r="L52" s="171"/>
      <c r="M52" s="31"/>
      <c r="N52" s="31"/>
      <c r="O52" s="171"/>
      <c r="P52" s="171"/>
      <c r="Q52" s="31"/>
      <c r="R52" s="31"/>
      <c r="S52" s="116"/>
      <c r="T52" s="116"/>
      <c r="U52" s="31"/>
      <c r="V52" s="31"/>
      <c r="W52" s="171"/>
      <c r="X52" s="171"/>
      <c r="Y52" s="31"/>
    </row>
    <row r="53" spans="1:25">
      <c r="A53" s="14"/>
      <c r="B53" s="168" t="s">
        <v>46</v>
      </c>
      <c r="C53" s="115" t="s">
        <v>229</v>
      </c>
      <c r="D53" s="115"/>
      <c r="E53" s="36"/>
      <c r="F53" s="36"/>
      <c r="G53" s="115" t="s">
        <v>229</v>
      </c>
      <c r="H53" s="115"/>
      <c r="I53" s="36"/>
      <c r="J53" s="36"/>
      <c r="K53" s="115">
        <v>10</v>
      </c>
      <c r="L53" s="115"/>
      <c r="M53" s="36"/>
      <c r="N53" s="36"/>
      <c r="O53" s="115">
        <v>191</v>
      </c>
      <c r="P53" s="115"/>
      <c r="Q53" s="36"/>
      <c r="R53" s="36"/>
      <c r="S53" s="115" t="s">
        <v>229</v>
      </c>
      <c r="T53" s="115"/>
      <c r="U53" s="36"/>
      <c r="V53" s="36"/>
      <c r="W53" s="115">
        <v>201</v>
      </c>
      <c r="X53" s="115"/>
      <c r="Y53" s="36"/>
    </row>
    <row r="54" spans="1:25">
      <c r="A54" s="14"/>
      <c r="B54" s="168"/>
      <c r="C54" s="115"/>
      <c r="D54" s="115"/>
      <c r="E54" s="36"/>
      <c r="F54" s="36"/>
      <c r="G54" s="115"/>
      <c r="H54" s="115"/>
      <c r="I54" s="36"/>
      <c r="J54" s="36"/>
      <c r="K54" s="115"/>
      <c r="L54" s="115"/>
      <c r="M54" s="36"/>
      <c r="N54" s="36"/>
      <c r="O54" s="115"/>
      <c r="P54" s="115"/>
      <c r="Q54" s="36"/>
      <c r="R54" s="36"/>
      <c r="S54" s="115"/>
      <c r="T54" s="115"/>
      <c r="U54" s="36"/>
      <c r="V54" s="36"/>
      <c r="W54" s="115"/>
      <c r="X54" s="115"/>
      <c r="Y54" s="36"/>
    </row>
    <row r="55" spans="1:25">
      <c r="A55" s="14"/>
      <c r="B55" s="170" t="s">
        <v>47</v>
      </c>
      <c r="C55" s="116" t="s">
        <v>229</v>
      </c>
      <c r="D55" s="116"/>
      <c r="E55" s="31"/>
      <c r="F55" s="31"/>
      <c r="G55" s="116" t="s">
        <v>229</v>
      </c>
      <c r="H55" s="116"/>
      <c r="I55" s="31"/>
      <c r="J55" s="31"/>
      <c r="K55" s="171">
        <v>12913</v>
      </c>
      <c r="L55" s="171"/>
      <c r="M55" s="31"/>
      <c r="N55" s="31"/>
      <c r="O55" s="171">
        <v>3069</v>
      </c>
      <c r="P55" s="171"/>
      <c r="Q55" s="31"/>
      <c r="R55" s="31"/>
      <c r="S55" s="116" t="s">
        <v>229</v>
      </c>
      <c r="T55" s="116"/>
      <c r="U55" s="31"/>
      <c r="V55" s="31"/>
      <c r="W55" s="171">
        <v>15982</v>
      </c>
      <c r="X55" s="171"/>
      <c r="Y55" s="31"/>
    </row>
    <row r="56" spans="1:25">
      <c r="A56" s="14"/>
      <c r="B56" s="170"/>
      <c r="C56" s="116"/>
      <c r="D56" s="116"/>
      <c r="E56" s="31"/>
      <c r="F56" s="31"/>
      <c r="G56" s="116"/>
      <c r="H56" s="116"/>
      <c r="I56" s="31"/>
      <c r="J56" s="31"/>
      <c r="K56" s="171"/>
      <c r="L56" s="171"/>
      <c r="M56" s="31"/>
      <c r="N56" s="31"/>
      <c r="O56" s="171"/>
      <c r="P56" s="171"/>
      <c r="Q56" s="31"/>
      <c r="R56" s="31"/>
      <c r="S56" s="116"/>
      <c r="T56" s="116"/>
      <c r="U56" s="31"/>
      <c r="V56" s="31"/>
      <c r="W56" s="171"/>
      <c r="X56" s="171"/>
      <c r="Y56" s="31"/>
    </row>
    <row r="57" spans="1:25">
      <c r="A57" s="14"/>
      <c r="B57" s="168" t="s">
        <v>511</v>
      </c>
      <c r="C57" s="115" t="s">
        <v>229</v>
      </c>
      <c r="D57" s="115"/>
      <c r="E57" s="36"/>
      <c r="F57" s="36"/>
      <c r="G57" s="169">
        <v>5353</v>
      </c>
      <c r="H57" s="169"/>
      <c r="I57" s="36"/>
      <c r="J57" s="36"/>
      <c r="K57" s="169">
        <v>6428</v>
      </c>
      <c r="L57" s="169"/>
      <c r="M57" s="36"/>
      <c r="N57" s="36"/>
      <c r="O57" s="115" t="s">
        <v>229</v>
      </c>
      <c r="P57" s="115"/>
      <c r="Q57" s="36"/>
      <c r="R57" s="36"/>
      <c r="S57" s="115" t="s">
        <v>512</v>
      </c>
      <c r="T57" s="115"/>
      <c r="U57" s="109" t="s">
        <v>146</v>
      </c>
      <c r="V57" s="36"/>
      <c r="W57" s="115" t="s">
        <v>229</v>
      </c>
      <c r="X57" s="115"/>
      <c r="Y57" s="36"/>
    </row>
    <row r="58" spans="1:25" ht="15.75" thickBot="1">
      <c r="A58" s="14"/>
      <c r="B58" s="168"/>
      <c r="C58" s="172"/>
      <c r="D58" s="172"/>
      <c r="E58" s="47"/>
      <c r="F58" s="36"/>
      <c r="G58" s="173"/>
      <c r="H58" s="173"/>
      <c r="I58" s="47"/>
      <c r="J58" s="36"/>
      <c r="K58" s="173"/>
      <c r="L58" s="173"/>
      <c r="M58" s="47"/>
      <c r="N58" s="36"/>
      <c r="O58" s="172"/>
      <c r="P58" s="172"/>
      <c r="Q58" s="47"/>
      <c r="R58" s="36"/>
      <c r="S58" s="172"/>
      <c r="T58" s="172"/>
      <c r="U58" s="188"/>
      <c r="V58" s="36"/>
      <c r="W58" s="172"/>
      <c r="X58" s="172"/>
      <c r="Y58" s="47"/>
    </row>
    <row r="59" spans="1:25">
      <c r="A59" s="14"/>
      <c r="B59" s="174" t="s">
        <v>48</v>
      </c>
      <c r="C59" s="176">
        <v>1095</v>
      </c>
      <c r="D59" s="176"/>
      <c r="E59" s="48"/>
      <c r="F59" s="31"/>
      <c r="G59" s="176">
        <v>15847</v>
      </c>
      <c r="H59" s="176"/>
      <c r="I59" s="48"/>
      <c r="J59" s="31"/>
      <c r="K59" s="176">
        <v>55176</v>
      </c>
      <c r="L59" s="176"/>
      <c r="M59" s="48"/>
      <c r="N59" s="31"/>
      <c r="O59" s="176">
        <v>20909</v>
      </c>
      <c r="P59" s="176"/>
      <c r="Q59" s="48"/>
      <c r="R59" s="31"/>
      <c r="S59" s="175" t="s">
        <v>513</v>
      </c>
      <c r="T59" s="175"/>
      <c r="U59" s="114" t="s">
        <v>146</v>
      </c>
      <c r="V59" s="31"/>
      <c r="W59" s="176">
        <v>81248</v>
      </c>
      <c r="X59" s="176"/>
      <c r="Y59" s="48"/>
    </row>
    <row r="60" spans="1:25">
      <c r="A60" s="14"/>
      <c r="B60" s="174"/>
      <c r="C60" s="171"/>
      <c r="D60" s="171"/>
      <c r="E60" s="31"/>
      <c r="F60" s="31"/>
      <c r="G60" s="171"/>
      <c r="H60" s="171"/>
      <c r="I60" s="31"/>
      <c r="J60" s="31"/>
      <c r="K60" s="171"/>
      <c r="L60" s="171"/>
      <c r="M60" s="31"/>
      <c r="N60" s="31"/>
      <c r="O60" s="171"/>
      <c r="P60" s="171"/>
      <c r="Q60" s="31"/>
      <c r="R60" s="31"/>
      <c r="S60" s="116"/>
      <c r="T60" s="116"/>
      <c r="U60" s="113"/>
      <c r="V60" s="31"/>
      <c r="W60" s="171"/>
      <c r="X60" s="171"/>
      <c r="Y60" s="31"/>
    </row>
    <row r="61" spans="1:25">
      <c r="A61" s="14"/>
      <c r="B61" s="168" t="s">
        <v>49</v>
      </c>
      <c r="C61" s="115" t="s">
        <v>229</v>
      </c>
      <c r="D61" s="115"/>
      <c r="E61" s="36"/>
      <c r="F61" s="36"/>
      <c r="G61" s="115" t="s">
        <v>229</v>
      </c>
      <c r="H61" s="115"/>
      <c r="I61" s="36"/>
      <c r="J61" s="36"/>
      <c r="K61" s="169">
        <v>71559</v>
      </c>
      <c r="L61" s="169"/>
      <c r="M61" s="36"/>
      <c r="N61" s="36"/>
      <c r="O61" s="169">
        <v>22032</v>
      </c>
      <c r="P61" s="169"/>
      <c r="Q61" s="36"/>
      <c r="R61" s="36"/>
      <c r="S61" s="115" t="s">
        <v>229</v>
      </c>
      <c r="T61" s="115"/>
      <c r="U61" s="36"/>
      <c r="V61" s="36"/>
      <c r="W61" s="169">
        <v>93591</v>
      </c>
      <c r="X61" s="169"/>
      <c r="Y61" s="36"/>
    </row>
    <row r="62" spans="1:25">
      <c r="A62" s="14"/>
      <c r="B62" s="168"/>
      <c r="C62" s="115"/>
      <c r="D62" s="115"/>
      <c r="E62" s="36"/>
      <c r="F62" s="36"/>
      <c r="G62" s="115"/>
      <c r="H62" s="115"/>
      <c r="I62" s="36"/>
      <c r="J62" s="36"/>
      <c r="K62" s="169"/>
      <c r="L62" s="169"/>
      <c r="M62" s="36"/>
      <c r="N62" s="36"/>
      <c r="O62" s="169"/>
      <c r="P62" s="169"/>
      <c r="Q62" s="36"/>
      <c r="R62" s="36"/>
      <c r="S62" s="115"/>
      <c r="T62" s="115"/>
      <c r="U62" s="36"/>
      <c r="V62" s="36"/>
      <c r="W62" s="169"/>
      <c r="X62" s="169"/>
      <c r="Y62" s="36"/>
    </row>
    <row r="63" spans="1:25">
      <c r="A63" s="14"/>
      <c r="B63" s="170" t="s">
        <v>50</v>
      </c>
      <c r="C63" s="116" t="s">
        <v>229</v>
      </c>
      <c r="D63" s="116"/>
      <c r="E63" s="31"/>
      <c r="F63" s="31"/>
      <c r="G63" s="171">
        <v>515344</v>
      </c>
      <c r="H63" s="171"/>
      <c r="I63" s="31"/>
      <c r="J63" s="31"/>
      <c r="K63" s="116" t="s">
        <v>229</v>
      </c>
      <c r="L63" s="116"/>
      <c r="M63" s="31"/>
      <c r="N63" s="31"/>
      <c r="O63" s="116" t="s">
        <v>229</v>
      </c>
      <c r="P63" s="116"/>
      <c r="Q63" s="31"/>
      <c r="R63" s="31"/>
      <c r="S63" s="116" t="s">
        <v>229</v>
      </c>
      <c r="T63" s="116"/>
      <c r="U63" s="31"/>
      <c r="V63" s="31"/>
      <c r="W63" s="171">
        <v>515344</v>
      </c>
      <c r="X63" s="171"/>
      <c r="Y63" s="31"/>
    </row>
    <row r="64" spans="1:25">
      <c r="A64" s="14"/>
      <c r="B64" s="170"/>
      <c r="C64" s="116"/>
      <c r="D64" s="116"/>
      <c r="E64" s="31"/>
      <c r="F64" s="31"/>
      <c r="G64" s="171"/>
      <c r="H64" s="171"/>
      <c r="I64" s="31"/>
      <c r="J64" s="31"/>
      <c r="K64" s="116"/>
      <c r="L64" s="116"/>
      <c r="M64" s="31"/>
      <c r="N64" s="31"/>
      <c r="O64" s="116"/>
      <c r="P64" s="116"/>
      <c r="Q64" s="31"/>
      <c r="R64" s="31"/>
      <c r="S64" s="116"/>
      <c r="T64" s="116"/>
      <c r="U64" s="31"/>
      <c r="V64" s="31"/>
      <c r="W64" s="171"/>
      <c r="X64" s="171"/>
      <c r="Y64" s="31"/>
    </row>
    <row r="65" spans="1:25">
      <c r="A65" s="14"/>
      <c r="B65" s="168" t="s">
        <v>51</v>
      </c>
      <c r="C65" s="115" t="s">
        <v>229</v>
      </c>
      <c r="D65" s="115"/>
      <c r="E65" s="36"/>
      <c r="F65" s="36"/>
      <c r="G65" s="115" t="s">
        <v>229</v>
      </c>
      <c r="H65" s="115"/>
      <c r="I65" s="36"/>
      <c r="J65" s="36"/>
      <c r="K65" s="169">
        <v>10909</v>
      </c>
      <c r="L65" s="169"/>
      <c r="M65" s="36"/>
      <c r="N65" s="36"/>
      <c r="O65" s="115">
        <v>775</v>
      </c>
      <c r="P65" s="115"/>
      <c r="Q65" s="36"/>
      <c r="R65" s="36"/>
      <c r="S65" s="115" t="s">
        <v>229</v>
      </c>
      <c r="T65" s="115"/>
      <c r="U65" s="36"/>
      <c r="V65" s="36"/>
      <c r="W65" s="169">
        <v>11684</v>
      </c>
      <c r="X65" s="169"/>
      <c r="Y65" s="36"/>
    </row>
    <row r="66" spans="1:25" ht="15.75" thickBot="1">
      <c r="A66" s="14"/>
      <c r="B66" s="168"/>
      <c r="C66" s="172"/>
      <c r="D66" s="172"/>
      <c r="E66" s="47"/>
      <c r="F66" s="36"/>
      <c r="G66" s="172"/>
      <c r="H66" s="172"/>
      <c r="I66" s="47"/>
      <c r="J66" s="36"/>
      <c r="K66" s="173"/>
      <c r="L66" s="173"/>
      <c r="M66" s="47"/>
      <c r="N66" s="36"/>
      <c r="O66" s="172"/>
      <c r="P66" s="172"/>
      <c r="Q66" s="47"/>
      <c r="R66" s="36"/>
      <c r="S66" s="172"/>
      <c r="T66" s="172"/>
      <c r="U66" s="47"/>
      <c r="V66" s="36"/>
      <c r="W66" s="173"/>
      <c r="X66" s="173"/>
      <c r="Y66" s="47"/>
    </row>
    <row r="67" spans="1:25">
      <c r="A67" s="14"/>
      <c r="B67" s="174" t="s">
        <v>52</v>
      </c>
      <c r="C67" s="176">
        <v>1095</v>
      </c>
      <c r="D67" s="176"/>
      <c r="E67" s="48"/>
      <c r="F67" s="31"/>
      <c r="G67" s="176">
        <v>531191</v>
      </c>
      <c r="H67" s="176"/>
      <c r="I67" s="48"/>
      <c r="J67" s="31"/>
      <c r="K67" s="176">
        <v>137644</v>
      </c>
      <c r="L67" s="176"/>
      <c r="M67" s="48"/>
      <c r="N67" s="31"/>
      <c r="O67" s="176">
        <v>43716</v>
      </c>
      <c r="P67" s="176"/>
      <c r="Q67" s="48"/>
      <c r="R67" s="31"/>
      <c r="S67" s="175" t="s">
        <v>513</v>
      </c>
      <c r="T67" s="175"/>
      <c r="U67" s="114" t="s">
        <v>146</v>
      </c>
      <c r="V67" s="31"/>
      <c r="W67" s="176">
        <v>701867</v>
      </c>
      <c r="X67" s="176"/>
      <c r="Y67" s="48"/>
    </row>
    <row r="68" spans="1:25" ht="15.75" thickBot="1">
      <c r="A68" s="14"/>
      <c r="B68" s="174"/>
      <c r="C68" s="177"/>
      <c r="D68" s="177"/>
      <c r="E68" s="32"/>
      <c r="F68" s="31"/>
      <c r="G68" s="177"/>
      <c r="H68" s="177"/>
      <c r="I68" s="32"/>
      <c r="J68" s="31"/>
      <c r="K68" s="177"/>
      <c r="L68" s="177"/>
      <c r="M68" s="32"/>
      <c r="N68" s="31"/>
      <c r="O68" s="177"/>
      <c r="P68" s="177"/>
      <c r="Q68" s="32"/>
      <c r="R68" s="31"/>
      <c r="S68" s="117"/>
      <c r="T68" s="117"/>
      <c r="U68" s="178"/>
      <c r="V68" s="31"/>
      <c r="W68" s="177"/>
      <c r="X68" s="177"/>
      <c r="Y68" s="32"/>
    </row>
    <row r="69" spans="1:25">
      <c r="A69" s="14"/>
      <c r="B69" s="168" t="s">
        <v>514</v>
      </c>
      <c r="C69" s="184" t="s">
        <v>229</v>
      </c>
      <c r="D69" s="184"/>
      <c r="E69" s="37"/>
      <c r="F69" s="36"/>
      <c r="G69" s="184" t="s">
        <v>229</v>
      </c>
      <c r="H69" s="184"/>
      <c r="I69" s="37"/>
      <c r="J69" s="36"/>
      <c r="K69" s="184" t="s">
        <v>229</v>
      </c>
      <c r="L69" s="184"/>
      <c r="M69" s="37"/>
      <c r="N69" s="36"/>
      <c r="O69" s="184" t="s">
        <v>229</v>
      </c>
      <c r="P69" s="184"/>
      <c r="Q69" s="37"/>
      <c r="R69" s="36"/>
      <c r="S69" s="184" t="s">
        <v>229</v>
      </c>
      <c r="T69" s="184"/>
      <c r="U69" s="37"/>
      <c r="V69" s="36"/>
      <c r="W69" s="184" t="s">
        <v>229</v>
      </c>
      <c r="X69" s="184"/>
      <c r="Y69" s="37"/>
    </row>
    <row r="70" spans="1:25">
      <c r="A70" s="14"/>
      <c r="B70" s="168"/>
      <c r="C70" s="115"/>
      <c r="D70" s="115"/>
      <c r="E70" s="36"/>
      <c r="F70" s="36"/>
      <c r="G70" s="115"/>
      <c r="H70" s="115"/>
      <c r="I70" s="36"/>
      <c r="J70" s="36"/>
      <c r="K70" s="115"/>
      <c r="L70" s="115"/>
      <c r="M70" s="36"/>
      <c r="N70" s="36"/>
      <c r="O70" s="115"/>
      <c r="P70" s="115"/>
      <c r="Q70" s="36"/>
      <c r="R70" s="36"/>
      <c r="S70" s="115"/>
      <c r="T70" s="115"/>
      <c r="U70" s="36"/>
      <c r="V70" s="36"/>
      <c r="W70" s="115"/>
      <c r="X70" s="115"/>
      <c r="Y70" s="36"/>
    </row>
    <row r="71" spans="1:25">
      <c r="A71" s="14"/>
      <c r="B71" s="170" t="s">
        <v>515</v>
      </c>
      <c r="C71" s="116" t="s">
        <v>229</v>
      </c>
      <c r="D71" s="116"/>
      <c r="E71" s="31"/>
      <c r="F71" s="31"/>
      <c r="G71" s="171">
        <v>211100</v>
      </c>
      <c r="H71" s="171"/>
      <c r="I71" s="31"/>
      <c r="J71" s="31"/>
      <c r="K71" s="171">
        <v>376245</v>
      </c>
      <c r="L71" s="171"/>
      <c r="M71" s="31"/>
      <c r="N71" s="31"/>
      <c r="O71" s="171">
        <v>182893</v>
      </c>
      <c r="P71" s="171"/>
      <c r="Q71" s="31"/>
      <c r="R71" s="31"/>
      <c r="S71" s="116" t="s">
        <v>516</v>
      </c>
      <c r="T71" s="116"/>
      <c r="U71" s="113" t="s">
        <v>146</v>
      </c>
      <c r="V71" s="31"/>
      <c r="W71" s="116" t="s">
        <v>229</v>
      </c>
      <c r="X71" s="116"/>
      <c r="Y71" s="31"/>
    </row>
    <row r="72" spans="1:25">
      <c r="A72" s="14"/>
      <c r="B72" s="170"/>
      <c r="C72" s="116"/>
      <c r="D72" s="116"/>
      <c r="E72" s="31"/>
      <c r="F72" s="31"/>
      <c r="G72" s="171"/>
      <c r="H72" s="171"/>
      <c r="I72" s="31"/>
      <c r="J72" s="31"/>
      <c r="K72" s="171"/>
      <c r="L72" s="171"/>
      <c r="M72" s="31"/>
      <c r="N72" s="31"/>
      <c r="O72" s="171"/>
      <c r="P72" s="171"/>
      <c r="Q72" s="31"/>
      <c r="R72" s="31"/>
      <c r="S72" s="116"/>
      <c r="T72" s="116"/>
      <c r="U72" s="113"/>
      <c r="V72" s="31"/>
      <c r="W72" s="116"/>
      <c r="X72" s="116"/>
      <c r="Y72" s="31"/>
    </row>
    <row r="73" spans="1:25">
      <c r="A73" s="14"/>
      <c r="B73" s="168" t="s">
        <v>517</v>
      </c>
      <c r="C73" s="115">
        <v>44</v>
      </c>
      <c r="D73" s="115"/>
      <c r="E73" s="36"/>
      <c r="F73" s="36"/>
      <c r="G73" s="115">
        <v>44</v>
      </c>
      <c r="H73" s="115"/>
      <c r="I73" s="36"/>
      <c r="J73" s="36"/>
      <c r="K73" s="169">
        <v>9377</v>
      </c>
      <c r="L73" s="169"/>
      <c r="M73" s="36"/>
      <c r="N73" s="36"/>
      <c r="O73" s="115" t="s">
        <v>229</v>
      </c>
      <c r="P73" s="115"/>
      <c r="Q73" s="36"/>
      <c r="R73" s="36"/>
      <c r="S73" s="115" t="s">
        <v>518</v>
      </c>
      <c r="T73" s="115"/>
      <c r="U73" s="109" t="s">
        <v>146</v>
      </c>
      <c r="V73" s="36"/>
      <c r="W73" s="115" t="s">
        <v>229</v>
      </c>
      <c r="X73" s="115"/>
      <c r="Y73" s="36"/>
    </row>
    <row r="74" spans="1:25">
      <c r="A74" s="14"/>
      <c r="B74" s="168"/>
      <c r="C74" s="115"/>
      <c r="D74" s="115"/>
      <c r="E74" s="36"/>
      <c r="F74" s="36"/>
      <c r="G74" s="115"/>
      <c r="H74" s="115"/>
      <c r="I74" s="36"/>
      <c r="J74" s="36"/>
      <c r="K74" s="169"/>
      <c r="L74" s="169"/>
      <c r="M74" s="36"/>
      <c r="N74" s="36"/>
      <c r="O74" s="115"/>
      <c r="P74" s="115"/>
      <c r="Q74" s="36"/>
      <c r="R74" s="36"/>
      <c r="S74" s="115"/>
      <c r="T74" s="115"/>
      <c r="U74" s="109"/>
      <c r="V74" s="36"/>
      <c r="W74" s="115"/>
      <c r="X74" s="115"/>
      <c r="Y74" s="36"/>
    </row>
    <row r="75" spans="1:25">
      <c r="A75" s="14"/>
      <c r="B75" s="170" t="s">
        <v>57</v>
      </c>
      <c r="C75" s="171">
        <v>25322</v>
      </c>
      <c r="D75" s="171"/>
      <c r="E75" s="31"/>
      <c r="F75" s="31"/>
      <c r="G75" s="116" t="s">
        <v>229</v>
      </c>
      <c r="H75" s="116"/>
      <c r="I75" s="31"/>
      <c r="J75" s="31"/>
      <c r="K75" s="116" t="s">
        <v>229</v>
      </c>
      <c r="L75" s="116"/>
      <c r="M75" s="31"/>
      <c r="N75" s="31"/>
      <c r="O75" s="116" t="s">
        <v>229</v>
      </c>
      <c r="P75" s="116"/>
      <c r="Q75" s="31"/>
      <c r="R75" s="31"/>
      <c r="S75" s="116" t="s">
        <v>229</v>
      </c>
      <c r="T75" s="116"/>
      <c r="U75" s="31"/>
      <c r="V75" s="31"/>
      <c r="W75" s="171">
        <v>25322</v>
      </c>
      <c r="X75" s="171"/>
      <c r="Y75" s="31"/>
    </row>
    <row r="76" spans="1:25">
      <c r="A76" s="14"/>
      <c r="B76" s="170"/>
      <c r="C76" s="171"/>
      <c r="D76" s="171"/>
      <c r="E76" s="31"/>
      <c r="F76" s="31"/>
      <c r="G76" s="116"/>
      <c r="H76" s="116"/>
      <c r="I76" s="31"/>
      <c r="J76" s="31"/>
      <c r="K76" s="116"/>
      <c r="L76" s="116"/>
      <c r="M76" s="31"/>
      <c r="N76" s="31"/>
      <c r="O76" s="116"/>
      <c r="P76" s="116"/>
      <c r="Q76" s="31"/>
      <c r="R76" s="31"/>
      <c r="S76" s="116"/>
      <c r="T76" s="116"/>
      <c r="U76" s="31"/>
      <c r="V76" s="31"/>
      <c r="W76" s="171"/>
      <c r="X76" s="171"/>
      <c r="Y76" s="31"/>
    </row>
    <row r="77" spans="1:25">
      <c r="A77" s="14"/>
      <c r="B77" s="168" t="s">
        <v>58</v>
      </c>
      <c r="C77" s="115" t="s">
        <v>229</v>
      </c>
      <c r="D77" s="115"/>
      <c r="E77" s="36"/>
      <c r="F77" s="36"/>
      <c r="G77" s="115" t="s">
        <v>229</v>
      </c>
      <c r="H77" s="115"/>
      <c r="I77" s="36"/>
      <c r="J77" s="36"/>
      <c r="K77" s="115" t="s">
        <v>229</v>
      </c>
      <c r="L77" s="115"/>
      <c r="M77" s="36"/>
      <c r="N77" s="36"/>
      <c r="O77" s="115">
        <v>44</v>
      </c>
      <c r="P77" s="115"/>
      <c r="Q77" s="36"/>
      <c r="R77" s="36"/>
      <c r="S77" s="115" t="s">
        <v>229</v>
      </c>
      <c r="T77" s="115"/>
      <c r="U77" s="36"/>
      <c r="V77" s="36"/>
      <c r="W77" s="115">
        <v>44</v>
      </c>
      <c r="X77" s="115"/>
      <c r="Y77" s="36"/>
    </row>
    <row r="78" spans="1:25">
      <c r="A78" s="14"/>
      <c r="B78" s="168"/>
      <c r="C78" s="115"/>
      <c r="D78" s="115"/>
      <c r="E78" s="36"/>
      <c r="F78" s="36"/>
      <c r="G78" s="115"/>
      <c r="H78" s="115"/>
      <c r="I78" s="36"/>
      <c r="J78" s="36"/>
      <c r="K78" s="115"/>
      <c r="L78" s="115"/>
      <c r="M78" s="36"/>
      <c r="N78" s="36"/>
      <c r="O78" s="115"/>
      <c r="P78" s="115"/>
      <c r="Q78" s="36"/>
      <c r="R78" s="36"/>
      <c r="S78" s="115"/>
      <c r="T78" s="115"/>
      <c r="U78" s="36"/>
      <c r="V78" s="36"/>
      <c r="W78" s="115"/>
      <c r="X78" s="115"/>
      <c r="Y78" s="36"/>
    </row>
    <row r="79" spans="1:25">
      <c r="A79" s="14"/>
      <c r="B79" s="170" t="s">
        <v>59</v>
      </c>
      <c r="C79" s="171">
        <v>20602</v>
      </c>
      <c r="D79" s="171"/>
      <c r="E79" s="31"/>
      <c r="F79" s="31"/>
      <c r="G79" s="171">
        <v>31212</v>
      </c>
      <c r="H79" s="171"/>
      <c r="I79" s="31"/>
      <c r="J79" s="31"/>
      <c r="K79" s="171">
        <v>79762</v>
      </c>
      <c r="L79" s="171"/>
      <c r="M79" s="31"/>
      <c r="N79" s="31"/>
      <c r="O79" s="171">
        <v>20341</v>
      </c>
      <c r="P79" s="171"/>
      <c r="Q79" s="31"/>
      <c r="R79" s="31"/>
      <c r="S79" s="116" t="s">
        <v>519</v>
      </c>
      <c r="T79" s="116"/>
      <c r="U79" s="113" t="s">
        <v>146</v>
      </c>
      <c r="V79" s="31"/>
      <c r="W79" s="171">
        <v>20602</v>
      </c>
      <c r="X79" s="171"/>
      <c r="Y79" s="31"/>
    </row>
    <row r="80" spans="1:25" ht="15.75" thickBot="1">
      <c r="A80" s="14"/>
      <c r="B80" s="170"/>
      <c r="C80" s="177"/>
      <c r="D80" s="177"/>
      <c r="E80" s="32"/>
      <c r="F80" s="31"/>
      <c r="G80" s="177"/>
      <c r="H80" s="177"/>
      <c r="I80" s="32"/>
      <c r="J80" s="31"/>
      <c r="K80" s="177"/>
      <c r="L80" s="177"/>
      <c r="M80" s="32"/>
      <c r="N80" s="31"/>
      <c r="O80" s="177"/>
      <c r="P80" s="177"/>
      <c r="Q80" s="32"/>
      <c r="R80" s="31"/>
      <c r="S80" s="117"/>
      <c r="T80" s="117"/>
      <c r="U80" s="178"/>
      <c r="V80" s="31"/>
      <c r="W80" s="177"/>
      <c r="X80" s="177"/>
      <c r="Y80" s="32"/>
    </row>
    <row r="81" spans="1:25">
      <c r="A81" s="14"/>
      <c r="B81" s="179" t="s">
        <v>520</v>
      </c>
      <c r="C81" s="182">
        <v>45968</v>
      </c>
      <c r="D81" s="182"/>
      <c r="E81" s="37"/>
      <c r="F81" s="36"/>
      <c r="G81" s="182">
        <v>242356</v>
      </c>
      <c r="H81" s="182"/>
      <c r="I81" s="37"/>
      <c r="J81" s="36"/>
      <c r="K81" s="182">
        <v>465384</v>
      </c>
      <c r="L81" s="182"/>
      <c r="M81" s="37"/>
      <c r="N81" s="36"/>
      <c r="O81" s="182">
        <v>203278</v>
      </c>
      <c r="P81" s="182"/>
      <c r="Q81" s="37"/>
      <c r="R81" s="36"/>
      <c r="S81" s="184" t="s">
        <v>521</v>
      </c>
      <c r="T81" s="184"/>
      <c r="U81" s="180" t="s">
        <v>146</v>
      </c>
      <c r="V81" s="36"/>
      <c r="W81" s="182">
        <v>45968</v>
      </c>
      <c r="X81" s="182"/>
      <c r="Y81" s="37"/>
    </row>
    <row r="82" spans="1:25" ht="15.75" thickBot="1">
      <c r="A82" s="14"/>
      <c r="B82" s="179"/>
      <c r="C82" s="173"/>
      <c r="D82" s="173"/>
      <c r="E82" s="47"/>
      <c r="F82" s="36"/>
      <c r="G82" s="173"/>
      <c r="H82" s="173"/>
      <c r="I82" s="47"/>
      <c r="J82" s="36"/>
      <c r="K82" s="173"/>
      <c r="L82" s="173"/>
      <c r="M82" s="47"/>
      <c r="N82" s="36"/>
      <c r="O82" s="173"/>
      <c r="P82" s="173"/>
      <c r="Q82" s="47"/>
      <c r="R82" s="36"/>
      <c r="S82" s="172"/>
      <c r="T82" s="172"/>
      <c r="U82" s="188"/>
      <c r="V82" s="36"/>
      <c r="W82" s="173"/>
      <c r="X82" s="173"/>
      <c r="Y82" s="47"/>
    </row>
    <row r="83" spans="1:25">
      <c r="A83" s="14"/>
      <c r="B83" s="174" t="s">
        <v>522</v>
      </c>
      <c r="C83" s="114" t="s">
        <v>142</v>
      </c>
      <c r="D83" s="176">
        <v>47063</v>
      </c>
      <c r="E83" s="48"/>
      <c r="F83" s="31"/>
      <c r="G83" s="114" t="s">
        <v>142</v>
      </c>
      <c r="H83" s="176">
        <v>773547</v>
      </c>
      <c r="I83" s="48"/>
      <c r="J83" s="31"/>
      <c r="K83" s="114" t="s">
        <v>142</v>
      </c>
      <c r="L83" s="176">
        <v>603028</v>
      </c>
      <c r="M83" s="48"/>
      <c r="N83" s="31"/>
      <c r="O83" s="114" t="s">
        <v>142</v>
      </c>
      <c r="P83" s="176">
        <v>246994</v>
      </c>
      <c r="Q83" s="48"/>
      <c r="R83" s="31"/>
      <c r="S83" s="114" t="s">
        <v>142</v>
      </c>
      <c r="T83" s="175" t="s">
        <v>509</v>
      </c>
      <c r="U83" s="114" t="s">
        <v>146</v>
      </c>
      <c r="V83" s="31"/>
      <c r="W83" s="114" t="s">
        <v>142</v>
      </c>
      <c r="X83" s="176">
        <v>747835</v>
      </c>
      <c r="Y83" s="48"/>
    </row>
    <row r="84" spans="1:25" ht="15.75" thickBot="1">
      <c r="A84" s="14"/>
      <c r="B84" s="174"/>
      <c r="C84" s="189"/>
      <c r="D84" s="190"/>
      <c r="E84" s="61"/>
      <c r="F84" s="31"/>
      <c r="G84" s="189"/>
      <c r="H84" s="190"/>
      <c r="I84" s="61"/>
      <c r="J84" s="31"/>
      <c r="K84" s="189"/>
      <c r="L84" s="190"/>
      <c r="M84" s="61"/>
      <c r="N84" s="31"/>
      <c r="O84" s="189"/>
      <c r="P84" s="190"/>
      <c r="Q84" s="61"/>
      <c r="R84" s="31"/>
      <c r="S84" s="189"/>
      <c r="T84" s="191"/>
      <c r="U84" s="189"/>
      <c r="V84" s="31"/>
      <c r="W84" s="189"/>
      <c r="X84" s="190"/>
      <c r="Y84" s="61"/>
    </row>
    <row r="85" spans="1:25" ht="15.75" thickTop="1">
      <c r="A85" s="14"/>
      <c r="B85" s="75"/>
      <c r="C85" s="75"/>
      <c r="D85" s="75"/>
      <c r="E85" s="75"/>
      <c r="F85" s="75"/>
      <c r="G85" s="75"/>
      <c r="H85" s="75"/>
      <c r="I85" s="75"/>
      <c r="J85" s="75"/>
      <c r="K85" s="75"/>
      <c r="L85" s="75"/>
      <c r="M85" s="75"/>
      <c r="N85" s="75"/>
      <c r="O85" s="75"/>
      <c r="P85" s="75"/>
      <c r="Q85" s="75"/>
      <c r="R85" s="75"/>
      <c r="S85" s="75"/>
      <c r="T85" s="75"/>
      <c r="U85" s="75"/>
      <c r="V85" s="75"/>
      <c r="W85" s="75"/>
      <c r="X85" s="75"/>
      <c r="Y85" s="75"/>
    </row>
    <row r="86" spans="1:25">
      <c r="A86" s="14"/>
      <c r="B86" s="78"/>
      <c r="C86" s="78"/>
      <c r="D86" s="78"/>
      <c r="E86" s="78"/>
      <c r="F86" s="78"/>
      <c r="G86" s="78"/>
      <c r="H86" s="78"/>
      <c r="I86" s="78"/>
      <c r="J86" s="78"/>
      <c r="K86" s="78"/>
      <c r="L86" s="78"/>
      <c r="M86" s="78"/>
      <c r="N86" s="78"/>
      <c r="O86" s="78"/>
      <c r="P86" s="78"/>
      <c r="Q86" s="78"/>
      <c r="R86" s="78"/>
      <c r="S86" s="78"/>
      <c r="T86" s="78"/>
      <c r="U86" s="78"/>
      <c r="V86" s="78"/>
      <c r="W86" s="78"/>
      <c r="X86" s="78"/>
      <c r="Y86" s="78"/>
    </row>
    <row r="87" spans="1:25">
      <c r="A87" s="14"/>
      <c r="B87" s="66" t="s">
        <v>491</v>
      </c>
      <c r="C87" s="66"/>
      <c r="D87" s="66"/>
      <c r="E87" s="66"/>
      <c r="F87" s="66"/>
      <c r="G87" s="66"/>
      <c r="H87" s="66"/>
      <c r="I87" s="66"/>
      <c r="J87" s="66"/>
      <c r="K87" s="66"/>
      <c r="L87" s="66"/>
      <c r="M87" s="66"/>
      <c r="N87" s="66"/>
      <c r="O87" s="66"/>
      <c r="P87" s="66"/>
      <c r="Q87" s="66"/>
      <c r="R87" s="66"/>
      <c r="S87" s="66"/>
      <c r="T87" s="66"/>
      <c r="U87" s="66"/>
      <c r="V87" s="66"/>
      <c r="W87" s="66"/>
      <c r="X87" s="66"/>
      <c r="Y87" s="66"/>
    </row>
    <row r="88" spans="1:25">
      <c r="A88" s="14"/>
      <c r="B88" s="66" t="s">
        <v>523</v>
      </c>
      <c r="C88" s="66"/>
      <c r="D88" s="66"/>
      <c r="E88" s="66"/>
      <c r="F88" s="66"/>
      <c r="G88" s="66"/>
      <c r="H88" s="66"/>
      <c r="I88" s="66"/>
      <c r="J88" s="66"/>
      <c r="K88" s="66"/>
      <c r="L88" s="66"/>
      <c r="M88" s="66"/>
      <c r="N88" s="66"/>
      <c r="O88" s="66"/>
      <c r="P88" s="66"/>
      <c r="Q88" s="66"/>
      <c r="R88" s="66"/>
      <c r="S88" s="66"/>
      <c r="T88" s="66"/>
      <c r="U88" s="66"/>
      <c r="V88" s="66"/>
      <c r="W88" s="66"/>
      <c r="X88" s="66"/>
      <c r="Y88" s="66"/>
    </row>
    <row r="89" spans="1:25">
      <c r="A89" s="14"/>
      <c r="B89" s="139"/>
      <c r="C89" s="139"/>
      <c r="D89" s="139"/>
      <c r="E89" s="139"/>
      <c r="F89" s="139"/>
      <c r="G89" s="139"/>
      <c r="H89" s="139"/>
      <c r="I89" s="139"/>
      <c r="J89" s="139"/>
      <c r="K89" s="139"/>
      <c r="L89" s="139"/>
      <c r="M89" s="139"/>
      <c r="N89" s="139"/>
      <c r="O89" s="139"/>
      <c r="P89" s="139"/>
      <c r="Q89" s="139"/>
      <c r="R89" s="139"/>
      <c r="S89" s="139"/>
      <c r="T89" s="139"/>
      <c r="U89" s="139"/>
      <c r="V89" s="139"/>
      <c r="W89" s="139"/>
      <c r="X89" s="139"/>
      <c r="Y89" s="139"/>
    </row>
    <row r="90" spans="1:25">
      <c r="A90" s="14"/>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4"/>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c r="A92" s="14"/>
      <c r="B92" s="36"/>
      <c r="C92" s="110" t="s">
        <v>493</v>
      </c>
      <c r="D92" s="110"/>
      <c r="E92" s="110"/>
      <c r="F92" s="36"/>
      <c r="G92" s="110" t="s">
        <v>494</v>
      </c>
      <c r="H92" s="110"/>
      <c r="I92" s="110"/>
      <c r="J92" s="36"/>
      <c r="K92" s="110" t="s">
        <v>495</v>
      </c>
      <c r="L92" s="110"/>
      <c r="M92" s="110"/>
      <c r="N92" s="36"/>
      <c r="O92" s="110" t="s">
        <v>497</v>
      </c>
      <c r="P92" s="110"/>
      <c r="Q92" s="110"/>
      <c r="R92" s="36"/>
      <c r="S92" s="110" t="s">
        <v>498</v>
      </c>
      <c r="T92" s="110"/>
      <c r="U92" s="110"/>
      <c r="V92" s="36"/>
      <c r="W92" s="110" t="s">
        <v>500</v>
      </c>
      <c r="X92" s="110"/>
      <c r="Y92" s="110"/>
    </row>
    <row r="93" spans="1:25" ht="15.75" thickBot="1">
      <c r="A93" s="14"/>
      <c r="B93" s="36"/>
      <c r="C93" s="166"/>
      <c r="D93" s="166"/>
      <c r="E93" s="166"/>
      <c r="F93" s="36"/>
      <c r="G93" s="166"/>
      <c r="H93" s="166"/>
      <c r="I93" s="166"/>
      <c r="J93" s="36"/>
      <c r="K93" s="166" t="s">
        <v>496</v>
      </c>
      <c r="L93" s="166"/>
      <c r="M93" s="166"/>
      <c r="N93" s="36"/>
      <c r="O93" s="166" t="s">
        <v>496</v>
      </c>
      <c r="P93" s="166"/>
      <c r="Q93" s="166"/>
      <c r="R93" s="36"/>
      <c r="S93" s="166" t="s">
        <v>499</v>
      </c>
      <c r="T93" s="166"/>
      <c r="U93" s="166"/>
      <c r="V93" s="36"/>
      <c r="W93" s="166" t="s">
        <v>236</v>
      </c>
      <c r="X93" s="166"/>
      <c r="Y93" s="166"/>
    </row>
    <row r="94" spans="1:25" ht="15.75" thickTop="1">
      <c r="A94" s="14"/>
      <c r="B94" s="105" t="s">
        <v>501</v>
      </c>
      <c r="C94" s="167"/>
      <c r="D94" s="167"/>
      <c r="E94" s="167"/>
      <c r="F94" s="18"/>
      <c r="G94" s="167"/>
      <c r="H94" s="167"/>
      <c r="I94" s="167"/>
      <c r="J94" s="18"/>
      <c r="K94" s="167"/>
      <c r="L94" s="167"/>
      <c r="M94" s="167"/>
      <c r="N94" s="18"/>
      <c r="O94" s="167"/>
      <c r="P94" s="167"/>
      <c r="Q94" s="167"/>
      <c r="R94" s="18"/>
      <c r="S94" s="167"/>
      <c r="T94" s="167"/>
      <c r="U94" s="167"/>
      <c r="V94" s="18"/>
      <c r="W94" s="167"/>
      <c r="X94" s="167"/>
      <c r="Y94" s="167"/>
    </row>
    <row r="95" spans="1:25">
      <c r="A95" s="14"/>
      <c r="B95" s="168" t="s">
        <v>28</v>
      </c>
      <c r="C95" s="109" t="s">
        <v>142</v>
      </c>
      <c r="D95" s="115" t="s">
        <v>229</v>
      </c>
      <c r="E95" s="36"/>
      <c r="F95" s="36"/>
      <c r="G95" s="109" t="s">
        <v>142</v>
      </c>
      <c r="H95" s="115" t="s">
        <v>229</v>
      </c>
      <c r="I95" s="36"/>
      <c r="J95" s="36"/>
      <c r="K95" s="109" t="s">
        <v>142</v>
      </c>
      <c r="L95" s="169">
        <v>61387</v>
      </c>
      <c r="M95" s="36"/>
      <c r="N95" s="36"/>
      <c r="O95" s="109" t="s">
        <v>142</v>
      </c>
      <c r="P95" s="169">
        <v>5664</v>
      </c>
      <c r="Q95" s="36"/>
      <c r="R95" s="36"/>
      <c r="S95" s="109" t="s">
        <v>142</v>
      </c>
      <c r="T95" s="115" t="s">
        <v>229</v>
      </c>
      <c r="U95" s="36"/>
      <c r="V95" s="36"/>
      <c r="W95" s="109" t="s">
        <v>142</v>
      </c>
      <c r="X95" s="169">
        <v>67051</v>
      </c>
      <c r="Y95" s="36"/>
    </row>
    <row r="96" spans="1:25">
      <c r="A96" s="14"/>
      <c r="B96" s="168"/>
      <c r="C96" s="109"/>
      <c r="D96" s="115"/>
      <c r="E96" s="36"/>
      <c r="F96" s="36"/>
      <c r="G96" s="109"/>
      <c r="H96" s="115"/>
      <c r="I96" s="36"/>
      <c r="J96" s="36"/>
      <c r="K96" s="109"/>
      <c r="L96" s="169"/>
      <c r="M96" s="36"/>
      <c r="N96" s="36"/>
      <c r="O96" s="109"/>
      <c r="P96" s="169"/>
      <c r="Q96" s="36"/>
      <c r="R96" s="36"/>
      <c r="S96" s="109"/>
      <c r="T96" s="115"/>
      <c r="U96" s="36"/>
      <c r="V96" s="36"/>
      <c r="W96" s="109"/>
      <c r="X96" s="169"/>
      <c r="Y96" s="36"/>
    </row>
    <row r="97" spans="1:25">
      <c r="A97" s="14"/>
      <c r="B97" s="170" t="s">
        <v>29</v>
      </c>
      <c r="C97" s="116" t="s">
        <v>229</v>
      </c>
      <c r="D97" s="116"/>
      <c r="E97" s="31"/>
      <c r="F97" s="31"/>
      <c r="G97" s="116" t="s">
        <v>229</v>
      </c>
      <c r="H97" s="116"/>
      <c r="I97" s="31"/>
      <c r="J97" s="31"/>
      <c r="K97" s="171">
        <v>2468</v>
      </c>
      <c r="L97" s="171"/>
      <c r="M97" s="31"/>
      <c r="N97" s="31"/>
      <c r="O97" s="116">
        <v>103</v>
      </c>
      <c r="P97" s="116"/>
      <c r="Q97" s="31"/>
      <c r="R97" s="31"/>
      <c r="S97" s="116" t="s">
        <v>229</v>
      </c>
      <c r="T97" s="116"/>
      <c r="U97" s="31"/>
      <c r="V97" s="31"/>
      <c r="W97" s="171">
        <v>2571</v>
      </c>
      <c r="X97" s="171"/>
      <c r="Y97" s="31"/>
    </row>
    <row r="98" spans="1:25">
      <c r="A98" s="14"/>
      <c r="B98" s="170"/>
      <c r="C98" s="116"/>
      <c r="D98" s="116"/>
      <c r="E98" s="31"/>
      <c r="F98" s="31"/>
      <c r="G98" s="116"/>
      <c r="H98" s="116"/>
      <c r="I98" s="31"/>
      <c r="J98" s="31"/>
      <c r="K98" s="171"/>
      <c r="L98" s="171"/>
      <c r="M98" s="31"/>
      <c r="N98" s="31"/>
      <c r="O98" s="116"/>
      <c r="P98" s="116"/>
      <c r="Q98" s="31"/>
      <c r="R98" s="31"/>
      <c r="S98" s="116"/>
      <c r="T98" s="116"/>
      <c r="U98" s="31"/>
      <c r="V98" s="31"/>
      <c r="W98" s="171"/>
      <c r="X98" s="171"/>
      <c r="Y98" s="31"/>
    </row>
    <row r="99" spans="1:25">
      <c r="A99" s="14"/>
      <c r="B99" s="168" t="s">
        <v>30</v>
      </c>
      <c r="C99" s="115" t="s">
        <v>229</v>
      </c>
      <c r="D99" s="115"/>
      <c r="E99" s="36"/>
      <c r="F99" s="36"/>
      <c r="G99" s="115" t="s">
        <v>229</v>
      </c>
      <c r="H99" s="115"/>
      <c r="I99" s="36"/>
      <c r="J99" s="36"/>
      <c r="K99" s="169">
        <v>33456</v>
      </c>
      <c r="L99" s="169"/>
      <c r="M99" s="36"/>
      <c r="N99" s="36"/>
      <c r="O99" s="169">
        <v>18704</v>
      </c>
      <c r="P99" s="169"/>
      <c r="Q99" s="36"/>
      <c r="R99" s="36"/>
      <c r="S99" s="115" t="s">
        <v>229</v>
      </c>
      <c r="T99" s="115"/>
      <c r="U99" s="36"/>
      <c r="V99" s="36"/>
      <c r="W99" s="169">
        <v>52160</v>
      </c>
      <c r="X99" s="169"/>
      <c r="Y99" s="36"/>
    </row>
    <row r="100" spans="1:25">
      <c r="A100" s="14"/>
      <c r="B100" s="168"/>
      <c r="C100" s="115"/>
      <c r="D100" s="115"/>
      <c r="E100" s="36"/>
      <c r="F100" s="36"/>
      <c r="G100" s="115"/>
      <c r="H100" s="115"/>
      <c r="I100" s="36"/>
      <c r="J100" s="36"/>
      <c r="K100" s="169"/>
      <c r="L100" s="169"/>
      <c r="M100" s="36"/>
      <c r="N100" s="36"/>
      <c r="O100" s="169"/>
      <c r="P100" s="169"/>
      <c r="Q100" s="36"/>
      <c r="R100" s="36"/>
      <c r="S100" s="115"/>
      <c r="T100" s="115"/>
      <c r="U100" s="36"/>
      <c r="V100" s="36"/>
      <c r="W100" s="169"/>
      <c r="X100" s="169"/>
      <c r="Y100" s="36"/>
    </row>
    <row r="101" spans="1:25">
      <c r="A101" s="14"/>
      <c r="B101" s="170" t="s">
        <v>31</v>
      </c>
      <c r="C101" s="116" t="s">
        <v>229</v>
      </c>
      <c r="D101" s="116"/>
      <c r="E101" s="31"/>
      <c r="F101" s="31"/>
      <c r="G101" s="116" t="s">
        <v>229</v>
      </c>
      <c r="H101" s="116"/>
      <c r="I101" s="31"/>
      <c r="J101" s="31"/>
      <c r="K101" s="171">
        <v>67352</v>
      </c>
      <c r="L101" s="171"/>
      <c r="M101" s="31"/>
      <c r="N101" s="31"/>
      <c r="O101" s="171">
        <v>23095</v>
      </c>
      <c r="P101" s="171"/>
      <c r="Q101" s="31"/>
      <c r="R101" s="31"/>
      <c r="S101" s="116" t="s">
        <v>524</v>
      </c>
      <c r="T101" s="116"/>
      <c r="U101" s="113" t="s">
        <v>146</v>
      </c>
      <c r="V101" s="31"/>
      <c r="W101" s="171">
        <v>89832</v>
      </c>
      <c r="X101" s="171"/>
      <c r="Y101" s="31"/>
    </row>
    <row r="102" spans="1:25">
      <c r="A102" s="14"/>
      <c r="B102" s="170"/>
      <c r="C102" s="116"/>
      <c r="D102" s="116"/>
      <c r="E102" s="31"/>
      <c r="F102" s="31"/>
      <c r="G102" s="116"/>
      <c r="H102" s="116"/>
      <c r="I102" s="31"/>
      <c r="J102" s="31"/>
      <c r="K102" s="171"/>
      <c r="L102" s="171"/>
      <c r="M102" s="31"/>
      <c r="N102" s="31"/>
      <c r="O102" s="171"/>
      <c r="P102" s="171"/>
      <c r="Q102" s="31"/>
      <c r="R102" s="31"/>
      <c r="S102" s="116"/>
      <c r="T102" s="116"/>
      <c r="U102" s="113"/>
      <c r="V102" s="31"/>
      <c r="W102" s="171"/>
      <c r="X102" s="171"/>
      <c r="Y102" s="31"/>
    </row>
    <row r="103" spans="1:25">
      <c r="A103" s="14"/>
      <c r="B103" s="168" t="s">
        <v>32</v>
      </c>
      <c r="C103" s="115" t="s">
        <v>229</v>
      </c>
      <c r="D103" s="115"/>
      <c r="E103" s="36"/>
      <c r="F103" s="36"/>
      <c r="G103" s="115" t="s">
        <v>229</v>
      </c>
      <c r="H103" s="115"/>
      <c r="I103" s="36"/>
      <c r="J103" s="36"/>
      <c r="K103" s="169">
        <v>13172</v>
      </c>
      <c r="L103" s="169"/>
      <c r="M103" s="36"/>
      <c r="N103" s="36"/>
      <c r="O103" s="115">
        <v>314</v>
      </c>
      <c r="P103" s="115"/>
      <c r="Q103" s="36"/>
      <c r="R103" s="36"/>
      <c r="S103" s="115" t="s">
        <v>229</v>
      </c>
      <c r="T103" s="115"/>
      <c r="U103" s="36"/>
      <c r="V103" s="36"/>
      <c r="W103" s="169">
        <v>13486</v>
      </c>
      <c r="X103" s="169"/>
      <c r="Y103" s="36"/>
    </row>
    <row r="104" spans="1:25">
      <c r="A104" s="14"/>
      <c r="B104" s="168"/>
      <c r="C104" s="115"/>
      <c r="D104" s="115"/>
      <c r="E104" s="36"/>
      <c r="F104" s="36"/>
      <c r="G104" s="115"/>
      <c r="H104" s="115"/>
      <c r="I104" s="36"/>
      <c r="J104" s="36"/>
      <c r="K104" s="169"/>
      <c r="L104" s="169"/>
      <c r="M104" s="36"/>
      <c r="N104" s="36"/>
      <c r="O104" s="115"/>
      <c r="P104" s="115"/>
      <c r="Q104" s="36"/>
      <c r="R104" s="36"/>
      <c r="S104" s="115"/>
      <c r="T104" s="115"/>
      <c r="U104" s="36"/>
      <c r="V104" s="36"/>
      <c r="W104" s="169"/>
      <c r="X104" s="169"/>
      <c r="Y104" s="36"/>
    </row>
    <row r="105" spans="1:25">
      <c r="A105" s="14"/>
      <c r="B105" s="170" t="s">
        <v>503</v>
      </c>
      <c r="C105" s="116" t="s">
        <v>229</v>
      </c>
      <c r="D105" s="116"/>
      <c r="E105" s="31"/>
      <c r="F105" s="31"/>
      <c r="G105" s="116" t="s">
        <v>229</v>
      </c>
      <c r="H105" s="116"/>
      <c r="I105" s="31"/>
      <c r="J105" s="31"/>
      <c r="K105" s="171">
        <v>59763</v>
      </c>
      <c r="L105" s="171"/>
      <c r="M105" s="31"/>
      <c r="N105" s="31"/>
      <c r="O105" s="171">
        <v>13316</v>
      </c>
      <c r="P105" s="171"/>
      <c r="Q105" s="31"/>
      <c r="R105" s="31"/>
      <c r="S105" s="116" t="s">
        <v>525</v>
      </c>
      <c r="T105" s="116"/>
      <c r="U105" s="113" t="s">
        <v>146</v>
      </c>
      <c r="V105" s="31"/>
      <c r="W105" s="116" t="s">
        <v>229</v>
      </c>
      <c r="X105" s="116"/>
      <c r="Y105" s="31"/>
    </row>
    <row r="106" spans="1:25">
      <c r="A106" s="14"/>
      <c r="B106" s="170"/>
      <c r="C106" s="116"/>
      <c r="D106" s="116"/>
      <c r="E106" s="31"/>
      <c r="F106" s="31"/>
      <c r="G106" s="116"/>
      <c r="H106" s="116"/>
      <c r="I106" s="31"/>
      <c r="J106" s="31"/>
      <c r="K106" s="171"/>
      <c r="L106" s="171"/>
      <c r="M106" s="31"/>
      <c r="N106" s="31"/>
      <c r="O106" s="171"/>
      <c r="P106" s="171"/>
      <c r="Q106" s="31"/>
      <c r="R106" s="31"/>
      <c r="S106" s="116"/>
      <c r="T106" s="116"/>
      <c r="U106" s="113"/>
      <c r="V106" s="31"/>
      <c r="W106" s="116"/>
      <c r="X106" s="116"/>
      <c r="Y106" s="31"/>
    </row>
    <row r="107" spans="1:25">
      <c r="A107" s="14"/>
      <c r="B107" s="168" t="s">
        <v>33</v>
      </c>
      <c r="C107" s="115">
        <v>2</v>
      </c>
      <c r="D107" s="115"/>
      <c r="E107" s="36"/>
      <c r="F107" s="36"/>
      <c r="G107" s="115">
        <v>41</v>
      </c>
      <c r="H107" s="115"/>
      <c r="I107" s="36"/>
      <c r="J107" s="36"/>
      <c r="K107" s="169">
        <v>4290</v>
      </c>
      <c r="L107" s="169"/>
      <c r="M107" s="36"/>
      <c r="N107" s="36"/>
      <c r="O107" s="169">
        <v>2501</v>
      </c>
      <c r="P107" s="169"/>
      <c r="Q107" s="36"/>
      <c r="R107" s="36"/>
      <c r="S107" s="115">
        <v>234</v>
      </c>
      <c r="T107" s="115"/>
      <c r="U107" s="36"/>
      <c r="V107" s="36"/>
      <c r="W107" s="169">
        <v>7068</v>
      </c>
      <c r="X107" s="169"/>
      <c r="Y107" s="36"/>
    </row>
    <row r="108" spans="1:25" ht="15.75" thickBot="1">
      <c r="A108" s="14"/>
      <c r="B108" s="168"/>
      <c r="C108" s="172"/>
      <c r="D108" s="172"/>
      <c r="E108" s="47"/>
      <c r="F108" s="36"/>
      <c r="G108" s="172"/>
      <c r="H108" s="172"/>
      <c r="I108" s="47"/>
      <c r="J108" s="36"/>
      <c r="K108" s="173"/>
      <c r="L108" s="173"/>
      <c r="M108" s="47"/>
      <c r="N108" s="36"/>
      <c r="O108" s="173"/>
      <c r="P108" s="173"/>
      <c r="Q108" s="47"/>
      <c r="R108" s="36"/>
      <c r="S108" s="172"/>
      <c r="T108" s="172"/>
      <c r="U108" s="47"/>
      <c r="V108" s="36"/>
      <c r="W108" s="173"/>
      <c r="X108" s="173"/>
      <c r="Y108" s="47"/>
    </row>
    <row r="109" spans="1:25">
      <c r="A109" s="14"/>
      <c r="B109" s="174" t="s">
        <v>34</v>
      </c>
      <c r="C109" s="175">
        <v>2</v>
      </c>
      <c r="D109" s="175"/>
      <c r="E109" s="48"/>
      <c r="F109" s="31"/>
      <c r="G109" s="175">
        <v>41</v>
      </c>
      <c r="H109" s="175"/>
      <c r="I109" s="48"/>
      <c r="J109" s="31"/>
      <c r="K109" s="176">
        <v>241888</v>
      </c>
      <c r="L109" s="176"/>
      <c r="M109" s="48"/>
      <c r="N109" s="31"/>
      <c r="O109" s="176">
        <v>63697</v>
      </c>
      <c r="P109" s="176"/>
      <c r="Q109" s="48"/>
      <c r="R109" s="31"/>
      <c r="S109" s="175" t="s">
        <v>526</v>
      </c>
      <c r="T109" s="175"/>
      <c r="U109" s="114" t="s">
        <v>146</v>
      </c>
      <c r="V109" s="31"/>
      <c r="W109" s="176">
        <v>232168</v>
      </c>
      <c r="X109" s="176"/>
      <c r="Y109" s="48"/>
    </row>
    <row r="110" spans="1:25">
      <c r="A110" s="14"/>
      <c r="B110" s="174"/>
      <c r="C110" s="116"/>
      <c r="D110" s="116"/>
      <c r="E110" s="31"/>
      <c r="F110" s="31"/>
      <c r="G110" s="116"/>
      <c r="H110" s="116"/>
      <c r="I110" s="31"/>
      <c r="J110" s="31"/>
      <c r="K110" s="171"/>
      <c r="L110" s="171"/>
      <c r="M110" s="31"/>
      <c r="N110" s="31"/>
      <c r="O110" s="171"/>
      <c r="P110" s="171"/>
      <c r="Q110" s="31"/>
      <c r="R110" s="31"/>
      <c r="S110" s="116"/>
      <c r="T110" s="116"/>
      <c r="U110" s="113"/>
      <c r="V110" s="31"/>
      <c r="W110" s="171"/>
      <c r="X110" s="171"/>
      <c r="Y110" s="31"/>
    </row>
    <row r="111" spans="1:25">
      <c r="A111" s="14"/>
      <c r="B111" s="168" t="s">
        <v>506</v>
      </c>
      <c r="C111" s="115" t="s">
        <v>229</v>
      </c>
      <c r="D111" s="115"/>
      <c r="E111" s="36"/>
      <c r="F111" s="36"/>
      <c r="G111" s="115" t="s">
        <v>229</v>
      </c>
      <c r="H111" s="115"/>
      <c r="I111" s="36"/>
      <c r="J111" s="36"/>
      <c r="K111" s="169">
        <v>60191</v>
      </c>
      <c r="L111" s="169"/>
      <c r="M111" s="36"/>
      <c r="N111" s="36"/>
      <c r="O111" s="169">
        <v>16142</v>
      </c>
      <c r="P111" s="169"/>
      <c r="Q111" s="36"/>
      <c r="R111" s="36"/>
      <c r="S111" s="115" t="s">
        <v>229</v>
      </c>
      <c r="T111" s="115"/>
      <c r="U111" s="36"/>
      <c r="V111" s="36"/>
      <c r="W111" s="169">
        <v>76333</v>
      </c>
      <c r="X111" s="169"/>
      <c r="Y111" s="36"/>
    </row>
    <row r="112" spans="1:25">
      <c r="A112" s="14"/>
      <c r="B112" s="168"/>
      <c r="C112" s="115"/>
      <c r="D112" s="115"/>
      <c r="E112" s="36"/>
      <c r="F112" s="36"/>
      <c r="G112" s="115"/>
      <c r="H112" s="115"/>
      <c r="I112" s="36"/>
      <c r="J112" s="36"/>
      <c r="K112" s="169"/>
      <c r="L112" s="169"/>
      <c r="M112" s="36"/>
      <c r="N112" s="36"/>
      <c r="O112" s="169"/>
      <c r="P112" s="169"/>
      <c r="Q112" s="36"/>
      <c r="R112" s="36"/>
      <c r="S112" s="115"/>
      <c r="T112" s="115"/>
      <c r="U112" s="36"/>
      <c r="V112" s="36"/>
      <c r="W112" s="169"/>
      <c r="X112" s="169"/>
      <c r="Y112" s="36"/>
    </row>
    <row r="113" spans="1:25">
      <c r="A113" s="14"/>
      <c r="B113" s="170" t="s">
        <v>36</v>
      </c>
      <c r="C113" s="116" t="s">
        <v>229</v>
      </c>
      <c r="D113" s="116"/>
      <c r="E113" s="31"/>
      <c r="F113" s="31"/>
      <c r="G113" s="171">
        <v>9713</v>
      </c>
      <c r="H113" s="171"/>
      <c r="I113" s="31"/>
      <c r="J113" s="31"/>
      <c r="K113" s="116" t="s">
        <v>229</v>
      </c>
      <c r="L113" s="116"/>
      <c r="M113" s="31"/>
      <c r="N113" s="31"/>
      <c r="O113" s="116" t="s">
        <v>229</v>
      </c>
      <c r="P113" s="116"/>
      <c r="Q113" s="31"/>
      <c r="R113" s="31"/>
      <c r="S113" s="116" t="s">
        <v>229</v>
      </c>
      <c r="T113" s="116"/>
      <c r="U113" s="31"/>
      <c r="V113" s="31"/>
      <c r="W113" s="171">
        <v>9713</v>
      </c>
      <c r="X113" s="171"/>
      <c r="Y113" s="31"/>
    </row>
    <row r="114" spans="1:25">
      <c r="A114" s="14"/>
      <c r="B114" s="170"/>
      <c r="C114" s="116"/>
      <c r="D114" s="116"/>
      <c r="E114" s="31"/>
      <c r="F114" s="31"/>
      <c r="G114" s="171"/>
      <c r="H114" s="171"/>
      <c r="I114" s="31"/>
      <c r="J114" s="31"/>
      <c r="K114" s="116"/>
      <c r="L114" s="116"/>
      <c r="M114" s="31"/>
      <c r="N114" s="31"/>
      <c r="O114" s="116"/>
      <c r="P114" s="116"/>
      <c r="Q114" s="31"/>
      <c r="R114" s="31"/>
      <c r="S114" s="116"/>
      <c r="T114" s="116"/>
      <c r="U114" s="31"/>
      <c r="V114" s="31"/>
      <c r="W114" s="171"/>
      <c r="X114" s="171"/>
      <c r="Y114" s="31"/>
    </row>
    <row r="115" spans="1:25">
      <c r="A115" s="14"/>
      <c r="B115" s="168" t="s">
        <v>37</v>
      </c>
      <c r="C115" s="115" t="s">
        <v>229</v>
      </c>
      <c r="D115" s="115"/>
      <c r="E115" s="36"/>
      <c r="F115" s="36"/>
      <c r="G115" s="115" t="s">
        <v>229</v>
      </c>
      <c r="H115" s="115"/>
      <c r="I115" s="36"/>
      <c r="J115" s="36"/>
      <c r="K115" s="169">
        <v>155874</v>
      </c>
      <c r="L115" s="169"/>
      <c r="M115" s="36"/>
      <c r="N115" s="36"/>
      <c r="O115" s="169">
        <v>83621</v>
      </c>
      <c r="P115" s="169"/>
      <c r="Q115" s="36"/>
      <c r="R115" s="36"/>
      <c r="S115" s="115" t="s">
        <v>229</v>
      </c>
      <c r="T115" s="115"/>
      <c r="U115" s="36"/>
      <c r="V115" s="36"/>
      <c r="W115" s="169">
        <v>239495</v>
      </c>
      <c r="X115" s="169"/>
      <c r="Y115" s="36"/>
    </row>
    <row r="116" spans="1:25">
      <c r="A116" s="14"/>
      <c r="B116" s="168"/>
      <c r="C116" s="115"/>
      <c r="D116" s="115"/>
      <c r="E116" s="36"/>
      <c r="F116" s="36"/>
      <c r="G116" s="115"/>
      <c r="H116" s="115"/>
      <c r="I116" s="36"/>
      <c r="J116" s="36"/>
      <c r="K116" s="169"/>
      <c r="L116" s="169"/>
      <c r="M116" s="36"/>
      <c r="N116" s="36"/>
      <c r="O116" s="169"/>
      <c r="P116" s="169"/>
      <c r="Q116" s="36"/>
      <c r="R116" s="36"/>
      <c r="S116" s="115"/>
      <c r="T116" s="115"/>
      <c r="U116" s="36"/>
      <c r="V116" s="36"/>
      <c r="W116" s="169"/>
      <c r="X116" s="169"/>
      <c r="Y116" s="36"/>
    </row>
    <row r="117" spans="1:25">
      <c r="A117" s="14"/>
      <c r="B117" s="170" t="s">
        <v>38</v>
      </c>
      <c r="C117" s="116" t="s">
        <v>229</v>
      </c>
      <c r="D117" s="116"/>
      <c r="E117" s="31"/>
      <c r="F117" s="31"/>
      <c r="G117" s="116" t="s">
        <v>229</v>
      </c>
      <c r="H117" s="116"/>
      <c r="I117" s="31"/>
      <c r="J117" s="31"/>
      <c r="K117" s="171">
        <v>91574</v>
      </c>
      <c r="L117" s="171"/>
      <c r="M117" s="31"/>
      <c r="N117" s="31"/>
      <c r="O117" s="171">
        <v>88153</v>
      </c>
      <c r="P117" s="171"/>
      <c r="Q117" s="31"/>
      <c r="R117" s="31"/>
      <c r="S117" s="116" t="s">
        <v>229</v>
      </c>
      <c r="T117" s="116"/>
      <c r="U117" s="31"/>
      <c r="V117" s="31"/>
      <c r="W117" s="171">
        <v>179727</v>
      </c>
      <c r="X117" s="171"/>
      <c r="Y117" s="31"/>
    </row>
    <row r="118" spans="1:25">
      <c r="A118" s="14"/>
      <c r="B118" s="170"/>
      <c r="C118" s="116"/>
      <c r="D118" s="116"/>
      <c r="E118" s="31"/>
      <c r="F118" s="31"/>
      <c r="G118" s="116"/>
      <c r="H118" s="116"/>
      <c r="I118" s="31"/>
      <c r="J118" s="31"/>
      <c r="K118" s="171"/>
      <c r="L118" s="171"/>
      <c r="M118" s="31"/>
      <c r="N118" s="31"/>
      <c r="O118" s="171"/>
      <c r="P118" s="171"/>
      <c r="Q118" s="31"/>
      <c r="R118" s="31"/>
      <c r="S118" s="116"/>
      <c r="T118" s="116"/>
      <c r="U118" s="31"/>
      <c r="V118" s="31"/>
      <c r="W118" s="171"/>
      <c r="X118" s="171"/>
      <c r="Y118" s="31"/>
    </row>
    <row r="119" spans="1:25">
      <c r="A119" s="14"/>
      <c r="B119" s="168" t="s">
        <v>39</v>
      </c>
      <c r="C119" s="115" t="s">
        <v>229</v>
      </c>
      <c r="D119" s="115"/>
      <c r="E119" s="36"/>
      <c r="F119" s="36"/>
      <c r="G119" s="115" t="s">
        <v>229</v>
      </c>
      <c r="H119" s="115"/>
      <c r="I119" s="36"/>
      <c r="J119" s="36"/>
      <c r="K119" s="115">
        <v>935</v>
      </c>
      <c r="L119" s="115"/>
      <c r="M119" s="36"/>
      <c r="N119" s="36"/>
      <c r="O119" s="115" t="s">
        <v>229</v>
      </c>
      <c r="P119" s="115"/>
      <c r="Q119" s="36"/>
      <c r="R119" s="36"/>
      <c r="S119" s="115" t="s">
        <v>229</v>
      </c>
      <c r="T119" s="115"/>
      <c r="U119" s="36"/>
      <c r="V119" s="36"/>
      <c r="W119" s="115">
        <v>935</v>
      </c>
      <c r="X119" s="115"/>
      <c r="Y119" s="36"/>
    </row>
    <row r="120" spans="1:25">
      <c r="A120" s="14"/>
      <c r="B120" s="168"/>
      <c r="C120" s="115"/>
      <c r="D120" s="115"/>
      <c r="E120" s="36"/>
      <c r="F120" s="36"/>
      <c r="G120" s="115"/>
      <c r="H120" s="115"/>
      <c r="I120" s="36"/>
      <c r="J120" s="36"/>
      <c r="K120" s="115"/>
      <c r="L120" s="115"/>
      <c r="M120" s="36"/>
      <c r="N120" s="36"/>
      <c r="O120" s="115"/>
      <c r="P120" s="115"/>
      <c r="Q120" s="36"/>
      <c r="R120" s="36"/>
      <c r="S120" s="115"/>
      <c r="T120" s="115"/>
      <c r="U120" s="36"/>
      <c r="V120" s="36"/>
      <c r="W120" s="115"/>
      <c r="X120" s="115"/>
      <c r="Y120" s="36"/>
    </row>
    <row r="121" spans="1:25">
      <c r="A121" s="14"/>
      <c r="B121" s="170" t="s">
        <v>507</v>
      </c>
      <c r="C121" s="171">
        <v>208929</v>
      </c>
      <c r="D121" s="171"/>
      <c r="E121" s="31"/>
      <c r="F121" s="31"/>
      <c r="G121" s="171">
        <v>581545</v>
      </c>
      <c r="H121" s="171"/>
      <c r="I121" s="31"/>
      <c r="J121" s="31"/>
      <c r="K121" s="171">
        <v>17163</v>
      </c>
      <c r="L121" s="171"/>
      <c r="M121" s="31"/>
      <c r="N121" s="31"/>
      <c r="O121" s="116" t="s">
        <v>229</v>
      </c>
      <c r="P121" s="116"/>
      <c r="Q121" s="31"/>
      <c r="R121" s="31"/>
      <c r="S121" s="116" t="s">
        <v>527</v>
      </c>
      <c r="T121" s="116"/>
      <c r="U121" s="113" t="s">
        <v>146</v>
      </c>
      <c r="V121" s="31"/>
      <c r="W121" s="116" t="s">
        <v>229</v>
      </c>
      <c r="X121" s="116"/>
      <c r="Y121" s="31"/>
    </row>
    <row r="122" spans="1:25" ht="15.75" thickBot="1">
      <c r="A122" s="14"/>
      <c r="B122" s="170"/>
      <c r="C122" s="177"/>
      <c r="D122" s="177"/>
      <c r="E122" s="32"/>
      <c r="F122" s="31"/>
      <c r="G122" s="177"/>
      <c r="H122" s="177"/>
      <c r="I122" s="32"/>
      <c r="J122" s="31"/>
      <c r="K122" s="177"/>
      <c r="L122" s="177"/>
      <c r="M122" s="32"/>
      <c r="N122" s="31"/>
      <c r="O122" s="117"/>
      <c r="P122" s="117"/>
      <c r="Q122" s="32"/>
      <c r="R122" s="31"/>
      <c r="S122" s="117"/>
      <c r="T122" s="117"/>
      <c r="U122" s="178"/>
      <c r="V122" s="31"/>
      <c r="W122" s="117"/>
      <c r="X122" s="117"/>
      <c r="Y122" s="32"/>
    </row>
    <row r="123" spans="1:25">
      <c r="A123" s="14"/>
      <c r="B123" s="179" t="s">
        <v>40</v>
      </c>
      <c r="C123" s="180" t="s">
        <v>142</v>
      </c>
      <c r="D123" s="182">
        <v>208931</v>
      </c>
      <c r="E123" s="37"/>
      <c r="F123" s="36"/>
      <c r="G123" s="180" t="s">
        <v>142</v>
      </c>
      <c r="H123" s="182">
        <v>591299</v>
      </c>
      <c r="I123" s="37"/>
      <c r="J123" s="36"/>
      <c r="K123" s="180" t="s">
        <v>142</v>
      </c>
      <c r="L123" s="182">
        <v>567625</v>
      </c>
      <c r="M123" s="37"/>
      <c r="N123" s="36"/>
      <c r="O123" s="180" t="s">
        <v>142</v>
      </c>
      <c r="P123" s="182">
        <v>251613</v>
      </c>
      <c r="Q123" s="37"/>
      <c r="R123" s="36"/>
      <c r="S123" s="180" t="s">
        <v>142</v>
      </c>
      <c r="T123" s="184" t="s">
        <v>528</v>
      </c>
      <c r="U123" s="180" t="s">
        <v>146</v>
      </c>
      <c r="V123" s="36"/>
      <c r="W123" s="180" t="s">
        <v>142</v>
      </c>
      <c r="X123" s="182">
        <v>738371</v>
      </c>
      <c r="Y123" s="37"/>
    </row>
    <row r="124" spans="1:25" ht="15.75" thickBot="1">
      <c r="A124" s="14"/>
      <c r="B124" s="179"/>
      <c r="C124" s="181"/>
      <c r="D124" s="183"/>
      <c r="E124" s="51"/>
      <c r="F124" s="36"/>
      <c r="G124" s="181"/>
      <c r="H124" s="183"/>
      <c r="I124" s="51"/>
      <c r="J124" s="36"/>
      <c r="K124" s="181"/>
      <c r="L124" s="183"/>
      <c r="M124" s="51"/>
      <c r="N124" s="36"/>
      <c r="O124" s="181"/>
      <c r="P124" s="183"/>
      <c r="Q124" s="51"/>
      <c r="R124" s="36"/>
      <c r="S124" s="181"/>
      <c r="T124" s="185"/>
      <c r="U124" s="181"/>
      <c r="V124" s="36"/>
      <c r="W124" s="181"/>
      <c r="X124" s="183"/>
      <c r="Y124" s="51"/>
    </row>
    <row r="125" spans="1:25" ht="15.75" thickTop="1">
      <c r="A125" s="14"/>
      <c r="B125" s="112" t="s">
        <v>510</v>
      </c>
      <c r="C125" s="186"/>
      <c r="D125" s="186"/>
      <c r="E125" s="137"/>
      <c r="F125" s="31"/>
      <c r="G125" s="186"/>
      <c r="H125" s="186"/>
      <c r="I125" s="137"/>
      <c r="J125" s="31"/>
      <c r="K125" s="186"/>
      <c r="L125" s="186"/>
      <c r="M125" s="137"/>
      <c r="N125" s="31"/>
      <c r="O125" s="186"/>
      <c r="P125" s="186"/>
      <c r="Q125" s="137"/>
      <c r="R125" s="31"/>
      <c r="S125" s="186"/>
      <c r="T125" s="186"/>
      <c r="U125" s="137"/>
      <c r="V125" s="31"/>
      <c r="W125" s="186"/>
      <c r="X125" s="186"/>
      <c r="Y125" s="137"/>
    </row>
    <row r="126" spans="1:25">
      <c r="A126" s="14"/>
      <c r="B126" s="112"/>
      <c r="C126" s="116"/>
      <c r="D126" s="116"/>
      <c r="E126" s="31"/>
      <c r="F126" s="31"/>
      <c r="G126" s="116"/>
      <c r="H126" s="116"/>
      <c r="I126" s="31"/>
      <c r="J126" s="31"/>
      <c r="K126" s="116"/>
      <c r="L126" s="116"/>
      <c r="M126" s="31"/>
      <c r="N126" s="31"/>
      <c r="O126" s="116"/>
      <c r="P126" s="116"/>
      <c r="Q126" s="31"/>
      <c r="R126" s="31"/>
      <c r="S126" s="116"/>
      <c r="T126" s="116"/>
      <c r="U126" s="31"/>
      <c r="V126" s="31"/>
      <c r="W126" s="116"/>
      <c r="X126" s="116"/>
      <c r="Y126" s="31"/>
    </row>
    <row r="127" spans="1:25">
      <c r="A127" s="14"/>
      <c r="B127" s="168" t="s">
        <v>42</v>
      </c>
      <c r="C127" s="109" t="s">
        <v>142</v>
      </c>
      <c r="D127" s="115" t="s">
        <v>229</v>
      </c>
      <c r="E127" s="36"/>
      <c r="F127" s="36"/>
      <c r="G127" s="109" t="s">
        <v>142</v>
      </c>
      <c r="H127" s="169">
        <v>5500</v>
      </c>
      <c r="I127" s="36"/>
      <c r="J127" s="36"/>
      <c r="K127" s="109" t="s">
        <v>142</v>
      </c>
      <c r="L127" s="115" t="s">
        <v>229</v>
      </c>
      <c r="M127" s="36"/>
      <c r="N127" s="36"/>
      <c r="O127" s="109" t="s">
        <v>142</v>
      </c>
      <c r="P127" s="115" t="s">
        <v>229</v>
      </c>
      <c r="Q127" s="36"/>
      <c r="R127" s="36"/>
      <c r="S127" s="109" t="s">
        <v>142</v>
      </c>
      <c r="T127" s="115" t="s">
        <v>229</v>
      </c>
      <c r="U127" s="36"/>
      <c r="V127" s="36"/>
      <c r="W127" s="109" t="s">
        <v>142</v>
      </c>
      <c r="X127" s="169">
        <v>5500</v>
      </c>
      <c r="Y127" s="36"/>
    </row>
    <row r="128" spans="1:25">
      <c r="A128" s="14"/>
      <c r="B128" s="168"/>
      <c r="C128" s="109"/>
      <c r="D128" s="115"/>
      <c r="E128" s="36"/>
      <c r="F128" s="36"/>
      <c r="G128" s="109"/>
      <c r="H128" s="169"/>
      <c r="I128" s="36"/>
      <c r="J128" s="36"/>
      <c r="K128" s="109"/>
      <c r="L128" s="115"/>
      <c r="M128" s="36"/>
      <c r="N128" s="36"/>
      <c r="O128" s="109"/>
      <c r="P128" s="115"/>
      <c r="Q128" s="36"/>
      <c r="R128" s="36"/>
      <c r="S128" s="109"/>
      <c r="T128" s="115"/>
      <c r="U128" s="36"/>
      <c r="V128" s="36"/>
      <c r="W128" s="109"/>
      <c r="X128" s="169"/>
      <c r="Y128" s="36"/>
    </row>
    <row r="129" spans="1:25">
      <c r="A129" s="14"/>
      <c r="B129" s="170" t="s">
        <v>43</v>
      </c>
      <c r="C129" s="116" t="s">
        <v>229</v>
      </c>
      <c r="D129" s="116"/>
      <c r="E129" s="31"/>
      <c r="F129" s="31"/>
      <c r="G129" s="116" t="s">
        <v>229</v>
      </c>
      <c r="H129" s="116"/>
      <c r="I129" s="31"/>
      <c r="J129" s="31"/>
      <c r="K129" s="171">
        <v>15601</v>
      </c>
      <c r="L129" s="171"/>
      <c r="M129" s="31"/>
      <c r="N129" s="31"/>
      <c r="O129" s="171">
        <v>11141</v>
      </c>
      <c r="P129" s="171"/>
      <c r="Q129" s="31"/>
      <c r="R129" s="31"/>
      <c r="S129" s="116" t="s">
        <v>229</v>
      </c>
      <c r="T129" s="116"/>
      <c r="U129" s="31"/>
      <c r="V129" s="31"/>
      <c r="W129" s="171">
        <v>26742</v>
      </c>
      <c r="X129" s="171"/>
      <c r="Y129" s="31"/>
    </row>
    <row r="130" spans="1:25">
      <c r="A130" s="14"/>
      <c r="B130" s="170"/>
      <c r="C130" s="116"/>
      <c r="D130" s="116"/>
      <c r="E130" s="31"/>
      <c r="F130" s="31"/>
      <c r="G130" s="116"/>
      <c r="H130" s="116"/>
      <c r="I130" s="31"/>
      <c r="J130" s="31"/>
      <c r="K130" s="171"/>
      <c r="L130" s="171"/>
      <c r="M130" s="31"/>
      <c r="N130" s="31"/>
      <c r="O130" s="171"/>
      <c r="P130" s="171"/>
      <c r="Q130" s="31"/>
      <c r="R130" s="31"/>
      <c r="S130" s="116"/>
      <c r="T130" s="116"/>
      <c r="U130" s="31"/>
      <c r="V130" s="31"/>
      <c r="W130" s="171"/>
      <c r="X130" s="171"/>
      <c r="Y130" s="31"/>
    </row>
    <row r="131" spans="1:25">
      <c r="A131" s="14"/>
      <c r="B131" s="168" t="s">
        <v>44</v>
      </c>
      <c r="C131" s="169">
        <v>1179</v>
      </c>
      <c r="D131" s="169"/>
      <c r="E131" s="36"/>
      <c r="F131" s="36"/>
      <c r="G131" s="169">
        <v>2724</v>
      </c>
      <c r="H131" s="169"/>
      <c r="I131" s="36"/>
      <c r="J131" s="36"/>
      <c r="K131" s="169">
        <v>17144</v>
      </c>
      <c r="L131" s="169"/>
      <c r="M131" s="36"/>
      <c r="N131" s="36"/>
      <c r="O131" s="169">
        <v>6303</v>
      </c>
      <c r="P131" s="169"/>
      <c r="Q131" s="36"/>
      <c r="R131" s="36"/>
      <c r="S131" s="115" t="s">
        <v>529</v>
      </c>
      <c r="T131" s="115"/>
      <c r="U131" s="109" t="s">
        <v>146</v>
      </c>
      <c r="V131" s="36"/>
      <c r="W131" s="169">
        <v>27348</v>
      </c>
      <c r="X131" s="169"/>
      <c r="Y131" s="36"/>
    </row>
    <row r="132" spans="1:25">
      <c r="A132" s="14"/>
      <c r="B132" s="168"/>
      <c r="C132" s="169"/>
      <c r="D132" s="169"/>
      <c r="E132" s="36"/>
      <c r="F132" s="36"/>
      <c r="G132" s="169"/>
      <c r="H132" s="169"/>
      <c r="I132" s="36"/>
      <c r="J132" s="36"/>
      <c r="K132" s="169"/>
      <c r="L132" s="169"/>
      <c r="M132" s="36"/>
      <c r="N132" s="36"/>
      <c r="O132" s="169"/>
      <c r="P132" s="169"/>
      <c r="Q132" s="36"/>
      <c r="R132" s="36"/>
      <c r="S132" s="115"/>
      <c r="T132" s="115"/>
      <c r="U132" s="109"/>
      <c r="V132" s="36"/>
      <c r="W132" s="169"/>
      <c r="X132" s="169"/>
      <c r="Y132" s="36"/>
    </row>
    <row r="133" spans="1:25">
      <c r="A133" s="14"/>
      <c r="B133" s="170" t="s">
        <v>45</v>
      </c>
      <c r="C133" s="116" t="s">
        <v>229</v>
      </c>
      <c r="D133" s="116"/>
      <c r="E133" s="31"/>
      <c r="F133" s="31"/>
      <c r="G133" s="116" t="s">
        <v>229</v>
      </c>
      <c r="H133" s="116"/>
      <c r="I133" s="31"/>
      <c r="J133" s="31"/>
      <c r="K133" s="171">
        <v>2646</v>
      </c>
      <c r="L133" s="171"/>
      <c r="M133" s="31"/>
      <c r="N133" s="31"/>
      <c r="O133" s="171">
        <v>2060</v>
      </c>
      <c r="P133" s="171"/>
      <c r="Q133" s="31"/>
      <c r="R133" s="31"/>
      <c r="S133" s="116" t="s">
        <v>229</v>
      </c>
      <c r="T133" s="116"/>
      <c r="U133" s="31"/>
      <c r="V133" s="31"/>
      <c r="W133" s="171">
        <v>4706</v>
      </c>
      <c r="X133" s="171"/>
      <c r="Y133" s="31"/>
    </row>
    <row r="134" spans="1:25">
      <c r="A134" s="14"/>
      <c r="B134" s="170"/>
      <c r="C134" s="116"/>
      <c r="D134" s="116"/>
      <c r="E134" s="31"/>
      <c r="F134" s="31"/>
      <c r="G134" s="116"/>
      <c r="H134" s="116"/>
      <c r="I134" s="31"/>
      <c r="J134" s="31"/>
      <c r="K134" s="171"/>
      <c r="L134" s="171"/>
      <c r="M134" s="31"/>
      <c r="N134" s="31"/>
      <c r="O134" s="171"/>
      <c r="P134" s="171"/>
      <c r="Q134" s="31"/>
      <c r="R134" s="31"/>
      <c r="S134" s="116"/>
      <c r="T134" s="116"/>
      <c r="U134" s="31"/>
      <c r="V134" s="31"/>
      <c r="W134" s="171"/>
      <c r="X134" s="171"/>
      <c r="Y134" s="31"/>
    </row>
    <row r="135" spans="1:25">
      <c r="A135" s="14"/>
      <c r="B135" s="168" t="s">
        <v>46</v>
      </c>
      <c r="C135" s="115" t="s">
        <v>229</v>
      </c>
      <c r="D135" s="115"/>
      <c r="E135" s="36"/>
      <c r="F135" s="36"/>
      <c r="G135" s="115" t="s">
        <v>229</v>
      </c>
      <c r="H135" s="115"/>
      <c r="I135" s="36"/>
      <c r="J135" s="36"/>
      <c r="K135" s="115">
        <v>49</v>
      </c>
      <c r="L135" s="115"/>
      <c r="M135" s="36"/>
      <c r="N135" s="36"/>
      <c r="O135" s="115">
        <v>49</v>
      </c>
      <c r="P135" s="115"/>
      <c r="Q135" s="36"/>
      <c r="R135" s="36"/>
      <c r="S135" s="115" t="s">
        <v>229</v>
      </c>
      <c r="T135" s="115"/>
      <c r="U135" s="36"/>
      <c r="V135" s="36"/>
      <c r="W135" s="115">
        <v>98</v>
      </c>
      <c r="X135" s="115"/>
      <c r="Y135" s="36"/>
    </row>
    <row r="136" spans="1:25">
      <c r="A136" s="14"/>
      <c r="B136" s="168"/>
      <c r="C136" s="115"/>
      <c r="D136" s="115"/>
      <c r="E136" s="36"/>
      <c r="F136" s="36"/>
      <c r="G136" s="115"/>
      <c r="H136" s="115"/>
      <c r="I136" s="36"/>
      <c r="J136" s="36"/>
      <c r="K136" s="115"/>
      <c r="L136" s="115"/>
      <c r="M136" s="36"/>
      <c r="N136" s="36"/>
      <c r="O136" s="115"/>
      <c r="P136" s="115"/>
      <c r="Q136" s="36"/>
      <c r="R136" s="36"/>
      <c r="S136" s="115"/>
      <c r="T136" s="115"/>
      <c r="U136" s="36"/>
      <c r="V136" s="36"/>
      <c r="W136" s="115"/>
      <c r="X136" s="115"/>
      <c r="Y136" s="36"/>
    </row>
    <row r="137" spans="1:25">
      <c r="A137" s="14"/>
      <c r="B137" s="170" t="s">
        <v>47</v>
      </c>
      <c r="C137" s="116" t="s">
        <v>229</v>
      </c>
      <c r="D137" s="116"/>
      <c r="E137" s="31"/>
      <c r="F137" s="31"/>
      <c r="G137" s="116" t="s">
        <v>229</v>
      </c>
      <c r="H137" s="116"/>
      <c r="I137" s="31"/>
      <c r="J137" s="31"/>
      <c r="K137" s="171">
        <v>14308</v>
      </c>
      <c r="L137" s="171"/>
      <c r="M137" s="31"/>
      <c r="N137" s="31"/>
      <c r="O137" s="171">
        <v>3688</v>
      </c>
      <c r="P137" s="171"/>
      <c r="Q137" s="31"/>
      <c r="R137" s="31"/>
      <c r="S137" s="116" t="s">
        <v>229</v>
      </c>
      <c r="T137" s="116"/>
      <c r="U137" s="31"/>
      <c r="V137" s="31"/>
      <c r="W137" s="171">
        <v>17996</v>
      </c>
      <c r="X137" s="171"/>
      <c r="Y137" s="31"/>
    </row>
    <row r="138" spans="1:25">
      <c r="A138" s="14"/>
      <c r="B138" s="170"/>
      <c r="C138" s="116"/>
      <c r="D138" s="116"/>
      <c r="E138" s="31"/>
      <c r="F138" s="31"/>
      <c r="G138" s="116"/>
      <c r="H138" s="116"/>
      <c r="I138" s="31"/>
      <c r="J138" s="31"/>
      <c r="K138" s="171"/>
      <c r="L138" s="171"/>
      <c r="M138" s="31"/>
      <c r="N138" s="31"/>
      <c r="O138" s="171"/>
      <c r="P138" s="171"/>
      <c r="Q138" s="31"/>
      <c r="R138" s="31"/>
      <c r="S138" s="116"/>
      <c r="T138" s="116"/>
      <c r="U138" s="31"/>
      <c r="V138" s="31"/>
      <c r="W138" s="171"/>
      <c r="X138" s="171"/>
      <c r="Y138" s="31"/>
    </row>
    <row r="139" spans="1:25">
      <c r="A139" s="14"/>
      <c r="B139" s="168" t="s">
        <v>511</v>
      </c>
      <c r="C139" s="115" t="s">
        <v>229</v>
      </c>
      <c r="D139" s="115"/>
      <c r="E139" s="36"/>
      <c r="F139" s="36"/>
      <c r="G139" s="169">
        <v>1401</v>
      </c>
      <c r="H139" s="169"/>
      <c r="I139" s="36"/>
      <c r="J139" s="36"/>
      <c r="K139" s="169">
        <v>8387</v>
      </c>
      <c r="L139" s="169"/>
      <c r="M139" s="36"/>
      <c r="N139" s="36"/>
      <c r="O139" s="115" t="s">
        <v>229</v>
      </c>
      <c r="P139" s="115"/>
      <c r="Q139" s="36"/>
      <c r="R139" s="36"/>
      <c r="S139" s="115" t="s">
        <v>530</v>
      </c>
      <c r="T139" s="115"/>
      <c r="U139" s="109" t="s">
        <v>146</v>
      </c>
      <c r="V139" s="36"/>
      <c r="W139" s="115" t="s">
        <v>229</v>
      </c>
      <c r="X139" s="115"/>
      <c r="Y139" s="36"/>
    </row>
    <row r="140" spans="1:25" ht="15.75" thickBot="1">
      <c r="A140" s="14"/>
      <c r="B140" s="168"/>
      <c r="C140" s="172"/>
      <c r="D140" s="172"/>
      <c r="E140" s="47"/>
      <c r="F140" s="36"/>
      <c r="G140" s="173"/>
      <c r="H140" s="173"/>
      <c r="I140" s="47"/>
      <c r="J140" s="36"/>
      <c r="K140" s="173"/>
      <c r="L140" s="173"/>
      <c r="M140" s="47"/>
      <c r="N140" s="36"/>
      <c r="O140" s="172"/>
      <c r="P140" s="172"/>
      <c r="Q140" s="47"/>
      <c r="R140" s="36"/>
      <c r="S140" s="172"/>
      <c r="T140" s="172"/>
      <c r="U140" s="188"/>
      <c r="V140" s="36"/>
      <c r="W140" s="172"/>
      <c r="X140" s="172"/>
      <c r="Y140" s="47"/>
    </row>
    <row r="141" spans="1:25">
      <c r="A141" s="14"/>
      <c r="B141" s="174" t="s">
        <v>48</v>
      </c>
      <c r="C141" s="176">
        <v>1179</v>
      </c>
      <c r="D141" s="176"/>
      <c r="E141" s="48"/>
      <c r="F141" s="31"/>
      <c r="G141" s="176">
        <v>9625</v>
      </c>
      <c r="H141" s="176"/>
      <c r="I141" s="48"/>
      <c r="J141" s="31"/>
      <c r="K141" s="176">
        <v>58135</v>
      </c>
      <c r="L141" s="176"/>
      <c r="M141" s="48"/>
      <c r="N141" s="31"/>
      <c r="O141" s="176">
        <v>23241</v>
      </c>
      <c r="P141" s="176"/>
      <c r="Q141" s="48"/>
      <c r="R141" s="31"/>
      <c r="S141" s="175" t="s">
        <v>531</v>
      </c>
      <c r="T141" s="175"/>
      <c r="U141" s="114" t="s">
        <v>146</v>
      </c>
      <c r="V141" s="31"/>
      <c r="W141" s="176">
        <v>82390</v>
      </c>
      <c r="X141" s="176"/>
      <c r="Y141" s="48"/>
    </row>
    <row r="142" spans="1:25">
      <c r="A142" s="14"/>
      <c r="B142" s="174"/>
      <c r="C142" s="171"/>
      <c r="D142" s="171"/>
      <c r="E142" s="31"/>
      <c r="F142" s="31"/>
      <c r="G142" s="171"/>
      <c r="H142" s="171"/>
      <c r="I142" s="31"/>
      <c r="J142" s="31"/>
      <c r="K142" s="171"/>
      <c r="L142" s="171"/>
      <c r="M142" s="31"/>
      <c r="N142" s="31"/>
      <c r="O142" s="171"/>
      <c r="P142" s="171"/>
      <c r="Q142" s="31"/>
      <c r="R142" s="31"/>
      <c r="S142" s="116"/>
      <c r="T142" s="116"/>
      <c r="U142" s="113"/>
      <c r="V142" s="31"/>
      <c r="W142" s="171"/>
      <c r="X142" s="171"/>
      <c r="Y142" s="31"/>
    </row>
    <row r="143" spans="1:25">
      <c r="A143" s="14"/>
      <c r="B143" s="168" t="s">
        <v>49</v>
      </c>
      <c r="C143" s="115" t="s">
        <v>229</v>
      </c>
      <c r="D143" s="115"/>
      <c r="E143" s="36"/>
      <c r="F143" s="36"/>
      <c r="G143" s="115" t="s">
        <v>229</v>
      </c>
      <c r="H143" s="115"/>
      <c r="I143" s="36"/>
      <c r="J143" s="36"/>
      <c r="K143" s="169">
        <v>66420</v>
      </c>
      <c r="L143" s="169"/>
      <c r="M143" s="36"/>
      <c r="N143" s="36"/>
      <c r="O143" s="169">
        <v>22758</v>
      </c>
      <c r="P143" s="169"/>
      <c r="Q143" s="36"/>
      <c r="R143" s="36"/>
      <c r="S143" s="115" t="s">
        <v>229</v>
      </c>
      <c r="T143" s="115"/>
      <c r="U143" s="36"/>
      <c r="V143" s="36"/>
      <c r="W143" s="169">
        <v>89178</v>
      </c>
      <c r="X143" s="169"/>
      <c r="Y143" s="36"/>
    </row>
    <row r="144" spans="1:25">
      <c r="A144" s="14"/>
      <c r="B144" s="168"/>
      <c r="C144" s="115"/>
      <c r="D144" s="115"/>
      <c r="E144" s="36"/>
      <c r="F144" s="36"/>
      <c r="G144" s="115"/>
      <c r="H144" s="115"/>
      <c r="I144" s="36"/>
      <c r="J144" s="36"/>
      <c r="K144" s="169"/>
      <c r="L144" s="169"/>
      <c r="M144" s="36"/>
      <c r="N144" s="36"/>
      <c r="O144" s="169"/>
      <c r="P144" s="169"/>
      <c r="Q144" s="36"/>
      <c r="R144" s="36"/>
      <c r="S144" s="115"/>
      <c r="T144" s="115"/>
      <c r="U144" s="36"/>
      <c r="V144" s="36"/>
      <c r="W144" s="169"/>
      <c r="X144" s="169"/>
      <c r="Y144" s="36"/>
    </row>
    <row r="145" spans="1:25">
      <c r="A145" s="14"/>
      <c r="B145" s="170" t="s">
        <v>50</v>
      </c>
      <c r="C145" s="116" t="s">
        <v>229</v>
      </c>
      <c r="D145" s="116"/>
      <c r="E145" s="31"/>
      <c r="F145" s="31"/>
      <c r="G145" s="171">
        <v>353233</v>
      </c>
      <c r="H145" s="171"/>
      <c r="I145" s="31"/>
      <c r="J145" s="31"/>
      <c r="K145" s="116" t="s">
        <v>229</v>
      </c>
      <c r="L145" s="116"/>
      <c r="M145" s="31"/>
      <c r="N145" s="31"/>
      <c r="O145" s="116" t="s">
        <v>229</v>
      </c>
      <c r="P145" s="116"/>
      <c r="Q145" s="31"/>
      <c r="R145" s="31"/>
      <c r="S145" s="116" t="s">
        <v>229</v>
      </c>
      <c r="T145" s="116"/>
      <c r="U145" s="31"/>
      <c r="V145" s="31"/>
      <c r="W145" s="171">
        <v>353233</v>
      </c>
      <c r="X145" s="171"/>
      <c r="Y145" s="31"/>
    </row>
    <row r="146" spans="1:25">
      <c r="A146" s="14"/>
      <c r="B146" s="170"/>
      <c r="C146" s="116"/>
      <c r="D146" s="116"/>
      <c r="E146" s="31"/>
      <c r="F146" s="31"/>
      <c r="G146" s="171"/>
      <c r="H146" s="171"/>
      <c r="I146" s="31"/>
      <c r="J146" s="31"/>
      <c r="K146" s="116"/>
      <c r="L146" s="116"/>
      <c r="M146" s="31"/>
      <c r="N146" s="31"/>
      <c r="O146" s="116"/>
      <c r="P146" s="116"/>
      <c r="Q146" s="31"/>
      <c r="R146" s="31"/>
      <c r="S146" s="116"/>
      <c r="T146" s="116"/>
      <c r="U146" s="31"/>
      <c r="V146" s="31"/>
      <c r="W146" s="171"/>
      <c r="X146" s="171"/>
      <c r="Y146" s="31"/>
    </row>
    <row r="147" spans="1:25">
      <c r="A147" s="14"/>
      <c r="B147" s="168" t="s">
        <v>51</v>
      </c>
      <c r="C147" s="115" t="s">
        <v>229</v>
      </c>
      <c r="D147" s="115"/>
      <c r="E147" s="36"/>
      <c r="F147" s="36"/>
      <c r="G147" s="115" t="s">
        <v>229</v>
      </c>
      <c r="H147" s="115"/>
      <c r="I147" s="36"/>
      <c r="J147" s="36"/>
      <c r="K147" s="169">
        <v>5394</v>
      </c>
      <c r="L147" s="169"/>
      <c r="M147" s="36"/>
      <c r="N147" s="36"/>
      <c r="O147" s="115">
        <v>424</v>
      </c>
      <c r="P147" s="115"/>
      <c r="Q147" s="36"/>
      <c r="R147" s="36"/>
      <c r="S147" s="115" t="s">
        <v>229</v>
      </c>
      <c r="T147" s="115"/>
      <c r="U147" s="36"/>
      <c r="V147" s="36"/>
      <c r="W147" s="169">
        <v>5818</v>
      </c>
      <c r="X147" s="169"/>
      <c r="Y147" s="36"/>
    </row>
    <row r="148" spans="1:25" ht="15.75" thickBot="1">
      <c r="A148" s="14"/>
      <c r="B148" s="168"/>
      <c r="C148" s="172"/>
      <c r="D148" s="172"/>
      <c r="E148" s="47"/>
      <c r="F148" s="36"/>
      <c r="G148" s="172"/>
      <c r="H148" s="172"/>
      <c r="I148" s="47"/>
      <c r="J148" s="36"/>
      <c r="K148" s="173"/>
      <c r="L148" s="173"/>
      <c r="M148" s="47"/>
      <c r="N148" s="36"/>
      <c r="O148" s="172"/>
      <c r="P148" s="172"/>
      <c r="Q148" s="47"/>
      <c r="R148" s="36"/>
      <c r="S148" s="172"/>
      <c r="T148" s="172"/>
      <c r="U148" s="47"/>
      <c r="V148" s="36"/>
      <c r="W148" s="173"/>
      <c r="X148" s="173"/>
      <c r="Y148" s="47"/>
    </row>
    <row r="149" spans="1:25">
      <c r="A149" s="14"/>
      <c r="B149" s="174" t="s">
        <v>52</v>
      </c>
      <c r="C149" s="176">
        <v>1179</v>
      </c>
      <c r="D149" s="176"/>
      <c r="E149" s="48"/>
      <c r="F149" s="31"/>
      <c r="G149" s="176">
        <v>362858</v>
      </c>
      <c r="H149" s="176"/>
      <c r="I149" s="48"/>
      <c r="J149" s="31"/>
      <c r="K149" s="176">
        <v>129949</v>
      </c>
      <c r="L149" s="176"/>
      <c r="M149" s="48"/>
      <c r="N149" s="31"/>
      <c r="O149" s="176">
        <v>46423</v>
      </c>
      <c r="P149" s="176"/>
      <c r="Q149" s="48"/>
      <c r="R149" s="31"/>
      <c r="S149" s="175" t="s">
        <v>531</v>
      </c>
      <c r="T149" s="175"/>
      <c r="U149" s="114" t="s">
        <v>146</v>
      </c>
      <c r="V149" s="31"/>
      <c r="W149" s="176">
        <v>530619</v>
      </c>
      <c r="X149" s="176"/>
      <c r="Y149" s="48"/>
    </row>
    <row r="150" spans="1:25" ht="15.75" thickBot="1">
      <c r="A150" s="14"/>
      <c r="B150" s="174"/>
      <c r="C150" s="177"/>
      <c r="D150" s="177"/>
      <c r="E150" s="32"/>
      <c r="F150" s="31"/>
      <c r="G150" s="177"/>
      <c r="H150" s="177"/>
      <c r="I150" s="32"/>
      <c r="J150" s="31"/>
      <c r="K150" s="177"/>
      <c r="L150" s="177"/>
      <c r="M150" s="32"/>
      <c r="N150" s="31"/>
      <c r="O150" s="177"/>
      <c r="P150" s="177"/>
      <c r="Q150" s="32"/>
      <c r="R150" s="31"/>
      <c r="S150" s="117"/>
      <c r="T150" s="117"/>
      <c r="U150" s="178"/>
      <c r="V150" s="31"/>
      <c r="W150" s="177"/>
      <c r="X150" s="177"/>
      <c r="Y150" s="32"/>
    </row>
    <row r="151" spans="1:25">
      <c r="A151" s="14"/>
      <c r="B151" s="168" t="s">
        <v>514</v>
      </c>
      <c r="C151" s="184" t="s">
        <v>229</v>
      </c>
      <c r="D151" s="184"/>
      <c r="E151" s="37"/>
      <c r="F151" s="36"/>
      <c r="G151" s="184" t="s">
        <v>229</v>
      </c>
      <c r="H151" s="184"/>
      <c r="I151" s="37"/>
      <c r="J151" s="36"/>
      <c r="K151" s="184" t="s">
        <v>229</v>
      </c>
      <c r="L151" s="184"/>
      <c r="M151" s="37"/>
      <c r="N151" s="36"/>
      <c r="O151" s="184" t="s">
        <v>229</v>
      </c>
      <c r="P151" s="184"/>
      <c r="Q151" s="37"/>
      <c r="R151" s="36"/>
      <c r="S151" s="184" t="s">
        <v>229</v>
      </c>
      <c r="T151" s="184"/>
      <c r="U151" s="37"/>
      <c r="V151" s="36"/>
      <c r="W151" s="184" t="s">
        <v>229</v>
      </c>
      <c r="X151" s="184"/>
      <c r="Y151" s="37"/>
    </row>
    <row r="152" spans="1:25">
      <c r="A152" s="14"/>
      <c r="B152" s="168"/>
      <c r="C152" s="115"/>
      <c r="D152" s="115"/>
      <c r="E152" s="36"/>
      <c r="F152" s="36"/>
      <c r="G152" s="115"/>
      <c r="H152" s="115"/>
      <c r="I152" s="36"/>
      <c r="J152" s="36"/>
      <c r="K152" s="115"/>
      <c r="L152" s="115"/>
      <c r="M152" s="36"/>
      <c r="N152" s="36"/>
      <c r="O152" s="115"/>
      <c r="P152" s="115"/>
      <c r="Q152" s="36"/>
      <c r="R152" s="36"/>
      <c r="S152" s="115"/>
      <c r="T152" s="115"/>
      <c r="U152" s="36"/>
      <c r="V152" s="36"/>
      <c r="W152" s="115"/>
      <c r="X152" s="115"/>
      <c r="Y152" s="36"/>
    </row>
    <row r="153" spans="1:25">
      <c r="A153" s="14"/>
      <c r="B153" s="170" t="s">
        <v>515</v>
      </c>
      <c r="C153" s="116" t="s">
        <v>229</v>
      </c>
      <c r="D153" s="116"/>
      <c r="E153" s="31"/>
      <c r="F153" s="31"/>
      <c r="G153" s="171">
        <v>211100</v>
      </c>
      <c r="H153" s="171"/>
      <c r="I153" s="31"/>
      <c r="J153" s="31"/>
      <c r="K153" s="171">
        <v>375639</v>
      </c>
      <c r="L153" s="171"/>
      <c r="M153" s="31"/>
      <c r="N153" s="31"/>
      <c r="O153" s="171">
        <v>191752</v>
      </c>
      <c r="P153" s="171"/>
      <c r="Q153" s="31"/>
      <c r="R153" s="31"/>
      <c r="S153" s="116" t="s">
        <v>532</v>
      </c>
      <c r="T153" s="116"/>
      <c r="U153" s="113" t="s">
        <v>146</v>
      </c>
      <c r="V153" s="31"/>
      <c r="W153" s="116" t="s">
        <v>229</v>
      </c>
      <c r="X153" s="116"/>
      <c r="Y153" s="31"/>
    </row>
    <row r="154" spans="1:25">
      <c r="A154" s="14"/>
      <c r="B154" s="170"/>
      <c r="C154" s="116"/>
      <c r="D154" s="116"/>
      <c r="E154" s="31"/>
      <c r="F154" s="31"/>
      <c r="G154" s="171"/>
      <c r="H154" s="171"/>
      <c r="I154" s="31"/>
      <c r="J154" s="31"/>
      <c r="K154" s="171"/>
      <c r="L154" s="171"/>
      <c r="M154" s="31"/>
      <c r="N154" s="31"/>
      <c r="O154" s="171"/>
      <c r="P154" s="171"/>
      <c r="Q154" s="31"/>
      <c r="R154" s="31"/>
      <c r="S154" s="116"/>
      <c r="T154" s="116"/>
      <c r="U154" s="113"/>
      <c r="V154" s="31"/>
      <c r="W154" s="116"/>
      <c r="X154" s="116"/>
      <c r="Y154" s="31"/>
    </row>
    <row r="155" spans="1:25">
      <c r="A155" s="14"/>
      <c r="B155" s="168" t="s">
        <v>517</v>
      </c>
      <c r="C155" s="115">
        <v>86</v>
      </c>
      <c r="D155" s="115"/>
      <c r="E155" s="36"/>
      <c r="F155" s="36"/>
      <c r="G155" s="115">
        <v>86</v>
      </c>
      <c r="H155" s="115"/>
      <c r="I155" s="36"/>
      <c r="J155" s="36"/>
      <c r="K155" s="169">
        <v>9377</v>
      </c>
      <c r="L155" s="169"/>
      <c r="M155" s="36"/>
      <c r="N155" s="36"/>
      <c r="O155" s="115" t="s">
        <v>229</v>
      </c>
      <c r="P155" s="115"/>
      <c r="Q155" s="36"/>
      <c r="R155" s="36"/>
      <c r="S155" s="115" t="s">
        <v>533</v>
      </c>
      <c r="T155" s="115"/>
      <c r="U155" s="109" t="s">
        <v>146</v>
      </c>
      <c r="V155" s="36"/>
      <c r="W155" s="115" t="s">
        <v>229</v>
      </c>
      <c r="X155" s="115"/>
      <c r="Y155" s="36"/>
    </row>
    <row r="156" spans="1:25">
      <c r="A156" s="14"/>
      <c r="B156" s="168"/>
      <c r="C156" s="115"/>
      <c r="D156" s="115"/>
      <c r="E156" s="36"/>
      <c r="F156" s="36"/>
      <c r="G156" s="115"/>
      <c r="H156" s="115"/>
      <c r="I156" s="36"/>
      <c r="J156" s="36"/>
      <c r="K156" s="169"/>
      <c r="L156" s="169"/>
      <c r="M156" s="36"/>
      <c r="N156" s="36"/>
      <c r="O156" s="115"/>
      <c r="P156" s="115"/>
      <c r="Q156" s="36"/>
      <c r="R156" s="36"/>
      <c r="S156" s="115"/>
      <c r="T156" s="115"/>
      <c r="U156" s="109"/>
      <c r="V156" s="36"/>
      <c r="W156" s="115"/>
      <c r="X156" s="115"/>
      <c r="Y156" s="36"/>
    </row>
    <row r="157" spans="1:25">
      <c r="A157" s="14"/>
      <c r="B157" s="170" t="s">
        <v>57</v>
      </c>
      <c r="C157" s="171">
        <v>199575</v>
      </c>
      <c r="D157" s="171"/>
      <c r="E157" s="31"/>
      <c r="F157" s="31"/>
      <c r="G157" s="116" t="s">
        <v>229</v>
      </c>
      <c r="H157" s="116"/>
      <c r="I157" s="31"/>
      <c r="J157" s="31"/>
      <c r="K157" s="116" t="s">
        <v>229</v>
      </c>
      <c r="L157" s="116"/>
      <c r="M157" s="31"/>
      <c r="N157" s="31"/>
      <c r="O157" s="116" t="s">
        <v>229</v>
      </c>
      <c r="P157" s="116"/>
      <c r="Q157" s="31"/>
      <c r="R157" s="31"/>
      <c r="S157" s="116" t="s">
        <v>229</v>
      </c>
      <c r="T157" s="116"/>
      <c r="U157" s="31"/>
      <c r="V157" s="31"/>
      <c r="W157" s="171">
        <v>199575</v>
      </c>
      <c r="X157" s="171"/>
      <c r="Y157" s="31"/>
    </row>
    <row r="158" spans="1:25">
      <c r="A158" s="14"/>
      <c r="B158" s="170"/>
      <c r="C158" s="171"/>
      <c r="D158" s="171"/>
      <c r="E158" s="31"/>
      <c r="F158" s="31"/>
      <c r="G158" s="116"/>
      <c r="H158" s="116"/>
      <c r="I158" s="31"/>
      <c r="J158" s="31"/>
      <c r="K158" s="116"/>
      <c r="L158" s="116"/>
      <c r="M158" s="31"/>
      <c r="N158" s="31"/>
      <c r="O158" s="116"/>
      <c r="P158" s="116"/>
      <c r="Q158" s="31"/>
      <c r="R158" s="31"/>
      <c r="S158" s="116"/>
      <c r="T158" s="116"/>
      <c r="U158" s="31"/>
      <c r="V158" s="31"/>
      <c r="W158" s="171"/>
      <c r="X158" s="171"/>
      <c r="Y158" s="31"/>
    </row>
    <row r="159" spans="1:25">
      <c r="A159" s="14"/>
      <c r="B159" s="168" t="s">
        <v>58</v>
      </c>
      <c r="C159" s="115" t="s">
        <v>229</v>
      </c>
      <c r="D159" s="115"/>
      <c r="E159" s="36"/>
      <c r="F159" s="36"/>
      <c r="G159" s="115" t="s">
        <v>229</v>
      </c>
      <c r="H159" s="115"/>
      <c r="I159" s="36"/>
      <c r="J159" s="36"/>
      <c r="K159" s="115" t="s">
        <v>229</v>
      </c>
      <c r="L159" s="115"/>
      <c r="M159" s="36"/>
      <c r="N159" s="36"/>
      <c r="O159" s="115">
        <v>86</v>
      </c>
      <c r="P159" s="115"/>
      <c r="Q159" s="36"/>
      <c r="R159" s="36"/>
      <c r="S159" s="115" t="s">
        <v>229</v>
      </c>
      <c r="T159" s="115"/>
      <c r="U159" s="36"/>
      <c r="V159" s="36"/>
      <c r="W159" s="115">
        <v>86</v>
      </c>
      <c r="X159" s="115"/>
      <c r="Y159" s="36"/>
    </row>
    <row r="160" spans="1:25">
      <c r="A160" s="14"/>
      <c r="B160" s="168"/>
      <c r="C160" s="115"/>
      <c r="D160" s="115"/>
      <c r="E160" s="36"/>
      <c r="F160" s="36"/>
      <c r="G160" s="115"/>
      <c r="H160" s="115"/>
      <c r="I160" s="36"/>
      <c r="J160" s="36"/>
      <c r="K160" s="115"/>
      <c r="L160" s="115"/>
      <c r="M160" s="36"/>
      <c r="N160" s="36"/>
      <c r="O160" s="115"/>
      <c r="P160" s="115"/>
      <c r="Q160" s="36"/>
      <c r="R160" s="36"/>
      <c r="S160" s="115"/>
      <c r="T160" s="115"/>
      <c r="U160" s="36"/>
      <c r="V160" s="36"/>
      <c r="W160" s="115"/>
      <c r="X160" s="115"/>
      <c r="Y160" s="36"/>
    </row>
    <row r="161" spans="1:25">
      <c r="A161" s="14"/>
      <c r="B161" s="170" t="s">
        <v>59</v>
      </c>
      <c r="C161" s="171">
        <v>8091</v>
      </c>
      <c r="D161" s="171"/>
      <c r="E161" s="31"/>
      <c r="F161" s="31"/>
      <c r="G161" s="171">
        <v>17255</v>
      </c>
      <c r="H161" s="171"/>
      <c r="I161" s="31"/>
      <c r="J161" s="31"/>
      <c r="K161" s="171">
        <v>52660</v>
      </c>
      <c r="L161" s="171"/>
      <c r="M161" s="31"/>
      <c r="N161" s="31"/>
      <c r="O161" s="171">
        <v>13352</v>
      </c>
      <c r="P161" s="171"/>
      <c r="Q161" s="31"/>
      <c r="R161" s="31"/>
      <c r="S161" s="116" t="s">
        <v>534</v>
      </c>
      <c r="T161" s="116"/>
      <c r="U161" s="113" t="s">
        <v>146</v>
      </c>
      <c r="V161" s="31"/>
      <c r="W161" s="171">
        <v>8091</v>
      </c>
      <c r="X161" s="171"/>
      <c r="Y161" s="31"/>
    </row>
    <row r="162" spans="1:25" ht="15.75" thickBot="1">
      <c r="A162" s="14"/>
      <c r="B162" s="170"/>
      <c r="C162" s="177"/>
      <c r="D162" s="177"/>
      <c r="E162" s="32"/>
      <c r="F162" s="31"/>
      <c r="G162" s="177"/>
      <c r="H162" s="177"/>
      <c r="I162" s="32"/>
      <c r="J162" s="31"/>
      <c r="K162" s="177"/>
      <c r="L162" s="177"/>
      <c r="M162" s="32"/>
      <c r="N162" s="31"/>
      <c r="O162" s="177"/>
      <c r="P162" s="177"/>
      <c r="Q162" s="32"/>
      <c r="R162" s="31"/>
      <c r="S162" s="117"/>
      <c r="T162" s="117"/>
      <c r="U162" s="178"/>
      <c r="V162" s="31"/>
      <c r="W162" s="177"/>
      <c r="X162" s="177"/>
      <c r="Y162" s="32"/>
    </row>
    <row r="163" spans="1:25">
      <c r="A163" s="14"/>
      <c r="B163" s="179" t="s">
        <v>520</v>
      </c>
      <c r="C163" s="182">
        <v>207752</v>
      </c>
      <c r="D163" s="182"/>
      <c r="E163" s="37"/>
      <c r="F163" s="36"/>
      <c r="G163" s="182">
        <v>228441</v>
      </c>
      <c r="H163" s="182"/>
      <c r="I163" s="37"/>
      <c r="J163" s="36"/>
      <c r="K163" s="182">
        <v>437676</v>
      </c>
      <c r="L163" s="182"/>
      <c r="M163" s="37"/>
      <c r="N163" s="36"/>
      <c r="O163" s="182">
        <v>205190</v>
      </c>
      <c r="P163" s="182"/>
      <c r="Q163" s="37"/>
      <c r="R163" s="36"/>
      <c r="S163" s="184" t="s">
        <v>535</v>
      </c>
      <c r="T163" s="184"/>
      <c r="U163" s="180" t="s">
        <v>146</v>
      </c>
      <c r="V163" s="36"/>
      <c r="W163" s="182">
        <v>207752</v>
      </c>
      <c r="X163" s="182"/>
      <c r="Y163" s="37"/>
    </row>
    <row r="164" spans="1:25" ht="15.75" thickBot="1">
      <c r="A164" s="14"/>
      <c r="B164" s="179"/>
      <c r="C164" s="173"/>
      <c r="D164" s="173"/>
      <c r="E164" s="47"/>
      <c r="F164" s="36"/>
      <c r="G164" s="173"/>
      <c r="H164" s="173"/>
      <c r="I164" s="47"/>
      <c r="J164" s="36"/>
      <c r="K164" s="173"/>
      <c r="L164" s="173"/>
      <c r="M164" s="47"/>
      <c r="N164" s="36"/>
      <c r="O164" s="173"/>
      <c r="P164" s="173"/>
      <c r="Q164" s="47"/>
      <c r="R164" s="36"/>
      <c r="S164" s="172"/>
      <c r="T164" s="172"/>
      <c r="U164" s="188"/>
      <c r="V164" s="36"/>
      <c r="W164" s="173"/>
      <c r="X164" s="173"/>
      <c r="Y164" s="47"/>
    </row>
    <row r="165" spans="1:25">
      <c r="A165" s="14"/>
      <c r="B165" s="174" t="s">
        <v>522</v>
      </c>
      <c r="C165" s="114" t="s">
        <v>142</v>
      </c>
      <c r="D165" s="176">
        <v>208931</v>
      </c>
      <c r="E165" s="48"/>
      <c r="F165" s="31"/>
      <c r="G165" s="114" t="s">
        <v>142</v>
      </c>
      <c r="H165" s="176">
        <v>591299</v>
      </c>
      <c r="I165" s="48"/>
      <c r="J165" s="31"/>
      <c r="K165" s="114" t="s">
        <v>142</v>
      </c>
      <c r="L165" s="176">
        <v>567625</v>
      </c>
      <c r="M165" s="48"/>
      <c r="N165" s="31"/>
      <c r="O165" s="114" t="s">
        <v>142</v>
      </c>
      <c r="P165" s="176">
        <v>251613</v>
      </c>
      <c r="Q165" s="48"/>
      <c r="R165" s="31"/>
      <c r="S165" s="114" t="s">
        <v>142</v>
      </c>
      <c r="T165" s="175" t="s">
        <v>528</v>
      </c>
      <c r="U165" s="114" t="s">
        <v>146</v>
      </c>
      <c r="V165" s="31"/>
      <c r="W165" s="114" t="s">
        <v>142</v>
      </c>
      <c r="X165" s="176">
        <v>738371</v>
      </c>
      <c r="Y165" s="48"/>
    </row>
    <row r="166" spans="1:25" ht="15.75" thickBot="1">
      <c r="A166" s="14"/>
      <c r="B166" s="174"/>
      <c r="C166" s="189"/>
      <c r="D166" s="190"/>
      <c r="E166" s="61"/>
      <c r="F166" s="31"/>
      <c r="G166" s="189"/>
      <c r="H166" s="190"/>
      <c r="I166" s="61"/>
      <c r="J166" s="31"/>
      <c r="K166" s="189"/>
      <c r="L166" s="190"/>
      <c r="M166" s="61"/>
      <c r="N166" s="31"/>
      <c r="O166" s="189"/>
      <c r="P166" s="190"/>
      <c r="Q166" s="61"/>
      <c r="R166" s="31"/>
      <c r="S166" s="189"/>
      <c r="T166" s="191"/>
      <c r="U166" s="189"/>
      <c r="V166" s="31"/>
      <c r="W166" s="189"/>
      <c r="X166" s="190"/>
      <c r="Y166" s="61"/>
    </row>
    <row r="167" spans="1:25" ht="15.75" thickTop="1">
      <c r="A167" s="14" t="s">
        <v>703</v>
      </c>
      <c r="B167" s="78" t="s">
        <v>5</v>
      </c>
      <c r="C167" s="78"/>
      <c r="D167" s="78"/>
      <c r="E167" s="78"/>
      <c r="F167" s="78"/>
      <c r="G167" s="78"/>
      <c r="H167" s="78"/>
      <c r="I167" s="78"/>
      <c r="J167" s="78"/>
      <c r="K167" s="78"/>
      <c r="L167" s="78"/>
      <c r="M167" s="78"/>
      <c r="N167" s="78"/>
      <c r="O167" s="78"/>
      <c r="P167" s="78"/>
      <c r="Q167" s="78"/>
      <c r="R167" s="78"/>
      <c r="S167" s="78"/>
      <c r="T167" s="78"/>
      <c r="U167" s="78"/>
      <c r="V167" s="78"/>
      <c r="W167" s="78"/>
      <c r="X167" s="78"/>
      <c r="Y167" s="78"/>
    </row>
    <row r="168" spans="1:25">
      <c r="A168" s="14"/>
      <c r="B168" s="66" t="s">
        <v>536</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row>
    <row r="169" spans="1:25">
      <c r="A169" s="14"/>
      <c r="B169" s="66" t="s">
        <v>537</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row>
    <row r="170" spans="1:25">
      <c r="A170" s="14"/>
      <c r="B170" s="139"/>
      <c r="C170" s="139"/>
      <c r="D170" s="139"/>
      <c r="E170" s="139"/>
      <c r="F170" s="139"/>
      <c r="G170" s="139"/>
      <c r="H170" s="139"/>
      <c r="I170" s="139"/>
      <c r="J170" s="139"/>
      <c r="K170" s="139"/>
      <c r="L170" s="139"/>
      <c r="M170" s="139"/>
      <c r="N170" s="139"/>
      <c r="O170" s="139"/>
      <c r="P170" s="139"/>
      <c r="Q170" s="139"/>
      <c r="R170" s="139"/>
      <c r="S170" s="139"/>
      <c r="T170" s="139"/>
      <c r="U170" s="139"/>
      <c r="V170" s="139"/>
      <c r="W170" s="139"/>
      <c r="X170" s="139"/>
      <c r="Y170" s="139"/>
    </row>
    <row r="171" spans="1:25">
      <c r="A171" s="14"/>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14"/>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row>
    <row r="173" spans="1:25">
      <c r="A173" s="14"/>
      <c r="B173" s="36"/>
      <c r="C173" s="110" t="s">
        <v>493</v>
      </c>
      <c r="D173" s="110"/>
      <c r="E173" s="110"/>
      <c r="F173" s="36"/>
      <c r="G173" s="110" t="s">
        <v>494</v>
      </c>
      <c r="H173" s="110"/>
      <c r="I173" s="110"/>
      <c r="J173" s="36"/>
      <c r="K173" s="110" t="s">
        <v>495</v>
      </c>
      <c r="L173" s="110"/>
      <c r="M173" s="110"/>
      <c r="N173" s="36"/>
      <c r="O173" s="110" t="s">
        <v>497</v>
      </c>
      <c r="P173" s="110"/>
      <c r="Q173" s="110"/>
      <c r="R173" s="36"/>
      <c r="S173" s="110" t="s">
        <v>498</v>
      </c>
      <c r="T173" s="110"/>
      <c r="U173" s="110"/>
      <c r="V173" s="36"/>
      <c r="W173" s="110" t="s">
        <v>500</v>
      </c>
      <c r="X173" s="110"/>
      <c r="Y173" s="110"/>
    </row>
    <row r="174" spans="1:25" ht="15.75" thickBot="1">
      <c r="A174" s="14"/>
      <c r="B174" s="36"/>
      <c r="C174" s="166"/>
      <c r="D174" s="166"/>
      <c r="E174" s="166"/>
      <c r="F174" s="36"/>
      <c r="G174" s="166"/>
      <c r="H174" s="166"/>
      <c r="I174" s="166"/>
      <c r="J174" s="36"/>
      <c r="K174" s="166" t="s">
        <v>496</v>
      </c>
      <c r="L174" s="166"/>
      <c r="M174" s="166"/>
      <c r="N174" s="36"/>
      <c r="O174" s="166" t="s">
        <v>496</v>
      </c>
      <c r="P174" s="166"/>
      <c r="Q174" s="166"/>
      <c r="R174" s="36"/>
      <c r="S174" s="166" t="s">
        <v>499</v>
      </c>
      <c r="T174" s="166"/>
      <c r="U174" s="166"/>
      <c r="V174" s="36"/>
      <c r="W174" s="166" t="s">
        <v>236</v>
      </c>
      <c r="X174" s="166"/>
      <c r="Y174" s="166"/>
    </row>
    <row r="175" spans="1:25" ht="15.75" thickTop="1">
      <c r="A175" s="14"/>
      <c r="B175" s="113" t="s">
        <v>72</v>
      </c>
      <c r="C175" s="167" t="s">
        <v>142</v>
      </c>
      <c r="D175" s="186" t="s">
        <v>229</v>
      </c>
      <c r="E175" s="137"/>
      <c r="F175" s="31"/>
      <c r="G175" s="167" t="s">
        <v>142</v>
      </c>
      <c r="H175" s="186" t="s">
        <v>229</v>
      </c>
      <c r="I175" s="137"/>
      <c r="J175" s="31"/>
      <c r="K175" s="167" t="s">
        <v>142</v>
      </c>
      <c r="L175" s="193">
        <v>95912</v>
      </c>
      <c r="M175" s="137"/>
      <c r="N175" s="31"/>
      <c r="O175" s="167" t="s">
        <v>142</v>
      </c>
      <c r="P175" s="193">
        <v>40823</v>
      </c>
      <c r="Q175" s="137"/>
      <c r="R175" s="31"/>
      <c r="S175" s="167" t="s">
        <v>142</v>
      </c>
      <c r="T175" s="186" t="s">
        <v>538</v>
      </c>
      <c r="U175" s="167" t="s">
        <v>146</v>
      </c>
      <c r="V175" s="31"/>
      <c r="W175" s="167" t="s">
        <v>142</v>
      </c>
      <c r="X175" s="193">
        <v>119413</v>
      </c>
      <c r="Y175" s="137"/>
    </row>
    <row r="176" spans="1:25">
      <c r="A176" s="14"/>
      <c r="B176" s="113"/>
      <c r="C176" s="192"/>
      <c r="D176" s="187"/>
      <c r="E176" s="71"/>
      <c r="F176" s="31"/>
      <c r="G176" s="192"/>
      <c r="H176" s="187"/>
      <c r="I176" s="71"/>
      <c r="J176" s="31"/>
      <c r="K176" s="192"/>
      <c r="L176" s="194"/>
      <c r="M176" s="71"/>
      <c r="N176" s="31"/>
      <c r="O176" s="192"/>
      <c r="P176" s="194"/>
      <c r="Q176" s="71"/>
      <c r="R176" s="31"/>
      <c r="S176" s="192"/>
      <c r="T176" s="187"/>
      <c r="U176" s="192"/>
      <c r="V176" s="31"/>
      <c r="W176" s="113"/>
      <c r="X176" s="171"/>
      <c r="Y176" s="31"/>
    </row>
    <row r="177" spans="1:25">
      <c r="A177" s="14"/>
      <c r="B177" s="109" t="s">
        <v>367</v>
      </c>
      <c r="C177" s="115" t="s">
        <v>229</v>
      </c>
      <c r="D177" s="115"/>
      <c r="E177" s="36"/>
      <c r="F177" s="36"/>
      <c r="G177" s="115" t="s">
        <v>229</v>
      </c>
      <c r="H177" s="115"/>
      <c r="I177" s="36"/>
      <c r="J177" s="36"/>
      <c r="K177" s="169">
        <v>68643</v>
      </c>
      <c r="L177" s="169"/>
      <c r="M177" s="36"/>
      <c r="N177" s="36"/>
      <c r="O177" s="169">
        <v>31557</v>
      </c>
      <c r="P177" s="169"/>
      <c r="Q177" s="36"/>
      <c r="R177" s="36"/>
      <c r="S177" s="115" t="s">
        <v>539</v>
      </c>
      <c r="T177" s="115"/>
      <c r="U177" s="109" t="s">
        <v>146</v>
      </c>
      <c r="V177" s="36"/>
      <c r="W177" s="169">
        <v>83502</v>
      </c>
      <c r="X177" s="169"/>
      <c r="Y177" s="36"/>
    </row>
    <row r="178" spans="1:25" ht="15.75" thickBot="1">
      <c r="A178" s="14"/>
      <c r="B178" s="109"/>
      <c r="C178" s="172"/>
      <c r="D178" s="172"/>
      <c r="E178" s="47"/>
      <c r="F178" s="36"/>
      <c r="G178" s="172"/>
      <c r="H178" s="172"/>
      <c r="I178" s="47"/>
      <c r="J178" s="36"/>
      <c r="K178" s="173"/>
      <c r="L178" s="173"/>
      <c r="M178" s="47"/>
      <c r="N178" s="36"/>
      <c r="O178" s="173"/>
      <c r="P178" s="173"/>
      <c r="Q178" s="47"/>
      <c r="R178" s="36"/>
      <c r="S178" s="172"/>
      <c r="T178" s="172"/>
      <c r="U178" s="188"/>
      <c r="V178" s="36"/>
      <c r="W178" s="173"/>
      <c r="X178" s="173"/>
      <c r="Y178" s="47"/>
    </row>
    <row r="179" spans="1:25">
      <c r="A179" s="14"/>
      <c r="B179" s="170" t="s">
        <v>74</v>
      </c>
      <c r="C179" s="175" t="s">
        <v>229</v>
      </c>
      <c r="D179" s="175"/>
      <c r="E179" s="48"/>
      <c r="F179" s="31"/>
      <c r="G179" s="175" t="s">
        <v>229</v>
      </c>
      <c r="H179" s="175"/>
      <c r="I179" s="48"/>
      <c r="J179" s="31"/>
      <c r="K179" s="176">
        <v>27269</v>
      </c>
      <c r="L179" s="176"/>
      <c r="M179" s="48"/>
      <c r="N179" s="31"/>
      <c r="O179" s="176">
        <v>9266</v>
      </c>
      <c r="P179" s="176"/>
      <c r="Q179" s="48"/>
      <c r="R179" s="31"/>
      <c r="S179" s="175" t="s">
        <v>540</v>
      </c>
      <c r="T179" s="175"/>
      <c r="U179" s="114" t="s">
        <v>146</v>
      </c>
      <c r="V179" s="31"/>
      <c r="W179" s="176">
        <v>35911</v>
      </c>
      <c r="X179" s="176"/>
      <c r="Y179" s="48"/>
    </row>
    <row r="180" spans="1:25" ht="15.75" thickBot="1">
      <c r="A180" s="14"/>
      <c r="B180" s="170"/>
      <c r="C180" s="117"/>
      <c r="D180" s="117"/>
      <c r="E180" s="32"/>
      <c r="F180" s="31"/>
      <c r="G180" s="117"/>
      <c r="H180" s="117"/>
      <c r="I180" s="32"/>
      <c r="J180" s="31"/>
      <c r="K180" s="177"/>
      <c r="L180" s="177"/>
      <c r="M180" s="32"/>
      <c r="N180" s="31"/>
      <c r="O180" s="177"/>
      <c r="P180" s="177"/>
      <c r="Q180" s="32"/>
      <c r="R180" s="31"/>
      <c r="S180" s="117"/>
      <c r="T180" s="117"/>
      <c r="U180" s="178"/>
      <c r="V180" s="31"/>
      <c r="W180" s="177"/>
      <c r="X180" s="177"/>
      <c r="Y180" s="32"/>
    </row>
    <row r="181" spans="1:25">
      <c r="A181" s="14"/>
      <c r="B181" s="109" t="s">
        <v>75</v>
      </c>
      <c r="C181" s="184"/>
      <c r="D181" s="184"/>
      <c r="E181" s="37"/>
      <c r="F181" s="36"/>
      <c r="G181" s="184"/>
      <c r="H181" s="184"/>
      <c r="I181" s="37"/>
      <c r="J181" s="36"/>
      <c r="K181" s="184"/>
      <c r="L181" s="184"/>
      <c r="M181" s="37"/>
      <c r="N181" s="36"/>
      <c r="O181" s="184"/>
      <c r="P181" s="184"/>
      <c r="Q181" s="37"/>
      <c r="R181" s="36"/>
      <c r="S181" s="184"/>
      <c r="T181" s="184"/>
      <c r="U181" s="37"/>
      <c r="V181" s="36"/>
      <c r="W181" s="184"/>
      <c r="X181" s="184"/>
      <c r="Y181" s="37"/>
    </row>
    <row r="182" spans="1:25">
      <c r="A182" s="14"/>
      <c r="B182" s="109"/>
      <c r="C182" s="115"/>
      <c r="D182" s="115"/>
      <c r="E182" s="36"/>
      <c r="F182" s="36"/>
      <c r="G182" s="115"/>
      <c r="H182" s="115"/>
      <c r="I182" s="36"/>
      <c r="J182" s="36"/>
      <c r="K182" s="115"/>
      <c r="L182" s="115"/>
      <c r="M182" s="36"/>
      <c r="N182" s="36"/>
      <c r="O182" s="115"/>
      <c r="P182" s="115"/>
      <c r="Q182" s="36"/>
      <c r="R182" s="36"/>
      <c r="S182" s="115"/>
      <c r="T182" s="115"/>
      <c r="U182" s="36"/>
      <c r="V182" s="36"/>
      <c r="W182" s="115"/>
      <c r="X182" s="115"/>
      <c r="Y182" s="36"/>
    </row>
    <row r="183" spans="1:25">
      <c r="A183" s="14"/>
      <c r="B183" s="170" t="s">
        <v>76</v>
      </c>
      <c r="C183" s="116" t="s">
        <v>229</v>
      </c>
      <c r="D183" s="116"/>
      <c r="E183" s="31"/>
      <c r="F183" s="31"/>
      <c r="G183" s="116" t="s">
        <v>229</v>
      </c>
      <c r="H183" s="116"/>
      <c r="I183" s="31"/>
      <c r="J183" s="31"/>
      <c r="K183" s="171">
        <v>1960</v>
      </c>
      <c r="L183" s="171"/>
      <c r="M183" s="31"/>
      <c r="N183" s="31"/>
      <c r="O183" s="171">
        <v>2109</v>
      </c>
      <c r="P183" s="171"/>
      <c r="Q183" s="31"/>
      <c r="R183" s="31"/>
      <c r="S183" s="116" t="s">
        <v>229</v>
      </c>
      <c r="T183" s="116"/>
      <c r="U183" s="31"/>
      <c r="V183" s="31"/>
      <c r="W183" s="171">
        <v>4069</v>
      </c>
      <c r="X183" s="171"/>
      <c r="Y183" s="31"/>
    </row>
    <row r="184" spans="1:25">
      <c r="A184" s="14"/>
      <c r="B184" s="170"/>
      <c r="C184" s="116"/>
      <c r="D184" s="116"/>
      <c r="E184" s="31"/>
      <c r="F184" s="31"/>
      <c r="G184" s="116"/>
      <c r="H184" s="116"/>
      <c r="I184" s="31"/>
      <c r="J184" s="31"/>
      <c r="K184" s="171"/>
      <c r="L184" s="171"/>
      <c r="M184" s="31"/>
      <c r="N184" s="31"/>
      <c r="O184" s="171"/>
      <c r="P184" s="171"/>
      <c r="Q184" s="31"/>
      <c r="R184" s="31"/>
      <c r="S184" s="116"/>
      <c r="T184" s="116"/>
      <c r="U184" s="31"/>
      <c r="V184" s="31"/>
      <c r="W184" s="171"/>
      <c r="X184" s="171"/>
      <c r="Y184" s="31"/>
    </row>
    <row r="185" spans="1:25">
      <c r="A185" s="14"/>
      <c r="B185" s="168" t="s">
        <v>77</v>
      </c>
      <c r="C185" s="115" t="s">
        <v>229</v>
      </c>
      <c r="D185" s="115"/>
      <c r="E185" s="36"/>
      <c r="F185" s="36"/>
      <c r="G185" s="115" t="s">
        <v>229</v>
      </c>
      <c r="H185" s="115"/>
      <c r="I185" s="36"/>
      <c r="J185" s="36"/>
      <c r="K185" s="169">
        <v>3624</v>
      </c>
      <c r="L185" s="169"/>
      <c r="M185" s="36"/>
      <c r="N185" s="36"/>
      <c r="O185" s="169">
        <v>2803</v>
      </c>
      <c r="P185" s="169"/>
      <c r="Q185" s="36"/>
      <c r="R185" s="36"/>
      <c r="S185" s="115" t="s">
        <v>541</v>
      </c>
      <c r="T185" s="115"/>
      <c r="U185" s="109" t="s">
        <v>146</v>
      </c>
      <c r="V185" s="36"/>
      <c r="W185" s="169">
        <v>5911</v>
      </c>
      <c r="X185" s="169"/>
      <c r="Y185" s="36"/>
    </row>
    <row r="186" spans="1:25">
      <c r="A186" s="14"/>
      <c r="B186" s="168"/>
      <c r="C186" s="115"/>
      <c r="D186" s="115"/>
      <c r="E186" s="36"/>
      <c r="F186" s="36"/>
      <c r="G186" s="115"/>
      <c r="H186" s="115"/>
      <c r="I186" s="36"/>
      <c r="J186" s="36"/>
      <c r="K186" s="169"/>
      <c r="L186" s="169"/>
      <c r="M186" s="36"/>
      <c r="N186" s="36"/>
      <c r="O186" s="169"/>
      <c r="P186" s="169"/>
      <c r="Q186" s="36"/>
      <c r="R186" s="36"/>
      <c r="S186" s="115"/>
      <c r="T186" s="115"/>
      <c r="U186" s="109"/>
      <c r="V186" s="36"/>
      <c r="W186" s="169"/>
      <c r="X186" s="169"/>
      <c r="Y186" s="36"/>
    </row>
    <row r="187" spans="1:25">
      <c r="A187" s="14"/>
      <c r="B187" s="170" t="s">
        <v>78</v>
      </c>
      <c r="C187" s="116">
        <v>711</v>
      </c>
      <c r="D187" s="116"/>
      <c r="E187" s="31"/>
      <c r="F187" s="31"/>
      <c r="G187" s="116">
        <v>150</v>
      </c>
      <c r="H187" s="116"/>
      <c r="I187" s="31"/>
      <c r="J187" s="31"/>
      <c r="K187" s="171">
        <v>5126</v>
      </c>
      <c r="L187" s="171"/>
      <c r="M187" s="31"/>
      <c r="N187" s="31"/>
      <c r="O187" s="171">
        <v>1585</v>
      </c>
      <c r="P187" s="171"/>
      <c r="Q187" s="31"/>
      <c r="R187" s="31"/>
      <c r="S187" s="116">
        <v>182</v>
      </c>
      <c r="T187" s="116"/>
      <c r="U187" s="31"/>
      <c r="V187" s="31"/>
      <c r="W187" s="171">
        <v>7754</v>
      </c>
      <c r="X187" s="171"/>
      <c r="Y187" s="31"/>
    </row>
    <row r="188" spans="1:25">
      <c r="A188" s="14"/>
      <c r="B188" s="170"/>
      <c r="C188" s="116"/>
      <c r="D188" s="116"/>
      <c r="E188" s="31"/>
      <c r="F188" s="31"/>
      <c r="G188" s="116"/>
      <c r="H188" s="116"/>
      <c r="I188" s="31"/>
      <c r="J188" s="31"/>
      <c r="K188" s="171"/>
      <c r="L188" s="171"/>
      <c r="M188" s="31"/>
      <c r="N188" s="31"/>
      <c r="O188" s="171"/>
      <c r="P188" s="171"/>
      <c r="Q188" s="31"/>
      <c r="R188" s="31"/>
      <c r="S188" s="116"/>
      <c r="T188" s="116"/>
      <c r="U188" s="31"/>
      <c r="V188" s="31"/>
      <c r="W188" s="171"/>
      <c r="X188" s="171"/>
      <c r="Y188" s="31"/>
    </row>
    <row r="189" spans="1:25">
      <c r="A189" s="14"/>
      <c r="B189" s="168" t="s">
        <v>79</v>
      </c>
      <c r="C189" s="115" t="s">
        <v>229</v>
      </c>
      <c r="D189" s="115"/>
      <c r="E189" s="36"/>
      <c r="F189" s="36"/>
      <c r="G189" s="115" t="s">
        <v>229</v>
      </c>
      <c r="H189" s="115"/>
      <c r="I189" s="36"/>
      <c r="J189" s="36"/>
      <c r="K189" s="169">
        <v>1401</v>
      </c>
      <c r="L189" s="169"/>
      <c r="M189" s="36"/>
      <c r="N189" s="36"/>
      <c r="O189" s="169">
        <v>1019</v>
      </c>
      <c r="P189" s="169"/>
      <c r="Q189" s="36"/>
      <c r="R189" s="36"/>
      <c r="S189" s="115" t="s">
        <v>229</v>
      </c>
      <c r="T189" s="115"/>
      <c r="U189" s="36"/>
      <c r="V189" s="36"/>
      <c r="W189" s="169">
        <v>2420</v>
      </c>
      <c r="X189" s="169"/>
      <c r="Y189" s="36"/>
    </row>
    <row r="190" spans="1:25" ht="15.75" thickBot="1">
      <c r="A190" s="14"/>
      <c r="B190" s="168"/>
      <c r="C190" s="172"/>
      <c r="D190" s="172"/>
      <c r="E190" s="47"/>
      <c r="F190" s="36"/>
      <c r="G190" s="172"/>
      <c r="H190" s="172"/>
      <c r="I190" s="47"/>
      <c r="J190" s="36"/>
      <c r="K190" s="173"/>
      <c r="L190" s="173"/>
      <c r="M190" s="47"/>
      <c r="N190" s="36"/>
      <c r="O190" s="173"/>
      <c r="P190" s="173"/>
      <c r="Q190" s="47"/>
      <c r="R190" s="36"/>
      <c r="S190" s="172"/>
      <c r="T190" s="172"/>
      <c r="U190" s="47"/>
      <c r="V190" s="36"/>
      <c r="W190" s="173"/>
      <c r="X190" s="173"/>
      <c r="Y190" s="47"/>
    </row>
    <row r="191" spans="1:25">
      <c r="A191" s="14"/>
      <c r="B191" s="174" t="s">
        <v>80</v>
      </c>
      <c r="C191" s="175">
        <v>711</v>
      </c>
      <c r="D191" s="175"/>
      <c r="E191" s="48"/>
      <c r="F191" s="31"/>
      <c r="G191" s="175">
        <v>150</v>
      </c>
      <c r="H191" s="175"/>
      <c r="I191" s="48"/>
      <c r="J191" s="31"/>
      <c r="K191" s="176">
        <v>12111</v>
      </c>
      <c r="L191" s="176"/>
      <c r="M191" s="48"/>
      <c r="N191" s="31"/>
      <c r="O191" s="176">
        <v>7516</v>
      </c>
      <c r="P191" s="176"/>
      <c r="Q191" s="48"/>
      <c r="R191" s="31"/>
      <c r="S191" s="175" t="s">
        <v>542</v>
      </c>
      <c r="T191" s="175"/>
      <c r="U191" s="114" t="s">
        <v>146</v>
      </c>
      <c r="V191" s="31"/>
      <c r="W191" s="176">
        <v>20154</v>
      </c>
      <c r="X191" s="176"/>
      <c r="Y191" s="48"/>
    </row>
    <row r="192" spans="1:25" ht="15.75" thickBot="1">
      <c r="A192" s="14"/>
      <c r="B192" s="174"/>
      <c r="C192" s="117"/>
      <c r="D192" s="117"/>
      <c r="E192" s="32"/>
      <c r="F192" s="31"/>
      <c r="G192" s="117"/>
      <c r="H192" s="117"/>
      <c r="I192" s="32"/>
      <c r="J192" s="31"/>
      <c r="K192" s="177"/>
      <c r="L192" s="177"/>
      <c r="M192" s="32"/>
      <c r="N192" s="31"/>
      <c r="O192" s="177"/>
      <c r="P192" s="177"/>
      <c r="Q192" s="32"/>
      <c r="R192" s="31"/>
      <c r="S192" s="117"/>
      <c r="T192" s="117"/>
      <c r="U192" s="178"/>
      <c r="V192" s="31"/>
      <c r="W192" s="177"/>
      <c r="X192" s="177"/>
      <c r="Y192" s="32"/>
    </row>
    <row r="193" spans="1:25">
      <c r="A193" s="14"/>
      <c r="B193" s="109" t="s">
        <v>543</v>
      </c>
      <c r="C193" s="184" t="s">
        <v>544</v>
      </c>
      <c r="D193" s="184"/>
      <c r="E193" s="180" t="s">
        <v>146</v>
      </c>
      <c r="F193" s="36"/>
      <c r="G193" s="184" t="s">
        <v>545</v>
      </c>
      <c r="H193" s="184"/>
      <c r="I193" s="180" t="s">
        <v>146</v>
      </c>
      <c r="J193" s="36"/>
      <c r="K193" s="182">
        <v>15158</v>
      </c>
      <c r="L193" s="182"/>
      <c r="M193" s="37"/>
      <c r="N193" s="36"/>
      <c r="O193" s="182">
        <v>1750</v>
      </c>
      <c r="P193" s="182"/>
      <c r="Q193" s="37"/>
      <c r="R193" s="36"/>
      <c r="S193" s="184" t="s">
        <v>546</v>
      </c>
      <c r="T193" s="184"/>
      <c r="U193" s="180" t="s">
        <v>146</v>
      </c>
      <c r="V193" s="36"/>
      <c r="W193" s="182">
        <v>15757</v>
      </c>
      <c r="X193" s="182"/>
      <c r="Y193" s="37"/>
    </row>
    <row r="194" spans="1:25">
      <c r="A194" s="14"/>
      <c r="B194" s="109"/>
      <c r="C194" s="115"/>
      <c r="D194" s="115"/>
      <c r="E194" s="109"/>
      <c r="F194" s="36"/>
      <c r="G194" s="115"/>
      <c r="H194" s="115"/>
      <c r="I194" s="109"/>
      <c r="J194" s="36"/>
      <c r="K194" s="169"/>
      <c r="L194" s="169"/>
      <c r="M194" s="36"/>
      <c r="N194" s="36"/>
      <c r="O194" s="169"/>
      <c r="P194" s="169"/>
      <c r="Q194" s="36"/>
      <c r="R194" s="36"/>
      <c r="S194" s="115"/>
      <c r="T194" s="115"/>
      <c r="U194" s="109"/>
      <c r="V194" s="36"/>
      <c r="W194" s="169"/>
      <c r="X194" s="169"/>
      <c r="Y194" s="36"/>
    </row>
    <row r="195" spans="1:25">
      <c r="A195" s="14"/>
      <c r="B195" s="113" t="s">
        <v>547</v>
      </c>
      <c r="C195" s="116" t="s">
        <v>229</v>
      </c>
      <c r="D195" s="116"/>
      <c r="E195" s="31"/>
      <c r="F195" s="31"/>
      <c r="G195" s="171">
        <v>9018</v>
      </c>
      <c r="H195" s="171"/>
      <c r="I195" s="31"/>
      <c r="J195" s="31"/>
      <c r="K195" s="116">
        <v>2</v>
      </c>
      <c r="L195" s="116"/>
      <c r="M195" s="31"/>
      <c r="N195" s="31"/>
      <c r="O195" s="116" t="s">
        <v>529</v>
      </c>
      <c r="P195" s="116"/>
      <c r="Q195" s="113" t="s">
        <v>146</v>
      </c>
      <c r="R195" s="31"/>
      <c r="S195" s="116" t="s">
        <v>229</v>
      </c>
      <c r="T195" s="116"/>
      <c r="U195" s="31"/>
      <c r="V195" s="31"/>
      <c r="W195" s="171">
        <v>9018</v>
      </c>
      <c r="X195" s="171"/>
      <c r="Y195" s="31"/>
    </row>
    <row r="196" spans="1:25">
      <c r="A196" s="14"/>
      <c r="B196" s="113"/>
      <c r="C196" s="116"/>
      <c r="D196" s="116"/>
      <c r="E196" s="31"/>
      <c r="F196" s="31"/>
      <c r="G196" s="171"/>
      <c r="H196" s="171"/>
      <c r="I196" s="31"/>
      <c r="J196" s="31"/>
      <c r="K196" s="116"/>
      <c r="L196" s="116"/>
      <c r="M196" s="31"/>
      <c r="N196" s="31"/>
      <c r="O196" s="116"/>
      <c r="P196" s="116"/>
      <c r="Q196" s="113"/>
      <c r="R196" s="31"/>
      <c r="S196" s="116"/>
      <c r="T196" s="116"/>
      <c r="U196" s="31"/>
      <c r="V196" s="31"/>
      <c r="W196" s="171"/>
      <c r="X196" s="171"/>
      <c r="Y196" s="31"/>
    </row>
    <row r="197" spans="1:25">
      <c r="A197" s="14"/>
      <c r="B197" s="109" t="s">
        <v>83</v>
      </c>
      <c r="C197" s="34" t="s">
        <v>229</v>
      </c>
      <c r="D197" s="34"/>
      <c r="E197" s="36"/>
      <c r="F197" s="36"/>
      <c r="G197" s="169">
        <v>7235</v>
      </c>
      <c r="H197" s="169"/>
      <c r="I197" s="36"/>
      <c r="J197" s="36"/>
      <c r="K197" s="34" t="s">
        <v>229</v>
      </c>
      <c r="L197" s="34"/>
      <c r="M197" s="36"/>
      <c r="N197" s="36"/>
      <c r="O197" s="34" t="s">
        <v>229</v>
      </c>
      <c r="P197" s="34"/>
      <c r="Q197" s="36"/>
      <c r="R197" s="36"/>
      <c r="S197" s="34" t="s">
        <v>229</v>
      </c>
      <c r="T197" s="34"/>
      <c r="U197" s="36"/>
      <c r="V197" s="36"/>
      <c r="W197" s="169">
        <v>7235</v>
      </c>
      <c r="X197" s="169"/>
      <c r="Y197" s="36"/>
    </row>
    <row r="198" spans="1:25" ht="15.75" thickBot="1">
      <c r="A198" s="14"/>
      <c r="B198" s="109"/>
      <c r="C198" s="39"/>
      <c r="D198" s="39"/>
      <c r="E198" s="47"/>
      <c r="F198" s="36"/>
      <c r="G198" s="173"/>
      <c r="H198" s="173"/>
      <c r="I198" s="47"/>
      <c r="J198" s="36"/>
      <c r="K198" s="39"/>
      <c r="L198" s="39"/>
      <c r="M198" s="47"/>
      <c r="N198" s="36"/>
      <c r="O198" s="39"/>
      <c r="P198" s="39"/>
      <c r="Q198" s="47"/>
      <c r="R198" s="36"/>
      <c r="S198" s="39"/>
      <c r="T198" s="39"/>
      <c r="U198" s="47"/>
      <c r="V198" s="36"/>
      <c r="W198" s="173"/>
      <c r="X198" s="173"/>
      <c r="Y198" s="47"/>
    </row>
    <row r="199" spans="1:25">
      <c r="A199" s="14"/>
      <c r="B199" s="113" t="s">
        <v>548</v>
      </c>
      <c r="C199" s="175" t="s">
        <v>544</v>
      </c>
      <c r="D199" s="175"/>
      <c r="E199" s="114" t="s">
        <v>146</v>
      </c>
      <c r="F199" s="31"/>
      <c r="G199" s="175" t="s">
        <v>549</v>
      </c>
      <c r="H199" s="175"/>
      <c r="I199" s="114" t="s">
        <v>146</v>
      </c>
      <c r="J199" s="31"/>
      <c r="K199" s="176">
        <v>15156</v>
      </c>
      <c r="L199" s="176"/>
      <c r="M199" s="48"/>
      <c r="N199" s="31"/>
      <c r="O199" s="176">
        <v>1752</v>
      </c>
      <c r="P199" s="176"/>
      <c r="Q199" s="48"/>
      <c r="R199" s="31"/>
      <c r="S199" s="175" t="s">
        <v>546</v>
      </c>
      <c r="T199" s="175"/>
      <c r="U199" s="114" t="s">
        <v>146</v>
      </c>
      <c r="V199" s="31"/>
      <c r="W199" s="175" t="s">
        <v>378</v>
      </c>
      <c r="X199" s="175"/>
      <c r="Y199" s="114" t="s">
        <v>146</v>
      </c>
    </row>
    <row r="200" spans="1:25">
      <c r="A200" s="14"/>
      <c r="B200" s="113"/>
      <c r="C200" s="116"/>
      <c r="D200" s="116"/>
      <c r="E200" s="113"/>
      <c r="F200" s="31"/>
      <c r="G200" s="116"/>
      <c r="H200" s="116"/>
      <c r="I200" s="113"/>
      <c r="J200" s="31"/>
      <c r="K200" s="171"/>
      <c r="L200" s="171"/>
      <c r="M200" s="31"/>
      <c r="N200" s="31"/>
      <c r="O200" s="171"/>
      <c r="P200" s="171"/>
      <c r="Q200" s="31"/>
      <c r="R200" s="31"/>
      <c r="S200" s="116"/>
      <c r="T200" s="116"/>
      <c r="U200" s="113"/>
      <c r="V200" s="31"/>
      <c r="W200" s="187"/>
      <c r="X200" s="187"/>
      <c r="Y200" s="192"/>
    </row>
    <row r="201" spans="1:25">
      <c r="A201" s="14"/>
      <c r="B201" s="109" t="s">
        <v>85</v>
      </c>
      <c r="C201" s="115" t="s">
        <v>550</v>
      </c>
      <c r="D201" s="115"/>
      <c r="E201" s="109" t="s">
        <v>146</v>
      </c>
      <c r="F201" s="36"/>
      <c r="G201" s="115" t="s">
        <v>551</v>
      </c>
      <c r="H201" s="115"/>
      <c r="I201" s="109" t="s">
        <v>146</v>
      </c>
      <c r="J201" s="36"/>
      <c r="K201" s="169">
        <v>1784</v>
      </c>
      <c r="L201" s="169"/>
      <c r="M201" s="36"/>
      <c r="N201" s="36"/>
      <c r="O201" s="115">
        <v>840</v>
      </c>
      <c r="P201" s="115"/>
      <c r="Q201" s="36"/>
      <c r="R201" s="36"/>
      <c r="S201" s="115" t="s">
        <v>552</v>
      </c>
      <c r="T201" s="115"/>
      <c r="U201" s="109" t="s">
        <v>146</v>
      </c>
      <c r="V201" s="36"/>
      <c r="W201" s="115" t="s">
        <v>404</v>
      </c>
      <c r="X201" s="115"/>
      <c r="Y201" s="109" t="s">
        <v>146</v>
      </c>
    </row>
    <row r="202" spans="1:25">
      <c r="A202" s="14"/>
      <c r="B202" s="109"/>
      <c r="C202" s="115"/>
      <c r="D202" s="115"/>
      <c r="E202" s="109"/>
      <c r="F202" s="36"/>
      <c r="G202" s="115"/>
      <c r="H202" s="115"/>
      <c r="I202" s="109"/>
      <c r="J202" s="36"/>
      <c r="K202" s="169"/>
      <c r="L202" s="169"/>
      <c r="M202" s="36"/>
      <c r="N202" s="36"/>
      <c r="O202" s="115"/>
      <c r="P202" s="115"/>
      <c r="Q202" s="36"/>
      <c r="R202" s="36"/>
      <c r="S202" s="115"/>
      <c r="T202" s="115"/>
      <c r="U202" s="109"/>
      <c r="V202" s="36"/>
      <c r="W202" s="115"/>
      <c r="X202" s="115"/>
      <c r="Y202" s="109"/>
    </row>
    <row r="203" spans="1:25">
      <c r="A203" s="14"/>
      <c r="B203" s="113" t="s">
        <v>553</v>
      </c>
      <c r="C203" s="171">
        <v>3932</v>
      </c>
      <c r="D203" s="171"/>
      <c r="E203" s="31"/>
      <c r="F203" s="31"/>
      <c r="G203" s="171">
        <v>14104</v>
      </c>
      <c r="H203" s="171"/>
      <c r="I203" s="31"/>
      <c r="J203" s="31"/>
      <c r="K203" s="116">
        <v>451</v>
      </c>
      <c r="L203" s="116"/>
      <c r="M203" s="31"/>
      <c r="N203" s="31"/>
      <c r="O203" s="116" t="s">
        <v>229</v>
      </c>
      <c r="P203" s="116"/>
      <c r="Q203" s="31"/>
      <c r="R203" s="31"/>
      <c r="S203" s="116" t="s">
        <v>554</v>
      </c>
      <c r="T203" s="116"/>
      <c r="U203" s="113" t="s">
        <v>146</v>
      </c>
      <c r="V203" s="31"/>
      <c r="W203" s="116" t="s">
        <v>229</v>
      </c>
      <c r="X203" s="116"/>
      <c r="Y203" s="31"/>
    </row>
    <row r="204" spans="1:25" ht="15.75" thickBot="1">
      <c r="A204" s="14"/>
      <c r="B204" s="113"/>
      <c r="C204" s="177"/>
      <c r="D204" s="177"/>
      <c r="E204" s="32"/>
      <c r="F204" s="31"/>
      <c r="G204" s="177"/>
      <c r="H204" s="177"/>
      <c r="I204" s="32"/>
      <c r="J204" s="31"/>
      <c r="K204" s="117"/>
      <c r="L204" s="117"/>
      <c r="M204" s="32"/>
      <c r="N204" s="31"/>
      <c r="O204" s="117"/>
      <c r="P204" s="117"/>
      <c r="Q204" s="32"/>
      <c r="R204" s="31"/>
      <c r="S204" s="117"/>
      <c r="T204" s="117"/>
      <c r="U204" s="178"/>
      <c r="V204" s="31"/>
      <c r="W204" s="117"/>
      <c r="X204" s="117"/>
      <c r="Y204" s="32"/>
    </row>
    <row r="205" spans="1:25">
      <c r="A205" s="14"/>
      <c r="B205" s="109" t="s">
        <v>86</v>
      </c>
      <c r="C205" s="182">
        <v>3470</v>
      </c>
      <c r="D205" s="182"/>
      <c r="E205" s="37"/>
      <c r="F205" s="36"/>
      <c r="G205" s="182">
        <v>3932</v>
      </c>
      <c r="H205" s="182"/>
      <c r="I205" s="37"/>
      <c r="J205" s="36"/>
      <c r="K205" s="182">
        <v>13823</v>
      </c>
      <c r="L205" s="182"/>
      <c r="M205" s="37"/>
      <c r="N205" s="36"/>
      <c r="O205" s="184">
        <v>912</v>
      </c>
      <c r="P205" s="184"/>
      <c r="Q205" s="37"/>
      <c r="R205" s="36"/>
      <c r="S205" s="184" t="s">
        <v>555</v>
      </c>
      <c r="T205" s="184"/>
      <c r="U205" s="180" t="s">
        <v>146</v>
      </c>
      <c r="V205" s="36"/>
      <c r="W205" s="182">
        <v>3470</v>
      </c>
      <c r="X205" s="182"/>
      <c r="Y205" s="37"/>
    </row>
    <row r="206" spans="1:25">
      <c r="A206" s="14"/>
      <c r="B206" s="109"/>
      <c r="C206" s="169"/>
      <c r="D206" s="169"/>
      <c r="E206" s="36"/>
      <c r="F206" s="36"/>
      <c r="G206" s="169"/>
      <c r="H206" s="169"/>
      <c r="I206" s="36"/>
      <c r="J206" s="36"/>
      <c r="K206" s="169"/>
      <c r="L206" s="169"/>
      <c r="M206" s="36"/>
      <c r="N206" s="36"/>
      <c r="O206" s="115"/>
      <c r="P206" s="115"/>
      <c r="Q206" s="36"/>
      <c r="R206" s="36"/>
      <c r="S206" s="115"/>
      <c r="T206" s="115"/>
      <c r="U206" s="109"/>
      <c r="V206" s="36"/>
      <c r="W206" s="169"/>
      <c r="X206" s="169"/>
      <c r="Y206" s="36"/>
    </row>
    <row r="207" spans="1:25">
      <c r="A207" s="14"/>
      <c r="B207" s="113" t="s">
        <v>556</v>
      </c>
      <c r="C207" s="171">
        <v>1046</v>
      </c>
      <c r="D207" s="171"/>
      <c r="E207" s="31"/>
      <c r="F207" s="31"/>
      <c r="G207" s="171">
        <v>1046</v>
      </c>
      <c r="H207" s="171"/>
      <c r="I207" s="31"/>
      <c r="J207" s="31"/>
      <c r="K207" s="116" t="s">
        <v>229</v>
      </c>
      <c r="L207" s="116"/>
      <c r="M207" s="31"/>
      <c r="N207" s="31"/>
      <c r="O207" s="116" t="s">
        <v>229</v>
      </c>
      <c r="P207" s="116"/>
      <c r="Q207" s="31"/>
      <c r="R207" s="31"/>
      <c r="S207" s="116" t="s">
        <v>557</v>
      </c>
      <c r="T207" s="116"/>
      <c r="U207" s="113" t="s">
        <v>146</v>
      </c>
      <c r="V207" s="31"/>
      <c r="W207" s="116" t="s">
        <v>229</v>
      </c>
      <c r="X207" s="116"/>
      <c r="Y207" s="31"/>
    </row>
    <row r="208" spans="1:25">
      <c r="A208" s="14"/>
      <c r="B208" s="113"/>
      <c r="C208" s="171"/>
      <c r="D208" s="171"/>
      <c r="E208" s="31"/>
      <c r="F208" s="31"/>
      <c r="G208" s="171"/>
      <c r="H208" s="171"/>
      <c r="I208" s="31"/>
      <c r="J208" s="31"/>
      <c r="K208" s="116"/>
      <c r="L208" s="116"/>
      <c r="M208" s="31"/>
      <c r="N208" s="31"/>
      <c r="O208" s="116"/>
      <c r="P208" s="116"/>
      <c r="Q208" s="31"/>
      <c r="R208" s="31"/>
      <c r="S208" s="116"/>
      <c r="T208" s="116"/>
      <c r="U208" s="113"/>
      <c r="V208" s="31"/>
      <c r="W208" s="116"/>
      <c r="X208" s="116"/>
      <c r="Y208" s="31"/>
    </row>
    <row r="209" spans="1:25">
      <c r="A209" s="14"/>
      <c r="B209" s="102" t="s">
        <v>558</v>
      </c>
      <c r="C209" s="36"/>
      <c r="D209" s="36"/>
      <c r="E209" s="36"/>
      <c r="F209" s="15"/>
      <c r="G209" s="36"/>
      <c r="H209" s="36"/>
      <c r="I209" s="36"/>
      <c r="J209" s="15"/>
      <c r="K209" s="36"/>
      <c r="L209" s="36"/>
      <c r="M209" s="36"/>
      <c r="N209" s="15"/>
      <c r="O209" s="36"/>
      <c r="P209" s="36"/>
      <c r="Q209" s="36"/>
      <c r="R209" s="15"/>
      <c r="S209" s="36"/>
      <c r="T209" s="36"/>
      <c r="U209" s="36"/>
      <c r="V209" s="15"/>
      <c r="W209" s="36"/>
      <c r="X209" s="36"/>
      <c r="Y209" s="36"/>
    </row>
    <row r="210" spans="1:25">
      <c r="A210" s="14"/>
      <c r="B210" s="170" t="s">
        <v>559</v>
      </c>
      <c r="C210" s="116" t="s">
        <v>229</v>
      </c>
      <c r="D210" s="116"/>
      <c r="E210" s="31"/>
      <c r="F210" s="31"/>
      <c r="G210" s="116" t="s">
        <v>229</v>
      </c>
      <c r="H210" s="116"/>
      <c r="I210" s="31"/>
      <c r="J210" s="31"/>
      <c r="K210" s="116" t="s">
        <v>229</v>
      </c>
      <c r="L210" s="116"/>
      <c r="M210" s="31"/>
      <c r="N210" s="31"/>
      <c r="O210" s="171">
        <v>1046</v>
      </c>
      <c r="P210" s="171"/>
      <c r="Q210" s="31"/>
      <c r="R210" s="31"/>
      <c r="S210" s="116" t="s">
        <v>229</v>
      </c>
      <c r="T210" s="116"/>
      <c r="U210" s="31"/>
      <c r="V210" s="31"/>
      <c r="W210" s="171">
        <v>1046</v>
      </c>
      <c r="X210" s="171"/>
      <c r="Y210" s="31"/>
    </row>
    <row r="211" spans="1:25" ht="15.75" thickBot="1">
      <c r="A211" s="14"/>
      <c r="B211" s="170"/>
      <c r="C211" s="117"/>
      <c r="D211" s="117"/>
      <c r="E211" s="32"/>
      <c r="F211" s="31"/>
      <c r="G211" s="117"/>
      <c r="H211" s="117"/>
      <c r="I211" s="32"/>
      <c r="J211" s="31"/>
      <c r="K211" s="117"/>
      <c r="L211" s="117"/>
      <c r="M211" s="32"/>
      <c r="N211" s="31"/>
      <c r="O211" s="177"/>
      <c r="P211" s="177"/>
      <c r="Q211" s="32"/>
      <c r="R211" s="31"/>
      <c r="S211" s="117"/>
      <c r="T211" s="117"/>
      <c r="U211" s="32"/>
      <c r="V211" s="31"/>
      <c r="W211" s="177"/>
      <c r="X211" s="177"/>
      <c r="Y211" s="32"/>
    </row>
    <row r="212" spans="1:25">
      <c r="A212" s="14"/>
      <c r="B212" s="109" t="s">
        <v>560</v>
      </c>
      <c r="C212" s="184" t="s">
        <v>229</v>
      </c>
      <c r="D212" s="184"/>
      <c r="E212" s="37"/>
      <c r="F212" s="36"/>
      <c r="G212" s="184" t="s">
        <v>229</v>
      </c>
      <c r="H212" s="184"/>
      <c r="I212" s="37"/>
      <c r="J212" s="36"/>
      <c r="K212" s="184" t="s">
        <v>229</v>
      </c>
      <c r="L212" s="184"/>
      <c r="M212" s="37"/>
      <c r="N212" s="36"/>
      <c r="O212" s="182">
        <v>1046</v>
      </c>
      <c r="P212" s="182"/>
      <c r="Q212" s="37"/>
      <c r="R212" s="36"/>
      <c r="S212" s="184" t="s">
        <v>229</v>
      </c>
      <c r="T212" s="184"/>
      <c r="U212" s="37"/>
      <c r="V212" s="36"/>
      <c r="W212" s="182">
        <v>1046</v>
      </c>
      <c r="X212" s="182"/>
      <c r="Y212" s="37"/>
    </row>
    <row r="213" spans="1:25" ht="15.75" thickBot="1">
      <c r="A213" s="14"/>
      <c r="B213" s="109"/>
      <c r="C213" s="172"/>
      <c r="D213" s="172"/>
      <c r="E213" s="47"/>
      <c r="F213" s="36"/>
      <c r="G213" s="172"/>
      <c r="H213" s="172"/>
      <c r="I213" s="47"/>
      <c r="J213" s="36"/>
      <c r="K213" s="172"/>
      <c r="L213" s="172"/>
      <c r="M213" s="47"/>
      <c r="N213" s="36"/>
      <c r="O213" s="173"/>
      <c r="P213" s="173"/>
      <c r="Q213" s="47"/>
      <c r="R213" s="36"/>
      <c r="S213" s="172"/>
      <c r="T213" s="172"/>
      <c r="U213" s="47"/>
      <c r="V213" s="36"/>
      <c r="W213" s="173"/>
      <c r="X213" s="173"/>
      <c r="Y213" s="47"/>
    </row>
    <row r="214" spans="1:25">
      <c r="A214" s="14"/>
      <c r="B214" s="113" t="s">
        <v>90</v>
      </c>
      <c r="C214" s="114" t="s">
        <v>142</v>
      </c>
      <c r="D214" s="176">
        <v>4516</v>
      </c>
      <c r="E214" s="48"/>
      <c r="F214" s="31"/>
      <c r="G214" s="114" t="s">
        <v>142</v>
      </c>
      <c r="H214" s="176">
        <v>4978</v>
      </c>
      <c r="I214" s="48"/>
      <c r="J214" s="31"/>
      <c r="K214" s="114" t="s">
        <v>142</v>
      </c>
      <c r="L214" s="176">
        <v>13823</v>
      </c>
      <c r="M214" s="48"/>
      <c r="N214" s="31"/>
      <c r="O214" s="114" t="s">
        <v>142</v>
      </c>
      <c r="P214" s="176">
        <v>1958</v>
      </c>
      <c r="Q214" s="48"/>
      <c r="R214" s="31"/>
      <c r="S214" s="114" t="s">
        <v>142</v>
      </c>
      <c r="T214" s="175" t="s">
        <v>561</v>
      </c>
      <c r="U214" s="114" t="s">
        <v>146</v>
      </c>
      <c r="V214" s="31"/>
      <c r="W214" s="114" t="s">
        <v>142</v>
      </c>
      <c r="X214" s="176">
        <v>4516</v>
      </c>
      <c r="Y214" s="48"/>
    </row>
    <row r="215" spans="1:25" ht="15.75" thickBot="1">
      <c r="A215" s="14"/>
      <c r="B215" s="113"/>
      <c r="C215" s="189"/>
      <c r="D215" s="190"/>
      <c r="E215" s="61"/>
      <c r="F215" s="31"/>
      <c r="G215" s="189"/>
      <c r="H215" s="190"/>
      <c r="I215" s="61"/>
      <c r="J215" s="31"/>
      <c r="K215" s="189"/>
      <c r="L215" s="190"/>
      <c r="M215" s="61"/>
      <c r="N215" s="31"/>
      <c r="O215" s="189"/>
      <c r="P215" s="190"/>
      <c r="Q215" s="61"/>
      <c r="R215" s="31"/>
      <c r="S215" s="189"/>
      <c r="T215" s="191"/>
      <c r="U215" s="189"/>
      <c r="V215" s="31"/>
      <c r="W215" s="189"/>
      <c r="X215" s="190"/>
      <c r="Y215" s="61"/>
    </row>
    <row r="216" spans="1:25" ht="15.75" thickTop="1">
      <c r="A216" s="14"/>
      <c r="B216" s="78"/>
      <c r="C216" s="78"/>
      <c r="D216" s="78"/>
      <c r="E216" s="78"/>
      <c r="F216" s="78"/>
      <c r="G216" s="78"/>
      <c r="H216" s="78"/>
      <c r="I216" s="78"/>
      <c r="J216" s="78"/>
      <c r="K216" s="78"/>
      <c r="L216" s="78"/>
      <c r="M216" s="78"/>
      <c r="N216" s="78"/>
      <c r="O216" s="78"/>
      <c r="P216" s="78"/>
      <c r="Q216" s="78"/>
      <c r="R216" s="78"/>
      <c r="S216" s="78"/>
      <c r="T216" s="78"/>
      <c r="U216" s="78"/>
      <c r="V216" s="78"/>
      <c r="W216" s="78"/>
      <c r="X216" s="78"/>
      <c r="Y216" s="78"/>
    </row>
    <row r="217" spans="1:25">
      <c r="A217" s="14"/>
      <c r="B217" s="78"/>
      <c r="C217" s="78"/>
      <c r="D217" s="78"/>
      <c r="E217" s="78"/>
      <c r="F217" s="78"/>
      <c r="G217" s="78"/>
      <c r="H217" s="78"/>
      <c r="I217" s="78"/>
      <c r="J217" s="78"/>
      <c r="K217" s="78"/>
      <c r="L217" s="78"/>
      <c r="M217" s="78"/>
      <c r="N217" s="78"/>
      <c r="O217" s="78"/>
      <c r="P217" s="78"/>
      <c r="Q217" s="78"/>
      <c r="R217" s="78"/>
      <c r="S217" s="78"/>
      <c r="T217" s="78"/>
      <c r="U217" s="78"/>
      <c r="V217" s="78"/>
      <c r="W217" s="78"/>
      <c r="X217" s="78"/>
      <c r="Y217" s="78"/>
    </row>
    <row r="218" spans="1:25">
      <c r="A218" s="14"/>
      <c r="B218" s="66" t="s">
        <v>562</v>
      </c>
      <c r="C218" s="66"/>
      <c r="D218" s="66"/>
      <c r="E218" s="66"/>
      <c r="F218" s="66"/>
      <c r="G218" s="66"/>
      <c r="H218" s="66"/>
      <c r="I218" s="66"/>
      <c r="J218" s="66"/>
      <c r="K218" s="66"/>
      <c r="L218" s="66"/>
      <c r="M218" s="66"/>
      <c r="N218" s="66"/>
      <c r="O218" s="66"/>
      <c r="P218" s="66"/>
      <c r="Q218" s="66"/>
      <c r="R218" s="66"/>
      <c r="S218" s="66"/>
      <c r="T218" s="66"/>
      <c r="U218" s="66"/>
      <c r="V218" s="66"/>
      <c r="W218" s="66"/>
      <c r="X218" s="66"/>
      <c r="Y218" s="66"/>
    </row>
    <row r="219" spans="1:25">
      <c r="A219" s="14"/>
      <c r="B219" s="66" t="s">
        <v>563</v>
      </c>
      <c r="C219" s="66"/>
      <c r="D219" s="66"/>
      <c r="E219" s="66"/>
      <c r="F219" s="66"/>
      <c r="G219" s="66"/>
      <c r="H219" s="66"/>
      <c r="I219" s="66"/>
      <c r="J219" s="66"/>
      <c r="K219" s="66"/>
      <c r="L219" s="66"/>
      <c r="M219" s="66"/>
      <c r="N219" s="66"/>
      <c r="O219" s="66"/>
      <c r="P219" s="66"/>
      <c r="Q219" s="66"/>
      <c r="R219" s="66"/>
      <c r="S219" s="66"/>
      <c r="T219" s="66"/>
      <c r="U219" s="66"/>
      <c r="V219" s="66"/>
      <c r="W219" s="66"/>
      <c r="X219" s="66"/>
      <c r="Y219" s="66"/>
    </row>
    <row r="220" spans="1:25">
      <c r="A220" s="14"/>
      <c r="B220" s="139"/>
      <c r="C220" s="139"/>
      <c r="D220" s="139"/>
      <c r="E220" s="139"/>
      <c r="F220" s="139"/>
      <c r="G220" s="139"/>
      <c r="H220" s="139"/>
      <c r="I220" s="139"/>
      <c r="J220" s="139"/>
      <c r="K220" s="139"/>
      <c r="L220" s="139"/>
      <c r="M220" s="139"/>
      <c r="N220" s="139"/>
      <c r="O220" s="139"/>
      <c r="P220" s="139"/>
      <c r="Q220" s="139"/>
      <c r="R220" s="139"/>
      <c r="S220" s="139"/>
      <c r="T220" s="139"/>
      <c r="U220" s="139"/>
      <c r="V220" s="139"/>
      <c r="W220" s="139"/>
      <c r="X220" s="139"/>
      <c r="Y220" s="139"/>
    </row>
    <row r="221" spans="1:25">
      <c r="A221" s="14"/>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row>
    <row r="222" spans="1:25">
      <c r="A222" s="14"/>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row>
    <row r="223" spans="1:25">
      <c r="A223" s="14"/>
      <c r="B223" s="36"/>
      <c r="C223" s="110" t="s">
        <v>493</v>
      </c>
      <c r="D223" s="110"/>
      <c r="E223" s="110"/>
      <c r="F223" s="36"/>
      <c r="G223" s="110" t="s">
        <v>494</v>
      </c>
      <c r="H223" s="110"/>
      <c r="I223" s="110"/>
      <c r="J223" s="36"/>
      <c r="K223" s="110" t="s">
        <v>495</v>
      </c>
      <c r="L223" s="110"/>
      <c r="M223" s="110"/>
      <c r="N223" s="36"/>
      <c r="O223" s="110" t="s">
        <v>497</v>
      </c>
      <c r="P223" s="110"/>
      <c r="Q223" s="110"/>
      <c r="R223" s="36"/>
      <c r="S223" s="110" t="s">
        <v>498</v>
      </c>
      <c r="T223" s="110"/>
      <c r="U223" s="110"/>
      <c r="V223" s="36"/>
      <c r="W223" s="110" t="s">
        <v>500</v>
      </c>
      <c r="X223" s="110"/>
      <c r="Y223" s="110"/>
    </row>
    <row r="224" spans="1:25" ht="15.75" thickBot="1">
      <c r="A224" s="14"/>
      <c r="B224" s="36"/>
      <c r="C224" s="166"/>
      <c r="D224" s="166"/>
      <c r="E224" s="166"/>
      <c r="F224" s="36"/>
      <c r="G224" s="166"/>
      <c r="H224" s="166"/>
      <c r="I224" s="166"/>
      <c r="J224" s="36"/>
      <c r="K224" s="166" t="s">
        <v>496</v>
      </c>
      <c r="L224" s="166"/>
      <c r="M224" s="166"/>
      <c r="N224" s="36"/>
      <c r="O224" s="166" t="s">
        <v>496</v>
      </c>
      <c r="P224" s="166"/>
      <c r="Q224" s="166"/>
      <c r="R224" s="36"/>
      <c r="S224" s="166" t="s">
        <v>499</v>
      </c>
      <c r="T224" s="166"/>
      <c r="U224" s="166"/>
      <c r="V224" s="36"/>
      <c r="W224" s="166" t="s">
        <v>236</v>
      </c>
      <c r="X224" s="166"/>
      <c r="Y224" s="166"/>
    </row>
    <row r="225" spans="1:25" ht="15.75" thickTop="1">
      <c r="A225" s="14"/>
      <c r="B225" s="113" t="s">
        <v>72</v>
      </c>
      <c r="C225" s="167" t="s">
        <v>142</v>
      </c>
      <c r="D225" s="186" t="s">
        <v>229</v>
      </c>
      <c r="E225" s="137"/>
      <c r="F225" s="31"/>
      <c r="G225" s="167" t="s">
        <v>142</v>
      </c>
      <c r="H225" s="186" t="s">
        <v>229</v>
      </c>
      <c r="I225" s="137"/>
      <c r="J225" s="31"/>
      <c r="K225" s="167" t="s">
        <v>142</v>
      </c>
      <c r="L225" s="193">
        <v>78929</v>
      </c>
      <c r="M225" s="137"/>
      <c r="N225" s="31"/>
      <c r="O225" s="167" t="s">
        <v>142</v>
      </c>
      <c r="P225" s="193">
        <v>46829</v>
      </c>
      <c r="Q225" s="137"/>
      <c r="R225" s="31"/>
      <c r="S225" s="167" t="s">
        <v>142</v>
      </c>
      <c r="T225" s="186" t="s">
        <v>564</v>
      </c>
      <c r="U225" s="167" t="s">
        <v>146</v>
      </c>
      <c r="V225" s="31"/>
      <c r="W225" s="167" t="s">
        <v>142</v>
      </c>
      <c r="X225" s="193">
        <v>109616</v>
      </c>
      <c r="Y225" s="137"/>
    </row>
    <row r="226" spans="1:25">
      <c r="A226" s="14"/>
      <c r="B226" s="113"/>
      <c r="C226" s="192"/>
      <c r="D226" s="187"/>
      <c r="E226" s="71"/>
      <c r="F226" s="31"/>
      <c r="G226" s="192"/>
      <c r="H226" s="187"/>
      <c r="I226" s="71"/>
      <c r="J226" s="31"/>
      <c r="K226" s="192"/>
      <c r="L226" s="194"/>
      <c r="M226" s="71"/>
      <c r="N226" s="31"/>
      <c r="O226" s="192"/>
      <c r="P226" s="194"/>
      <c r="Q226" s="71"/>
      <c r="R226" s="31"/>
      <c r="S226" s="192"/>
      <c r="T226" s="187"/>
      <c r="U226" s="192"/>
      <c r="V226" s="31"/>
      <c r="W226" s="113"/>
      <c r="X226" s="171"/>
      <c r="Y226" s="31"/>
    </row>
    <row r="227" spans="1:25">
      <c r="A227" s="14"/>
      <c r="B227" s="109" t="s">
        <v>367</v>
      </c>
      <c r="C227" s="115" t="s">
        <v>229</v>
      </c>
      <c r="D227" s="115"/>
      <c r="E227" s="36"/>
      <c r="F227" s="36"/>
      <c r="G227" s="115" t="s">
        <v>229</v>
      </c>
      <c r="H227" s="115"/>
      <c r="I227" s="36"/>
      <c r="J227" s="36"/>
      <c r="K227" s="169">
        <v>56081</v>
      </c>
      <c r="L227" s="169"/>
      <c r="M227" s="36"/>
      <c r="N227" s="36"/>
      <c r="O227" s="169">
        <v>35397</v>
      </c>
      <c r="P227" s="169"/>
      <c r="Q227" s="36"/>
      <c r="R227" s="36"/>
      <c r="S227" s="115" t="s">
        <v>565</v>
      </c>
      <c r="T227" s="115"/>
      <c r="U227" s="109" t="s">
        <v>146</v>
      </c>
      <c r="V227" s="36"/>
      <c r="W227" s="169">
        <v>75704</v>
      </c>
      <c r="X227" s="169"/>
      <c r="Y227" s="36"/>
    </row>
    <row r="228" spans="1:25" ht="15.75" thickBot="1">
      <c r="A228" s="14"/>
      <c r="B228" s="109"/>
      <c r="C228" s="172"/>
      <c r="D228" s="172"/>
      <c r="E228" s="47"/>
      <c r="F228" s="36"/>
      <c r="G228" s="172"/>
      <c r="H228" s="172"/>
      <c r="I228" s="47"/>
      <c r="J228" s="36"/>
      <c r="K228" s="173"/>
      <c r="L228" s="173"/>
      <c r="M228" s="47"/>
      <c r="N228" s="36"/>
      <c r="O228" s="173"/>
      <c r="P228" s="173"/>
      <c r="Q228" s="47"/>
      <c r="R228" s="36"/>
      <c r="S228" s="172"/>
      <c r="T228" s="172"/>
      <c r="U228" s="188"/>
      <c r="V228" s="36"/>
      <c r="W228" s="173"/>
      <c r="X228" s="173"/>
      <c r="Y228" s="47"/>
    </row>
    <row r="229" spans="1:25">
      <c r="A229" s="14"/>
      <c r="B229" s="170" t="s">
        <v>74</v>
      </c>
      <c r="C229" s="175" t="s">
        <v>229</v>
      </c>
      <c r="D229" s="175"/>
      <c r="E229" s="48"/>
      <c r="F229" s="31"/>
      <c r="G229" s="175" t="s">
        <v>229</v>
      </c>
      <c r="H229" s="175"/>
      <c r="I229" s="48"/>
      <c r="J229" s="31"/>
      <c r="K229" s="176">
        <v>22848</v>
      </c>
      <c r="L229" s="176"/>
      <c r="M229" s="48"/>
      <c r="N229" s="31"/>
      <c r="O229" s="176">
        <v>11432</v>
      </c>
      <c r="P229" s="176"/>
      <c r="Q229" s="48"/>
      <c r="R229" s="31"/>
      <c r="S229" s="175" t="s">
        <v>566</v>
      </c>
      <c r="T229" s="175"/>
      <c r="U229" s="114" t="s">
        <v>146</v>
      </c>
      <c r="V229" s="31"/>
      <c r="W229" s="176">
        <v>33912</v>
      </c>
      <c r="X229" s="176"/>
      <c r="Y229" s="48"/>
    </row>
    <row r="230" spans="1:25" ht="15.75" thickBot="1">
      <c r="A230" s="14"/>
      <c r="B230" s="170"/>
      <c r="C230" s="117"/>
      <c r="D230" s="117"/>
      <c r="E230" s="32"/>
      <c r="F230" s="31"/>
      <c r="G230" s="117"/>
      <c r="H230" s="117"/>
      <c r="I230" s="32"/>
      <c r="J230" s="31"/>
      <c r="K230" s="177"/>
      <c r="L230" s="177"/>
      <c r="M230" s="32"/>
      <c r="N230" s="31"/>
      <c r="O230" s="177"/>
      <c r="P230" s="177"/>
      <c r="Q230" s="32"/>
      <c r="R230" s="31"/>
      <c r="S230" s="117"/>
      <c r="T230" s="117"/>
      <c r="U230" s="178"/>
      <c r="V230" s="31"/>
      <c r="W230" s="177"/>
      <c r="X230" s="177"/>
      <c r="Y230" s="32"/>
    </row>
    <row r="231" spans="1:25">
      <c r="A231" s="14"/>
      <c r="B231" s="109" t="s">
        <v>75</v>
      </c>
      <c r="C231" s="184"/>
      <c r="D231" s="184"/>
      <c r="E231" s="37"/>
      <c r="F231" s="36"/>
      <c r="G231" s="184"/>
      <c r="H231" s="184"/>
      <c r="I231" s="37"/>
      <c r="J231" s="36"/>
      <c r="K231" s="184"/>
      <c r="L231" s="184"/>
      <c r="M231" s="37"/>
      <c r="N231" s="36"/>
      <c r="O231" s="184"/>
      <c r="P231" s="184"/>
      <c r="Q231" s="37"/>
      <c r="R231" s="36"/>
      <c r="S231" s="184"/>
      <c r="T231" s="184"/>
      <c r="U231" s="37"/>
      <c r="V231" s="36"/>
      <c r="W231" s="184"/>
      <c r="X231" s="184"/>
      <c r="Y231" s="37"/>
    </row>
    <row r="232" spans="1:25">
      <c r="A232" s="14"/>
      <c r="B232" s="109"/>
      <c r="C232" s="115"/>
      <c r="D232" s="115"/>
      <c r="E232" s="36"/>
      <c r="F232" s="36"/>
      <c r="G232" s="115"/>
      <c r="H232" s="115"/>
      <c r="I232" s="36"/>
      <c r="J232" s="36"/>
      <c r="K232" s="115"/>
      <c r="L232" s="115"/>
      <c r="M232" s="36"/>
      <c r="N232" s="36"/>
      <c r="O232" s="115"/>
      <c r="P232" s="115"/>
      <c r="Q232" s="36"/>
      <c r="R232" s="36"/>
      <c r="S232" s="115"/>
      <c r="T232" s="115"/>
      <c r="U232" s="36"/>
      <c r="V232" s="36"/>
      <c r="W232" s="115"/>
      <c r="X232" s="115"/>
      <c r="Y232" s="36"/>
    </row>
    <row r="233" spans="1:25">
      <c r="A233" s="14"/>
      <c r="B233" s="170" t="s">
        <v>76</v>
      </c>
      <c r="C233" s="116" t="s">
        <v>229</v>
      </c>
      <c r="D233" s="116"/>
      <c r="E233" s="31"/>
      <c r="F233" s="31"/>
      <c r="G233" s="116" t="s">
        <v>229</v>
      </c>
      <c r="H233" s="116"/>
      <c r="I233" s="31"/>
      <c r="J233" s="31"/>
      <c r="K233" s="171">
        <v>1404</v>
      </c>
      <c r="L233" s="171"/>
      <c r="M233" s="31"/>
      <c r="N233" s="31"/>
      <c r="O233" s="171">
        <v>2446</v>
      </c>
      <c r="P233" s="171"/>
      <c r="Q233" s="31"/>
      <c r="R233" s="31"/>
      <c r="S233" s="116" t="s">
        <v>229</v>
      </c>
      <c r="T233" s="116"/>
      <c r="U233" s="31"/>
      <c r="V233" s="31"/>
      <c r="W233" s="171">
        <v>3850</v>
      </c>
      <c r="X233" s="171"/>
      <c r="Y233" s="31"/>
    </row>
    <row r="234" spans="1:25">
      <c r="A234" s="14"/>
      <c r="B234" s="170"/>
      <c r="C234" s="116"/>
      <c r="D234" s="116"/>
      <c r="E234" s="31"/>
      <c r="F234" s="31"/>
      <c r="G234" s="116"/>
      <c r="H234" s="116"/>
      <c r="I234" s="31"/>
      <c r="J234" s="31"/>
      <c r="K234" s="171"/>
      <c r="L234" s="171"/>
      <c r="M234" s="31"/>
      <c r="N234" s="31"/>
      <c r="O234" s="171"/>
      <c r="P234" s="171"/>
      <c r="Q234" s="31"/>
      <c r="R234" s="31"/>
      <c r="S234" s="116"/>
      <c r="T234" s="116"/>
      <c r="U234" s="31"/>
      <c r="V234" s="31"/>
      <c r="W234" s="171"/>
      <c r="X234" s="171"/>
      <c r="Y234" s="31"/>
    </row>
    <row r="235" spans="1:25">
      <c r="A235" s="14"/>
      <c r="B235" s="168" t="s">
        <v>77</v>
      </c>
      <c r="C235" s="115" t="s">
        <v>229</v>
      </c>
      <c r="D235" s="115"/>
      <c r="E235" s="36"/>
      <c r="F235" s="36"/>
      <c r="G235" s="115" t="s">
        <v>229</v>
      </c>
      <c r="H235" s="115"/>
      <c r="I235" s="36"/>
      <c r="J235" s="36"/>
      <c r="K235" s="169">
        <v>3725</v>
      </c>
      <c r="L235" s="169"/>
      <c r="M235" s="36"/>
      <c r="N235" s="36"/>
      <c r="O235" s="169">
        <v>2786</v>
      </c>
      <c r="P235" s="169"/>
      <c r="Q235" s="36"/>
      <c r="R235" s="36"/>
      <c r="S235" s="115" t="s">
        <v>567</v>
      </c>
      <c r="T235" s="115"/>
      <c r="U235" s="109" t="s">
        <v>146</v>
      </c>
      <c r="V235" s="36"/>
      <c r="W235" s="169">
        <v>5618</v>
      </c>
      <c r="X235" s="169"/>
      <c r="Y235" s="36"/>
    </row>
    <row r="236" spans="1:25">
      <c r="A236" s="14"/>
      <c r="B236" s="168"/>
      <c r="C236" s="115"/>
      <c r="D236" s="115"/>
      <c r="E236" s="36"/>
      <c r="F236" s="36"/>
      <c r="G236" s="115"/>
      <c r="H236" s="115"/>
      <c r="I236" s="36"/>
      <c r="J236" s="36"/>
      <c r="K236" s="169"/>
      <c r="L236" s="169"/>
      <c r="M236" s="36"/>
      <c r="N236" s="36"/>
      <c r="O236" s="169"/>
      <c r="P236" s="169"/>
      <c r="Q236" s="36"/>
      <c r="R236" s="36"/>
      <c r="S236" s="115"/>
      <c r="T236" s="115"/>
      <c r="U236" s="109"/>
      <c r="V236" s="36"/>
      <c r="W236" s="169"/>
      <c r="X236" s="169"/>
      <c r="Y236" s="36"/>
    </row>
    <row r="237" spans="1:25">
      <c r="A237" s="14"/>
      <c r="B237" s="170" t="s">
        <v>78</v>
      </c>
      <c r="C237" s="116">
        <v>658</v>
      </c>
      <c r="D237" s="116"/>
      <c r="E237" s="31"/>
      <c r="F237" s="31"/>
      <c r="G237" s="116">
        <v>620</v>
      </c>
      <c r="H237" s="116"/>
      <c r="I237" s="31"/>
      <c r="J237" s="31"/>
      <c r="K237" s="171">
        <v>3882</v>
      </c>
      <c r="L237" s="171"/>
      <c r="M237" s="31"/>
      <c r="N237" s="31"/>
      <c r="O237" s="171">
        <v>2028</v>
      </c>
      <c r="P237" s="171"/>
      <c r="Q237" s="31"/>
      <c r="R237" s="31"/>
      <c r="S237" s="116">
        <v>39</v>
      </c>
      <c r="T237" s="116"/>
      <c r="U237" s="31"/>
      <c r="V237" s="31"/>
      <c r="W237" s="171">
        <v>7227</v>
      </c>
      <c r="X237" s="171"/>
      <c r="Y237" s="31"/>
    </row>
    <row r="238" spans="1:25">
      <c r="A238" s="14"/>
      <c r="B238" s="170"/>
      <c r="C238" s="116"/>
      <c r="D238" s="116"/>
      <c r="E238" s="31"/>
      <c r="F238" s="31"/>
      <c r="G238" s="116"/>
      <c r="H238" s="116"/>
      <c r="I238" s="31"/>
      <c r="J238" s="31"/>
      <c r="K238" s="171"/>
      <c r="L238" s="171"/>
      <c r="M238" s="31"/>
      <c r="N238" s="31"/>
      <c r="O238" s="171"/>
      <c r="P238" s="171"/>
      <c r="Q238" s="31"/>
      <c r="R238" s="31"/>
      <c r="S238" s="116"/>
      <c r="T238" s="116"/>
      <c r="U238" s="31"/>
      <c r="V238" s="31"/>
      <c r="W238" s="171"/>
      <c r="X238" s="171"/>
      <c r="Y238" s="31"/>
    </row>
    <row r="239" spans="1:25">
      <c r="A239" s="14"/>
      <c r="B239" s="168" t="s">
        <v>568</v>
      </c>
      <c r="C239" s="115" t="s">
        <v>229</v>
      </c>
      <c r="D239" s="115"/>
      <c r="E239" s="36"/>
      <c r="F239" s="36"/>
      <c r="G239" s="115" t="s">
        <v>229</v>
      </c>
      <c r="H239" s="115"/>
      <c r="I239" s="36"/>
      <c r="J239" s="36"/>
      <c r="K239" s="115">
        <v>944</v>
      </c>
      <c r="L239" s="115"/>
      <c r="M239" s="36"/>
      <c r="N239" s="36"/>
      <c r="O239" s="169">
        <v>1003</v>
      </c>
      <c r="P239" s="169"/>
      <c r="Q239" s="36"/>
      <c r="R239" s="36"/>
      <c r="S239" s="115" t="s">
        <v>229</v>
      </c>
      <c r="T239" s="115"/>
      <c r="U239" s="36"/>
      <c r="V239" s="36"/>
      <c r="W239" s="169">
        <v>1947</v>
      </c>
      <c r="X239" s="169"/>
      <c r="Y239" s="36"/>
    </row>
    <row r="240" spans="1:25" ht="15.75" thickBot="1">
      <c r="A240" s="14"/>
      <c r="B240" s="168"/>
      <c r="C240" s="172"/>
      <c r="D240" s="172"/>
      <c r="E240" s="47"/>
      <c r="F240" s="36"/>
      <c r="G240" s="172"/>
      <c r="H240" s="172"/>
      <c r="I240" s="47"/>
      <c r="J240" s="36"/>
      <c r="K240" s="172"/>
      <c r="L240" s="172"/>
      <c r="M240" s="47"/>
      <c r="N240" s="36"/>
      <c r="O240" s="173"/>
      <c r="P240" s="173"/>
      <c r="Q240" s="47"/>
      <c r="R240" s="36"/>
      <c r="S240" s="172"/>
      <c r="T240" s="172"/>
      <c r="U240" s="47"/>
      <c r="V240" s="36"/>
      <c r="W240" s="173"/>
      <c r="X240" s="173"/>
      <c r="Y240" s="47"/>
    </row>
    <row r="241" spans="1:25">
      <c r="A241" s="14"/>
      <c r="B241" s="174" t="s">
        <v>80</v>
      </c>
      <c r="C241" s="175">
        <v>658</v>
      </c>
      <c r="D241" s="175"/>
      <c r="E241" s="48"/>
      <c r="F241" s="31"/>
      <c r="G241" s="175">
        <v>620</v>
      </c>
      <c r="H241" s="175"/>
      <c r="I241" s="48"/>
      <c r="J241" s="31"/>
      <c r="K241" s="176">
        <v>9955</v>
      </c>
      <c r="L241" s="176"/>
      <c r="M241" s="48"/>
      <c r="N241" s="31"/>
      <c r="O241" s="176">
        <v>8263</v>
      </c>
      <c r="P241" s="176"/>
      <c r="Q241" s="48"/>
      <c r="R241" s="31"/>
      <c r="S241" s="175" t="s">
        <v>569</v>
      </c>
      <c r="T241" s="175"/>
      <c r="U241" s="114" t="s">
        <v>146</v>
      </c>
      <c r="V241" s="31"/>
      <c r="W241" s="176">
        <v>18642</v>
      </c>
      <c r="X241" s="176"/>
      <c r="Y241" s="48"/>
    </row>
    <row r="242" spans="1:25" ht="15.75" thickBot="1">
      <c r="A242" s="14"/>
      <c r="B242" s="174"/>
      <c r="C242" s="117"/>
      <c r="D242" s="117"/>
      <c r="E242" s="32"/>
      <c r="F242" s="31"/>
      <c r="G242" s="117"/>
      <c r="H242" s="117"/>
      <c r="I242" s="32"/>
      <c r="J242" s="31"/>
      <c r="K242" s="177"/>
      <c r="L242" s="177"/>
      <c r="M242" s="32"/>
      <c r="N242" s="31"/>
      <c r="O242" s="177"/>
      <c r="P242" s="177"/>
      <c r="Q242" s="32"/>
      <c r="R242" s="31"/>
      <c r="S242" s="117"/>
      <c r="T242" s="117"/>
      <c r="U242" s="178"/>
      <c r="V242" s="31"/>
      <c r="W242" s="177"/>
      <c r="X242" s="177"/>
      <c r="Y242" s="32"/>
    </row>
    <row r="243" spans="1:25">
      <c r="A243" s="14"/>
      <c r="B243" s="109" t="s">
        <v>543</v>
      </c>
      <c r="C243" s="184" t="s">
        <v>570</v>
      </c>
      <c r="D243" s="184"/>
      <c r="E243" s="180" t="s">
        <v>146</v>
      </c>
      <c r="F243" s="36"/>
      <c r="G243" s="184" t="s">
        <v>571</v>
      </c>
      <c r="H243" s="184"/>
      <c r="I243" s="180" t="s">
        <v>146</v>
      </c>
      <c r="J243" s="36"/>
      <c r="K243" s="182">
        <v>12893</v>
      </c>
      <c r="L243" s="182"/>
      <c r="M243" s="37"/>
      <c r="N243" s="36"/>
      <c r="O243" s="182">
        <v>3169</v>
      </c>
      <c r="P243" s="182"/>
      <c r="Q243" s="37"/>
      <c r="R243" s="36"/>
      <c r="S243" s="184">
        <v>486</v>
      </c>
      <c r="T243" s="184"/>
      <c r="U243" s="37"/>
      <c r="V243" s="36"/>
      <c r="W243" s="182">
        <v>15270</v>
      </c>
      <c r="X243" s="182"/>
      <c r="Y243" s="37"/>
    </row>
    <row r="244" spans="1:25">
      <c r="A244" s="14"/>
      <c r="B244" s="109"/>
      <c r="C244" s="115"/>
      <c r="D244" s="115"/>
      <c r="E244" s="109"/>
      <c r="F244" s="36"/>
      <c r="G244" s="115"/>
      <c r="H244" s="115"/>
      <c r="I244" s="109"/>
      <c r="J244" s="36"/>
      <c r="K244" s="169"/>
      <c r="L244" s="169"/>
      <c r="M244" s="36"/>
      <c r="N244" s="36"/>
      <c r="O244" s="169"/>
      <c r="P244" s="169"/>
      <c r="Q244" s="36"/>
      <c r="R244" s="36"/>
      <c r="S244" s="115"/>
      <c r="T244" s="115"/>
      <c r="U244" s="36"/>
      <c r="V244" s="36"/>
      <c r="W244" s="169"/>
      <c r="X244" s="169"/>
      <c r="Y244" s="36"/>
    </row>
    <row r="245" spans="1:25">
      <c r="A245" s="14"/>
      <c r="B245" s="113" t="s">
        <v>547</v>
      </c>
      <c r="C245" s="116" t="s">
        <v>229</v>
      </c>
      <c r="D245" s="116"/>
      <c r="E245" s="31"/>
      <c r="F245" s="31"/>
      <c r="G245" s="171">
        <v>6770</v>
      </c>
      <c r="H245" s="171"/>
      <c r="I245" s="31"/>
      <c r="J245" s="31"/>
      <c r="K245" s="116" t="s">
        <v>572</v>
      </c>
      <c r="L245" s="116"/>
      <c r="M245" s="113" t="s">
        <v>146</v>
      </c>
      <c r="N245" s="31"/>
      <c r="O245" s="116" t="s">
        <v>529</v>
      </c>
      <c r="P245" s="116"/>
      <c r="Q245" s="113" t="s">
        <v>146</v>
      </c>
      <c r="R245" s="31"/>
      <c r="S245" s="116" t="s">
        <v>229</v>
      </c>
      <c r="T245" s="116"/>
      <c r="U245" s="31"/>
      <c r="V245" s="31"/>
      <c r="W245" s="171">
        <v>6753</v>
      </c>
      <c r="X245" s="171"/>
      <c r="Y245" s="31"/>
    </row>
    <row r="246" spans="1:25" ht="15.75" thickBot="1">
      <c r="A246" s="14"/>
      <c r="B246" s="113"/>
      <c r="C246" s="117"/>
      <c r="D246" s="117"/>
      <c r="E246" s="32"/>
      <c r="F246" s="31"/>
      <c r="G246" s="177"/>
      <c r="H246" s="177"/>
      <c r="I246" s="32"/>
      <c r="J246" s="31"/>
      <c r="K246" s="117"/>
      <c r="L246" s="117"/>
      <c r="M246" s="178"/>
      <c r="N246" s="31"/>
      <c r="O246" s="117"/>
      <c r="P246" s="117"/>
      <c r="Q246" s="178"/>
      <c r="R246" s="31"/>
      <c r="S246" s="117"/>
      <c r="T246" s="117"/>
      <c r="U246" s="32"/>
      <c r="V246" s="31"/>
      <c r="W246" s="177"/>
      <c r="X246" s="177"/>
      <c r="Y246" s="32"/>
    </row>
    <row r="247" spans="1:25">
      <c r="A247" s="14"/>
      <c r="B247" s="109" t="s">
        <v>548</v>
      </c>
      <c r="C247" s="184" t="s">
        <v>570</v>
      </c>
      <c r="D247" s="184"/>
      <c r="E247" s="180" t="s">
        <v>146</v>
      </c>
      <c r="F247" s="36"/>
      <c r="G247" s="184" t="s">
        <v>573</v>
      </c>
      <c r="H247" s="184"/>
      <c r="I247" s="180" t="s">
        <v>146</v>
      </c>
      <c r="J247" s="36"/>
      <c r="K247" s="182">
        <v>12908</v>
      </c>
      <c r="L247" s="182"/>
      <c r="M247" s="37"/>
      <c r="N247" s="36"/>
      <c r="O247" s="182">
        <v>3171</v>
      </c>
      <c r="P247" s="182"/>
      <c r="Q247" s="37"/>
      <c r="R247" s="36"/>
      <c r="S247" s="184">
        <v>486</v>
      </c>
      <c r="T247" s="184"/>
      <c r="U247" s="37"/>
      <c r="V247" s="36"/>
      <c r="W247" s="182">
        <v>8517</v>
      </c>
      <c r="X247" s="182"/>
      <c r="Y247" s="37"/>
    </row>
    <row r="248" spans="1:25">
      <c r="A248" s="14"/>
      <c r="B248" s="109"/>
      <c r="C248" s="115"/>
      <c r="D248" s="115"/>
      <c r="E248" s="109"/>
      <c r="F248" s="36"/>
      <c r="G248" s="115"/>
      <c r="H248" s="115"/>
      <c r="I248" s="109"/>
      <c r="J248" s="36"/>
      <c r="K248" s="169"/>
      <c r="L248" s="169"/>
      <c r="M248" s="36"/>
      <c r="N248" s="36"/>
      <c r="O248" s="169"/>
      <c r="P248" s="169"/>
      <c r="Q248" s="36"/>
      <c r="R248" s="36"/>
      <c r="S248" s="115"/>
      <c r="T248" s="115"/>
      <c r="U248" s="36"/>
      <c r="V248" s="36"/>
      <c r="W248" s="169"/>
      <c r="X248" s="169"/>
      <c r="Y248" s="36"/>
    </row>
    <row r="249" spans="1:25">
      <c r="A249" s="14"/>
      <c r="B249" s="113" t="s">
        <v>85</v>
      </c>
      <c r="C249" s="116" t="s">
        <v>574</v>
      </c>
      <c r="D249" s="116"/>
      <c r="E249" s="113" t="s">
        <v>146</v>
      </c>
      <c r="F249" s="31"/>
      <c r="G249" s="116" t="s">
        <v>575</v>
      </c>
      <c r="H249" s="116"/>
      <c r="I249" s="113" t="s">
        <v>146</v>
      </c>
      <c r="J249" s="31"/>
      <c r="K249" s="171">
        <v>5127</v>
      </c>
      <c r="L249" s="171"/>
      <c r="M249" s="31"/>
      <c r="N249" s="31"/>
      <c r="O249" s="116">
        <v>74</v>
      </c>
      <c r="P249" s="116"/>
      <c r="Q249" s="31"/>
      <c r="R249" s="31"/>
      <c r="S249" s="116">
        <v>201</v>
      </c>
      <c r="T249" s="116"/>
      <c r="U249" s="31"/>
      <c r="V249" s="31"/>
      <c r="W249" s="171">
        <v>2366</v>
      </c>
      <c r="X249" s="171"/>
      <c r="Y249" s="31"/>
    </row>
    <row r="250" spans="1:25">
      <c r="A250" s="14"/>
      <c r="B250" s="113"/>
      <c r="C250" s="116"/>
      <c r="D250" s="116"/>
      <c r="E250" s="113"/>
      <c r="F250" s="31"/>
      <c r="G250" s="116"/>
      <c r="H250" s="116"/>
      <c r="I250" s="113"/>
      <c r="J250" s="31"/>
      <c r="K250" s="171"/>
      <c r="L250" s="171"/>
      <c r="M250" s="31"/>
      <c r="N250" s="31"/>
      <c r="O250" s="116"/>
      <c r="P250" s="116"/>
      <c r="Q250" s="31"/>
      <c r="R250" s="31"/>
      <c r="S250" s="116"/>
      <c r="T250" s="116"/>
      <c r="U250" s="31"/>
      <c r="V250" s="31"/>
      <c r="W250" s="171"/>
      <c r="X250" s="171"/>
      <c r="Y250" s="31"/>
    </row>
    <row r="251" spans="1:25">
      <c r="A251" s="14"/>
      <c r="B251" s="109" t="s">
        <v>553</v>
      </c>
      <c r="C251" s="169">
        <v>6588</v>
      </c>
      <c r="D251" s="169"/>
      <c r="E251" s="36"/>
      <c r="F251" s="36"/>
      <c r="G251" s="169">
        <v>11163</v>
      </c>
      <c r="H251" s="169"/>
      <c r="I251" s="36"/>
      <c r="J251" s="36"/>
      <c r="K251" s="115">
        <v>369</v>
      </c>
      <c r="L251" s="115"/>
      <c r="M251" s="36"/>
      <c r="N251" s="36"/>
      <c r="O251" s="115" t="s">
        <v>229</v>
      </c>
      <c r="P251" s="115"/>
      <c r="Q251" s="36"/>
      <c r="R251" s="36"/>
      <c r="S251" s="115" t="s">
        <v>576</v>
      </c>
      <c r="T251" s="115"/>
      <c r="U251" s="109" t="s">
        <v>146</v>
      </c>
      <c r="V251" s="36"/>
      <c r="W251" s="115" t="s">
        <v>229</v>
      </c>
      <c r="X251" s="115"/>
      <c r="Y251" s="36"/>
    </row>
    <row r="252" spans="1:25" ht="15.75" thickBot="1">
      <c r="A252" s="14"/>
      <c r="B252" s="109"/>
      <c r="C252" s="173"/>
      <c r="D252" s="173"/>
      <c r="E252" s="47"/>
      <c r="F252" s="36"/>
      <c r="G252" s="173"/>
      <c r="H252" s="173"/>
      <c r="I252" s="47"/>
      <c r="J252" s="36"/>
      <c r="K252" s="172"/>
      <c r="L252" s="172"/>
      <c r="M252" s="47"/>
      <c r="N252" s="36"/>
      <c r="O252" s="172"/>
      <c r="P252" s="172"/>
      <c r="Q252" s="47"/>
      <c r="R252" s="36"/>
      <c r="S252" s="172"/>
      <c r="T252" s="172"/>
      <c r="U252" s="188"/>
      <c r="V252" s="36"/>
      <c r="W252" s="172"/>
      <c r="X252" s="172"/>
      <c r="Y252" s="47"/>
    </row>
    <row r="253" spans="1:25">
      <c r="A253" s="14"/>
      <c r="B253" s="113" t="s">
        <v>86</v>
      </c>
      <c r="C253" s="176">
        <v>6151</v>
      </c>
      <c r="D253" s="176"/>
      <c r="E253" s="48"/>
      <c r="F253" s="31"/>
      <c r="G253" s="176">
        <v>6588</v>
      </c>
      <c r="H253" s="176"/>
      <c r="I253" s="48"/>
      <c r="J253" s="31"/>
      <c r="K253" s="176">
        <v>8150</v>
      </c>
      <c r="L253" s="176"/>
      <c r="M253" s="48"/>
      <c r="N253" s="31"/>
      <c r="O253" s="176">
        <v>3097</v>
      </c>
      <c r="P253" s="176"/>
      <c r="Q253" s="48"/>
      <c r="R253" s="31"/>
      <c r="S253" s="175" t="s">
        <v>577</v>
      </c>
      <c r="T253" s="175"/>
      <c r="U253" s="114" t="s">
        <v>146</v>
      </c>
      <c r="V253" s="31"/>
      <c r="W253" s="176">
        <v>6151</v>
      </c>
      <c r="X253" s="176"/>
      <c r="Y253" s="48"/>
    </row>
    <row r="254" spans="1:25">
      <c r="A254" s="14"/>
      <c r="B254" s="113"/>
      <c r="C254" s="171"/>
      <c r="D254" s="171"/>
      <c r="E254" s="31"/>
      <c r="F254" s="31"/>
      <c r="G254" s="171"/>
      <c r="H254" s="171"/>
      <c r="I254" s="31"/>
      <c r="J254" s="31"/>
      <c r="K254" s="171"/>
      <c r="L254" s="171"/>
      <c r="M254" s="31"/>
      <c r="N254" s="31"/>
      <c r="O254" s="171"/>
      <c r="P254" s="171"/>
      <c r="Q254" s="31"/>
      <c r="R254" s="31"/>
      <c r="S254" s="116"/>
      <c r="T254" s="116"/>
      <c r="U254" s="113"/>
      <c r="V254" s="31"/>
      <c r="W254" s="171"/>
      <c r="X254" s="171"/>
      <c r="Y254" s="31"/>
    </row>
    <row r="255" spans="1:25">
      <c r="A255" s="14"/>
      <c r="B255" s="109" t="s">
        <v>578</v>
      </c>
      <c r="C255" s="115" t="s">
        <v>163</v>
      </c>
      <c r="D255" s="115"/>
      <c r="E255" s="109" t="s">
        <v>146</v>
      </c>
      <c r="F255" s="36"/>
      <c r="G255" s="115" t="s">
        <v>163</v>
      </c>
      <c r="H255" s="115"/>
      <c r="I255" s="109" t="s">
        <v>146</v>
      </c>
      <c r="J255" s="36"/>
      <c r="K255" s="115" t="s">
        <v>229</v>
      </c>
      <c r="L255" s="115"/>
      <c r="M255" s="36"/>
      <c r="N255" s="36"/>
      <c r="O255" s="115" t="s">
        <v>229</v>
      </c>
      <c r="P255" s="115"/>
      <c r="Q255" s="36"/>
      <c r="R255" s="36"/>
      <c r="S255" s="115">
        <v>980</v>
      </c>
      <c r="T255" s="115"/>
      <c r="U255" s="36"/>
      <c r="V255" s="36"/>
      <c r="W255" s="115" t="s">
        <v>229</v>
      </c>
      <c r="X255" s="115"/>
      <c r="Y255" s="36"/>
    </row>
    <row r="256" spans="1:25">
      <c r="A256" s="14"/>
      <c r="B256" s="109"/>
      <c r="C256" s="115"/>
      <c r="D256" s="115"/>
      <c r="E256" s="109"/>
      <c r="F256" s="36"/>
      <c r="G256" s="115"/>
      <c r="H256" s="115"/>
      <c r="I256" s="109"/>
      <c r="J256" s="36"/>
      <c r="K256" s="115"/>
      <c r="L256" s="115"/>
      <c r="M256" s="36"/>
      <c r="N256" s="36"/>
      <c r="O256" s="115"/>
      <c r="P256" s="115"/>
      <c r="Q256" s="36"/>
      <c r="R256" s="36"/>
      <c r="S256" s="115"/>
      <c r="T256" s="115"/>
      <c r="U256" s="36"/>
      <c r="V256" s="36"/>
      <c r="W256" s="115"/>
      <c r="X256" s="115"/>
      <c r="Y256" s="36"/>
    </row>
    <row r="257" spans="1:25">
      <c r="A257" s="14"/>
      <c r="B257" s="106" t="s">
        <v>579</v>
      </c>
      <c r="C257" s="31"/>
      <c r="D257" s="31"/>
      <c r="E257" s="31"/>
      <c r="F257" s="18"/>
      <c r="G257" s="31"/>
      <c r="H257" s="31"/>
      <c r="I257" s="31"/>
      <c r="J257" s="18"/>
      <c r="K257" s="31"/>
      <c r="L257" s="31"/>
      <c r="M257" s="31"/>
      <c r="N257" s="18"/>
      <c r="O257" s="31"/>
      <c r="P257" s="31"/>
      <c r="Q257" s="31"/>
      <c r="R257" s="18"/>
      <c r="S257" s="31"/>
      <c r="T257" s="31"/>
      <c r="U257" s="31"/>
      <c r="V257" s="18"/>
      <c r="W257" s="31"/>
      <c r="X257" s="31"/>
      <c r="Y257" s="31"/>
    </row>
    <row r="258" spans="1:25">
      <c r="A258" s="14"/>
      <c r="B258" s="168" t="s">
        <v>580</v>
      </c>
      <c r="C258" s="115" t="s">
        <v>229</v>
      </c>
      <c r="D258" s="115"/>
      <c r="E258" s="36"/>
      <c r="F258" s="36"/>
      <c r="G258" s="115" t="s">
        <v>229</v>
      </c>
      <c r="H258" s="115"/>
      <c r="I258" s="36"/>
      <c r="J258" s="36"/>
      <c r="K258" s="115" t="s">
        <v>229</v>
      </c>
      <c r="L258" s="115"/>
      <c r="M258" s="36"/>
      <c r="N258" s="36"/>
      <c r="O258" s="115" t="s">
        <v>163</v>
      </c>
      <c r="P258" s="115"/>
      <c r="Q258" s="109" t="s">
        <v>146</v>
      </c>
      <c r="R258" s="36"/>
      <c r="S258" s="115" t="s">
        <v>229</v>
      </c>
      <c r="T258" s="115"/>
      <c r="U258" s="36"/>
      <c r="V258" s="36"/>
      <c r="W258" s="115" t="s">
        <v>163</v>
      </c>
      <c r="X258" s="115"/>
      <c r="Y258" s="109" t="s">
        <v>146</v>
      </c>
    </row>
    <row r="259" spans="1:25" ht="15.75" thickBot="1">
      <c r="A259" s="14"/>
      <c r="B259" s="168"/>
      <c r="C259" s="172"/>
      <c r="D259" s="172"/>
      <c r="E259" s="47"/>
      <c r="F259" s="36"/>
      <c r="G259" s="172"/>
      <c r="H259" s="172"/>
      <c r="I259" s="47"/>
      <c r="J259" s="36"/>
      <c r="K259" s="172"/>
      <c r="L259" s="172"/>
      <c r="M259" s="47"/>
      <c r="N259" s="36"/>
      <c r="O259" s="172"/>
      <c r="P259" s="172"/>
      <c r="Q259" s="188"/>
      <c r="R259" s="36"/>
      <c r="S259" s="172"/>
      <c r="T259" s="172"/>
      <c r="U259" s="47"/>
      <c r="V259" s="36"/>
      <c r="W259" s="172"/>
      <c r="X259" s="172"/>
      <c r="Y259" s="188"/>
    </row>
    <row r="260" spans="1:25">
      <c r="A260" s="14"/>
      <c r="B260" s="113" t="s">
        <v>581</v>
      </c>
      <c r="C260" s="175" t="s">
        <v>229</v>
      </c>
      <c r="D260" s="175"/>
      <c r="E260" s="48"/>
      <c r="F260" s="31"/>
      <c r="G260" s="175" t="s">
        <v>229</v>
      </c>
      <c r="H260" s="175"/>
      <c r="I260" s="48"/>
      <c r="J260" s="31"/>
      <c r="K260" s="175" t="s">
        <v>229</v>
      </c>
      <c r="L260" s="175"/>
      <c r="M260" s="48"/>
      <c r="N260" s="31"/>
      <c r="O260" s="175" t="s">
        <v>163</v>
      </c>
      <c r="P260" s="175"/>
      <c r="Q260" s="114" t="s">
        <v>146</v>
      </c>
      <c r="R260" s="31"/>
      <c r="S260" s="175" t="s">
        <v>229</v>
      </c>
      <c r="T260" s="175"/>
      <c r="U260" s="48"/>
      <c r="V260" s="31"/>
      <c r="W260" s="175" t="s">
        <v>163</v>
      </c>
      <c r="X260" s="175"/>
      <c r="Y260" s="114" t="s">
        <v>146</v>
      </c>
    </row>
    <row r="261" spans="1:25" ht="15.75" thickBot="1">
      <c r="A261" s="14"/>
      <c r="B261" s="113"/>
      <c r="C261" s="117"/>
      <c r="D261" s="117"/>
      <c r="E261" s="32"/>
      <c r="F261" s="31"/>
      <c r="G261" s="117"/>
      <c r="H261" s="117"/>
      <c r="I261" s="32"/>
      <c r="J261" s="31"/>
      <c r="K261" s="117"/>
      <c r="L261" s="117"/>
      <c r="M261" s="32"/>
      <c r="N261" s="31"/>
      <c r="O261" s="117"/>
      <c r="P261" s="117"/>
      <c r="Q261" s="178"/>
      <c r="R261" s="31"/>
      <c r="S261" s="117"/>
      <c r="T261" s="117"/>
      <c r="U261" s="32"/>
      <c r="V261" s="31"/>
      <c r="W261" s="117"/>
      <c r="X261" s="117"/>
      <c r="Y261" s="178"/>
    </row>
    <row r="262" spans="1:25">
      <c r="A262" s="14"/>
      <c r="B262" s="109" t="s">
        <v>90</v>
      </c>
      <c r="C262" s="180" t="s">
        <v>142</v>
      </c>
      <c r="D262" s="182">
        <v>5661</v>
      </c>
      <c r="E262" s="37"/>
      <c r="F262" s="36"/>
      <c r="G262" s="180" t="s">
        <v>142</v>
      </c>
      <c r="H262" s="182">
        <v>6098</v>
      </c>
      <c r="I262" s="37"/>
      <c r="J262" s="36"/>
      <c r="K262" s="180" t="s">
        <v>142</v>
      </c>
      <c r="L262" s="182">
        <v>8150</v>
      </c>
      <c r="M262" s="37"/>
      <c r="N262" s="36"/>
      <c r="O262" s="180" t="s">
        <v>142</v>
      </c>
      <c r="P262" s="182">
        <v>2607</v>
      </c>
      <c r="Q262" s="37"/>
      <c r="R262" s="36"/>
      <c r="S262" s="180" t="s">
        <v>142</v>
      </c>
      <c r="T262" s="184" t="s">
        <v>582</v>
      </c>
      <c r="U262" s="180" t="s">
        <v>146</v>
      </c>
      <c r="V262" s="36"/>
      <c r="W262" s="180" t="s">
        <v>142</v>
      </c>
      <c r="X262" s="182">
        <v>5661</v>
      </c>
      <c r="Y262" s="37"/>
    </row>
    <row r="263" spans="1:25" ht="15.75" thickBot="1">
      <c r="A263" s="14"/>
      <c r="B263" s="109"/>
      <c r="C263" s="181"/>
      <c r="D263" s="183"/>
      <c r="E263" s="51"/>
      <c r="F263" s="36"/>
      <c r="G263" s="181"/>
      <c r="H263" s="183"/>
      <c r="I263" s="51"/>
      <c r="J263" s="36"/>
      <c r="K263" s="181"/>
      <c r="L263" s="183"/>
      <c r="M263" s="51"/>
      <c r="N263" s="36"/>
      <c r="O263" s="181"/>
      <c r="P263" s="183"/>
      <c r="Q263" s="51"/>
      <c r="R263" s="36"/>
      <c r="S263" s="181"/>
      <c r="T263" s="185"/>
      <c r="U263" s="181"/>
      <c r="V263" s="36"/>
      <c r="W263" s="181"/>
      <c r="X263" s="183"/>
      <c r="Y263" s="51"/>
    </row>
    <row r="264" spans="1:25" ht="15.75" thickTop="1">
      <c r="A264" s="14"/>
      <c r="B264" s="78"/>
      <c r="C264" s="78"/>
      <c r="D264" s="78"/>
      <c r="E264" s="78"/>
      <c r="F264" s="78"/>
      <c r="G264" s="78"/>
      <c r="H264" s="78"/>
      <c r="I264" s="78"/>
      <c r="J264" s="78"/>
      <c r="K264" s="78"/>
      <c r="L264" s="78"/>
      <c r="M264" s="78"/>
      <c r="N264" s="78"/>
      <c r="O264" s="78"/>
      <c r="P264" s="78"/>
      <c r="Q264" s="78"/>
      <c r="R264" s="78"/>
      <c r="S264" s="78"/>
      <c r="T264" s="78"/>
      <c r="U264" s="78"/>
      <c r="V264" s="78"/>
      <c r="W264" s="78"/>
      <c r="X264" s="78"/>
      <c r="Y264" s="78"/>
    </row>
    <row r="265" spans="1:25">
      <c r="A265" s="14"/>
      <c r="B265" s="78"/>
      <c r="C265" s="78"/>
      <c r="D265" s="78"/>
      <c r="E265" s="78"/>
      <c r="F265" s="78"/>
      <c r="G265" s="78"/>
      <c r="H265" s="78"/>
      <c r="I265" s="78"/>
      <c r="J265" s="78"/>
      <c r="K265" s="78"/>
      <c r="L265" s="78"/>
      <c r="M265" s="78"/>
      <c r="N265" s="78"/>
      <c r="O265" s="78"/>
      <c r="P265" s="78"/>
      <c r="Q265" s="78"/>
      <c r="R265" s="78"/>
      <c r="S265" s="78"/>
      <c r="T265" s="78"/>
      <c r="U265" s="78"/>
      <c r="V265" s="78"/>
      <c r="W265" s="78"/>
      <c r="X265" s="78"/>
      <c r="Y265" s="78"/>
    </row>
    <row r="266" spans="1:25">
      <c r="A266" s="14"/>
      <c r="B266" s="78"/>
      <c r="C266" s="78"/>
      <c r="D266" s="78"/>
      <c r="E266" s="78"/>
      <c r="F266" s="78"/>
      <c r="G266" s="78"/>
      <c r="H266" s="78"/>
      <c r="I266" s="78"/>
      <c r="J266" s="78"/>
      <c r="K266" s="78"/>
      <c r="L266" s="78"/>
      <c r="M266" s="78"/>
      <c r="N266" s="78"/>
      <c r="O266" s="78"/>
      <c r="P266" s="78"/>
      <c r="Q266" s="78"/>
      <c r="R266" s="78"/>
      <c r="S266" s="78"/>
      <c r="T266" s="78"/>
      <c r="U266" s="78"/>
      <c r="V266" s="78"/>
      <c r="W266" s="78"/>
      <c r="X266" s="78"/>
      <c r="Y266" s="78"/>
    </row>
    <row r="267" spans="1:25">
      <c r="A267" s="14"/>
      <c r="B267" s="66" t="s">
        <v>536</v>
      </c>
      <c r="C267" s="66"/>
      <c r="D267" s="66"/>
      <c r="E267" s="66"/>
      <c r="F267" s="66"/>
      <c r="G267" s="66"/>
      <c r="H267" s="66"/>
      <c r="I267" s="66"/>
      <c r="J267" s="66"/>
      <c r="K267" s="66"/>
      <c r="L267" s="66"/>
      <c r="M267" s="66"/>
      <c r="N267" s="66"/>
      <c r="O267" s="66"/>
      <c r="P267" s="66"/>
      <c r="Q267" s="66"/>
      <c r="R267" s="66"/>
      <c r="S267" s="66"/>
      <c r="T267" s="66"/>
      <c r="U267" s="66"/>
      <c r="V267" s="66"/>
      <c r="W267" s="66"/>
      <c r="X267" s="66"/>
      <c r="Y267" s="66"/>
    </row>
    <row r="268" spans="1:25">
      <c r="A268" s="14"/>
      <c r="B268" s="66" t="s">
        <v>583</v>
      </c>
      <c r="C268" s="66"/>
      <c r="D268" s="66"/>
      <c r="E268" s="66"/>
      <c r="F268" s="66"/>
      <c r="G268" s="66"/>
      <c r="H268" s="66"/>
      <c r="I268" s="66"/>
      <c r="J268" s="66"/>
      <c r="K268" s="66"/>
      <c r="L268" s="66"/>
      <c r="M268" s="66"/>
      <c r="N268" s="66"/>
      <c r="O268" s="66"/>
      <c r="P268" s="66"/>
      <c r="Q268" s="66"/>
      <c r="R268" s="66"/>
      <c r="S268" s="66"/>
      <c r="T268" s="66"/>
      <c r="U268" s="66"/>
      <c r="V268" s="66"/>
      <c r="W268" s="66"/>
      <c r="X268" s="66"/>
      <c r="Y268" s="66"/>
    </row>
    <row r="269" spans="1:25">
      <c r="A269" s="14"/>
      <c r="B269" s="139"/>
      <c r="C269" s="139"/>
      <c r="D269" s="139"/>
      <c r="E269" s="139"/>
      <c r="F269" s="139"/>
      <c r="G269" s="139"/>
      <c r="H269" s="139"/>
      <c r="I269" s="139"/>
      <c r="J269" s="139"/>
      <c r="K269" s="139"/>
      <c r="L269" s="139"/>
      <c r="M269" s="139"/>
      <c r="N269" s="139"/>
      <c r="O269" s="139"/>
      <c r="P269" s="139"/>
      <c r="Q269" s="139"/>
      <c r="R269" s="139"/>
      <c r="S269" s="139"/>
      <c r="T269" s="139"/>
      <c r="U269" s="139"/>
      <c r="V269" s="139"/>
      <c r="W269" s="139"/>
      <c r="X269" s="139"/>
      <c r="Y269" s="139"/>
    </row>
    <row r="270" spans="1:25">
      <c r="A270" s="14"/>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row>
    <row r="271" spans="1:25">
      <c r="A271" s="14"/>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row>
    <row r="272" spans="1:25">
      <c r="A272" s="14"/>
      <c r="B272" s="36"/>
      <c r="C272" s="110" t="s">
        <v>493</v>
      </c>
      <c r="D272" s="110"/>
      <c r="E272" s="110"/>
      <c r="F272" s="36"/>
      <c r="G272" s="110" t="s">
        <v>494</v>
      </c>
      <c r="H272" s="110"/>
      <c r="I272" s="110"/>
      <c r="J272" s="36"/>
      <c r="K272" s="110" t="s">
        <v>495</v>
      </c>
      <c r="L272" s="110"/>
      <c r="M272" s="110"/>
      <c r="N272" s="36"/>
      <c r="O272" s="110" t="s">
        <v>497</v>
      </c>
      <c r="P272" s="110"/>
      <c r="Q272" s="110"/>
      <c r="R272" s="36"/>
      <c r="S272" s="110" t="s">
        <v>498</v>
      </c>
      <c r="T272" s="110"/>
      <c r="U272" s="110"/>
      <c r="V272" s="36"/>
      <c r="W272" s="110" t="s">
        <v>500</v>
      </c>
      <c r="X272" s="110"/>
      <c r="Y272" s="110"/>
    </row>
    <row r="273" spans="1:25" ht="15.75" thickBot="1">
      <c r="A273" s="14"/>
      <c r="B273" s="36"/>
      <c r="C273" s="166"/>
      <c r="D273" s="166"/>
      <c r="E273" s="166"/>
      <c r="F273" s="36"/>
      <c r="G273" s="166"/>
      <c r="H273" s="166"/>
      <c r="I273" s="166"/>
      <c r="J273" s="36"/>
      <c r="K273" s="166" t="s">
        <v>496</v>
      </c>
      <c r="L273" s="166"/>
      <c r="M273" s="166"/>
      <c r="N273" s="36"/>
      <c r="O273" s="166" t="s">
        <v>496</v>
      </c>
      <c r="P273" s="166"/>
      <c r="Q273" s="166"/>
      <c r="R273" s="36"/>
      <c r="S273" s="166" t="s">
        <v>499</v>
      </c>
      <c r="T273" s="166"/>
      <c r="U273" s="166"/>
      <c r="V273" s="36"/>
      <c r="W273" s="166" t="s">
        <v>236</v>
      </c>
      <c r="X273" s="166"/>
      <c r="Y273" s="166"/>
    </row>
    <row r="274" spans="1:25" ht="15.75" thickTop="1">
      <c r="A274" s="14"/>
      <c r="B274" s="113" t="s">
        <v>72</v>
      </c>
      <c r="C274" s="167" t="s">
        <v>142</v>
      </c>
      <c r="D274" s="186" t="s">
        <v>229</v>
      </c>
      <c r="E274" s="137"/>
      <c r="F274" s="31"/>
      <c r="G274" s="167" t="s">
        <v>142</v>
      </c>
      <c r="H274" s="186" t="s">
        <v>229</v>
      </c>
      <c r="I274" s="137"/>
      <c r="J274" s="31"/>
      <c r="K274" s="167" t="s">
        <v>142</v>
      </c>
      <c r="L274" s="193">
        <v>281196</v>
      </c>
      <c r="M274" s="137"/>
      <c r="N274" s="31"/>
      <c r="O274" s="167" t="s">
        <v>142</v>
      </c>
      <c r="P274" s="193">
        <v>135149</v>
      </c>
      <c r="Q274" s="137"/>
      <c r="R274" s="31"/>
      <c r="S274" s="167" t="s">
        <v>142</v>
      </c>
      <c r="T274" s="186" t="s">
        <v>584</v>
      </c>
      <c r="U274" s="167" t="s">
        <v>146</v>
      </c>
      <c r="V274" s="31"/>
      <c r="W274" s="167" t="s">
        <v>142</v>
      </c>
      <c r="X274" s="193">
        <v>364451</v>
      </c>
      <c r="Y274" s="137"/>
    </row>
    <row r="275" spans="1:25">
      <c r="A275" s="14"/>
      <c r="B275" s="113"/>
      <c r="C275" s="192"/>
      <c r="D275" s="187"/>
      <c r="E275" s="71"/>
      <c r="F275" s="31"/>
      <c r="G275" s="192"/>
      <c r="H275" s="187"/>
      <c r="I275" s="71"/>
      <c r="J275" s="31"/>
      <c r="K275" s="192"/>
      <c r="L275" s="194"/>
      <c r="M275" s="71"/>
      <c r="N275" s="31"/>
      <c r="O275" s="192"/>
      <c r="P275" s="194"/>
      <c r="Q275" s="71"/>
      <c r="R275" s="31"/>
      <c r="S275" s="192"/>
      <c r="T275" s="187"/>
      <c r="U275" s="192"/>
      <c r="V275" s="31"/>
      <c r="W275" s="113"/>
      <c r="X275" s="171"/>
      <c r="Y275" s="31"/>
    </row>
    <row r="276" spans="1:25">
      <c r="A276" s="14"/>
      <c r="B276" s="109" t="s">
        <v>367</v>
      </c>
      <c r="C276" s="115" t="s">
        <v>229</v>
      </c>
      <c r="D276" s="115"/>
      <c r="E276" s="36"/>
      <c r="F276" s="36"/>
      <c r="G276" s="115" t="s">
        <v>229</v>
      </c>
      <c r="H276" s="115"/>
      <c r="I276" s="36"/>
      <c r="J276" s="36"/>
      <c r="K276" s="169">
        <v>205711</v>
      </c>
      <c r="L276" s="169"/>
      <c r="M276" s="36"/>
      <c r="N276" s="36"/>
      <c r="O276" s="169">
        <v>103775</v>
      </c>
      <c r="P276" s="169"/>
      <c r="Q276" s="36"/>
      <c r="R276" s="36"/>
      <c r="S276" s="115" t="s">
        <v>585</v>
      </c>
      <c r="T276" s="115"/>
      <c r="U276" s="109" t="s">
        <v>146</v>
      </c>
      <c r="V276" s="36"/>
      <c r="W276" s="169">
        <v>258875</v>
      </c>
      <c r="X276" s="169"/>
      <c r="Y276" s="36"/>
    </row>
    <row r="277" spans="1:25" ht="15.75" thickBot="1">
      <c r="A277" s="14"/>
      <c r="B277" s="109"/>
      <c r="C277" s="172"/>
      <c r="D277" s="172"/>
      <c r="E277" s="47"/>
      <c r="F277" s="36"/>
      <c r="G277" s="172"/>
      <c r="H277" s="172"/>
      <c r="I277" s="47"/>
      <c r="J277" s="36"/>
      <c r="K277" s="173"/>
      <c r="L277" s="173"/>
      <c r="M277" s="47"/>
      <c r="N277" s="36"/>
      <c r="O277" s="173"/>
      <c r="P277" s="173"/>
      <c r="Q277" s="47"/>
      <c r="R277" s="36"/>
      <c r="S277" s="172"/>
      <c r="T277" s="172"/>
      <c r="U277" s="188"/>
      <c r="V277" s="36"/>
      <c r="W277" s="173"/>
      <c r="X277" s="173"/>
      <c r="Y277" s="47"/>
    </row>
    <row r="278" spans="1:25">
      <c r="A278" s="14"/>
      <c r="B278" s="170" t="s">
        <v>74</v>
      </c>
      <c r="C278" s="175" t="s">
        <v>229</v>
      </c>
      <c r="D278" s="175"/>
      <c r="E278" s="48"/>
      <c r="F278" s="31"/>
      <c r="G278" s="175" t="s">
        <v>229</v>
      </c>
      <c r="H278" s="175"/>
      <c r="I278" s="48"/>
      <c r="J278" s="31"/>
      <c r="K278" s="176">
        <v>75485</v>
      </c>
      <c r="L278" s="176"/>
      <c r="M278" s="48"/>
      <c r="N278" s="31"/>
      <c r="O278" s="176">
        <v>31374</v>
      </c>
      <c r="P278" s="176"/>
      <c r="Q278" s="48"/>
      <c r="R278" s="31"/>
      <c r="S278" s="175" t="s">
        <v>586</v>
      </c>
      <c r="T278" s="175"/>
      <c r="U278" s="114" t="s">
        <v>146</v>
      </c>
      <c r="V278" s="31"/>
      <c r="W278" s="176">
        <v>105576</v>
      </c>
      <c r="X278" s="176"/>
      <c r="Y278" s="48"/>
    </row>
    <row r="279" spans="1:25" ht="15.75" thickBot="1">
      <c r="A279" s="14"/>
      <c r="B279" s="170"/>
      <c r="C279" s="117"/>
      <c r="D279" s="117"/>
      <c r="E279" s="32"/>
      <c r="F279" s="31"/>
      <c r="G279" s="117"/>
      <c r="H279" s="117"/>
      <c r="I279" s="32"/>
      <c r="J279" s="31"/>
      <c r="K279" s="177"/>
      <c r="L279" s="177"/>
      <c r="M279" s="32"/>
      <c r="N279" s="31"/>
      <c r="O279" s="177"/>
      <c r="P279" s="177"/>
      <c r="Q279" s="32"/>
      <c r="R279" s="31"/>
      <c r="S279" s="117"/>
      <c r="T279" s="117"/>
      <c r="U279" s="178"/>
      <c r="V279" s="31"/>
      <c r="W279" s="177"/>
      <c r="X279" s="177"/>
      <c r="Y279" s="32"/>
    </row>
    <row r="280" spans="1:25">
      <c r="A280" s="14"/>
      <c r="B280" s="109" t="s">
        <v>75</v>
      </c>
      <c r="C280" s="184"/>
      <c r="D280" s="184"/>
      <c r="E280" s="37"/>
      <c r="F280" s="36"/>
      <c r="G280" s="184"/>
      <c r="H280" s="184"/>
      <c r="I280" s="37"/>
      <c r="J280" s="36"/>
      <c r="K280" s="184"/>
      <c r="L280" s="184"/>
      <c r="M280" s="37"/>
      <c r="N280" s="36"/>
      <c r="O280" s="184"/>
      <c r="P280" s="184"/>
      <c r="Q280" s="37"/>
      <c r="R280" s="36"/>
      <c r="S280" s="184"/>
      <c r="T280" s="184"/>
      <c r="U280" s="37"/>
      <c r="V280" s="36"/>
      <c r="W280" s="184"/>
      <c r="X280" s="184"/>
      <c r="Y280" s="37"/>
    </row>
    <row r="281" spans="1:25">
      <c r="A281" s="14"/>
      <c r="B281" s="109"/>
      <c r="C281" s="115"/>
      <c r="D281" s="115"/>
      <c r="E281" s="36"/>
      <c r="F281" s="36"/>
      <c r="G281" s="115"/>
      <c r="H281" s="115"/>
      <c r="I281" s="36"/>
      <c r="J281" s="36"/>
      <c r="K281" s="115"/>
      <c r="L281" s="115"/>
      <c r="M281" s="36"/>
      <c r="N281" s="36"/>
      <c r="O281" s="115"/>
      <c r="P281" s="115"/>
      <c r="Q281" s="36"/>
      <c r="R281" s="36"/>
      <c r="S281" s="115"/>
      <c r="T281" s="115"/>
      <c r="U281" s="36"/>
      <c r="V281" s="36"/>
      <c r="W281" s="115"/>
      <c r="X281" s="115"/>
      <c r="Y281" s="36"/>
    </row>
    <row r="282" spans="1:25">
      <c r="A282" s="14"/>
      <c r="B282" s="170" t="s">
        <v>76</v>
      </c>
      <c r="C282" s="116" t="s">
        <v>229</v>
      </c>
      <c r="D282" s="116"/>
      <c r="E282" s="31"/>
      <c r="F282" s="31"/>
      <c r="G282" s="116" t="s">
        <v>229</v>
      </c>
      <c r="H282" s="116"/>
      <c r="I282" s="31"/>
      <c r="J282" s="31"/>
      <c r="K282" s="171">
        <v>4808</v>
      </c>
      <c r="L282" s="171"/>
      <c r="M282" s="31"/>
      <c r="N282" s="31"/>
      <c r="O282" s="171">
        <v>6878</v>
      </c>
      <c r="P282" s="171"/>
      <c r="Q282" s="31"/>
      <c r="R282" s="31"/>
      <c r="S282" s="116" t="s">
        <v>229</v>
      </c>
      <c r="T282" s="116"/>
      <c r="U282" s="31"/>
      <c r="V282" s="31"/>
      <c r="W282" s="171">
        <v>11686</v>
      </c>
      <c r="X282" s="171"/>
      <c r="Y282" s="31"/>
    </row>
    <row r="283" spans="1:25">
      <c r="A283" s="14"/>
      <c r="B283" s="170"/>
      <c r="C283" s="116"/>
      <c r="D283" s="116"/>
      <c r="E283" s="31"/>
      <c r="F283" s="31"/>
      <c r="G283" s="116"/>
      <c r="H283" s="116"/>
      <c r="I283" s="31"/>
      <c r="J283" s="31"/>
      <c r="K283" s="171"/>
      <c r="L283" s="171"/>
      <c r="M283" s="31"/>
      <c r="N283" s="31"/>
      <c r="O283" s="171"/>
      <c r="P283" s="171"/>
      <c r="Q283" s="31"/>
      <c r="R283" s="31"/>
      <c r="S283" s="116"/>
      <c r="T283" s="116"/>
      <c r="U283" s="31"/>
      <c r="V283" s="31"/>
      <c r="W283" s="171"/>
      <c r="X283" s="171"/>
      <c r="Y283" s="31"/>
    </row>
    <row r="284" spans="1:25">
      <c r="A284" s="14"/>
      <c r="B284" s="168" t="s">
        <v>77</v>
      </c>
      <c r="C284" s="115" t="s">
        <v>229</v>
      </c>
      <c r="D284" s="115"/>
      <c r="E284" s="36"/>
      <c r="F284" s="36"/>
      <c r="G284" s="115" t="s">
        <v>229</v>
      </c>
      <c r="H284" s="115"/>
      <c r="I284" s="36"/>
      <c r="J284" s="36"/>
      <c r="K284" s="169">
        <v>10398</v>
      </c>
      <c r="L284" s="169"/>
      <c r="M284" s="36"/>
      <c r="N284" s="36"/>
      <c r="O284" s="169">
        <v>8531</v>
      </c>
      <c r="P284" s="169"/>
      <c r="Q284" s="36"/>
      <c r="R284" s="36"/>
      <c r="S284" s="115" t="s">
        <v>587</v>
      </c>
      <c r="T284" s="115"/>
      <c r="U284" s="109" t="s">
        <v>146</v>
      </c>
      <c r="V284" s="36"/>
      <c r="W284" s="169">
        <v>17655</v>
      </c>
      <c r="X284" s="169"/>
      <c r="Y284" s="36"/>
    </row>
    <row r="285" spans="1:25">
      <c r="A285" s="14"/>
      <c r="B285" s="168"/>
      <c r="C285" s="115"/>
      <c r="D285" s="115"/>
      <c r="E285" s="36"/>
      <c r="F285" s="36"/>
      <c r="G285" s="115"/>
      <c r="H285" s="115"/>
      <c r="I285" s="36"/>
      <c r="J285" s="36"/>
      <c r="K285" s="169"/>
      <c r="L285" s="169"/>
      <c r="M285" s="36"/>
      <c r="N285" s="36"/>
      <c r="O285" s="169"/>
      <c r="P285" s="169"/>
      <c r="Q285" s="36"/>
      <c r="R285" s="36"/>
      <c r="S285" s="115"/>
      <c r="T285" s="115"/>
      <c r="U285" s="109"/>
      <c r="V285" s="36"/>
      <c r="W285" s="169"/>
      <c r="X285" s="169"/>
      <c r="Y285" s="36"/>
    </row>
    <row r="286" spans="1:25">
      <c r="A286" s="14"/>
      <c r="B286" s="170" t="s">
        <v>78</v>
      </c>
      <c r="C286" s="171">
        <v>2299</v>
      </c>
      <c r="D286" s="171"/>
      <c r="E286" s="31"/>
      <c r="F286" s="31"/>
      <c r="G286" s="116">
        <v>567</v>
      </c>
      <c r="H286" s="116"/>
      <c r="I286" s="31"/>
      <c r="J286" s="31"/>
      <c r="K286" s="171">
        <v>15927</v>
      </c>
      <c r="L286" s="171"/>
      <c r="M286" s="31"/>
      <c r="N286" s="31"/>
      <c r="O286" s="171">
        <v>3948</v>
      </c>
      <c r="P286" s="171"/>
      <c r="Q286" s="31"/>
      <c r="R286" s="31"/>
      <c r="S286" s="116">
        <v>186</v>
      </c>
      <c r="T286" s="116"/>
      <c r="U286" s="31"/>
      <c r="V286" s="31"/>
      <c r="W286" s="171">
        <v>22927</v>
      </c>
      <c r="X286" s="171"/>
      <c r="Y286" s="31"/>
    </row>
    <row r="287" spans="1:25">
      <c r="A287" s="14"/>
      <c r="B287" s="170"/>
      <c r="C287" s="171"/>
      <c r="D287" s="171"/>
      <c r="E287" s="31"/>
      <c r="F287" s="31"/>
      <c r="G287" s="116"/>
      <c r="H287" s="116"/>
      <c r="I287" s="31"/>
      <c r="J287" s="31"/>
      <c r="K287" s="171"/>
      <c r="L287" s="171"/>
      <c r="M287" s="31"/>
      <c r="N287" s="31"/>
      <c r="O287" s="171"/>
      <c r="P287" s="171"/>
      <c r="Q287" s="31"/>
      <c r="R287" s="31"/>
      <c r="S287" s="116"/>
      <c r="T287" s="116"/>
      <c r="U287" s="31"/>
      <c r="V287" s="31"/>
      <c r="W287" s="171"/>
      <c r="X287" s="171"/>
      <c r="Y287" s="31"/>
    </row>
    <row r="288" spans="1:25">
      <c r="A288" s="14"/>
      <c r="B288" s="168" t="s">
        <v>79</v>
      </c>
      <c r="C288" s="115" t="s">
        <v>229</v>
      </c>
      <c r="D288" s="115"/>
      <c r="E288" s="36"/>
      <c r="F288" s="36"/>
      <c r="G288" s="115" t="s">
        <v>229</v>
      </c>
      <c r="H288" s="115"/>
      <c r="I288" s="36"/>
      <c r="J288" s="36"/>
      <c r="K288" s="169">
        <v>4842</v>
      </c>
      <c r="L288" s="169"/>
      <c r="M288" s="36"/>
      <c r="N288" s="36"/>
      <c r="O288" s="169">
        <v>3056</v>
      </c>
      <c r="P288" s="169"/>
      <c r="Q288" s="36"/>
      <c r="R288" s="36"/>
      <c r="S288" s="115" t="s">
        <v>229</v>
      </c>
      <c r="T288" s="115"/>
      <c r="U288" s="36"/>
      <c r="V288" s="36"/>
      <c r="W288" s="169">
        <v>7898</v>
      </c>
      <c r="X288" s="169"/>
      <c r="Y288" s="36"/>
    </row>
    <row r="289" spans="1:25" ht="15.75" thickBot="1">
      <c r="A289" s="14"/>
      <c r="B289" s="168"/>
      <c r="C289" s="172"/>
      <c r="D289" s="172"/>
      <c r="E289" s="47"/>
      <c r="F289" s="36"/>
      <c r="G289" s="172"/>
      <c r="H289" s="172"/>
      <c r="I289" s="47"/>
      <c r="J289" s="36"/>
      <c r="K289" s="173"/>
      <c r="L289" s="173"/>
      <c r="M289" s="47"/>
      <c r="N289" s="36"/>
      <c r="O289" s="173"/>
      <c r="P289" s="173"/>
      <c r="Q289" s="47"/>
      <c r="R289" s="36"/>
      <c r="S289" s="172"/>
      <c r="T289" s="172"/>
      <c r="U289" s="47"/>
      <c r="V289" s="36"/>
      <c r="W289" s="173"/>
      <c r="X289" s="173"/>
      <c r="Y289" s="47"/>
    </row>
    <row r="290" spans="1:25">
      <c r="A290" s="14"/>
      <c r="B290" s="174" t="s">
        <v>80</v>
      </c>
      <c r="C290" s="176">
        <v>2299</v>
      </c>
      <c r="D290" s="176"/>
      <c r="E290" s="48"/>
      <c r="F290" s="31"/>
      <c r="G290" s="175">
        <v>567</v>
      </c>
      <c r="H290" s="175"/>
      <c r="I290" s="48"/>
      <c r="J290" s="31"/>
      <c r="K290" s="176">
        <v>35975</v>
      </c>
      <c r="L290" s="176"/>
      <c r="M290" s="48"/>
      <c r="N290" s="31"/>
      <c r="O290" s="176">
        <v>22413</v>
      </c>
      <c r="P290" s="176"/>
      <c r="Q290" s="48"/>
      <c r="R290" s="31"/>
      <c r="S290" s="175" t="s">
        <v>588</v>
      </c>
      <c r="T290" s="175"/>
      <c r="U290" s="114" t="s">
        <v>146</v>
      </c>
      <c r="V290" s="31"/>
      <c r="W290" s="176">
        <v>60166</v>
      </c>
      <c r="X290" s="176"/>
      <c r="Y290" s="48"/>
    </row>
    <row r="291" spans="1:25" ht="15.75" thickBot="1">
      <c r="A291" s="14"/>
      <c r="B291" s="174"/>
      <c r="C291" s="177"/>
      <c r="D291" s="177"/>
      <c r="E291" s="32"/>
      <c r="F291" s="31"/>
      <c r="G291" s="117"/>
      <c r="H291" s="117"/>
      <c r="I291" s="32"/>
      <c r="J291" s="31"/>
      <c r="K291" s="177"/>
      <c r="L291" s="177"/>
      <c r="M291" s="32"/>
      <c r="N291" s="31"/>
      <c r="O291" s="177"/>
      <c r="P291" s="177"/>
      <c r="Q291" s="32"/>
      <c r="R291" s="31"/>
      <c r="S291" s="117"/>
      <c r="T291" s="117"/>
      <c r="U291" s="178"/>
      <c r="V291" s="31"/>
      <c r="W291" s="177"/>
      <c r="X291" s="177"/>
      <c r="Y291" s="32"/>
    </row>
    <row r="292" spans="1:25">
      <c r="A292" s="14"/>
      <c r="B292" s="109" t="s">
        <v>543</v>
      </c>
      <c r="C292" s="184" t="s">
        <v>589</v>
      </c>
      <c r="D292" s="184"/>
      <c r="E292" s="180" t="s">
        <v>146</v>
      </c>
      <c r="F292" s="36"/>
      <c r="G292" s="184" t="s">
        <v>433</v>
      </c>
      <c r="H292" s="184"/>
      <c r="I292" s="180" t="s">
        <v>146</v>
      </c>
      <c r="J292" s="36"/>
      <c r="K292" s="182">
        <v>39510</v>
      </c>
      <c r="L292" s="182"/>
      <c r="M292" s="37"/>
      <c r="N292" s="36"/>
      <c r="O292" s="182">
        <v>8961</v>
      </c>
      <c r="P292" s="182"/>
      <c r="Q292" s="37"/>
      <c r="R292" s="36"/>
      <c r="S292" s="184" t="s">
        <v>590</v>
      </c>
      <c r="T292" s="184"/>
      <c r="U292" s="180" t="s">
        <v>146</v>
      </c>
      <c r="V292" s="36"/>
      <c r="W292" s="182">
        <v>45410</v>
      </c>
      <c r="X292" s="182"/>
      <c r="Y292" s="37"/>
    </row>
    <row r="293" spans="1:25">
      <c r="A293" s="14"/>
      <c r="B293" s="109"/>
      <c r="C293" s="115"/>
      <c r="D293" s="115"/>
      <c r="E293" s="109"/>
      <c r="F293" s="36"/>
      <c r="G293" s="115"/>
      <c r="H293" s="115"/>
      <c r="I293" s="109"/>
      <c r="J293" s="36"/>
      <c r="K293" s="169"/>
      <c r="L293" s="169"/>
      <c r="M293" s="36"/>
      <c r="N293" s="36"/>
      <c r="O293" s="169"/>
      <c r="P293" s="169"/>
      <c r="Q293" s="36"/>
      <c r="R293" s="36"/>
      <c r="S293" s="115"/>
      <c r="T293" s="115"/>
      <c r="U293" s="109"/>
      <c r="V293" s="36"/>
      <c r="W293" s="169"/>
      <c r="X293" s="169"/>
      <c r="Y293" s="36"/>
    </row>
    <row r="294" spans="1:25">
      <c r="A294" s="14"/>
      <c r="B294" s="113" t="s">
        <v>547</v>
      </c>
      <c r="C294" s="116" t="s">
        <v>229</v>
      </c>
      <c r="D294" s="116"/>
      <c r="E294" s="31"/>
      <c r="F294" s="31"/>
      <c r="G294" s="171">
        <v>23139</v>
      </c>
      <c r="H294" s="171"/>
      <c r="I294" s="31"/>
      <c r="J294" s="31"/>
      <c r="K294" s="116">
        <v>6</v>
      </c>
      <c r="L294" s="116"/>
      <c r="M294" s="31"/>
      <c r="N294" s="31"/>
      <c r="O294" s="116" t="s">
        <v>591</v>
      </c>
      <c r="P294" s="116"/>
      <c r="Q294" s="113" t="s">
        <v>146</v>
      </c>
      <c r="R294" s="31"/>
      <c r="S294" s="116" t="s">
        <v>229</v>
      </c>
      <c r="T294" s="116"/>
      <c r="U294" s="31"/>
      <c r="V294" s="31"/>
      <c r="W294" s="171">
        <v>23140</v>
      </c>
      <c r="X294" s="171"/>
      <c r="Y294" s="31"/>
    </row>
    <row r="295" spans="1:25">
      <c r="A295" s="14"/>
      <c r="B295" s="113"/>
      <c r="C295" s="116"/>
      <c r="D295" s="116"/>
      <c r="E295" s="31"/>
      <c r="F295" s="31"/>
      <c r="G295" s="171"/>
      <c r="H295" s="171"/>
      <c r="I295" s="31"/>
      <c r="J295" s="31"/>
      <c r="K295" s="116"/>
      <c r="L295" s="116"/>
      <c r="M295" s="31"/>
      <c r="N295" s="31"/>
      <c r="O295" s="116"/>
      <c r="P295" s="116"/>
      <c r="Q295" s="113"/>
      <c r="R295" s="31"/>
      <c r="S295" s="116"/>
      <c r="T295" s="116"/>
      <c r="U295" s="31"/>
      <c r="V295" s="31"/>
      <c r="W295" s="171"/>
      <c r="X295" s="171"/>
      <c r="Y295" s="31"/>
    </row>
    <row r="296" spans="1:25">
      <c r="A296" s="14"/>
      <c r="B296" s="109" t="s">
        <v>83</v>
      </c>
      <c r="C296" s="34" t="s">
        <v>229</v>
      </c>
      <c r="D296" s="34"/>
      <c r="E296" s="36"/>
      <c r="F296" s="36"/>
      <c r="G296" s="169">
        <v>7235</v>
      </c>
      <c r="H296" s="169"/>
      <c r="I296" s="36"/>
      <c r="J296" s="36"/>
      <c r="K296" s="34" t="s">
        <v>229</v>
      </c>
      <c r="L296" s="34"/>
      <c r="M296" s="36"/>
      <c r="N296" s="36"/>
      <c r="O296" s="34" t="s">
        <v>229</v>
      </c>
      <c r="P296" s="34"/>
      <c r="Q296" s="36"/>
      <c r="R296" s="36"/>
      <c r="S296" s="34" t="s">
        <v>229</v>
      </c>
      <c r="T296" s="34"/>
      <c r="U296" s="36"/>
      <c r="V296" s="36"/>
      <c r="W296" s="169">
        <v>7235</v>
      </c>
      <c r="X296" s="169"/>
      <c r="Y296" s="36"/>
    </row>
    <row r="297" spans="1:25" ht="15.75" thickBot="1">
      <c r="A297" s="14"/>
      <c r="B297" s="109"/>
      <c r="C297" s="39"/>
      <c r="D297" s="39"/>
      <c r="E297" s="47"/>
      <c r="F297" s="36"/>
      <c r="G297" s="173"/>
      <c r="H297" s="173"/>
      <c r="I297" s="47"/>
      <c r="J297" s="36"/>
      <c r="K297" s="39"/>
      <c r="L297" s="39"/>
      <c r="M297" s="47"/>
      <c r="N297" s="36"/>
      <c r="O297" s="39"/>
      <c r="P297" s="39"/>
      <c r="Q297" s="47"/>
      <c r="R297" s="36"/>
      <c r="S297" s="39"/>
      <c r="T297" s="39"/>
      <c r="U297" s="47"/>
      <c r="V297" s="36"/>
      <c r="W297" s="173"/>
      <c r="X297" s="173"/>
      <c r="Y297" s="47"/>
    </row>
    <row r="298" spans="1:25">
      <c r="A298" s="14"/>
      <c r="B298" s="113" t="s">
        <v>548</v>
      </c>
      <c r="C298" s="175" t="s">
        <v>589</v>
      </c>
      <c r="D298" s="175"/>
      <c r="E298" s="114" t="s">
        <v>146</v>
      </c>
      <c r="F298" s="31"/>
      <c r="G298" s="175" t="s">
        <v>592</v>
      </c>
      <c r="H298" s="175"/>
      <c r="I298" s="114" t="s">
        <v>146</v>
      </c>
      <c r="J298" s="31"/>
      <c r="K298" s="176">
        <v>39504</v>
      </c>
      <c r="L298" s="176"/>
      <c r="M298" s="48"/>
      <c r="N298" s="31"/>
      <c r="O298" s="176">
        <v>8966</v>
      </c>
      <c r="P298" s="176"/>
      <c r="Q298" s="48"/>
      <c r="R298" s="31"/>
      <c r="S298" s="175" t="s">
        <v>590</v>
      </c>
      <c r="T298" s="175"/>
      <c r="U298" s="114" t="s">
        <v>146</v>
      </c>
      <c r="V298" s="31"/>
      <c r="W298" s="176">
        <v>15035</v>
      </c>
      <c r="X298" s="176"/>
      <c r="Y298" s="48"/>
    </row>
    <row r="299" spans="1:25">
      <c r="A299" s="14"/>
      <c r="B299" s="113"/>
      <c r="C299" s="116"/>
      <c r="D299" s="116"/>
      <c r="E299" s="113"/>
      <c r="F299" s="31"/>
      <c r="G299" s="116"/>
      <c r="H299" s="116"/>
      <c r="I299" s="113"/>
      <c r="J299" s="31"/>
      <c r="K299" s="171"/>
      <c r="L299" s="171"/>
      <c r="M299" s="31"/>
      <c r="N299" s="31"/>
      <c r="O299" s="171"/>
      <c r="P299" s="171"/>
      <c r="Q299" s="31"/>
      <c r="R299" s="31"/>
      <c r="S299" s="116"/>
      <c r="T299" s="116"/>
      <c r="U299" s="113"/>
      <c r="V299" s="31"/>
      <c r="W299" s="194"/>
      <c r="X299" s="194"/>
      <c r="Y299" s="71"/>
    </row>
    <row r="300" spans="1:25">
      <c r="A300" s="14"/>
      <c r="B300" s="109" t="s">
        <v>85</v>
      </c>
      <c r="C300" s="115" t="s">
        <v>593</v>
      </c>
      <c r="D300" s="115"/>
      <c r="E300" s="109" t="s">
        <v>146</v>
      </c>
      <c r="F300" s="36"/>
      <c r="G300" s="115" t="s">
        <v>594</v>
      </c>
      <c r="H300" s="115"/>
      <c r="I300" s="109" t="s">
        <v>146</v>
      </c>
      <c r="J300" s="36"/>
      <c r="K300" s="169">
        <v>13231</v>
      </c>
      <c r="L300" s="169"/>
      <c r="M300" s="36"/>
      <c r="N300" s="36"/>
      <c r="O300" s="169">
        <v>1977</v>
      </c>
      <c r="P300" s="169"/>
      <c r="Q300" s="36"/>
      <c r="R300" s="36"/>
      <c r="S300" s="115" t="s">
        <v>595</v>
      </c>
      <c r="T300" s="115"/>
      <c r="U300" s="109" t="s">
        <v>146</v>
      </c>
      <c r="V300" s="36"/>
      <c r="W300" s="169">
        <v>2524</v>
      </c>
      <c r="X300" s="169"/>
      <c r="Y300" s="36"/>
    </row>
    <row r="301" spans="1:25">
      <c r="A301" s="14"/>
      <c r="B301" s="109"/>
      <c r="C301" s="115"/>
      <c r="D301" s="115"/>
      <c r="E301" s="109"/>
      <c r="F301" s="36"/>
      <c r="G301" s="115"/>
      <c r="H301" s="115"/>
      <c r="I301" s="109"/>
      <c r="J301" s="36"/>
      <c r="K301" s="169"/>
      <c r="L301" s="169"/>
      <c r="M301" s="36"/>
      <c r="N301" s="36"/>
      <c r="O301" s="169"/>
      <c r="P301" s="169"/>
      <c r="Q301" s="36"/>
      <c r="R301" s="36"/>
      <c r="S301" s="115"/>
      <c r="T301" s="115"/>
      <c r="U301" s="109"/>
      <c r="V301" s="36"/>
      <c r="W301" s="169"/>
      <c r="X301" s="169"/>
      <c r="Y301" s="36"/>
    </row>
    <row r="302" spans="1:25">
      <c r="A302" s="14"/>
      <c r="B302" s="113" t="s">
        <v>553</v>
      </c>
      <c r="C302" s="171">
        <v>13957</v>
      </c>
      <c r="D302" s="171"/>
      <c r="E302" s="31"/>
      <c r="F302" s="31"/>
      <c r="G302" s="171">
        <v>33141</v>
      </c>
      <c r="H302" s="171"/>
      <c r="I302" s="31"/>
      <c r="J302" s="31"/>
      <c r="K302" s="116">
        <v>829</v>
      </c>
      <c r="L302" s="116"/>
      <c r="M302" s="31"/>
      <c r="N302" s="31"/>
      <c r="O302" s="116" t="s">
        <v>229</v>
      </c>
      <c r="P302" s="116"/>
      <c r="Q302" s="31"/>
      <c r="R302" s="31"/>
      <c r="S302" s="116" t="s">
        <v>596</v>
      </c>
      <c r="T302" s="116"/>
      <c r="U302" s="113" t="s">
        <v>146</v>
      </c>
      <c r="V302" s="31"/>
      <c r="W302" s="116" t="s">
        <v>229</v>
      </c>
      <c r="X302" s="116"/>
      <c r="Y302" s="31"/>
    </row>
    <row r="303" spans="1:25" ht="15.75" thickBot="1">
      <c r="A303" s="14"/>
      <c r="B303" s="113"/>
      <c r="C303" s="177"/>
      <c r="D303" s="177"/>
      <c r="E303" s="32"/>
      <c r="F303" s="31"/>
      <c r="G303" s="177"/>
      <c r="H303" s="177"/>
      <c r="I303" s="32"/>
      <c r="J303" s="31"/>
      <c r="K303" s="117"/>
      <c r="L303" s="117"/>
      <c r="M303" s="32"/>
      <c r="N303" s="31"/>
      <c r="O303" s="117"/>
      <c r="P303" s="117"/>
      <c r="Q303" s="32"/>
      <c r="R303" s="31"/>
      <c r="S303" s="117"/>
      <c r="T303" s="117"/>
      <c r="U303" s="178"/>
      <c r="V303" s="31"/>
      <c r="W303" s="117"/>
      <c r="X303" s="117"/>
      <c r="Y303" s="32"/>
    </row>
    <row r="304" spans="1:25">
      <c r="A304" s="14"/>
      <c r="B304" s="109" t="s">
        <v>86</v>
      </c>
      <c r="C304" s="182">
        <v>12511</v>
      </c>
      <c r="D304" s="182"/>
      <c r="E304" s="37"/>
      <c r="F304" s="36"/>
      <c r="G304" s="182">
        <v>13957</v>
      </c>
      <c r="H304" s="182"/>
      <c r="I304" s="37"/>
      <c r="J304" s="36"/>
      <c r="K304" s="182">
        <v>27102</v>
      </c>
      <c r="L304" s="182"/>
      <c r="M304" s="37"/>
      <c r="N304" s="36"/>
      <c r="O304" s="182">
        <v>6989</v>
      </c>
      <c r="P304" s="182"/>
      <c r="Q304" s="37"/>
      <c r="R304" s="36"/>
      <c r="S304" s="184" t="s">
        <v>597</v>
      </c>
      <c r="T304" s="184"/>
      <c r="U304" s="180" t="s">
        <v>146</v>
      </c>
      <c r="V304" s="36"/>
      <c r="W304" s="182">
        <v>12511</v>
      </c>
      <c r="X304" s="182"/>
      <c r="Y304" s="37"/>
    </row>
    <row r="305" spans="1:25">
      <c r="A305" s="14"/>
      <c r="B305" s="109"/>
      <c r="C305" s="169"/>
      <c r="D305" s="169"/>
      <c r="E305" s="36"/>
      <c r="F305" s="36"/>
      <c r="G305" s="169"/>
      <c r="H305" s="169"/>
      <c r="I305" s="36"/>
      <c r="J305" s="36"/>
      <c r="K305" s="169"/>
      <c r="L305" s="169"/>
      <c r="M305" s="36"/>
      <c r="N305" s="36"/>
      <c r="O305" s="169"/>
      <c r="P305" s="169"/>
      <c r="Q305" s="36"/>
      <c r="R305" s="36"/>
      <c r="S305" s="115"/>
      <c r="T305" s="115"/>
      <c r="U305" s="109"/>
      <c r="V305" s="36"/>
      <c r="W305" s="169"/>
      <c r="X305" s="169"/>
      <c r="Y305" s="36"/>
    </row>
    <row r="306" spans="1:25">
      <c r="A306" s="14"/>
      <c r="B306" s="113" t="s">
        <v>578</v>
      </c>
      <c r="C306" s="116" t="s">
        <v>444</v>
      </c>
      <c r="D306" s="116"/>
      <c r="E306" s="170" t="s">
        <v>146</v>
      </c>
      <c r="F306" s="31"/>
      <c r="G306" s="116" t="s">
        <v>444</v>
      </c>
      <c r="H306" s="116"/>
      <c r="I306" s="170" t="s">
        <v>146</v>
      </c>
      <c r="J306" s="31"/>
      <c r="K306" s="116" t="s">
        <v>229</v>
      </c>
      <c r="L306" s="116"/>
      <c r="M306" s="31"/>
      <c r="N306" s="31"/>
      <c r="O306" s="116" t="s">
        <v>229</v>
      </c>
      <c r="P306" s="116"/>
      <c r="Q306" s="31"/>
      <c r="R306" s="31"/>
      <c r="S306" s="116">
        <v>84</v>
      </c>
      <c r="T306" s="116"/>
      <c r="U306" s="31"/>
      <c r="V306" s="31"/>
      <c r="W306" s="116" t="s">
        <v>229</v>
      </c>
      <c r="X306" s="116"/>
      <c r="Y306" s="31"/>
    </row>
    <row r="307" spans="1:25">
      <c r="A307" s="14"/>
      <c r="B307" s="113"/>
      <c r="C307" s="116"/>
      <c r="D307" s="116"/>
      <c r="E307" s="170"/>
      <c r="F307" s="31"/>
      <c r="G307" s="116"/>
      <c r="H307" s="116"/>
      <c r="I307" s="170"/>
      <c r="J307" s="31"/>
      <c r="K307" s="116"/>
      <c r="L307" s="116"/>
      <c r="M307" s="31"/>
      <c r="N307" s="31"/>
      <c r="O307" s="116"/>
      <c r="P307" s="116"/>
      <c r="Q307" s="31"/>
      <c r="R307" s="31"/>
      <c r="S307" s="116"/>
      <c r="T307" s="116"/>
      <c r="U307" s="31"/>
      <c r="V307" s="31"/>
      <c r="W307" s="116"/>
      <c r="X307" s="116"/>
      <c r="Y307" s="31"/>
    </row>
    <row r="308" spans="1:25">
      <c r="A308" s="14"/>
      <c r="B308" s="102" t="s">
        <v>579</v>
      </c>
      <c r="C308" s="36"/>
      <c r="D308" s="36"/>
      <c r="E308" s="36"/>
      <c r="F308" s="15"/>
      <c r="G308" s="36"/>
      <c r="H308" s="36"/>
      <c r="I308" s="36"/>
      <c r="J308" s="15"/>
      <c r="K308" s="36"/>
      <c r="L308" s="36"/>
      <c r="M308" s="36"/>
      <c r="N308" s="15"/>
      <c r="O308" s="36"/>
      <c r="P308" s="36"/>
      <c r="Q308" s="36"/>
      <c r="R308" s="15"/>
      <c r="S308" s="36"/>
      <c r="T308" s="36"/>
      <c r="U308" s="36"/>
      <c r="V308" s="15"/>
      <c r="W308" s="36"/>
      <c r="X308" s="36"/>
      <c r="Y308" s="36"/>
    </row>
    <row r="309" spans="1:25">
      <c r="A309" s="14"/>
      <c r="B309" s="170" t="s">
        <v>580</v>
      </c>
      <c r="C309" s="116" t="s">
        <v>229</v>
      </c>
      <c r="D309" s="116"/>
      <c r="E309" s="31"/>
      <c r="F309" s="31"/>
      <c r="G309" s="116" t="s">
        <v>229</v>
      </c>
      <c r="H309" s="116"/>
      <c r="I309" s="31"/>
      <c r="J309" s="31"/>
      <c r="K309" s="116" t="s">
        <v>229</v>
      </c>
      <c r="L309" s="116"/>
      <c r="M309" s="31"/>
      <c r="N309" s="31"/>
      <c r="O309" s="116" t="s">
        <v>444</v>
      </c>
      <c r="P309" s="116"/>
      <c r="Q309" s="113" t="s">
        <v>146</v>
      </c>
      <c r="R309" s="31"/>
      <c r="S309" s="116" t="s">
        <v>229</v>
      </c>
      <c r="T309" s="116"/>
      <c r="U309" s="31"/>
      <c r="V309" s="31"/>
      <c r="W309" s="116" t="s">
        <v>444</v>
      </c>
      <c r="X309" s="116"/>
      <c r="Y309" s="113" t="s">
        <v>146</v>
      </c>
    </row>
    <row r="310" spans="1:25" ht="15.75" thickBot="1">
      <c r="A310" s="14"/>
      <c r="B310" s="170"/>
      <c r="C310" s="117"/>
      <c r="D310" s="117"/>
      <c r="E310" s="32"/>
      <c r="F310" s="31"/>
      <c r="G310" s="117"/>
      <c r="H310" s="117"/>
      <c r="I310" s="32"/>
      <c r="J310" s="31"/>
      <c r="K310" s="117"/>
      <c r="L310" s="117"/>
      <c r="M310" s="32"/>
      <c r="N310" s="31"/>
      <c r="O310" s="117"/>
      <c r="P310" s="117"/>
      <c r="Q310" s="178"/>
      <c r="R310" s="31"/>
      <c r="S310" s="117"/>
      <c r="T310" s="117"/>
      <c r="U310" s="32"/>
      <c r="V310" s="31"/>
      <c r="W310" s="117"/>
      <c r="X310" s="117"/>
      <c r="Y310" s="178"/>
    </row>
    <row r="311" spans="1:25">
      <c r="A311" s="14"/>
      <c r="B311" s="109" t="s">
        <v>581</v>
      </c>
      <c r="C311" s="184" t="s">
        <v>229</v>
      </c>
      <c r="D311" s="184"/>
      <c r="E311" s="37"/>
      <c r="F311" s="36"/>
      <c r="G311" s="184" t="s">
        <v>229</v>
      </c>
      <c r="H311" s="184"/>
      <c r="I311" s="37"/>
      <c r="J311" s="36"/>
      <c r="K311" s="184" t="s">
        <v>229</v>
      </c>
      <c r="L311" s="184"/>
      <c r="M311" s="37"/>
      <c r="N311" s="36"/>
      <c r="O311" s="184" t="s">
        <v>444</v>
      </c>
      <c r="P311" s="184"/>
      <c r="Q311" s="180" t="s">
        <v>146</v>
      </c>
      <c r="R311" s="36"/>
      <c r="S311" s="184" t="s">
        <v>229</v>
      </c>
      <c r="T311" s="184"/>
      <c r="U311" s="37"/>
      <c r="V311" s="36"/>
      <c r="W311" s="184" t="s">
        <v>444</v>
      </c>
      <c r="X311" s="184"/>
      <c r="Y311" s="180" t="s">
        <v>146</v>
      </c>
    </row>
    <row r="312" spans="1:25" ht="15.75" thickBot="1">
      <c r="A312" s="14"/>
      <c r="B312" s="109"/>
      <c r="C312" s="172"/>
      <c r="D312" s="172"/>
      <c r="E312" s="47"/>
      <c r="F312" s="36"/>
      <c r="G312" s="172"/>
      <c r="H312" s="172"/>
      <c r="I312" s="47"/>
      <c r="J312" s="36"/>
      <c r="K312" s="172"/>
      <c r="L312" s="172"/>
      <c r="M312" s="47"/>
      <c r="N312" s="36"/>
      <c r="O312" s="172"/>
      <c r="P312" s="172"/>
      <c r="Q312" s="188"/>
      <c r="R312" s="36"/>
      <c r="S312" s="172"/>
      <c r="T312" s="172"/>
      <c r="U312" s="47"/>
      <c r="V312" s="36"/>
      <c r="W312" s="172"/>
      <c r="X312" s="172"/>
      <c r="Y312" s="188"/>
    </row>
    <row r="313" spans="1:25">
      <c r="A313" s="14"/>
      <c r="B313" s="113" t="s">
        <v>90</v>
      </c>
      <c r="C313" s="114" t="s">
        <v>142</v>
      </c>
      <c r="D313" s="176">
        <v>12469</v>
      </c>
      <c r="E313" s="48"/>
      <c r="F313" s="31"/>
      <c r="G313" s="114" t="s">
        <v>142</v>
      </c>
      <c r="H313" s="176">
        <v>13915</v>
      </c>
      <c r="I313" s="48"/>
      <c r="J313" s="31"/>
      <c r="K313" s="114" t="s">
        <v>142</v>
      </c>
      <c r="L313" s="176">
        <v>27102</v>
      </c>
      <c r="M313" s="48"/>
      <c r="N313" s="31"/>
      <c r="O313" s="114" t="s">
        <v>142</v>
      </c>
      <c r="P313" s="176">
        <v>6947</v>
      </c>
      <c r="Q313" s="48"/>
      <c r="R313" s="31"/>
      <c r="S313" s="114" t="s">
        <v>142</v>
      </c>
      <c r="T313" s="175" t="s">
        <v>598</v>
      </c>
      <c r="U313" s="114" t="s">
        <v>146</v>
      </c>
      <c r="V313" s="31"/>
      <c r="W313" s="114" t="s">
        <v>142</v>
      </c>
      <c r="X313" s="176">
        <v>12469</v>
      </c>
      <c r="Y313" s="48"/>
    </row>
    <row r="314" spans="1:25" ht="15.75" thickBot="1">
      <c r="A314" s="14"/>
      <c r="B314" s="113"/>
      <c r="C314" s="189"/>
      <c r="D314" s="190"/>
      <c r="E314" s="61"/>
      <c r="F314" s="31"/>
      <c r="G314" s="189"/>
      <c r="H314" s="190"/>
      <c r="I314" s="61"/>
      <c r="J314" s="31"/>
      <c r="K314" s="189"/>
      <c r="L314" s="190"/>
      <c r="M314" s="61"/>
      <c r="N314" s="31"/>
      <c r="O314" s="189"/>
      <c r="P314" s="190"/>
      <c r="Q314" s="61"/>
      <c r="R314" s="31"/>
      <c r="S314" s="189"/>
      <c r="T314" s="191"/>
      <c r="U314" s="189"/>
      <c r="V314" s="31"/>
      <c r="W314" s="189"/>
      <c r="X314" s="190"/>
      <c r="Y314" s="61"/>
    </row>
    <row r="315" spans="1:25" ht="15.75" thickTop="1">
      <c r="A315" s="14"/>
      <c r="B315" s="78"/>
      <c r="C315" s="78"/>
      <c r="D315" s="78"/>
      <c r="E315" s="78"/>
      <c r="F315" s="78"/>
      <c r="G315" s="78"/>
      <c r="H315" s="78"/>
      <c r="I315" s="78"/>
      <c r="J315" s="78"/>
      <c r="K315" s="78"/>
      <c r="L315" s="78"/>
      <c r="M315" s="78"/>
      <c r="N315" s="78"/>
      <c r="O315" s="78"/>
      <c r="P315" s="78"/>
      <c r="Q315" s="78"/>
      <c r="R315" s="78"/>
      <c r="S315" s="78"/>
      <c r="T315" s="78"/>
      <c r="U315" s="78"/>
      <c r="V315" s="78"/>
      <c r="W315" s="78"/>
      <c r="X315" s="78"/>
      <c r="Y315" s="78"/>
    </row>
    <row r="316" spans="1:25">
      <c r="A316" s="14"/>
      <c r="B316" s="78"/>
      <c r="C316" s="78"/>
      <c r="D316" s="78"/>
      <c r="E316" s="78"/>
      <c r="F316" s="78"/>
      <c r="G316" s="78"/>
      <c r="H316" s="78"/>
      <c r="I316" s="78"/>
      <c r="J316" s="78"/>
      <c r="K316" s="78"/>
      <c r="L316" s="78"/>
      <c r="M316" s="78"/>
      <c r="N316" s="78"/>
      <c r="O316" s="78"/>
      <c r="P316" s="78"/>
      <c r="Q316" s="78"/>
      <c r="R316" s="78"/>
      <c r="S316" s="78"/>
      <c r="T316" s="78"/>
      <c r="U316" s="78"/>
      <c r="V316" s="78"/>
      <c r="W316" s="78"/>
      <c r="X316" s="78"/>
      <c r="Y316" s="78"/>
    </row>
    <row r="317" spans="1:25">
      <c r="A317" s="14"/>
      <c r="B317" s="66" t="s">
        <v>562</v>
      </c>
      <c r="C317" s="66"/>
      <c r="D317" s="66"/>
      <c r="E317" s="66"/>
      <c r="F317" s="66"/>
      <c r="G317" s="66"/>
      <c r="H317" s="66"/>
      <c r="I317" s="66"/>
      <c r="J317" s="66"/>
      <c r="K317" s="66"/>
      <c r="L317" s="66"/>
      <c r="M317" s="66"/>
      <c r="N317" s="66"/>
      <c r="O317" s="66"/>
      <c r="P317" s="66"/>
      <c r="Q317" s="66"/>
      <c r="R317" s="66"/>
      <c r="S317" s="66"/>
      <c r="T317" s="66"/>
      <c r="U317" s="66"/>
      <c r="V317" s="66"/>
      <c r="W317" s="66"/>
      <c r="X317" s="66"/>
      <c r="Y317" s="66"/>
    </row>
    <row r="318" spans="1:25">
      <c r="A318" s="14"/>
      <c r="B318" s="66" t="s">
        <v>599</v>
      </c>
      <c r="C318" s="66"/>
      <c r="D318" s="66"/>
      <c r="E318" s="66"/>
      <c r="F318" s="66"/>
      <c r="G318" s="66"/>
      <c r="H318" s="66"/>
      <c r="I318" s="66"/>
      <c r="J318" s="66"/>
      <c r="K318" s="66"/>
      <c r="L318" s="66"/>
      <c r="M318" s="66"/>
      <c r="N318" s="66"/>
      <c r="O318" s="66"/>
      <c r="P318" s="66"/>
      <c r="Q318" s="66"/>
      <c r="R318" s="66"/>
      <c r="S318" s="66"/>
      <c r="T318" s="66"/>
      <c r="U318" s="66"/>
      <c r="V318" s="66"/>
      <c r="W318" s="66"/>
      <c r="X318" s="66"/>
      <c r="Y318" s="66"/>
    </row>
    <row r="319" spans="1:25">
      <c r="A319" s="14"/>
      <c r="B319" s="139"/>
      <c r="C319" s="139"/>
      <c r="D319" s="139"/>
      <c r="E319" s="139"/>
      <c r="F319" s="139"/>
      <c r="G319" s="139"/>
      <c r="H319" s="139"/>
      <c r="I319" s="139"/>
      <c r="J319" s="139"/>
      <c r="K319" s="139"/>
      <c r="L319" s="139"/>
      <c r="M319" s="139"/>
      <c r="N319" s="139"/>
      <c r="O319" s="139"/>
      <c r="P319" s="139"/>
      <c r="Q319" s="139"/>
      <c r="R319" s="139"/>
      <c r="S319" s="139"/>
      <c r="T319" s="139"/>
      <c r="U319" s="139"/>
      <c r="V319" s="139"/>
      <c r="W319" s="139"/>
      <c r="X319" s="139"/>
      <c r="Y319" s="139"/>
    </row>
    <row r="320" spans="1:25">
      <c r="A320" s="14"/>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row>
    <row r="321" spans="1:25">
      <c r="A321" s="14"/>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c r="A322" s="14"/>
      <c r="B322" s="36"/>
      <c r="C322" s="110" t="s">
        <v>493</v>
      </c>
      <c r="D322" s="110"/>
      <c r="E322" s="110"/>
      <c r="F322" s="36"/>
      <c r="G322" s="110" t="s">
        <v>494</v>
      </c>
      <c r="H322" s="110"/>
      <c r="I322" s="110"/>
      <c r="J322" s="36"/>
      <c r="K322" s="110" t="s">
        <v>495</v>
      </c>
      <c r="L322" s="110"/>
      <c r="M322" s="110"/>
      <c r="N322" s="36"/>
      <c r="O322" s="110" t="s">
        <v>497</v>
      </c>
      <c r="P322" s="110"/>
      <c r="Q322" s="110"/>
      <c r="R322" s="36"/>
      <c r="S322" s="110" t="s">
        <v>498</v>
      </c>
      <c r="T322" s="110"/>
      <c r="U322" s="110"/>
      <c r="V322" s="36"/>
      <c r="W322" s="110" t="s">
        <v>500</v>
      </c>
      <c r="X322" s="110"/>
      <c r="Y322" s="110"/>
    </row>
    <row r="323" spans="1:25" ht="15.75" thickBot="1">
      <c r="A323" s="14"/>
      <c r="B323" s="36"/>
      <c r="C323" s="166"/>
      <c r="D323" s="166"/>
      <c r="E323" s="166"/>
      <c r="F323" s="36"/>
      <c r="G323" s="166"/>
      <c r="H323" s="166"/>
      <c r="I323" s="166"/>
      <c r="J323" s="36"/>
      <c r="K323" s="166" t="s">
        <v>496</v>
      </c>
      <c r="L323" s="166"/>
      <c r="M323" s="166"/>
      <c r="N323" s="36"/>
      <c r="O323" s="166" t="s">
        <v>496</v>
      </c>
      <c r="P323" s="166"/>
      <c r="Q323" s="166"/>
      <c r="R323" s="36"/>
      <c r="S323" s="166" t="s">
        <v>499</v>
      </c>
      <c r="T323" s="166"/>
      <c r="U323" s="166"/>
      <c r="V323" s="36"/>
      <c r="W323" s="166" t="s">
        <v>236</v>
      </c>
      <c r="X323" s="166"/>
      <c r="Y323" s="166"/>
    </row>
    <row r="324" spans="1:25" ht="15.75" thickTop="1">
      <c r="A324" s="14"/>
      <c r="B324" s="113" t="s">
        <v>72</v>
      </c>
      <c r="C324" s="167" t="s">
        <v>142</v>
      </c>
      <c r="D324" s="186" t="s">
        <v>229</v>
      </c>
      <c r="E324" s="137"/>
      <c r="F324" s="31"/>
      <c r="G324" s="167" t="s">
        <v>142</v>
      </c>
      <c r="H324" s="186" t="s">
        <v>229</v>
      </c>
      <c r="I324" s="137"/>
      <c r="J324" s="31"/>
      <c r="K324" s="167" t="s">
        <v>142</v>
      </c>
      <c r="L324" s="193">
        <v>229507</v>
      </c>
      <c r="M324" s="137"/>
      <c r="N324" s="31"/>
      <c r="O324" s="167" t="s">
        <v>142</v>
      </c>
      <c r="P324" s="193">
        <v>129676</v>
      </c>
      <c r="Q324" s="137"/>
      <c r="R324" s="31"/>
      <c r="S324" s="167" t="s">
        <v>142</v>
      </c>
      <c r="T324" s="186" t="s">
        <v>600</v>
      </c>
      <c r="U324" s="167" t="s">
        <v>146</v>
      </c>
      <c r="V324" s="31"/>
      <c r="W324" s="167" t="s">
        <v>142</v>
      </c>
      <c r="X324" s="193">
        <v>309396</v>
      </c>
      <c r="Y324" s="137"/>
    </row>
    <row r="325" spans="1:25">
      <c r="A325" s="14"/>
      <c r="B325" s="113"/>
      <c r="C325" s="192"/>
      <c r="D325" s="187"/>
      <c r="E325" s="71"/>
      <c r="F325" s="31"/>
      <c r="G325" s="192"/>
      <c r="H325" s="187"/>
      <c r="I325" s="71"/>
      <c r="J325" s="31"/>
      <c r="K325" s="192"/>
      <c r="L325" s="194"/>
      <c r="M325" s="71"/>
      <c r="N325" s="31"/>
      <c r="O325" s="192"/>
      <c r="P325" s="194"/>
      <c r="Q325" s="71"/>
      <c r="R325" s="31"/>
      <c r="S325" s="192"/>
      <c r="T325" s="187"/>
      <c r="U325" s="192"/>
      <c r="V325" s="31"/>
      <c r="W325" s="113"/>
      <c r="X325" s="171"/>
      <c r="Y325" s="31"/>
    </row>
    <row r="326" spans="1:25">
      <c r="A326" s="14"/>
      <c r="B326" s="109" t="s">
        <v>367</v>
      </c>
      <c r="C326" s="115" t="s">
        <v>229</v>
      </c>
      <c r="D326" s="115"/>
      <c r="E326" s="36"/>
      <c r="F326" s="36"/>
      <c r="G326" s="115" t="s">
        <v>229</v>
      </c>
      <c r="H326" s="115"/>
      <c r="I326" s="36"/>
      <c r="J326" s="36"/>
      <c r="K326" s="169">
        <v>170293</v>
      </c>
      <c r="L326" s="169"/>
      <c r="M326" s="36"/>
      <c r="N326" s="36"/>
      <c r="O326" s="169">
        <v>99151</v>
      </c>
      <c r="P326" s="169"/>
      <c r="Q326" s="36"/>
      <c r="R326" s="36"/>
      <c r="S326" s="115" t="s">
        <v>601</v>
      </c>
      <c r="T326" s="115"/>
      <c r="U326" s="109" t="s">
        <v>146</v>
      </c>
      <c r="V326" s="36"/>
      <c r="W326" s="169">
        <v>220810</v>
      </c>
      <c r="X326" s="169"/>
      <c r="Y326" s="36"/>
    </row>
    <row r="327" spans="1:25" ht="15.75" thickBot="1">
      <c r="A327" s="14"/>
      <c r="B327" s="109"/>
      <c r="C327" s="172"/>
      <c r="D327" s="172"/>
      <c r="E327" s="47"/>
      <c r="F327" s="36"/>
      <c r="G327" s="172"/>
      <c r="H327" s="172"/>
      <c r="I327" s="47"/>
      <c r="J327" s="36"/>
      <c r="K327" s="173"/>
      <c r="L327" s="173"/>
      <c r="M327" s="47"/>
      <c r="N327" s="36"/>
      <c r="O327" s="173"/>
      <c r="P327" s="173"/>
      <c r="Q327" s="47"/>
      <c r="R327" s="36"/>
      <c r="S327" s="172"/>
      <c r="T327" s="172"/>
      <c r="U327" s="188"/>
      <c r="V327" s="36"/>
      <c r="W327" s="173"/>
      <c r="X327" s="173"/>
      <c r="Y327" s="47"/>
    </row>
    <row r="328" spans="1:25">
      <c r="A328" s="14"/>
      <c r="B328" s="170" t="s">
        <v>74</v>
      </c>
      <c r="C328" s="175" t="s">
        <v>229</v>
      </c>
      <c r="D328" s="175"/>
      <c r="E328" s="48"/>
      <c r="F328" s="31"/>
      <c r="G328" s="175" t="s">
        <v>229</v>
      </c>
      <c r="H328" s="175"/>
      <c r="I328" s="48"/>
      <c r="J328" s="31"/>
      <c r="K328" s="176">
        <v>59214</v>
      </c>
      <c r="L328" s="176"/>
      <c r="M328" s="48"/>
      <c r="N328" s="31"/>
      <c r="O328" s="176">
        <v>30525</v>
      </c>
      <c r="P328" s="176"/>
      <c r="Q328" s="48"/>
      <c r="R328" s="31"/>
      <c r="S328" s="175" t="s">
        <v>602</v>
      </c>
      <c r="T328" s="175"/>
      <c r="U328" s="114" t="s">
        <v>146</v>
      </c>
      <c r="V328" s="31"/>
      <c r="W328" s="176">
        <v>88586</v>
      </c>
      <c r="X328" s="176"/>
      <c r="Y328" s="48"/>
    </row>
    <row r="329" spans="1:25" ht="15.75" thickBot="1">
      <c r="A329" s="14"/>
      <c r="B329" s="170"/>
      <c r="C329" s="117"/>
      <c r="D329" s="117"/>
      <c r="E329" s="32"/>
      <c r="F329" s="31"/>
      <c r="G329" s="117"/>
      <c r="H329" s="117"/>
      <c r="I329" s="32"/>
      <c r="J329" s="31"/>
      <c r="K329" s="177"/>
      <c r="L329" s="177"/>
      <c r="M329" s="32"/>
      <c r="N329" s="31"/>
      <c r="O329" s="177"/>
      <c r="P329" s="177"/>
      <c r="Q329" s="32"/>
      <c r="R329" s="31"/>
      <c r="S329" s="117"/>
      <c r="T329" s="117"/>
      <c r="U329" s="178"/>
      <c r="V329" s="31"/>
      <c r="W329" s="177"/>
      <c r="X329" s="177"/>
      <c r="Y329" s="32"/>
    </row>
    <row r="330" spans="1:25">
      <c r="A330" s="14"/>
      <c r="B330" s="109" t="s">
        <v>75</v>
      </c>
      <c r="C330" s="184"/>
      <c r="D330" s="184"/>
      <c r="E330" s="37"/>
      <c r="F330" s="36"/>
      <c r="G330" s="184"/>
      <c r="H330" s="184"/>
      <c r="I330" s="37"/>
      <c r="J330" s="36"/>
      <c r="K330" s="184"/>
      <c r="L330" s="184"/>
      <c r="M330" s="37"/>
      <c r="N330" s="36"/>
      <c r="O330" s="184"/>
      <c r="P330" s="184"/>
      <c r="Q330" s="37"/>
      <c r="R330" s="36"/>
      <c r="S330" s="184"/>
      <c r="T330" s="184"/>
      <c r="U330" s="37"/>
      <c r="V330" s="36"/>
      <c r="W330" s="184"/>
      <c r="X330" s="184"/>
      <c r="Y330" s="37"/>
    </row>
    <row r="331" spans="1:25">
      <c r="A331" s="14"/>
      <c r="B331" s="109"/>
      <c r="C331" s="115"/>
      <c r="D331" s="115"/>
      <c r="E331" s="36"/>
      <c r="F331" s="36"/>
      <c r="G331" s="115"/>
      <c r="H331" s="115"/>
      <c r="I331" s="36"/>
      <c r="J331" s="36"/>
      <c r="K331" s="115"/>
      <c r="L331" s="115"/>
      <c r="M331" s="36"/>
      <c r="N331" s="36"/>
      <c r="O331" s="115"/>
      <c r="P331" s="115"/>
      <c r="Q331" s="36"/>
      <c r="R331" s="36"/>
      <c r="S331" s="115"/>
      <c r="T331" s="115"/>
      <c r="U331" s="36"/>
      <c r="V331" s="36"/>
      <c r="W331" s="115"/>
      <c r="X331" s="115"/>
      <c r="Y331" s="36"/>
    </row>
    <row r="332" spans="1:25">
      <c r="A332" s="14"/>
      <c r="B332" s="170" t="s">
        <v>76</v>
      </c>
      <c r="C332" s="116" t="s">
        <v>229</v>
      </c>
      <c r="D332" s="116"/>
      <c r="E332" s="31"/>
      <c r="F332" s="31"/>
      <c r="G332" s="116" t="s">
        <v>229</v>
      </c>
      <c r="H332" s="116"/>
      <c r="I332" s="31"/>
      <c r="J332" s="31"/>
      <c r="K332" s="171">
        <v>3924</v>
      </c>
      <c r="L332" s="171"/>
      <c r="M332" s="31"/>
      <c r="N332" s="31"/>
      <c r="O332" s="171">
        <v>7157</v>
      </c>
      <c r="P332" s="171"/>
      <c r="Q332" s="31"/>
      <c r="R332" s="31"/>
      <c r="S332" s="116" t="s">
        <v>229</v>
      </c>
      <c r="T332" s="116"/>
      <c r="U332" s="31"/>
      <c r="V332" s="31"/>
      <c r="W332" s="171">
        <v>11081</v>
      </c>
      <c r="X332" s="171"/>
      <c r="Y332" s="31"/>
    </row>
    <row r="333" spans="1:25">
      <c r="A333" s="14"/>
      <c r="B333" s="170"/>
      <c r="C333" s="116"/>
      <c r="D333" s="116"/>
      <c r="E333" s="31"/>
      <c r="F333" s="31"/>
      <c r="G333" s="116"/>
      <c r="H333" s="116"/>
      <c r="I333" s="31"/>
      <c r="J333" s="31"/>
      <c r="K333" s="171"/>
      <c r="L333" s="171"/>
      <c r="M333" s="31"/>
      <c r="N333" s="31"/>
      <c r="O333" s="171"/>
      <c r="P333" s="171"/>
      <c r="Q333" s="31"/>
      <c r="R333" s="31"/>
      <c r="S333" s="116"/>
      <c r="T333" s="116"/>
      <c r="U333" s="31"/>
      <c r="V333" s="31"/>
      <c r="W333" s="171"/>
      <c r="X333" s="171"/>
      <c r="Y333" s="31"/>
    </row>
    <row r="334" spans="1:25">
      <c r="A334" s="14"/>
      <c r="B334" s="168" t="s">
        <v>77</v>
      </c>
      <c r="C334" s="115" t="s">
        <v>229</v>
      </c>
      <c r="D334" s="115"/>
      <c r="E334" s="36"/>
      <c r="F334" s="36"/>
      <c r="G334" s="115" t="s">
        <v>229</v>
      </c>
      <c r="H334" s="115"/>
      <c r="I334" s="36"/>
      <c r="J334" s="36"/>
      <c r="K334" s="169">
        <v>9455</v>
      </c>
      <c r="L334" s="169"/>
      <c r="M334" s="36"/>
      <c r="N334" s="36"/>
      <c r="O334" s="169">
        <v>8107</v>
      </c>
      <c r="P334" s="169"/>
      <c r="Q334" s="36"/>
      <c r="R334" s="36"/>
      <c r="S334" s="115" t="s">
        <v>603</v>
      </c>
      <c r="T334" s="115"/>
      <c r="U334" s="109" t="s">
        <v>146</v>
      </c>
      <c r="V334" s="36"/>
      <c r="W334" s="169">
        <v>16455</v>
      </c>
      <c r="X334" s="169"/>
      <c r="Y334" s="36"/>
    </row>
    <row r="335" spans="1:25">
      <c r="A335" s="14"/>
      <c r="B335" s="168"/>
      <c r="C335" s="115"/>
      <c r="D335" s="115"/>
      <c r="E335" s="36"/>
      <c r="F335" s="36"/>
      <c r="G335" s="115"/>
      <c r="H335" s="115"/>
      <c r="I335" s="36"/>
      <c r="J335" s="36"/>
      <c r="K335" s="169"/>
      <c r="L335" s="169"/>
      <c r="M335" s="36"/>
      <c r="N335" s="36"/>
      <c r="O335" s="169"/>
      <c r="P335" s="169"/>
      <c r="Q335" s="36"/>
      <c r="R335" s="36"/>
      <c r="S335" s="115"/>
      <c r="T335" s="115"/>
      <c r="U335" s="109"/>
      <c r="V335" s="36"/>
      <c r="W335" s="169"/>
      <c r="X335" s="169"/>
      <c r="Y335" s="36"/>
    </row>
    <row r="336" spans="1:25">
      <c r="A336" s="14"/>
      <c r="B336" s="170" t="s">
        <v>78</v>
      </c>
      <c r="C336" s="171">
        <v>1671</v>
      </c>
      <c r="D336" s="171"/>
      <c r="E336" s="31"/>
      <c r="F336" s="31"/>
      <c r="G336" s="171">
        <v>1273</v>
      </c>
      <c r="H336" s="171"/>
      <c r="I336" s="31"/>
      <c r="J336" s="31"/>
      <c r="K336" s="171">
        <v>12897</v>
      </c>
      <c r="L336" s="171"/>
      <c r="M336" s="31"/>
      <c r="N336" s="31"/>
      <c r="O336" s="171">
        <v>4621</v>
      </c>
      <c r="P336" s="171"/>
      <c r="Q336" s="31"/>
      <c r="R336" s="31"/>
      <c r="S336" s="116">
        <v>343</v>
      </c>
      <c r="T336" s="116"/>
      <c r="U336" s="31"/>
      <c r="V336" s="31"/>
      <c r="W336" s="171">
        <v>20805</v>
      </c>
      <c r="X336" s="171"/>
      <c r="Y336" s="31"/>
    </row>
    <row r="337" spans="1:25">
      <c r="A337" s="14"/>
      <c r="B337" s="170"/>
      <c r="C337" s="171"/>
      <c r="D337" s="171"/>
      <c r="E337" s="31"/>
      <c r="F337" s="31"/>
      <c r="G337" s="171"/>
      <c r="H337" s="171"/>
      <c r="I337" s="31"/>
      <c r="J337" s="31"/>
      <c r="K337" s="171"/>
      <c r="L337" s="171"/>
      <c r="M337" s="31"/>
      <c r="N337" s="31"/>
      <c r="O337" s="171"/>
      <c r="P337" s="171"/>
      <c r="Q337" s="31"/>
      <c r="R337" s="31"/>
      <c r="S337" s="116"/>
      <c r="T337" s="116"/>
      <c r="U337" s="31"/>
      <c r="V337" s="31"/>
      <c r="W337" s="171"/>
      <c r="X337" s="171"/>
      <c r="Y337" s="31"/>
    </row>
    <row r="338" spans="1:25">
      <c r="A338" s="14"/>
      <c r="B338" s="168" t="s">
        <v>568</v>
      </c>
      <c r="C338" s="115" t="s">
        <v>229</v>
      </c>
      <c r="D338" s="115"/>
      <c r="E338" s="36"/>
      <c r="F338" s="36"/>
      <c r="G338" s="115" t="s">
        <v>229</v>
      </c>
      <c r="H338" s="115"/>
      <c r="I338" s="36"/>
      <c r="J338" s="36"/>
      <c r="K338" s="169">
        <v>4004</v>
      </c>
      <c r="L338" s="169"/>
      <c r="M338" s="36"/>
      <c r="N338" s="36"/>
      <c r="O338" s="169">
        <v>3015</v>
      </c>
      <c r="P338" s="169"/>
      <c r="Q338" s="36"/>
      <c r="R338" s="36"/>
      <c r="S338" s="115" t="s">
        <v>229</v>
      </c>
      <c r="T338" s="115"/>
      <c r="U338" s="36"/>
      <c r="V338" s="36"/>
      <c r="W338" s="169">
        <v>7019</v>
      </c>
      <c r="X338" s="169"/>
      <c r="Y338" s="36"/>
    </row>
    <row r="339" spans="1:25" ht="15.75" thickBot="1">
      <c r="A339" s="14"/>
      <c r="B339" s="168"/>
      <c r="C339" s="172"/>
      <c r="D339" s="172"/>
      <c r="E339" s="47"/>
      <c r="F339" s="36"/>
      <c r="G339" s="172"/>
      <c r="H339" s="172"/>
      <c r="I339" s="47"/>
      <c r="J339" s="36"/>
      <c r="K339" s="173"/>
      <c r="L339" s="173"/>
      <c r="M339" s="47"/>
      <c r="N339" s="36"/>
      <c r="O339" s="173"/>
      <c r="P339" s="173"/>
      <c r="Q339" s="47"/>
      <c r="R339" s="36"/>
      <c r="S339" s="172"/>
      <c r="T339" s="172"/>
      <c r="U339" s="47"/>
      <c r="V339" s="36"/>
      <c r="W339" s="173"/>
      <c r="X339" s="173"/>
      <c r="Y339" s="47"/>
    </row>
    <row r="340" spans="1:25">
      <c r="A340" s="14"/>
      <c r="B340" s="174" t="s">
        <v>80</v>
      </c>
      <c r="C340" s="176">
        <v>1671</v>
      </c>
      <c r="D340" s="176"/>
      <c r="E340" s="48"/>
      <c r="F340" s="31"/>
      <c r="G340" s="176">
        <v>1273</v>
      </c>
      <c r="H340" s="176"/>
      <c r="I340" s="48"/>
      <c r="J340" s="31"/>
      <c r="K340" s="176">
        <v>30280</v>
      </c>
      <c r="L340" s="176"/>
      <c r="M340" s="48"/>
      <c r="N340" s="31"/>
      <c r="O340" s="176">
        <v>22900</v>
      </c>
      <c r="P340" s="176"/>
      <c r="Q340" s="48"/>
      <c r="R340" s="31"/>
      <c r="S340" s="175" t="s">
        <v>604</v>
      </c>
      <c r="T340" s="175"/>
      <c r="U340" s="114" t="s">
        <v>146</v>
      </c>
      <c r="V340" s="31"/>
      <c r="W340" s="176">
        <v>55360</v>
      </c>
      <c r="X340" s="176"/>
      <c r="Y340" s="48"/>
    </row>
    <row r="341" spans="1:25" ht="15.75" thickBot="1">
      <c r="A341" s="14"/>
      <c r="B341" s="174"/>
      <c r="C341" s="177"/>
      <c r="D341" s="177"/>
      <c r="E341" s="32"/>
      <c r="F341" s="31"/>
      <c r="G341" s="177"/>
      <c r="H341" s="177"/>
      <c r="I341" s="32"/>
      <c r="J341" s="31"/>
      <c r="K341" s="177"/>
      <c r="L341" s="177"/>
      <c r="M341" s="32"/>
      <c r="N341" s="31"/>
      <c r="O341" s="177"/>
      <c r="P341" s="177"/>
      <c r="Q341" s="32"/>
      <c r="R341" s="31"/>
      <c r="S341" s="117"/>
      <c r="T341" s="117"/>
      <c r="U341" s="178"/>
      <c r="V341" s="31"/>
      <c r="W341" s="177"/>
      <c r="X341" s="177"/>
      <c r="Y341" s="32"/>
    </row>
    <row r="342" spans="1:25">
      <c r="A342" s="14"/>
      <c r="B342" s="109" t="s">
        <v>543</v>
      </c>
      <c r="C342" s="184" t="s">
        <v>605</v>
      </c>
      <c r="D342" s="184"/>
      <c r="E342" s="180" t="s">
        <v>146</v>
      </c>
      <c r="F342" s="36"/>
      <c r="G342" s="184" t="s">
        <v>606</v>
      </c>
      <c r="H342" s="184"/>
      <c r="I342" s="180" t="s">
        <v>146</v>
      </c>
      <c r="J342" s="36"/>
      <c r="K342" s="182">
        <v>28934</v>
      </c>
      <c r="L342" s="182"/>
      <c r="M342" s="37"/>
      <c r="N342" s="36"/>
      <c r="O342" s="182">
        <v>7625</v>
      </c>
      <c r="P342" s="182"/>
      <c r="Q342" s="37"/>
      <c r="R342" s="36"/>
      <c r="S342" s="184" t="s">
        <v>607</v>
      </c>
      <c r="T342" s="184"/>
      <c r="U342" s="180" t="s">
        <v>146</v>
      </c>
      <c r="V342" s="36"/>
      <c r="W342" s="182">
        <v>33226</v>
      </c>
      <c r="X342" s="182"/>
      <c r="Y342" s="37"/>
    </row>
    <row r="343" spans="1:25">
      <c r="A343" s="14"/>
      <c r="B343" s="109"/>
      <c r="C343" s="115"/>
      <c r="D343" s="115"/>
      <c r="E343" s="109"/>
      <c r="F343" s="36"/>
      <c r="G343" s="115"/>
      <c r="H343" s="115"/>
      <c r="I343" s="109"/>
      <c r="J343" s="36"/>
      <c r="K343" s="169"/>
      <c r="L343" s="169"/>
      <c r="M343" s="36"/>
      <c r="N343" s="36"/>
      <c r="O343" s="169"/>
      <c r="P343" s="169"/>
      <c r="Q343" s="36"/>
      <c r="R343" s="36"/>
      <c r="S343" s="115"/>
      <c r="T343" s="115"/>
      <c r="U343" s="109"/>
      <c r="V343" s="36"/>
      <c r="W343" s="169"/>
      <c r="X343" s="169"/>
      <c r="Y343" s="36"/>
    </row>
    <row r="344" spans="1:25">
      <c r="A344" s="14"/>
      <c r="B344" s="113" t="s">
        <v>547</v>
      </c>
      <c r="C344" s="116" t="s">
        <v>229</v>
      </c>
      <c r="D344" s="116"/>
      <c r="E344" s="31"/>
      <c r="F344" s="31"/>
      <c r="G344" s="171">
        <v>20478</v>
      </c>
      <c r="H344" s="171"/>
      <c r="I344" s="31"/>
      <c r="J344" s="31"/>
      <c r="K344" s="116" t="s">
        <v>608</v>
      </c>
      <c r="L344" s="116"/>
      <c r="M344" s="113" t="s">
        <v>146</v>
      </c>
      <c r="N344" s="31"/>
      <c r="O344" s="116">
        <v>5</v>
      </c>
      <c r="P344" s="116"/>
      <c r="Q344" s="31"/>
      <c r="R344" s="31"/>
      <c r="S344" s="116" t="s">
        <v>229</v>
      </c>
      <c r="T344" s="116"/>
      <c r="U344" s="31"/>
      <c r="V344" s="31"/>
      <c r="W344" s="171">
        <v>20467</v>
      </c>
      <c r="X344" s="171"/>
      <c r="Y344" s="31"/>
    </row>
    <row r="345" spans="1:25" ht="15.75" thickBot="1">
      <c r="A345" s="14"/>
      <c r="B345" s="113"/>
      <c r="C345" s="117"/>
      <c r="D345" s="117"/>
      <c r="E345" s="32"/>
      <c r="F345" s="31"/>
      <c r="G345" s="177"/>
      <c r="H345" s="177"/>
      <c r="I345" s="32"/>
      <c r="J345" s="31"/>
      <c r="K345" s="117"/>
      <c r="L345" s="117"/>
      <c r="M345" s="178"/>
      <c r="N345" s="31"/>
      <c r="O345" s="117"/>
      <c r="P345" s="117"/>
      <c r="Q345" s="32"/>
      <c r="R345" s="31"/>
      <c r="S345" s="117"/>
      <c r="T345" s="117"/>
      <c r="U345" s="32"/>
      <c r="V345" s="31"/>
      <c r="W345" s="177"/>
      <c r="X345" s="177"/>
      <c r="Y345" s="32"/>
    </row>
    <row r="346" spans="1:25">
      <c r="A346" s="14"/>
      <c r="B346" s="109" t="s">
        <v>548</v>
      </c>
      <c r="C346" s="184" t="s">
        <v>605</v>
      </c>
      <c r="D346" s="184"/>
      <c r="E346" s="180" t="s">
        <v>146</v>
      </c>
      <c r="F346" s="36"/>
      <c r="G346" s="184" t="s">
        <v>609</v>
      </c>
      <c r="H346" s="184"/>
      <c r="I346" s="180" t="s">
        <v>146</v>
      </c>
      <c r="J346" s="36"/>
      <c r="K346" s="182">
        <v>28950</v>
      </c>
      <c r="L346" s="182"/>
      <c r="M346" s="37"/>
      <c r="N346" s="36"/>
      <c r="O346" s="182">
        <v>7620</v>
      </c>
      <c r="P346" s="182"/>
      <c r="Q346" s="37"/>
      <c r="R346" s="36"/>
      <c r="S346" s="184" t="s">
        <v>607</v>
      </c>
      <c r="T346" s="184"/>
      <c r="U346" s="180" t="s">
        <v>146</v>
      </c>
      <c r="V346" s="36"/>
      <c r="W346" s="182">
        <v>12759</v>
      </c>
      <c r="X346" s="182"/>
      <c r="Y346" s="37"/>
    </row>
    <row r="347" spans="1:25">
      <c r="A347" s="14"/>
      <c r="B347" s="109"/>
      <c r="C347" s="115"/>
      <c r="D347" s="115"/>
      <c r="E347" s="109"/>
      <c r="F347" s="36"/>
      <c r="G347" s="115"/>
      <c r="H347" s="115"/>
      <c r="I347" s="109"/>
      <c r="J347" s="36"/>
      <c r="K347" s="169"/>
      <c r="L347" s="169"/>
      <c r="M347" s="36"/>
      <c r="N347" s="36"/>
      <c r="O347" s="169"/>
      <c r="P347" s="169"/>
      <c r="Q347" s="36"/>
      <c r="R347" s="36"/>
      <c r="S347" s="115"/>
      <c r="T347" s="115"/>
      <c r="U347" s="109"/>
      <c r="V347" s="36"/>
      <c r="W347" s="169"/>
      <c r="X347" s="169"/>
      <c r="Y347" s="36"/>
    </row>
    <row r="348" spans="1:25">
      <c r="A348" s="14"/>
      <c r="B348" s="113" t="s">
        <v>85</v>
      </c>
      <c r="C348" s="116" t="s">
        <v>610</v>
      </c>
      <c r="D348" s="116"/>
      <c r="E348" s="113" t="s">
        <v>146</v>
      </c>
      <c r="F348" s="31"/>
      <c r="G348" s="116" t="s">
        <v>611</v>
      </c>
      <c r="H348" s="116"/>
      <c r="I348" s="113" t="s">
        <v>146</v>
      </c>
      <c r="J348" s="31"/>
      <c r="K348" s="171">
        <v>12224</v>
      </c>
      <c r="L348" s="171"/>
      <c r="M348" s="31"/>
      <c r="N348" s="31"/>
      <c r="O348" s="116">
        <v>625</v>
      </c>
      <c r="P348" s="116"/>
      <c r="Q348" s="31"/>
      <c r="R348" s="31"/>
      <c r="S348" s="116" t="s">
        <v>170</v>
      </c>
      <c r="T348" s="116"/>
      <c r="U348" s="113" t="s">
        <v>146</v>
      </c>
      <c r="V348" s="31"/>
      <c r="W348" s="171">
        <v>3857</v>
      </c>
      <c r="X348" s="171"/>
      <c r="Y348" s="31"/>
    </row>
    <row r="349" spans="1:25">
      <c r="A349" s="14"/>
      <c r="B349" s="113"/>
      <c r="C349" s="116"/>
      <c r="D349" s="116"/>
      <c r="E349" s="113"/>
      <c r="F349" s="31"/>
      <c r="G349" s="116"/>
      <c r="H349" s="116"/>
      <c r="I349" s="113"/>
      <c r="J349" s="31"/>
      <c r="K349" s="171"/>
      <c r="L349" s="171"/>
      <c r="M349" s="31"/>
      <c r="N349" s="31"/>
      <c r="O349" s="116"/>
      <c r="P349" s="116"/>
      <c r="Q349" s="31"/>
      <c r="R349" s="31"/>
      <c r="S349" s="116"/>
      <c r="T349" s="116"/>
      <c r="U349" s="113"/>
      <c r="V349" s="31"/>
      <c r="W349" s="171"/>
      <c r="X349" s="171"/>
      <c r="Y349" s="31"/>
    </row>
    <row r="350" spans="1:25">
      <c r="A350" s="14"/>
      <c r="B350" s="109" t="s">
        <v>553</v>
      </c>
      <c r="C350" s="169">
        <v>9982</v>
      </c>
      <c r="D350" s="169"/>
      <c r="E350" s="36"/>
      <c r="F350" s="36"/>
      <c r="G350" s="169">
        <v>23464</v>
      </c>
      <c r="H350" s="169"/>
      <c r="I350" s="36"/>
      <c r="J350" s="36"/>
      <c r="K350" s="115">
        <v>422</v>
      </c>
      <c r="L350" s="115"/>
      <c r="M350" s="36"/>
      <c r="N350" s="36"/>
      <c r="O350" s="115" t="s">
        <v>229</v>
      </c>
      <c r="P350" s="115"/>
      <c r="Q350" s="36"/>
      <c r="R350" s="36"/>
      <c r="S350" s="115" t="s">
        <v>612</v>
      </c>
      <c r="T350" s="115"/>
      <c r="U350" s="109" t="s">
        <v>146</v>
      </c>
      <c r="V350" s="36"/>
      <c r="W350" s="115" t="s">
        <v>229</v>
      </c>
      <c r="X350" s="115"/>
      <c r="Y350" s="36"/>
    </row>
    <row r="351" spans="1:25" ht="15.75" thickBot="1">
      <c r="A351" s="14"/>
      <c r="B351" s="109"/>
      <c r="C351" s="173"/>
      <c r="D351" s="173"/>
      <c r="E351" s="47"/>
      <c r="F351" s="36"/>
      <c r="G351" s="173"/>
      <c r="H351" s="173"/>
      <c r="I351" s="47"/>
      <c r="J351" s="36"/>
      <c r="K351" s="172"/>
      <c r="L351" s="172"/>
      <c r="M351" s="47"/>
      <c r="N351" s="36"/>
      <c r="O351" s="172"/>
      <c r="P351" s="172"/>
      <c r="Q351" s="47"/>
      <c r="R351" s="36"/>
      <c r="S351" s="172"/>
      <c r="T351" s="172"/>
      <c r="U351" s="188"/>
      <c r="V351" s="36"/>
      <c r="W351" s="172"/>
      <c r="X351" s="172"/>
      <c r="Y351" s="47"/>
    </row>
    <row r="352" spans="1:25">
      <c r="A352" s="14"/>
      <c r="B352" s="113" t="s">
        <v>86</v>
      </c>
      <c r="C352" s="176">
        <v>8902</v>
      </c>
      <c r="D352" s="176"/>
      <c r="E352" s="48"/>
      <c r="F352" s="31"/>
      <c r="G352" s="176">
        <v>9982</v>
      </c>
      <c r="H352" s="176"/>
      <c r="I352" s="48"/>
      <c r="J352" s="31"/>
      <c r="K352" s="176">
        <v>17148</v>
      </c>
      <c r="L352" s="176"/>
      <c r="M352" s="48"/>
      <c r="N352" s="31"/>
      <c r="O352" s="176">
        <v>6995</v>
      </c>
      <c r="P352" s="176"/>
      <c r="Q352" s="48"/>
      <c r="R352" s="31"/>
      <c r="S352" s="175" t="s">
        <v>613</v>
      </c>
      <c r="T352" s="175"/>
      <c r="U352" s="114" t="s">
        <v>146</v>
      </c>
      <c r="V352" s="31"/>
      <c r="W352" s="176">
        <v>8902</v>
      </c>
      <c r="X352" s="176"/>
      <c r="Y352" s="48"/>
    </row>
    <row r="353" spans="1:25">
      <c r="A353" s="14"/>
      <c r="B353" s="113"/>
      <c r="C353" s="171"/>
      <c r="D353" s="171"/>
      <c r="E353" s="31"/>
      <c r="F353" s="31"/>
      <c r="G353" s="171"/>
      <c r="H353" s="171"/>
      <c r="I353" s="31"/>
      <c r="J353" s="31"/>
      <c r="K353" s="171"/>
      <c r="L353" s="171"/>
      <c r="M353" s="31"/>
      <c r="N353" s="31"/>
      <c r="O353" s="171"/>
      <c r="P353" s="171"/>
      <c r="Q353" s="31"/>
      <c r="R353" s="31"/>
      <c r="S353" s="116"/>
      <c r="T353" s="116"/>
      <c r="U353" s="113"/>
      <c r="V353" s="31"/>
      <c r="W353" s="171"/>
      <c r="X353" s="171"/>
      <c r="Y353" s="31"/>
    </row>
    <row r="354" spans="1:25">
      <c r="A354" s="14"/>
      <c r="B354" s="109" t="s">
        <v>578</v>
      </c>
      <c r="C354" s="115" t="s">
        <v>445</v>
      </c>
      <c r="D354" s="115"/>
      <c r="E354" s="109" t="s">
        <v>146</v>
      </c>
      <c r="F354" s="36"/>
      <c r="G354" s="115" t="s">
        <v>445</v>
      </c>
      <c r="H354" s="115"/>
      <c r="I354" s="109" t="s">
        <v>146</v>
      </c>
      <c r="J354" s="36"/>
      <c r="K354" s="115" t="s">
        <v>229</v>
      </c>
      <c r="L354" s="115"/>
      <c r="M354" s="36"/>
      <c r="N354" s="36"/>
      <c r="O354" s="115" t="s">
        <v>229</v>
      </c>
      <c r="P354" s="115"/>
      <c r="Q354" s="36"/>
      <c r="R354" s="36"/>
      <c r="S354" s="169">
        <v>3048</v>
      </c>
      <c r="T354" s="169"/>
      <c r="U354" s="36"/>
      <c r="V354" s="36"/>
      <c r="W354" s="115" t="s">
        <v>229</v>
      </c>
      <c r="X354" s="115"/>
      <c r="Y354" s="36"/>
    </row>
    <row r="355" spans="1:25">
      <c r="A355" s="14"/>
      <c r="B355" s="109"/>
      <c r="C355" s="115"/>
      <c r="D355" s="115"/>
      <c r="E355" s="109"/>
      <c r="F355" s="36"/>
      <c r="G355" s="115"/>
      <c r="H355" s="115"/>
      <c r="I355" s="109"/>
      <c r="J355" s="36"/>
      <c r="K355" s="115"/>
      <c r="L355" s="115"/>
      <c r="M355" s="36"/>
      <c r="N355" s="36"/>
      <c r="O355" s="115"/>
      <c r="P355" s="115"/>
      <c r="Q355" s="36"/>
      <c r="R355" s="36"/>
      <c r="S355" s="169"/>
      <c r="T355" s="169"/>
      <c r="U355" s="36"/>
      <c r="V355" s="36"/>
      <c r="W355" s="115"/>
      <c r="X355" s="115"/>
      <c r="Y355" s="36"/>
    </row>
    <row r="356" spans="1:25">
      <c r="A356" s="14"/>
      <c r="B356" s="106" t="s">
        <v>579</v>
      </c>
      <c r="C356" s="31"/>
      <c r="D356" s="31"/>
      <c r="E356" s="31"/>
      <c r="F356" s="18"/>
      <c r="G356" s="31"/>
      <c r="H356" s="31"/>
      <c r="I356" s="31"/>
      <c r="J356" s="18"/>
      <c r="K356" s="31"/>
      <c r="L356" s="31"/>
      <c r="M356" s="31"/>
      <c r="N356" s="18"/>
      <c r="O356" s="31"/>
      <c r="P356" s="31"/>
      <c r="Q356" s="31"/>
      <c r="R356" s="18"/>
      <c r="S356" s="31"/>
      <c r="T356" s="31"/>
      <c r="U356" s="31"/>
      <c r="V356" s="18"/>
      <c r="W356" s="31"/>
      <c r="X356" s="31"/>
      <c r="Y356" s="31"/>
    </row>
    <row r="357" spans="1:25">
      <c r="A357" s="14"/>
      <c r="B357" s="168" t="s">
        <v>580</v>
      </c>
      <c r="C357" s="115" t="s">
        <v>229</v>
      </c>
      <c r="D357" s="115"/>
      <c r="E357" s="36"/>
      <c r="F357" s="36"/>
      <c r="G357" s="115" t="s">
        <v>229</v>
      </c>
      <c r="H357" s="115"/>
      <c r="I357" s="36"/>
      <c r="J357" s="36"/>
      <c r="K357" s="115" t="s">
        <v>229</v>
      </c>
      <c r="L357" s="115"/>
      <c r="M357" s="36"/>
      <c r="N357" s="36"/>
      <c r="O357" s="115" t="s">
        <v>445</v>
      </c>
      <c r="P357" s="115"/>
      <c r="Q357" s="109" t="s">
        <v>146</v>
      </c>
      <c r="R357" s="36"/>
      <c r="S357" s="115" t="s">
        <v>229</v>
      </c>
      <c r="T357" s="115"/>
      <c r="U357" s="36"/>
      <c r="V357" s="36"/>
      <c r="W357" s="115" t="s">
        <v>445</v>
      </c>
      <c r="X357" s="115"/>
      <c r="Y357" s="109" t="s">
        <v>146</v>
      </c>
    </row>
    <row r="358" spans="1:25" ht="15.75" thickBot="1">
      <c r="A358" s="14"/>
      <c r="B358" s="168"/>
      <c r="C358" s="172"/>
      <c r="D358" s="172"/>
      <c r="E358" s="47"/>
      <c r="F358" s="36"/>
      <c r="G358" s="172"/>
      <c r="H358" s="172"/>
      <c r="I358" s="47"/>
      <c r="J358" s="36"/>
      <c r="K358" s="172"/>
      <c r="L358" s="172"/>
      <c r="M358" s="47"/>
      <c r="N358" s="36"/>
      <c r="O358" s="172"/>
      <c r="P358" s="172"/>
      <c r="Q358" s="188"/>
      <c r="R358" s="36"/>
      <c r="S358" s="172"/>
      <c r="T358" s="172"/>
      <c r="U358" s="47"/>
      <c r="V358" s="36"/>
      <c r="W358" s="172"/>
      <c r="X358" s="172"/>
      <c r="Y358" s="188"/>
    </row>
    <row r="359" spans="1:25">
      <c r="A359" s="14"/>
      <c r="B359" s="113" t="s">
        <v>581</v>
      </c>
      <c r="C359" s="175" t="s">
        <v>229</v>
      </c>
      <c r="D359" s="175"/>
      <c r="E359" s="48"/>
      <c r="F359" s="31"/>
      <c r="G359" s="175" t="s">
        <v>229</v>
      </c>
      <c r="H359" s="175"/>
      <c r="I359" s="48"/>
      <c r="J359" s="31"/>
      <c r="K359" s="175" t="s">
        <v>229</v>
      </c>
      <c r="L359" s="175"/>
      <c r="M359" s="48"/>
      <c r="N359" s="31"/>
      <c r="O359" s="175" t="s">
        <v>445</v>
      </c>
      <c r="P359" s="175"/>
      <c r="Q359" s="114" t="s">
        <v>146</v>
      </c>
      <c r="R359" s="31"/>
      <c r="S359" s="175" t="s">
        <v>229</v>
      </c>
      <c r="T359" s="175"/>
      <c r="U359" s="48"/>
      <c r="V359" s="31"/>
      <c r="W359" s="175" t="s">
        <v>445</v>
      </c>
      <c r="X359" s="175"/>
      <c r="Y359" s="114" t="s">
        <v>146</v>
      </c>
    </row>
    <row r="360" spans="1:25" ht="15.75" thickBot="1">
      <c r="A360" s="14"/>
      <c r="B360" s="113"/>
      <c r="C360" s="117"/>
      <c r="D360" s="117"/>
      <c r="E360" s="32"/>
      <c r="F360" s="31"/>
      <c r="G360" s="117"/>
      <c r="H360" s="117"/>
      <c r="I360" s="32"/>
      <c r="J360" s="31"/>
      <c r="K360" s="117"/>
      <c r="L360" s="117"/>
      <c r="M360" s="32"/>
      <c r="N360" s="31"/>
      <c r="O360" s="117"/>
      <c r="P360" s="117"/>
      <c r="Q360" s="178"/>
      <c r="R360" s="31"/>
      <c r="S360" s="117"/>
      <c r="T360" s="117"/>
      <c r="U360" s="32"/>
      <c r="V360" s="31"/>
      <c r="W360" s="117"/>
      <c r="X360" s="117"/>
      <c r="Y360" s="178"/>
    </row>
    <row r="361" spans="1:25">
      <c r="A361" s="14"/>
      <c r="B361" s="109" t="s">
        <v>90</v>
      </c>
      <c r="C361" s="180" t="s">
        <v>142</v>
      </c>
      <c r="D361" s="182">
        <v>7378</v>
      </c>
      <c r="E361" s="37"/>
      <c r="F361" s="36"/>
      <c r="G361" s="180" t="s">
        <v>142</v>
      </c>
      <c r="H361" s="182">
        <v>8458</v>
      </c>
      <c r="I361" s="37"/>
      <c r="J361" s="36"/>
      <c r="K361" s="180" t="s">
        <v>142</v>
      </c>
      <c r="L361" s="182">
        <v>17148</v>
      </c>
      <c r="M361" s="37"/>
      <c r="N361" s="36"/>
      <c r="O361" s="180" t="s">
        <v>142</v>
      </c>
      <c r="P361" s="182">
        <v>5471</v>
      </c>
      <c r="Q361" s="37"/>
      <c r="R361" s="36"/>
      <c r="S361" s="180" t="s">
        <v>142</v>
      </c>
      <c r="T361" s="184" t="s">
        <v>614</v>
      </c>
      <c r="U361" s="180" t="s">
        <v>146</v>
      </c>
      <c r="V361" s="36"/>
      <c r="W361" s="180" t="s">
        <v>142</v>
      </c>
      <c r="X361" s="182">
        <v>7378</v>
      </c>
      <c r="Y361" s="37"/>
    </row>
    <row r="362" spans="1:25" ht="15.75" thickBot="1">
      <c r="A362" s="14"/>
      <c r="B362" s="109"/>
      <c r="C362" s="181"/>
      <c r="D362" s="183"/>
      <c r="E362" s="51"/>
      <c r="F362" s="36"/>
      <c r="G362" s="181"/>
      <c r="H362" s="183"/>
      <c r="I362" s="51"/>
      <c r="J362" s="36"/>
      <c r="K362" s="181"/>
      <c r="L362" s="183"/>
      <c r="M362" s="51"/>
      <c r="N362" s="36"/>
      <c r="O362" s="181"/>
      <c r="P362" s="183"/>
      <c r="Q362" s="51"/>
      <c r="R362" s="36"/>
      <c r="S362" s="181"/>
      <c r="T362" s="185"/>
      <c r="U362" s="181"/>
      <c r="V362" s="36"/>
      <c r="W362" s="181"/>
      <c r="X362" s="183"/>
      <c r="Y362" s="51"/>
    </row>
    <row r="363" spans="1:25" ht="15.75" thickTop="1">
      <c r="A363" s="14" t="s">
        <v>704</v>
      </c>
      <c r="B363" s="78" t="s">
        <v>5</v>
      </c>
      <c r="C363" s="78"/>
      <c r="D363" s="78"/>
      <c r="E363" s="78"/>
      <c r="F363" s="78"/>
      <c r="G363" s="78"/>
      <c r="H363" s="78"/>
      <c r="I363" s="78"/>
      <c r="J363" s="78"/>
      <c r="K363" s="78"/>
      <c r="L363" s="78"/>
      <c r="M363" s="78"/>
      <c r="N363" s="78"/>
      <c r="O363" s="78"/>
      <c r="P363" s="78"/>
      <c r="Q363" s="78"/>
      <c r="R363" s="78"/>
      <c r="S363" s="78"/>
      <c r="T363" s="78"/>
      <c r="U363" s="78"/>
      <c r="V363" s="78"/>
      <c r="W363" s="78"/>
      <c r="X363" s="78"/>
      <c r="Y363" s="78"/>
    </row>
    <row r="364" spans="1:25">
      <c r="A364" s="14"/>
      <c r="B364" s="66" t="s">
        <v>615</v>
      </c>
      <c r="C364" s="66"/>
      <c r="D364" s="66"/>
      <c r="E364" s="66"/>
      <c r="F364" s="66"/>
      <c r="G364" s="66"/>
      <c r="H364" s="66"/>
      <c r="I364" s="66"/>
      <c r="J364" s="66"/>
      <c r="K364" s="66"/>
      <c r="L364" s="66"/>
      <c r="M364" s="66"/>
      <c r="N364" s="66"/>
      <c r="O364" s="66"/>
      <c r="P364" s="66"/>
      <c r="Q364" s="66"/>
      <c r="R364" s="66"/>
      <c r="S364" s="66"/>
      <c r="T364" s="66"/>
      <c r="U364" s="66"/>
      <c r="V364" s="66"/>
      <c r="W364" s="66"/>
      <c r="X364" s="66"/>
      <c r="Y364" s="66"/>
    </row>
    <row r="365" spans="1:25">
      <c r="A365" s="14"/>
      <c r="B365" s="66" t="s">
        <v>616</v>
      </c>
      <c r="C365" s="66"/>
      <c r="D365" s="66"/>
      <c r="E365" s="66"/>
      <c r="F365" s="66"/>
      <c r="G365" s="66"/>
      <c r="H365" s="66"/>
      <c r="I365" s="66"/>
      <c r="J365" s="66"/>
      <c r="K365" s="66"/>
      <c r="L365" s="66"/>
      <c r="M365" s="66"/>
      <c r="N365" s="66"/>
      <c r="O365" s="66"/>
      <c r="P365" s="66"/>
      <c r="Q365" s="66"/>
      <c r="R365" s="66"/>
      <c r="S365" s="66"/>
      <c r="T365" s="66"/>
      <c r="U365" s="66"/>
      <c r="V365" s="66"/>
      <c r="W365" s="66"/>
      <c r="X365" s="66"/>
      <c r="Y365" s="66"/>
    </row>
    <row r="366" spans="1:25">
      <c r="A366" s="14"/>
      <c r="B366" s="75"/>
      <c r="C366" s="75"/>
      <c r="D366" s="75"/>
      <c r="E366" s="75"/>
      <c r="F366" s="75"/>
      <c r="G366" s="75"/>
      <c r="H366" s="75"/>
      <c r="I366" s="75"/>
      <c r="J366" s="75"/>
      <c r="K366" s="75"/>
      <c r="L366" s="75"/>
      <c r="M366" s="75"/>
      <c r="N366" s="75"/>
      <c r="O366" s="75"/>
      <c r="P366" s="75"/>
      <c r="Q366" s="75"/>
      <c r="R366" s="75"/>
      <c r="S366" s="75"/>
      <c r="T366" s="75"/>
      <c r="U366" s="75"/>
      <c r="V366" s="75"/>
      <c r="W366" s="75"/>
      <c r="X366" s="75"/>
      <c r="Y366" s="75"/>
    </row>
    <row r="367" spans="1:25">
      <c r="A367" s="14"/>
      <c r="B367" s="26"/>
      <c r="C367" s="26"/>
      <c r="D367" s="26"/>
      <c r="E367" s="26"/>
      <c r="F367" s="26"/>
      <c r="G367" s="26"/>
      <c r="H367" s="26"/>
      <c r="I367" s="26"/>
      <c r="J367" s="26"/>
      <c r="K367" s="26"/>
      <c r="L367" s="26"/>
      <c r="M367" s="26"/>
      <c r="N367" s="26"/>
      <c r="O367" s="26"/>
      <c r="P367" s="26"/>
      <c r="Q367" s="26"/>
      <c r="R367" s="26"/>
      <c r="S367" s="26"/>
      <c r="T367" s="26"/>
      <c r="U367" s="26"/>
    </row>
    <row r="368" spans="1:25">
      <c r="A368" s="14"/>
      <c r="B368" s="16"/>
      <c r="C368" s="16"/>
      <c r="D368" s="16"/>
      <c r="E368" s="16"/>
      <c r="F368" s="16"/>
      <c r="G368" s="16"/>
      <c r="H368" s="16"/>
      <c r="I368" s="16"/>
      <c r="J368" s="16"/>
      <c r="K368" s="16"/>
      <c r="L368" s="16"/>
      <c r="M368" s="16"/>
      <c r="N368" s="16"/>
      <c r="O368" s="16"/>
      <c r="P368" s="16"/>
      <c r="Q368" s="16"/>
      <c r="R368" s="16"/>
      <c r="S368" s="16"/>
      <c r="T368" s="16"/>
      <c r="U368" s="16"/>
    </row>
    <row r="369" spans="1:21">
      <c r="A369" s="14"/>
      <c r="B369" s="36"/>
      <c r="C369" s="110" t="s">
        <v>493</v>
      </c>
      <c r="D369" s="110"/>
      <c r="E369" s="110"/>
      <c r="F369" s="36"/>
      <c r="G369" s="110" t="s">
        <v>494</v>
      </c>
      <c r="H369" s="110"/>
      <c r="I369" s="110"/>
      <c r="J369" s="36"/>
      <c r="K369" s="110" t="s">
        <v>495</v>
      </c>
      <c r="L369" s="110"/>
      <c r="M369" s="110"/>
      <c r="N369" s="36"/>
      <c r="O369" s="110" t="s">
        <v>497</v>
      </c>
      <c r="P369" s="110"/>
      <c r="Q369" s="110"/>
      <c r="R369" s="36"/>
      <c r="S369" s="110" t="s">
        <v>500</v>
      </c>
      <c r="T369" s="110"/>
      <c r="U369" s="110"/>
    </row>
    <row r="370" spans="1:21" ht="15.75" thickBot="1">
      <c r="A370" s="14"/>
      <c r="B370" s="36"/>
      <c r="C370" s="166"/>
      <c r="D370" s="166"/>
      <c r="E370" s="166"/>
      <c r="F370" s="36"/>
      <c r="G370" s="166"/>
      <c r="H370" s="166"/>
      <c r="I370" s="166"/>
      <c r="J370" s="36"/>
      <c r="K370" s="166" t="s">
        <v>496</v>
      </c>
      <c r="L370" s="166"/>
      <c r="M370" s="166"/>
      <c r="N370" s="36"/>
      <c r="O370" s="166" t="s">
        <v>496</v>
      </c>
      <c r="P370" s="166"/>
      <c r="Q370" s="166"/>
      <c r="R370" s="36"/>
      <c r="S370" s="166" t="s">
        <v>236</v>
      </c>
      <c r="T370" s="166"/>
      <c r="U370" s="166"/>
    </row>
    <row r="371" spans="1:21" ht="15.75" thickTop="1">
      <c r="A371" s="14"/>
      <c r="B371" s="105" t="s">
        <v>94</v>
      </c>
      <c r="C371" s="167"/>
      <c r="D371" s="167"/>
      <c r="E371" s="167"/>
      <c r="F371" s="18"/>
      <c r="G371" s="167"/>
      <c r="H371" s="167"/>
      <c r="I371" s="167"/>
      <c r="J371" s="18"/>
      <c r="K371" s="167"/>
      <c r="L371" s="167"/>
      <c r="M371" s="167"/>
      <c r="N371" s="18"/>
      <c r="O371" s="167"/>
      <c r="P371" s="167"/>
      <c r="Q371" s="167"/>
      <c r="R371" s="18"/>
      <c r="S371" s="167"/>
      <c r="T371" s="167"/>
      <c r="U371" s="167"/>
    </row>
    <row r="372" spans="1:21">
      <c r="A372" s="14"/>
      <c r="B372" s="179" t="s">
        <v>95</v>
      </c>
      <c r="C372" s="109" t="s">
        <v>142</v>
      </c>
      <c r="D372" s="115" t="s">
        <v>229</v>
      </c>
      <c r="E372" s="36"/>
      <c r="F372" s="36"/>
      <c r="G372" s="109" t="s">
        <v>142</v>
      </c>
      <c r="H372" s="115" t="s">
        <v>229</v>
      </c>
      <c r="I372" s="36"/>
      <c r="J372" s="36"/>
      <c r="K372" s="109" t="s">
        <v>142</v>
      </c>
      <c r="L372" s="169">
        <v>36600</v>
      </c>
      <c r="M372" s="36"/>
      <c r="N372" s="36"/>
      <c r="O372" s="109" t="s">
        <v>142</v>
      </c>
      <c r="P372" s="169">
        <v>3041</v>
      </c>
      <c r="Q372" s="36"/>
      <c r="R372" s="36"/>
      <c r="S372" s="109" t="s">
        <v>142</v>
      </c>
      <c r="T372" s="169">
        <v>39641</v>
      </c>
      <c r="U372" s="36"/>
    </row>
    <row r="373" spans="1:21" ht="15.75" thickBot="1">
      <c r="A373" s="14"/>
      <c r="B373" s="179"/>
      <c r="C373" s="188"/>
      <c r="D373" s="172"/>
      <c r="E373" s="47"/>
      <c r="F373" s="36"/>
      <c r="G373" s="188"/>
      <c r="H373" s="172"/>
      <c r="I373" s="47"/>
      <c r="J373" s="36"/>
      <c r="K373" s="188"/>
      <c r="L373" s="173"/>
      <c r="M373" s="47"/>
      <c r="N373" s="36"/>
      <c r="O373" s="188"/>
      <c r="P373" s="173"/>
      <c r="Q373" s="47"/>
      <c r="R373" s="36"/>
      <c r="S373" s="188"/>
      <c r="T373" s="173"/>
      <c r="U373" s="47"/>
    </row>
    <row r="374" spans="1:21">
      <c r="A374" s="14"/>
      <c r="B374" s="112" t="s">
        <v>96</v>
      </c>
      <c r="C374" s="175"/>
      <c r="D374" s="175"/>
      <c r="E374" s="48"/>
      <c r="F374" s="31"/>
      <c r="G374" s="175"/>
      <c r="H374" s="175"/>
      <c r="I374" s="48"/>
      <c r="J374" s="31"/>
      <c r="K374" s="175"/>
      <c r="L374" s="175"/>
      <c r="M374" s="48"/>
      <c r="N374" s="31"/>
      <c r="O374" s="175"/>
      <c r="P374" s="175"/>
      <c r="Q374" s="48"/>
      <c r="R374" s="31"/>
      <c r="S374" s="175"/>
      <c r="T374" s="175"/>
      <c r="U374" s="48"/>
    </row>
    <row r="375" spans="1:21">
      <c r="A375" s="14"/>
      <c r="B375" s="112"/>
      <c r="C375" s="116"/>
      <c r="D375" s="116"/>
      <c r="E375" s="31"/>
      <c r="F375" s="31"/>
      <c r="G375" s="116"/>
      <c r="H375" s="116"/>
      <c r="I375" s="31"/>
      <c r="J375" s="31"/>
      <c r="K375" s="116"/>
      <c r="L375" s="116"/>
      <c r="M375" s="31"/>
      <c r="N375" s="31"/>
      <c r="O375" s="116"/>
      <c r="P375" s="116"/>
      <c r="Q375" s="31"/>
      <c r="R375" s="31"/>
      <c r="S375" s="116"/>
      <c r="T375" s="116"/>
      <c r="U375" s="31"/>
    </row>
    <row r="376" spans="1:21">
      <c r="A376" s="14"/>
      <c r="B376" s="168" t="s">
        <v>97</v>
      </c>
      <c r="C376" s="115" t="s">
        <v>229</v>
      </c>
      <c r="D376" s="115"/>
      <c r="E376" s="36"/>
      <c r="F376" s="36"/>
      <c r="G376" s="115" t="s">
        <v>229</v>
      </c>
      <c r="H376" s="115"/>
      <c r="I376" s="36"/>
      <c r="J376" s="36"/>
      <c r="K376" s="115" t="s">
        <v>617</v>
      </c>
      <c r="L376" s="115"/>
      <c r="M376" s="109" t="s">
        <v>146</v>
      </c>
      <c r="N376" s="36"/>
      <c r="O376" s="115" t="s">
        <v>618</v>
      </c>
      <c r="P376" s="115"/>
      <c r="Q376" s="109" t="s">
        <v>146</v>
      </c>
      <c r="R376" s="36"/>
      <c r="S376" s="115" t="s">
        <v>619</v>
      </c>
      <c r="T376" s="115"/>
      <c r="U376" s="109" t="s">
        <v>146</v>
      </c>
    </row>
    <row r="377" spans="1:21">
      <c r="A377" s="14"/>
      <c r="B377" s="168"/>
      <c r="C377" s="115"/>
      <c r="D377" s="115"/>
      <c r="E377" s="36"/>
      <c r="F377" s="36"/>
      <c r="G377" s="115"/>
      <c r="H377" s="115"/>
      <c r="I377" s="36"/>
      <c r="J377" s="36"/>
      <c r="K377" s="115"/>
      <c r="L377" s="115"/>
      <c r="M377" s="109"/>
      <c r="N377" s="36"/>
      <c r="O377" s="115"/>
      <c r="P377" s="115"/>
      <c r="Q377" s="109"/>
      <c r="R377" s="36"/>
      <c r="S377" s="115"/>
      <c r="T377" s="115"/>
      <c r="U377" s="109"/>
    </row>
    <row r="378" spans="1:21">
      <c r="A378" s="14"/>
      <c r="B378" s="170" t="s">
        <v>98</v>
      </c>
      <c r="C378" s="116" t="s">
        <v>229</v>
      </c>
      <c r="D378" s="116"/>
      <c r="E378" s="31"/>
      <c r="F378" s="31"/>
      <c r="G378" s="116" t="s">
        <v>229</v>
      </c>
      <c r="H378" s="116"/>
      <c r="I378" s="31"/>
      <c r="J378" s="31"/>
      <c r="K378" s="116" t="s">
        <v>620</v>
      </c>
      <c r="L378" s="116"/>
      <c r="M378" s="113" t="s">
        <v>146</v>
      </c>
      <c r="N378" s="31"/>
      <c r="O378" s="116" t="s">
        <v>229</v>
      </c>
      <c r="P378" s="116"/>
      <c r="Q378" s="31"/>
      <c r="R378" s="31"/>
      <c r="S378" s="116" t="s">
        <v>620</v>
      </c>
      <c r="T378" s="116"/>
      <c r="U378" s="113" t="s">
        <v>146</v>
      </c>
    </row>
    <row r="379" spans="1:21" ht="15.75" thickBot="1">
      <c r="A379" s="14"/>
      <c r="B379" s="170"/>
      <c r="C379" s="117"/>
      <c r="D379" s="117"/>
      <c r="E379" s="32"/>
      <c r="F379" s="31"/>
      <c r="G379" s="117"/>
      <c r="H379" s="117"/>
      <c r="I379" s="32"/>
      <c r="J379" s="31"/>
      <c r="K379" s="117"/>
      <c r="L379" s="117"/>
      <c r="M379" s="178"/>
      <c r="N379" s="31"/>
      <c r="O379" s="117"/>
      <c r="P379" s="117"/>
      <c r="Q379" s="32"/>
      <c r="R379" s="31"/>
      <c r="S379" s="117"/>
      <c r="T379" s="117"/>
      <c r="U379" s="178"/>
    </row>
    <row r="380" spans="1:21">
      <c r="A380" s="14"/>
      <c r="B380" s="179" t="s">
        <v>99</v>
      </c>
      <c r="C380" s="184" t="s">
        <v>229</v>
      </c>
      <c r="D380" s="184"/>
      <c r="E380" s="37"/>
      <c r="F380" s="36"/>
      <c r="G380" s="184" t="s">
        <v>229</v>
      </c>
      <c r="H380" s="184"/>
      <c r="I380" s="37"/>
      <c r="J380" s="36"/>
      <c r="K380" s="184" t="s">
        <v>621</v>
      </c>
      <c r="L380" s="184"/>
      <c r="M380" s="180" t="s">
        <v>146</v>
      </c>
      <c r="N380" s="36"/>
      <c r="O380" s="184" t="s">
        <v>618</v>
      </c>
      <c r="P380" s="184"/>
      <c r="Q380" s="180" t="s">
        <v>146</v>
      </c>
      <c r="R380" s="36"/>
      <c r="S380" s="184" t="s">
        <v>622</v>
      </c>
      <c r="T380" s="184"/>
      <c r="U380" s="180" t="s">
        <v>146</v>
      </c>
    </row>
    <row r="381" spans="1:21" ht="15.75" thickBot="1">
      <c r="A381" s="14"/>
      <c r="B381" s="179"/>
      <c r="C381" s="172"/>
      <c r="D381" s="172"/>
      <c r="E381" s="47"/>
      <c r="F381" s="36"/>
      <c r="G381" s="172"/>
      <c r="H381" s="172"/>
      <c r="I381" s="47"/>
      <c r="J381" s="36"/>
      <c r="K381" s="172"/>
      <c r="L381" s="172"/>
      <c r="M381" s="188"/>
      <c r="N381" s="36"/>
      <c r="O381" s="172"/>
      <c r="P381" s="172"/>
      <c r="Q381" s="188"/>
      <c r="R381" s="36"/>
      <c r="S381" s="172"/>
      <c r="T381" s="172"/>
      <c r="U381" s="188"/>
    </row>
    <row r="382" spans="1:21">
      <c r="A382" s="14"/>
      <c r="B382" s="112" t="s">
        <v>100</v>
      </c>
      <c r="C382" s="175"/>
      <c r="D382" s="175"/>
      <c r="E382" s="48"/>
      <c r="F382" s="31"/>
      <c r="G382" s="175"/>
      <c r="H382" s="175"/>
      <c r="I382" s="48"/>
      <c r="J382" s="31"/>
      <c r="K382" s="175"/>
      <c r="L382" s="175"/>
      <c r="M382" s="48"/>
      <c r="N382" s="31"/>
      <c r="O382" s="175"/>
      <c r="P382" s="175"/>
      <c r="Q382" s="48"/>
      <c r="R382" s="31"/>
      <c r="S382" s="175"/>
      <c r="T382" s="175"/>
      <c r="U382" s="48"/>
    </row>
    <row r="383" spans="1:21">
      <c r="A383" s="14"/>
      <c r="B383" s="112"/>
      <c r="C383" s="116"/>
      <c r="D383" s="116"/>
      <c r="E383" s="31"/>
      <c r="F383" s="31"/>
      <c r="G383" s="116"/>
      <c r="H383" s="116"/>
      <c r="I383" s="31"/>
      <c r="J383" s="31"/>
      <c r="K383" s="116"/>
      <c r="L383" s="116"/>
      <c r="M383" s="31"/>
      <c r="N383" s="31"/>
      <c r="O383" s="116"/>
      <c r="P383" s="116"/>
      <c r="Q383" s="31"/>
      <c r="R383" s="31"/>
      <c r="S383" s="116"/>
      <c r="T383" s="116"/>
      <c r="U383" s="31"/>
    </row>
    <row r="384" spans="1:21">
      <c r="A384" s="14"/>
      <c r="B384" s="168" t="s">
        <v>623</v>
      </c>
      <c r="C384" s="115" t="s">
        <v>229</v>
      </c>
      <c r="D384" s="115"/>
      <c r="E384" s="36"/>
      <c r="F384" s="36"/>
      <c r="G384" s="169">
        <v>9000</v>
      </c>
      <c r="H384" s="169"/>
      <c r="I384" s="36"/>
      <c r="J384" s="36"/>
      <c r="K384" s="115" t="s">
        <v>229</v>
      </c>
      <c r="L384" s="115"/>
      <c r="M384" s="36"/>
      <c r="N384" s="36"/>
      <c r="O384" s="115" t="s">
        <v>624</v>
      </c>
      <c r="P384" s="115"/>
      <c r="Q384" s="109" t="s">
        <v>146</v>
      </c>
      <c r="R384" s="36"/>
      <c r="S384" s="115" t="s">
        <v>229</v>
      </c>
      <c r="T384" s="115"/>
      <c r="U384" s="36"/>
    </row>
    <row r="385" spans="1:21">
      <c r="A385" s="14"/>
      <c r="B385" s="168"/>
      <c r="C385" s="115"/>
      <c r="D385" s="115"/>
      <c r="E385" s="36"/>
      <c r="F385" s="36"/>
      <c r="G385" s="169"/>
      <c r="H385" s="169"/>
      <c r="I385" s="36"/>
      <c r="J385" s="36"/>
      <c r="K385" s="115"/>
      <c r="L385" s="115"/>
      <c r="M385" s="36"/>
      <c r="N385" s="36"/>
      <c r="O385" s="115"/>
      <c r="P385" s="115"/>
      <c r="Q385" s="109"/>
      <c r="R385" s="36"/>
      <c r="S385" s="115"/>
      <c r="T385" s="115"/>
      <c r="U385" s="36"/>
    </row>
    <row r="386" spans="1:21">
      <c r="A386" s="14"/>
      <c r="B386" s="170" t="s">
        <v>625</v>
      </c>
      <c r="C386" s="116" t="s">
        <v>229</v>
      </c>
      <c r="D386" s="116"/>
      <c r="E386" s="31"/>
      <c r="F386" s="31"/>
      <c r="G386" s="171">
        <v>15824</v>
      </c>
      <c r="H386" s="171"/>
      <c r="I386" s="31"/>
      <c r="J386" s="31"/>
      <c r="K386" s="116" t="s">
        <v>626</v>
      </c>
      <c r="L386" s="116"/>
      <c r="M386" s="113" t="s">
        <v>146</v>
      </c>
      <c r="N386" s="31"/>
      <c r="O386" s="171">
        <v>9000</v>
      </c>
      <c r="P386" s="171"/>
      <c r="Q386" s="31"/>
      <c r="R386" s="31"/>
      <c r="S386" s="116" t="s">
        <v>229</v>
      </c>
      <c r="T386" s="116"/>
      <c r="U386" s="31"/>
    </row>
    <row r="387" spans="1:21">
      <c r="A387" s="14"/>
      <c r="B387" s="170"/>
      <c r="C387" s="116"/>
      <c r="D387" s="116"/>
      <c r="E387" s="31"/>
      <c r="F387" s="31"/>
      <c r="G387" s="171"/>
      <c r="H387" s="171"/>
      <c r="I387" s="31"/>
      <c r="J387" s="31"/>
      <c r="K387" s="116"/>
      <c r="L387" s="116"/>
      <c r="M387" s="113"/>
      <c r="N387" s="31"/>
      <c r="O387" s="171"/>
      <c r="P387" s="171"/>
      <c r="Q387" s="31"/>
      <c r="R387" s="31"/>
      <c r="S387" s="116"/>
      <c r="T387" s="116"/>
      <c r="U387" s="31"/>
    </row>
    <row r="388" spans="1:21">
      <c r="A388" s="14"/>
      <c r="B388" s="168" t="s">
        <v>627</v>
      </c>
      <c r="C388" s="169">
        <v>175000</v>
      </c>
      <c r="D388" s="169"/>
      <c r="E388" s="36"/>
      <c r="F388" s="36"/>
      <c r="G388" s="115" t="s">
        <v>628</v>
      </c>
      <c r="H388" s="115"/>
      <c r="I388" s="109" t="s">
        <v>146</v>
      </c>
      <c r="J388" s="36"/>
      <c r="K388" s="115" t="s">
        <v>229</v>
      </c>
      <c r="L388" s="115"/>
      <c r="M388" s="36"/>
      <c r="N388" s="36"/>
      <c r="O388" s="115" t="s">
        <v>229</v>
      </c>
      <c r="P388" s="115"/>
      <c r="Q388" s="36"/>
      <c r="R388" s="36"/>
      <c r="S388" s="115" t="s">
        <v>229</v>
      </c>
      <c r="T388" s="115"/>
      <c r="U388" s="36"/>
    </row>
    <row r="389" spans="1:21">
      <c r="A389" s="14"/>
      <c r="B389" s="168"/>
      <c r="C389" s="169"/>
      <c r="D389" s="169"/>
      <c r="E389" s="36"/>
      <c r="F389" s="36"/>
      <c r="G389" s="115"/>
      <c r="H389" s="115"/>
      <c r="I389" s="109"/>
      <c r="J389" s="36"/>
      <c r="K389" s="115"/>
      <c r="L389" s="115"/>
      <c r="M389" s="36"/>
      <c r="N389" s="36"/>
      <c r="O389" s="115"/>
      <c r="P389" s="115"/>
      <c r="Q389" s="36"/>
      <c r="R389" s="36"/>
      <c r="S389" s="115"/>
      <c r="T389" s="115"/>
      <c r="U389" s="36"/>
    </row>
    <row r="390" spans="1:21">
      <c r="A390" s="14"/>
      <c r="B390" s="170" t="s">
        <v>101</v>
      </c>
      <c r="C390" s="116" t="s">
        <v>229</v>
      </c>
      <c r="D390" s="116"/>
      <c r="E390" s="31"/>
      <c r="F390" s="31"/>
      <c r="G390" s="171">
        <v>309225</v>
      </c>
      <c r="H390" s="171"/>
      <c r="I390" s="31"/>
      <c r="J390" s="31"/>
      <c r="K390" s="116" t="s">
        <v>229</v>
      </c>
      <c r="L390" s="116"/>
      <c r="M390" s="31"/>
      <c r="N390" s="31"/>
      <c r="O390" s="116" t="s">
        <v>229</v>
      </c>
      <c r="P390" s="116"/>
      <c r="Q390" s="31"/>
      <c r="R390" s="31"/>
      <c r="S390" s="171">
        <v>309225</v>
      </c>
      <c r="T390" s="171"/>
      <c r="U390" s="31"/>
    </row>
    <row r="391" spans="1:21">
      <c r="A391" s="14"/>
      <c r="B391" s="170"/>
      <c r="C391" s="116"/>
      <c r="D391" s="116"/>
      <c r="E391" s="31"/>
      <c r="F391" s="31"/>
      <c r="G391" s="171"/>
      <c r="H391" s="171"/>
      <c r="I391" s="31"/>
      <c r="J391" s="31"/>
      <c r="K391" s="116"/>
      <c r="L391" s="116"/>
      <c r="M391" s="31"/>
      <c r="N391" s="31"/>
      <c r="O391" s="116"/>
      <c r="P391" s="116"/>
      <c r="Q391" s="31"/>
      <c r="R391" s="31"/>
      <c r="S391" s="171"/>
      <c r="T391" s="171"/>
      <c r="U391" s="31"/>
    </row>
    <row r="392" spans="1:21">
      <c r="A392" s="14"/>
      <c r="B392" s="168" t="s">
        <v>102</v>
      </c>
      <c r="C392" s="115" t="s">
        <v>229</v>
      </c>
      <c r="D392" s="115"/>
      <c r="E392" s="36"/>
      <c r="F392" s="36"/>
      <c r="G392" s="115" t="s">
        <v>629</v>
      </c>
      <c r="H392" s="115"/>
      <c r="I392" s="109" t="s">
        <v>146</v>
      </c>
      <c r="J392" s="36"/>
      <c r="K392" s="115" t="s">
        <v>229</v>
      </c>
      <c r="L392" s="115"/>
      <c r="M392" s="36"/>
      <c r="N392" s="36"/>
      <c r="O392" s="115" t="s">
        <v>229</v>
      </c>
      <c r="P392" s="115"/>
      <c r="Q392" s="36"/>
      <c r="R392" s="36"/>
      <c r="S392" s="115" t="s">
        <v>629</v>
      </c>
      <c r="T392" s="115"/>
      <c r="U392" s="109" t="s">
        <v>146</v>
      </c>
    </row>
    <row r="393" spans="1:21">
      <c r="A393" s="14"/>
      <c r="B393" s="168"/>
      <c r="C393" s="115"/>
      <c r="D393" s="115"/>
      <c r="E393" s="36"/>
      <c r="F393" s="36"/>
      <c r="G393" s="115"/>
      <c r="H393" s="115"/>
      <c r="I393" s="109"/>
      <c r="J393" s="36"/>
      <c r="K393" s="115"/>
      <c r="L393" s="115"/>
      <c r="M393" s="36"/>
      <c r="N393" s="36"/>
      <c r="O393" s="115"/>
      <c r="P393" s="115"/>
      <c r="Q393" s="36"/>
      <c r="R393" s="36"/>
      <c r="S393" s="115"/>
      <c r="T393" s="115"/>
      <c r="U393" s="109"/>
    </row>
    <row r="394" spans="1:21">
      <c r="A394" s="14"/>
      <c r="B394" s="170" t="s">
        <v>103</v>
      </c>
      <c r="C394" s="116" t="s">
        <v>229</v>
      </c>
      <c r="D394" s="116"/>
      <c r="E394" s="31"/>
      <c r="F394" s="31"/>
      <c r="G394" s="116" t="s">
        <v>630</v>
      </c>
      <c r="H394" s="116"/>
      <c r="I394" s="113" t="s">
        <v>146</v>
      </c>
      <c r="J394" s="31"/>
      <c r="K394" s="116" t="s">
        <v>229</v>
      </c>
      <c r="L394" s="116"/>
      <c r="M394" s="31"/>
      <c r="N394" s="31"/>
      <c r="O394" s="116" t="s">
        <v>229</v>
      </c>
      <c r="P394" s="116"/>
      <c r="Q394" s="31"/>
      <c r="R394" s="31"/>
      <c r="S394" s="116" t="s">
        <v>630</v>
      </c>
      <c r="T394" s="116"/>
      <c r="U394" s="113" t="s">
        <v>146</v>
      </c>
    </row>
    <row r="395" spans="1:21">
      <c r="A395" s="14"/>
      <c r="B395" s="170"/>
      <c r="C395" s="116"/>
      <c r="D395" s="116"/>
      <c r="E395" s="31"/>
      <c r="F395" s="31"/>
      <c r="G395" s="116"/>
      <c r="H395" s="116"/>
      <c r="I395" s="113"/>
      <c r="J395" s="31"/>
      <c r="K395" s="116"/>
      <c r="L395" s="116"/>
      <c r="M395" s="31"/>
      <c r="N395" s="31"/>
      <c r="O395" s="116"/>
      <c r="P395" s="116"/>
      <c r="Q395" s="31"/>
      <c r="R395" s="31"/>
      <c r="S395" s="116"/>
      <c r="T395" s="116"/>
      <c r="U395" s="113"/>
    </row>
    <row r="396" spans="1:21">
      <c r="A396" s="14"/>
      <c r="B396" s="168" t="s">
        <v>104</v>
      </c>
      <c r="C396" s="115" t="s">
        <v>229</v>
      </c>
      <c r="D396" s="115"/>
      <c r="E396" s="36"/>
      <c r="F396" s="36"/>
      <c r="G396" s="115" t="s">
        <v>631</v>
      </c>
      <c r="H396" s="115"/>
      <c r="I396" s="109" t="s">
        <v>146</v>
      </c>
      <c r="J396" s="36"/>
      <c r="K396" s="115" t="s">
        <v>229</v>
      </c>
      <c r="L396" s="115"/>
      <c r="M396" s="36"/>
      <c r="N396" s="36"/>
      <c r="O396" s="115" t="s">
        <v>229</v>
      </c>
      <c r="P396" s="115"/>
      <c r="Q396" s="36"/>
      <c r="R396" s="36"/>
      <c r="S396" s="115" t="s">
        <v>631</v>
      </c>
      <c r="T396" s="115"/>
      <c r="U396" s="109" t="s">
        <v>146</v>
      </c>
    </row>
    <row r="397" spans="1:21">
      <c r="A397" s="14"/>
      <c r="B397" s="168"/>
      <c r="C397" s="115"/>
      <c r="D397" s="115"/>
      <c r="E397" s="36"/>
      <c r="F397" s="36"/>
      <c r="G397" s="115"/>
      <c r="H397" s="115"/>
      <c r="I397" s="109"/>
      <c r="J397" s="36"/>
      <c r="K397" s="115"/>
      <c r="L397" s="115"/>
      <c r="M397" s="36"/>
      <c r="N397" s="36"/>
      <c r="O397" s="115"/>
      <c r="P397" s="115"/>
      <c r="Q397" s="36"/>
      <c r="R397" s="36"/>
      <c r="S397" s="115"/>
      <c r="T397" s="115"/>
      <c r="U397" s="109"/>
    </row>
    <row r="398" spans="1:21">
      <c r="A398" s="14"/>
      <c r="B398" s="170" t="s">
        <v>105</v>
      </c>
      <c r="C398" s="116" t="s">
        <v>229</v>
      </c>
      <c r="D398" s="116"/>
      <c r="E398" s="31"/>
      <c r="F398" s="31"/>
      <c r="G398" s="116" t="s">
        <v>632</v>
      </c>
      <c r="H398" s="116"/>
      <c r="I398" s="113" t="s">
        <v>146</v>
      </c>
      <c r="J398" s="31"/>
      <c r="K398" s="116" t="s">
        <v>229</v>
      </c>
      <c r="L398" s="116"/>
      <c r="M398" s="31"/>
      <c r="N398" s="31"/>
      <c r="O398" s="116" t="s">
        <v>229</v>
      </c>
      <c r="P398" s="116"/>
      <c r="Q398" s="31"/>
      <c r="R398" s="31"/>
      <c r="S398" s="116" t="s">
        <v>632</v>
      </c>
      <c r="T398" s="116"/>
      <c r="U398" s="113" t="s">
        <v>146</v>
      </c>
    </row>
    <row r="399" spans="1:21">
      <c r="A399" s="14"/>
      <c r="B399" s="170"/>
      <c r="C399" s="116"/>
      <c r="D399" s="116"/>
      <c r="E399" s="31"/>
      <c r="F399" s="31"/>
      <c r="G399" s="116"/>
      <c r="H399" s="116"/>
      <c r="I399" s="113"/>
      <c r="J399" s="31"/>
      <c r="K399" s="116"/>
      <c r="L399" s="116"/>
      <c r="M399" s="31"/>
      <c r="N399" s="31"/>
      <c r="O399" s="116"/>
      <c r="P399" s="116"/>
      <c r="Q399" s="31"/>
      <c r="R399" s="31"/>
      <c r="S399" s="116"/>
      <c r="T399" s="116"/>
      <c r="U399" s="113"/>
    </row>
    <row r="400" spans="1:21">
      <c r="A400" s="14"/>
      <c r="B400" s="168" t="s">
        <v>106</v>
      </c>
      <c r="C400" s="115" t="s">
        <v>628</v>
      </c>
      <c r="D400" s="115"/>
      <c r="E400" s="109" t="s">
        <v>146</v>
      </c>
      <c r="F400" s="36"/>
      <c r="G400" s="115" t="s">
        <v>229</v>
      </c>
      <c r="H400" s="115"/>
      <c r="I400" s="36"/>
      <c r="J400" s="36"/>
      <c r="K400" s="115" t="s">
        <v>229</v>
      </c>
      <c r="L400" s="115"/>
      <c r="M400" s="36"/>
      <c r="N400" s="36"/>
      <c r="O400" s="115" t="s">
        <v>229</v>
      </c>
      <c r="P400" s="115"/>
      <c r="Q400" s="36"/>
      <c r="R400" s="36"/>
      <c r="S400" s="115" t="s">
        <v>628</v>
      </c>
      <c r="T400" s="115"/>
      <c r="U400" s="109" t="s">
        <v>146</v>
      </c>
    </row>
    <row r="401" spans="1:25" ht="15.75" thickBot="1">
      <c r="A401" s="14"/>
      <c r="B401" s="168"/>
      <c r="C401" s="172"/>
      <c r="D401" s="172"/>
      <c r="E401" s="188"/>
      <c r="F401" s="36"/>
      <c r="G401" s="172"/>
      <c r="H401" s="172"/>
      <c r="I401" s="47"/>
      <c r="J401" s="36"/>
      <c r="K401" s="172"/>
      <c r="L401" s="172"/>
      <c r="M401" s="47"/>
      <c r="N401" s="36"/>
      <c r="O401" s="172"/>
      <c r="P401" s="172"/>
      <c r="Q401" s="47"/>
      <c r="R401" s="36"/>
      <c r="S401" s="172"/>
      <c r="T401" s="172"/>
      <c r="U401" s="188"/>
    </row>
    <row r="402" spans="1:25">
      <c r="A402" s="14"/>
      <c r="B402" s="174" t="s">
        <v>107</v>
      </c>
      <c r="C402" s="175" t="s">
        <v>229</v>
      </c>
      <c r="D402" s="175"/>
      <c r="E402" s="48"/>
      <c r="F402" s="31"/>
      <c r="G402" s="175" t="s">
        <v>229</v>
      </c>
      <c r="H402" s="175"/>
      <c r="I402" s="48"/>
      <c r="J402" s="31"/>
      <c r="K402" s="175" t="s">
        <v>626</v>
      </c>
      <c r="L402" s="175"/>
      <c r="M402" s="114" t="s">
        <v>146</v>
      </c>
      <c r="N402" s="31"/>
      <c r="O402" s="175" t="s">
        <v>229</v>
      </c>
      <c r="P402" s="175"/>
      <c r="Q402" s="48"/>
      <c r="R402" s="31"/>
      <c r="S402" s="175" t="s">
        <v>626</v>
      </c>
      <c r="T402" s="175"/>
      <c r="U402" s="114" t="s">
        <v>146</v>
      </c>
    </row>
    <row r="403" spans="1:25" ht="15.75" thickBot="1">
      <c r="A403" s="14"/>
      <c r="B403" s="174"/>
      <c r="C403" s="117"/>
      <c r="D403" s="117"/>
      <c r="E403" s="32"/>
      <c r="F403" s="31"/>
      <c r="G403" s="117"/>
      <c r="H403" s="117"/>
      <c r="I403" s="32"/>
      <c r="J403" s="31"/>
      <c r="K403" s="117"/>
      <c r="L403" s="117"/>
      <c r="M403" s="178"/>
      <c r="N403" s="31"/>
      <c r="O403" s="117"/>
      <c r="P403" s="117"/>
      <c r="Q403" s="32"/>
      <c r="R403" s="31"/>
      <c r="S403" s="117"/>
      <c r="T403" s="117"/>
      <c r="U403" s="178"/>
    </row>
    <row r="404" spans="1:25">
      <c r="A404" s="14"/>
      <c r="B404" s="118" t="s">
        <v>108</v>
      </c>
      <c r="C404" s="184" t="s">
        <v>229</v>
      </c>
      <c r="D404" s="184"/>
      <c r="E404" s="37"/>
      <c r="F404" s="36"/>
      <c r="G404" s="184" t="s">
        <v>229</v>
      </c>
      <c r="H404" s="184"/>
      <c r="I404" s="37"/>
      <c r="J404" s="36"/>
      <c r="K404" s="184" t="s">
        <v>633</v>
      </c>
      <c r="L404" s="184"/>
      <c r="M404" s="180" t="s">
        <v>146</v>
      </c>
      <c r="N404" s="36"/>
      <c r="O404" s="182">
        <v>2616</v>
      </c>
      <c r="P404" s="182"/>
      <c r="Q404" s="37"/>
      <c r="R404" s="36"/>
      <c r="S404" s="184" t="s">
        <v>634</v>
      </c>
      <c r="T404" s="184"/>
      <c r="U404" s="180" t="s">
        <v>146</v>
      </c>
    </row>
    <row r="405" spans="1:25">
      <c r="A405" s="14"/>
      <c r="B405" s="118"/>
      <c r="C405" s="115"/>
      <c r="D405" s="115"/>
      <c r="E405" s="36"/>
      <c r="F405" s="36"/>
      <c r="G405" s="115"/>
      <c r="H405" s="115"/>
      <c r="I405" s="36"/>
      <c r="J405" s="36"/>
      <c r="K405" s="115"/>
      <c r="L405" s="115"/>
      <c r="M405" s="109"/>
      <c r="N405" s="36"/>
      <c r="O405" s="169"/>
      <c r="P405" s="169"/>
      <c r="Q405" s="36"/>
      <c r="R405" s="36"/>
      <c r="S405" s="115"/>
      <c r="T405" s="115"/>
      <c r="U405" s="109"/>
    </row>
    <row r="406" spans="1:25">
      <c r="A406" s="14"/>
      <c r="B406" s="113" t="s">
        <v>109</v>
      </c>
      <c r="C406" s="116" t="s">
        <v>229</v>
      </c>
      <c r="D406" s="116"/>
      <c r="E406" s="31"/>
      <c r="F406" s="31"/>
      <c r="G406" s="116" t="s">
        <v>229</v>
      </c>
      <c r="H406" s="116"/>
      <c r="I406" s="31"/>
      <c r="J406" s="31"/>
      <c r="K406" s="171">
        <v>61387</v>
      </c>
      <c r="L406" s="171"/>
      <c r="M406" s="31"/>
      <c r="N406" s="31"/>
      <c r="O406" s="171">
        <v>5664</v>
      </c>
      <c r="P406" s="171"/>
      <c r="Q406" s="31"/>
      <c r="R406" s="31"/>
      <c r="S406" s="171">
        <v>67051</v>
      </c>
      <c r="T406" s="171"/>
      <c r="U406" s="31"/>
    </row>
    <row r="407" spans="1:25" ht="15.75" thickBot="1">
      <c r="A407" s="14"/>
      <c r="B407" s="113"/>
      <c r="C407" s="117"/>
      <c r="D407" s="117"/>
      <c r="E407" s="32"/>
      <c r="F407" s="31"/>
      <c r="G407" s="117"/>
      <c r="H407" s="117"/>
      <c r="I407" s="32"/>
      <c r="J407" s="31"/>
      <c r="K407" s="177"/>
      <c r="L407" s="177"/>
      <c r="M407" s="32"/>
      <c r="N407" s="31"/>
      <c r="O407" s="177"/>
      <c r="P407" s="177"/>
      <c r="Q407" s="32"/>
      <c r="R407" s="31"/>
      <c r="S407" s="177"/>
      <c r="T407" s="177"/>
      <c r="U407" s="32"/>
    </row>
    <row r="408" spans="1:25">
      <c r="A408" s="14"/>
      <c r="B408" s="109" t="s">
        <v>110</v>
      </c>
      <c r="C408" s="180" t="s">
        <v>142</v>
      </c>
      <c r="D408" s="184" t="s">
        <v>229</v>
      </c>
      <c r="E408" s="37"/>
      <c r="F408" s="36"/>
      <c r="G408" s="180" t="s">
        <v>142</v>
      </c>
      <c r="H408" s="184" t="s">
        <v>229</v>
      </c>
      <c r="I408" s="37"/>
      <c r="J408" s="36"/>
      <c r="K408" s="180" t="s">
        <v>142</v>
      </c>
      <c r="L408" s="182">
        <v>32216</v>
      </c>
      <c r="M408" s="37"/>
      <c r="N408" s="36"/>
      <c r="O408" s="180" t="s">
        <v>142</v>
      </c>
      <c r="P408" s="182">
        <v>8280</v>
      </c>
      <c r="Q408" s="37"/>
      <c r="R408" s="36"/>
      <c r="S408" s="180" t="s">
        <v>142</v>
      </c>
      <c r="T408" s="182">
        <v>40496</v>
      </c>
      <c r="U408" s="37"/>
    </row>
    <row r="409" spans="1:25" ht="15.75" thickBot="1">
      <c r="A409" s="14"/>
      <c r="B409" s="109"/>
      <c r="C409" s="181"/>
      <c r="D409" s="185"/>
      <c r="E409" s="51"/>
      <c r="F409" s="36"/>
      <c r="G409" s="181"/>
      <c r="H409" s="185"/>
      <c r="I409" s="51"/>
      <c r="J409" s="36"/>
      <c r="K409" s="181"/>
      <c r="L409" s="183"/>
      <c r="M409" s="51"/>
      <c r="N409" s="36"/>
      <c r="O409" s="181"/>
      <c r="P409" s="183"/>
      <c r="Q409" s="51"/>
      <c r="R409" s="36"/>
      <c r="S409" s="181"/>
      <c r="T409" s="183"/>
      <c r="U409" s="51"/>
    </row>
    <row r="410" spans="1:25" ht="15.75" thickTop="1">
      <c r="A410" s="14"/>
      <c r="B410" s="78"/>
      <c r="C410" s="78"/>
      <c r="D410" s="78"/>
      <c r="E410" s="78"/>
      <c r="F410" s="78"/>
      <c r="G410" s="78"/>
      <c r="H410" s="78"/>
      <c r="I410" s="78"/>
      <c r="J410" s="78"/>
      <c r="K410" s="78"/>
      <c r="L410" s="78"/>
      <c r="M410" s="78"/>
      <c r="N410" s="78"/>
      <c r="O410" s="78"/>
      <c r="P410" s="78"/>
      <c r="Q410" s="78"/>
      <c r="R410" s="78"/>
      <c r="S410" s="78"/>
      <c r="T410" s="78"/>
      <c r="U410" s="78"/>
      <c r="V410" s="78"/>
      <c r="W410" s="78"/>
      <c r="X410" s="78"/>
      <c r="Y410" s="78"/>
    </row>
    <row r="411" spans="1:25">
      <c r="A411" s="14"/>
      <c r="B411" s="78"/>
      <c r="C411" s="78"/>
      <c r="D411" s="78"/>
      <c r="E411" s="78"/>
      <c r="F411" s="78"/>
      <c r="G411" s="78"/>
      <c r="H411" s="78"/>
      <c r="I411" s="78"/>
      <c r="J411" s="78"/>
      <c r="K411" s="78"/>
      <c r="L411" s="78"/>
      <c r="M411" s="78"/>
      <c r="N411" s="78"/>
      <c r="O411" s="78"/>
      <c r="P411" s="78"/>
      <c r="Q411" s="78"/>
      <c r="R411" s="78"/>
      <c r="S411" s="78"/>
      <c r="T411" s="78"/>
      <c r="U411" s="78"/>
      <c r="V411" s="78"/>
      <c r="W411" s="78"/>
      <c r="X411" s="78"/>
      <c r="Y411" s="78"/>
    </row>
    <row r="412" spans="1:25">
      <c r="A412" s="14"/>
      <c r="B412" s="78"/>
      <c r="C412" s="78"/>
      <c r="D412" s="78"/>
      <c r="E412" s="78"/>
      <c r="F412" s="78"/>
      <c r="G412" s="78"/>
      <c r="H412" s="78"/>
      <c r="I412" s="78"/>
      <c r="J412" s="78"/>
      <c r="K412" s="78"/>
      <c r="L412" s="78"/>
      <c r="M412" s="78"/>
      <c r="N412" s="78"/>
      <c r="O412" s="78"/>
      <c r="P412" s="78"/>
      <c r="Q412" s="78"/>
      <c r="R412" s="78"/>
      <c r="S412" s="78"/>
      <c r="T412" s="78"/>
      <c r="U412" s="78"/>
      <c r="V412" s="78"/>
      <c r="W412" s="78"/>
      <c r="X412" s="78"/>
      <c r="Y412" s="78"/>
    </row>
    <row r="413" spans="1:25">
      <c r="A413" s="14"/>
      <c r="B413" s="66" t="s">
        <v>615</v>
      </c>
      <c r="C413" s="66"/>
      <c r="D413" s="66"/>
      <c r="E413" s="66"/>
      <c r="F413" s="66"/>
      <c r="G413" s="66"/>
      <c r="H413" s="66"/>
      <c r="I413" s="66"/>
      <c r="J413" s="66"/>
      <c r="K413" s="66"/>
      <c r="L413" s="66"/>
      <c r="M413" s="66"/>
      <c r="N413" s="66"/>
      <c r="O413" s="66"/>
      <c r="P413" s="66"/>
      <c r="Q413" s="66"/>
      <c r="R413" s="66"/>
      <c r="S413" s="66"/>
      <c r="T413" s="66"/>
      <c r="U413" s="66"/>
      <c r="V413" s="66"/>
      <c r="W413" s="66"/>
      <c r="X413" s="66"/>
      <c r="Y413" s="66"/>
    </row>
    <row r="414" spans="1:25">
      <c r="A414" s="14"/>
      <c r="B414" s="66" t="s">
        <v>635</v>
      </c>
      <c r="C414" s="66"/>
      <c r="D414" s="66"/>
      <c r="E414" s="66"/>
      <c r="F414" s="66"/>
      <c r="G414" s="66"/>
      <c r="H414" s="66"/>
      <c r="I414" s="66"/>
      <c r="J414" s="66"/>
      <c r="K414" s="66"/>
      <c r="L414" s="66"/>
      <c r="M414" s="66"/>
      <c r="N414" s="66"/>
      <c r="O414" s="66"/>
      <c r="P414" s="66"/>
      <c r="Q414" s="66"/>
      <c r="R414" s="66"/>
      <c r="S414" s="66"/>
      <c r="T414" s="66"/>
      <c r="U414" s="66"/>
      <c r="V414" s="66"/>
      <c r="W414" s="66"/>
      <c r="X414" s="66"/>
      <c r="Y414" s="66"/>
    </row>
    <row r="415" spans="1:25">
      <c r="A415" s="14"/>
      <c r="B415" s="26"/>
      <c r="C415" s="26"/>
      <c r="D415" s="26"/>
      <c r="E415" s="26"/>
      <c r="F415" s="26"/>
      <c r="G415" s="26"/>
      <c r="H415" s="26"/>
      <c r="I415" s="26"/>
      <c r="J415" s="26"/>
      <c r="K415" s="26"/>
      <c r="L415" s="26"/>
      <c r="M415" s="26"/>
      <c r="N415" s="26"/>
      <c r="O415" s="26"/>
      <c r="P415" s="26"/>
      <c r="Q415" s="26"/>
      <c r="R415" s="26"/>
      <c r="S415" s="26"/>
      <c r="T415" s="26"/>
      <c r="U415" s="26"/>
    </row>
    <row r="416" spans="1:25">
      <c r="A416" s="14"/>
      <c r="B416" s="16"/>
      <c r="C416" s="16"/>
      <c r="D416" s="16"/>
      <c r="E416" s="16"/>
      <c r="F416" s="16"/>
      <c r="G416" s="16"/>
      <c r="H416" s="16"/>
      <c r="I416" s="16"/>
      <c r="J416" s="16"/>
      <c r="K416" s="16"/>
      <c r="L416" s="16"/>
      <c r="M416" s="16"/>
      <c r="N416" s="16"/>
      <c r="O416" s="16"/>
      <c r="P416" s="16"/>
      <c r="Q416" s="16"/>
      <c r="R416" s="16"/>
      <c r="S416" s="16"/>
      <c r="T416" s="16"/>
      <c r="U416" s="16"/>
    </row>
    <row r="417" spans="1:21">
      <c r="A417" s="14"/>
      <c r="B417" s="36"/>
      <c r="C417" s="110" t="s">
        <v>493</v>
      </c>
      <c r="D417" s="110"/>
      <c r="E417" s="110"/>
      <c r="F417" s="36"/>
      <c r="G417" s="110" t="s">
        <v>494</v>
      </c>
      <c r="H417" s="110"/>
      <c r="I417" s="110"/>
      <c r="J417" s="36"/>
      <c r="K417" s="110" t="s">
        <v>495</v>
      </c>
      <c r="L417" s="110"/>
      <c r="M417" s="110"/>
      <c r="N417" s="36"/>
      <c r="O417" s="110" t="s">
        <v>497</v>
      </c>
      <c r="P417" s="110"/>
      <c r="Q417" s="110"/>
      <c r="R417" s="36"/>
      <c r="S417" s="110" t="s">
        <v>500</v>
      </c>
      <c r="T417" s="110"/>
      <c r="U417" s="110"/>
    </row>
    <row r="418" spans="1:21" ht="15.75" thickBot="1">
      <c r="A418" s="14"/>
      <c r="B418" s="36"/>
      <c r="C418" s="166"/>
      <c r="D418" s="166"/>
      <c r="E418" s="166"/>
      <c r="F418" s="36"/>
      <c r="G418" s="166"/>
      <c r="H418" s="166"/>
      <c r="I418" s="166"/>
      <c r="J418" s="36"/>
      <c r="K418" s="166" t="s">
        <v>496</v>
      </c>
      <c r="L418" s="166"/>
      <c r="M418" s="166"/>
      <c r="N418" s="36"/>
      <c r="O418" s="166" t="s">
        <v>496</v>
      </c>
      <c r="P418" s="166"/>
      <c r="Q418" s="166"/>
      <c r="R418" s="36"/>
      <c r="S418" s="166" t="s">
        <v>236</v>
      </c>
      <c r="T418" s="166"/>
      <c r="U418" s="166"/>
    </row>
    <row r="419" spans="1:21" ht="15.75" thickTop="1">
      <c r="A419" s="14"/>
      <c r="B419" s="105" t="s">
        <v>94</v>
      </c>
      <c r="C419" s="167"/>
      <c r="D419" s="167"/>
      <c r="E419" s="167"/>
      <c r="F419" s="18"/>
      <c r="G419" s="167"/>
      <c r="H419" s="167"/>
      <c r="I419" s="167"/>
      <c r="J419" s="18"/>
      <c r="K419" s="167"/>
      <c r="L419" s="167"/>
      <c r="M419" s="167"/>
      <c r="N419" s="18"/>
      <c r="O419" s="167"/>
      <c r="P419" s="167"/>
      <c r="Q419" s="167"/>
      <c r="R419" s="18"/>
      <c r="S419" s="167"/>
      <c r="T419" s="167"/>
      <c r="U419" s="167"/>
    </row>
    <row r="420" spans="1:21">
      <c r="A420" s="14"/>
      <c r="B420" s="179" t="s">
        <v>636</v>
      </c>
      <c r="C420" s="109" t="s">
        <v>142</v>
      </c>
      <c r="D420" s="115" t="s">
        <v>229</v>
      </c>
      <c r="E420" s="36"/>
      <c r="F420" s="36"/>
      <c r="G420" s="109" t="s">
        <v>142</v>
      </c>
      <c r="H420" s="115" t="s">
        <v>229</v>
      </c>
      <c r="I420" s="36"/>
      <c r="J420" s="36"/>
      <c r="K420" s="109" t="s">
        <v>142</v>
      </c>
      <c r="L420" s="169">
        <v>30737</v>
      </c>
      <c r="M420" s="36"/>
      <c r="N420" s="36"/>
      <c r="O420" s="109" t="s">
        <v>142</v>
      </c>
      <c r="P420" s="115" t="s">
        <v>552</v>
      </c>
      <c r="Q420" s="109" t="s">
        <v>146</v>
      </c>
      <c r="R420" s="36"/>
      <c r="S420" s="109" t="s">
        <v>142</v>
      </c>
      <c r="T420" s="169">
        <v>30627</v>
      </c>
      <c r="U420" s="36"/>
    </row>
    <row r="421" spans="1:21" ht="15.75" thickBot="1">
      <c r="A421" s="14"/>
      <c r="B421" s="179"/>
      <c r="C421" s="188"/>
      <c r="D421" s="172"/>
      <c r="E421" s="47"/>
      <c r="F421" s="36"/>
      <c r="G421" s="188"/>
      <c r="H421" s="172"/>
      <c r="I421" s="47"/>
      <c r="J421" s="36"/>
      <c r="K421" s="188"/>
      <c r="L421" s="173"/>
      <c r="M421" s="47"/>
      <c r="N421" s="36"/>
      <c r="O421" s="188"/>
      <c r="P421" s="172"/>
      <c r="Q421" s="188"/>
      <c r="R421" s="36"/>
      <c r="S421" s="188"/>
      <c r="T421" s="173"/>
      <c r="U421" s="47"/>
    </row>
    <row r="422" spans="1:21">
      <c r="A422" s="14"/>
      <c r="B422" s="112" t="s">
        <v>96</v>
      </c>
      <c r="C422" s="175"/>
      <c r="D422" s="175"/>
      <c r="E422" s="48"/>
      <c r="F422" s="31"/>
      <c r="G422" s="175"/>
      <c r="H422" s="175"/>
      <c r="I422" s="48"/>
      <c r="J422" s="31"/>
      <c r="K422" s="175"/>
      <c r="L422" s="175"/>
      <c r="M422" s="48"/>
      <c r="N422" s="31"/>
      <c r="O422" s="175"/>
      <c r="P422" s="175"/>
      <c r="Q422" s="48"/>
      <c r="R422" s="31"/>
      <c r="S422" s="175"/>
      <c r="T422" s="175"/>
      <c r="U422" s="48"/>
    </row>
    <row r="423" spans="1:21">
      <c r="A423" s="14"/>
      <c r="B423" s="112"/>
      <c r="C423" s="116"/>
      <c r="D423" s="116"/>
      <c r="E423" s="31"/>
      <c r="F423" s="31"/>
      <c r="G423" s="116"/>
      <c r="H423" s="116"/>
      <c r="I423" s="31"/>
      <c r="J423" s="31"/>
      <c r="K423" s="116"/>
      <c r="L423" s="116"/>
      <c r="M423" s="31"/>
      <c r="N423" s="31"/>
      <c r="O423" s="116"/>
      <c r="P423" s="116"/>
      <c r="Q423" s="31"/>
      <c r="R423" s="31"/>
      <c r="S423" s="116"/>
      <c r="T423" s="116"/>
      <c r="U423" s="31"/>
    </row>
    <row r="424" spans="1:21">
      <c r="A424" s="14"/>
      <c r="B424" s="168" t="s">
        <v>97</v>
      </c>
      <c r="C424" s="115" t="s">
        <v>229</v>
      </c>
      <c r="D424" s="115"/>
      <c r="E424" s="36"/>
      <c r="F424" s="36"/>
      <c r="G424" s="115" t="s">
        <v>229</v>
      </c>
      <c r="H424" s="115"/>
      <c r="I424" s="36"/>
      <c r="J424" s="36"/>
      <c r="K424" s="115" t="s">
        <v>637</v>
      </c>
      <c r="L424" s="115"/>
      <c r="M424" s="109" t="s">
        <v>146</v>
      </c>
      <c r="N424" s="36"/>
      <c r="O424" s="115" t="s">
        <v>638</v>
      </c>
      <c r="P424" s="115"/>
      <c r="Q424" s="109" t="s">
        <v>146</v>
      </c>
      <c r="R424" s="36"/>
      <c r="S424" s="115" t="s">
        <v>639</v>
      </c>
      <c r="T424" s="115"/>
      <c r="U424" s="109" t="s">
        <v>146</v>
      </c>
    </row>
    <row r="425" spans="1:21">
      <c r="A425" s="14"/>
      <c r="B425" s="168"/>
      <c r="C425" s="115"/>
      <c r="D425" s="115"/>
      <c r="E425" s="36"/>
      <c r="F425" s="36"/>
      <c r="G425" s="115"/>
      <c r="H425" s="115"/>
      <c r="I425" s="36"/>
      <c r="J425" s="36"/>
      <c r="K425" s="115"/>
      <c r="L425" s="115"/>
      <c r="M425" s="109"/>
      <c r="N425" s="36"/>
      <c r="O425" s="115"/>
      <c r="P425" s="115"/>
      <c r="Q425" s="109"/>
      <c r="R425" s="36"/>
      <c r="S425" s="115"/>
      <c r="T425" s="115"/>
      <c r="U425" s="109"/>
    </row>
    <row r="426" spans="1:21">
      <c r="A426" s="14"/>
      <c r="B426" s="170" t="s">
        <v>640</v>
      </c>
      <c r="C426" s="116" t="s">
        <v>229</v>
      </c>
      <c r="D426" s="116"/>
      <c r="E426" s="31"/>
      <c r="F426" s="31"/>
      <c r="G426" s="116" t="s">
        <v>229</v>
      </c>
      <c r="H426" s="116"/>
      <c r="I426" s="31"/>
      <c r="J426" s="31"/>
      <c r="K426" s="116" t="s">
        <v>641</v>
      </c>
      <c r="L426" s="116"/>
      <c r="M426" s="113" t="s">
        <v>146</v>
      </c>
      <c r="N426" s="31"/>
      <c r="O426" s="116" t="s">
        <v>642</v>
      </c>
      <c r="P426" s="116"/>
      <c r="Q426" s="113" t="s">
        <v>146</v>
      </c>
      <c r="R426" s="31"/>
      <c r="S426" s="116" t="s">
        <v>643</v>
      </c>
      <c r="T426" s="116"/>
      <c r="U426" s="113" t="s">
        <v>146</v>
      </c>
    </row>
    <row r="427" spans="1:21" ht="15.75" thickBot="1">
      <c r="A427" s="14"/>
      <c r="B427" s="170"/>
      <c r="C427" s="117"/>
      <c r="D427" s="117"/>
      <c r="E427" s="32"/>
      <c r="F427" s="31"/>
      <c r="G427" s="117"/>
      <c r="H427" s="117"/>
      <c r="I427" s="32"/>
      <c r="J427" s="31"/>
      <c r="K427" s="117"/>
      <c r="L427" s="117"/>
      <c r="M427" s="178"/>
      <c r="N427" s="31"/>
      <c r="O427" s="117"/>
      <c r="P427" s="117"/>
      <c r="Q427" s="178"/>
      <c r="R427" s="31"/>
      <c r="S427" s="117"/>
      <c r="T427" s="117"/>
      <c r="U427" s="178"/>
    </row>
    <row r="428" spans="1:21">
      <c r="A428" s="14"/>
      <c r="B428" s="179" t="s">
        <v>99</v>
      </c>
      <c r="C428" s="184" t="s">
        <v>229</v>
      </c>
      <c r="D428" s="184"/>
      <c r="E428" s="37"/>
      <c r="F428" s="36"/>
      <c r="G428" s="184" t="s">
        <v>229</v>
      </c>
      <c r="H428" s="184"/>
      <c r="I428" s="37"/>
      <c r="J428" s="36"/>
      <c r="K428" s="184" t="s">
        <v>644</v>
      </c>
      <c r="L428" s="184"/>
      <c r="M428" s="180" t="s">
        <v>146</v>
      </c>
      <c r="N428" s="36"/>
      <c r="O428" s="184" t="s">
        <v>645</v>
      </c>
      <c r="P428" s="184"/>
      <c r="Q428" s="180" t="s">
        <v>146</v>
      </c>
      <c r="R428" s="36"/>
      <c r="S428" s="184" t="s">
        <v>646</v>
      </c>
      <c r="T428" s="184"/>
      <c r="U428" s="180" t="s">
        <v>146</v>
      </c>
    </row>
    <row r="429" spans="1:21" ht="15.75" thickBot="1">
      <c r="A429" s="14"/>
      <c r="B429" s="179"/>
      <c r="C429" s="172"/>
      <c r="D429" s="172"/>
      <c r="E429" s="47"/>
      <c r="F429" s="36"/>
      <c r="G429" s="172"/>
      <c r="H429" s="172"/>
      <c r="I429" s="47"/>
      <c r="J429" s="36"/>
      <c r="K429" s="172"/>
      <c r="L429" s="172"/>
      <c r="M429" s="188"/>
      <c r="N429" s="36"/>
      <c r="O429" s="172"/>
      <c r="P429" s="172"/>
      <c r="Q429" s="188"/>
      <c r="R429" s="36"/>
      <c r="S429" s="172"/>
      <c r="T429" s="172"/>
      <c r="U429" s="188"/>
    </row>
    <row r="430" spans="1:21">
      <c r="A430" s="14"/>
      <c r="B430" s="112" t="s">
        <v>100</v>
      </c>
      <c r="C430" s="175"/>
      <c r="D430" s="175"/>
      <c r="E430" s="48"/>
      <c r="F430" s="31"/>
      <c r="G430" s="175"/>
      <c r="H430" s="175"/>
      <c r="I430" s="48"/>
      <c r="J430" s="31"/>
      <c r="K430" s="175"/>
      <c r="L430" s="175"/>
      <c r="M430" s="48"/>
      <c r="N430" s="31"/>
      <c r="O430" s="175"/>
      <c r="P430" s="175"/>
      <c r="Q430" s="48"/>
      <c r="R430" s="31"/>
      <c r="S430" s="175"/>
      <c r="T430" s="175"/>
      <c r="U430" s="48"/>
    </row>
    <row r="431" spans="1:21">
      <c r="A431" s="14"/>
      <c r="B431" s="112"/>
      <c r="C431" s="116"/>
      <c r="D431" s="116"/>
      <c r="E431" s="31"/>
      <c r="F431" s="31"/>
      <c r="G431" s="116"/>
      <c r="H431" s="116"/>
      <c r="I431" s="31"/>
      <c r="J431" s="31"/>
      <c r="K431" s="116"/>
      <c r="L431" s="116"/>
      <c r="M431" s="31"/>
      <c r="N431" s="31"/>
      <c r="O431" s="116"/>
      <c r="P431" s="116"/>
      <c r="Q431" s="31"/>
      <c r="R431" s="31"/>
      <c r="S431" s="116"/>
      <c r="T431" s="116"/>
      <c r="U431" s="31"/>
    </row>
    <row r="432" spans="1:21">
      <c r="A432" s="14"/>
      <c r="B432" s="168" t="s">
        <v>623</v>
      </c>
      <c r="C432" s="115" t="s">
        <v>229</v>
      </c>
      <c r="D432" s="115"/>
      <c r="E432" s="36"/>
      <c r="F432" s="36"/>
      <c r="G432" s="169">
        <v>19181</v>
      </c>
      <c r="H432" s="169"/>
      <c r="I432" s="36"/>
      <c r="J432" s="36"/>
      <c r="K432" s="115" t="s">
        <v>229</v>
      </c>
      <c r="L432" s="115"/>
      <c r="M432" s="36"/>
      <c r="N432" s="36"/>
      <c r="O432" s="115" t="s">
        <v>647</v>
      </c>
      <c r="P432" s="115"/>
      <c r="Q432" s="109" t="s">
        <v>146</v>
      </c>
      <c r="R432" s="36"/>
      <c r="S432" s="109" t="s">
        <v>142</v>
      </c>
      <c r="T432" s="115" t="s">
        <v>229</v>
      </c>
      <c r="U432" s="36"/>
    </row>
    <row r="433" spans="1:21">
      <c r="A433" s="14"/>
      <c r="B433" s="168"/>
      <c r="C433" s="115"/>
      <c r="D433" s="115"/>
      <c r="E433" s="36"/>
      <c r="F433" s="36"/>
      <c r="G433" s="169"/>
      <c r="H433" s="169"/>
      <c r="I433" s="36"/>
      <c r="J433" s="36"/>
      <c r="K433" s="115"/>
      <c r="L433" s="115"/>
      <c r="M433" s="36"/>
      <c r="N433" s="36"/>
      <c r="O433" s="115"/>
      <c r="P433" s="115"/>
      <c r="Q433" s="109"/>
      <c r="R433" s="36"/>
      <c r="S433" s="109"/>
      <c r="T433" s="115"/>
      <c r="U433" s="36"/>
    </row>
    <row r="434" spans="1:21">
      <c r="A434" s="14"/>
      <c r="B434" s="170" t="s">
        <v>625</v>
      </c>
      <c r="C434" s="116" t="s">
        <v>229</v>
      </c>
      <c r="D434" s="116"/>
      <c r="E434" s="31"/>
      <c r="F434" s="31"/>
      <c r="G434" s="116" t="s">
        <v>648</v>
      </c>
      <c r="H434" s="116"/>
      <c r="I434" s="113" t="s">
        <v>146</v>
      </c>
      <c r="J434" s="31"/>
      <c r="K434" s="116" t="s">
        <v>649</v>
      </c>
      <c r="L434" s="116"/>
      <c r="M434" s="113" t="s">
        <v>146</v>
      </c>
      <c r="N434" s="31"/>
      <c r="O434" s="171">
        <v>19181</v>
      </c>
      <c r="P434" s="171"/>
      <c r="Q434" s="31"/>
      <c r="R434" s="31"/>
      <c r="S434" s="116" t="s">
        <v>229</v>
      </c>
      <c r="T434" s="116"/>
      <c r="U434" s="31"/>
    </row>
    <row r="435" spans="1:21">
      <c r="A435" s="14"/>
      <c r="B435" s="170"/>
      <c r="C435" s="116"/>
      <c r="D435" s="116"/>
      <c r="E435" s="31"/>
      <c r="F435" s="31"/>
      <c r="G435" s="116"/>
      <c r="H435" s="116"/>
      <c r="I435" s="113"/>
      <c r="J435" s="31"/>
      <c r="K435" s="116"/>
      <c r="L435" s="116"/>
      <c r="M435" s="113"/>
      <c r="N435" s="31"/>
      <c r="O435" s="171"/>
      <c r="P435" s="171"/>
      <c r="Q435" s="31"/>
      <c r="R435" s="31"/>
      <c r="S435" s="116"/>
      <c r="T435" s="116"/>
      <c r="U435" s="31"/>
    </row>
    <row r="436" spans="1:21">
      <c r="A436" s="14"/>
      <c r="B436" s="168" t="s">
        <v>650</v>
      </c>
      <c r="C436" s="115" t="s">
        <v>229</v>
      </c>
      <c r="D436" s="115"/>
      <c r="E436" s="36"/>
      <c r="F436" s="36"/>
      <c r="G436" s="115" t="s">
        <v>649</v>
      </c>
      <c r="H436" s="115"/>
      <c r="I436" s="109" t="s">
        <v>146</v>
      </c>
      <c r="J436" s="36"/>
      <c r="K436" s="115" t="s">
        <v>229</v>
      </c>
      <c r="L436" s="115"/>
      <c r="M436" s="36"/>
      <c r="N436" s="36"/>
      <c r="O436" s="115" t="s">
        <v>229</v>
      </c>
      <c r="P436" s="115"/>
      <c r="Q436" s="36"/>
      <c r="R436" s="36"/>
      <c r="S436" s="115" t="s">
        <v>649</v>
      </c>
      <c r="T436" s="115"/>
      <c r="U436" s="109" t="s">
        <v>146</v>
      </c>
    </row>
    <row r="437" spans="1:21" ht="15.75" thickBot="1">
      <c r="A437" s="14"/>
      <c r="B437" s="168"/>
      <c r="C437" s="172"/>
      <c r="D437" s="172"/>
      <c r="E437" s="47"/>
      <c r="F437" s="36"/>
      <c r="G437" s="172"/>
      <c r="H437" s="172"/>
      <c r="I437" s="188"/>
      <c r="J437" s="36"/>
      <c r="K437" s="172"/>
      <c r="L437" s="172"/>
      <c r="M437" s="47"/>
      <c r="N437" s="36"/>
      <c r="O437" s="172"/>
      <c r="P437" s="172"/>
      <c r="Q437" s="47"/>
      <c r="R437" s="36"/>
      <c r="S437" s="172"/>
      <c r="T437" s="172"/>
      <c r="U437" s="188"/>
    </row>
    <row r="438" spans="1:21">
      <c r="A438" s="14"/>
      <c r="B438" s="174" t="s">
        <v>107</v>
      </c>
      <c r="C438" s="175" t="s">
        <v>229</v>
      </c>
      <c r="D438" s="175"/>
      <c r="E438" s="48"/>
      <c r="F438" s="31"/>
      <c r="G438" s="175" t="s">
        <v>229</v>
      </c>
      <c r="H438" s="175"/>
      <c r="I438" s="48"/>
      <c r="J438" s="31"/>
      <c r="K438" s="175" t="s">
        <v>649</v>
      </c>
      <c r="L438" s="175"/>
      <c r="M438" s="114" t="s">
        <v>146</v>
      </c>
      <c r="N438" s="31"/>
      <c r="O438" s="175" t="s">
        <v>229</v>
      </c>
      <c r="P438" s="175"/>
      <c r="Q438" s="48"/>
      <c r="R438" s="31"/>
      <c r="S438" s="175" t="s">
        <v>649</v>
      </c>
      <c r="T438" s="175"/>
      <c r="U438" s="114" t="s">
        <v>146</v>
      </c>
    </row>
    <row r="439" spans="1:21" ht="15.75" thickBot="1">
      <c r="A439" s="14"/>
      <c r="B439" s="174"/>
      <c r="C439" s="117"/>
      <c r="D439" s="117"/>
      <c r="E439" s="32"/>
      <c r="F439" s="31"/>
      <c r="G439" s="117"/>
      <c r="H439" s="117"/>
      <c r="I439" s="32"/>
      <c r="J439" s="31"/>
      <c r="K439" s="117"/>
      <c r="L439" s="117"/>
      <c r="M439" s="178"/>
      <c r="N439" s="31"/>
      <c r="O439" s="117"/>
      <c r="P439" s="117"/>
      <c r="Q439" s="32"/>
      <c r="R439" s="31"/>
      <c r="S439" s="117"/>
      <c r="T439" s="117"/>
      <c r="U439" s="178"/>
    </row>
    <row r="440" spans="1:21">
      <c r="A440" s="14"/>
      <c r="B440" s="118" t="s">
        <v>651</v>
      </c>
      <c r="C440" s="184" t="s">
        <v>229</v>
      </c>
      <c r="D440" s="184"/>
      <c r="E440" s="37"/>
      <c r="F440" s="36"/>
      <c r="G440" s="184" t="s">
        <v>229</v>
      </c>
      <c r="H440" s="184"/>
      <c r="I440" s="37"/>
      <c r="J440" s="36"/>
      <c r="K440" s="182">
        <v>20831</v>
      </c>
      <c r="L440" s="182"/>
      <c r="M440" s="37"/>
      <c r="N440" s="36"/>
      <c r="O440" s="184" t="s">
        <v>652</v>
      </c>
      <c r="P440" s="184"/>
      <c r="Q440" s="180" t="s">
        <v>146</v>
      </c>
      <c r="R440" s="36"/>
      <c r="S440" s="182">
        <v>18266</v>
      </c>
      <c r="T440" s="182"/>
      <c r="U440" s="37"/>
    </row>
    <row r="441" spans="1:21">
      <c r="A441" s="14"/>
      <c r="B441" s="118"/>
      <c r="C441" s="115"/>
      <c r="D441" s="115"/>
      <c r="E441" s="36"/>
      <c r="F441" s="36"/>
      <c r="G441" s="115"/>
      <c r="H441" s="115"/>
      <c r="I441" s="36"/>
      <c r="J441" s="36"/>
      <c r="K441" s="169"/>
      <c r="L441" s="169"/>
      <c r="M441" s="36"/>
      <c r="N441" s="36"/>
      <c r="O441" s="115"/>
      <c r="P441" s="115"/>
      <c r="Q441" s="109"/>
      <c r="R441" s="36"/>
      <c r="S441" s="169"/>
      <c r="T441" s="169"/>
      <c r="U441" s="36"/>
    </row>
    <row r="442" spans="1:21">
      <c r="A442" s="14"/>
      <c r="B442" s="113" t="s">
        <v>109</v>
      </c>
      <c r="C442" s="116" t="s">
        <v>229</v>
      </c>
      <c r="D442" s="116"/>
      <c r="E442" s="31"/>
      <c r="F442" s="31"/>
      <c r="G442" s="116" t="s">
        <v>229</v>
      </c>
      <c r="H442" s="116"/>
      <c r="I442" s="31"/>
      <c r="J442" s="31"/>
      <c r="K442" s="171">
        <v>34042</v>
      </c>
      <c r="L442" s="171"/>
      <c r="M442" s="31"/>
      <c r="N442" s="31"/>
      <c r="O442" s="171">
        <v>8964</v>
      </c>
      <c r="P442" s="171"/>
      <c r="Q442" s="31"/>
      <c r="R442" s="31"/>
      <c r="S442" s="171">
        <v>43006</v>
      </c>
      <c r="T442" s="171"/>
      <c r="U442" s="31"/>
    </row>
    <row r="443" spans="1:21" ht="15.75" thickBot="1">
      <c r="A443" s="14"/>
      <c r="B443" s="113"/>
      <c r="C443" s="117"/>
      <c r="D443" s="117"/>
      <c r="E443" s="32"/>
      <c r="F443" s="31"/>
      <c r="G443" s="117"/>
      <c r="H443" s="117"/>
      <c r="I443" s="32"/>
      <c r="J443" s="31"/>
      <c r="K443" s="177"/>
      <c r="L443" s="177"/>
      <c r="M443" s="32"/>
      <c r="N443" s="31"/>
      <c r="O443" s="177"/>
      <c r="P443" s="177"/>
      <c r="Q443" s="32"/>
      <c r="R443" s="31"/>
      <c r="S443" s="177"/>
      <c r="T443" s="177"/>
      <c r="U443" s="32"/>
    </row>
    <row r="444" spans="1:21">
      <c r="A444" s="14"/>
      <c r="B444" s="109" t="s">
        <v>110</v>
      </c>
      <c r="C444" s="180" t="s">
        <v>142</v>
      </c>
      <c r="D444" s="184" t="s">
        <v>229</v>
      </c>
      <c r="E444" s="37"/>
      <c r="F444" s="36"/>
      <c r="G444" s="180" t="s">
        <v>142</v>
      </c>
      <c r="H444" s="184" t="s">
        <v>229</v>
      </c>
      <c r="I444" s="37"/>
      <c r="J444" s="36"/>
      <c r="K444" s="180" t="s">
        <v>142</v>
      </c>
      <c r="L444" s="182">
        <v>54873</v>
      </c>
      <c r="M444" s="37"/>
      <c r="N444" s="36"/>
      <c r="O444" s="180" t="s">
        <v>142</v>
      </c>
      <c r="P444" s="182">
        <v>6399</v>
      </c>
      <c r="Q444" s="37"/>
      <c r="R444" s="36"/>
      <c r="S444" s="180" t="s">
        <v>142</v>
      </c>
      <c r="T444" s="182">
        <v>61272</v>
      </c>
      <c r="U444" s="37"/>
    </row>
    <row r="445" spans="1:21" ht="15.75" thickBot="1">
      <c r="A445" s="14"/>
      <c r="B445" s="109"/>
      <c r="C445" s="181"/>
      <c r="D445" s="185"/>
      <c r="E445" s="51"/>
      <c r="F445" s="36"/>
      <c r="G445" s="181"/>
      <c r="H445" s="185"/>
      <c r="I445" s="51"/>
      <c r="J445" s="36"/>
      <c r="K445" s="181"/>
      <c r="L445" s="183"/>
      <c r="M445" s="51"/>
      <c r="N445" s="36"/>
      <c r="O445" s="181"/>
      <c r="P445" s="183"/>
      <c r="Q445" s="51"/>
      <c r="R445" s="36"/>
      <c r="S445" s="181"/>
      <c r="T445" s="183"/>
      <c r="U445" s="51"/>
    </row>
    <row r="446" spans="1:21" ht="15.75" thickTop="1"/>
  </sheetData>
  <mergeCells count="3518">
    <mergeCell ref="B318:Y318"/>
    <mergeCell ref="B319:Y319"/>
    <mergeCell ref="A363:A445"/>
    <mergeCell ref="B363:Y363"/>
    <mergeCell ref="B364:Y364"/>
    <mergeCell ref="B365:Y365"/>
    <mergeCell ref="B366:Y366"/>
    <mergeCell ref="B410:Y410"/>
    <mergeCell ref="B411:Y411"/>
    <mergeCell ref="B412:Y412"/>
    <mergeCell ref="B267:Y267"/>
    <mergeCell ref="B268:Y268"/>
    <mergeCell ref="B269:Y269"/>
    <mergeCell ref="B315:Y315"/>
    <mergeCell ref="B316:Y316"/>
    <mergeCell ref="B317:Y317"/>
    <mergeCell ref="B218:Y218"/>
    <mergeCell ref="B219:Y219"/>
    <mergeCell ref="B220:Y220"/>
    <mergeCell ref="B264:Y264"/>
    <mergeCell ref="B265:Y265"/>
    <mergeCell ref="B266:Y266"/>
    <mergeCell ref="B87:Y87"/>
    <mergeCell ref="B88:Y88"/>
    <mergeCell ref="B89:Y89"/>
    <mergeCell ref="A167:A362"/>
    <mergeCell ref="B167:Y167"/>
    <mergeCell ref="B168:Y168"/>
    <mergeCell ref="B169:Y169"/>
    <mergeCell ref="B170:Y170"/>
    <mergeCell ref="B216:Y216"/>
    <mergeCell ref="B217:Y217"/>
    <mergeCell ref="B4:Y4"/>
    <mergeCell ref="B5:Y5"/>
    <mergeCell ref="B6:Y6"/>
    <mergeCell ref="B7:Y7"/>
    <mergeCell ref="B85:Y85"/>
    <mergeCell ref="B86:Y86"/>
    <mergeCell ref="Q444:Q445"/>
    <mergeCell ref="R444:R445"/>
    <mergeCell ref="S444:S445"/>
    <mergeCell ref="T444:T445"/>
    <mergeCell ref="U444:U445"/>
    <mergeCell ref="A1:A2"/>
    <mergeCell ref="B1:Y1"/>
    <mergeCell ref="B2:Y2"/>
    <mergeCell ref="B3:Y3"/>
    <mergeCell ref="A4:A166"/>
    <mergeCell ref="K444:K445"/>
    <mergeCell ref="L444:L445"/>
    <mergeCell ref="M444:M445"/>
    <mergeCell ref="N444:N445"/>
    <mergeCell ref="O444:O445"/>
    <mergeCell ref="P444:P445"/>
    <mergeCell ref="U442:U443"/>
    <mergeCell ref="B444:B445"/>
    <mergeCell ref="C444:C445"/>
    <mergeCell ref="D444:D445"/>
    <mergeCell ref="E444:E445"/>
    <mergeCell ref="F444:F445"/>
    <mergeCell ref="G444:G445"/>
    <mergeCell ref="H444:H445"/>
    <mergeCell ref="I444:I445"/>
    <mergeCell ref="J444:J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T432:T433"/>
    <mergeCell ref="U432:U433"/>
    <mergeCell ref="B434:B435"/>
    <mergeCell ref="C434:D435"/>
    <mergeCell ref="E434:E435"/>
    <mergeCell ref="F434:F435"/>
    <mergeCell ref="G434:H435"/>
    <mergeCell ref="I434:I435"/>
    <mergeCell ref="J434:J435"/>
    <mergeCell ref="K434:L435"/>
    <mergeCell ref="M432:M433"/>
    <mergeCell ref="N432:N433"/>
    <mergeCell ref="O432:P433"/>
    <mergeCell ref="Q432:Q433"/>
    <mergeCell ref="R432:R433"/>
    <mergeCell ref="S432:S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S420:S421"/>
    <mergeCell ref="T420:T421"/>
    <mergeCell ref="U420:U421"/>
    <mergeCell ref="B422:B423"/>
    <mergeCell ref="C422:D423"/>
    <mergeCell ref="E422:E423"/>
    <mergeCell ref="F422:F423"/>
    <mergeCell ref="G422:H423"/>
    <mergeCell ref="I422:I423"/>
    <mergeCell ref="J422:J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C419:E419"/>
    <mergeCell ref="G419:I419"/>
    <mergeCell ref="K419:M419"/>
    <mergeCell ref="O419:Q419"/>
    <mergeCell ref="S419:U419"/>
    <mergeCell ref="B420:B421"/>
    <mergeCell ref="C420:C421"/>
    <mergeCell ref="D420:D421"/>
    <mergeCell ref="E420:E421"/>
    <mergeCell ref="F420:F421"/>
    <mergeCell ref="N417:N418"/>
    <mergeCell ref="O417:Q417"/>
    <mergeCell ref="O418:Q418"/>
    <mergeCell ref="R417:R418"/>
    <mergeCell ref="S417:U417"/>
    <mergeCell ref="S418:U418"/>
    <mergeCell ref="B417:B418"/>
    <mergeCell ref="C417:E418"/>
    <mergeCell ref="F417:F418"/>
    <mergeCell ref="G417:I418"/>
    <mergeCell ref="J417:J418"/>
    <mergeCell ref="K417:M417"/>
    <mergeCell ref="K418:M418"/>
    <mergeCell ref="Q408:Q409"/>
    <mergeCell ref="R408:R409"/>
    <mergeCell ref="S408:S409"/>
    <mergeCell ref="T408:T409"/>
    <mergeCell ref="U408:U409"/>
    <mergeCell ref="B415:U415"/>
    <mergeCell ref="B413:Y413"/>
    <mergeCell ref="B414:Y414"/>
    <mergeCell ref="K408:K409"/>
    <mergeCell ref="L408:L409"/>
    <mergeCell ref="M408:M409"/>
    <mergeCell ref="N408:N409"/>
    <mergeCell ref="O408:O409"/>
    <mergeCell ref="P408:P409"/>
    <mergeCell ref="U406:U407"/>
    <mergeCell ref="B408:B409"/>
    <mergeCell ref="C408:C409"/>
    <mergeCell ref="D408:D409"/>
    <mergeCell ref="E408:E409"/>
    <mergeCell ref="F408:F409"/>
    <mergeCell ref="G408:G409"/>
    <mergeCell ref="H408:H409"/>
    <mergeCell ref="I408:I409"/>
    <mergeCell ref="J408:J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T372:T373"/>
    <mergeCell ref="U372:U373"/>
    <mergeCell ref="B374:B375"/>
    <mergeCell ref="C374:D375"/>
    <mergeCell ref="E374:E375"/>
    <mergeCell ref="F374:F375"/>
    <mergeCell ref="G374:H375"/>
    <mergeCell ref="I374:I375"/>
    <mergeCell ref="J374:J375"/>
    <mergeCell ref="K374:L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O370:Q370"/>
    <mergeCell ref="R369:R370"/>
    <mergeCell ref="S369:U369"/>
    <mergeCell ref="S370:U370"/>
    <mergeCell ref="C371:E371"/>
    <mergeCell ref="G371:I371"/>
    <mergeCell ref="K371:M371"/>
    <mergeCell ref="O371:Q371"/>
    <mergeCell ref="S371:U371"/>
    <mergeCell ref="B367:U367"/>
    <mergeCell ref="B369:B370"/>
    <mergeCell ref="C369:E370"/>
    <mergeCell ref="F369:F370"/>
    <mergeCell ref="G369:I370"/>
    <mergeCell ref="J369:J370"/>
    <mergeCell ref="K369:M369"/>
    <mergeCell ref="K370:M370"/>
    <mergeCell ref="N369:N370"/>
    <mergeCell ref="O369:Q369"/>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O323:Q323"/>
    <mergeCell ref="R322:R323"/>
    <mergeCell ref="S322:U322"/>
    <mergeCell ref="S323:U323"/>
    <mergeCell ref="V322:V323"/>
    <mergeCell ref="W322:Y322"/>
    <mergeCell ref="W323:Y323"/>
    <mergeCell ref="B320:Y320"/>
    <mergeCell ref="B322:B323"/>
    <mergeCell ref="C322:E323"/>
    <mergeCell ref="F322:F323"/>
    <mergeCell ref="G322:I323"/>
    <mergeCell ref="J322:J323"/>
    <mergeCell ref="K322:M322"/>
    <mergeCell ref="K323:M323"/>
    <mergeCell ref="N322:N323"/>
    <mergeCell ref="O322:Q322"/>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O273:Q273"/>
    <mergeCell ref="R272:R273"/>
    <mergeCell ref="S272:U272"/>
    <mergeCell ref="S273:U273"/>
    <mergeCell ref="V272:V273"/>
    <mergeCell ref="W272:Y272"/>
    <mergeCell ref="W273:Y273"/>
    <mergeCell ref="B270:Y270"/>
    <mergeCell ref="B272:B273"/>
    <mergeCell ref="C272:E273"/>
    <mergeCell ref="F272:F273"/>
    <mergeCell ref="G272:I273"/>
    <mergeCell ref="J272:J273"/>
    <mergeCell ref="K272:M272"/>
    <mergeCell ref="K273:M273"/>
    <mergeCell ref="N272:N273"/>
    <mergeCell ref="O272:Q272"/>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4:Q224"/>
    <mergeCell ref="R223:R224"/>
    <mergeCell ref="S223:U223"/>
    <mergeCell ref="S224:U224"/>
    <mergeCell ref="V223:V224"/>
    <mergeCell ref="W223:Y223"/>
    <mergeCell ref="W224:Y224"/>
    <mergeCell ref="B221:Y221"/>
    <mergeCell ref="B223:B224"/>
    <mergeCell ref="C223:E224"/>
    <mergeCell ref="F223:F224"/>
    <mergeCell ref="G223:I224"/>
    <mergeCell ref="J223:J224"/>
    <mergeCell ref="K223:M223"/>
    <mergeCell ref="K224:M224"/>
    <mergeCell ref="N223:N224"/>
    <mergeCell ref="O223:Q223"/>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O174:Q174"/>
    <mergeCell ref="R173:R174"/>
    <mergeCell ref="S173:U173"/>
    <mergeCell ref="S174:U174"/>
    <mergeCell ref="V173:V174"/>
    <mergeCell ref="W173:Y173"/>
    <mergeCell ref="W174:Y174"/>
    <mergeCell ref="B171:Y171"/>
    <mergeCell ref="B173:B174"/>
    <mergeCell ref="C173:E174"/>
    <mergeCell ref="F173:F174"/>
    <mergeCell ref="G173:I174"/>
    <mergeCell ref="J173:J174"/>
    <mergeCell ref="K173:M173"/>
    <mergeCell ref="K174:M174"/>
    <mergeCell ref="N173:N174"/>
    <mergeCell ref="O173:Q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O93:Q93"/>
    <mergeCell ref="R92:R93"/>
    <mergeCell ref="S92:U92"/>
    <mergeCell ref="S93:U93"/>
    <mergeCell ref="V92:V93"/>
    <mergeCell ref="W92:Y92"/>
    <mergeCell ref="W93:Y93"/>
    <mergeCell ref="B90:Y90"/>
    <mergeCell ref="B92:B93"/>
    <mergeCell ref="C92:E93"/>
    <mergeCell ref="F92:F93"/>
    <mergeCell ref="G92:I93"/>
    <mergeCell ref="J92:J93"/>
    <mergeCell ref="K92:M92"/>
    <mergeCell ref="K93:M93"/>
    <mergeCell ref="N92:N93"/>
    <mergeCell ref="O92:Q92"/>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11:Q11"/>
    <mergeCell ref="R10:R11"/>
    <mergeCell ref="S10:U10"/>
    <mergeCell ref="S11:U11"/>
    <mergeCell ref="V10:V11"/>
    <mergeCell ref="W10:Y10"/>
    <mergeCell ref="W11:Y11"/>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1.5703125" bestFit="1" customWidth="1"/>
    <col min="3" max="3" width="12" bestFit="1" customWidth="1"/>
    <col min="4" max="6" width="19.5703125" bestFit="1" customWidth="1"/>
  </cols>
  <sheetData>
    <row r="1" spans="1:6" ht="15" customHeight="1">
      <c r="A1" s="7" t="s">
        <v>705</v>
      </c>
      <c r="B1" s="7" t="s">
        <v>1</v>
      </c>
      <c r="C1" s="7"/>
      <c r="D1" s="1" t="s">
        <v>706</v>
      </c>
      <c r="E1" s="1" t="s">
        <v>69</v>
      </c>
      <c r="F1" s="1" t="s">
        <v>1</v>
      </c>
    </row>
    <row r="2" spans="1:6">
      <c r="A2" s="7"/>
      <c r="B2" s="7" t="s">
        <v>2</v>
      </c>
      <c r="C2" s="7" t="s">
        <v>70</v>
      </c>
      <c r="D2" s="1" t="s">
        <v>707</v>
      </c>
      <c r="E2" s="1" t="s">
        <v>2</v>
      </c>
      <c r="F2" s="1" t="s">
        <v>2</v>
      </c>
    </row>
    <row r="3" spans="1:6">
      <c r="A3" s="7"/>
      <c r="B3" s="7"/>
      <c r="C3" s="7"/>
      <c r="D3" s="1" t="s">
        <v>655</v>
      </c>
      <c r="E3" s="1" t="s">
        <v>655</v>
      </c>
      <c r="F3" s="1" t="s">
        <v>655</v>
      </c>
    </row>
    <row r="4" spans="1:6">
      <c r="A4" s="3" t="s">
        <v>656</v>
      </c>
      <c r="B4" s="4" t="s">
        <v>5</v>
      </c>
      <c r="C4" s="4" t="s">
        <v>5</v>
      </c>
      <c r="D4" s="4" t="s">
        <v>5</v>
      </c>
      <c r="E4" s="4" t="s">
        <v>5</v>
      </c>
      <c r="F4" s="4" t="s">
        <v>5</v>
      </c>
    </row>
    <row r="5" spans="1:6" ht="30">
      <c r="A5" s="2" t="s">
        <v>708</v>
      </c>
      <c r="B5" s="8">
        <v>36776000</v>
      </c>
      <c r="C5" s="8">
        <v>5371000</v>
      </c>
      <c r="D5" s="8">
        <v>36800000</v>
      </c>
      <c r="E5" s="4" t="s">
        <v>5</v>
      </c>
      <c r="F5" s="4" t="s">
        <v>5</v>
      </c>
    </row>
    <row r="6" spans="1:6">
      <c r="A6" s="2" t="s">
        <v>709</v>
      </c>
      <c r="B6" s="4" t="s">
        <v>5</v>
      </c>
      <c r="C6" s="4" t="s">
        <v>5</v>
      </c>
      <c r="D6" s="6">
        <v>600000</v>
      </c>
      <c r="E6" s="4" t="s">
        <v>5</v>
      </c>
      <c r="F6" s="4" t="s">
        <v>5</v>
      </c>
    </row>
    <row r="7" spans="1:6">
      <c r="A7" s="2" t="s">
        <v>710</v>
      </c>
      <c r="B7" s="4" t="s">
        <v>5</v>
      </c>
      <c r="C7" s="4" t="s">
        <v>5</v>
      </c>
      <c r="D7" s="6">
        <v>10000000</v>
      </c>
      <c r="E7" s="4" t="s">
        <v>5</v>
      </c>
      <c r="F7" s="4" t="s">
        <v>5</v>
      </c>
    </row>
    <row r="8" spans="1:6" ht="30">
      <c r="A8" s="2" t="s">
        <v>711</v>
      </c>
      <c r="B8" s="4" t="s">
        <v>5</v>
      </c>
      <c r="C8" s="4" t="s">
        <v>5</v>
      </c>
      <c r="D8" s="4" t="s">
        <v>712</v>
      </c>
      <c r="E8" s="4" t="s">
        <v>5</v>
      </c>
      <c r="F8" s="4" t="s">
        <v>5</v>
      </c>
    </row>
    <row r="9" spans="1:6">
      <c r="A9" s="2" t="s">
        <v>713</v>
      </c>
      <c r="B9" s="4" t="s">
        <v>5</v>
      </c>
      <c r="C9" s="4" t="s">
        <v>5</v>
      </c>
      <c r="D9" s="4" t="s">
        <v>5</v>
      </c>
      <c r="E9" s="6">
        <v>100000</v>
      </c>
      <c r="F9" s="6">
        <v>400000</v>
      </c>
    </row>
    <row r="10" spans="1:6" ht="45">
      <c r="A10" s="2" t="s">
        <v>92</v>
      </c>
      <c r="B10" s="4" t="s">
        <v>5</v>
      </c>
      <c r="C10" s="4" t="s">
        <v>5</v>
      </c>
      <c r="D10" s="4" t="s">
        <v>5</v>
      </c>
      <c r="E10" s="4" t="s">
        <v>5</v>
      </c>
      <c r="F10" s="8">
        <v>1500000</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14</v>
      </c>
      <c r="B1" s="1" t="s">
        <v>706</v>
      </c>
    </row>
    <row r="2" spans="1:2" ht="30">
      <c r="A2" s="1" t="s">
        <v>25</v>
      </c>
      <c r="B2" s="1" t="s">
        <v>707</v>
      </c>
    </row>
    <row r="3" spans="1:2">
      <c r="A3" s="2" t="s">
        <v>655</v>
      </c>
      <c r="B3" s="4" t="s">
        <v>5</v>
      </c>
    </row>
    <row r="4" spans="1:2">
      <c r="A4" s="3" t="s">
        <v>656</v>
      </c>
      <c r="B4" s="4" t="s">
        <v>5</v>
      </c>
    </row>
    <row r="5" spans="1:2">
      <c r="A5" s="2" t="s">
        <v>715</v>
      </c>
      <c r="B5" s="8">
        <v>37367</v>
      </c>
    </row>
    <row r="6" spans="1:2" ht="45">
      <c r="A6" s="3" t="s">
        <v>716</v>
      </c>
      <c r="B6" s="4" t="s">
        <v>5</v>
      </c>
    </row>
    <row r="7" spans="1:2">
      <c r="A7" s="2" t="s">
        <v>717</v>
      </c>
      <c r="B7" s="6">
        <v>-9426</v>
      </c>
    </row>
    <row r="8" spans="1:2">
      <c r="A8" s="2" t="s">
        <v>718</v>
      </c>
      <c r="B8" s="6">
        <v>-5415</v>
      </c>
    </row>
    <row r="9" spans="1:2">
      <c r="A9" s="2" t="s">
        <v>719</v>
      </c>
      <c r="B9" s="6">
        <v>-20600</v>
      </c>
    </row>
    <row r="10" spans="1:2">
      <c r="A10" s="2" t="s">
        <v>720</v>
      </c>
      <c r="B10" s="4">
        <v>-67</v>
      </c>
    </row>
    <row r="11" spans="1:2">
      <c r="A11" s="2" t="s">
        <v>721</v>
      </c>
      <c r="B11" s="6">
        <v>-35508</v>
      </c>
    </row>
    <row r="12" spans="1:2">
      <c r="A12" s="2" t="s">
        <v>722</v>
      </c>
      <c r="B12" s="6">
        <v>5497</v>
      </c>
    </row>
    <row r="13" spans="1:2">
      <c r="A13" s="2" t="s">
        <v>723</v>
      </c>
      <c r="B13" s="6">
        <v>4300</v>
      </c>
    </row>
    <row r="14" spans="1:2">
      <c r="A14" s="2" t="s">
        <v>724</v>
      </c>
      <c r="B14" s="6">
        <v>6077</v>
      </c>
    </row>
    <row r="15" spans="1:2">
      <c r="A15" s="2" t="s">
        <v>725</v>
      </c>
      <c r="B15" s="6">
        <v>15874</v>
      </c>
    </row>
    <row r="16" spans="1:2">
      <c r="A16" s="2" t="s">
        <v>38</v>
      </c>
      <c r="B16" s="8">
        <v>177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726</v>
      </c>
      <c r="B1" s="1" t="s">
        <v>69</v>
      </c>
      <c r="C1" s="1" t="s">
        <v>1</v>
      </c>
    </row>
    <row r="2" spans="1:3" ht="30">
      <c r="A2" s="1" t="s">
        <v>25</v>
      </c>
      <c r="B2" s="1" t="s">
        <v>2</v>
      </c>
      <c r="C2" s="1" t="s">
        <v>2</v>
      </c>
    </row>
    <row r="3" spans="1:3">
      <c r="A3" s="3" t="s">
        <v>727</v>
      </c>
      <c r="B3" s="4" t="s">
        <v>5</v>
      </c>
      <c r="C3" s="4" t="s">
        <v>5</v>
      </c>
    </row>
    <row r="4" spans="1:3">
      <c r="A4" s="2" t="s">
        <v>728</v>
      </c>
      <c r="B4" s="8">
        <v>1074</v>
      </c>
      <c r="C4" s="8">
        <v>158</v>
      </c>
    </row>
    <row r="5" spans="1:3">
      <c r="A5" s="2" t="s">
        <v>729</v>
      </c>
      <c r="B5" s="4" t="s">
        <v>5</v>
      </c>
      <c r="C5" s="4" t="s">
        <v>5</v>
      </c>
    </row>
    <row r="6" spans="1:3">
      <c r="A6" s="3" t="s">
        <v>727</v>
      </c>
      <c r="B6" s="4" t="s">
        <v>5</v>
      </c>
      <c r="C6" s="4" t="s">
        <v>5</v>
      </c>
    </row>
    <row r="7" spans="1:3">
      <c r="A7" s="2" t="s">
        <v>728</v>
      </c>
      <c r="B7" s="4">
        <v>65</v>
      </c>
      <c r="C7" s="4">
        <v>65</v>
      </c>
    </row>
    <row r="8" spans="1:3" ht="30">
      <c r="A8" s="2" t="s">
        <v>730</v>
      </c>
      <c r="B8" s="4" t="s">
        <v>5</v>
      </c>
      <c r="C8" s="4" t="s">
        <v>5</v>
      </c>
    </row>
    <row r="9" spans="1:3">
      <c r="A9" s="3" t="s">
        <v>727</v>
      </c>
      <c r="B9" s="4" t="s">
        <v>5</v>
      </c>
      <c r="C9" s="4" t="s">
        <v>5</v>
      </c>
    </row>
    <row r="10" spans="1:3">
      <c r="A10" s="2" t="s">
        <v>728</v>
      </c>
      <c r="B10" s="4">
        <v>-490</v>
      </c>
      <c r="C10" s="4">
        <v>-490</v>
      </c>
    </row>
    <row r="11" spans="1:3" ht="30">
      <c r="A11" s="2" t="s">
        <v>731</v>
      </c>
      <c r="B11" s="4" t="s">
        <v>5</v>
      </c>
      <c r="C11" s="4" t="s">
        <v>5</v>
      </c>
    </row>
    <row r="12" spans="1:3">
      <c r="A12" s="3" t="s">
        <v>727</v>
      </c>
      <c r="B12" s="4" t="s">
        <v>5</v>
      </c>
      <c r="C12" s="4" t="s">
        <v>5</v>
      </c>
    </row>
    <row r="13" spans="1:3">
      <c r="A13" s="2" t="s">
        <v>728</v>
      </c>
      <c r="B13" s="6">
        <v>1100</v>
      </c>
      <c r="C13" s="6">
        <v>1100</v>
      </c>
    </row>
    <row r="14" spans="1:3">
      <c r="A14" s="2" t="s">
        <v>732</v>
      </c>
      <c r="B14" s="4" t="s">
        <v>5</v>
      </c>
      <c r="C14" s="4" t="s">
        <v>5</v>
      </c>
    </row>
    <row r="15" spans="1:3">
      <c r="A15" s="3" t="s">
        <v>727</v>
      </c>
      <c r="B15" s="4" t="s">
        <v>5</v>
      </c>
      <c r="C15" s="4" t="s">
        <v>5</v>
      </c>
    </row>
    <row r="16" spans="1:3">
      <c r="A16" s="2" t="s">
        <v>728</v>
      </c>
      <c r="B16" s="4">
        <v>-923</v>
      </c>
      <c r="C16" s="6">
        <v>-1752</v>
      </c>
    </row>
    <row r="17" spans="1:3">
      <c r="A17" s="2" t="s">
        <v>733</v>
      </c>
      <c r="B17" s="4" t="s">
        <v>5</v>
      </c>
      <c r="C17" s="4" t="s">
        <v>5</v>
      </c>
    </row>
    <row r="18" spans="1:3">
      <c r="A18" s="3" t="s">
        <v>727</v>
      </c>
      <c r="B18" s="4" t="s">
        <v>5</v>
      </c>
      <c r="C18" s="4" t="s">
        <v>5</v>
      </c>
    </row>
    <row r="19" spans="1:3">
      <c r="A19" s="2" t="s">
        <v>728</v>
      </c>
      <c r="B19" s="6">
        <v>1454</v>
      </c>
      <c r="C19" s="6">
        <v>1454</v>
      </c>
    </row>
    <row r="20" spans="1:3">
      <c r="A20" s="2" t="s">
        <v>734</v>
      </c>
      <c r="B20" s="4" t="s">
        <v>5</v>
      </c>
      <c r="C20" s="4" t="s">
        <v>5</v>
      </c>
    </row>
    <row r="21" spans="1:3">
      <c r="A21" s="3" t="s">
        <v>727</v>
      </c>
      <c r="B21" s="4" t="s">
        <v>5</v>
      </c>
      <c r="C21" s="4" t="s">
        <v>5</v>
      </c>
    </row>
    <row r="22" spans="1:3">
      <c r="A22" s="2" t="s">
        <v>728</v>
      </c>
      <c r="B22" s="8">
        <v>-132</v>
      </c>
      <c r="C22" s="8">
        <v>-2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735</v>
      </c>
      <c r="B1" s="1" t="s">
        <v>706</v>
      </c>
    </row>
    <row r="2" spans="1:2" ht="30">
      <c r="A2" s="1" t="s">
        <v>25</v>
      </c>
      <c r="B2" s="1" t="s">
        <v>707</v>
      </c>
    </row>
    <row r="3" spans="1:2">
      <c r="A3" s="3" t="s">
        <v>656</v>
      </c>
      <c r="B3" s="4" t="s">
        <v>5</v>
      </c>
    </row>
    <row r="4" spans="1:2" ht="30">
      <c r="A4" s="2" t="s">
        <v>736</v>
      </c>
      <c r="B4" s="8">
        <v>20600</v>
      </c>
    </row>
    <row r="5" spans="1:2">
      <c r="A5" s="2" t="s">
        <v>737</v>
      </c>
      <c r="B5" s="4" t="s">
        <v>5</v>
      </c>
    </row>
    <row r="6" spans="1:2">
      <c r="A6" s="3" t="s">
        <v>656</v>
      </c>
      <c r="B6" s="4" t="s">
        <v>5</v>
      </c>
    </row>
    <row r="7" spans="1:2" ht="30">
      <c r="A7" s="2" t="s">
        <v>736</v>
      </c>
      <c r="B7" s="6">
        <v>2300</v>
      </c>
    </row>
    <row r="8" spans="1:2">
      <c r="A8" s="2" t="s">
        <v>738</v>
      </c>
      <c r="B8" s="4" t="s">
        <v>739</v>
      </c>
    </row>
    <row r="9" spans="1:2">
      <c r="A9" s="2" t="s">
        <v>740</v>
      </c>
      <c r="B9" s="4" t="s">
        <v>5</v>
      </c>
    </row>
    <row r="10" spans="1:2">
      <c r="A10" s="3" t="s">
        <v>656</v>
      </c>
      <c r="B10" s="4" t="s">
        <v>5</v>
      </c>
    </row>
    <row r="11" spans="1:2" ht="30">
      <c r="A11" s="2" t="s">
        <v>736</v>
      </c>
      <c r="B11" s="6">
        <v>7300</v>
      </c>
    </row>
    <row r="12" spans="1:2">
      <c r="A12" s="2" t="s">
        <v>738</v>
      </c>
      <c r="B12" s="4" t="s">
        <v>739</v>
      </c>
    </row>
    <row r="13" spans="1:2">
      <c r="A13" s="2" t="s">
        <v>181</v>
      </c>
      <c r="B13" s="4" t="s">
        <v>5</v>
      </c>
    </row>
    <row r="14" spans="1:2">
      <c r="A14" s="3" t="s">
        <v>656</v>
      </c>
      <c r="B14" s="4" t="s">
        <v>5</v>
      </c>
    </row>
    <row r="15" spans="1:2" ht="30">
      <c r="A15" s="2" t="s">
        <v>736</v>
      </c>
      <c r="B15" s="6">
        <v>2600</v>
      </c>
    </row>
    <row r="16" spans="1:2">
      <c r="A16" s="2" t="s">
        <v>738</v>
      </c>
      <c r="B16" s="4" t="s">
        <v>741</v>
      </c>
    </row>
    <row r="17" spans="1:2">
      <c r="A17" s="2" t="s">
        <v>742</v>
      </c>
      <c r="B17" s="4" t="s">
        <v>5</v>
      </c>
    </row>
    <row r="18" spans="1:2">
      <c r="A18" s="3" t="s">
        <v>656</v>
      </c>
      <c r="B18" s="4" t="s">
        <v>5</v>
      </c>
    </row>
    <row r="19" spans="1:2" ht="30">
      <c r="A19" s="2" t="s">
        <v>736</v>
      </c>
      <c r="B19" s="8">
        <v>8400</v>
      </c>
    </row>
    <row r="20" spans="1:2">
      <c r="A20" s="2" t="s">
        <v>738</v>
      </c>
      <c r="B20" s="4" t="s">
        <v>7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744</v>
      </c>
      <c r="B1" s="7" t="s">
        <v>69</v>
      </c>
      <c r="C1" s="7"/>
      <c r="D1" s="7" t="s">
        <v>1</v>
      </c>
      <c r="E1" s="7"/>
    </row>
    <row r="2" spans="1:5" ht="30">
      <c r="A2" s="1" t="s">
        <v>25</v>
      </c>
      <c r="B2" s="1" t="s">
        <v>2</v>
      </c>
      <c r="C2" s="1" t="s">
        <v>70</v>
      </c>
      <c r="D2" s="1" t="s">
        <v>2</v>
      </c>
      <c r="E2" s="1" t="s">
        <v>70</v>
      </c>
    </row>
    <row r="3" spans="1:5">
      <c r="A3" s="3" t="s">
        <v>656</v>
      </c>
      <c r="B3" s="4" t="s">
        <v>5</v>
      </c>
      <c r="C3" s="4" t="s">
        <v>5</v>
      </c>
      <c r="D3" s="4" t="s">
        <v>5</v>
      </c>
      <c r="E3" s="4" t="s">
        <v>5</v>
      </c>
    </row>
    <row r="4" spans="1:5">
      <c r="A4" s="2" t="s">
        <v>22</v>
      </c>
      <c r="B4" s="4" t="s">
        <v>5</v>
      </c>
      <c r="C4" s="4" t="s">
        <v>5</v>
      </c>
      <c r="D4" s="5">
        <v>41824</v>
      </c>
      <c r="E4" s="4" t="s">
        <v>5</v>
      </c>
    </row>
    <row r="5" spans="1:5">
      <c r="A5" s="2" t="s">
        <v>655</v>
      </c>
      <c r="B5" s="4" t="s">
        <v>5</v>
      </c>
      <c r="C5" s="4" t="s">
        <v>5</v>
      </c>
      <c r="D5" s="4" t="s">
        <v>5</v>
      </c>
      <c r="E5" s="4" t="s">
        <v>5</v>
      </c>
    </row>
    <row r="6" spans="1:5">
      <c r="A6" s="3" t="s">
        <v>656</v>
      </c>
      <c r="B6" s="4" t="s">
        <v>5</v>
      </c>
      <c r="C6" s="4" t="s">
        <v>5</v>
      </c>
      <c r="D6" s="4" t="s">
        <v>5</v>
      </c>
      <c r="E6" s="4" t="s">
        <v>5</v>
      </c>
    </row>
    <row r="7" spans="1:5">
      <c r="A7" s="2" t="s">
        <v>745</v>
      </c>
      <c r="B7" s="8">
        <v>119413</v>
      </c>
      <c r="C7" s="8">
        <v>116836</v>
      </c>
      <c r="D7" s="8">
        <v>364451</v>
      </c>
      <c r="E7" s="8">
        <v>331110</v>
      </c>
    </row>
    <row r="8" spans="1:5">
      <c r="A8" s="2" t="s">
        <v>746</v>
      </c>
      <c r="B8" s="8">
        <v>3620</v>
      </c>
      <c r="C8" s="8">
        <v>6073</v>
      </c>
      <c r="D8" s="8">
        <v>15008</v>
      </c>
      <c r="E8" s="8">
        <v>939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747</v>
      </c>
      <c r="B1" s="7" t="s">
        <v>2</v>
      </c>
      <c r="C1" s="7" t="s">
        <v>26</v>
      </c>
    </row>
    <row r="2" spans="1:3" ht="30">
      <c r="A2" s="1" t="s">
        <v>25</v>
      </c>
      <c r="B2" s="7"/>
      <c r="C2" s="7"/>
    </row>
    <row r="3" spans="1:3">
      <c r="A3" s="3" t="s">
        <v>748</v>
      </c>
      <c r="B3" s="4" t="s">
        <v>5</v>
      </c>
      <c r="C3" s="4" t="s">
        <v>5</v>
      </c>
    </row>
    <row r="4" spans="1:3">
      <c r="A4" s="2" t="s">
        <v>749</v>
      </c>
      <c r="B4" s="8">
        <v>47960</v>
      </c>
      <c r="C4" s="8">
        <v>52239</v>
      </c>
    </row>
    <row r="5" spans="1:3">
      <c r="A5" s="2" t="s">
        <v>750</v>
      </c>
      <c r="B5" s="4">
        <v>-17</v>
      </c>
      <c r="C5" s="4">
        <v>-79</v>
      </c>
    </row>
    <row r="6" spans="1:3">
      <c r="A6" s="2" t="s">
        <v>751</v>
      </c>
      <c r="B6" s="8">
        <v>47943</v>
      </c>
      <c r="C6" s="8">
        <v>521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752</v>
      </c>
      <c r="B1" s="7" t="s">
        <v>2</v>
      </c>
      <c r="C1" s="7" t="s">
        <v>26</v>
      </c>
    </row>
    <row r="2" spans="1:3" ht="30">
      <c r="A2" s="1" t="s">
        <v>25</v>
      </c>
      <c r="B2" s="7"/>
      <c r="C2" s="7"/>
    </row>
    <row r="3" spans="1:3">
      <c r="A3" s="3" t="s">
        <v>753</v>
      </c>
      <c r="B3" s="4" t="s">
        <v>5</v>
      </c>
      <c r="C3" s="4" t="s">
        <v>5</v>
      </c>
    </row>
    <row r="4" spans="1:3">
      <c r="A4" s="2" t="s">
        <v>754</v>
      </c>
      <c r="B4" s="8">
        <v>49715</v>
      </c>
      <c r="C4" s="8">
        <v>50901</v>
      </c>
    </row>
    <row r="5" spans="1:3">
      <c r="A5" s="2" t="s">
        <v>755</v>
      </c>
      <c r="B5" s="6">
        <v>35643</v>
      </c>
      <c r="C5" s="6">
        <v>28590</v>
      </c>
    </row>
    <row r="6" spans="1:3">
      <c r="A6" s="2" t="s">
        <v>756</v>
      </c>
      <c r="B6" s="6">
        <v>13007</v>
      </c>
      <c r="C6" s="6">
        <v>10341</v>
      </c>
    </row>
    <row r="7" spans="1:3">
      <c r="A7" s="2" t="s">
        <v>31</v>
      </c>
      <c r="B7" s="8">
        <v>98365</v>
      </c>
      <c r="C7" s="8">
        <v>898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757</v>
      </c>
      <c r="B1" s="7" t="s">
        <v>69</v>
      </c>
      <c r="C1" s="7"/>
      <c r="D1" s="7" t="s">
        <v>1</v>
      </c>
      <c r="E1" s="7"/>
    </row>
    <row r="2" spans="1:5" ht="30">
      <c r="A2" s="1" t="s">
        <v>25</v>
      </c>
      <c r="B2" s="1" t="s">
        <v>2</v>
      </c>
      <c r="C2" s="1" t="s">
        <v>70</v>
      </c>
      <c r="D2" s="1" t="s">
        <v>2</v>
      </c>
      <c r="E2" s="1" t="s">
        <v>70</v>
      </c>
    </row>
    <row r="3" spans="1:5" ht="30">
      <c r="A3" s="3" t="s">
        <v>758</v>
      </c>
      <c r="B3" s="4" t="s">
        <v>5</v>
      </c>
      <c r="C3" s="4" t="s">
        <v>5</v>
      </c>
      <c r="D3" s="4" t="s">
        <v>5</v>
      </c>
      <c r="E3" s="4" t="s">
        <v>5</v>
      </c>
    </row>
    <row r="4" spans="1:5">
      <c r="A4" s="2" t="s">
        <v>759</v>
      </c>
      <c r="B4" s="8">
        <v>5329</v>
      </c>
      <c r="C4" s="8">
        <v>7907</v>
      </c>
      <c r="D4" s="8">
        <v>4992</v>
      </c>
      <c r="E4" s="8">
        <v>6951</v>
      </c>
    </row>
    <row r="5" spans="1:5" ht="30">
      <c r="A5" s="2" t="s">
        <v>208</v>
      </c>
      <c r="B5" s="4">
        <v>329</v>
      </c>
      <c r="C5" s="4">
        <v>560</v>
      </c>
      <c r="D5" s="6">
        <v>1206</v>
      </c>
      <c r="E5" s="6">
        <v>2420</v>
      </c>
    </row>
    <row r="6" spans="1:5" ht="30">
      <c r="A6" s="2" t="s">
        <v>209</v>
      </c>
      <c r="B6" s="4">
        <v>-41</v>
      </c>
      <c r="C6" s="6">
        <v>-3586</v>
      </c>
      <c r="D6" s="4">
        <v>-581</v>
      </c>
      <c r="E6" s="6">
        <v>-4490</v>
      </c>
    </row>
    <row r="7" spans="1:5">
      <c r="A7" s="2" t="s">
        <v>760</v>
      </c>
      <c r="B7" s="6">
        <v>5617</v>
      </c>
      <c r="C7" s="6">
        <v>4881</v>
      </c>
      <c r="D7" s="6">
        <v>5617</v>
      </c>
      <c r="E7" s="6">
        <v>4881</v>
      </c>
    </row>
    <row r="8" spans="1:5">
      <c r="A8" s="2" t="s">
        <v>31</v>
      </c>
      <c r="B8" s="4" t="s">
        <v>5</v>
      </c>
      <c r="C8" s="4" t="s">
        <v>5</v>
      </c>
      <c r="D8" s="4" t="s">
        <v>5</v>
      </c>
      <c r="E8" s="4" t="s">
        <v>5</v>
      </c>
    </row>
    <row r="9" spans="1:5" ht="30">
      <c r="A9" s="3" t="s">
        <v>758</v>
      </c>
      <c r="B9" s="4" t="s">
        <v>5</v>
      </c>
      <c r="C9" s="4" t="s">
        <v>5</v>
      </c>
      <c r="D9" s="4" t="s">
        <v>5</v>
      </c>
      <c r="E9" s="4" t="s">
        <v>5</v>
      </c>
    </row>
    <row r="10" spans="1:5">
      <c r="A10" s="2" t="s">
        <v>760</v>
      </c>
      <c r="B10" s="6">
        <v>5535</v>
      </c>
      <c r="C10" s="6">
        <v>4527</v>
      </c>
      <c r="D10" s="6">
        <v>5535</v>
      </c>
      <c r="E10" s="6">
        <v>4527</v>
      </c>
    </row>
    <row r="11" spans="1:5">
      <c r="A11" s="2" t="s">
        <v>44</v>
      </c>
      <c r="B11" s="4" t="s">
        <v>5</v>
      </c>
      <c r="C11" s="4" t="s">
        <v>5</v>
      </c>
      <c r="D11" s="4" t="s">
        <v>5</v>
      </c>
      <c r="E11" s="4" t="s">
        <v>5</v>
      </c>
    </row>
    <row r="12" spans="1:5" ht="30">
      <c r="A12" s="3" t="s">
        <v>758</v>
      </c>
      <c r="B12" s="4" t="s">
        <v>5</v>
      </c>
      <c r="C12" s="4" t="s">
        <v>5</v>
      </c>
      <c r="D12" s="4" t="s">
        <v>5</v>
      </c>
      <c r="E12" s="4" t="s">
        <v>5</v>
      </c>
    </row>
    <row r="13" spans="1:5">
      <c r="A13" s="2" t="s">
        <v>760</v>
      </c>
      <c r="B13" s="8">
        <v>82</v>
      </c>
      <c r="C13" s="8">
        <v>354</v>
      </c>
      <c r="D13" s="8">
        <v>82</v>
      </c>
      <c r="E13" s="8">
        <v>3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761</v>
      </c>
      <c r="B1" s="7" t="s">
        <v>2</v>
      </c>
      <c r="C1" s="7" t="s">
        <v>26</v>
      </c>
    </row>
    <row r="2" spans="1:3" ht="30">
      <c r="A2" s="1" t="s">
        <v>25</v>
      </c>
      <c r="B2" s="7"/>
      <c r="C2" s="7"/>
    </row>
    <row r="3" spans="1:3">
      <c r="A3" s="3" t="s">
        <v>38</v>
      </c>
      <c r="B3" s="4" t="s">
        <v>5</v>
      </c>
      <c r="C3" s="4" t="s">
        <v>5</v>
      </c>
    </row>
    <row r="4" spans="1:3">
      <c r="A4" s="2" t="s">
        <v>38</v>
      </c>
      <c r="B4" s="8">
        <v>197460</v>
      </c>
      <c r="C4" s="8">
        <v>179727</v>
      </c>
    </row>
    <row r="5" spans="1:3">
      <c r="A5" s="2" t="s">
        <v>762</v>
      </c>
      <c r="B5" s="4" t="s">
        <v>5</v>
      </c>
      <c r="C5" s="4" t="s">
        <v>5</v>
      </c>
    </row>
    <row r="6" spans="1:3">
      <c r="A6" s="3" t="s">
        <v>38</v>
      </c>
      <c r="B6" s="4" t="s">
        <v>5</v>
      </c>
      <c r="C6" s="4" t="s">
        <v>5</v>
      </c>
    </row>
    <row r="7" spans="1:3">
      <c r="A7" s="2" t="s">
        <v>38</v>
      </c>
      <c r="B7" s="6">
        <v>146284</v>
      </c>
      <c r="C7" s="6">
        <v>128551</v>
      </c>
    </row>
    <row r="8" spans="1:3">
      <c r="A8" s="2" t="s">
        <v>218</v>
      </c>
      <c r="B8" s="4" t="s">
        <v>5</v>
      </c>
      <c r="C8" s="4" t="s">
        <v>5</v>
      </c>
    </row>
    <row r="9" spans="1:3">
      <c r="A9" s="3" t="s">
        <v>38</v>
      </c>
      <c r="B9" s="4" t="s">
        <v>5</v>
      </c>
      <c r="C9" s="4" t="s">
        <v>5</v>
      </c>
    </row>
    <row r="10" spans="1:3">
      <c r="A10" s="2" t="s">
        <v>38</v>
      </c>
      <c r="B10" s="6">
        <v>39715</v>
      </c>
      <c r="C10" s="6">
        <v>39715</v>
      </c>
    </row>
    <row r="11" spans="1:3">
      <c r="A11" s="2" t="s">
        <v>219</v>
      </c>
      <c r="B11" s="4" t="s">
        <v>5</v>
      </c>
      <c r="C11" s="4" t="s">
        <v>5</v>
      </c>
    </row>
    <row r="12" spans="1:3">
      <c r="A12" s="3" t="s">
        <v>38</v>
      </c>
      <c r="B12" s="4" t="s">
        <v>5</v>
      </c>
      <c r="C12" s="4" t="s">
        <v>5</v>
      </c>
    </row>
    <row r="13" spans="1:3">
      <c r="A13" s="2" t="s">
        <v>38</v>
      </c>
      <c r="B13" s="8">
        <v>11461</v>
      </c>
      <c r="C13" s="8">
        <v>114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68</v>
      </c>
      <c r="B1" s="7" t="s">
        <v>69</v>
      </c>
      <c r="C1" s="7"/>
      <c r="D1" s="7" t="s">
        <v>1</v>
      </c>
      <c r="E1" s="7"/>
    </row>
    <row r="2" spans="1:5" ht="30">
      <c r="A2" s="1" t="s">
        <v>25</v>
      </c>
      <c r="B2" s="1" t="s">
        <v>2</v>
      </c>
      <c r="C2" s="1" t="s">
        <v>70</v>
      </c>
      <c r="D2" s="1" t="s">
        <v>2</v>
      </c>
      <c r="E2" s="1" t="s">
        <v>70</v>
      </c>
    </row>
    <row r="3" spans="1:5" ht="30">
      <c r="A3" s="3" t="s">
        <v>71</v>
      </c>
      <c r="B3" s="4" t="s">
        <v>5</v>
      </c>
      <c r="C3" s="4" t="s">
        <v>5</v>
      </c>
      <c r="D3" s="4" t="s">
        <v>5</v>
      </c>
      <c r="E3" s="4" t="s">
        <v>5</v>
      </c>
    </row>
    <row r="4" spans="1:5">
      <c r="A4" s="2" t="s">
        <v>72</v>
      </c>
      <c r="B4" s="8">
        <v>119413</v>
      </c>
      <c r="C4" s="8">
        <v>109616</v>
      </c>
      <c r="D4" s="8">
        <v>364451</v>
      </c>
      <c r="E4" s="8">
        <v>309396</v>
      </c>
    </row>
    <row r="5" spans="1:5" ht="60">
      <c r="A5" s="2" t="s">
        <v>73</v>
      </c>
      <c r="B5" s="6">
        <v>83502</v>
      </c>
      <c r="C5" s="6">
        <v>75704</v>
      </c>
      <c r="D5" s="6">
        <v>258875</v>
      </c>
      <c r="E5" s="6">
        <v>220810</v>
      </c>
    </row>
    <row r="6" spans="1:5">
      <c r="A6" s="2" t="s">
        <v>74</v>
      </c>
      <c r="B6" s="6">
        <v>35911</v>
      </c>
      <c r="C6" s="6">
        <v>33912</v>
      </c>
      <c r="D6" s="6">
        <v>105576</v>
      </c>
      <c r="E6" s="6">
        <v>88586</v>
      </c>
    </row>
    <row r="7" spans="1:5">
      <c r="A7" s="3" t="s">
        <v>75</v>
      </c>
      <c r="B7" s="4" t="s">
        <v>5</v>
      </c>
      <c r="C7" s="4" t="s">
        <v>5</v>
      </c>
      <c r="D7" s="4" t="s">
        <v>5</v>
      </c>
      <c r="E7" s="4" t="s">
        <v>5</v>
      </c>
    </row>
    <row r="8" spans="1:5">
      <c r="A8" s="2" t="s">
        <v>76</v>
      </c>
      <c r="B8" s="6">
        <v>4069</v>
      </c>
      <c r="C8" s="6">
        <v>3850</v>
      </c>
      <c r="D8" s="6">
        <v>11686</v>
      </c>
      <c r="E8" s="6">
        <v>11081</v>
      </c>
    </row>
    <row r="9" spans="1:5">
      <c r="A9" s="2" t="s">
        <v>77</v>
      </c>
      <c r="B9" s="6">
        <v>5911</v>
      </c>
      <c r="C9" s="6">
        <v>5618</v>
      </c>
      <c r="D9" s="6">
        <v>17655</v>
      </c>
      <c r="E9" s="6">
        <v>16455</v>
      </c>
    </row>
    <row r="10" spans="1:5">
      <c r="A10" s="2" t="s">
        <v>78</v>
      </c>
      <c r="B10" s="6">
        <v>7754</v>
      </c>
      <c r="C10" s="6">
        <v>7227</v>
      </c>
      <c r="D10" s="6">
        <v>22927</v>
      </c>
      <c r="E10" s="6">
        <v>20805</v>
      </c>
    </row>
    <row r="11" spans="1:5" ht="30">
      <c r="A11" s="2" t="s">
        <v>79</v>
      </c>
      <c r="B11" s="6">
        <v>2420</v>
      </c>
      <c r="C11" s="6">
        <v>1947</v>
      </c>
      <c r="D11" s="6">
        <v>7898</v>
      </c>
      <c r="E11" s="6">
        <v>7019</v>
      </c>
    </row>
    <row r="12" spans="1:5">
      <c r="A12" s="2" t="s">
        <v>80</v>
      </c>
      <c r="B12" s="6">
        <v>20154</v>
      </c>
      <c r="C12" s="6">
        <v>18642</v>
      </c>
      <c r="D12" s="6">
        <v>60166</v>
      </c>
      <c r="E12" s="6">
        <v>55360</v>
      </c>
    </row>
    <row r="13" spans="1:5">
      <c r="A13" s="2" t="s">
        <v>81</v>
      </c>
      <c r="B13" s="6">
        <v>15757</v>
      </c>
      <c r="C13" s="6">
        <v>15270</v>
      </c>
      <c r="D13" s="6">
        <v>45410</v>
      </c>
      <c r="E13" s="6">
        <v>33226</v>
      </c>
    </row>
    <row r="14" spans="1:5">
      <c r="A14" s="2" t="s">
        <v>82</v>
      </c>
      <c r="B14" s="6">
        <v>9018</v>
      </c>
      <c r="C14" s="6">
        <v>6753</v>
      </c>
      <c r="D14" s="6">
        <v>23140</v>
      </c>
      <c r="E14" s="6">
        <v>20467</v>
      </c>
    </row>
    <row r="15" spans="1:5">
      <c r="A15" s="2" t="s">
        <v>83</v>
      </c>
      <c r="B15" s="6">
        <v>7235</v>
      </c>
      <c r="C15" s="4">
        <v>0</v>
      </c>
      <c r="D15" s="6">
        <v>7235</v>
      </c>
      <c r="E15" s="4">
        <v>0</v>
      </c>
    </row>
    <row r="16" spans="1:5">
      <c r="A16" s="2" t="s">
        <v>84</v>
      </c>
      <c r="B16" s="4">
        <v>-496</v>
      </c>
      <c r="C16" s="6">
        <v>8517</v>
      </c>
      <c r="D16" s="6">
        <v>15035</v>
      </c>
      <c r="E16" s="6">
        <v>12759</v>
      </c>
    </row>
    <row r="17" spans="1:5">
      <c r="A17" s="2" t="s">
        <v>85</v>
      </c>
      <c r="B17" s="6">
        <v>-3966</v>
      </c>
      <c r="C17" s="6">
        <v>2366</v>
      </c>
      <c r="D17" s="6">
        <v>2524</v>
      </c>
      <c r="E17" s="6">
        <v>3857</v>
      </c>
    </row>
    <row r="18" spans="1:5">
      <c r="A18" s="2" t="s">
        <v>86</v>
      </c>
      <c r="B18" s="6">
        <v>3470</v>
      </c>
      <c r="C18" s="6">
        <v>6151</v>
      </c>
      <c r="D18" s="6">
        <v>12511</v>
      </c>
      <c r="E18" s="6">
        <v>8902</v>
      </c>
    </row>
    <row r="19" spans="1:5" ht="30">
      <c r="A19" s="3" t="s">
        <v>87</v>
      </c>
      <c r="B19" s="4" t="s">
        <v>5</v>
      </c>
      <c r="C19" s="4" t="s">
        <v>5</v>
      </c>
      <c r="D19" s="4" t="s">
        <v>5</v>
      </c>
      <c r="E19" s="4" t="s">
        <v>5</v>
      </c>
    </row>
    <row r="20" spans="1:5" ht="30">
      <c r="A20" s="2" t="s">
        <v>88</v>
      </c>
      <c r="B20" s="6">
        <v>1046</v>
      </c>
      <c r="C20" s="4">
        <v>-490</v>
      </c>
      <c r="D20" s="4">
        <v>-42</v>
      </c>
      <c r="E20" s="6">
        <v>-1524</v>
      </c>
    </row>
    <row r="21" spans="1:5" ht="30">
      <c r="A21" s="2" t="s">
        <v>89</v>
      </c>
      <c r="B21" s="6">
        <v>1046</v>
      </c>
      <c r="C21" s="4">
        <v>-490</v>
      </c>
      <c r="D21" s="4">
        <v>-42</v>
      </c>
      <c r="E21" s="6">
        <v>-1524</v>
      </c>
    </row>
    <row r="22" spans="1:5">
      <c r="A22" s="2" t="s">
        <v>90</v>
      </c>
      <c r="B22" s="8">
        <v>4516</v>
      </c>
      <c r="C22" s="8">
        <v>5661</v>
      </c>
      <c r="D22" s="8">
        <v>12469</v>
      </c>
      <c r="E22" s="8">
        <v>73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763</v>
      </c>
      <c r="B1" s="7" t="s">
        <v>69</v>
      </c>
      <c r="C1" s="7"/>
      <c r="D1" s="7" t="s">
        <v>1</v>
      </c>
      <c r="E1" s="7"/>
    </row>
    <row r="2" spans="1:5" ht="30">
      <c r="A2" s="1" t="s">
        <v>25</v>
      </c>
      <c r="B2" s="1" t="s">
        <v>2</v>
      </c>
      <c r="C2" s="1" t="s">
        <v>70</v>
      </c>
      <c r="D2" s="1" t="s">
        <v>2</v>
      </c>
      <c r="E2" s="1" t="s">
        <v>70</v>
      </c>
    </row>
    <row r="3" spans="1:5" ht="30">
      <c r="A3" s="3" t="s">
        <v>764</v>
      </c>
      <c r="B3" s="4" t="s">
        <v>5</v>
      </c>
      <c r="C3" s="4" t="s">
        <v>5</v>
      </c>
      <c r="D3" s="4" t="s">
        <v>5</v>
      </c>
      <c r="E3" s="4" t="s">
        <v>5</v>
      </c>
    </row>
    <row r="4" spans="1:5">
      <c r="A4" s="2" t="s">
        <v>222</v>
      </c>
      <c r="B4" s="8">
        <v>4790</v>
      </c>
      <c r="C4" s="8">
        <v>3758</v>
      </c>
      <c r="D4" s="8">
        <v>4706</v>
      </c>
      <c r="E4" s="8">
        <v>4066</v>
      </c>
    </row>
    <row r="5" spans="1:5">
      <c r="A5" s="2" t="s">
        <v>765</v>
      </c>
      <c r="B5" s="6">
        <v>-1193</v>
      </c>
      <c r="C5" s="6">
        <v>-1092</v>
      </c>
      <c r="D5" s="6">
        <v>-3516</v>
      </c>
      <c r="E5" s="6">
        <v>-3507</v>
      </c>
    </row>
    <row r="6" spans="1:5">
      <c r="A6" s="2" t="s">
        <v>228</v>
      </c>
      <c r="B6" s="4">
        <v>0</v>
      </c>
      <c r="C6" s="4">
        <v>200</v>
      </c>
      <c r="D6" s="4">
        <v>0</v>
      </c>
      <c r="E6" s="4">
        <v>200</v>
      </c>
    </row>
    <row r="7" spans="1:5" ht="30">
      <c r="A7" s="2" t="s">
        <v>230</v>
      </c>
      <c r="B7" s="6">
        <v>1198</v>
      </c>
      <c r="C7" s="6">
        <v>1239</v>
      </c>
      <c r="D7" s="6">
        <v>3605</v>
      </c>
      <c r="E7" s="6">
        <v>3346</v>
      </c>
    </row>
    <row r="8" spans="1:5">
      <c r="A8" s="2" t="s">
        <v>231</v>
      </c>
      <c r="B8" s="8">
        <v>4795</v>
      </c>
      <c r="C8" s="8">
        <v>4105</v>
      </c>
      <c r="D8" s="8">
        <v>4795</v>
      </c>
      <c r="E8" s="8">
        <v>41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140625" customWidth="1"/>
  </cols>
  <sheetData>
    <row r="1" spans="1:5" ht="30">
      <c r="A1" s="1" t="s">
        <v>766</v>
      </c>
      <c r="B1" s="7" t="s">
        <v>2</v>
      </c>
      <c r="C1" s="7"/>
      <c r="D1" s="7" t="s">
        <v>26</v>
      </c>
      <c r="E1" s="7"/>
    </row>
    <row r="2" spans="1:5" ht="30">
      <c r="A2" s="1" t="s">
        <v>25</v>
      </c>
      <c r="B2" s="7"/>
      <c r="C2" s="7"/>
      <c r="D2" s="7"/>
      <c r="E2" s="7"/>
    </row>
    <row r="3" spans="1:5">
      <c r="A3" s="2" t="s">
        <v>236</v>
      </c>
      <c r="B3" s="4" t="s">
        <v>5</v>
      </c>
      <c r="C3" s="4"/>
      <c r="D3" s="4" t="s">
        <v>5</v>
      </c>
      <c r="E3" s="4"/>
    </row>
    <row r="4" spans="1:5">
      <c r="A4" s="3" t="s">
        <v>501</v>
      </c>
      <c r="B4" s="4" t="s">
        <v>5</v>
      </c>
      <c r="C4" s="4"/>
      <c r="D4" s="4" t="s">
        <v>5</v>
      </c>
      <c r="E4" s="4"/>
    </row>
    <row r="5" spans="1:5" ht="30">
      <c r="A5" s="2" t="s">
        <v>767</v>
      </c>
      <c r="B5" s="8">
        <v>32250</v>
      </c>
      <c r="C5" s="195" t="s">
        <v>768</v>
      </c>
      <c r="D5" s="8">
        <v>58844</v>
      </c>
      <c r="E5" s="195" t="s">
        <v>768</v>
      </c>
    </row>
    <row r="6" spans="1:5" ht="17.25">
      <c r="A6" s="2" t="s">
        <v>769</v>
      </c>
      <c r="B6" s="4">
        <v>284</v>
      </c>
      <c r="C6" s="195" t="s">
        <v>770</v>
      </c>
      <c r="D6" s="4">
        <v>249</v>
      </c>
      <c r="E6" s="195" t="s">
        <v>770</v>
      </c>
    </row>
    <row r="7" spans="1:5" ht="17.25">
      <c r="A7" s="2" t="s">
        <v>771</v>
      </c>
      <c r="B7" s="4">
        <v>493</v>
      </c>
      <c r="C7" s="195" t="s">
        <v>772</v>
      </c>
      <c r="D7" s="4">
        <v>444</v>
      </c>
      <c r="E7" s="195" t="s">
        <v>773</v>
      </c>
    </row>
    <row r="8" spans="1:5">
      <c r="A8" s="2" t="s">
        <v>249</v>
      </c>
      <c r="B8" s="6">
        <v>33027</v>
      </c>
      <c r="C8" s="4"/>
      <c r="D8" s="6">
        <v>59537</v>
      </c>
      <c r="E8" s="4"/>
    </row>
    <row r="9" spans="1:5">
      <c r="A9" s="3" t="s">
        <v>774</v>
      </c>
      <c r="B9" s="4" t="s">
        <v>5</v>
      </c>
      <c r="C9" s="4"/>
      <c r="D9" s="4" t="s">
        <v>5</v>
      </c>
      <c r="E9" s="4"/>
    </row>
    <row r="10" spans="1:5" ht="17.25">
      <c r="A10" s="2" t="s">
        <v>771</v>
      </c>
      <c r="B10" s="4">
        <v>308</v>
      </c>
      <c r="C10" s="195" t="s">
        <v>775</v>
      </c>
      <c r="D10" s="4">
        <v>236</v>
      </c>
      <c r="E10" s="195" t="s">
        <v>775</v>
      </c>
    </row>
    <row r="11" spans="1:5" ht="17.25">
      <c r="A11" s="2" t="s">
        <v>155</v>
      </c>
      <c r="B11" s="6">
        <v>4900</v>
      </c>
      <c r="C11" s="195" t="s">
        <v>776</v>
      </c>
      <c r="D11" s="4" t="s">
        <v>5</v>
      </c>
      <c r="E11" s="4"/>
    </row>
    <row r="12" spans="1:5">
      <c r="A12" s="2" t="s">
        <v>253</v>
      </c>
      <c r="B12" s="6">
        <v>5208</v>
      </c>
      <c r="C12" s="4"/>
      <c r="D12" s="4">
        <v>236</v>
      </c>
      <c r="E12" s="4"/>
    </row>
    <row r="13" spans="1:5" ht="30">
      <c r="A13" s="2" t="s">
        <v>777</v>
      </c>
      <c r="B13" s="4" t="s">
        <v>5</v>
      </c>
      <c r="C13" s="4"/>
      <c r="D13" s="4" t="s">
        <v>5</v>
      </c>
      <c r="E13" s="4"/>
    </row>
    <row r="14" spans="1:5">
      <c r="A14" s="3" t="s">
        <v>501</v>
      </c>
      <c r="B14" s="4" t="s">
        <v>5</v>
      </c>
      <c r="C14" s="4"/>
      <c r="D14" s="4" t="s">
        <v>5</v>
      </c>
      <c r="E14" s="4"/>
    </row>
    <row r="15" spans="1:5" ht="30">
      <c r="A15" s="2" t="s">
        <v>767</v>
      </c>
      <c r="B15" s="6">
        <v>32250</v>
      </c>
      <c r="C15" s="195" t="s">
        <v>768</v>
      </c>
      <c r="D15" s="6">
        <v>58844</v>
      </c>
      <c r="E15" s="195" t="s">
        <v>768</v>
      </c>
    </row>
    <row r="16" spans="1:5" ht="17.25">
      <c r="A16" s="2" t="s">
        <v>769</v>
      </c>
      <c r="B16" s="4">
        <v>284</v>
      </c>
      <c r="C16" s="195" t="s">
        <v>770</v>
      </c>
      <c r="D16" s="4">
        <v>249</v>
      </c>
      <c r="E16" s="195" t="s">
        <v>770</v>
      </c>
    </row>
    <row r="17" spans="1:5" ht="17.25">
      <c r="A17" s="2" t="s">
        <v>771</v>
      </c>
      <c r="B17" s="4">
        <v>0</v>
      </c>
      <c r="C17" s="195" t="s">
        <v>772</v>
      </c>
      <c r="D17" s="4">
        <v>0</v>
      </c>
      <c r="E17" s="195" t="s">
        <v>773</v>
      </c>
    </row>
    <row r="18" spans="1:5">
      <c r="A18" s="2" t="s">
        <v>249</v>
      </c>
      <c r="B18" s="6">
        <v>32534</v>
      </c>
      <c r="C18" s="4"/>
      <c r="D18" s="6">
        <v>59093</v>
      </c>
      <c r="E18" s="4"/>
    </row>
    <row r="19" spans="1:5">
      <c r="A19" s="3" t="s">
        <v>774</v>
      </c>
      <c r="B19" s="4" t="s">
        <v>5</v>
      </c>
      <c r="C19" s="4"/>
      <c r="D19" s="4" t="s">
        <v>5</v>
      </c>
      <c r="E19" s="4"/>
    </row>
    <row r="20" spans="1:5" ht="17.25">
      <c r="A20" s="2" t="s">
        <v>771</v>
      </c>
      <c r="B20" s="4">
        <v>0</v>
      </c>
      <c r="C20" s="195" t="s">
        <v>775</v>
      </c>
      <c r="D20" s="4">
        <v>0</v>
      </c>
      <c r="E20" s="195" t="s">
        <v>775</v>
      </c>
    </row>
    <row r="21" spans="1:5">
      <c r="A21" s="2" t="s">
        <v>253</v>
      </c>
      <c r="B21" s="4">
        <v>0</v>
      </c>
      <c r="C21" s="4"/>
      <c r="D21" s="4">
        <v>0</v>
      </c>
      <c r="E21" s="4"/>
    </row>
    <row r="22" spans="1:5" ht="30">
      <c r="A22" s="2" t="s">
        <v>778</v>
      </c>
      <c r="B22" s="4" t="s">
        <v>5</v>
      </c>
      <c r="C22" s="4"/>
      <c r="D22" s="4" t="s">
        <v>5</v>
      </c>
      <c r="E22" s="4"/>
    </row>
    <row r="23" spans="1:5">
      <c r="A23" s="3" t="s">
        <v>501</v>
      </c>
      <c r="B23" s="4" t="s">
        <v>5</v>
      </c>
      <c r="C23" s="4"/>
      <c r="D23" s="4" t="s">
        <v>5</v>
      </c>
      <c r="E23" s="4"/>
    </row>
    <row r="24" spans="1:5" ht="30">
      <c r="A24" s="2" t="s">
        <v>767</v>
      </c>
      <c r="B24" s="4">
        <v>0</v>
      </c>
      <c r="C24" s="195" t="s">
        <v>768</v>
      </c>
      <c r="D24" s="4">
        <v>0</v>
      </c>
      <c r="E24" s="195" t="s">
        <v>768</v>
      </c>
    </row>
    <row r="25" spans="1:5" ht="17.25">
      <c r="A25" s="2" t="s">
        <v>769</v>
      </c>
      <c r="B25" s="4">
        <v>0</v>
      </c>
      <c r="C25" s="195" t="s">
        <v>770</v>
      </c>
      <c r="D25" s="4">
        <v>0</v>
      </c>
      <c r="E25" s="195" t="s">
        <v>770</v>
      </c>
    </row>
    <row r="26" spans="1:5" ht="17.25">
      <c r="A26" s="2" t="s">
        <v>771</v>
      </c>
      <c r="B26" s="4">
        <v>493</v>
      </c>
      <c r="C26" s="195" t="s">
        <v>772</v>
      </c>
      <c r="D26" s="4">
        <v>444</v>
      </c>
      <c r="E26" s="195" t="s">
        <v>773</v>
      </c>
    </row>
    <row r="27" spans="1:5">
      <c r="A27" s="2" t="s">
        <v>249</v>
      </c>
      <c r="B27" s="4">
        <v>493</v>
      </c>
      <c r="C27" s="4"/>
      <c r="D27" s="4">
        <v>444</v>
      </c>
      <c r="E27" s="4"/>
    </row>
    <row r="28" spans="1:5">
      <c r="A28" s="3" t="s">
        <v>774</v>
      </c>
      <c r="B28" s="4" t="s">
        <v>5</v>
      </c>
      <c r="C28" s="4"/>
      <c r="D28" s="4" t="s">
        <v>5</v>
      </c>
      <c r="E28" s="4"/>
    </row>
    <row r="29" spans="1:5" ht="17.25">
      <c r="A29" s="2" t="s">
        <v>771</v>
      </c>
      <c r="B29" s="4">
        <v>308</v>
      </c>
      <c r="C29" s="195" t="s">
        <v>775</v>
      </c>
      <c r="D29" s="4">
        <v>236</v>
      </c>
      <c r="E29" s="195" t="s">
        <v>775</v>
      </c>
    </row>
    <row r="30" spans="1:5">
      <c r="A30" s="2" t="s">
        <v>253</v>
      </c>
      <c r="B30" s="4">
        <v>308</v>
      </c>
      <c r="C30" s="4"/>
      <c r="D30" s="4">
        <v>236</v>
      </c>
      <c r="E30" s="4"/>
    </row>
    <row r="31" spans="1:5" ht="30">
      <c r="A31" s="2" t="s">
        <v>779</v>
      </c>
      <c r="B31" s="4" t="s">
        <v>5</v>
      </c>
      <c r="C31" s="4"/>
      <c r="D31" s="4" t="s">
        <v>5</v>
      </c>
      <c r="E31" s="4"/>
    </row>
    <row r="32" spans="1:5">
      <c r="A32" s="3" t="s">
        <v>501</v>
      </c>
      <c r="B32" s="4" t="s">
        <v>5</v>
      </c>
      <c r="C32" s="4"/>
      <c r="D32" s="4" t="s">
        <v>5</v>
      </c>
      <c r="E32" s="4"/>
    </row>
    <row r="33" spans="1:5" ht="30">
      <c r="A33" s="2" t="s">
        <v>767</v>
      </c>
      <c r="B33" s="4">
        <v>0</v>
      </c>
      <c r="C33" s="195" t="s">
        <v>768</v>
      </c>
      <c r="D33" s="4">
        <v>0</v>
      </c>
      <c r="E33" s="195" t="s">
        <v>768</v>
      </c>
    </row>
    <row r="34" spans="1:5" ht="17.25">
      <c r="A34" s="2" t="s">
        <v>769</v>
      </c>
      <c r="B34" s="4">
        <v>0</v>
      </c>
      <c r="C34" s="195" t="s">
        <v>770</v>
      </c>
      <c r="D34" s="4">
        <v>0</v>
      </c>
      <c r="E34" s="195" t="s">
        <v>770</v>
      </c>
    </row>
    <row r="35" spans="1:5" ht="17.25">
      <c r="A35" s="2" t="s">
        <v>771</v>
      </c>
      <c r="B35" s="4">
        <v>0</v>
      </c>
      <c r="C35" s="195" t="s">
        <v>772</v>
      </c>
      <c r="D35" s="4">
        <v>0</v>
      </c>
      <c r="E35" s="195" t="s">
        <v>773</v>
      </c>
    </row>
    <row r="36" spans="1:5">
      <c r="A36" s="2" t="s">
        <v>249</v>
      </c>
      <c r="B36" s="4">
        <v>0</v>
      </c>
      <c r="C36" s="4"/>
      <c r="D36" s="4">
        <v>0</v>
      </c>
      <c r="E36" s="4"/>
    </row>
    <row r="37" spans="1:5">
      <c r="A37" s="3" t="s">
        <v>774</v>
      </c>
      <c r="B37" s="4" t="s">
        <v>5</v>
      </c>
      <c r="C37" s="4"/>
      <c r="D37" s="4" t="s">
        <v>5</v>
      </c>
      <c r="E37" s="4"/>
    </row>
    <row r="38" spans="1:5" ht="17.25">
      <c r="A38" s="2" t="s">
        <v>771</v>
      </c>
      <c r="B38" s="4">
        <v>0</v>
      </c>
      <c r="C38" s="195" t="s">
        <v>775</v>
      </c>
      <c r="D38" s="4">
        <v>0</v>
      </c>
      <c r="E38" s="195" t="s">
        <v>775</v>
      </c>
    </row>
    <row r="39" spans="1:5" ht="17.25">
      <c r="A39" s="2" t="s">
        <v>155</v>
      </c>
      <c r="B39" s="6">
        <v>4900</v>
      </c>
      <c r="C39" s="195" t="s">
        <v>776</v>
      </c>
      <c r="D39" s="4" t="s">
        <v>5</v>
      </c>
      <c r="E39" s="4"/>
    </row>
    <row r="40" spans="1:5">
      <c r="A40" s="2" t="s">
        <v>253</v>
      </c>
      <c r="B40" s="6">
        <v>4900</v>
      </c>
      <c r="C40" s="4"/>
      <c r="D40" s="4">
        <v>0</v>
      </c>
      <c r="E40" s="4"/>
    </row>
    <row r="41" spans="1:5" ht="45">
      <c r="A41" s="2" t="s">
        <v>780</v>
      </c>
      <c r="B41" s="4" t="s">
        <v>5</v>
      </c>
      <c r="C41" s="4"/>
      <c r="D41" s="4" t="s">
        <v>5</v>
      </c>
      <c r="E41" s="4"/>
    </row>
    <row r="42" spans="1:5" ht="45">
      <c r="A42" s="3" t="s">
        <v>781</v>
      </c>
      <c r="B42" s="4" t="s">
        <v>5</v>
      </c>
      <c r="C42" s="4"/>
      <c r="D42" s="4" t="s">
        <v>5</v>
      </c>
      <c r="E42" s="4"/>
    </row>
    <row r="43" spans="1:5">
      <c r="A43" s="2" t="s">
        <v>782</v>
      </c>
      <c r="B43" s="4">
        <v>376</v>
      </c>
      <c r="C43" s="4"/>
      <c r="D43" s="4" t="s">
        <v>5</v>
      </c>
      <c r="E43" s="4"/>
    </row>
    <row r="44" spans="1:5" ht="45">
      <c r="A44" s="2" t="s">
        <v>783</v>
      </c>
      <c r="B44" s="4" t="s">
        <v>5</v>
      </c>
      <c r="C44" s="4"/>
      <c r="D44" s="4" t="s">
        <v>5</v>
      </c>
      <c r="E44" s="4"/>
    </row>
    <row r="45" spans="1:5" ht="45">
      <c r="A45" s="3" t="s">
        <v>781</v>
      </c>
      <c r="B45" s="4" t="s">
        <v>5</v>
      </c>
      <c r="C45" s="4"/>
      <c r="D45" s="4" t="s">
        <v>5</v>
      </c>
      <c r="E45" s="4"/>
    </row>
    <row r="46" spans="1:5">
      <c r="A46" s="2" t="s">
        <v>782</v>
      </c>
      <c r="B46" s="8">
        <v>117</v>
      </c>
      <c r="C46" s="4"/>
      <c r="D46" s="4" t="s">
        <v>5</v>
      </c>
      <c r="E46" s="4"/>
    </row>
    <row r="47" spans="1:5">
      <c r="A47" s="78"/>
      <c r="B47" s="78"/>
      <c r="C47" s="78"/>
      <c r="D47" s="78"/>
      <c r="E47" s="78"/>
    </row>
    <row r="48" spans="1:5" ht="30" customHeight="1">
      <c r="A48" s="2" t="s">
        <v>768</v>
      </c>
      <c r="B48" s="14" t="s">
        <v>784</v>
      </c>
      <c r="C48" s="14"/>
      <c r="D48" s="14"/>
      <c r="E48" s="14"/>
    </row>
    <row r="49" spans="1:5" ht="15" customHeight="1">
      <c r="A49" s="2" t="s">
        <v>770</v>
      </c>
      <c r="B49" s="14" t="s">
        <v>785</v>
      </c>
      <c r="C49" s="14"/>
      <c r="D49" s="14"/>
      <c r="E49" s="14"/>
    </row>
    <row r="50" spans="1:5" ht="30" customHeight="1">
      <c r="A50" s="2" t="s">
        <v>772</v>
      </c>
      <c r="B50" s="14" t="s">
        <v>786</v>
      </c>
      <c r="C50" s="14"/>
      <c r="D50" s="14"/>
      <c r="E50" s="14"/>
    </row>
    <row r="51" spans="1:5" ht="30" customHeight="1">
      <c r="A51" s="2" t="s">
        <v>773</v>
      </c>
      <c r="B51" s="14" t="s">
        <v>787</v>
      </c>
      <c r="C51" s="14"/>
      <c r="D51" s="14"/>
      <c r="E51" s="14"/>
    </row>
    <row r="52" spans="1:5" ht="30" customHeight="1">
      <c r="A52" s="2" t="s">
        <v>775</v>
      </c>
      <c r="B52" s="14" t="s">
        <v>788</v>
      </c>
      <c r="C52" s="14"/>
      <c r="D52" s="14"/>
      <c r="E52" s="14"/>
    </row>
    <row r="53" spans="1:5" ht="30" customHeight="1">
      <c r="A53" s="2" t="s">
        <v>776</v>
      </c>
      <c r="B53" s="14" t="s">
        <v>789</v>
      </c>
      <c r="C53" s="14"/>
      <c r="D53" s="14"/>
      <c r="E53" s="14"/>
    </row>
  </sheetData>
  <mergeCells count="9">
    <mergeCell ref="B51:E51"/>
    <mergeCell ref="B52:E52"/>
    <mergeCell ref="B53:E53"/>
    <mergeCell ref="B1:C2"/>
    <mergeCell ref="D1:E2"/>
    <mergeCell ref="A47:E47"/>
    <mergeCell ref="B48:E48"/>
    <mergeCell ref="B49:E49"/>
    <mergeCell ref="B50:E5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5703125" bestFit="1" customWidth="1"/>
    <col min="3" max="3" width="24" bestFit="1" customWidth="1"/>
  </cols>
  <sheetData>
    <row r="1" spans="1:3" ht="30">
      <c r="A1" s="1" t="s">
        <v>790</v>
      </c>
      <c r="B1" s="1" t="s">
        <v>706</v>
      </c>
      <c r="C1" s="1" t="s">
        <v>1</v>
      </c>
    </row>
    <row r="2" spans="1:3">
      <c r="A2" s="1" t="s">
        <v>791</v>
      </c>
      <c r="B2" s="1" t="s">
        <v>707</v>
      </c>
      <c r="C2" s="1" t="s">
        <v>2</v>
      </c>
    </row>
    <row r="3" spans="1:3">
      <c r="A3" s="1"/>
      <c r="B3" s="1" t="s">
        <v>655</v>
      </c>
      <c r="C3" s="1" t="s">
        <v>792</v>
      </c>
    </row>
    <row r="4" spans="1:3">
      <c r="A4" s="1"/>
      <c r="B4" s="1"/>
      <c r="C4" s="1" t="s">
        <v>793</v>
      </c>
    </row>
    <row r="5" spans="1:3">
      <c r="A5" s="3" t="s">
        <v>262</v>
      </c>
      <c r="B5" s="4" t="s">
        <v>5</v>
      </c>
      <c r="C5" s="4" t="s">
        <v>5</v>
      </c>
    </row>
    <row r="6" spans="1:3">
      <c r="A6" s="2" t="s">
        <v>710</v>
      </c>
      <c r="B6" s="8">
        <v>10</v>
      </c>
      <c r="C6" s="4" t="s">
        <v>5</v>
      </c>
    </row>
    <row r="7" spans="1:3" ht="30">
      <c r="A7" s="2" t="s">
        <v>711</v>
      </c>
      <c r="B7" s="4" t="s">
        <v>712</v>
      </c>
      <c r="C7" s="4" t="s">
        <v>5</v>
      </c>
    </row>
    <row r="8" spans="1:3">
      <c r="A8" s="2" t="s">
        <v>794</v>
      </c>
      <c r="B8" s="4" t="s">
        <v>5</v>
      </c>
      <c r="C8" s="196">
        <v>0.140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95</v>
      </c>
      <c r="B1" s="1" t="s">
        <v>1</v>
      </c>
    </row>
    <row r="2" spans="1:2" ht="30">
      <c r="A2" s="1" t="s">
        <v>25</v>
      </c>
      <c r="B2" s="1" t="s">
        <v>2</v>
      </c>
    </row>
    <row r="3" spans="1:2">
      <c r="A3" s="2" t="s">
        <v>796</v>
      </c>
      <c r="B3" s="4" t="s">
        <v>5</v>
      </c>
    </row>
    <row r="4" spans="1:2" ht="60">
      <c r="A4" s="3" t="s">
        <v>797</v>
      </c>
      <c r="B4" s="4" t="s">
        <v>5</v>
      </c>
    </row>
    <row r="5" spans="1:2">
      <c r="A5" s="2" t="s">
        <v>207</v>
      </c>
      <c r="B5" s="8">
        <v>0</v>
      </c>
    </row>
    <row r="6" spans="1:2" ht="30">
      <c r="A6" s="2" t="s">
        <v>798</v>
      </c>
      <c r="B6" s="6">
        <v>4300</v>
      </c>
    </row>
    <row r="7" spans="1:2" ht="30">
      <c r="A7" s="2" t="s">
        <v>267</v>
      </c>
      <c r="B7" s="4">
        <v>600</v>
      </c>
    </row>
    <row r="8" spans="1:2">
      <c r="A8" s="2" t="s">
        <v>214</v>
      </c>
      <c r="B8" s="8">
        <v>49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799</v>
      </c>
      <c r="B1" s="7" t="s">
        <v>2</v>
      </c>
      <c r="C1" s="7" t="s">
        <v>26</v>
      </c>
    </row>
    <row r="2" spans="1:3">
      <c r="A2" s="1" t="s">
        <v>791</v>
      </c>
      <c r="B2" s="7"/>
      <c r="C2" s="7"/>
    </row>
    <row r="3" spans="1:3" ht="30">
      <c r="A3" s="2" t="s">
        <v>800</v>
      </c>
      <c r="B3" s="4" t="s">
        <v>5</v>
      </c>
      <c r="C3" s="4" t="s">
        <v>5</v>
      </c>
    </row>
    <row r="4" spans="1:3">
      <c r="A4" s="3" t="s">
        <v>271</v>
      </c>
      <c r="B4" s="4" t="s">
        <v>5</v>
      </c>
      <c r="C4" s="4" t="s">
        <v>5</v>
      </c>
    </row>
    <row r="5" spans="1:3">
      <c r="A5" s="2" t="s">
        <v>801</v>
      </c>
      <c r="B5" s="9">
        <v>527.79999999999995</v>
      </c>
      <c r="C5" s="9">
        <v>365.7</v>
      </c>
    </row>
    <row r="6" spans="1:3">
      <c r="A6" s="2" t="s">
        <v>802</v>
      </c>
      <c r="B6" s="4" t="s">
        <v>5</v>
      </c>
      <c r="C6" s="4" t="s">
        <v>5</v>
      </c>
    </row>
    <row r="7" spans="1:3">
      <c r="A7" s="3" t="s">
        <v>271</v>
      </c>
      <c r="B7" s="4" t="s">
        <v>5</v>
      </c>
      <c r="C7" s="4" t="s">
        <v>5</v>
      </c>
    </row>
    <row r="8" spans="1:3">
      <c r="A8" s="2" t="s">
        <v>803</v>
      </c>
      <c r="B8" s="9">
        <v>518.4</v>
      </c>
      <c r="C8" s="9">
        <v>35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804</v>
      </c>
      <c r="B1" s="7" t="s">
        <v>2</v>
      </c>
      <c r="C1" s="7" t="s">
        <v>26</v>
      </c>
    </row>
    <row r="2" spans="1:3" ht="30">
      <c r="A2" s="1" t="s">
        <v>25</v>
      </c>
      <c r="B2" s="7"/>
      <c r="C2" s="7"/>
    </row>
    <row r="3" spans="1:3">
      <c r="A3" s="3" t="s">
        <v>805</v>
      </c>
      <c r="B3" s="4" t="s">
        <v>5</v>
      </c>
      <c r="C3" s="4" t="s">
        <v>5</v>
      </c>
    </row>
    <row r="4" spans="1:3">
      <c r="A4" s="2" t="s">
        <v>271</v>
      </c>
      <c r="B4" s="8">
        <v>518444</v>
      </c>
      <c r="C4" s="8">
        <v>358733</v>
      </c>
    </row>
    <row r="5" spans="1:3">
      <c r="A5" s="2" t="s">
        <v>42</v>
      </c>
      <c r="B5" s="6">
        <v>3100</v>
      </c>
      <c r="C5" s="6">
        <v>5500</v>
      </c>
    </row>
    <row r="6" spans="1:3">
      <c r="A6" s="2" t="s">
        <v>806</v>
      </c>
      <c r="B6" s="6">
        <v>515344</v>
      </c>
      <c r="C6" s="6">
        <v>353233</v>
      </c>
    </row>
    <row r="7" spans="1:3">
      <c r="A7" s="2" t="s">
        <v>807</v>
      </c>
      <c r="B7" s="4" t="s">
        <v>5</v>
      </c>
      <c r="C7" s="4" t="s">
        <v>5</v>
      </c>
    </row>
    <row r="8" spans="1:3">
      <c r="A8" s="3" t="s">
        <v>805</v>
      </c>
      <c r="B8" s="4" t="s">
        <v>5</v>
      </c>
      <c r="C8" s="4" t="s">
        <v>5</v>
      </c>
    </row>
    <row r="9" spans="1:3">
      <c r="A9" s="2" t="s">
        <v>808</v>
      </c>
      <c r="B9" s="6">
        <v>2992</v>
      </c>
      <c r="C9" s="6">
        <v>3848</v>
      </c>
    </row>
    <row r="10" spans="1:3" ht="30">
      <c r="A10" s="2" t="s">
        <v>809</v>
      </c>
      <c r="B10" s="4" t="s">
        <v>5</v>
      </c>
      <c r="C10" s="4" t="s">
        <v>5</v>
      </c>
    </row>
    <row r="11" spans="1:3">
      <c r="A11" s="3" t="s">
        <v>805</v>
      </c>
      <c r="B11" s="4" t="s">
        <v>5</v>
      </c>
      <c r="C11" s="4" t="s">
        <v>5</v>
      </c>
    </row>
    <row r="12" spans="1:3" ht="30">
      <c r="A12" s="2" t="s">
        <v>810</v>
      </c>
      <c r="B12" s="6">
        <v>308474</v>
      </c>
      <c r="C12" s="6">
        <v>143733</v>
      </c>
    </row>
    <row r="13" spans="1:3">
      <c r="A13" s="2" t="s">
        <v>811</v>
      </c>
      <c r="B13" s="4">
        <v>751</v>
      </c>
      <c r="C13" s="4">
        <v>442</v>
      </c>
    </row>
    <row r="14" spans="1:3">
      <c r="A14" s="2" t="s">
        <v>812</v>
      </c>
      <c r="B14" s="4" t="s">
        <v>5</v>
      </c>
      <c r="C14" s="4" t="s">
        <v>5</v>
      </c>
    </row>
    <row r="15" spans="1:3">
      <c r="A15" s="3" t="s">
        <v>805</v>
      </c>
      <c r="B15" s="4" t="s">
        <v>5</v>
      </c>
      <c r="C15" s="4" t="s">
        <v>5</v>
      </c>
    </row>
    <row r="16" spans="1:3" ht="30">
      <c r="A16" s="2" t="s">
        <v>813</v>
      </c>
      <c r="B16" s="6">
        <v>209970</v>
      </c>
      <c r="C16" s="6">
        <v>215000</v>
      </c>
    </row>
    <row r="17" spans="1:3">
      <c r="A17" s="2" t="s">
        <v>811</v>
      </c>
      <c r="B17" s="8">
        <v>5030</v>
      </c>
      <c r="C17"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3" width="15.42578125" bestFit="1" customWidth="1"/>
    <col min="4" max="4" width="12.42578125" bestFit="1" customWidth="1"/>
    <col min="5" max="6" width="15" bestFit="1" customWidth="1"/>
    <col min="7" max="7" width="36.5703125" bestFit="1" customWidth="1"/>
    <col min="8" max="9" width="27.7109375" bestFit="1" customWidth="1"/>
    <col min="10" max="13" width="36.5703125" bestFit="1" customWidth="1"/>
    <col min="14" max="15" width="36.28515625" bestFit="1" customWidth="1"/>
    <col min="16" max="17" width="27.7109375" bestFit="1" customWidth="1"/>
    <col min="18" max="20" width="36.5703125" bestFit="1" customWidth="1"/>
    <col min="21" max="22" width="27.7109375" bestFit="1" customWidth="1"/>
    <col min="23" max="28" width="36.5703125" bestFit="1" customWidth="1"/>
    <col min="29" max="30" width="26.7109375" bestFit="1" customWidth="1"/>
  </cols>
  <sheetData>
    <row r="1" spans="1:30" ht="15" customHeight="1">
      <c r="A1" s="7" t="s">
        <v>814</v>
      </c>
      <c r="B1" s="1" t="s">
        <v>69</v>
      </c>
      <c r="C1" s="1" t="s">
        <v>1</v>
      </c>
      <c r="D1" s="1"/>
      <c r="E1" s="1"/>
      <c r="F1" s="1"/>
      <c r="G1" s="7" t="s">
        <v>706</v>
      </c>
      <c r="H1" s="7"/>
      <c r="I1" s="7"/>
      <c r="J1" s="7"/>
      <c r="K1" s="7"/>
      <c r="L1" s="7"/>
      <c r="M1" s="7"/>
      <c r="N1" s="7"/>
      <c r="O1" s="7"/>
      <c r="P1" s="7"/>
      <c r="Q1" s="7"/>
      <c r="R1" s="7"/>
      <c r="S1" s="7"/>
      <c r="T1" s="7"/>
      <c r="U1" s="7"/>
      <c r="V1" s="7"/>
      <c r="W1" s="7"/>
      <c r="X1" s="7"/>
      <c r="Y1" s="7"/>
      <c r="Z1" s="7"/>
      <c r="AA1" s="7"/>
      <c r="AB1" s="7"/>
      <c r="AC1" s="7"/>
      <c r="AD1" s="1" t="s">
        <v>69</v>
      </c>
    </row>
    <row r="2" spans="1:30">
      <c r="A2" s="7"/>
      <c r="B2" s="7" t="s">
        <v>2</v>
      </c>
      <c r="C2" s="1" t="s">
        <v>2</v>
      </c>
      <c r="D2" s="1" t="s">
        <v>816</v>
      </c>
      <c r="E2" s="1" t="s">
        <v>2</v>
      </c>
      <c r="F2" s="1" t="s">
        <v>26</v>
      </c>
      <c r="G2" s="1" t="s">
        <v>816</v>
      </c>
      <c r="H2" s="1" t="s">
        <v>816</v>
      </c>
      <c r="I2" s="1" t="s">
        <v>816</v>
      </c>
      <c r="J2" s="1" t="s">
        <v>816</v>
      </c>
      <c r="K2" s="1" t="s">
        <v>816</v>
      </c>
      <c r="L2" s="1" t="s">
        <v>816</v>
      </c>
      <c r="M2" s="1" t="s">
        <v>816</v>
      </c>
      <c r="N2" s="1" t="s">
        <v>816</v>
      </c>
      <c r="O2" s="1" t="s">
        <v>816</v>
      </c>
      <c r="P2" s="1" t="s">
        <v>816</v>
      </c>
      <c r="Q2" s="1" t="s">
        <v>816</v>
      </c>
      <c r="R2" s="1" t="s">
        <v>816</v>
      </c>
      <c r="S2" s="1" t="s">
        <v>816</v>
      </c>
      <c r="T2" s="1" t="s">
        <v>816</v>
      </c>
      <c r="U2" s="1" t="s">
        <v>816</v>
      </c>
      <c r="V2" s="1" t="s">
        <v>816</v>
      </c>
      <c r="W2" s="1" t="s">
        <v>816</v>
      </c>
      <c r="X2" s="1" t="s">
        <v>816</v>
      </c>
      <c r="Y2" s="1" t="s">
        <v>816</v>
      </c>
      <c r="Z2" s="1" t="s">
        <v>816</v>
      </c>
      <c r="AA2" s="1" t="s">
        <v>816</v>
      </c>
      <c r="AB2" s="1" t="s">
        <v>816</v>
      </c>
      <c r="AC2" s="1" t="s">
        <v>816</v>
      </c>
      <c r="AD2" s="1" t="s">
        <v>2</v>
      </c>
    </row>
    <row r="3" spans="1:30">
      <c r="A3" s="7"/>
      <c r="B3" s="7"/>
      <c r="C3" s="1" t="s">
        <v>815</v>
      </c>
      <c r="D3" s="1" t="s">
        <v>815</v>
      </c>
      <c r="E3" s="1" t="s">
        <v>802</v>
      </c>
      <c r="F3" s="1" t="s">
        <v>802</v>
      </c>
      <c r="G3" s="1" t="s">
        <v>818</v>
      </c>
      <c r="H3" s="1" t="s">
        <v>818</v>
      </c>
      <c r="I3" s="1" t="s">
        <v>818</v>
      </c>
      <c r="J3" s="1" t="s">
        <v>818</v>
      </c>
      <c r="K3" s="1" t="s">
        <v>818</v>
      </c>
      <c r="L3" s="1" t="s">
        <v>818</v>
      </c>
      <c r="M3" s="1" t="s">
        <v>818</v>
      </c>
      <c r="N3" s="1" t="s">
        <v>818</v>
      </c>
      <c r="O3" s="1" t="s">
        <v>818</v>
      </c>
      <c r="P3" s="1" t="s">
        <v>818</v>
      </c>
      <c r="Q3" s="1" t="s">
        <v>818</v>
      </c>
      <c r="R3" s="1" t="s">
        <v>818</v>
      </c>
      <c r="S3" s="1" t="s">
        <v>818</v>
      </c>
      <c r="T3" s="1" t="s">
        <v>818</v>
      </c>
      <c r="U3" s="1" t="s">
        <v>818</v>
      </c>
      <c r="V3" s="1" t="s">
        <v>818</v>
      </c>
      <c r="W3" s="1" t="s">
        <v>818</v>
      </c>
      <c r="X3" s="1" t="s">
        <v>818</v>
      </c>
      <c r="Y3" s="1" t="s">
        <v>818</v>
      </c>
      <c r="Z3" s="1" t="s">
        <v>818</v>
      </c>
      <c r="AA3" s="1" t="s">
        <v>818</v>
      </c>
      <c r="AB3" s="1" t="s">
        <v>818</v>
      </c>
      <c r="AC3" s="1" t="s">
        <v>831</v>
      </c>
      <c r="AD3" s="1" t="s">
        <v>831</v>
      </c>
    </row>
    <row r="4" spans="1:30" ht="45">
      <c r="A4" s="7"/>
      <c r="B4" s="7"/>
      <c r="C4" s="1"/>
      <c r="D4" s="1"/>
      <c r="E4" s="1" t="s">
        <v>817</v>
      </c>
      <c r="F4" s="1" t="s">
        <v>817</v>
      </c>
      <c r="G4" s="1" t="s">
        <v>817</v>
      </c>
      <c r="H4" s="1" t="s">
        <v>817</v>
      </c>
      <c r="I4" s="1" t="s">
        <v>817</v>
      </c>
      <c r="J4" s="1" t="s">
        <v>821</v>
      </c>
      <c r="K4" s="1" t="s">
        <v>821</v>
      </c>
      <c r="L4" s="1" t="s">
        <v>822</v>
      </c>
      <c r="M4" s="1" t="s">
        <v>822</v>
      </c>
      <c r="N4" s="1" t="s">
        <v>823</v>
      </c>
      <c r="O4" s="1" t="s">
        <v>823</v>
      </c>
      <c r="P4" s="1" t="s">
        <v>824</v>
      </c>
      <c r="Q4" s="1" t="s">
        <v>824</v>
      </c>
      <c r="R4" s="1" t="s">
        <v>825</v>
      </c>
      <c r="S4" s="1" t="s">
        <v>825</v>
      </c>
      <c r="T4" s="1" t="s">
        <v>825</v>
      </c>
      <c r="U4" s="1" t="s">
        <v>826</v>
      </c>
      <c r="V4" s="1" t="s">
        <v>827</v>
      </c>
      <c r="W4" s="1" t="s">
        <v>828</v>
      </c>
      <c r="X4" s="1" t="s">
        <v>828</v>
      </c>
      <c r="Y4" s="1" t="s">
        <v>828</v>
      </c>
      <c r="Z4" s="1" t="s">
        <v>830</v>
      </c>
      <c r="AA4" s="1" t="s">
        <v>830</v>
      </c>
      <c r="AB4" s="1" t="s">
        <v>830</v>
      </c>
      <c r="AC4" s="1" t="s">
        <v>817</v>
      </c>
      <c r="AD4" s="1" t="s">
        <v>817</v>
      </c>
    </row>
    <row r="5" spans="1:30" ht="30">
      <c r="A5" s="7"/>
      <c r="B5" s="7"/>
      <c r="C5" s="1"/>
      <c r="D5" s="1"/>
      <c r="E5" s="1"/>
      <c r="F5" s="1"/>
      <c r="G5" s="1"/>
      <c r="H5" s="1" t="s">
        <v>819</v>
      </c>
      <c r="I5" s="1" t="s">
        <v>820</v>
      </c>
      <c r="J5" s="1" t="s">
        <v>817</v>
      </c>
      <c r="K5" s="1" t="s">
        <v>817</v>
      </c>
      <c r="L5" s="1" t="s">
        <v>817</v>
      </c>
      <c r="M5" s="1" t="s">
        <v>817</v>
      </c>
      <c r="N5" s="1" t="s">
        <v>817</v>
      </c>
      <c r="O5" s="1" t="s">
        <v>817</v>
      </c>
      <c r="P5" s="1" t="s">
        <v>817</v>
      </c>
      <c r="Q5" s="1" t="s">
        <v>817</v>
      </c>
      <c r="R5" s="1" t="s">
        <v>817</v>
      </c>
      <c r="S5" s="1" t="s">
        <v>823</v>
      </c>
      <c r="T5" s="1" t="s">
        <v>817</v>
      </c>
      <c r="U5" s="1" t="s">
        <v>824</v>
      </c>
      <c r="V5" s="1" t="s">
        <v>824</v>
      </c>
      <c r="W5" s="1" t="s">
        <v>829</v>
      </c>
      <c r="X5" s="1" t="s">
        <v>829</v>
      </c>
      <c r="Y5" s="1" t="s">
        <v>829</v>
      </c>
      <c r="Z5" s="1" t="s">
        <v>829</v>
      </c>
      <c r="AA5" s="1" t="s">
        <v>829</v>
      </c>
      <c r="AB5" s="1" t="s">
        <v>829</v>
      </c>
      <c r="AC5" s="1"/>
      <c r="AD5" s="1"/>
    </row>
    <row r="6" spans="1:30">
      <c r="A6" s="7"/>
      <c r="B6" s="7"/>
      <c r="C6" s="1"/>
      <c r="D6" s="1"/>
      <c r="E6" s="1"/>
      <c r="F6" s="1"/>
      <c r="G6" s="1"/>
      <c r="H6" s="1"/>
      <c r="I6" s="1"/>
      <c r="J6" s="1" t="s">
        <v>819</v>
      </c>
      <c r="K6" s="1" t="s">
        <v>820</v>
      </c>
      <c r="L6" s="1" t="s">
        <v>819</v>
      </c>
      <c r="M6" s="1" t="s">
        <v>820</v>
      </c>
      <c r="N6" s="1"/>
      <c r="O6" s="1" t="s">
        <v>819</v>
      </c>
      <c r="P6" s="1"/>
      <c r="Q6" s="1" t="s">
        <v>819</v>
      </c>
      <c r="R6" s="1" t="s">
        <v>820</v>
      </c>
      <c r="S6" s="1" t="s">
        <v>817</v>
      </c>
      <c r="T6" s="1" t="s">
        <v>820</v>
      </c>
      <c r="U6" s="1" t="s">
        <v>817</v>
      </c>
      <c r="V6" s="1" t="s">
        <v>817</v>
      </c>
      <c r="W6" s="1" t="s">
        <v>823</v>
      </c>
      <c r="X6" s="1" t="s">
        <v>824</v>
      </c>
      <c r="Y6" s="1" t="s">
        <v>817</v>
      </c>
      <c r="Z6" s="1" t="s">
        <v>823</v>
      </c>
      <c r="AA6" s="1" t="s">
        <v>824</v>
      </c>
      <c r="AB6" s="1" t="s">
        <v>817</v>
      </c>
      <c r="AC6" s="1"/>
      <c r="AD6" s="1"/>
    </row>
    <row r="7" spans="1:30">
      <c r="A7" s="7"/>
      <c r="B7" s="7"/>
      <c r="C7" s="1"/>
      <c r="D7" s="1"/>
      <c r="E7" s="1"/>
      <c r="F7" s="1"/>
      <c r="G7" s="1"/>
      <c r="H7" s="1"/>
      <c r="I7" s="1"/>
      <c r="J7" s="1"/>
      <c r="K7" s="1"/>
      <c r="L7" s="1"/>
      <c r="M7" s="1"/>
      <c r="N7" s="1"/>
      <c r="O7" s="1"/>
      <c r="P7" s="1"/>
      <c r="Q7" s="1"/>
      <c r="R7" s="1"/>
      <c r="S7" s="1" t="s">
        <v>820</v>
      </c>
      <c r="T7" s="1"/>
      <c r="U7" s="1"/>
      <c r="V7" s="1"/>
      <c r="W7" s="1" t="s">
        <v>817</v>
      </c>
      <c r="X7" s="1" t="s">
        <v>817</v>
      </c>
      <c r="Y7" s="1" t="s">
        <v>820</v>
      </c>
      <c r="Z7" s="1" t="s">
        <v>817</v>
      </c>
      <c r="AA7" s="1" t="s">
        <v>817</v>
      </c>
      <c r="AB7" s="1" t="s">
        <v>820</v>
      </c>
      <c r="AC7" s="1"/>
      <c r="AD7" s="1"/>
    </row>
    <row r="8" spans="1:30">
      <c r="A8" s="7"/>
      <c r="B8" s="7"/>
      <c r="C8" s="1"/>
      <c r="D8" s="1"/>
      <c r="E8" s="1"/>
      <c r="F8" s="1"/>
      <c r="G8" s="1"/>
      <c r="H8" s="1"/>
      <c r="I8" s="1"/>
      <c r="J8" s="1"/>
      <c r="K8" s="1"/>
      <c r="L8" s="1"/>
      <c r="M8" s="1"/>
      <c r="N8" s="1"/>
      <c r="O8" s="1"/>
      <c r="P8" s="1"/>
      <c r="Q8" s="1"/>
      <c r="R8" s="1"/>
      <c r="S8" s="1"/>
      <c r="T8" s="1"/>
      <c r="U8" s="1"/>
      <c r="V8" s="1"/>
      <c r="W8" s="1" t="s">
        <v>820</v>
      </c>
      <c r="X8" s="1" t="s">
        <v>820</v>
      </c>
      <c r="Y8" s="1"/>
      <c r="Z8" s="1" t="s">
        <v>820</v>
      </c>
      <c r="AA8" s="1" t="s">
        <v>820</v>
      </c>
      <c r="AB8" s="1"/>
      <c r="AC8" s="1"/>
      <c r="AD8" s="1"/>
    </row>
    <row r="9" spans="1:30">
      <c r="A9" s="3" t="s">
        <v>8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832</v>
      </c>
      <c r="B10" s="8">
        <v>17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8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3800000</v>
      </c>
    </row>
    <row r="12" spans="1:30">
      <c r="A12" s="2" t="s">
        <v>834</v>
      </c>
      <c r="B12" s="4" t="s">
        <v>5</v>
      </c>
      <c r="C12" s="6">
        <v>8000000</v>
      </c>
      <c r="D12" s="4" t="s">
        <v>5</v>
      </c>
      <c r="E12" s="4" t="s">
        <v>5</v>
      </c>
      <c r="F12" s="4" t="s">
        <v>5</v>
      </c>
      <c r="G12" s="6">
        <v>87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835</v>
      </c>
      <c r="B13" s="4" t="s">
        <v>5</v>
      </c>
      <c r="C13" s="4" t="s">
        <v>5</v>
      </c>
      <c r="D13" s="4" t="s">
        <v>5</v>
      </c>
      <c r="E13" s="4" t="s">
        <v>5</v>
      </c>
      <c r="F13" s="4" t="s">
        <v>5</v>
      </c>
      <c r="G13" s="4" t="s">
        <v>5</v>
      </c>
      <c r="H13" s="4" t="s">
        <v>5</v>
      </c>
      <c r="I13" s="4" t="s">
        <v>5</v>
      </c>
      <c r="J13" s="4" t="s">
        <v>5</v>
      </c>
      <c r="K13" s="4" t="s">
        <v>5</v>
      </c>
      <c r="L13" s="4" t="s">
        <v>5</v>
      </c>
      <c r="M13" s="4" t="s">
        <v>5</v>
      </c>
      <c r="N13" s="4" t="s">
        <v>5</v>
      </c>
      <c r="O13" s="196">
        <v>3.2500000000000001E-2</v>
      </c>
      <c r="P13" s="4" t="s">
        <v>5</v>
      </c>
      <c r="Q13" s="196">
        <v>2.2499999999999999E-2</v>
      </c>
      <c r="R13" s="196">
        <v>2.2499999999999999E-2</v>
      </c>
      <c r="S13" s="196">
        <v>3.2500000000000001E-2</v>
      </c>
      <c r="T13" s="4" t="s">
        <v>5</v>
      </c>
      <c r="U13" s="196">
        <v>5.0000000000000001E-3</v>
      </c>
      <c r="V13" s="196">
        <v>0.01</v>
      </c>
      <c r="W13" s="196">
        <v>3.2500000000000001E-2</v>
      </c>
      <c r="X13" s="196">
        <v>2.2499999999999999E-2</v>
      </c>
      <c r="Y13" s="4" t="s">
        <v>5</v>
      </c>
      <c r="Z13" s="196">
        <v>0.03</v>
      </c>
      <c r="AA13" s="196">
        <v>0.02</v>
      </c>
      <c r="AB13" s="4" t="s">
        <v>5</v>
      </c>
      <c r="AC13" s="4" t="s">
        <v>5</v>
      </c>
      <c r="AD13" s="4" t="s">
        <v>5</v>
      </c>
    </row>
    <row r="14" spans="1:30" ht="45">
      <c r="A14" s="2" t="s">
        <v>836</v>
      </c>
      <c r="B14" s="4" t="s">
        <v>5</v>
      </c>
      <c r="C14" s="4" t="s">
        <v>5</v>
      </c>
      <c r="D14" s="4" t="s">
        <v>5</v>
      </c>
      <c r="E14" s="4" t="s">
        <v>5</v>
      </c>
      <c r="F14" s="4" t="s">
        <v>5</v>
      </c>
      <c r="G14" s="4" t="s">
        <v>837</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8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96">
        <v>5.0000000000000001E-3</v>
      </c>
      <c r="U15" s="4" t="s">
        <v>5</v>
      </c>
      <c r="V15" s="4" t="s">
        <v>5</v>
      </c>
      <c r="W15" s="4" t="s">
        <v>5</v>
      </c>
      <c r="X15" s="4" t="s">
        <v>5</v>
      </c>
      <c r="Y15" s="196">
        <v>5.0000000000000001E-3</v>
      </c>
      <c r="Z15" s="4" t="s">
        <v>5</v>
      </c>
      <c r="AA15" s="4" t="s">
        <v>5</v>
      </c>
      <c r="AB15" s="196">
        <v>3.8E-3</v>
      </c>
      <c r="AC15" s="4" t="s">
        <v>5</v>
      </c>
      <c r="AD15" s="4" t="s">
        <v>5</v>
      </c>
    </row>
    <row r="16" spans="1:30" ht="45">
      <c r="A16" s="2" t="s">
        <v>839</v>
      </c>
      <c r="B16" s="4" t="s">
        <v>5</v>
      </c>
      <c r="C16" s="4" t="s">
        <v>5</v>
      </c>
      <c r="D16" s="4" t="s">
        <v>5</v>
      </c>
      <c r="E16" s="4" t="s">
        <v>5</v>
      </c>
      <c r="F16" s="4" t="s">
        <v>5</v>
      </c>
      <c r="G16" s="4" t="s">
        <v>5</v>
      </c>
      <c r="H16" s="196">
        <v>0.01</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c r="A17" s="2" t="s">
        <v>840</v>
      </c>
      <c r="B17" s="4" t="s">
        <v>5</v>
      </c>
      <c r="C17" s="4" t="s">
        <v>5</v>
      </c>
      <c r="D17" s="4" t="s">
        <v>5</v>
      </c>
      <c r="E17" s="4" t="s">
        <v>5</v>
      </c>
      <c r="F17" s="4" t="s">
        <v>5</v>
      </c>
      <c r="G17" s="4" t="s">
        <v>5</v>
      </c>
      <c r="H17" s="4" t="s">
        <v>841</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842</v>
      </c>
      <c r="B18" s="4" t="s">
        <v>5</v>
      </c>
      <c r="C18" s="4" t="s">
        <v>5</v>
      </c>
      <c r="D18" s="4" t="s">
        <v>5</v>
      </c>
      <c r="E18" s="4" t="s">
        <v>5</v>
      </c>
      <c r="F18" s="4" t="s">
        <v>5</v>
      </c>
      <c r="G18" s="4" t="s">
        <v>5</v>
      </c>
      <c r="H18" s="6">
        <v>310000000</v>
      </c>
      <c r="I18" s="6">
        <v>30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843</v>
      </c>
      <c r="B19" s="4" t="s">
        <v>5</v>
      </c>
      <c r="C19" s="4" t="s">
        <v>5</v>
      </c>
      <c r="D19" s="4" t="s">
        <v>5</v>
      </c>
      <c r="E19" s="4" t="s">
        <v>5</v>
      </c>
      <c r="F19" s="4" t="s">
        <v>5</v>
      </c>
      <c r="G19" s="4" t="s">
        <v>5</v>
      </c>
      <c r="H19" s="6">
        <v>310000000</v>
      </c>
      <c r="I19" s="4">
        <v>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808</v>
      </c>
      <c r="B20" s="4" t="s">
        <v>5</v>
      </c>
      <c r="C20" s="4" t="s">
        <v>5</v>
      </c>
      <c r="D20" s="4" t="s">
        <v>5</v>
      </c>
      <c r="E20" s="6">
        <v>2992000</v>
      </c>
      <c r="F20" s="6">
        <v>3848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844</v>
      </c>
      <c r="B21" s="4" t="s">
        <v>5</v>
      </c>
      <c r="C21" s="4" t="s">
        <v>5</v>
      </c>
      <c r="D21" s="4" t="s">
        <v>5</v>
      </c>
      <c r="E21" s="4" t="s">
        <v>5</v>
      </c>
      <c r="F21" s="4" t="s">
        <v>5</v>
      </c>
      <c r="G21" s="4" t="s">
        <v>5</v>
      </c>
      <c r="H21" s="4" t="s">
        <v>5</v>
      </c>
      <c r="I21" s="4" t="s">
        <v>5</v>
      </c>
      <c r="J21" s="4" t="s">
        <v>5</v>
      </c>
      <c r="K21" s="4" t="s">
        <v>5</v>
      </c>
      <c r="L21" s="4" t="s">
        <v>5</v>
      </c>
      <c r="M21" s="4" t="s">
        <v>5</v>
      </c>
      <c r="N21" s="4" t="s">
        <v>845</v>
      </c>
      <c r="O21" s="4" t="s">
        <v>5</v>
      </c>
      <c r="P21" s="4" t="s">
        <v>846</v>
      </c>
      <c r="Q21" s="4" t="s">
        <v>5</v>
      </c>
      <c r="R21" s="4" t="s">
        <v>5</v>
      </c>
      <c r="S21" s="4" t="s">
        <v>5</v>
      </c>
      <c r="T21" s="4" t="s">
        <v>5</v>
      </c>
      <c r="U21" s="4" t="s">
        <v>847</v>
      </c>
      <c r="V21" s="4" t="s">
        <v>848</v>
      </c>
      <c r="W21" s="4" t="s">
        <v>5</v>
      </c>
      <c r="X21" s="4" t="s">
        <v>5</v>
      </c>
      <c r="Y21" s="4" t="s">
        <v>5</v>
      </c>
      <c r="Z21" s="4" t="s">
        <v>5</v>
      </c>
      <c r="AA21" s="4" t="s">
        <v>5</v>
      </c>
      <c r="AB21" s="4" t="s">
        <v>5</v>
      </c>
      <c r="AC21" s="4" t="s">
        <v>5</v>
      </c>
      <c r="AD21" s="4" t="s">
        <v>5</v>
      </c>
    </row>
    <row r="22" spans="1:30">
      <c r="A22" s="2" t="s">
        <v>849</v>
      </c>
      <c r="B22" s="4" t="s">
        <v>5</v>
      </c>
      <c r="C22" s="4" t="s">
        <v>5</v>
      </c>
      <c r="D22" s="4" t="s">
        <v>5</v>
      </c>
      <c r="E22" s="4" t="s">
        <v>5</v>
      </c>
      <c r="F22" s="4" t="s">
        <v>5</v>
      </c>
      <c r="G22" s="4" t="s">
        <v>5</v>
      </c>
      <c r="H22" s="4" t="s">
        <v>5</v>
      </c>
      <c r="I22" s="4" t="s">
        <v>5</v>
      </c>
      <c r="J22" s="4" t="s">
        <v>5</v>
      </c>
      <c r="K22" s="4" t="s">
        <v>5</v>
      </c>
      <c r="L22" s="4" t="s">
        <v>5</v>
      </c>
      <c r="M22" s="4" t="s">
        <v>5</v>
      </c>
      <c r="N22" s="4" t="s">
        <v>5</v>
      </c>
      <c r="O22" s="196">
        <v>0.01</v>
      </c>
      <c r="P22" s="4" t="s">
        <v>5</v>
      </c>
      <c r="Q22" s="196">
        <v>0.02</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850</v>
      </c>
      <c r="B23" s="4" t="s">
        <v>5</v>
      </c>
      <c r="C23" s="4" t="s">
        <v>5</v>
      </c>
      <c r="D23" s="4" t="s">
        <v>5</v>
      </c>
      <c r="E23" s="4" t="s">
        <v>5</v>
      </c>
      <c r="F23" s="4" t="s">
        <v>5</v>
      </c>
      <c r="G23" s="4" t="s">
        <v>5</v>
      </c>
      <c r="H23" s="196">
        <v>0.01</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90">
      <c r="A24" s="2" t="s">
        <v>851</v>
      </c>
      <c r="B24" s="4" t="s">
        <v>5</v>
      </c>
      <c r="C24" s="4" t="s">
        <v>5</v>
      </c>
      <c r="D24" s="4" t="s">
        <v>5</v>
      </c>
      <c r="E24" s="4" t="s">
        <v>5</v>
      </c>
      <c r="F24" s="4" t="s">
        <v>5</v>
      </c>
      <c r="G24" s="4" t="s">
        <v>5</v>
      </c>
      <c r="H24" s="4" t="s">
        <v>85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45">
      <c r="A25" s="2" t="s">
        <v>853</v>
      </c>
      <c r="B25" s="4" t="s">
        <v>5</v>
      </c>
      <c r="C25" s="4" t="s">
        <v>5</v>
      </c>
      <c r="D25" s="4" t="s">
        <v>5</v>
      </c>
      <c r="E25" s="4" t="s">
        <v>5</v>
      </c>
      <c r="F25" s="4" t="s">
        <v>5</v>
      </c>
      <c r="G25" s="4" t="s">
        <v>5</v>
      </c>
      <c r="H25" s="4" t="s">
        <v>5</v>
      </c>
      <c r="I25" s="196">
        <v>0.3</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8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38700000</v>
      </c>
      <c r="AD26" s="4" t="s">
        <v>5</v>
      </c>
    </row>
    <row r="27" spans="1:30">
      <c r="A27" s="2" t="s">
        <v>855</v>
      </c>
      <c r="B27" s="4" t="s">
        <v>5</v>
      </c>
      <c r="C27" s="4" t="s">
        <v>5</v>
      </c>
      <c r="D27" s="4" t="s">
        <v>5</v>
      </c>
      <c r="E27" s="4" t="s">
        <v>5</v>
      </c>
      <c r="F27" s="4" t="s">
        <v>5</v>
      </c>
      <c r="G27" s="6">
        <v>75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c r="A28" s="2" t="s">
        <v>856</v>
      </c>
      <c r="B28" s="4" t="s">
        <v>5</v>
      </c>
      <c r="C28" s="4" t="s">
        <v>5</v>
      </c>
      <c r="D28" s="4" t="s">
        <v>5</v>
      </c>
      <c r="E28" s="4" t="s">
        <v>5</v>
      </c>
      <c r="F28" s="4" t="s">
        <v>5</v>
      </c>
      <c r="G28" s="4">
        <v>3.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c r="A29" s="2" t="s">
        <v>857</v>
      </c>
      <c r="B29" s="4" t="s">
        <v>5</v>
      </c>
      <c r="C29" s="4" t="s">
        <v>5</v>
      </c>
      <c r="D29" s="4" t="s">
        <v>5</v>
      </c>
      <c r="E29" s="4" t="s">
        <v>5</v>
      </c>
      <c r="F29" s="4" t="s">
        <v>5</v>
      </c>
      <c r="G29" s="4" t="s">
        <v>5</v>
      </c>
      <c r="H29" s="5">
        <v>43056</v>
      </c>
      <c r="I29" s="5">
        <v>42966</v>
      </c>
      <c r="J29" s="4" t="s">
        <v>5</v>
      </c>
      <c r="K29" s="4" t="s">
        <v>5</v>
      </c>
      <c r="L29" s="5">
        <v>44293</v>
      </c>
      <c r="M29" s="5">
        <v>43562</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858</v>
      </c>
      <c r="B30" s="4" t="s">
        <v>5</v>
      </c>
      <c r="C30" s="4" t="s">
        <v>5</v>
      </c>
      <c r="D30" s="4" t="s">
        <v>5</v>
      </c>
      <c r="E30" s="4" t="s">
        <v>5</v>
      </c>
      <c r="F30" s="4" t="s">
        <v>5</v>
      </c>
      <c r="G30" s="4" t="s">
        <v>5</v>
      </c>
      <c r="H30" s="4" t="s">
        <v>5</v>
      </c>
      <c r="I30" s="4" t="s">
        <v>5</v>
      </c>
      <c r="J30" s="5">
        <v>43056</v>
      </c>
      <c r="K30" s="5">
        <v>42966</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45">
      <c r="A31" s="2" t="s">
        <v>859</v>
      </c>
      <c r="B31" s="4" t="s">
        <v>5</v>
      </c>
      <c r="C31" s="4" t="s">
        <v>5</v>
      </c>
      <c r="D31" s="4" t="s">
        <v>5</v>
      </c>
      <c r="E31" s="4" t="s">
        <v>5</v>
      </c>
      <c r="F31" s="4" t="s">
        <v>5</v>
      </c>
      <c r="G31" s="196">
        <v>0.6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45">
      <c r="A32" s="2" t="s">
        <v>860</v>
      </c>
      <c r="B32" s="4" t="s">
        <v>5</v>
      </c>
      <c r="C32" s="4" t="s">
        <v>5</v>
      </c>
      <c r="D32" s="4" t="s">
        <v>5</v>
      </c>
      <c r="E32" s="4" t="s">
        <v>5</v>
      </c>
      <c r="F32" s="4" t="s">
        <v>5</v>
      </c>
      <c r="G32" s="5">
        <v>42966</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45">
      <c r="A33" s="2" t="s">
        <v>861</v>
      </c>
      <c r="B33" s="4" t="s">
        <v>5</v>
      </c>
      <c r="C33" s="4" t="s">
        <v>5</v>
      </c>
      <c r="D33" s="4" t="s">
        <v>5</v>
      </c>
      <c r="E33" s="4" t="s">
        <v>5</v>
      </c>
      <c r="F33" s="4" t="s">
        <v>5</v>
      </c>
      <c r="G33" s="4" t="s">
        <v>5</v>
      </c>
      <c r="H33" s="4">
        <v>2.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180">
      <c r="A34" s="2" t="s">
        <v>862</v>
      </c>
      <c r="B34" s="4" t="s">
        <v>5</v>
      </c>
      <c r="C34" s="4" t="s">
        <v>5</v>
      </c>
      <c r="D34" s="4" t="s">
        <v>5</v>
      </c>
      <c r="E34" s="4" t="s">
        <v>5</v>
      </c>
      <c r="F34" s="4" t="s">
        <v>5</v>
      </c>
      <c r="G34" s="4" t="s">
        <v>863</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210">
      <c r="A35" s="2" t="s">
        <v>864</v>
      </c>
      <c r="B35" s="4" t="s">
        <v>5</v>
      </c>
      <c r="C35" s="4" t="s">
        <v>5</v>
      </c>
      <c r="D35" s="4" t="s">
        <v>5</v>
      </c>
      <c r="E35" s="4" t="s">
        <v>5</v>
      </c>
      <c r="F35" s="4" t="s">
        <v>5</v>
      </c>
      <c r="G35" s="4" t="s">
        <v>86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c r="A36" s="2" t="s">
        <v>866</v>
      </c>
      <c r="B36" s="4" t="s">
        <v>5</v>
      </c>
      <c r="C36" s="4" t="s">
        <v>5</v>
      </c>
      <c r="D36" s="4" t="s">
        <v>5</v>
      </c>
      <c r="E36" s="4" t="s">
        <v>5</v>
      </c>
      <c r="F36" s="4" t="s">
        <v>5</v>
      </c>
      <c r="G36" s="4" t="s">
        <v>5</v>
      </c>
      <c r="H36" s="6">
        <v>30920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c r="A37" s="2" t="s">
        <v>867</v>
      </c>
      <c r="B37" s="4" t="s">
        <v>5</v>
      </c>
      <c r="C37" s="4" t="s">
        <v>5</v>
      </c>
      <c r="D37" s="8">
        <v>5400000</v>
      </c>
      <c r="E37" s="4" t="s">
        <v>5</v>
      </c>
      <c r="F37" s="4" t="s">
        <v>5</v>
      </c>
      <c r="G37" s="4" t="s">
        <v>5</v>
      </c>
      <c r="H37" s="8">
        <v>8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ht="409.5">
      <c r="A38" s="2" t="s">
        <v>868</v>
      </c>
      <c r="B38" s="4" t="s">
        <v>5</v>
      </c>
      <c r="C38" s="4" t="s">
        <v>5</v>
      </c>
      <c r="D38" s="4" t="s">
        <v>5</v>
      </c>
      <c r="E38" s="4" t="s">
        <v>5</v>
      </c>
      <c r="F38" s="4" t="s">
        <v>5</v>
      </c>
      <c r="G38" s="4" t="s">
        <v>869</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sheetData>
  <mergeCells count="3">
    <mergeCell ref="A1:A8"/>
    <mergeCell ref="G1:AC1"/>
    <mergeCell ref="B2:B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6" width="18" bestFit="1" customWidth="1"/>
    <col min="7" max="7" width="18.5703125" bestFit="1" customWidth="1"/>
  </cols>
  <sheetData>
    <row r="1" spans="1:7" ht="15" customHeight="1">
      <c r="A1" s="1" t="s">
        <v>870</v>
      </c>
      <c r="B1" s="1" t="s">
        <v>69</v>
      </c>
      <c r="C1" s="1"/>
      <c r="D1" s="1"/>
      <c r="E1" s="7" t="s">
        <v>706</v>
      </c>
      <c r="F1" s="7"/>
      <c r="G1" s="7"/>
    </row>
    <row r="2" spans="1:7">
      <c r="A2" s="1" t="s">
        <v>791</v>
      </c>
      <c r="B2" s="7" t="s">
        <v>2</v>
      </c>
      <c r="C2" s="7" t="s">
        <v>816</v>
      </c>
      <c r="D2" s="7" t="s">
        <v>871</v>
      </c>
      <c r="E2" s="1" t="s">
        <v>816</v>
      </c>
      <c r="F2" s="1" t="s">
        <v>816</v>
      </c>
      <c r="G2" s="1" t="s">
        <v>816</v>
      </c>
    </row>
    <row r="3" spans="1:7">
      <c r="A3" s="1"/>
      <c r="B3" s="7"/>
      <c r="C3" s="7"/>
      <c r="D3" s="7"/>
      <c r="E3" s="1" t="s">
        <v>872</v>
      </c>
      <c r="F3" s="1" t="s">
        <v>873</v>
      </c>
      <c r="G3" s="1" t="s">
        <v>874</v>
      </c>
    </row>
    <row r="4" spans="1:7">
      <c r="A4" s="3" t="s">
        <v>805</v>
      </c>
      <c r="B4" s="4" t="s">
        <v>5</v>
      </c>
      <c r="C4" s="4" t="s">
        <v>5</v>
      </c>
      <c r="D4" s="4" t="s">
        <v>5</v>
      </c>
      <c r="E4" s="4" t="s">
        <v>5</v>
      </c>
      <c r="F4" s="4" t="s">
        <v>5</v>
      </c>
      <c r="G4" s="4" t="s">
        <v>5</v>
      </c>
    </row>
    <row r="5" spans="1:7">
      <c r="A5" s="2" t="s">
        <v>875</v>
      </c>
      <c r="B5" s="4" t="s">
        <v>5</v>
      </c>
      <c r="C5" s="4" t="s">
        <v>5</v>
      </c>
      <c r="D5" s="8">
        <v>215</v>
      </c>
      <c r="E5" s="4" t="s">
        <v>5</v>
      </c>
      <c r="F5" s="4" t="s">
        <v>5</v>
      </c>
      <c r="G5" s="4" t="s">
        <v>5</v>
      </c>
    </row>
    <row r="6" spans="1:7">
      <c r="A6" s="2" t="s">
        <v>876</v>
      </c>
      <c r="B6" s="4" t="s">
        <v>5</v>
      </c>
      <c r="C6" s="196">
        <v>8.7499999999999994E-2</v>
      </c>
      <c r="D6" s="196">
        <v>0.08</v>
      </c>
      <c r="E6" s="4" t="s">
        <v>5</v>
      </c>
      <c r="F6" s="4" t="s">
        <v>5</v>
      </c>
      <c r="G6" s="4" t="s">
        <v>5</v>
      </c>
    </row>
    <row r="7" spans="1:7" ht="45">
      <c r="A7" s="2" t="s">
        <v>877</v>
      </c>
      <c r="B7" s="4" t="s">
        <v>5</v>
      </c>
      <c r="C7" s="4" t="s">
        <v>5</v>
      </c>
      <c r="D7" s="4" t="s">
        <v>5</v>
      </c>
      <c r="E7" s="196">
        <v>1</v>
      </c>
      <c r="F7" s="196">
        <v>1.04</v>
      </c>
      <c r="G7" s="196">
        <v>1.01</v>
      </c>
    </row>
    <row r="8" spans="1:7" ht="45">
      <c r="A8" s="2" t="s">
        <v>878</v>
      </c>
      <c r="B8" s="4" t="s">
        <v>5</v>
      </c>
      <c r="C8" s="4">
        <v>230</v>
      </c>
      <c r="D8" s="4" t="s">
        <v>5</v>
      </c>
      <c r="E8" s="4" t="s">
        <v>5</v>
      </c>
      <c r="F8" s="4" t="s">
        <v>5</v>
      </c>
      <c r="G8" s="4" t="s">
        <v>5</v>
      </c>
    </row>
    <row r="9" spans="1:7" ht="45">
      <c r="A9" s="2" t="s">
        <v>879</v>
      </c>
      <c r="B9" s="4" t="s">
        <v>5</v>
      </c>
      <c r="C9" s="4">
        <v>365</v>
      </c>
      <c r="D9" s="4" t="s">
        <v>5</v>
      </c>
      <c r="E9" s="4" t="s">
        <v>5</v>
      </c>
      <c r="F9" s="4" t="s">
        <v>5</v>
      </c>
      <c r="G9" s="4" t="s">
        <v>5</v>
      </c>
    </row>
    <row r="10" spans="1:7" ht="45">
      <c r="A10" s="2" t="s">
        <v>880</v>
      </c>
      <c r="B10" s="4" t="s">
        <v>5</v>
      </c>
      <c r="C10" s="4">
        <v>175</v>
      </c>
      <c r="D10" s="4" t="s">
        <v>5</v>
      </c>
      <c r="E10" s="4" t="s">
        <v>5</v>
      </c>
      <c r="F10" s="4" t="s">
        <v>5</v>
      </c>
      <c r="G10" s="4" t="s">
        <v>5</v>
      </c>
    </row>
    <row r="11" spans="1:7">
      <c r="A11" s="2" t="s">
        <v>867</v>
      </c>
      <c r="B11" s="4" t="s">
        <v>5</v>
      </c>
      <c r="C11" s="4">
        <v>5.4</v>
      </c>
      <c r="D11" s="4" t="s">
        <v>5</v>
      </c>
      <c r="E11" s="4" t="s">
        <v>5</v>
      </c>
      <c r="F11" s="4" t="s">
        <v>5</v>
      </c>
      <c r="G11" s="4" t="s">
        <v>5</v>
      </c>
    </row>
    <row r="12" spans="1:7">
      <c r="A12" s="2" t="s">
        <v>881</v>
      </c>
      <c r="B12" s="9">
        <v>3.4</v>
      </c>
      <c r="C12" s="4" t="s">
        <v>5</v>
      </c>
      <c r="D12" s="4" t="s">
        <v>5</v>
      </c>
      <c r="E12" s="4" t="s">
        <v>5</v>
      </c>
      <c r="F12" s="4" t="s">
        <v>5</v>
      </c>
      <c r="G12" s="4" t="s">
        <v>5</v>
      </c>
    </row>
  </sheetData>
  <mergeCells count="4">
    <mergeCell ref="E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42578125" bestFit="1" customWidth="1"/>
  </cols>
  <sheetData>
    <row r="1" spans="1:2" ht="30">
      <c r="A1" s="1" t="s">
        <v>882</v>
      </c>
      <c r="B1" s="7" t="s">
        <v>2</v>
      </c>
    </row>
    <row r="2" spans="1:2" ht="30">
      <c r="A2" s="1" t="s">
        <v>25</v>
      </c>
      <c r="B2" s="7"/>
    </row>
    <row r="3" spans="1:2">
      <c r="A3" s="3" t="s">
        <v>805</v>
      </c>
      <c r="B3" s="4" t="s">
        <v>5</v>
      </c>
    </row>
    <row r="4" spans="1:2" ht="30">
      <c r="A4" s="2" t="s">
        <v>883</v>
      </c>
      <c r="B4" s="8">
        <v>775</v>
      </c>
    </row>
    <row r="5" spans="1:2">
      <c r="A5" s="2" t="s">
        <v>884</v>
      </c>
      <c r="B5" s="6">
        <v>3100</v>
      </c>
    </row>
    <row r="6" spans="1:2">
      <c r="A6" s="2" t="s">
        <v>885</v>
      </c>
      <c r="B6" s="6">
        <v>3100</v>
      </c>
    </row>
    <row r="7" spans="1:2">
      <c r="A7" s="2" t="s">
        <v>886</v>
      </c>
      <c r="B7" s="6">
        <v>3100</v>
      </c>
    </row>
    <row r="8" spans="1:2">
      <c r="A8" s="2" t="s">
        <v>887</v>
      </c>
      <c r="B8" s="6">
        <v>514150</v>
      </c>
    </row>
    <row r="9" spans="1:2">
      <c r="A9" s="2" t="s">
        <v>333</v>
      </c>
      <c r="B9" s="4">
        <v>0</v>
      </c>
    </row>
    <row r="10" spans="1:2">
      <c r="A10" s="2" t="s">
        <v>236</v>
      </c>
      <c r="B10" s="6">
        <v>524225</v>
      </c>
    </row>
    <row r="11" spans="1:2" ht="30">
      <c r="A11" s="2" t="s">
        <v>888</v>
      </c>
      <c r="B11" s="4" t="s">
        <v>5</v>
      </c>
    </row>
    <row r="12" spans="1:2">
      <c r="A12" s="3" t="s">
        <v>805</v>
      </c>
      <c r="B12" s="4" t="s">
        <v>5</v>
      </c>
    </row>
    <row r="13" spans="1:2" ht="30">
      <c r="A13" s="2" t="s">
        <v>883</v>
      </c>
      <c r="B13" s="4">
        <v>0</v>
      </c>
    </row>
    <row r="14" spans="1:2">
      <c r="A14" s="2" t="s">
        <v>884</v>
      </c>
      <c r="B14" s="4">
        <v>0</v>
      </c>
    </row>
    <row r="15" spans="1:2">
      <c r="A15" s="2" t="s">
        <v>885</v>
      </c>
      <c r="B15" s="4">
        <v>0</v>
      </c>
    </row>
    <row r="16" spans="1:2">
      <c r="A16" s="2" t="s">
        <v>886</v>
      </c>
      <c r="B16" s="4">
        <v>0</v>
      </c>
    </row>
    <row r="17" spans="1:2">
      <c r="A17" s="2" t="s">
        <v>887</v>
      </c>
      <c r="B17" s="6">
        <v>215000</v>
      </c>
    </row>
    <row r="18" spans="1:2">
      <c r="A18" s="2" t="s">
        <v>333</v>
      </c>
      <c r="B18" s="4">
        <v>0</v>
      </c>
    </row>
    <row r="19" spans="1:2">
      <c r="A19" s="2" t="s">
        <v>236</v>
      </c>
      <c r="B19" s="6">
        <v>215000</v>
      </c>
    </row>
    <row r="20" spans="1:2">
      <c r="A20" s="2" t="s">
        <v>889</v>
      </c>
      <c r="B20" s="4" t="s">
        <v>5</v>
      </c>
    </row>
    <row r="21" spans="1:2">
      <c r="A21" s="3" t="s">
        <v>805</v>
      </c>
      <c r="B21" s="4" t="s">
        <v>5</v>
      </c>
    </row>
    <row r="22" spans="1:2" ht="30">
      <c r="A22" s="2" t="s">
        <v>883</v>
      </c>
      <c r="B22" s="4">
        <v>775</v>
      </c>
    </row>
    <row r="23" spans="1:2">
      <c r="A23" s="2" t="s">
        <v>884</v>
      </c>
      <c r="B23" s="6">
        <v>3100</v>
      </c>
    </row>
    <row r="24" spans="1:2">
      <c r="A24" s="2" t="s">
        <v>885</v>
      </c>
      <c r="B24" s="6">
        <v>3100</v>
      </c>
    </row>
    <row r="25" spans="1:2">
      <c r="A25" s="2" t="s">
        <v>886</v>
      </c>
      <c r="B25" s="6">
        <v>3100</v>
      </c>
    </row>
    <row r="26" spans="1:2">
      <c r="A26" s="2" t="s">
        <v>887</v>
      </c>
      <c r="B26" s="6">
        <v>299150</v>
      </c>
    </row>
    <row r="27" spans="1:2">
      <c r="A27" s="2" t="s">
        <v>333</v>
      </c>
      <c r="B27" s="4">
        <v>0</v>
      </c>
    </row>
    <row r="28" spans="1:2">
      <c r="A28" s="2" t="s">
        <v>236</v>
      </c>
      <c r="B28" s="8">
        <v>30922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42578125" bestFit="1" customWidth="1"/>
    <col min="3" max="3" width="12.28515625" bestFit="1" customWidth="1"/>
    <col min="4" max="4" width="12.42578125" bestFit="1" customWidth="1"/>
    <col min="5" max="5" width="27.7109375" bestFit="1" customWidth="1"/>
  </cols>
  <sheetData>
    <row r="1" spans="1:5" ht="30">
      <c r="A1" s="1" t="s">
        <v>890</v>
      </c>
      <c r="B1" s="7" t="s">
        <v>2</v>
      </c>
      <c r="C1" s="7" t="s">
        <v>26</v>
      </c>
      <c r="D1" s="1" t="s">
        <v>2</v>
      </c>
      <c r="E1" s="1" t="s">
        <v>816</v>
      </c>
    </row>
    <row r="2" spans="1:5">
      <c r="A2" s="1" t="s">
        <v>791</v>
      </c>
      <c r="B2" s="7"/>
      <c r="C2" s="7"/>
      <c r="D2" s="1" t="s">
        <v>815</v>
      </c>
      <c r="E2" s="1" t="s">
        <v>818</v>
      </c>
    </row>
    <row r="3" spans="1:5">
      <c r="A3" s="1"/>
      <c r="B3" s="7"/>
      <c r="C3" s="7"/>
      <c r="D3" s="1"/>
      <c r="E3" s="1" t="s">
        <v>817</v>
      </c>
    </row>
    <row r="4" spans="1:5">
      <c r="A4" s="3" t="s">
        <v>805</v>
      </c>
      <c r="B4" s="4" t="s">
        <v>5</v>
      </c>
      <c r="C4" s="4" t="s">
        <v>5</v>
      </c>
      <c r="D4" s="4" t="s">
        <v>5</v>
      </c>
      <c r="E4" s="4" t="s">
        <v>5</v>
      </c>
    </row>
    <row r="5" spans="1:5">
      <c r="A5" s="2" t="s">
        <v>834</v>
      </c>
      <c r="B5" s="4" t="s">
        <v>5</v>
      </c>
      <c r="C5" s="4" t="s">
        <v>5</v>
      </c>
      <c r="D5" s="8">
        <v>8</v>
      </c>
      <c r="E5" s="9">
        <v>8.6999999999999993</v>
      </c>
    </row>
    <row r="6" spans="1:5" ht="30">
      <c r="A6" s="2" t="s">
        <v>891</v>
      </c>
      <c r="B6" s="4">
        <v>13.2</v>
      </c>
      <c r="C6" s="4">
        <v>9.6999999999999993</v>
      </c>
      <c r="D6" s="4" t="s">
        <v>5</v>
      </c>
      <c r="E6" s="4" t="s">
        <v>5</v>
      </c>
    </row>
    <row r="7" spans="1:5" ht="30">
      <c r="A7" s="2" t="s">
        <v>892</v>
      </c>
      <c r="B7" s="9">
        <v>3.5</v>
      </c>
      <c r="C7" s="9">
        <v>5.6</v>
      </c>
      <c r="D7" s="4" t="s">
        <v>5</v>
      </c>
      <c r="E7"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1</v>
      </c>
      <c r="B1" s="7" t="s">
        <v>69</v>
      </c>
      <c r="C1" s="7"/>
      <c r="D1" s="7" t="s">
        <v>1</v>
      </c>
      <c r="E1" s="7"/>
    </row>
    <row r="2" spans="1:5" ht="30">
      <c r="A2" s="1" t="s">
        <v>25</v>
      </c>
      <c r="B2" s="1" t="s">
        <v>2</v>
      </c>
      <c r="C2" s="1" t="s">
        <v>70</v>
      </c>
      <c r="D2" s="1" t="s">
        <v>2</v>
      </c>
      <c r="E2" s="1" t="s">
        <v>70</v>
      </c>
    </row>
    <row r="3" spans="1:5" ht="30">
      <c r="A3" s="3" t="s">
        <v>71</v>
      </c>
      <c r="B3" s="4" t="s">
        <v>5</v>
      </c>
      <c r="C3" s="4" t="s">
        <v>5</v>
      </c>
      <c r="D3" s="4" t="s">
        <v>5</v>
      </c>
      <c r="E3" s="4" t="s">
        <v>5</v>
      </c>
    </row>
    <row r="4" spans="1:5" ht="45">
      <c r="A4" s="2" t="s">
        <v>92</v>
      </c>
      <c r="B4" s="8">
        <v>0</v>
      </c>
      <c r="C4" s="8">
        <v>0</v>
      </c>
      <c r="D4" s="8">
        <v>1539</v>
      </c>
      <c r="E4" s="8">
        <v>2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42578125" bestFit="1" customWidth="1"/>
    <col min="3" max="3" width="12.28515625" bestFit="1" customWidth="1"/>
    <col min="4" max="8" width="17.85546875" bestFit="1" customWidth="1"/>
    <col min="9" max="12" width="32" bestFit="1" customWidth="1"/>
  </cols>
  <sheetData>
    <row r="1" spans="1:12">
      <c r="A1" s="7" t="s">
        <v>893</v>
      </c>
      <c r="B1" s="1" t="s">
        <v>2</v>
      </c>
      <c r="C1" s="1" t="s">
        <v>26</v>
      </c>
      <c r="D1" s="1" t="s">
        <v>2</v>
      </c>
      <c r="E1" s="1" t="s">
        <v>70</v>
      </c>
      <c r="F1" s="1" t="s">
        <v>2</v>
      </c>
      <c r="G1" s="1" t="s">
        <v>70</v>
      </c>
      <c r="H1" s="1" t="s">
        <v>2</v>
      </c>
      <c r="I1" s="1" t="s">
        <v>2</v>
      </c>
      <c r="J1" s="1" t="s">
        <v>2</v>
      </c>
      <c r="K1" s="1" t="s">
        <v>2</v>
      </c>
      <c r="L1" s="1" t="s">
        <v>2</v>
      </c>
    </row>
    <row r="2" spans="1:12">
      <c r="A2" s="7"/>
      <c r="B2" s="1" t="s">
        <v>894</v>
      </c>
      <c r="C2" s="1" t="s">
        <v>894</v>
      </c>
      <c r="D2" s="1" t="s">
        <v>895</v>
      </c>
      <c r="E2" s="1" t="s">
        <v>895</v>
      </c>
      <c r="F2" s="1" t="s">
        <v>895</v>
      </c>
      <c r="G2" s="1" t="s">
        <v>895</v>
      </c>
      <c r="H2" s="1" t="s">
        <v>895</v>
      </c>
      <c r="I2" s="1" t="s">
        <v>895</v>
      </c>
      <c r="J2" s="1" t="s">
        <v>895</v>
      </c>
      <c r="K2" s="1" t="s">
        <v>895</v>
      </c>
      <c r="L2" s="1" t="s">
        <v>895</v>
      </c>
    </row>
    <row r="3" spans="1:12">
      <c r="A3" s="7"/>
      <c r="B3" s="1"/>
      <c r="C3" s="1"/>
      <c r="D3" s="1" t="s">
        <v>894</v>
      </c>
      <c r="E3" s="1" t="s">
        <v>894</v>
      </c>
      <c r="F3" s="1" t="s">
        <v>894</v>
      </c>
      <c r="G3" s="1" t="s">
        <v>894</v>
      </c>
      <c r="H3" s="1" t="s">
        <v>828</v>
      </c>
      <c r="I3" s="1" t="s">
        <v>896</v>
      </c>
      <c r="J3" s="1" t="s">
        <v>896</v>
      </c>
      <c r="K3" s="1" t="s">
        <v>896</v>
      </c>
      <c r="L3" s="1" t="s">
        <v>896</v>
      </c>
    </row>
    <row r="4" spans="1:12">
      <c r="A4" s="7"/>
      <c r="B4" s="1"/>
      <c r="C4" s="1"/>
      <c r="D4" s="1"/>
      <c r="E4" s="1"/>
      <c r="F4" s="1"/>
      <c r="G4" s="1"/>
      <c r="H4" s="1"/>
      <c r="I4" s="1" t="s">
        <v>897</v>
      </c>
      <c r="J4" s="1" t="s">
        <v>897</v>
      </c>
      <c r="K4" s="1" t="s">
        <v>830</v>
      </c>
      <c r="L4" s="1" t="s">
        <v>828</v>
      </c>
    </row>
    <row r="5" spans="1:12">
      <c r="A5" s="7"/>
      <c r="B5" s="1"/>
      <c r="C5" s="1"/>
      <c r="D5" s="1"/>
      <c r="E5" s="1"/>
      <c r="F5" s="1"/>
      <c r="G5" s="1"/>
      <c r="H5" s="1"/>
      <c r="I5" s="1" t="s">
        <v>894</v>
      </c>
      <c r="J5" s="1" t="s">
        <v>898</v>
      </c>
      <c r="K5" s="1" t="s">
        <v>897</v>
      </c>
      <c r="L5" s="1" t="s">
        <v>897</v>
      </c>
    </row>
    <row r="6" spans="1:12">
      <c r="A6" s="3" t="s">
        <v>899</v>
      </c>
      <c r="B6" s="4" t="s">
        <v>5</v>
      </c>
      <c r="C6" s="4" t="s">
        <v>5</v>
      </c>
      <c r="D6" s="4" t="s">
        <v>5</v>
      </c>
      <c r="E6" s="4" t="s">
        <v>5</v>
      </c>
      <c r="F6" s="4" t="s">
        <v>5</v>
      </c>
      <c r="G6" s="4" t="s">
        <v>5</v>
      </c>
      <c r="H6" s="4" t="s">
        <v>5</v>
      </c>
      <c r="I6" s="4" t="s">
        <v>5</v>
      </c>
      <c r="J6" s="4" t="s">
        <v>5</v>
      </c>
      <c r="K6" s="4" t="s">
        <v>5</v>
      </c>
      <c r="L6" s="4" t="s">
        <v>5</v>
      </c>
    </row>
    <row r="7" spans="1:12">
      <c r="A7" s="2" t="s">
        <v>900</v>
      </c>
      <c r="B7" s="4" t="s">
        <v>5</v>
      </c>
      <c r="C7" s="4" t="s">
        <v>5</v>
      </c>
      <c r="D7" s="4" t="s">
        <v>5</v>
      </c>
      <c r="E7" s="4" t="s">
        <v>5</v>
      </c>
      <c r="F7" s="4" t="s">
        <v>5</v>
      </c>
      <c r="G7" s="4" t="s">
        <v>5</v>
      </c>
      <c r="H7" s="4" t="s">
        <v>5</v>
      </c>
      <c r="I7" s="4" t="s">
        <v>5</v>
      </c>
      <c r="J7" s="4" t="s">
        <v>5</v>
      </c>
      <c r="K7" s="4" t="s">
        <v>901</v>
      </c>
      <c r="L7" s="4" t="s">
        <v>902</v>
      </c>
    </row>
    <row r="8" spans="1:12" ht="30">
      <c r="A8" s="2" t="s">
        <v>903</v>
      </c>
      <c r="B8" s="8">
        <v>17000</v>
      </c>
      <c r="C8" s="8">
        <v>2000</v>
      </c>
      <c r="D8" s="4" t="s">
        <v>5</v>
      </c>
      <c r="E8" s="4" t="s">
        <v>5</v>
      </c>
      <c r="F8" s="4" t="s">
        <v>5</v>
      </c>
      <c r="G8" s="4" t="s">
        <v>5</v>
      </c>
      <c r="H8" s="4" t="s">
        <v>5</v>
      </c>
      <c r="I8" s="4" t="s">
        <v>5</v>
      </c>
      <c r="J8" s="4" t="s">
        <v>5</v>
      </c>
      <c r="K8" s="4" t="s">
        <v>5</v>
      </c>
      <c r="L8" s="4" t="s">
        <v>5</v>
      </c>
    </row>
    <row r="9" spans="1:12" ht="30">
      <c r="A9" s="2" t="s">
        <v>580</v>
      </c>
      <c r="B9" s="6">
        <v>-50000</v>
      </c>
      <c r="C9" s="6">
        <v>-8000</v>
      </c>
      <c r="D9" s="4" t="s">
        <v>5</v>
      </c>
      <c r="E9" s="4" t="s">
        <v>5</v>
      </c>
      <c r="F9" s="4" t="s">
        <v>5</v>
      </c>
      <c r="G9" s="4" t="s">
        <v>5</v>
      </c>
      <c r="H9" s="4" t="s">
        <v>5</v>
      </c>
      <c r="I9" s="4" t="s">
        <v>5</v>
      </c>
      <c r="J9" s="4" t="s">
        <v>5</v>
      </c>
      <c r="K9" s="4" t="s">
        <v>5</v>
      </c>
      <c r="L9" s="4" t="s">
        <v>5</v>
      </c>
    </row>
    <row r="10" spans="1:12" ht="60">
      <c r="A10" s="2" t="s">
        <v>904</v>
      </c>
      <c r="B10" s="4" t="s">
        <v>5</v>
      </c>
      <c r="C10" s="4" t="s">
        <v>5</v>
      </c>
      <c r="D10" s="4" t="s">
        <v>5</v>
      </c>
      <c r="E10" s="4" t="s">
        <v>5</v>
      </c>
      <c r="F10" s="4" t="s">
        <v>5</v>
      </c>
      <c r="G10" s="4" t="s">
        <v>5</v>
      </c>
      <c r="H10" s="4" t="s">
        <v>902</v>
      </c>
      <c r="I10" s="4" t="s">
        <v>5</v>
      </c>
      <c r="J10" s="4" t="s">
        <v>5</v>
      </c>
      <c r="K10" s="4" t="s">
        <v>5</v>
      </c>
      <c r="L10" s="4" t="s">
        <v>5</v>
      </c>
    </row>
    <row r="11" spans="1:12" ht="30">
      <c r="A11" s="2" t="s">
        <v>905</v>
      </c>
      <c r="B11" s="4" t="s">
        <v>5</v>
      </c>
      <c r="C11" s="4" t="s">
        <v>5</v>
      </c>
      <c r="D11" s="4">
        <v>0</v>
      </c>
      <c r="E11" s="4">
        <v>0</v>
      </c>
      <c r="F11" s="4">
        <v>0</v>
      </c>
      <c r="G11" s="4">
        <v>0</v>
      </c>
      <c r="H11" s="4" t="s">
        <v>5</v>
      </c>
      <c r="I11" s="4" t="s">
        <v>5</v>
      </c>
      <c r="J11" s="4" t="s">
        <v>5</v>
      </c>
      <c r="K11" s="4" t="s">
        <v>5</v>
      </c>
      <c r="L11" s="4" t="s">
        <v>5</v>
      </c>
    </row>
    <row r="12" spans="1:12" ht="30">
      <c r="A12" s="2" t="s">
        <v>906</v>
      </c>
      <c r="B12" s="4" t="s">
        <v>5</v>
      </c>
      <c r="C12" s="4" t="s">
        <v>5</v>
      </c>
      <c r="D12" s="4" t="s">
        <v>5</v>
      </c>
      <c r="E12" s="4" t="s">
        <v>5</v>
      </c>
      <c r="F12" s="4" t="s">
        <v>5</v>
      </c>
      <c r="G12" s="4" t="s">
        <v>5</v>
      </c>
      <c r="H12" s="4" t="s">
        <v>5</v>
      </c>
      <c r="I12" s="4" t="s">
        <v>5</v>
      </c>
      <c r="J12" s="6">
        <v>41100000</v>
      </c>
      <c r="K12" s="4" t="s">
        <v>5</v>
      </c>
      <c r="L12" s="4" t="s">
        <v>5</v>
      </c>
    </row>
    <row r="13" spans="1:12" ht="45">
      <c r="A13" s="2" t="s">
        <v>907</v>
      </c>
      <c r="B13" s="4" t="s">
        <v>5</v>
      </c>
      <c r="C13" s="4" t="s">
        <v>5</v>
      </c>
      <c r="D13" s="4" t="s">
        <v>5</v>
      </c>
      <c r="E13" s="4" t="s">
        <v>5</v>
      </c>
      <c r="F13" s="4" t="s">
        <v>5</v>
      </c>
      <c r="G13" s="4" t="s">
        <v>5</v>
      </c>
      <c r="H13" s="4" t="s">
        <v>5</v>
      </c>
      <c r="I13" s="196">
        <v>0.6</v>
      </c>
      <c r="J13" s="196">
        <v>0.6</v>
      </c>
      <c r="K13" s="4" t="s">
        <v>5</v>
      </c>
      <c r="L13" s="4" t="s">
        <v>5</v>
      </c>
    </row>
    <row r="14" spans="1:12" ht="30">
      <c r="A14" s="2" t="s">
        <v>908</v>
      </c>
      <c r="B14" s="4" t="s">
        <v>5</v>
      </c>
      <c r="C14" s="4" t="s">
        <v>5</v>
      </c>
      <c r="D14" s="4" t="s">
        <v>5</v>
      </c>
      <c r="E14" s="4" t="s">
        <v>5</v>
      </c>
      <c r="F14" s="4" t="s">
        <v>5</v>
      </c>
      <c r="G14" s="4" t="s">
        <v>5</v>
      </c>
      <c r="H14" s="4" t="s">
        <v>5</v>
      </c>
      <c r="I14" s="4">
        <v>0.91</v>
      </c>
      <c r="J14" s="4" t="s">
        <v>5</v>
      </c>
      <c r="K14" s="4" t="s">
        <v>5</v>
      </c>
      <c r="L14" s="4" t="s">
        <v>5</v>
      </c>
    </row>
    <row r="15" spans="1:12" ht="45">
      <c r="A15" s="2" t="s">
        <v>909</v>
      </c>
      <c r="B15" s="8">
        <v>0</v>
      </c>
      <c r="C15" s="8">
        <v>0</v>
      </c>
      <c r="D15" s="4" t="s">
        <v>5</v>
      </c>
      <c r="E15" s="4" t="s">
        <v>5</v>
      </c>
      <c r="F15" s="4" t="s">
        <v>5</v>
      </c>
      <c r="G15" s="4" t="s">
        <v>5</v>
      </c>
      <c r="H15" s="4" t="s">
        <v>5</v>
      </c>
      <c r="I15" s="4" t="s">
        <v>5</v>
      </c>
      <c r="J15" s="4" t="s">
        <v>5</v>
      </c>
      <c r="K15" s="4" t="s">
        <v>5</v>
      </c>
      <c r="L15" s="4" t="s">
        <v>5</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90">
      <c r="A1" s="1" t="s">
        <v>910</v>
      </c>
      <c r="B1" s="7" t="s">
        <v>2</v>
      </c>
      <c r="C1" s="7" t="s">
        <v>26</v>
      </c>
    </row>
    <row r="2" spans="1:3" ht="30">
      <c r="A2" s="1" t="s">
        <v>25</v>
      </c>
      <c r="B2" s="7"/>
      <c r="C2" s="7"/>
    </row>
    <row r="3" spans="1:3">
      <c r="A3" s="3" t="s">
        <v>911</v>
      </c>
      <c r="B3" s="4" t="s">
        <v>5</v>
      </c>
      <c r="C3" s="4" t="s">
        <v>5</v>
      </c>
    </row>
    <row r="4" spans="1:3">
      <c r="A4" s="2" t="s">
        <v>782</v>
      </c>
      <c r="B4" s="8">
        <v>493</v>
      </c>
      <c r="C4" s="8">
        <v>444</v>
      </c>
    </row>
    <row r="5" spans="1:3">
      <c r="A5" s="2" t="s">
        <v>912</v>
      </c>
      <c r="B5" s="4">
        <v>308</v>
      </c>
      <c r="C5" s="4">
        <v>236</v>
      </c>
    </row>
    <row r="6" spans="1:3" ht="30">
      <c r="A6" s="2" t="s">
        <v>913</v>
      </c>
      <c r="B6" s="4" t="s">
        <v>5</v>
      </c>
      <c r="C6" s="4" t="s">
        <v>5</v>
      </c>
    </row>
    <row r="7" spans="1:3">
      <c r="A7" s="3" t="s">
        <v>911</v>
      </c>
      <c r="B7" s="4" t="s">
        <v>5</v>
      </c>
      <c r="C7" s="4" t="s">
        <v>5</v>
      </c>
    </row>
    <row r="8" spans="1:3">
      <c r="A8" s="2" t="s">
        <v>782</v>
      </c>
      <c r="B8" s="4">
        <v>376</v>
      </c>
      <c r="C8" s="4">
        <v>444</v>
      </c>
    </row>
    <row r="9" spans="1:3" ht="30">
      <c r="A9" s="2" t="s">
        <v>914</v>
      </c>
      <c r="B9" s="4" t="s">
        <v>5</v>
      </c>
      <c r="C9" s="4" t="s">
        <v>5</v>
      </c>
    </row>
    <row r="10" spans="1:3">
      <c r="A10" s="3" t="s">
        <v>911</v>
      </c>
      <c r="B10" s="4" t="s">
        <v>5</v>
      </c>
      <c r="C10" s="4" t="s">
        <v>5</v>
      </c>
    </row>
    <row r="11" spans="1:3">
      <c r="A11" s="2" t="s">
        <v>782</v>
      </c>
      <c r="B11" s="4">
        <v>117</v>
      </c>
      <c r="C11" s="4">
        <v>0</v>
      </c>
    </row>
    <row r="12" spans="1:3">
      <c r="A12" s="2" t="s">
        <v>915</v>
      </c>
      <c r="B12" s="4" t="s">
        <v>5</v>
      </c>
      <c r="C12" s="4" t="s">
        <v>5</v>
      </c>
    </row>
    <row r="13" spans="1:3">
      <c r="A13" s="3" t="s">
        <v>911</v>
      </c>
      <c r="B13" s="4" t="s">
        <v>5</v>
      </c>
      <c r="C13" s="4" t="s">
        <v>5</v>
      </c>
    </row>
    <row r="14" spans="1:3">
      <c r="A14" s="2" t="s">
        <v>912</v>
      </c>
      <c r="B14" s="8">
        <v>308</v>
      </c>
      <c r="C14" s="8">
        <v>2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3.5703125" customWidth="1"/>
    <col min="3" max="3" width="11.140625" customWidth="1"/>
    <col min="4" max="4" width="26.28515625" customWidth="1"/>
    <col min="5" max="5" width="10.140625" customWidth="1"/>
    <col min="6" max="6" width="26.28515625" customWidth="1"/>
    <col min="7" max="7" width="8.42578125" customWidth="1"/>
    <col min="8" max="8" width="27.5703125" customWidth="1"/>
    <col min="9" max="9" width="8.85546875" customWidth="1"/>
  </cols>
  <sheetData>
    <row r="1" spans="1:9" ht="15" customHeight="1">
      <c r="A1" s="1" t="s">
        <v>916</v>
      </c>
      <c r="B1" s="7" t="s">
        <v>69</v>
      </c>
      <c r="C1" s="7"/>
      <c r="D1" s="7"/>
      <c r="E1" s="7"/>
      <c r="F1" s="7" t="s">
        <v>1</v>
      </c>
      <c r="G1" s="7"/>
      <c r="H1" s="7"/>
      <c r="I1" s="7"/>
    </row>
    <row r="2" spans="1:9" ht="30">
      <c r="A2" s="1" t="s">
        <v>25</v>
      </c>
      <c r="B2" s="7" t="s">
        <v>2</v>
      </c>
      <c r="C2" s="7"/>
      <c r="D2" s="7" t="s">
        <v>70</v>
      </c>
      <c r="E2" s="7"/>
      <c r="F2" s="7" t="s">
        <v>2</v>
      </c>
      <c r="G2" s="7"/>
      <c r="H2" s="7" t="s">
        <v>70</v>
      </c>
      <c r="I2" s="7"/>
    </row>
    <row r="3" spans="1:9">
      <c r="A3" s="3" t="s">
        <v>899</v>
      </c>
      <c r="B3" s="4" t="s">
        <v>5</v>
      </c>
      <c r="C3" s="4"/>
      <c r="D3" s="4" t="s">
        <v>5</v>
      </c>
      <c r="E3" s="4"/>
      <c r="F3" s="4" t="s">
        <v>5</v>
      </c>
      <c r="G3" s="4"/>
      <c r="H3" s="4" t="s">
        <v>5</v>
      </c>
      <c r="I3" s="4"/>
    </row>
    <row r="4" spans="1:9" ht="30">
      <c r="A4" s="2" t="s">
        <v>917</v>
      </c>
      <c r="B4" s="8">
        <v>898</v>
      </c>
      <c r="C4" s="4"/>
      <c r="D4" s="8">
        <v>-757</v>
      </c>
      <c r="E4" s="4"/>
      <c r="F4" s="8">
        <v>-1234</v>
      </c>
      <c r="G4" s="4"/>
      <c r="H4" s="8">
        <v>-1941</v>
      </c>
      <c r="I4" s="4"/>
    </row>
    <row r="5" spans="1:9" ht="45">
      <c r="A5" s="2" t="s">
        <v>918</v>
      </c>
      <c r="B5" s="4">
        <v>-496</v>
      </c>
      <c r="C5" s="4"/>
      <c r="D5" s="4">
        <v>-103</v>
      </c>
      <c r="E5" s="4"/>
      <c r="F5" s="6">
        <v>-1177</v>
      </c>
      <c r="G5" s="4"/>
      <c r="H5" s="4">
        <v>97</v>
      </c>
      <c r="I5" s="4"/>
    </row>
    <row r="6" spans="1:9" ht="60">
      <c r="A6" s="2" t="s">
        <v>919</v>
      </c>
      <c r="B6" s="4">
        <v>61</v>
      </c>
      <c r="C6" s="4"/>
      <c r="D6" s="4">
        <v>46</v>
      </c>
      <c r="E6" s="4"/>
      <c r="F6" s="4">
        <v>180</v>
      </c>
      <c r="G6" s="4"/>
      <c r="H6" s="4">
        <v>196</v>
      </c>
      <c r="I6" s="4"/>
    </row>
    <row r="7" spans="1:9">
      <c r="A7" s="2" t="s">
        <v>897</v>
      </c>
      <c r="B7" s="4" t="s">
        <v>5</v>
      </c>
      <c r="C7" s="4"/>
      <c r="D7" s="4" t="s">
        <v>5</v>
      </c>
      <c r="E7" s="4"/>
      <c r="F7" s="4" t="s">
        <v>5</v>
      </c>
      <c r="G7" s="4"/>
      <c r="H7" s="4" t="s">
        <v>5</v>
      </c>
      <c r="I7" s="4"/>
    </row>
    <row r="8" spans="1:9">
      <c r="A8" s="3" t="s">
        <v>899</v>
      </c>
      <c r="B8" s="4" t="s">
        <v>5</v>
      </c>
      <c r="C8" s="4"/>
      <c r="D8" s="4" t="s">
        <v>5</v>
      </c>
      <c r="E8" s="4"/>
      <c r="F8" s="4" t="s">
        <v>5</v>
      </c>
      <c r="G8" s="4"/>
      <c r="H8" s="4" t="s">
        <v>5</v>
      </c>
      <c r="I8" s="4"/>
    </row>
    <row r="9" spans="1:9" ht="30">
      <c r="A9" s="2" t="s">
        <v>917</v>
      </c>
      <c r="B9" s="4">
        <v>898</v>
      </c>
      <c r="C9" s="4"/>
      <c r="D9" s="4">
        <v>-757</v>
      </c>
      <c r="E9" s="4"/>
      <c r="F9" s="6">
        <v>-1234</v>
      </c>
      <c r="G9" s="4"/>
      <c r="H9" s="6">
        <v>-1941</v>
      </c>
      <c r="I9" s="4"/>
    </row>
    <row r="10" spans="1:9">
      <c r="A10" s="2" t="s">
        <v>920</v>
      </c>
      <c r="B10" s="4" t="s">
        <v>5</v>
      </c>
      <c r="C10" s="4"/>
      <c r="D10" s="4" t="s">
        <v>5</v>
      </c>
      <c r="E10" s="4"/>
      <c r="F10" s="4" t="s">
        <v>5</v>
      </c>
      <c r="G10" s="4"/>
      <c r="H10" s="4" t="s">
        <v>5</v>
      </c>
      <c r="I10" s="4"/>
    </row>
    <row r="11" spans="1:9">
      <c r="A11" s="3" t="s">
        <v>899</v>
      </c>
      <c r="B11" s="4" t="s">
        <v>5</v>
      </c>
      <c r="C11" s="4"/>
      <c r="D11" s="4" t="s">
        <v>5</v>
      </c>
      <c r="E11" s="4"/>
      <c r="F11" s="4" t="s">
        <v>5</v>
      </c>
      <c r="G11" s="4"/>
      <c r="H11" s="4" t="s">
        <v>5</v>
      </c>
      <c r="I11" s="4"/>
    </row>
    <row r="12" spans="1:9" ht="45">
      <c r="A12" s="2" t="s">
        <v>918</v>
      </c>
      <c r="B12" s="4">
        <v>-443</v>
      </c>
      <c r="C12" s="4"/>
      <c r="D12" s="4">
        <v>-106</v>
      </c>
      <c r="E12" s="4"/>
      <c r="F12" s="4">
        <v>-963</v>
      </c>
      <c r="G12" s="4"/>
      <c r="H12" s="4">
        <v>98</v>
      </c>
      <c r="I12" s="4"/>
    </row>
    <row r="13" spans="1:9" ht="30">
      <c r="A13" s="2" t="s">
        <v>921</v>
      </c>
      <c r="B13" s="4" t="s">
        <v>5</v>
      </c>
      <c r="C13" s="4"/>
      <c r="D13" s="4" t="s">
        <v>5</v>
      </c>
      <c r="E13" s="4"/>
      <c r="F13" s="4" t="s">
        <v>5</v>
      </c>
      <c r="G13" s="4"/>
      <c r="H13" s="4" t="s">
        <v>5</v>
      </c>
      <c r="I13" s="4"/>
    </row>
    <row r="14" spans="1:9">
      <c r="A14" s="3" t="s">
        <v>899</v>
      </c>
      <c r="B14" s="4" t="s">
        <v>5</v>
      </c>
      <c r="C14" s="4"/>
      <c r="D14" s="4" t="s">
        <v>5</v>
      </c>
      <c r="E14" s="4"/>
      <c r="F14" s="4" t="s">
        <v>5</v>
      </c>
      <c r="G14" s="4"/>
      <c r="H14" s="4" t="s">
        <v>5</v>
      </c>
      <c r="I14" s="4"/>
    </row>
    <row r="15" spans="1:9" ht="45">
      <c r="A15" s="2" t="s">
        <v>918</v>
      </c>
      <c r="B15" s="4">
        <v>-27</v>
      </c>
      <c r="C15" s="4"/>
      <c r="D15" s="4">
        <v>1</v>
      </c>
      <c r="E15" s="4"/>
      <c r="F15" s="4">
        <v>-109</v>
      </c>
      <c r="G15" s="4"/>
      <c r="H15" s="4">
        <v>-1</v>
      </c>
      <c r="I15" s="4"/>
    </row>
    <row r="16" spans="1:9" ht="30">
      <c r="A16" s="2" t="s">
        <v>922</v>
      </c>
      <c r="B16" s="4" t="s">
        <v>5</v>
      </c>
      <c r="C16" s="4"/>
      <c r="D16" s="4" t="s">
        <v>5</v>
      </c>
      <c r="E16" s="4"/>
      <c r="F16" s="4" t="s">
        <v>5</v>
      </c>
      <c r="G16" s="4"/>
      <c r="H16" s="4" t="s">
        <v>5</v>
      </c>
      <c r="I16" s="4"/>
    </row>
    <row r="17" spans="1:9">
      <c r="A17" s="3" t="s">
        <v>899</v>
      </c>
      <c r="B17" s="4" t="s">
        <v>5</v>
      </c>
      <c r="C17" s="4"/>
      <c r="D17" s="4" t="s">
        <v>5</v>
      </c>
      <c r="E17" s="4"/>
      <c r="F17" s="4" t="s">
        <v>5</v>
      </c>
      <c r="G17" s="4"/>
      <c r="H17" s="4" t="s">
        <v>5</v>
      </c>
      <c r="I17" s="4"/>
    </row>
    <row r="18" spans="1:9" ht="45">
      <c r="A18" s="2" t="s">
        <v>918</v>
      </c>
      <c r="B18" s="4">
        <v>-12</v>
      </c>
      <c r="C18" s="4"/>
      <c r="D18" s="4">
        <v>1</v>
      </c>
      <c r="E18" s="4"/>
      <c r="F18" s="4">
        <v>-48</v>
      </c>
      <c r="G18" s="4"/>
      <c r="H18" s="4">
        <v>0</v>
      </c>
      <c r="I18" s="4"/>
    </row>
    <row r="19" spans="1:9" ht="30">
      <c r="A19" s="2" t="s">
        <v>923</v>
      </c>
      <c r="B19" s="4" t="s">
        <v>5</v>
      </c>
      <c r="C19" s="4"/>
      <c r="D19" s="4" t="s">
        <v>5</v>
      </c>
      <c r="E19" s="4"/>
      <c r="F19" s="4" t="s">
        <v>5</v>
      </c>
      <c r="G19" s="4"/>
      <c r="H19" s="4" t="s">
        <v>5</v>
      </c>
      <c r="I19" s="4"/>
    </row>
    <row r="20" spans="1:9">
      <c r="A20" s="3" t="s">
        <v>899</v>
      </c>
      <c r="B20" s="4" t="s">
        <v>5</v>
      </c>
      <c r="C20" s="4"/>
      <c r="D20" s="4" t="s">
        <v>5</v>
      </c>
      <c r="E20" s="4"/>
      <c r="F20" s="4" t="s">
        <v>5</v>
      </c>
      <c r="G20" s="4"/>
      <c r="H20" s="4" t="s">
        <v>5</v>
      </c>
      <c r="I20" s="4"/>
    </row>
    <row r="21" spans="1:9" ht="45">
      <c r="A21" s="2" t="s">
        <v>918</v>
      </c>
      <c r="B21" s="4">
        <v>-14</v>
      </c>
      <c r="C21" s="4"/>
      <c r="D21" s="4">
        <v>1</v>
      </c>
      <c r="E21" s="4"/>
      <c r="F21" s="4">
        <v>-57</v>
      </c>
      <c r="G21" s="4"/>
      <c r="H21" s="4">
        <v>0</v>
      </c>
      <c r="I21" s="4"/>
    </row>
    <row r="22" spans="1:9" ht="60">
      <c r="A22" s="2" t="s">
        <v>919</v>
      </c>
      <c r="B22" s="4">
        <v>61</v>
      </c>
      <c r="C22" s="195" t="s">
        <v>768</v>
      </c>
      <c r="D22" s="4">
        <v>46</v>
      </c>
      <c r="E22" s="195" t="s">
        <v>768</v>
      </c>
      <c r="F22" s="4">
        <v>180</v>
      </c>
      <c r="G22" s="195" t="s">
        <v>768</v>
      </c>
      <c r="H22" s="4">
        <v>196</v>
      </c>
      <c r="I22" s="195" t="s">
        <v>768</v>
      </c>
    </row>
    <row r="23" spans="1:9" ht="45">
      <c r="A23" s="2" t="s">
        <v>924</v>
      </c>
      <c r="B23" s="8">
        <v>61</v>
      </c>
      <c r="C23" s="4"/>
      <c r="D23" s="8">
        <v>46</v>
      </c>
      <c r="E23" s="4"/>
      <c r="F23" s="8">
        <v>180</v>
      </c>
      <c r="G23" s="4"/>
      <c r="H23" s="8">
        <v>196</v>
      </c>
      <c r="I23" s="4"/>
    </row>
    <row r="24" spans="1:9">
      <c r="A24" s="78"/>
      <c r="B24" s="78"/>
      <c r="C24" s="78"/>
      <c r="D24" s="78"/>
      <c r="E24" s="78"/>
      <c r="F24" s="78"/>
      <c r="G24" s="78"/>
      <c r="H24" s="78"/>
      <c r="I24" s="78"/>
    </row>
    <row r="25" spans="1:9" ht="15" customHeight="1">
      <c r="A25" s="2" t="s">
        <v>768</v>
      </c>
      <c r="B25" s="14" t="s">
        <v>925</v>
      </c>
      <c r="C25" s="14"/>
      <c r="D25" s="14"/>
      <c r="E25" s="14"/>
      <c r="F25" s="14"/>
      <c r="G25" s="14"/>
      <c r="H25" s="14"/>
      <c r="I25" s="14"/>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42578125" bestFit="1" customWidth="1"/>
    <col min="3" max="3" width="12.5703125" bestFit="1" customWidth="1"/>
    <col min="4" max="4" width="11.42578125" bestFit="1" customWidth="1"/>
    <col min="5" max="5" width="12" bestFit="1" customWidth="1"/>
  </cols>
  <sheetData>
    <row r="1" spans="1:5" ht="30" customHeight="1">
      <c r="A1" s="7" t="s">
        <v>926</v>
      </c>
      <c r="B1" s="7" t="s">
        <v>69</v>
      </c>
      <c r="C1" s="7"/>
      <c r="D1" s="7" t="s">
        <v>1</v>
      </c>
      <c r="E1" s="7"/>
    </row>
    <row r="2" spans="1:5">
      <c r="A2" s="7"/>
      <c r="B2" s="1" t="s">
        <v>2</v>
      </c>
      <c r="C2" s="1" t="s">
        <v>927</v>
      </c>
      <c r="D2" s="1" t="s">
        <v>2</v>
      </c>
      <c r="E2" s="1" t="s">
        <v>70</v>
      </c>
    </row>
    <row r="3" spans="1:5" ht="30">
      <c r="A3" s="3" t="s">
        <v>686</v>
      </c>
      <c r="B3" s="4" t="s">
        <v>5</v>
      </c>
      <c r="C3" s="4" t="s">
        <v>5</v>
      </c>
      <c r="D3" s="4" t="s">
        <v>5</v>
      </c>
      <c r="E3" s="4" t="s">
        <v>5</v>
      </c>
    </row>
    <row r="4" spans="1:5">
      <c r="A4" s="2" t="s">
        <v>332</v>
      </c>
      <c r="B4" s="8">
        <v>721000</v>
      </c>
      <c r="C4" s="4" t="s">
        <v>5</v>
      </c>
      <c r="D4" s="8">
        <v>721000</v>
      </c>
      <c r="E4" s="4" t="s">
        <v>5</v>
      </c>
    </row>
    <row r="5" spans="1:5">
      <c r="A5" s="2">
        <v>2015</v>
      </c>
      <c r="B5" s="6">
        <v>2381000</v>
      </c>
      <c r="C5" s="4" t="s">
        <v>5</v>
      </c>
      <c r="D5" s="6">
        <v>2381000</v>
      </c>
      <c r="E5" s="4" t="s">
        <v>5</v>
      </c>
    </row>
    <row r="6" spans="1:5">
      <c r="A6" s="2">
        <v>2016</v>
      </c>
      <c r="B6" s="6">
        <v>1950000</v>
      </c>
      <c r="C6" s="4" t="s">
        <v>5</v>
      </c>
      <c r="D6" s="6">
        <v>1950000</v>
      </c>
      <c r="E6" s="4" t="s">
        <v>5</v>
      </c>
    </row>
    <row r="7" spans="1:5">
      <c r="A7" s="2">
        <v>2017</v>
      </c>
      <c r="B7" s="6">
        <v>1660000</v>
      </c>
      <c r="C7" s="4" t="s">
        <v>5</v>
      </c>
      <c r="D7" s="6">
        <v>1660000</v>
      </c>
      <c r="E7" s="4" t="s">
        <v>5</v>
      </c>
    </row>
    <row r="8" spans="1:5">
      <c r="A8" s="2">
        <v>2018</v>
      </c>
      <c r="B8" s="6">
        <v>1237000</v>
      </c>
      <c r="C8" s="4" t="s">
        <v>5</v>
      </c>
      <c r="D8" s="6">
        <v>1237000</v>
      </c>
      <c r="E8" s="4" t="s">
        <v>5</v>
      </c>
    </row>
    <row r="9" spans="1:5">
      <c r="A9" s="2" t="s">
        <v>333</v>
      </c>
      <c r="B9" s="6">
        <v>2717000</v>
      </c>
      <c r="C9" s="4" t="s">
        <v>5</v>
      </c>
      <c r="D9" s="6">
        <v>2717000</v>
      </c>
      <c r="E9" s="4" t="s">
        <v>5</v>
      </c>
    </row>
    <row r="10" spans="1:5">
      <c r="A10" s="2" t="s">
        <v>236</v>
      </c>
      <c r="B10" s="6">
        <v>10666000</v>
      </c>
      <c r="C10" s="4" t="s">
        <v>5</v>
      </c>
      <c r="D10" s="6">
        <v>10666000</v>
      </c>
      <c r="E10" s="4" t="s">
        <v>5</v>
      </c>
    </row>
    <row r="11" spans="1:5">
      <c r="A11" s="2" t="s">
        <v>928</v>
      </c>
      <c r="B11" s="8">
        <v>1000000</v>
      </c>
      <c r="C11" s="8">
        <v>800000</v>
      </c>
      <c r="D11" s="8">
        <v>3100000</v>
      </c>
      <c r="E11" s="8">
        <v>23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30">
      <c r="A1" s="1" t="s">
        <v>929</v>
      </c>
      <c r="B1" s="1" t="s">
        <v>706</v>
      </c>
      <c r="C1" s="1" t="s">
        <v>69</v>
      </c>
      <c r="D1" s="1" t="s">
        <v>1</v>
      </c>
    </row>
    <row r="2" spans="1:4">
      <c r="A2" s="1" t="s">
        <v>791</v>
      </c>
      <c r="B2" s="1" t="s">
        <v>707</v>
      </c>
      <c r="C2" s="1" t="s">
        <v>2</v>
      </c>
      <c r="D2" s="1" t="s">
        <v>2</v>
      </c>
    </row>
    <row r="3" spans="1:4">
      <c r="A3" s="2" t="s">
        <v>930</v>
      </c>
      <c r="B3" s="4" t="s">
        <v>5</v>
      </c>
      <c r="C3" s="4" t="s">
        <v>5</v>
      </c>
      <c r="D3" s="4" t="s">
        <v>5</v>
      </c>
    </row>
    <row r="4" spans="1:4">
      <c r="A4" s="3" t="s">
        <v>395</v>
      </c>
      <c r="B4" s="4" t="s">
        <v>5</v>
      </c>
      <c r="C4" s="4" t="s">
        <v>5</v>
      </c>
      <c r="D4" s="4" t="s">
        <v>5</v>
      </c>
    </row>
    <row r="5" spans="1:4" ht="30">
      <c r="A5" s="2" t="s">
        <v>931</v>
      </c>
      <c r="B5" s="8">
        <v>10</v>
      </c>
      <c r="C5" s="4" t="s">
        <v>5</v>
      </c>
      <c r="D5" s="4" t="s">
        <v>5</v>
      </c>
    </row>
    <row r="6" spans="1:4">
      <c r="A6" s="2" t="s">
        <v>932</v>
      </c>
      <c r="B6" s="4" t="s">
        <v>712</v>
      </c>
      <c r="C6" s="4" t="s">
        <v>5</v>
      </c>
      <c r="D6" s="4" t="s">
        <v>5</v>
      </c>
    </row>
    <row r="7" spans="1:4" ht="30">
      <c r="A7" s="2" t="s">
        <v>933</v>
      </c>
      <c r="B7" s="4" t="s">
        <v>5</v>
      </c>
      <c r="C7" s="4">
        <v>0.1</v>
      </c>
      <c r="D7" s="4">
        <v>0.3</v>
      </c>
    </row>
    <row r="8" spans="1:4">
      <c r="A8" s="2" t="s">
        <v>934</v>
      </c>
      <c r="B8" s="4" t="s">
        <v>5</v>
      </c>
      <c r="C8" s="4" t="s">
        <v>5</v>
      </c>
      <c r="D8" s="4" t="s">
        <v>5</v>
      </c>
    </row>
    <row r="9" spans="1:4">
      <c r="A9" s="3" t="s">
        <v>395</v>
      </c>
      <c r="B9" s="4" t="s">
        <v>5</v>
      </c>
      <c r="C9" s="4" t="s">
        <v>5</v>
      </c>
      <c r="D9" s="4" t="s">
        <v>5</v>
      </c>
    </row>
    <row r="10" spans="1:4" ht="30">
      <c r="A10" s="2" t="s">
        <v>935</v>
      </c>
      <c r="B10" s="4" t="s">
        <v>5</v>
      </c>
      <c r="C10" s="4">
        <v>4</v>
      </c>
      <c r="D10" s="4" t="s">
        <v>5</v>
      </c>
    </row>
    <row r="11" spans="1:4" ht="45">
      <c r="A11" s="2" t="s">
        <v>936</v>
      </c>
      <c r="B11" s="4" t="s">
        <v>5</v>
      </c>
      <c r="C11" s="4" t="s">
        <v>5</v>
      </c>
      <c r="D11" s="4" t="s">
        <v>5</v>
      </c>
    </row>
    <row r="12" spans="1:4">
      <c r="A12" s="3" t="s">
        <v>395</v>
      </c>
      <c r="B12" s="4" t="s">
        <v>5</v>
      </c>
      <c r="C12" s="4" t="s">
        <v>5</v>
      </c>
      <c r="D12" s="4" t="s">
        <v>5</v>
      </c>
    </row>
    <row r="13" spans="1:4" ht="30">
      <c r="A13" s="2" t="s">
        <v>935</v>
      </c>
      <c r="B13" s="4" t="s">
        <v>5</v>
      </c>
      <c r="C13" s="4">
        <v>2.5</v>
      </c>
      <c r="D13" s="4" t="s">
        <v>5</v>
      </c>
    </row>
    <row r="14" spans="1:4" ht="45">
      <c r="A14" s="2" t="s">
        <v>937</v>
      </c>
      <c r="B14" s="4" t="s">
        <v>5</v>
      </c>
      <c r="C14" s="4" t="s">
        <v>5</v>
      </c>
      <c r="D14" s="4" t="s">
        <v>5</v>
      </c>
    </row>
    <row r="15" spans="1:4">
      <c r="A15" s="3" t="s">
        <v>395</v>
      </c>
      <c r="B15" s="4" t="s">
        <v>5</v>
      </c>
      <c r="C15" s="4" t="s">
        <v>5</v>
      </c>
      <c r="D15" s="4" t="s">
        <v>5</v>
      </c>
    </row>
    <row r="16" spans="1:4" ht="30">
      <c r="A16" s="2" t="s">
        <v>935</v>
      </c>
      <c r="B16" s="4" t="s">
        <v>5</v>
      </c>
      <c r="C16" s="9">
        <v>1.5</v>
      </c>
      <c r="D1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38</v>
      </c>
      <c r="B1" s="7" t="s">
        <v>69</v>
      </c>
      <c r="C1" s="7"/>
      <c r="D1" s="7" t="s">
        <v>1</v>
      </c>
      <c r="E1" s="7"/>
    </row>
    <row r="2" spans="1:5" ht="30">
      <c r="A2" s="1" t="s">
        <v>25</v>
      </c>
      <c r="B2" s="1" t="s">
        <v>2</v>
      </c>
      <c r="C2" s="1" t="s">
        <v>70</v>
      </c>
      <c r="D2" s="1" t="s">
        <v>2</v>
      </c>
      <c r="E2" s="1" t="s">
        <v>70</v>
      </c>
    </row>
    <row r="3" spans="1:5">
      <c r="A3" s="3" t="s">
        <v>402</v>
      </c>
      <c r="B3" s="4" t="s">
        <v>5</v>
      </c>
      <c r="C3" s="4" t="s">
        <v>5</v>
      </c>
      <c r="D3" s="4" t="s">
        <v>5</v>
      </c>
      <c r="E3" s="4" t="s">
        <v>5</v>
      </c>
    </row>
    <row r="4" spans="1:5">
      <c r="A4" s="2" t="s">
        <v>84</v>
      </c>
      <c r="B4" s="8">
        <v>-496</v>
      </c>
      <c r="C4" s="8">
        <v>8517</v>
      </c>
      <c r="D4" s="8">
        <v>15035</v>
      </c>
      <c r="E4" s="8">
        <v>12759</v>
      </c>
    </row>
    <row r="5" spans="1:5">
      <c r="A5" s="2" t="s">
        <v>85</v>
      </c>
      <c r="B5" s="8">
        <v>-3966</v>
      </c>
      <c r="C5" s="8">
        <v>2366</v>
      </c>
      <c r="D5" s="8">
        <v>2524</v>
      </c>
      <c r="E5" s="8">
        <v>3857</v>
      </c>
    </row>
    <row r="6" spans="1:5">
      <c r="A6" s="2" t="s">
        <v>405</v>
      </c>
      <c r="B6" s="196">
        <v>7.9960000000000004</v>
      </c>
      <c r="C6" s="196">
        <v>0.27800000000000002</v>
      </c>
      <c r="D6" s="196">
        <v>0.16800000000000001</v>
      </c>
      <c r="E6" s="196">
        <v>0.301999999999999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39</v>
      </c>
      <c r="B1" s="7" t="s">
        <v>69</v>
      </c>
      <c r="C1" s="7"/>
      <c r="D1" s="7" t="s">
        <v>1</v>
      </c>
      <c r="E1" s="7"/>
    </row>
    <row r="2" spans="1:5">
      <c r="A2" s="1" t="s">
        <v>791</v>
      </c>
      <c r="B2" s="1" t="s">
        <v>2</v>
      </c>
      <c r="C2" s="1" t="s">
        <v>70</v>
      </c>
      <c r="D2" s="1" t="s">
        <v>2</v>
      </c>
      <c r="E2" s="1" t="s">
        <v>70</v>
      </c>
    </row>
    <row r="3" spans="1:5">
      <c r="A3" s="3" t="s">
        <v>402</v>
      </c>
      <c r="B3" s="4" t="s">
        <v>5</v>
      </c>
      <c r="C3" s="4" t="s">
        <v>5</v>
      </c>
      <c r="D3" s="4" t="s">
        <v>5</v>
      </c>
      <c r="E3" s="4" t="s">
        <v>5</v>
      </c>
    </row>
    <row r="4" spans="1:5">
      <c r="A4" s="2" t="s">
        <v>405</v>
      </c>
      <c r="B4" s="196">
        <v>7.9960000000000004</v>
      </c>
      <c r="C4" s="196">
        <v>0.27800000000000002</v>
      </c>
      <c r="D4" s="196">
        <v>0.16800000000000001</v>
      </c>
      <c r="E4" s="196">
        <v>0.30199999999999999</v>
      </c>
    </row>
    <row r="5" spans="1:5">
      <c r="A5" s="2" t="s">
        <v>940</v>
      </c>
      <c r="B5" s="196">
        <v>0.35</v>
      </c>
      <c r="C5" s="196">
        <v>0.35</v>
      </c>
      <c r="D5" s="196">
        <v>0.35</v>
      </c>
      <c r="E5" s="196">
        <v>0.35</v>
      </c>
    </row>
    <row r="6" spans="1:5">
      <c r="A6" s="3" t="s">
        <v>941</v>
      </c>
      <c r="B6" s="4" t="s">
        <v>5</v>
      </c>
      <c r="C6" s="4" t="s">
        <v>5</v>
      </c>
      <c r="D6" s="4" t="s">
        <v>5</v>
      </c>
      <c r="E6" s="4" t="s">
        <v>5</v>
      </c>
    </row>
    <row r="7" spans="1:5" ht="30">
      <c r="A7" s="2" t="s">
        <v>942</v>
      </c>
      <c r="B7" s="9">
        <v>3.1</v>
      </c>
      <c r="C7" s="4" t="s">
        <v>5</v>
      </c>
      <c r="D7" s="9">
        <v>3.1</v>
      </c>
      <c r="E7" s="4" t="s">
        <v>5</v>
      </c>
    </row>
    <row r="8" spans="1:5" ht="30">
      <c r="A8" s="2" t="s">
        <v>943</v>
      </c>
      <c r="B8" s="4">
        <v>1.2</v>
      </c>
      <c r="C8" s="4" t="s">
        <v>5</v>
      </c>
      <c r="D8" s="4">
        <v>1.2</v>
      </c>
      <c r="E8" s="4" t="s">
        <v>5</v>
      </c>
    </row>
    <row r="9" spans="1:5">
      <c r="A9" s="2" t="s">
        <v>944</v>
      </c>
      <c r="B9" s="4">
        <v>4.3</v>
      </c>
      <c r="C9" s="4" t="s">
        <v>5</v>
      </c>
      <c r="D9" s="4">
        <v>4.3</v>
      </c>
      <c r="E9" s="4" t="s">
        <v>5</v>
      </c>
    </row>
    <row r="10" spans="1:5" ht="60">
      <c r="A10" s="2" t="s">
        <v>945</v>
      </c>
      <c r="B10" s="4">
        <v>3.3</v>
      </c>
      <c r="C10" s="4" t="s">
        <v>5</v>
      </c>
      <c r="D10" s="4">
        <v>3</v>
      </c>
      <c r="E10" s="4" t="s">
        <v>5</v>
      </c>
    </row>
    <row r="11" spans="1:5" ht="75">
      <c r="A11" s="2" t="s">
        <v>946</v>
      </c>
      <c r="B11" s="9">
        <v>2.5</v>
      </c>
      <c r="C11" s="4" t="s">
        <v>5</v>
      </c>
      <c r="D11" s="9">
        <v>2.5</v>
      </c>
      <c r="E11"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47</v>
      </c>
      <c r="B1" s="1" t="s">
        <v>69</v>
      </c>
    </row>
    <row r="2" spans="1:2">
      <c r="A2" s="1" t="s">
        <v>791</v>
      </c>
      <c r="B2" s="1" t="s">
        <v>2</v>
      </c>
    </row>
    <row r="3" spans="1:2">
      <c r="A3" s="3" t="s">
        <v>948</v>
      </c>
      <c r="B3" s="4" t="s">
        <v>5</v>
      </c>
    </row>
    <row r="4" spans="1:2">
      <c r="A4" s="2" t="s">
        <v>949</v>
      </c>
      <c r="B4" s="8">
        <v>1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1.42578125" bestFit="1" customWidth="1"/>
    <col min="3" max="3" width="12.140625" bestFit="1" customWidth="1"/>
    <col min="4" max="4" width="12.28515625" bestFit="1" customWidth="1"/>
    <col min="5" max="5" width="12" bestFit="1" customWidth="1"/>
    <col min="6" max="6" width="12.5703125" bestFit="1" customWidth="1"/>
    <col min="7" max="7" width="12.28515625" bestFit="1" customWidth="1"/>
  </cols>
  <sheetData>
    <row r="1" spans="1:7" ht="45">
      <c r="A1" s="1" t="s">
        <v>950</v>
      </c>
      <c r="B1" s="7" t="s">
        <v>2</v>
      </c>
      <c r="C1" s="7" t="s">
        <v>951</v>
      </c>
      <c r="D1" s="7" t="s">
        <v>26</v>
      </c>
      <c r="E1" s="7" t="s">
        <v>70</v>
      </c>
      <c r="F1" s="7" t="s">
        <v>927</v>
      </c>
      <c r="G1" s="7" t="s">
        <v>952</v>
      </c>
    </row>
    <row r="2" spans="1:7" ht="30">
      <c r="A2" s="1" t="s">
        <v>25</v>
      </c>
      <c r="B2" s="7"/>
      <c r="C2" s="7"/>
      <c r="D2" s="7"/>
      <c r="E2" s="7"/>
      <c r="F2" s="7"/>
      <c r="G2" s="7"/>
    </row>
    <row r="3" spans="1:7" ht="30">
      <c r="A3" s="3" t="s">
        <v>953</v>
      </c>
      <c r="B3" s="4" t="s">
        <v>5</v>
      </c>
      <c r="C3" s="4" t="s">
        <v>5</v>
      </c>
      <c r="D3" s="4" t="s">
        <v>5</v>
      </c>
      <c r="E3" s="4" t="s">
        <v>5</v>
      </c>
      <c r="F3" s="4" t="s">
        <v>5</v>
      </c>
      <c r="G3" s="4" t="s">
        <v>5</v>
      </c>
    </row>
    <row r="4" spans="1:7" ht="30">
      <c r="A4" s="2" t="s">
        <v>580</v>
      </c>
      <c r="B4" s="8">
        <v>-50</v>
      </c>
      <c r="C4" s="4" t="s">
        <v>5</v>
      </c>
      <c r="D4" s="8">
        <v>-8</v>
      </c>
      <c r="E4" s="4" t="s">
        <v>5</v>
      </c>
      <c r="F4" s="4" t="s">
        <v>5</v>
      </c>
      <c r="G4" s="4" t="s">
        <v>5</v>
      </c>
    </row>
    <row r="5" spans="1:7" ht="45">
      <c r="A5" s="2" t="s">
        <v>954</v>
      </c>
      <c r="B5" s="4">
        <v>94</v>
      </c>
      <c r="C5" s="4" t="s">
        <v>5</v>
      </c>
      <c r="D5" s="4">
        <v>94</v>
      </c>
      <c r="E5" s="4" t="s">
        <v>5</v>
      </c>
      <c r="F5" s="4" t="s">
        <v>5</v>
      </c>
      <c r="G5" s="4" t="s">
        <v>5</v>
      </c>
    </row>
    <row r="6" spans="1:7" ht="30">
      <c r="A6" s="2" t="s">
        <v>955</v>
      </c>
      <c r="B6" s="4">
        <v>44</v>
      </c>
      <c r="C6" s="6">
        <v>-1002</v>
      </c>
      <c r="D6" s="4">
        <v>86</v>
      </c>
      <c r="E6" s="6">
        <v>-1075</v>
      </c>
      <c r="F6" s="4">
        <v>-585</v>
      </c>
      <c r="G6" s="4">
        <v>449</v>
      </c>
    </row>
    <row r="7" spans="1:7" ht="30">
      <c r="A7" s="2" t="s">
        <v>903</v>
      </c>
      <c r="B7" s="4">
        <v>17</v>
      </c>
      <c r="C7" s="4" t="s">
        <v>5</v>
      </c>
      <c r="D7" s="4">
        <v>2</v>
      </c>
      <c r="E7" s="4" t="s">
        <v>5</v>
      </c>
      <c r="F7" s="4" t="s">
        <v>5</v>
      </c>
      <c r="G7" s="4" t="s">
        <v>5</v>
      </c>
    </row>
    <row r="8" spans="1:7" ht="30">
      <c r="A8" s="2" t="s">
        <v>956</v>
      </c>
      <c r="B8" s="8">
        <v>-47</v>
      </c>
      <c r="C8" s="4" t="s">
        <v>5</v>
      </c>
      <c r="D8" s="8">
        <v>-47</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57</v>
      </c>
      <c r="B1" s="7" t="s">
        <v>69</v>
      </c>
      <c r="C1" s="7"/>
      <c r="D1" s="7" t="s">
        <v>1</v>
      </c>
      <c r="E1" s="7"/>
    </row>
    <row r="2" spans="1:5" ht="30">
      <c r="A2" s="1" t="s">
        <v>25</v>
      </c>
      <c r="B2" s="1" t="s">
        <v>2</v>
      </c>
      <c r="C2" s="1" t="s">
        <v>70</v>
      </c>
      <c r="D2" s="1" t="s">
        <v>2</v>
      </c>
      <c r="E2" s="1" t="s">
        <v>70</v>
      </c>
    </row>
    <row r="3" spans="1:5" ht="30">
      <c r="A3" s="3" t="s">
        <v>953</v>
      </c>
      <c r="B3" s="4" t="s">
        <v>5</v>
      </c>
      <c r="C3" s="4" t="s">
        <v>5</v>
      </c>
      <c r="D3" s="4" t="s">
        <v>5</v>
      </c>
      <c r="E3" s="4" t="s">
        <v>5</v>
      </c>
    </row>
    <row r="4" spans="1:5" ht="30">
      <c r="A4" s="2" t="s">
        <v>958</v>
      </c>
      <c r="B4" s="8">
        <v>674</v>
      </c>
      <c r="C4" s="8">
        <v>-567</v>
      </c>
      <c r="D4" s="8">
        <v>-925</v>
      </c>
      <c r="E4" s="8">
        <v>-1451</v>
      </c>
    </row>
    <row r="5" spans="1:5" ht="45">
      <c r="A5" s="2" t="s">
        <v>959</v>
      </c>
      <c r="B5" s="4">
        <v>-372</v>
      </c>
      <c r="C5" s="4">
        <v>-77</v>
      </c>
      <c r="D5" s="4">
        <v>-883</v>
      </c>
      <c r="E5" s="4">
        <v>73</v>
      </c>
    </row>
    <row r="6" spans="1:5" ht="30">
      <c r="A6" s="3" t="s">
        <v>960</v>
      </c>
      <c r="B6" s="4" t="s">
        <v>5</v>
      </c>
      <c r="C6" s="4" t="s">
        <v>5</v>
      </c>
      <c r="D6" s="4" t="s">
        <v>5</v>
      </c>
      <c r="E6" s="4" t="s">
        <v>5</v>
      </c>
    </row>
    <row r="7" spans="1:5">
      <c r="A7" s="2" t="s">
        <v>207</v>
      </c>
      <c r="B7" s="6">
        <v>-1002</v>
      </c>
      <c r="C7" s="4">
        <v>-585</v>
      </c>
      <c r="D7" s="4">
        <v>86</v>
      </c>
      <c r="E7" s="4">
        <v>449</v>
      </c>
    </row>
    <row r="8" spans="1:5" ht="30">
      <c r="A8" s="2" t="s">
        <v>961</v>
      </c>
      <c r="B8" s="6">
        <v>1046</v>
      </c>
      <c r="C8" s="4">
        <v>-490</v>
      </c>
      <c r="D8" s="4">
        <v>-42</v>
      </c>
      <c r="E8" s="6">
        <v>-1524</v>
      </c>
    </row>
    <row r="9" spans="1:5">
      <c r="A9" s="2" t="s">
        <v>214</v>
      </c>
      <c r="B9" s="4">
        <v>44</v>
      </c>
      <c r="C9" s="6">
        <v>-1075</v>
      </c>
      <c r="D9" s="4">
        <v>44</v>
      </c>
      <c r="E9" s="6">
        <v>-1075</v>
      </c>
    </row>
    <row r="10" spans="1:5">
      <c r="A10" s="2" t="s">
        <v>895</v>
      </c>
      <c r="B10" s="4" t="s">
        <v>5</v>
      </c>
      <c r="C10" s="4" t="s">
        <v>5</v>
      </c>
      <c r="D10" s="4" t="s">
        <v>5</v>
      </c>
      <c r="E10" s="4" t="s">
        <v>5</v>
      </c>
    </row>
    <row r="11" spans="1:5" ht="30">
      <c r="A11" s="3" t="s">
        <v>953</v>
      </c>
      <c r="B11" s="4" t="s">
        <v>5</v>
      </c>
      <c r="C11" s="4" t="s">
        <v>5</v>
      </c>
      <c r="D11" s="4" t="s">
        <v>5</v>
      </c>
      <c r="E11" s="4" t="s">
        <v>5</v>
      </c>
    </row>
    <row r="12" spans="1:5" ht="30">
      <c r="A12" s="2" t="s">
        <v>958</v>
      </c>
      <c r="B12" s="4">
        <v>674</v>
      </c>
      <c r="C12" s="4">
        <v>-567</v>
      </c>
      <c r="D12" s="4">
        <v>-925</v>
      </c>
      <c r="E12" s="6">
        <v>-1451</v>
      </c>
    </row>
    <row r="13" spans="1:5" ht="45">
      <c r="A13" s="2" t="s">
        <v>959</v>
      </c>
      <c r="B13" s="4">
        <v>-372</v>
      </c>
      <c r="C13" s="4">
        <v>-77</v>
      </c>
      <c r="D13" s="4">
        <v>-883</v>
      </c>
      <c r="E13" s="4">
        <v>73</v>
      </c>
    </row>
    <row r="14" spans="1:5" ht="30">
      <c r="A14" s="3" t="s">
        <v>960</v>
      </c>
      <c r="B14" s="4" t="s">
        <v>5</v>
      </c>
      <c r="C14" s="4" t="s">
        <v>5</v>
      </c>
      <c r="D14" s="4" t="s">
        <v>5</v>
      </c>
      <c r="E14" s="4" t="s">
        <v>5</v>
      </c>
    </row>
    <row r="15" spans="1:5">
      <c r="A15" s="2" t="s">
        <v>207</v>
      </c>
      <c r="B15" s="6">
        <v>-1096</v>
      </c>
      <c r="C15" s="4">
        <v>-247</v>
      </c>
      <c r="D15" s="4">
        <v>-8</v>
      </c>
      <c r="E15" s="4">
        <v>787</v>
      </c>
    </row>
    <row r="16" spans="1:5" ht="30">
      <c r="A16" s="2" t="s">
        <v>961</v>
      </c>
      <c r="B16" s="6">
        <v>1046</v>
      </c>
      <c r="C16" s="4">
        <v>-490</v>
      </c>
      <c r="D16" s="4">
        <v>-42</v>
      </c>
      <c r="E16" s="6">
        <v>-1524</v>
      </c>
    </row>
    <row r="17" spans="1:5">
      <c r="A17" s="2" t="s">
        <v>214</v>
      </c>
      <c r="B17" s="4">
        <v>-50</v>
      </c>
      <c r="C17" s="4">
        <v>-737</v>
      </c>
      <c r="D17" s="4">
        <v>-50</v>
      </c>
      <c r="E17" s="4">
        <v>-737</v>
      </c>
    </row>
    <row r="18" spans="1:5">
      <c r="A18" s="2" t="s">
        <v>962</v>
      </c>
      <c r="B18" s="4" t="s">
        <v>5</v>
      </c>
      <c r="C18" s="4" t="s">
        <v>5</v>
      </c>
      <c r="D18" s="4" t="s">
        <v>5</v>
      </c>
      <c r="E18" s="4" t="s">
        <v>5</v>
      </c>
    </row>
    <row r="19" spans="1:5" ht="30">
      <c r="A19" s="3" t="s">
        <v>953</v>
      </c>
      <c r="B19" s="4" t="s">
        <v>5</v>
      </c>
      <c r="C19" s="4" t="s">
        <v>5</v>
      </c>
      <c r="D19" s="4" t="s">
        <v>5</v>
      </c>
      <c r="E19" s="4" t="s">
        <v>5</v>
      </c>
    </row>
    <row r="20" spans="1:5" ht="30">
      <c r="A20" s="2" t="s">
        <v>958</v>
      </c>
      <c r="B20" s="4">
        <v>0</v>
      </c>
      <c r="C20" s="4">
        <v>0</v>
      </c>
      <c r="D20" s="4">
        <v>0</v>
      </c>
      <c r="E20" s="4">
        <v>0</v>
      </c>
    </row>
    <row r="21" spans="1:5" ht="45">
      <c r="A21" s="2" t="s">
        <v>959</v>
      </c>
      <c r="B21" s="4">
        <v>0</v>
      </c>
      <c r="C21" s="4">
        <v>0</v>
      </c>
      <c r="D21" s="4">
        <v>0</v>
      </c>
      <c r="E21" s="4">
        <v>0</v>
      </c>
    </row>
    <row r="22" spans="1:5" ht="30">
      <c r="A22" s="3" t="s">
        <v>960</v>
      </c>
      <c r="B22" s="4" t="s">
        <v>5</v>
      </c>
      <c r="C22" s="4" t="s">
        <v>5</v>
      </c>
      <c r="D22" s="4" t="s">
        <v>5</v>
      </c>
      <c r="E22" s="4" t="s">
        <v>5</v>
      </c>
    </row>
    <row r="23" spans="1:5">
      <c r="A23" s="2" t="s">
        <v>207</v>
      </c>
      <c r="B23" s="4">
        <v>94</v>
      </c>
      <c r="C23" s="4">
        <v>-338</v>
      </c>
      <c r="D23" s="4">
        <v>94</v>
      </c>
      <c r="E23" s="4">
        <v>-338</v>
      </c>
    </row>
    <row r="24" spans="1:5" ht="30">
      <c r="A24" s="2" t="s">
        <v>961</v>
      </c>
      <c r="B24" s="4">
        <v>0</v>
      </c>
      <c r="C24" s="4">
        <v>0</v>
      </c>
      <c r="D24" s="4">
        <v>0</v>
      </c>
      <c r="E24" s="4">
        <v>0</v>
      </c>
    </row>
    <row r="25" spans="1:5">
      <c r="A25" s="2" t="s">
        <v>214</v>
      </c>
      <c r="B25" s="8">
        <v>94</v>
      </c>
      <c r="C25" s="8">
        <v>-338</v>
      </c>
      <c r="D25" s="8">
        <v>94</v>
      </c>
      <c r="E25" s="8">
        <v>-3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93</v>
      </c>
      <c r="B1" s="7" t="s">
        <v>1</v>
      </c>
      <c r="C1" s="7"/>
    </row>
    <row r="2" spans="1:3" ht="30">
      <c r="A2" s="1" t="s">
        <v>25</v>
      </c>
      <c r="B2" s="1" t="s">
        <v>2</v>
      </c>
      <c r="C2" s="1" t="s">
        <v>70</v>
      </c>
    </row>
    <row r="3" spans="1:3">
      <c r="A3" s="3" t="s">
        <v>94</v>
      </c>
      <c r="B3" s="4" t="s">
        <v>5</v>
      </c>
      <c r="C3" s="4" t="s">
        <v>5</v>
      </c>
    </row>
    <row r="4" spans="1:3" ht="30">
      <c r="A4" s="2" t="s">
        <v>95</v>
      </c>
      <c r="B4" s="8">
        <v>39641</v>
      </c>
      <c r="C4" s="8">
        <v>30627</v>
      </c>
    </row>
    <row r="5" spans="1:3">
      <c r="A5" s="3" t="s">
        <v>96</v>
      </c>
      <c r="B5" s="4" t="s">
        <v>5</v>
      </c>
      <c r="C5" s="4" t="s">
        <v>5</v>
      </c>
    </row>
    <row r="6" spans="1:3">
      <c r="A6" s="2" t="s">
        <v>97</v>
      </c>
      <c r="B6" s="6">
        <v>-4596</v>
      </c>
      <c r="C6" s="6">
        <v>-3790</v>
      </c>
    </row>
    <row r="7" spans="1:3">
      <c r="A7" s="2" t="s">
        <v>98</v>
      </c>
      <c r="B7" s="6">
        <v>-36776</v>
      </c>
      <c r="C7" s="6">
        <v>-5371</v>
      </c>
    </row>
    <row r="8" spans="1:3">
      <c r="A8" s="2" t="s">
        <v>99</v>
      </c>
      <c r="B8" s="6">
        <v>-41372</v>
      </c>
      <c r="C8" s="6">
        <v>-9161</v>
      </c>
    </row>
    <row r="9" spans="1:3">
      <c r="A9" s="3" t="s">
        <v>100</v>
      </c>
      <c r="B9" s="4" t="s">
        <v>5</v>
      </c>
      <c r="C9" s="4" t="s">
        <v>5</v>
      </c>
    </row>
    <row r="10" spans="1:3" ht="30">
      <c r="A10" s="2" t="s">
        <v>101</v>
      </c>
      <c r="B10" s="6">
        <v>309225</v>
      </c>
      <c r="C10" s="4">
        <v>0</v>
      </c>
    </row>
    <row r="11" spans="1:3">
      <c r="A11" s="2" t="s">
        <v>102</v>
      </c>
      <c r="B11" s="6">
        <v>-8734</v>
      </c>
      <c r="C11" s="4">
        <v>0</v>
      </c>
    </row>
    <row r="12" spans="1:3">
      <c r="A12" s="2" t="s">
        <v>103</v>
      </c>
      <c r="B12" s="6">
        <v>-5365</v>
      </c>
      <c r="C12" s="4">
        <v>0</v>
      </c>
    </row>
    <row r="13" spans="1:3" ht="30">
      <c r="A13" s="2" t="s">
        <v>104</v>
      </c>
      <c r="B13" s="6">
        <v>-144175</v>
      </c>
      <c r="C13" s="6">
        <v>-3200</v>
      </c>
    </row>
    <row r="14" spans="1:3" ht="30">
      <c r="A14" s="2" t="s">
        <v>105</v>
      </c>
      <c r="B14" s="4">
        <v>-775</v>
      </c>
      <c r="C14" s="4">
        <v>0</v>
      </c>
    </row>
    <row r="15" spans="1:3">
      <c r="A15" s="2" t="s">
        <v>106</v>
      </c>
      <c r="B15" s="6">
        <v>-175000</v>
      </c>
      <c r="C15" s="4">
        <v>0</v>
      </c>
    </row>
    <row r="16" spans="1:3">
      <c r="A16" s="2" t="s">
        <v>107</v>
      </c>
      <c r="B16" s="6">
        <v>-24824</v>
      </c>
      <c r="C16" s="6">
        <v>-3200</v>
      </c>
    </row>
    <row r="17" spans="1:3" ht="30">
      <c r="A17" s="2" t="s">
        <v>108</v>
      </c>
      <c r="B17" s="6">
        <v>-26555</v>
      </c>
      <c r="C17" s="6">
        <v>18266</v>
      </c>
    </row>
    <row r="18" spans="1:3" ht="30">
      <c r="A18" s="2" t="s">
        <v>109</v>
      </c>
      <c r="B18" s="6">
        <v>67051</v>
      </c>
      <c r="C18" s="6">
        <v>43006</v>
      </c>
    </row>
    <row r="19" spans="1:3" ht="30">
      <c r="A19" s="2" t="s">
        <v>110</v>
      </c>
      <c r="B19" s="6">
        <v>40496</v>
      </c>
      <c r="C19" s="6">
        <v>61272</v>
      </c>
    </row>
    <row r="20" spans="1:3">
      <c r="A20" s="3" t="s">
        <v>111</v>
      </c>
      <c r="B20" s="4" t="s">
        <v>5</v>
      </c>
      <c r="C20" s="4" t="s">
        <v>5</v>
      </c>
    </row>
    <row r="21" spans="1:3">
      <c r="A21" s="2" t="s">
        <v>112</v>
      </c>
      <c r="B21" s="6">
        <v>15707</v>
      </c>
      <c r="C21" s="6">
        <v>14426</v>
      </c>
    </row>
    <row r="22" spans="1:3" ht="30">
      <c r="A22" s="2" t="s">
        <v>113</v>
      </c>
      <c r="B22" s="6">
        <v>6827</v>
      </c>
      <c r="C22" s="6">
        <v>-3006</v>
      </c>
    </row>
    <row r="23" spans="1:3" ht="30">
      <c r="A23" s="2" t="s">
        <v>114</v>
      </c>
      <c r="B23" s="8">
        <v>360</v>
      </c>
      <c r="C2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63</v>
      </c>
      <c r="B1" s="7" t="s">
        <v>69</v>
      </c>
      <c r="C1" s="7"/>
      <c r="D1" s="7" t="s">
        <v>1</v>
      </c>
      <c r="E1" s="7"/>
    </row>
    <row r="2" spans="1:5" ht="30">
      <c r="A2" s="1" t="s">
        <v>25</v>
      </c>
      <c r="B2" s="1" t="s">
        <v>2</v>
      </c>
      <c r="C2" s="1" t="s">
        <v>70</v>
      </c>
      <c r="D2" s="1" t="s">
        <v>2</v>
      </c>
      <c r="E2" s="1" t="s">
        <v>70</v>
      </c>
    </row>
    <row r="3" spans="1:5" ht="30">
      <c r="A3" s="3" t="s">
        <v>964</v>
      </c>
      <c r="B3" s="4" t="s">
        <v>5</v>
      </c>
      <c r="C3" s="4" t="s">
        <v>5</v>
      </c>
      <c r="D3" s="4" t="s">
        <v>5</v>
      </c>
      <c r="E3" s="4" t="s">
        <v>5</v>
      </c>
    </row>
    <row r="4" spans="1:5" ht="30">
      <c r="A4" s="2" t="s">
        <v>958</v>
      </c>
      <c r="B4" s="8">
        <v>674</v>
      </c>
      <c r="C4" s="8">
        <v>-567</v>
      </c>
      <c r="D4" s="8">
        <v>-925</v>
      </c>
      <c r="E4" s="8">
        <v>-1451</v>
      </c>
    </row>
    <row r="5" spans="1:5" ht="45">
      <c r="A5" s="2" t="s">
        <v>965</v>
      </c>
      <c r="B5" s="4">
        <v>372</v>
      </c>
      <c r="C5" s="4">
        <v>77</v>
      </c>
      <c r="D5" s="4">
        <v>883</v>
      </c>
      <c r="E5" s="4">
        <v>-73</v>
      </c>
    </row>
    <row r="6" spans="1:5" ht="30">
      <c r="A6" s="2" t="s">
        <v>961</v>
      </c>
      <c r="B6" s="6">
        <v>1046</v>
      </c>
      <c r="C6" s="4">
        <v>-490</v>
      </c>
      <c r="D6" s="4">
        <v>-42</v>
      </c>
      <c r="E6" s="6">
        <v>-1524</v>
      </c>
    </row>
    <row r="7" spans="1:5">
      <c r="A7" s="2" t="s">
        <v>895</v>
      </c>
      <c r="B7" s="4" t="s">
        <v>5</v>
      </c>
      <c r="C7" s="4" t="s">
        <v>5</v>
      </c>
      <c r="D7" s="4" t="s">
        <v>5</v>
      </c>
      <c r="E7" s="4" t="s">
        <v>5</v>
      </c>
    </row>
    <row r="8" spans="1:5" ht="30">
      <c r="A8" s="3" t="s">
        <v>964</v>
      </c>
      <c r="B8" s="4" t="s">
        <v>5</v>
      </c>
      <c r="C8" s="4" t="s">
        <v>5</v>
      </c>
      <c r="D8" s="4" t="s">
        <v>5</v>
      </c>
      <c r="E8" s="4" t="s">
        <v>5</v>
      </c>
    </row>
    <row r="9" spans="1:5" ht="30">
      <c r="A9" s="2" t="s">
        <v>958</v>
      </c>
      <c r="B9" s="4">
        <v>674</v>
      </c>
      <c r="C9" s="4">
        <v>-567</v>
      </c>
      <c r="D9" s="4">
        <v>-925</v>
      </c>
      <c r="E9" s="6">
        <v>-1451</v>
      </c>
    </row>
    <row r="10" spans="1:5" ht="45">
      <c r="A10" s="2" t="s">
        <v>965</v>
      </c>
      <c r="B10" s="4">
        <v>372</v>
      </c>
      <c r="C10" s="4">
        <v>77</v>
      </c>
      <c r="D10" s="4">
        <v>883</v>
      </c>
      <c r="E10" s="4">
        <v>-73</v>
      </c>
    </row>
    <row r="11" spans="1:5" ht="30">
      <c r="A11" s="2" t="s">
        <v>961</v>
      </c>
      <c r="B11" s="6">
        <v>1046</v>
      </c>
      <c r="C11" s="4">
        <v>-490</v>
      </c>
      <c r="D11" s="4">
        <v>-42</v>
      </c>
      <c r="E11" s="6">
        <v>-1524</v>
      </c>
    </row>
    <row r="12" spans="1:5">
      <c r="A12" s="2" t="s">
        <v>962</v>
      </c>
      <c r="B12" s="4" t="s">
        <v>5</v>
      </c>
      <c r="C12" s="4" t="s">
        <v>5</v>
      </c>
      <c r="D12" s="4" t="s">
        <v>5</v>
      </c>
      <c r="E12" s="4" t="s">
        <v>5</v>
      </c>
    </row>
    <row r="13" spans="1:5" ht="30">
      <c r="A13" s="3" t="s">
        <v>964</v>
      </c>
      <c r="B13" s="4" t="s">
        <v>5</v>
      </c>
      <c r="C13" s="4" t="s">
        <v>5</v>
      </c>
      <c r="D13" s="4" t="s">
        <v>5</v>
      </c>
      <c r="E13" s="4" t="s">
        <v>5</v>
      </c>
    </row>
    <row r="14" spans="1:5" ht="30">
      <c r="A14" s="2" t="s">
        <v>958</v>
      </c>
      <c r="B14" s="4">
        <v>0</v>
      </c>
      <c r="C14" s="4">
        <v>0</v>
      </c>
      <c r="D14" s="4">
        <v>0</v>
      </c>
      <c r="E14" s="4">
        <v>0</v>
      </c>
    </row>
    <row r="15" spans="1:5" ht="45">
      <c r="A15" s="2" t="s">
        <v>965</v>
      </c>
      <c r="B15" s="4">
        <v>0</v>
      </c>
      <c r="C15" s="4">
        <v>0</v>
      </c>
      <c r="D15" s="4">
        <v>0</v>
      </c>
      <c r="E15" s="4">
        <v>0</v>
      </c>
    </row>
    <row r="16" spans="1:5" ht="30">
      <c r="A16" s="2" t="s">
        <v>961</v>
      </c>
      <c r="B16" s="8">
        <v>0</v>
      </c>
      <c r="C16" s="8">
        <v>0</v>
      </c>
      <c r="D16" s="8">
        <v>0</v>
      </c>
      <c r="E16"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66</v>
      </c>
      <c r="B1" s="7" t="s">
        <v>69</v>
      </c>
      <c r="C1" s="7"/>
      <c r="D1" s="7" t="s">
        <v>1</v>
      </c>
      <c r="E1" s="7"/>
    </row>
    <row r="2" spans="1:5" ht="30">
      <c r="A2" s="1" t="s">
        <v>25</v>
      </c>
      <c r="B2" s="1" t="s">
        <v>2</v>
      </c>
      <c r="C2" s="1" t="s">
        <v>70</v>
      </c>
      <c r="D2" s="1" t="s">
        <v>2</v>
      </c>
      <c r="E2" s="1" t="s">
        <v>70</v>
      </c>
    </row>
    <row r="3" spans="1:5" ht="45">
      <c r="A3" s="3" t="s">
        <v>694</v>
      </c>
      <c r="B3" s="4" t="s">
        <v>5</v>
      </c>
      <c r="C3" s="4" t="s">
        <v>5</v>
      </c>
      <c r="D3" s="4" t="s">
        <v>5</v>
      </c>
      <c r="E3" s="4" t="s">
        <v>5</v>
      </c>
    </row>
    <row r="4" spans="1:5">
      <c r="A4" s="2" t="s">
        <v>967</v>
      </c>
      <c r="B4" s="8">
        <v>372</v>
      </c>
      <c r="C4" s="8">
        <v>77</v>
      </c>
      <c r="D4" s="8">
        <v>883</v>
      </c>
      <c r="E4" s="8">
        <v>-73</v>
      </c>
    </row>
    <row r="5" spans="1:5" ht="30">
      <c r="A5" s="2" t="s">
        <v>968</v>
      </c>
      <c r="B5" s="4" t="s">
        <v>5</v>
      </c>
      <c r="C5" s="4" t="s">
        <v>5</v>
      </c>
      <c r="D5" s="4" t="s">
        <v>5</v>
      </c>
      <c r="E5" s="4" t="s">
        <v>5</v>
      </c>
    </row>
    <row r="6" spans="1:5" ht="45">
      <c r="A6" s="3" t="s">
        <v>694</v>
      </c>
      <c r="B6" s="4" t="s">
        <v>5</v>
      </c>
      <c r="C6" s="4" t="s">
        <v>5</v>
      </c>
      <c r="D6" s="4" t="s">
        <v>5</v>
      </c>
      <c r="E6" s="4" t="s">
        <v>5</v>
      </c>
    </row>
    <row r="7" spans="1:5" ht="45">
      <c r="A7" s="2" t="s">
        <v>969</v>
      </c>
      <c r="B7" s="4">
        <v>496</v>
      </c>
      <c r="C7" s="4">
        <v>103</v>
      </c>
      <c r="D7" s="6">
        <v>1177</v>
      </c>
      <c r="E7" s="4">
        <v>-97</v>
      </c>
    </row>
    <row r="8" spans="1:5">
      <c r="A8" s="2" t="s">
        <v>970</v>
      </c>
      <c r="B8" s="4">
        <v>-124</v>
      </c>
      <c r="C8" s="4">
        <v>-26</v>
      </c>
      <c r="D8" s="4">
        <v>-294</v>
      </c>
      <c r="E8" s="4">
        <v>24</v>
      </c>
    </row>
    <row r="9" spans="1:5">
      <c r="A9" s="2" t="s">
        <v>967</v>
      </c>
      <c r="B9" s="8">
        <v>372</v>
      </c>
      <c r="C9" s="8">
        <v>77</v>
      </c>
      <c r="D9" s="8">
        <v>883</v>
      </c>
      <c r="E9" s="8">
        <v>-7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 bestFit="1" customWidth="1"/>
    <col min="3" max="3" width="2.5703125" bestFit="1" customWidth="1"/>
    <col min="4" max="4" width="9.140625" customWidth="1"/>
    <col min="5" max="5" width="2.5703125" customWidth="1"/>
    <col min="6" max="6" width="9" bestFit="1" customWidth="1"/>
    <col min="7" max="7" width="2.5703125" bestFit="1" customWidth="1"/>
    <col min="8" max="8" width="9.140625" customWidth="1"/>
    <col min="9" max="9" width="2.5703125" customWidth="1"/>
  </cols>
  <sheetData>
    <row r="1" spans="1:9" ht="15" customHeight="1">
      <c r="A1" s="1" t="s">
        <v>971</v>
      </c>
      <c r="B1" s="7" t="s">
        <v>69</v>
      </c>
      <c r="C1" s="7"/>
      <c r="D1" s="7"/>
      <c r="E1" s="7"/>
      <c r="F1" s="7" t="s">
        <v>1</v>
      </c>
      <c r="G1" s="7"/>
      <c r="H1" s="7"/>
      <c r="I1" s="7"/>
    </row>
    <row r="2" spans="1:9" ht="30">
      <c r="A2" s="1" t="s">
        <v>25</v>
      </c>
      <c r="B2" s="7" t="s">
        <v>2</v>
      </c>
      <c r="C2" s="7"/>
      <c r="D2" s="7" t="s">
        <v>70</v>
      </c>
      <c r="E2" s="7"/>
      <c r="F2" s="7" t="s">
        <v>2</v>
      </c>
      <c r="G2" s="7"/>
      <c r="H2" s="7" t="s">
        <v>70</v>
      </c>
      <c r="I2" s="7"/>
    </row>
    <row r="3" spans="1:9">
      <c r="A3" s="3" t="s">
        <v>972</v>
      </c>
      <c r="B3" s="4" t="s">
        <v>5</v>
      </c>
      <c r="C3" s="4"/>
      <c r="D3" s="4" t="s">
        <v>5</v>
      </c>
      <c r="E3" s="4"/>
      <c r="F3" s="4" t="s">
        <v>5</v>
      </c>
      <c r="G3" s="4"/>
      <c r="H3" s="4" t="s">
        <v>5</v>
      </c>
      <c r="I3" s="4"/>
    </row>
    <row r="4" spans="1:9">
      <c r="A4" s="2" t="s">
        <v>973</v>
      </c>
      <c r="B4" s="8">
        <v>119413</v>
      </c>
      <c r="C4" s="4"/>
      <c r="D4" s="8">
        <v>109616</v>
      </c>
      <c r="E4" s="4"/>
      <c r="F4" s="8">
        <v>364451</v>
      </c>
      <c r="G4" s="4"/>
      <c r="H4" s="8">
        <v>309396</v>
      </c>
      <c r="I4" s="4"/>
    </row>
    <row r="5" spans="1:9">
      <c r="A5" s="2" t="s">
        <v>974</v>
      </c>
      <c r="B5" s="6">
        <v>5118</v>
      </c>
      <c r="C5" s="4"/>
      <c r="D5" s="6">
        <v>3613</v>
      </c>
      <c r="E5" s="4"/>
      <c r="F5" s="6">
        <v>17339</v>
      </c>
      <c r="G5" s="4"/>
      <c r="H5" s="6">
        <v>14194</v>
      </c>
      <c r="I5" s="4"/>
    </row>
    <row r="6" spans="1:9" ht="17.25">
      <c r="A6" s="2" t="s">
        <v>975</v>
      </c>
      <c r="B6" s="6">
        <v>1350</v>
      </c>
      <c r="C6" s="195" t="s">
        <v>768</v>
      </c>
      <c r="D6" s="6">
        <v>1099</v>
      </c>
      <c r="E6" s="195" t="s">
        <v>768</v>
      </c>
      <c r="F6" s="6">
        <v>4236</v>
      </c>
      <c r="G6" s="195" t="s">
        <v>768</v>
      </c>
      <c r="H6" s="6">
        <v>3790</v>
      </c>
      <c r="I6" s="195" t="s">
        <v>768</v>
      </c>
    </row>
    <row r="7" spans="1:9">
      <c r="A7" s="2" t="s">
        <v>465</v>
      </c>
      <c r="B7" s="6">
        <v>14343</v>
      </c>
      <c r="C7" s="4"/>
      <c r="D7" s="6">
        <v>20328</v>
      </c>
      <c r="E7" s="4"/>
      <c r="F7" s="6">
        <v>56231</v>
      </c>
      <c r="G7" s="4"/>
      <c r="H7" s="6">
        <v>49664</v>
      </c>
      <c r="I7" s="4"/>
    </row>
    <row r="8" spans="1:9">
      <c r="A8" s="2" t="s">
        <v>762</v>
      </c>
      <c r="B8" s="4" t="s">
        <v>5</v>
      </c>
      <c r="C8" s="4"/>
      <c r="D8" s="4" t="s">
        <v>5</v>
      </c>
      <c r="E8" s="4"/>
      <c r="F8" s="4" t="s">
        <v>5</v>
      </c>
      <c r="G8" s="4"/>
      <c r="H8" s="4" t="s">
        <v>5</v>
      </c>
      <c r="I8" s="4"/>
    </row>
    <row r="9" spans="1:9">
      <c r="A9" s="3" t="s">
        <v>972</v>
      </c>
      <c r="B9" s="4" t="s">
        <v>5</v>
      </c>
      <c r="C9" s="4"/>
      <c r="D9" s="4" t="s">
        <v>5</v>
      </c>
      <c r="E9" s="4"/>
      <c r="F9" s="4" t="s">
        <v>5</v>
      </c>
      <c r="G9" s="4"/>
      <c r="H9" s="4" t="s">
        <v>5</v>
      </c>
      <c r="I9" s="4"/>
    </row>
    <row r="10" spans="1:9">
      <c r="A10" s="2" t="s">
        <v>973</v>
      </c>
      <c r="B10" s="6">
        <v>90995</v>
      </c>
      <c r="C10" s="4"/>
      <c r="D10" s="6">
        <v>81478</v>
      </c>
      <c r="E10" s="4"/>
      <c r="F10" s="6">
        <v>269459</v>
      </c>
      <c r="G10" s="4"/>
      <c r="H10" s="6">
        <v>231589</v>
      </c>
      <c r="I10" s="4"/>
    </row>
    <row r="11" spans="1:9">
      <c r="A11" s="2" t="s">
        <v>974</v>
      </c>
      <c r="B11" s="6">
        <v>5098</v>
      </c>
      <c r="C11" s="4"/>
      <c r="D11" s="6">
        <v>3592</v>
      </c>
      <c r="E11" s="4"/>
      <c r="F11" s="6">
        <v>17309</v>
      </c>
      <c r="G11" s="4"/>
      <c r="H11" s="6">
        <v>14135</v>
      </c>
      <c r="I11" s="4"/>
    </row>
    <row r="12" spans="1:9" ht="17.25">
      <c r="A12" s="2" t="s">
        <v>975</v>
      </c>
      <c r="B12" s="4">
        <v>938</v>
      </c>
      <c r="C12" s="195" t="s">
        <v>768</v>
      </c>
      <c r="D12" s="4">
        <v>626</v>
      </c>
      <c r="E12" s="195" t="s">
        <v>768</v>
      </c>
      <c r="F12" s="6">
        <v>3354</v>
      </c>
      <c r="G12" s="195" t="s">
        <v>768</v>
      </c>
      <c r="H12" s="6">
        <v>2762</v>
      </c>
      <c r="I12" s="195" t="s">
        <v>768</v>
      </c>
    </row>
    <row r="13" spans="1:9">
      <c r="A13" s="2" t="s">
        <v>465</v>
      </c>
      <c r="B13" s="6">
        <v>22475</v>
      </c>
      <c r="C13" s="4"/>
      <c r="D13" s="6">
        <v>19285</v>
      </c>
      <c r="E13" s="4"/>
      <c r="F13" s="6">
        <v>63604</v>
      </c>
      <c r="G13" s="4"/>
      <c r="H13" s="6">
        <v>51126</v>
      </c>
      <c r="I13" s="4"/>
    </row>
    <row r="14" spans="1:9">
      <c r="A14" s="2" t="s">
        <v>218</v>
      </c>
      <c r="B14" s="4" t="s">
        <v>5</v>
      </c>
      <c r="C14" s="4"/>
      <c r="D14" s="4" t="s">
        <v>5</v>
      </c>
      <c r="E14" s="4"/>
      <c r="F14" s="4" t="s">
        <v>5</v>
      </c>
      <c r="G14" s="4"/>
      <c r="H14" s="4" t="s">
        <v>5</v>
      </c>
      <c r="I14" s="4"/>
    </row>
    <row r="15" spans="1:9">
      <c r="A15" s="3" t="s">
        <v>972</v>
      </c>
      <c r="B15" s="4" t="s">
        <v>5</v>
      </c>
      <c r="C15" s="4"/>
      <c r="D15" s="4" t="s">
        <v>5</v>
      </c>
      <c r="E15" s="4"/>
      <c r="F15" s="4" t="s">
        <v>5</v>
      </c>
      <c r="G15" s="4"/>
      <c r="H15" s="4" t="s">
        <v>5</v>
      </c>
      <c r="I15" s="4"/>
    </row>
    <row r="16" spans="1:9">
      <c r="A16" s="2" t="s">
        <v>973</v>
      </c>
      <c r="B16" s="6">
        <v>21254</v>
      </c>
      <c r="C16" s="4"/>
      <c r="D16" s="6">
        <v>21883</v>
      </c>
      <c r="E16" s="4"/>
      <c r="F16" s="6">
        <v>69997</v>
      </c>
      <c r="G16" s="4"/>
      <c r="H16" s="6">
        <v>63806</v>
      </c>
      <c r="I16" s="4"/>
    </row>
    <row r="17" spans="1:9">
      <c r="A17" s="2" t="s">
        <v>974</v>
      </c>
      <c r="B17" s="4">
        <v>20</v>
      </c>
      <c r="C17" s="4"/>
      <c r="D17" s="4">
        <v>21</v>
      </c>
      <c r="E17" s="4"/>
      <c r="F17" s="4">
        <v>30</v>
      </c>
      <c r="G17" s="4"/>
      <c r="H17" s="4">
        <v>59</v>
      </c>
      <c r="I17" s="4"/>
    </row>
    <row r="18" spans="1:9" ht="17.25">
      <c r="A18" s="2" t="s">
        <v>975</v>
      </c>
      <c r="B18" s="4">
        <v>25</v>
      </c>
      <c r="C18" s="195" t="s">
        <v>768</v>
      </c>
      <c r="D18" s="4">
        <v>31</v>
      </c>
      <c r="E18" s="195" t="s">
        <v>768</v>
      </c>
      <c r="F18" s="4">
        <v>211</v>
      </c>
      <c r="G18" s="195" t="s">
        <v>768</v>
      </c>
      <c r="H18" s="4">
        <v>137</v>
      </c>
      <c r="I18" s="195" t="s">
        <v>768</v>
      </c>
    </row>
    <row r="19" spans="1:9">
      <c r="A19" s="2" t="s">
        <v>465</v>
      </c>
      <c r="B19" s="6">
        <v>1934</v>
      </c>
      <c r="C19" s="4"/>
      <c r="D19" s="6">
        <v>2564</v>
      </c>
      <c r="E19" s="4"/>
      <c r="F19" s="6">
        <v>6797</v>
      </c>
      <c r="G19" s="4"/>
      <c r="H19" s="6">
        <v>7795</v>
      </c>
      <c r="I19" s="4"/>
    </row>
    <row r="20" spans="1:9">
      <c r="A20" s="2" t="s">
        <v>219</v>
      </c>
      <c r="B20" s="4" t="s">
        <v>5</v>
      </c>
      <c r="C20" s="4"/>
      <c r="D20" s="4" t="s">
        <v>5</v>
      </c>
      <c r="E20" s="4"/>
      <c r="F20" s="4" t="s">
        <v>5</v>
      </c>
      <c r="G20" s="4"/>
      <c r="H20" s="4" t="s">
        <v>5</v>
      </c>
      <c r="I20" s="4"/>
    </row>
    <row r="21" spans="1:9">
      <c r="A21" s="3" t="s">
        <v>972</v>
      </c>
      <c r="B21" s="4" t="s">
        <v>5</v>
      </c>
      <c r="C21" s="4"/>
      <c r="D21" s="4" t="s">
        <v>5</v>
      </c>
      <c r="E21" s="4"/>
      <c r="F21" s="4" t="s">
        <v>5</v>
      </c>
      <c r="G21" s="4"/>
      <c r="H21" s="4" t="s">
        <v>5</v>
      </c>
      <c r="I21" s="4"/>
    </row>
    <row r="22" spans="1:9">
      <c r="A22" s="2" t="s">
        <v>973</v>
      </c>
      <c r="B22" s="6">
        <v>7164</v>
      </c>
      <c r="C22" s="4"/>
      <c r="D22" s="6">
        <v>6255</v>
      </c>
      <c r="E22" s="4"/>
      <c r="F22" s="6">
        <v>24995</v>
      </c>
      <c r="G22" s="4"/>
      <c r="H22" s="6">
        <v>14001</v>
      </c>
      <c r="I22" s="4"/>
    </row>
    <row r="23" spans="1:9" ht="17.25">
      <c r="A23" s="2" t="s">
        <v>975</v>
      </c>
      <c r="B23" s="4">
        <v>387</v>
      </c>
      <c r="C23" s="195" t="s">
        <v>768</v>
      </c>
      <c r="D23" s="4">
        <v>442</v>
      </c>
      <c r="E23" s="195" t="s">
        <v>768</v>
      </c>
      <c r="F23" s="4">
        <v>671</v>
      </c>
      <c r="G23" s="195" t="s">
        <v>768</v>
      </c>
      <c r="H23" s="4">
        <v>891</v>
      </c>
      <c r="I23" s="195" t="s">
        <v>768</v>
      </c>
    </row>
    <row r="24" spans="1:9">
      <c r="A24" s="2" t="s">
        <v>465</v>
      </c>
      <c r="B24" s="8">
        <v>-10066</v>
      </c>
      <c r="C24" s="4"/>
      <c r="D24" s="8">
        <v>-1521</v>
      </c>
      <c r="E24" s="4"/>
      <c r="F24" s="8">
        <v>-14170</v>
      </c>
      <c r="G24" s="4"/>
      <c r="H24" s="8">
        <v>-9257</v>
      </c>
      <c r="I24" s="4"/>
    </row>
    <row r="25" spans="1:9">
      <c r="A25" s="78"/>
      <c r="B25" s="78"/>
      <c r="C25" s="78"/>
      <c r="D25" s="78"/>
      <c r="E25" s="78"/>
      <c r="F25" s="78"/>
      <c r="G25" s="78"/>
      <c r="H25" s="78"/>
      <c r="I25" s="78"/>
    </row>
    <row r="26" spans="1:9" ht="15" customHeight="1">
      <c r="A26" s="2" t="s">
        <v>768</v>
      </c>
      <c r="B26" s="14" t="s">
        <v>976</v>
      </c>
      <c r="C26" s="14"/>
      <c r="D26" s="14"/>
      <c r="E26" s="14"/>
      <c r="F26" s="14"/>
      <c r="G26" s="14"/>
      <c r="H26" s="14"/>
      <c r="I26" s="14"/>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45">
      <c r="A1" s="1" t="s">
        <v>977</v>
      </c>
      <c r="B1" s="7" t="s">
        <v>2</v>
      </c>
      <c r="C1" s="7" t="s">
        <v>26</v>
      </c>
    </row>
    <row r="2" spans="1:3" ht="30">
      <c r="A2" s="1" t="s">
        <v>25</v>
      </c>
      <c r="B2" s="7"/>
      <c r="C2" s="7"/>
    </row>
    <row r="3" spans="1:3">
      <c r="A3" s="3" t="s">
        <v>972</v>
      </c>
      <c r="B3" s="4" t="s">
        <v>5</v>
      </c>
      <c r="C3" s="4" t="s">
        <v>5</v>
      </c>
    </row>
    <row r="4" spans="1:3">
      <c r="A4" s="2" t="s">
        <v>501</v>
      </c>
      <c r="B4" s="8">
        <v>747835</v>
      </c>
      <c r="C4" s="8">
        <v>738371</v>
      </c>
    </row>
    <row r="5" spans="1:3">
      <c r="A5" s="2" t="s">
        <v>762</v>
      </c>
      <c r="B5" s="4" t="s">
        <v>5</v>
      </c>
      <c r="C5" s="4" t="s">
        <v>5</v>
      </c>
    </row>
    <row r="6" spans="1:3">
      <c r="A6" s="3" t="s">
        <v>972</v>
      </c>
      <c r="B6" s="4" t="s">
        <v>5</v>
      </c>
      <c r="C6" s="4" t="s">
        <v>5</v>
      </c>
    </row>
    <row r="7" spans="1:3">
      <c r="A7" s="2" t="s">
        <v>501</v>
      </c>
      <c r="B7" s="6">
        <v>523864</v>
      </c>
      <c r="C7" s="6">
        <v>473032</v>
      </c>
    </row>
    <row r="8" spans="1:3">
      <c r="A8" s="2" t="s">
        <v>218</v>
      </c>
      <c r="B8" s="4" t="s">
        <v>5</v>
      </c>
      <c r="C8" s="4" t="s">
        <v>5</v>
      </c>
    </row>
    <row r="9" spans="1:3">
      <c r="A9" s="3" t="s">
        <v>972</v>
      </c>
      <c r="B9" s="4" t="s">
        <v>5</v>
      </c>
      <c r="C9" s="4" t="s">
        <v>5</v>
      </c>
    </row>
    <row r="10" spans="1:3">
      <c r="A10" s="2" t="s">
        <v>501</v>
      </c>
      <c r="B10" s="6">
        <v>110405</v>
      </c>
      <c r="C10" s="6">
        <v>116835</v>
      </c>
    </row>
    <row r="11" spans="1:3">
      <c r="A11" s="2" t="s">
        <v>219</v>
      </c>
      <c r="B11" s="4" t="s">
        <v>5</v>
      </c>
      <c r="C11" s="4" t="s">
        <v>5</v>
      </c>
    </row>
    <row r="12" spans="1:3">
      <c r="A12" s="3" t="s">
        <v>972</v>
      </c>
      <c r="B12" s="4" t="s">
        <v>5</v>
      </c>
      <c r="C12" s="4" t="s">
        <v>5</v>
      </c>
    </row>
    <row r="13" spans="1:3">
      <c r="A13" s="2" t="s">
        <v>501</v>
      </c>
      <c r="B13" s="8">
        <v>113566</v>
      </c>
      <c r="C13" s="8">
        <v>1485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78</v>
      </c>
      <c r="B1" s="7" t="s">
        <v>69</v>
      </c>
      <c r="C1" s="7"/>
      <c r="D1" s="7" t="s">
        <v>1</v>
      </c>
      <c r="E1" s="7"/>
    </row>
    <row r="2" spans="1:5" ht="30">
      <c r="A2" s="1" t="s">
        <v>25</v>
      </c>
      <c r="B2" s="1" t="s">
        <v>2</v>
      </c>
      <c r="C2" s="1" t="s">
        <v>70</v>
      </c>
      <c r="D2" s="1" t="s">
        <v>2</v>
      </c>
      <c r="E2" s="1" t="s">
        <v>70</v>
      </c>
    </row>
    <row r="3" spans="1:5">
      <c r="A3" s="3" t="s">
        <v>972</v>
      </c>
      <c r="B3" s="4" t="s">
        <v>5</v>
      </c>
      <c r="C3" s="4" t="s">
        <v>5</v>
      </c>
      <c r="D3" s="4" t="s">
        <v>5</v>
      </c>
      <c r="E3" s="4" t="s">
        <v>5</v>
      </c>
    </row>
    <row r="4" spans="1:5">
      <c r="A4" s="2" t="s">
        <v>979</v>
      </c>
      <c r="B4" s="8">
        <v>15757</v>
      </c>
      <c r="C4" s="8">
        <v>15270</v>
      </c>
      <c r="D4" s="8">
        <v>45410</v>
      </c>
      <c r="E4" s="8">
        <v>33226</v>
      </c>
    </row>
    <row r="5" spans="1:5">
      <c r="A5" s="2" t="s">
        <v>762</v>
      </c>
      <c r="B5" s="4" t="s">
        <v>5</v>
      </c>
      <c r="C5" s="4" t="s">
        <v>5</v>
      </c>
      <c r="D5" s="4" t="s">
        <v>5</v>
      </c>
      <c r="E5" s="4" t="s">
        <v>5</v>
      </c>
    </row>
    <row r="6" spans="1:5">
      <c r="A6" s="3" t="s">
        <v>972</v>
      </c>
      <c r="B6" s="4" t="s">
        <v>5</v>
      </c>
      <c r="C6" s="4" t="s">
        <v>5</v>
      </c>
      <c r="D6" s="4" t="s">
        <v>5</v>
      </c>
      <c r="E6" s="4" t="s">
        <v>5</v>
      </c>
    </row>
    <row r="7" spans="1:5">
      <c r="A7" s="2" t="s">
        <v>979</v>
      </c>
      <c r="B7" s="6">
        <v>20094</v>
      </c>
      <c r="C7" s="6">
        <v>17158</v>
      </c>
      <c r="D7" s="6">
        <v>56809</v>
      </c>
      <c r="E7" s="6">
        <v>44728</v>
      </c>
    </row>
    <row r="8" spans="1:5">
      <c r="A8" s="2" t="s">
        <v>218</v>
      </c>
      <c r="B8" s="4" t="s">
        <v>5</v>
      </c>
      <c r="C8" s="4" t="s">
        <v>5</v>
      </c>
      <c r="D8" s="4" t="s">
        <v>5</v>
      </c>
      <c r="E8" s="4" t="s">
        <v>5</v>
      </c>
    </row>
    <row r="9" spans="1:5">
      <c r="A9" s="3" t="s">
        <v>972</v>
      </c>
      <c r="B9" s="4" t="s">
        <v>5</v>
      </c>
      <c r="C9" s="4" t="s">
        <v>5</v>
      </c>
      <c r="D9" s="4" t="s">
        <v>5</v>
      </c>
      <c r="E9" s="4" t="s">
        <v>5</v>
      </c>
    </row>
    <row r="10" spans="1:5">
      <c r="A10" s="2" t="s">
        <v>979</v>
      </c>
      <c r="B10" s="6">
        <v>1666</v>
      </c>
      <c r="C10" s="6">
        <v>2316</v>
      </c>
      <c r="D10" s="6">
        <v>5930</v>
      </c>
      <c r="E10" s="6">
        <v>7019</v>
      </c>
    </row>
    <row r="11" spans="1:5">
      <c r="A11" s="2" t="s">
        <v>219</v>
      </c>
      <c r="B11" s="4" t="s">
        <v>5</v>
      </c>
      <c r="C11" s="4" t="s">
        <v>5</v>
      </c>
      <c r="D11" s="4" t="s">
        <v>5</v>
      </c>
      <c r="E11" s="4" t="s">
        <v>5</v>
      </c>
    </row>
    <row r="12" spans="1:5">
      <c r="A12" s="3" t="s">
        <v>972</v>
      </c>
      <c r="B12" s="4" t="s">
        <v>5</v>
      </c>
      <c r="C12" s="4" t="s">
        <v>5</v>
      </c>
      <c r="D12" s="4" t="s">
        <v>5</v>
      </c>
      <c r="E12" s="4" t="s">
        <v>5</v>
      </c>
    </row>
    <row r="13" spans="1:5">
      <c r="A13" s="2" t="s">
        <v>979</v>
      </c>
      <c r="B13" s="8">
        <v>-6003</v>
      </c>
      <c r="C13" s="8">
        <v>-4204</v>
      </c>
      <c r="D13" s="8">
        <v>-17329</v>
      </c>
      <c r="E13" s="8">
        <v>-1852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80</v>
      </c>
      <c r="B1" s="7" t="s">
        <v>69</v>
      </c>
      <c r="C1" s="7"/>
      <c r="D1" s="7" t="s">
        <v>1</v>
      </c>
      <c r="E1" s="7"/>
    </row>
    <row r="2" spans="1:5" ht="30">
      <c r="A2" s="1" t="s">
        <v>25</v>
      </c>
      <c r="B2" s="1" t="s">
        <v>2</v>
      </c>
      <c r="C2" s="1" t="s">
        <v>70</v>
      </c>
      <c r="D2" s="1" t="s">
        <v>2</v>
      </c>
      <c r="E2" s="1" t="s">
        <v>70</v>
      </c>
    </row>
    <row r="3" spans="1:5">
      <c r="A3" s="3" t="s">
        <v>972</v>
      </c>
      <c r="B3" s="4" t="s">
        <v>5</v>
      </c>
      <c r="C3" s="4" t="s">
        <v>5</v>
      </c>
      <c r="D3" s="4" t="s">
        <v>5</v>
      </c>
      <c r="E3" s="4" t="s">
        <v>5</v>
      </c>
    </row>
    <row r="4" spans="1:5">
      <c r="A4" s="2" t="s">
        <v>86</v>
      </c>
      <c r="B4" s="8">
        <v>3470</v>
      </c>
      <c r="C4" s="8">
        <v>6151</v>
      </c>
      <c r="D4" s="8">
        <v>12511</v>
      </c>
      <c r="E4" s="8">
        <v>8902</v>
      </c>
    </row>
    <row r="5" spans="1:5">
      <c r="A5" s="2" t="s">
        <v>485</v>
      </c>
      <c r="B5" s="6">
        <v>5821</v>
      </c>
      <c r="C5" s="6">
        <v>5058</v>
      </c>
      <c r="D5" s="6">
        <v>18056</v>
      </c>
      <c r="E5" s="6">
        <v>16438</v>
      </c>
    </row>
    <row r="6" spans="1:5">
      <c r="A6" s="2" t="s">
        <v>82</v>
      </c>
      <c r="B6" s="6">
        <v>9018</v>
      </c>
      <c r="C6" s="6">
        <v>6753</v>
      </c>
      <c r="D6" s="6">
        <v>23140</v>
      </c>
      <c r="E6" s="6">
        <v>20467</v>
      </c>
    </row>
    <row r="7" spans="1:5">
      <c r="A7" s="2" t="s">
        <v>85</v>
      </c>
      <c r="B7" s="6">
        <v>-3966</v>
      </c>
      <c r="C7" s="6">
        <v>2366</v>
      </c>
      <c r="D7" s="6">
        <v>2524</v>
      </c>
      <c r="E7" s="6">
        <v>3857</v>
      </c>
    </row>
    <row r="8" spans="1:5">
      <c r="A8" s="2" t="s">
        <v>465</v>
      </c>
      <c r="B8" s="8">
        <v>14343</v>
      </c>
      <c r="C8" s="8">
        <v>20328</v>
      </c>
      <c r="D8" s="8">
        <v>56231</v>
      </c>
      <c r="E8" s="8">
        <v>4966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5"/>
  <sheetViews>
    <sheetView showGridLines="0" workbookViewId="0"/>
  </sheetViews>
  <sheetFormatPr defaultRowHeight="15"/>
  <cols>
    <col min="1" max="1" width="36.5703125" bestFit="1" customWidth="1"/>
    <col min="2" max="2" width="11.42578125" bestFit="1" customWidth="1"/>
    <col min="3" max="3" width="12.140625" bestFit="1" customWidth="1"/>
    <col min="4" max="4" width="12.28515625" bestFit="1" customWidth="1"/>
    <col min="5" max="5" width="12" bestFit="1" customWidth="1"/>
    <col min="6" max="6" width="12.5703125" bestFit="1" customWidth="1"/>
    <col min="7" max="7" width="12.28515625" bestFit="1" customWidth="1"/>
  </cols>
  <sheetData>
    <row r="1" spans="1:7" ht="45">
      <c r="A1" s="1" t="s">
        <v>981</v>
      </c>
      <c r="B1" s="7" t="s">
        <v>2</v>
      </c>
      <c r="C1" s="7" t="s">
        <v>951</v>
      </c>
      <c r="D1" s="7" t="s">
        <v>26</v>
      </c>
      <c r="E1" s="7" t="s">
        <v>70</v>
      </c>
      <c r="F1" s="7" t="s">
        <v>927</v>
      </c>
      <c r="G1" s="7" t="s">
        <v>952</v>
      </c>
    </row>
    <row r="2" spans="1:7" ht="30">
      <c r="A2" s="1" t="s">
        <v>25</v>
      </c>
      <c r="B2" s="7"/>
      <c r="C2" s="7"/>
      <c r="D2" s="7"/>
      <c r="E2" s="7"/>
      <c r="F2" s="7"/>
      <c r="G2" s="7"/>
    </row>
    <row r="3" spans="1:7">
      <c r="A3" s="3" t="s">
        <v>27</v>
      </c>
      <c r="B3" s="4" t="s">
        <v>5</v>
      </c>
      <c r="C3" s="4" t="s">
        <v>5</v>
      </c>
      <c r="D3" s="4" t="s">
        <v>5</v>
      </c>
      <c r="E3" s="4" t="s">
        <v>5</v>
      </c>
      <c r="F3" s="4" t="s">
        <v>5</v>
      </c>
      <c r="G3" s="4" t="s">
        <v>5</v>
      </c>
    </row>
    <row r="4" spans="1:7">
      <c r="A4" s="2" t="s">
        <v>28</v>
      </c>
      <c r="B4" s="8">
        <v>40496</v>
      </c>
      <c r="C4" s="4" t="s">
        <v>5</v>
      </c>
      <c r="D4" s="8">
        <v>67051</v>
      </c>
      <c r="E4" s="8">
        <v>61272</v>
      </c>
      <c r="F4" s="4" t="s">
        <v>5</v>
      </c>
      <c r="G4" s="8">
        <v>43006</v>
      </c>
    </row>
    <row r="5" spans="1:7">
      <c r="A5" s="2" t="s">
        <v>29</v>
      </c>
      <c r="B5" s="6">
        <v>2794</v>
      </c>
      <c r="C5" s="4" t="s">
        <v>5</v>
      </c>
      <c r="D5" s="6">
        <v>2571</v>
      </c>
      <c r="E5" s="4" t="s">
        <v>5</v>
      </c>
      <c r="F5" s="4" t="s">
        <v>5</v>
      </c>
      <c r="G5" s="4" t="s">
        <v>5</v>
      </c>
    </row>
    <row r="6" spans="1:7">
      <c r="A6" s="2" t="s">
        <v>30</v>
      </c>
      <c r="B6" s="6">
        <v>47943</v>
      </c>
      <c r="C6" s="4" t="s">
        <v>5</v>
      </c>
      <c r="D6" s="6">
        <v>52160</v>
      </c>
      <c r="E6" s="4" t="s">
        <v>5</v>
      </c>
      <c r="F6" s="4" t="s">
        <v>5</v>
      </c>
      <c r="G6" s="4" t="s">
        <v>5</v>
      </c>
    </row>
    <row r="7" spans="1:7">
      <c r="A7" s="2" t="s">
        <v>31</v>
      </c>
      <c r="B7" s="6">
        <v>98365</v>
      </c>
      <c r="C7" s="4" t="s">
        <v>5</v>
      </c>
      <c r="D7" s="6">
        <v>89832</v>
      </c>
      <c r="E7" s="4" t="s">
        <v>5</v>
      </c>
      <c r="F7" s="4" t="s">
        <v>5</v>
      </c>
      <c r="G7" s="4" t="s">
        <v>5</v>
      </c>
    </row>
    <row r="8" spans="1:7">
      <c r="A8" s="2" t="s">
        <v>32</v>
      </c>
      <c r="B8" s="6">
        <v>8025</v>
      </c>
      <c r="C8" s="4" t="s">
        <v>5</v>
      </c>
      <c r="D8" s="6">
        <v>13486</v>
      </c>
      <c r="E8" s="4" t="s">
        <v>5</v>
      </c>
      <c r="F8" s="4" t="s">
        <v>5</v>
      </c>
      <c r="G8" s="4" t="s">
        <v>5</v>
      </c>
    </row>
    <row r="9" spans="1:7">
      <c r="A9" s="2" t="s">
        <v>503</v>
      </c>
      <c r="B9" s="4">
        <v>0</v>
      </c>
      <c r="C9" s="4" t="s">
        <v>5</v>
      </c>
      <c r="D9" s="4">
        <v>0</v>
      </c>
      <c r="E9" s="4" t="s">
        <v>5</v>
      </c>
      <c r="F9" s="4" t="s">
        <v>5</v>
      </c>
      <c r="G9" s="4" t="s">
        <v>5</v>
      </c>
    </row>
    <row r="10" spans="1:7">
      <c r="A10" s="2" t="s">
        <v>33</v>
      </c>
      <c r="B10" s="6">
        <v>10527</v>
      </c>
      <c r="C10" s="4" t="s">
        <v>5</v>
      </c>
      <c r="D10" s="6">
        <v>7068</v>
      </c>
      <c r="E10" s="4" t="s">
        <v>5</v>
      </c>
      <c r="F10" s="4" t="s">
        <v>5</v>
      </c>
      <c r="G10" s="4" t="s">
        <v>5</v>
      </c>
    </row>
    <row r="11" spans="1:7">
      <c r="A11" s="2" t="s">
        <v>34</v>
      </c>
      <c r="B11" s="6">
        <v>208150</v>
      </c>
      <c r="C11" s="4" t="s">
        <v>5</v>
      </c>
      <c r="D11" s="6">
        <v>232168</v>
      </c>
      <c r="E11" s="4" t="s">
        <v>5</v>
      </c>
      <c r="F11" s="4" t="s">
        <v>5</v>
      </c>
      <c r="G11" s="4" t="s">
        <v>5</v>
      </c>
    </row>
    <row r="12" spans="1:7">
      <c r="A12" s="2" t="s">
        <v>35</v>
      </c>
      <c r="B12" s="6">
        <v>76422</v>
      </c>
      <c r="C12" s="4" t="s">
        <v>5</v>
      </c>
      <c r="D12" s="6">
        <v>76333</v>
      </c>
      <c r="E12" s="4" t="s">
        <v>5</v>
      </c>
      <c r="F12" s="4" t="s">
        <v>5</v>
      </c>
      <c r="G12" s="4" t="s">
        <v>5</v>
      </c>
    </row>
    <row r="13" spans="1:7">
      <c r="A13" s="2" t="s">
        <v>36</v>
      </c>
      <c r="B13" s="6">
        <v>13153</v>
      </c>
      <c r="C13" s="4" t="s">
        <v>5</v>
      </c>
      <c r="D13" s="6">
        <v>9713</v>
      </c>
      <c r="E13" s="4" t="s">
        <v>5</v>
      </c>
      <c r="F13" s="4" t="s">
        <v>5</v>
      </c>
      <c r="G13" s="4" t="s">
        <v>5</v>
      </c>
    </row>
    <row r="14" spans="1:7">
      <c r="A14" s="2" t="s">
        <v>37</v>
      </c>
      <c r="B14" s="6">
        <v>251464</v>
      </c>
      <c r="C14" s="4" t="s">
        <v>5</v>
      </c>
      <c r="D14" s="6">
        <v>239495</v>
      </c>
      <c r="E14" s="4" t="s">
        <v>5</v>
      </c>
      <c r="F14" s="4" t="s">
        <v>5</v>
      </c>
      <c r="G14" s="4" t="s">
        <v>5</v>
      </c>
    </row>
    <row r="15" spans="1:7">
      <c r="A15" s="2" t="s">
        <v>38</v>
      </c>
      <c r="B15" s="6">
        <v>197460</v>
      </c>
      <c r="C15" s="4" t="s">
        <v>5</v>
      </c>
      <c r="D15" s="6">
        <v>179727</v>
      </c>
      <c r="E15" s="4" t="s">
        <v>5</v>
      </c>
      <c r="F15" s="4" t="s">
        <v>5</v>
      </c>
      <c r="G15" s="4" t="s">
        <v>5</v>
      </c>
    </row>
    <row r="16" spans="1:7">
      <c r="A16" s="2" t="s">
        <v>39</v>
      </c>
      <c r="B16" s="6">
        <v>1186</v>
      </c>
      <c r="C16" s="4" t="s">
        <v>5</v>
      </c>
      <c r="D16" s="4">
        <v>935</v>
      </c>
      <c r="E16" s="4" t="s">
        <v>5</v>
      </c>
      <c r="F16" s="4" t="s">
        <v>5</v>
      </c>
      <c r="G16" s="4" t="s">
        <v>5</v>
      </c>
    </row>
    <row r="17" spans="1:7">
      <c r="A17" s="2" t="s">
        <v>507</v>
      </c>
      <c r="B17" s="4">
        <v>0</v>
      </c>
      <c r="C17" s="4" t="s">
        <v>5</v>
      </c>
      <c r="D17" s="4">
        <v>0</v>
      </c>
      <c r="E17" s="4" t="s">
        <v>5</v>
      </c>
      <c r="F17" s="4" t="s">
        <v>5</v>
      </c>
      <c r="G17" s="4" t="s">
        <v>5</v>
      </c>
    </row>
    <row r="18" spans="1:7">
      <c r="A18" s="2" t="s">
        <v>40</v>
      </c>
      <c r="B18" s="6">
        <v>747835</v>
      </c>
      <c r="C18" s="4" t="s">
        <v>5</v>
      </c>
      <c r="D18" s="6">
        <v>738371</v>
      </c>
      <c r="E18" s="4" t="s">
        <v>5</v>
      </c>
      <c r="F18" s="4" t="s">
        <v>5</v>
      </c>
      <c r="G18" s="4" t="s">
        <v>5</v>
      </c>
    </row>
    <row r="19" spans="1:7">
      <c r="A19" s="2" t="s">
        <v>42</v>
      </c>
      <c r="B19" s="6">
        <v>3100</v>
      </c>
      <c r="C19" s="4" t="s">
        <v>5</v>
      </c>
      <c r="D19" s="6">
        <v>5500</v>
      </c>
      <c r="E19" s="4" t="s">
        <v>5</v>
      </c>
      <c r="F19" s="4" t="s">
        <v>5</v>
      </c>
      <c r="G19" s="4" t="s">
        <v>5</v>
      </c>
    </row>
    <row r="20" spans="1:7">
      <c r="A20" s="3" t="s">
        <v>41</v>
      </c>
      <c r="B20" s="4" t="s">
        <v>5</v>
      </c>
      <c r="C20" s="4" t="s">
        <v>5</v>
      </c>
      <c r="D20" s="4" t="s">
        <v>5</v>
      </c>
      <c r="E20" s="4" t="s">
        <v>5</v>
      </c>
      <c r="F20" s="4" t="s">
        <v>5</v>
      </c>
      <c r="G20" s="4" t="s">
        <v>5</v>
      </c>
    </row>
    <row r="21" spans="1:7">
      <c r="A21" s="2" t="s">
        <v>43</v>
      </c>
      <c r="B21" s="6">
        <v>25143</v>
      </c>
      <c r="C21" s="4" t="s">
        <v>5</v>
      </c>
      <c r="D21" s="6">
        <v>26742</v>
      </c>
      <c r="E21" s="4" t="s">
        <v>5</v>
      </c>
      <c r="F21" s="4" t="s">
        <v>5</v>
      </c>
      <c r="G21" s="4" t="s">
        <v>5</v>
      </c>
    </row>
    <row r="22" spans="1:7">
      <c r="A22" s="2" t="s">
        <v>44</v>
      </c>
      <c r="B22" s="6">
        <v>32027</v>
      </c>
      <c r="C22" s="4" t="s">
        <v>5</v>
      </c>
      <c r="D22" s="6">
        <v>27348</v>
      </c>
      <c r="E22" s="4" t="s">
        <v>5</v>
      </c>
      <c r="F22" s="4" t="s">
        <v>5</v>
      </c>
      <c r="G22" s="4" t="s">
        <v>5</v>
      </c>
    </row>
    <row r="23" spans="1:7">
      <c r="A23" s="2" t="s">
        <v>45</v>
      </c>
      <c r="B23" s="6">
        <v>4795</v>
      </c>
      <c r="C23" s="4" t="s">
        <v>5</v>
      </c>
      <c r="D23" s="6">
        <v>4706</v>
      </c>
      <c r="E23" s="4" t="s">
        <v>5</v>
      </c>
      <c r="F23" s="4" t="s">
        <v>5</v>
      </c>
      <c r="G23" s="4" t="s">
        <v>5</v>
      </c>
    </row>
    <row r="24" spans="1:7">
      <c r="A24" s="2" t="s">
        <v>46</v>
      </c>
      <c r="B24" s="4">
        <v>201</v>
      </c>
      <c r="C24" s="4" t="s">
        <v>5</v>
      </c>
      <c r="D24" s="4">
        <v>98</v>
      </c>
      <c r="E24" s="4" t="s">
        <v>5</v>
      </c>
      <c r="F24" s="4" t="s">
        <v>5</v>
      </c>
      <c r="G24" s="4" t="s">
        <v>5</v>
      </c>
    </row>
    <row r="25" spans="1:7">
      <c r="A25" s="2" t="s">
        <v>47</v>
      </c>
      <c r="B25" s="6">
        <v>15982</v>
      </c>
      <c r="C25" s="4" t="s">
        <v>5</v>
      </c>
      <c r="D25" s="6">
        <v>17996</v>
      </c>
      <c r="E25" s="4" t="s">
        <v>5</v>
      </c>
      <c r="F25" s="4" t="s">
        <v>5</v>
      </c>
      <c r="G25" s="4" t="s">
        <v>5</v>
      </c>
    </row>
    <row r="26" spans="1:7">
      <c r="A26" s="2" t="s">
        <v>511</v>
      </c>
      <c r="B26" s="4">
        <v>0</v>
      </c>
      <c r="C26" s="4" t="s">
        <v>5</v>
      </c>
      <c r="D26" s="4">
        <v>0</v>
      </c>
      <c r="E26" s="4" t="s">
        <v>5</v>
      </c>
      <c r="F26" s="4" t="s">
        <v>5</v>
      </c>
      <c r="G26" s="4" t="s">
        <v>5</v>
      </c>
    </row>
    <row r="27" spans="1:7">
      <c r="A27" s="2" t="s">
        <v>48</v>
      </c>
      <c r="B27" s="6">
        <v>81248</v>
      </c>
      <c r="C27" s="4" t="s">
        <v>5</v>
      </c>
      <c r="D27" s="6">
        <v>82390</v>
      </c>
      <c r="E27" s="4" t="s">
        <v>5</v>
      </c>
      <c r="F27" s="4" t="s">
        <v>5</v>
      </c>
      <c r="G27" s="4" t="s">
        <v>5</v>
      </c>
    </row>
    <row r="28" spans="1:7">
      <c r="A28" s="2" t="s">
        <v>49</v>
      </c>
      <c r="B28" s="6">
        <v>93591</v>
      </c>
      <c r="C28" s="4" t="s">
        <v>5</v>
      </c>
      <c r="D28" s="6">
        <v>89178</v>
      </c>
      <c r="E28" s="4" t="s">
        <v>5</v>
      </c>
      <c r="F28" s="4" t="s">
        <v>5</v>
      </c>
      <c r="G28" s="4" t="s">
        <v>5</v>
      </c>
    </row>
    <row r="29" spans="1:7">
      <c r="A29" s="2" t="s">
        <v>50</v>
      </c>
      <c r="B29" s="6">
        <v>515344</v>
      </c>
      <c r="C29" s="4" t="s">
        <v>5</v>
      </c>
      <c r="D29" s="6">
        <v>353233</v>
      </c>
      <c r="E29" s="4" t="s">
        <v>5</v>
      </c>
      <c r="F29" s="4" t="s">
        <v>5</v>
      </c>
      <c r="G29" s="4" t="s">
        <v>5</v>
      </c>
    </row>
    <row r="30" spans="1:7">
      <c r="A30" s="2" t="s">
        <v>51</v>
      </c>
      <c r="B30" s="6">
        <v>11684</v>
      </c>
      <c r="C30" s="4" t="s">
        <v>5</v>
      </c>
      <c r="D30" s="6">
        <v>5818</v>
      </c>
      <c r="E30" s="4" t="s">
        <v>5</v>
      </c>
      <c r="F30" s="4" t="s">
        <v>5</v>
      </c>
      <c r="G30" s="4" t="s">
        <v>5</v>
      </c>
    </row>
    <row r="31" spans="1:7">
      <c r="A31" s="2" t="s">
        <v>52</v>
      </c>
      <c r="B31" s="6">
        <v>701867</v>
      </c>
      <c r="C31" s="4" t="s">
        <v>5</v>
      </c>
      <c r="D31" s="6">
        <v>530619</v>
      </c>
      <c r="E31" s="4" t="s">
        <v>5</v>
      </c>
      <c r="F31" s="4" t="s">
        <v>5</v>
      </c>
      <c r="G31" s="4" t="s">
        <v>5</v>
      </c>
    </row>
    <row r="32" spans="1:7">
      <c r="A32" s="3" t="s">
        <v>55</v>
      </c>
      <c r="B32" s="4" t="s">
        <v>5</v>
      </c>
      <c r="C32" s="4" t="s">
        <v>5</v>
      </c>
      <c r="D32" s="4" t="s">
        <v>5</v>
      </c>
      <c r="E32" s="4" t="s">
        <v>5</v>
      </c>
      <c r="F32" s="4" t="s">
        <v>5</v>
      </c>
      <c r="G32" s="4" t="s">
        <v>5</v>
      </c>
    </row>
    <row r="33" spans="1:7">
      <c r="A33" s="2" t="s">
        <v>514</v>
      </c>
      <c r="B33" s="4">
        <v>0</v>
      </c>
      <c r="C33" s="4" t="s">
        <v>5</v>
      </c>
      <c r="D33" s="4">
        <v>0</v>
      </c>
      <c r="E33" s="4" t="s">
        <v>5</v>
      </c>
      <c r="F33" s="4" t="s">
        <v>5</v>
      </c>
      <c r="G33" s="4" t="s">
        <v>5</v>
      </c>
    </row>
    <row r="34" spans="1:7">
      <c r="A34" s="2" t="s">
        <v>515</v>
      </c>
      <c r="B34" s="4">
        <v>0</v>
      </c>
      <c r="C34" s="4" t="s">
        <v>5</v>
      </c>
      <c r="D34" s="4">
        <v>0</v>
      </c>
      <c r="E34" s="4" t="s">
        <v>5</v>
      </c>
      <c r="F34" s="4" t="s">
        <v>5</v>
      </c>
      <c r="G34" s="4" t="s">
        <v>5</v>
      </c>
    </row>
    <row r="35" spans="1:7">
      <c r="A35" s="2" t="s">
        <v>517</v>
      </c>
      <c r="B35" s="4">
        <v>0</v>
      </c>
      <c r="C35" s="4" t="s">
        <v>5</v>
      </c>
      <c r="D35" s="4">
        <v>0</v>
      </c>
      <c r="E35" s="4" t="s">
        <v>5</v>
      </c>
      <c r="F35" s="4" t="s">
        <v>5</v>
      </c>
      <c r="G35" s="4" t="s">
        <v>5</v>
      </c>
    </row>
    <row r="36" spans="1:7">
      <c r="A36" s="2" t="s">
        <v>57</v>
      </c>
      <c r="B36" s="6">
        <v>25322</v>
      </c>
      <c r="C36" s="4" t="s">
        <v>5</v>
      </c>
      <c r="D36" s="6">
        <v>199575</v>
      </c>
      <c r="E36" s="4" t="s">
        <v>5</v>
      </c>
      <c r="F36" s="4" t="s">
        <v>5</v>
      </c>
      <c r="G36" s="4" t="s">
        <v>5</v>
      </c>
    </row>
    <row r="37" spans="1:7" ht="30">
      <c r="A37" s="2" t="s">
        <v>982</v>
      </c>
      <c r="B37" s="4">
        <v>44</v>
      </c>
      <c r="C37" s="6">
        <v>-1002</v>
      </c>
      <c r="D37" s="4">
        <v>86</v>
      </c>
      <c r="E37" s="6">
        <v>-1075</v>
      </c>
      <c r="F37" s="4">
        <v>-585</v>
      </c>
      <c r="G37" s="4">
        <v>449</v>
      </c>
    </row>
    <row r="38" spans="1:7" ht="30">
      <c r="A38" s="2" t="s">
        <v>983</v>
      </c>
      <c r="B38" s="6">
        <v>20602</v>
      </c>
      <c r="C38" s="4" t="s">
        <v>5</v>
      </c>
      <c r="D38" s="6">
        <v>8091</v>
      </c>
      <c r="E38" s="4" t="s">
        <v>5</v>
      </c>
      <c r="F38" s="4" t="s">
        <v>5</v>
      </c>
      <c r="G38" s="4" t="s">
        <v>5</v>
      </c>
    </row>
    <row r="39" spans="1:7">
      <c r="A39" s="2" t="s">
        <v>60</v>
      </c>
      <c r="B39" s="6">
        <v>45968</v>
      </c>
      <c r="C39" s="4" t="s">
        <v>5</v>
      </c>
      <c r="D39" s="6">
        <v>207752</v>
      </c>
      <c r="E39" s="4" t="s">
        <v>5</v>
      </c>
      <c r="F39" s="4" t="s">
        <v>5</v>
      </c>
      <c r="G39" s="4" t="s">
        <v>5</v>
      </c>
    </row>
    <row r="40" spans="1:7" ht="30">
      <c r="A40" s="2" t="s">
        <v>61</v>
      </c>
      <c r="B40" s="6">
        <v>747835</v>
      </c>
      <c r="C40" s="4" t="s">
        <v>5</v>
      </c>
      <c r="D40" s="6">
        <v>738371</v>
      </c>
      <c r="E40" s="4" t="s">
        <v>5</v>
      </c>
      <c r="F40" s="4" t="s">
        <v>5</v>
      </c>
      <c r="G40" s="4" t="s">
        <v>5</v>
      </c>
    </row>
    <row r="41" spans="1:7">
      <c r="A41" s="2" t="s">
        <v>493</v>
      </c>
      <c r="B41" s="4" t="s">
        <v>5</v>
      </c>
      <c r="C41" s="4" t="s">
        <v>5</v>
      </c>
      <c r="D41" s="4" t="s">
        <v>5</v>
      </c>
      <c r="E41" s="4" t="s">
        <v>5</v>
      </c>
      <c r="F41" s="4" t="s">
        <v>5</v>
      </c>
      <c r="G41" s="4" t="s">
        <v>5</v>
      </c>
    </row>
    <row r="42" spans="1:7">
      <c r="A42" s="3" t="s">
        <v>27</v>
      </c>
      <c r="B42" s="4" t="s">
        <v>5</v>
      </c>
      <c r="C42" s="4" t="s">
        <v>5</v>
      </c>
      <c r="D42" s="4" t="s">
        <v>5</v>
      </c>
      <c r="E42" s="4" t="s">
        <v>5</v>
      </c>
      <c r="F42" s="4" t="s">
        <v>5</v>
      </c>
      <c r="G42" s="4" t="s">
        <v>5</v>
      </c>
    </row>
    <row r="43" spans="1:7">
      <c r="A43" s="2" t="s">
        <v>28</v>
      </c>
      <c r="B43" s="4">
        <v>0</v>
      </c>
      <c r="C43" s="4" t="s">
        <v>5</v>
      </c>
      <c r="D43" s="4">
        <v>0</v>
      </c>
      <c r="E43" s="4">
        <v>0</v>
      </c>
      <c r="F43" s="4" t="s">
        <v>5</v>
      </c>
      <c r="G43" s="4">
        <v>0</v>
      </c>
    </row>
    <row r="44" spans="1:7">
      <c r="A44" s="2" t="s">
        <v>29</v>
      </c>
      <c r="B44" s="4">
        <v>0</v>
      </c>
      <c r="C44" s="4" t="s">
        <v>5</v>
      </c>
      <c r="D44" s="4">
        <v>0</v>
      </c>
      <c r="E44" s="4" t="s">
        <v>5</v>
      </c>
      <c r="F44" s="4" t="s">
        <v>5</v>
      </c>
      <c r="G44" s="4" t="s">
        <v>5</v>
      </c>
    </row>
    <row r="45" spans="1:7">
      <c r="A45" s="2" t="s">
        <v>30</v>
      </c>
      <c r="B45" s="4">
        <v>0</v>
      </c>
      <c r="C45" s="4" t="s">
        <v>5</v>
      </c>
      <c r="D45" s="4">
        <v>0</v>
      </c>
      <c r="E45" s="4" t="s">
        <v>5</v>
      </c>
      <c r="F45" s="4" t="s">
        <v>5</v>
      </c>
      <c r="G45" s="4" t="s">
        <v>5</v>
      </c>
    </row>
    <row r="46" spans="1:7">
      <c r="A46" s="2" t="s">
        <v>31</v>
      </c>
      <c r="B46" s="4">
        <v>0</v>
      </c>
      <c r="C46" s="4" t="s">
        <v>5</v>
      </c>
      <c r="D46" s="4">
        <v>0</v>
      </c>
      <c r="E46" s="4" t="s">
        <v>5</v>
      </c>
      <c r="F46" s="4" t="s">
        <v>5</v>
      </c>
      <c r="G46" s="4" t="s">
        <v>5</v>
      </c>
    </row>
    <row r="47" spans="1:7">
      <c r="A47" s="2" t="s">
        <v>32</v>
      </c>
      <c r="B47" s="4">
        <v>0</v>
      </c>
      <c r="C47" s="4" t="s">
        <v>5</v>
      </c>
      <c r="D47" s="4">
        <v>0</v>
      </c>
      <c r="E47" s="4" t="s">
        <v>5</v>
      </c>
      <c r="F47" s="4" t="s">
        <v>5</v>
      </c>
      <c r="G47" s="4" t="s">
        <v>5</v>
      </c>
    </row>
    <row r="48" spans="1:7">
      <c r="A48" s="2" t="s">
        <v>503</v>
      </c>
      <c r="B48" s="4">
        <v>0</v>
      </c>
      <c r="C48" s="4" t="s">
        <v>5</v>
      </c>
      <c r="D48" s="4">
        <v>0</v>
      </c>
      <c r="E48" s="4" t="s">
        <v>5</v>
      </c>
      <c r="F48" s="4" t="s">
        <v>5</v>
      </c>
      <c r="G48" s="4" t="s">
        <v>5</v>
      </c>
    </row>
    <row r="49" spans="1:7">
      <c r="A49" s="2" t="s">
        <v>33</v>
      </c>
      <c r="B49" s="4">
        <v>1</v>
      </c>
      <c r="C49" s="4" t="s">
        <v>5</v>
      </c>
      <c r="D49" s="4">
        <v>2</v>
      </c>
      <c r="E49" s="4" t="s">
        <v>5</v>
      </c>
      <c r="F49" s="4" t="s">
        <v>5</v>
      </c>
      <c r="G49" s="4" t="s">
        <v>5</v>
      </c>
    </row>
    <row r="50" spans="1:7">
      <c r="A50" s="2" t="s">
        <v>34</v>
      </c>
      <c r="B50" s="4">
        <v>1</v>
      </c>
      <c r="C50" s="4" t="s">
        <v>5</v>
      </c>
      <c r="D50" s="4">
        <v>2</v>
      </c>
      <c r="E50" s="4" t="s">
        <v>5</v>
      </c>
      <c r="F50" s="4" t="s">
        <v>5</v>
      </c>
      <c r="G50" s="4" t="s">
        <v>5</v>
      </c>
    </row>
    <row r="51" spans="1:7">
      <c r="A51" s="2" t="s">
        <v>35</v>
      </c>
      <c r="B51" s="4">
        <v>0</v>
      </c>
      <c r="C51" s="4" t="s">
        <v>5</v>
      </c>
      <c r="D51" s="4">
        <v>0</v>
      </c>
      <c r="E51" s="4" t="s">
        <v>5</v>
      </c>
      <c r="F51" s="4" t="s">
        <v>5</v>
      </c>
      <c r="G51" s="4" t="s">
        <v>5</v>
      </c>
    </row>
    <row r="52" spans="1:7">
      <c r="A52" s="2" t="s">
        <v>36</v>
      </c>
      <c r="B52" s="4">
        <v>0</v>
      </c>
      <c r="C52" s="4" t="s">
        <v>5</v>
      </c>
      <c r="D52" s="4">
        <v>0</v>
      </c>
      <c r="E52" s="4" t="s">
        <v>5</v>
      </c>
      <c r="F52" s="4" t="s">
        <v>5</v>
      </c>
      <c r="G52" s="4" t="s">
        <v>5</v>
      </c>
    </row>
    <row r="53" spans="1:7">
      <c r="A53" s="2" t="s">
        <v>37</v>
      </c>
      <c r="B53" s="4">
        <v>0</v>
      </c>
      <c r="C53" s="4" t="s">
        <v>5</v>
      </c>
      <c r="D53" s="4">
        <v>0</v>
      </c>
      <c r="E53" s="4" t="s">
        <v>5</v>
      </c>
      <c r="F53" s="4" t="s">
        <v>5</v>
      </c>
      <c r="G53" s="4" t="s">
        <v>5</v>
      </c>
    </row>
    <row r="54" spans="1:7">
      <c r="A54" s="2" t="s">
        <v>38</v>
      </c>
      <c r="B54" s="4">
        <v>0</v>
      </c>
      <c r="C54" s="4" t="s">
        <v>5</v>
      </c>
      <c r="D54" s="4">
        <v>0</v>
      </c>
      <c r="E54" s="4" t="s">
        <v>5</v>
      </c>
      <c r="F54" s="4" t="s">
        <v>5</v>
      </c>
      <c r="G54" s="4" t="s">
        <v>5</v>
      </c>
    </row>
    <row r="55" spans="1:7">
      <c r="A55" s="2" t="s">
        <v>39</v>
      </c>
      <c r="B55" s="4">
        <v>0</v>
      </c>
      <c r="C55" s="4" t="s">
        <v>5</v>
      </c>
      <c r="D55" s="4">
        <v>0</v>
      </c>
      <c r="E55" s="4" t="s">
        <v>5</v>
      </c>
      <c r="F55" s="4" t="s">
        <v>5</v>
      </c>
      <c r="G55" s="4" t="s">
        <v>5</v>
      </c>
    </row>
    <row r="56" spans="1:7">
      <c r="A56" s="2" t="s">
        <v>507</v>
      </c>
      <c r="B56" s="6">
        <v>47062</v>
      </c>
      <c r="C56" s="4" t="s">
        <v>5</v>
      </c>
      <c r="D56" s="6">
        <v>208929</v>
      </c>
      <c r="E56" s="4" t="s">
        <v>5</v>
      </c>
      <c r="F56" s="4" t="s">
        <v>5</v>
      </c>
      <c r="G56" s="4" t="s">
        <v>5</v>
      </c>
    </row>
    <row r="57" spans="1:7">
      <c r="A57" s="2" t="s">
        <v>40</v>
      </c>
      <c r="B57" s="6">
        <v>47063</v>
      </c>
      <c r="C57" s="4" t="s">
        <v>5</v>
      </c>
      <c r="D57" s="6">
        <v>208931</v>
      </c>
      <c r="E57" s="4" t="s">
        <v>5</v>
      </c>
      <c r="F57" s="4" t="s">
        <v>5</v>
      </c>
      <c r="G57" s="4" t="s">
        <v>5</v>
      </c>
    </row>
    <row r="58" spans="1:7">
      <c r="A58" s="2" t="s">
        <v>42</v>
      </c>
      <c r="B58" s="4">
        <v>0</v>
      </c>
      <c r="C58" s="4" t="s">
        <v>5</v>
      </c>
      <c r="D58" s="4">
        <v>0</v>
      </c>
      <c r="E58" s="4" t="s">
        <v>5</v>
      </c>
      <c r="F58" s="4" t="s">
        <v>5</v>
      </c>
      <c r="G58" s="4" t="s">
        <v>5</v>
      </c>
    </row>
    <row r="59" spans="1:7">
      <c r="A59" s="3" t="s">
        <v>41</v>
      </c>
      <c r="B59" s="4" t="s">
        <v>5</v>
      </c>
      <c r="C59" s="4" t="s">
        <v>5</v>
      </c>
      <c r="D59" s="4" t="s">
        <v>5</v>
      </c>
      <c r="E59" s="4" t="s">
        <v>5</v>
      </c>
      <c r="F59" s="4" t="s">
        <v>5</v>
      </c>
      <c r="G59" s="4" t="s">
        <v>5</v>
      </c>
    </row>
    <row r="60" spans="1:7">
      <c r="A60" s="2" t="s">
        <v>43</v>
      </c>
      <c r="B60" s="4">
        <v>0</v>
      </c>
      <c r="C60" s="4" t="s">
        <v>5</v>
      </c>
      <c r="D60" s="4">
        <v>0</v>
      </c>
      <c r="E60" s="4" t="s">
        <v>5</v>
      </c>
      <c r="F60" s="4" t="s">
        <v>5</v>
      </c>
      <c r="G60" s="4" t="s">
        <v>5</v>
      </c>
    </row>
    <row r="61" spans="1:7">
      <c r="A61" s="2" t="s">
        <v>44</v>
      </c>
      <c r="B61" s="6">
        <v>1095</v>
      </c>
      <c r="C61" s="4" t="s">
        <v>5</v>
      </c>
      <c r="D61" s="6">
        <v>1179</v>
      </c>
      <c r="E61" s="4" t="s">
        <v>5</v>
      </c>
      <c r="F61" s="4" t="s">
        <v>5</v>
      </c>
      <c r="G61" s="4" t="s">
        <v>5</v>
      </c>
    </row>
    <row r="62" spans="1:7">
      <c r="A62" s="2" t="s">
        <v>45</v>
      </c>
      <c r="B62" s="4">
        <v>0</v>
      </c>
      <c r="C62" s="4" t="s">
        <v>5</v>
      </c>
      <c r="D62" s="4">
        <v>0</v>
      </c>
      <c r="E62" s="4" t="s">
        <v>5</v>
      </c>
      <c r="F62" s="4" t="s">
        <v>5</v>
      </c>
      <c r="G62" s="4" t="s">
        <v>5</v>
      </c>
    </row>
    <row r="63" spans="1:7">
      <c r="A63" s="2" t="s">
        <v>46</v>
      </c>
      <c r="B63" s="4">
        <v>0</v>
      </c>
      <c r="C63" s="4" t="s">
        <v>5</v>
      </c>
      <c r="D63" s="4">
        <v>0</v>
      </c>
      <c r="E63" s="4" t="s">
        <v>5</v>
      </c>
      <c r="F63" s="4" t="s">
        <v>5</v>
      </c>
      <c r="G63" s="4" t="s">
        <v>5</v>
      </c>
    </row>
    <row r="64" spans="1:7">
      <c r="A64" s="2" t="s">
        <v>47</v>
      </c>
      <c r="B64" s="4">
        <v>0</v>
      </c>
      <c r="C64" s="4" t="s">
        <v>5</v>
      </c>
      <c r="D64" s="4">
        <v>0</v>
      </c>
      <c r="E64" s="4" t="s">
        <v>5</v>
      </c>
      <c r="F64" s="4" t="s">
        <v>5</v>
      </c>
      <c r="G64" s="4" t="s">
        <v>5</v>
      </c>
    </row>
    <row r="65" spans="1:7">
      <c r="A65" s="2" t="s">
        <v>511</v>
      </c>
      <c r="B65" s="4">
        <v>0</v>
      </c>
      <c r="C65" s="4" t="s">
        <v>5</v>
      </c>
      <c r="D65" s="4">
        <v>0</v>
      </c>
      <c r="E65" s="4" t="s">
        <v>5</v>
      </c>
      <c r="F65" s="4" t="s">
        <v>5</v>
      </c>
      <c r="G65" s="4" t="s">
        <v>5</v>
      </c>
    </row>
    <row r="66" spans="1:7">
      <c r="A66" s="2" t="s">
        <v>48</v>
      </c>
      <c r="B66" s="6">
        <v>1095</v>
      </c>
      <c r="C66" s="4" t="s">
        <v>5</v>
      </c>
      <c r="D66" s="6">
        <v>1179</v>
      </c>
      <c r="E66" s="4" t="s">
        <v>5</v>
      </c>
      <c r="F66" s="4" t="s">
        <v>5</v>
      </c>
      <c r="G66" s="4" t="s">
        <v>5</v>
      </c>
    </row>
    <row r="67" spans="1:7">
      <c r="A67" s="2" t="s">
        <v>49</v>
      </c>
      <c r="B67" s="4">
        <v>0</v>
      </c>
      <c r="C67" s="4" t="s">
        <v>5</v>
      </c>
      <c r="D67" s="4">
        <v>0</v>
      </c>
      <c r="E67" s="4" t="s">
        <v>5</v>
      </c>
      <c r="F67" s="4" t="s">
        <v>5</v>
      </c>
      <c r="G67" s="4" t="s">
        <v>5</v>
      </c>
    </row>
    <row r="68" spans="1:7">
      <c r="A68" s="2" t="s">
        <v>50</v>
      </c>
      <c r="B68" s="4">
        <v>0</v>
      </c>
      <c r="C68" s="4" t="s">
        <v>5</v>
      </c>
      <c r="D68" s="4">
        <v>0</v>
      </c>
      <c r="E68" s="4" t="s">
        <v>5</v>
      </c>
      <c r="F68" s="4" t="s">
        <v>5</v>
      </c>
      <c r="G68" s="4" t="s">
        <v>5</v>
      </c>
    </row>
    <row r="69" spans="1:7">
      <c r="A69" s="2" t="s">
        <v>51</v>
      </c>
      <c r="B69" s="4">
        <v>0</v>
      </c>
      <c r="C69" s="4" t="s">
        <v>5</v>
      </c>
      <c r="D69" s="4">
        <v>0</v>
      </c>
      <c r="E69" s="4" t="s">
        <v>5</v>
      </c>
      <c r="F69" s="4" t="s">
        <v>5</v>
      </c>
      <c r="G69" s="4" t="s">
        <v>5</v>
      </c>
    </row>
    <row r="70" spans="1:7">
      <c r="A70" s="2" t="s">
        <v>52</v>
      </c>
      <c r="B70" s="6">
        <v>1095</v>
      </c>
      <c r="C70" s="4" t="s">
        <v>5</v>
      </c>
      <c r="D70" s="6">
        <v>1179</v>
      </c>
      <c r="E70" s="4" t="s">
        <v>5</v>
      </c>
      <c r="F70" s="4" t="s">
        <v>5</v>
      </c>
      <c r="G70" s="4" t="s">
        <v>5</v>
      </c>
    </row>
    <row r="71" spans="1:7">
      <c r="A71" s="3" t="s">
        <v>55</v>
      </c>
      <c r="B71" s="4" t="s">
        <v>5</v>
      </c>
      <c r="C71" s="4" t="s">
        <v>5</v>
      </c>
      <c r="D71" s="4" t="s">
        <v>5</v>
      </c>
      <c r="E71" s="4" t="s">
        <v>5</v>
      </c>
      <c r="F71" s="4" t="s">
        <v>5</v>
      </c>
      <c r="G71" s="4" t="s">
        <v>5</v>
      </c>
    </row>
    <row r="72" spans="1:7">
      <c r="A72" s="2" t="s">
        <v>514</v>
      </c>
      <c r="B72" s="4">
        <v>0</v>
      </c>
      <c r="C72" s="4" t="s">
        <v>5</v>
      </c>
      <c r="D72" s="4">
        <v>0</v>
      </c>
      <c r="E72" s="4" t="s">
        <v>5</v>
      </c>
      <c r="F72" s="4" t="s">
        <v>5</v>
      </c>
      <c r="G72" s="4" t="s">
        <v>5</v>
      </c>
    </row>
    <row r="73" spans="1:7">
      <c r="A73" s="2" t="s">
        <v>515</v>
      </c>
      <c r="B73" s="4">
        <v>0</v>
      </c>
      <c r="C73" s="4" t="s">
        <v>5</v>
      </c>
      <c r="D73" s="4">
        <v>0</v>
      </c>
      <c r="E73" s="4" t="s">
        <v>5</v>
      </c>
      <c r="F73" s="4" t="s">
        <v>5</v>
      </c>
      <c r="G73" s="4" t="s">
        <v>5</v>
      </c>
    </row>
    <row r="74" spans="1:7">
      <c r="A74" s="2" t="s">
        <v>517</v>
      </c>
      <c r="B74" s="4">
        <v>44</v>
      </c>
      <c r="C74" s="4" t="s">
        <v>5</v>
      </c>
      <c r="D74" s="4">
        <v>86</v>
      </c>
      <c r="E74" s="4" t="s">
        <v>5</v>
      </c>
      <c r="F74" s="4" t="s">
        <v>5</v>
      </c>
      <c r="G74" s="4" t="s">
        <v>5</v>
      </c>
    </row>
    <row r="75" spans="1:7">
      <c r="A75" s="2" t="s">
        <v>57</v>
      </c>
      <c r="B75" s="6">
        <v>25322</v>
      </c>
      <c r="C75" s="4" t="s">
        <v>5</v>
      </c>
      <c r="D75" s="6">
        <v>199575</v>
      </c>
      <c r="E75" s="4" t="s">
        <v>5</v>
      </c>
      <c r="F75" s="4" t="s">
        <v>5</v>
      </c>
      <c r="G75" s="4" t="s">
        <v>5</v>
      </c>
    </row>
    <row r="76" spans="1:7" ht="30">
      <c r="A76" s="2" t="s">
        <v>982</v>
      </c>
      <c r="B76" s="4">
        <v>0</v>
      </c>
      <c r="C76" s="4" t="s">
        <v>5</v>
      </c>
      <c r="D76" s="4">
        <v>0</v>
      </c>
      <c r="E76" s="4" t="s">
        <v>5</v>
      </c>
      <c r="F76" s="4" t="s">
        <v>5</v>
      </c>
      <c r="G76" s="4" t="s">
        <v>5</v>
      </c>
    </row>
    <row r="77" spans="1:7" ht="30">
      <c r="A77" s="2" t="s">
        <v>983</v>
      </c>
      <c r="B77" s="6">
        <v>20602</v>
      </c>
      <c r="C77" s="4" t="s">
        <v>5</v>
      </c>
      <c r="D77" s="6">
        <v>8091</v>
      </c>
      <c r="E77" s="4" t="s">
        <v>5</v>
      </c>
      <c r="F77" s="4" t="s">
        <v>5</v>
      </c>
      <c r="G77" s="4" t="s">
        <v>5</v>
      </c>
    </row>
    <row r="78" spans="1:7">
      <c r="A78" s="2" t="s">
        <v>60</v>
      </c>
      <c r="B78" s="6">
        <v>45968</v>
      </c>
      <c r="C78" s="4" t="s">
        <v>5</v>
      </c>
      <c r="D78" s="6">
        <v>207752</v>
      </c>
      <c r="E78" s="4" t="s">
        <v>5</v>
      </c>
      <c r="F78" s="4" t="s">
        <v>5</v>
      </c>
      <c r="G78" s="4" t="s">
        <v>5</v>
      </c>
    </row>
    <row r="79" spans="1:7" ht="30">
      <c r="A79" s="2" t="s">
        <v>61</v>
      </c>
      <c r="B79" s="6">
        <v>47063</v>
      </c>
      <c r="C79" s="4" t="s">
        <v>5</v>
      </c>
      <c r="D79" s="6">
        <v>208931</v>
      </c>
      <c r="E79" s="4" t="s">
        <v>5</v>
      </c>
      <c r="F79" s="4" t="s">
        <v>5</v>
      </c>
      <c r="G79" s="4" t="s">
        <v>5</v>
      </c>
    </row>
    <row r="80" spans="1:7">
      <c r="A80" s="2" t="s">
        <v>494</v>
      </c>
      <c r="B80" s="4" t="s">
        <v>5</v>
      </c>
      <c r="C80" s="4" t="s">
        <v>5</v>
      </c>
      <c r="D80" s="4" t="s">
        <v>5</v>
      </c>
      <c r="E80" s="4" t="s">
        <v>5</v>
      </c>
      <c r="F80" s="4" t="s">
        <v>5</v>
      </c>
      <c r="G80" s="4" t="s">
        <v>5</v>
      </c>
    </row>
    <row r="81" spans="1:7">
      <c r="A81" s="3" t="s">
        <v>27</v>
      </c>
      <c r="B81" s="4" t="s">
        <v>5</v>
      </c>
      <c r="C81" s="4" t="s">
        <v>5</v>
      </c>
      <c r="D81" s="4" t="s">
        <v>5</v>
      </c>
      <c r="E81" s="4" t="s">
        <v>5</v>
      </c>
      <c r="F81" s="4" t="s">
        <v>5</v>
      </c>
      <c r="G81" s="4" t="s">
        <v>5</v>
      </c>
    </row>
    <row r="82" spans="1:7">
      <c r="A82" s="2" t="s">
        <v>28</v>
      </c>
      <c r="B82" s="4">
        <v>0</v>
      </c>
      <c r="C82" s="4" t="s">
        <v>5</v>
      </c>
      <c r="D82" s="4">
        <v>0</v>
      </c>
      <c r="E82" s="4">
        <v>0</v>
      </c>
      <c r="F82" s="4" t="s">
        <v>5</v>
      </c>
      <c r="G82" s="4">
        <v>0</v>
      </c>
    </row>
    <row r="83" spans="1:7">
      <c r="A83" s="2" t="s">
        <v>29</v>
      </c>
      <c r="B83" s="4">
        <v>0</v>
      </c>
      <c r="C83" s="4" t="s">
        <v>5</v>
      </c>
      <c r="D83" s="4">
        <v>0</v>
      </c>
      <c r="E83" s="4" t="s">
        <v>5</v>
      </c>
      <c r="F83" s="4" t="s">
        <v>5</v>
      </c>
      <c r="G83" s="4" t="s">
        <v>5</v>
      </c>
    </row>
    <row r="84" spans="1:7">
      <c r="A84" s="2" t="s">
        <v>30</v>
      </c>
      <c r="B84" s="4">
        <v>0</v>
      </c>
      <c r="C84" s="4" t="s">
        <v>5</v>
      </c>
      <c r="D84" s="4">
        <v>0</v>
      </c>
      <c r="E84" s="4" t="s">
        <v>5</v>
      </c>
      <c r="F84" s="4" t="s">
        <v>5</v>
      </c>
      <c r="G84" s="4" t="s">
        <v>5</v>
      </c>
    </row>
    <row r="85" spans="1:7">
      <c r="A85" s="2" t="s">
        <v>31</v>
      </c>
      <c r="B85" s="4">
        <v>0</v>
      </c>
      <c r="C85" s="4" t="s">
        <v>5</v>
      </c>
      <c r="D85" s="4">
        <v>0</v>
      </c>
      <c r="E85" s="4" t="s">
        <v>5</v>
      </c>
      <c r="F85" s="4" t="s">
        <v>5</v>
      </c>
      <c r="G85" s="4" t="s">
        <v>5</v>
      </c>
    </row>
    <row r="86" spans="1:7">
      <c r="A86" s="2" t="s">
        <v>32</v>
      </c>
      <c r="B86" s="4">
        <v>0</v>
      </c>
      <c r="C86" s="4" t="s">
        <v>5</v>
      </c>
      <c r="D86" s="4">
        <v>0</v>
      </c>
      <c r="E86" s="4" t="s">
        <v>5</v>
      </c>
      <c r="F86" s="4" t="s">
        <v>5</v>
      </c>
      <c r="G86" s="4" t="s">
        <v>5</v>
      </c>
    </row>
    <row r="87" spans="1:7">
      <c r="A87" s="2" t="s">
        <v>503</v>
      </c>
      <c r="B87" s="4">
        <v>0</v>
      </c>
      <c r="C87" s="4" t="s">
        <v>5</v>
      </c>
      <c r="D87" s="4">
        <v>0</v>
      </c>
      <c r="E87" s="4" t="s">
        <v>5</v>
      </c>
      <c r="F87" s="4" t="s">
        <v>5</v>
      </c>
      <c r="G87" s="4" t="s">
        <v>5</v>
      </c>
    </row>
    <row r="88" spans="1:7">
      <c r="A88" s="2" t="s">
        <v>33</v>
      </c>
      <c r="B88" s="4">
        <v>80</v>
      </c>
      <c r="C88" s="4" t="s">
        <v>5</v>
      </c>
      <c r="D88" s="4">
        <v>41</v>
      </c>
      <c r="E88" s="4" t="s">
        <v>5</v>
      </c>
      <c r="F88" s="4" t="s">
        <v>5</v>
      </c>
      <c r="G88" s="4" t="s">
        <v>5</v>
      </c>
    </row>
    <row r="89" spans="1:7">
      <c r="A89" s="2" t="s">
        <v>34</v>
      </c>
      <c r="B89" s="4">
        <v>80</v>
      </c>
      <c r="C89" s="4" t="s">
        <v>5</v>
      </c>
      <c r="D89" s="4">
        <v>41</v>
      </c>
      <c r="E89" s="4" t="s">
        <v>5</v>
      </c>
      <c r="F89" s="4" t="s">
        <v>5</v>
      </c>
      <c r="G89" s="4" t="s">
        <v>5</v>
      </c>
    </row>
    <row r="90" spans="1:7">
      <c r="A90" s="2" t="s">
        <v>35</v>
      </c>
      <c r="B90" s="4">
        <v>0</v>
      </c>
      <c r="C90" s="4" t="s">
        <v>5</v>
      </c>
      <c r="D90" s="4">
        <v>0</v>
      </c>
      <c r="E90" s="4" t="s">
        <v>5</v>
      </c>
      <c r="F90" s="4" t="s">
        <v>5</v>
      </c>
      <c r="G90" s="4" t="s">
        <v>5</v>
      </c>
    </row>
    <row r="91" spans="1:7">
      <c r="A91" s="2" t="s">
        <v>36</v>
      </c>
      <c r="B91" s="6">
        <v>13153</v>
      </c>
      <c r="C91" s="4" t="s">
        <v>5</v>
      </c>
      <c r="D91" s="6">
        <v>9713</v>
      </c>
      <c r="E91" s="4" t="s">
        <v>5</v>
      </c>
      <c r="F91" s="4" t="s">
        <v>5</v>
      </c>
      <c r="G91" s="4" t="s">
        <v>5</v>
      </c>
    </row>
    <row r="92" spans="1:7">
      <c r="A92" s="2" t="s">
        <v>37</v>
      </c>
      <c r="B92" s="4">
        <v>0</v>
      </c>
      <c r="C92" s="4" t="s">
        <v>5</v>
      </c>
      <c r="D92" s="4">
        <v>0</v>
      </c>
      <c r="E92" s="4" t="s">
        <v>5</v>
      </c>
      <c r="F92" s="4" t="s">
        <v>5</v>
      </c>
      <c r="G92" s="4" t="s">
        <v>5</v>
      </c>
    </row>
    <row r="93" spans="1:7">
      <c r="A93" s="2" t="s">
        <v>38</v>
      </c>
      <c r="B93" s="4">
        <v>0</v>
      </c>
      <c r="C93" s="4" t="s">
        <v>5</v>
      </c>
      <c r="D93" s="4">
        <v>0</v>
      </c>
      <c r="E93" s="4" t="s">
        <v>5</v>
      </c>
      <c r="F93" s="4" t="s">
        <v>5</v>
      </c>
      <c r="G93" s="4" t="s">
        <v>5</v>
      </c>
    </row>
    <row r="94" spans="1:7">
      <c r="A94" s="2" t="s">
        <v>39</v>
      </c>
      <c r="B94" s="4">
        <v>0</v>
      </c>
      <c r="C94" s="4" t="s">
        <v>5</v>
      </c>
      <c r="D94" s="4">
        <v>0</v>
      </c>
      <c r="E94" s="4" t="s">
        <v>5</v>
      </c>
      <c r="F94" s="4" t="s">
        <v>5</v>
      </c>
      <c r="G94" s="4" t="s">
        <v>5</v>
      </c>
    </row>
    <row r="95" spans="1:7">
      <c r="A95" s="2" t="s">
        <v>507</v>
      </c>
      <c r="B95" s="6">
        <v>760314</v>
      </c>
      <c r="C95" s="4" t="s">
        <v>5</v>
      </c>
      <c r="D95" s="6">
        <v>581545</v>
      </c>
      <c r="E95" s="4" t="s">
        <v>5</v>
      </c>
      <c r="F95" s="4" t="s">
        <v>5</v>
      </c>
      <c r="G95" s="4" t="s">
        <v>5</v>
      </c>
    </row>
    <row r="96" spans="1:7">
      <c r="A96" s="2" t="s">
        <v>40</v>
      </c>
      <c r="B96" s="6">
        <v>773547</v>
      </c>
      <c r="C96" s="4" t="s">
        <v>5</v>
      </c>
      <c r="D96" s="6">
        <v>591299</v>
      </c>
      <c r="E96" s="4" t="s">
        <v>5</v>
      </c>
      <c r="F96" s="4" t="s">
        <v>5</v>
      </c>
      <c r="G96" s="4" t="s">
        <v>5</v>
      </c>
    </row>
    <row r="97" spans="1:7">
      <c r="A97" s="2" t="s">
        <v>42</v>
      </c>
      <c r="B97" s="6">
        <v>3100</v>
      </c>
      <c r="C97" s="4" t="s">
        <v>5</v>
      </c>
      <c r="D97" s="6">
        <v>5500</v>
      </c>
      <c r="E97" s="4" t="s">
        <v>5</v>
      </c>
      <c r="F97" s="4" t="s">
        <v>5</v>
      </c>
      <c r="G97" s="4" t="s">
        <v>5</v>
      </c>
    </row>
    <row r="98" spans="1:7">
      <c r="A98" s="3" t="s">
        <v>41</v>
      </c>
      <c r="B98" s="4" t="s">
        <v>5</v>
      </c>
      <c r="C98" s="4" t="s">
        <v>5</v>
      </c>
      <c r="D98" s="4" t="s">
        <v>5</v>
      </c>
      <c r="E98" s="4" t="s">
        <v>5</v>
      </c>
      <c r="F98" s="4" t="s">
        <v>5</v>
      </c>
      <c r="G98" s="4" t="s">
        <v>5</v>
      </c>
    </row>
    <row r="99" spans="1:7">
      <c r="A99" s="2" t="s">
        <v>43</v>
      </c>
      <c r="B99" s="4">
        <v>0</v>
      </c>
      <c r="C99" s="4" t="s">
        <v>5</v>
      </c>
      <c r="D99" s="4">
        <v>0</v>
      </c>
      <c r="E99" s="4" t="s">
        <v>5</v>
      </c>
      <c r="F99" s="4" t="s">
        <v>5</v>
      </c>
      <c r="G99" s="4" t="s">
        <v>5</v>
      </c>
    </row>
    <row r="100" spans="1:7">
      <c r="A100" s="2" t="s">
        <v>44</v>
      </c>
      <c r="B100" s="6">
        <v>7394</v>
      </c>
      <c r="C100" s="4" t="s">
        <v>5</v>
      </c>
      <c r="D100" s="6">
        <v>2724</v>
      </c>
      <c r="E100" s="4" t="s">
        <v>5</v>
      </c>
      <c r="F100" s="4" t="s">
        <v>5</v>
      </c>
      <c r="G100" s="4" t="s">
        <v>5</v>
      </c>
    </row>
    <row r="101" spans="1:7">
      <c r="A101" s="2" t="s">
        <v>45</v>
      </c>
      <c r="B101" s="4">
        <v>0</v>
      </c>
      <c r="C101" s="4" t="s">
        <v>5</v>
      </c>
      <c r="D101" s="4">
        <v>0</v>
      </c>
      <c r="E101" s="4" t="s">
        <v>5</v>
      </c>
      <c r="F101" s="4" t="s">
        <v>5</v>
      </c>
      <c r="G101" s="4" t="s">
        <v>5</v>
      </c>
    </row>
    <row r="102" spans="1:7">
      <c r="A102" s="2" t="s">
        <v>46</v>
      </c>
      <c r="B102" s="4">
        <v>0</v>
      </c>
      <c r="C102" s="4" t="s">
        <v>5</v>
      </c>
      <c r="D102" s="4">
        <v>0</v>
      </c>
      <c r="E102" s="4" t="s">
        <v>5</v>
      </c>
      <c r="F102" s="4" t="s">
        <v>5</v>
      </c>
      <c r="G102" s="4" t="s">
        <v>5</v>
      </c>
    </row>
    <row r="103" spans="1:7">
      <c r="A103" s="2" t="s">
        <v>47</v>
      </c>
      <c r="B103" s="4">
        <v>0</v>
      </c>
      <c r="C103" s="4" t="s">
        <v>5</v>
      </c>
      <c r="D103" s="4">
        <v>0</v>
      </c>
      <c r="E103" s="4" t="s">
        <v>5</v>
      </c>
      <c r="F103" s="4" t="s">
        <v>5</v>
      </c>
      <c r="G103" s="4" t="s">
        <v>5</v>
      </c>
    </row>
    <row r="104" spans="1:7">
      <c r="A104" s="2" t="s">
        <v>511</v>
      </c>
      <c r="B104" s="6">
        <v>5353</v>
      </c>
      <c r="C104" s="4" t="s">
        <v>5</v>
      </c>
      <c r="D104" s="6">
        <v>1401</v>
      </c>
      <c r="E104" s="4" t="s">
        <v>5</v>
      </c>
      <c r="F104" s="4" t="s">
        <v>5</v>
      </c>
      <c r="G104" s="4" t="s">
        <v>5</v>
      </c>
    </row>
    <row r="105" spans="1:7">
      <c r="A105" s="2" t="s">
        <v>48</v>
      </c>
      <c r="B105" s="6">
        <v>15847</v>
      </c>
      <c r="C105" s="4" t="s">
        <v>5</v>
      </c>
      <c r="D105" s="6">
        <v>9625</v>
      </c>
      <c r="E105" s="4" t="s">
        <v>5</v>
      </c>
      <c r="F105" s="4" t="s">
        <v>5</v>
      </c>
      <c r="G105" s="4" t="s">
        <v>5</v>
      </c>
    </row>
    <row r="106" spans="1:7">
      <c r="A106" s="2" t="s">
        <v>49</v>
      </c>
      <c r="B106" s="4">
        <v>0</v>
      </c>
      <c r="C106" s="4" t="s">
        <v>5</v>
      </c>
      <c r="D106" s="4">
        <v>0</v>
      </c>
      <c r="E106" s="4" t="s">
        <v>5</v>
      </c>
      <c r="F106" s="4" t="s">
        <v>5</v>
      </c>
      <c r="G106" s="4" t="s">
        <v>5</v>
      </c>
    </row>
    <row r="107" spans="1:7">
      <c r="A107" s="2" t="s">
        <v>50</v>
      </c>
      <c r="B107" s="6">
        <v>515344</v>
      </c>
      <c r="C107" s="4" t="s">
        <v>5</v>
      </c>
      <c r="D107" s="6">
        <v>353233</v>
      </c>
      <c r="E107" s="4" t="s">
        <v>5</v>
      </c>
      <c r="F107" s="4" t="s">
        <v>5</v>
      </c>
      <c r="G107" s="4" t="s">
        <v>5</v>
      </c>
    </row>
    <row r="108" spans="1:7">
      <c r="A108" s="2" t="s">
        <v>51</v>
      </c>
      <c r="B108" s="4">
        <v>0</v>
      </c>
      <c r="C108" s="4" t="s">
        <v>5</v>
      </c>
      <c r="D108" s="4">
        <v>0</v>
      </c>
      <c r="E108" s="4" t="s">
        <v>5</v>
      </c>
      <c r="F108" s="4" t="s">
        <v>5</v>
      </c>
      <c r="G108" s="4" t="s">
        <v>5</v>
      </c>
    </row>
    <row r="109" spans="1:7">
      <c r="A109" s="2" t="s">
        <v>52</v>
      </c>
      <c r="B109" s="6">
        <v>531191</v>
      </c>
      <c r="C109" s="4" t="s">
        <v>5</v>
      </c>
      <c r="D109" s="6">
        <v>362858</v>
      </c>
      <c r="E109" s="4" t="s">
        <v>5</v>
      </c>
      <c r="F109" s="4" t="s">
        <v>5</v>
      </c>
      <c r="G109" s="4" t="s">
        <v>5</v>
      </c>
    </row>
    <row r="110" spans="1:7">
      <c r="A110" s="3" t="s">
        <v>55</v>
      </c>
      <c r="B110" s="4" t="s">
        <v>5</v>
      </c>
      <c r="C110" s="4" t="s">
        <v>5</v>
      </c>
      <c r="D110" s="4" t="s">
        <v>5</v>
      </c>
      <c r="E110" s="4" t="s">
        <v>5</v>
      </c>
      <c r="F110" s="4" t="s">
        <v>5</v>
      </c>
      <c r="G110" s="4" t="s">
        <v>5</v>
      </c>
    </row>
    <row r="111" spans="1:7">
      <c r="A111" s="2" t="s">
        <v>514</v>
      </c>
      <c r="B111" s="4">
        <v>0</v>
      </c>
      <c r="C111" s="4" t="s">
        <v>5</v>
      </c>
      <c r="D111" s="4">
        <v>0</v>
      </c>
      <c r="E111" s="4" t="s">
        <v>5</v>
      </c>
      <c r="F111" s="4" t="s">
        <v>5</v>
      </c>
      <c r="G111" s="4" t="s">
        <v>5</v>
      </c>
    </row>
    <row r="112" spans="1:7">
      <c r="A112" s="2" t="s">
        <v>515</v>
      </c>
      <c r="B112" s="6">
        <v>211100</v>
      </c>
      <c r="C112" s="4" t="s">
        <v>5</v>
      </c>
      <c r="D112" s="6">
        <v>211100</v>
      </c>
      <c r="E112" s="4" t="s">
        <v>5</v>
      </c>
      <c r="F112" s="4" t="s">
        <v>5</v>
      </c>
      <c r="G112" s="4" t="s">
        <v>5</v>
      </c>
    </row>
    <row r="113" spans="1:7">
      <c r="A113" s="2" t="s">
        <v>517</v>
      </c>
      <c r="B113" s="4">
        <v>44</v>
      </c>
      <c r="C113" s="4" t="s">
        <v>5</v>
      </c>
      <c r="D113" s="4">
        <v>86</v>
      </c>
      <c r="E113" s="4" t="s">
        <v>5</v>
      </c>
      <c r="F113" s="4" t="s">
        <v>5</v>
      </c>
      <c r="G113" s="4" t="s">
        <v>5</v>
      </c>
    </row>
    <row r="114" spans="1:7">
      <c r="A114" s="2" t="s">
        <v>57</v>
      </c>
      <c r="B114" s="4">
        <v>0</v>
      </c>
      <c r="C114" s="4" t="s">
        <v>5</v>
      </c>
      <c r="D114" s="4">
        <v>0</v>
      </c>
      <c r="E114" s="4" t="s">
        <v>5</v>
      </c>
      <c r="F114" s="4" t="s">
        <v>5</v>
      </c>
      <c r="G114" s="4" t="s">
        <v>5</v>
      </c>
    </row>
    <row r="115" spans="1:7" ht="30">
      <c r="A115" s="2" t="s">
        <v>982</v>
      </c>
      <c r="B115" s="4">
        <v>0</v>
      </c>
      <c r="C115" s="4" t="s">
        <v>5</v>
      </c>
      <c r="D115" s="4">
        <v>0</v>
      </c>
      <c r="E115" s="4" t="s">
        <v>5</v>
      </c>
      <c r="F115" s="4" t="s">
        <v>5</v>
      </c>
      <c r="G115" s="4" t="s">
        <v>5</v>
      </c>
    </row>
    <row r="116" spans="1:7" ht="30">
      <c r="A116" s="2" t="s">
        <v>983</v>
      </c>
      <c r="B116" s="6">
        <v>31212</v>
      </c>
      <c r="C116" s="4" t="s">
        <v>5</v>
      </c>
      <c r="D116" s="6">
        <v>17255</v>
      </c>
      <c r="E116" s="4" t="s">
        <v>5</v>
      </c>
      <c r="F116" s="4" t="s">
        <v>5</v>
      </c>
      <c r="G116" s="4" t="s">
        <v>5</v>
      </c>
    </row>
    <row r="117" spans="1:7">
      <c r="A117" s="2" t="s">
        <v>60</v>
      </c>
      <c r="B117" s="6">
        <v>242356</v>
      </c>
      <c r="C117" s="4" t="s">
        <v>5</v>
      </c>
      <c r="D117" s="6">
        <v>228441</v>
      </c>
      <c r="E117" s="4" t="s">
        <v>5</v>
      </c>
      <c r="F117" s="4" t="s">
        <v>5</v>
      </c>
      <c r="G117" s="4" t="s">
        <v>5</v>
      </c>
    </row>
    <row r="118" spans="1:7" ht="30">
      <c r="A118" s="2" t="s">
        <v>61</v>
      </c>
      <c r="B118" s="6">
        <v>773547</v>
      </c>
      <c r="C118" s="4" t="s">
        <v>5</v>
      </c>
      <c r="D118" s="6">
        <v>591299</v>
      </c>
      <c r="E118" s="4" t="s">
        <v>5</v>
      </c>
      <c r="F118" s="4" t="s">
        <v>5</v>
      </c>
      <c r="G118" s="4" t="s">
        <v>5</v>
      </c>
    </row>
    <row r="119" spans="1:7">
      <c r="A119" s="2" t="s">
        <v>984</v>
      </c>
      <c r="B119" s="4" t="s">
        <v>5</v>
      </c>
      <c r="C119" s="4" t="s">
        <v>5</v>
      </c>
      <c r="D119" s="4" t="s">
        <v>5</v>
      </c>
      <c r="E119" s="4" t="s">
        <v>5</v>
      </c>
      <c r="F119" s="4" t="s">
        <v>5</v>
      </c>
      <c r="G119" s="4" t="s">
        <v>5</v>
      </c>
    </row>
    <row r="120" spans="1:7">
      <c r="A120" s="3" t="s">
        <v>27</v>
      </c>
      <c r="B120" s="4" t="s">
        <v>5</v>
      </c>
      <c r="C120" s="4" t="s">
        <v>5</v>
      </c>
      <c r="D120" s="4" t="s">
        <v>5</v>
      </c>
      <c r="E120" s="4" t="s">
        <v>5</v>
      </c>
      <c r="F120" s="4" t="s">
        <v>5</v>
      </c>
      <c r="G120" s="4" t="s">
        <v>5</v>
      </c>
    </row>
    <row r="121" spans="1:7">
      <c r="A121" s="2" t="s">
        <v>28</v>
      </c>
      <c r="B121" s="6">
        <v>32216</v>
      </c>
      <c r="C121" s="4" t="s">
        <v>5</v>
      </c>
      <c r="D121" s="6">
        <v>61387</v>
      </c>
      <c r="E121" s="6">
        <v>54873</v>
      </c>
      <c r="F121" s="4" t="s">
        <v>5</v>
      </c>
      <c r="G121" s="6">
        <v>34042</v>
      </c>
    </row>
    <row r="122" spans="1:7">
      <c r="A122" s="2" t="s">
        <v>29</v>
      </c>
      <c r="B122" s="6">
        <v>2698</v>
      </c>
      <c r="C122" s="4" t="s">
        <v>5</v>
      </c>
      <c r="D122" s="6">
        <v>2468</v>
      </c>
      <c r="E122" s="4" t="s">
        <v>5</v>
      </c>
      <c r="F122" s="4" t="s">
        <v>5</v>
      </c>
      <c r="G122" s="4" t="s">
        <v>5</v>
      </c>
    </row>
    <row r="123" spans="1:7">
      <c r="A123" s="2" t="s">
        <v>30</v>
      </c>
      <c r="B123" s="6">
        <v>36097</v>
      </c>
      <c r="C123" s="4" t="s">
        <v>5</v>
      </c>
      <c r="D123" s="6">
        <v>33456</v>
      </c>
      <c r="E123" s="4" t="s">
        <v>5</v>
      </c>
      <c r="F123" s="4" t="s">
        <v>5</v>
      </c>
      <c r="G123" s="4" t="s">
        <v>5</v>
      </c>
    </row>
    <row r="124" spans="1:7">
      <c r="A124" s="2" t="s">
        <v>31</v>
      </c>
      <c r="B124" s="6">
        <v>73183</v>
      </c>
      <c r="C124" s="4" t="s">
        <v>5</v>
      </c>
      <c r="D124" s="6">
        <v>67352</v>
      </c>
      <c r="E124" s="4" t="s">
        <v>5</v>
      </c>
      <c r="F124" s="4" t="s">
        <v>5</v>
      </c>
      <c r="G124" s="4" t="s">
        <v>5</v>
      </c>
    </row>
    <row r="125" spans="1:7">
      <c r="A125" s="2" t="s">
        <v>32</v>
      </c>
      <c r="B125" s="6">
        <v>7668</v>
      </c>
      <c r="C125" s="4" t="s">
        <v>5</v>
      </c>
      <c r="D125" s="6">
        <v>13172</v>
      </c>
      <c r="E125" s="4" t="s">
        <v>5</v>
      </c>
      <c r="F125" s="4" t="s">
        <v>5</v>
      </c>
      <c r="G125" s="4" t="s">
        <v>5</v>
      </c>
    </row>
    <row r="126" spans="1:7">
      <c r="A126" s="2" t="s">
        <v>503</v>
      </c>
      <c r="B126" s="6">
        <v>85575</v>
      </c>
      <c r="C126" s="4" t="s">
        <v>5</v>
      </c>
      <c r="D126" s="6">
        <v>59763</v>
      </c>
      <c r="E126" s="4" t="s">
        <v>5</v>
      </c>
      <c r="F126" s="4" t="s">
        <v>5</v>
      </c>
      <c r="G126" s="4" t="s">
        <v>5</v>
      </c>
    </row>
    <row r="127" spans="1:7">
      <c r="A127" s="2" t="s">
        <v>33</v>
      </c>
      <c r="B127" s="6">
        <v>8376</v>
      </c>
      <c r="C127" s="4" t="s">
        <v>5</v>
      </c>
      <c r="D127" s="6">
        <v>4290</v>
      </c>
      <c r="E127" s="4" t="s">
        <v>5</v>
      </c>
      <c r="F127" s="4" t="s">
        <v>5</v>
      </c>
      <c r="G127" s="4" t="s">
        <v>5</v>
      </c>
    </row>
    <row r="128" spans="1:7">
      <c r="A128" s="2" t="s">
        <v>34</v>
      </c>
      <c r="B128" s="6">
        <v>245813</v>
      </c>
      <c r="C128" s="4" t="s">
        <v>5</v>
      </c>
      <c r="D128" s="6">
        <v>241888</v>
      </c>
      <c r="E128" s="4" t="s">
        <v>5</v>
      </c>
      <c r="F128" s="4" t="s">
        <v>5</v>
      </c>
      <c r="G128" s="4" t="s">
        <v>5</v>
      </c>
    </row>
    <row r="129" spans="1:7">
      <c r="A129" s="2" t="s">
        <v>35</v>
      </c>
      <c r="B129" s="6">
        <v>61213</v>
      </c>
      <c r="C129" s="4" t="s">
        <v>5</v>
      </c>
      <c r="D129" s="6">
        <v>60191</v>
      </c>
      <c r="E129" s="4" t="s">
        <v>5</v>
      </c>
      <c r="F129" s="4" t="s">
        <v>5</v>
      </c>
      <c r="G129" s="4" t="s">
        <v>5</v>
      </c>
    </row>
    <row r="130" spans="1:7">
      <c r="A130" s="2" t="s">
        <v>36</v>
      </c>
      <c r="B130" s="4">
        <v>0</v>
      </c>
      <c r="C130" s="4" t="s">
        <v>5</v>
      </c>
      <c r="D130" s="4">
        <v>0</v>
      </c>
      <c r="E130" s="4" t="s">
        <v>5</v>
      </c>
      <c r="F130" s="4" t="s">
        <v>5</v>
      </c>
      <c r="G130" s="4" t="s">
        <v>5</v>
      </c>
    </row>
    <row r="131" spans="1:7">
      <c r="A131" s="2" t="s">
        <v>37</v>
      </c>
      <c r="B131" s="6">
        <v>170834</v>
      </c>
      <c r="C131" s="4" t="s">
        <v>5</v>
      </c>
      <c r="D131" s="6">
        <v>155874</v>
      </c>
      <c r="E131" s="4" t="s">
        <v>5</v>
      </c>
      <c r="F131" s="4" t="s">
        <v>5</v>
      </c>
      <c r="G131" s="4" t="s">
        <v>5</v>
      </c>
    </row>
    <row r="132" spans="1:7">
      <c r="A132" s="2" t="s">
        <v>38</v>
      </c>
      <c r="B132" s="6">
        <v>109307</v>
      </c>
      <c r="C132" s="4" t="s">
        <v>5</v>
      </c>
      <c r="D132" s="6">
        <v>91574</v>
      </c>
      <c r="E132" s="4" t="s">
        <v>5</v>
      </c>
      <c r="F132" s="4" t="s">
        <v>5</v>
      </c>
      <c r="G132" s="4" t="s">
        <v>5</v>
      </c>
    </row>
    <row r="133" spans="1:7">
      <c r="A133" s="2" t="s">
        <v>39</v>
      </c>
      <c r="B133" s="6">
        <v>1051</v>
      </c>
      <c r="C133" s="4" t="s">
        <v>5</v>
      </c>
      <c r="D133" s="4">
        <v>935</v>
      </c>
      <c r="E133" s="4" t="s">
        <v>5</v>
      </c>
      <c r="F133" s="4" t="s">
        <v>5</v>
      </c>
      <c r="G133" s="4" t="s">
        <v>5</v>
      </c>
    </row>
    <row r="134" spans="1:7">
      <c r="A134" s="2" t="s">
        <v>507</v>
      </c>
      <c r="B134" s="6">
        <v>14810</v>
      </c>
      <c r="C134" s="4" t="s">
        <v>5</v>
      </c>
      <c r="D134" s="6">
        <v>17163</v>
      </c>
      <c r="E134" s="4" t="s">
        <v>5</v>
      </c>
      <c r="F134" s="4" t="s">
        <v>5</v>
      </c>
      <c r="G134" s="4" t="s">
        <v>5</v>
      </c>
    </row>
    <row r="135" spans="1:7">
      <c r="A135" s="2" t="s">
        <v>40</v>
      </c>
      <c r="B135" s="6">
        <v>603028</v>
      </c>
      <c r="C135" s="4" t="s">
        <v>5</v>
      </c>
      <c r="D135" s="6">
        <v>567625</v>
      </c>
      <c r="E135" s="4" t="s">
        <v>5</v>
      </c>
      <c r="F135" s="4" t="s">
        <v>5</v>
      </c>
      <c r="G135" s="4" t="s">
        <v>5</v>
      </c>
    </row>
    <row r="136" spans="1:7">
      <c r="A136" s="2" t="s">
        <v>42</v>
      </c>
      <c r="B136" s="4">
        <v>0</v>
      </c>
      <c r="C136" s="4" t="s">
        <v>5</v>
      </c>
      <c r="D136" s="4">
        <v>0</v>
      </c>
      <c r="E136" s="4" t="s">
        <v>5</v>
      </c>
      <c r="F136" s="4" t="s">
        <v>5</v>
      </c>
      <c r="G136" s="4" t="s">
        <v>5</v>
      </c>
    </row>
    <row r="137" spans="1:7">
      <c r="A137" s="3" t="s">
        <v>41</v>
      </c>
      <c r="B137" s="4" t="s">
        <v>5</v>
      </c>
      <c r="C137" s="4" t="s">
        <v>5</v>
      </c>
      <c r="D137" s="4" t="s">
        <v>5</v>
      </c>
      <c r="E137" s="4" t="s">
        <v>5</v>
      </c>
      <c r="F137" s="4" t="s">
        <v>5</v>
      </c>
      <c r="G137" s="4" t="s">
        <v>5</v>
      </c>
    </row>
    <row r="138" spans="1:7">
      <c r="A138" s="2" t="s">
        <v>43</v>
      </c>
      <c r="B138" s="6">
        <v>15942</v>
      </c>
      <c r="C138" s="4" t="s">
        <v>5</v>
      </c>
      <c r="D138" s="6">
        <v>15601</v>
      </c>
      <c r="E138" s="4" t="s">
        <v>5</v>
      </c>
      <c r="F138" s="4" t="s">
        <v>5</v>
      </c>
      <c r="G138" s="4" t="s">
        <v>5</v>
      </c>
    </row>
    <row r="139" spans="1:7">
      <c r="A139" s="2" t="s">
        <v>44</v>
      </c>
      <c r="B139" s="6">
        <v>17161</v>
      </c>
      <c r="C139" s="4" t="s">
        <v>5</v>
      </c>
      <c r="D139" s="6">
        <v>17144</v>
      </c>
      <c r="E139" s="4" t="s">
        <v>5</v>
      </c>
      <c r="F139" s="4" t="s">
        <v>5</v>
      </c>
      <c r="G139" s="4" t="s">
        <v>5</v>
      </c>
    </row>
    <row r="140" spans="1:7">
      <c r="A140" s="2" t="s">
        <v>45</v>
      </c>
      <c r="B140" s="6">
        <v>2722</v>
      </c>
      <c r="C140" s="4" t="s">
        <v>5</v>
      </c>
      <c r="D140" s="6">
        <v>2646</v>
      </c>
      <c r="E140" s="4" t="s">
        <v>5</v>
      </c>
      <c r="F140" s="4" t="s">
        <v>5</v>
      </c>
      <c r="G140" s="4" t="s">
        <v>5</v>
      </c>
    </row>
    <row r="141" spans="1:7">
      <c r="A141" s="2" t="s">
        <v>46</v>
      </c>
      <c r="B141" s="4">
        <v>10</v>
      </c>
      <c r="C141" s="4" t="s">
        <v>5</v>
      </c>
      <c r="D141" s="4">
        <v>49</v>
      </c>
      <c r="E141" s="4" t="s">
        <v>5</v>
      </c>
      <c r="F141" s="4" t="s">
        <v>5</v>
      </c>
      <c r="G141" s="4" t="s">
        <v>5</v>
      </c>
    </row>
    <row r="142" spans="1:7">
      <c r="A142" s="2" t="s">
        <v>47</v>
      </c>
      <c r="B142" s="6">
        <v>12913</v>
      </c>
      <c r="C142" s="4" t="s">
        <v>5</v>
      </c>
      <c r="D142" s="6">
        <v>14308</v>
      </c>
      <c r="E142" s="4" t="s">
        <v>5</v>
      </c>
      <c r="F142" s="4" t="s">
        <v>5</v>
      </c>
      <c r="G142" s="4" t="s">
        <v>5</v>
      </c>
    </row>
    <row r="143" spans="1:7">
      <c r="A143" s="2" t="s">
        <v>511</v>
      </c>
      <c r="B143" s="6">
        <v>6428</v>
      </c>
      <c r="C143" s="4" t="s">
        <v>5</v>
      </c>
      <c r="D143" s="6">
        <v>8387</v>
      </c>
      <c r="E143" s="4" t="s">
        <v>5</v>
      </c>
      <c r="F143" s="4" t="s">
        <v>5</v>
      </c>
      <c r="G143" s="4" t="s">
        <v>5</v>
      </c>
    </row>
    <row r="144" spans="1:7">
      <c r="A144" s="2" t="s">
        <v>48</v>
      </c>
      <c r="B144" s="6">
        <v>55176</v>
      </c>
      <c r="C144" s="4" t="s">
        <v>5</v>
      </c>
      <c r="D144" s="6">
        <v>58135</v>
      </c>
      <c r="E144" s="4" t="s">
        <v>5</v>
      </c>
      <c r="F144" s="4" t="s">
        <v>5</v>
      </c>
      <c r="G144" s="4" t="s">
        <v>5</v>
      </c>
    </row>
    <row r="145" spans="1:7">
      <c r="A145" s="2" t="s">
        <v>49</v>
      </c>
      <c r="B145" s="6">
        <v>71559</v>
      </c>
      <c r="C145" s="4" t="s">
        <v>5</v>
      </c>
      <c r="D145" s="6">
        <v>66420</v>
      </c>
      <c r="E145" s="4" t="s">
        <v>5</v>
      </c>
      <c r="F145" s="4" t="s">
        <v>5</v>
      </c>
      <c r="G145" s="4" t="s">
        <v>5</v>
      </c>
    </row>
    <row r="146" spans="1:7">
      <c r="A146" s="2" t="s">
        <v>50</v>
      </c>
      <c r="B146" s="4">
        <v>0</v>
      </c>
      <c r="C146" s="4" t="s">
        <v>5</v>
      </c>
      <c r="D146" s="4">
        <v>0</v>
      </c>
      <c r="E146" s="4" t="s">
        <v>5</v>
      </c>
      <c r="F146" s="4" t="s">
        <v>5</v>
      </c>
      <c r="G146" s="4" t="s">
        <v>5</v>
      </c>
    </row>
    <row r="147" spans="1:7">
      <c r="A147" s="2" t="s">
        <v>51</v>
      </c>
      <c r="B147" s="6">
        <v>10909</v>
      </c>
      <c r="C147" s="4" t="s">
        <v>5</v>
      </c>
      <c r="D147" s="6">
        <v>5394</v>
      </c>
      <c r="E147" s="4" t="s">
        <v>5</v>
      </c>
      <c r="F147" s="4" t="s">
        <v>5</v>
      </c>
      <c r="G147" s="4" t="s">
        <v>5</v>
      </c>
    </row>
    <row r="148" spans="1:7">
      <c r="A148" s="2" t="s">
        <v>52</v>
      </c>
      <c r="B148" s="6">
        <v>137644</v>
      </c>
      <c r="C148" s="4" t="s">
        <v>5</v>
      </c>
      <c r="D148" s="6">
        <v>129949</v>
      </c>
      <c r="E148" s="4" t="s">
        <v>5</v>
      </c>
      <c r="F148" s="4" t="s">
        <v>5</v>
      </c>
      <c r="G148" s="4" t="s">
        <v>5</v>
      </c>
    </row>
    <row r="149" spans="1:7">
      <c r="A149" s="3" t="s">
        <v>55</v>
      </c>
      <c r="B149" s="4" t="s">
        <v>5</v>
      </c>
      <c r="C149" s="4" t="s">
        <v>5</v>
      </c>
      <c r="D149" s="4" t="s">
        <v>5</v>
      </c>
      <c r="E149" s="4" t="s">
        <v>5</v>
      </c>
      <c r="F149" s="4" t="s">
        <v>5</v>
      </c>
      <c r="G149" s="4" t="s">
        <v>5</v>
      </c>
    </row>
    <row r="150" spans="1:7">
      <c r="A150" s="2" t="s">
        <v>514</v>
      </c>
      <c r="B150" s="4">
        <v>0</v>
      </c>
      <c r="C150" s="4" t="s">
        <v>5</v>
      </c>
      <c r="D150" s="4">
        <v>0</v>
      </c>
      <c r="E150" s="4" t="s">
        <v>5</v>
      </c>
      <c r="F150" s="4" t="s">
        <v>5</v>
      </c>
      <c r="G150" s="4" t="s">
        <v>5</v>
      </c>
    </row>
    <row r="151" spans="1:7">
      <c r="A151" s="2" t="s">
        <v>515</v>
      </c>
      <c r="B151" s="6">
        <v>376245</v>
      </c>
      <c r="C151" s="4" t="s">
        <v>5</v>
      </c>
      <c r="D151" s="6">
        <v>375639</v>
      </c>
      <c r="E151" s="4" t="s">
        <v>5</v>
      </c>
      <c r="F151" s="4" t="s">
        <v>5</v>
      </c>
      <c r="G151" s="4" t="s">
        <v>5</v>
      </c>
    </row>
    <row r="152" spans="1:7">
      <c r="A152" s="2" t="s">
        <v>517</v>
      </c>
      <c r="B152" s="6">
        <v>9377</v>
      </c>
      <c r="C152" s="4" t="s">
        <v>5</v>
      </c>
      <c r="D152" s="6">
        <v>9377</v>
      </c>
      <c r="E152" s="4" t="s">
        <v>5</v>
      </c>
      <c r="F152" s="4" t="s">
        <v>5</v>
      </c>
      <c r="G152" s="4" t="s">
        <v>5</v>
      </c>
    </row>
    <row r="153" spans="1:7">
      <c r="A153" s="2" t="s">
        <v>57</v>
      </c>
      <c r="B153" s="4">
        <v>0</v>
      </c>
      <c r="C153" s="4" t="s">
        <v>5</v>
      </c>
      <c r="D153" s="4">
        <v>0</v>
      </c>
      <c r="E153" s="4" t="s">
        <v>5</v>
      </c>
      <c r="F153" s="4" t="s">
        <v>5</v>
      </c>
      <c r="G153" s="4" t="s">
        <v>5</v>
      </c>
    </row>
    <row r="154" spans="1:7" ht="30">
      <c r="A154" s="2" t="s">
        <v>982</v>
      </c>
      <c r="B154" s="4">
        <v>0</v>
      </c>
      <c r="C154" s="4" t="s">
        <v>5</v>
      </c>
      <c r="D154" s="4">
        <v>0</v>
      </c>
      <c r="E154" s="4" t="s">
        <v>5</v>
      </c>
      <c r="F154" s="4" t="s">
        <v>5</v>
      </c>
      <c r="G154" s="4" t="s">
        <v>5</v>
      </c>
    </row>
    <row r="155" spans="1:7" ht="30">
      <c r="A155" s="2" t="s">
        <v>983</v>
      </c>
      <c r="B155" s="6">
        <v>79762</v>
      </c>
      <c r="C155" s="4" t="s">
        <v>5</v>
      </c>
      <c r="D155" s="6">
        <v>52660</v>
      </c>
      <c r="E155" s="4" t="s">
        <v>5</v>
      </c>
      <c r="F155" s="4" t="s">
        <v>5</v>
      </c>
      <c r="G155" s="4" t="s">
        <v>5</v>
      </c>
    </row>
    <row r="156" spans="1:7">
      <c r="A156" s="2" t="s">
        <v>60</v>
      </c>
      <c r="B156" s="6">
        <v>465384</v>
      </c>
      <c r="C156" s="4" t="s">
        <v>5</v>
      </c>
      <c r="D156" s="6">
        <v>437676</v>
      </c>
      <c r="E156" s="4" t="s">
        <v>5</v>
      </c>
      <c r="F156" s="4" t="s">
        <v>5</v>
      </c>
      <c r="G156" s="4" t="s">
        <v>5</v>
      </c>
    </row>
    <row r="157" spans="1:7" ht="30">
      <c r="A157" s="2" t="s">
        <v>61</v>
      </c>
      <c r="B157" s="6">
        <v>603028</v>
      </c>
      <c r="C157" s="4" t="s">
        <v>5</v>
      </c>
      <c r="D157" s="6">
        <v>567625</v>
      </c>
      <c r="E157" s="4" t="s">
        <v>5</v>
      </c>
      <c r="F157" s="4" t="s">
        <v>5</v>
      </c>
      <c r="G157" s="4" t="s">
        <v>5</v>
      </c>
    </row>
    <row r="158" spans="1:7">
      <c r="A158" s="2" t="s">
        <v>985</v>
      </c>
      <c r="B158" s="4" t="s">
        <v>5</v>
      </c>
      <c r="C158" s="4" t="s">
        <v>5</v>
      </c>
      <c r="D158" s="4" t="s">
        <v>5</v>
      </c>
      <c r="E158" s="4" t="s">
        <v>5</v>
      </c>
      <c r="F158" s="4" t="s">
        <v>5</v>
      </c>
      <c r="G158" s="4" t="s">
        <v>5</v>
      </c>
    </row>
    <row r="159" spans="1:7">
      <c r="A159" s="3" t="s">
        <v>27</v>
      </c>
      <c r="B159" s="4" t="s">
        <v>5</v>
      </c>
      <c r="C159" s="4" t="s">
        <v>5</v>
      </c>
      <c r="D159" s="4" t="s">
        <v>5</v>
      </c>
      <c r="E159" s="4" t="s">
        <v>5</v>
      </c>
      <c r="F159" s="4" t="s">
        <v>5</v>
      </c>
      <c r="G159" s="4" t="s">
        <v>5</v>
      </c>
    </row>
    <row r="160" spans="1:7">
      <c r="A160" s="2" t="s">
        <v>28</v>
      </c>
      <c r="B160" s="6">
        <v>8280</v>
      </c>
      <c r="C160" s="4" t="s">
        <v>5</v>
      </c>
      <c r="D160" s="6">
        <v>5664</v>
      </c>
      <c r="E160" s="6">
        <v>6399</v>
      </c>
      <c r="F160" s="4" t="s">
        <v>5</v>
      </c>
      <c r="G160" s="6">
        <v>8964</v>
      </c>
    </row>
    <row r="161" spans="1:7">
      <c r="A161" s="2" t="s">
        <v>29</v>
      </c>
      <c r="B161" s="4">
        <v>96</v>
      </c>
      <c r="C161" s="4" t="s">
        <v>5</v>
      </c>
      <c r="D161" s="4">
        <v>103</v>
      </c>
      <c r="E161" s="4" t="s">
        <v>5</v>
      </c>
      <c r="F161" s="4" t="s">
        <v>5</v>
      </c>
      <c r="G161" s="4" t="s">
        <v>5</v>
      </c>
    </row>
    <row r="162" spans="1:7">
      <c r="A162" s="2" t="s">
        <v>30</v>
      </c>
      <c r="B162" s="6">
        <v>11846</v>
      </c>
      <c r="C162" s="4" t="s">
        <v>5</v>
      </c>
      <c r="D162" s="6">
        <v>18704</v>
      </c>
      <c r="E162" s="4" t="s">
        <v>5</v>
      </c>
      <c r="F162" s="4" t="s">
        <v>5</v>
      </c>
      <c r="G162" s="4" t="s">
        <v>5</v>
      </c>
    </row>
    <row r="163" spans="1:7">
      <c r="A163" s="2" t="s">
        <v>31</v>
      </c>
      <c r="B163" s="6">
        <v>25992</v>
      </c>
      <c r="C163" s="4" t="s">
        <v>5</v>
      </c>
      <c r="D163" s="6">
        <v>23095</v>
      </c>
      <c r="E163" s="4" t="s">
        <v>5</v>
      </c>
      <c r="F163" s="4" t="s">
        <v>5</v>
      </c>
      <c r="G163" s="4" t="s">
        <v>5</v>
      </c>
    </row>
    <row r="164" spans="1:7">
      <c r="A164" s="2" t="s">
        <v>32</v>
      </c>
      <c r="B164" s="4">
        <v>357</v>
      </c>
      <c r="C164" s="4" t="s">
        <v>5</v>
      </c>
      <c r="D164" s="4">
        <v>314</v>
      </c>
      <c r="E164" s="4" t="s">
        <v>5</v>
      </c>
      <c r="F164" s="4" t="s">
        <v>5</v>
      </c>
      <c r="G164" s="4" t="s">
        <v>5</v>
      </c>
    </row>
    <row r="165" spans="1:7">
      <c r="A165" s="2" t="s">
        <v>503</v>
      </c>
      <c r="B165" s="6">
        <v>14534</v>
      </c>
      <c r="C165" s="4" t="s">
        <v>5</v>
      </c>
      <c r="D165" s="6">
        <v>13316</v>
      </c>
      <c r="E165" s="4" t="s">
        <v>5</v>
      </c>
      <c r="F165" s="4" t="s">
        <v>5</v>
      </c>
      <c r="G165" s="4" t="s">
        <v>5</v>
      </c>
    </row>
    <row r="166" spans="1:7">
      <c r="A166" s="2" t="s">
        <v>33</v>
      </c>
      <c r="B166" s="6">
        <v>1762</v>
      </c>
      <c r="C166" s="4" t="s">
        <v>5</v>
      </c>
      <c r="D166" s="6">
        <v>2501</v>
      </c>
      <c r="E166" s="4" t="s">
        <v>5</v>
      </c>
      <c r="F166" s="4" t="s">
        <v>5</v>
      </c>
      <c r="G166" s="4" t="s">
        <v>5</v>
      </c>
    </row>
    <row r="167" spans="1:7">
      <c r="A167" s="2" t="s">
        <v>34</v>
      </c>
      <c r="B167" s="6">
        <v>62867</v>
      </c>
      <c r="C167" s="4" t="s">
        <v>5</v>
      </c>
      <c r="D167" s="6">
        <v>63697</v>
      </c>
      <c r="E167" s="4" t="s">
        <v>5</v>
      </c>
      <c r="F167" s="4" t="s">
        <v>5</v>
      </c>
      <c r="G167" s="4" t="s">
        <v>5</v>
      </c>
    </row>
    <row r="168" spans="1:7">
      <c r="A168" s="2" t="s">
        <v>35</v>
      </c>
      <c r="B168" s="6">
        <v>15209</v>
      </c>
      <c r="C168" s="4" t="s">
        <v>5</v>
      </c>
      <c r="D168" s="6">
        <v>16142</v>
      </c>
      <c r="E168" s="4" t="s">
        <v>5</v>
      </c>
      <c r="F168" s="4" t="s">
        <v>5</v>
      </c>
      <c r="G168" s="4" t="s">
        <v>5</v>
      </c>
    </row>
    <row r="169" spans="1:7">
      <c r="A169" s="2" t="s">
        <v>36</v>
      </c>
      <c r="B169" s="4">
        <v>0</v>
      </c>
      <c r="C169" s="4" t="s">
        <v>5</v>
      </c>
      <c r="D169" s="4">
        <v>0</v>
      </c>
      <c r="E169" s="4" t="s">
        <v>5</v>
      </c>
      <c r="F169" s="4" t="s">
        <v>5</v>
      </c>
      <c r="G169" s="4" t="s">
        <v>5</v>
      </c>
    </row>
    <row r="170" spans="1:7">
      <c r="A170" s="2" t="s">
        <v>37</v>
      </c>
      <c r="B170" s="6">
        <v>80630</v>
      </c>
      <c r="C170" s="4" t="s">
        <v>5</v>
      </c>
      <c r="D170" s="6">
        <v>83621</v>
      </c>
      <c r="E170" s="4" t="s">
        <v>5</v>
      </c>
      <c r="F170" s="4" t="s">
        <v>5</v>
      </c>
      <c r="G170" s="4" t="s">
        <v>5</v>
      </c>
    </row>
    <row r="171" spans="1:7">
      <c r="A171" s="2" t="s">
        <v>38</v>
      </c>
      <c r="B171" s="6">
        <v>88153</v>
      </c>
      <c r="C171" s="4" t="s">
        <v>5</v>
      </c>
      <c r="D171" s="6">
        <v>88153</v>
      </c>
      <c r="E171" s="4" t="s">
        <v>5</v>
      </c>
      <c r="F171" s="4" t="s">
        <v>5</v>
      </c>
      <c r="G171" s="4" t="s">
        <v>5</v>
      </c>
    </row>
    <row r="172" spans="1:7">
      <c r="A172" s="2" t="s">
        <v>39</v>
      </c>
      <c r="B172" s="4">
        <v>135</v>
      </c>
      <c r="C172" s="4" t="s">
        <v>5</v>
      </c>
      <c r="D172" s="4">
        <v>0</v>
      </c>
      <c r="E172" s="4" t="s">
        <v>5</v>
      </c>
      <c r="F172" s="4" t="s">
        <v>5</v>
      </c>
      <c r="G172" s="4" t="s">
        <v>5</v>
      </c>
    </row>
    <row r="173" spans="1:7">
      <c r="A173" s="2" t="s">
        <v>507</v>
      </c>
      <c r="B173" s="4">
        <v>0</v>
      </c>
      <c r="C173" s="4" t="s">
        <v>5</v>
      </c>
      <c r="D173" s="4">
        <v>0</v>
      </c>
      <c r="E173" s="4" t="s">
        <v>5</v>
      </c>
      <c r="F173" s="4" t="s">
        <v>5</v>
      </c>
      <c r="G173" s="4" t="s">
        <v>5</v>
      </c>
    </row>
    <row r="174" spans="1:7">
      <c r="A174" s="2" t="s">
        <v>40</v>
      </c>
      <c r="B174" s="6">
        <v>246994</v>
      </c>
      <c r="C174" s="4" t="s">
        <v>5</v>
      </c>
      <c r="D174" s="6">
        <v>251613</v>
      </c>
      <c r="E174" s="4" t="s">
        <v>5</v>
      </c>
      <c r="F174" s="4" t="s">
        <v>5</v>
      </c>
      <c r="G174" s="4" t="s">
        <v>5</v>
      </c>
    </row>
    <row r="175" spans="1:7">
      <c r="A175" s="2" t="s">
        <v>42</v>
      </c>
      <c r="B175" s="4">
        <v>0</v>
      </c>
      <c r="C175" s="4" t="s">
        <v>5</v>
      </c>
      <c r="D175" s="4">
        <v>0</v>
      </c>
      <c r="E175" s="4" t="s">
        <v>5</v>
      </c>
      <c r="F175" s="4" t="s">
        <v>5</v>
      </c>
      <c r="G175" s="4" t="s">
        <v>5</v>
      </c>
    </row>
    <row r="176" spans="1:7">
      <c r="A176" s="3" t="s">
        <v>41</v>
      </c>
      <c r="B176" s="4" t="s">
        <v>5</v>
      </c>
      <c r="C176" s="4" t="s">
        <v>5</v>
      </c>
      <c r="D176" s="4" t="s">
        <v>5</v>
      </c>
      <c r="E176" s="4" t="s">
        <v>5</v>
      </c>
      <c r="F176" s="4" t="s">
        <v>5</v>
      </c>
      <c r="G176" s="4" t="s">
        <v>5</v>
      </c>
    </row>
    <row r="177" spans="1:7">
      <c r="A177" s="2" t="s">
        <v>43</v>
      </c>
      <c r="B177" s="6">
        <v>9201</v>
      </c>
      <c r="C177" s="4" t="s">
        <v>5</v>
      </c>
      <c r="D177" s="6">
        <v>11141</v>
      </c>
      <c r="E177" s="4" t="s">
        <v>5</v>
      </c>
      <c r="F177" s="4" t="s">
        <v>5</v>
      </c>
      <c r="G177" s="4" t="s">
        <v>5</v>
      </c>
    </row>
    <row r="178" spans="1:7">
      <c r="A178" s="2" t="s">
        <v>44</v>
      </c>
      <c r="B178" s="6">
        <v>6375</v>
      </c>
      <c r="C178" s="4" t="s">
        <v>5</v>
      </c>
      <c r="D178" s="6">
        <v>6303</v>
      </c>
      <c r="E178" s="4" t="s">
        <v>5</v>
      </c>
      <c r="F178" s="4" t="s">
        <v>5</v>
      </c>
      <c r="G178" s="4" t="s">
        <v>5</v>
      </c>
    </row>
    <row r="179" spans="1:7">
      <c r="A179" s="2" t="s">
        <v>45</v>
      </c>
      <c r="B179" s="6">
        <v>2073</v>
      </c>
      <c r="C179" s="4" t="s">
        <v>5</v>
      </c>
      <c r="D179" s="6">
        <v>2060</v>
      </c>
      <c r="E179" s="4" t="s">
        <v>5</v>
      </c>
      <c r="F179" s="4" t="s">
        <v>5</v>
      </c>
      <c r="G179" s="4" t="s">
        <v>5</v>
      </c>
    </row>
    <row r="180" spans="1:7">
      <c r="A180" s="2" t="s">
        <v>46</v>
      </c>
      <c r="B180" s="4">
        <v>191</v>
      </c>
      <c r="C180" s="4" t="s">
        <v>5</v>
      </c>
      <c r="D180" s="4">
        <v>49</v>
      </c>
      <c r="E180" s="4" t="s">
        <v>5</v>
      </c>
      <c r="F180" s="4" t="s">
        <v>5</v>
      </c>
      <c r="G180" s="4" t="s">
        <v>5</v>
      </c>
    </row>
    <row r="181" spans="1:7">
      <c r="A181" s="2" t="s">
        <v>47</v>
      </c>
      <c r="B181" s="6">
        <v>3069</v>
      </c>
      <c r="C181" s="4" t="s">
        <v>5</v>
      </c>
      <c r="D181" s="6">
        <v>3688</v>
      </c>
      <c r="E181" s="4" t="s">
        <v>5</v>
      </c>
      <c r="F181" s="4" t="s">
        <v>5</v>
      </c>
      <c r="G181" s="4" t="s">
        <v>5</v>
      </c>
    </row>
    <row r="182" spans="1:7">
      <c r="A182" s="2" t="s">
        <v>511</v>
      </c>
      <c r="B182" s="4">
        <v>0</v>
      </c>
      <c r="C182" s="4" t="s">
        <v>5</v>
      </c>
      <c r="D182" s="4">
        <v>0</v>
      </c>
      <c r="E182" s="4" t="s">
        <v>5</v>
      </c>
      <c r="F182" s="4" t="s">
        <v>5</v>
      </c>
      <c r="G182" s="4" t="s">
        <v>5</v>
      </c>
    </row>
    <row r="183" spans="1:7">
      <c r="A183" s="2" t="s">
        <v>48</v>
      </c>
      <c r="B183" s="6">
        <v>20909</v>
      </c>
      <c r="C183" s="4" t="s">
        <v>5</v>
      </c>
      <c r="D183" s="6">
        <v>23241</v>
      </c>
      <c r="E183" s="4" t="s">
        <v>5</v>
      </c>
      <c r="F183" s="4" t="s">
        <v>5</v>
      </c>
      <c r="G183" s="4" t="s">
        <v>5</v>
      </c>
    </row>
    <row r="184" spans="1:7">
      <c r="A184" s="2" t="s">
        <v>49</v>
      </c>
      <c r="B184" s="6">
        <v>22032</v>
      </c>
      <c r="C184" s="4" t="s">
        <v>5</v>
      </c>
      <c r="D184" s="6">
        <v>22758</v>
      </c>
      <c r="E184" s="4" t="s">
        <v>5</v>
      </c>
      <c r="F184" s="4" t="s">
        <v>5</v>
      </c>
      <c r="G184" s="4" t="s">
        <v>5</v>
      </c>
    </row>
    <row r="185" spans="1:7">
      <c r="A185" s="2" t="s">
        <v>50</v>
      </c>
      <c r="B185" s="4">
        <v>0</v>
      </c>
      <c r="C185" s="4" t="s">
        <v>5</v>
      </c>
      <c r="D185" s="4">
        <v>0</v>
      </c>
      <c r="E185" s="4" t="s">
        <v>5</v>
      </c>
      <c r="F185" s="4" t="s">
        <v>5</v>
      </c>
      <c r="G185" s="4" t="s">
        <v>5</v>
      </c>
    </row>
    <row r="186" spans="1:7">
      <c r="A186" s="2" t="s">
        <v>51</v>
      </c>
      <c r="B186" s="4">
        <v>775</v>
      </c>
      <c r="C186" s="4" t="s">
        <v>5</v>
      </c>
      <c r="D186" s="4">
        <v>424</v>
      </c>
      <c r="E186" s="4" t="s">
        <v>5</v>
      </c>
      <c r="F186" s="4" t="s">
        <v>5</v>
      </c>
      <c r="G186" s="4" t="s">
        <v>5</v>
      </c>
    </row>
    <row r="187" spans="1:7">
      <c r="A187" s="2" t="s">
        <v>52</v>
      </c>
      <c r="B187" s="6">
        <v>43716</v>
      </c>
      <c r="C187" s="4" t="s">
        <v>5</v>
      </c>
      <c r="D187" s="6">
        <v>46423</v>
      </c>
      <c r="E187" s="4" t="s">
        <v>5</v>
      </c>
      <c r="F187" s="4" t="s">
        <v>5</v>
      </c>
      <c r="G187" s="4" t="s">
        <v>5</v>
      </c>
    </row>
    <row r="188" spans="1:7">
      <c r="A188" s="3" t="s">
        <v>55</v>
      </c>
      <c r="B188" s="4" t="s">
        <v>5</v>
      </c>
      <c r="C188" s="4" t="s">
        <v>5</v>
      </c>
      <c r="D188" s="4" t="s">
        <v>5</v>
      </c>
      <c r="E188" s="4" t="s">
        <v>5</v>
      </c>
      <c r="F188" s="4" t="s">
        <v>5</v>
      </c>
      <c r="G188" s="4" t="s">
        <v>5</v>
      </c>
    </row>
    <row r="189" spans="1:7">
      <c r="A189" s="2" t="s">
        <v>514</v>
      </c>
      <c r="B189" s="4">
        <v>0</v>
      </c>
      <c r="C189" s="4" t="s">
        <v>5</v>
      </c>
      <c r="D189" s="4">
        <v>0</v>
      </c>
      <c r="E189" s="4" t="s">
        <v>5</v>
      </c>
      <c r="F189" s="4" t="s">
        <v>5</v>
      </c>
      <c r="G189" s="4" t="s">
        <v>5</v>
      </c>
    </row>
    <row r="190" spans="1:7">
      <c r="A190" s="2" t="s">
        <v>515</v>
      </c>
      <c r="B190" s="6">
        <v>182893</v>
      </c>
      <c r="C190" s="4" t="s">
        <v>5</v>
      </c>
      <c r="D190" s="6">
        <v>191752</v>
      </c>
      <c r="E190" s="4" t="s">
        <v>5</v>
      </c>
      <c r="F190" s="4" t="s">
        <v>5</v>
      </c>
      <c r="G190" s="4" t="s">
        <v>5</v>
      </c>
    </row>
    <row r="191" spans="1:7">
      <c r="A191" s="2" t="s">
        <v>517</v>
      </c>
      <c r="B191" s="4">
        <v>0</v>
      </c>
      <c r="C191" s="4" t="s">
        <v>5</v>
      </c>
      <c r="D191" s="4">
        <v>0</v>
      </c>
      <c r="E191" s="4" t="s">
        <v>5</v>
      </c>
      <c r="F191" s="4" t="s">
        <v>5</v>
      </c>
      <c r="G191" s="4" t="s">
        <v>5</v>
      </c>
    </row>
    <row r="192" spans="1:7">
      <c r="A192" s="2" t="s">
        <v>57</v>
      </c>
      <c r="B192" s="4">
        <v>0</v>
      </c>
      <c r="C192" s="4" t="s">
        <v>5</v>
      </c>
      <c r="D192" s="4">
        <v>0</v>
      </c>
      <c r="E192" s="4" t="s">
        <v>5</v>
      </c>
      <c r="F192" s="4" t="s">
        <v>5</v>
      </c>
      <c r="G192" s="4" t="s">
        <v>5</v>
      </c>
    </row>
    <row r="193" spans="1:7" ht="30">
      <c r="A193" s="2" t="s">
        <v>982</v>
      </c>
      <c r="B193" s="4">
        <v>44</v>
      </c>
      <c r="C193" s="4" t="s">
        <v>5</v>
      </c>
      <c r="D193" s="4">
        <v>86</v>
      </c>
      <c r="E193" s="4" t="s">
        <v>5</v>
      </c>
      <c r="F193" s="4" t="s">
        <v>5</v>
      </c>
      <c r="G193" s="4" t="s">
        <v>5</v>
      </c>
    </row>
    <row r="194" spans="1:7" ht="30">
      <c r="A194" s="2" t="s">
        <v>983</v>
      </c>
      <c r="B194" s="6">
        <v>20341</v>
      </c>
      <c r="C194" s="4" t="s">
        <v>5</v>
      </c>
      <c r="D194" s="6">
        <v>13352</v>
      </c>
      <c r="E194" s="4" t="s">
        <v>5</v>
      </c>
      <c r="F194" s="4" t="s">
        <v>5</v>
      </c>
      <c r="G194" s="4" t="s">
        <v>5</v>
      </c>
    </row>
    <row r="195" spans="1:7">
      <c r="A195" s="2" t="s">
        <v>60</v>
      </c>
      <c r="B195" s="6">
        <v>203278</v>
      </c>
      <c r="C195" s="4" t="s">
        <v>5</v>
      </c>
      <c r="D195" s="6">
        <v>205190</v>
      </c>
      <c r="E195" s="4" t="s">
        <v>5</v>
      </c>
      <c r="F195" s="4" t="s">
        <v>5</v>
      </c>
      <c r="G195" s="4" t="s">
        <v>5</v>
      </c>
    </row>
    <row r="196" spans="1:7" ht="30">
      <c r="A196" s="2" t="s">
        <v>61</v>
      </c>
      <c r="B196" s="6">
        <v>246994</v>
      </c>
      <c r="C196" s="4" t="s">
        <v>5</v>
      </c>
      <c r="D196" s="6">
        <v>251613</v>
      </c>
      <c r="E196" s="4" t="s">
        <v>5</v>
      </c>
      <c r="F196" s="4" t="s">
        <v>5</v>
      </c>
      <c r="G196" s="4" t="s">
        <v>5</v>
      </c>
    </row>
    <row r="197" spans="1:7">
      <c r="A197" s="2" t="s">
        <v>986</v>
      </c>
      <c r="B197" s="4" t="s">
        <v>5</v>
      </c>
      <c r="C197" s="4" t="s">
        <v>5</v>
      </c>
      <c r="D197" s="4" t="s">
        <v>5</v>
      </c>
      <c r="E197" s="4" t="s">
        <v>5</v>
      </c>
      <c r="F197" s="4" t="s">
        <v>5</v>
      </c>
      <c r="G197" s="4" t="s">
        <v>5</v>
      </c>
    </row>
    <row r="198" spans="1:7">
      <c r="A198" s="3" t="s">
        <v>27</v>
      </c>
      <c r="B198" s="4" t="s">
        <v>5</v>
      </c>
      <c r="C198" s="4" t="s">
        <v>5</v>
      </c>
      <c r="D198" s="4" t="s">
        <v>5</v>
      </c>
      <c r="E198" s="4" t="s">
        <v>5</v>
      </c>
      <c r="F198" s="4" t="s">
        <v>5</v>
      </c>
      <c r="G198" s="4" t="s">
        <v>5</v>
      </c>
    </row>
    <row r="199" spans="1:7">
      <c r="A199" s="2" t="s">
        <v>28</v>
      </c>
      <c r="B199" s="4">
        <v>0</v>
      </c>
      <c r="C199" s="4" t="s">
        <v>5</v>
      </c>
      <c r="D199" s="4">
        <v>0</v>
      </c>
      <c r="E199" s="4" t="s">
        <v>5</v>
      </c>
      <c r="F199" s="4" t="s">
        <v>5</v>
      </c>
      <c r="G199" s="4" t="s">
        <v>5</v>
      </c>
    </row>
    <row r="200" spans="1:7">
      <c r="A200" s="2" t="s">
        <v>29</v>
      </c>
      <c r="B200" s="4">
        <v>0</v>
      </c>
      <c r="C200" s="4" t="s">
        <v>5</v>
      </c>
      <c r="D200" s="4">
        <v>0</v>
      </c>
      <c r="E200" s="4" t="s">
        <v>5</v>
      </c>
      <c r="F200" s="4" t="s">
        <v>5</v>
      </c>
      <c r="G200" s="4" t="s">
        <v>5</v>
      </c>
    </row>
    <row r="201" spans="1:7">
      <c r="A201" s="2" t="s">
        <v>30</v>
      </c>
      <c r="B201" s="4">
        <v>0</v>
      </c>
      <c r="C201" s="4" t="s">
        <v>5</v>
      </c>
      <c r="D201" s="4">
        <v>0</v>
      </c>
      <c r="E201" s="4" t="s">
        <v>5</v>
      </c>
      <c r="F201" s="4" t="s">
        <v>5</v>
      </c>
      <c r="G201" s="4" t="s">
        <v>5</v>
      </c>
    </row>
    <row r="202" spans="1:7">
      <c r="A202" s="2" t="s">
        <v>31</v>
      </c>
      <c r="B202" s="4">
        <v>-810</v>
      </c>
      <c r="C202" s="4" t="s">
        <v>5</v>
      </c>
      <c r="D202" s="4">
        <v>-615</v>
      </c>
      <c r="E202" s="4" t="s">
        <v>5</v>
      </c>
      <c r="F202" s="4" t="s">
        <v>5</v>
      </c>
      <c r="G202" s="4" t="s">
        <v>5</v>
      </c>
    </row>
    <row r="203" spans="1:7">
      <c r="A203" s="2" t="s">
        <v>32</v>
      </c>
      <c r="B203" s="4">
        <v>0</v>
      </c>
      <c r="C203" s="4" t="s">
        <v>5</v>
      </c>
      <c r="D203" s="4">
        <v>0</v>
      </c>
      <c r="E203" s="4" t="s">
        <v>5</v>
      </c>
      <c r="F203" s="4" t="s">
        <v>5</v>
      </c>
      <c r="G203" s="4" t="s">
        <v>5</v>
      </c>
    </row>
    <row r="204" spans="1:7">
      <c r="A204" s="2" t="s">
        <v>503</v>
      </c>
      <c r="B204" s="6">
        <v>-100109</v>
      </c>
      <c r="C204" s="4" t="s">
        <v>5</v>
      </c>
      <c r="D204" s="6">
        <v>-73079</v>
      </c>
      <c r="E204" s="4" t="s">
        <v>5</v>
      </c>
      <c r="F204" s="4" t="s">
        <v>5</v>
      </c>
      <c r="G204" s="4" t="s">
        <v>5</v>
      </c>
    </row>
    <row r="205" spans="1:7">
      <c r="A205" s="2" t="s">
        <v>33</v>
      </c>
      <c r="B205" s="4">
        <v>308</v>
      </c>
      <c r="C205" s="4" t="s">
        <v>5</v>
      </c>
      <c r="D205" s="4">
        <v>234</v>
      </c>
      <c r="E205" s="4" t="s">
        <v>5</v>
      </c>
      <c r="F205" s="4" t="s">
        <v>5</v>
      </c>
      <c r="G205" s="4" t="s">
        <v>5</v>
      </c>
    </row>
    <row r="206" spans="1:7">
      <c r="A206" s="2" t="s">
        <v>34</v>
      </c>
      <c r="B206" s="6">
        <v>-100611</v>
      </c>
      <c r="C206" s="4" t="s">
        <v>5</v>
      </c>
      <c r="D206" s="6">
        <v>-73460</v>
      </c>
      <c r="E206" s="4" t="s">
        <v>5</v>
      </c>
      <c r="F206" s="4" t="s">
        <v>5</v>
      </c>
      <c r="G206" s="4" t="s">
        <v>5</v>
      </c>
    </row>
    <row r="207" spans="1:7">
      <c r="A207" s="2" t="s">
        <v>35</v>
      </c>
      <c r="B207" s="4">
        <v>0</v>
      </c>
      <c r="C207" s="4" t="s">
        <v>5</v>
      </c>
      <c r="D207" s="4">
        <v>0</v>
      </c>
      <c r="E207" s="4" t="s">
        <v>5</v>
      </c>
      <c r="F207" s="4" t="s">
        <v>5</v>
      </c>
      <c r="G207" s="4" t="s">
        <v>5</v>
      </c>
    </row>
    <row r="208" spans="1:7">
      <c r="A208" s="2" t="s">
        <v>36</v>
      </c>
      <c r="B208" s="4">
        <v>0</v>
      </c>
      <c r="C208" s="4" t="s">
        <v>5</v>
      </c>
      <c r="D208" s="4">
        <v>0</v>
      </c>
      <c r="E208" s="4" t="s">
        <v>5</v>
      </c>
      <c r="F208" s="4" t="s">
        <v>5</v>
      </c>
      <c r="G208" s="4" t="s">
        <v>5</v>
      </c>
    </row>
    <row r="209" spans="1:7">
      <c r="A209" s="2" t="s">
        <v>37</v>
      </c>
      <c r="B209" s="4">
        <v>0</v>
      </c>
      <c r="C209" s="4" t="s">
        <v>5</v>
      </c>
      <c r="D209" s="4">
        <v>0</v>
      </c>
      <c r="E209" s="4" t="s">
        <v>5</v>
      </c>
      <c r="F209" s="4" t="s">
        <v>5</v>
      </c>
      <c r="G209" s="4" t="s">
        <v>5</v>
      </c>
    </row>
    <row r="210" spans="1:7">
      <c r="A210" s="2" t="s">
        <v>38</v>
      </c>
      <c r="B210" s="4">
        <v>0</v>
      </c>
      <c r="C210" s="4" t="s">
        <v>5</v>
      </c>
      <c r="D210" s="4">
        <v>0</v>
      </c>
      <c r="E210" s="4" t="s">
        <v>5</v>
      </c>
      <c r="F210" s="4" t="s">
        <v>5</v>
      </c>
      <c r="G210" s="4" t="s">
        <v>5</v>
      </c>
    </row>
    <row r="211" spans="1:7">
      <c r="A211" s="2" t="s">
        <v>39</v>
      </c>
      <c r="B211" s="4">
        <v>0</v>
      </c>
      <c r="C211" s="4" t="s">
        <v>5</v>
      </c>
      <c r="D211" s="4">
        <v>0</v>
      </c>
      <c r="E211" s="4" t="s">
        <v>5</v>
      </c>
      <c r="F211" s="4" t="s">
        <v>5</v>
      </c>
      <c r="G211" s="4" t="s">
        <v>5</v>
      </c>
    </row>
    <row r="212" spans="1:7">
      <c r="A212" s="2" t="s">
        <v>507</v>
      </c>
      <c r="B212" s="6">
        <v>-822186</v>
      </c>
      <c r="C212" s="4" t="s">
        <v>5</v>
      </c>
      <c r="D212" s="6">
        <v>-807637</v>
      </c>
      <c r="E212" s="4" t="s">
        <v>5</v>
      </c>
      <c r="F212" s="4" t="s">
        <v>5</v>
      </c>
      <c r="G212" s="4" t="s">
        <v>5</v>
      </c>
    </row>
    <row r="213" spans="1:7">
      <c r="A213" s="2" t="s">
        <v>40</v>
      </c>
      <c r="B213" s="6">
        <v>-922797</v>
      </c>
      <c r="C213" s="4" t="s">
        <v>5</v>
      </c>
      <c r="D213" s="6">
        <v>-881097</v>
      </c>
      <c r="E213" s="4" t="s">
        <v>5</v>
      </c>
      <c r="F213" s="4" t="s">
        <v>5</v>
      </c>
      <c r="G213" s="4" t="s">
        <v>5</v>
      </c>
    </row>
    <row r="214" spans="1:7">
      <c r="A214" s="2" t="s">
        <v>42</v>
      </c>
      <c r="B214" s="4">
        <v>0</v>
      </c>
      <c r="C214" s="4" t="s">
        <v>5</v>
      </c>
      <c r="D214" s="4">
        <v>0</v>
      </c>
      <c r="E214" s="4" t="s">
        <v>5</v>
      </c>
      <c r="F214" s="4" t="s">
        <v>5</v>
      </c>
      <c r="G214" s="4" t="s">
        <v>5</v>
      </c>
    </row>
    <row r="215" spans="1:7">
      <c r="A215" s="3" t="s">
        <v>41</v>
      </c>
      <c r="B215" s="4" t="s">
        <v>5</v>
      </c>
      <c r="C215" s="4" t="s">
        <v>5</v>
      </c>
      <c r="D215" s="4" t="s">
        <v>5</v>
      </c>
      <c r="E215" s="4" t="s">
        <v>5</v>
      </c>
      <c r="F215" s="4" t="s">
        <v>5</v>
      </c>
      <c r="G215" s="4" t="s">
        <v>5</v>
      </c>
    </row>
    <row r="216" spans="1:7">
      <c r="A216" s="2" t="s">
        <v>43</v>
      </c>
      <c r="B216" s="4">
        <v>0</v>
      </c>
      <c r="C216" s="4" t="s">
        <v>5</v>
      </c>
      <c r="D216" s="4">
        <v>0</v>
      </c>
      <c r="E216" s="4" t="s">
        <v>5</v>
      </c>
      <c r="F216" s="4" t="s">
        <v>5</v>
      </c>
      <c r="G216" s="4" t="s">
        <v>5</v>
      </c>
    </row>
    <row r="217" spans="1:7">
      <c r="A217" s="2" t="s">
        <v>44</v>
      </c>
      <c r="B217" s="4">
        <v>2</v>
      </c>
      <c r="C217" s="4" t="s">
        <v>5</v>
      </c>
      <c r="D217" s="4">
        <v>-2</v>
      </c>
      <c r="E217" s="4" t="s">
        <v>5</v>
      </c>
      <c r="F217" s="4" t="s">
        <v>5</v>
      </c>
      <c r="G217" s="4" t="s">
        <v>5</v>
      </c>
    </row>
    <row r="218" spans="1:7">
      <c r="A218" s="2" t="s">
        <v>45</v>
      </c>
      <c r="B218" s="4">
        <v>0</v>
      </c>
      <c r="C218" s="4" t="s">
        <v>5</v>
      </c>
      <c r="D218" s="4">
        <v>0</v>
      </c>
      <c r="E218" s="4" t="s">
        <v>5</v>
      </c>
      <c r="F218" s="4" t="s">
        <v>5</v>
      </c>
      <c r="G218" s="4" t="s">
        <v>5</v>
      </c>
    </row>
    <row r="219" spans="1:7">
      <c r="A219" s="2" t="s">
        <v>46</v>
      </c>
      <c r="B219" s="4">
        <v>0</v>
      </c>
      <c r="C219" s="4" t="s">
        <v>5</v>
      </c>
      <c r="D219" s="4">
        <v>0</v>
      </c>
      <c r="E219" s="4" t="s">
        <v>5</v>
      </c>
      <c r="F219" s="4" t="s">
        <v>5</v>
      </c>
      <c r="G219" s="4" t="s">
        <v>5</v>
      </c>
    </row>
    <row r="220" spans="1:7">
      <c r="A220" s="2" t="s">
        <v>47</v>
      </c>
      <c r="B220" s="4">
        <v>0</v>
      </c>
      <c r="C220" s="4" t="s">
        <v>5</v>
      </c>
      <c r="D220" s="4">
        <v>0</v>
      </c>
      <c r="E220" s="4" t="s">
        <v>5</v>
      </c>
      <c r="F220" s="4" t="s">
        <v>5</v>
      </c>
      <c r="G220" s="4" t="s">
        <v>5</v>
      </c>
    </row>
    <row r="221" spans="1:7">
      <c r="A221" s="2" t="s">
        <v>511</v>
      </c>
      <c r="B221" s="6">
        <v>-11781</v>
      </c>
      <c r="C221" s="4" t="s">
        <v>5</v>
      </c>
      <c r="D221" s="6">
        <v>-9788</v>
      </c>
      <c r="E221" s="4" t="s">
        <v>5</v>
      </c>
      <c r="F221" s="4" t="s">
        <v>5</v>
      </c>
      <c r="G221" s="4" t="s">
        <v>5</v>
      </c>
    </row>
    <row r="222" spans="1:7">
      <c r="A222" s="2" t="s">
        <v>48</v>
      </c>
      <c r="B222" s="6">
        <v>-11779</v>
      </c>
      <c r="C222" s="4" t="s">
        <v>5</v>
      </c>
      <c r="D222" s="6">
        <v>-9790</v>
      </c>
      <c r="E222" s="4" t="s">
        <v>5</v>
      </c>
      <c r="F222" s="4" t="s">
        <v>5</v>
      </c>
      <c r="G222" s="4" t="s">
        <v>5</v>
      </c>
    </row>
    <row r="223" spans="1:7">
      <c r="A223" s="2" t="s">
        <v>49</v>
      </c>
      <c r="B223" s="4">
        <v>0</v>
      </c>
      <c r="C223" s="4" t="s">
        <v>5</v>
      </c>
      <c r="D223" s="4">
        <v>0</v>
      </c>
      <c r="E223" s="4" t="s">
        <v>5</v>
      </c>
      <c r="F223" s="4" t="s">
        <v>5</v>
      </c>
      <c r="G223" s="4" t="s">
        <v>5</v>
      </c>
    </row>
    <row r="224" spans="1:7">
      <c r="A224" s="2" t="s">
        <v>50</v>
      </c>
      <c r="B224" s="4">
        <v>0</v>
      </c>
      <c r="C224" s="4" t="s">
        <v>5</v>
      </c>
      <c r="D224" s="4">
        <v>0</v>
      </c>
      <c r="E224" s="4" t="s">
        <v>5</v>
      </c>
      <c r="F224" s="4" t="s">
        <v>5</v>
      </c>
      <c r="G224" s="4" t="s">
        <v>5</v>
      </c>
    </row>
    <row r="225" spans="1:7">
      <c r="A225" s="2" t="s">
        <v>51</v>
      </c>
      <c r="B225" s="4">
        <v>0</v>
      </c>
      <c r="C225" s="4" t="s">
        <v>5</v>
      </c>
      <c r="D225" s="4">
        <v>0</v>
      </c>
      <c r="E225" s="4" t="s">
        <v>5</v>
      </c>
      <c r="F225" s="4" t="s">
        <v>5</v>
      </c>
      <c r="G225" s="4" t="s">
        <v>5</v>
      </c>
    </row>
    <row r="226" spans="1:7">
      <c r="A226" s="2" t="s">
        <v>52</v>
      </c>
      <c r="B226" s="6">
        <v>-11779</v>
      </c>
      <c r="C226" s="4" t="s">
        <v>5</v>
      </c>
      <c r="D226" s="6">
        <v>-9790</v>
      </c>
      <c r="E226" s="4" t="s">
        <v>5</v>
      </c>
      <c r="F226" s="4" t="s">
        <v>5</v>
      </c>
      <c r="G226" s="4" t="s">
        <v>5</v>
      </c>
    </row>
    <row r="227" spans="1:7">
      <c r="A227" s="3" t="s">
        <v>55</v>
      </c>
      <c r="B227" s="4" t="s">
        <v>5</v>
      </c>
      <c r="C227" s="4" t="s">
        <v>5</v>
      </c>
      <c r="D227" s="4" t="s">
        <v>5</v>
      </c>
      <c r="E227" s="4" t="s">
        <v>5</v>
      </c>
      <c r="F227" s="4" t="s">
        <v>5</v>
      </c>
      <c r="G227" s="4" t="s">
        <v>5</v>
      </c>
    </row>
    <row r="228" spans="1:7">
      <c r="A228" s="2" t="s">
        <v>514</v>
      </c>
      <c r="B228" s="4">
        <v>0</v>
      </c>
      <c r="C228" s="4" t="s">
        <v>5</v>
      </c>
      <c r="D228" s="4">
        <v>0</v>
      </c>
      <c r="E228" s="4" t="s">
        <v>5</v>
      </c>
      <c r="F228" s="4" t="s">
        <v>5</v>
      </c>
      <c r="G228" s="4" t="s">
        <v>5</v>
      </c>
    </row>
    <row r="229" spans="1:7">
      <c r="A229" s="2" t="s">
        <v>515</v>
      </c>
      <c r="B229" s="6">
        <v>-770238</v>
      </c>
      <c r="C229" s="4" t="s">
        <v>5</v>
      </c>
      <c r="D229" s="6">
        <v>-778491</v>
      </c>
      <c r="E229" s="4" t="s">
        <v>5</v>
      </c>
      <c r="F229" s="4" t="s">
        <v>5</v>
      </c>
      <c r="G229" s="4" t="s">
        <v>5</v>
      </c>
    </row>
    <row r="230" spans="1:7">
      <c r="A230" s="2" t="s">
        <v>517</v>
      </c>
      <c r="B230" s="6">
        <v>-9465</v>
      </c>
      <c r="C230" s="4" t="s">
        <v>5</v>
      </c>
      <c r="D230" s="6">
        <v>-9549</v>
      </c>
      <c r="E230" s="4" t="s">
        <v>5</v>
      </c>
      <c r="F230" s="4" t="s">
        <v>5</v>
      </c>
      <c r="G230" s="4" t="s">
        <v>5</v>
      </c>
    </row>
    <row r="231" spans="1:7">
      <c r="A231" s="2" t="s">
        <v>57</v>
      </c>
      <c r="B231" s="4">
        <v>0</v>
      </c>
      <c r="C231" s="4" t="s">
        <v>5</v>
      </c>
      <c r="D231" s="4">
        <v>0</v>
      </c>
      <c r="E231" s="4" t="s">
        <v>5</v>
      </c>
      <c r="F231" s="4" t="s">
        <v>5</v>
      </c>
      <c r="G231" s="4" t="s">
        <v>5</v>
      </c>
    </row>
    <row r="232" spans="1:7" ht="30">
      <c r="A232" s="2" t="s">
        <v>982</v>
      </c>
      <c r="B232" s="4">
        <v>0</v>
      </c>
      <c r="C232" s="4" t="s">
        <v>5</v>
      </c>
      <c r="D232" s="4">
        <v>0</v>
      </c>
      <c r="E232" s="4" t="s">
        <v>5</v>
      </c>
      <c r="F232" s="4" t="s">
        <v>5</v>
      </c>
      <c r="G232" s="4" t="s">
        <v>5</v>
      </c>
    </row>
    <row r="233" spans="1:7" ht="30">
      <c r="A233" s="2" t="s">
        <v>983</v>
      </c>
      <c r="B233" s="6">
        <v>-131315</v>
      </c>
      <c r="C233" s="4" t="s">
        <v>5</v>
      </c>
      <c r="D233" s="6">
        <v>-83267</v>
      </c>
      <c r="E233" s="4" t="s">
        <v>5</v>
      </c>
      <c r="F233" s="4" t="s">
        <v>5</v>
      </c>
      <c r="G233" s="4" t="s">
        <v>5</v>
      </c>
    </row>
    <row r="234" spans="1:7">
      <c r="A234" s="2" t="s">
        <v>60</v>
      </c>
      <c r="B234" s="6">
        <v>-911018</v>
      </c>
      <c r="C234" s="4" t="s">
        <v>5</v>
      </c>
      <c r="D234" s="6">
        <v>-871307</v>
      </c>
      <c r="E234" s="4" t="s">
        <v>5</v>
      </c>
      <c r="F234" s="4" t="s">
        <v>5</v>
      </c>
      <c r="G234" s="4" t="s">
        <v>5</v>
      </c>
    </row>
    <row r="235" spans="1:7" ht="30">
      <c r="A235" s="2" t="s">
        <v>61</v>
      </c>
      <c r="B235" s="8">
        <v>-922797</v>
      </c>
      <c r="C235" s="4" t="s">
        <v>5</v>
      </c>
      <c r="D235" s="8">
        <v>-881097</v>
      </c>
      <c r="E235" s="4" t="s">
        <v>5</v>
      </c>
      <c r="F235" s="4" t="s">
        <v>5</v>
      </c>
      <c r="G235" s="4" t="s">
        <v>5</v>
      </c>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87</v>
      </c>
      <c r="B1" s="7" t="s">
        <v>69</v>
      </c>
      <c r="C1" s="7"/>
      <c r="D1" s="7" t="s">
        <v>1</v>
      </c>
      <c r="E1" s="7"/>
    </row>
    <row r="2" spans="1:5" ht="30">
      <c r="A2" s="1" t="s">
        <v>25</v>
      </c>
      <c r="B2" s="1" t="s">
        <v>2</v>
      </c>
      <c r="C2" s="1" t="s">
        <v>70</v>
      </c>
      <c r="D2" s="1" t="s">
        <v>2</v>
      </c>
      <c r="E2" s="1" t="s">
        <v>70</v>
      </c>
    </row>
    <row r="3" spans="1:5" ht="30">
      <c r="A3" s="3" t="s">
        <v>988</v>
      </c>
      <c r="B3" s="4" t="s">
        <v>5</v>
      </c>
      <c r="C3" s="4" t="s">
        <v>5</v>
      </c>
      <c r="D3" s="4" t="s">
        <v>5</v>
      </c>
      <c r="E3" s="4" t="s">
        <v>5</v>
      </c>
    </row>
    <row r="4" spans="1:5">
      <c r="A4" s="2" t="s">
        <v>72</v>
      </c>
      <c r="B4" s="8">
        <v>119413</v>
      </c>
      <c r="C4" s="8">
        <v>109616</v>
      </c>
      <c r="D4" s="8">
        <v>364451</v>
      </c>
      <c r="E4" s="8">
        <v>309396</v>
      </c>
    </row>
    <row r="5" spans="1:5">
      <c r="A5" s="2" t="s">
        <v>367</v>
      </c>
      <c r="B5" s="6">
        <v>83502</v>
      </c>
      <c r="C5" s="6">
        <v>75704</v>
      </c>
      <c r="D5" s="6">
        <v>258875</v>
      </c>
      <c r="E5" s="6">
        <v>220810</v>
      </c>
    </row>
    <row r="6" spans="1:5">
      <c r="A6" s="2" t="s">
        <v>74</v>
      </c>
      <c r="B6" s="6">
        <v>35911</v>
      </c>
      <c r="C6" s="6">
        <v>33912</v>
      </c>
      <c r="D6" s="6">
        <v>105576</v>
      </c>
      <c r="E6" s="6">
        <v>88586</v>
      </c>
    </row>
    <row r="7" spans="1:5">
      <c r="A7" s="3" t="s">
        <v>75</v>
      </c>
      <c r="B7" s="4" t="s">
        <v>5</v>
      </c>
      <c r="C7" s="4" t="s">
        <v>5</v>
      </c>
      <c r="D7" s="4" t="s">
        <v>5</v>
      </c>
      <c r="E7" s="4" t="s">
        <v>5</v>
      </c>
    </row>
    <row r="8" spans="1:5">
      <c r="A8" s="2" t="s">
        <v>76</v>
      </c>
      <c r="B8" s="6">
        <v>4069</v>
      </c>
      <c r="C8" s="6">
        <v>3850</v>
      </c>
      <c r="D8" s="6">
        <v>11686</v>
      </c>
      <c r="E8" s="6">
        <v>11081</v>
      </c>
    </row>
    <row r="9" spans="1:5">
      <c r="A9" s="2" t="s">
        <v>77</v>
      </c>
      <c r="B9" s="6">
        <v>5911</v>
      </c>
      <c r="C9" s="6">
        <v>5618</v>
      </c>
      <c r="D9" s="6">
        <v>17655</v>
      </c>
      <c r="E9" s="6">
        <v>16455</v>
      </c>
    </row>
    <row r="10" spans="1:5">
      <c r="A10" s="2" t="s">
        <v>78</v>
      </c>
      <c r="B10" s="6">
        <v>7754</v>
      </c>
      <c r="C10" s="6">
        <v>7227</v>
      </c>
      <c r="D10" s="6">
        <v>22927</v>
      </c>
      <c r="E10" s="6">
        <v>20805</v>
      </c>
    </row>
    <row r="11" spans="1:5" ht="30">
      <c r="A11" s="2" t="s">
        <v>79</v>
      </c>
      <c r="B11" s="6">
        <v>2420</v>
      </c>
      <c r="C11" s="6">
        <v>1947</v>
      </c>
      <c r="D11" s="6">
        <v>7898</v>
      </c>
      <c r="E11" s="6">
        <v>7019</v>
      </c>
    </row>
    <row r="12" spans="1:5">
      <c r="A12" s="2" t="s">
        <v>80</v>
      </c>
      <c r="B12" s="6">
        <v>20154</v>
      </c>
      <c r="C12" s="6">
        <v>18642</v>
      </c>
      <c r="D12" s="6">
        <v>60166</v>
      </c>
      <c r="E12" s="6">
        <v>55360</v>
      </c>
    </row>
    <row r="13" spans="1:5">
      <c r="A13" s="2" t="s">
        <v>81</v>
      </c>
      <c r="B13" s="6">
        <v>15757</v>
      </c>
      <c r="C13" s="6">
        <v>15270</v>
      </c>
      <c r="D13" s="6">
        <v>45410</v>
      </c>
      <c r="E13" s="6">
        <v>33226</v>
      </c>
    </row>
    <row r="14" spans="1:5">
      <c r="A14" s="2" t="s">
        <v>989</v>
      </c>
      <c r="B14" s="6">
        <v>9018</v>
      </c>
      <c r="C14" s="6">
        <v>6753</v>
      </c>
      <c r="D14" s="6">
        <v>23140</v>
      </c>
      <c r="E14" s="6">
        <v>20467</v>
      </c>
    </row>
    <row r="15" spans="1:5">
      <c r="A15" s="2" t="s">
        <v>83</v>
      </c>
      <c r="B15" s="6">
        <v>7235</v>
      </c>
      <c r="C15" s="4">
        <v>0</v>
      </c>
      <c r="D15" s="6">
        <v>7235</v>
      </c>
      <c r="E15" s="4">
        <v>0</v>
      </c>
    </row>
    <row r="16" spans="1:5">
      <c r="A16" s="2" t="s">
        <v>990</v>
      </c>
      <c r="B16" s="4">
        <v>-496</v>
      </c>
      <c r="C16" s="6">
        <v>8517</v>
      </c>
      <c r="D16" s="6">
        <v>15035</v>
      </c>
      <c r="E16" s="6">
        <v>12759</v>
      </c>
    </row>
    <row r="17" spans="1:5">
      <c r="A17" s="2" t="s">
        <v>991</v>
      </c>
      <c r="B17" s="6">
        <v>-3966</v>
      </c>
      <c r="C17" s="6">
        <v>2366</v>
      </c>
      <c r="D17" s="6">
        <v>2524</v>
      </c>
      <c r="E17" s="6">
        <v>3857</v>
      </c>
    </row>
    <row r="18" spans="1:5">
      <c r="A18" s="2" t="s">
        <v>553</v>
      </c>
      <c r="B18" s="4">
        <v>0</v>
      </c>
      <c r="C18" s="4">
        <v>0</v>
      </c>
      <c r="D18" s="4">
        <v>0</v>
      </c>
      <c r="E18" s="4">
        <v>0</v>
      </c>
    </row>
    <row r="19" spans="1:5">
      <c r="A19" s="2" t="s">
        <v>86</v>
      </c>
      <c r="B19" s="6">
        <v>3470</v>
      </c>
      <c r="C19" s="6">
        <v>6151</v>
      </c>
      <c r="D19" s="6">
        <v>12511</v>
      </c>
      <c r="E19" s="6">
        <v>8902</v>
      </c>
    </row>
    <row r="20" spans="1:5" ht="30">
      <c r="A20" s="2" t="s">
        <v>992</v>
      </c>
      <c r="B20" s="4">
        <v>0</v>
      </c>
      <c r="C20" s="4">
        <v>0</v>
      </c>
      <c r="D20" s="4">
        <v>0</v>
      </c>
      <c r="E20" s="4">
        <v>0</v>
      </c>
    </row>
    <row r="21" spans="1:5" ht="30">
      <c r="A21" s="3" t="s">
        <v>87</v>
      </c>
      <c r="B21" s="4" t="s">
        <v>5</v>
      </c>
      <c r="C21" s="4" t="s">
        <v>5</v>
      </c>
      <c r="D21" s="4" t="s">
        <v>5</v>
      </c>
      <c r="E21" s="4" t="s">
        <v>5</v>
      </c>
    </row>
    <row r="22" spans="1:5" ht="30">
      <c r="A22" s="2" t="s">
        <v>88</v>
      </c>
      <c r="B22" s="6">
        <v>1046</v>
      </c>
      <c r="C22" s="4">
        <v>-490</v>
      </c>
      <c r="D22" s="4">
        <v>-42</v>
      </c>
      <c r="E22" s="6">
        <v>-1524</v>
      </c>
    </row>
    <row r="23" spans="1:5" ht="30">
      <c r="A23" s="2" t="s">
        <v>89</v>
      </c>
      <c r="B23" s="6">
        <v>1046</v>
      </c>
      <c r="C23" s="4">
        <v>-490</v>
      </c>
      <c r="D23" s="4">
        <v>-42</v>
      </c>
      <c r="E23" s="6">
        <v>-1524</v>
      </c>
    </row>
    <row r="24" spans="1:5">
      <c r="A24" s="2" t="s">
        <v>90</v>
      </c>
      <c r="B24" s="6">
        <v>4516</v>
      </c>
      <c r="C24" s="6">
        <v>5661</v>
      </c>
      <c r="D24" s="6">
        <v>12469</v>
      </c>
      <c r="E24" s="6">
        <v>7378</v>
      </c>
    </row>
    <row r="25" spans="1:5">
      <c r="A25" s="2" t="s">
        <v>493</v>
      </c>
      <c r="B25" s="4" t="s">
        <v>5</v>
      </c>
      <c r="C25" s="4" t="s">
        <v>5</v>
      </c>
      <c r="D25" s="4" t="s">
        <v>5</v>
      </c>
      <c r="E25" s="4" t="s">
        <v>5</v>
      </c>
    </row>
    <row r="26" spans="1:5" ht="30">
      <c r="A26" s="3" t="s">
        <v>988</v>
      </c>
      <c r="B26" s="4" t="s">
        <v>5</v>
      </c>
      <c r="C26" s="4" t="s">
        <v>5</v>
      </c>
      <c r="D26" s="4" t="s">
        <v>5</v>
      </c>
      <c r="E26" s="4" t="s">
        <v>5</v>
      </c>
    </row>
    <row r="27" spans="1:5">
      <c r="A27" s="2" t="s">
        <v>72</v>
      </c>
      <c r="B27" s="4">
        <v>0</v>
      </c>
      <c r="C27" s="4">
        <v>0</v>
      </c>
      <c r="D27" s="4">
        <v>0</v>
      </c>
      <c r="E27" s="4">
        <v>0</v>
      </c>
    </row>
    <row r="28" spans="1:5">
      <c r="A28" s="2" t="s">
        <v>367</v>
      </c>
      <c r="B28" s="4">
        <v>0</v>
      </c>
      <c r="C28" s="4">
        <v>0</v>
      </c>
      <c r="D28" s="4">
        <v>0</v>
      </c>
      <c r="E28" s="4">
        <v>0</v>
      </c>
    </row>
    <row r="29" spans="1:5">
      <c r="A29" s="2" t="s">
        <v>74</v>
      </c>
      <c r="B29" s="4">
        <v>0</v>
      </c>
      <c r="C29" s="4">
        <v>0</v>
      </c>
      <c r="D29" s="4">
        <v>0</v>
      </c>
      <c r="E29" s="4">
        <v>0</v>
      </c>
    </row>
    <row r="30" spans="1:5">
      <c r="A30" s="3" t="s">
        <v>75</v>
      </c>
      <c r="B30" s="4" t="s">
        <v>5</v>
      </c>
      <c r="C30" s="4" t="s">
        <v>5</v>
      </c>
      <c r="D30" s="4" t="s">
        <v>5</v>
      </c>
      <c r="E30" s="4" t="s">
        <v>5</v>
      </c>
    </row>
    <row r="31" spans="1:5">
      <c r="A31" s="2" t="s">
        <v>76</v>
      </c>
      <c r="B31" s="4">
        <v>0</v>
      </c>
      <c r="C31" s="4">
        <v>0</v>
      </c>
      <c r="D31" s="4">
        <v>0</v>
      </c>
      <c r="E31" s="4">
        <v>0</v>
      </c>
    </row>
    <row r="32" spans="1:5">
      <c r="A32" s="2" t="s">
        <v>77</v>
      </c>
      <c r="B32" s="4">
        <v>0</v>
      </c>
      <c r="C32" s="4">
        <v>0</v>
      </c>
      <c r="D32" s="4">
        <v>0</v>
      </c>
      <c r="E32" s="4">
        <v>0</v>
      </c>
    </row>
    <row r="33" spans="1:5">
      <c r="A33" s="2" t="s">
        <v>78</v>
      </c>
      <c r="B33" s="4">
        <v>711</v>
      </c>
      <c r="C33" s="4">
        <v>658</v>
      </c>
      <c r="D33" s="6">
        <v>2299</v>
      </c>
      <c r="E33" s="6">
        <v>1671</v>
      </c>
    </row>
    <row r="34" spans="1:5" ht="30">
      <c r="A34" s="2" t="s">
        <v>79</v>
      </c>
      <c r="B34" s="4">
        <v>0</v>
      </c>
      <c r="C34" s="4">
        <v>0</v>
      </c>
      <c r="D34" s="4">
        <v>0</v>
      </c>
      <c r="E34" s="4">
        <v>0</v>
      </c>
    </row>
    <row r="35" spans="1:5">
      <c r="A35" s="2" t="s">
        <v>80</v>
      </c>
      <c r="B35" s="4">
        <v>711</v>
      </c>
      <c r="C35" s="4">
        <v>658</v>
      </c>
      <c r="D35" s="6">
        <v>2299</v>
      </c>
      <c r="E35" s="6">
        <v>1671</v>
      </c>
    </row>
    <row r="36" spans="1:5">
      <c r="A36" s="2" t="s">
        <v>81</v>
      </c>
      <c r="B36" s="4">
        <v>-711</v>
      </c>
      <c r="C36" s="4">
        <v>-658</v>
      </c>
      <c r="D36" s="6">
        <v>-2299</v>
      </c>
      <c r="E36" s="6">
        <v>-1671</v>
      </c>
    </row>
    <row r="37" spans="1:5">
      <c r="A37" s="2" t="s">
        <v>989</v>
      </c>
      <c r="B37" s="4">
        <v>0</v>
      </c>
      <c r="C37" s="4">
        <v>0</v>
      </c>
      <c r="D37" s="4">
        <v>0</v>
      </c>
      <c r="E37" s="4">
        <v>0</v>
      </c>
    </row>
    <row r="38" spans="1:5">
      <c r="A38" s="2" t="s">
        <v>83</v>
      </c>
      <c r="B38" s="4">
        <v>0</v>
      </c>
      <c r="C38" s="4" t="s">
        <v>5</v>
      </c>
      <c r="D38" s="4">
        <v>0</v>
      </c>
      <c r="E38" s="4" t="s">
        <v>5</v>
      </c>
    </row>
    <row r="39" spans="1:5">
      <c r="A39" s="2" t="s">
        <v>990</v>
      </c>
      <c r="B39" s="4">
        <v>-711</v>
      </c>
      <c r="C39" s="4">
        <v>-658</v>
      </c>
      <c r="D39" s="6">
        <v>-2299</v>
      </c>
      <c r="E39" s="6">
        <v>-1671</v>
      </c>
    </row>
    <row r="40" spans="1:5">
      <c r="A40" s="2" t="s">
        <v>991</v>
      </c>
      <c r="B40" s="4">
        <v>-249</v>
      </c>
      <c r="C40" s="4">
        <v>-221</v>
      </c>
      <c r="D40" s="4">
        <v>-853</v>
      </c>
      <c r="E40" s="4">
        <v>-591</v>
      </c>
    </row>
    <row r="41" spans="1:5">
      <c r="A41" s="2" t="s">
        <v>553</v>
      </c>
      <c r="B41" s="6">
        <v>3932</v>
      </c>
      <c r="C41" s="6">
        <v>6588</v>
      </c>
      <c r="D41" s="6">
        <v>13957</v>
      </c>
      <c r="E41" s="6">
        <v>9982</v>
      </c>
    </row>
    <row r="42" spans="1:5">
      <c r="A42" s="2" t="s">
        <v>86</v>
      </c>
      <c r="B42" s="6">
        <v>3470</v>
      </c>
      <c r="C42" s="6">
        <v>6151</v>
      </c>
      <c r="D42" s="6">
        <v>12511</v>
      </c>
      <c r="E42" s="6">
        <v>8902</v>
      </c>
    </row>
    <row r="43" spans="1:5" ht="30">
      <c r="A43" s="2" t="s">
        <v>992</v>
      </c>
      <c r="B43" s="6">
        <v>1046</v>
      </c>
      <c r="C43" s="4">
        <v>-490</v>
      </c>
      <c r="D43" s="4">
        <v>-42</v>
      </c>
      <c r="E43" s="6">
        <v>-1524</v>
      </c>
    </row>
    <row r="44" spans="1:5" ht="30">
      <c r="A44" s="3" t="s">
        <v>87</v>
      </c>
      <c r="B44" s="4" t="s">
        <v>5</v>
      </c>
      <c r="C44" s="4" t="s">
        <v>5</v>
      </c>
      <c r="D44" s="4" t="s">
        <v>5</v>
      </c>
      <c r="E44" s="4" t="s">
        <v>5</v>
      </c>
    </row>
    <row r="45" spans="1:5" ht="30">
      <c r="A45" s="2" t="s">
        <v>88</v>
      </c>
      <c r="B45" s="4">
        <v>0</v>
      </c>
      <c r="C45" s="4">
        <v>0</v>
      </c>
      <c r="D45" s="4">
        <v>0</v>
      </c>
      <c r="E45" s="4">
        <v>0</v>
      </c>
    </row>
    <row r="46" spans="1:5" ht="30">
      <c r="A46" s="2" t="s">
        <v>89</v>
      </c>
      <c r="B46" s="4">
        <v>0</v>
      </c>
      <c r="C46" s="4">
        <v>0</v>
      </c>
      <c r="D46" s="4">
        <v>0</v>
      </c>
      <c r="E46" s="4">
        <v>0</v>
      </c>
    </row>
    <row r="47" spans="1:5">
      <c r="A47" s="2" t="s">
        <v>90</v>
      </c>
      <c r="B47" s="6">
        <v>4516</v>
      </c>
      <c r="C47" s="6">
        <v>5661</v>
      </c>
      <c r="D47" s="6">
        <v>12469</v>
      </c>
      <c r="E47" s="6">
        <v>7378</v>
      </c>
    </row>
    <row r="48" spans="1:5">
      <c r="A48" s="2" t="s">
        <v>494</v>
      </c>
      <c r="B48" s="4" t="s">
        <v>5</v>
      </c>
      <c r="C48" s="4" t="s">
        <v>5</v>
      </c>
      <c r="D48" s="4" t="s">
        <v>5</v>
      </c>
      <c r="E48" s="4" t="s">
        <v>5</v>
      </c>
    </row>
    <row r="49" spans="1:5" ht="30">
      <c r="A49" s="3" t="s">
        <v>988</v>
      </c>
      <c r="B49" s="4" t="s">
        <v>5</v>
      </c>
      <c r="C49" s="4" t="s">
        <v>5</v>
      </c>
      <c r="D49" s="4" t="s">
        <v>5</v>
      </c>
      <c r="E49" s="4" t="s">
        <v>5</v>
      </c>
    </row>
    <row r="50" spans="1:5">
      <c r="A50" s="2" t="s">
        <v>72</v>
      </c>
      <c r="B50" s="4">
        <v>0</v>
      </c>
      <c r="C50" s="4">
        <v>0</v>
      </c>
      <c r="D50" s="4">
        <v>0</v>
      </c>
      <c r="E50" s="4">
        <v>0</v>
      </c>
    </row>
    <row r="51" spans="1:5">
      <c r="A51" s="2" t="s">
        <v>367</v>
      </c>
      <c r="B51" s="4">
        <v>0</v>
      </c>
      <c r="C51" s="4">
        <v>0</v>
      </c>
      <c r="D51" s="4">
        <v>0</v>
      </c>
      <c r="E51" s="4">
        <v>0</v>
      </c>
    </row>
    <row r="52" spans="1:5">
      <c r="A52" s="2" t="s">
        <v>74</v>
      </c>
      <c r="B52" s="4">
        <v>0</v>
      </c>
      <c r="C52" s="4">
        <v>0</v>
      </c>
      <c r="D52" s="4">
        <v>0</v>
      </c>
      <c r="E52" s="4">
        <v>0</v>
      </c>
    </row>
    <row r="53" spans="1:5">
      <c r="A53" s="3" t="s">
        <v>75</v>
      </c>
      <c r="B53" s="4" t="s">
        <v>5</v>
      </c>
      <c r="C53" s="4" t="s">
        <v>5</v>
      </c>
      <c r="D53" s="4" t="s">
        <v>5</v>
      </c>
      <c r="E53" s="4" t="s">
        <v>5</v>
      </c>
    </row>
    <row r="54" spans="1:5">
      <c r="A54" s="2" t="s">
        <v>76</v>
      </c>
      <c r="B54" s="4">
        <v>0</v>
      </c>
      <c r="C54" s="4">
        <v>0</v>
      </c>
      <c r="D54" s="4">
        <v>0</v>
      </c>
      <c r="E54" s="4">
        <v>0</v>
      </c>
    </row>
    <row r="55" spans="1:5">
      <c r="A55" s="2" t="s">
        <v>77</v>
      </c>
      <c r="B55" s="4">
        <v>0</v>
      </c>
      <c r="C55" s="4">
        <v>0</v>
      </c>
      <c r="D55" s="4">
        <v>0</v>
      </c>
      <c r="E55" s="4">
        <v>0</v>
      </c>
    </row>
    <row r="56" spans="1:5">
      <c r="A56" s="2" t="s">
        <v>78</v>
      </c>
      <c r="B56" s="4">
        <v>150</v>
      </c>
      <c r="C56" s="4">
        <v>620</v>
      </c>
      <c r="D56" s="4">
        <v>567</v>
      </c>
      <c r="E56" s="6">
        <v>1273</v>
      </c>
    </row>
    <row r="57" spans="1:5" ht="30">
      <c r="A57" s="2" t="s">
        <v>79</v>
      </c>
      <c r="B57" s="4">
        <v>0</v>
      </c>
      <c r="C57" s="4">
        <v>0</v>
      </c>
      <c r="D57" s="4">
        <v>0</v>
      </c>
      <c r="E57" s="4">
        <v>0</v>
      </c>
    </row>
    <row r="58" spans="1:5">
      <c r="A58" s="2" t="s">
        <v>80</v>
      </c>
      <c r="B58" s="4">
        <v>150</v>
      </c>
      <c r="C58" s="4">
        <v>620</v>
      </c>
      <c r="D58" s="4">
        <v>567</v>
      </c>
      <c r="E58" s="6">
        <v>1273</v>
      </c>
    </row>
    <row r="59" spans="1:5">
      <c r="A59" s="2" t="s">
        <v>81</v>
      </c>
      <c r="B59" s="4">
        <v>-150</v>
      </c>
      <c r="C59" s="4">
        <v>-620</v>
      </c>
      <c r="D59" s="4">
        <v>-567</v>
      </c>
      <c r="E59" s="6">
        <v>-1273</v>
      </c>
    </row>
    <row r="60" spans="1:5">
      <c r="A60" s="2" t="s">
        <v>989</v>
      </c>
      <c r="B60" s="6">
        <v>9018</v>
      </c>
      <c r="C60" s="6">
        <v>6770</v>
      </c>
      <c r="D60" s="6">
        <v>23139</v>
      </c>
      <c r="E60" s="6">
        <v>20478</v>
      </c>
    </row>
    <row r="61" spans="1:5">
      <c r="A61" s="2" t="s">
        <v>83</v>
      </c>
      <c r="B61" s="6">
        <v>7235</v>
      </c>
      <c r="C61" s="4" t="s">
        <v>5</v>
      </c>
      <c r="D61" s="6">
        <v>7235</v>
      </c>
      <c r="E61" s="4" t="s">
        <v>5</v>
      </c>
    </row>
    <row r="62" spans="1:5">
      <c r="A62" s="2" t="s">
        <v>990</v>
      </c>
      <c r="B62" s="6">
        <v>-16403</v>
      </c>
      <c r="C62" s="6">
        <v>-7390</v>
      </c>
      <c r="D62" s="6">
        <v>-30941</v>
      </c>
      <c r="E62" s="6">
        <v>-21751</v>
      </c>
    </row>
    <row r="63" spans="1:5">
      <c r="A63" s="2" t="s">
        <v>991</v>
      </c>
      <c r="B63" s="6">
        <v>-6231</v>
      </c>
      <c r="C63" s="6">
        <v>-2815</v>
      </c>
      <c r="D63" s="6">
        <v>-11757</v>
      </c>
      <c r="E63" s="6">
        <v>-8269</v>
      </c>
    </row>
    <row r="64" spans="1:5">
      <c r="A64" s="2" t="s">
        <v>553</v>
      </c>
      <c r="B64" s="6">
        <v>14104</v>
      </c>
      <c r="C64" s="6">
        <v>11163</v>
      </c>
      <c r="D64" s="6">
        <v>33141</v>
      </c>
      <c r="E64" s="6">
        <v>23464</v>
      </c>
    </row>
    <row r="65" spans="1:5">
      <c r="A65" s="2" t="s">
        <v>86</v>
      </c>
      <c r="B65" s="6">
        <v>3932</v>
      </c>
      <c r="C65" s="6">
        <v>6588</v>
      </c>
      <c r="D65" s="6">
        <v>13957</v>
      </c>
      <c r="E65" s="6">
        <v>9982</v>
      </c>
    </row>
    <row r="66" spans="1:5" ht="30">
      <c r="A66" s="2" t="s">
        <v>992</v>
      </c>
      <c r="B66" s="6">
        <v>1046</v>
      </c>
      <c r="C66" s="4">
        <v>-490</v>
      </c>
      <c r="D66" s="4">
        <v>-42</v>
      </c>
      <c r="E66" s="6">
        <v>-1524</v>
      </c>
    </row>
    <row r="67" spans="1:5" ht="30">
      <c r="A67" s="3" t="s">
        <v>87</v>
      </c>
      <c r="B67" s="4" t="s">
        <v>5</v>
      </c>
      <c r="C67" s="4" t="s">
        <v>5</v>
      </c>
      <c r="D67" s="4" t="s">
        <v>5</v>
      </c>
      <c r="E67" s="4" t="s">
        <v>5</v>
      </c>
    </row>
    <row r="68" spans="1:5" ht="30">
      <c r="A68" s="2" t="s">
        <v>88</v>
      </c>
      <c r="B68" s="4">
        <v>0</v>
      </c>
      <c r="C68" s="4">
        <v>0</v>
      </c>
      <c r="D68" s="4">
        <v>0</v>
      </c>
      <c r="E68" s="4">
        <v>0</v>
      </c>
    </row>
    <row r="69" spans="1:5" ht="30">
      <c r="A69" s="2" t="s">
        <v>89</v>
      </c>
      <c r="B69" s="4">
        <v>0</v>
      </c>
      <c r="C69" s="4">
        <v>0</v>
      </c>
      <c r="D69" s="4">
        <v>0</v>
      </c>
      <c r="E69" s="4">
        <v>0</v>
      </c>
    </row>
    <row r="70" spans="1:5">
      <c r="A70" s="2" t="s">
        <v>90</v>
      </c>
      <c r="B70" s="6">
        <v>4978</v>
      </c>
      <c r="C70" s="6">
        <v>6098</v>
      </c>
      <c r="D70" s="6">
        <v>13915</v>
      </c>
      <c r="E70" s="6">
        <v>8458</v>
      </c>
    </row>
    <row r="71" spans="1:5">
      <c r="A71" s="2" t="s">
        <v>984</v>
      </c>
      <c r="B71" s="4" t="s">
        <v>5</v>
      </c>
      <c r="C71" s="4" t="s">
        <v>5</v>
      </c>
      <c r="D71" s="4" t="s">
        <v>5</v>
      </c>
      <c r="E71" s="4" t="s">
        <v>5</v>
      </c>
    </row>
    <row r="72" spans="1:5" ht="30">
      <c r="A72" s="3" t="s">
        <v>988</v>
      </c>
      <c r="B72" s="4" t="s">
        <v>5</v>
      </c>
      <c r="C72" s="4" t="s">
        <v>5</v>
      </c>
      <c r="D72" s="4" t="s">
        <v>5</v>
      </c>
      <c r="E72" s="4" t="s">
        <v>5</v>
      </c>
    </row>
    <row r="73" spans="1:5">
      <c r="A73" s="2" t="s">
        <v>72</v>
      </c>
      <c r="B73" s="6">
        <v>95912</v>
      </c>
      <c r="C73" s="6">
        <v>78929</v>
      </c>
      <c r="D73" s="6">
        <v>281196</v>
      </c>
      <c r="E73" s="6">
        <v>229507</v>
      </c>
    </row>
    <row r="74" spans="1:5">
      <c r="A74" s="2" t="s">
        <v>367</v>
      </c>
      <c r="B74" s="6">
        <v>68643</v>
      </c>
      <c r="C74" s="6">
        <v>56081</v>
      </c>
      <c r="D74" s="6">
        <v>205711</v>
      </c>
      <c r="E74" s="6">
        <v>170293</v>
      </c>
    </row>
    <row r="75" spans="1:5">
      <c r="A75" s="2" t="s">
        <v>74</v>
      </c>
      <c r="B75" s="6">
        <v>27269</v>
      </c>
      <c r="C75" s="6">
        <v>22848</v>
      </c>
      <c r="D75" s="6">
        <v>75485</v>
      </c>
      <c r="E75" s="6">
        <v>59214</v>
      </c>
    </row>
    <row r="76" spans="1:5">
      <c r="A76" s="3" t="s">
        <v>75</v>
      </c>
      <c r="B76" s="4" t="s">
        <v>5</v>
      </c>
      <c r="C76" s="4" t="s">
        <v>5</v>
      </c>
      <c r="D76" s="4" t="s">
        <v>5</v>
      </c>
      <c r="E76" s="4" t="s">
        <v>5</v>
      </c>
    </row>
    <row r="77" spans="1:5">
      <c r="A77" s="2" t="s">
        <v>76</v>
      </c>
      <c r="B77" s="6">
        <v>1960</v>
      </c>
      <c r="C77" s="6">
        <v>1404</v>
      </c>
      <c r="D77" s="6">
        <v>4808</v>
      </c>
      <c r="E77" s="6">
        <v>3924</v>
      </c>
    </row>
    <row r="78" spans="1:5">
      <c r="A78" s="2" t="s">
        <v>77</v>
      </c>
      <c r="B78" s="6">
        <v>3624</v>
      </c>
      <c r="C78" s="6">
        <v>3725</v>
      </c>
      <c r="D78" s="6">
        <v>10398</v>
      </c>
      <c r="E78" s="6">
        <v>9455</v>
      </c>
    </row>
    <row r="79" spans="1:5">
      <c r="A79" s="2" t="s">
        <v>78</v>
      </c>
      <c r="B79" s="6">
        <v>5126</v>
      </c>
      <c r="C79" s="6">
        <v>3882</v>
      </c>
      <c r="D79" s="6">
        <v>15927</v>
      </c>
      <c r="E79" s="6">
        <v>12897</v>
      </c>
    </row>
    <row r="80" spans="1:5" ht="30">
      <c r="A80" s="2" t="s">
        <v>79</v>
      </c>
      <c r="B80" s="6">
        <v>1401</v>
      </c>
      <c r="C80" s="4">
        <v>944</v>
      </c>
      <c r="D80" s="6">
        <v>4842</v>
      </c>
      <c r="E80" s="6">
        <v>4004</v>
      </c>
    </row>
    <row r="81" spans="1:5">
      <c r="A81" s="2" t="s">
        <v>80</v>
      </c>
      <c r="B81" s="6">
        <v>12111</v>
      </c>
      <c r="C81" s="6">
        <v>9955</v>
      </c>
      <c r="D81" s="6">
        <v>35975</v>
      </c>
      <c r="E81" s="6">
        <v>30280</v>
      </c>
    </row>
    <row r="82" spans="1:5">
      <c r="A82" s="2" t="s">
        <v>81</v>
      </c>
      <c r="B82" s="6">
        <v>15158</v>
      </c>
      <c r="C82" s="6">
        <v>12893</v>
      </c>
      <c r="D82" s="6">
        <v>39510</v>
      </c>
      <c r="E82" s="6">
        <v>28934</v>
      </c>
    </row>
    <row r="83" spans="1:5">
      <c r="A83" s="2" t="s">
        <v>989</v>
      </c>
      <c r="B83" s="4">
        <v>2</v>
      </c>
      <c r="C83" s="4">
        <v>-15</v>
      </c>
      <c r="D83" s="4">
        <v>6</v>
      </c>
      <c r="E83" s="4">
        <v>-16</v>
      </c>
    </row>
    <row r="84" spans="1:5">
      <c r="A84" s="2" t="s">
        <v>83</v>
      </c>
      <c r="B84" s="4">
        <v>0</v>
      </c>
      <c r="C84" s="4" t="s">
        <v>5</v>
      </c>
      <c r="D84" s="4">
        <v>0</v>
      </c>
      <c r="E84" s="4" t="s">
        <v>5</v>
      </c>
    </row>
    <row r="85" spans="1:5">
      <c r="A85" s="2" t="s">
        <v>990</v>
      </c>
      <c r="B85" s="6">
        <v>15156</v>
      </c>
      <c r="C85" s="6">
        <v>12908</v>
      </c>
      <c r="D85" s="6">
        <v>39504</v>
      </c>
      <c r="E85" s="6">
        <v>28950</v>
      </c>
    </row>
    <row r="86" spans="1:5">
      <c r="A86" s="2" t="s">
        <v>991</v>
      </c>
      <c r="B86" s="6">
        <v>1784</v>
      </c>
      <c r="C86" s="6">
        <v>5127</v>
      </c>
      <c r="D86" s="6">
        <v>13231</v>
      </c>
      <c r="E86" s="6">
        <v>12224</v>
      </c>
    </row>
    <row r="87" spans="1:5">
      <c r="A87" s="2" t="s">
        <v>553</v>
      </c>
      <c r="B87" s="4">
        <v>451</v>
      </c>
      <c r="C87" s="4">
        <v>369</v>
      </c>
      <c r="D87" s="4">
        <v>829</v>
      </c>
      <c r="E87" s="4">
        <v>422</v>
      </c>
    </row>
    <row r="88" spans="1:5">
      <c r="A88" s="2" t="s">
        <v>86</v>
      </c>
      <c r="B88" s="6">
        <v>13823</v>
      </c>
      <c r="C88" s="6">
        <v>8150</v>
      </c>
      <c r="D88" s="6">
        <v>27102</v>
      </c>
      <c r="E88" s="6">
        <v>17148</v>
      </c>
    </row>
    <row r="89" spans="1:5" ht="30">
      <c r="A89" s="2" t="s">
        <v>992</v>
      </c>
      <c r="B89" s="4">
        <v>0</v>
      </c>
      <c r="C89" s="4">
        <v>0</v>
      </c>
      <c r="D89" s="4">
        <v>0</v>
      </c>
      <c r="E89" s="4">
        <v>0</v>
      </c>
    </row>
    <row r="90" spans="1:5" ht="30">
      <c r="A90" s="3" t="s">
        <v>87</v>
      </c>
      <c r="B90" s="4" t="s">
        <v>5</v>
      </c>
      <c r="C90" s="4" t="s">
        <v>5</v>
      </c>
      <c r="D90" s="4" t="s">
        <v>5</v>
      </c>
      <c r="E90" s="4" t="s">
        <v>5</v>
      </c>
    </row>
    <row r="91" spans="1:5" ht="30">
      <c r="A91" s="2" t="s">
        <v>88</v>
      </c>
      <c r="B91" s="4">
        <v>0</v>
      </c>
      <c r="C91" s="4">
        <v>0</v>
      </c>
      <c r="D91" s="4">
        <v>0</v>
      </c>
      <c r="E91" s="4">
        <v>0</v>
      </c>
    </row>
    <row r="92" spans="1:5" ht="30">
      <c r="A92" s="2" t="s">
        <v>89</v>
      </c>
      <c r="B92" s="4">
        <v>0</v>
      </c>
      <c r="C92" s="4">
        <v>0</v>
      </c>
      <c r="D92" s="4">
        <v>0</v>
      </c>
      <c r="E92" s="4">
        <v>0</v>
      </c>
    </row>
    <row r="93" spans="1:5">
      <c r="A93" s="2" t="s">
        <v>90</v>
      </c>
      <c r="B93" s="6">
        <v>13823</v>
      </c>
      <c r="C93" s="6">
        <v>8150</v>
      </c>
      <c r="D93" s="6">
        <v>27102</v>
      </c>
      <c r="E93" s="6">
        <v>17148</v>
      </c>
    </row>
    <row r="94" spans="1:5">
      <c r="A94" s="2" t="s">
        <v>985</v>
      </c>
      <c r="B94" s="4" t="s">
        <v>5</v>
      </c>
      <c r="C94" s="4" t="s">
        <v>5</v>
      </c>
      <c r="D94" s="4" t="s">
        <v>5</v>
      </c>
      <c r="E94" s="4" t="s">
        <v>5</v>
      </c>
    </row>
    <row r="95" spans="1:5" ht="30">
      <c r="A95" s="3" t="s">
        <v>988</v>
      </c>
      <c r="B95" s="4" t="s">
        <v>5</v>
      </c>
      <c r="C95" s="4" t="s">
        <v>5</v>
      </c>
      <c r="D95" s="4" t="s">
        <v>5</v>
      </c>
      <c r="E95" s="4" t="s">
        <v>5</v>
      </c>
    </row>
    <row r="96" spans="1:5">
      <c r="A96" s="2" t="s">
        <v>72</v>
      </c>
      <c r="B96" s="6">
        <v>40823</v>
      </c>
      <c r="C96" s="6">
        <v>46829</v>
      </c>
      <c r="D96" s="6">
        <v>135149</v>
      </c>
      <c r="E96" s="6">
        <v>129676</v>
      </c>
    </row>
    <row r="97" spans="1:5">
      <c r="A97" s="2" t="s">
        <v>367</v>
      </c>
      <c r="B97" s="6">
        <v>31557</v>
      </c>
      <c r="C97" s="6">
        <v>35397</v>
      </c>
      <c r="D97" s="6">
        <v>103775</v>
      </c>
      <c r="E97" s="6">
        <v>99151</v>
      </c>
    </row>
    <row r="98" spans="1:5">
      <c r="A98" s="2" t="s">
        <v>74</v>
      </c>
      <c r="B98" s="6">
        <v>9266</v>
      </c>
      <c r="C98" s="6">
        <v>11432</v>
      </c>
      <c r="D98" s="6">
        <v>31374</v>
      </c>
      <c r="E98" s="6">
        <v>30525</v>
      </c>
    </row>
    <row r="99" spans="1:5">
      <c r="A99" s="3" t="s">
        <v>75</v>
      </c>
      <c r="B99" s="4" t="s">
        <v>5</v>
      </c>
      <c r="C99" s="4" t="s">
        <v>5</v>
      </c>
      <c r="D99" s="4" t="s">
        <v>5</v>
      </c>
      <c r="E99" s="4" t="s">
        <v>5</v>
      </c>
    </row>
    <row r="100" spans="1:5">
      <c r="A100" s="2" t="s">
        <v>76</v>
      </c>
      <c r="B100" s="6">
        <v>2109</v>
      </c>
      <c r="C100" s="6">
        <v>2446</v>
      </c>
      <c r="D100" s="6">
        <v>6878</v>
      </c>
      <c r="E100" s="6">
        <v>7157</v>
      </c>
    </row>
    <row r="101" spans="1:5">
      <c r="A101" s="2" t="s">
        <v>77</v>
      </c>
      <c r="B101" s="6">
        <v>2803</v>
      </c>
      <c r="C101" s="6">
        <v>2786</v>
      </c>
      <c r="D101" s="6">
        <v>8531</v>
      </c>
      <c r="E101" s="6">
        <v>8107</v>
      </c>
    </row>
    <row r="102" spans="1:5">
      <c r="A102" s="2" t="s">
        <v>78</v>
      </c>
      <c r="B102" s="6">
        <v>1585</v>
      </c>
      <c r="C102" s="6">
        <v>2028</v>
      </c>
      <c r="D102" s="6">
        <v>3948</v>
      </c>
      <c r="E102" s="6">
        <v>4621</v>
      </c>
    </row>
    <row r="103" spans="1:5" ht="30">
      <c r="A103" s="2" t="s">
        <v>79</v>
      </c>
      <c r="B103" s="6">
        <v>1019</v>
      </c>
      <c r="C103" s="6">
        <v>1003</v>
      </c>
      <c r="D103" s="6">
        <v>3056</v>
      </c>
      <c r="E103" s="6">
        <v>3015</v>
      </c>
    </row>
    <row r="104" spans="1:5">
      <c r="A104" s="2" t="s">
        <v>80</v>
      </c>
      <c r="B104" s="6">
        <v>7516</v>
      </c>
      <c r="C104" s="6">
        <v>8263</v>
      </c>
      <c r="D104" s="6">
        <v>22413</v>
      </c>
      <c r="E104" s="6">
        <v>22900</v>
      </c>
    </row>
    <row r="105" spans="1:5">
      <c r="A105" s="2" t="s">
        <v>81</v>
      </c>
      <c r="B105" s="6">
        <v>1750</v>
      </c>
      <c r="C105" s="6">
        <v>3169</v>
      </c>
      <c r="D105" s="6">
        <v>8961</v>
      </c>
      <c r="E105" s="6">
        <v>7625</v>
      </c>
    </row>
    <row r="106" spans="1:5">
      <c r="A106" s="2" t="s">
        <v>989</v>
      </c>
      <c r="B106" s="4">
        <v>-2</v>
      </c>
      <c r="C106" s="4">
        <v>-2</v>
      </c>
      <c r="D106" s="4">
        <v>-5</v>
      </c>
      <c r="E106" s="4">
        <v>5</v>
      </c>
    </row>
    <row r="107" spans="1:5">
      <c r="A107" s="2" t="s">
        <v>83</v>
      </c>
      <c r="B107" s="4">
        <v>0</v>
      </c>
      <c r="C107" s="4" t="s">
        <v>5</v>
      </c>
      <c r="D107" s="4">
        <v>0</v>
      </c>
      <c r="E107" s="4" t="s">
        <v>5</v>
      </c>
    </row>
    <row r="108" spans="1:5">
      <c r="A108" s="2" t="s">
        <v>990</v>
      </c>
      <c r="B108" s="6">
        <v>1752</v>
      </c>
      <c r="C108" s="6">
        <v>3171</v>
      </c>
      <c r="D108" s="6">
        <v>8966</v>
      </c>
      <c r="E108" s="6">
        <v>7620</v>
      </c>
    </row>
    <row r="109" spans="1:5">
      <c r="A109" s="2" t="s">
        <v>991</v>
      </c>
      <c r="B109" s="4">
        <v>840</v>
      </c>
      <c r="C109" s="4">
        <v>74</v>
      </c>
      <c r="D109" s="6">
        <v>1977</v>
      </c>
      <c r="E109" s="4">
        <v>625</v>
      </c>
    </row>
    <row r="110" spans="1:5">
      <c r="A110" s="2" t="s">
        <v>553</v>
      </c>
      <c r="B110" s="4">
        <v>0</v>
      </c>
      <c r="C110" s="4">
        <v>0</v>
      </c>
      <c r="D110" s="4">
        <v>0</v>
      </c>
      <c r="E110" s="4">
        <v>0</v>
      </c>
    </row>
    <row r="111" spans="1:5">
      <c r="A111" s="2" t="s">
        <v>86</v>
      </c>
      <c r="B111" s="4">
        <v>912</v>
      </c>
      <c r="C111" s="6">
        <v>3097</v>
      </c>
      <c r="D111" s="6">
        <v>6989</v>
      </c>
      <c r="E111" s="6">
        <v>6995</v>
      </c>
    </row>
    <row r="112" spans="1:5" ht="30">
      <c r="A112" s="2" t="s">
        <v>992</v>
      </c>
      <c r="B112" s="4">
        <v>0</v>
      </c>
      <c r="C112" s="4">
        <v>0</v>
      </c>
      <c r="D112" s="4">
        <v>0</v>
      </c>
      <c r="E112" s="4">
        <v>0</v>
      </c>
    </row>
    <row r="113" spans="1:5" ht="30">
      <c r="A113" s="3" t="s">
        <v>87</v>
      </c>
      <c r="B113" s="4" t="s">
        <v>5</v>
      </c>
      <c r="C113" s="4" t="s">
        <v>5</v>
      </c>
      <c r="D113" s="4" t="s">
        <v>5</v>
      </c>
      <c r="E113" s="4" t="s">
        <v>5</v>
      </c>
    </row>
    <row r="114" spans="1:5" ht="30">
      <c r="A114" s="2" t="s">
        <v>88</v>
      </c>
      <c r="B114" s="6">
        <v>1046</v>
      </c>
      <c r="C114" s="4">
        <v>-490</v>
      </c>
      <c r="D114" s="4">
        <v>-42</v>
      </c>
      <c r="E114" s="6">
        <v>-1524</v>
      </c>
    </row>
    <row r="115" spans="1:5" ht="30">
      <c r="A115" s="2" t="s">
        <v>89</v>
      </c>
      <c r="B115" s="6">
        <v>1046</v>
      </c>
      <c r="C115" s="4">
        <v>-490</v>
      </c>
      <c r="D115" s="4">
        <v>-42</v>
      </c>
      <c r="E115" s="6">
        <v>-1524</v>
      </c>
    </row>
    <row r="116" spans="1:5">
      <c r="A116" s="2" t="s">
        <v>90</v>
      </c>
      <c r="B116" s="6">
        <v>1958</v>
      </c>
      <c r="C116" s="6">
        <v>2607</v>
      </c>
      <c r="D116" s="6">
        <v>6947</v>
      </c>
      <c r="E116" s="6">
        <v>5471</v>
      </c>
    </row>
    <row r="117" spans="1:5">
      <c r="A117" s="2" t="s">
        <v>986</v>
      </c>
      <c r="B117" s="4" t="s">
        <v>5</v>
      </c>
      <c r="C117" s="4" t="s">
        <v>5</v>
      </c>
      <c r="D117" s="4" t="s">
        <v>5</v>
      </c>
      <c r="E117" s="4" t="s">
        <v>5</v>
      </c>
    </row>
    <row r="118" spans="1:5" ht="30">
      <c r="A118" s="3" t="s">
        <v>988</v>
      </c>
      <c r="B118" s="4" t="s">
        <v>5</v>
      </c>
      <c r="C118" s="4" t="s">
        <v>5</v>
      </c>
      <c r="D118" s="4" t="s">
        <v>5</v>
      </c>
      <c r="E118" s="4" t="s">
        <v>5</v>
      </c>
    </row>
    <row r="119" spans="1:5">
      <c r="A119" s="2" t="s">
        <v>72</v>
      </c>
      <c r="B119" s="6">
        <v>-17322</v>
      </c>
      <c r="C119" s="6">
        <v>-16142</v>
      </c>
      <c r="D119" s="6">
        <v>-51894</v>
      </c>
      <c r="E119" s="6">
        <v>-49787</v>
      </c>
    </row>
    <row r="120" spans="1:5">
      <c r="A120" s="2" t="s">
        <v>367</v>
      </c>
      <c r="B120" s="6">
        <v>-16698</v>
      </c>
      <c r="C120" s="6">
        <v>-15774</v>
      </c>
      <c r="D120" s="6">
        <v>-50611</v>
      </c>
      <c r="E120" s="6">
        <v>-48634</v>
      </c>
    </row>
    <row r="121" spans="1:5">
      <c r="A121" s="2" t="s">
        <v>74</v>
      </c>
      <c r="B121" s="4">
        <v>-624</v>
      </c>
      <c r="C121" s="4">
        <v>-368</v>
      </c>
      <c r="D121" s="6">
        <v>-1283</v>
      </c>
      <c r="E121" s="6">
        <v>-1153</v>
      </c>
    </row>
    <row r="122" spans="1:5">
      <c r="A122" s="3" t="s">
        <v>75</v>
      </c>
      <c r="B122" s="4" t="s">
        <v>5</v>
      </c>
      <c r="C122" s="4" t="s">
        <v>5</v>
      </c>
      <c r="D122" s="4" t="s">
        <v>5</v>
      </c>
      <c r="E122" s="4" t="s">
        <v>5</v>
      </c>
    </row>
    <row r="123" spans="1:5">
      <c r="A123" s="2" t="s">
        <v>76</v>
      </c>
      <c r="B123" s="4">
        <v>0</v>
      </c>
      <c r="C123" s="4">
        <v>0</v>
      </c>
      <c r="D123" s="4">
        <v>0</v>
      </c>
      <c r="E123" s="4">
        <v>0</v>
      </c>
    </row>
    <row r="124" spans="1:5">
      <c r="A124" s="2" t="s">
        <v>77</v>
      </c>
      <c r="B124" s="4">
        <v>-516</v>
      </c>
      <c r="C124" s="4">
        <v>-893</v>
      </c>
      <c r="D124" s="6">
        <v>-1274</v>
      </c>
      <c r="E124" s="6">
        <v>-1107</v>
      </c>
    </row>
    <row r="125" spans="1:5">
      <c r="A125" s="2" t="s">
        <v>78</v>
      </c>
      <c r="B125" s="4">
        <v>182</v>
      </c>
      <c r="C125" s="4">
        <v>39</v>
      </c>
      <c r="D125" s="4">
        <v>186</v>
      </c>
      <c r="E125" s="4">
        <v>343</v>
      </c>
    </row>
    <row r="126" spans="1:5" ht="30">
      <c r="A126" s="2" t="s">
        <v>79</v>
      </c>
      <c r="B126" s="4">
        <v>0</v>
      </c>
      <c r="C126" s="4">
        <v>0</v>
      </c>
      <c r="D126" s="4">
        <v>0</v>
      </c>
      <c r="E126" s="4">
        <v>0</v>
      </c>
    </row>
    <row r="127" spans="1:5">
      <c r="A127" s="2" t="s">
        <v>80</v>
      </c>
      <c r="B127" s="4">
        <v>-334</v>
      </c>
      <c r="C127" s="4">
        <v>-854</v>
      </c>
      <c r="D127" s="6">
        <v>-1088</v>
      </c>
      <c r="E127" s="4">
        <v>-764</v>
      </c>
    </row>
    <row r="128" spans="1:5">
      <c r="A128" s="2" t="s">
        <v>81</v>
      </c>
      <c r="B128" s="4">
        <v>-290</v>
      </c>
      <c r="C128" s="4">
        <v>486</v>
      </c>
      <c r="D128" s="4">
        <v>-195</v>
      </c>
      <c r="E128" s="4">
        <v>-389</v>
      </c>
    </row>
    <row r="129" spans="1:5">
      <c r="A129" s="2" t="s">
        <v>989</v>
      </c>
      <c r="B129" s="4">
        <v>0</v>
      </c>
      <c r="C129" s="4">
        <v>0</v>
      </c>
      <c r="D129" s="4">
        <v>0</v>
      </c>
      <c r="E129" s="4">
        <v>0</v>
      </c>
    </row>
    <row r="130" spans="1:5">
      <c r="A130" s="2" t="s">
        <v>83</v>
      </c>
      <c r="B130" s="4">
        <v>0</v>
      </c>
      <c r="C130" s="4" t="s">
        <v>5</v>
      </c>
      <c r="D130" s="4">
        <v>0</v>
      </c>
      <c r="E130" s="4" t="s">
        <v>5</v>
      </c>
    </row>
    <row r="131" spans="1:5">
      <c r="A131" s="2" t="s">
        <v>990</v>
      </c>
      <c r="B131" s="4">
        <v>-290</v>
      </c>
      <c r="C131" s="4">
        <v>486</v>
      </c>
      <c r="D131" s="4">
        <v>-195</v>
      </c>
      <c r="E131" s="4">
        <v>-389</v>
      </c>
    </row>
    <row r="132" spans="1:5">
      <c r="A132" s="2" t="s">
        <v>991</v>
      </c>
      <c r="B132" s="4">
        <v>-110</v>
      </c>
      <c r="C132" s="4">
        <v>201</v>
      </c>
      <c r="D132" s="4">
        <v>-74</v>
      </c>
      <c r="E132" s="4">
        <v>-132</v>
      </c>
    </row>
    <row r="133" spans="1:5">
      <c r="A133" s="2" t="s">
        <v>553</v>
      </c>
      <c r="B133" s="6">
        <v>-18487</v>
      </c>
      <c r="C133" s="6">
        <v>-18120</v>
      </c>
      <c r="D133" s="6">
        <v>-47927</v>
      </c>
      <c r="E133" s="6">
        <v>-33868</v>
      </c>
    </row>
    <row r="134" spans="1:5">
      <c r="A134" s="2" t="s">
        <v>86</v>
      </c>
      <c r="B134" s="6">
        <v>-18667</v>
      </c>
      <c r="C134" s="6">
        <v>-17835</v>
      </c>
      <c r="D134" s="6">
        <v>-48048</v>
      </c>
      <c r="E134" s="6">
        <v>-34125</v>
      </c>
    </row>
    <row r="135" spans="1:5" ht="30">
      <c r="A135" s="2" t="s">
        <v>992</v>
      </c>
      <c r="B135" s="6">
        <v>-2092</v>
      </c>
      <c r="C135" s="4">
        <v>980</v>
      </c>
      <c r="D135" s="4">
        <v>84</v>
      </c>
      <c r="E135" s="6">
        <v>3048</v>
      </c>
    </row>
    <row r="136" spans="1:5" ht="30">
      <c r="A136" s="3" t="s">
        <v>87</v>
      </c>
      <c r="B136" s="4" t="s">
        <v>5</v>
      </c>
      <c r="C136" s="4" t="s">
        <v>5</v>
      </c>
      <c r="D136" s="4" t="s">
        <v>5</v>
      </c>
      <c r="E136" s="4" t="s">
        <v>5</v>
      </c>
    </row>
    <row r="137" spans="1:5" ht="30">
      <c r="A137" s="2" t="s">
        <v>88</v>
      </c>
      <c r="B137" s="4">
        <v>0</v>
      </c>
      <c r="C137" s="4">
        <v>0</v>
      </c>
      <c r="D137" s="4">
        <v>0</v>
      </c>
      <c r="E137" s="4">
        <v>0</v>
      </c>
    </row>
    <row r="138" spans="1:5" ht="30">
      <c r="A138" s="2" t="s">
        <v>89</v>
      </c>
      <c r="B138" s="4">
        <v>0</v>
      </c>
      <c r="C138" s="4">
        <v>0</v>
      </c>
      <c r="D138" s="4">
        <v>0</v>
      </c>
      <c r="E138" s="4">
        <v>0</v>
      </c>
    </row>
    <row r="139" spans="1:5">
      <c r="A139" s="2" t="s">
        <v>90</v>
      </c>
      <c r="B139" s="8">
        <v>-20759</v>
      </c>
      <c r="C139" s="8">
        <v>-16855</v>
      </c>
      <c r="D139" s="8">
        <v>-47964</v>
      </c>
      <c r="E139" s="8">
        <v>-3107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993</v>
      </c>
      <c r="B1" s="7" t="s">
        <v>1</v>
      </c>
      <c r="C1" s="7"/>
    </row>
    <row r="2" spans="1:3" ht="30">
      <c r="A2" s="1" t="s">
        <v>25</v>
      </c>
      <c r="B2" s="1" t="s">
        <v>2</v>
      </c>
      <c r="C2" s="1" t="s">
        <v>70</v>
      </c>
    </row>
    <row r="3" spans="1:3">
      <c r="A3" s="3" t="s">
        <v>94</v>
      </c>
      <c r="B3" s="4" t="s">
        <v>5</v>
      </c>
      <c r="C3" s="4" t="s">
        <v>5</v>
      </c>
    </row>
    <row r="4" spans="1:3" ht="30">
      <c r="A4" s="2" t="s">
        <v>636</v>
      </c>
      <c r="B4" s="8">
        <v>39641</v>
      </c>
      <c r="C4" s="8">
        <v>30627</v>
      </c>
    </row>
    <row r="5" spans="1:3">
      <c r="A5" s="3" t="s">
        <v>96</v>
      </c>
      <c r="B5" s="4" t="s">
        <v>5</v>
      </c>
      <c r="C5" s="4" t="s">
        <v>5</v>
      </c>
    </row>
    <row r="6" spans="1:3">
      <c r="A6" s="2" t="s">
        <v>97</v>
      </c>
      <c r="B6" s="6">
        <v>-4596</v>
      </c>
      <c r="C6" s="6">
        <v>-3790</v>
      </c>
    </row>
    <row r="7" spans="1:3">
      <c r="A7" s="2" t="s">
        <v>994</v>
      </c>
      <c r="B7" s="6">
        <v>-36776</v>
      </c>
      <c r="C7" s="6">
        <v>-5371</v>
      </c>
    </row>
    <row r="8" spans="1:3">
      <c r="A8" s="2" t="s">
        <v>99</v>
      </c>
      <c r="B8" s="6">
        <v>-41372</v>
      </c>
      <c r="C8" s="6">
        <v>-9161</v>
      </c>
    </row>
    <row r="9" spans="1:3">
      <c r="A9" s="3" t="s">
        <v>100</v>
      </c>
      <c r="B9" s="4" t="s">
        <v>5</v>
      </c>
      <c r="C9" s="4" t="s">
        <v>5</v>
      </c>
    </row>
    <row r="10" spans="1:3">
      <c r="A10" s="2" t="s">
        <v>623</v>
      </c>
      <c r="B10" s="4">
        <v>0</v>
      </c>
      <c r="C10" s="4">
        <v>0</v>
      </c>
    </row>
    <row r="11" spans="1:3">
      <c r="A11" s="2" t="s">
        <v>625</v>
      </c>
      <c r="B11" s="4">
        <v>0</v>
      </c>
      <c r="C11" s="4">
        <v>0</v>
      </c>
    </row>
    <row r="12" spans="1:3">
      <c r="A12" s="2" t="s">
        <v>627</v>
      </c>
      <c r="B12" s="4">
        <v>0</v>
      </c>
      <c r="C12" s="4" t="s">
        <v>5</v>
      </c>
    </row>
    <row r="13" spans="1:3" ht="30">
      <c r="A13" s="2" t="s">
        <v>101</v>
      </c>
      <c r="B13" s="6">
        <v>309225</v>
      </c>
      <c r="C13" s="4">
        <v>0</v>
      </c>
    </row>
    <row r="14" spans="1:3">
      <c r="A14" s="2" t="s">
        <v>102</v>
      </c>
      <c r="B14" s="6">
        <v>-8734</v>
      </c>
      <c r="C14" s="4">
        <v>0</v>
      </c>
    </row>
    <row r="15" spans="1:3">
      <c r="A15" s="2" t="s">
        <v>103</v>
      </c>
      <c r="B15" s="6">
        <v>-5365</v>
      </c>
      <c r="C15" s="4">
        <v>0</v>
      </c>
    </row>
    <row r="16" spans="1:3" ht="30">
      <c r="A16" s="2" t="s">
        <v>104</v>
      </c>
      <c r="B16" s="6">
        <v>-144175</v>
      </c>
      <c r="C16" s="6">
        <v>-3200</v>
      </c>
    </row>
    <row r="17" spans="1:3" ht="30">
      <c r="A17" s="2" t="s">
        <v>105</v>
      </c>
      <c r="B17" s="4">
        <v>-775</v>
      </c>
      <c r="C17" s="4">
        <v>0</v>
      </c>
    </row>
    <row r="18" spans="1:3">
      <c r="A18" s="2" t="s">
        <v>106</v>
      </c>
      <c r="B18" s="6">
        <v>-175000</v>
      </c>
      <c r="C18" s="4">
        <v>0</v>
      </c>
    </row>
    <row r="19" spans="1:3">
      <c r="A19" s="2" t="s">
        <v>107</v>
      </c>
      <c r="B19" s="6">
        <v>-24824</v>
      </c>
      <c r="C19" s="6">
        <v>-3200</v>
      </c>
    </row>
    <row r="20" spans="1:3" ht="30">
      <c r="A20" s="2" t="s">
        <v>108</v>
      </c>
      <c r="B20" s="6">
        <v>-26555</v>
      </c>
      <c r="C20" s="6">
        <v>18266</v>
      </c>
    </row>
    <row r="21" spans="1:3" ht="30">
      <c r="A21" s="2" t="s">
        <v>109</v>
      </c>
      <c r="B21" s="6">
        <v>67051</v>
      </c>
      <c r="C21" s="6">
        <v>43006</v>
      </c>
    </row>
    <row r="22" spans="1:3" ht="30">
      <c r="A22" s="2" t="s">
        <v>110</v>
      </c>
      <c r="B22" s="6">
        <v>40496</v>
      </c>
      <c r="C22" s="6">
        <v>61272</v>
      </c>
    </row>
    <row r="23" spans="1:3">
      <c r="A23" s="2" t="s">
        <v>493</v>
      </c>
      <c r="B23" s="4" t="s">
        <v>5</v>
      </c>
      <c r="C23" s="4" t="s">
        <v>5</v>
      </c>
    </row>
    <row r="24" spans="1:3">
      <c r="A24" s="3" t="s">
        <v>94</v>
      </c>
      <c r="B24" s="4" t="s">
        <v>5</v>
      </c>
      <c r="C24" s="4" t="s">
        <v>5</v>
      </c>
    </row>
    <row r="25" spans="1:3" ht="30">
      <c r="A25" s="2" t="s">
        <v>636</v>
      </c>
      <c r="B25" s="4">
        <v>0</v>
      </c>
      <c r="C25" s="4">
        <v>0</v>
      </c>
    </row>
    <row r="26" spans="1:3">
      <c r="A26" s="3" t="s">
        <v>96</v>
      </c>
      <c r="B26" s="4" t="s">
        <v>5</v>
      </c>
      <c r="C26" s="4" t="s">
        <v>5</v>
      </c>
    </row>
    <row r="27" spans="1:3">
      <c r="A27" s="2" t="s">
        <v>97</v>
      </c>
      <c r="B27" s="4">
        <v>0</v>
      </c>
      <c r="C27" s="4">
        <v>0</v>
      </c>
    </row>
    <row r="28" spans="1:3">
      <c r="A28" s="2" t="s">
        <v>994</v>
      </c>
      <c r="B28" s="4">
        <v>0</v>
      </c>
      <c r="C28" s="4">
        <v>0</v>
      </c>
    </row>
    <row r="29" spans="1:3">
      <c r="A29" s="2" t="s">
        <v>99</v>
      </c>
      <c r="B29" s="4">
        <v>0</v>
      </c>
      <c r="C29" s="4">
        <v>0</v>
      </c>
    </row>
    <row r="30" spans="1:3">
      <c r="A30" s="3" t="s">
        <v>100</v>
      </c>
      <c r="B30" s="4" t="s">
        <v>5</v>
      </c>
      <c r="C30" s="4" t="s">
        <v>5</v>
      </c>
    </row>
    <row r="31" spans="1:3">
      <c r="A31" s="2" t="s">
        <v>623</v>
      </c>
      <c r="B31" s="4">
        <v>0</v>
      </c>
      <c r="C31" s="4">
        <v>0</v>
      </c>
    </row>
    <row r="32" spans="1:3">
      <c r="A32" s="2" t="s">
        <v>625</v>
      </c>
      <c r="B32" s="4">
        <v>0</v>
      </c>
      <c r="C32" s="4">
        <v>0</v>
      </c>
    </row>
    <row r="33" spans="1:3">
      <c r="A33" s="2" t="s">
        <v>627</v>
      </c>
      <c r="B33" s="6">
        <v>175000</v>
      </c>
      <c r="C33" s="4" t="s">
        <v>5</v>
      </c>
    </row>
    <row r="34" spans="1:3" ht="30">
      <c r="A34" s="2" t="s">
        <v>101</v>
      </c>
      <c r="B34" s="4">
        <v>0</v>
      </c>
      <c r="C34" s="4" t="s">
        <v>5</v>
      </c>
    </row>
    <row r="35" spans="1:3">
      <c r="A35" s="2" t="s">
        <v>102</v>
      </c>
      <c r="B35" s="4">
        <v>0</v>
      </c>
      <c r="C35" s="4" t="s">
        <v>5</v>
      </c>
    </row>
    <row r="36" spans="1:3">
      <c r="A36" s="2" t="s">
        <v>103</v>
      </c>
      <c r="B36" s="4">
        <v>0</v>
      </c>
      <c r="C36" s="4" t="s">
        <v>5</v>
      </c>
    </row>
    <row r="37" spans="1:3" ht="30">
      <c r="A37" s="2" t="s">
        <v>104</v>
      </c>
      <c r="B37" s="4">
        <v>0</v>
      </c>
      <c r="C37" s="4">
        <v>0</v>
      </c>
    </row>
    <row r="38" spans="1:3" ht="30">
      <c r="A38" s="2" t="s">
        <v>105</v>
      </c>
      <c r="B38" s="4">
        <v>0</v>
      </c>
      <c r="C38" s="4" t="s">
        <v>5</v>
      </c>
    </row>
    <row r="39" spans="1:3">
      <c r="A39" s="2" t="s">
        <v>106</v>
      </c>
      <c r="B39" s="6">
        <v>-175000</v>
      </c>
      <c r="C39" s="4" t="s">
        <v>5</v>
      </c>
    </row>
    <row r="40" spans="1:3">
      <c r="A40" s="2" t="s">
        <v>107</v>
      </c>
      <c r="B40" s="4">
        <v>0</v>
      </c>
      <c r="C40" s="4">
        <v>0</v>
      </c>
    </row>
    <row r="41" spans="1:3" ht="30">
      <c r="A41" s="2" t="s">
        <v>108</v>
      </c>
      <c r="B41" s="4">
        <v>0</v>
      </c>
      <c r="C41" s="4">
        <v>0</v>
      </c>
    </row>
    <row r="42" spans="1:3" ht="30">
      <c r="A42" s="2" t="s">
        <v>109</v>
      </c>
      <c r="B42" s="4">
        <v>0</v>
      </c>
      <c r="C42" s="4">
        <v>0</v>
      </c>
    </row>
    <row r="43" spans="1:3" ht="30">
      <c r="A43" s="2" t="s">
        <v>110</v>
      </c>
      <c r="B43" s="4">
        <v>0</v>
      </c>
      <c r="C43" s="4">
        <v>0</v>
      </c>
    </row>
    <row r="44" spans="1:3">
      <c r="A44" s="2" t="s">
        <v>494</v>
      </c>
      <c r="B44" s="4" t="s">
        <v>5</v>
      </c>
      <c r="C44" s="4" t="s">
        <v>5</v>
      </c>
    </row>
    <row r="45" spans="1:3">
      <c r="A45" s="3" t="s">
        <v>94</v>
      </c>
      <c r="B45" s="4" t="s">
        <v>5</v>
      </c>
      <c r="C45" s="4" t="s">
        <v>5</v>
      </c>
    </row>
    <row r="46" spans="1:3" ht="30">
      <c r="A46" s="2" t="s">
        <v>636</v>
      </c>
      <c r="B46" s="4">
        <v>0</v>
      </c>
      <c r="C46" s="4">
        <v>0</v>
      </c>
    </row>
    <row r="47" spans="1:3">
      <c r="A47" s="3" t="s">
        <v>96</v>
      </c>
      <c r="B47" s="4" t="s">
        <v>5</v>
      </c>
      <c r="C47" s="4" t="s">
        <v>5</v>
      </c>
    </row>
    <row r="48" spans="1:3">
      <c r="A48" s="2" t="s">
        <v>97</v>
      </c>
      <c r="B48" s="4">
        <v>0</v>
      </c>
      <c r="C48" s="4">
        <v>0</v>
      </c>
    </row>
    <row r="49" spans="1:3">
      <c r="A49" s="2" t="s">
        <v>994</v>
      </c>
      <c r="B49" s="4">
        <v>0</v>
      </c>
      <c r="C49" s="4">
        <v>0</v>
      </c>
    </row>
    <row r="50" spans="1:3">
      <c r="A50" s="2" t="s">
        <v>99</v>
      </c>
      <c r="B50" s="4">
        <v>0</v>
      </c>
      <c r="C50" s="4">
        <v>0</v>
      </c>
    </row>
    <row r="51" spans="1:3">
      <c r="A51" s="3" t="s">
        <v>100</v>
      </c>
      <c r="B51" s="4" t="s">
        <v>5</v>
      </c>
      <c r="C51" s="4" t="s">
        <v>5</v>
      </c>
    </row>
    <row r="52" spans="1:3">
      <c r="A52" s="2" t="s">
        <v>623</v>
      </c>
      <c r="B52" s="6">
        <v>9000</v>
      </c>
      <c r="C52" s="6">
        <v>19181</v>
      </c>
    </row>
    <row r="53" spans="1:3">
      <c r="A53" s="2" t="s">
        <v>625</v>
      </c>
      <c r="B53" s="6">
        <v>15824</v>
      </c>
      <c r="C53" s="6">
        <v>-15981</v>
      </c>
    </row>
    <row r="54" spans="1:3">
      <c r="A54" s="2" t="s">
        <v>627</v>
      </c>
      <c r="B54" s="6">
        <v>-175000</v>
      </c>
      <c r="C54" s="4" t="s">
        <v>5</v>
      </c>
    </row>
    <row r="55" spans="1:3" ht="30">
      <c r="A55" s="2" t="s">
        <v>101</v>
      </c>
      <c r="B55" s="6">
        <v>309225</v>
      </c>
      <c r="C55" s="4" t="s">
        <v>5</v>
      </c>
    </row>
    <row r="56" spans="1:3">
      <c r="A56" s="2" t="s">
        <v>102</v>
      </c>
      <c r="B56" s="6">
        <v>-8734</v>
      </c>
      <c r="C56" s="4" t="s">
        <v>5</v>
      </c>
    </row>
    <row r="57" spans="1:3">
      <c r="A57" s="2" t="s">
        <v>103</v>
      </c>
      <c r="B57" s="6">
        <v>-5365</v>
      </c>
      <c r="C57" s="4" t="s">
        <v>5</v>
      </c>
    </row>
    <row r="58" spans="1:3" ht="30">
      <c r="A58" s="2" t="s">
        <v>104</v>
      </c>
      <c r="B58" s="6">
        <v>-144175</v>
      </c>
      <c r="C58" s="6">
        <v>-3200</v>
      </c>
    </row>
    <row r="59" spans="1:3" ht="30">
      <c r="A59" s="2" t="s">
        <v>105</v>
      </c>
      <c r="B59" s="4">
        <v>-775</v>
      </c>
      <c r="C59" s="4" t="s">
        <v>5</v>
      </c>
    </row>
    <row r="60" spans="1:3">
      <c r="A60" s="2" t="s">
        <v>106</v>
      </c>
      <c r="B60" s="4">
        <v>0</v>
      </c>
      <c r="C60" s="4" t="s">
        <v>5</v>
      </c>
    </row>
    <row r="61" spans="1:3">
      <c r="A61" s="2" t="s">
        <v>107</v>
      </c>
      <c r="B61" s="4">
        <v>0</v>
      </c>
      <c r="C61" s="4">
        <v>0</v>
      </c>
    </row>
    <row r="62" spans="1:3" ht="30">
      <c r="A62" s="2" t="s">
        <v>108</v>
      </c>
      <c r="B62" s="4">
        <v>0</v>
      </c>
      <c r="C62" s="4">
        <v>0</v>
      </c>
    </row>
    <row r="63" spans="1:3" ht="30">
      <c r="A63" s="2" t="s">
        <v>109</v>
      </c>
      <c r="B63" s="4">
        <v>0</v>
      </c>
      <c r="C63" s="4">
        <v>0</v>
      </c>
    </row>
    <row r="64" spans="1:3" ht="30">
      <c r="A64" s="2" t="s">
        <v>110</v>
      </c>
      <c r="B64" s="4">
        <v>0</v>
      </c>
      <c r="C64" s="4">
        <v>0</v>
      </c>
    </row>
    <row r="65" spans="1:3">
      <c r="A65" s="2" t="s">
        <v>984</v>
      </c>
      <c r="B65" s="4" t="s">
        <v>5</v>
      </c>
      <c r="C65" s="4" t="s">
        <v>5</v>
      </c>
    </row>
    <row r="66" spans="1:3">
      <c r="A66" s="3" t="s">
        <v>94</v>
      </c>
      <c r="B66" s="4" t="s">
        <v>5</v>
      </c>
      <c r="C66" s="4" t="s">
        <v>5</v>
      </c>
    </row>
    <row r="67" spans="1:3" ht="30">
      <c r="A67" s="2" t="s">
        <v>636</v>
      </c>
      <c r="B67" s="6">
        <v>36600</v>
      </c>
      <c r="C67" s="6">
        <v>30737</v>
      </c>
    </row>
    <row r="68" spans="1:3">
      <c r="A68" s="3" t="s">
        <v>96</v>
      </c>
      <c r="B68" s="4" t="s">
        <v>5</v>
      </c>
      <c r="C68" s="4" t="s">
        <v>5</v>
      </c>
    </row>
    <row r="69" spans="1:3">
      <c r="A69" s="2" t="s">
        <v>97</v>
      </c>
      <c r="B69" s="6">
        <v>-4171</v>
      </c>
      <c r="C69" s="6">
        <v>-2835</v>
      </c>
    </row>
    <row r="70" spans="1:3">
      <c r="A70" s="2" t="s">
        <v>994</v>
      </c>
      <c r="B70" s="6">
        <v>-36776</v>
      </c>
      <c r="C70" s="6">
        <v>-3871</v>
      </c>
    </row>
    <row r="71" spans="1:3">
      <c r="A71" s="2" t="s">
        <v>99</v>
      </c>
      <c r="B71" s="6">
        <v>-40947</v>
      </c>
      <c r="C71" s="6">
        <v>-6706</v>
      </c>
    </row>
    <row r="72" spans="1:3">
      <c r="A72" s="3" t="s">
        <v>100</v>
      </c>
      <c r="B72" s="4" t="s">
        <v>5</v>
      </c>
      <c r="C72" s="4" t="s">
        <v>5</v>
      </c>
    </row>
    <row r="73" spans="1:3">
      <c r="A73" s="2" t="s">
        <v>623</v>
      </c>
      <c r="B73" s="4">
        <v>0</v>
      </c>
      <c r="C73" s="4">
        <v>0</v>
      </c>
    </row>
    <row r="74" spans="1:3">
      <c r="A74" s="2" t="s">
        <v>625</v>
      </c>
      <c r="B74" s="6">
        <v>-24824</v>
      </c>
      <c r="C74" s="6">
        <v>-3200</v>
      </c>
    </row>
    <row r="75" spans="1:3">
      <c r="A75" s="2" t="s">
        <v>627</v>
      </c>
      <c r="B75" s="4">
        <v>0</v>
      </c>
      <c r="C75" s="4" t="s">
        <v>5</v>
      </c>
    </row>
    <row r="76" spans="1:3" ht="30">
      <c r="A76" s="2" t="s">
        <v>101</v>
      </c>
      <c r="B76" s="4">
        <v>0</v>
      </c>
      <c r="C76" s="4" t="s">
        <v>5</v>
      </c>
    </row>
    <row r="77" spans="1:3">
      <c r="A77" s="2" t="s">
        <v>102</v>
      </c>
      <c r="B77" s="4">
        <v>0</v>
      </c>
      <c r="C77" s="4" t="s">
        <v>5</v>
      </c>
    </row>
    <row r="78" spans="1:3">
      <c r="A78" s="2" t="s">
        <v>103</v>
      </c>
      <c r="B78" s="4">
        <v>0</v>
      </c>
      <c r="C78" s="4" t="s">
        <v>5</v>
      </c>
    </row>
    <row r="79" spans="1:3" ht="30">
      <c r="A79" s="2" t="s">
        <v>104</v>
      </c>
      <c r="B79" s="4">
        <v>0</v>
      </c>
      <c r="C79" s="4">
        <v>0</v>
      </c>
    </row>
    <row r="80" spans="1:3" ht="30">
      <c r="A80" s="2" t="s">
        <v>105</v>
      </c>
      <c r="B80" s="4">
        <v>0</v>
      </c>
      <c r="C80" s="4" t="s">
        <v>5</v>
      </c>
    </row>
    <row r="81" spans="1:3">
      <c r="A81" s="2" t="s">
        <v>106</v>
      </c>
      <c r="B81" s="4">
        <v>0</v>
      </c>
      <c r="C81" s="4" t="s">
        <v>5</v>
      </c>
    </row>
    <row r="82" spans="1:3">
      <c r="A82" s="2" t="s">
        <v>107</v>
      </c>
      <c r="B82" s="6">
        <v>-24824</v>
      </c>
      <c r="C82" s="6">
        <v>-3200</v>
      </c>
    </row>
    <row r="83" spans="1:3" ht="30">
      <c r="A83" s="2" t="s">
        <v>108</v>
      </c>
      <c r="B83" s="6">
        <v>-29171</v>
      </c>
      <c r="C83" s="6">
        <v>20831</v>
      </c>
    </row>
    <row r="84" spans="1:3" ht="30">
      <c r="A84" s="2" t="s">
        <v>109</v>
      </c>
      <c r="B84" s="6">
        <v>61387</v>
      </c>
      <c r="C84" s="6">
        <v>34042</v>
      </c>
    </row>
    <row r="85" spans="1:3" ht="30">
      <c r="A85" s="2" t="s">
        <v>110</v>
      </c>
      <c r="B85" s="6">
        <v>32216</v>
      </c>
      <c r="C85" s="6">
        <v>54873</v>
      </c>
    </row>
    <row r="86" spans="1:3">
      <c r="A86" s="2" t="s">
        <v>985</v>
      </c>
      <c r="B86" s="4" t="s">
        <v>5</v>
      </c>
      <c r="C86" s="4" t="s">
        <v>5</v>
      </c>
    </row>
    <row r="87" spans="1:3">
      <c r="A87" s="3" t="s">
        <v>94</v>
      </c>
      <c r="B87" s="4" t="s">
        <v>5</v>
      </c>
      <c r="C87" s="4" t="s">
        <v>5</v>
      </c>
    </row>
    <row r="88" spans="1:3" ht="30">
      <c r="A88" s="2" t="s">
        <v>636</v>
      </c>
      <c r="B88" s="6">
        <v>3041</v>
      </c>
      <c r="C88" s="4">
        <v>-110</v>
      </c>
    </row>
    <row r="89" spans="1:3">
      <c r="A89" s="3" t="s">
        <v>96</v>
      </c>
      <c r="B89" s="4" t="s">
        <v>5</v>
      </c>
      <c r="C89" s="4" t="s">
        <v>5</v>
      </c>
    </row>
    <row r="90" spans="1:3">
      <c r="A90" s="2" t="s">
        <v>97</v>
      </c>
      <c r="B90" s="4">
        <v>-425</v>
      </c>
      <c r="C90" s="4">
        <v>-955</v>
      </c>
    </row>
    <row r="91" spans="1:3">
      <c r="A91" s="2" t="s">
        <v>994</v>
      </c>
      <c r="B91" s="4">
        <v>0</v>
      </c>
      <c r="C91" s="6">
        <v>-1500</v>
      </c>
    </row>
    <row r="92" spans="1:3">
      <c r="A92" s="2" t="s">
        <v>99</v>
      </c>
      <c r="B92" s="4">
        <v>-425</v>
      </c>
      <c r="C92" s="6">
        <v>-2455</v>
      </c>
    </row>
    <row r="93" spans="1:3">
      <c r="A93" s="3" t="s">
        <v>100</v>
      </c>
      <c r="B93" s="4" t="s">
        <v>5</v>
      </c>
      <c r="C93" s="4" t="s">
        <v>5</v>
      </c>
    </row>
    <row r="94" spans="1:3">
      <c r="A94" s="2" t="s">
        <v>623</v>
      </c>
      <c r="B94" s="6">
        <v>-9000</v>
      </c>
      <c r="C94" s="6">
        <v>-19181</v>
      </c>
    </row>
    <row r="95" spans="1:3">
      <c r="A95" s="2" t="s">
        <v>625</v>
      </c>
      <c r="B95" s="6">
        <v>9000</v>
      </c>
      <c r="C95" s="6">
        <v>19181</v>
      </c>
    </row>
    <row r="96" spans="1:3">
      <c r="A96" s="2" t="s">
        <v>627</v>
      </c>
      <c r="B96" s="4">
        <v>0</v>
      </c>
      <c r="C96" s="4" t="s">
        <v>5</v>
      </c>
    </row>
    <row r="97" spans="1:3" ht="30">
      <c r="A97" s="2" t="s">
        <v>101</v>
      </c>
      <c r="B97" s="4">
        <v>0</v>
      </c>
      <c r="C97" s="4" t="s">
        <v>5</v>
      </c>
    </row>
    <row r="98" spans="1:3">
      <c r="A98" s="2" t="s">
        <v>102</v>
      </c>
      <c r="B98" s="4">
        <v>0</v>
      </c>
      <c r="C98" s="4" t="s">
        <v>5</v>
      </c>
    </row>
    <row r="99" spans="1:3">
      <c r="A99" s="2" t="s">
        <v>103</v>
      </c>
      <c r="B99" s="4">
        <v>0</v>
      </c>
      <c r="C99" s="4" t="s">
        <v>5</v>
      </c>
    </row>
    <row r="100" spans="1:3" ht="30">
      <c r="A100" s="2" t="s">
        <v>104</v>
      </c>
      <c r="B100" s="4">
        <v>0</v>
      </c>
      <c r="C100" s="4">
        <v>0</v>
      </c>
    </row>
    <row r="101" spans="1:3" ht="30">
      <c r="A101" s="2" t="s">
        <v>105</v>
      </c>
      <c r="B101" s="4">
        <v>0</v>
      </c>
      <c r="C101" s="4" t="s">
        <v>5</v>
      </c>
    </row>
    <row r="102" spans="1:3">
      <c r="A102" s="2" t="s">
        <v>106</v>
      </c>
      <c r="B102" s="4">
        <v>0</v>
      </c>
      <c r="C102" s="4" t="s">
        <v>5</v>
      </c>
    </row>
    <row r="103" spans="1:3">
      <c r="A103" s="2" t="s">
        <v>107</v>
      </c>
      <c r="B103" s="4">
        <v>0</v>
      </c>
      <c r="C103" s="4">
        <v>0</v>
      </c>
    </row>
    <row r="104" spans="1:3" ht="30">
      <c r="A104" s="2" t="s">
        <v>108</v>
      </c>
      <c r="B104" s="6">
        <v>2616</v>
      </c>
      <c r="C104" s="6">
        <v>-2565</v>
      </c>
    </row>
    <row r="105" spans="1:3" ht="30">
      <c r="A105" s="2" t="s">
        <v>109</v>
      </c>
      <c r="B105" s="6">
        <v>5664</v>
      </c>
      <c r="C105" s="6">
        <v>8964</v>
      </c>
    </row>
    <row r="106" spans="1:3" ht="30">
      <c r="A106" s="2" t="s">
        <v>110</v>
      </c>
      <c r="B106" s="8">
        <v>8280</v>
      </c>
      <c r="C106" s="8">
        <v>63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15</v>
      </c>
      <c r="B1" s="1" t="s">
        <v>1</v>
      </c>
    </row>
    <row r="2" spans="1:2">
      <c r="A2" s="7"/>
      <c r="B2" s="1" t="s">
        <v>2</v>
      </c>
    </row>
    <row r="3" spans="1:2" ht="45">
      <c r="A3" s="3" t="s">
        <v>116</v>
      </c>
      <c r="B3" s="4" t="s">
        <v>5</v>
      </c>
    </row>
    <row r="4" spans="1:2">
      <c r="A4" s="14" t="s">
        <v>115</v>
      </c>
      <c r="B4" s="4" t="s">
        <v>5</v>
      </c>
    </row>
    <row r="5" spans="1:2" ht="26.25">
      <c r="A5" s="14"/>
      <c r="B5" s="10" t="s">
        <v>115</v>
      </c>
    </row>
    <row r="6" spans="1:2">
      <c r="A6" s="14"/>
      <c r="B6" s="11"/>
    </row>
    <row r="7" spans="1:2">
      <c r="A7" s="14"/>
      <c r="B7" s="12" t="s">
        <v>117</v>
      </c>
    </row>
    <row r="8" spans="1:2">
      <c r="A8" s="14"/>
      <c r="B8" s="4"/>
    </row>
    <row r="9" spans="1:2" ht="383.25">
      <c r="A9" s="14"/>
      <c r="B9" s="13" t="s">
        <v>118</v>
      </c>
    </row>
    <row r="10" spans="1:2" ht="192">
      <c r="A10" s="14"/>
      <c r="B10" s="13" t="s">
        <v>119</v>
      </c>
    </row>
    <row r="11" spans="1:2">
      <c r="A11" s="14"/>
      <c r="B11" s="4"/>
    </row>
    <row r="12" spans="1:2">
      <c r="A12" s="14"/>
      <c r="B12" s="12" t="s">
        <v>120</v>
      </c>
    </row>
    <row r="13" spans="1:2">
      <c r="A13" s="14"/>
      <c r="B13" s="4"/>
    </row>
    <row r="14" spans="1:2" ht="166.5">
      <c r="A14" s="14"/>
      <c r="B14" s="13" t="s">
        <v>121</v>
      </c>
    </row>
    <row r="15" spans="1:2">
      <c r="A15" s="14"/>
      <c r="B15" s="4"/>
    </row>
    <row r="16" spans="1:2" ht="319.5">
      <c r="A16" s="14"/>
      <c r="B16" s="13" t="s">
        <v>122</v>
      </c>
    </row>
    <row r="17" spans="1:2">
      <c r="A17" s="14"/>
      <c r="B17" s="13"/>
    </row>
    <row r="18" spans="1:2" ht="90">
      <c r="A18" s="14"/>
      <c r="B18" s="13" t="s">
        <v>123</v>
      </c>
    </row>
    <row r="19" spans="1:2">
      <c r="A19" s="14"/>
      <c r="B19" s="4"/>
    </row>
    <row r="20" spans="1:2">
      <c r="A20" s="14"/>
      <c r="B20" s="12" t="s">
        <v>124</v>
      </c>
    </row>
    <row r="21" spans="1:2">
      <c r="A21" s="14"/>
      <c r="B21" s="4"/>
    </row>
    <row r="22" spans="1:2" ht="409.6">
      <c r="A22" s="14"/>
      <c r="B22" s="13" t="s">
        <v>125</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30">
      <c r="A3" s="3" t="s">
        <v>127</v>
      </c>
      <c r="B3" s="4" t="s">
        <v>5</v>
      </c>
    </row>
    <row r="4" spans="1:2">
      <c r="A4" s="14" t="s">
        <v>126</v>
      </c>
      <c r="B4" s="4" t="s">
        <v>5</v>
      </c>
    </row>
    <row r="5" spans="1:2">
      <c r="A5" s="14"/>
      <c r="B5" s="10" t="s">
        <v>126</v>
      </c>
    </row>
    <row r="6" spans="1:2">
      <c r="A6" s="14"/>
      <c r="B6" s="11"/>
    </row>
    <row r="7" spans="1:2" ht="204.75">
      <c r="A7" s="14"/>
      <c r="B7" s="13" t="s">
        <v>128</v>
      </c>
    </row>
    <row r="8" spans="1:2">
      <c r="A8" s="14"/>
      <c r="B8" s="4"/>
    </row>
    <row r="9" spans="1:2" ht="153.75">
      <c r="A9" s="14"/>
      <c r="B9" s="13" t="s">
        <v>129</v>
      </c>
    </row>
    <row r="10" spans="1:2">
      <c r="A10" s="14"/>
      <c r="B10" s="4"/>
    </row>
    <row r="11" spans="1:2" ht="243">
      <c r="A11" s="14"/>
      <c r="B11" s="13" t="s">
        <v>130</v>
      </c>
    </row>
    <row r="12" spans="1:2">
      <c r="A12" s="14"/>
      <c r="B12" s="4"/>
    </row>
    <row r="13" spans="1:2" ht="409.6">
      <c r="A13" s="14"/>
      <c r="B13" s="13" t="s">
        <v>131</v>
      </c>
    </row>
    <row r="14" spans="1:2">
      <c r="A14" s="14"/>
      <c r="B14" s="4"/>
    </row>
    <row r="15" spans="1:2" ht="396">
      <c r="A15" s="14"/>
      <c r="B15" s="15" t="s">
        <v>132</v>
      </c>
    </row>
    <row r="16" spans="1:2">
      <c r="A16" s="14"/>
      <c r="B16" s="4"/>
    </row>
    <row r="17" spans="1:2" ht="409.6">
      <c r="A17" s="14"/>
      <c r="B17" s="15" t="s">
        <v>13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6.7109375" customWidth="1"/>
    <col min="4" max="4" width="25.85546875" customWidth="1"/>
    <col min="5" max="5" width="5.28515625" customWidth="1"/>
    <col min="6" max="6" width="31.28515625" customWidth="1"/>
    <col min="7" max="7" width="36.140625" customWidth="1"/>
    <col min="8" max="8" width="25.85546875" customWidth="1"/>
    <col min="9" max="9" width="5.28515625" customWidth="1"/>
    <col min="10" max="10" width="31.28515625" customWidth="1"/>
    <col min="11" max="11" width="6.7109375" customWidth="1"/>
    <col min="12" max="12" width="25.85546875" customWidth="1"/>
    <col min="13" max="14" width="31.28515625" customWidth="1"/>
    <col min="15" max="15" width="6.7109375" customWidth="1"/>
    <col min="16" max="16" width="25.85546875" customWidth="1"/>
    <col min="17" max="17" width="31.28515625" customWidth="1"/>
  </cols>
  <sheetData>
    <row r="1" spans="1:17" ht="15" customHeight="1">
      <c r="A1" s="7" t="s">
        <v>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78" t="s">
        <v>5</v>
      </c>
      <c r="C3" s="78"/>
      <c r="D3" s="78"/>
      <c r="E3" s="78"/>
      <c r="F3" s="78"/>
      <c r="G3" s="78"/>
      <c r="H3" s="78"/>
      <c r="I3" s="78"/>
      <c r="J3" s="78"/>
      <c r="K3" s="78"/>
      <c r="L3" s="78"/>
      <c r="M3" s="78"/>
      <c r="N3" s="78"/>
      <c r="O3" s="78"/>
      <c r="P3" s="78"/>
      <c r="Q3" s="78"/>
    </row>
    <row r="4" spans="1:17" ht="15" customHeight="1">
      <c r="A4" s="14" t="s">
        <v>136</v>
      </c>
      <c r="B4" s="78" t="s">
        <v>5</v>
      </c>
      <c r="C4" s="78"/>
      <c r="D4" s="78"/>
      <c r="E4" s="78"/>
      <c r="F4" s="78"/>
      <c r="G4" s="78"/>
      <c r="H4" s="78"/>
      <c r="I4" s="78"/>
      <c r="J4" s="78"/>
      <c r="K4" s="78"/>
      <c r="L4" s="78"/>
      <c r="M4" s="78"/>
      <c r="N4" s="78"/>
      <c r="O4" s="78"/>
      <c r="P4" s="78"/>
      <c r="Q4" s="78"/>
    </row>
    <row r="5" spans="1:17">
      <c r="A5" s="14"/>
      <c r="B5" s="79" t="s">
        <v>137</v>
      </c>
      <c r="C5" s="79"/>
      <c r="D5" s="79"/>
      <c r="E5" s="79"/>
      <c r="F5" s="79"/>
      <c r="G5" s="79"/>
      <c r="H5" s="79"/>
      <c r="I5" s="79"/>
      <c r="J5" s="79"/>
      <c r="K5" s="79"/>
      <c r="L5" s="79"/>
      <c r="M5" s="79"/>
      <c r="N5" s="79"/>
      <c r="O5" s="79"/>
      <c r="P5" s="79"/>
      <c r="Q5" s="79"/>
    </row>
    <row r="6" spans="1:17">
      <c r="A6" s="14"/>
      <c r="B6" s="78"/>
      <c r="C6" s="78"/>
      <c r="D6" s="78"/>
      <c r="E6" s="78"/>
      <c r="F6" s="78"/>
      <c r="G6" s="78"/>
      <c r="H6" s="78"/>
      <c r="I6" s="78"/>
      <c r="J6" s="78"/>
      <c r="K6" s="78"/>
      <c r="L6" s="78"/>
      <c r="M6" s="78"/>
      <c r="N6" s="78"/>
      <c r="O6" s="78"/>
      <c r="P6" s="78"/>
      <c r="Q6" s="78"/>
    </row>
    <row r="7" spans="1:17" ht="38.25" customHeight="1">
      <c r="A7" s="14"/>
      <c r="B7" s="33" t="s">
        <v>138</v>
      </c>
      <c r="C7" s="33"/>
      <c r="D7" s="33"/>
      <c r="E7" s="33"/>
      <c r="F7" s="33"/>
      <c r="G7" s="33"/>
      <c r="H7" s="33"/>
      <c r="I7" s="33"/>
      <c r="J7" s="33"/>
      <c r="K7" s="33"/>
      <c r="L7" s="33"/>
      <c r="M7" s="33"/>
      <c r="N7" s="33"/>
      <c r="O7" s="33"/>
      <c r="P7" s="33"/>
      <c r="Q7" s="33"/>
    </row>
    <row r="8" spans="1:17">
      <c r="A8" s="14"/>
      <c r="B8" s="78"/>
      <c r="C8" s="78"/>
      <c r="D8" s="78"/>
      <c r="E8" s="78"/>
      <c r="F8" s="78"/>
      <c r="G8" s="78"/>
      <c r="H8" s="78"/>
      <c r="I8" s="78"/>
      <c r="J8" s="78"/>
      <c r="K8" s="78"/>
      <c r="L8" s="78"/>
      <c r="M8" s="78"/>
      <c r="N8" s="78"/>
      <c r="O8" s="78"/>
      <c r="P8" s="78"/>
      <c r="Q8" s="78"/>
    </row>
    <row r="9" spans="1:17" ht="25.5" customHeight="1">
      <c r="A9" s="14"/>
      <c r="B9" s="36" t="s">
        <v>139</v>
      </c>
      <c r="C9" s="36"/>
      <c r="D9" s="36"/>
      <c r="E9" s="36"/>
      <c r="F9" s="36"/>
      <c r="G9" s="36"/>
      <c r="H9" s="36"/>
      <c r="I9" s="36"/>
      <c r="J9" s="36"/>
      <c r="K9" s="36"/>
      <c r="L9" s="36"/>
      <c r="M9" s="36"/>
      <c r="N9" s="36"/>
      <c r="O9" s="36"/>
      <c r="P9" s="36"/>
      <c r="Q9" s="36"/>
    </row>
    <row r="10" spans="1:17">
      <c r="A10" s="14"/>
      <c r="B10" s="78"/>
      <c r="C10" s="78"/>
      <c r="D10" s="78"/>
      <c r="E10" s="78"/>
      <c r="F10" s="78"/>
      <c r="G10" s="78"/>
      <c r="H10" s="78"/>
      <c r="I10" s="78"/>
      <c r="J10" s="78"/>
      <c r="K10" s="78"/>
      <c r="L10" s="78"/>
      <c r="M10" s="78"/>
      <c r="N10" s="78"/>
      <c r="O10" s="78"/>
      <c r="P10" s="78"/>
      <c r="Q10" s="78"/>
    </row>
    <row r="11" spans="1:17" ht="25.5" customHeight="1">
      <c r="A11" s="14"/>
      <c r="B11" s="36" t="s">
        <v>140</v>
      </c>
      <c r="C11" s="36"/>
      <c r="D11" s="36"/>
      <c r="E11" s="36"/>
      <c r="F11" s="36"/>
      <c r="G11" s="36"/>
      <c r="H11" s="36"/>
      <c r="I11" s="36"/>
      <c r="J11" s="36"/>
      <c r="K11" s="36"/>
      <c r="L11" s="36"/>
      <c r="M11" s="36"/>
      <c r="N11" s="36"/>
      <c r="O11" s="36"/>
      <c r="P11" s="36"/>
      <c r="Q11" s="36"/>
    </row>
    <row r="12" spans="1:17">
      <c r="A12" s="14"/>
      <c r="B12" s="26"/>
      <c r="C12" s="26"/>
      <c r="D12" s="26"/>
      <c r="E12" s="26"/>
    </row>
    <row r="13" spans="1:17">
      <c r="A13" s="14"/>
      <c r="B13" s="16"/>
      <c r="C13" s="16"/>
      <c r="D13" s="16"/>
      <c r="E13" s="16"/>
    </row>
    <row r="14" spans="1:17" ht="22.5" customHeight="1">
      <c r="A14" s="14"/>
      <c r="B14" s="27" t="s">
        <v>141</v>
      </c>
      <c r="C14" s="27" t="s">
        <v>142</v>
      </c>
      <c r="D14" s="29">
        <v>37367</v>
      </c>
      <c r="E14" s="31"/>
    </row>
    <row r="15" spans="1:17" ht="15.75" thickBot="1">
      <c r="A15" s="14"/>
      <c r="B15" s="27"/>
      <c r="C15" s="28"/>
      <c r="D15" s="30"/>
      <c r="E15" s="32"/>
    </row>
    <row r="16" spans="1:17">
      <c r="A16" s="14"/>
      <c r="B16" s="33" t="s">
        <v>143</v>
      </c>
      <c r="C16" s="35"/>
      <c r="D16" s="35"/>
      <c r="E16" s="37"/>
    </row>
    <row r="17" spans="1:5">
      <c r="A17" s="14"/>
      <c r="B17" s="33"/>
      <c r="C17" s="34"/>
      <c r="D17" s="34"/>
      <c r="E17" s="36"/>
    </row>
    <row r="18" spans="1:5" ht="51.75">
      <c r="A18" s="14"/>
      <c r="B18" s="20" t="s">
        <v>144</v>
      </c>
      <c r="C18" s="38" t="s">
        <v>145</v>
      </c>
      <c r="D18" s="38"/>
      <c r="E18" s="17" t="s">
        <v>146</v>
      </c>
    </row>
    <row r="19" spans="1:5" ht="51.75">
      <c r="A19" s="14"/>
      <c r="B19" s="22" t="s">
        <v>147</v>
      </c>
      <c r="C19" s="34" t="s">
        <v>148</v>
      </c>
      <c r="D19" s="34"/>
      <c r="E19" s="13" t="s">
        <v>146</v>
      </c>
    </row>
    <row r="20" spans="1:5" ht="51.75">
      <c r="A20" s="14"/>
      <c r="B20" s="20" t="s">
        <v>149</v>
      </c>
      <c r="C20" s="38" t="s">
        <v>150</v>
      </c>
      <c r="D20" s="38"/>
      <c r="E20" s="17" t="s">
        <v>146</v>
      </c>
    </row>
    <row r="21" spans="1:5" ht="15.75" thickBot="1">
      <c r="A21" s="14"/>
      <c r="B21" s="22" t="s">
        <v>39</v>
      </c>
      <c r="C21" s="39" t="s">
        <v>151</v>
      </c>
      <c r="D21" s="39"/>
      <c r="E21" s="23" t="s">
        <v>146</v>
      </c>
    </row>
    <row r="22" spans="1:5" ht="15.75" thickBot="1">
      <c r="A22" s="14"/>
      <c r="B22" s="17"/>
      <c r="C22" s="41" t="s">
        <v>152</v>
      </c>
      <c r="D22" s="41"/>
      <c r="E22" s="24" t="s">
        <v>146</v>
      </c>
    </row>
    <row r="23" spans="1:5">
      <c r="A23" s="14"/>
      <c r="B23" s="33" t="s">
        <v>153</v>
      </c>
      <c r="C23" s="35"/>
      <c r="D23" s="35"/>
      <c r="E23" s="37"/>
    </row>
    <row r="24" spans="1:5">
      <c r="A24" s="14"/>
      <c r="B24" s="33"/>
      <c r="C24" s="34"/>
      <c r="D24" s="34"/>
      <c r="E24" s="36"/>
    </row>
    <row r="25" spans="1:5">
      <c r="A25" s="14"/>
      <c r="B25" s="42" t="s">
        <v>154</v>
      </c>
      <c r="C25" s="29">
        <v>5497</v>
      </c>
      <c r="D25" s="29"/>
      <c r="E25" s="31"/>
    </row>
    <row r="26" spans="1:5">
      <c r="A26" s="14"/>
      <c r="B26" s="42"/>
      <c r="C26" s="29"/>
      <c r="D26" s="29"/>
      <c r="E26" s="31"/>
    </row>
    <row r="27" spans="1:5">
      <c r="A27" s="14"/>
      <c r="B27" s="43" t="s">
        <v>155</v>
      </c>
      <c r="C27" s="44">
        <v>4300</v>
      </c>
      <c r="D27" s="44"/>
      <c r="E27" s="36"/>
    </row>
    <row r="28" spans="1:5">
      <c r="A28" s="14"/>
      <c r="B28" s="43"/>
      <c r="C28" s="44"/>
      <c r="D28" s="44"/>
      <c r="E28" s="36"/>
    </row>
    <row r="29" spans="1:5">
      <c r="A29" s="14"/>
      <c r="B29" s="42" t="s">
        <v>156</v>
      </c>
      <c r="C29" s="29">
        <v>6077</v>
      </c>
      <c r="D29" s="29"/>
      <c r="E29" s="31"/>
    </row>
    <row r="30" spans="1:5" ht="15.75" thickBot="1">
      <c r="A30" s="14"/>
      <c r="B30" s="42"/>
      <c r="C30" s="30"/>
      <c r="D30" s="30"/>
      <c r="E30" s="32"/>
    </row>
    <row r="31" spans="1:5">
      <c r="A31" s="14"/>
      <c r="B31" s="36"/>
      <c r="C31" s="45">
        <v>15874</v>
      </c>
      <c r="D31" s="45"/>
      <c r="E31" s="37"/>
    </row>
    <row r="32" spans="1:5" ht="15.75" thickBot="1">
      <c r="A32" s="14"/>
      <c r="B32" s="36"/>
      <c r="C32" s="46"/>
      <c r="D32" s="46"/>
      <c r="E32" s="47"/>
    </row>
    <row r="33" spans="1:17">
      <c r="A33" s="14"/>
      <c r="B33" s="18"/>
      <c r="C33" s="48"/>
      <c r="D33" s="48"/>
      <c r="E33" s="48"/>
    </row>
    <row r="34" spans="1:17">
      <c r="A34" s="14"/>
      <c r="B34" s="33" t="s">
        <v>157</v>
      </c>
      <c r="C34" s="33" t="s">
        <v>142</v>
      </c>
      <c r="D34" s="44">
        <v>17733</v>
      </c>
      <c r="E34" s="36"/>
    </row>
    <row r="35" spans="1:17" ht="15.75" thickBot="1">
      <c r="A35" s="14"/>
      <c r="B35" s="33"/>
      <c r="C35" s="49"/>
      <c r="D35" s="50"/>
      <c r="E35" s="51"/>
    </row>
    <row r="36" spans="1:17" ht="15.75" thickTop="1">
      <c r="A36" s="14"/>
      <c r="B36" s="78"/>
      <c r="C36" s="78"/>
      <c r="D36" s="78"/>
      <c r="E36" s="78"/>
      <c r="F36" s="78"/>
      <c r="G36" s="78"/>
      <c r="H36" s="78"/>
      <c r="I36" s="78"/>
      <c r="J36" s="78"/>
      <c r="K36" s="78"/>
      <c r="L36" s="78"/>
      <c r="M36" s="78"/>
      <c r="N36" s="78"/>
      <c r="O36" s="78"/>
      <c r="P36" s="78"/>
      <c r="Q36" s="78"/>
    </row>
    <row r="37" spans="1:17" ht="25.5" customHeight="1">
      <c r="A37" s="14"/>
      <c r="B37" s="80" t="s">
        <v>158</v>
      </c>
      <c r="C37" s="80"/>
      <c r="D37" s="80"/>
      <c r="E37" s="80"/>
      <c r="F37" s="80"/>
      <c r="G37" s="80"/>
      <c r="H37" s="80"/>
      <c r="I37" s="80"/>
      <c r="J37" s="80"/>
      <c r="K37" s="80"/>
      <c r="L37" s="80"/>
      <c r="M37" s="80"/>
      <c r="N37" s="80"/>
      <c r="O37" s="80"/>
      <c r="P37" s="80"/>
      <c r="Q37" s="80"/>
    </row>
    <row r="38" spans="1:17">
      <c r="A38" s="14"/>
      <c r="B38" s="26"/>
      <c r="C38" s="26"/>
      <c r="D38" s="26"/>
      <c r="E38" s="26"/>
      <c r="F38" s="26"/>
      <c r="G38" s="26"/>
      <c r="H38" s="26"/>
      <c r="I38" s="26"/>
    </row>
    <row r="39" spans="1:17">
      <c r="A39" s="14"/>
      <c r="B39" s="16"/>
      <c r="C39" s="16"/>
      <c r="D39" s="16"/>
      <c r="E39" s="16"/>
      <c r="F39" s="16"/>
      <c r="G39" s="16"/>
      <c r="H39" s="16"/>
      <c r="I39" s="16"/>
    </row>
    <row r="40" spans="1:17">
      <c r="A40" s="14"/>
      <c r="B40" s="15"/>
      <c r="C40" s="53" t="s">
        <v>159</v>
      </c>
      <c r="D40" s="53"/>
      <c r="E40" s="53"/>
      <c r="F40" s="15"/>
      <c r="G40" s="53" t="s">
        <v>160</v>
      </c>
      <c r="H40" s="53"/>
      <c r="I40" s="53"/>
    </row>
    <row r="41" spans="1:17" ht="15.75" thickBot="1">
      <c r="A41" s="14"/>
      <c r="B41" s="15"/>
      <c r="C41" s="54">
        <v>41824</v>
      </c>
      <c r="D41" s="54"/>
      <c r="E41" s="54"/>
      <c r="F41" s="15"/>
      <c r="G41" s="54">
        <v>41824</v>
      </c>
      <c r="H41" s="54"/>
      <c r="I41" s="54"/>
    </row>
    <row r="42" spans="1:17">
      <c r="A42" s="14"/>
      <c r="B42" s="27" t="s">
        <v>161</v>
      </c>
      <c r="C42" s="55" t="s">
        <v>142</v>
      </c>
      <c r="D42" s="56">
        <v>65</v>
      </c>
      <c r="E42" s="48"/>
      <c r="F42" s="31"/>
      <c r="G42" s="56">
        <v>65</v>
      </c>
      <c r="H42" s="56"/>
      <c r="I42" s="48"/>
    </row>
    <row r="43" spans="1:17">
      <c r="A43" s="14"/>
      <c r="B43" s="27"/>
      <c r="C43" s="27"/>
      <c r="D43" s="38"/>
      <c r="E43" s="31"/>
      <c r="F43" s="31"/>
      <c r="G43" s="38"/>
      <c r="H43" s="38"/>
      <c r="I43" s="31"/>
    </row>
    <row r="44" spans="1:17" ht="26.25">
      <c r="A44" s="14"/>
      <c r="B44" s="13" t="s">
        <v>162</v>
      </c>
      <c r="C44" s="34" t="s">
        <v>163</v>
      </c>
      <c r="D44" s="34"/>
      <c r="E44" s="13" t="s">
        <v>146</v>
      </c>
      <c r="F44" s="15"/>
      <c r="G44" s="34" t="s">
        <v>163</v>
      </c>
      <c r="H44" s="34"/>
      <c r="I44" s="13" t="s">
        <v>146</v>
      </c>
    </row>
    <row r="45" spans="1:17">
      <c r="A45" s="14"/>
      <c r="B45" s="27" t="s">
        <v>164</v>
      </c>
      <c r="C45" s="29">
        <v>1100</v>
      </c>
      <c r="D45" s="29"/>
      <c r="E45" s="31"/>
      <c r="F45" s="31"/>
      <c r="G45" s="29">
        <v>1100</v>
      </c>
      <c r="H45" s="29"/>
      <c r="I45" s="31"/>
    </row>
    <row r="46" spans="1:17">
      <c r="A46" s="14"/>
      <c r="B46" s="27"/>
      <c r="C46" s="29"/>
      <c r="D46" s="29"/>
      <c r="E46" s="31"/>
      <c r="F46" s="31"/>
      <c r="G46" s="29"/>
      <c r="H46" s="29"/>
      <c r="I46" s="31"/>
    </row>
    <row r="47" spans="1:17">
      <c r="A47" s="14"/>
      <c r="B47" s="13" t="s">
        <v>165</v>
      </c>
      <c r="C47" s="34" t="s">
        <v>166</v>
      </c>
      <c r="D47" s="34"/>
      <c r="E47" s="13" t="s">
        <v>146</v>
      </c>
      <c r="F47" s="15"/>
      <c r="G47" s="34" t="s">
        <v>167</v>
      </c>
      <c r="H47" s="34"/>
      <c r="I47" s="13" t="s">
        <v>146</v>
      </c>
    </row>
    <row r="48" spans="1:17">
      <c r="A48" s="14"/>
      <c r="B48" s="27" t="s">
        <v>168</v>
      </c>
      <c r="C48" s="29">
        <v>1454</v>
      </c>
      <c r="D48" s="29"/>
      <c r="E48" s="31"/>
      <c r="F48" s="31"/>
      <c r="G48" s="29">
        <v>1454</v>
      </c>
      <c r="H48" s="29"/>
      <c r="I48" s="31"/>
    </row>
    <row r="49" spans="1:17">
      <c r="A49" s="14"/>
      <c r="B49" s="27"/>
      <c r="C49" s="29"/>
      <c r="D49" s="29"/>
      <c r="E49" s="31"/>
      <c r="F49" s="31"/>
      <c r="G49" s="29"/>
      <c r="H49" s="29"/>
      <c r="I49" s="31"/>
    </row>
    <row r="50" spans="1:17" ht="15.75" thickBot="1">
      <c r="A50" s="14"/>
      <c r="B50" s="13" t="s">
        <v>169</v>
      </c>
      <c r="C50" s="39" t="s">
        <v>170</v>
      </c>
      <c r="D50" s="39"/>
      <c r="E50" s="23" t="s">
        <v>146</v>
      </c>
      <c r="F50" s="15"/>
      <c r="G50" s="39" t="s">
        <v>171</v>
      </c>
      <c r="H50" s="39"/>
      <c r="I50" s="23" t="s">
        <v>146</v>
      </c>
    </row>
    <row r="51" spans="1:17">
      <c r="A51" s="14"/>
      <c r="B51" s="57" t="s">
        <v>172</v>
      </c>
      <c r="C51" s="55" t="s">
        <v>142</v>
      </c>
      <c r="D51" s="59">
        <v>1074</v>
      </c>
      <c r="E51" s="48"/>
      <c r="F51" s="31"/>
      <c r="G51" s="55" t="s">
        <v>142</v>
      </c>
      <c r="H51" s="56">
        <v>158</v>
      </c>
      <c r="I51" s="48"/>
    </row>
    <row r="52" spans="1:17" ht="15.75" thickBot="1">
      <c r="A52" s="14"/>
      <c r="B52" s="57"/>
      <c r="C52" s="58"/>
      <c r="D52" s="60"/>
      <c r="E52" s="61"/>
      <c r="F52" s="31"/>
      <c r="G52" s="58"/>
      <c r="H52" s="62"/>
      <c r="I52" s="61"/>
    </row>
    <row r="53" spans="1:17" ht="15.75" thickTop="1">
      <c r="A53" s="14"/>
      <c r="B53" s="78"/>
      <c r="C53" s="78"/>
      <c r="D53" s="78"/>
      <c r="E53" s="78"/>
      <c r="F53" s="78"/>
      <c r="G53" s="78"/>
      <c r="H53" s="78"/>
      <c r="I53" s="78"/>
      <c r="J53" s="78"/>
      <c r="K53" s="78"/>
      <c r="L53" s="78"/>
      <c r="M53" s="78"/>
      <c r="N53" s="78"/>
      <c r="O53" s="78"/>
      <c r="P53" s="78"/>
      <c r="Q53" s="78"/>
    </row>
    <row r="54" spans="1:17" ht="25.5" customHeight="1">
      <c r="A54" s="14"/>
      <c r="B54" s="33" t="s">
        <v>173</v>
      </c>
      <c r="C54" s="33"/>
      <c r="D54" s="33"/>
      <c r="E54" s="33"/>
      <c r="F54" s="33"/>
      <c r="G54" s="33"/>
      <c r="H54" s="33"/>
      <c r="I54" s="33"/>
      <c r="J54" s="33"/>
      <c r="K54" s="33"/>
      <c r="L54" s="33"/>
      <c r="M54" s="33"/>
      <c r="N54" s="33"/>
      <c r="O54" s="33"/>
      <c r="P54" s="33"/>
      <c r="Q54" s="33"/>
    </row>
    <row r="55" spans="1:17">
      <c r="A55" s="14"/>
      <c r="B55" s="78"/>
      <c r="C55" s="78"/>
      <c r="D55" s="78"/>
      <c r="E55" s="78"/>
      <c r="F55" s="78"/>
      <c r="G55" s="78"/>
      <c r="H55" s="78"/>
      <c r="I55" s="78"/>
      <c r="J55" s="78"/>
      <c r="K55" s="78"/>
      <c r="L55" s="78"/>
      <c r="M55" s="78"/>
      <c r="N55" s="78"/>
      <c r="O55" s="78"/>
      <c r="P55" s="78"/>
      <c r="Q55" s="78"/>
    </row>
    <row r="56" spans="1:17" ht="25.5" customHeight="1">
      <c r="A56" s="14"/>
      <c r="B56" s="36" t="s">
        <v>174</v>
      </c>
      <c r="C56" s="36"/>
      <c r="D56" s="36"/>
      <c r="E56" s="36"/>
      <c r="F56" s="36"/>
      <c r="G56" s="36"/>
      <c r="H56" s="36"/>
      <c r="I56" s="36"/>
      <c r="J56" s="36"/>
      <c r="K56" s="36"/>
      <c r="L56" s="36"/>
      <c r="M56" s="36"/>
      <c r="N56" s="36"/>
      <c r="O56" s="36"/>
      <c r="P56" s="36"/>
      <c r="Q56" s="36"/>
    </row>
    <row r="57" spans="1:17">
      <c r="A57" s="14"/>
      <c r="B57" s="78"/>
      <c r="C57" s="78"/>
      <c r="D57" s="78"/>
      <c r="E57" s="78"/>
      <c r="F57" s="78"/>
      <c r="G57" s="78"/>
      <c r="H57" s="78"/>
      <c r="I57" s="78"/>
      <c r="J57" s="78"/>
      <c r="K57" s="78"/>
      <c r="L57" s="78"/>
      <c r="M57" s="78"/>
      <c r="N57" s="78"/>
      <c r="O57" s="78"/>
      <c r="P57" s="78"/>
      <c r="Q57" s="78"/>
    </row>
    <row r="58" spans="1:17" ht="25.5" customHeight="1">
      <c r="A58" s="14"/>
      <c r="B58" s="33" t="s">
        <v>175</v>
      </c>
      <c r="C58" s="33"/>
      <c r="D58" s="33"/>
      <c r="E58" s="33"/>
      <c r="F58" s="33"/>
      <c r="G58" s="33"/>
      <c r="H58" s="33"/>
      <c r="I58" s="33"/>
      <c r="J58" s="33"/>
      <c r="K58" s="33"/>
      <c r="L58" s="33"/>
      <c r="M58" s="33"/>
      <c r="N58" s="33"/>
      <c r="O58" s="33"/>
      <c r="P58" s="33"/>
      <c r="Q58" s="33"/>
    </row>
    <row r="59" spans="1:17">
      <c r="A59" s="14"/>
      <c r="B59" s="26"/>
      <c r="C59" s="26"/>
      <c r="D59" s="26"/>
      <c r="E59" s="26"/>
      <c r="F59" s="26"/>
      <c r="G59" s="26"/>
    </row>
    <row r="60" spans="1:17">
      <c r="A60" s="14"/>
      <c r="B60" s="16"/>
      <c r="C60" s="16"/>
      <c r="D60" s="16"/>
      <c r="E60" s="16"/>
      <c r="F60" s="16"/>
      <c r="G60" s="16"/>
    </row>
    <row r="61" spans="1:17">
      <c r="A61" s="14"/>
      <c r="B61" s="33"/>
      <c r="C61" s="66" t="s">
        <v>176</v>
      </c>
      <c r="D61" s="66"/>
      <c r="E61" s="66"/>
      <c r="F61" s="36"/>
      <c r="G61" s="63" t="s">
        <v>177</v>
      </c>
    </row>
    <row r="62" spans="1:17" ht="15.75" thickBot="1">
      <c r="A62" s="14"/>
      <c r="B62" s="33"/>
      <c r="C62" s="67"/>
      <c r="D62" s="67"/>
      <c r="E62" s="67"/>
      <c r="F62" s="36"/>
      <c r="G62" s="64" t="s">
        <v>178</v>
      </c>
    </row>
    <row r="63" spans="1:17">
      <c r="A63" s="14"/>
      <c r="B63" s="68" t="s">
        <v>179</v>
      </c>
      <c r="C63" s="55" t="s">
        <v>142</v>
      </c>
      <c r="D63" s="59">
        <v>2300</v>
      </c>
      <c r="E63" s="48"/>
      <c r="F63" s="31"/>
      <c r="G63" s="72">
        <v>15</v>
      </c>
    </row>
    <row r="64" spans="1:17">
      <c r="A64" s="14"/>
      <c r="B64" s="68"/>
      <c r="C64" s="69"/>
      <c r="D64" s="70"/>
      <c r="E64" s="71"/>
      <c r="F64" s="31"/>
      <c r="G64" s="73"/>
    </row>
    <row r="65" spans="1:17">
      <c r="A65" s="14"/>
      <c r="B65" s="74" t="s">
        <v>180</v>
      </c>
      <c r="C65" s="44">
        <v>7300</v>
      </c>
      <c r="D65" s="44"/>
      <c r="E65" s="36"/>
      <c r="F65" s="36"/>
      <c r="G65" s="75">
        <v>15</v>
      </c>
    </row>
    <row r="66" spans="1:17">
      <c r="A66" s="14"/>
      <c r="B66" s="74"/>
      <c r="C66" s="44"/>
      <c r="D66" s="44"/>
      <c r="E66" s="36"/>
      <c r="F66" s="36"/>
      <c r="G66" s="75"/>
    </row>
    <row r="67" spans="1:17">
      <c r="A67" s="14"/>
      <c r="B67" s="68" t="s">
        <v>181</v>
      </c>
      <c r="C67" s="29">
        <v>2600</v>
      </c>
      <c r="D67" s="29"/>
      <c r="E67" s="31"/>
      <c r="F67" s="31"/>
      <c r="G67" s="76">
        <v>3</v>
      </c>
    </row>
    <row r="68" spans="1:17">
      <c r="A68" s="14"/>
      <c r="B68" s="68"/>
      <c r="C68" s="29"/>
      <c r="D68" s="29"/>
      <c r="E68" s="31"/>
      <c r="F68" s="31"/>
      <c r="G68" s="76"/>
    </row>
    <row r="69" spans="1:17">
      <c r="A69" s="14"/>
      <c r="B69" s="74" t="s">
        <v>182</v>
      </c>
      <c r="C69" s="44">
        <v>8400</v>
      </c>
      <c r="D69" s="44"/>
      <c r="E69" s="36"/>
      <c r="F69" s="36"/>
      <c r="G69" s="75">
        <v>10</v>
      </c>
    </row>
    <row r="70" spans="1:17" ht="15.75" thickBot="1">
      <c r="A70" s="14"/>
      <c r="B70" s="74"/>
      <c r="C70" s="46"/>
      <c r="D70" s="46"/>
      <c r="E70" s="47"/>
      <c r="F70" s="36"/>
      <c r="G70" s="75"/>
    </row>
    <row r="71" spans="1:17">
      <c r="A71" s="14"/>
      <c r="B71" s="42" t="s">
        <v>183</v>
      </c>
      <c r="C71" s="55" t="s">
        <v>142</v>
      </c>
      <c r="D71" s="59">
        <v>20600</v>
      </c>
      <c r="E71" s="48"/>
      <c r="F71" s="31"/>
      <c r="G71" s="27"/>
    </row>
    <row r="72" spans="1:17" ht="15.75" thickBot="1">
      <c r="A72" s="14"/>
      <c r="B72" s="42"/>
      <c r="C72" s="58"/>
      <c r="D72" s="60"/>
      <c r="E72" s="61"/>
      <c r="F72" s="31"/>
      <c r="G72" s="27"/>
    </row>
    <row r="73" spans="1:17" ht="15.75" thickTop="1">
      <c r="A73" s="14"/>
      <c r="B73" s="78"/>
      <c r="C73" s="78"/>
      <c r="D73" s="78"/>
      <c r="E73" s="78"/>
      <c r="F73" s="78"/>
      <c r="G73" s="78"/>
      <c r="H73" s="78"/>
      <c r="I73" s="78"/>
      <c r="J73" s="78"/>
      <c r="K73" s="78"/>
      <c r="L73" s="78"/>
      <c r="M73" s="78"/>
      <c r="N73" s="78"/>
      <c r="O73" s="78"/>
      <c r="P73" s="78"/>
      <c r="Q73" s="78"/>
    </row>
    <row r="74" spans="1:17">
      <c r="A74" s="14"/>
      <c r="B74" s="33" t="s">
        <v>184</v>
      </c>
      <c r="C74" s="33"/>
      <c r="D74" s="33"/>
      <c r="E74" s="33"/>
      <c r="F74" s="33"/>
      <c r="G74" s="33"/>
      <c r="H74" s="33"/>
      <c r="I74" s="33"/>
      <c r="J74" s="33"/>
      <c r="K74" s="33"/>
      <c r="L74" s="33"/>
      <c r="M74" s="33"/>
      <c r="N74" s="33"/>
      <c r="O74" s="33"/>
      <c r="P74" s="33"/>
      <c r="Q74" s="33"/>
    </row>
    <row r="75" spans="1:17">
      <c r="A75" s="14"/>
      <c r="B75" s="78"/>
      <c r="C75" s="78"/>
      <c r="D75" s="78"/>
      <c r="E75" s="78"/>
      <c r="F75" s="78"/>
      <c r="G75" s="78"/>
      <c r="H75" s="78"/>
      <c r="I75" s="78"/>
      <c r="J75" s="78"/>
      <c r="K75" s="78"/>
      <c r="L75" s="78"/>
      <c r="M75" s="78"/>
      <c r="N75" s="78"/>
      <c r="O75" s="78"/>
      <c r="P75" s="78"/>
      <c r="Q75" s="78"/>
    </row>
    <row r="76" spans="1:17">
      <c r="A76" s="14"/>
      <c r="B76" s="33" t="s">
        <v>185</v>
      </c>
      <c r="C76" s="33"/>
      <c r="D76" s="33"/>
      <c r="E76" s="33"/>
      <c r="F76" s="33"/>
      <c r="G76" s="33"/>
      <c r="H76" s="33"/>
      <c r="I76" s="33"/>
      <c r="J76" s="33"/>
      <c r="K76" s="33"/>
      <c r="L76" s="33"/>
      <c r="M76" s="33"/>
      <c r="N76" s="33"/>
      <c r="O76" s="33"/>
      <c r="P76" s="33"/>
      <c r="Q76" s="33"/>
    </row>
    <row r="77" spans="1:17">
      <c r="A77" s="14"/>
      <c r="B77" s="36" t="s">
        <v>186</v>
      </c>
      <c r="C77" s="36"/>
      <c r="D77" s="36"/>
      <c r="E77" s="36"/>
      <c r="F77" s="36"/>
      <c r="G77" s="36"/>
      <c r="H77" s="36"/>
      <c r="I77" s="36"/>
      <c r="J77" s="36"/>
      <c r="K77" s="36"/>
      <c r="L77" s="36"/>
      <c r="M77" s="36"/>
      <c r="N77" s="36"/>
      <c r="O77" s="36"/>
      <c r="P77" s="36"/>
      <c r="Q77" s="36"/>
    </row>
    <row r="78" spans="1:17">
      <c r="A78" s="14"/>
      <c r="B78" s="33" t="s">
        <v>187</v>
      </c>
      <c r="C78" s="33"/>
      <c r="D78" s="33"/>
      <c r="E78" s="33"/>
      <c r="F78" s="33"/>
      <c r="G78" s="33"/>
      <c r="H78" s="33"/>
      <c r="I78" s="33"/>
      <c r="J78" s="33"/>
      <c r="K78" s="33"/>
      <c r="L78" s="33"/>
      <c r="M78" s="33"/>
      <c r="N78" s="33"/>
      <c r="O78" s="33"/>
      <c r="P78" s="33"/>
      <c r="Q78" s="33"/>
    </row>
    <row r="79" spans="1:17">
      <c r="A79" s="14"/>
      <c r="B79" s="78"/>
      <c r="C79" s="78"/>
      <c r="D79" s="78"/>
      <c r="E79" s="78"/>
      <c r="F79" s="78"/>
      <c r="G79" s="78"/>
      <c r="H79" s="78"/>
      <c r="I79" s="78"/>
      <c r="J79" s="78"/>
      <c r="K79" s="78"/>
      <c r="L79" s="78"/>
      <c r="M79" s="78"/>
      <c r="N79" s="78"/>
      <c r="O79" s="78"/>
      <c r="P79" s="78"/>
      <c r="Q79" s="78"/>
    </row>
    <row r="80" spans="1:17">
      <c r="A80" s="14"/>
      <c r="B80" s="36" t="s">
        <v>188</v>
      </c>
      <c r="C80" s="36"/>
      <c r="D80" s="36"/>
      <c r="E80" s="36"/>
      <c r="F80" s="36"/>
      <c r="G80" s="36"/>
      <c r="H80" s="36"/>
      <c r="I80" s="36"/>
      <c r="J80" s="36"/>
      <c r="K80" s="36"/>
      <c r="L80" s="36"/>
      <c r="M80" s="36"/>
      <c r="N80" s="36"/>
      <c r="O80" s="36"/>
      <c r="P80" s="36"/>
      <c r="Q80" s="36"/>
    </row>
    <row r="81" spans="1:17">
      <c r="A81" s="14"/>
      <c r="B81" s="78"/>
      <c r="C81" s="78"/>
      <c r="D81" s="78"/>
      <c r="E81" s="78"/>
      <c r="F81" s="78"/>
      <c r="G81" s="78"/>
      <c r="H81" s="78"/>
      <c r="I81" s="78"/>
      <c r="J81" s="78"/>
      <c r="K81" s="78"/>
      <c r="L81" s="78"/>
      <c r="M81" s="78"/>
      <c r="N81" s="78"/>
      <c r="O81" s="78"/>
      <c r="P81" s="78"/>
      <c r="Q81" s="78"/>
    </row>
    <row r="82" spans="1:17" ht="38.25" customHeight="1">
      <c r="A82" s="14"/>
      <c r="B82" s="36" t="s">
        <v>189</v>
      </c>
      <c r="C82" s="36"/>
      <c r="D82" s="36"/>
      <c r="E82" s="36"/>
      <c r="F82" s="36"/>
      <c r="G82" s="36"/>
      <c r="H82" s="36"/>
      <c r="I82" s="36"/>
      <c r="J82" s="36"/>
      <c r="K82" s="36"/>
      <c r="L82" s="36"/>
      <c r="M82" s="36"/>
      <c r="N82" s="36"/>
      <c r="O82" s="36"/>
      <c r="P82" s="36"/>
      <c r="Q82" s="36"/>
    </row>
    <row r="83" spans="1:17">
      <c r="A83" s="14"/>
      <c r="B83" s="26"/>
      <c r="C83" s="26"/>
      <c r="D83" s="26"/>
      <c r="E83" s="26"/>
      <c r="F83" s="26"/>
      <c r="G83" s="26"/>
      <c r="H83" s="26"/>
      <c r="I83" s="26"/>
      <c r="J83" s="26"/>
      <c r="K83" s="26"/>
      <c r="L83" s="26"/>
      <c r="M83" s="26"/>
      <c r="N83" s="26"/>
      <c r="O83" s="26"/>
      <c r="P83" s="26"/>
      <c r="Q83" s="26"/>
    </row>
    <row r="84" spans="1:17">
      <c r="A84" s="14"/>
      <c r="B84" s="16"/>
      <c r="C84" s="16"/>
      <c r="D84" s="16"/>
      <c r="E84" s="16"/>
      <c r="F84" s="16"/>
      <c r="G84" s="16"/>
      <c r="H84" s="16"/>
      <c r="I84" s="16"/>
      <c r="J84" s="16"/>
      <c r="K84" s="16"/>
      <c r="L84" s="16"/>
      <c r="M84" s="16"/>
      <c r="N84" s="16"/>
      <c r="O84" s="16"/>
      <c r="P84" s="16"/>
      <c r="Q84" s="16"/>
    </row>
    <row r="85" spans="1:17" ht="15.75" thickBot="1">
      <c r="A85" s="14"/>
      <c r="B85" s="13"/>
      <c r="C85" s="67" t="s">
        <v>159</v>
      </c>
      <c r="D85" s="67"/>
      <c r="E85" s="67"/>
      <c r="F85" s="67"/>
      <c r="G85" s="67"/>
      <c r="H85" s="67"/>
      <c r="I85" s="67"/>
      <c r="J85" s="15"/>
      <c r="K85" s="67" t="s">
        <v>160</v>
      </c>
      <c r="L85" s="67"/>
      <c r="M85" s="67"/>
      <c r="N85" s="67"/>
      <c r="O85" s="67"/>
      <c r="P85" s="67"/>
      <c r="Q85" s="67"/>
    </row>
    <row r="86" spans="1:17">
      <c r="A86" s="14"/>
      <c r="B86" s="33"/>
      <c r="C86" s="77" t="s">
        <v>190</v>
      </c>
      <c r="D86" s="77"/>
      <c r="E86" s="77"/>
      <c r="F86" s="37"/>
      <c r="G86" s="77" t="s">
        <v>191</v>
      </c>
      <c r="H86" s="77"/>
      <c r="I86" s="77"/>
      <c r="J86" s="36"/>
      <c r="K86" s="77" t="s">
        <v>190</v>
      </c>
      <c r="L86" s="77"/>
      <c r="M86" s="77"/>
      <c r="N86" s="37"/>
      <c r="O86" s="77" t="s">
        <v>191</v>
      </c>
      <c r="P86" s="77"/>
      <c r="Q86" s="77"/>
    </row>
    <row r="87" spans="1:17" ht="15.75" thickBot="1">
      <c r="A87" s="14"/>
      <c r="B87" s="33"/>
      <c r="C87" s="67">
        <v>2014</v>
      </c>
      <c r="D87" s="67"/>
      <c r="E87" s="67"/>
      <c r="F87" s="36"/>
      <c r="G87" s="67">
        <v>2013</v>
      </c>
      <c r="H87" s="67"/>
      <c r="I87" s="67"/>
      <c r="J87" s="36"/>
      <c r="K87" s="67">
        <v>2014</v>
      </c>
      <c r="L87" s="67"/>
      <c r="M87" s="67"/>
      <c r="N87" s="36"/>
      <c r="O87" s="67">
        <v>2013</v>
      </c>
      <c r="P87" s="67"/>
      <c r="Q87" s="67"/>
    </row>
    <row r="88" spans="1:17">
      <c r="A88" s="14"/>
      <c r="B88" s="27" t="s">
        <v>72</v>
      </c>
      <c r="C88" s="55" t="s">
        <v>142</v>
      </c>
      <c r="D88" s="59">
        <v>119413</v>
      </c>
      <c r="E88" s="48"/>
      <c r="F88" s="31"/>
      <c r="G88" s="55" t="s">
        <v>142</v>
      </c>
      <c r="H88" s="59">
        <v>116836</v>
      </c>
      <c r="I88" s="48"/>
      <c r="J88" s="31"/>
      <c r="K88" s="55" t="s">
        <v>142</v>
      </c>
      <c r="L88" s="59">
        <v>364451</v>
      </c>
      <c r="M88" s="48"/>
      <c r="N88" s="31"/>
      <c r="O88" s="55" t="s">
        <v>142</v>
      </c>
      <c r="P88" s="59">
        <v>331110</v>
      </c>
      <c r="Q88" s="48"/>
    </row>
    <row r="89" spans="1:17">
      <c r="A89" s="14"/>
      <c r="B89" s="27"/>
      <c r="C89" s="69"/>
      <c r="D89" s="70"/>
      <c r="E89" s="71"/>
      <c r="F89" s="31"/>
      <c r="G89" s="69"/>
      <c r="H89" s="70"/>
      <c r="I89" s="71"/>
      <c r="J89" s="31"/>
      <c r="K89" s="69"/>
      <c r="L89" s="70"/>
      <c r="M89" s="71"/>
      <c r="N89" s="31"/>
      <c r="O89" s="69"/>
      <c r="P89" s="70"/>
      <c r="Q89" s="71"/>
    </row>
    <row r="90" spans="1:17">
      <c r="A90" s="14"/>
      <c r="B90" s="33" t="s">
        <v>86</v>
      </c>
      <c r="C90" s="33" t="s">
        <v>142</v>
      </c>
      <c r="D90" s="44">
        <v>3620</v>
      </c>
      <c r="E90" s="36"/>
      <c r="F90" s="36"/>
      <c r="G90" s="33" t="s">
        <v>142</v>
      </c>
      <c r="H90" s="44">
        <v>6073</v>
      </c>
      <c r="I90" s="36"/>
      <c r="J90" s="36"/>
      <c r="K90" s="33" t="s">
        <v>142</v>
      </c>
      <c r="L90" s="44">
        <v>15008</v>
      </c>
      <c r="M90" s="36"/>
      <c r="N90" s="36"/>
      <c r="O90" s="33" t="s">
        <v>142</v>
      </c>
      <c r="P90" s="44">
        <v>9392</v>
      </c>
      <c r="Q90" s="36"/>
    </row>
    <row r="91" spans="1:17">
      <c r="A91" s="14"/>
      <c r="B91" s="33"/>
      <c r="C91" s="33"/>
      <c r="D91" s="44"/>
      <c r="E91" s="36"/>
      <c r="F91" s="36"/>
      <c r="G91" s="33"/>
      <c r="H91" s="44"/>
      <c r="I91" s="36"/>
      <c r="J91" s="36"/>
      <c r="K91" s="33"/>
      <c r="L91" s="44"/>
      <c r="M91" s="36"/>
      <c r="N91" s="36"/>
      <c r="O91" s="33"/>
      <c r="P91" s="44"/>
      <c r="Q91" s="36"/>
    </row>
  </sheetData>
  <mergeCells count="180">
    <mergeCell ref="B81:Q81"/>
    <mergeCell ref="B82:Q82"/>
    <mergeCell ref="B75:Q75"/>
    <mergeCell ref="B76:Q76"/>
    <mergeCell ref="B77:Q77"/>
    <mergeCell ref="B78:Q78"/>
    <mergeCell ref="B79:Q79"/>
    <mergeCell ref="B80:Q80"/>
    <mergeCell ref="B55:Q55"/>
    <mergeCell ref="B56:Q56"/>
    <mergeCell ref="B57:Q57"/>
    <mergeCell ref="B58:Q58"/>
    <mergeCell ref="B73:Q73"/>
    <mergeCell ref="B74:Q74"/>
    <mergeCell ref="B10:Q10"/>
    <mergeCell ref="B11:Q11"/>
    <mergeCell ref="B36:Q36"/>
    <mergeCell ref="B37:Q37"/>
    <mergeCell ref="B53:Q53"/>
    <mergeCell ref="B54:Q54"/>
    <mergeCell ref="B4:Q4"/>
    <mergeCell ref="B5:Q5"/>
    <mergeCell ref="B6:Q6"/>
    <mergeCell ref="B7:Q7"/>
    <mergeCell ref="B8:Q8"/>
    <mergeCell ref="B9:Q9"/>
    <mergeCell ref="M90:M91"/>
    <mergeCell ref="N90:N91"/>
    <mergeCell ref="O90:O91"/>
    <mergeCell ref="P90:P91"/>
    <mergeCell ref="Q90:Q91"/>
    <mergeCell ref="A1:A2"/>
    <mergeCell ref="B1:Q1"/>
    <mergeCell ref="B2:Q2"/>
    <mergeCell ref="B3:Q3"/>
    <mergeCell ref="A4:A91"/>
    <mergeCell ref="G90:G91"/>
    <mergeCell ref="H90:H91"/>
    <mergeCell ref="I90:I91"/>
    <mergeCell ref="J90:J91"/>
    <mergeCell ref="K90:K91"/>
    <mergeCell ref="L90:L91"/>
    <mergeCell ref="M88:M89"/>
    <mergeCell ref="N88:N89"/>
    <mergeCell ref="O88:O89"/>
    <mergeCell ref="P88:P89"/>
    <mergeCell ref="Q88:Q89"/>
    <mergeCell ref="B90:B91"/>
    <mergeCell ref="C90:C91"/>
    <mergeCell ref="D90:D91"/>
    <mergeCell ref="E90:E91"/>
    <mergeCell ref="F90:F91"/>
    <mergeCell ref="G88:G89"/>
    <mergeCell ref="H88:H89"/>
    <mergeCell ref="I88:I89"/>
    <mergeCell ref="J88:J89"/>
    <mergeCell ref="K88:K89"/>
    <mergeCell ref="L88:L89"/>
    <mergeCell ref="K86:M86"/>
    <mergeCell ref="K87:M87"/>
    <mergeCell ref="N86:N87"/>
    <mergeCell ref="O86:Q86"/>
    <mergeCell ref="O87:Q87"/>
    <mergeCell ref="B88:B89"/>
    <mergeCell ref="C88:C89"/>
    <mergeCell ref="D88:D89"/>
    <mergeCell ref="E88:E89"/>
    <mergeCell ref="F88:F89"/>
    <mergeCell ref="B83:Q83"/>
    <mergeCell ref="C85:I85"/>
    <mergeCell ref="K85:Q85"/>
    <mergeCell ref="B86:B87"/>
    <mergeCell ref="C86:E86"/>
    <mergeCell ref="C87:E87"/>
    <mergeCell ref="F86:F87"/>
    <mergeCell ref="G86:I86"/>
    <mergeCell ref="G87:I87"/>
    <mergeCell ref="J86:J87"/>
    <mergeCell ref="B71:B72"/>
    <mergeCell ref="C71:C72"/>
    <mergeCell ref="D71:D72"/>
    <mergeCell ref="E71:E72"/>
    <mergeCell ref="F71:F72"/>
    <mergeCell ref="G71:G72"/>
    <mergeCell ref="B67:B68"/>
    <mergeCell ref="C67:D68"/>
    <mergeCell ref="E67:E68"/>
    <mergeCell ref="F67:F68"/>
    <mergeCell ref="G67:G68"/>
    <mergeCell ref="B69:B70"/>
    <mergeCell ref="C69:D70"/>
    <mergeCell ref="E69:E70"/>
    <mergeCell ref="F69:F70"/>
    <mergeCell ref="G69:G70"/>
    <mergeCell ref="G63:G64"/>
    <mergeCell ref="B65:B66"/>
    <mergeCell ref="C65:D66"/>
    <mergeCell ref="E65:E66"/>
    <mergeCell ref="F65:F66"/>
    <mergeCell ref="G65:G66"/>
    <mergeCell ref="I51:I52"/>
    <mergeCell ref="B59:G59"/>
    <mergeCell ref="B61:B62"/>
    <mergeCell ref="C61:E62"/>
    <mergeCell ref="F61:F62"/>
    <mergeCell ref="B63:B64"/>
    <mergeCell ref="C63:C64"/>
    <mergeCell ref="D63:D64"/>
    <mergeCell ref="E63:E64"/>
    <mergeCell ref="F63:F64"/>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I42:I43"/>
    <mergeCell ref="C44:D44"/>
    <mergeCell ref="G44:H44"/>
    <mergeCell ref="B45:B46"/>
    <mergeCell ref="C45:D46"/>
    <mergeCell ref="E45:E46"/>
    <mergeCell ref="F45:F46"/>
    <mergeCell ref="G45:H46"/>
    <mergeCell ref="I45:I46"/>
    <mergeCell ref="C40:E40"/>
    <mergeCell ref="G40:I40"/>
    <mergeCell ref="C41:E41"/>
    <mergeCell ref="G41:I41"/>
    <mergeCell ref="B42:B43"/>
    <mergeCell ref="C42:C43"/>
    <mergeCell ref="D42:D43"/>
    <mergeCell ref="E42:E43"/>
    <mergeCell ref="F42:F43"/>
    <mergeCell ref="G42:H43"/>
    <mergeCell ref="C33:E33"/>
    <mergeCell ref="B34:B35"/>
    <mergeCell ref="C34:C35"/>
    <mergeCell ref="D34:D35"/>
    <mergeCell ref="E34:E35"/>
    <mergeCell ref="B38:I38"/>
    <mergeCell ref="B29:B30"/>
    <mergeCell ref="C29:D30"/>
    <mergeCell ref="E29:E30"/>
    <mergeCell ref="B31:B32"/>
    <mergeCell ref="C31:D32"/>
    <mergeCell ref="E31:E32"/>
    <mergeCell ref="E23:E24"/>
    <mergeCell ref="B25:B26"/>
    <mergeCell ref="C25:D26"/>
    <mergeCell ref="E25:E26"/>
    <mergeCell ref="B27:B28"/>
    <mergeCell ref="C27:D28"/>
    <mergeCell ref="E27:E28"/>
    <mergeCell ref="C18:D18"/>
    <mergeCell ref="C19:D19"/>
    <mergeCell ref="C20:D20"/>
    <mergeCell ref="C21:D21"/>
    <mergeCell ref="C22:D22"/>
    <mergeCell ref="B23:B24"/>
    <mergeCell ref="C23:D24"/>
    <mergeCell ref="B12:E12"/>
    <mergeCell ref="B14:B15"/>
    <mergeCell ref="C14:C15"/>
    <mergeCell ref="D14:D15"/>
    <mergeCell ref="E14:E15"/>
    <mergeCell ref="B16:B17"/>
    <mergeCell ref="C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a_Summary_of_i</vt:lpstr>
      <vt:lpstr>Recently_Issued_Accounting_Sta</vt:lpstr>
      <vt:lpstr>Business_Combination_Business_</vt:lpstr>
      <vt:lpstr>Supplemental_Financial_Informa</vt:lpstr>
      <vt:lpstr>Financial_Instruments</vt:lpstr>
      <vt:lpstr>Longterm_Debt</vt:lpstr>
      <vt:lpstr>Derivative_Instruments_and_Hed</vt:lpstr>
      <vt:lpstr>Commitments_and_Contingencies</vt:lpstr>
      <vt:lpstr>Relatedparty_Transactions_Note</vt:lpstr>
      <vt:lpstr>Income_Taxes</vt:lpstr>
      <vt:lpstr>Stockholders_Equity_Note</vt:lpstr>
      <vt:lpstr>Segments_Geographic_and_Custom</vt:lpstr>
      <vt:lpstr>Supplemental_Guarantors_Conden</vt:lpstr>
      <vt:lpstr>The_Company_and_a_Summary_of_i1</vt:lpstr>
      <vt:lpstr>Business_Combination_Tables</vt:lpstr>
      <vt:lpstr>Supplemental_Financial_Informa1</vt:lpstr>
      <vt:lpstr>Financial_Instruments_Tables</vt:lpstr>
      <vt:lpstr>Longterm_Debt_Tables</vt:lpstr>
      <vt:lpstr>Derivative_Instruments_and_Hed1</vt:lpstr>
      <vt:lpstr>Commitments_and_Contingencies_</vt:lpstr>
      <vt:lpstr>Income_Taxes_Tables</vt:lpstr>
      <vt:lpstr>Stockholders_Equity_Tables</vt:lpstr>
      <vt:lpstr>Segments_Geographic_and_Custom1</vt:lpstr>
      <vt:lpstr>Supplemental_Guarantors_Conden1</vt:lpstr>
      <vt:lpstr>Business_Combination_Radant_Te</vt:lpstr>
      <vt:lpstr>Business_Combination_Purchase_</vt:lpstr>
      <vt:lpstr>Business_Combination_Measureme</vt:lpstr>
      <vt:lpstr>Business_Combination_Identifia</vt:lpstr>
      <vt:lpstr>Business_Combination_Pro_Forma</vt:lpstr>
      <vt:lpstr>Supplemental_Financial_Informa2</vt:lpstr>
      <vt:lpstr>Supplemental_Financial_Informa3</vt:lpstr>
      <vt:lpstr>Supplemental_Financial_Informa4</vt:lpstr>
      <vt:lpstr>Supplemental_Financial_Informa5</vt:lpstr>
      <vt:lpstr>Supplemental_Financial_Informa6</vt:lpstr>
      <vt:lpstr>Financial_Instruments_Details</vt:lpstr>
      <vt:lpstr>Financial_Instruments_Continge</vt:lpstr>
      <vt:lpstr>Financial_Instruments_Continge1</vt:lpstr>
      <vt:lpstr>Financial_Instruments_LongTerm</vt:lpstr>
      <vt:lpstr>Longterm_Debt_Summary_of_LongT</vt:lpstr>
      <vt:lpstr>Longterm_Debt_Senior_Secured_C</vt:lpstr>
      <vt:lpstr>Longterm_Debt_Senior_Notes_due</vt:lpstr>
      <vt:lpstr>Longterm_Debt_Maturities_on_Lo</vt:lpstr>
      <vt:lpstr>Longterm_Debt_Deferred_Debt_Is</vt:lpstr>
      <vt:lpstr>Derivative_Instruments_and_Hed2</vt:lpstr>
      <vt:lpstr>Derivative_Instruments_and_Hed3</vt:lpstr>
      <vt:lpstr>Derivative_Instruments_and_Hed4</vt:lpstr>
      <vt:lpstr>Commitments_and_Contingencies_1</vt:lpstr>
      <vt:lpstr>Relatedparty_Transactions_Deta</vt:lpstr>
      <vt:lpstr>Income_Taxes_Details</vt:lpstr>
      <vt:lpstr>Income_Taxes_Disclosure_Narrat</vt:lpstr>
      <vt:lpstr>Stockholders_Equity_Special_Di</vt:lpstr>
      <vt:lpstr>Stockholders_Equity_Components</vt:lpstr>
      <vt:lpstr>Stockholders_Equity_Changes_in</vt:lpstr>
      <vt:lpstr>Stockholders_Equity_Other_Comp</vt:lpstr>
      <vt:lpstr>Stockholders_Equity_Accumulate</vt:lpstr>
      <vt:lpstr>Segments_Geographic_and_Custom2</vt:lpstr>
      <vt:lpstr>Segments_Geographic_and_Custom3</vt:lpstr>
      <vt:lpstr>Segments_Geographic_and_Custom4</vt:lpstr>
      <vt:lpstr>Segments_Geographic_and_Custom5</vt:lpstr>
      <vt:lpstr>Supplemental_Guarantors_Conden2</vt:lpstr>
      <vt:lpstr>Supplemental_Guarantors_Conden3</vt:lpstr>
      <vt:lpstr>Supplemental_Guarantors_Cond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8:37Z</dcterms:created>
  <dcterms:modified xsi:type="dcterms:W3CDTF">2014-08-12T20:08:37Z</dcterms:modified>
</cp:coreProperties>
</file>